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Com" sheetId="4" r:id="rId4"/>
    <sheet name="Consolidated_Statements_of_Com1" sheetId="5" r:id="rId5"/>
    <sheet name="Consolidated_Statements_of_Sto" sheetId="102" r:id="rId6"/>
    <sheet name="Consolidated_Statements_of_Sto1" sheetId="7" r:id="rId7"/>
    <sheet name="Consolidated_Statements_of_Cas" sheetId="8" r:id="rId8"/>
    <sheet name="Description_of_Business_and_Su" sheetId="103" r:id="rId9"/>
    <sheet name="New_Accounting_Standards_Not_Y" sheetId="104" r:id="rId10"/>
    <sheet name="Earnings_Loss_Per_Common_Share" sheetId="105" r:id="rId11"/>
    <sheet name="Special_Charges" sheetId="106" r:id="rId12"/>
    <sheet name="Interest_Income_and_Other" sheetId="107" r:id="rId13"/>
    <sheet name="ShareBased_Compensation" sheetId="108" r:id="rId14"/>
    <sheet name="Research_and_Development_Costs" sheetId="109" r:id="rId15"/>
    <sheet name="Acquisitions" sheetId="110" r:id="rId16"/>
    <sheet name="Concentrations_of_Risk" sheetId="111" r:id="rId17"/>
    <sheet name="Balance_Sheet_Details" sheetId="112" r:id="rId18"/>
    <sheet name="Financial_Instruments" sheetId="113" r:id="rId19"/>
    <sheet name="Property_and_Equipment" sheetId="114" r:id="rId20"/>
    <sheet name="Goodwill_and_Other_Intangible_" sheetId="115" r:id="rId21"/>
    <sheet name="LongTerm_Debt" sheetId="116" r:id="rId22"/>
    <sheet name="Commitments_and_Contingencies" sheetId="117" r:id="rId23"/>
    <sheet name="Income_Taxes" sheetId="118" r:id="rId24"/>
    <sheet name="Stockholders_Equity" sheetId="119" r:id="rId25"/>
    <sheet name="Employee_Benefit_Plans" sheetId="120" r:id="rId26"/>
    <sheet name="Segment_Reporting" sheetId="121" r:id="rId27"/>
    <sheet name="Supplemental_Condensed_Consoli" sheetId="122" r:id="rId28"/>
    <sheet name="Quarterly_Financial_Data_unaud" sheetId="123" r:id="rId29"/>
    <sheet name="Description_of_Business_and_Su1" sheetId="124" r:id="rId30"/>
    <sheet name="Earnings_Loss_Per_Common_Share1" sheetId="125" r:id="rId31"/>
    <sheet name="Special_Charges_Tables" sheetId="126" r:id="rId32"/>
    <sheet name="Interest_Income_and_Other_Tabl" sheetId="127" r:id="rId33"/>
    <sheet name="ShareBased_Compensation_Tables" sheetId="128" r:id="rId34"/>
    <sheet name="Balance_Sheet_Details_Tables" sheetId="129" r:id="rId35"/>
    <sheet name="Financial_Instruments_Tables" sheetId="130" r:id="rId36"/>
    <sheet name="Property_and_Equipment_Tables" sheetId="131" r:id="rId37"/>
    <sheet name="Goodwill_and_Other_Intangible_1" sheetId="132" r:id="rId38"/>
    <sheet name="LongTerm_Debt_Tables" sheetId="133" r:id="rId39"/>
    <sheet name="Commitments_and_Contingencies_" sheetId="134" r:id="rId40"/>
    <sheet name="Income_Taxes_Tables" sheetId="135" r:id="rId41"/>
    <sheet name="Segment_Reporting_Tables" sheetId="136" r:id="rId42"/>
    <sheet name="Supplemental_Condensed_Consoli1" sheetId="137" r:id="rId43"/>
    <sheet name="Quarterly_Financial_Data_unaud1" sheetId="138" r:id="rId44"/>
    <sheet name="Description_of_Business_and_Su2" sheetId="139" r:id="rId45"/>
    <sheet name="Earnings_Loss_Per_Common_Share2" sheetId="46" r:id="rId46"/>
    <sheet name="Earnings_Per_Common_Share_Basi" sheetId="47" r:id="rId47"/>
    <sheet name="Special_Charges_Additional_Inf" sheetId="140" r:id="rId48"/>
    <sheet name="Special_Charges_By_Segment_Det" sheetId="49" r:id="rId49"/>
    <sheet name="Activity_Related_to_Liability_" sheetId="50" r:id="rId50"/>
    <sheet name="Interest_Income_and_Other_Deta" sheetId="51" r:id="rId51"/>
    <sheet name="ShareBased_Compensation_Additi" sheetId="52" r:id="rId52"/>
    <sheet name="ShareBased_Compensation_Expens" sheetId="53" r:id="rId53"/>
    <sheet name="Stock_Option_And_Grants_Using_" sheetId="54" r:id="rId54"/>
    <sheet name="Stock_Option_Activity_Detail" sheetId="55" r:id="rId55"/>
    <sheet name="WeightedAverage_Grant_Date_Fai" sheetId="56" r:id="rId56"/>
    <sheet name="Stock_Options_Outstanding_and_" sheetId="57" r:id="rId57"/>
    <sheet name="Unvested_Restricted_StockBased" sheetId="58" r:id="rId58"/>
    <sheet name="Restricted_Stock_Unit_Activity" sheetId="59" r:id="rId59"/>
    <sheet name="Research_and_Development_Costs1" sheetId="60" r:id="rId60"/>
    <sheet name="Acquisitions_Additional_Inform" sheetId="141" r:id="rId61"/>
    <sheet name="Concentrations_Of_Risk_Additio" sheetId="62" r:id="rId62"/>
    <sheet name="Balance_Sheet_Details_Detail" sheetId="142" r:id="rId63"/>
    <sheet name="Financial_Instruments_Addition" sheetId="64" r:id="rId64"/>
    <sheet name="Carrying_And_Estimated_Fair_Va" sheetId="143" r:id="rId65"/>
    <sheet name="Change_In_AcquisitionRelated_C" sheetId="66" r:id="rId66"/>
    <sheet name="Change_In_AcquisitionRelated_C1" sheetId="67" r:id="rId67"/>
    <sheet name="Financial_Liabilities_Measured" sheetId="144" r:id="rId68"/>
    <sheet name="Property_and_Equipment_Detail" sheetId="145" r:id="rId69"/>
    <sheet name="Property_and_Equipment_Additio" sheetId="70" r:id="rId70"/>
    <sheet name="Changes_in_Carrying_Amounts_of" sheetId="71" r:id="rId71"/>
    <sheet name="Goodwill_and_Other_Intangible_2" sheetId="72" r:id="rId72"/>
    <sheet name="Intangible_Assets_by_Major_Cla" sheetId="73" r:id="rId73"/>
    <sheet name="Components_of_LongTerm_Debt_an" sheetId="146" r:id="rId74"/>
    <sheet name="Components_of_LongTerm_Debt_an1" sheetId="75" r:id="rId75"/>
    <sheet name="LongTerm_Debt_and_Capital_Leas" sheetId="147" r:id="rId76"/>
    <sheet name="Redemption_Price_Percentage_De" sheetId="77" r:id="rId77"/>
    <sheet name="Maturities_of_LongTerm_Debt_De" sheetId="148" r:id="rId78"/>
    <sheet name="Commitments_and_Contingencies_1" sheetId="79" r:id="rId79"/>
    <sheet name="Future_Minimum_Payments_for_al" sheetId="149" r:id="rId80"/>
    <sheet name="Components_of_Deferred_Tax_Ass" sheetId="150" r:id="rId81"/>
    <sheet name="Income_Taxes_Additional_Inform" sheetId="82" r:id="rId82"/>
    <sheet name="Components_of_Income_Before_In" sheetId="83" r:id="rId83"/>
    <sheet name="Components_of_Income_Tax_Provi" sheetId="84" r:id="rId84"/>
    <sheet name="Income_Tax_Provision_from_Cont" sheetId="85" r:id="rId85"/>
    <sheet name="Stockholders_Equity_Additional" sheetId="86" r:id="rId86"/>
    <sheet name="Employee_Benefit_Plans_Additio" sheetId="87" r:id="rId87"/>
    <sheet name="Segment_Reporting_Additional_I" sheetId="151" r:id="rId88"/>
    <sheet name="Revenues_and_Adjusted_Segment_" sheetId="89" r:id="rId89"/>
    <sheet name="Reconciliation_of_Adjusted_Seg" sheetId="90" r:id="rId90"/>
    <sheet name="Assets_By_Segments_Detail" sheetId="152" r:id="rId91"/>
    <sheet name="Revenues_Based_on_Location_of_" sheetId="92" r:id="rId92"/>
    <sheet name="Information_on_LongLived_Asset" sheetId="153" r:id="rId93"/>
    <sheet name="Supplemental_Condensed_Consoli2" sheetId="94" r:id="rId94"/>
    <sheet name="Supplemental_Condensed_Consoli3" sheetId="154" r:id="rId95"/>
    <sheet name="Supplemental_Condensed_Consoli4" sheetId="96" r:id="rId96"/>
    <sheet name="Supplemental_Condensed_Consoli5" sheetId="97" r:id="rId97"/>
    <sheet name="Supplemental_Condensed_Consoli6" sheetId="98" r:id="rId98"/>
    <sheet name="Schedule_of_Quarterly_Financia" sheetId="99" r:id="rId99"/>
  </sheets>
  <calcPr calcId="0"/>
</workbook>
</file>

<file path=xl/sharedStrings.xml><?xml version="1.0" encoding="utf-8"?>
<sst xmlns="http://schemas.openxmlformats.org/spreadsheetml/2006/main" count="13968" uniqueCount="1505">
  <si>
    <t>Document and Entity Information (USD $)</t>
  </si>
  <si>
    <t>In Millions, except Share data, unless otherwise specified</t>
  </si>
  <si>
    <t>12 Months Ended</t>
  </si>
  <si>
    <t>Dec. 31, 2013</t>
  </si>
  <si>
    <t>Feb. 1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FCN</t>
  </si>
  <si>
    <t>Entity Registrant Name</t>
  </si>
  <si>
    <t>'FTI CONSULTING INC</t>
  </si>
  <si>
    <t>Entity Central Index Key</t>
  </si>
  <si>
    <t>'000088793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t>
  </si>
  <si>
    <t>Billed receivables</t>
  </si>
  <si>
    <t>Unbilled receivables</t>
  </si>
  <si>
    <t>Allowance for doubtful accounts and unbilled services</t>
  </si>
  <si>
    <t>Accounts receivable, net</t>
  </si>
  <si>
    <t>Current portion of notes receivable</t>
  </si>
  <si>
    <t>Prepaid expenses and other current assets</t>
  </si>
  <si>
    <t>Current portion of deferred tax assets</t>
  </si>
  <si>
    <t>Total current assets</t>
  </si>
  <si>
    <t>Property and equipment, net of accumulated depreciation</t>
  </si>
  <si>
    <t>Goodwill</t>
  </si>
  <si>
    <t>Other intangible assets, net of amortization</t>
  </si>
  <si>
    <t>Notes receivable, net of current portion</t>
  </si>
  <si>
    <t>Other assets</t>
  </si>
  <si>
    <t>Total assets</t>
  </si>
  <si>
    <t>Current liabilities</t>
  </si>
  <si>
    <t>Accounts payable, accrued expenses and other</t>
  </si>
  <si>
    <t>Accrued compensation</t>
  </si>
  <si>
    <t>Current portion of long-term debt</t>
  </si>
  <si>
    <t>Billings in excess of services provided</t>
  </si>
  <si>
    <t>Total current liabilities</t>
  </si>
  <si>
    <t>Long-term debt, net of current portion</t>
  </si>
  <si>
    <t>Deferred income taxes</t>
  </si>
  <si>
    <t>Other liabilities</t>
  </si>
  <si>
    <t>Total liabilities</t>
  </si>
  <si>
    <t>Commitments and contingent liabilities (notes 8, 14 and 15)</t>
  </si>
  <si>
    <t>'  </t>
  </si>
  <si>
    <t>Stockholders' equity</t>
  </si>
  <si>
    <t>Preferred stock, $0.01 par value; shares authorized - 5,000; none outstanding</t>
  </si>
  <si>
    <t>Common stock, $0.01 par value; shares authorized - 75,000; shares issued and outstanding - 40,526 (2013) and 40,755 (2012)</t>
  </si>
  <si>
    <t>Additional paid-in capital</t>
  </si>
  <si>
    <t>Retained earnings</t>
  </si>
  <si>
    <t>Accumulated other comprehensive loss</t>
  </si>
  <si>
    <t>Total stockholders' equity</t>
  </si>
  <si>
    <t>Total liabilities and stockholders' equity</t>
  </si>
  <si>
    <t>Consolidated Balance Sheets (Parenthetical) (USD $)</t>
  </si>
  <si>
    <t>In Thousands, except Per Share data, unless otherwise specified</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Comprehensive Income (Loss) (USD $)</t>
  </si>
  <si>
    <t>3 Months Ended</t>
  </si>
  <si>
    <t>Sep. 30, 2013</t>
  </si>
  <si>
    <t>Mar. 31, 2013</t>
  </si>
  <si>
    <t>Sep. 30, 2012</t>
  </si>
  <si>
    <t>Jun. 30, 2012</t>
  </si>
  <si>
    <t>Mar. 31, 2012</t>
  </si>
  <si>
    <t>Dec. 31, 2011</t>
  </si>
  <si>
    <t>Revenues</t>
  </si>
  <si>
    <t>Operating expenses</t>
  </si>
  <si>
    <t>Direct cost of revenues</t>
  </si>
  <si>
    <t>Selling, general and administrative expense</t>
  </si>
  <si>
    <t>Special charges</t>
  </si>
  <si>
    <t>Acquisition-related contingent consideration</t>
  </si>
  <si>
    <t>Amortization of other intangible assets</t>
  </si>
  <si>
    <t>Goodwill impairment charge</t>
  </si>
  <si>
    <t>Costs and Expenses, Total</t>
  </si>
  <si>
    <t>Operating income (loss)</t>
  </si>
  <si>
    <t>Other income (expense)</t>
  </si>
  <si>
    <t>Interest income and other</t>
  </si>
  <si>
    <t>Interest expense</t>
  </si>
  <si>
    <t>Loss on early extinguishment of debt</t>
  </si>
  <si>
    <t>Other (expense) income</t>
  </si>
  <si>
    <t>Income before income tax provision</t>
  </si>
  <si>
    <t>Income tax provision</t>
  </si>
  <si>
    <t>Net income (loss)</t>
  </si>
  <si>
    <t>Earnings (loss) per common share - basic</t>
  </si>
  <si>
    <t>Earnings (loss) per common share - diluted</t>
  </si>
  <si>
    <t>Other comprehensive income (loss) net of tax:</t>
  </si>
  <si>
    <t>Foreign currency translation adjustments, net of tax expense (benefit) of $0, $654 and ($1,568) for the years ended December 31, 2013, 2012 and 2011, respectively</t>
  </si>
  <si>
    <t>Other comprehensive income (loss), net of tax</t>
  </si>
  <si>
    <t>Comprehensive income (loss)</t>
  </si>
  <si>
    <t>Consolidated Statements of Comprehensive Income (Loss) (Parenthetical) (USD $)</t>
  </si>
  <si>
    <t>Foreign currency translation adjustments, tax expense</t>
  </si>
  <si>
    <t>Consolidated Statements of Stockholders' Equity (USD $)</t>
  </si>
  <si>
    <t>In Thousands, except Share data, unless otherwise specified</t>
  </si>
  <si>
    <t>Total</t>
  </si>
  <si>
    <t>Common Stock</t>
  </si>
  <si>
    <t>Additional Paid-in Capital</t>
  </si>
  <si>
    <t>Retained Earnings</t>
  </si>
  <si>
    <t>Accumulated Other Comprehensive (Loss)</t>
  </si>
  <si>
    <t>Beginning Balance at Dec. 31, 2010</t>
  </si>
  <si>
    <t>Beginning Balance (in shares) at Dec. 31, 2010</t>
  </si>
  <si>
    <t>Other comprehensive income (loss):</t>
  </si>
  <si>
    <t>Cumulative translation adjustment</t>
  </si>
  <si>
    <t>Issuance of common stock in connection with:</t>
  </si>
  <si>
    <t>Exercise of options, net of income tax expense from share-based awards of $846 in 2011, $994 in 2012 and $1,051 in 2013 (in shares)</t>
  </si>
  <si>
    <t>Exercise of options, net of income tax expense from share-based awards of $846 in 2011, $994 in 2012 and $1,051 in 2013</t>
  </si>
  <si>
    <t>Restricted share grants, less net settled shares of 119 in 2011, 178 in 2012 and 178 in 2013 (in shares)</t>
  </si>
  <si>
    <t>Restricted share grants, less net settled shares of 119 in 2011, 178 in 2012 and 178 in 2013</t>
  </si>
  <si>
    <t>Stock units issued under incentive compensation plan</t>
  </si>
  <si>
    <t>Business combinations</t>
  </si>
  <si>
    <t>Purchase and retirement of common stock (in shares)</t>
  </si>
  <si>
    <t>Purchase and retirement of common stock</t>
  </si>
  <si>
    <t>Share-based compensation</t>
  </si>
  <si>
    <t>Ending Balance at Dec. 31, 2011</t>
  </si>
  <si>
    <t>Ending Balance (in shares) at Dec. 31, 2011</t>
  </si>
  <si>
    <t>Business combinations (in shares)</t>
  </si>
  <si>
    <t>Reacquisition of equity component of convertible debt</t>
  </si>
  <si>
    <t>Ending Balance at Dec. 31, 2012</t>
  </si>
  <si>
    <t>Ending Balance (in shares) at Dec. 31, 2012</t>
  </si>
  <si>
    <t>Ending Balance at Dec. 31, 2013</t>
  </si>
  <si>
    <t>Ending Balance (in shares) at Dec. 31, 2013</t>
  </si>
  <si>
    <t>Consolidated Statements of Stockholders' Equity (Parenthetical) (USD $)</t>
  </si>
  <si>
    <t>Exercise of options, income tax expense</t>
  </si>
  <si>
    <t>Restricted share grants, settled shares</t>
  </si>
  <si>
    <t>Consolidated Statements of Cash Flows (USD $)</t>
  </si>
  <si>
    <t>Operating activities</t>
  </si>
  <si>
    <t>Adjustments to reconcile net income (loss) to net cash provided by operating activities:</t>
  </si>
  <si>
    <t>Depreciation and amortization</t>
  </si>
  <si>
    <t>Amortization and impairment of other intangible assets</t>
  </si>
  <si>
    <t>Provision for doubtful accounts</t>
  </si>
  <si>
    <t>Non-cash share-based compensation</t>
  </si>
  <si>
    <t>Non-cash interest expense and loss on extinguishment of debt</t>
  </si>
  <si>
    <t>Other</t>
  </si>
  <si>
    <t>Changes in operating assets and liabilities, net of effects from acquisitions:</t>
  </si>
  <si>
    <t>Accounts receivable, billed and unbilled</t>
  </si>
  <si>
    <t>Notes receivable</t>
  </si>
  <si>
    <t>Prepaid expenses and other assets</t>
  </si>
  <si>
    <t>Income taxes</t>
  </si>
  <si>
    <t>Net cash provided by operating activities</t>
  </si>
  <si>
    <t>Investing activities</t>
  </si>
  <si>
    <t>Payments for acquisition of businesses, net of cash received</t>
  </si>
  <si>
    <t>Purchases of property and equipment</t>
  </si>
  <si>
    <t>Purchases of investments</t>
  </si>
  <si>
    <t>Net cash used in investing activities</t>
  </si>
  <si>
    <t>Financing activities</t>
  </si>
  <si>
    <t>Borrowings under revolving line of credit</t>
  </si>
  <si>
    <t>Payments of revolving line of credit</t>
  </si>
  <si>
    <t>Payments of long-term debt and capital lease obligations</t>
  </si>
  <si>
    <t>Issuance of debt securities, net</t>
  </si>
  <si>
    <t>Cash received for settlement of interest rate swaps</t>
  </si>
  <si>
    <t>Net issuance of common stock under equity compensation plans</t>
  </si>
  <si>
    <t>Net cash (used in) provided by financing activities</t>
  </si>
  <si>
    <t>Effect of exchange rate changes and fair value adjustments on cash and cash equivalents</t>
  </si>
  <si>
    <t>Net (decrease) increase in cash and cash equivalents</t>
  </si>
  <si>
    <t>Cash and cash equivalents, beginning of period</t>
  </si>
  <si>
    <t>Cash and cash equivalents, end of period</t>
  </si>
  <si>
    <t>Supplemental cash flow disclosures</t>
  </si>
  <si>
    <t>Cash paid for interest</t>
  </si>
  <si>
    <t>Cash paid for income taxes, net of refunds</t>
  </si>
  <si>
    <t>Non-cash investing and financing activities:</t>
  </si>
  <si>
    <t>Issuance of common stock to acquire businesses</t>
  </si>
  <si>
    <t>Issuance of stock units under incentive compensation plans</t>
  </si>
  <si>
    <t>Unsettled repurchase and retirement of common stock</t>
  </si>
  <si>
    <t>Description of Business and Summary of Significant Accounting Policies</t>
  </si>
  <si>
    <t>1. Description of Business and Summary of Significant Accounting Policies</t>
  </si>
  <si>
    <t>Description of Business</t>
  </si>
  <si>
    <t>FTI Consulting, Inc. including its consolidated subsidiaries (collectively, the “Company,” “we,” “our” or “FTI Consulting”), is a leading global business advisory firm dedicated to helping organizations protect and enhance their enterprise value. Our experienced teams of professionals include many individuals who are widely recognized as experts in their respective fields. We believe clients retain us because of our recognized expertise and capabilities in highly specialized areas as well as our reputation for satisfying our clients’ needs. We operate through five reportable segments: Corporate Finance/Restructuring, Forensic and Litigation Consulting, Economic Consulting, Technology and Strategic Communications.</t>
  </si>
  <si>
    <t>Accounting Principles</t>
  </si>
  <si>
    <t>Our financial statements are prepared in conformity with United States (“U.S.”) generally accepted accounting principles (“GAAP”).</t>
  </si>
  <si>
    <t>Reclassifications</t>
  </si>
  <si>
    <t>Certain prior period amounts have been reclassified to conform to the current period presentation.</t>
  </si>
  <si>
    <t>Consolidation</t>
  </si>
  <si>
    <t>The consolidated financial statements include the accounts of FTI Consulting and all of our subsidiaries that we control or variable interest entities for which we have determined that we are the primary beneficiary. All significant intercompany transactions and balances have been eliminated.</t>
  </si>
  <si>
    <t>Foreign Currency</t>
  </si>
  <si>
    <t>Results of operations for our non-U.S. subsidiaries are translated from the designated functional currency to the reporting currency of the U.S. dollar. Revenues and expenses are translated at average exchange rates for each month while assets and liabilities are translated at balance sheet date exchange rates. Resulting translation adjustments are recorded as a component of stockholders’ equity in “Accumulated other comprehensive loss.”</t>
  </si>
  <si>
    <t>Transaction gains and losses arising from currency exchange rate fluctuations on transactions denominated in a currency other than the local functional currency are included in “Interest income and other” on our Consolidated Statements of Comprehensive Income (Loss). Such transaction gains and losses may be realized or unrealized depending upon whether the transaction settled during the period or remains outstanding at the balance sheet date.</t>
  </si>
  <si>
    <t>Use of Estimates</t>
  </si>
  <si>
    <t>The preparation of financial statements in conformity with U.S. GAAP requires management to make estimates and assumptions that affect the reported amounts in the consolidated financial statements and accompanying notes. Due to the inherent uncertainty involved in making those assumptions, actual results could differ from those estimates. The most significant estimates made and assumptions used are the determination of the allowance for doubtful accounts and unbilled services, the valuation of stock-based compensation, the fair value of acquisition-related contingent consideration, the measurement of deferred tax assets and the assessment of recoverability of intangible assets and goodwill. Management bases its estimates on historical trends, current experience and other assumptions that it believes are reasonable.</t>
  </si>
  <si>
    <t>Revenue Recognition</t>
  </si>
  <si>
    <t>Revenue is recognized when persuasive evidence of an arrangement exists, the related services are provided, the price is fixed or determinable and collectability is reasonably assured. If at the outset of an arrangement we determine that the arrangement fee is not fixed or determinable, revenue is deferred until all criteria for recognizing revenue are met. Provisions are recorded for the estimated realization adjustments on all engagements, including engagements for which fees are subject to review by the bankruptcy courts and other regulatory institutions. If the client is in bankruptcy, fees for our services may be subject to approval by the court. In some cases, a portion of the fees to be paid to us by a client is required by a court to be held until completion of our work and final fee settlements have been negotiated. We make a determination whether to record all or a portion of such holdback as revenue prior to collection on a case-by-case basis. We generate the majority of our revenues from providing professional services under four types of billing arrangements: time-and-expense, fixed-fee, performance-based and unit-based.</t>
  </si>
  <si>
    <t>Time-and-expense billing arrangements require the client to pay based on the number of hours worked by our revenue-generating professionals at contractually agreed-upon rates. We recognize revenues for our professional services rendered under time-and-expense engagements based on the hours incurred at agreed-upon rates as work is performed. In some cases, time-and-expense arrangements are subject to a cap, in which case we assess work performed on a periodic basis to ensure that the cap has not been exceeded.</t>
  </si>
  <si>
    <t>In fixed-fee billing arrangements, we agree to a pre-established fee in exchange for a pre-determined set of professional services. Generally, the client agrees to pay a fixed fee every month over the specified contract term. These contracts are for varying periods and generally permit the client to cancel the contract before the end of the term. We recognize revenues for our professional services rendered under these fixed-fee billing arrangements monthly over the specified contract term or, in certain cases, revenue is recognized on the proportional performance method of accounting based on the ratio of labor hours incurred to estimated total labor hours, which we consider to be the best available indicator of the pattern and timing in which such contract obligations are fulfilled.</t>
  </si>
  <si>
    <t>In performance-based or contingent billing arrangements, fees are tied to the attainment of contractually defined objectives. Often this type of arrangement supplements a time-and-expense or fixed-fee engagement, where payment of a performance-based fee is deferred until the conclusion of the matter or upon the achievement of performance-based criteria. We do not recognize revenues under performance-based billing arrangements until all related performance criteria are met and collection of the fee is reasonably assured.</t>
  </si>
  <si>
    <r>
      <t>In our Technology segment, unit-based revenues are based on either the amount of data stored or processed, the number of concurrent users accessing the information, or the number of pages or images processed for a client. We recognize revenues for our professional services rendered under unit-based engagements as the services are provided based on agreed-upon rates. We also generate certain revenue from software licenses and maintenance. We have vendor-specific objective evidence of fair value for support and maintenance separate from software for the majority of our products. Accordingly, when licenses of certain offerings are included in an arrangement with support and maintenance, we recognize the license revenue upon delivery of the license and recognize the support and maintenance revenue over the term of the maintenance service period. Substantially all of our software license agreements do not include any acceptance provisions. If an arrangement allows for customer acceptance of the software, we defer revenue until the earlier of customer acceptance or when the acceptance provisions lapse. Revenues from hosting fees are recognized ratably over the term of the hosting agreement. We have certain arrangements with clients in which we provide multiple elements of services under one engagement contract. Revenues under these types of arrangements are accounted for in accordance ASC 605-25, </t>
    </r>
    <r>
      <rPr>
        <i/>
        <sz val="10"/>
        <color theme="1"/>
        <rFont val="Calibri"/>
        <family val="2"/>
        <scheme val="minor"/>
      </rPr>
      <t>Multiple-Element Arrangements</t>
    </r>
    <r>
      <rPr>
        <sz val="10"/>
        <color theme="1"/>
        <rFont val="Calibri"/>
        <family val="2"/>
        <scheme val="minor"/>
      </rPr>
      <t>, and recognized pursuant to the criteria described above.</t>
    </r>
  </si>
  <si>
    <t>Some clients pay us retainers before we begin work for them. We hold retainers on deposit until we have completed the work. We generally apply these retainers to final billings and refund any excess over the final amount billed to clients, as appropriate.</t>
  </si>
  <si>
    <t>Reimbursable expenses, including those relating to travel, out-of pocket expenses, outside consultants and other similar costs, are generally included in revenues, and an equivalent amount of reimbursable expenses is included in costs of services in the period in which the expense is incurred. Revenues recognized, but not yet billed to clients, have been recorded as “Unbilled receivables” in the Consolidated Balance Sheets.</t>
  </si>
  <si>
    <t>Direct Cost of Revenues</t>
  </si>
  <si>
    <t>Direct cost of revenues consists primarily of billable employee compensation and related payroll benefits, the cost of consultants assigned to revenue-generating activities and direct expenses billable to clients. Direct cost of revenues also includes depreciation expense on the equipment of our Technology segment that is used to host and process client information. Direct cost of revenues does not include an allocation of overhead costs.</t>
  </si>
  <si>
    <t>Share-Based Compensation</t>
  </si>
  <si>
    <t>We measure share-based compensation using a fair value based recognition method. Share-based compensation cost is estimated at the grant date based on the fair value of the award and is recognized as expense over the requisite service period or performance period of the award. The fair market value of unrestricted shares on the date of issuance is immediately charged to compensation expense. The amount of share-based compensation expense recognized at any date must at least equal the portion of grant date value of the award that is vested at that date.</t>
  </si>
  <si>
    <t>We use the Black-Scholes pricing model to determine the fair value of stock options on the dates of grant. The Black-Scholes pricing model requires various judgmental assumptions including volatility and expected term, which are based on our historical experience. We also make assumptions regarding the risk-free interest rate and the expected dividend yield. The risk-free interest rate is based on the term of U.S. Treasury interest rates that is consistent with the expected term of the share-based award. The dividend yield on our common stock is assumed to be zero since we do not pay dividends and have no current plans to do so in the future.</t>
  </si>
  <si>
    <t>Restricted stock is measured based on the closing price of the underlying stock on the dates of grant. Awards with performance-based vesting conditions require the achievement of specific financial targets at the end of the specified performance period and the employee’s continued employment. We recognize the estimated fair value of performance-based awards as share-based compensation expense over the performance period. We consider each performance period separately, based upon our determination of whether it is probable that the performance target will be achieved. At each reporting period, we reassess the probability of achieving the performance targets. If a performance target is not met, no compensation cost is ultimately recognized against that target, and, to the extent previously recognized, compensation expense is reversed.</t>
  </si>
  <si>
    <t>For all our share-based awards, we estimate the expected forfeiture rate and recognize expense only for those shares expected to vest. We estimate the forfeiture rate based on historical experience. Groups of share-based award holders that have similar historical behavior with regard to option exercise timing and forfeiture rates are considered separately for valuation and attribution purposes. Forfeitures are estimated at the time an award is granted and revised, if necessary, in subsequent periods if actual forfeitures differ from those estimates.</t>
  </si>
  <si>
    <t>Selling, General, and Administrative Expense</t>
  </si>
  <si>
    <t>Research and Development</t>
  </si>
  <si>
    <t>Research and development costs related to software development are expensed as incurred. Development activities involve a plan or design for the production of new or substantially improved products. When we have determined that technological feasibility for our software products is reached, costs related to the project are capitalized until such products are available for general release to customers as discussed in “Capitalized Software to be Sold, Leased or Otherwise Marketed”.</t>
  </si>
  <si>
    <t>Advertising Costs</t>
  </si>
  <si>
    <t>Advertising costs consist of marketing, advertising through print and other media, professional event sponsorship and public relations. These costs are expensed as incurred. Advertising costs totaled $20.7 million, $21.8 million, and $23.3 million for the years ended December 31, 2013, 2012 and 2011, respectively.</t>
  </si>
  <si>
    <t>Acquisition-related Contingent Consideration</t>
  </si>
  <si>
    <t>The fair value of acquisition-related contingent consideration is estimated at the acquisition date utilizing a probability weighted estimated cash flow stream adjusted for the expected timing of each payment. Subsequent to the acquisition date, on a quarterly basis, the contingent consideration liability is remeasured at current fair value with any changes recorded in earnings. Accretion expense is recorded to adjust the discounted value of acquisition contingent consideration liabilities to their present value. Any remeasurement gain or loss and the accretion expense related to the increase in the net present value of the contingent liability are included in “Acquisition-related contingent consideration” on our Consolidated Statements of Comprehensive Income (Loss).</t>
  </si>
  <si>
    <t>Income Taxes</t>
  </si>
  <si>
    <t>Our income tax provision consists principally of federal, state and international income taxes. We generate income in a significant number of states located throughout the U.S. as well as foreign countries in which we conduct business. Our effective income tax rate may fluctuate due to a change in the mix of earnings between higher and lower state or country tax jurisdictions and the impact of non-deductible expenses. Additionally, we record deferred tax assets and liabilities using the asset and liability method of accounting which requires us to measure these assets and liabilities using the enacted tax rates and laws that will be in effect when the differences are expected to reverse. A valuation allowance is recognized if, based on the weight of available evidence, it is more-likely-than-not that some portion, or all, of the deferred tax asset will not be realized. In evaluating our ability to recover our deferred tax assets, we consider all available positive and negative evidence, including scheduled reversals of temporary differences, projected future taxable income, tax-planning strategies, and results of recent operations. The evaluation of the need for a valuation allowance requires management judgment and could impact our financial results and effective tax rate.</t>
  </si>
  <si>
    <t>Cash Equivalents and Short-Term Investments</t>
  </si>
  <si>
    <t>Cash equivalents consist of highly liquid short-term investments, principally money market funds, commercial paper and certificates of deposit with maturities of three months or less at the time of purchase. In addition, we also may invest in short-term investments with maturities greater than three months, consisting primarily of certificates of deposit and treasury bills. Any short-term investments are classified as available-for-sale and carried at fair value, based on quoted market prices or other readily available market information. Short-term investments are included in “Prepaid assets and other current assets” on our Consolidated Balance Sheets. Unrealized gains and losses, net of taxes, are included in “Accumulated other comprehensive loss,” which is reflected as a separate component of stockholders’ equity. Gains on the sale of commercial paper or treasury bills are recognized when realized in our Consolidated Statements of Comprehensive Income (Loss). Losses are recognized as realized or when we have determined that an “other-than-temporary” decline in fair value has occurred. Gains and losses are determined using the specific identification method. Short-term investments totaled $3.3 million at December 31, 2013. There were no short-term investments at December 31, 2012.</t>
  </si>
  <si>
    <t>Restricted Cash</t>
  </si>
  <si>
    <t>We classify cash that is restricted as to usage or withdrawal as restricted cash, which is included in “Prepaid assets and other current assets” on our Consolidated Balance Sheets. Restricted cash is typically held in short-term interest-bearing accounts until disbursed. Restricted cash totaled $0.9 million and $1.2 million at December 31, 2013 and 2012, respectively.</t>
  </si>
  <si>
    <t>Allowance for Doubtful Accounts and Unbilled Services</t>
  </si>
  <si>
    <t>We maintain an allowance for doubtful accounts and unbilled services for estimated losses resulting from disputes that affect our ability to fully collect our billed accounts receivable, potential fee reductions negotiated by clients or imposed by bankruptcy courts as well as the inability of clients to pay our fees. Even if a bankruptcy court approves our services, the court has the discretion to require us to refund all or a portion of our fees due to the outcome of the case or a variety of other factors. We estimate the allowance for all receivable risks by reviewing the status of each matter and recording reserves based on our experience and knowledge of the particular client and historical collection patterns. However, our actual experience may vary significantly from our estimates. If the financial condition of our clients were to deteriorate, resulting in their inability or unwillingness to pay our fees, or bankruptcy courts require us to refund certain fees, we may need to record additional allowances or write-offs in future periods. This risk related to a client’s inability to pay is mitigated to the extent that we may receive retainers from some of our clients prior to performing services.</t>
  </si>
  <si>
    <t>We record adjustments to the allowance for doubtful accounts and unbilled services as a reduction in revenue when there are changes in estimates of fee reductions that may be imposed by bankruptcy courts and other regulatory institutions, for both billed and unbilled receivables. The allowance for doubtful accounts and unbilled services is also adjusted after the related work has been billed to the client and we discover that collectability is not reasonably assured. These adjustments are recorded to “Selling, general and administrative expense” on the Consolidated Statements of Comprehensive Income (Loss), and totaled $13.3 million, $14.2 million, and $12.6 million for the years ended December 31, 2013, 2012 and 2011, respectively.</t>
  </si>
  <si>
    <t>Property and Equipment</t>
  </si>
  <si>
    <t>We record property and equipment, including improvements that extend useful lives, at cost, while maintenance and repairs are charged to operations as incurred. We calculate depreciation using the straight-line method based on estimated useful lives ranging from three to seven years for furniture, equipment and internal use software. We amortize leasehold improvements over the shorter of the estimated useful life of the asset or the lease term. We capitalize costs incurred during the application development stage of computer software developed or obtained for internal use. Capitalized software developed for internal use is classified within furniture, equipment and software and is amortized over the estimated useful life of the software, which is generally three years.</t>
  </si>
  <si>
    <t>Notes Receivable from Employees</t>
  </si>
  <si>
    <t>Notes receivable due from employees principally include unsecured general recourse forgivable loans and retention payments, which are provided to attract and retain certain of our senior employees and other professionals. At December 31, 2013 and 2012 there were 340 and 376 notes outstanding, respectively. New notes granted in the year ended December 31, 2013 and 2012 totaled $47.0 million and $61.4 million, respectively. Some or all of the principal amount and accrued interest of the loans we make to employees and other professionals will be forgiven by us according to the stated terms of the loan agreement, provided that the professional is providing service to the Company on the forgiveness date, and upon other specified events, such as death or disability. Professionals who terminate their employment or services with us prior to the end of the forgiveness period are required to repay the outstanding, unforgiven loan balance and any accrued but unforgiven interest, except, in most cases, if the termination was by the Company without cause or by the employee with good reason, or, subject to certain conditions, if the employee terminates his or her employment due to retirement or non-renewal of his or her employment agreement, the loan may be forgiven or continue to be forgivable, in whole or in part. We amortize forgivable loans to expense over the loan forgiveness period which ranges from a period of one to ten years. The amount of expense recognized at any date must at least equal the portion of the principal forgiven on the forgiveness date. Total amortization expense for the years ended December 31, 2013, 2012 and 2011 was $35.1 million, $32.8 million and $35.1 million, respectively. The accrued interest is calculated based on the note’s effective interest rate and is recorded as interest income.</t>
  </si>
  <si>
    <t>Goodwill and Other Intangible Assets</t>
  </si>
  <si>
    <t>Goodwill represents the purchase price of acquired businesses in excess of the fair market value of net assets acquired. Other intangible assets may include trade names, customer relationships, non-competition agreements and software.</t>
  </si>
  <si>
    <t>We test our goodwill and other indefinite-lived intangible assets for impairment annually as of the first day of the fourth quarter or whenever events or changes in circumstances indicate that the carrying value of an asset may not be recoverable. Factors we consider important that could trigger an interim impairment review include, but are not limited to, the following:</t>
  </si>
  <si>
    <t>•</t>
  </si>
  <si>
    <t>significant underperformance relative to expected historical or projected future operating results;</t>
  </si>
  <si>
    <t>a significant change in the manner of our use of the acquired asset or the strategy for our overall business;</t>
  </si>
  <si>
    <t>a significant market decline related to negative industry or economic trends; and/or</t>
  </si>
  <si>
    <t>our market capitalization relative to net carrying value.</t>
  </si>
  <si>
    <t>We assess our goodwill for impairment using a fair value approach at the reporting unit level. A reporting unit is an operating segment or a business one level below that operating segment if discrete financial information is available and regularly reviewed by the chief operating decision makers. When available and as appropriate in order to estimate fair values, we use market multiples derived from a set of guideline companies and/or guideline transactions (market approaches), discounted cash flows (an income approach) or a combination of appropriately weighted income and market approaches.</t>
  </si>
  <si>
    <t>Intangible assets with definite lives are amortized over their estimated useful lives and reviewed for impairment whenever events or changes in circumstances indicate an asset’s carrying value may not be recoverable. We amortize our acquired definite-lived intangible assets on a straight-line basis over periods ranging from 1 to 15 years.</t>
  </si>
  <si>
    <t>In the third quarter of 2013 and the fourth quarter of 2012, we recorded non-deductible goodwill impairment charges of $83.8 million and $110.4 million, respectively, related to our Strategic Communications reporting unit. The impairment charges were non-cash in nature and did not affect the Company’s liquidity, cash flows, borrowing capability or operations; nor did it impact the debt covenants under the Company’s existing credit facility. See Note 13 “Goodwill and Other Intangible Assets” for information regarding our 2013 and 2012 goodwill impairment charges.</t>
  </si>
  <si>
    <t>Impairment of Long-Lived Assets</t>
  </si>
  <si>
    <t>We review long-lived assets such as property and equipment and definite-lived intangible assets whenever events or changes in circumstances indicate that the carrying amount of an asset may not be recoverable. These events or changes in circumstances may include a significant deterioration of operating results, changes in business plans, or changes in anticipated future cash flows. If an impairment indicator is present, we evaluate recoverability of assets to be held and used by a comparison of the carrying value of the assets to future undiscounted net cash flows expected to be generated by the assets. We group assets at the lowest level for which there are identifiable cash flows that are largely independent of the cash flows generated by other asset groups. If the total of the expected undiscounted future cash flows is less than the carrying amount of the asset group, we estimate the fair value of the asset group to determine whether an impairment loss should be recognized. An impairment loss will be recognized for the difference between the fair value and carrying value of the asset group.</t>
  </si>
  <si>
    <t>Debt Financing Fees</t>
  </si>
  <si>
    <t>We amortize the costs we incur to obtain debt financing over the terms of the underlying obligations on a straight-line basis, which approximates the effective interest method. The amortization of debt financing costs is included in “Interest expense” in our Consolidated Statements of Comprehensive Income (Loss). Unamortized debt financing costs are classified within “Other assets” on our Consolidated Balance Sheets.</t>
  </si>
  <si>
    <t>Capitalized Software to be Sold, Leased or Otherwise Marketed</t>
  </si>
  <si>
    <t>We expense costs for software products that will be sold, leased or otherwise marketed until technological feasibility has been established. Thereafter, all software development costs are capitalized and subsequently reported at the lower of unamortized cost or net realizable value. Capitalized costs are amortized based on current and future revenue for each product with an annual minimum equal to the straight-line amortization over the remaining estimated economic life of the product. We classify software products to be sold, leased or otherwise marketed as noncurrent “Other assets” on our Consolidated Balance Sheets. Unamortized capitalized software costs were $12.9 million and $12.7 million at December 31, 2013 and 2012, respectively. Amortization of capitalized software costs was $5.8 million, $3.7 million, and $2.6 million for the years ended December 31, 2013, 2012 and 2011, respectively.</t>
  </si>
  <si>
    <t>Leases</t>
  </si>
  <si>
    <t>We lease office space and equipment under non-cancelable operating leases. The leases normally provide for the payment of minimum annual rentals and may include scheduled rent increases. Some leases include provisions for renewal options of up to five years. Some of our leases for office space contain provisions whereby the future rental payments may be adjusted for increases in operating expenses above specified amounts.</t>
  </si>
  <si>
    <t>We recognize rent expense under operating leases on a straight-line basis over the non-cancelable lease term. For leases with scheduled rent increases this treatment results in a deferred rent liability, which is classified within “Other liabilities” on the Consolidated Balance Sheets. Lease inducements such as tenant improvement allowances, cash inducements, and rent abatements are amortized on a straight-line basis over the life of the lease. Unamortized lease inducements are also included in deferred rent. Deferred rent at December 31, 2013 and 2012 totaled $41.0 million and $40.3 million, respectively.</t>
  </si>
  <si>
    <t>Interest Rate Swaps</t>
  </si>
  <si>
    <t>We sometimes use derivative instruments, consisting primarily of interest rate swap agreements, to manage our exposure to changes in the fair values or future cash flows of some of our long-term debt. We may enter into interest rate swap transactions with financial institutions acting as the counter-party. We do not use derivative instruments for trading or other speculative purposes. At December 31, 2013 and 2012, we were not a party to any derivative instruments.</t>
  </si>
  <si>
    <t>Billings in Excess of Services Provided</t>
  </si>
  <si>
    <t>Billings in excess of services provided represent amounts billed to clients, such as retainers, in advance of work being performed. Clients may make advance payments, which are held on deposit until completion of work or are applied at predetermined amounts or times. Excess payments are either applied to final billings or refunded to clients upon completion of work. Payments in excess of related accounts receivable and unbilled receivables are recorded as billings in excess of services provided within the liabilities section of our Consolidated Balance Sheets.</t>
  </si>
  <si>
    <t>New Accounting Standards Not Yet Adopted</t>
  </si>
  <si>
    <t>2. New Accounting Standards Not Yet Adopted</t>
  </si>
  <si>
    <r>
      <t xml:space="preserve">In March 2013, the Financial Accounting Standards Board (“FASB”) issued Accounting Standards Update 2013-05, Foreign Currency Matters (Topic 830):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SU 2013-05 updates accounting guidance related to the application of consolidation guidance and foreign currency matters, and resolves the diversity in practice about what guidance applies to the release of the cumulative translation adjustment into net income. ASU 2013-05 requires that the entire amount of a cumulative translation adjustment related to an entity’s investment in a foreign entity should be released when there has been a: (i) sale of a subsidiary or group of net assets within a foreign entity and the sale represents a substantially complete liquidation of the investment in the foreign entity, (ii) loss of a controlling financial interest in an investment in a foreign entity, and (iii) step acquisition for a foreign entity. This guidance is effective for interim and annual periods beginning after December 15, 2013. This ASU would impact the Company’s consolidated results of operations and financial condition only in the instance of an event or transaction as described above.</t>
    </r>
  </si>
  <si>
    <r>
      <t>In July 2013, the FASB issued ASU 2013-11, Income Taxes (Topic 740</t>
    </r>
    <r>
      <rPr>
        <i/>
        <sz val="10"/>
        <color theme="1"/>
        <rFont val="Times New Roman"/>
        <family val="1"/>
      </rPr>
      <t>)</t>
    </r>
    <r>
      <rPr>
        <sz val="10"/>
        <color theme="1"/>
        <rFont val="Times New Roman"/>
        <family val="1"/>
      </rPr>
      <t xml:space="preserve">: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provisions of the rule require an unrecognized tax benefit to be presented as a reduction to a deferred tax asset in the financial statements for a net operating loss carryforward, a similar tax loss, or a tax credit carryforward, with certain exceptions. This update is effective for annual periods, and interim periods within those years, beginning after December 15, 2013, with early adoption permitted. Retrospective application is also permitted. The adoption of this ASU would not have an impact on the Company’s consolidated financial position or results of operations.</t>
    </r>
  </si>
  <si>
    <t>Earnings (Loss) Per Common Share</t>
  </si>
  <si>
    <t>3. Earnings (Loss) Per Common Share</t>
  </si>
  <si>
    <r>
      <t>Basic earnings (loss) per common share are calculated by dividing net earnings (loss) by the weighted average number of common shares outstanding during the period. Diluted earnings per common share adjust basic earnings per share for the effects of potentially dilutive common shares. Potentially dilutive common shares include the dilutive effects of shares issuable under our equity compensation plans, including stock options and restricted stock, and shares issuable upon the potential conversion of our 3</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ubordinated convertible notes (“Convertible Notes”) prior to their maturity on July 15, 2012 and payment in full on July 16, 2012 assuming the conversion premium was converted into common stock based on the average closing price per share of our stock during the period, each using the treasury stock method. Due to a net loss applicable to common stockholders for the years ended December 31, 2013 and 2012, respectively, we excluded 1,232,880 and 1,261,913 potentially dilutive securities from the computation as their effect would be anti-dilutive.</t>
    </r>
  </si>
  <si>
    <t>  </t>
  </si>
  <si>
    <t>Year Ended December 31,</t>
  </si>
  <si>
    <t>Numerator — basic and diluted</t>
  </si>
  <si>
    <t>$</t>
  </si>
  <si>
    <t>(10,594</t>
  </si>
  <si>
    <t>) </t>
  </si>
  <si>
    <t>(36,986</t>
  </si>
  <si>
    <t>Denominator</t>
  </si>
  <si>
    <t>Weighted average number of common shares outstanding — basic</t>
  </si>
  <si>
    <t>Effect of dilutive stock options</t>
  </si>
  <si>
    <t>—  </t>
  </si>
  <si>
    <t>Effect of dilutive convertible notes</t>
  </si>
  <si>
    <t>Effect of dilutive restricted shares</t>
  </si>
  <si>
    <t>Weighted average number of common shares outstanding — diluted</t>
  </si>
  <si>
    <t>Earnings (loss) per common share — basic</t>
  </si>
  <si>
    <t>(0.27</t>
  </si>
  <si>
    <t>(0.92</t>
  </si>
  <si>
    <t>Earnings (loss) per common share — diluted</t>
  </si>
  <si>
    <t>Antidilutive stock options and restricted shares</t>
  </si>
  <si>
    <t>Special Charges</t>
  </si>
  <si>
    <t>4. Special Charges</t>
  </si>
  <si>
    <t>During the year ended December 31, 2013, we recorded special charges totaling $38.4 million, of which $14.1 million was non-cash. The charges reflect certain executive leadership transition costs and costs related to actions we took to realign our workforce to address current business demands impacting our Corporate Finance/Restructuring and Forensic and Litigation Consulting segments, and to reduce certain corporate overhead within our Europe, Middle East and Africa (“EMEA”) region. The special charges consisted of:</t>
  </si>
  <si>
    <t>$23.7 million of contractual post-employment severance and transition services, equity award and retention bonus expense acceleration primarily related to the transition of the Company’s Executive Chairman and the Company’s President and Chief Executive Officer. In addition, we incurred $3.9 million of accelerated expense related to future payments required to be made under a contractual transition service agreement with a Corporate Finance/Restructuring segment senior client facing professional. $10.9 million of these charges are non-cash;</t>
  </si>
  <si>
    <t>$10.2 million of severance costs and other contractual employee related costs, including loan forgiveness and accelerated recognition of compensation cost of share-based awards, associated with the reduction in workforce of 45 employees. $3.2 million of these charges are non-cash; and</t>
  </si>
  <si>
    <t>$0.6 million of costs to consolidate leased office space within one office location and to adjust prior year special charges for changes to sublease terms and employee termination costs.</t>
  </si>
  <si>
    <t>During the year ended December 31, 2012, we recorded special charges totaling $29.6 million, of which $5.0 million was non-cash. The charges reflect actions we took to realign our workforce to address current business demands and global macro-economic conditions impacting our Forensic and Litigation Consulting, Strategic Communications and Technology segments, to address certain targeted practices within our Corporate Finance/Restructuring and Economic Consulting segments, and to reduce excess real estate capacity. These actions included the termination of 116 employees, the consolidation of leased office space within nine office locations and certain other actions.</t>
  </si>
  <si>
    <t>During the year ended December 31, 2011, we recorded special charges of $15.2 million, of which $4.8 million was non-cash. The charges reflect actions we took to reduce overhead in connection with the realignment of certain senior management on a global basis and to align our workforce with expected market trends, primarily in our Corporate Finance/Restructuring segment.</t>
  </si>
  <si>
    <t>The following table details the special charges by segment:</t>
  </si>
  <si>
    <t>For the years ended December 31,</t>
  </si>
  <si>
    <t>Corporate Finance/Restructuring</t>
  </si>
  <si>
    <t>Forensic and Litigation Consulting</t>
  </si>
  <si>
    <t>Economic Consulting</t>
  </si>
  <si>
    <t>Technology</t>
  </si>
  <si>
    <t>Strategic Communications</t>
  </si>
  <si>
    <t>Unallocated Corporate</t>
  </si>
  <si>
    <t>The total cash outflow associated with the 2012 and 2013 special charges is expected to be $48.5 million, of which $22.4 million has been paid as of December 31, 2013. $9.5 million is expected to be paid in 2014, $5.0 million is expected to be paid in 2015, $3.0 million is expected to be paid in 2016, and the remaining balance of $8.6 million will be paid from 2017 to 2025. The total cash outflow associated with the 2011 special charges has been paid as of December 31, 2013. Liabilities for the current and noncurrent portions of the amounts have been included in “Accounts payable, accrued expenses and other” and “Other liabilities,” respectively, on the Consolidated Balance Sheets. Activity related to the liabilities for these costs for the years ended December 31, 2013 and 2012 is as follows:</t>
  </si>
  <si>
    <t>Employee</t>
  </si>
  <si>
    <t>Termination</t>
  </si>
  <si>
    <t>Costs</t>
  </si>
  <si>
    <t>Lease</t>
  </si>
  <si>
    <t>Balance December 31, 2011</t>
  </si>
  <si>
    <t>Additions</t>
  </si>
  <si>
    <t>Payments</t>
  </si>
  <si>
    <t>(11,803</t>
  </si>
  <si>
    <t>(1,757</t>
  </si>
  <si>
    <t>(13,560</t>
  </si>
  <si>
    <t>Foreign currency translation adjustment and other</t>
  </si>
  <si>
    <t>(535</t>
  </si>
  <si>
    <t>Balance December 31, 2012</t>
  </si>
  <si>
    <t>(9,995</t>
  </si>
  <si>
    <t>(3,111</t>
  </si>
  <si>
    <t>(13,106</t>
  </si>
  <si>
    <t>(405</t>
  </si>
  <si>
    <t>Balance December 31, 2013</t>
  </si>
  <si>
    <t>Interest Income and Other</t>
  </si>
  <si>
    <t>5. Interest Income and Other</t>
  </si>
  <si>
    <t>The table below presents the components of “Interest income and other” as shown on the Consolidated Statements of Comprehensive Income (Loss).</t>
  </si>
  <si>
    <t>Interest income</t>
  </si>
  <si>
    <t>Foreign exchange transaction gains (losses), net</t>
  </si>
  <si>
    <t>(2,326</t>
  </si>
  <si>
    <t>(560</t>
  </si>
  <si>
    <t>(1,365</t>
  </si>
  <si>
    <t>(941</t>
  </si>
  <si>
    <t>6. Share-Based Compensation</t>
  </si>
  <si>
    <t>Share-Based Incentive Compensation Plans</t>
  </si>
  <si>
    <t>The FTI Consulting, Inc. 2004 Long-Term Incentive Plan (“2004 Plan”) authorizes common stock for stock options, stock appreciation rights, restricted or unrestricted shares, performance awards or other share-based or cash–based awards to our officers, employees, non-employee directors and individual service providers, subject to the discretion of the administrator to make awards. We are authorized to issue up to 3,000,000 shares of common stock under the 2004 Plan, of which no more than 600,000 shares of common stock may be issued in the form of restricted or unrestricted shares or other share-based awards. At December 31, 2013, there are 19,740 shares of common stock available for grant under our 2004 Plan, all of which may be granted as share-based awards.</t>
  </si>
  <si>
    <t>The FTI Consulting, Inc. 2006 Global Long-Term Incentive Plan (“2006 Plan”) authorizes common stock for stock options, stock appreciation rights, restricted or unrestricted shares, performance awards or other share-based or cash-based awards to our officers, employees, non-employee directors and individual service providers, subject to the discretion of the administrator to make awards. We are authorized to issue up to 3,500,000 shares of common stock under the 2006 Plan, of which no more than 1,100,000 shares of common stock may be issued in the form of restricted or unrestricted shares or other share-based awards. At December 31, 2013, 247,797 shares of common stock were available for grant under our 2006 Plan, of which 78,025 shares may be granted as share-based awards.</t>
  </si>
  <si>
    <t>The amendment and restatement of the FTI Consulting, Inc. Deferred Compensation Plan for Key Employees and Non-Employee Directors, as previously amended (the “Deferred Compensation Plan”), renamed the FTI Consulting, Inc. 2009 Omnibus Incentive Compensation Plan (“2009 Omnibus Plan”), and together with the 2004 Plan and the 2006 Plan, the (“Equity Compensation Plans”), as further amended, was approved by the stockholders of FTI Consulting on June 3, 2009 and was amended and restated as of June 2, 2010. The 2009 Omnibus Plan authorizes common stock for stock options, stock appreciation rights, restricted or unrestricted shares, performance awards or other share-based or cash-based awards to our officers, employees, non-employee directors and individual service providers, subject to the discretion of the administrator to make awards. The 2009 Omnibus Plan also authorizes common stock in connection with the issuance of deferred stock units or deferred restricted stock units on account of certain eligible compensation electively deferred by our non-employee directors and certain key employees (excluding executive officers of FTI Consulting). We are authorized to issue up to 6,000,000 shares of common stock under the 2009 Omnibus Plan, of which no more than 5,400,000 shares of common stock may be issued in the form of restricted or unrestricted shares or other share-based awards. At December 31, 2013, 500,665 shares of common stock were available for grant under our 2009 Omnibus Plan, all of which may be granted as share-based awards.</t>
  </si>
  <si>
    <t>Options have been granted to employees with exercise prices not less than the market value of our common stock on the grant date and expire ten years subsequent to award. Vesting provisions for individual awards are established at the grant date at the discretion of the administrator of the applicable plan, which currently is the compensation committee of our board of directors. Options and restricted shares granted under our Equity Compensation Plans typically vest over three to six years and are generally contingent on continued employment. Some stock options and restricted stock and other stock-based awards vest upon the earlier of the achievement of a service condition or a performance condition. Our Equity Compensation Plans generally provide for accelerated vesting if there is a change in control, as defined in the applicable plan. The employment agreements and award agreements with executive officers and other employees may provide for accelerated vesting or continued vesting, subject to certain conditions, on other termination events, such as death, disability, termination without good cause, termination by the employee with good reason, retirement or non-renewal of the employment agreement. We issue new shares of our common stock whenever stock options are exercised or share awards are granted. Shares of common stock under the 2009 Omnibus Plan will also be issued on account of deferred stock units and deferred restricted stock units upon an event of separation from service or an elected payment date pursuant to Section 409A of the Internal Revenue Code of 1986, as amended, and the plan (“Code Section 409A”).</t>
  </si>
  <si>
    <r>
      <t xml:space="preserve">Cash-based stock appreciation rights or other cash-based awards under the Equity Compensation Plans may be awarded by the administrator to employees. For the years ended December 31, 2013 and 2012, respectively, a total of 49,740 and 5,668 cash-based awards were made to employees in certain foreign countries. As of December 31, 2013, there was $1.3 million of unrecognized compensation cost related to unvested cash-based awards. These grants do not result in the issuance of common stock and are considered </t>
    </r>
    <r>
      <rPr>
        <i/>
        <sz val="10"/>
        <color theme="1"/>
        <rFont val="Times New Roman"/>
        <family val="1"/>
      </rPr>
      <t>de minimis</t>
    </r>
    <r>
      <rPr>
        <sz val="10"/>
        <color theme="1"/>
        <rFont val="Times New Roman"/>
        <family val="1"/>
      </rPr>
      <t>.</t>
    </r>
  </si>
  <si>
    <t>Share-Based Compensation Expense</t>
  </si>
  <si>
    <t>The table below reflects the total share-based compensation expense recognized in our Consolidated Statements of Comprehensive Income (Loss) for the years ended December 31, 2013, 2012 and 2011:</t>
  </si>
  <si>
    <t>Income Statement Classification</t>
  </si>
  <si>
    <r>
      <t xml:space="preserve">Options  </t>
    </r>
    <r>
      <rPr>
        <b/>
        <vertAlign val="superscript"/>
        <sz val="7.5"/>
        <color theme="1"/>
        <rFont val="Times New Roman"/>
        <family val="1"/>
      </rPr>
      <t>(1)</t>
    </r>
  </si>
  <si>
    <t>Restricted</t>
  </si>
  <si>
    <r>
      <t xml:space="preserve">Shares  </t>
    </r>
    <r>
      <rPr>
        <b/>
        <vertAlign val="superscript"/>
        <sz val="7.5"/>
        <color theme="1"/>
        <rFont val="Times New Roman"/>
        <family val="1"/>
      </rPr>
      <t>(2)(3)</t>
    </r>
  </si>
  <si>
    <r>
      <t xml:space="preserve">Shares </t>
    </r>
    <r>
      <rPr>
        <b/>
        <vertAlign val="superscript"/>
        <sz val="7.5"/>
        <color theme="1"/>
        <rFont val="Times New Roman"/>
        <family val="1"/>
      </rPr>
      <t>(2)</t>
    </r>
  </si>
  <si>
    <r>
      <t>Special charges</t>
    </r>
    <r>
      <rPr>
        <sz val="11"/>
        <color theme="1"/>
        <rFont val="Calibri"/>
        <family val="2"/>
        <scheme val="minor"/>
      </rPr>
      <t xml:space="preserve"> </t>
    </r>
    <r>
      <rPr>
        <vertAlign val="superscript"/>
        <sz val="7.5"/>
        <color theme="1"/>
        <rFont val="Times New Roman"/>
        <family val="1"/>
      </rPr>
      <t>(4)</t>
    </r>
  </si>
  <si>
    <t>Share-based compensation expense before income taxes</t>
  </si>
  <si>
    <t>Income tax benefit</t>
  </si>
  <si>
    <t>Share-based compensation, net of income taxes</t>
  </si>
  <si>
    <r>
      <t>(1)</t>
    </r>
    <r>
      <rPr>
        <sz val="7.5"/>
        <color theme="1"/>
        <rFont val="Times New Roman"/>
        <family val="1"/>
      </rPr>
      <t> </t>
    </r>
  </si>
  <si>
    <t>Includes options and cash-settled stock appreciation rights.</t>
  </si>
  <si>
    <r>
      <t>(2)</t>
    </r>
    <r>
      <rPr>
        <sz val="7.5"/>
        <color theme="1"/>
        <rFont val="Times New Roman"/>
        <family val="1"/>
      </rPr>
      <t> </t>
    </r>
  </si>
  <si>
    <t>Includes restricted share awards and deferred restricted share units and performance and market condition restricted share units.</t>
  </si>
  <si>
    <r>
      <t>(3)</t>
    </r>
    <r>
      <rPr>
        <sz val="7.5"/>
        <color theme="1"/>
        <rFont val="Times New Roman"/>
        <family val="1"/>
      </rPr>
      <t> </t>
    </r>
  </si>
  <si>
    <t>Includes cash-settled restricted stock units.</t>
  </si>
  <si>
    <r>
      <t>(4)</t>
    </r>
    <r>
      <rPr>
        <sz val="7.5"/>
        <color theme="1"/>
        <rFont val="Times New Roman"/>
        <family val="1"/>
      </rPr>
      <t> </t>
    </r>
  </si>
  <si>
    <t>Relates to accelerated recognition of compensation cost of share-based awards (See Note 4 to the Consolidated Financial Statements for information related to the special charges).</t>
  </si>
  <si>
    <t>Stock Options</t>
  </si>
  <si>
    <t>We use the Black-Scholes option-pricing model to value our option grants using the assumptions in the following table:</t>
  </si>
  <si>
    <t>Assumptions</t>
  </si>
  <si>
    <t>Risk-free interest rate</t>
  </si>
  <si>
    <t>0.77% – 1.71%</t>
  </si>
  <si>
    <t>0.54% – 1.11%</t>
  </si>
  <si>
    <t>0.88% – 2.58%</t>
  </si>
  <si>
    <t>Dividend yield</t>
  </si>
  <si>
    <t>Expected term</t>
  </si>
  <si>
    <t>5 – 6 years</t>
  </si>
  <si>
    <t>4 – 6 years</t>
  </si>
  <si>
    <t>5 – 6 years</t>
  </si>
  <si>
    <t>Stock price volatility</t>
  </si>
  <si>
    <t>37.30% – 38.27%</t>
  </si>
  <si>
    <t>37.94% – 40.04%</t>
  </si>
  <si>
    <t>39.23% – 40.82%</t>
  </si>
  <si>
    <t>The following table summarizes the option activity under our Equity Compensation Plans as of and for the year ended December 31, 2013. The aggregate intrinsic value in the table below represents the total pre-tax intrinsic value (the difference between the closing price of our common stock on the last trading day of 2013 and the exercise price, multiplied by the number of in-the-money options) that would have been received by the option holders had all option holders exercised their options on December 31, 2013. The aggregate intrinsic value changes based on fluctuations in the fair market value per share of our common stock.</t>
  </si>
  <si>
    <t>Shares</t>
  </si>
  <si>
    <t>Weighted-</t>
  </si>
  <si>
    <t>Average</t>
  </si>
  <si>
    <t>Exercise</t>
  </si>
  <si>
    <t>Price</t>
  </si>
  <si>
    <t>Remaining</t>
  </si>
  <si>
    <t>Contractual</t>
  </si>
  <si>
    <t>Term</t>
  </si>
  <si>
    <t>Aggregate</t>
  </si>
  <si>
    <t>Intrinsic</t>
  </si>
  <si>
    <t>Value</t>
  </si>
  <si>
    <t>Options outstanding, December 31, 2012</t>
  </si>
  <si>
    <t>Options granted during the period:</t>
  </si>
  <si>
    <t>Exercise Price =air market value</t>
  </si>
  <si>
    <t>Options exercised</t>
  </si>
  <si>
    <t>(1,278</t>
  </si>
  <si>
    <t>Options forfeited</t>
  </si>
  <si>
    <t>(114</t>
  </si>
  <si>
    <t>Options outstanding, December 31, 2013</t>
  </si>
  <si>
    <t>Options exercisable, December 31, 2013</t>
  </si>
  <si>
    <t>Cash received from option exercises for the years ended December 31, 2013, 2012 and 2011 was $35.7 million, $7.9 million and $15.6 million, respectively. The actual tax benefit realized from stock options exercised totaled $5.5 million, $1.4 million and $3.6 million, respectively, for the years ended December 31, 2013, 2012 and 2011.</t>
  </si>
  <si>
    <t>The intrinsic value of stock options exercised is the amount by which the market value of our common stock on the exercise date exceeds the exercise price. The total intrinsic value of stock options exercised for the years ended December 31, 2013, 2012 and 2011 was $15.1 million, $3.1 million and $10.3 million, respectively.</t>
  </si>
  <si>
    <t>The table below reflects the weighted-average grant date fair value per share of stock options and restricted shares and stock units awarded during the years ended December 31, 2013, 2012 and 2011:</t>
  </si>
  <si>
    <t>Weighted average fair value of grants</t>
  </si>
  <si>
    <t>Stock options:</t>
  </si>
  <si>
    <t>Grant price =air market value</t>
  </si>
  <si>
    <t>Restricted shares</t>
  </si>
  <si>
    <t>Following is a summary of the status of stock options outstanding and exercisable at December 31, 2013:</t>
  </si>
  <si>
    <t>Options Outstanding</t>
  </si>
  <si>
    <t>Options Exercisable</t>
  </si>
  <si>
    <t>Exercise Price Range</t>
  </si>
  <si>
    <t>$ 16.80 – $ 27.89</t>
  </si>
  <si>
    <t>2.6 years</t>
  </si>
  <si>
    <t>$ 27.96 – $ 34.62</t>
  </si>
  <si>
    <t>7.1 years</t>
  </si>
  <si>
    <t>$ 35.18 – $ 38.58</t>
  </si>
  <si>
    <t>6.9 years</t>
  </si>
  <si>
    <t>$ 38.88 – $ 54.30</t>
  </si>
  <si>
    <t>6.3 years</t>
  </si>
  <si>
    <t>$ 55.63 – $ 70.55</t>
  </si>
  <si>
    <t>4.5 years</t>
  </si>
  <si>
    <t>As of December 31, 2013, there was $13.2 million of unrecognized compensation cost related to unvested stock options. That cost is expected to be recognized ratably over a weighted-average period of 2.8 years.</t>
  </si>
  <si>
    <t>Share Awards</t>
  </si>
  <si>
    <t>A summary of our unvested restricted stock-based activity during the year ended December 31, 2013 is presented below. The fair value of unvested restricted stock-based awards is determined based on the closing market price per share of our common stock on the grant date.</t>
  </si>
  <si>
    <t>Average Grant-</t>
  </si>
  <si>
    <t>Date Fair</t>
  </si>
  <si>
    <t>Unvested restricted stock-based awards outstanding, December 31, 2012</t>
  </si>
  <si>
    <t>Restricted stock-based awards granted</t>
  </si>
  <si>
    <t>Restricted stock-based awards vested</t>
  </si>
  <si>
    <t>(497</t>
  </si>
  <si>
    <t>Restricted stock-based awards forfeited</t>
  </si>
  <si>
    <t>(22</t>
  </si>
  <si>
    <t>Unvested restricted stock-based awards outstanding, December 31, 2013</t>
  </si>
  <si>
    <t>As of December 31, 2013, there was $19.9 million of unrecognized compensation cost related to unvested restricted stock-based awards. That cost is expected to be recognized ratably over a weighted-average period of 3.5 years. The total fair value of restricted stock-based awards that vested during the years ended December 31, 2013, 2012 and 2011 was $17.9 million, $16.9 million, and $14.0 million, respectively.</t>
  </si>
  <si>
    <t>Deferred Restricted Stock Units</t>
  </si>
  <si>
    <t>Deferred stock units and deferred restricted stock units (collectively, “Restricted Stock Units”) under the deferred compensation provisions of the 2009 Omnibus Plan may be granted to certain key employees and to non-employee directors who elect to defer their annual retainer payment and/or annual equity payment, payable on the date of our annual stockholders meeting each year. Each Restricted Stock Unit is equivalent to one share of FTI Consulting common stock. The Restricted Stock Units granted to key employees who elect to defer a portion of their annual bonus payment under the eligible bonus plan are immediately vested upon issuance and are settled in common stock with the participants at either their date of separation from service or the individual’s elected payment date pursuant Code Section 409A. Restricted Stock Units issued to non-employee directors on account of the director’s annual equity payment vest on the first anniversary of the grant date, provided that the non-employee director is serving in that capacity on the applicable vesting date, subject to accelerated vesting rights on the event of (i) the director’s cessation of service due to the Board’s failure to nominate such individual as a director, (ii) the director’s decision not to stand for re-election or to voluntarily resign, or (iii) our stockholders not reelecting him or her as a director. Restricted Stock Units issued to non-employee directors on account of their annual retainer payments are not subject to any time-based vesting conditions. Restricted Stock Units scheduled to vest in a year in which the director is not nominated for election or a director is not elected by stockholders will vest and not be forfeited. Upon a separation from service event or an elected payment date pursuant to Code Section 409A, such non-employee director will receive one share of common stock for each Restricted Stock Unit credited to his or her account on the books of the Company.</t>
  </si>
  <si>
    <t>A summary of our Restricted Stock Units activity during the year ended December 31, 2013 is presented below. The aggregate intrinsic value in the table below represents the total pre-tax intrinsic value based on the closing price of our common stock on the last trading day of 2013. The fair value of Restricted Stock Units is determined based on the closing market price per share of our common stock on the grant date.</t>
  </si>
  <si>
    <t>Date Fair</t>
  </si>
  <si>
    <t>Restricted Stock Units outstanding, December 31, 2012</t>
  </si>
  <si>
    <t>Restricted Stock Units granted</t>
  </si>
  <si>
    <t>Restricted Stock Units released</t>
  </si>
  <si>
    <t>(136</t>
  </si>
  <si>
    <t>Restricted Stock Units forfeited</t>
  </si>
  <si>
    <t>Restricted Stock Units outstanding, December 31, 2013</t>
  </si>
  <si>
    <t>The intrinsic value of Restricted Stock Units released reflects the market value of our common stock on the date of release. The total intrinsic value of Restricted Stock Units released was $4.7 million, $3.5 million and $1.7 million for the years ended December 31, 2013, 2012 and 2011, respectively.</t>
  </si>
  <si>
    <t>As of December 31, 2013, there was $2.3 million of unrecognized compensation cost related to unvested Restricted Stock Units. That cost is expected to be recognized ratably over a weighted-average period of 2.0 years. The total fair value of Restricted Stock Units that vested during the years ended December 31, 2013, 2012 and 2011 was $4.6 million, $4.0 million, and $5.3 million, respectively.</t>
  </si>
  <si>
    <t>Research and Development Costs</t>
  </si>
  <si>
    <t>7. Research and Development Costs</t>
  </si>
  <si>
    <t>Research and development costs related to software development totaled $15.8 million, $20.2 million, and $23.7 million for the years ended December 31, 2013, 2012 and 2011, respectively. Research and development costs are included in “Selling, general and administrative expense” on the Consolidated Statements of Comprehensive Income (Loss).</t>
  </si>
  <si>
    <t>Acquisitions</t>
  </si>
  <si>
    <t>8. Acquisitions</t>
  </si>
  <si>
    <t>In certain business combinations consummated prior to January 1, 2009, a portion of our purchase price is in the form of contingent consideration. The contingent consideration represents the difference between the seller’s and our perceived values of the business based upon our respective future performance estimates at the time of acquisition. The use of contingent consideration allows the buyer to shift some of the valuation risk, inherent at the time of acquisition, to the seller based upon the outcome of future financial targets that the seller contemplates in its valuation. Contingent consideration is payable annually if agreed upon performance targets are met and is generally subject to a maximum amount within a specified time period. Contingent consideration related to acquisitions consummated prior to January 1, 2009 is recorded as additional purchase price with the adjustment recorded as an increase to goodwill if the contingency is satisfied. Additional consideration related to businesses acquired prior to January 1, 2009 that was recorded as an adjustment to goodwill was $15.0 million and $18.6 million for the years ended December 31, 2013 and 2012, respectively.</t>
  </si>
  <si>
    <t>Certain acquisition related restricted stock agreements entered into prior to January 1, 2009 contained stock price guarantees that may result in cash payments in the future if our share price falls below a specified per share market value on the date that the applicable stock restrictions lapse (the “determination date”). For those acquisitions, the future settlement of any contingency related to our common stock price will be recorded as a reduction to additional paid-in capital. During 2013, we paid $4.1 million in cash in relation to the stock price guarantees on certain shares of common stock that became unrestricted, which was recorded as a reduction to additional paid-in capital. As of December 31, 2013, no further acquisition-related stock price guarantees are outstanding.</t>
  </si>
  <si>
    <t>2013 Acquisitions</t>
  </si>
  <si>
    <t>During the fourth quarter of 2013, we completed two acquisitions. The total purchase price included initial consideration with a value of $15.2 million plus, for one of the acquisitions, acquisition-related contingent consideration. The contingent consideration is payable through 2014 if the acquired business meets certain performance measures.</t>
  </si>
  <si>
    <t>During the second quarter of 2013, we completed two acquisitions. The total purchase price included initial consideration with a value of $26.7 million plus acquisition-related contingent consideration. The contingent consideration is payable through the next five years if the acquired businesses meet certain performance measures.</t>
  </si>
  <si>
    <t>During the first quarter of 2013, we completed two acquisitions. The total purchase price included initial consideration with a value of $9.1 million plus, for one of the acquisitions, acquisition-related contingent consideration. The contingent consideration is payable annually through December 31, 2017 if the acquired business meets certain performance measures, and is subject to an $8.0 million aggregate cap.</t>
  </si>
  <si>
    <t>For acquisitions completed during the year ended December 31, 2013, as part of the purchase price allocations, we recorded $17.2 million in identifiable intangible assets and $38.9 million in goodwill. The estimated fair value of the acquisition-related contingent consideration of $12.6 million is recorded in “Accounts payable, accrued expenses and other” and “Other liabilities” on the Consolidated Balance Sheets. Certain of the purchase price allocations were preliminary as of December 31, 2013 and we are currently evaluating the fair value of the consideration transferred, assets acquired, and liabilities assumed. For these acquisitions, we recorded $4.7 million of acquisition-related contingent consideration, $9.5 million of identifiable intangible assets, $1.2 million of deferred tax liabilities and $10.1 million of goodwill. Pro forma results of operations were not presented because these acquisitions were not material in relation to our consolidated financial position or results of operations for the periods presented.</t>
  </si>
  <si>
    <t>2012 Acquisitions</t>
  </si>
  <si>
    <t>In December 2012, we completed an acquisition in the United States for our Corporate Finance/Restructuring segment. The acquisition date fair value of total consideration transferred was $11.1 million, which consisted of $9.8 million of cash and stock paid at closing and contingent consideration with a fair value of $1.3 million. As part of the purchase price we recorded $3.4 million of identified intangible assets and $7.8 million of goodwill.</t>
  </si>
  <si>
    <t>In October 2012, we completed an acquisition in Australia for our Corporate Finance/Restructuring segment. The acquisition date fair value of total consideration transferred was $27.4 million, which consisted of approximately $25.4 million of cash and stock paid at closing and contingent consideration with a fair value of $2.1 million. As part of the purchase price we recorded $1.5 million of identified intangible assets and $18.4 million of goodwill.</t>
  </si>
  <si>
    <t>In March 2012, we completed an acquisition in the United States for our Corporate Finance/Restructuring segment. The acquisition date fair value of total consideration transferred was approximately $3.1 million, which included $2.0 million of cash paid at closing and contingent consideration with a fair value of $1.1 million. As part of the purchase price we recorded $0.9 million of identified intangible assets and $2.2 million of goodwill.</t>
  </si>
  <si>
    <t>Pro forma financial results of operations for the acquisitions completed in 2012 have not been presented because these acquisitions were not material in relation to our consolidated financial position or results of operations for the periods presented.</t>
  </si>
  <si>
    <t>2011 Acquisitions</t>
  </si>
  <si>
    <t>In March 2011, we completed acquisitions of certain business operations of LECG Corporation in Europe, the United States and Latin America with services relating to those provided through our Economic Consulting, Forensic and Litigation Consulting, and Corporate Finance/Restructuring segments. The acquisition-date fair value of the total consideration transferred is approximately $30.0 million, which consisted of $27.1 million of cash paid at the closings of these acquisitions, a portion of which is subject to certain working capital and other adjustments, and contingent consideration with an estimated fair value of $2.9 million. As part of the purchase price allocation, we recorded an aggregate of $24.2 million of accounts receivable, $6.3 million of identifiable intangible assets, $20.6 million of assumed liabilities and $14.8 million of goodwill. The identifiable intangible assets consisted of customer relationships with a weighted average amortization period of 12.4 years. Aggregate acquisition-related costs of approximately $1.5 million have been recognized in earnings in 2011. Pro forma results of operations have not been presented because the acquisitions were not material in relation to our consolidated financial position or results of operations for the periods presented.</t>
  </si>
  <si>
    <t>Concentrations of Risk</t>
  </si>
  <si>
    <t>9. Concentrations of Risk</t>
  </si>
  <si>
    <t>We derive the majority of our revenues from providing professional services to clients in the U.S. For the year ended December 31, 2013, 27% of our revenues were derived from client-facing professionals who reside outside the U.S. We believe that the geographic and industry diversity of our customer base throughout the U.S. and internationally minimizes the risk of incurring material losses due to concentrations of credit risk. We do not have a single customer that represents ten percent or more of our consolidated revenues.</t>
  </si>
  <si>
    <t>Balance Sheet Details</t>
  </si>
  <si>
    <t>10. Balance Sheet Details</t>
  </si>
  <si>
    <t>December 31,</t>
  </si>
  <si>
    <t>Prepaid expenses</t>
  </si>
  <si>
    <t>Other current assets</t>
  </si>
  <si>
    <t>Income tax receivable</t>
  </si>
  <si>
    <t>Accounts payable</t>
  </si>
  <si>
    <t>Accrued expenses</t>
  </si>
  <si>
    <t>Accrued contingent consideration</t>
  </si>
  <si>
    <t>Accrued interest payable</t>
  </si>
  <si>
    <t>Accrued taxes payable</t>
  </si>
  <si>
    <t>Other current liabilities</t>
  </si>
  <si>
    <t>Financial Instruments</t>
  </si>
  <si>
    <t>11. Financial Instruments</t>
  </si>
  <si>
    <t>Fair Value of Financial Instruments</t>
  </si>
  <si>
    <r>
      <t>We consider the recorded value of certain of our financial assets and liabilities, which consist primarily of cash equivalents, accounts receivable and accounts payable, to approximate the fair value of the respective assets and liabilities at December 31, 2013 and 2012, based on the short-term nature of the assets and liabilities. We determine the fair value of our long-term debt primarily based on quoted market prices for our 6</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Due 2020 (“2020 Notes”) and 6.0% Senior Notes Due 2022, (“2022 Notes”), at December 31, 2013. The fair value of our long-term debt is classified within Level 2 of the fair value hierarchy, because it is traded in less active markets.</t>
    </r>
  </si>
  <si>
    <t>The following table presents the carrying amounts and estimated fair values of our other financial instruments at December 31, 2013 and 2012:</t>
  </si>
  <si>
    <t>Carrying</t>
  </si>
  <si>
    <t>Amount</t>
  </si>
  <si>
    <t>Estimated</t>
  </si>
  <si>
    <t>Fair Value</t>
  </si>
  <si>
    <t>Liabilities:</t>
  </si>
  <si>
    <r>
      <t>Acquisition-related contingent consideration, including current portion</t>
    </r>
    <r>
      <rPr>
        <sz val="11"/>
        <color theme="1"/>
        <rFont val="Calibri"/>
        <family val="2"/>
        <scheme val="minor"/>
      </rPr>
      <t xml:space="preserve"> </t>
    </r>
    <r>
      <rPr>
        <vertAlign val="superscript"/>
        <sz val="7.5"/>
        <color theme="1"/>
        <rFont val="Times New Roman"/>
        <family val="1"/>
      </rPr>
      <t>(1)</t>
    </r>
  </si>
  <si>
    <t>Long-term debt, including current portion</t>
  </si>
  <si>
    <t>The short-term portion is included in “Accounts payable, accrued expenses and other.” The long-term portion is included in “Other liabilities.”</t>
  </si>
  <si>
    <t>For business combinations consummated on or after January 1, 2009, we estimate the fair value of acquisition-related contingent consideration using a probability-weighted discounted cash flow model.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t>
  </si>
  <si>
    <t>The significant unobservable inputs used in the fair value measurements of our acquisition-related contingent consideration are our measures of the future profitability and related cash flows and discount rates. Significant increases (decreases) in any of these inputs in isolation would result in a significantly lower (higher) fair value measurement. Generally, a change in the assumptions used for the discount rates is accompanied by a directionally opposite change in the fair value measurement and a change in the assumptions used for the future cash flows is accompanied by a directionally similar change in the fair value measurement. The fair value of the contingent consideration is reassessed at each reporting period by the Company based on a collaborative effort of the Company’s operations, finance and accounting groups based on additional information as it becomes available. Any change in the fair value adjustment is recorded in the earnings of that period.</t>
  </si>
  <si>
    <t>During the years ended December 31, 2013 and 2012, management determined that the fair value of certain contingent consideration liabilities had declined. This remeasurement of the contingent consideration was based on management’s probability-adjusted present value of the consideration expected to be transferred during the remainder of the earnout period, based on the acquired operations’ forecasted results. The resulting reduction in the liability during the years ended December 31, 2013, 2012 and 2011, of $13.6 million, $5.2 million and $10.0 million, respectively, is recorded as income and is included within “Acquisition-related contingent consideration” in the Consolidated Statements of Comprehensive Income (Loss).</t>
  </si>
  <si>
    <t>Accretion expense for acquisition-related contingent consideration totaled $2.7 million, $2.2 million and $3.5 million for years ended December 31, 2013, 2012 and 2011, respectively, and is included within “Acquisition-related contingent consideration” in the Consolidated Statements of Comprehensive Income (Loss).</t>
  </si>
  <si>
    <t>The following table represents the change in the acquisition-related contingent consideration liability during the years ended December 31, 2013 and 2012:</t>
  </si>
  <si>
    <t>Beginning balance</t>
  </si>
  <si>
    <r>
      <t>Acquisitions</t>
    </r>
    <r>
      <rPr>
        <sz val="11"/>
        <color theme="1"/>
        <rFont val="Calibri"/>
        <family val="2"/>
        <scheme val="minor"/>
      </rPr>
      <t xml:space="preserve"> </t>
    </r>
    <r>
      <rPr>
        <vertAlign val="superscript"/>
        <sz val="7.5"/>
        <color theme="1"/>
        <rFont val="Times New Roman"/>
        <family val="1"/>
      </rPr>
      <t>(1)</t>
    </r>
  </si>
  <si>
    <r>
      <t>Adjustments to fair value recorded in earnings</t>
    </r>
    <r>
      <rPr>
        <sz val="11"/>
        <color theme="1"/>
        <rFont val="Calibri"/>
        <family val="2"/>
        <scheme val="minor"/>
      </rPr>
      <t xml:space="preserve"> </t>
    </r>
    <r>
      <rPr>
        <vertAlign val="superscript"/>
        <sz val="7.5"/>
        <color theme="1"/>
        <rFont val="Times New Roman"/>
        <family val="1"/>
      </rPr>
      <t>(2)</t>
    </r>
  </si>
  <si>
    <t>(10,869</t>
  </si>
  <si>
    <t>(3,064</t>
  </si>
  <si>
    <t>(401</t>
  </si>
  <si>
    <t>(1,287</t>
  </si>
  <si>
    <r>
      <t>Elimination of contingency</t>
    </r>
    <r>
      <rPr>
        <sz val="11"/>
        <color theme="1"/>
        <rFont val="Calibri"/>
        <family val="2"/>
        <scheme val="minor"/>
      </rPr>
      <t xml:space="preserve"> </t>
    </r>
    <r>
      <rPr>
        <vertAlign val="superscript"/>
        <sz val="7.5"/>
        <color theme="1"/>
        <rFont val="Times New Roman"/>
        <family val="1"/>
      </rPr>
      <t>(3)</t>
    </r>
  </si>
  <si>
    <t>(2,534</t>
  </si>
  <si>
    <t>Unrealized gains related to currency translation in other comprehensive income</t>
  </si>
  <si>
    <t>(820</t>
  </si>
  <si>
    <t>Ending balance</t>
  </si>
  <si>
    <t>Includes adjustments during the purchase price allocation period.</t>
  </si>
  <si>
    <t>Includes adjustments to fair value related to accretion and remeasurement of contingent consideration which are recorded in “Acquisition-related contingent consideration” on the Consolidated Statements of Comprehensive Income (Loss).</t>
  </si>
  <si>
    <t>During the year ended December 31, 2012, we fixed an acquisition-related contingent consideration liability in the amount of $2.5 million. The non-contingent consideration liability is no longer required to be remeasured to fair value and, accordingly, is not classified as a Level 3 measurement.</t>
  </si>
  <si>
    <t>The following table presents financial liabilities measured at fair value:</t>
  </si>
  <si>
    <t>Quoted Prices</t>
  </si>
  <si>
    <t>in Active</t>
  </si>
  <si>
    <t>Markets for</t>
  </si>
  <si>
    <t>Identical</t>
  </si>
  <si>
    <t>Assets</t>
  </si>
  <si>
    <t>(Level 1)</t>
  </si>
  <si>
    <t>Significant</t>
  </si>
  <si>
    <t>Observable</t>
  </si>
  <si>
    <t>Inputs</t>
  </si>
  <si>
    <t>(Level 2)</t>
  </si>
  <si>
    <t>Unobservable</t>
  </si>
  <si>
    <t>(Level 3)</t>
  </si>
  <si>
    <t>As of December 31, 2013</t>
  </si>
  <si>
    <t>Acquisition-related contingent consideration, including current portion</t>
  </si>
  <si>
    <t>As of December 31, 2012</t>
  </si>
  <si>
    <t>12. Property and Equipment</t>
  </si>
  <si>
    <t>Property and equipment consist of the following:</t>
  </si>
  <si>
    <t>Leasehold improvements</t>
  </si>
  <si>
    <t>Construction in progress</t>
  </si>
  <si>
    <t>Furniture and equipment</t>
  </si>
  <si>
    <t>Computer equipment and software</t>
  </si>
  <si>
    <t>Accumulated depreciation and amortization</t>
  </si>
  <si>
    <t>(138,996</t>
  </si>
  <si>
    <t>(124,941</t>
  </si>
  <si>
    <t>Property and equipment, net</t>
  </si>
  <si>
    <t>Depreciation expense totaled $26.8 million, $30.2 million and $26.0 million during the years ended December 31, 2013, 2012 and 2011, respectively.</t>
  </si>
  <si>
    <t>13. Goodwill and Other Intangible Assets</t>
  </si>
  <si>
    <t>The changes in the carrying amount of goodwill by reportable segment are as follows:</t>
  </si>
  <si>
    <t>Corporate</t>
  </si>
  <si>
    <t>Finance/</t>
  </si>
  <si>
    <t>Restructuring</t>
  </si>
  <si>
    <t>Forensic and</t>
  </si>
  <si>
    <t>Litigation</t>
  </si>
  <si>
    <t>Consulting</t>
  </si>
  <si>
    <t>Economic</t>
  </si>
  <si>
    <t>Strategic</t>
  </si>
  <si>
    <t>Communications</t>
  </si>
  <si>
    <t>Balance December 31, 2011:</t>
  </si>
  <si>
    <t>Accumulated goodwill impairment</t>
  </si>
  <si>
    <t>Goodwill, net December 31, 2011</t>
  </si>
  <si>
    <r>
      <t>Contingent consideration</t>
    </r>
    <r>
      <rPr>
        <sz val="11"/>
        <color theme="1"/>
        <rFont val="Calibri"/>
        <family val="2"/>
        <scheme val="minor"/>
      </rPr>
      <t xml:space="preserve"> </t>
    </r>
    <r>
      <rPr>
        <vertAlign val="superscript"/>
        <sz val="7.5"/>
        <color theme="1"/>
        <rFont val="Times New Roman"/>
        <family val="1"/>
      </rPr>
      <t>(2)</t>
    </r>
  </si>
  <si>
    <t>Goodwill impairment</t>
  </si>
  <si>
    <t>(110,387</t>
  </si>
  <si>
    <t>Balance December 31, 2012:</t>
  </si>
  <si>
    <t>Goodwill, net December 31, 2012</t>
  </si>
  <si>
    <t>(7,019</t>
  </si>
  <si>
    <t>(1,659</t>
  </si>
  <si>
    <t>(8,115</t>
  </si>
  <si>
    <r>
      <t>Intersegment transfers in/(out)</t>
    </r>
    <r>
      <rPr>
        <sz val="11"/>
        <color theme="1"/>
        <rFont val="Calibri"/>
        <family val="2"/>
        <scheme val="minor"/>
      </rPr>
      <t xml:space="preserve"> </t>
    </r>
    <r>
      <rPr>
        <vertAlign val="superscript"/>
        <sz val="7.5"/>
        <color theme="1"/>
        <rFont val="Times New Roman"/>
        <family val="1"/>
      </rPr>
      <t>(3)</t>
    </r>
  </si>
  <si>
    <t>(31,471</t>
  </si>
  <si>
    <t>(83,752</t>
  </si>
  <si>
    <t>Balance December 31, 2013:</t>
  </si>
  <si>
    <t>(194,139</t>
  </si>
  <si>
    <t>Goodwill, net December 31, 2013</t>
  </si>
  <si>
    <t>Contingent consideration is related to business combinations consummated prior to January 1, 2009.</t>
  </si>
  <si>
    <t>Includes the reclassification of the Company’s Corporate Finance/Restructuring segment’s healthcare and life sciences practices into the Forensic and Litigation Consulting segment. See Note 19 “Segment Reporting” for information on this segment reclassification.</t>
  </si>
  <si>
    <t>2013 Goodwill Impairment Test</t>
  </si>
  <si>
    <t>In the third quarter of 2013, in addition to reduced levels of M&amp;A activity, our Strategic Communications segment experienced pricing pressure for certain discretionary communications services, including initial public offering support services where there is volume but also increasing competition. These factors compressed segment margins and contributed to a change in the Company’s near-term outlook for this segment. This was considered an interim impairment indicator for the Strategic Communications segment at the Strategic Communications reporting unit level. As a result, we performed an interim impairment analysis with respect to the carrying value of goodwill in our Strategic Communications reporting unit in connection with the preparation of our financial statements for the quarter ended September 30, 2013. The results of the Step 1 goodwill impairment analysis indicated that the estimated fair value of our Strategic Communications reporting unit was less than its carrying value; therefore, we applied Step 2 of the goodwill impairment test. The results of Step 2 indicated that the carrying values of the goodwill associated with the Strategic Communications reporting unit exceeded its implied fair value, resulting in a $83.8 million non-deductible goodwill impairment charge which is recorded as a separate line item within operating income (loss) within the Consolidated Statements of Comprehensive Income (Loss). The impairment charge was non-cash in nature and did not affect the Company’s current liquidity, cash flows, borrowing capability or operations; nor did it impact the debt covenants under the Company’s existing credit facility and the Indentures for the 2020 and 2022 Notes.</t>
  </si>
  <si>
    <t>For the 2013 annual goodwill impairment test performed as of the Company’s measurement date of October 1, 2013, we utilized the quantitative test described below for our other reporting units. The results of the Step 1 goodwill impairment analysis indicated that the estimated fair values of our other reporting units exceeded their respective carrying values.</t>
  </si>
  <si>
    <t>The fair values of our reporting units were estimated using a combination of appropriately weighted income and market approaches. The cash flows employed in the income approach are based on our most recent budgets, forecasts and business plans, as well as various growth rate assumptions for years beyond the current business plan period. In the income approach, the cash flows were discounted using an estimated weighted average cost of capital “(WACC”) based on our assessment of the risk inherent in the future revenue streams and cash flows and our WACC. The WACC is comprised of (1) a risk free rate of return, (2) an equity risk premium that is based on the rate of return on equity of publicly traded companies with business characteristics comparable to our reporting units, (3) the current after-tax market rate of return on debt of companies with business characteristics similar to our reporting units, each weighted by the relative market value percentages of our equity and debt, and (4) an appropriate size premium. In the market approach, we utilize market multiples derived from comparable guideline companies and comparable market transactions to the extent available. These valuations are based on estimates and assumptions including projected future cash flows and the determination of appropriate market comparables and determination of whether a premium or discount should be applied to such comparables.</t>
  </si>
  <si>
    <t>2012 Annual Goodwill Impairment Test</t>
  </si>
  <si>
    <t>For the 2012 annual goodwill impairment test performed as of October 1, 2012, we utilized the quantitative test for all our reporting units. The fair values of the Corporate Finance/Restructuring, Forensic and Litigation Consulting, Economic Consulting and Technology reporting units were estimated using a market approach while the fair value of the Strategic Communications reporting unit was estimated using a combination of appropriately weighted income and market approaches. The cash flows employed in the income approach are based on our most recent budgets, forecasts and business plans developed in the fourth quarter, as well as various growth rate assumptions for years beyond the current business plan period, discounted using an estimated WACC. Our discount rate assumptions are based on an assessment of the risk inherent in the future revenue streams and cash flows and our WACC. The risk adjusted discount rate used represents the estimated WACC for our reporting units. The WACC is comprised of (1) a risk free rate of return, (2) an equity risk premium that is based on the rate of return on equity of publicly traded companies with business characteristics comparable to our reporting units, (3) the current after-tax market rate of return on debt of companies with business characteristics similar to our reporting units, each weighted by the relative market value percentages of our equity and debt, and (4) an appropriate size premium.</t>
  </si>
  <si>
    <t>The results of the Step 1 goodwill impairment analysis indicated that the estimated fair value of our Strategic Communications reporting unit was less than its carrying value while the estimated fair values of our other reporting units exceeded their respective carrying values. The Strategic Communications reporting unit fair value was unfavorably impacted by a combination of lower current and projected cash flows. Because our Strategic Communications reporting unit’s fair value estimate was lower than its carrying value, we applied the second step of the goodwill impairment test.</t>
  </si>
  <si>
    <t>The second step of the goodwill impairment analysis indicated that the carrying values of the goodwill associated with the Strategic Communications reporting unit exceeded its implied fair value, resulting in a $110.4 million non-deductible goodwill impairment charge. The impairment charge was non-cash in nature and did not affect the Company’s current liquidity, cash flows, borrowing capability or operations; nor did it impact the debt covenants under the Company’s existing credit facility.</t>
  </si>
  <si>
    <t>Otherintangible assets with finite lives are amortized over their estimated useful lives. We recorded amortization expense of $23.0 million, $22.6 million, and $22.4 million during the years ended December 31, 2013, 2012 and 2011, respectively. Based solely on the amortizable intangible assets recorded at December 31, 2013, we estimate amortization expense to be $14.5 million in 2014, $12.7 million in 2015, $11.2 million in 2016, $10.5 million in 2017, $8.9 million in 2018 and an aggregate of $33.7 million in years after 2018. Actual amortization expense to be reported in future periods could differ from these estimates as a result of new intangible asset acquisitions, changes in useful lives or other relevant factors or changes.</t>
  </si>
  <si>
    <t>Useful Life</t>
  </si>
  <si>
    <t>in Years</t>
  </si>
  <si>
    <t>December 31, 2013</t>
  </si>
  <si>
    <t>December 31, 2012</t>
  </si>
  <si>
    <t>Gross</t>
  </si>
  <si>
    <t>Accumulated</t>
  </si>
  <si>
    <t>Amortization</t>
  </si>
  <si>
    <t>Amortized intangible assets</t>
  </si>
  <si>
    <t>Customer relationships</t>
  </si>
  <si>
    <t>1 to 15</t>
  </si>
  <si>
    <t>Non-competition agreements</t>
  </si>
  <si>
    <t>1 to 10</t>
  </si>
  <si>
    <t>Software</t>
  </si>
  <si>
    <t>3 to 10</t>
  </si>
  <si>
    <t>Tradenames</t>
  </si>
  <si>
    <t>1 to 2</t>
  </si>
  <si>
    <t>Unamortized intangible assets</t>
  </si>
  <si>
    <t>Indefinite</t>
  </si>
  <si>
    <t>Long-Term Debt</t>
  </si>
  <si>
    <t>14. Long-Term Debt</t>
  </si>
  <si>
    <r>
      <t>6</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due 2020</t>
    </r>
  </si>
  <si>
    <t>6.0% senior notes due 2022</t>
  </si>
  <si>
    <t>Notes payable to former shareholders of acquired businesses</t>
  </si>
  <si>
    <t>Total debt</t>
  </si>
  <si>
    <t>Less current portion</t>
  </si>
  <si>
    <t>Total capital lease obligations</t>
  </si>
  <si>
    <t>Capital lease obligations, net of current portion</t>
  </si>
  <si>
    <t>Long-term debt and capital lease obligations, net of current portion</t>
  </si>
  <si>
    <r>
      <t>6.0% Senior Notes Due 2022.</t>
    </r>
    <r>
      <rPr>
        <sz val="10"/>
        <color theme="1"/>
        <rFont val="Times New Roman"/>
        <family val="1"/>
      </rPr>
      <t xml:space="preserve"> The 2022 Notes have been registered with the SEC. Cash interest is payable semi-annually beginning on May 15, 2013 at a rate of 6.0% per year. The 2022 Notes will mature on November 15, 2022. The 2022 Notes are guaranteed, with certain exceptions, by our existing and future domestic subsidiaries. The 2022 Notes and the guarantees are our and the guarantors’ general unsecured senior obligations. The indebtedness evidenced by the 2022 Notes and the guarantees (i) rank equally in right of payment with all of FTI Consulting, Inc.’s and the guarantors’ existing and future senior indebtedness, (ii) rank senior in right of payment to any existing and future subordinated indebtedness, (iii) are effectively junior to all of FTI Consulting, Inc.’s and the guarantors’ secured debt, including borrowings under the Senior Bank Credit Facility (as defined below), to the extent of the value of the collateral securing such indebtedness, and (iv) are structurally subordinated to all existing and future indebtedness and other liabilities of any current and future non-guarantor subsidiaries (other than indebtedness and liabilities owed to FTI Consulting, Inc. or one of its guarantor subsidiaries).</t>
    </r>
  </si>
  <si>
    <t>The 2022 Notes are subject to redemption at our option, in whole or in part, at any time after November 15, 2017, upon not less than 30 nor more than 60 days prior notice at the following redemption prices (expressed as percentages of the principal amount to be redeemed) set forth below, plus accrued and unpaid interest, if any, to, but excluding, the redemption date.</t>
  </si>
  <si>
    <t>Year</t>
  </si>
  <si>
    <t>Redemption Price</t>
  </si>
  <si>
    <t>% </t>
  </si>
  <si>
    <t>2020 and thereafter</t>
  </si>
  <si>
    <t>Debt issue costs of approximately $7.6 million were capitalized and are being amortized over the term of the 2022 Notes, which approximates the effective interest method.</t>
  </si>
  <si>
    <r>
      <t>6</t>
    </r>
    <r>
      <rPr>
        <b/>
        <i/>
        <vertAlign val="superscript"/>
        <sz val="7.5"/>
        <color theme="1"/>
        <rFont val="Times New Roman"/>
        <family val="1"/>
      </rPr>
      <t> 3</t>
    </r>
    <r>
      <rPr>
        <b/>
        <i/>
        <sz val="10"/>
        <color theme="1"/>
        <rFont val="Times New Roman"/>
        <family val="1"/>
      </rPr>
      <t>/</t>
    </r>
    <r>
      <rPr>
        <b/>
        <i/>
        <vertAlign val="subscript"/>
        <sz val="7.5"/>
        <color theme="1"/>
        <rFont val="Times New Roman"/>
        <family val="1"/>
      </rPr>
      <t>4</t>
    </r>
    <r>
      <rPr>
        <b/>
        <i/>
        <sz val="10"/>
        <color theme="1"/>
        <rFont val="Times New Roman"/>
        <family val="1"/>
      </rPr>
      <t>% Senior Notes Due 2020</t>
    </r>
    <r>
      <rPr>
        <sz val="10"/>
        <color theme="1"/>
        <rFont val="Times New Roman"/>
        <family val="1"/>
      </rPr>
      <t>. The 2020 Notes have been registered with the SEC. Cash interest is payable semi-annually beginning April 1, 2011 at a rate of 6</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per year. The 2020 Notes will mature on October 1, 2020. The 2020 Notes are guaranteed, with certain exceptions, by our existing and future domestic subsidiaries. The 2020 Notes and the guarantees are our and the guarantors’ general unsecured senior obligations. The indebtedness evidenced by the 2020 Notes and the guarantees (i) rank equally in right of payment with all of FTI Consulting, Inc.’s and the guarantors’ existing and future senior indebtedness, (ii) rank senior in right of payment to any existing and future subordinated indebtedness, (iii) are effectively junior to all of FTI Consulting, Inc.’s and the guarantors’ secured debt, including borrowings under the Senior Secured Credit Facility (as defined below), to the extent of the value of the collateral securing such indebtedness, and (iv) are structurally subordinated to all existing and future indebtedness and other liabilities of any current and future non-guarantor subsidiaries (other than indebtedness and liabilities owed to FTI Consulting, Inc. or one of its guarantor subsidiaries).</t>
    </r>
  </si>
  <si>
    <t>The 2020 Notes are subject to redemption at our option, in whole or in part, at any time after October 1, 2015, upon not less than 30 nor more than 60 days’ prior notice at the following redemption prices (expressed as percentages of the principal amount to be redeemed) set forth below, plus accrued and unpaid interest, if any, to, but excluding, the redemption date:</t>
  </si>
  <si>
    <t>2018 and thereafter</t>
  </si>
  <si>
    <t>Debt issue costs of approximately $9.8 million were capitalized and are being amortized over the term of the 2020 Notes, which approximates the effective interest method.</t>
  </si>
  <si>
    <r>
      <t>Senior bank credit facility.</t>
    </r>
    <r>
      <rPr>
        <sz val="10"/>
        <color theme="1"/>
        <rFont val="Times New Roman"/>
        <family val="1"/>
      </rPr>
      <t xml:space="preserve"> On November 27, 2012, we entered into a new revolving senior bank credit facility which matures on November 25, 2017 (“Senior Bank Credit Facility”). The Senior Bank Credit Facility consists of a $350.0 million senior secured revolving line of credit. The former revolving credit facility entered into on September 27, 2010 provided for a five-year $250.0 million senior secured revolving line of credit. We did not incur any early termination or prepayment penalties in connection with the replacement of the former credit facility in 2012. Borrowings under the Senior Bank Credit Facility bear interest at an annual rate equal to the LIBOR rate plus an applicable margin or an alternative base rate plus an applicable margin. The alternative base rate means a fluctuating rate per annum equal to the highest of (1) the rate of interest in effect for such day as the prime rate announced by Bank of America, (2) the federal funds rate plus the sum of 50 basis points and (3) the one-month LIBOR rate plus 100 basis points. Under the Senior Bank Credit Facility, the lenders have a security interest in substantially all of the assets of FTI Consulting, Inc. and substantially all of our domestic subsidiaries. Subject to certain conditions, at any time prior to maturity, we will be able to invite existing and new lenders to increase the size of the Senior Bank Credit Facility up to a maximum of $425.0 million.</t>
    </r>
  </si>
  <si>
    <t>The credit agreement governing our Senior Bank Credit Facility and the indentures governing our Notes contain covenants which limit our ability to incur additional indebtedness, create liens, pay dividends on our capital stock, make distributions or repurchases of our capital stock or make specified other restricted payments, consolidate, merge or sell assets, guarantee obligations of other entities and our foreign subsidiaries, enter into hedging agreements, enter into transactions with affiliates or related persons and engage in any business other than consulting-related businesses. In addition, the credit agreement governing our Senior Bank Credit Facility includes financial covenants that require us to (i) not to exceed a maximum leverage ratio, (ii) not to exceed a maximum senior secured leverage ratio, and (iii) maintain a minimum fixed charge coverage ratio. At December 31, 2013, we were in compliance with all covenants as stipulated in the credit agreement governing our Senior Bank Credit Facility and the indentures governing our Notes. No borrowings were outstanding under the Senior Bank Credit Facility as of December 31, 2013 or December 31, 2012. However, $1.4 million of the borrowing limit was used (and, therefore, unavailable) as of December 31, 2013 and December 31, 2012 for letters of credit.</t>
  </si>
  <si>
    <r>
      <t>Notes payable to shareholders of acquired businesses.</t>
    </r>
    <r>
      <rPr>
        <sz val="10"/>
        <color theme="1"/>
        <rFont val="Times New Roman"/>
        <family val="1"/>
      </rPr>
      <t xml:space="preserve"> In connection with our third quarter 2010 acquisition of FS Asia Advisory Limited (formerly Ferrier Hodgson Hong Kong Group), we issued $35.0 million of notes to selling shareholders as part of the total consideration paid. These notes are unsecured and bear interest at 8% per annum. Payments of unpaid principal and interest are to be made annually on August 19, 2011 through August 19, 2015. The principal payments have been classified as either current or non-current based on the timing of the payments. At December 31, 2013, $18.0 million had been repaid.</t>
    </r>
  </si>
  <si>
    <r>
      <t>Guarantees.</t>
    </r>
    <r>
      <rPr>
        <sz val="10"/>
        <color theme="1"/>
        <rFont val="Times New Roman"/>
        <family val="1"/>
      </rPr>
      <t xml:space="preserve"> Currently, we do not have any debt guarantees related to entities outside of the consolidated group. At December 31, 2013, substantially all of our domestic subsidiaries are guarantors of borrowings under our Senior Bank Credit Facility and our Notes in the amount of $700.0 million.</t>
    </r>
  </si>
  <si>
    <t>Future Maturities of Long-Term Debt</t>
  </si>
  <si>
    <t>For years subsequent to December 31, 2013, scheduled annual maturities of long-term debt outstanding at December 31, 2013 are as follows:</t>
  </si>
  <si>
    <t>Long-term</t>
  </si>
  <si>
    <t>Debt</t>
  </si>
  <si>
    <t>Capital</t>
  </si>
  <si>
    <t>Obligations</t>
  </si>
  <si>
    <t>Thereafter</t>
  </si>
  <si>
    <t>Commitments and Contingencies</t>
  </si>
  <si>
    <t>15. Commitments and Contingencies</t>
  </si>
  <si>
    <t>Operating Lease Commitments</t>
  </si>
  <si>
    <t>Rental expense, net of rental income was $60.7 million, $57.0 million, and $57.0 million during the years ended December 31, 2013, 2012 and 2011, respectively. For years subsequent to December 31, 2013, future minimum payments for all operating lease obligations that have initial non-cancelable lease terms exceeding one year, net of rental income from subleases of $1.7 million in 2014, $1.8 million in 2015, $1.8 million in 2016, $1.5 million in 2017, $1.2 million in 2018 and $4.5 million thereafter are as follows:</t>
  </si>
  <si>
    <t>Operating</t>
  </si>
  <si>
    <t>Contingencies</t>
  </si>
  <si>
    <t>We are subject to legal actions arising in the ordinary course of business. In management’s opinion, we believe we have adequate legal defenses and/or insurance coverage with respect to the eventuality of such actions. We do not believe any settlement or judgment relating to any pending legal action would materially affect our financial position or results of operations.</t>
  </si>
  <si>
    <t>16. Income Taxes</t>
  </si>
  <si>
    <t>Significant components of deferred tax assets and liabilities are as follows:</t>
  </si>
  <si>
    <t>Deferred tax assets:</t>
  </si>
  <si>
    <t>Allowance for doubtful accounts</t>
  </si>
  <si>
    <t>Accrued vacation and bonus</t>
  </si>
  <si>
    <t>Deferred rent</t>
  </si>
  <si>
    <t>Notes receivable from employees</t>
  </si>
  <si>
    <t>State net operating loss carryforward &amp; credits</t>
  </si>
  <si>
    <t>Foreign net operating loss carryforward</t>
  </si>
  <si>
    <t>Foreign tax credits</t>
  </si>
  <si>
    <t>Future foreign tax credit asset</t>
  </si>
  <si>
    <t>Deferred compensation</t>
  </si>
  <si>
    <t>(152</t>
  </si>
  <si>
    <t>Other — net</t>
  </si>
  <si>
    <t>Total deferred tax assets</t>
  </si>
  <si>
    <t>Deferred tax liabilities:</t>
  </si>
  <si>
    <t>Revenue recognition</t>
  </si>
  <si>
    <t>(16,474</t>
  </si>
  <si>
    <t>(19,706</t>
  </si>
  <si>
    <t>Property, equipment and capitalized software</t>
  </si>
  <si>
    <t>(6,523</t>
  </si>
  <si>
    <t>(819</t>
  </si>
  <si>
    <t>Goodwill and other intangible asset amortization</t>
  </si>
  <si>
    <t>(210,656</t>
  </si>
  <si>
    <t>(188,737</t>
  </si>
  <si>
    <t>Total deferred tax liabilities</t>
  </si>
  <si>
    <t>(233,653</t>
  </si>
  <si>
    <t>(209,262</t>
  </si>
  <si>
    <t>Valuation allowance</t>
  </si>
  <si>
    <t>(10,201</t>
  </si>
  <si>
    <t>(1,939</t>
  </si>
  <si>
    <t>Net deferred tax liabilities</t>
  </si>
  <si>
    <t>(111,007</t>
  </si>
  <si>
    <t>(102,136</t>
  </si>
  <si>
    <t>As of December 31, 2013, we have not provided for deferred taxes on $22.5 million of the undistributed non-U.S. subsidiary earnings that are considered permanently invested. If these earnings were distributed in the form of dividends or otherwise, the distributors would be subject to U.S. federal income tax of approximately $7.9 million.</t>
  </si>
  <si>
    <t>At December 31, 2013 and 2012, the Company believed certain deferred tax assets principally associated with foreign net operating loss, foreign tax credit carryforwards, and other related foreign balance sheet accounts which can be carried forward for periods ranging from 20 years to indefinite, would expire unused based on updated forward-looking financial information. Therefore, valuation allowances of $10.2 million and $1.9 million were recorded against the Company’s net deferred tax assets at December 31, 2013 and 2012, respectively. In assessing the realizability of other deferred tax assets, management considers whether it is more likely than not that some portion or all of the deferred tax assets may not be realized. The ultimate realization of the deferred tax assets is dependent upon the generation of future taxable income during the periods in which temporary differences are deductible. Management considers the scheduled reversal of deferred tax liabilities, projected future taxable income and tax planning strategies in making this assessment. Based upon these factors, management believes it is more likely than not that the Company will realize the benefits of deferred tax assets, net of the valuation allowance.</t>
  </si>
  <si>
    <t>The components of “Income before income tax provision” from continuing operations are as follows:</t>
  </si>
  <si>
    <t>Domestic</t>
  </si>
  <si>
    <t>Foreign</t>
  </si>
  <si>
    <t>(687</t>
  </si>
  <si>
    <t>(37,161</t>
  </si>
  <si>
    <t>The components of the income tax provision from continuing operations are as follows:</t>
  </si>
  <si>
    <t>Current</t>
  </si>
  <si>
    <t>Federal</t>
  </si>
  <si>
    <t>State</t>
  </si>
  <si>
    <t>Deferred</t>
  </si>
  <si>
    <t>(1,094</t>
  </si>
  <si>
    <t>(1,054</t>
  </si>
  <si>
    <t>(719</t>
  </si>
  <si>
    <t>(1,195</t>
  </si>
  <si>
    <t>(5,067</t>
  </si>
  <si>
    <t>Our income tax provision from continuing operations resulted in effective tax rates that varied from the statutory federal income tax rate as follows:</t>
  </si>
  <si>
    <t>Income tax expense at federal statutory rate</t>
  </si>
  <si>
    <t>State income taxes, net of federal benefit</t>
  </si>
  <si>
    <t>Benefit from lower foreign tax rates</t>
  </si>
  <si>
    <t>(5,214</t>
  </si>
  <si>
    <t>(5,357</t>
  </si>
  <si>
    <t>(7,115</t>
  </si>
  <si>
    <t>Non-deductible goodwill impairment</t>
  </si>
  <si>
    <t>Valuation allowance on foreign tax credits &amp; net operating loss carryforward</t>
  </si>
  <si>
    <t>Other expenses not deductible for tax purposes</t>
  </si>
  <si>
    <t>Changes in non-taxable contingent consideration</t>
  </si>
  <si>
    <t>(2,777</t>
  </si>
  <si>
    <t>(1,151</t>
  </si>
  <si>
    <t>(2,367</t>
  </si>
  <si>
    <t>Other adjustments, net</t>
  </si>
  <si>
    <t>(4,399</t>
  </si>
  <si>
    <t>(406</t>
  </si>
  <si>
    <t>(1,846</t>
  </si>
  <si>
    <t>We file numerous consolidated and separate income tax returns in the U.S. federal jurisdiction and in many city, state and foreign jurisdictions. We are no longer subject to U.S. federal income tax examinations for years prior to 2011 and are no longer subject to state and local or foreign tax examinations by tax authorities for years prior to 2008. In addition, open tax years related to state and foreign jurisdictions remain subject to examination but are not considered material to our financial position, results of operations or cash flows.</t>
  </si>
  <si>
    <t>Our liability for uncertain tax positions was $2.9 million and $3.8 million at December 31, 2013 and 2012, respectively. During the first quarter of 2013, the Company effectively settled certain prior year tax matters. As a result, the Company reversed approximately $2.2 million of its liability for uncertain tax positions. Interest and penalties related to uncertain tax positions are classified as operating expenses and are excluded from the income tax provision. At December 31, 2013, our accrual for the payment of tax-related interest and penalties was not material. Management believes that an adequate provision has been made for any adjustments that may result from tax examinations. Although the timing of the resolution and closure of such examinations is not certain, the Company believes it is reasonably possible that tax audit resolutions could reduce its unrecognized tax benefits by approximately $2.3 million in the next 12 months.</t>
  </si>
  <si>
    <t>Stockholders' Equity</t>
  </si>
  <si>
    <t>17. Stockholders’ Equity</t>
  </si>
  <si>
    <t>Holders of our common stock are entitled to one vote per share on all matters submitted for action by the stockholders and share equally, share-for-share, if dividends are declared on the common stock. In the event of any liquidation, dissolution or winding up of our company or upon the distribution of our assets, all assets and funds remaining after payment in full of our debts and liabilities, and after the payment of all liquidation preferences, if any, applicable to any outstanding preferred stock, would be divided and distributed among the holders of our common stock ratably. There are no redemption or sinking fund requirements applicable to shares of our common stock.</t>
  </si>
  <si>
    <t>Common Stock Repurchase Program</t>
  </si>
  <si>
    <t>2012 stock repurchase program.</t>
  </si>
  <si>
    <t>On June 6, 2012, our Board of Directors authorized a two-year stock repurchase program of up to $250.0 million (the “2012 Repurchase Program”). During the year ended December 31, 2013, we repurchased and retired 1,956,900 shares of our common stock for an average price per share of $36.35, at a cost of $71.1 million, of which $66.7 million was paid at December 31, 2013. $4.4 million was accrued and included in “Accounts payable, accrued expenses and other” on the Consolidated Balance Sheets. During the year ended December 31, 2012, we repurchased and retired 1,681,029 shares of our common stock for an average price per share of $29.76, using cash on hand, with a value equivalent to approximately $50.0 million. At December 31, 2013, a balance of approximately $128.8 million remained available under the 2012 Repurchase Program.</t>
  </si>
  <si>
    <r>
      <t>2009 stock repurchase program</t>
    </r>
    <r>
      <rPr>
        <i/>
        <sz val="10"/>
        <color theme="1"/>
        <rFont val="Times New Roman"/>
        <family val="1"/>
      </rPr>
      <t>.</t>
    </r>
  </si>
  <si>
    <t>In the first quarter of 2011, we entered into a supplemental confirmation with Goldman Sachs for a $209.4 million accelerated stock buyback transaction (the “2011 ASB”), pursuant to the November 2009 collared accelerated stock buyback master confirmation agreement between us and Goldman Sachs (the “Master Agreement”). During the year ended December 31, 2011 we repurchased and retired 5,733,205 shares of common stock, using cash on hand of approximately $209.4 million. The repurchase of shares was accounted for as a share retirement resulting in a reduction of common stock issued and outstanding of 5,733,205 shares and a corresponding reduction in common stock and additional paid-in capital of $209.4 million. The completion of the 2011 ASB completed the $500 million stock repurchase program authorized by the Board of Directors in November 2009.</t>
  </si>
  <si>
    <t>Employee Benefit Plans</t>
  </si>
  <si>
    <t>18. Employee Benefit Plans</t>
  </si>
  <si>
    <t>We maintain a qualified defined contribution 401(k) plan, which covers substantially all of our U.S. employees. Under the plan, participants are entitled to make pre-tax and/or Roth post-tax contributions up to the annual maximums established by the Internal Revenue Service. We match a certain percentage of participant contributions pursuant to the terms of the plan, which contributions are limited to a percent of the participant’s eligible compensation. FTI Consulting matches each participant’s eligible 401(k) plan contributions up to the annual limit specified by the Internal Revenue Service. We made contributions related to the plan of $9.2 million, $8.8 million and $8.3 million during the years ended December 31, 2013, 2012 and 2011, respectively.</t>
  </si>
  <si>
    <t>We also maintain several defined contribution pension schemes for our employees in the United Kingdom and other foreign countries. The assets of the schemes are held separately from those of FTI Consulting in independently administered funds. We contributed to these plans $5.3 million, $6.2 million and $5.8 million during the years ended December 31, 2013, 2012 and 2011, respectively.</t>
  </si>
  <si>
    <t>Segment Reporting</t>
  </si>
  <si>
    <t>19. Segment Reporting</t>
  </si>
  <si>
    <t>We manage our business in five reportable segments: Corporate Finance/Restructuring, Forensic and Litigation Consulting, Economic Consulting, Technology and Strategic Communications.</t>
  </si>
  <si>
    <t>Our Corporate Finance/Restructuring segment focuses on strategic, operational, financial and capital needs of businesses around the world and provides consulting and advisory services on a wide range of areas, such as restructuring (including bankruptcy), interim management, financings, mergers and acquisitions, post-acquisition integration, valuations, tax issues and performance improvement.</t>
  </si>
  <si>
    <t>Our Forensic and Litigation Consulting segment provides law firms, companies, government clients and other interested parties with dispute advisory, investigations, forensic accounting, business intelligence assessments, data analytics, risk mitigation services as well as interim management and performance improvement services for our health solutions practice clients.</t>
  </si>
  <si>
    <t>Our Economic Consulting segment provides law firms, companies, government entities and other interested parties with analysis of complex economic issues for use in legal, regulatory and international arbitration proceedings, strategic decision making and public policy debates in the U.S. and around the world.</t>
  </si>
  <si>
    <t>Our Technology segment provides electronic discovery and information management consulting, software and services to its clients. It provides products, services and consulting to companies, law firms, courts and government agencies worldwide. Its comprehensive suite of software and services help clients locate, review and produce electronically stored information, including e-mail, computer files, voicemail, instant messaging, and financial and transactional data.</t>
  </si>
  <si>
    <t>Our Strategic Communications segment provides advice and consulting services relating to financial and corporate communications and investor relations, reputation management and brand communications, public affairs, business consulting and digital design and marketing.</t>
  </si>
  <si>
    <t>Effective in the first quarter of 2013, we modified our reportable segments to reflect changes in how we operate our business and the related internal management reporting. The Company’s healthcare and life sciences practices from both our Corporate Finance/Restructuring segment and our Forensic and Litigation Consulting segment have been combined under a single organizational structure. This single integrated practice, our health solutions practice, is now aggregated in its entirety within the Forensic and Litigation Consulting reportable segment. Prior period Corporate Finance/Restructuring and Forensic and Litigation Consulting segment information has been reclassified to conform to the current period presentation.</t>
  </si>
  <si>
    <t>We evaluate the performance of our operating segments based on Adjusted Segment EBITDA. We define Adjusted Segment EBITDA as a segment’s share of consolidated operating income (loss) before depreciation, amortization of intangible assets, special charges and goodwill impairment charges. We define Total Adjusted Segment EBITDA as the total of Adjusted Segment EBITDA for all segments, which excludes unallocated corporate expenses. Although Adjusted Segment EBITDA is not a measure of financial condition or performance determined in accordance with GAAP, we use Adjusted Segment EBITDA to internally evaluate the financial performance of our segments because we believe it is a useful supplemental measure which reflects current core operating performance and provides an indicator of the segment’s ability to generate cash.</t>
  </si>
  <si>
    <t>The table below presents revenues and Adjusted Segment EBITDA for our reportable segments for the three years ended December 31, 2013:</t>
  </si>
  <si>
    <t>Total revenues</t>
  </si>
  <si>
    <t>Adjusted Segment EBITDA</t>
  </si>
  <si>
    <r>
      <t>Total Adjusted Segment EBITDA</t>
    </r>
    <r>
      <rPr>
        <sz val="11"/>
        <color theme="1"/>
        <rFont val="Calibri"/>
        <family val="2"/>
        <scheme val="minor"/>
      </rPr>
      <t xml:space="preserve"> </t>
    </r>
    <r>
      <rPr>
        <vertAlign val="superscript"/>
        <sz val="7.5"/>
        <color theme="1"/>
        <rFont val="Times New Roman"/>
        <family val="1"/>
      </rPr>
      <t>(1)</t>
    </r>
  </si>
  <si>
    <t>Total Adjusted Segment EBITDA is the total of Adjusted Segment EBITDA for all segments.</t>
  </si>
  <si>
    <t>The table below reconciles Total Adjusted Segment EBITDA to income before income tax provision. Unallocated corporate expenses include primarily indirect costs related to centrally managed administrative functions which have not been allocated to the segments. These administrative costs include costs related to executive management, legal, corporate office support costs, information technology, accounting, marketing, human resources, and company-wide business development functions.</t>
  </si>
  <si>
    <t>Segment depreciation expense</t>
  </si>
  <si>
    <t>(28,203</t>
  </si>
  <si>
    <t>(25,058</t>
  </si>
  <si>
    <t>(23,620</t>
  </si>
  <si>
    <t>Amortization of intangible assets</t>
  </si>
  <si>
    <t>(22,954</t>
  </si>
  <si>
    <t>(22,407</t>
  </si>
  <si>
    <t>(22,371</t>
  </si>
  <si>
    <t>(38,414</t>
  </si>
  <si>
    <t>(29,557</t>
  </si>
  <si>
    <t>(15,212</t>
  </si>
  <si>
    <t>Unallocated corporate expenses, excluding special charges</t>
  </si>
  <si>
    <t>(72,053</t>
  </si>
  <si>
    <t>(74,947</t>
  </si>
  <si>
    <t>(71,008</t>
  </si>
  <si>
    <t>(51,376</t>
  </si>
  <si>
    <t>(56,731</t>
  </si>
  <si>
    <t>(58,624</t>
  </si>
  <si>
    <t>(4,850</t>
  </si>
  <si>
    <t>The table below details information on our revenues for the three years ended December 31, 2013. Revenues have been attributed to location based on the location of the legal entity generating the revenue:</t>
  </si>
  <si>
    <t>United States</t>
  </si>
  <si>
    <t>United Kingdom</t>
  </si>
  <si>
    <t>All foreign countries</t>
  </si>
  <si>
    <t>Total revenue</t>
  </si>
  <si>
    <t>We do not have a single customer that represents ten percent or more of our consolidated revenues.</t>
  </si>
  <si>
    <t>The table below details information on our long-lived assets and net assets at December 31, 2013 and 2012 attributed to geographic location based on the location of the legal entity holding the assets:</t>
  </si>
  <si>
    <t>United</t>
  </si>
  <si>
    <t>States</t>
  </si>
  <si>
    <t>Kingdom</t>
  </si>
  <si>
    <t>All foreign</t>
  </si>
  <si>
    <t>countries</t>
  </si>
  <si>
    <t>All foreign</t>
  </si>
  <si>
    <t>Net assets</t>
  </si>
  <si>
    <t>Supplemental Condensed Consolidating Guarantor and Non-Guarantor Financial Information</t>
  </si>
  <si>
    <t>20. Supplemental Condensed Consolidating Guarantor and Non-Guarantor Financial Information</t>
  </si>
  <si>
    <t>Substantially all of our domestic subsidiaries are guarantors of borrowings under our senior bank credit facility and senior notes. The guarantees are full and unconditional and joint and several. All of our guarantors are 100% owned, direct or indirect, subsidiaries.</t>
  </si>
  <si>
    <t>The following financial information presents condensed consolidating balance sheets, statements of comprehensive income (loss) and statements of cash flows for FTI Consulting, all the guarantor subsidiaries, all the non-guarantor subsidiaries and the eliminations necessary to arrive at the consolidated information for FTI Consulting and its subsidiaries. For purposes of this presentation, we have accounted for our investments in our subsidiaries using the equity method of accounting. The principal eliminating entries eliminate investment in subsidiary and intercompany balances and transactions.</t>
  </si>
  <si>
    <t>Condensed Consolidating Balance Sheet Information as of December 31, 2013</t>
  </si>
  <si>
    <t>FTI</t>
  </si>
  <si>
    <t>Consulting, Inc.</t>
  </si>
  <si>
    <t>Guarantor</t>
  </si>
  <si>
    <t>Subsidiaries</t>
  </si>
  <si>
    <t>Non-Guarantor</t>
  </si>
  <si>
    <t>Eliminations</t>
  </si>
  <si>
    <t>Consolidated</t>
  </si>
  <si>
    <t>Intercompany receivables</t>
  </si>
  <si>
    <t>(839,039</t>
  </si>
  <si>
    <t>Other intangible assets, net</t>
  </si>
  <si>
    <t>(28,353</t>
  </si>
  <si>
    <t>Investments in subsidiaries</t>
  </si>
  <si>
    <t>(2,270,131</t>
  </si>
  <si>
    <t>(3,137,523</t>
  </si>
  <si>
    <t>Liabilities</t>
  </si>
  <si>
    <t>Intercompany payables</t>
  </si>
  <si>
    <t>Long-term debt, net</t>
  </si>
  <si>
    <t>(2,298,484</t>
  </si>
  <si>
    <t>Condensed Consolidating Balance Sheet Information as of December 31, 2012</t>
  </si>
  <si>
    <t>(704,374</t>
  </si>
  <si>
    <t>(31,587</t>
  </si>
  <si>
    <t>(2,134,197</t>
  </si>
  <si>
    <t>-</t>
  </si>
  <si>
    <t>(10,928</t>
  </si>
  <si>
    <t>(2,881,086</t>
  </si>
  <si>
    <t>(715,302</t>
  </si>
  <si>
    <t>Stockholders’ equity</t>
  </si>
  <si>
    <t>(2,165,784</t>
  </si>
  <si>
    <t>Total liabilities and stockholders’ equity</t>
  </si>
  <si>
    <t>Condensed Consolidating Income (Loss) Statement for the Year Ended December 31, 2013</t>
  </si>
  <si>
    <t>(379,882</t>
  </si>
  <si>
    <t>(377,446</t>
  </si>
  <si>
    <t>(2,436</t>
  </si>
  <si>
    <t>(11,938</t>
  </si>
  <si>
    <t>(3,233</t>
  </si>
  <si>
    <t>(383,115</t>
  </si>
  <si>
    <t>(16,489</t>
  </si>
  <si>
    <t>(61,461</t>
  </si>
  <si>
    <t>(5,947</t>
  </si>
  <si>
    <t>(49,628</t>
  </si>
  <si>
    <t>Income before (loss) before income tax provision</t>
  </si>
  <si>
    <t>(55,155</t>
  </si>
  <si>
    <t>Income tax (benefit) provision</t>
  </si>
  <si>
    <t>(24,654</t>
  </si>
  <si>
    <t>Equity in net earnings of subsidiaries</t>
  </si>
  <si>
    <t>(17,744</t>
  </si>
  <si>
    <t>(2,163</t>
  </si>
  <si>
    <t>(12,225</t>
  </si>
  <si>
    <t>Other comprehensive loss, net of tax:</t>
  </si>
  <si>
    <t>Foreign currency translation adjustments including tax expense of $0</t>
  </si>
  <si>
    <t>(60</t>
  </si>
  <si>
    <t>(9,660</t>
  </si>
  <si>
    <t>(9,720</t>
  </si>
  <si>
    <t>(10,654</t>
  </si>
  <si>
    <t>(21,885</t>
  </si>
  <si>
    <t>(20,314</t>
  </si>
  <si>
    <t>Condensed Consolidating Income (Loss) Statement for the Year Ended December 31, 2012</t>
  </si>
  <si>
    <t>(389,330</t>
  </si>
  <si>
    <t>(384,328</t>
  </si>
  <si>
    <t>(5,002</t>
  </si>
  <si>
    <t>(3,155</t>
  </si>
  <si>
    <t>(3,298</t>
  </si>
  <si>
    <t>(392,628</t>
  </si>
  <si>
    <t>(42,804</t>
  </si>
  <si>
    <t>(65,698</t>
  </si>
  <si>
    <t>(34,885</t>
  </si>
  <si>
    <t>(55,922</t>
  </si>
  <si>
    <t>(38,047</t>
  </si>
  <si>
    <t>(40,567</t>
  </si>
  <si>
    <t>(1,698</t>
  </si>
  <si>
    <t>(5,825</t>
  </si>
  <si>
    <t>(637</t>
  </si>
  <si>
    <t>(30,438</t>
  </si>
  <si>
    <t>(34,742</t>
  </si>
  <si>
    <t>(512</t>
  </si>
  <si>
    <t>Other comprehensive income (loss), net of tax:</t>
  </si>
  <si>
    <t>Foreign currency translation adjustments including tax expense of $654</t>
  </si>
  <si>
    <t>(654</t>
  </si>
  <si>
    <t>(37,640</t>
  </si>
  <si>
    <t>(19,065</t>
  </si>
  <si>
    <t>(21,963</t>
  </si>
  <si>
    <t>Condensed Consolidating Income Statement for the Year Ended December 31, 2011</t>
  </si>
  <si>
    <t>(403,263</t>
  </si>
  <si>
    <t>(391,523</t>
  </si>
  <si>
    <t>(11,740</t>
  </si>
  <si>
    <t>(6,465</t>
  </si>
  <si>
    <t>Operating income</t>
  </si>
  <si>
    <t>(53,649</t>
  </si>
  <si>
    <t>(52,320</t>
  </si>
  <si>
    <t>(21,905</t>
  </si>
  <si>
    <t>(12,776</t>
  </si>
  <si>
    <t>(138,342</t>
  </si>
  <si>
    <t>Net income</t>
  </si>
  <si>
    <t>Foreign currency translation adjustments including tax benefit of $1,568</t>
  </si>
  <si>
    <t>(4,470</t>
  </si>
  <si>
    <t>(2,902</t>
  </si>
  <si>
    <t>Comprehensive income</t>
  </si>
  <si>
    <t>Condensed Consolidating Statement of Cash Flows for the Year Ended December 31, 2013</t>
  </si>
  <si>
    <t>Net cash (used in) provided by operating activities</t>
  </si>
  <si>
    <t>(37,166</t>
  </si>
  <si>
    <t>(12,555</t>
  </si>
  <si>
    <t>(7,157</t>
  </si>
  <si>
    <t>(35,786</t>
  </si>
  <si>
    <t>(55,498</t>
  </si>
  <si>
    <t>(4,296</t>
  </si>
  <si>
    <t>(17,507</t>
  </si>
  <si>
    <t>(20,741</t>
  </si>
  <si>
    <t>(42,544</t>
  </si>
  <si>
    <t>(5,094</t>
  </si>
  <si>
    <t>(16,806</t>
  </si>
  <si>
    <t>(24,664</t>
  </si>
  <si>
    <t>(61,621</t>
  </si>
  <si>
    <t>(103,091</t>
  </si>
  <si>
    <t>(6,000</t>
  </si>
  <si>
    <t>(21</t>
  </si>
  <si>
    <t>(6,021</t>
  </si>
  <si>
    <t>(66,763</t>
  </si>
  <si>
    <t>(1,252</t>
  </si>
  <si>
    <t>Intercompany transfers</t>
  </si>
  <si>
    <t>(147,686</t>
  </si>
  <si>
    <t>Net cash provided by (used in) financing activities</t>
  </si>
  <si>
    <t>(153,686</t>
  </si>
  <si>
    <t>(43,129</t>
  </si>
  <si>
    <t>Effects of exchange rate changes and fair value adjustments on cash and cash equivalents</t>
  </si>
  <si>
    <t>Net increase (decrease) in cash and cash equivalents</t>
  </si>
  <si>
    <t>(116</t>
  </si>
  <si>
    <t>Cash and cash equivalents, beginning of year</t>
  </si>
  <si>
    <t>Cash and cash equivalents, end of year</t>
  </si>
  <si>
    <t>Condensed Consolidating Statement of Cash Flows for the Year Ended December 31, 2012</t>
  </si>
  <si>
    <t>(63,218</t>
  </si>
  <si>
    <t>Payments for acquisition of businesses, including contingent payments, net of cash received</t>
  </si>
  <si>
    <t>(41,722</t>
  </si>
  <si>
    <t>(21,171</t>
  </si>
  <si>
    <t>(62,893</t>
  </si>
  <si>
    <t>(8,310</t>
  </si>
  <si>
    <t>(15,689</t>
  </si>
  <si>
    <t>(3,760</t>
  </si>
  <si>
    <t>(27,759</t>
  </si>
  <si>
    <t>(49,786</t>
  </si>
  <si>
    <t>(24,931</t>
  </si>
  <si>
    <t>(90,406</t>
  </si>
  <si>
    <t>(75,000</t>
  </si>
  <si>
    <t>(377,810</t>
  </si>
  <si>
    <t>(49</t>
  </si>
  <si>
    <t>(377,859</t>
  </si>
  <si>
    <t>(50,032</t>
  </si>
  <si>
    <t>(2,441</t>
  </si>
  <si>
    <t>(2,120</t>
  </si>
  <si>
    <t>(4,561</t>
  </si>
  <si>
    <t>(156,427</t>
  </si>
  <si>
    <t>(156,476</t>
  </si>
  <si>
    <t>(257</t>
  </si>
  <si>
    <t>(138,246</t>
  </si>
  <si>
    <t>Effects of exchange rate changes on cash and cash equivalents</t>
  </si>
  <si>
    <t>(94,517</t>
  </si>
  <si>
    <t>(13,534</t>
  </si>
  <si>
    <t>(107,638</t>
  </si>
  <si>
    <t>Condensed Consolidating Statement of Cash Flows for the Year Ended December 31, 2011</t>
  </si>
  <si>
    <t>Net cash provided by (used in) operating activities</t>
  </si>
  <si>
    <t>(40,834</t>
  </si>
  <si>
    <t>(33,735</t>
  </si>
  <si>
    <t>(28,611</t>
  </si>
  <si>
    <t>(62,346</t>
  </si>
  <si>
    <t>Purchases of property and equipment and other</t>
  </si>
  <si>
    <t>(9,868</t>
  </si>
  <si>
    <t>(13,829</t>
  </si>
  <si>
    <t>(7,605</t>
  </si>
  <si>
    <t>(31,302</t>
  </si>
  <si>
    <t>(43,603</t>
  </si>
  <si>
    <t>(36,216</t>
  </si>
  <si>
    <t>(93,648</t>
  </si>
  <si>
    <t>(25,000</t>
  </si>
  <si>
    <t>(6,788</t>
  </si>
  <si>
    <t>(206</t>
  </si>
  <si>
    <t>(6,994</t>
  </si>
  <si>
    <t>(209,400</t>
  </si>
  <si>
    <t>(96,104</t>
  </si>
  <si>
    <t>Net cash (used in) financing activities</t>
  </si>
  <si>
    <t>(294,627</t>
  </si>
  <si>
    <t>(198,729</t>
  </si>
  <si>
    <t>(1,598</t>
  </si>
  <si>
    <t>(131,558</t>
  </si>
  <si>
    <t>(1,233</t>
  </si>
  <si>
    <t>(120,147</t>
  </si>
  <si>
    <t>Quarterly Financial Data (unaudited)</t>
  </si>
  <si>
    <t>22. Quarterly Financial Data (unaudited)</t>
  </si>
  <si>
    <t>Quarter Ended</t>
  </si>
  <si>
    <t>March 31</t>
  </si>
  <si>
    <t>June 30</t>
  </si>
  <si>
    <t>September 30</t>
  </si>
  <si>
    <t>December 31</t>
  </si>
  <si>
    <t>Selling, general and administrative expenses</t>
  </si>
  <si>
    <t>(7,452</t>
  </si>
  <si>
    <t>(4,778</t>
  </si>
  <si>
    <t>(35,599</t>
  </si>
  <si>
    <t>(387</t>
  </si>
  <si>
    <t>(12,715</t>
  </si>
  <si>
    <t>(13,071</t>
  </si>
  <si>
    <t>(12,814</t>
  </si>
  <si>
    <t>Income (loss) before income tax provision</t>
  </si>
  <si>
    <t>(47,261</t>
  </si>
  <si>
    <t>(1,280</t>
  </si>
  <si>
    <t>(50,621</t>
  </si>
  <si>
    <t>(7,139</t>
  </si>
  <si>
    <t>(1.29</t>
  </si>
  <si>
    <t>(0.18</t>
  </si>
  <si>
    <t>Weighted average common shares outstanding</t>
  </si>
  <si>
    <t>Basic</t>
  </si>
  <si>
    <t>Diluted</t>
  </si>
  <si>
    <t>(3,541</t>
  </si>
  <si>
    <t>(483</t>
  </si>
  <si>
    <t>(55,331</t>
  </si>
  <si>
    <t>(363</t>
  </si>
  <si>
    <t>(15,204</t>
  </si>
  <si>
    <t>(15,195</t>
  </si>
  <si>
    <t>(13,208</t>
  </si>
  <si>
    <t>(13,124</t>
  </si>
  <si>
    <t>(72,149</t>
  </si>
  <si>
    <t>(85,877</t>
  </si>
  <si>
    <t>(2.15</t>
  </si>
  <si>
    <t>The sum of the quarterly earnings per share amounts may not equal the annual amounts due to changes in the weighted-average number of common shares outstanding during each quarterly period.</t>
  </si>
  <si>
    <t>Description of Business and Summary of Significant Accounting Policies (Policies)</t>
  </si>
  <si>
    <r>
      <t xml:space="preserve">In our Technology segment, unit-based revenues are based on either the amount of data stored or processed, the number of concurrent users accessing the information, or the number of pages or images processed for a client. We recognize revenues for our professional services rendered under unit-based engagements as the services are provided based on agreed-upon rates. We also generate certain revenue from software licenses and maintenance. We have vendor-specific objective evidence of fair value for support and maintenance separate from software for the majority of our products. Accordingly, when licenses of certain offerings are included in an arrangement with support and maintenance, we recognize the license revenue upon delivery of the license and recognize the support and maintenance revenue over the term of the maintenance service period. Substantially all of our software license agreements do not include any acceptance provisions. If an arrangement allows for customer acceptance of the software, we defer revenue until the earlier of customer acceptance or when the acceptance provisions lapse. Revenues from hosting fees are recognized ratably over the term of the hosting agreement. We have certain arrangements with clients in which we provide multiple elements of services under one engagement contract. Revenues under these types of arrangements are accounted for in accordance ASC 605-25, </t>
    </r>
    <r>
      <rPr>
        <i/>
        <sz val="10"/>
        <color theme="1"/>
        <rFont val="Times New Roman"/>
        <family val="1"/>
      </rPr>
      <t>Multiple-Element Arrangements</t>
    </r>
    <r>
      <rPr>
        <sz val="10"/>
        <color theme="1"/>
        <rFont val="Times New Roman"/>
        <family val="1"/>
      </rPr>
      <t>, and recognized pursuant to the criteria described above.</t>
    </r>
  </si>
  <si>
    <t>Earnings (Loss) Per Common Share (Tables)</t>
  </si>
  <si>
    <t>Schedule of Earnings Per Share Basic and Diluted</t>
  </si>
  <si>
    <t>Special Charges (Tables)</t>
  </si>
  <si>
    <t>Special Charges by Segment</t>
  </si>
  <si>
    <t>Schedule of Special Charges Reserve by Type of Cost</t>
  </si>
  <si>
    <t>Activity related to the liabilities for these costs for the years ended December 31, 2013 and 2012 is as follows:</t>
  </si>
  <si>
    <t>Interest Income and Other (Tables)</t>
  </si>
  <si>
    <t>Schedule Of Interest Income And Other</t>
  </si>
  <si>
    <t>Share-Based Compensation (Tables)</t>
  </si>
  <si>
    <t>Schedule of Share-Based Compensation Expense</t>
  </si>
  <si>
    <t>Schedule Of Stock Option And Grants Using Valuation Assumptions</t>
  </si>
  <si>
    <t>Schedule Of Stock Option Activity</t>
  </si>
  <si>
    <t>The aggregate intrinsic value in the table below represents the total pre-tax intrinsic value (the difference between the closing price of our common stock on the last trading day of 2013 and the exercise price, multiplied by the number of in-the-money options) that would have been received by the option holders had all option holders exercised their options on December 31, 2013. The aggregate intrinsic value changes based on fluctuations in the fair market value per share of our common stock.</t>
  </si>
  <si>
    <t>Schedule Of Weighted-Average Grant Date Fair Value Per Share Of Stock Options, Restricted Shares And Stock Units Awarded</t>
  </si>
  <si>
    <t>Schedule Of Stock Options Outstanding And Exercisable Price Range Status</t>
  </si>
  <si>
    <t>Schedule Of Unvested Restricted Stock-Based Activity</t>
  </si>
  <si>
    <t>The fair value of unvested restricted stock-based awards is determined based on the closing market price per share of our common stock on the grant date.</t>
  </si>
  <si>
    <t>Schedule Of Restricted Stock Unit Activity</t>
  </si>
  <si>
    <t>The fair value of Restricted Stock Units is determined based on the closing market price per share of our common stock on the grant date.</t>
  </si>
  <si>
    <t>Balance Sheet Details (Tables)</t>
  </si>
  <si>
    <t>Schedule Of Balance Sheet Details</t>
  </si>
  <si>
    <t>Financial Instruments (Tables)</t>
  </si>
  <si>
    <t>Schedule Of Carrying And Estimated Fair Value Of Other Financial Instruments</t>
  </si>
  <si>
    <t>Schedule of Change in Acquisition-Related Contingent Consideration Liability</t>
  </si>
  <si>
    <t>Schedule of Financial Assets and Liabilities Measured at Fair Value</t>
  </si>
  <si>
    <t>Property and Equipment (Tables)</t>
  </si>
  <si>
    <t>Property And Equipment</t>
  </si>
  <si>
    <t>Goodwill and Other Intangible Assets (Tables)</t>
  </si>
  <si>
    <t>Schedule of Changes in Carrying Amounts of Goodwill by Operating Segment</t>
  </si>
  <si>
    <t>Schedule of Intangible Assets by Major Class</t>
  </si>
  <si>
    <t>Long-Term Debt (Tables)</t>
  </si>
  <si>
    <t>Components of Long-Term Debt and Capital Lease Obligations</t>
  </si>
  <si>
    <t>Schedule Of Maturities Of Long-Term Debt</t>
  </si>
  <si>
    <t>6.0% Senior Notes Due 2022</t>
  </si>
  <si>
    <t>Schedule Of Redemption Price Percentage</t>
  </si>
  <si>
    <t>6 3/4 % Senior Notes Due 2020</t>
  </si>
  <si>
    <t>Commitments and Contingencies (Tables)</t>
  </si>
  <si>
    <t>Schedule Of Future Minimum Payments For All Operating Lease Obligations</t>
  </si>
  <si>
    <t>For years subsequent to December 31, 2013, future minimum payments for all operating lease obligations that have initial non-cancelable lease terms exceeding one year, net of rental income from subleases of $1.7 million in 2014, $1.8 million in 2015, $1.8 million in 2016, $1.5 million in 2017, $1.2 million in 2018 and $4.5 million thereafter are as follows:</t>
  </si>
  <si>
    <t>Income Taxes (Tables)</t>
  </si>
  <si>
    <t>Schedule Of Components Of Deferred Tax Assets And Liabilities</t>
  </si>
  <si>
    <t>Schedule Of Income Before Income Tax Provision</t>
  </si>
  <si>
    <t>Schedule Of Components Of Income Tax Provision From Continuing Operations</t>
  </si>
  <si>
    <t>Schedule Of Effective Tax Rates That Varied From Statutory Federal Income Tax Rate</t>
  </si>
  <si>
    <t>Segment Reporting (Tables)</t>
  </si>
  <si>
    <t>Revenues and Adjusted Segment Earnings before Interest, Taxes, Depreciation and Amortization for Reportable Segments</t>
  </si>
  <si>
    <t>Reconciliation of Adjusted Segment Earnings before Interest, Taxes, Depreciation and Amortization</t>
  </si>
  <si>
    <t>Schedule Of Assets By Segments</t>
  </si>
  <si>
    <t>The table below presents assets by segment. Segment assets primarily include accounts and notes receivable, fixed assets purchased specifically for the segment, goodwill and other intangible assets:</t>
  </si>
  <si>
    <t>December 31,</t>
  </si>
  <si>
    <t>Total segment assets</t>
  </si>
  <si>
    <t>Unallocated corporate assets</t>
  </si>
  <si>
    <t>Schedule Of Revenues Based On Location Of Legal Entity And Information On Long-Lived Assets And Net Assets</t>
  </si>
  <si>
    <t>Long Lived Assets And Net Assets</t>
  </si>
  <si>
    <t>Supplemental Condensed Consolidating Guarantor and Non-Guarantor Financial Information (Tables)</t>
  </si>
  <si>
    <t>Condensed Consolidating Balance Sheet Information</t>
  </si>
  <si>
    <t>Condensed Consolidating Loss Statement</t>
  </si>
  <si>
    <t>Condensed Consolidating Statement of Cash Flow</t>
  </si>
  <si>
    <t>Quarterly Financial Data (unaudited) (Tables)</t>
  </si>
  <si>
    <t>Schedule Of Quarterly Financial Data</t>
  </si>
  <si>
    <t>Description of Business and Summary of Significant Accounting Policies - Additional Information (Detail) (USD $)</t>
  </si>
  <si>
    <t>Note</t>
  </si>
  <si>
    <t>Y</t>
  </si>
  <si>
    <t>Segment</t>
  </si>
  <si>
    <t>Description Of Business And Summary Of Significant Accounting Policies [Line Items]</t>
  </si>
  <si>
    <t>Number of reportable business segments</t>
  </si>
  <si>
    <t>Advertising costs</t>
  </si>
  <si>
    <t>Short-term investments</t>
  </si>
  <si>
    <t>Restricted cash</t>
  </si>
  <si>
    <t>Forgivable loans, forgiveness period, minimum</t>
  </si>
  <si>
    <t>Forgivable loans, forgiveness period, maximum</t>
  </si>
  <si>
    <t>Notes outstanding</t>
  </si>
  <si>
    <t>New notes granted to Employees</t>
  </si>
  <si>
    <t>Amortization of forgivable loan expense</t>
  </si>
  <si>
    <t>Goodwill impairment charges</t>
  </si>
  <si>
    <t>Unamortized capitalized software cost</t>
  </si>
  <si>
    <t>Amortization of capitalized software cost</t>
  </si>
  <si>
    <t>Minimum</t>
  </si>
  <si>
    <t>Definite-lived intangible assets amortization period</t>
  </si>
  <si>
    <t>'1 year</t>
  </si>
  <si>
    <t>Maximum</t>
  </si>
  <si>
    <t>'15 years</t>
  </si>
  <si>
    <t>Lease provisions for renewal options (In years)</t>
  </si>
  <si>
    <t>Furniture, Equipment, And Internal-Use Software | Minimum</t>
  </si>
  <si>
    <t>Estimated useful of furniture, equipment and internal use software (in years)</t>
  </si>
  <si>
    <t>'3 years</t>
  </si>
  <si>
    <t>Furniture, Equipment, And Internal-Use Software | Maximum</t>
  </si>
  <si>
    <t>'7 years</t>
  </si>
  <si>
    <t>Software and Software Development Costs</t>
  </si>
  <si>
    <t>Earnings (Loss) Per Common Share - Additional Information (Detail)</t>
  </si>
  <si>
    <t>Schedule of Earnings Per Share, Basic and Diluted, by Common Class [Line Items]</t>
  </si>
  <si>
    <t>Convertible Debt Securities</t>
  </si>
  <si>
    <t>3 3/4% Senior Subordinated Convertible Notes Due 2012</t>
  </si>
  <si>
    <t>Convertible notes maturity date</t>
  </si>
  <si>
    <t>Senior subordinated convertible notes, interest percentage</t>
  </si>
  <si>
    <t>Earnings Per Common Share Basic and Diluted (Detail) (USD $)</t>
  </si>
  <si>
    <t>Numerator - basic and diluted</t>
  </si>
  <si>
    <t>Weighted average number of common shares outstanding - basic</t>
  </si>
  <si>
    <t>Weighted average number of common shares outstanding - diluted</t>
  </si>
  <si>
    <t>Special Charges - Additional Information (Detail) (USD $)</t>
  </si>
  <si>
    <t>Location</t>
  </si>
  <si>
    <t>Special Charges [Line Items]</t>
  </si>
  <si>
    <t>Non cash special charges</t>
  </si>
  <si>
    <t>Post-employment severance costs</t>
  </si>
  <si>
    <t>Accelerated expense related to future payments</t>
  </si>
  <si>
    <t>Restructuring charge, non-cash</t>
  </si>
  <si>
    <t>Number of employees included in the reduction in workforce related to the special charges recorded in the period</t>
  </si>
  <si>
    <t>Number of office locations</t>
  </si>
  <si>
    <t>Number of employees terminated</t>
  </si>
  <si>
    <t>Cash outflow associated with special charges, amount paid</t>
  </si>
  <si>
    <t>Cash outflow associated with special charges, amount expected to be paid in 2014</t>
  </si>
  <si>
    <t>Cash outflow associated with special charges, amount expected to be paid in 2015</t>
  </si>
  <si>
    <t>Cash outflow associated with special charges, amount expected to be paid in 2016</t>
  </si>
  <si>
    <t>Cash outflow associated with special charges, amount expected to be paid from 2017 to 2025</t>
  </si>
  <si>
    <t>Severance Costs and Other Contractual Employee Related Costs</t>
  </si>
  <si>
    <t>Lease Termination</t>
  </si>
  <si>
    <t>Special Charges By Segment (Detail) (USD $)</t>
  </si>
  <si>
    <t>Corporate Finance / Restructuring</t>
  </si>
  <si>
    <t>Total Reportable Segments</t>
  </si>
  <si>
    <t>Activity Related to Liability for Special Charges (Detail) (USD $)</t>
  </si>
  <si>
    <t>Beginning Balance</t>
  </si>
  <si>
    <t>Ending Balance</t>
  </si>
  <si>
    <t>Employee Termination Costs</t>
  </si>
  <si>
    <t>Lease Termination Costs</t>
  </si>
  <si>
    <t>Interest Income and Other (Detail) (USD $)</t>
  </si>
  <si>
    <t>Interest and Other Income [Line Items]</t>
  </si>
  <si>
    <t>Share-Based Compensation - Additional Information (Detail) (USD $)</t>
  </si>
  <si>
    <t>Share-based Compensation Arrangement by Share-based Payment Award [Line Items]</t>
  </si>
  <si>
    <t>Options granted to employees, expiration period (In years)</t>
  </si>
  <si>
    <t>'10 years</t>
  </si>
  <si>
    <t>Cash settled Stock Appreciation rights issued</t>
  </si>
  <si>
    <t>Cash received from option exercises</t>
  </si>
  <si>
    <t>Tax benefit realized from stock options exercised</t>
  </si>
  <si>
    <t>Intrinsic value of options exercised</t>
  </si>
  <si>
    <t>Released intrinsic value</t>
  </si>
  <si>
    <t>Options and restricted shares vesting period (In years)</t>
  </si>
  <si>
    <t>'6 years</t>
  </si>
  <si>
    <t>Stock Appreciation Rights (SARs)</t>
  </si>
  <si>
    <t>Unrecognized compensation cost related to unvested</t>
  </si>
  <si>
    <t>Expected to be recognized, weighted-average period (In years)</t>
  </si>
  <si>
    <t>'2 years 9 months 18 days</t>
  </si>
  <si>
    <t>Restricted Stock</t>
  </si>
  <si>
    <t>'3 years 6 months</t>
  </si>
  <si>
    <t>Fair value, vested</t>
  </si>
  <si>
    <t>Restricted Stock Units (RSUs)</t>
  </si>
  <si>
    <t>'2 years</t>
  </si>
  <si>
    <t>2004 Long-Term Incentive Plan</t>
  </si>
  <si>
    <t>Authorized shares of common stock</t>
  </si>
  <si>
    <t>Common stock available for grant</t>
  </si>
  <si>
    <t>2004 Long-Term Incentive Plan | Restricted Or Unrestricted Shares Or Other Share-Based Awards</t>
  </si>
  <si>
    <t>2006 Global Long-Term Incentive Plan</t>
  </si>
  <si>
    <t>2006 Global Long-Term Incentive Plan | Restricted Or Unrestricted Shares Or Other Share-Based Awards</t>
  </si>
  <si>
    <t>2006 Global Long-Term Incentive Plan | Share-Based Awards</t>
  </si>
  <si>
    <t>2009 Omnibus Incentive Compensation Plan</t>
  </si>
  <si>
    <t>2009 Omnibus Incentive Compensation Plan | Restricted Or Unrestricted Shares Or Other Share-Based Awards</t>
  </si>
  <si>
    <t>Share-Based Compensation Expense (Detail) (USD $)</t>
  </si>
  <si>
    <t>Employee Service Share-based Compensation, Allocation of Recognized Period Costs [Line Items]</t>
  </si>
  <si>
    <t>Total share-based compensation expense</t>
  </si>
  <si>
    <t>[1]</t>
  </si>
  <si>
    <t>Stock Options | Direct Cost Of Revenues</t>
  </si>
  <si>
    <t>Stock Options | Selling, General And Administrative Expense</t>
  </si>
  <si>
    <t>Stock Options | Special Charges</t>
  </si>
  <si>
    <t>[1],[2]</t>
  </si>
  <si>
    <t>[3],[4]</t>
  </si>
  <si>
    <t>[3]</t>
  </si>
  <si>
    <t>Restricted Stock | Direct Cost Of Revenues</t>
  </si>
  <si>
    <t>Restricted Stock | Selling, General And Administrative Expense</t>
  </si>
  <si>
    <t>Restricted Stock | Special Charges</t>
  </si>
  <si>
    <t>[2],[3],[4]</t>
  </si>
  <si>
    <t>[2],[3]</t>
  </si>
  <si>
    <t>[2]</t>
  </si>
  <si>
    <t>[4]</t>
  </si>
  <si>
    <t>Stock Option And Grants Using Valuation Assumptions (Detail)</t>
  </si>
  <si>
    <t>Risk-free interest rate, minimum</t>
  </si>
  <si>
    <t>Risk-free interest rate, maximum</t>
  </si>
  <si>
    <t>Stock price volatility, minimum</t>
  </si>
  <si>
    <t>Stock price volatility, maximum</t>
  </si>
  <si>
    <t>Stock Options | Minimum</t>
  </si>
  <si>
    <t>Expected term,(Years)</t>
  </si>
  <si>
    <t>'5 years</t>
  </si>
  <si>
    <t>'4 years</t>
  </si>
  <si>
    <t>Stock Options | Maximum</t>
  </si>
  <si>
    <t>Stock Option Activity (Detail) (USD $)</t>
  </si>
  <si>
    <t>Options outstanding, December 31, 2012, Shares</t>
  </si>
  <si>
    <t>Options granted during the period: Exercise Price =air market value, Shares</t>
  </si>
  <si>
    <t>Options exercised, Shares</t>
  </si>
  <si>
    <t>Options forfeited, Shares</t>
  </si>
  <si>
    <t>Options outstanding, December 31, 2013, Shares</t>
  </si>
  <si>
    <t>Options exercisable, December 31, 2013, Shares</t>
  </si>
  <si>
    <t>Options outstanding, December 31, 2012, Weighted-Average Exercise Price</t>
  </si>
  <si>
    <t>Options granted during the period: Exercise Price =air market value, Weighted-Average Exercise Price</t>
  </si>
  <si>
    <t>Options exercised, Weighted-Average Exercise Price</t>
  </si>
  <si>
    <t>Options forfeited, Weighted-Average Exercise Price</t>
  </si>
  <si>
    <t>Options outstanding, December 31, 2013, Weighted-Average Exercise Price</t>
  </si>
  <si>
    <t>Options exercisable, December 31, 2013, Weighted-Average Exercise Price</t>
  </si>
  <si>
    <t>Options outstanding, December 31, 2013, Weighted-Average Remaining Contractual Term, in years</t>
  </si>
  <si>
    <t>'5 years 8 months 12 days</t>
  </si>
  <si>
    <t>Options exercisable, December 31, 2013, Weighted-Average Remaining Contractual Term, in years</t>
  </si>
  <si>
    <t>'4 years 1 month 6 days</t>
  </si>
  <si>
    <t>Options outstanding, December 31, 2013, Aggregate Intrinsic Value</t>
  </si>
  <si>
    <t>Options exercisable, December 31, 2013, Aggregate Intrinsic Value</t>
  </si>
  <si>
    <t>Weighted-Average Grant Date Fair Value Per Share of Stock Options, Restricted Shares and Stock Units Awarded (Detail) (USD $)</t>
  </si>
  <si>
    <t>Stock Options | Grant Price =air Market Value</t>
  </si>
  <si>
    <t>Weighted average fair value of grants, Restricted shares</t>
  </si>
  <si>
    <t>Stock Options Outstanding and Exercisable Price Range Status (Detail) (USD $)</t>
  </si>
  <si>
    <t>Options Outstanding, Shares</t>
  </si>
  <si>
    <t>Options Exercisable, Shares</t>
  </si>
  <si>
    <t>Exercise Price Range 1</t>
  </si>
  <si>
    <t>Exercise Price Range, minimum</t>
  </si>
  <si>
    <t>Exercise Price Range, maximum</t>
  </si>
  <si>
    <t>Options Outstanding, Weighted-Average Exercise Price</t>
  </si>
  <si>
    <t>Options Outstanding, Weighted-Average Remaining Contractual Term (Years)</t>
  </si>
  <si>
    <t>'2 years 7 months 6 days</t>
  </si>
  <si>
    <t>Options Exercisable, Weighted-Average Exercise Price</t>
  </si>
  <si>
    <t>Exercise Price Range 2</t>
  </si>
  <si>
    <t>'7 years 1 month 6 days</t>
  </si>
  <si>
    <t>Exercise Price Range 3</t>
  </si>
  <si>
    <t>'6 years 10 months 24 days</t>
  </si>
  <si>
    <t>Exercise Price Range 4</t>
  </si>
  <si>
    <t>'6 years 3 months 18 days</t>
  </si>
  <si>
    <t>Exercise Price Range 5</t>
  </si>
  <si>
    <t>'4 years 6 months</t>
  </si>
  <si>
    <t>Unvested Restricted Stock-Based Activity (Detail) (Restricted Share Award, USD $)</t>
  </si>
  <si>
    <t>Restricted Share Award</t>
  </si>
  <si>
    <t>Outstanding, December 31, 2012, Shares</t>
  </si>
  <si>
    <t>Restricted stock-based awards granted, Shares</t>
  </si>
  <si>
    <t>Restricted stock-based awards vested, Shares</t>
  </si>
  <si>
    <t>Restricted stock-based awards forfeited, Shares</t>
  </si>
  <si>
    <t>Outstanding, December 31, 2013, Shares</t>
  </si>
  <si>
    <t>Outstanding, December 31, 2012, Weighted-Average Grant-Date Fair Value</t>
  </si>
  <si>
    <t>Restricted stock-based awards granted, Weighted-Average Grant-Date Fair Value</t>
  </si>
  <si>
    <t>Restricted stock-based awards vested, Weighted-Average Grant-Date Fair Value</t>
  </si>
  <si>
    <t>Restricted stock-based awards forfeited, Weighted-Average Grant-Date Fair Value</t>
  </si>
  <si>
    <t>Outstanding, December 31, 2013, Weighted-Average Grant-Date Fair Value</t>
  </si>
  <si>
    <t>Restricted Stock Unit Activity (Detail) (Restricted Stock Units (RSUs), USD $)</t>
  </si>
  <si>
    <t>Restricted Stock Units granted, Shares</t>
  </si>
  <si>
    <t>Restricted Stock Units released, Shares</t>
  </si>
  <si>
    <t>Restricted Stock Unit forfeited, Shares</t>
  </si>
  <si>
    <t>Granted, Weighted-Average Grant-Date Fair Value</t>
  </si>
  <si>
    <t>Restricted Stock Units released, Weighted-Average Grant-Date Fair Value</t>
  </si>
  <si>
    <t>Restricted Stock Units forfeited, Weighted-Average Grant-Date Fair Value</t>
  </si>
  <si>
    <t>Restricted Stock Units granted, Intrinsic Value</t>
  </si>
  <si>
    <t>Restricted Stock Units released, Intrinsic Value</t>
  </si>
  <si>
    <t>Restricted Stock Units forfeited, Intrinsic Value</t>
  </si>
  <si>
    <t>Restricted Stock Units outstanding, December 31, 2013, Intrinsic Value</t>
  </si>
  <si>
    <t>Research and Development Costs - Additional Information (Detail) (USD $)</t>
  </si>
  <si>
    <t>In Millions, unless otherwise specified</t>
  </si>
  <si>
    <t>Schedule Of Research And Development [Line Items]</t>
  </si>
  <si>
    <t>Research and development costs related to software development</t>
  </si>
  <si>
    <t>Acquisitions - Additional Information (Detail) (USD $)</t>
  </si>
  <si>
    <t>1 Months Ended</t>
  </si>
  <si>
    <t>Mar. 31, 2011</t>
  </si>
  <si>
    <t>Accounts Payable and Accrued Liabilities</t>
  </si>
  <si>
    <t>Series of Individually Immaterial Business Acquisitions</t>
  </si>
  <si>
    <t>Corporate Finance Segment</t>
  </si>
  <si>
    <t>Oct. 31, 2012</t>
  </si>
  <si>
    <t>Customer Relationships</t>
  </si>
  <si>
    <t>Business Acquisition [Line Items]</t>
  </si>
  <si>
    <t>Consideration related to acquired businesses, goodwill adjustment</t>
  </si>
  <si>
    <t>Common stock consideration in relation to price protection provision guarantees</t>
  </si>
  <si>
    <t>Acquisition-related stock price guarantees, outstanding</t>
  </si>
  <si>
    <t>Initial consideration</t>
  </si>
  <si>
    <t>Number of acquisitions completed</t>
  </si>
  <si>
    <t>Contingent consideration payable due date</t>
  </si>
  <si>
    <t>'Through 2014</t>
  </si>
  <si>
    <t>Contingent consideration is payment period</t>
  </si>
  <si>
    <t>Contingent consideration payment, due date</t>
  </si>
  <si>
    <t>Contingent consideration cap amount</t>
  </si>
  <si>
    <t>Purchase price allocation, identifiable intangible assets</t>
  </si>
  <si>
    <t>Good will</t>
  </si>
  <si>
    <t>Purchase price allocation, Acquisition-related contingent consideration</t>
  </si>
  <si>
    <t>Purchase price allocation, deferred tax liability</t>
  </si>
  <si>
    <t>Aggregate cash and stock consideration</t>
  </si>
  <si>
    <t>Contingent consideration, estimated fair value</t>
  </si>
  <si>
    <t>Aggregate cash consideration</t>
  </si>
  <si>
    <t>Purchase price allocation, accounts receivable</t>
  </si>
  <si>
    <t>Purchase price allocation, assumed liabilities</t>
  </si>
  <si>
    <t>Weighted average amortization period (in years)</t>
  </si>
  <si>
    <t>'12 years 4 months 24 days</t>
  </si>
  <si>
    <t>Acquisition-related costs</t>
  </si>
  <si>
    <t>Concentrations Of Risk - Additional Information (Detail)</t>
  </si>
  <si>
    <t>Single Customer</t>
  </si>
  <si>
    <t>Concentration Risk [Line Items]</t>
  </si>
  <si>
    <t>Concentration risk, percentage of revenues</t>
  </si>
  <si>
    <t>Geographic Concentration Risk | Revenues | Outside U.S</t>
  </si>
  <si>
    <t>Balance Sheet Details (Detail) (USD $)</t>
  </si>
  <si>
    <t>Balance Sheet Details [Line Items]</t>
  </si>
  <si>
    <t>Accounts payable, accrued expenses and other, Total</t>
  </si>
  <si>
    <t>Financial Instruments - Additional Information (Detail) (USD $)</t>
  </si>
  <si>
    <t>Assets Sold under Agreements to Repurchase [Line Items]</t>
  </si>
  <si>
    <t>Gain/Loss on remeasurement of contingent consideration</t>
  </si>
  <si>
    <t>Accretion expense</t>
  </si>
  <si>
    <t>Interest percentage</t>
  </si>
  <si>
    <t>Debt maturity period</t>
  </si>
  <si>
    <t>'2020</t>
  </si>
  <si>
    <t>'2022</t>
  </si>
  <si>
    <t>Carrying And Estimated Fair Value Of Other Financial Instruments (Detail) (USD $)</t>
  </si>
  <si>
    <t>Carrying Amounts and Fair Values of Financial Instruments or Liabilities [Line Items]</t>
  </si>
  <si>
    <t>Acquisition-related contingent consideration, including current portion, Carrying Amount</t>
  </si>
  <si>
    <t>Long-term debt, including current portion, Carrying Amount</t>
  </si>
  <si>
    <t>Total, Carrying Amount</t>
  </si>
  <si>
    <t>Acquisition-related contingent consideration, including current portion, Estimated Fair Value</t>
  </si>
  <si>
    <t>Long-term debt, including current portion, Estimated Fair Value</t>
  </si>
  <si>
    <t>Total, Estimated Fair Value</t>
  </si>
  <si>
    <t>The short-term portion is included in "Accounts payable, accrued expenses and other." The long-term portion is included in "Other liabilities."</t>
  </si>
  <si>
    <t>Change In Acquisition-Related Contingent Consideration Liability (Detail) (USD $)</t>
  </si>
  <si>
    <t>Business Acquisition, Contingent Consideration [Line Items]</t>
  </si>
  <si>
    <t>Change in amount of contingent consideration</t>
  </si>
  <si>
    <t>Elimination of contingency</t>
  </si>
  <si>
    <t>Fair Value Adjustment</t>
  </si>
  <si>
    <t>Foreign Currency Translation</t>
  </si>
  <si>
    <t>During the year ended December 31, 2012, we fixed an acquisition-related contingent consideration liability in the amount of $2.5 million. The non-contingent consideration liability is no longer required to be remeasured to fair value and, accordingly, is not classified as a Level 3 measurement.</t>
  </si>
  <si>
    <t>Includes adjustments to fair value related to accretion and remeasurement of contingent consideration which are recorded in "Acquisition-related contingent consideration" on the Consolidated Statements of Comprehensive Income (Loss).</t>
  </si>
  <si>
    <t>Change In Acquisition-Related Contingent Consideration Liability (Parenthetical) (Detail) (USD $)</t>
  </si>
  <si>
    <t>Acquisition-related contingent consideration liability</t>
  </si>
  <si>
    <t>Financial Liabilities Measured at Fair Value (Detail) (USD $)</t>
  </si>
  <si>
    <t>Fair Value, Assets and Liabilities Measured on Recurring and Nonrecurring Basis [Line Items]</t>
  </si>
  <si>
    <t>Fair Value, Inputs, Level 3</t>
  </si>
  <si>
    <t>Property and Equipment (Detail) (USD $)</t>
  </si>
  <si>
    <t>Property, Plant and Equipment [Line Items]</t>
  </si>
  <si>
    <t>Property, Plant and Equipment, Gross, Total</t>
  </si>
  <si>
    <t>Property and Equipment - Additional Information (Detail) (USD $)</t>
  </si>
  <si>
    <t>Depreciation expense</t>
  </si>
  <si>
    <t>Changes in Carrying Amounts of Goodwill by Operating Segment (Detail) (USD $)</t>
  </si>
  <si>
    <t>Goodwill [Line Items]</t>
  </si>
  <si>
    <t>Contingent consideration</t>
  </si>
  <si>
    <t>Intersegment transfers in/(out)</t>
  </si>
  <si>
    <t>Contingent consideration is related to business combinations consummated prior to January 1, 2009.</t>
  </si>
  <si>
    <t>Includes the reclassification of the Company's Corporate Finance/Restructuring segment's healthcare and life sciences practices into the Forensic and Litigation Consulting segment. See Note 19 "Segment Reporting" for information on this segment reclassification.</t>
  </si>
  <si>
    <t>Goodwill and Other Intangible Assets - Additional Information (Detail) (USD $)</t>
  </si>
  <si>
    <t>Goodwill and Intangible Assets Disclosure [Line Items]</t>
  </si>
  <si>
    <t>Finite lived intangible assets, amortization expense</t>
  </si>
  <si>
    <t>Estimated amortization expense for the year 2014</t>
  </si>
  <si>
    <t>Estimated amortization expense for the year 2015</t>
  </si>
  <si>
    <t>Estimated amortization expense for the year 2016</t>
  </si>
  <si>
    <t>Estimated amortization expense for the year 2017</t>
  </si>
  <si>
    <t>Estimated amortization expense for the year 2018</t>
  </si>
  <si>
    <t>Estimated amortization expense after the year 2018</t>
  </si>
  <si>
    <t>Intangible Assets by Major Class (Detail) (USD $)</t>
  </si>
  <si>
    <t>Goodwill And Other Intangible Assets [Line Items]</t>
  </si>
  <si>
    <t>Intangible assets, Gross Carrying Amount</t>
  </si>
  <si>
    <t>Finite lived intangible assets, Gross Carrying Amount</t>
  </si>
  <si>
    <t>Intangible assets, Accumulated Amortization</t>
  </si>
  <si>
    <t>Finite lived intangible assets, Useful Life in Years</t>
  </si>
  <si>
    <t>Customer Relationships | Minimum</t>
  </si>
  <si>
    <t>Customer Relationships | Maximum</t>
  </si>
  <si>
    <t>Non-Competition Agreements</t>
  </si>
  <si>
    <t>Non-Competition Agreements | Minimum</t>
  </si>
  <si>
    <t>Non-Competition Agreements | Maximum</t>
  </si>
  <si>
    <t>Software | Minimum</t>
  </si>
  <si>
    <t>Software | Maximum</t>
  </si>
  <si>
    <t>Indefinite-lived intangible assets, Useful Life</t>
  </si>
  <si>
    <t>'Indefinite</t>
  </si>
  <si>
    <t>Indefinite-lived intangible assets, Gross Carrying Amount</t>
  </si>
  <si>
    <t>Tradenames | Minimum</t>
  </si>
  <si>
    <t>Tradenames | Maximum</t>
  </si>
  <si>
    <t>Components of Long-Term Debt and Capital Lease Obligations (Detail) (USD $)</t>
  </si>
  <si>
    <t>Long-Term Debt And Capital Lease Obligations [Line Items]</t>
  </si>
  <si>
    <t>Senior notes</t>
  </si>
  <si>
    <t>Components of Long-Term Debt and Capital Lease Obligations (Parenthetical) (Detail)</t>
  </si>
  <si>
    <t>Long-Term Debt and Capital Lease Obligations - Additional Information (Detail) (USD $)</t>
  </si>
  <si>
    <t>Sep. 30, 2010</t>
  </si>
  <si>
    <t>FS Asia Advisory Limited</t>
  </si>
  <si>
    <t>New Revolving Senior Bank Credit Facility</t>
  </si>
  <si>
    <t>Former Credit Facility</t>
  </si>
  <si>
    <t>D</t>
  </si>
  <si>
    <t>Letter of Credit</t>
  </si>
  <si>
    <t>Unsecured Notes</t>
  </si>
  <si>
    <t>Debt Instrument [Line Items]</t>
  </si>
  <si>
    <t>Senior notes, redemption date</t>
  </si>
  <si>
    <t>Number of days prior notice required for redemption of notes</t>
  </si>
  <si>
    <t>Debt issue costs</t>
  </si>
  <si>
    <t>Notes maturity date</t>
  </si>
  <si>
    <t>Senior secured revolving line of credit</t>
  </si>
  <si>
    <t>Line of credit, maturity date</t>
  </si>
  <si>
    <t>Credit facility, Term (Years)</t>
  </si>
  <si>
    <t>Line of credit, borrowing limit used</t>
  </si>
  <si>
    <t>Notes issued in connection with acquisition</t>
  </si>
  <si>
    <t>Repayments of Notes payable</t>
  </si>
  <si>
    <t>Guarantee obligation by domestic subsidiaries for borrowings under bank credit facility</t>
  </si>
  <si>
    <t>Redemption Price Percentage (Detail)</t>
  </si>
  <si>
    <t>6.0% Senior Notes Due 2022 | 2017</t>
  </si>
  <si>
    <t>Redemption price percentage</t>
  </si>
  <si>
    <t>6.0% Senior Notes Due 2022 | 2018</t>
  </si>
  <si>
    <t>6.0% Senior Notes Due 2022 | 2019</t>
  </si>
  <si>
    <t>6.0% Senior Notes Due 2022 | 2020 And Thereafter</t>
  </si>
  <si>
    <t>6 3/4 % Senior Notes Due 2020 | 2017</t>
  </si>
  <si>
    <t>6 3/4 % Senior Notes Due 2020 | 2015</t>
  </si>
  <si>
    <t>6 3/4 % Senior Notes Due 2020 | 2016</t>
  </si>
  <si>
    <t>6 3/4 % Senior Notes Due 2020 | 2018 And Thereafter</t>
  </si>
  <si>
    <t>Maturities of Long-Term Debt (Detail) (USD $)</t>
  </si>
  <si>
    <t>Long term Debt, 2014</t>
  </si>
  <si>
    <t>Long term Debt, 2015</t>
  </si>
  <si>
    <t>Long term Debt, 2016</t>
  </si>
  <si>
    <t>Long term Debt, 2017</t>
  </si>
  <si>
    <t>Long term Debt, 2018</t>
  </si>
  <si>
    <t>Long term Debt, Thereafter</t>
  </si>
  <si>
    <t>Debt instrument, carrying amount</t>
  </si>
  <si>
    <t>Capital Lease Obligations, 2014</t>
  </si>
  <si>
    <t>Capital Lease Obligations, 2015</t>
  </si>
  <si>
    <t>Capital Lease Obligations, 2016</t>
  </si>
  <si>
    <t>Capital Lease Obligations, 2017</t>
  </si>
  <si>
    <t>Capital Lease Obligations, 2018</t>
  </si>
  <si>
    <t>Capital Lease Obligations, Thereafter</t>
  </si>
  <si>
    <t>Capital Lease Obligations, Including imputed interest</t>
  </si>
  <si>
    <t>Long term debt and capital lease obligations maturities, 2014</t>
  </si>
  <si>
    <t>Long term debt and capital lease obligations maturities, 2015</t>
  </si>
  <si>
    <t>Long term debt and capital lease obligations maturities, 2016</t>
  </si>
  <si>
    <t>Long term debt and capital lease obligations maturities, 2017</t>
  </si>
  <si>
    <t>Long term debt and capital lease obligations maturities, 2018</t>
  </si>
  <si>
    <t>Long term debt and capital lease obligations maturities, Thereafter</t>
  </si>
  <si>
    <t>Commitments and Contingencies - Additional Information (Detail) (USD $)</t>
  </si>
  <si>
    <t>Commitments and Contingencies [Line Items]</t>
  </si>
  <si>
    <t>Rental expense</t>
  </si>
  <si>
    <t>Rental income form subleases in 2014</t>
  </si>
  <si>
    <t>Rental income from subleases in 2015</t>
  </si>
  <si>
    <t>Rental income from subleases in 2016</t>
  </si>
  <si>
    <t>Rental income from subleases in 2017</t>
  </si>
  <si>
    <t>Rental income from subleases in 2018</t>
  </si>
  <si>
    <t>Rental income from subleases beyond five years</t>
  </si>
  <si>
    <t>Future Minimum Payments for all Operating Lease Obligations (Detail) (USD $)</t>
  </si>
  <si>
    <t>Operating Leased Assets [Line Items]</t>
  </si>
  <si>
    <t>Components of Deferred Tax Assets and Liabilities (Detail) (USD $)</t>
  </si>
  <si>
    <t>Deferred Tax Assets And Liabilities [Line Items]</t>
  </si>
  <si>
    <t>Deferred tax assets, Allowance for doubtful accounts</t>
  </si>
  <si>
    <t>Deferred tax assets, Accrued vacation and bonus</t>
  </si>
  <si>
    <t>Deferred tax assets, Deferred rent</t>
  </si>
  <si>
    <t>Deferred tax assets, Share-based compensation</t>
  </si>
  <si>
    <t>Deferred tax assets, Notes receivable from employees</t>
  </si>
  <si>
    <t>Deferred tax assets, State net operating loss carryforward &amp; credits</t>
  </si>
  <si>
    <t>Deferred tax assets, Foreign net operating loss carryforward</t>
  </si>
  <si>
    <t>Deferred tax assets, Foreign tax credits</t>
  </si>
  <si>
    <t>Deferred tax assets, Future foreign tax credit asset</t>
  </si>
  <si>
    <t>Deferred tax assets, Other-net</t>
  </si>
  <si>
    <t>Deferred tax liabilities, Revenue recognition</t>
  </si>
  <si>
    <t>Deferred tax liabilities, Property, equipment and capitalized software</t>
  </si>
  <si>
    <t>Deferred tax liabilities, Goodwill and other intangible asset amortization</t>
  </si>
  <si>
    <t>Income Taxes - Additional Information (Detail) (USD $)</t>
  </si>
  <si>
    <t>Income Tax [Line Items]</t>
  </si>
  <si>
    <t>Undistributed non-U.S. subsidiary earnings</t>
  </si>
  <si>
    <t>Undistributed earnings subject to U.S. federal income tax</t>
  </si>
  <si>
    <t>Liability for uncertain tax positions</t>
  </si>
  <si>
    <t>Reversal of liability for uncertain tax positions</t>
  </si>
  <si>
    <t>Unrecognized tax benefits</t>
  </si>
  <si>
    <t>Operating loss carryforward period</t>
  </si>
  <si>
    <t>'20</t>
  </si>
  <si>
    <t>Components of Income Before Income Tax Provision from Continuing Operations (Detail) (USD $)</t>
  </si>
  <si>
    <t>Schedule of Components of Income Before Income Tax Expense (Benefit) [Line Items]</t>
  </si>
  <si>
    <t>Components of Income Tax Provision From Continuing Operations (Detail) (USD $)</t>
  </si>
  <si>
    <t>Current, Federal</t>
  </si>
  <si>
    <t>Current, State</t>
  </si>
  <si>
    <t>Current, Foreign</t>
  </si>
  <si>
    <t>Current, Total</t>
  </si>
  <si>
    <t>Deferred, Federal</t>
  </si>
  <si>
    <t>Deferred, State</t>
  </si>
  <si>
    <t>Deferred, Foreign</t>
  </si>
  <si>
    <t>Deferred, Total</t>
  </si>
  <si>
    <t>Income Tax Provision from Continuing Operations Resulted in Effective Tax Rates (Detail) (USD $)</t>
  </si>
  <si>
    <t>Reconciliation of Provision of Income Taxes [Line Items]</t>
  </si>
  <si>
    <t>Valuation allowance on foreign tax credits &amp; net operating loss carryforward</t>
  </si>
  <si>
    <t>Stockholders' Equity - Additional Information (Detail) (USD $)</t>
  </si>
  <si>
    <t>Nov. 30, 2009</t>
  </si>
  <si>
    <t>Stockholders Equity [Line Items]</t>
  </si>
  <si>
    <t>Board of Directors authorized stock repurchase program</t>
  </si>
  <si>
    <t>Number of shares that have been repurchased and retired during the period</t>
  </si>
  <si>
    <t>Value of shares that have been repurchased and retired during the period</t>
  </si>
  <si>
    <t>Stock repurchase remaining authorized, paid</t>
  </si>
  <si>
    <t>Accelerated stock buyback</t>
  </si>
  <si>
    <t>Reduction in common stock and additional paid-in capital</t>
  </si>
  <si>
    <t>Stock Repurchase Plan</t>
  </si>
  <si>
    <t>Stock repurchase remaining authorized amount</t>
  </si>
  <si>
    <t>Average price per share</t>
  </si>
  <si>
    <t>Stock repurchase program, period</t>
  </si>
  <si>
    <t>Stock repurchase remaining authorized, accrued</t>
  </si>
  <si>
    <t>Employee Benefit Plans - Additional Information (Detail) (USD $)</t>
  </si>
  <si>
    <t>Domestic Employees</t>
  </si>
  <si>
    <t>Employee Benefit Plans [Line Items]</t>
  </si>
  <si>
    <t>Employer contributions to plan</t>
  </si>
  <si>
    <t>Foreign Employees</t>
  </si>
  <si>
    <t>Segment Reporting - Additional Information (Detail)</t>
  </si>
  <si>
    <t>Segment Reporting Information [Line Items]</t>
  </si>
  <si>
    <t>Number of reportable segments</t>
  </si>
  <si>
    <t>Revenues and Adjusted Segment Earnings before Interest, Taxes, Depreciation and Amortization for Reportable Segments (Detail) (USD $)</t>
  </si>
  <si>
    <t>Total Adjusted Segment EBITDA is the total of Adjusted Segment EBITDA for all segments</t>
  </si>
  <si>
    <t>Reconciliation of Adjusted Segment Earnings before Interest, Taxes, Depreciation and Amortization (Detail) (USD $)</t>
  </si>
  <si>
    <t>Total Adjusted Segment EBITDA</t>
  </si>
  <si>
    <t>Assets By Segments (Detail) (USD $)</t>
  </si>
  <si>
    <t>Operating Segments</t>
  </si>
  <si>
    <t>Operating Segments | Corporate Finance / Restructuring</t>
  </si>
  <si>
    <t>Operating Segments | Forensic and Litigation Consulting</t>
  </si>
  <si>
    <t>Operating Segments | Economic Consulting</t>
  </si>
  <si>
    <t>Operating Segments | Technology</t>
  </si>
  <si>
    <t>Operating Segments | Strategic Communications</t>
  </si>
  <si>
    <t>Unallocated Corporate Assets</t>
  </si>
  <si>
    <t>Revenues Based on Location of Legal Entity (Detail) (USD $)</t>
  </si>
  <si>
    <t>UNITED STATES</t>
  </si>
  <si>
    <t>UNITED KINGDOM</t>
  </si>
  <si>
    <t>All Foreign Countries</t>
  </si>
  <si>
    <t>Information on Long-Lived Assets and Net Assets (Detail) (USD $)</t>
  </si>
  <si>
    <t>Supplemental Condensed Consolidating Guarantor and Non- Guarantor Financial Information - Additional Information (Detail)</t>
  </si>
  <si>
    <t>Quarterly Financial Information [Line Items]</t>
  </si>
  <si>
    <t>Guarantors Subsidiary ownership percentage</t>
  </si>
  <si>
    <t>Supplemental Condensed Consolidating Guarantor and Non-Guarantor Financial Information Condensed Consolidating Balance Sheet Information (Detail) (USD $)</t>
  </si>
  <si>
    <t>Dec. 31, 2010</t>
  </si>
  <si>
    <t>FTI Consulting, Inc.</t>
  </si>
  <si>
    <t>Guarantor Subsidiaries</t>
  </si>
  <si>
    <t>Non-Guarantor Subsidiaries</t>
  </si>
  <si>
    <t>Supplemental Condensed Consolidating Guarantor and Non-Guarantor Financial Information (Condensed Consolidating Statement Of Comprehensive Income (Loss)) (Detail) (USD $)</t>
  </si>
  <si>
    <t>Costs and Expenses</t>
  </si>
  <si>
    <t>Supplemental Condensed Consolidating Guarantor and Non-Guarantor Financial Information (Condensed Consolidating Statement Of Comprehensive Income (Loss)) (Parenthetical) (Detail) (USD $)</t>
  </si>
  <si>
    <t>Foreign currency translation adjustments, tax benefit</t>
  </si>
  <si>
    <t>Supplemental Condensed Consolidating Guarantor and Non-Guarantor Financial Information Condensed Consolidating Statement Of Cash Flow (Detail) (USD $)</t>
  </si>
  <si>
    <t>Schedule of Quarterly Financial Data (Detail) (USD $)</t>
  </si>
  <si>
    <t>Quarterly Financial Data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i/>
      <sz val="10"/>
      <color theme="1"/>
      <name val="Calibri"/>
      <family val="2"/>
      <scheme val="minor"/>
    </font>
    <font>
      <b/>
      <i/>
      <sz val="10"/>
      <color theme="1"/>
      <name val="Calibri"/>
      <family val="2"/>
      <scheme val="minor"/>
    </font>
    <font>
      <sz val="5"/>
      <color theme="1"/>
      <name val="Calibri"/>
      <family val="2"/>
      <scheme val="minor"/>
    </font>
    <font>
      <sz val="7.5"/>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Times New Roman"/>
      <family val="1"/>
    </font>
    <font>
      <vertAlign val="superscript"/>
      <sz val="7.5"/>
      <color theme="1"/>
      <name val="Times New Roman"/>
      <family val="1"/>
    </font>
    <font>
      <vertAlign val="subscript"/>
      <sz val="7.5"/>
      <color theme="1"/>
      <name val="Times New Roman"/>
      <family val="1"/>
    </font>
    <font>
      <sz val="9"/>
      <color theme="1"/>
      <name val="Calibri"/>
      <family val="2"/>
      <scheme val="minor"/>
    </font>
    <font>
      <b/>
      <sz val="7.5"/>
      <color theme="1"/>
      <name val="Times New Roman"/>
      <family val="1"/>
    </font>
    <font>
      <b/>
      <sz val="7.5"/>
      <color theme="1"/>
      <name val="Calibri"/>
      <family val="2"/>
      <scheme val="minor"/>
    </font>
    <font>
      <b/>
      <vertAlign val="superscript"/>
      <sz val="7.5"/>
      <color theme="1"/>
      <name val="Times New Roman"/>
      <family val="1"/>
    </font>
    <font>
      <b/>
      <i/>
      <sz val="10"/>
      <color theme="1"/>
      <name val="Times New Roman"/>
      <family val="1"/>
    </font>
    <font>
      <b/>
      <i/>
      <vertAlign val="superscript"/>
      <sz val="7.5"/>
      <color theme="1"/>
      <name val="Times New Roman"/>
      <family val="1"/>
    </font>
    <font>
      <b/>
      <i/>
      <vertAlign val="subscript"/>
      <sz val="7.5"/>
      <color theme="1"/>
      <name val="Times New Roman"/>
      <family val="1"/>
    </font>
    <font>
      <sz val="10"/>
      <color rgb="FF000000"/>
      <name val="Times New Roman"/>
      <family val="1"/>
    </font>
    <font>
      <b/>
      <sz val="10"/>
      <color rgb="FF000000"/>
      <name val="Times New Roman"/>
      <family val="1"/>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4"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5" fillId="0" borderId="0" xfId="0" applyFont="1"/>
    <xf numFmtId="0" fontId="25"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6"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5" fillId="0" borderId="0" xfId="0" applyFont="1" applyAlignment="1">
      <alignment horizontal="left" vertical="top" wrapText="1" indent="3"/>
    </xf>
    <xf numFmtId="0" fontId="25" fillId="0" borderId="0" xfId="0" applyFont="1" applyAlignment="1">
      <alignment horizontal="right" wrapText="1"/>
    </xf>
    <xf numFmtId="3" fontId="25" fillId="0" borderId="0" xfId="0" applyNumberFormat="1" applyFont="1" applyAlignment="1">
      <alignment horizontal="right" wrapText="1"/>
    </xf>
    <xf numFmtId="0" fontId="20" fillId="0" borderId="11" xfId="0" applyFont="1" applyBorder="1" applyAlignment="1">
      <alignment wrapText="1"/>
    </xf>
    <xf numFmtId="0" fontId="25" fillId="33" borderId="0" xfId="0" applyFont="1" applyFill="1" applyAlignment="1">
      <alignment horizontal="left" vertical="top" wrapText="1" indent="3"/>
    </xf>
    <xf numFmtId="0" fontId="25" fillId="33" borderId="0" xfId="0" applyFont="1" applyFill="1"/>
    <xf numFmtId="0" fontId="25" fillId="33" borderId="0" xfId="0" applyFont="1" applyFill="1" applyAlignment="1">
      <alignment horizontal="right"/>
    </xf>
    <xf numFmtId="0" fontId="25"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right"/>
    </xf>
    <xf numFmtId="0" fontId="20" fillId="0" borderId="12" xfId="0" applyFont="1" applyBorder="1" applyAlignment="1">
      <alignment wrapText="1"/>
    </xf>
    <xf numFmtId="0" fontId="26" fillId="0" borderId="0" xfId="0" applyFont="1" applyAlignment="1">
      <alignment horizontal="left" vertical="top" wrapText="1" indent="1"/>
    </xf>
    <xf numFmtId="3" fontId="25" fillId="33" borderId="0" xfId="0" applyNumberFormat="1" applyFont="1" applyFill="1" applyAlignment="1">
      <alignment horizontal="right"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3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3"/>
    </xf>
    <xf numFmtId="0" fontId="33" fillId="0" borderId="10" xfId="0" applyFont="1" applyBorder="1" applyAlignment="1">
      <alignment horizontal="center" wrapText="1"/>
    </xf>
    <xf numFmtId="0" fontId="33" fillId="0" borderId="13"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24" fillId="0" borderId="0" xfId="0" applyFont="1" applyAlignment="1">
      <alignment wrapText="1"/>
    </xf>
    <xf numFmtId="0" fontId="33" fillId="0" borderId="0" xfId="0" applyFont="1" applyAlignment="1">
      <alignment horizontal="center"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6" fillId="0" borderId="0" xfId="0" applyFont="1" applyAlignment="1">
      <alignment horizontal="left" vertical="top" wrapText="1" indent="3"/>
    </xf>
    <xf numFmtId="0" fontId="32" fillId="0" borderId="0" xfId="0" applyFont="1"/>
    <xf numFmtId="0" fontId="32" fillId="0" borderId="0" xfId="0" applyFont="1" applyAlignment="1">
      <alignment horizontal="center"/>
    </xf>
    <xf numFmtId="0" fontId="32" fillId="0" borderId="12" xfId="0" applyFont="1" applyBorder="1" applyAlignment="1">
      <alignment horizontal="center"/>
    </xf>
    <xf numFmtId="0" fontId="32" fillId="0" borderId="10" xfId="0" applyFont="1" applyBorder="1" applyAlignment="1">
      <alignment horizontal="center"/>
    </xf>
    <xf numFmtId="0" fontId="24" fillId="0" borderId="12" xfId="0" applyFont="1" applyBorder="1" applyAlignment="1">
      <alignment wrapText="1"/>
    </xf>
    <xf numFmtId="0" fontId="29"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center"/>
    </xf>
    <xf numFmtId="9" fontId="25" fillId="33" borderId="0" xfId="0" applyNumberFormat="1" applyFont="1" applyFill="1" applyAlignment="1">
      <alignment horizontal="center"/>
    </xf>
    <xf numFmtId="0" fontId="25" fillId="33" borderId="0" xfId="0" applyFont="1" applyFill="1" applyAlignment="1">
      <alignment horizontal="center"/>
    </xf>
    <xf numFmtId="0" fontId="25" fillId="33" borderId="0" xfId="0" applyFont="1" applyFill="1" applyAlignment="1">
      <alignment horizontal="left" vertical="top" wrapText="1" indent="5"/>
    </xf>
    <xf numFmtId="0" fontId="32" fillId="0" borderId="0" xfId="0" applyFont="1" applyAlignment="1">
      <alignment horizontal="center" wrapText="1"/>
    </xf>
    <xf numFmtId="3" fontId="25" fillId="0" borderId="0" xfId="0" applyNumberFormat="1" applyFont="1" applyAlignment="1">
      <alignment horizontal="right"/>
    </xf>
    <xf numFmtId="0" fontId="32" fillId="0" borderId="12" xfId="0" applyFont="1" applyBorder="1" applyAlignment="1">
      <alignment horizontal="center" wrapText="1"/>
    </xf>
    <xf numFmtId="0" fontId="35" fillId="0" borderId="0" xfId="0" applyFont="1" applyAlignment="1">
      <alignment wrapText="1"/>
    </xf>
    <xf numFmtId="0" fontId="0" fillId="33" borderId="0" xfId="0" applyFill="1" applyAlignment="1">
      <alignment vertical="top" wrapText="1"/>
    </xf>
    <xf numFmtId="0" fontId="25" fillId="0" borderId="0" xfId="0" applyFont="1" applyAlignment="1">
      <alignment horizontal="center" wrapText="1"/>
    </xf>
    <xf numFmtId="0" fontId="25" fillId="33" borderId="0" xfId="0" applyFont="1" applyFill="1" applyAlignment="1">
      <alignment horizontal="center" wrapText="1"/>
    </xf>
    <xf numFmtId="0" fontId="35" fillId="0" borderId="0" xfId="0" applyFont="1" applyAlignment="1">
      <alignmen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5"/>
    </xf>
    <xf numFmtId="0" fontId="32" fillId="0" borderId="10" xfId="0" applyFont="1" applyBorder="1"/>
    <xf numFmtId="0" fontId="25" fillId="0" borderId="0" xfId="0" applyFont="1" applyAlignment="1">
      <alignment horizontal="left" vertical="top" wrapText="1" indent="5"/>
    </xf>
    <xf numFmtId="0" fontId="33" fillId="0" borderId="12" xfId="0" applyFont="1" applyBorder="1" applyAlignment="1">
      <alignment horizontal="center" wrapText="1"/>
    </xf>
    <xf numFmtId="0" fontId="38" fillId="0" borderId="0" xfId="0" applyFont="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0" borderId="0" xfId="0" applyFont="1" applyAlignment="1">
      <alignment horizontal="left" vertical="top" wrapText="1" indent="1"/>
    </xf>
    <xf numFmtId="0" fontId="33" fillId="0" borderId="0" xfId="0" applyFont="1" applyAlignment="1">
      <alignment horizontal="center"/>
    </xf>
    <xf numFmtId="0" fontId="33" fillId="0" borderId="10" xfId="0" applyFont="1" applyBorder="1" applyAlignment="1">
      <alignment horizontal="center"/>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39" fillId="0" borderId="0" xfId="0" applyFont="1" applyAlignment="1">
      <alignment horizontal="center" wrapText="1"/>
    </xf>
    <xf numFmtId="0" fontId="40" fillId="33" borderId="0" xfId="0" applyFont="1" applyFill="1" applyAlignment="1">
      <alignment horizontal="left" vertical="top" wrapText="1" indent="1"/>
    </xf>
    <xf numFmtId="16" fontId="32" fillId="0" borderId="13" xfId="0" applyNumberFormat="1" applyFont="1" applyBorder="1" applyAlignment="1">
      <alignment horizontal="center" wrapText="1"/>
    </xf>
    <xf numFmtId="0" fontId="26" fillId="0" borderId="0" xfId="0" applyFont="1" applyAlignment="1">
      <alignment horizontal="center" wrapText="1"/>
    </xf>
    <xf numFmtId="10"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40636252</v>
      </c>
      <c r="D17" s="4" t="s">
        <v>7</v>
      </c>
    </row>
    <row r="18" spans="1:4" x14ac:dyDescent="0.25">
      <c r="A18" s="2" t="s">
        <v>33</v>
      </c>
      <c r="B18" s="4" t="s">
        <v>7</v>
      </c>
      <c r="C18" s="4" t="s">
        <v>7</v>
      </c>
      <c r="D18" s="7">
        <v>82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62</v>
      </c>
      <c r="B1" s="1" t="s">
        <v>2</v>
      </c>
    </row>
    <row r="2" spans="1:2" x14ac:dyDescent="0.25">
      <c r="A2" s="8"/>
      <c r="B2" s="1" t="s">
        <v>3</v>
      </c>
    </row>
    <row r="3" spans="1:2" x14ac:dyDescent="0.25">
      <c r="A3" s="16" t="s">
        <v>262</v>
      </c>
      <c r="B3" s="4" t="s">
        <v>7</v>
      </c>
    </row>
    <row r="4" spans="1:2" ht="26.25" x14ac:dyDescent="0.25">
      <c r="A4" s="16"/>
      <c r="B4" s="23" t="s">
        <v>263</v>
      </c>
    </row>
    <row r="5" spans="1:2" ht="408.75" x14ac:dyDescent="0.25">
      <c r="A5" s="16"/>
      <c r="B5" s="25" t="s">
        <v>264</v>
      </c>
    </row>
    <row r="6" spans="1:2" ht="243" x14ac:dyDescent="0.25">
      <c r="A6" s="16"/>
      <c r="B6" s="25" t="s">
        <v>265</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2" bestFit="1" customWidth="1"/>
    <col min="2" max="2" width="36.5703125" bestFit="1" customWidth="1"/>
    <col min="3" max="3" width="7" customWidth="1"/>
    <col min="4" max="4" width="8.28515625" customWidth="1"/>
    <col min="5" max="5" width="28" customWidth="1"/>
    <col min="6" max="6" width="8.85546875" customWidth="1"/>
    <col min="7" max="7" width="36.5703125" customWidth="1"/>
    <col min="8" max="8" width="8.28515625" customWidth="1"/>
    <col min="9" max="9" width="28" customWidth="1"/>
    <col min="10" max="10" width="8.85546875" customWidth="1"/>
    <col min="11" max="11" width="36.5703125" customWidth="1"/>
    <col min="12" max="12" width="8.28515625" customWidth="1"/>
    <col min="13" max="13" width="29.28515625" customWidth="1"/>
    <col min="14" max="14" width="8.28515625" customWidth="1"/>
  </cols>
  <sheetData>
    <row r="1" spans="1:14" ht="15" customHeight="1" x14ac:dyDescent="0.25">
      <c r="A1" s="8" t="s">
        <v>26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6" t="s">
        <v>266</v>
      </c>
      <c r="B3" s="17" t="s">
        <v>7</v>
      </c>
      <c r="C3" s="17"/>
      <c r="D3" s="17"/>
      <c r="E3" s="17"/>
      <c r="F3" s="17"/>
      <c r="G3" s="17"/>
      <c r="H3" s="17"/>
      <c r="I3" s="17"/>
      <c r="J3" s="17"/>
      <c r="K3" s="17"/>
      <c r="L3" s="17"/>
      <c r="M3" s="17"/>
      <c r="N3" s="17"/>
    </row>
    <row r="4" spans="1:14" x14ac:dyDescent="0.25">
      <c r="A4" s="16"/>
      <c r="B4" s="46" t="s">
        <v>267</v>
      </c>
      <c r="C4" s="46"/>
      <c r="D4" s="46"/>
      <c r="E4" s="46"/>
      <c r="F4" s="46"/>
      <c r="G4" s="46"/>
      <c r="H4" s="46"/>
      <c r="I4" s="46"/>
      <c r="J4" s="46"/>
      <c r="K4" s="46"/>
      <c r="L4" s="46"/>
      <c r="M4" s="46"/>
      <c r="N4" s="46"/>
    </row>
    <row r="5" spans="1:14" ht="51" customHeight="1" x14ac:dyDescent="0.25">
      <c r="A5" s="16"/>
      <c r="B5" s="47" t="s">
        <v>268</v>
      </c>
      <c r="C5" s="47"/>
      <c r="D5" s="47"/>
      <c r="E5" s="47"/>
      <c r="F5" s="47"/>
      <c r="G5" s="47"/>
      <c r="H5" s="47"/>
      <c r="I5" s="47"/>
      <c r="J5" s="47"/>
      <c r="K5" s="47"/>
      <c r="L5" s="47"/>
      <c r="M5" s="47"/>
      <c r="N5" s="47"/>
    </row>
    <row r="6" spans="1:14" x14ac:dyDescent="0.25">
      <c r="A6" s="16"/>
      <c r="B6" s="48"/>
      <c r="C6" s="48"/>
      <c r="D6" s="48"/>
      <c r="E6" s="48"/>
      <c r="F6" s="48"/>
      <c r="G6" s="48"/>
      <c r="H6" s="48"/>
      <c r="I6" s="48"/>
      <c r="J6" s="48"/>
      <c r="K6" s="48"/>
      <c r="L6" s="48"/>
      <c r="M6" s="48"/>
      <c r="N6" s="48"/>
    </row>
    <row r="7" spans="1:14" x14ac:dyDescent="0.25">
      <c r="A7" s="16"/>
      <c r="B7" s="4"/>
      <c r="C7" s="4"/>
      <c r="D7" s="4"/>
      <c r="E7" s="4"/>
      <c r="F7" s="4"/>
      <c r="G7" s="4"/>
      <c r="H7" s="4"/>
      <c r="I7" s="4"/>
      <c r="J7" s="4"/>
      <c r="K7" s="4"/>
      <c r="L7" s="4"/>
      <c r="M7" s="4"/>
      <c r="N7" s="4"/>
    </row>
    <row r="8" spans="1:14" ht="15.75" thickBot="1" x14ac:dyDescent="0.3">
      <c r="A8" s="16"/>
      <c r="B8" s="13"/>
      <c r="C8" s="13" t="s">
        <v>269</v>
      </c>
      <c r="D8" s="44" t="s">
        <v>270</v>
      </c>
      <c r="E8" s="44"/>
      <c r="F8" s="44"/>
      <c r="G8" s="44"/>
      <c r="H8" s="44"/>
      <c r="I8" s="44"/>
      <c r="J8" s="44"/>
      <c r="K8" s="44"/>
      <c r="L8" s="44"/>
      <c r="M8" s="44"/>
      <c r="N8" s="13"/>
    </row>
    <row r="9" spans="1:14" ht="15.75" thickBot="1" x14ac:dyDescent="0.3">
      <c r="A9" s="16"/>
      <c r="B9" s="13"/>
      <c r="C9" s="13" t="s">
        <v>269</v>
      </c>
      <c r="D9" s="45">
        <v>2013</v>
      </c>
      <c r="E9" s="45"/>
      <c r="F9" s="13"/>
      <c r="G9" s="13"/>
      <c r="H9" s="45">
        <v>2012</v>
      </c>
      <c r="I9" s="45"/>
      <c r="J9" s="13"/>
      <c r="K9" s="13"/>
      <c r="L9" s="45">
        <v>2011</v>
      </c>
      <c r="M9" s="45"/>
      <c r="N9" s="13"/>
    </row>
    <row r="10" spans="1:14" x14ac:dyDescent="0.25">
      <c r="A10" s="16"/>
      <c r="B10" s="28" t="s">
        <v>271</v>
      </c>
      <c r="C10" s="30" t="s">
        <v>269</v>
      </c>
      <c r="D10" s="29"/>
      <c r="E10" s="29"/>
      <c r="F10" s="29"/>
      <c r="G10" s="30"/>
      <c r="H10" s="29"/>
      <c r="I10" s="29"/>
      <c r="J10" s="29"/>
      <c r="K10" s="30"/>
      <c r="L10" s="29"/>
      <c r="M10" s="29"/>
      <c r="N10" s="29"/>
    </row>
    <row r="11" spans="1:14" ht="15.75" thickBot="1" x14ac:dyDescent="0.3">
      <c r="A11" s="16"/>
      <c r="B11" s="31" t="s">
        <v>108</v>
      </c>
      <c r="C11" s="13" t="s">
        <v>269</v>
      </c>
      <c r="D11" s="25" t="s">
        <v>272</v>
      </c>
      <c r="E11" s="32" t="s">
        <v>273</v>
      </c>
      <c r="F11" s="24" t="s">
        <v>274</v>
      </c>
      <c r="G11" s="13"/>
      <c r="H11" s="25" t="s">
        <v>272</v>
      </c>
      <c r="I11" s="32" t="s">
        <v>275</v>
      </c>
      <c r="J11" s="24" t="s">
        <v>274</v>
      </c>
      <c r="K11" s="13"/>
      <c r="L11" s="25" t="s">
        <v>272</v>
      </c>
      <c r="M11" s="33">
        <v>103903</v>
      </c>
      <c r="N11" s="24" t="s">
        <v>269</v>
      </c>
    </row>
    <row r="12" spans="1:14" ht="15.75" thickTop="1" x14ac:dyDescent="0.25">
      <c r="A12" s="16"/>
      <c r="B12" s="11"/>
      <c r="C12" s="11" t="s">
        <v>269</v>
      </c>
      <c r="D12" s="34"/>
      <c r="E12" s="34"/>
      <c r="F12" s="11"/>
      <c r="G12" s="11"/>
      <c r="H12" s="34"/>
      <c r="I12" s="34"/>
      <c r="J12" s="11"/>
      <c r="K12" s="11"/>
      <c r="L12" s="34"/>
      <c r="M12" s="34"/>
      <c r="N12" s="11"/>
    </row>
    <row r="13" spans="1:14" x14ac:dyDescent="0.25">
      <c r="A13" s="16"/>
      <c r="B13" s="28" t="s">
        <v>276</v>
      </c>
      <c r="C13" s="30" t="s">
        <v>269</v>
      </c>
      <c r="D13" s="29"/>
      <c r="E13" s="29"/>
      <c r="F13" s="29"/>
      <c r="G13" s="30"/>
      <c r="H13" s="29"/>
      <c r="I13" s="29"/>
      <c r="J13" s="29"/>
      <c r="K13" s="30"/>
      <c r="L13" s="29"/>
      <c r="M13" s="29"/>
      <c r="N13" s="29"/>
    </row>
    <row r="14" spans="1:14" ht="25.5" x14ac:dyDescent="0.25">
      <c r="A14" s="16"/>
      <c r="B14" s="31" t="s">
        <v>277</v>
      </c>
      <c r="C14" s="13" t="s">
        <v>269</v>
      </c>
      <c r="D14" s="25"/>
      <c r="E14" s="33">
        <v>39188</v>
      </c>
      <c r="F14" s="24" t="s">
        <v>269</v>
      </c>
      <c r="G14" s="13"/>
      <c r="H14" s="25"/>
      <c r="I14" s="33">
        <v>40316</v>
      </c>
      <c r="J14" s="24" t="s">
        <v>269</v>
      </c>
      <c r="K14" s="13"/>
      <c r="L14" s="25"/>
      <c r="M14" s="33">
        <v>41131</v>
      </c>
      <c r="N14" s="24" t="s">
        <v>269</v>
      </c>
    </row>
    <row r="15" spans="1:14" x14ac:dyDescent="0.25">
      <c r="A15" s="16"/>
      <c r="B15" s="35" t="s">
        <v>278</v>
      </c>
      <c r="C15" s="30" t="s">
        <v>269</v>
      </c>
      <c r="D15" s="36"/>
      <c r="E15" s="37" t="s">
        <v>279</v>
      </c>
      <c r="F15" s="36" t="s">
        <v>269</v>
      </c>
      <c r="G15" s="30"/>
      <c r="H15" s="36"/>
      <c r="I15" s="37" t="s">
        <v>279</v>
      </c>
      <c r="J15" s="36" t="s">
        <v>269</v>
      </c>
      <c r="K15" s="30"/>
      <c r="L15" s="38"/>
      <c r="M15" s="39">
        <v>915</v>
      </c>
      <c r="N15" s="36" t="s">
        <v>269</v>
      </c>
    </row>
    <row r="16" spans="1:14" x14ac:dyDescent="0.25">
      <c r="A16" s="16"/>
      <c r="B16" s="31" t="s">
        <v>280</v>
      </c>
      <c r="C16" s="13" t="s">
        <v>269</v>
      </c>
      <c r="D16" s="24"/>
      <c r="E16" s="40" t="s">
        <v>279</v>
      </c>
      <c r="F16" s="24" t="s">
        <v>269</v>
      </c>
      <c r="G16" s="13"/>
      <c r="H16" s="24"/>
      <c r="I16" s="40" t="s">
        <v>279</v>
      </c>
      <c r="J16" s="24" t="s">
        <v>269</v>
      </c>
      <c r="K16" s="13"/>
      <c r="L16" s="25"/>
      <c r="M16" s="32">
        <v>836</v>
      </c>
      <c r="N16" s="24" t="s">
        <v>269</v>
      </c>
    </row>
    <row r="17" spans="1:14" ht="15.75" thickBot="1" x14ac:dyDescent="0.3">
      <c r="A17" s="16"/>
      <c r="B17" s="35" t="s">
        <v>281</v>
      </c>
      <c r="C17" s="30" t="s">
        <v>269</v>
      </c>
      <c r="D17" s="36"/>
      <c r="E17" s="37" t="s">
        <v>279</v>
      </c>
      <c r="F17" s="36" t="s">
        <v>269</v>
      </c>
      <c r="G17" s="30"/>
      <c r="H17" s="36"/>
      <c r="I17" s="37" t="s">
        <v>279</v>
      </c>
      <c r="J17" s="36" t="s">
        <v>269</v>
      </c>
      <c r="K17" s="30"/>
      <c r="L17" s="38"/>
      <c r="M17" s="39">
        <v>591</v>
      </c>
      <c r="N17" s="36" t="s">
        <v>269</v>
      </c>
    </row>
    <row r="18" spans="1:14" x14ac:dyDescent="0.25">
      <c r="A18" s="16"/>
      <c r="B18" s="11"/>
      <c r="C18" s="11" t="s">
        <v>269</v>
      </c>
      <c r="D18" s="41"/>
      <c r="E18" s="41"/>
      <c r="F18" s="11"/>
      <c r="G18" s="11"/>
      <c r="H18" s="41"/>
      <c r="I18" s="41"/>
      <c r="J18" s="11"/>
      <c r="K18" s="11"/>
      <c r="L18" s="41"/>
      <c r="M18" s="41"/>
      <c r="N18" s="11"/>
    </row>
    <row r="19" spans="1:14" ht="26.25" thickBot="1" x14ac:dyDescent="0.3">
      <c r="A19" s="16"/>
      <c r="B19" s="31" t="s">
        <v>282</v>
      </c>
      <c r="C19" s="13" t="s">
        <v>269</v>
      </c>
      <c r="D19" s="25"/>
      <c r="E19" s="33">
        <v>39188</v>
      </c>
      <c r="F19" s="24" t="s">
        <v>269</v>
      </c>
      <c r="G19" s="13"/>
      <c r="H19" s="25"/>
      <c r="I19" s="33">
        <v>40316</v>
      </c>
      <c r="J19" s="24" t="s">
        <v>269</v>
      </c>
      <c r="K19" s="13"/>
      <c r="L19" s="25"/>
      <c r="M19" s="33">
        <v>43473</v>
      </c>
      <c r="N19" s="24" t="s">
        <v>269</v>
      </c>
    </row>
    <row r="20" spans="1:14" ht="15.75" thickTop="1" x14ac:dyDescent="0.25">
      <c r="A20" s="16"/>
      <c r="B20" s="11"/>
      <c r="C20" s="11" t="s">
        <v>269</v>
      </c>
      <c r="D20" s="34"/>
      <c r="E20" s="34"/>
      <c r="F20" s="11"/>
      <c r="G20" s="11"/>
      <c r="H20" s="34"/>
      <c r="I20" s="34"/>
      <c r="J20" s="11"/>
      <c r="K20" s="11"/>
      <c r="L20" s="34"/>
      <c r="M20" s="34"/>
      <c r="N20" s="11"/>
    </row>
    <row r="21" spans="1:14" ht="15.75" thickBot="1" x14ac:dyDescent="0.3">
      <c r="A21" s="16"/>
      <c r="B21" s="28" t="s">
        <v>283</v>
      </c>
      <c r="C21" s="30" t="s">
        <v>269</v>
      </c>
      <c r="D21" s="38" t="s">
        <v>272</v>
      </c>
      <c r="E21" s="39" t="s">
        <v>284</v>
      </c>
      <c r="F21" s="36" t="s">
        <v>274</v>
      </c>
      <c r="G21" s="30"/>
      <c r="H21" s="38" t="s">
        <v>272</v>
      </c>
      <c r="I21" s="39" t="s">
        <v>285</v>
      </c>
      <c r="J21" s="36" t="s">
        <v>274</v>
      </c>
      <c r="K21" s="30"/>
      <c r="L21" s="38" t="s">
        <v>272</v>
      </c>
      <c r="M21" s="39">
        <v>2.5299999999999998</v>
      </c>
      <c r="N21" s="36" t="s">
        <v>269</v>
      </c>
    </row>
    <row r="22" spans="1:14" ht="15.75" thickTop="1" x14ac:dyDescent="0.25">
      <c r="A22" s="16"/>
      <c r="B22" s="11"/>
      <c r="C22" s="11" t="s">
        <v>269</v>
      </c>
      <c r="D22" s="34"/>
      <c r="E22" s="34"/>
      <c r="F22" s="11"/>
      <c r="G22" s="11"/>
      <c r="H22" s="34"/>
      <c r="I22" s="34"/>
      <c r="J22" s="11"/>
      <c r="K22" s="11"/>
      <c r="L22" s="34"/>
      <c r="M22" s="34"/>
      <c r="N22" s="11"/>
    </row>
    <row r="23" spans="1:14" ht="26.25" thickBot="1" x14ac:dyDescent="0.3">
      <c r="A23" s="16"/>
      <c r="B23" s="42" t="s">
        <v>286</v>
      </c>
      <c r="C23" s="13" t="s">
        <v>269</v>
      </c>
      <c r="D23" s="25" t="s">
        <v>272</v>
      </c>
      <c r="E23" s="32" t="s">
        <v>284</v>
      </c>
      <c r="F23" s="24" t="s">
        <v>274</v>
      </c>
      <c r="G23" s="13"/>
      <c r="H23" s="25" t="s">
        <v>272</v>
      </c>
      <c r="I23" s="32" t="s">
        <v>285</v>
      </c>
      <c r="J23" s="24" t="s">
        <v>274</v>
      </c>
      <c r="K23" s="13"/>
      <c r="L23" s="25" t="s">
        <v>272</v>
      </c>
      <c r="M23" s="32">
        <v>2.39</v>
      </c>
      <c r="N23" s="24" t="s">
        <v>269</v>
      </c>
    </row>
    <row r="24" spans="1:14" ht="15.75" thickTop="1" x14ac:dyDescent="0.25">
      <c r="A24" s="16"/>
      <c r="B24" s="11"/>
      <c r="C24" s="11" t="s">
        <v>269</v>
      </c>
      <c r="D24" s="34"/>
      <c r="E24" s="34"/>
      <c r="F24" s="11"/>
      <c r="G24" s="11"/>
      <c r="H24" s="34"/>
      <c r="I24" s="34"/>
      <c r="J24" s="11"/>
      <c r="K24" s="11"/>
      <c r="L24" s="34"/>
      <c r="M24" s="34"/>
      <c r="N24" s="11"/>
    </row>
    <row r="25" spans="1:14" ht="26.25" thickBot="1" x14ac:dyDescent="0.3">
      <c r="A25" s="16"/>
      <c r="B25" s="28" t="s">
        <v>287</v>
      </c>
      <c r="C25" s="30" t="s">
        <v>269</v>
      </c>
      <c r="D25" s="38"/>
      <c r="E25" s="43">
        <v>4363</v>
      </c>
      <c r="F25" s="36" t="s">
        <v>269</v>
      </c>
      <c r="G25" s="30"/>
      <c r="H25" s="38"/>
      <c r="I25" s="43">
        <v>4943</v>
      </c>
      <c r="J25" s="36" t="s">
        <v>269</v>
      </c>
      <c r="K25" s="30"/>
      <c r="L25" s="38"/>
      <c r="M25" s="43">
        <v>2119</v>
      </c>
      <c r="N25" s="36" t="s">
        <v>269</v>
      </c>
    </row>
    <row r="26" spans="1:14" ht="15.75" thickTop="1" x14ac:dyDescent="0.25">
      <c r="A26" s="16"/>
      <c r="B26" s="11"/>
      <c r="C26" s="11" t="s">
        <v>269</v>
      </c>
      <c r="D26" s="34"/>
      <c r="E26" s="34"/>
      <c r="F26" s="11"/>
      <c r="G26" s="11"/>
      <c r="H26" s="34"/>
      <c r="I26" s="34"/>
      <c r="J26" s="11"/>
      <c r="K26" s="11"/>
      <c r="L26" s="34"/>
      <c r="M26" s="34"/>
      <c r="N26" s="11"/>
    </row>
  </sheetData>
  <mergeCells count="12">
    <mergeCell ref="B5:N5"/>
    <mergeCell ref="B6:N6"/>
    <mergeCell ref="D8:M8"/>
    <mergeCell ref="D9:E9"/>
    <mergeCell ref="H9:I9"/>
    <mergeCell ref="L9:M9"/>
    <mergeCell ref="A1:A2"/>
    <mergeCell ref="B1:N1"/>
    <mergeCell ref="B2:N2"/>
    <mergeCell ref="A3:A26"/>
    <mergeCell ref="B3:N3"/>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14.85546875" bestFit="1" customWidth="1"/>
    <col min="2" max="2" width="36.5703125" bestFit="1" customWidth="1"/>
    <col min="3" max="3" width="10.5703125" customWidth="1"/>
    <col min="4" max="4" width="11.42578125" customWidth="1"/>
    <col min="5" max="5" width="36.5703125" bestFit="1" customWidth="1"/>
    <col min="6" max="6" width="11.42578125" customWidth="1"/>
    <col min="7" max="7" width="9" customWidth="1"/>
    <col min="8" max="8" width="11.42578125" customWidth="1"/>
    <col min="9" max="9" width="36.5703125" customWidth="1"/>
    <col min="10" max="10" width="11.42578125" customWidth="1"/>
    <col min="11" max="11" width="9" customWidth="1"/>
    <col min="12" max="12" width="11.42578125" customWidth="1"/>
    <col min="13" max="13" width="36.5703125" customWidth="1"/>
    <col min="14" max="14" width="11.42578125" customWidth="1"/>
  </cols>
  <sheetData>
    <row r="1" spans="1:14" ht="15" customHeight="1" x14ac:dyDescent="0.25">
      <c r="A1" s="8" t="s">
        <v>28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6" t="s">
        <v>288</v>
      </c>
      <c r="B3" s="17" t="s">
        <v>7</v>
      </c>
      <c r="C3" s="17"/>
      <c r="D3" s="17"/>
      <c r="E3" s="17"/>
      <c r="F3" s="17"/>
      <c r="G3" s="17"/>
      <c r="H3" s="17"/>
      <c r="I3" s="17"/>
      <c r="J3" s="17"/>
      <c r="K3" s="17"/>
      <c r="L3" s="17"/>
      <c r="M3" s="17"/>
      <c r="N3" s="17"/>
    </row>
    <row r="4" spans="1:14" x14ac:dyDescent="0.25">
      <c r="A4" s="16"/>
      <c r="B4" s="18" t="s">
        <v>289</v>
      </c>
      <c r="C4" s="18"/>
      <c r="D4" s="18"/>
      <c r="E4" s="18"/>
      <c r="F4" s="18"/>
      <c r="G4" s="18"/>
      <c r="H4" s="18"/>
      <c r="I4" s="18"/>
      <c r="J4" s="18"/>
      <c r="K4" s="18"/>
      <c r="L4" s="18"/>
      <c r="M4" s="18"/>
      <c r="N4" s="18"/>
    </row>
    <row r="5" spans="1:14" x14ac:dyDescent="0.25">
      <c r="A5" s="16"/>
      <c r="B5" s="17"/>
      <c r="C5" s="17"/>
      <c r="D5" s="17"/>
      <c r="E5" s="17"/>
      <c r="F5" s="17"/>
      <c r="G5" s="17"/>
      <c r="H5" s="17"/>
      <c r="I5" s="17"/>
      <c r="J5" s="17"/>
      <c r="K5" s="17"/>
      <c r="L5" s="17"/>
      <c r="M5" s="17"/>
      <c r="N5" s="17"/>
    </row>
    <row r="6" spans="1:14" ht="25.5" customHeight="1" x14ac:dyDescent="0.25">
      <c r="A6" s="16"/>
      <c r="B6" s="19" t="s">
        <v>290</v>
      </c>
      <c r="C6" s="19"/>
      <c r="D6" s="19"/>
      <c r="E6" s="19"/>
      <c r="F6" s="19"/>
      <c r="G6" s="19"/>
      <c r="H6" s="19"/>
      <c r="I6" s="19"/>
      <c r="J6" s="19"/>
      <c r="K6" s="19"/>
      <c r="L6" s="19"/>
      <c r="M6" s="19"/>
      <c r="N6" s="19"/>
    </row>
    <row r="7" spans="1:14" x14ac:dyDescent="0.25">
      <c r="A7" s="16"/>
      <c r="B7" s="17"/>
      <c r="C7" s="17"/>
      <c r="D7" s="17"/>
      <c r="E7" s="17"/>
      <c r="F7" s="17"/>
      <c r="G7" s="17"/>
      <c r="H7" s="17"/>
      <c r="I7" s="17"/>
      <c r="J7" s="17"/>
      <c r="K7" s="17"/>
      <c r="L7" s="17"/>
      <c r="M7" s="17"/>
      <c r="N7" s="17"/>
    </row>
    <row r="8" spans="1:14" x14ac:dyDescent="0.25">
      <c r="A8" s="16"/>
      <c r="B8" s="22"/>
      <c r="C8" s="22"/>
      <c r="D8" s="22"/>
      <c r="E8" s="22"/>
      <c r="F8" s="22"/>
      <c r="G8" s="22"/>
      <c r="H8" s="22"/>
      <c r="I8" s="22"/>
      <c r="J8" s="22"/>
      <c r="K8" s="22"/>
      <c r="L8" s="22"/>
      <c r="M8" s="22"/>
      <c r="N8" s="22"/>
    </row>
    <row r="9" spans="1:14" x14ac:dyDescent="0.25">
      <c r="A9" s="16"/>
      <c r="B9" s="17"/>
      <c r="C9" s="17"/>
      <c r="D9" s="17"/>
      <c r="E9" s="17"/>
      <c r="F9" s="17"/>
      <c r="G9" s="17"/>
      <c r="H9" s="17"/>
      <c r="I9" s="17"/>
      <c r="J9" s="17"/>
      <c r="K9" s="17"/>
      <c r="L9" s="17"/>
      <c r="M9" s="17"/>
      <c r="N9" s="17"/>
    </row>
    <row r="10" spans="1:14" ht="178.5" x14ac:dyDescent="0.25">
      <c r="A10" s="16"/>
      <c r="B10" s="13"/>
      <c r="C10" s="14" t="s">
        <v>241</v>
      </c>
      <c r="D10" s="15"/>
      <c r="E10" s="14" t="s">
        <v>291</v>
      </c>
    </row>
    <row r="11" spans="1:14" x14ac:dyDescent="0.25">
      <c r="A11" s="16"/>
      <c r="B11" s="22"/>
      <c r="C11" s="22"/>
      <c r="D11" s="22"/>
      <c r="E11" s="22"/>
      <c r="F11" s="22"/>
      <c r="G11" s="22"/>
      <c r="H11" s="22"/>
      <c r="I11" s="22"/>
      <c r="J11" s="22"/>
      <c r="K11" s="22"/>
      <c r="L11" s="22"/>
      <c r="M11" s="22"/>
      <c r="N11" s="22"/>
    </row>
    <row r="12" spans="1:14" x14ac:dyDescent="0.25">
      <c r="A12" s="16"/>
      <c r="B12" s="17"/>
      <c r="C12" s="17"/>
      <c r="D12" s="17"/>
      <c r="E12" s="17"/>
      <c r="F12" s="17"/>
      <c r="G12" s="17"/>
      <c r="H12" s="17"/>
      <c r="I12" s="17"/>
      <c r="J12" s="17"/>
      <c r="K12" s="17"/>
      <c r="L12" s="17"/>
      <c r="M12" s="17"/>
      <c r="N12" s="17"/>
    </row>
    <row r="13" spans="1:14" ht="102" x14ac:dyDescent="0.25">
      <c r="A13" s="16"/>
      <c r="B13" s="13"/>
      <c r="C13" s="14" t="s">
        <v>241</v>
      </c>
      <c r="D13" s="15"/>
      <c r="E13" s="14" t="s">
        <v>292</v>
      </c>
    </row>
    <row r="14" spans="1:14" x14ac:dyDescent="0.25">
      <c r="A14" s="16"/>
      <c r="B14" s="22"/>
      <c r="C14" s="22"/>
      <c r="D14" s="22"/>
      <c r="E14" s="22"/>
      <c r="F14" s="22"/>
      <c r="G14" s="22"/>
      <c r="H14" s="22"/>
      <c r="I14" s="22"/>
      <c r="J14" s="22"/>
      <c r="K14" s="22"/>
      <c r="L14" s="22"/>
      <c r="M14" s="22"/>
      <c r="N14" s="22"/>
    </row>
    <row r="15" spans="1:14" x14ac:dyDescent="0.25">
      <c r="A15" s="16"/>
      <c r="B15" s="17"/>
      <c r="C15" s="17"/>
      <c r="D15" s="17"/>
      <c r="E15" s="17"/>
      <c r="F15" s="17"/>
      <c r="G15" s="17"/>
      <c r="H15" s="17"/>
      <c r="I15" s="17"/>
      <c r="J15" s="17"/>
      <c r="K15" s="17"/>
      <c r="L15" s="17"/>
      <c r="M15" s="17"/>
      <c r="N15" s="17"/>
    </row>
    <row r="16" spans="1:14" ht="63.75" x14ac:dyDescent="0.25">
      <c r="A16" s="16"/>
      <c r="B16" s="13"/>
      <c r="C16" s="14" t="s">
        <v>241</v>
      </c>
      <c r="D16" s="15"/>
      <c r="E16" s="14" t="s">
        <v>293</v>
      </c>
    </row>
    <row r="17" spans="1:14" ht="38.25" customHeight="1" x14ac:dyDescent="0.25">
      <c r="A17" s="16"/>
      <c r="B17" s="19" t="s">
        <v>294</v>
      </c>
      <c r="C17" s="19"/>
      <c r="D17" s="19"/>
      <c r="E17" s="19"/>
      <c r="F17" s="19"/>
      <c r="G17" s="19"/>
      <c r="H17" s="19"/>
      <c r="I17" s="19"/>
      <c r="J17" s="19"/>
      <c r="K17" s="19"/>
      <c r="L17" s="19"/>
      <c r="M17" s="19"/>
      <c r="N17" s="19"/>
    </row>
    <row r="18" spans="1:14" x14ac:dyDescent="0.25">
      <c r="A18" s="16"/>
      <c r="B18" s="17"/>
      <c r="C18" s="17"/>
      <c r="D18" s="17"/>
      <c r="E18" s="17"/>
      <c r="F18" s="17"/>
      <c r="G18" s="17"/>
      <c r="H18" s="17"/>
      <c r="I18" s="17"/>
      <c r="J18" s="17"/>
      <c r="K18" s="17"/>
      <c r="L18" s="17"/>
      <c r="M18" s="17"/>
      <c r="N18" s="17"/>
    </row>
    <row r="19" spans="1:14" ht="25.5" customHeight="1" x14ac:dyDescent="0.25">
      <c r="A19" s="16"/>
      <c r="B19" s="19" t="s">
        <v>295</v>
      </c>
      <c r="C19" s="19"/>
      <c r="D19" s="19"/>
      <c r="E19" s="19"/>
      <c r="F19" s="19"/>
      <c r="G19" s="19"/>
      <c r="H19" s="19"/>
      <c r="I19" s="19"/>
      <c r="J19" s="19"/>
      <c r="K19" s="19"/>
      <c r="L19" s="19"/>
      <c r="M19" s="19"/>
      <c r="N19" s="19"/>
    </row>
    <row r="20" spans="1:14" x14ac:dyDescent="0.25">
      <c r="A20" s="16"/>
      <c r="B20" s="17"/>
      <c r="C20" s="17"/>
      <c r="D20" s="17"/>
      <c r="E20" s="17"/>
      <c r="F20" s="17"/>
      <c r="G20" s="17"/>
      <c r="H20" s="17"/>
      <c r="I20" s="17"/>
      <c r="J20" s="17"/>
      <c r="K20" s="17"/>
      <c r="L20" s="17"/>
      <c r="M20" s="17"/>
      <c r="N20" s="17"/>
    </row>
    <row r="21" spans="1:14" x14ac:dyDescent="0.25">
      <c r="A21" s="16"/>
      <c r="B21" s="19" t="s">
        <v>296</v>
      </c>
      <c r="C21" s="19"/>
      <c r="D21" s="19"/>
      <c r="E21" s="19"/>
      <c r="F21" s="19"/>
      <c r="G21" s="19"/>
      <c r="H21" s="19"/>
      <c r="I21" s="19"/>
      <c r="J21" s="19"/>
      <c r="K21" s="19"/>
      <c r="L21" s="19"/>
      <c r="M21" s="19"/>
      <c r="N21" s="19"/>
    </row>
    <row r="22" spans="1:14" x14ac:dyDescent="0.25">
      <c r="A22" s="16"/>
      <c r="B22" s="17"/>
      <c r="C22" s="17"/>
      <c r="D22" s="17"/>
      <c r="E22" s="17"/>
      <c r="F22" s="17"/>
      <c r="G22" s="17"/>
      <c r="H22" s="17"/>
      <c r="I22" s="17"/>
      <c r="J22" s="17"/>
      <c r="K22" s="17"/>
      <c r="L22" s="17"/>
      <c r="M22" s="17"/>
      <c r="N22" s="17"/>
    </row>
    <row r="23" spans="1:14" x14ac:dyDescent="0.25">
      <c r="A23" s="16"/>
      <c r="B23" s="48"/>
      <c r="C23" s="48"/>
      <c r="D23" s="48"/>
      <c r="E23" s="48"/>
      <c r="F23" s="48"/>
      <c r="G23" s="48"/>
      <c r="H23" s="48"/>
      <c r="I23" s="48"/>
      <c r="J23" s="48"/>
      <c r="K23" s="48"/>
      <c r="L23" s="48"/>
      <c r="M23" s="48"/>
      <c r="N23" s="48"/>
    </row>
    <row r="24" spans="1:14" x14ac:dyDescent="0.25">
      <c r="A24" s="16"/>
      <c r="B24" s="17"/>
      <c r="C24" s="17"/>
      <c r="D24" s="17"/>
      <c r="E24" s="17"/>
      <c r="F24" s="17"/>
      <c r="G24" s="17"/>
      <c r="H24" s="17"/>
      <c r="I24" s="17"/>
      <c r="J24" s="17"/>
      <c r="K24" s="17"/>
      <c r="L24" s="17"/>
      <c r="M24" s="17"/>
      <c r="N24" s="17"/>
    </row>
    <row r="25" spans="1:14" x14ac:dyDescent="0.25">
      <c r="A25" s="16"/>
      <c r="B25" s="4"/>
      <c r="C25" s="4"/>
      <c r="D25" s="4"/>
      <c r="E25" s="4"/>
      <c r="F25" s="4"/>
      <c r="G25" s="4"/>
      <c r="H25" s="4"/>
      <c r="I25" s="4"/>
      <c r="J25" s="4"/>
      <c r="K25" s="4"/>
      <c r="L25" s="4"/>
      <c r="M25" s="4"/>
      <c r="N25" s="4"/>
    </row>
    <row r="26" spans="1:14" ht="15.75" thickBot="1" x14ac:dyDescent="0.3">
      <c r="A26" s="16"/>
      <c r="B26" s="13"/>
      <c r="C26" s="13" t="s">
        <v>269</v>
      </c>
      <c r="D26" s="60" t="s">
        <v>297</v>
      </c>
      <c r="E26" s="60"/>
      <c r="F26" s="60"/>
      <c r="G26" s="60"/>
      <c r="H26" s="60"/>
      <c r="I26" s="60"/>
      <c r="J26" s="60"/>
      <c r="K26" s="60"/>
      <c r="L26" s="60"/>
      <c r="M26" s="60"/>
      <c r="N26" s="13"/>
    </row>
    <row r="27" spans="1:14" ht="15.75" thickBot="1" x14ac:dyDescent="0.3">
      <c r="A27" s="16"/>
      <c r="B27" s="13"/>
      <c r="C27" s="13" t="s">
        <v>269</v>
      </c>
      <c r="D27" s="61">
        <v>2013</v>
      </c>
      <c r="E27" s="61"/>
      <c r="F27" s="13"/>
      <c r="G27" s="13" t="s">
        <v>269</v>
      </c>
      <c r="H27" s="61">
        <v>2012</v>
      </c>
      <c r="I27" s="61"/>
      <c r="J27" s="13"/>
      <c r="K27" s="13" t="s">
        <v>269</v>
      </c>
      <c r="L27" s="61">
        <v>2011</v>
      </c>
      <c r="M27" s="61"/>
      <c r="N27" s="13"/>
    </row>
    <row r="28" spans="1:14" x14ac:dyDescent="0.25">
      <c r="A28" s="16"/>
      <c r="B28" s="49" t="s">
        <v>298</v>
      </c>
      <c r="C28" s="30" t="s">
        <v>269</v>
      </c>
      <c r="D28" s="50" t="s">
        <v>272</v>
      </c>
      <c r="E28" s="51">
        <v>10274</v>
      </c>
      <c r="F28" s="52" t="s">
        <v>269</v>
      </c>
      <c r="G28" s="30" t="s">
        <v>269</v>
      </c>
      <c r="H28" s="50" t="s">
        <v>272</v>
      </c>
      <c r="I28" s="51">
        <v>11332</v>
      </c>
      <c r="J28" s="52" t="s">
        <v>269</v>
      </c>
      <c r="K28" s="30" t="s">
        <v>269</v>
      </c>
      <c r="L28" s="50" t="s">
        <v>272</v>
      </c>
      <c r="M28" s="51">
        <v>9440</v>
      </c>
      <c r="N28" s="52" t="s">
        <v>269</v>
      </c>
    </row>
    <row r="29" spans="1:14" x14ac:dyDescent="0.25">
      <c r="A29" s="16"/>
      <c r="B29" s="53" t="s">
        <v>299</v>
      </c>
      <c r="C29" s="13" t="s">
        <v>269</v>
      </c>
      <c r="D29" s="10"/>
      <c r="E29" s="54">
        <v>2111</v>
      </c>
      <c r="F29" s="12" t="s">
        <v>269</v>
      </c>
      <c r="G29" s="13" t="s">
        <v>269</v>
      </c>
      <c r="H29" s="10"/>
      <c r="I29" s="54">
        <v>8276</v>
      </c>
      <c r="J29" s="12" t="s">
        <v>269</v>
      </c>
      <c r="K29" s="13" t="s">
        <v>269</v>
      </c>
      <c r="L29" s="10"/>
      <c r="M29" s="55">
        <v>839</v>
      </c>
      <c r="N29" s="12" t="s">
        <v>269</v>
      </c>
    </row>
    <row r="30" spans="1:14" x14ac:dyDescent="0.25">
      <c r="A30" s="16"/>
      <c r="B30" s="49" t="s">
        <v>300</v>
      </c>
      <c r="C30" s="30" t="s">
        <v>269</v>
      </c>
      <c r="D30" s="50"/>
      <c r="E30" s="56">
        <v>11</v>
      </c>
      <c r="F30" s="52" t="s">
        <v>269</v>
      </c>
      <c r="G30" s="30" t="s">
        <v>269</v>
      </c>
      <c r="H30" s="50"/>
      <c r="I30" s="56">
        <v>991</v>
      </c>
      <c r="J30" s="52" t="s">
        <v>269</v>
      </c>
      <c r="K30" s="30" t="s">
        <v>269</v>
      </c>
      <c r="L30" s="50"/>
      <c r="M30" s="51">
        <v>2093</v>
      </c>
      <c r="N30" s="52" t="s">
        <v>269</v>
      </c>
    </row>
    <row r="31" spans="1:14" x14ac:dyDescent="0.25">
      <c r="A31" s="16"/>
      <c r="B31" s="53" t="s">
        <v>301</v>
      </c>
      <c r="C31" s="13" t="s">
        <v>269</v>
      </c>
      <c r="D31" s="10"/>
      <c r="E31" s="55">
        <v>16</v>
      </c>
      <c r="F31" s="12" t="s">
        <v>269</v>
      </c>
      <c r="G31" s="13" t="s">
        <v>269</v>
      </c>
      <c r="H31" s="10"/>
      <c r="I31" s="54">
        <v>3114</v>
      </c>
      <c r="J31" s="12" t="s">
        <v>269</v>
      </c>
      <c r="K31" s="13" t="s">
        <v>269</v>
      </c>
      <c r="L31" s="12"/>
      <c r="M31" s="57" t="s">
        <v>279</v>
      </c>
      <c r="N31" s="12" t="s">
        <v>269</v>
      </c>
    </row>
    <row r="32" spans="1:14" ht="15.75" thickBot="1" x14ac:dyDescent="0.3">
      <c r="A32" s="16"/>
      <c r="B32" s="49" t="s">
        <v>302</v>
      </c>
      <c r="C32" s="30" t="s">
        <v>269</v>
      </c>
      <c r="D32" s="50"/>
      <c r="E32" s="56">
        <v>66</v>
      </c>
      <c r="F32" s="52" t="s">
        <v>269</v>
      </c>
      <c r="G32" s="30" t="s">
        <v>269</v>
      </c>
      <c r="H32" s="50"/>
      <c r="I32" s="51">
        <v>4712</v>
      </c>
      <c r="J32" s="52" t="s">
        <v>269</v>
      </c>
      <c r="K32" s="30" t="s">
        <v>269</v>
      </c>
      <c r="L32" s="52"/>
      <c r="M32" s="58" t="s">
        <v>279</v>
      </c>
      <c r="N32" s="52" t="s">
        <v>269</v>
      </c>
    </row>
    <row r="33" spans="1:14" x14ac:dyDescent="0.25">
      <c r="A33" s="16"/>
      <c r="B33" s="11"/>
      <c r="C33" s="11" t="s">
        <v>269</v>
      </c>
      <c r="D33" s="41"/>
      <c r="E33" s="41"/>
      <c r="F33" s="11"/>
      <c r="G33" s="11" t="s">
        <v>269</v>
      </c>
      <c r="H33" s="41"/>
      <c r="I33" s="41"/>
      <c r="J33" s="11"/>
      <c r="K33" s="11" t="s">
        <v>269</v>
      </c>
      <c r="L33" s="41"/>
      <c r="M33" s="41"/>
      <c r="N33" s="11"/>
    </row>
    <row r="34" spans="1:14" x14ac:dyDescent="0.25">
      <c r="A34" s="16"/>
      <c r="B34" s="2"/>
      <c r="C34" s="13" t="s">
        <v>269</v>
      </c>
      <c r="D34" s="10"/>
      <c r="E34" s="54">
        <v>12478</v>
      </c>
      <c r="F34" s="12" t="s">
        <v>269</v>
      </c>
      <c r="G34" s="13" t="s">
        <v>269</v>
      </c>
      <c r="H34" s="10"/>
      <c r="I34" s="54">
        <v>28425</v>
      </c>
      <c r="J34" s="12" t="s">
        <v>269</v>
      </c>
      <c r="K34" s="13" t="s">
        <v>269</v>
      </c>
      <c r="L34" s="10"/>
      <c r="M34" s="54">
        <v>12372</v>
      </c>
      <c r="N34" s="12" t="s">
        <v>269</v>
      </c>
    </row>
    <row r="35" spans="1:14" ht="15.75" thickBot="1" x14ac:dyDescent="0.3">
      <c r="A35" s="16"/>
      <c r="B35" s="49" t="s">
        <v>303</v>
      </c>
      <c r="C35" s="30" t="s">
        <v>269</v>
      </c>
      <c r="D35" s="50"/>
      <c r="E35" s="51">
        <v>25936</v>
      </c>
      <c r="F35" s="52" t="s">
        <v>269</v>
      </c>
      <c r="G35" s="30" t="s">
        <v>269</v>
      </c>
      <c r="H35" s="50"/>
      <c r="I35" s="51">
        <v>1132</v>
      </c>
      <c r="J35" s="52" t="s">
        <v>269</v>
      </c>
      <c r="K35" s="30" t="s">
        <v>269</v>
      </c>
      <c r="L35" s="50"/>
      <c r="M35" s="51">
        <v>2840</v>
      </c>
      <c r="N35" s="52" t="s">
        <v>269</v>
      </c>
    </row>
    <row r="36" spans="1:14" x14ac:dyDescent="0.25">
      <c r="A36" s="16"/>
      <c r="B36" s="11"/>
      <c r="C36" s="11" t="s">
        <v>269</v>
      </c>
      <c r="D36" s="41"/>
      <c r="E36" s="41"/>
      <c r="F36" s="11"/>
      <c r="G36" s="11" t="s">
        <v>269</v>
      </c>
      <c r="H36" s="41"/>
      <c r="I36" s="41"/>
      <c r="J36" s="11"/>
      <c r="K36" s="11" t="s">
        <v>269</v>
      </c>
      <c r="L36" s="41"/>
      <c r="M36" s="41"/>
      <c r="N36" s="11"/>
    </row>
    <row r="37" spans="1:14" ht="15.75" thickBot="1" x14ac:dyDescent="0.3">
      <c r="A37" s="16"/>
      <c r="B37" s="59" t="s">
        <v>119</v>
      </c>
      <c r="C37" s="13" t="s">
        <v>269</v>
      </c>
      <c r="D37" s="10" t="s">
        <v>272</v>
      </c>
      <c r="E37" s="54">
        <v>38414</v>
      </c>
      <c r="F37" s="12" t="s">
        <v>269</v>
      </c>
      <c r="G37" s="13" t="s">
        <v>269</v>
      </c>
      <c r="H37" s="10" t="s">
        <v>272</v>
      </c>
      <c r="I37" s="54">
        <v>29557</v>
      </c>
      <c r="J37" s="12" t="s">
        <v>269</v>
      </c>
      <c r="K37" s="13" t="s">
        <v>269</v>
      </c>
      <c r="L37" s="10" t="s">
        <v>272</v>
      </c>
      <c r="M37" s="54">
        <v>15212</v>
      </c>
      <c r="N37" s="12" t="s">
        <v>269</v>
      </c>
    </row>
    <row r="38" spans="1:14" ht="15.75" thickTop="1" x14ac:dyDescent="0.25">
      <c r="A38" s="16"/>
      <c r="B38" s="11"/>
      <c r="C38" s="11" t="s">
        <v>269</v>
      </c>
      <c r="D38" s="34"/>
      <c r="E38" s="34"/>
      <c r="F38" s="11"/>
      <c r="G38" s="11" t="s">
        <v>269</v>
      </c>
      <c r="H38" s="34"/>
      <c r="I38" s="34"/>
      <c r="J38" s="11"/>
      <c r="K38" s="11" t="s">
        <v>269</v>
      </c>
      <c r="L38" s="34"/>
      <c r="M38" s="34"/>
      <c r="N38" s="11"/>
    </row>
    <row r="39" spans="1:14" x14ac:dyDescent="0.25">
      <c r="A39" s="16"/>
      <c r="B39" s="20"/>
      <c r="C39" s="20"/>
      <c r="D39" s="20"/>
      <c r="E39" s="20"/>
      <c r="F39" s="20"/>
      <c r="G39" s="20"/>
      <c r="H39" s="20"/>
      <c r="I39" s="20"/>
      <c r="J39" s="20"/>
      <c r="K39" s="20"/>
      <c r="L39" s="20"/>
      <c r="M39" s="20"/>
      <c r="N39" s="20"/>
    </row>
    <row r="40" spans="1:14" x14ac:dyDescent="0.25">
      <c r="A40" s="16"/>
      <c r="B40" s="17"/>
      <c r="C40" s="17"/>
      <c r="D40" s="17"/>
      <c r="E40" s="17"/>
      <c r="F40" s="17"/>
      <c r="G40" s="17"/>
      <c r="H40" s="17"/>
      <c r="I40" s="17"/>
      <c r="J40" s="17"/>
      <c r="K40" s="17"/>
      <c r="L40" s="17"/>
      <c r="M40" s="17"/>
      <c r="N40" s="17"/>
    </row>
    <row r="41" spans="1:14" ht="38.25" customHeight="1" x14ac:dyDescent="0.25">
      <c r="A41" s="16"/>
      <c r="B41" s="19" t="s">
        <v>304</v>
      </c>
      <c r="C41" s="19"/>
      <c r="D41" s="19"/>
      <c r="E41" s="19"/>
      <c r="F41" s="19"/>
      <c r="G41" s="19"/>
      <c r="H41" s="19"/>
      <c r="I41" s="19"/>
      <c r="J41" s="19"/>
      <c r="K41" s="19"/>
      <c r="L41" s="19"/>
      <c r="M41" s="19"/>
      <c r="N41" s="19"/>
    </row>
    <row r="42" spans="1:14" x14ac:dyDescent="0.25">
      <c r="A42" s="16"/>
      <c r="B42" s="17"/>
      <c r="C42" s="17"/>
      <c r="D42" s="17"/>
      <c r="E42" s="17"/>
      <c r="F42" s="17"/>
      <c r="G42" s="17"/>
      <c r="H42" s="17"/>
      <c r="I42" s="17"/>
      <c r="J42" s="17"/>
      <c r="K42" s="17"/>
      <c r="L42" s="17"/>
      <c r="M42" s="17"/>
      <c r="N42" s="17"/>
    </row>
    <row r="43" spans="1:14" x14ac:dyDescent="0.25">
      <c r="A43" s="16"/>
      <c r="B43" s="48"/>
      <c r="C43" s="48"/>
      <c r="D43" s="48"/>
      <c r="E43" s="48"/>
      <c r="F43" s="48"/>
      <c r="G43" s="48"/>
      <c r="H43" s="48"/>
      <c r="I43" s="48"/>
      <c r="J43" s="48"/>
      <c r="K43" s="48"/>
      <c r="L43" s="48"/>
      <c r="M43" s="48"/>
      <c r="N43" s="48"/>
    </row>
    <row r="44" spans="1:14" x14ac:dyDescent="0.25">
      <c r="A44" s="16"/>
      <c r="B44" s="17"/>
      <c r="C44" s="17"/>
      <c r="D44" s="17"/>
      <c r="E44" s="17"/>
      <c r="F44" s="17"/>
      <c r="G44" s="17"/>
      <c r="H44" s="17"/>
      <c r="I44" s="17"/>
      <c r="J44" s="17"/>
      <c r="K44" s="17"/>
      <c r="L44" s="17"/>
      <c r="M44" s="17"/>
      <c r="N44" s="17"/>
    </row>
    <row r="45" spans="1:14" x14ac:dyDescent="0.25">
      <c r="A45" s="16"/>
      <c r="B45" s="4"/>
      <c r="C45" s="4"/>
      <c r="D45" s="4"/>
      <c r="E45" s="4"/>
      <c r="F45" s="4"/>
      <c r="G45" s="4"/>
      <c r="H45" s="4"/>
      <c r="I45" s="4"/>
      <c r="J45" s="4"/>
      <c r="K45" s="4"/>
      <c r="L45" s="4"/>
      <c r="M45" s="4"/>
      <c r="N45" s="4"/>
    </row>
    <row r="46" spans="1:14" x14ac:dyDescent="0.25">
      <c r="A46" s="16"/>
      <c r="B46" s="64"/>
      <c r="C46" s="64"/>
      <c r="D46" s="65" t="s">
        <v>305</v>
      </c>
      <c r="E46" s="65"/>
      <c r="F46" s="64"/>
      <c r="G46" s="64"/>
      <c r="H46" s="65" t="s">
        <v>308</v>
      </c>
      <c r="I46" s="65"/>
      <c r="J46" s="64"/>
      <c r="K46" s="64"/>
      <c r="L46" s="65" t="s">
        <v>119</v>
      </c>
      <c r="M46" s="65"/>
      <c r="N46" s="64"/>
    </row>
    <row r="47" spans="1:14" x14ac:dyDescent="0.25">
      <c r="A47" s="16"/>
      <c r="B47" s="64"/>
      <c r="C47" s="64"/>
      <c r="D47" s="65" t="s">
        <v>306</v>
      </c>
      <c r="E47" s="65"/>
      <c r="F47" s="64"/>
      <c r="G47" s="64"/>
      <c r="H47" s="65" t="s">
        <v>306</v>
      </c>
      <c r="I47" s="65"/>
      <c r="J47" s="64"/>
      <c r="K47" s="64"/>
      <c r="L47" s="65"/>
      <c r="M47" s="65"/>
      <c r="N47" s="64"/>
    </row>
    <row r="48" spans="1:14" ht="15.75" thickBot="1" x14ac:dyDescent="0.3">
      <c r="A48" s="16"/>
      <c r="B48" s="64"/>
      <c r="C48" s="64"/>
      <c r="D48" s="60" t="s">
        <v>307</v>
      </c>
      <c r="E48" s="60"/>
      <c r="F48" s="64"/>
      <c r="G48" s="64"/>
      <c r="H48" s="60" t="s">
        <v>307</v>
      </c>
      <c r="I48" s="60"/>
      <c r="J48" s="64"/>
      <c r="K48" s="64"/>
      <c r="L48" s="60"/>
      <c r="M48" s="60"/>
      <c r="N48" s="64"/>
    </row>
    <row r="49" spans="1:14" x14ac:dyDescent="0.25">
      <c r="A49" s="16"/>
      <c r="B49" s="62" t="s">
        <v>309</v>
      </c>
      <c r="C49" s="30"/>
      <c r="D49" s="50" t="s">
        <v>272</v>
      </c>
      <c r="E49" s="51">
        <v>4758</v>
      </c>
      <c r="F49" s="52" t="s">
        <v>269</v>
      </c>
      <c r="G49" s="30"/>
      <c r="H49" s="52" t="s">
        <v>272</v>
      </c>
      <c r="I49" s="58" t="s">
        <v>279</v>
      </c>
      <c r="J49" s="52" t="s">
        <v>269</v>
      </c>
      <c r="K49" s="30"/>
      <c r="L49" s="50" t="s">
        <v>272</v>
      </c>
      <c r="M49" s="51">
        <v>4758</v>
      </c>
      <c r="N49" s="52" t="s">
        <v>269</v>
      </c>
    </row>
    <row r="50" spans="1:14" x14ac:dyDescent="0.25">
      <c r="A50" s="16"/>
      <c r="B50" s="59" t="s">
        <v>310</v>
      </c>
      <c r="C50" s="13"/>
      <c r="D50" s="10"/>
      <c r="E50" s="54">
        <v>14276</v>
      </c>
      <c r="F50" s="12" t="s">
        <v>269</v>
      </c>
      <c r="G50" s="13"/>
      <c r="H50" s="10"/>
      <c r="I50" s="54">
        <v>10274</v>
      </c>
      <c r="J50" s="12" t="s">
        <v>269</v>
      </c>
      <c r="K50" s="13"/>
      <c r="L50" s="10"/>
      <c r="M50" s="54">
        <v>24550</v>
      </c>
      <c r="N50" s="12" t="s">
        <v>269</v>
      </c>
    </row>
    <row r="51" spans="1:14" x14ac:dyDescent="0.25">
      <c r="A51" s="16"/>
      <c r="B51" s="63" t="s">
        <v>311</v>
      </c>
      <c r="C51" s="30"/>
      <c r="D51" s="50"/>
      <c r="E51" s="56" t="s">
        <v>312</v>
      </c>
      <c r="F51" s="52" t="s">
        <v>274</v>
      </c>
      <c r="G51" s="30"/>
      <c r="H51" s="50"/>
      <c r="I51" s="56" t="s">
        <v>313</v>
      </c>
      <c r="J51" s="52" t="s">
        <v>274</v>
      </c>
      <c r="K51" s="30"/>
      <c r="L51" s="50"/>
      <c r="M51" s="56" t="s">
        <v>314</v>
      </c>
      <c r="N51" s="52" t="s">
        <v>274</v>
      </c>
    </row>
    <row r="52" spans="1:14" ht="26.25" thickBot="1" x14ac:dyDescent="0.3">
      <c r="A52" s="16"/>
      <c r="B52" s="59" t="s">
        <v>315</v>
      </c>
      <c r="C52" s="13"/>
      <c r="D52" s="10"/>
      <c r="E52" s="55" t="s">
        <v>316</v>
      </c>
      <c r="F52" s="12" t="s">
        <v>274</v>
      </c>
      <c r="G52" s="13"/>
      <c r="H52" s="12"/>
      <c r="I52" s="57" t="s">
        <v>279</v>
      </c>
      <c r="J52" s="12" t="s">
        <v>269</v>
      </c>
      <c r="K52" s="13"/>
      <c r="L52" s="10"/>
      <c r="M52" s="55" t="s">
        <v>316</v>
      </c>
      <c r="N52" s="12" t="s">
        <v>274</v>
      </c>
    </row>
    <row r="53" spans="1:14" x14ac:dyDescent="0.25">
      <c r="A53" s="16"/>
      <c r="B53" s="11"/>
      <c r="C53" s="11"/>
      <c r="D53" s="41"/>
      <c r="E53" s="41"/>
      <c r="F53" s="11"/>
      <c r="G53" s="11"/>
      <c r="H53" s="41"/>
      <c r="I53" s="41"/>
      <c r="J53" s="11"/>
      <c r="K53" s="11"/>
      <c r="L53" s="41"/>
      <c r="M53" s="41"/>
      <c r="N53" s="11"/>
    </row>
    <row r="54" spans="1:14" ht="15.75" thickBot="1" x14ac:dyDescent="0.3">
      <c r="A54" s="16"/>
      <c r="B54" s="62" t="s">
        <v>317</v>
      </c>
      <c r="C54" s="30"/>
      <c r="D54" s="50" t="s">
        <v>272</v>
      </c>
      <c r="E54" s="51">
        <v>6696</v>
      </c>
      <c r="F54" s="52" t="s">
        <v>269</v>
      </c>
      <c r="G54" s="30"/>
      <c r="H54" s="50" t="s">
        <v>272</v>
      </c>
      <c r="I54" s="51">
        <v>8517</v>
      </c>
      <c r="J54" s="52" t="s">
        <v>269</v>
      </c>
      <c r="K54" s="30"/>
      <c r="L54" s="50" t="s">
        <v>272</v>
      </c>
      <c r="M54" s="51">
        <v>15213</v>
      </c>
      <c r="N54" s="52" t="s">
        <v>269</v>
      </c>
    </row>
    <row r="55" spans="1:14" ht="15.75" thickTop="1" x14ac:dyDescent="0.25">
      <c r="A55" s="16"/>
      <c r="B55" s="11"/>
      <c r="C55" s="11"/>
      <c r="D55" s="34"/>
      <c r="E55" s="34"/>
      <c r="F55" s="11"/>
      <c r="G55" s="11"/>
      <c r="H55" s="34"/>
      <c r="I55" s="34"/>
      <c r="J55" s="11"/>
      <c r="K55" s="11"/>
      <c r="L55" s="34"/>
      <c r="M55" s="34"/>
      <c r="N55" s="11"/>
    </row>
    <row r="56" spans="1:14" x14ac:dyDescent="0.25">
      <c r="A56" s="16"/>
      <c r="B56" s="59" t="s">
        <v>310</v>
      </c>
      <c r="C56" s="13"/>
      <c r="D56" s="10"/>
      <c r="E56" s="54">
        <v>23669</v>
      </c>
      <c r="F56" s="12" t="s">
        <v>269</v>
      </c>
      <c r="G56" s="13"/>
      <c r="H56" s="10"/>
      <c r="I56" s="55">
        <v>690</v>
      </c>
      <c r="J56" s="12" t="s">
        <v>269</v>
      </c>
      <c r="K56" s="13"/>
      <c r="L56" s="10"/>
      <c r="M56" s="54">
        <v>24359</v>
      </c>
      <c r="N56" s="12" t="s">
        <v>269</v>
      </c>
    </row>
    <row r="57" spans="1:14" x14ac:dyDescent="0.25">
      <c r="A57" s="16"/>
      <c r="B57" s="63" t="s">
        <v>311</v>
      </c>
      <c r="C57" s="30"/>
      <c r="D57" s="50"/>
      <c r="E57" s="56" t="s">
        <v>318</v>
      </c>
      <c r="F57" s="52" t="s">
        <v>274</v>
      </c>
      <c r="G57" s="30"/>
      <c r="H57" s="50"/>
      <c r="I57" s="56" t="s">
        <v>319</v>
      </c>
      <c r="J57" s="52" t="s">
        <v>274</v>
      </c>
      <c r="K57" s="30"/>
      <c r="L57" s="50"/>
      <c r="M57" s="56" t="s">
        <v>320</v>
      </c>
      <c r="N57" s="52" t="s">
        <v>274</v>
      </c>
    </row>
    <row r="58" spans="1:14" ht="26.25" thickBot="1" x14ac:dyDescent="0.3">
      <c r="A58" s="16"/>
      <c r="B58" s="59" t="s">
        <v>315</v>
      </c>
      <c r="C58" s="13"/>
      <c r="D58" s="10"/>
      <c r="E58" s="55" t="s">
        <v>321</v>
      </c>
      <c r="F58" s="12" t="s">
        <v>274</v>
      </c>
      <c r="G58" s="13"/>
      <c r="H58" s="12"/>
      <c r="I58" s="57" t="s">
        <v>279</v>
      </c>
      <c r="J58" s="12" t="s">
        <v>269</v>
      </c>
      <c r="K58" s="13"/>
      <c r="L58" s="10"/>
      <c r="M58" s="55" t="s">
        <v>321</v>
      </c>
      <c r="N58" s="12" t="s">
        <v>274</v>
      </c>
    </row>
    <row r="59" spans="1:14" x14ac:dyDescent="0.25">
      <c r="A59" s="16"/>
      <c r="B59" s="11"/>
      <c r="C59" s="11"/>
      <c r="D59" s="41"/>
      <c r="E59" s="41"/>
      <c r="F59" s="11"/>
      <c r="G59" s="11"/>
      <c r="H59" s="41"/>
      <c r="I59" s="41"/>
      <c r="J59" s="11"/>
      <c r="K59" s="11"/>
      <c r="L59" s="41"/>
      <c r="M59" s="41"/>
      <c r="N59" s="11"/>
    </row>
    <row r="60" spans="1:14" ht="15.75" thickBot="1" x14ac:dyDescent="0.3">
      <c r="A60" s="16"/>
      <c r="B60" s="62" t="s">
        <v>322</v>
      </c>
      <c r="C60" s="30"/>
      <c r="D60" s="50" t="s">
        <v>272</v>
      </c>
      <c r="E60" s="51">
        <v>19965</v>
      </c>
      <c r="F60" s="52" t="s">
        <v>269</v>
      </c>
      <c r="G60" s="30"/>
      <c r="H60" s="50" t="s">
        <v>272</v>
      </c>
      <c r="I60" s="51">
        <v>6096</v>
      </c>
      <c r="J60" s="52" t="s">
        <v>269</v>
      </c>
      <c r="K60" s="30"/>
      <c r="L60" s="50" t="s">
        <v>272</v>
      </c>
      <c r="M60" s="51">
        <v>26061</v>
      </c>
      <c r="N60" s="52" t="s">
        <v>269</v>
      </c>
    </row>
    <row r="61" spans="1:14" ht="15.75" thickTop="1" x14ac:dyDescent="0.25">
      <c r="A61" s="16"/>
      <c r="B61" s="11"/>
      <c r="C61" s="11"/>
      <c r="D61" s="34"/>
      <c r="E61" s="34"/>
      <c r="F61" s="11"/>
      <c r="G61" s="11"/>
      <c r="H61" s="34"/>
      <c r="I61" s="34"/>
      <c r="J61" s="11"/>
      <c r="K61" s="11"/>
      <c r="L61" s="34"/>
      <c r="M61" s="34"/>
      <c r="N61" s="11"/>
    </row>
  </sheetData>
  <mergeCells count="47">
    <mergeCell ref="B42:N42"/>
    <mergeCell ref="B43:N43"/>
    <mergeCell ref="B44:N44"/>
    <mergeCell ref="B22:N22"/>
    <mergeCell ref="B23:N23"/>
    <mergeCell ref="B24:N24"/>
    <mergeCell ref="B39:N39"/>
    <mergeCell ref="B40:N40"/>
    <mergeCell ref="B41:N41"/>
    <mergeCell ref="B15:N15"/>
    <mergeCell ref="B17:N17"/>
    <mergeCell ref="B18:N18"/>
    <mergeCell ref="B19:N19"/>
    <mergeCell ref="B20:N20"/>
    <mergeCell ref="B21:N21"/>
    <mergeCell ref="B7:N7"/>
    <mergeCell ref="B8:N8"/>
    <mergeCell ref="B9:N9"/>
    <mergeCell ref="B11:N11"/>
    <mergeCell ref="B12:N12"/>
    <mergeCell ref="B14:N14"/>
    <mergeCell ref="L46:M48"/>
    <mergeCell ref="N46:N48"/>
    <mergeCell ref="A1:A2"/>
    <mergeCell ref="B1:N1"/>
    <mergeCell ref="B2:N2"/>
    <mergeCell ref="A3:A61"/>
    <mergeCell ref="B3:N3"/>
    <mergeCell ref="B4:N4"/>
    <mergeCell ref="B5:N5"/>
    <mergeCell ref="B6:N6"/>
    <mergeCell ref="G46:G48"/>
    <mergeCell ref="H46:I46"/>
    <mergeCell ref="H47:I47"/>
    <mergeCell ref="H48:I48"/>
    <mergeCell ref="J46:J48"/>
    <mergeCell ref="K46:K48"/>
    <mergeCell ref="D26:M26"/>
    <mergeCell ref="D27:E27"/>
    <mergeCell ref="H27:I27"/>
    <mergeCell ref="L27:M27"/>
    <mergeCell ref="B46:B48"/>
    <mergeCell ref="C46:C48"/>
    <mergeCell ref="D46:E46"/>
    <mergeCell ref="D47:E47"/>
    <mergeCell ref="D48:E48"/>
    <mergeCell ref="F46:F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4.7109375" bestFit="1" customWidth="1"/>
    <col min="2" max="2" width="36.5703125" bestFit="1" customWidth="1"/>
    <col min="3" max="3" width="2.140625" customWidth="1"/>
    <col min="4" max="4" width="2.5703125" customWidth="1"/>
    <col min="5" max="5" width="7.7109375" customWidth="1"/>
    <col min="6" max="6" width="2.7109375" customWidth="1"/>
    <col min="7" max="7" width="13" customWidth="1"/>
    <col min="8" max="8" width="2.5703125" customWidth="1"/>
    <col min="9" max="9" width="6.85546875" customWidth="1"/>
    <col min="10" max="10" width="2.7109375" customWidth="1"/>
    <col min="11" max="11" width="13" customWidth="1"/>
    <col min="12" max="12" width="2.5703125" customWidth="1"/>
    <col min="13" max="13" width="6.85546875" customWidth="1"/>
    <col min="14" max="14" width="2.7109375" customWidth="1"/>
  </cols>
  <sheetData>
    <row r="1" spans="1:14" ht="15" customHeight="1" x14ac:dyDescent="0.25">
      <c r="A1" s="8" t="s">
        <v>32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6" t="s">
        <v>323</v>
      </c>
      <c r="B3" s="17" t="s">
        <v>7</v>
      </c>
      <c r="C3" s="17"/>
      <c r="D3" s="17"/>
      <c r="E3" s="17"/>
      <c r="F3" s="17"/>
      <c r="G3" s="17"/>
      <c r="H3" s="17"/>
      <c r="I3" s="17"/>
      <c r="J3" s="17"/>
      <c r="K3" s="17"/>
      <c r="L3" s="17"/>
      <c r="M3" s="17"/>
      <c r="N3" s="17"/>
    </row>
    <row r="4" spans="1:14" x14ac:dyDescent="0.25">
      <c r="A4" s="16"/>
      <c r="B4" s="46" t="s">
        <v>324</v>
      </c>
      <c r="C4" s="46"/>
      <c r="D4" s="46"/>
      <c r="E4" s="46"/>
      <c r="F4" s="46"/>
      <c r="G4" s="46"/>
      <c r="H4" s="46"/>
      <c r="I4" s="46"/>
      <c r="J4" s="46"/>
      <c r="K4" s="46"/>
      <c r="L4" s="46"/>
      <c r="M4" s="46"/>
      <c r="N4" s="46"/>
    </row>
    <row r="5" spans="1:14" ht="25.5" customHeight="1" x14ac:dyDescent="0.25">
      <c r="A5" s="16"/>
      <c r="B5" s="47" t="s">
        <v>325</v>
      </c>
      <c r="C5" s="47"/>
      <c r="D5" s="47"/>
      <c r="E5" s="47"/>
      <c r="F5" s="47"/>
      <c r="G5" s="47"/>
      <c r="H5" s="47"/>
      <c r="I5" s="47"/>
      <c r="J5" s="47"/>
      <c r="K5" s="47"/>
      <c r="L5" s="47"/>
      <c r="M5" s="47"/>
      <c r="N5" s="47"/>
    </row>
    <row r="6" spans="1:14" x14ac:dyDescent="0.25">
      <c r="A6" s="16"/>
      <c r="B6" s="48"/>
      <c r="C6" s="48"/>
      <c r="D6" s="48"/>
      <c r="E6" s="48"/>
      <c r="F6" s="48"/>
      <c r="G6" s="48"/>
      <c r="H6" s="48"/>
      <c r="I6" s="48"/>
      <c r="J6" s="48"/>
      <c r="K6" s="48"/>
      <c r="L6" s="48"/>
      <c r="M6" s="48"/>
      <c r="N6" s="48"/>
    </row>
    <row r="7" spans="1:14" x14ac:dyDescent="0.25">
      <c r="A7" s="16"/>
      <c r="B7" s="4"/>
      <c r="C7" s="4"/>
      <c r="D7" s="4"/>
      <c r="E7" s="4"/>
      <c r="F7" s="4"/>
      <c r="G7" s="4"/>
      <c r="H7" s="4"/>
      <c r="I7" s="4"/>
      <c r="J7" s="4"/>
      <c r="K7" s="4"/>
      <c r="L7" s="4"/>
      <c r="M7" s="4"/>
      <c r="N7" s="4"/>
    </row>
    <row r="8" spans="1:14" ht="15.75" thickBot="1" x14ac:dyDescent="0.3">
      <c r="A8" s="16"/>
      <c r="B8" s="13"/>
      <c r="C8" s="13" t="s">
        <v>269</v>
      </c>
      <c r="D8" s="44" t="s">
        <v>270</v>
      </c>
      <c r="E8" s="44"/>
      <c r="F8" s="44"/>
      <c r="G8" s="44"/>
      <c r="H8" s="44"/>
      <c r="I8" s="44"/>
      <c r="J8" s="44"/>
      <c r="K8" s="44"/>
      <c r="L8" s="44"/>
      <c r="M8" s="44"/>
      <c r="N8" s="13"/>
    </row>
    <row r="9" spans="1:14" ht="15.75" thickBot="1" x14ac:dyDescent="0.3">
      <c r="A9" s="16"/>
      <c r="B9" s="13"/>
      <c r="C9" s="13" t="s">
        <v>269</v>
      </c>
      <c r="D9" s="45">
        <v>2013</v>
      </c>
      <c r="E9" s="45"/>
      <c r="F9" s="13"/>
      <c r="G9" s="13"/>
      <c r="H9" s="45">
        <v>2012</v>
      </c>
      <c r="I9" s="45"/>
      <c r="J9" s="13"/>
      <c r="K9" s="13"/>
      <c r="L9" s="45">
        <v>2011</v>
      </c>
      <c r="M9" s="45"/>
      <c r="N9" s="13"/>
    </row>
    <row r="10" spans="1:14" x14ac:dyDescent="0.25">
      <c r="A10" s="16"/>
      <c r="B10" s="66" t="s">
        <v>326</v>
      </c>
      <c r="C10" s="30" t="s">
        <v>269</v>
      </c>
      <c r="D10" s="38" t="s">
        <v>272</v>
      </c>
      <c r="E10" s="43">
        <v>5439</v>
      </c>
      <c r="F10" s="36" t="s">
        <v>269</v>
      </c>
      <c r="G10" s="30"/>
      <c r="H10" s="38" t="s">
        <v>272</v>
      </c>
      <c r="I10" s="43">
        <v>6350</v>
      </c>
      <c r="J10" s="36" t="s">
        <v>269</v>
      </c>
      <c r="K10" s="30"/>
      <c r="L10" s="38" t="s">
        <v>272</v>
      </c>
      <c r="M10" s="43">
        <v>6200</v>
      </c>
      <c r="N10" s="36" t="s">
        <v>269</v>
      </c>
    </row>
    <row r="11" spans="1:14" ht="25.5" x14ac:dyDescent="0.25">
      <c r="A11" s="16"/>
      <c r="B11" s="67" t="s">
        <v>327</v>
      </c>
      <c r="C11" s="13" t="s">
        <v>269</v>
      </c>
      <c r="D11" s="25"/>
      <c r="E11" s="32" t="s">
        <v>328</v>
      </c>
      <c r="F11" s="24" t="s">
        <v>274</v>
      </c>
      <c r="G11" s="13"/>
      <c r="H11" s="25"/>
      <c r="I11" s="32">
        <v>250</v>
      </c>
      <c r="J11" s="24" t="s">
        <v>269</v>
      </c>
      <c r="K11" s="13"/>
      <c r="L11" s="25"/>
      <c r="M11" s="32" t="s">
        <v>329</v>
      </c>
      <c r="N11" s="24" t="s">
        <v>274</v>
      </c>
    </row>
    <row r="12" spans="1:14" ht="15.75" thickBot="1" x14ac:dyDescent="0.3">
      <c r="A12" s="16"/>
      <c r="B12" s="66" t="s">
        <v>157</v>
      </c>
      <c r="C12" s="30" t="s">
        <v>269</v>
      </c>
      <c r="D12" s="38"/>
      <c r="E12" s="39" t="s">
        <v>330</v>
      </c>
      <c r="F12" s="36" t="s">
        <v>274</v>
      </c>
      <c r="G12" s="30"/>
      <c r="H12" s="38"/>
      <c r="I12" s="39" t="s">
        <v>331</v>
      </c>
      <c r="J12" s="36" t="s">
        <v>274</v>
      </c>
      <c r="K12" s="30"/>
      <c r="L12" s="38"/>
      <c r="M12" s="39">
        <v>664</v>
      </c>
      <c r="N12" s="36" t="s">
        <v>269</v>
      </c>
    </row>
    <row r="13" spans="1:14" x14ac:dyDescent="0.25">
      <c r="A13" s="16"/>
      <c r="B13" s="11"/>
      <c r="C13" s="11" t="s">
        <v>269</v>
      </c>
      <c r="D13" s="41"/>
      <c r="E13" s="41"/>
      <c r="F13" s="11"/>
      <c r="G13" s="11"/>
      <c r="H13" s="41"/>
      <c r="I13" s="41"/>
      <c r="J13" s="11"/>
      <c r="K13" s="11"/>
      <c r="L13" s="41"/>
      <c r="M13" s="41"/>
      <c r="N13" s="11"/>
    </row>
    <row r="14" spans="1:14" ht="15.75" thickBot="1" x14ac:dyDescent="0.3">
      <c r="A14" s="16"/>
      <c r="B14" s="68" t="s">
        <v>102</v>
      </c>
      <c r="C14" s="13" t="s">
        <v>269</v>
      </c>
      <c r="D14" s="25" t="s">
        <v>272</v>
      </c>
      <c r="E14" s="33">
        <v>1748</v>
      </c>
      <c r="F14" s="24" t="s">
        <v>269</v>
      </c>
      <c r="G14" s="13"/>
      <c r="H14" s="25" t="s">
        <v>272</v>
      </c>
      <c r="I14" s="33">
        <v>5659</v>
      </c>
      <c r="J14" s="24" t="s">
        <v>269</v>
      </c>
      <c r="K14" s="13"/>
      <c r="L14" s="25" t="s">
        <v>272</v>
      </c>
      <c r="M14" s="33">
        <v>6304</v>
      </c>
      <c r="N14" s="24" t="s">
        <v>269</v>
      </c>
    </row>
    <row r="15" spans="1:14" ht="15.75" thickTop="1" x14ac:dyDescent="0.25">
      <c r="A15" s="16"/>
      <c r="B15" s="11"/>
      <c r="C15" s="11" t="s">
        <v>269</v>
      </c>
      <c r="D15" s="34"/>
      <c r="E15" s="34"/>
      <c r="F15" s="11"/>
      <c r="G15" s="11"/>
      <c r="H15" s="34"/>
      <c r="I15" s="34"/>
      <c r="J15" s="11"/>
      <c r="K15" s="11"/>
      <c r="L15" s="34"/>
      <c r="M15" s="34"/>
      <c r="N15" s="11"/>
    </row>
  </sheetData>
  <mergeCells count="12">
    <mergeCell ref="B5:N5"/>
    <mergeCell ref="B6:N6"/>
    <mergeCell ref="D8:M8"/>
    <mergeCell ref="D9:E9"/>
    <mergeCell ref="H9:I9"/>
    <mergeCell ref="L9:M9"/>
    <mergeCell ref="A1:A2"/>
    <mergeCell ref="B1:N1"/>
    <mergeCell ref="B2:N2"/>
    <mergeCell ref="A3:A15"/>
    <mergeCell ref="B3:N3"/>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1" width="25.85546875" bestFit="1" customWidth="1"/>
    <col min="2" max="3" width="36.5703125" bestFit="1" customWidth="1"/>
    <col min="4" max="4" width="36.5703125" customWidth="1"/>
    <col min="5" max="5" width="26" customWidth="1"/>
    <col min="6" max="6" width="36.5703125" customWidth="1"/>
    <col min="7" max="7" width="7.140625" customWidth="1"/>
    <col min="8" max="8" width="36.5703125" customWidth="1"/>
    <col min="9" max="9" width="26" customWidth="1"/>
    <col min="10" max="10" width="8.42578125" customWidth="1"/>
    <col min="11" max="11" width="7.140625" customWidth="1"/>
    <col min="12" max="12" width="8.42578125" customWidth="1"/>
    <col min="13" max="13" width="35.28515625" customWidth="1"/>
    <col min="14" max="14" width="8.42578125" customWidth="1"/>
    <col min="15" max="15" width="7.140625" customWidth="1"/>
    <col min="16" max="16" width="8.42578125" customWidth="1"/>
    <col min="17" max="17" width="26" customWidth="1"/>
    <col min="18" max="18" width="8.42578125" customWidth="1"/>
    <col min="19" max="19" width="7.140625" customWidth="1"/>
    <col min="20" max="20" width="8.42578125" customWidth="1"/>
    <col min="21" max="21" width="26" customWidth="1"/>
    <col min="22" max="22" width="8.42578125" customWidth="1"/>
    <col min="23" max="23" width="7.140625" customWidth="1"/>
    <col min="24" max="24" width="8.42578125" customWidth="1"/>
    <col min="25" max="25" width="26" customWidth="1"/>
    <col min="26" max="26" width="8.42578125" customWidth="1"/>
  </cols>
  <sheetData>
    <row r="1" spans="1:26" ht="15" customHeight="1" x14ac:dyDescent="0.25">
      <c r="A1" s="8" t="s">
        <v>21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213</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6"/>
      <c r="B4" s="46" t="s">
        <v>332</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6"/>
      <c r="B5" s="46" t="s">
        <v>333</v>
      </c>
      <c r="C5" s="46"/>
      <c r="D5" s="46"/>
      <c r="E5" s="46"/>
      <c r="F5" s="46"/>
      <c r="G5" s="46"/>
      <c r="H5" s="46"/>
      <c r="I5" s="46"/>
      <c r="J5" s="46"/>
      <c r="K5" s="46"/>
      <c r="L5" s="46"/>
      <c r="M5" s="46"/>
      <c r="N5" s="46"/>
      <c r="O5" s="46"/>
      <c r="P5" s="46"/>
      <c r="Q5" s="46"/>
      <c r="R5" s="46"/>
      <c r="S5" s="46"/>
      <c r="T5" s="46"/>
      <c r="U5" s="46"/>
      <c r="V5" s="46"/>
      <c r="W5" s="46"/>
      <c r="X5" s="46"/>
      <c r="Y5" s="46"/>
      <c r="Z5" s="46"/>
    </row>
    <row r="6" spans="1:26" ht="25.5" customHeight="1" x14ac:dyDescent="0.25">
      <c r="A6" s="16"/>
      <c r="B6" s="47" t="s">
        <v>334</v>
      </c>
      <c r="C6" s="47"/>
      <c r="D6" s="47"/>
      <c r="E6" s="47"/>
      <c r="F6" s="47"/>
      <c r="G6" s="47"/>
      <c r="H6" s="47"/>
      <c r="I6" s="47"/>
      <c r="J6" s="47"/>
      <c r="K6" s="47"/>
      <c r="L6" s="47"/>
      <c r="M6" s="47"/>
      <c r="N6" s="47"/>
      <c r="O6" s="47"/>
      <c r="P6" s="47"/>
      <c r="Q6" s="47"/>
      <c r="R6" s="47"/>
      <c r="S6" s="47"/>
      <c r="T6" s="47"/>
      <c r="U6" s="47"/>
      <c r="V6" s="47"/>
      <c r="W6" s="47"/>
      <c r="X6" s="47"/>
      <c r="Y6" s="47"/>
      <c r="Z6" s="47"/>
    </row>
    <row r="7" spans="1:26" ht="25.5" customHeight="1" x14ac:dyDescent="0.25">
      <c r="A7" s="16"/>
      <c r="B7" s="47" t="s">
        <v>335</v>
      </c>
      <c r="C7" s="47"/>
      <c r="D7" s="47"/>
      <c r="E7" s="47"/>
      <c r="F7" s="47"/>
      <c r="G7" s="47"/>
      <c r="H7" s="47"/>
      <c r="I7" s="47"/>
      <c r="J7" s="47"/>
      <c r="K7" s="47"/>
      <c r="L7" s="47"/>
      <c r="M7" s="47"/>
      <c r="N7" s="47"/>
      <c r="O7" s="47"/>
      <c r="P7" s="47"/>
      <c r="Q7" s="47"/>
      <c r="R7" s="47"/>
      <c r="S7" s="47"/>
      <c r="T7" s="47"/>
      <c r="U7" s="47"/>
      <c r="V7" s="47"/>
      <c r="W7" s="47"/>
      <c r="X7" s="47"/>
      <c r="Y7" s="47"/>
      <c r="Z7" s="47"/>
    </row>
    <row r="8" spans="1:26" ht="38.25" customHeight="1" x14ac:dyDescent="0.25">
      <c r="A8" s="16"/>
      <c r="B8" s="47" t="s">
        <v>336</v>
      </c>
      <c r="C8" s="47"/>
      <c r="D8" s="47"/>
      <c r="E8" s="47"/>
      <c r="F8" s="47"/>
      <c r="G8" s="47"/>
      <c r="H8" s="47"/>
      <c r="I8" s="47"/>
      <c r="J8" s="47"/>
      <c r="K8" s="47"/>
      <c r="L8" s="47"/>
      <c r="M8" s="47"/>
      <c r="N8" s="47"/>
      <c r="O8" s="47"/>
      <c r="P8" s="47"/>
      <c r="Q8" s="47"/>
      <c r="R8" s="47"/>
      <c r="S8" s="47"/>
      <c r="T8" s="47"/>
      <c r="U8" s="47"/>
      <c r="V8" s="47"/>
      <c r="W8" s="47"/>
      <c r="X8" s="47"/>
      <c r="Y8" s="47"/>
      <c r="Z8" s="47"/>
    </row>
    <row r="9" spans="1:26" ht="38.25" customHeight="1" x14ac:dyDescent="0.25">
      <c r="A9" s="16"/>
      <c r="B9" s="47" t="s">
        <v>337</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6"/>
      <c r="B10" s="47" t="s">
        <v>338</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16"/>
      <c r="B11" s="20"/>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x14ac:dyDescent="0.25">
      <c r="A12" s="16"/>
      <c r="B12" s="46" t="s">
        <v>339</v>
      </c>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6"/>
      <c r="B13" s="47" t="s">
        <v>340</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x14ac:dyDescent="0.25">
      <c r="A14" s="16"/>
      <c r="B14" s="48"/>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16"/>
      <c r="B15" s="4"/>
      <c r="C15" s="4"/>
      <c r="D15" s="4"/>
      <c r="E15" s="4"/>
      <c r="F15" s="4"/>
      <c r="G15" s="4"/>
      <c r="H15" s="4"/>
      <c r="I15" s="4"/>
      <c r="J15" s="4"/>
      <c r="K15" s="4"/>
      <c r="L15" s="4"/>
      <c r="M15" s="4"/>
      <c r="N15" s="4"/>
      <c r="O15" s="4"/>
      <c r="P15" s="4"/>
      <c r="Q15" s="4"/>
      <c r="R15" s="4"/>
      <c r="S15" s="4"/>
      <c r="T15" s="4"/>
      <c r="U15" s="4"/>
      <c r="V15" s="4"/>
      <c r="W15" s="4"/>
      <c r="X15" s="4"/>
      <c r="Y15" s="4"/>
      <c r="Z15" s="4"/>
    </row>
    <row r="16" spans="1:26" ht="15.75" thickBot="1" x14ac:dyDescent="0.3">
      <c r="A16" s="16"/>
      <c r="B16" s="13"/>
      <c r="C16" s="13" t="s">
        <v>269</v>
      </c>
      <c r="D16" s="44">
        <v>2013</v>
      </c>
      <c r="E16" s="44"/>
      <c r="F16" s="44"/>
      <c r="G16" s="44"/>
      <c r="H16" s="44"/>
      <c r="I16" s="44"/>
      <c r="J16" s="13"/>
      <c r="K16" s="13" t="s">
        <v>269</v>
      </c>
      <c r="L16" s="44">
        <v>2012</v>
      </c>
      <c r="M16" s="44"/>
      <c r="N16" s="44"/>
      <c r="O16" s="44"/>
      <c r="P16" s="44"/>
      <c r="Q16" s="44"/>
      <c r="R16" s="13"/>
      <c r="S16" s="13" t="s">
        <v>269</v>
      </c>
      <c r="T16" s="44">
        <v>2011</v>
      </c>
      <c r="U16" s="44"/>
      <c r="V16" s="44"/>
      <c r="W16" s="44"/>
      <c r="X16" s="44"/>
      <c r="Y16" s="44"/>
      <c r="Z16" s="13"/>
    </row>
    <row r="17" spans="1:26" x14ac:dyDescent="0.25">
      <c r="A17" s="16"/>
      <c r="B17" s="69" t="s">
        <v>341</v>
      </c>
      <c r="C17" s="64" t="s">
        <v>269</v>
      </c>
      <c r="D17" s="71" t="s">
        <v>342</v>
      </c>
      <c r="E17" s="71"/>
      <c r="F17" s="73"/>
      <c r="G17" s="73" t="s">
        <v>269</v>
      </c>
      <c r="H17" s="71" t="s">
        <v>343</v>
      </c>
      <c r="I17" s="71"/>
      <c r="J17" s="64"/>
      <c r="K17" s="64" t="s">
        <v>269</v>
      </c>
      <c r="L17" s="71" t="s">
        <v>342</v>
      </c>
      <c r="M17" s="71"/>
      <c r="N17" s="73"/>
      <c r="O17" s="73" t="s">
        <v>269</v>
      </c>
      <c r="P17" s="71" t="s">
        <v>343</v>
      </c>
      <c r="Q17" s="71"/>
      <c r="R17" s="64"/>
      <c r="S17" s="64" t="s">
        <v>269</v>
      </c>
      <c r="T17" s="71" t="s">
        <v>342</v>
      </c>
      <c r="U17" s="71"/>
      <c r="V17" s="73"/>
      <c r="W17" s="73" t="s">
        <v>269</v>
      </c>
      <c r="X17" s="71" t="s">
        <v>343</v>
      </c>
      <c r="Y17" s="71"/>
      <c r="Z17" s="64"/>
    </row>
    <row r="18" spans="1:26" ht="15.75" thickBot="1" x14ac:dyDescent="0.3">
      <c r="A18" s="16"/>
      <c r="B18" s="69"/>
      <c r="C18" s="64"/>
      <c r="D18" s="72"/>
      <c r="E18" s="72"/>
      <c r="F18" s="64"/>
      <c r="G18" s="64"/>
      <c r="H18" s="72" t="s">
        <v>344</v>
      </c>
      <c r="I18" s="72"/>
      <c r="J18" s="64"/>
      <c r="K18" s="64"/>
      <c r="L18" s="72"/>
      <c r="M18" s="72"/>
      <c r="N18" s="64"/>
      <c r="O18" s="64"/>
      <c r="P18" s="72" t="s">
        <v>344</v>
      </c>
      <c r="Q18" s="72"/>
      <c r="R18" s="64"/>
      <c r="S18" s="64"/>
      <c r="T18" s="72"/>
      <c r="U18" s="72"/>
      <c r="V18" s="64"/>
      <c r="W18" s="64"/>
      <c r="X18" s="72" t="s">
        <v>345</v>
      </c>
      <c r="Y18" s="72"/>
      <c r="Z18" s="64"/>
    </row>
    <row r="19" spans="1:26" x14ac:dyDescent="0.25">
      <c r="A19" s="16"/>
      <c r="B19" s="66" t="s">
        <v>93</v>
      </c>
      <c r="C19" s="30" t="s">
        <v>269</v>
      </c>
      <c r="D19" s="38" t="s">
        <v>272</v>
      </c>
      <c r="E19" s="43">
        <v>6807</v>
      </c>
      <c r="F19" s="36" t="s">
        <v>269</v>
      </c>
      <c r="G19" s="30" t="s">
        <v>269</v>
      </c>
      <c r="H19" s="38" t="s">
        <v>272</v>
      </c>
      <c r="I19" s="43">
        <v>9181</v>
      </c>
      <c r="J19" s="36" t="s">
        <v>269</v>
      </c>
      <c r="K19" s="30" t="s">
        <v>269</v>
      </c>
      <c r="L19" s="38" t="s">
        <v>272</v>
      </c>
      <c r="M19" s="43">
        <v>6012</v>
      </c>
      <c r="N19" s="36" t="s">
        <v>269</v>
      </c>
      <c r="O19" s="30" t="s">
        <v>269</v>
      </c>
      <c r="P19" s="38" t="s">
        <v>272</v>
      </c>
      <c r="Q19" s="43">
        <v>10000</v>
      </c>
      <c r="R19" s="36" t="s">
        <v>269</v>
      </c>
      <c r="S19" s="30" t="s">
        <v>269</v>
      </c>
      <c r="T19" s="38" t="s">
        <v>272</v>
      </c>
      <c r="U19" s="43">
        <v>10436</v>
      </c>
      <c r="V19" s="36" t="s">
        <v>269</v>
      </c>
      <c r="W19" s="30" t="s">
        <v>269</v>
      </c>
      <c r="X19" s="38" t="s">
        <v>272</v>
      </c>
      <c r="Y19" s="43">
        <v>14382</v>
      </c>
      <c r="Z19" s="36" t="s">
        <v>269</v>
      </c>
    </row>
    <row r="20" spans="1:26" x14ac:dyDescent="0.25">
      <c r="A20" s="16"/>
      <c r="B20" s="67" t="s">
        <v>94</v>
      </c>
      <c r="C20" s="13" t="s">
        <v>269</v>
      </c>
      <c r="D20" s="25"/>
      <c r="E20" s="33">
        <v>1849</v>
      </c>
      <c r="F20" s="24" t="s">
        <v>269</v>
      </c>
      <c r="G20" s="13" t="s">
        <v>269</v>
      </c>
      <c r="H20" s="25"/>
      <c r="I20" s="33">
        <v>10053</v>
      </c>
      <c r="J20" s="24" t="s">
        <v>269</v>
      </c>
      <c r="K20" s="13" t="s">
        <v>269</v>
      </c>
      <c r="L20" s="25"/>
      <c r="M20" s="33">
        <v>1836</v>
      </c>
      <c r="N20" s="24" t="s">
        <v>269</v>
      </c>
      <c r="O20" s="13" t="s">
        <v>269</v>
      </c>
      <c r="P20" s="25"/>
      <c r="Q20" s="33">
        <v>10347</v>
      </c>
      <c r="R20" s="24" t="s">
        <v>269</v>
      </c>
      <c r="S20" s="13" t="s">
        <v>269</v>
      </c>
      <c r="T20" s="25"/>
      <c r="U20" s="33">
        <v>2649</v>
      </c>
      <c r="V20" s="24" t="s">
        <v>269</v>
      </c>
      <c r="W20" s="13" t="s">
        <v>269</v>
      </c>
      <c r="X20" s="25"/>
      <c r="Y20" s="33">
        <v>9052</v>
      </c>
      <c r="Z20" s="24" t="s">
        <v>269</v>
      </c>
    </row>
    <row r="21" spans="1:26" ht="15.75" thickBot="1" x14ac:dyDescent="0.3">
      <c r="A21" s="16"/>
      <c r="B21" s="66" t="s">
        <v>346</v>
      </c>
      <c r="C21" s="30" t="s">
        <v>269</v>
      </c>
      <c r="D21" s="38"/>
      <c r="E21" s="43">
        <v>1482</v>
      </c>
      <c r="F21" s="36" t="s">
        <v>269</v>
      </c>
      <c r="G21" s="30" t="s">
        <v>269</v>
      </c>
      <c r="H21" s="38"/>
      <c r="I21" s="43">
        <v>5938</v>
      </c>
      <c r="J21" s="36" t="s">
        <v>269</v>
      </c>
      <c r="K21" s="30" t="s">
        <v>269</v>
      </c>
      <c r="L21" s="38"/>
      <c r="M21" s="39">
        <v>584</v>
      </c>
      <c r="N21" s="36" t="s">
        <v>269</v>
      </c>
      <c r="O21" s="30" t="s">
        <v>269</v>
      </c>
      <c r="P21" s="38"/>
      <c r="Q21" s="39">
        <v>230</v>
      </c>
      <c r="R21" s="36" t="s">
        <v>269</v>
      </c>
      <c r="S21" s="30" t="s">
        <v>269</v>
      </c>
      <c r="T21" s="38"/>
      <c r="U21" s="39">
        <v>534</v>
      </c>
      <c r="V21" s="36" t="s">
        <v>269</v>
      </c>
      <c r="W21" s="30" t="s">
        <v>269</v>
      </c>
      <c r="X21" s="38"/>
      <c r="Y21" s="39">
        <v>299</v>
      </c>
      <c r="Z21" s="36" t="s">
        <v>269</v>
      </c>
    </row>
    <row r="22" spans="1:26" x14ac:dyDescent="0.25">
      <c r="A22" s="16"/>
      <c r="B22" s="11"/>
      <c r="C22" s="11" t="s">
        <v>269</v>
      </c>
      <c r="D22" s="41"/>
      <c r="E22" s="41"/>
      <c r="F22" s="11"/>
      <c r="G22" s="11" t="s">
        <v>269</v>
      </c>
      <c r="H22" s="41"/>
      <c r="I22" s="41"/>
      <c r="J22" s="11"/>
      <c r="K22" s="11" t="s">
        <v>269</v>
      </c>
      <c r="L22" s="41"/>
      <c r="M22" s="41"/>
      <c r="N22" s="11"/>
      <c r="O22" s="11" t="s">
        <v>269</v>
      </c>
      <c r="P22" s="41"/>
      <c r="Q22" s="41"/>
      <c r="R22" s="11"/>
      <c r="S22" s="11" t="s">
        <v>269</v>
      </c>
      <c r="T22" s="41"/>
      <c r="U22" s="41"/>
      <c r="V22" s="11"/>
      <c r="W22" s="11" t="s">
        <v>269</v>
      </c>
      <c r="X22" s="41"/>
      <c r="Y22" s="41"/>
      <c r="Z22" s="11"/>
    </row>
    <row r="23" spans="1:26" ht="25.5" x14ac:dyDescent="0.25">
      <c r="A23" s="16"/>
      <c r="B23" s="67" t="s">
        <v>347</v>
      </c>
      <c r="C23" s="13" t="s">
        <v>269</v>
      </c>
      <c r="D23" s="25"/>
      <c r="E23" s="33">
        <v>10138</v>
      </c>
      <c r="F23" s="24" t="s">
        <v>269</v>
      </c>
      <c r="G23" s="13" t="s">
        <v>269</v>
      </c>
      <c r="H23" s="25"/>
      <c r="I23" s="33">
        <v>25172</v>
      </c>
      <c r="J23" s="24" t="s">
        <v>269</v>
      </c>
      <c r="K23" s="13" t="s">
        <v>269</v>
      </c>
      <c r="L23" s="25"/>
      <c r="M23" s="33">
        <v>8432</v>
      </c>
      <c r="N23" s="24" t="s">
        <v>269</v>
      </c>
      <c r="O23" s="13" t="s">
        <v>269</v>
      </c>
      <c r="P23" s="25"/>
      <c r="Q23" s="33">
        <v>20577</v>
      </c>
      <c r="R23" s="24" t="s">
        <v>269</v>
      </c>
      <c r="S23" s="13" t="s">
        <v>269</v>
      </c>
      <c r="T23" s="25"/>
      <c r="U23" s="33">
        <v>13619</v>
      </c>
      <c r="V23" s="24" t="s">
        <v>269</v>
      </c>
      <c r="W23" s="13" t="s">
        <v>269</v>
      </c>
      <c r="X23" s="25"/>
      <c r="Y23" s="33">
        <v>23733</v>
      </c>
      <c r="Z23" s="24" t="s">
        <v>269</v>
      </c>
    </row>
    <row r="24" spans="1:26" ht="15.75" thickBot="1" x14ac:dyDescent="0.3">
      <c r="A24" s="16"/>
      <c r="B24" s="66" t="s">
        <v>348</v>
      </c>
      <c r="C24" s="30" t="s">
        <v>269</v>
      </c>
      <c r="D24" s="38"/>
      <c r="E24" s="43">
        <v>4101</v>
      </c>
      <c r="F24" s="36" t="s">
        <v>269</v>
      </c>
      <c r="G24" s="30" t="s">
        <v>269</v>
      </c>
      <c r="H24" s="38"/>
      <c r="I24" s="43">
        <v>9094</v>
      </c>
      <c r="J24" s="36" t="s">
        <v>269</v>
      </c>
      <c r="K24" s="30" t="s">
        <v>269</v>
      </c>
      <c r="L24" s="38"/>
      <c r="M24" s="43">
        <v>3104</v>
      </c>
      <c r="N24" s="36" t="s">
        <v>269</v>
      </c>
      <c r="O24" s="30" t="s">
        <v>269</v>
      </c>
      <c r="P24" s="38"/>
      <c r="Q24" s="43">
        <v>6870</v>
      </c>
      <c r="R24" s="36" t="s">
        <v>269</v>
      </c>
      <c r="S24" s="30" t="s">
        <v>269</v>
      </c>
      <c r="T24" s="38"/>
      <c r="U24" s="43">
        <v>5014</v>
      </c>
      <c r="V24" s="36" t="s">
        <v>269</v>
      </c>
      <c r="W24" s="30" t="s">
        <v>269</v>
      </c>
      <c r="X24" s="38"/>
      <c r="Y24" s="43">
        <v>8749</v>
      </c>
      <c r="Z24" s="36" t="s">
        <v>269</v>
      </c>
    </row>
    <row r="25" spans="1:26" x14ac:dyDescent="0.25">
      <c r="A25" s="16"/>
      <c r="B25" s="11"/>
      <c r="C25" s="11" t="s">
        <v>269</v>
      </c>
      <c r="D25" s="41"/>
      <c r="E25" s="41"/>
      <c r="F25" s="11"/>
      <c r="G25" s="11" t="s">
        <v>269</v>
      </c>
      <c r="H25" s="41"/>
      <c r="I25" s="41"/>
      <c r="J25" s="11"/>
      <c r="K25" s="11" t="s">
        <v>269</v>
      </c>
      <c r="L25" s="41"/>
      <c r="M25" s="41"/>
      <c r="N25" s="11"/>
      <c r="O25" s="11" t="s">
        <v>269</v>
      </c>
      <c r="P25" s="41"/>
      <c r="Q25" s="41"/>
      <c r="R25" s="11"/>
      <c r="S25" s="11" t="s">
        <v>269</v>
      </c>
      <c r="T25" s="41"/>
      <c r="U25" s="41"/>
      <c r="V25" s="11"/>
      <c r="W25" s="11" t="s">
        <v>269</v>
      </c>
      <c r="X25" s="41"/>
      <c r="Y25" s="41"/>
      <c r="Z25" s="11"/>
    </row>
    <row r="26" spans="1:26" ht="26.25" thickBot="1" x14ac:dyDescent="0.3">
      <c r="A26" s="16"/>
      <c r="B26" s="67" t="s">
        <v>349</v>
      </c>
      <c r="C26" s="13" t="s">
        <v>269</v>
      </c>
      <c r="D26" s="25" t="s">
        <v>272</v>
      </c>
      <c r="E26" s="33">
        <v>6037</v>
      </c>
      <c r="F26" s="24" t="s">
        <v>269</v>
      </c>
      <c r="G26" s="13" t="s">
        <v>269</v>
      </c>
      <c r="H26" s="25" t="s">
        <v>272</v>
      </c>
      <c r="I26" s="33">
        <v>16078</v>
      </c>
      <c r="J26" s="24" t="s">
        <v>269</v>
      </c>
      <c r="K26" s="13" t="s">
        <v>269</v>
      </c>
      <c r="L26" s="25" t="s">
        <v>272</v>
      </c>
      <c r="M26" s="33">
        <v>5328</v>
      </c>
      <c r="N26" s="24" t="s">
        <v>269</v>
      </c>
      <c r="O26" s="13" t="s">
        <v>269</v>
      </c>
      <c r="P26" s="25" t="s">
        <v>272</v>
      </c>
      <c r="Q26" s="33">
        <v>13707</v>
      </c>
      <c r="R26" s="24" t="s">
        <v>269</v>
      </c>
      <c r="S26" s="13" t="s">
        <v>269</v>
      </c>
      <c r="T26" s="25" t="s">
        <v>272</v>
      </c>
      <c r="U26" s="33">
        <v>8605</v>
      </c>
      <c r="V26" s="24" t="s">
        <v>269</v>
      </c>
      <c r="W26" s="13" t="s">
        <v>269</v>
      </c>
      <c r="X26" s="25" t="s">
        <v>272</v>
      </c>
      <c r="Y26" s="33">
        <v>14984</v>
      </c>
      <c r="Z26" s="24" t="s">
        <v>269</v>
      </c>
    </row>
    <row r="27" spans="1:26" ht="15.75" thickTop="1" x14ac:dyDescent="0.25">
      <c r="A27" s="16"/>
      <c r="B27" s="11"/>
      <c r="C27" s="11" t="s">
        <v>269</v>
      </c>
      <c r="D27" s="34"/>
      <c r="E27" s="34"/>
      <c r="F27" s="11"/>
      <c r="G27" s="11" t="s">
        <v>269</v>
      </c>
      <c r="H27" s="34"/>
      <c r="I27" s="34"/>
      <c r="J27" s="11"/>
      <c r="K27" s="11" t="s">
        <v>269</v>
      </c>
      <c r="L27" s="34"/>
      <c r="M27" s="34"/>
      <c r="N27" s="11"/>
      <c r="O27" s="11" t="s">
        <v>269</v>
      </c>
      <c r="P27" s="34"/>
      <c r="Q27" s="34"/>
      <c r="R27" s="11"/>
      <c r="S27" s="11" t="s">
        <v>269</v>
      </c>
      <c r="T27" s="34"/>
      <c r="U27" s="34"/>
      <c r="V27" s="11"/>
      <c r="W27" s="11" t="s">
        <v>269</v>
      </c>
      <c r="X27" s="34"/>
      <c r="Y27" s="34"/>
      <c r="Z27" s="11"/>
    </row>
    <row r="28" spans="1:26" x14ac:dyDescent="0.25">
      <c r="A28" s="16"/>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ht="25.5" x14ac:dyDescent="0.25">
      <c r="A29" s="16"/>
      <c r="B29" s="74" t="s">
        <v>350</v>
      </c>
      <c r="C29" s="75" t="s">
        <v>351</v>
      </c>
    </row>
    <row r="30" spans="1:26" ht="38.25" x14ac:dyDescent="0.25">
      <c r="A30" s="16"/>
      <c r="B30" s="74" t="s">
        <v>352</v>
      </c>
      <c r="C30" s="75" t="s">
        <v>353</v>
      </c>
    </row>
    <row r="31" spans="1:26" x14ac:dyDescent="0.25">
      <c r="A31" s="16"/>
      <c r="B31" s="74" t="s">
        <v>354</v>
      </c>
      <c r="C31" s="75" t="s">
        <v>355</v>
      </c>
    </row>
    <row r="32" spans="1:26" ht="63.75" x14ac:dyDescent="0.25">
      <c r="A32" s="16"/>
      <c r="B32" s="74" t="s">
        <v>356</v>
      </c>
      <c r="C32" s="75" t="s">
        <v>357</v>
      </c>
    </row>
    <row r="33" spans="1:26" x14ac:dyDescent="0.25">
      <c r="A33" s="16"/>
      <c r="B33" s="46" t="s">
        <v>358</v>
      </c>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16"/>
      <c r="B34" s="47" t="s">
        <v>359</v>
      </c>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x14ac:dyDescent="0.25">
      <c r="A35" s="16"/>
      <c r="B35" s="48"/>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x14ac:dyDescent="0.25">
      <c r="A36" s="16"/>
      <c r="B36" s="4"/>
      <c r="C36" s="4"/>
      <c r="D36" s="4"/>
      <c r="E36" s="4"/>
      <c r="F36" s="4"/>
      <c r="G36" s="4"/>
      <c r="H36" s="4"/>
    </row>
    <row r="37" spans="1:26" ht="15.75" thickBot="1" x14ac:dyDescent="0.3">
      <c r="A37" s="16"/>
      <c r="B37" s="13"/>
      <c r="C37" s="13" t="s">
        <v>269</v>
      </c>
      <c r="D37" s="44" t="s">
        <v>270</v>
      </c>
      <c r="E37" s="44"/>
      <c r="F37" s="44"/>
      <c r="G37" s="44"/>
      <c r="H37" s="44"/>
    </row>
    <row r="38" spans="1:26" ht="15.75" thickBot="1" x14ac:dyDescent="0.3">
      <c r="A38" s="16"/>
      <c r="B38" s="13"/>
      <c r="C38" s="13" t="s">
        <v>269</v>
      </c>
      <c r="D38" s="27">
        <v>2013</v>
      </c>
      <c r="E38" s="13" t="s">
        <v>269</v>
      </c>
      <c r="F38" s="27">
        <v>2012</v>
      </c>
      <c r="G38" s="13" t="s">
        <v>269</v>
      </c>
      <c r="H38" s="27">
        <v>2011</v>
      </c>
    </row>
    <row r="39" spans="1:26" x14ac:dyDescent="0.25">
      <c r="A39" s="16"/>
      <c r="B39" s="28" t="s">
        <v>360</v>
      </c>
      <c r="C39" s="30" t="s">
        <v>269</v>
      </c>
      <c r="D39" s="29"/>
      <c r="E39" s="30" t="s">
        <v>269</v>
      </c>
      <c r="F39" s="29"/>
      <c r="G39" s="30" t="s">
        <v>269</v>
      </c>
      <c r="H39" s="29"/>
    </row>
    <row r="40" spans="1:26" x14ac:dyDescent="0.25">
      <c r="A40" s="16"/>
      <c r="B40" s="67" t="s">
        <v>361</v>
      </c>
      <c r="C40" s="13" t="s">
        <v>269</v>
      </c>
      <c r="D40" s="76" t="s">
        <v>362</v>
      </c>
      <c r="E40" s="13" t="s">
        <v>269</v>
      </c>
      <c r="F40" s="76" t="s">
        <v>363</v>
      </c>
      <c r="G40" s="13" t="s">
        <v>269</v>
      </c>
      <c r="H40" s="76" t="s">
        <v>364</v>
      </c>
    </row>
    <row r="41" spans="1:26" x14ac:dyDescent="0.25">
      <c r="A41" s="16"/>
      <c r="B41" s="66" t="s">
        <v>365</v>
      </c>
      <c r="C41" s="30" t="s">
        <v>269</v>
      </c>
      <c r="D41" s="77">
        <v>0</v>
      </c>
      <c r="E41" s="30" t="s">
        <v>269</v>
      </c>
      <c r="F41" s="77">
        <v>0</v>
      </c>
      <c r="G41" s="30" t="s">
        <v>269</v>
      </c>
      <c r="H41" s="77">
        <v>0</v>
      </c>
    </row>
    <row r="42" spans="1:26" x14ac:dyDescent="0.25">
      <c r="A42" s="16"/>
      <c r="B42" s="67" t="s">
        <v>366</v>
      </c>
      <c r="C42" s="13" t="s">
        <v>269</v>
      </c>
      <c r="D42" s="76" t="s">
        <v>367</v>
      </c>
      <c r="E42" s="13" t="s">
        <v>269</v>
      </c>
      <c r="F42" s="76" t="s">
        <v>368</v>
      </c>
      <c r="G42" s="13" t="s">
        <v>269</v>
      </c>
      <c r="H42" s="76" t="s">
        <v>369</v>
      </c>
    </row>
    <row r="43" spans="1:26" x14ac:dyDescent="0.25">
      <c r="A43" s="16"/>
      <c r="B43" s="66" t="s">
        <v>370</v>
      </c>
      <c r="C43" s="30" t="s">
        <v>269</v>
      </c>
      <c r="D43" s="78" t="s">
        <v>371</v>
      </c>
      <c r="E43" s="30" t="s">
        <v>269</v>
      </c>
      <c r="F43" s="78" t="s">
        <v>372</v>
      </c>
      <c r="G43" s="30" t="s">
        <v>269</v>
      </c>
      <c r="H43" s="78" t="s">
        <v>373</v>
      </c>
    </row>
    <row r="44" spans="1:26" x14ac:dyDescent="0.25">
      <c r="A44" s="16"/>
      <c r="B44" s="20"/>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ht="25.5" customHeight="1" x14ac:dyDescent="0.25">
      <c r="A45" s="16"/>
      <c r="B45" s="47" t="s">
        <v>374</v>
      </c>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x14ac:dyDescent="0.25">
      <c r="A46" s="16"/>
      <c r="B46" s="48"/>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x14ac:dyDescent="0.25">
      <c r="A47" s="16"/>
      <c r="B47" s="4"/>
      <c r="C47" s="4"/>
      <c r="D47" s="4"/>
      <c r="E47" s="4"/>
      <c r="F47" s="4"/>
      <c r="G47" s="4"/>
      <c r="H47" s="4"/>
      <c r="I47" s="4"/>
      <c r="J47" s="4"/>
      <c r="K47" s="4"/>
      <c r="L47" s="4"/>
      <c r="M47" s="4"/>
      <c r="N47" s="4"/>
      <c r="O47" s="4"/>
      <c r="P47" s="4"/>
      <c r="Q47" s="4"/>
      <c r="R47" s="4"/>
    </row>
    <row r="48" spans="1:26" x14ac:dyDescent="0.25">
      <c r="A48" s="16"/>
      <c r="B48" s="64"/>
      <c r="C48" s="64" t="s">
        <v>269</v>
      </c>
      <c r="D48" s="80" t="s">
        <v>375</v>
      </c>
      <c r="E48" s="80"/>
      <c r="F48" s="64"/>
      <c r="G48" s="64"/>
      <c r="H48" s="80" t="s">
        <v>376</v>
      </c>
      <c r="I48" s="80"/>
      <c r="J48" s="64"/>
      <c r="K48" s="64" t="s">
        <v>269</v>
      </c>
      <c r="L48" s="80" t="s">
        <v>376</v>
      </c>
      <c r="M48" s="80"/>
      <c r="N48" s="64"/>
      <c r="O48" s="64" t="s">
        <v>269</v>
      </c>
      <c r="P48" s="80" t="s">
        <v>383</v>
      </c>
      <c r="Q48" s="80"/>
      <c r="R48" s="64"/>
    </row>
    <row r="49" spans="1:26" x14ac:dyDescent="0.25">
      <c r="A49" s="16"/>
      <c r="B49" s="64"/>
      <c r="C49" s="64"/>
      <c r="D49" s="80"/>
      <c r="E49" s="80"/>
      <c r="F49" s="64"/>
      <c r="G49" s="64"/>
      <c r="H49" s="80" t="s">
        <v>377</v>
      </c>
      <c r="I49" s="80"/>
      <c r="J49" s="64"/>
      <c r="K49" s="64"/>
      <c r="L49" s="80" t="s">
        <v>377</v>
      </c>
      <c r="M49" s="80"/>
      <c r="N49" s="64"/>
      <c r="O49" s="64"/>
      <c r="P49" s="80" t="s">
        <v>384</v>
      </c>
      <c r="Q49" s="80"/>
      <c r="R49" s="64"/>
    </row>
    <row r="50" spans="1:26" x14ac:dyDescent="0.25">
      <c r="A50" s="16"/>
      <c r="B50" s="64"/>
      <c r="C50" s="64"/>
      <c r="D50" s="80"/>
      <c r="E50" s="80"/>
      <c r="F50" s="64"/>
      <c r="G50" s="64"/>
      <c r="H50" s="80" t="s">
        <v>378</v>
      </c>
      <c r="I50" s="80"/>
      <c r="J50" s="64"/>
      <c r="K50" s="64"/>
      <c r="L50" s="80" t="s">
        <v>380</v>
      </c>
      <c r="M50" s="80"/>
      <c r="N50" s="64"/>
      <c r="O50" s="64"/>
      <c r="P50" s="80" t="s">
        <v>385</v>
      </c>
      <c r="Q50" s="80"/>
      <c r="R50" s="64"/>
    </row>
    <row r="51" spans="1:26" x14ac:dyDescent="0.25">
      <c r="A51" s="16"/>
      <c r="B51" s="64"/>
      <c r="C51" s="64"/>
      <c r="D51" s="80"/>
      <c r="E51" s="80"/>
      <c r="F51" s="64"/>
      <c r="G51" s="64"/>
      <c r="H51" s="80" t="s">
        <v>379</v>
      </c>
      <c r="I51" s="80"/>
      <c r="J51" s="64"/>
      <c r="K51" s="64"/>
      <c r="L51" s="80" t="s">
        <v>381</v>
      </c>
      <c r="M51" s="80"/>
      <c r="N51" s="64"/>
      <c r="O51" s="64"/>
      <c r="P51" s="80"/>
      <c r="Q51" s="80"/>
      <c r="R51" s="64"/>
    </row>
    <row r="52" spans="1:26" ht="15.75" thickBot="1" x14ac:dyDescent="0.3">
      <c r="A52" s="16"/>
      <c r="B52" s="64"/>
      <c r="C52" s="64"/>
      <c r="D52" s="44"/>
      <c r="E52" s="44"/>
      <c r="F52" s="64"/>
      <c r="G52" s="64"/>
      <c r="H52" s="44"/>
      <c r="I52" s="44"/>
      <c r="J52" s="64"/>
      <c r="K52" s="64"/>
      <c r="L52" s="44" t="s">
        <v>382</v>
      </c>
      <c r="M52" s="44"/>
      <c r="N52" s="64"/>
      <c r="O52" s="64"/>
      <c r="P52" s="44"/>
      <c r="Q52" s="44"/>
      <c r="R52" s="64"/>
    </row>
    <row r="53" spans="1:26" x14ac:dyDescent="0.25">
      <c r="A53" s="16"/>
      <c r="B53" s="28" t="s">
        <v>386</v>
      </c>
      <c r="C53" s="30" t="s">
        <v>269</v>
      </c>
      <c r="D53" s="38"/>
      <c r="E53" s="43">
        <v>5206</v>
      </c>
      <c r="F53" s="36" t="s">
        <v>269</v>
      </c>
      <c r="G53" s="30"/>
      <c r="H53" s="38" t="s">
        <v>272</v>
      </c>
      <c r="I53" s="39">
        <v>35.58</v>
      </c>
      <c r="J53" s="36" t="s">
        <v>269</v>
      </c>
      <c r="K53" s="30" t="s">
        <v>269</v>
      </c>
      <c r="L53" s="29"/>
      <c r="M53" s="29"/>
      <c r="N53" s="29"/>
      <c r="O53" s="30" t="s">
        <v>269</v>
      </c>
      <c r="P53" s="29"/>
      <c r="Q53" s="29"/>
      <c r="R53" s="29"/>
    </row>
    <row r="54" spans="1:26" x14ac:dyDescent="0.25">
      <c r="A54" s="16"/>
      <c r="B54" s="31" t="s">
        <v>387</v>
      </c>
      <c r="C54" s="13" t="s">
        <v>269</v>
      </c>
      <c r="D54" s="4"/>
      <c r="E54" s="4"/>
      <c r="F54" s="4"/>
      <c r="G54" s="13"/>
      <c r="H54" s="4"/>
      <c r="I54" s="4"/>
      <c r="J54" s="4"/>
      <c r="K54" s="13" t="s">
        <v>269</v>
      </c>
      <c r="L54" s="4"/>
      <c r="M54" s="4"/>
      <c r="N54" s="4"/>
      <c r="O54" s="13" t="s">
        <v>269</v>
      </c>
      <c r="P54" s="4"/>
      <c r="Q54" s="4"/>
      <c r="R54" s="4"/>
    </row>
    <row r="55" spans="1:26" x14ac:dyDescent="0.25">
      <c r="A55" s="16"/>
      <c r="B55" s="79" t="s">
        <v>388</v>
      </c>
      <c r="C55" s="30" t="s">
        <v>269</v>
      </c>
      <c r="D55" s="38"/>
      <c r="E55" s="39">
        <v>543</v>
      </c>
      <c r="F55" s="36" t="s">
        <v>269</v>
      </c>
      <c r="G55" s="30"/>
      <c r="H55" s="38" t="s">
        <v>272</v>
      </c>
      <c r="I55" s="39">
        <v>35.32</v>
      </c>
      <c r="J55" s="36" t="s">
        <v>269</v>
      </c>
      <c r="K55" s="30" t="s">
        <v>269</v>
      </c>
      <c r="L55" s="29"/>
      <c r="M55" s="29"/>
      <c r="N55" s="29"/>
      <c r="O55" s="30" t="s">
        <v>269</v>
      </c>
      <c r="P55" s="29"/>
      <c r="Q55" s="29"/>
      <c r="R55" s="29"/>
    </row>
    <row r="56" spans="1:26" x14ac:dyDescent="0.25">
      <c r="A56" s="16"/>
      <c r="B56" s="31" t="s">
        <v>389</v>
      </c>
      <c r="C56" s="13" t="s">
        <v>269</v>
      </c>
      <c r="D56" s="25"/>
      <c r="E56" s="32" t="s">
        <v>390</v>
      </c>
      <c r="F56" s="24" t="s">
        <v>274</v>
      </c>
      <c r="G56" s="13"/>
      <c r="H56" s="25" t="s">
        <v>272</v>
      </c>
      <c r="I56" s="32">
        <v>27.95</v>
      </c>
      <c r="J56" s="24" t="s">
        <v>269</v>
      </c>
      <c r="K56" s="13" t="s">
        <v>269</v>
      </c>
      <c r="L56" s="4"/>
      <c r="M56" s="4"/>
      <c r="N56" s="4"/>
      <c r="O56" s="13" t="s">
        <v>269</v>
      </c>
      <c r="P56" s="4"/>
      <c r="Q56" s="4"/>
      <c r="R56" s="4"/>
    </row>
    <row r="57" spans="1:26" ht="15.75" thickBot="1" x14ac:dyDescent="0.3">
      <c r="A57" s="16"/>
      <c r="B57" s="35" t="s">
        <v>391</v>
      </c>
      <c r="C57" s="30" t="s">
        <v>269</v>
      </c>
      <c r="D57" s="38"/>
      <c r="E57" s="39" t="s">
        <v>392</v>
      </c>
      <c r="F57" s="36" t="s">
        <v>274</v>
      </c>
      <c r="G57" s="30"/>
      <c r="H57" s="38" t="s">
        <v>272</v>
      </c>
      <c r="I57" s="39">
        <v>39.39</v>
      </c>
      <c r="J57" s="36" t="s">
        <v>269</v>
      </c>
      <c r="K57" s="30" t="s">
        <v>269</v>
      </c>
      <c r="L57" s="29"/>
      <c r="M57" s="29"/>
      <c r="N57" s="29"/>
      <c r="O57" s="30" t="s">
        <v>269</v>
      </c>
      <c r="P57" s="29"/>
      <c r="Q57" s="29"/>
      <c r="R57" s="29"/>
    </row>
    <row r="58" spans="1:26" x14ac:dyDescent="0.25">
      <c r="A58" s="16"/>
      <c r="B58" s="11"/>
      <c r="C58" s="11" t="s">
        <v>269</v>
      </c>
      <c r="D58" s="41"/>
      <c r="E58" s="41"/>
      <c r="F58" s="11"/>
      <c r="G58" s="11"/>
      <c r="H58" s="11"/>
      <c r="I58" s="11"/>
      <c r="J58" s="11"/>
      <c r="K58" s="11" t="s">
        <v>269</v>
      </c>
      <c r="L58" s="11"/>
      <c r="M58" s="11"/>
      <c r="N58" s="11"/>
      <c r="O58" s="11" t="s">
        <v>269</v>
      </c>
      <c r="P58" s="11"/>
      <c r="Q58" s="11"/>
      <c r="R58" s="11"/>
    </row>
    <row r="59" spans="1:26" ht="15.75" thickBot="1" x14ac:dyDescent="0.3">
      <c r="A59" s="16"/>
      <c r="B59" s="42" t="s">
        <v>393</v>
      </c>
      <c r="C59" s="13" t="s">
        <v>269</v>
      </c>
      <c r="D59" s="25"/>
      <c r="E59" s="33">
        <v>4357</v>
      </c>
      <c r="F59" s="24" t="s">
        <v>269</v>
      </c>
      <c r="G59" s="13"/>
      <c r="H59" s="25" t="s">
        <v>272</v>
      </c>
      <c r="I59" s="32">
        <v>37.68</v>
      </c>
      <c r="J59" s="24" t="s">
        <v>269</v>
      </c>
      <c r="K59" s="13" t="s">
        <v>269</v>
      </c>
      <c r="L59" s="25"/>
      <c r="M59" s="32">
        <v>5.7</v>
      </c>
      <c r="N59" s="24" t="s">
        <v>269</v>
      </c>
      <c r="O59" s="13" t="s">
        <v>269</v>
      </c>
      <c r="P59" s="25" t="s">
        <v>272</v>
      </c>
      <c r="Q59" s="33">
        <v>27820</v>
      </c>
      <c r="R59" s="24" t="s">
        <v>269</v>
      </c>
    </row>
    <row r="60" spans="1:26" ht="15.75" thickTop="1" x14ac:dyDescent="0.25">
      <c r="A60" s="16"/>
      <c r="B60" s="11"/>
      <c r="C60" s="11" t="s">
        <v>269</v>
      </c>
      <c r="D60" s="34"/>
      <c r="E60" s="34"/>
      <c r="F60" s="11"/>
      <c r="G60" s="11"/>
      <c r="H60" s="11"/>
      <c r="I60" s="11"/>
      <c r="J60" s="11"/>
      <c r="K60" s="11" t="s">
        <v>269</v>
      </c>
      <c r="L60" s="11"/>
      <c r="M60" s="11"/>
      <c r="N60" s="11"/>
      <c r="O60" s="11" t="s">
        <v>269</v>
      </c>
      <c r="P60" s="34"/>
      <c r="Q60" s="34"/>
      <c r="R60" s="11"/>
    </row>
    <row r="61" spans="1:26" ht="15.75" thickBot="1" x14ac:dyDescent="0.3">
      <c r="A61" s="16"/>
      <c r="B61" s="28" t="s">
        <v>394</v>
      </c>
      <c r="C61" s="30" t="s">
        <v>269</v>
      </c>
      <c r="D61" s="38"/>
      <c r="E61" s="43">
        <v>2286</v>
      </c>
      <c r="F61" s="36" t="s">
        <v>269</v>
      </c>
      <c r="G61" s="30"/>
      <c r="H61" s="38" t="s">
        <v>272</v>
      </c>
      <c r="I61" s="39">
        <v>37.909999999999997</v>
      </c>
      <c r="J61" s="36" t="s">
        <v>269</v>
      </c>
      <c r="K61" s="30" t="s">
        <v>269</v>
      </c>
      <c r="L61" s="38"/>
      <c r="M61" s="39">
        <v>4.0999999999999996</v>
      </c>
      <c r="N61" s="36" t="s">
        <v>269</v>
      </c>
      <c r="O61" s="30" t="s">
        <v>269</v>
      </c>
      <c r="P61" s="38" t="s">
        <v>272</v>
      </c>
      <c r="Q61" s="43">
        <v>17378</v>
      </c>
      <c r="R61" s="36" t="s">
        <v>269</v>
      </c>
    </row>
    <row r="62" spans="1:26" ht="15.75" thickTop="1" x14ac:dyDescent="0.25">
      <c r="A62" s="16"/>
      <c r="B62" s="11"/>
      <c r="C62" s="11" t="s">
        <v>269</v>
      </c>
      <c r="D62" s="34"/>
      <c r="E62" s="34"/>
      <c r="F62" s="11"/>
      <c r="G62" s="11"/>
      <c r="H62" s="11"/>
      <c r="I62" s="11"/>
      <c r="J62" s="11"/>
      <c r="K62" s="11" t="s">
        <v>269</v>
      </c>
      <c r="L62" s="11"/>
      <c r="M62" s="11"/>
      <c r="N62" s="11"/>
      <c r="O62" s="11" t="s">
        <v>269</v>
      </c>
      <c r="P62" s="34"/>
      <c r="Q62" s="34"/>
      <c r="R62" s="11"/>
    </row>
    <row r="63" spans="1:26" x14ac:dyDescent="0.25">
      <c r="A63" s="16"/>
      <c r="B63" s="47" t="s">
        <v>395</v>
      </c>
      <c r="C63" s="47"/>
      <c r="D63" s="47"/>
      <c r="E63" s="47"/>
      <c r="F63" s="47"/>
      <c r="G63" s="47"/>
      <c r="H63" s="47"/>
      <c r="I63" s="47"/>
      <c r="J63" s="47"/>
      <c r="K63" s="47"/>
      <c r="L63" s="47"/>
      <c r="M63" s="47"/>
      <c r="N63" s="47"/>
      <c r="O63" s="47"/>
      <c r="P63" s="47"/>
      <c r="Q63" s="47"/>
      <c r="R63" s="47"/>
      <c r="S63" s="47"/>
      <c r="T63" s="47"/>
      <c r="U63" s="47"/>
      <c r="V63" s="47"/>
      <c r="W63" s="47"/>
      <c r="X63" s="47"/>
      <c r="Y63" s="47"/>
      <c r="Z63" s="47"/>
    </row>
    <row r="64" spans="1:26" x14ac:dyDescent="0.25">
      <c r="A64" s="16"/>
      <c r="B64" s="47" t="s">
        <v>396</v>
      </c>
      <c r="C64" s="47"/>
      <c r="D64" s="47"/>
      <c r="E64" s="47"/>
      <c r="F64" s="47"/>
      <c r="G64" s="47"/>
      <c r="H64" s="47"/>
      <c r="I64" s="47"/>
      <c r="J64" s="47"/>
      <c r="K64" s="47"/>
      <c r="L64" s="47"/>
      <c r="M64" s="47"/>
      <c r="N64" s="47"/>
      <c r="O64" s="47"/>
      <c r="P64" s="47"/>
      <c r="Q64" s="47"/>
      <c r="R64" s="47"/>
      <c r="S64" s="47"/>
      <c r="T64" s="47"/>
      <c r="U64" s="47"/>
      <c r="V64" s="47"/>
      <c r="W64" s="47"/>
      <c r="X64" s="47"/>
      <c r="Y64" s="47"/>
      <c r="Z64" s="47"/>
    </row>
    <row r="65" spans="1:26" x14ac:dyDescent="0.25">
      <c r="A65" s="16"/>
      <c r="B65" s="47" t="s">
        <v>397</v>
      </c>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x14ac:dyDescent="0.25">
      <c r="A66" s="16"/>
      <c r="B66" s="48"/>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x14ac:dyDescent="0.25">
      <c r="A67" s="16"/>
      <c r="B67" s="4"/>
      <c r="C67" s="4"/>
      <c r="D67" s="4"/>
      <c r="E67" s="4"/>
      <c r="F67" s="4"/>
      <c r="G67" s="4"/>
      <c r="H67" s="4"/>
      <c r="I67" s="4"/>
      <c r="J67" s="4"/>
      <c r="K67" s="4"/>
      <c r="L67" s="4"/>
      <c r="M67" s="4"/>
      <c r="N67" s="4"/>
    </row>
    <row r="68" spans="1:26" ht="15.75" thickBot="1" x14ac:dyDescent="0.3">
      <c r="A68" s="16"/>
      <c r="B68" s="13"/>
      <c r="C68" s="13" t="s">
        <v>269</v>
      </c>
      <c r="D68" s="44" t="s">
        <v>270</v>
      </c>
      <c r="E68" s="44"/>
      <c r="F68" s="44"/>
      <c r="G68" s="44"/>
      <c r="H68" s="44"/>
      <c r="I68" s="44"/>
      <c r="J68" s="44"/>
      <c r="K68" s="44"/>
      <c r="L68" s="44"/>
      <c r="M68" s="44"/>
      <c r="N68" s="13"/>
    </row>
    <row r="69" spans="1:26" ht="15.75" thickBot="1" x14ac:dyDescent="0.3">
      <c r="A69" s="16"/>
      <c r="B69" s="13"/>
      <c r="C69" s="13" t="s">
        <v>269</v>
      </c>
      <c r="D69" s="45">
        <v>2013</v>
      </c>
      <c r="E69" s="45"/>
      <c r="F69" s="13"/>
      <c r="G69" s="13" t="s">
        <v>269</v>
      </c>
      <c r="H69" s="45">
        <v>2012</v>
      </c>
      <c r="I69" s="45"/>
      <c r="J69" s="13"/>
      <c r="K69" s="13" t="s">
        <v>269</v>
      </c>
      <c r="L69" s="45">
        <v>2011</v>
      </c>
      <c r="M69" s="45"/>
      <c r="N69" s="13"/>
    </row>
    <row r="70" spans="1:26" x14ac:dyDescent="0.25">
      <c r="A70" s="16"/>
      <c r="B70" s="28" t="s">
        <v>398</v>
      </c>
      <c r="C70" s="30" t="s">
        <v>269</v>
      </c>
      <c r="D70" s="29"/>
      <c r="E70" s="29"/>
      <c r="F70" s="29"/>
      <c r="G70" s="30" t="s">
        <v>269</v>
      </c>
      <c r="H70" s="29"/>
      <c r="I70" s="29"/>
      <c r="J70" s="29"/>
      <c r="K70" s="30" t="s">
        <v>269</v>
      </c>
      <c r="L70" s="29"/>
      <c r="M70" s="29"/>
      <c r="N70" s="29"/>
    </row>
    <row r="71" spans="1:26" x14ac:dyDescent="0.25">
      <c r="A71" s="16"/>
      <c r="B71" s="31" t="s">
        <v>399</v>
      </c>
      <c r="C71" s="13" t="s">
        <v>269</v>
      </c>
      <c r="D71" s="4"/>
      <c r="E71" s="4"/>
      <c r="F71" s="4"/>
      <c r="G71" s="13" t="s">
        <v>269</v>
      </c>
      <c r="H71" s="4"/>
      <c r="I71" s="4"/>
      <c r="J71" s="4"/>
      <c r="K71" s="13" t="s">
        <v>269</v>
      </c>
      <c r="L71" s="4"/>
      <c r="M71" s="4"/>
      <c r="N71" s="4"/>
    </row>
    <row r="72" spans="1:26" x14ac:dyDescent="0.25">
      <c r="A72" s="16"/>
      <c r="B72" s="79" t="s">
        <v>400</v>
      </c>
      <c r="C72" s="30" t="s">
        <v>269</v>
      </c>
      <c r="D72" s="38" t="s">
        <v>272</v>
      </c>
      <c r="E72" s="39">
        <v>13.15</v>
      </c>
      <c r="F72" s="36" t="s">
        <v>269</v>
      </c>
      <c r="G72" s="30" t="s">
        <v>269</v>
      </c>
      <c r="H72" s="38" t="s">
        <v>272</v>
      </c>
      <c r="I72" s="39">
        <v>12.99</v>
      </c>
      <c r="J72" s="36" t="s">
        <v>269</v>
      </c>
      <c r="K72" s="30" t="s">
        <v>269</v>
      </c>
      <c r="L72" s="38" t="s">
        <v>272</v>
      </c>
      <c r="M72" s="39">
        <v>13.68</v>
      </c>
      <c r="N72" s="36" t="s">
        <v>269</v>
      </c>
    </row>
    <row r="73" spans="1:26" x14ac:dyDescent="0.25">
      <c r="A73" s="16"/>
      <c r="B73" s="31" t="s">
        <v>401</v>
      </c>
      <c r="C73" s="13" t="s">
        <v>269</v>
      </c>
      <c r="D73" s="25" t="s">
        <v>272</v>
      </c>
      <c r="E73" s="32">
        <v>36.31</v>
      </c>
      <c r="F73" s="24" t="s">
        <v>269</v>
      </c>
      <c r="G73" s="13" t="s">
        <v>269</v>
      </c>
      <c r="H73" s="25" t="s">
        <v>272</v>
      </c>
      <c r="I73" s="32">
        <v>36.549999999999997</v>
      </c>
      <c r="J73" s="24" t="s">
        <v>269</v>
      </c>
      <c r="K73" s="13" t="s">
        <v>269</v>
      </c>
      <c r="L73" s="25" t="s">
        <v>272</v>
      </c>
      <c r="M73" s="32">
        <v>37.450000000000003</v>
      </c>
      <c r="N73" s="24" t="s">
        <v>269</v>
      </c>
    </row>
    <row r="74" spans="1:26" x14ac:dyDescent="0.25">
      <c r="A74" s="16"/>
      <c r="B74" s="47" t="s">
        <v>402</v>
      </c>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x14ac:dyDescent="0.25">
      <c r="A75" s="16"/>
      <c r="B75" s="48"/>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x14ac:dyDescent="0.25">
      <c r="A76" s="16"/>
      <c r="B76" s="4"/>
      <c r="C76" s="4"/>
      <c r="D76" s="4"/>
      <c r="E76" s="4"/>
      <c r="F76" s="4"/>
      <c r="G76" s="4"/>
      <c r="H76" s="4"/>
      <c r="I76" s="4"/>
      <c r="J76" s="4"/>
      <c r="K76" s="4"/>
      <c r="L76" s="4"/>
      <c r="M76" s="4"/>
      <c r="N76" s="4"/>
      <c r="O76" s="4"/>
      <c r="P76" s="4"/>
      <c r="Q76" s="4"/>
      <c r="R76" s="4"/>
      <c r="S76" s="4"/>
      <c r="T76" s="4"/>
      <c r="U76" s="4"/>
      <c r="V76" s="4"/>
    </row>
    <row r="77" spans="1:26" ht="15.75" thickBot="1" x14ac:dyDescent="0.3">
      <c r="A77" s="16"/>
      <c r="B77" s="13"/>
      <c r="C77" s="13" t="s">
        <v>269</v>
      </c>
      <c r="D77" s="44" t="s">
        <v>403</v>
      </c>
      <c r="E77" s="44"/>
      <c r="F77" s="44"/>
      <c r="G77" s="44"/>
      <c r="H77" s="44"/>
      <c r="I77" s="44"/>
      <c r="J77" s="44"/>
      <c r="K77" s="44"/>
      <c r="L77" s="44"/>
      <c r="M77" s="44"/>
      <c r="N77" s="13"/>
      <c r="O77" s="13" t="s">
        <v>269</v>
      </c>
      <c r="P77" s="44" t="s">
        <v>404</v>
      </c>
      <c r="Q77" s="44"/>
      <c r="R77" s="44"/>
      <c r="S77" s="44"/>
      <c r="T77" s="44"/>
      <c r="U77" s="44"/>
      <c r="V77" s="13"/>
    </row>
    <row r="78" spans="1:26" x14ac:dyDescent="0.25">
      <c r="A78" s="16"/>
      <c r="B78" s="69" t="s">
        <v>405</v>
      </c>
      <c r="C78" s="64" t="s">
        <v>269</v>
      </c>
      <c r="D78" s="82" t="s">
        <v>375</v>
      </c>
      <c r="E78" s="82"/>
      <c r="F78" s="73"/>
      <c r="G78" s="73" t="s">
        <v>269</v>
      </c>
      <c r="H78" s="82" t="s">
        <v>376</v>
      </c>
      <c r="I78" s="82"/>
      <c r="J78" s="73"/>
      <c r="K78" s="73" t="s">
        <v>269</v>
      </c>
      <c r="L78" s="82" t="s">
        <v>376</v>
      </c>
      <c r="M78" s="82"/>
      <c r="N78" s="64"/>
      <c r="O78" s="64" t="s">
        <v>269</v>
      </c>
      <c r="P78" s="82" t="s">
        <v>375</v>
      </c>
      <c r="Q78" s="82"/>
      <c r="R78" s="73"/>
      <c r="S78" s="73" t="s">
        <v>269</v>
      </c>
      <c r="T78" s="82" t="s">
        <v>376</v>
      </c>
      <c r="U78" s="82"/>
      <c r="V78" s="64"/>
    </row>
    <row r="79" spans="1:26" x14ac:dyDescent="0.25">
      <c r="A79" s="16"/>
      <c r="B79" s="69"/>
      <c r="C79" s="64"/>
      <c r="D79" s="80"/>
      <c r="E79" s="80"/>
      <c r="F79" s="64"/>
      <c r="G79" s="64"/>
      <c r="H79" s="80" t="s">
        <v>377</v>
      </c>
      <c r="I79" s="80"/>
      <c r="J79" s="64"/>
      <c r="K79" s="64"/>
      <c r="L79" s="80" t="s">
        <v>377</v>
      </c>
      <c r="M79" s="80"/>
      <c r="N79" s="64"/>
      <c r="O79" s="64"/>
      <c r="P79" s="80"/>
      <c r="Q79" s="80"/>
      <c r="R79" s="64"/>
      <c r="S79" s="64"/>
      <c r="T79" s="80" t="s">
        <v>377</v>
      </c>
      <c r="U79" s="80"/>
      <c r="V79" s="64"/>
    </row>
    <row r="80" spans="1:26" x14ac:dyDescent="0.25">
      <c r="A80" s="16"/>
      <c r="B80" s="69"/>
      <c r="C80" s="64"/>
      <c r="D80" s="80"/>
      <c r="E80" s="80"/>
      <c r="F80" s="64"/>
      <c r="G80" s="64"/>
      <c r="H80" s="80" t="s">
        <v>378</v>
      </c>
      <c r="I80" s="80"/>
      <c r="J80" s="64"/>
      <c r="K80" s="64"/>
      <c r="L80" s="80" t="s">
        <v>380</v>
      </c>
      <c r="M80" s="80"/>
      <c r="N80" s="64"/>
      <c r="O80" s="64"/>
      <c r="P80" s="80"/>
      <c r="Q80" s="80"/>
      <c r="R80" s="64"/>
      <c r="S80" s="64"/>
      <c r="T80" s="80" t="s">
        <v>378</v>
      </c>
      <c r="U80" s="80"/>
      <c r="V80" s="64"/>
    </row>
    <row r="81" spans="1:26" x14ac:dyDescent="0.25">
      <c r="A81" s="16"/>
      <c r="B81" s="69"/>
      <c r="C81" s="64"/>
      <c r="D81" s="80"/>
      <c r="E81" s="80"/>
      <c r="F81" s="64"/>
      <c r="G81" s="64"/>
      <c r="H81" s="80" t="s">
        <v>379</v>
      </c>
      <c r="I81" s="80"/>
      <c r="J81" s="64"/>
      <c r="K81" s="64"/>
      <c r="L81" s="80" t="s">
        <v>381</v>
      </c>
      <c r="M81" s="80"/>
      <c r="N81" s="64"/>
      <c r="O81" s="64"/>
      <c r="P81" s="80"/>
      <c r="Q81" s="80"/>
      <c r="R81" s="64"/>
      <c r="S81" s="64"/>
      <c r="T81" s="80" t="s">
        <v>379</v>
      </c>
      <c r="U81" s="80"/>
      <c r="V81" s="64"/>
    </row>
    <row r="82" spans="1:26" ht="15.75" thickBot="1" x14ac:dyDescent="0.3">
      <c r="A82" s="16"/>
      <c r="B82" s="69"/>
      <c r="C82" s="64"/>
      <c r="D82" s="44"/>
      <c r="E82" s="44"/>
      <c r="F82" s="64"/>
      <c r="G82" s="64"/>
      <c r="H82" s="44"/>
      <c r="I82" s="44"/>
      <c r="J82" s="64"/>
      <c r="K82" s="64"/>
      <c r="L82" s="44" t="s">
        <v>382</v>
      </c>
      <c r="M82" s="44"/>
      <c r="N82" s="64"/>
      <c r="O82" s="64"/>
      <c r="P82" s="44"/>
      <c r="Q82" s="44"/>
      <c r="R82" s="64"/>
      <c r="S82" s="64"/>
      <c r="T82" s="44"/>
      <c r="U82" s="44"/>
      <c r="V82" s="64"/>
    </row>
    <row r="83" spans="1:26" x14ac:dyDescent="0.25">
      <c r="A83" s="16"/>
      <c r="B83" s="66" t="s">
        <v>406</v>
      </c>
      <c r="C83" s="30" t="s">
        <v>269</v>
      </c>
      <c r="D83" s="38"/>
      <c r="E83" s="39">
        <v>905</v>
      </c>
      <c r="F83" s="36" t="s">
        <v>269</v>
      </c>
      <c r="G83" s="30" t="s">
        <v>269</v>
      </c>
      <c r="H83" s="36" t="s">
        <v>272</v>
      </c>
      <c r="I83" s="37">
        <v>25.26</v>
      </c>
      <c r="J83" s="36" t="s">
        <v>269</v>
      </c>
      <c r="K83" s="30" t="s">
        <v>269</v>
      </c>
      <c r="L83" s="36"/>
      <c r="M83" s="37" t="s">
        <v>407</v>
      </c>
      <c r="N83" s="36" t="s">
        <v>269</v>
      </c>
      <c r="O83" s="30" t="s">
        <v>269</v>
      </c>
      <c r="P83" s="36"/>
      <c r="Q83" s="37">
        <v>868</v>
      </c>
      <c r="R83" s="36" t="s">
        <v>269</v>
      </c>
      <c r="S83" s="30" t="s">
        <v>269</v>
      </c>
      <c r="T83" s="36" t="s">
        <v>272</v>
      </c>
      <c r="U83" s="37">
        <v>25.2</v>
      </c>
      <c r="V83" s="36" t="s">
        <v>269</v>
      </c>
    </row>
    <row r="84" spans="1:26" x14ac:dyDescent="0.25">
      <c r="A84" s="16"/>
      <c r="B84" s="67" t="s">
        <v>408</v>
      </c>
      <c r="C84" s="13" t="s">
        <v>269</v>
      </c>
      <c r="D84" s="25"/>
      <c r="E84" s="32">
        <v>968</v>
      </c>
      <c r="F84" s="24" t="s">
        <v>269</v>
      </c>
      <c r="G84" s="13" t="s">
        <v>269</v>
      </c>
      <c r="H84" s="24" t="s">
        <v>272</v>
      </c>
      <c r="I84" s="40">
        <v>31.99</v>
      </c>
      <c r="J84" s="24" t="s">
        <v>269</v>
      </c>
      <c r="K84" s="13" t="s">
        <v>269</v>
      </c>
      <c r="L84" s="24"/>
      <c r="M84" s="40" t="s">
        <v>409</v>
      </c>
      <c r="N84" s="24" t="s">
        <v>269</v>
      </c>
      <c r="O84" s="13" t="s">
        <v>269</v>
      </c>
      <c r="P84" s="24"/>
      <c r="Q84" s="40">
        <v>185</v>
      </c>
      <c r="R84" s="24" t="s">
        <v>269</v>
      </c>
      <c r="S84" s="13" t="s">
        <v>269</v>
      </c>
      <c r="T84" s="24" t="s">
        <v>272</v>
      </c>
      <c r="U84" s="40">
        <v>30.28</v>
      </c>
      <c r="V84" s="24" t="s">
        <v>269</v>
      </c>
    </row>
    <row r="85" spans="1:26" x14ac:dyDescent="0.25">
      <c r="A85" s="16"/>
      <c r="B85" s="66" t="s">
        <v>410</v>
      </c>
      <c r="C85" s="30" t="s">
        <v>269</v>
      </c>
      <c r="D85" s="38"/>
      <c r="E85" s="43">
        <v>1137</v>
      </c>
      <c r="F85" s="36" t="s">
        <v>269</v>
      </c>
      <c r="G85" s="30" t="s">
        <v>269</v>
      </c>
      <c r="H85" s="36" t="s">
        <v>272</v>
      </c>
      <c r="I85" s="37">
        <v>37.31</v>
      </c>
      <c r="J85" s="36" t="s">
        <v>269</v>
      </c>
      <c r="K85" s="30" t="s">
        <v>269</v>
      </c>
      <c r="L85" s="36"/>
      <c r="M85" s="37" t="s">
        <v>411</v>
      </c>
      <c r="N85" s="36" t="s">
        <v>269</v>
      </c>
      <c r="O85" s="30" t="s">
        <v>269</v>
      </c>
      <c r="P85" s="36"/>
      <c r="Q85" s="37">
        <v>406</v>
      </c>
      <c r="R85" s="36" t="s">
        <v>269</v>
      </c>
      <c r="S85" s="30" t="s">
        <v>269</v>
      </c>
      <c r="T85" s="36" t="s">
        <v>272</v>
      </c>
      <c r="U85" s="37">
        <v>37.51</v>
      </c>
      <c r="V85" s="36" t="s">
        <v>269</v>
      </c>
    </row>
    <row r="86" spans="1:26" x14ac:dyDescent="0.25">
      <c r="A86" s="16"/>
      <c r="B86" s="67" t="s">
        <v>412</v>
      </c>
      <c r="C86" s="13" t="s">
        <v>269</v>
      </c>
      <c r="D86" s="25"/>
      <c r="E86" s="32">
        <v>885</v>
      </c>
      <c r="F86" s="24" t="s">
        <v>269</v>
      </c>
      <c r="G86" s="13" t="s">
        <v>269</v>
      </c>
      <c r="H86" s="24" t="s">
        <v>272</v>
      </c>
      <c r="I86" s="40">
        <v>44.24</v>
      </c>
      <c r="J86" s="24" t="s">
        <v>269</v>
      </c>
      <c r="K86" s="13" t="s">
        <v>269</v>
      </c>
      <c r="L86" s="24"/>
      <c r="M86" s="40" t="s">
        <v>413</v>
      </c>
      <c r="N86" s="24" t="s">
        <v>269</v>
      </c>
      <c r="O86" s="13" t="s">
        <v>269</v>
      </c>
      <c r="P86" s="24"/>
      <c r="Q86" s="40">
        <v>462</v>
      </c>
      <c r="R86" s="24" t="s">
        <v>269</v>
      </c>
      <c r="S86" s="13" t="s">
        <v>269</v>
      </c>
      <c r="T86" s="24" t="s">
        <v>272</v>
      </c>
      <c r="U86" s="40">
        <v>46.1</v>
      </c>
      <c r="V86" s="24" t="s">
        <v>269</v>
      </c>
    </row>
    <row r="87" spans="1:26" ht="15.75" thickBot="1" x14ac:dyDescent="0.3">
      <c r="A87" s="16"/>
      <c r="B87" s="66" t="s">
        <v>414</v>
      </c>
      <c r="C87" s="30" t="s">
        <v>269</v>
      </c>
      <c r="D87" s="38"/>
      <c r="E87" s="39">
        <v>462</v>
      </c>
      <c r="F87" s="36" t="s">
        <v>269</v>
      </c>
      <c r="G87" s="30" t="s">
        <v>269</v>
      </c>
      <c r="H87" s="36" t="s">
        <v>272</v>
      </c>
      <c r="I87" s="37">
        <v>62.27</v>
      </c>
      <c r="J87" s="36" t="s">
        <v>269</v>
      </c>
      <c r="K87" s="30" t="s">
        <v>269</v>
      </c>
      <c r="L87" s="36"/>
      <c r="M87" s="37" t="s">
        <v>415</v>
      </c>
      <c r="N87" s="36" t="s">
        <v>269</v>
      </c>
      <c r="O87" s="30" t="s">
        <v>269</v>
      </c>
      <c r="P87" s="36"/>
      <c r="Q87" s="37">
        <v>365</v>
      </c>
      <c r="R87" s="36" t="s">
        <v>269</v>
      </c>
      <c r="S87" s="30" t="s">
        <v>269</v>
      </c>
      <c r="T87" s="36" t="s">
        <v>272</v>
      </c>
      <c r="U87" s="37">
        <v>62.05</v>
      </c>
      <c r="V87" s="36" t="s">
        <v>269</v>
      </c>
    </row>
    <row r="88" spans="1:26" x14ac:dyDescent="0.25">
      <c r="A88" s="16"/>
      <c r="B88" s="11"/>
      <c r="C88" s="11" t="s">
        <v>269</v>
      </c>
      <c r="D88" s="41"/>
      <c r="E88" s="41"/>
      <c r="F88" s="11"/>
      <c r="G88" s="11" t="s">
        <v>269</v>
      </c>
      <c r="H88" s="11"/>
      <c r="I88" s="11"/>
      <c r="J88" s="11"/>
      <c r="K88" s="11" t="s">
        <v>269</v>
      </c>
      <c r="L88" s="11"/>
      <c r="M88" s="11"/>
      <c r="N88" s="11"/>
      <c r="O88" s="11" t="s">
        <v>269</v>
      </c>
      <c r="P88" s="41"/>
      <c r="Q88" s="41"/>
      <c r="R88" s="11"/>
      <c r="S88" s="11" t="s">
        <v>269</v>
      </c>
      <c r="T88" s="11"/>
      <c r="U88" s="11"/>
      <c r="V88" s="11"/>
    </row>
    <row r="89" spans="1:26" ht="15.75" thickBot="1" x14ac:dyDescent="0.3">
      <c r="A89" s="16"/>
      <c r="B89" s="2"/>
      <c r="C89" s="13" t="s">
        <v>269</v>
      </c>
      <c r="D89" s="25"/>
      <c r="E89" s="33">
        <v>4357</v>
      </c>
      <c r="F89" s="24" t="s">
        <v>269</v>
      </c>
      <c r="G89" s="13" t="s">
        <v>269</v>
      </c>
      <c r="H89" s="4"/>
      <c r="I89" s="4"/>
      <c r="J89" s="4"/>
      <c r="K89" s="13" t="s">
        <v>269</v>
      </c>
      <c r="L89" s="4"/>
      <c r="M89" s="4"/>
      <c r="N89" s="4"/>
      <c r="O89" s="13" t="s">
        <v>269</v>
      </c>
      <c r="P89" s="24"/>
      <c r="Q89" s="81">
        <v>2286</v>
      </c>
      <c r="R89" s="24" t="s">
        <v>269</v>
      </c>
      <c r="S89" s="13" t="s">
        <v>269</v>
      </c>
      <c r="T89" s="4"/>
      <c r="U89" s="4"/>
      <c r="V89" s="4"/>
    </row>
    <row r="90" spans="1:26" ht="15.75" thickTop="1" x14ac:dyDescent="0.25">
      <c r="A90" s="16"/>
      <c r="B90" s="11"/>
      <c r="C90" s="11" t="s">
        <v>269</v>
      </c>
      <c r="D90" s="34"/>
      <c r="E90" s="34"/>
      <c r="F90" s="11"/>
      <c r="G90" s="11" t="s">
        <v>269</v>
      </c>
      <c r="H90" s="11"/>
      <c r="I90" s="11"/>
      <c r="J90" s="11"/>
      <c r="K90" s="11" t="s">
        <v>269</v>
      </c>
      <c r="L90" s="11"/>
      <c r="M90" s="11"/>
      <c r="N90" s="11"/>
      <c r="O90" s="11" t="s">
        <v>269</v>
      </c>
      <c r="P90" s="34"/>
      <c r="Q90" s="34"/>
      <c r="R90" s="11"/>
      <c r="S90" s="11" t="s">
        <v>269</v>
      </c>
      <c r="T90" s="11"/>
      <c r="U90" s="11"/>
      <c r="V90" s="11"/>
    </row>
    <row r="91" spans="1:26" x14ac:dyDescent="0.25">
      <c r="A91" s="16"/>
      <c r="B91" s="20"/>
      <c r="C91" s="20"/>
      <c r="D91" s="20"/>
      <c r="E91" s="20"/>
      <c r="F91" s="20"/>
      <c r="G91" s="20"/>
      <c r="H91" s="20"/>
      <c r="I91" s="20"/>
      <c r="J91" s="20"/>
      <c r="K91" s="20"/>
      <c r="L91" s="20"/>
      <c r="M91" s="20"/>
      <c r="N91" s="20"/>
      <c r="O91" s="20"/>
      <c r="P91" s="20"/>
      <c r="Q91" s="20"/>
      <c r="R91" s="20"/>
      <c r="S91" s="20"/>
      <c r="T91" s="20"/>
      <c r="U91" s="20"/>
      <c r="V91" s="20"/>
      <c r="W91" s="20"/>
      <c r="X91" s="20"/>
      <c r="Y91" s="20"/>
      <c r="Z91" s="20"/>
    </row>
    <row r="92" spans="1:26" x14ac:dyDescent="0.25">
      <c r="A92" s="16"/>
      <c r="B92" s="47" t="s">
        <v>416</v>
      </c>
      <c r="C92" s="47"/>
      <c r="D92" s="47"/>
      <c r="E92" s="47"/>
      <c r="F92" s="47"/>
      <c r="G92" s="47"/>
      <c r="H92" s="47"/>
      <c r="I92" s="47"/>
      <c r="J92" s="47"/>
      <c r="K92" s="47"/>
      <c r="L92" s="47"/>
      <c r="M92" s="47"/>
      <c r="N92" s="47"/>
      <c r="O92" s="47"/>
      <c r="P92" s="47"/>
      <c r="Q92" s="47"/>
      <c r="R92" s="47"/>
      <c r="S92" s="47"/>
      <c r="T92" s="47"/>
      <c r="U92" s="47"/>
      <c r="V92" s="47"/>
      <c r="W92" s="47"/>
      <c r="X92" s="47"/>
      <c r="Y92" s="47"/>
      <c r="Z92" s="47"/>
    </row>
    <row r="93" spans="1:26" x14ac:dyDescent="0.25">
      <c r="A93" s="16"/>
      <c r="B93" s="46" t="s">
        <v>417</v>
      </c>
      <c r="C93" s="46"/>
      <c r="D93" s="46"/>
      <c r="E93" s="46"/>
      <c r="F93" s="46"/>
      <c r="G93" s="46"/>
      <c r="H93" s="46"/>
      <c r="I93" s="46"/>
      <c r="J93" s="46"/>
      <c r="K93" s="46"/>
      <c r="L93" s="46"/>
      <c r="M93" s="46"/>
      <c r="N93" s="46"/>
      <c r="O93" s="46"/>
      <c r="P93" s="46"/>
      <c r="Q93" s="46"/>
      <c r="R93" s="46"/>
      <c r="S93" s="46"/>
      <c r="T93" s="46"/>
      <c r="U93" s="46"/>
      <c r="V93" s="46"/>
      <c r="W93" s="46"/>
      <c r="X93" s="46"/>
      <c r="Y93" s="46"/>
      <c r="Z93" s="46"/>
    </row>
    <row r="94" spans="1:26" x14ac:dyDescent="0.25">
      <c r="A94" s="16"/>
      <c r="B94" s="47" t="s">
        <v>418</v>
      </c>
      <c r="C94" s="47"/>
      <c r="D94" s="47"/>
      <c r="E94" s="47"/>
      <c r="F94" s="47"/>
      <c r="G94" s="47"/>
      <c r="H94" s="47"/>
      <c r="I94" s="47"/>
      <c r="J94" s="47"/>
      <c r="K94" s="47"/>
      <c r="L94" s="47"/>
      <c r="M94" s="47"/>
      <c r="N94" s="47"/>
      <c r="O94" s="47"/>
      <c r="P94" s="47"/>
      <c r="Q94" s="47"/>
      <c r="R94" s="47"/>
      <c r="S94" s="47"/>
      <c r="T94" s="47"/>
      <c r="U94" s="47"/>
      <c r="V94" s="47"/>
      <c r="W94" s="47"/>
      <c r="X94" s="47"/>
      <c r="Y94" s="47"/>
      <c r="Z94" s="47"/>
    </row>
    <row r="95" spans="1:26" x14ac:dyDescent="0.25">
      <c r="A95" s="16"/>
      <c r="B95" s="48"/>
      <c r="C95" s="48"/>
      <c r="D95" s="48"/>
      <c r="E95" s="48"/>
      <c r="F95" s="48"/>
      <c r="G95" s="48"/>
      <c r="H95" s="48"/>
      <c r="I95" s="48"/>
      <c r="J95" s="48"/>
      <c r="K95" s="48"/>
      <c r="L95" s="48"/>
      <c r="M95" s="48"/>
      <c r="N95" s="48"/>
      <c r="O95" s="48"/>
      <c r="P95" s="48"/>
      <c r="Q95" s="48"/>
      <c r="R95" s="48"/>
      <c r="S95" s="48"/>
      <c r="T95" s="48"/>
      <c r="U95" s="48"/>
      <c r="V95" s="48"/>
      <c r="W95" s="48"/>
      <c r="X95" s="48"/>
      <c r="Y95" s="48"/>
      <c r="Z95" s="48"/>
    </row>
    <row r="96" spans="1:26" x14ac:dyDescent="0.25">
      <c r="A96" s="16"/>
      <c r="B96" s="4"/>
      <c r="C96" s="4"/>
      <c r="D96" s="4"/>
      <c r="E96" s="4"/>
      <c r="F96" s="4"/>
      <c r="G96" s="4"/>
      <c r="H96" s="4"/>
      <c r="I96" s="4"/>
      <c r="J96" s="4"/>
    </row>
    <row r="97" spans="1:26" x14ac:dyDescent="0.25">
      <c r="A97" s="16"/>
      <c r="B97" s="64"/>
      <c r="C97" s="64"/>
      <c r="D97" s="80" t="s">
        <v>375</v>
      </c>
      <c r="E97" s="80"/>
      <c r="F97" s="64"/>
      <c r="G97" s="64"/>
      <c r="H97" s="80" t="s">
        <v>376</v>
      </c>
      <c r="I97" s="80"/>
      <c r="J97" s="64"/>
    </row>
    <row r="98" spans="1:26" x14ac:dyDescent="0.25">
      <c r="A98" s="16"/>
      <c r="B98" s="64"/>
      <c r="C98" s="64"/>
      <c r="D98" s="80"/>
      <c r="E98" s="80"/>
      <c r="F98" s="64"/>
      <c r="G98" s="64"/>
      <c r="H98" s="80" t="s">
        <v>419</v>
      </c>
      <c r="I98" s="80"/>
      <c r="J98" s="64"/>
    </row>
    <row r="99" spans="1:26" x14ac:dyDescent="0.25">
      <c r="A99" s="16"/>
      <c r="B99" s="64"/>
      <c r="C99" s="64"/>
      <c r="D99" s="80"/>
      <c r="E99" s="80"/>
      <c r="F99" s="64"/>
      <c r="G99" s="64"/>
      <c r="H99" s="80" t="s">
        <v>420</v>
      </c>
      <c r="I99" s="80"/>
      <c r="J99" s="64"/>
    </row>
    <row r="100" spans="1:26" ht="15.75" thickBot="1" x14ac:dyDescent="0.3">
      <c r="A100" s="16"/>
      <c r="B100" s="64"/>
      <c r="C100" s="64"/>
      <c r="D100" s="44"/>
      <c r="E100" s="44"/>
      <c r="F100" s="64"/>
      <c r="G100" s="64"/>
      <c r="H100" s="44" t="s">
        <v>385</v>
      </c>
      <c r="I100" s="44"/>
      <c r="J100" s="64"/>
    </row>
    <row r="101" spans="1:26" ht="25.5" x14ac:dyDescent="0.25">
      <c r="A101" s="16"/>
      <c r="B101" s="28" t="s">
        <v>421</v>
      </c>
      <c r="C101" s="30"/>
      <c r="D101" s="38"/>
      <c r="E101" s="43">
        <v>1312</v>
      </c>
      <c r="F101" s="36" t="s">
        <v>269</v>
      </c>
      <c r="G101" s="30"/>
      <c r="H101" s="38" t="s">
        <v>272</v>
      </c>
      <c r="I101" s="39">
        <v>37.43</v>
      </c>
      <c r="J101" s="36" t="s">
        <v>269</v>
      </c>
    </row>
    <row r="102" spans="1:26" x14ac:dyDescent="0.25">
      <c r="A102" s="16"/>
      <c r="B102" s="31" t="s">
        <v>422</v>
      </c>
      <c r="C102" s="13"/>
      <c r="D102" s="25"/>
      <c r="E102" s="32">
        <v>451</v>
      </c>
      <c r="F102" s="24" t="s">
        <v>269</v>
      </c>
      <c r="G102" s="13"/>
      <c r="H102" s="25" t="s">
        <v>272</v>
      </c>
      <c r="I102" s="32">
        <v>37.21</v>
      </c>
      <c r="J102" s="24" t="s">
        <v>269</v>
      </c>
    </row>
    <row r="103" spans="1:26" x14ac:dyDescent="0.25">
      <c r="A103" s="16"/>
      <c r="B103" s="35" t="s">
        <v>423</v>
      </c>
      <c r="C103" s="30"/>
      <c r="D103" s="38"/>
      <c r="E103" s="39" t="s">
        <v>424</v>
      </c>
      <c r="F103" s="36" t="s">
        <v>274</v>
      </c>
      <c r="G103" s="30"/>
      <c r="H103" s="38" t="s">
        <v>272</v>
      </c>
      <c r="I103" s="39">
        <v>36.97</v>
      </c>
      <c r="J103" s="36" t="s">
        <v>269</v>
      </c>
    </row>
    <row r="104" spans="1:26" ht="15.75" thickBot="1" x14ac:dyDescent="0.3">
      <c r="A104" s="16"/>
      <c r="B104" s="31" t="s">
        <v>425</v>
      </c>
      <c r="C104" s="13"/>
      <c r="D104" s="25"/>
      <c r="E104" s="32" t="s">
        <v>426</v>
      </c>
      <c r="F104" s="24" t="s">
        <v>274</v>
      </c>
      <c r="G104" s="13"/>
      <c r="H104" s="25" t="s">
        <v>272</v>
      </c>
      <c r="I104" s="32">
        <v>60.65</v>
      </c>
      <c r="J104" s="24" t="s">
        <v>269</v>
      </c>
    </row>
    <row r="105" spans="1:26" x14ac:dyDescent="0.25">
      <c r="A105" s="16"/>
      <c r="B105" s="11"/>
      <c r="C105" s="11"/>
      <c r="D105" s="41"/>
      <c r="E105" s="41"/>
      <c r="F105" s="11"/>
      <c r="G105" s="11"/>
      <c r="H105" s="11"/>
      <c r="I105" s="11"/>
      <c r="J105" s="11"/>
    </row>
    <row r="106" spans="1:26" ht="26.25" thickBot="1" x14ac:dyDescent="0.3">
      <c r="A106" s="16"/>
      <c r="B106" s="28" t="s">
        <v>427</v>
      </c>
      <c r="C106" s="30"/>
      <c r="D106" s="38"/>
      <c r="E106" s="43">
        <v>1244</v>
      </c>
      <c r="F106" s="36" t="s">
        <v>269</v>
      </c>
      <c r="G106" s="30"/>
      <c r="H106" s="38" t="s">
        <v>272</v>
      </c>
      <c r="I106" s="39">
        <v>37.14</v>
      </c>
      <c r="J106" s="36" t="s">
        <v>269</v>
      </c>
    </row>
    <row r="107" spans="1:26" ht="15.75" thickTop="1" x14ac:dyDescent="0.25">
      <c r="A107" s="16"/>
      <c r="B107" s="11"/>
      <c r="C107" s="11"/>
      <c r="D107" s="34"/>
      <c r="E107" s="34"/>
      <c r="F107" s="11"/>
      <c r="G107" s="11"/>
      <c r="H107" s="11"/>
      <c r="I107" s="11"/>
      <c r="J107" s="11"/>
    </row>
    <row r="108" spans="1:26" x14ac:dyDescent="0.25">
      <c r="A108" s="16"/>
      <c r="B108" s="47" t="s">
        <v>428</v>
      </c>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row>
    <row r="109" spans="1:26" x14ac:dyDescent="0.25">
      <c r="A109" s="16"/>
      <c r="B109" s="46" t="s">
        <v>429</v>
      </c>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row>
    <row r="110" spans="1:26" ht="51" customHeight="1" x14ac:dyDescent="0.25">
      <c r="A110" s="16"/>
      <c r="B110" s="47" t="s">
        <v>430</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row>
    <row r="111" spans="1:26" x14ac:dyDescent="0.25">
      <c r="A111" s="16"/>
      <c r="B111" s="20"/>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row>
    <row r="112" spans="1:26" x14ac:dyDescent="0.25">
      <c r="A112" s="16"/>
      <c r="B112" s="47" t="s">
        <v>431</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row>
    <row r="113" spans="1:26" x14ac:dyDescent="0.25">
      <c r="A113" s="16"/>
      <c r="B113" s="48"/>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row>
    <row r="114" spans="1:26" x14ac:dyDescent="0.25">
      <c r="A114" s="16"/>
      <c r="B114" s="4"/>
      <c r="C114" s="4"/>
      <c r="D114" s="4"/>
      <c r="E114" s="4"/>
      <c r="F114" s="4"/>
      <c r="G114" s="4"/>
      <c r="H114" s="4"/>
      <c r="I114" s="4"/>
      <c r="J114" s="4"/>
      <c r="K114" s="4"/>
      <c r="L114" s="4"/>
      <c r="M114" s="4"/>
      <c r="N114" s="4"/>
    </row>
    <row r="115" spans="1:26" x14ac:dyDescent="0.25">
      <c r="A115" s="16"/>
      <c r="B115" s="64"/>
      <c r="C115" s="64"/>
      <c r="D115" s="80" t="s">
        <v>375</v>
      </c>
      <c r="E115" s="80"/>
      <c r="F115" s="64"/>
      <c r="G115" s="64"/>
      <c r="H115" s="80" t="s">
        <v>376</v>
      </c>
      <c r="I115" s="80"/>
      <c r="J115" s="64"/>
      <c r="K115" s="64"/>
      <c r="L115" s="80" t="s">
        <v>384</v>
      </c>
      <c r="M115" s="80"/>
      <c r="N115" s="64"/>
    </row>
    <row r="116" spans="1:26" x14ac:dyDescent="0.25">
      <c r="A116" s="16"/>
      <c r="B116" s="64"/>
      <c r="C116" s="64"/>
      <c r="D116" s="80"/>
      <c r="E116" s="80"/>
      <c r="F116" s="64"/>
      <c r="G116" s="64"/>
      <c r="H116" s="80" t="s">
        <v>419</v>
      </c>
      <c r="I116" s="80"/>
      <c r="J116" s="64"/>
      <c r="K116" s="64"/>
      <c r="L116" s="80" t="s">
        <v>385</v>
      </c>
      <c r="M116" s="80"/>
      <c r="N116" s="64"/>
    </row>
    <row r="117" spans="1:26" x14ac:dyDescent="0.25">
      <c r="A117" s="16"/>
      <c r="B117" s="64"/>
      <c r="C117" s="64"/>
      <c r="D117" s="80"/>
      <c r="E117" s="80"/>
      <c r="F117" s="64"/>
      <c r="G117" s="64"/>
      <c r="H117" s="80" t="s">
        <v>432</v>
      </c>
      <c r="I117" s="80"/>
      <c r="J117" s="64"/>
      <c r="K117" s="64"/>
      <c r="L117" s="80"/>
      <c r="M117" s="80"/>
      <c r="N117" s="64"/>
    </row>
    <row r="118" spans="1:26" ht="15.75" thickBot="1" x14ac:dyDescent="0.3">
      <c r="A118" s="16"/>
      <c r="B118" s="64"/>
      <c r="C118" s="64"/>
      <c r="D118" s="44"/>
      <c r="E118" s="44"/>
      <c r="F118" s="64"/>
      <c r="G118" s="64"/>
      <c r="H118" s="44" t="s">
        <v>385</v>
      </c>
      <c r="I118" s="44"/>
      <c r="J118" s="64"/>
      <c r="K118" s="64"/>
      <c r="L118" s="44"/>
      <c r="M118" s="44"/>
      <c r="N118" s="64"/>
    </row>
    <row r="119" spans="1:26" ht="25.5" x14ac:dyDescent="0.25">
      <c r="A119" s="16"/>
      <c r="B119" s="28" t="s">
        <v>433</v>
      </c>
      <c r="C119" s="30"/>
      <c r="D119" s="38"/>
      <c r="E119" s="39">
        <v>875</v>
      </c>
      <c r="F119" s="36" t="s">
        <v>269</v>
      </c>
      <c r="G119" s="30"/>
      <c r="H119" s="38" t="s">
        <v>272</v>
      </c>
      <c r="I119" s="39">
        <v>38.18</v>
      </c>
      <c r="J119" s="36" t="s">
        <v>269</v>
      </c>
      <c r="K119" s="30"/>
      <c r="L119" s="29"/>
      <c r="M119" s="29"/>
      <c r="N119" s="29"/>
    </row>
    <row r="120" spans="1:26" x14ac:dyDescent="0.25">
      <c r="A120" s="16"/>
      <c r="B120" s="31" t="s">
        <v>434</v>
      </c>
      <c r="C120" s="13"/>
      <c r="D120" s="25"/>
      <c r="E120" s="32">
        <v>241</v>
      </c>
      <c r="F120" s="24" t="s">
        <v>269</v>
      </c>
      <c r="G120" s="13"/>
      <c r="H120" s="25" t="s">
        <v>272</v>
      </c>
      <c r="I120" s="32">
        <v>34.61</v>
      </c>
      <c r="J120" s="24" t="s">
        <v>269</v>
      </c>
      <c r="K120" s="13"/>
      <c r="L120" s="4"/>
      <c r="M120" s="4"/>
      <c r="N120" s="4"/>
    </row>
    <row r="121" spans="1:26" x14ac:dyDescent="0.25">
      <c r="A121" s="16"/>
      <c r="B121" s="35" t="s">
        <v>435</v>
      </c>
      <c r="C121" s="30"/>
      <c r="D121" s="38"/>
      <c r="E121" s="39" t="s">
        <v>436</v>
      </c>
      <c r="F121" s="36" t="s">
        <v>274</v>
      </c>
      <c r="G121" s="30"/>
      <c r="H121" s="38" t="s">
        <v>272</v>
      </c>
      <c r="I121" s="39">
        <v>37.4</v>
      </c>
      <c r="J121" s="36" t="s">
        <v>269</v>
      </c>
      <c r="K121" s="30"/>
      <c r="L121" s="29"/>
      <c r="M121" s="29"/>
      <c r="N121" s="29"/>
    </row>
    <row r="122" spans="1:26" ht="15.75" thickBot="1" x14ac:dyDescent="0.3">
      <c r="A122" s="16"/>
      <c r="B122" s="31" t="s">
        <v>437</v>
      </c>
      <c r="C122" s="13"/>
      <c r="D122" s="24"/>
      <c r="E122" s="40" t="s">
        <v>279</v>
      </c>
      <c r="F122" s="24" t="s">
        <v>269</v>
      </c>
      <c r="G122" s="13"/>
      <c r="H122" s="24" t="s">
        <v>272</v>
      </c>
      <c r="I122" s="40" t="s">
        <v>279</v>
      </c>
      <c r="J122" s="24" t="s">
        <v>269</v>
      </c>
      <c r="K122" s="13"/>
      <c r="L122" s="4"/>
      <c r="M122" s="4"/>
      <c r="N122" s="4"/>
    </row>
    <row r="123" spans="1:26" x14ac:dyDescent="0.25">
      <c r="A123" s="16"/>
      <c r="B123" s="11"/>
      <c r="C123" s="11"/>
      <c r="D123" s="41"/>
      <c r="E123" s="41"/>
      <c r="F123" s="11"/>
      <c r="G123" s="11"/>
      <c r="H123" s="11"/>
      <c r="I123" s="11"/>
      <c r="J123" s="11"/>
      <c r="K123" s="11"/>
      <c r="L123" s="11"/>
      <c r="M123" s="11"/>
      <c r="N123" s="11"/>
    </row>
    <row r="124" spans="1:26" ht="26.25" thickBot="1" x14ac:dyDescent="0.3">
      <c r="A124" s="16"/>
      <c r="B124" s="28" t="s">
        <v>438</v>
      </c>
      <c r="C124" s="30"/>
      <c r="D124" s="38"/>
      <c r="E124" s="39">
        <v>980</v>
      </c>
      <c r="F124" s="36" t="s">
        <v>269</v>
      </c>
      <c r="G124" s="30"/>
      <c r="H124" s="38" t="s">
        <v>272</v>
      </c>
      <c r="I124" s="39">
        <v>37.54</v>
      </c>
      <c r="J124" s="36" t="s">
        <v>269</v>
      </c>
      <c r="K124" s="30"/>
      <c r="L124" s="38" t="s">
        <v>272</v>
      </c>
      <c r="M124" s="43">
        <v>40315</v>
      </c>
      <c r="N124" s="36" t="s">
        <v>269</v>
      </c>
    </row>
    <row r="125" spans="1:26" ht="15.75" thickTop="1" x14ac:dyDescent="0.25">
      <c r="A125" s="16"/>
      <c r="B125" s="11"/>
      <c r="C125" s="11"/>
      <c r="D125" s="34"/>
      <c r="E125" s="34"/>
      <c r="F125" s="11"/>
      <c r="G125" s="11"/>
      <c r="H125" s="11"/>
      <c r="I125" s="11"/>
      <c r="J125" s="11"/>
      <c r="K125" s="11"/>
      <c r="L125" s="11"/>
      <c r="M125" s="11"/>
      <c r="N125" s="11"/>
    </row>
    <row r="126" spans="1:26" x14ac:dyDescent="0.25">
      <c r="A126" s="16"/>
      <c r="B126" s="47" t="s">
        <v>439</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row>
    <row r="127" spans="1:26" x14ac:dyDescent="0.25">
      <c r="A127" s="16"/>
      <c r="B127" s="47" t="s">
        <v>440</v>
      </c>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row>
  </sheetData>
  <mergeCells count="153">
    <mergeCell ref="B127:Z127"/>
    <mergeCell ref="B109:Z109"/>
    <mergeCell ref="B110:Z110"/>
    <mergeCell ref="B111:Z111"/>
    <mergeCell ref="B112:Z112"/>
    <mergeCell ref="B113:Z113"/>
    <mergeCell ref="B126:Z126"/>
    <mergeCell ref="B91:Z91"/>
    <mergeCell ref="B92:Z92"/>
    <mergeCell ref="B93:Z93"/>
    <mergeCell ref="B94:Z94"/>
    <mergeCell ref="B95:Z95"/>
    <mergeCell ref="B108:Z108"/>
    <mergeCell ref="B45:Z45"/>
    <mergeCell ref="B46:Z46"/>
    <mergeCell ref="B63:Z63"/>
    <mergeCell ref="B64:Z64"/>
    <mergeCell ref="B65:Z65"/>
    <mergeCell ref="B66:Z66"/>
    <mergeCell ref="B14:Z14"/>
    <mergeCell ref="B28:Z28"/>
    <mergeCell ref="B33:Z33"/>
    <mergeCell ref="B34:Z34"/>
    <mergeCell ref="B35:Z35"/>
    <mergeCell ref="B44:Z44"/>
    <mergeCell ref="B8:Z8"/>
    <mergeCell ref="B9:Z9"/>
    <mergeCell ref="B10:Z10"/>
    <mergeCell ref="B11:Z11"/>
    <mergeCell ref="B12:Z12"/>
    <mergeCell ref="B13:Z13"/>
    <mergeCell ref="N115:N118"/>
    <mergeCell ref="A1:A2"/>
    <mergeCell ref="B1:Z1"/>
    <mergeCell ref="B2:Z2"/>
    <mergeCell ref="A3:A127"/>
    <mergeCell ref="B3:Z3"/>
    <mergeCell ref="B4:Z4"/>
    <mergeCell ref="B5:Z5"/>
    <mergeCell ref="B6:Z6"/>
    <mergeCell ref="B7:Z7"/>
    <mergeCell ref="J115:J118"/>
    <mergeCell ref="K115:K118"/>
    <mergeCell ref="L115:M115"/>
    <mergeCell ref="L116:M116"/>
    <mergeCell ref="L117:M117"/>
    <mergeCell ref="L118:M118"/>
    <mergeCell ref="J97:J100"/>
    <mergeCell ref="B115:B118"/>
    <mergeCell ref="C115:C118"/>
    <mergeCell ref="D115:E118"/>
    <mergeCell ref="F115:F118"/>
    <mergeCell ref="G115:G118"/>
    <mergeCell ref="H115:I115"/>
    <mergeCell ref="H116:I116"/>
    <mergeCell ref="H117:I117"/>
    <mergeCell ref="H118:I118"/>
    <mergeCell ref="V78:V82"/>
    <mergeCell ref="B97:B100"/>
    <mergeCell ref="C97:C100"/>
    <mergeCell ref="D97:E100"/>
    <mergeCell ref="F97:F100"/>
    <mergeCell ref="G97:G100"/>
    <mergeCell ref="H97:I97"/>
    <mergeCell ref="H98:I98"/>
    <mergeCell ref="H99:I99"/>
    <mergeCell ref="H100:I100"/>
    <mergeCell ref="N78:N82"/>
    <mergeCell ref="O78:O82"/>
    <mergeCell ref="P78:Q82"/>
    <mergeCell ref="R78:R82"/>
    <mergeCell ref="S78:S82"/>
    <mergeCell ref="T78:U78"/>
    <mergeCell ref="T79:U79"/>
    <mergeCell ref="T80:U80"/>
    <mergeCell ref="T81:U81"/>
    <mergeCell ref="T82:U82"/>
    <mergeCell ref="J78:J82"/>
    <mergeCell ref="K78:K82"/>
    <mergeCell ref="L78:M78"/>
    <mergeCell ref="L79:M79"/>
    <mergeCell ref="L80:M80"/>
    <mergeCell ref="L81:M81"/>
    <mergeCell ref="L82:M82"/>
    <mergeCell ref="B78:B82"/>
    <mergeCell ref="C78:C82"/>
    <mergeCell ref="D78:E82"/>
    <mergeCell ref="F78:F82"/>
    <mergeCell ref="G78:G82"/>
    <mergeCell ref="H78:I78"/>
    <mergeCell ref="H79:I79"/>
    <mergeCell ref="H80:I80"/>
    <mergeCell ref="H81:I81"/>
    <mergeCell ref="H82:I82"/>
    <mergeCell ref="R48:R52"/>
    <mergeCell ref="D68:M68"/>
    <mergeCell ref="D69:E69"/>
    <mergeCell ref="H69:I69"/>
    <mergeCell ref="L69:M69"/>
    <mergeCell ref="D77:M77"/>
    <mergeCell ref="P77:U77"/>
    <mergeCell ref="B74:Z74"/>
    <mergeCell ref="B75:Z75"/>
    <mergeCell ref="N48:N52"/>
    <mergeCell ref="O48:O52"/>
    <mergeCell ref="P48:Q48"/>
    <mergeCell ref="P49:Q49"/>
    <mergeCell ref="P50:Q50"/>
    <mergeCell ref="P51:Q51"/>
    <mergeCell ref="P52:Q52"/>
    <mergeCell ref="H51:I51"/>
    <mergeCell ref="H52:I52"/>
    <mergeCell ref="J48:J52"/>
    <mergeCell ref="K48:K52"/>
    <mergeCell ref="L48:M48"/>
    <mergeCell ref="L49:M49"/>
    <mergeCell ref="L50:M50"/>
    <mergeCell ref="L51:M51"/>
    <mergeCell ref="L52:M52"/>
    <mergeCell ref="Z17:Z18"/>
    <mergeCell ref="D37:H37"/>
    <mergeCell ref="B48:B52"/>
    <mergeCell ref="C48:C52"/>
    <mergeCell ref="D48:E52"/>
    <mergeCell ref="F48:F52"/>
    <mergeCell ref="G48:G52"/>
    <mergeCell ref="H48:I48"/>
    <mergeCell ref="H49:I49"/>
    <mergeCell ref="H50:I50"/>
    <mergeCell ref="R17:R18"/>
    <mergeCell ref="S17:S18"/>
    <mergeCell ref="T17:U18"/>
    <mergeCell ref="V17:V18"/>
    <mergeCell ref="W17:W18"/>
    <mergeCell ref="X17:Y17"/>
    <mergeCell ref="X18:Y18"/>
    <mergeCell ref="J17:J18"/>
    <mergeCell ref="K17:K18"/>
    <mergeCell ref="L17:M18"/>
    <mergeCell ref="N17:N18"/>
    <mergeCell ref="O17:O18"/>
    <mergeCell ref="P17:Q17"/>
    <mergeCell ref="P18:Q18"/>
    <mergeCell ref="D16:I16"/>
    <mergeCell ref="L16:Q16"/>
    <mergeCell ref="T16:Y16"/>
    <mergeCell ref="B17:B18"/>
    <mergeCell ref="C17:C18"/>
    <mergeCell ref="D17:E18"/>
    <mergeCell ref="F17:F18"/>
    <mergeCell ref="G17:G18"/>
    <mergeCell ref="H17:I17"/>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441</v>
      </c>
      <c r="B1" s="1" t="s">
        <v>2</v>
      </c>
    </row>
    <row r="2" spans="1:2" x14ac:dyDescent="0.25">
      <c r="A2" s="8"/>
      <c r="B2" s="1" t="s">
        <v>3</v>
      </c>
    </row>
    <row r="3" spans="1:2" x14ac:dyDescent="0.25">
      <c r="A3" s="16" t="s">
        <v>441</v>
      </c>
      <c r="B3" s="4" t="s">
        <v>7</v>
      </c>
    </row>
    <row r="4" spans="1:2" x14ac:dyDescent="0.25">
      <c r="A4" s="16"/>
      <c r="B4" s="23" t="s">
        <v>442</v>
      </c>
    </row>
    <row r="5" spans="1:2" ht="102.75" x14ac:dyDescent="0.25">
      <c r="A5" s="16"/>
      <c r="B5" s="25" t="s">
        <v>443</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444</v>
      </c>
      <c r="B1" s="1" t="s">
        <v>2</v>
      </c>
    </row>
    <row r="2" spans="1:2" x14ac:dyDescent="0.25">
      <c r="A2" s="8"/>
      <c r="B2" s="1" t="s">
        <v>3</v>
      </c>
    </row>
    <row r="3" spans="1:2" x14ac:dyDescent="0.25">
      <c r="A3" s="16" t="s">
        <v>444</v>
      </c>
      <c r="B3" s="4" t="s">
        <v>7</v>
      </c>
    </row>
    <row r="4" spans="1:2" x14ac:dyDescent="0.25">
      <c r="A4" s="16"/>
      <c r="B4" s="23" t="s">
        <v>445</v>
      </c>
    </row>
    <row r="5" spans="1:2" ht="370.5" x14ac:dyDescent="0.25">
      <c r="A5" s="16"/>
      <c r="B5" s="25" t="s">
        <v>446</v>
      </c>
    </row>
    <row r="6" spans="1:2" ht="243" x14ac:dyDescent="0.25">
      <c r="A6" s="16"/>
      <c r="B6" s="25" t="s">
        <v>447</v>
      </c>
    </row>
    <row r="7" spans="1:2" x14ac:dyDescent="0.25">
      <c r="A7" s="16"/>
      <c r="B7" s="11"/>
    </row>
    <row r="8" spans="1:2" x14ac:dyDescent="0.25">
      <c r="A8" s="16"/>
      <c r="B8" s="83" t="s">
        <v>448</v>
      </c>
    </row>
    <row r="9" spans="1:2" ht="115.5" x14ac:dyDescent="0.25">
      <c r="A9" s="16"/>
      <c r="B9" s="25" t="s">
        <v>449</v>
      </c>
    </row>
    <row r="10" spans="1:2" ht="102.75" x14ac:dyDescent="0.25">
      <c r="A10" s="16"/>
      <c r="B10" s="25" t="s">
        <v>450</v>
      </c>
    </row>
    <row r="11" spans="1:2" ht="128.25" x14ac:dyDescent="0.25">
      <c r="A11" s="16"/>
      <c r="B11" s="25" t="s">
        <v>451</v>
      </c>
    </row>
    <row r="12" spans="1:2" ht="306.75" x14ac:dyDescent="0.25">
      <c r="A12" s="16"/>
      <c r="B12" s="25" t="s">
        <v>452</v>
      </c>
    </row>
    <row r="13" spans="1:2" x14ac:dyDescent="0.25">
      <c r="A13" s="16"/>
      <c r="B13" s="83" t="s">
        <v>453</v>
      </c>
    </row>
    <row r="14" spans="1:2" ht="141" x14ac:dyDescent="0.25">
      <c r="A14" s="16"/>
      <c r="B14" s="25" t="s">
        <v>454</v>
      </c>
    </row>
    <row r="15" spans="1:2" ht="141" x14ac:dyDescent="0.25">
      <c r="A15" s="16"/>
      <c r="B15" s="25" t="s">
        <v>455</v>
      </c>
    </row>
    <row r="16" spans="1:2" ht="141" x14ac:dyDescent="0.25">
      <c r="A16" s="16"/>
      <c r="B16" s="25" t="s">
        <v>456</v>
      </c>
    </row>
    <row r="17" spans="1:2" ht="77.25" x14ac:dyDescent="0.25">
      <c r="A17" s="16"/>
      <c r="B17" s="25" t="s">
        <v>457</v>
      </c>
    </row>
    <row r="18" spans="1:2" x14ac:dyDescent="0.25">
      <c r="A18" s="16"/>
      <c r="B18" s="83" t="s">
        <v>458</v>
      </c>
    </row>
    <row r="19" spans="1:2" ht="396" x14ac:dyDescent="0.25">
      <c r="A19" s="16"/>
      <c r="B19" s="25" t="s">
        <v>459</v>
      </c>
    </row>
  </sheetData>
  <mergeCells count="2">
    <mergeCell ref="A1:A2"/>
    <mergeCell ref="A3: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8" t="s">
        <v>460</v>
      </c>
      <c r="B1" s="1" t="s">
        <v>2</v>
      </c>
    </row>
    <row r="2" spans="1:2" x14ac:dyDescent="0.25">
      <c r="A2" s="8"/>
      <c r="B2" s="1" t="s">
        <v>3</v>
      </c>
    </row>
    <row r="3" spans="1:2" x14ac:dyDescent="0.25">
      <c r="A3" s="16" t="s">
        <v>460</v>
      </c>
      <c r="B3" s="4" t="s">
        <v>7</v>
      </c>
    </row>
    <row r="4" spans="1:2" x14ac:dyDescent="0.25">
      <c r="A4" s="16"/>
      <c r="B4" s="23" t="s">
        <v>461</v>
      </c>
    </row>
    <row r="5" spans="1:2" ht="166.5" x14ac:dyDescent="0.25">
      <c r="A5" s="16"/>
      <c r="B5" s="25" t="s">
        <v>462</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0.28515625" bestFit="1" customWidth="1"/>
    <col min="2"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46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6" t="s">
        <v>463</v>
      </c>
      <c r="B3" s="17" t="s">
        <v>7</v>
      </c>
      <c r="C3" s="17"/>
      <c r="D3" s="17"/>
      <c r="E3" s="17"/>
      <c r="F3" s="17"/>
      <c r="G3" s="17"/>
      <c r="H3" s="17"/>
      <c r="I3" s="17"/>
      <c r="J3" s="17"/>
    </row>
    <row r="4" spans="1:10" x14ac:dyDescent="0.25">
      <c r="A4" s="16"/>
      <c r="B4" s="46" t="s">
        <v>464</v>
      </c>
      <c r="C4" s="46"/>
      <c r="D4" s="46"/>
      <c r="E4" s="46"/>
      <c r="F4" s="46"/>
      <c r="G4" s="46"/>
      <c r="H4" s="46"/>
      <c r="I4" s="46"/>
      <c r="J4" s="46"/>
    </row>
    <row r="5" spans="1:10" x14ac:dyDescent="0.25">
      <c r="A5" s="16"/>
      <c r="B5" s="48"/>
      <c r="C5" s="48"/>
      <c r="D5" s="48"/>
      <c r="E5" s="48"/>
      <c r="F5" s="48"/>
      <c r="G5" s="48"/>
      <c r="H5" s="48"/>
      <c r="I5" s="48"/>
      <c r="J5" s="48"/>
    </row>
    <row r="6" spans="1:10" x14ac:dyDescent="0.25">
      <c r="A6" s="16"/>
      <c r="B6" s="4"/>
      <c r="C6" s="4"/>
      <c r="D6" s="4"/>
      <c r="E6" s="4"/>
      <c r="F6" s="4"/>
      <c r="G6" s="4"/>
      <c r="H6" s="4"/>
      <c r="I6" s="4"/>
      <c r="J6" s="4"/>
    </row>
    <row r="7" spans="1:10" ht="15.75" thickBot="1" x14ac:dyDescent="0.3">
      <c r="A7" s="16"/>
      <c r="B7" s="13"/>
      <c r="C7" s="13" t="s">
        <v>269</v>
      </c>
      <c r="D7" s="44" t="s">
        <v>465</v>
      </c>
      <c r="E7" s="44"/>
      <c r="F7" s="44"/>
      <c r="G7" s="44"/>
      <c r="H7" s="44"/>
      <c r="I7" s="44"/>
      <c r="J7" s="13"/>
    </row>
    <row r="8" spans="1:10" ht="15.75" thickBot="1" x14ac:dyDescent="0.3">
      <c r="A8" s="16"/>
      <c r="B8" s="13"/>
      <c r="C8" s="13" t="s">
        <v>269</v>
      </c>
      <c r="D8" s="45">
        <v>2013</v>
      </c>
      <c r="E8" s="45"/>
      <c r="F8" s="13"/>
      <c r="G8" s="13" t="s">
        <v>269</v>
      </c>
      <c r="H8" s="45">
        <v>2012</v>
      </c>
      <c r="I8" s="45"/>
      <c r="J8" s="13"/>
    </row>
    <row r="9" spans="1:10" x14ac:dyDescent="0.25">
      <c r="A9" s="16"/>
      <c r="B9" s="28" t="s">
        <v>45</v>
      </c>
      <c r="C9" s="30" t="s">
        <v>269</v>
      </c>
      <c r="D9" s="29"/>
      <c r="E9" s="29"/>
      <c r="F9" s="29"/>
      <c r="G9" s="30" t="s">
        <v>269</v>
      </c>
      <c r="H9" s="29"/>
      <c r="I9" s="29"/>
      <c r="J9" s="29"/>
    </row>
    <row r="10" spans="1:10" x14ac:dyDescent="0.25">
      <c r="A10" s="16"/>
      <c r="B10" s="31" t="s">
        <v>466</v>
      </c>
      <c r="C10" s="13" t="s">
        <v>269</v>
      </c>
      <c r="D10" s="25" t="s">
        <v>272</v>
      </c>
      <c r="E10" s="33">
        <v>30906</v>
      </c>
      <c r="F10" s="24" t="s">
        <v>269</v>
      </c>
      <c r="G10" s="13" t="s">
        <v>269</v>
      </c>
      <c r="H10" s="25" t="s">
        <v>272</v>
      </c>
      <c r="I10" s="33">
        <v>27647</v>
      </c>
      <c r="J10" s="24" t="s">
        <v>269</v>
      </c>
    </row>
    <row r="11" spans="1:10" x14ac:dyDescent="0.25">
      <c r="A11" s="16"/>
      <c r="B11" s="35" t="s">
        <v>467</v>
      </c>
      <c r="C11" s="30" t="s">
        <v>269</v>
      </c>
      <c r="D11" s="38"/>
      <c r="E11" s="43">
        <v>18540</v>
      </c>
      <c r="F11" s="36" t="s">
        <v>269</v>
      </c>
      <c r="G11" s="30" t="s">
        <v>269</v>
      </c>
      <c r="H11" s="38"/>
      <c r="I11" s="43">
        <v>9891</v>
      </c>
      <c r="J11" s="36" t="s">
        <v>269</v>
      </c>
    </row>
    <row r="12" spans="1:10" ht="15.75" thickBot="1" x14ac:dyDescent="0.3">
      <c r="A12" s="16"/>
      <c r="B12" s="31" t="s">
        <v>468</v>
      </c>
      <c r="C12" s="13" t="s">
        <v>269</v>
      </c>
      <c r="D12" s="25"/>
      <c r="E12" s="33">
        <v>12354</v>
      </c>
      <c r="F12" s="24" t="s">
        <v>269</v>
      </c>
      <c r="G12" s="13" t="s">
        <v>269</v>
      </c>
      <c r="H12" s="25"/>
      <c r="I12" s="33">
        <v>14003</v>
      </c>
      <c r="J12" s="24" t="s">
        <v>269</v>
      </c>
    </row>
    <row r="13" spans="1:10" x14ac:dyDescent="0.25">
      <c r="A13" s="16"/>
      <c r="B13" s="11"/>
      <c r="C13" s="11" t="s">
        <v>269</v>
      </c>
      <c r="D13" s="41"/>
      <c r="E13" s="41"/>
      <c r="F13" s="11"/>
      <c r="G13" s="11" t="s">
        <v>269</v>
      </c>
      <c r="H13" s="41"/>
      <c r="I13" s="41"/>
      <c r="J13" s="11"/>
    </row>
    <row r="14" spans="1:10" ht="15.75" thickBot="1" x14ac:dyDescent="0.3">
      <c r="A14" s="16"/>
      <c r="B14" s="84"/>
      <c r="C14" s="30" t="s">
        <v>269</v>
      </c>
      <c r="D14" s="38" t="s">
        <v>272</v>
      </c>
      <c r="E14" s="43">
        <v>61800</v>
      </c>
      <c r="F14" s="36" t="s">
        <v>269</v>
      </c>
      <c r="G14" s="30" t="s">
        <v>269</v>
      </c>
      <c r="H14" s="38" t="s">
        <v>272</v>
      </c>
      <c r="I14" s="43">
        <v>51541</v>
      </c>
      <c r="J14" s="36" t="s">
        <v>269</v>
      </c>
    </row>
    <row r="15" spans="1:10" ht="15.75" thickTop="1" x14ac:dyDescent="0.25">
      <c r="A15" s="16"/>
      <c r="B15" s="11"/>
      <c r="C15" s="11" t="s">
        <v>269</v>
      </c>
      <c r="D15" s="34"/>
      <c r="E15" s="34"/>
      <c r="F15" s="11"/>
      <c r="G15" s="11" t="s">
        <v>269</v>
      </c>
      <c r="H15" s="34"/>
      <c r="I15" s="34"/>
      <c r="J15" s="11"/>
    </row>
    <row r="16" spans="1:10" ht="25.5" x14ac:dyDescent="0.25">
      <c r="A16" s="16"/>
      <c r="B16" s="42" t="s">
        <v>55</v>
      </c>
      <c r="C16" s="13" t="s">
        <v>269</v>
      </c>
      <c r="D16" s="4"/>
      <c r="E16" s="4"/>
      <c r="F16" s="4"/>
      <c r="G16" s="13" t="s">
        <v>269</v>
      </c>
      <c r="H16" s="4"/>
      <c r="I16" s="4"/>
      <c r="J16" s="4"/>
    </row>
    <row r="17" spans="1:10" x14ac:dyDescent="0.25">
      <c r="A17" s="16"/>
      <c r="B17" s="35" t="s">
        <v>469</v>
      </c>
      <c r="C17" s="30" t="s">
        <v>269</v>
      </c>
      <c r="D17" s="38" t="s">
        <v>272</v>
      </c>
      <c r="E17" s="43">
        <v>14467</v>
      </c>
      <c r="F17" s="36" t="s">
        <v>269</v>
      </c>
      <c r="G17" s="30" t="s">
        <v>269</v>
      </c>
      <c r="H17" s="38" t="s">
        <v>272</v>
      </c>
      <c r="I17" s="43">
        <v>10139</v>
      </c>
      <c r="J17" s="36" t="s">
        <v>269</v>
      </c>
    </row>
    <row r="18" spans="1:10" x14ac:dyDescent="0.25">
      <c r="A18" s="16"/>
      <c r="B18" s="31" t="s">
        <v>470</v>
      </c>
      <c r="C18" s="13" t="s">
        <v>269</v>
      </c>
      <c r="D18" s="25"/>
      <c r="E18" s="33">
        <v>53164</v>
      </c>
      <c r="F18" s="24" t="s">
        <v>269</v>
      </c>
      <c r="G18" s="13" t="s">
        <v>269</v>
      </c>
      <c r="H18" s="25"/>
      <c r="I18" s="33">
        <v>44424</v>
      </c>
      <c r="J18" s="24" t="s">
        <v>269</v>
      </c>
    </row>
    <row r="19" spans="1:10" x14ac:dyDescent="0.25">
      <c r="A19" s="16"/>
      <c r="B19" s="35" t="s">
        <v>471</v>
      </c>
      <c r="C19" s="30" t="s">
        <v>269</v>
      </c>
      <c r="D19" s="38"/>
      <c r="E19" s="43">
        <v>21034</v>
      </c>
      <c r="F19" s="36" t="s">
        <v>269</v>
      </c>
      <c r="G19" s="30" t="s">
        <v>269</v>
      </c>
      <c r="H19" s="38"/>
      <c r="I19" s="43">
        <v>8201</v>
      </c>
      <c r="J19" s="36" t="s">
        <v>269</v>
      </c>
    </row>
    <row r="20" spans="1:10" x14ac:dyDescent="0.25">
      <c r="A20" s="16"/>
      <c r="B20" s="31" t="s">
        <v>472</v>
      </c>
      <c r="C20" s="13" t="s">
        <v>269</v>
      </c>
      <c r="D20" s="25"/>
      <c r="E20" s="33">
        <v>9479</v>
      </c>
      <c r="F20" s="24" t="s">
        <v>269</v>
      </c>
      <c r="G20" s="13" t="s">
        <v>269</v>
      </c>
      <c r="H20" s="25"/>
      <c r="I20" s="33">
        <v>9048</v>
      </c>
      <c r="J20" s="24" t="s">
        <v>269</v>
      </c>
    </row>
    <row r="21" spans="1:10" x14ac:dyDescent="0.25">
      <c r="A21" s="16"/>
      <c r="B21" s="35" t="s">
        <v>473</v>
      </c>
      <c r="C21" s="30" t="s">
        <v>269</v>
      </c>
      <c r="D21" s="38"/>
      <c r="E21" s="43">
        <v>9323</v>
      </c>
      <c r="F21" s="36" t="s">
        <v>269</v>
      </c>
      <c r="G21" s="30" t="s">
        <v>269</v>
      </c>
      <c r="H21" s="38"/>
      <c r="I21" s="43">
        <v>11114</v>
      </c>
      <c r="J21" s="36" t="s">
        <v>269</v>
      </c>
    </row>
    <row r="22" spans="1:10" ht="15.75" thickBot="1" x14ac:dyDescent="0.3">
      <c r="A22" s="16"/>
      <c r="B22" s="31" t="s">
        <v>474</v>
      </c>
      <c r="C22" s="13" t="s">
        <v>269</v>
      </c>
      <c r="D22" s="25"/>
      <c r="E22" s="33">
        <v>19419</v>
      </c>
      <c r="F22" s="24" t="s">
        <v>269</v>
      </c>
      <c r="G22" s="13" t="s">
        <v>269</v>
      </c>
      <c r="H22" s="25"/>
      <c r="I22" s="33">
        <v>15183</v>
      </c>
      <c r="J22" s="24" t="s">
        <v>269</v>
      </c>
    </row>
    <row r="23" spans="1:10" x14ac:dyDescent="0.25">
      <c r="A23" s="16"/>
      <c r="B23" s="11"/>
      <c r="C23" s="11" t="s">
        <v>269</v>
      </c>
      <c r="D23" s="41"/>
      <c r="E23" s="41"/>
      <c r="F23" s="11"/>
      <c r="G23" s="11" t="s">
        <v>269</v>
      </c>
      <c r="H23" s="41"/>
      <c r="I23" s="41"/>
      <c r="J23" s="11"/>
    </row>
    <row r="24" spans="1:10" ht="15.75" thickBot="1" x14ac:dyDescent="0.3">
      <c r="A24" s="16"/>
      <c r="B24" s="84"/>
      <c r="C24" s="30" t="s">
        <v>269</v>
      </c>
      <c r="D24" s="38" t="s">
        <v>272</v>
      </c>
      <c r="E24" s="43">
        <v>126886</v>
      </c>
      <c r="F24" s="36" t="s">
        <v>269</v>
      </c>
      <c r="G24" s="30" t="s">
        <v>269</v>
      </c>
      <c r="H24" s="38" t="s">
        <v>272</v>
      </c>
      <c r="I24" s="43">
        <v>98109</v>
      </c>
      <c r="J24" s="36" t="s">
        <v>269</v>
      </c>
    </row>
    <row r="25" spans="1:10" ht="15.75" thickTop="1" x14ac:dyDescent="0.25">
      <c r="A25" s="16"/>
      <c r="B25" s="11"/>
      <c r="C25" s="11" t="s">
        <v>269</v>
      </c>
      <c r="D25" s="34"/>
      <c r="E25" s="34"/>
      <c r="F25" s="11"/>
      <c r="G25" s="11" t="s">
        <v>269</v>
      </c>
      <c r="H25" s="34"/>
      <c r="I25" s="34"/>
      <c r="J25" s="11"/>
    </row>
  </sheetData>
  <mergeCells count="10">
    <mergeCell ref="D7:I7"/>
    <mergeCell ref="D8:E8"/>
    <mergeCell ref="H8:I8"/>
    <mergeCell ref="A1:A2"/>
    <mergeCell ref="B1:J1"/>
    <mergeCell ref="B2:J2"/>
    <mergeCell ref="A3:A25"/>
    <mergeCell ref="B3:J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0.28515625" bestFit="1" customWidth="1"/>
    <col min="2" max="3" width="36.5703125" bestFit="1" customWidth="1"/>
    <col min="4" max="4" width="10.28515625" customWidth="1"/>
    <col min="5" max="5" width="36.5703125" customWidth="1"/>
    <col min="6" max="6" width="11" customWidth="1"/>
    <col min="7" max="7" width="8.7109375" customWidth="1"/>
    <col min="8" max="8" width="10.28515625" customWidth="1"/>
    <col min="9" max="9" width="36.5703125" customWidth="1"/>
    <col min="10" max="10" width="11" customWidth="1"/>
    <col min="11" max="11" width="8.7109375" customWidth="1"/>
    <col min="12" max="12" width="10.28515625" customWidth="1"/>
    <col min="13" max="13" width="36.5703125" customWidth="1"/>
    <col min="14" max="14" width="10.28515625" customWidth="1"/>
    <col min="15" max="15" width="8.7109375" customWidth="1"/>
    <col min="16" max="16" width="10.28515625" customWidth="1"/>
    <col min="17" max="17" width="36.5703125" customWidth="1"/>
    <col min="18" max="18" width="10.28515625" customWidth="1"/>
  </cols>
  <sheetData>
    <row r="1" spans="1:18" ht="15" customHeight="1" x14ac:dyDescent="0.25">
      <c r="A1" s="8" t="s">
        <v>47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6" t="s">
        <v>475</v>
      </c>
      <c r="B3" s="17" t="s">
        <v>7</v>
      </c>
      <c r="C3" s="17"/>
      <c r="D3" s="17"/>
      <c r="E3" s="17"/>
      <c r="F3" s="17"/>
      <c r="G3" s="17"/>
      <c r="H3" s="17"/>
      <c r="I3" s="17"/>
      <c r="J3" s="17"/>
      <c r="K3" s="17"/>
      <c r="L3" s="17"/>
      <c r="M3" s="17"/>
      <c r="N3" s="17"/>
      <c r="O3" s="17"/>
      <c r="P3" s="17"/>
      <c r="Q3" s="17"/>
      <c r="R3" s="17"/>
    </row>
    <row r="4" spans="1:18" x14ac:dyDescent="0.25">
      <c r="A4" s="16"/>
      <c r="B4" s="46" t="s">
        <v>476</v>
      </c>
      <c r="C4" s="46"/>
      <c r="D4" s="46"/>
      <c r="E4" s="46"/>
      <c r="F4" s="46"/>
      <c r="G4" s="46"/>
      <c r="H4" s="46"/>
      <c r="I4" s="46"/>
      <c r="J4" s="46"/>
      <c r="K4" s="46"/>
      <c r="L4" s="46"/>
      <c r="M4" s="46"/>
      <c r="N4" s="46"/>
      <c r="O4" s="46"/>
      <c r="P4" s="46"/>
      <c r="Q4" s="46"/>
      <c r="R4" s="46"/>
    </row>
    <row r="5" spans="1:18" x14ac:dyDescent="0.25">
      <c r="A5" s="16"/>
      <c r="B5" s="46" t="s">
        <v>477</v>
      </c>
      <c r="C5" s="46"/>
      <c r="D5" s="46"/>
      <c r="E5" s="46"/>
      <c r="F5" s="46"/>
      <c r="G5" s="46"/>
      <c r="H5" s="46"/>
      <c r="I5" s="46"/>
      <c r="J5" s="46"/>
      <c r="K5" s="46"/>
      <c r="L5" s="46"/>
      <c r="M5" s="46"/>
      <c r="N5" s="46"/>
      <c r="O5" s="46"/>
      <c r="P5" s="46"/>
      <c r="Q5" s="46"/>
      <c r="R5" s="46"/>
    </row>
    <row r="6" spans="1:18" ht="25.5" customHeight="1" x14ac:dyDescent="0.25">
      <c r="A6" s="16"/>
      <c r="B6" s="47" t="s">
        <v>478</v>
      </c>
      <c r="C6" s="47"/>
      <c r="D6" s="47"/>
      <c r="E6" s="47"/>
      <c r="F6" s="47"/>
      <c r="G6" s="47"/>
      <c r="H6" s="47"/>
      <c r="I6" s="47"/>
      <c r="J6" s="47"/>
      <c r="K6" s="47"/>
      <c r="L6" s="47"/>
      <c r="M6" s="47"/>
      <c r="N6" s="47"/>
      <c r="O6" s="47"/>
      <c r="P6" s="47"/>
      <c r="Q6" s="47"/>
      <c r="R6" s="47"/>
    </row>
    <row r="7" spans="1:18" x14ac:dyDescent="0.25">
      <c r="A7" s="16"/>
      <c r="B7" s="20"/>
      <c r="C7" s="20"/>
      <c r="D7" s="20"/>
      <c r="E7" s="20"/>
      <c r="F7" s="20"/>
      <c r="G7" s="20"/>
      <c r="H7" s="20"/>
      <c r="I7" s="20"/>
      <c r="J7" s="20"/>
      <c r="K7" s="20"/>
      <c r="L7" s="20"/>
      <c r="M7" s="20"/>
      <c r="N7" s="20"/>
      <c r="O7" s="20"/>
      <c r="P7" s="20"/>
      <c r="Q7" s="20"/>
      <c r="R7" s="20"/>
    </row>
    <row r="8" spans="1:18" x14ac:dyDescent="0.25">
      <c r="A8" s="16"/>
      <c r="B8" s="47" t="s">
        <v>479</v>
      </c>
      <c r="C8" s="47"/>
      <c r="D8" s="47"/>
      <c r="E8" s="47"/>
      <c r="F8" s="47"/>
      <c r="G8" s="47"/>
      <c r="H8" s="47"/>
      <c r="I8" s="47"/>
      <c r="J8" s="47"/>
      <c r="K8" s="47"/>
      <c r="L8" s="47"/>
      <c r="M8" s="47"/>
      <c r="N8" s="47"/>
      <c r="O8" s="47"/>
      <c r="P8" s="47"/>
      <c r="Q8" s="47"/>
      <c r="R8" s="47"/>
    </row>
    <row r="9" spans="1:18" x14ac:dyDescent="0.25">
      <c r="A9" s="16"/>
      <c r="B9" s="48"/>
      <c r="C9" s="48"/>
      <c r="D9" s="48"/>
      <c r="E9" s="48"/>
      <c r="F9" s="48"/>
      <c r="G9" s="48"/>
      <c r="H9" s="48"/>
      <c r="I9" s="48"/>
      <c r="J9" s="48"/>
      <c r="K9" s="48"/>
      <c r="L9" s="48"/>
      <c r="M9" s="48"/>
      <c r="N9" s="48"/>
      <c r="O9" s="48"/>
      <c r="P9" s="48"/>
      <c r="Q9" s="48"/>
      <c r="R9" s="48"/>
    </row>
    <row r="10" spans="1:18" x14ac:dyDescent="0.25">
      <c r="A10" s="16"/>
      <c r="B10" s="4"/>
      <c r="C10" s="4"/>
      <c r="D10" s="4"/>
      <c r="E10" s="4"/>
      <c r="F10" s="4"/>
      <c r="G10" s="4"/>
      <c r="H10" s="4"/>
      <c r="I10" s="4"/>
      <c r="J10" s="4"/>
      <c r="K10" s="4"/>
      <c r="L10" s="4"/>
      <c r="M10" s="4"/>
      <c r="N10" s="4"/>
      <c r="O10" s="4"/>
      <c r="P10" s="4"/>
      <c r="Q10" s="4"/>
      <c r="R10" s="4"/>
    </row>
    <row r="11" spans="1:18" ht="15.75" thickBot="1" x14ac:dyDescent="0.3">
      <c r="A11" s="16"/>
      <c r="B11" s="13"/>
      <c r="C11" s="13" t="s">
        <v>269</v>
      </c>
      <c r="D11" s="44" t="s">
        <v>465</v>
      </c>
      <c r="E11" s="44"/>
      <c r="F11" s="44"/>
      <c r="G11" s="44"/>
      <c r="H11" s="44"/>
      <c r="I11" s="44"/>
      <c r="J11" s="44"/>
      <c r="K11" s="44"/>
      <c r="L11" s="44"/>
      <c r="M11" s="44"/>
      <c r="N11" s="44"/>
      <c r="O11" s="44"/>
      <c r="P11" s="44"/>
      <c r="Q11" s="44"/>
      <c r="R11" s="13"/>
    </row>
    <row r="12" spans="1:18" ht="15.75" thickBot="1" x14ac:dyDescent="0.3">
      <c r="A12" s="16"/>
      <c r="B12" s="13"/>
      <c r="C12" s="13" t="s">
        <v>269</v>
      </c>
      <c r="D12" s="45">
        <v>2013</v>
      </c>
      <c r="E12" s="45"/>
      <c r="F12" s="45"/>
      <c r="G12" s="45"/>
      <c r="H12" s="45"/>
      <c r="I12" s="45"/>
      <c r="J12" s="13"/>
      <c r="K12" s="13" t="s">
        <v>269</v>
      </c>
      <c r="L12" s="45">
        <v>2012</v>
      </c>
      <c r="M12" s="45"/>
      <c r="N12" s="45"/>
      <c r="O12" s="45"/>
      <c r="P12" s="45"/>
      <c r="Q12" s="45"/>
      <c r="R12" s="13"/>
    </row>
    <row r="13" spans="1:18" x14ac:dyDescent="0.25">
      <c r="A13" s="16"/>
      <c r="B13" s="64"/>
      <c r="C13" s="64" t="s">
        <v>269</v>
      </c>
      <c r="D13" s="82" t="s">
        <v>480</v>
      </c>
      <c r="E13" s="82"/>
      <c r="F13" s="73"/>
      <c r="G13" s="73" t="s">
        <v>269</v>
      </c>
      <c r="H13" s="82" t="s">
        <v>482</v>
      </c>
      <c r="I13" s="82"/>
      <c r="J13" s="64"/>
      <c r="K13" s="64" t="s">
        <v>269</v>
      </c>
      <c r="L13" s="82" t="s">
        <v>480</v>
      </c>
      <c r="M13" s="82"/>
      <c r="N13" s="73"/>
      <c r="O13" s="73" t="s">
        <v>269</v>
      </c>
      <c r="P13" s="82" t="s">
        <v>482</v>
      </c>
      <c r="Q13" s="82"/>
      <c r="R13" s="64"/>
    </row>
    <row r="14" spans="1:18" ht="15.75" thickBot="1" x14ac:dyDescent="0.3">
      <c r="A14" s="16"/>
      <c r="B14" s="64"/>
      <c r="C14" s="64"/>
      <c r="D14" s="44" t="s">
        <v>481</v>
      </c>
      <c r="E14" s="44"/>
      <c r="F14" s="64"/>
      <c r="G14" s="64"/>
      <c r="H14" s="44" t="s">
        <v>483</v>
      </c>
      <c r="I14" s="44"/>
      <c r="J14" s="64"/>
      <c r="K14" s="64"/>
      <c r="L14" s="44" t="s">
        <v>481</v>
      </c>
      <c r="M14" s="44"/>
      <c r="N14" s="64"/>
      <c r="O14" s="64"/>
      <c r="P14" s="44" t="s">
        <v>483</v>
      </c>
      <c r="Q14" s="44"/>
      <c r="R14" s="64"/>
    </row>
    <row r="15" spans="1:18" x14ac:dyDescent="0.25">
      <c r="A15" s="16"/>
      <c r="B15" s="28" t="s">
        <v>484</v>
      </c>
      <c r="C15" s="30" t="s">
        <v>269</v>
      </c>
      <c r="D15" s="29"/>
      <c r="E15" s="29"/>
      <c r="F15" s="29"/>
      <c r="G15" s="30" t="s">
        <v>269</v>
      </c>
      <c r="H15" s="29"/>
      <c r="I15" s="29"/>
      <c r="J15" s="29"/>
      <c r="K15" s="30" t="s">
        <v>269</v>
      </c>
      <c r="L15" s="29"/>
      <c r="M15" s="29"/>
      <c r="N15" s="29"/>
      <c r="O15" s="30" t="s">
        <v>269</v>
      </c>
      <c r="P15" s="29"/>
      <c r="Q15" s="29"/>
      <c r="R15" s="29"/>
    </row>
    <row r="16" spans="1:18" ht="39" x14ac:dyDescent="0.25">
      <c r="A16" s="16"/>
      <c r="B16" s="31" t="s">
        <v>485</v>
      </c>
      <c r="C16" s="13" t="s">
        <v>269</v>
      </c>
      <c r="D16" s="25" t="s">
        <v>272</v>
      </c>
      <c r="E16" s="33">
        <v>13329</v>
      </c>
      <c r="F16" s="24" t="s">
        <v>269</v>
      </c>
      <c r="G16" s="13" t="s">
        <v>269</v>
      </c>
      <c r="H16" s="25" t="s">
        <v>272</v>
      </c>
      <c r="I16" s="33">
        <v>13329</v>
      </c>
      <c r="J16" s="24" t="s">
        <v>269</v>
      </c>
      <c r="K16" s="13" t="s">
        <v>269</v>
      </c>
      <c r="L16" s="25" t="s">
        <v>272</v>
      </c>
      <c r="M16" s="33">
        <v>16426</v>
      </c>
      <c r="N16" s="24" t="s">
        <v>269</v>
      </c>
      <c r="O16" s="13" t="s">
        <v>269</v>
      </c>
      <c r="P16" s="25" t="s">
        <v>272</v>
      </c>
      <c r="Q16" s="33">
        <v>16426</v>
      </c>
      <c r="R16" s="24" t="s">
        <v>269</v>
      </c>
    </row>
    <row r="17" spans="1:18" ht="26.25" thickBot="1" x14ac:dyDescent="0.3">
      <c r="A17" s="16"/>
      <c r="B17" s="35" t="s">
        <v>486</v>
      </c>
      <c r="C17" s="30" t="s">
        <v>269</v>
      </c>
      <c r="D17" s="38"/>
      <c r="E17" s="43">
        <v>717000</v>
      </c>
      <c r="F17" s="36" t="s">
        <v>269</v>
      </c>
      <c r="G17" s="30" t="s">
        <v>269</v>
      </c>
      <c r="H17" s="38"/>
      <c r="I17" s="43">
        <v>752750</v>
      </c>
      <c r="J17" s="36" t="s">
        <v>269</v>
      </c>
      <c r="K17" s="30" t="s">
        <v>269</v>
      </c>
      <c r="L17" s="38"/>
      <c r="M17" s="43">
        <v>723000</v>
      </c>
      <c r="N17" s="36" t="s">
        <v>269</v>
      </c>
      <c r="O17" s="30" t="s">
        <v>269</v>
      </c>
      <c r="P17" s="38"/>
      <c r="Q17" s="43">
        <v>762000</v>
      </c>
      <c r="R17" s="36" t="s">
        <v>269</v>
      </c>
    </row>
    <row r="18" spans="1:18" x14ac:dyDescent="0.25">
      <c r="A18" s="16"/>
      <c r="B18" s="11"/>
      <c r="C18" s="11" t="s">
        <v>269</v>
      </c>
      <c r="D18" s="41"/>
      <c r="E18" s="41"/>
      <c r="F18" s="11"/>
      <c r="G18" s="11" t="s">
        <v>269</v>
      </c>
      <c r="H18" s="41"/>
      <c r="I18" s="41"/>
      <c r="J18" s="11"/>
      <c r="K18" s="11" t="s">
        <v>269</v>
      </c>
      <c r="L18" s="41"/>
      <c r="M18" s="41"/>
      <c r="N18" s="11"/>
      <c r="O18" s="11" t="s">
        <v>269</v>
      </c>
      <c r="P18" s="41"/>
      <c r="Q18" s="41"/>
      <c r="R18" s="11"/>
    </row>
    <row r="19" spans="1:18" ht="15.75" thickBot="1" x14ac:dyDescent="0.3">
      <c r="A19" s="16"/>
      <c r="B19" s="42" t="s">
        <v>119</v>
      </c>
      <c r="C19" s="13" t="s">
        <v>269</v>
      </c>
      <c r="D19" s="25" t="s">
        <v>272</v>
      </c>
      <c r="E19" s="33">
        <v>730329</v>
      </c>
      <c r="F19" s="24" t="s">
        <v>269</v>
      </c>
      <c r="G19" s="13" t="s">
        <v>269</v>
      </c>
      <c r="H19" s="25" t="s">
        <v>272</v>
      </c>
      <c r="I19" s="33">
        <v>766079</v>
      </c>
      <c r="J19" s="24" t="s">
        <v>269</v>
      </c>
      <c r="K19" s="13" t="s">
        <v>269</v>
      </c>
      <c r="L19" s="25" t="s">
        <v>272</v>
      </c>
      <c r="M19" s="33">
        <v>739426</v>
      </c>
      <c r="N19" s="24" t="s">
        <v>269</v>
      </c>
      <c r="O19" s="13" t="s">
        <v>269</v>
      </c>
      <c r="P19" s="25" t="s">
        <v>272</v>
      </c>
      <c r="Q19" s="33">
        <v>778426</v>
      </c>
      <c r="R19" s="24" t="s">
        <v>269</v>
      </c>
    </row>
    <row r="20" spans="1:18" ht="15.75" thickTop="1" x14ac:dyDescent="0.25">
      <c r="A20" s="16"/>
      <c r="B20" s="11"/>
      <c r="C20" s="11" t="s">
        <v>269</v>
      </c>
      <c r="D20" s="34"/>
      <c r="E20" s="34"/>
      <c r="F20" s="11"/>
      <c r="G20" s="11" t="s">
        <v>269</v>
      </c>
      <c r="H20" s="34"/>
      <c r="I20" s="34"/>
      <c r="J20" s="11"/>
      <c r="K20" s="11" t="s">
        <v>269</v>
      </c>
      <c r="L20" s="34"/>
      <c r="M20" s="34"/>
      <c r="N20" s="11"/>
      <c r="O20" s="11" t="s">
        <v>269</v>
      </c>
      <c r="P20" s="34"/>
      <c r="Q20" s="34"/>
      <c r="R20" s="11"/>
    </row>
    <row r="21" spans="1:18" x14ac:dyDescent="0.25">
      <c r="A21" s="16"/>
      <c r="B21" s="48"/>
      <c r="C21" s="48"/>
      <c r="D21" s="48"/>
      <c r="E21" s="48"/>
      <c r="F21" s="48"/>
      <c r="G21" s="48"/>
      <c r="H21" s="48"/>
      <c r="I21" s="48"/>
      <c r="J21" s="48"/>
      <c r="K21" s="48"/>
      <c r="L21" s="48"/>
      <c r="M21" s="48"/>
      <c r="N21" s="48"/>
      <c r="O21" s="48"/>
      <c r="P21" s="48"/>
      <c r="Q21" s="48"/>
      <c r="R21" s="48"/>
    </row>
    <row r="22" spans="1:18" x14ac:dyDescent="0.25">
      <c r="A22" s="16"/>
      <c r="B22" s="17"/>
      <c r="C22" s="17"/>
      <c r="D22" s="17"/>
      <c r="E22" s="17"/>
      <c r="F22" s="17"/>
      <c r="G22" s="17"/>
      <c r="H22" s="17"/>
      <c r="I22" s="17"/>
      <c r="J22" s="17"/>
      <c r="K22" s="17"/>
      <c r="L22" s="17"/>
      <c r="M22" s="17"/>
      <c r="N22" s="17"/>
      <c r="O22" s="17"/>
      <c r="P22" s="17"/>
      <c r="Q22" s="17"/>
      <c r="R22" s="17"/>
    </row>
    <row r="23" spans="1:18" ht="51" x14ac:dyDescent="0.25">
      <c r="A23" s="16"/>
      <c r="B23" s="74" t="s">
        <v>350</v>
      </c>
      <c r="C23" s="75" t="s">
        <v>487</v>
      </c>
    </row>
    <row r="24" spans="1:18" ht="25.5" customHeight="1" x14ac:dyDescent="0.25">
      <c r="A24" s="16"/>
      <c r="B24" s="47" t="s">
        <v>488</v>
      </c>
      <c r="C24" s="47"/>
      <c r="D24" s="47"/>
      <c r="E24" s="47"/>
      <c r="F24" s="47"/>
      <c r="G24" s="47"/>
      <c r="H24" s="47"/>
      <c r="I24" s="47"/>
      <c r="J24" s="47"/>
      <c r="K24" s="47"/>
      <c r="L24" s="47"/>
      <c r="M24" s="47"/>
      <c r="N24" s="47"/>
      <c r="O24" s="47"/>
      <c r="P24" s="47"/>
      <c r="Q24" s="47"/>
      <c r="R24" s="47"/>
    </row>
    <row r="25" spans="1:18" ht="38.25" customHeight="1" x14ac:dyDescent="0.25">
      <c r="A25" s="16"/>
      <c r="B25" s="47" t="s">
        <v>489</v>
      </c>
      <c r="C25" s="47"/>
      <c r="D25" s="47"/>
      <c r="E25" s="47"/>
      <c r="F25" s="47"/>
      <c r="G25" s="47"/>
      <c r="H25" s="47"/>
      <c r="I25" s="47"/>
      <c r="J25" s="47"/>
      <c r="K25" s="47"/>
      <c r="L25" s="47"/>
      <c r="M25" s="47"/>
      <c r="N25" s="47"/>
      <c r="O25" s="47"/>
      <c r="P25" s="47"/>
      <c r="Q25" s="47"/>
      <c r="R25" s="47"/>
    </row>
    <row r="26" spans="1:18" ht="25.5" customHeight="1" x14ac:dyDescent="0.25">
      <c r="A26" s="16"/>
      <c r="B26" s="47" t="s">
        <v>490</v>
      </c>
      <c r="C26" s="47"/>
      <c r="D26" s="47"/>
      <c r="E26" s="47"/>
      <c r="F26" s="47"/>
      <c r="G26" s="47"/>
      <c r="H26" s="47"/>
      <c r="I26" s="47"/>
      <c r="J26" s="47"/>
      <c r="K26" s="47"/>
      <c r="L26" s="47"/>
      <c r="M26" s="47"/>
      <c r="N26" s="47"/>
      <c r="O26" s="47"/>
      <c r="P26" s="47"/>
      <c r="Q26" s="47"/>
      <c r="R26" s="47"/>
    </row>
    <row r="27" spans="1:18" x14ac:dyDescent="0.25">
      <c r="A27" s="16"/>
      <c r="B27" s="47" t="s">
        <v>491</v>
      </c>
      <c r="C27" s="47"/>
      <c r="D27" s="47"/>
      <c r="E27" s="47"/>
      <c r="F27" s="47"/>
      <c r="G27" s="47"/>
      <c r="H27" s="47"/>
      <c r="I27" s="47"/>
      <c r="J27" s="47"/>
      <c r="K27" s="47"/>
      <c r="L27" s="47"/>
      <c r="M27" s="47"/>
      <c r="N27" s="47"/>
      <c r="O27" s="47"/>
      <c r="P27" s="47"/>
      <c r="Q27" s="47"/>
      <c r="R27" s="47"/>
    </row>
    <row r="28" spans="1:18" x14ac:dyDescent="0.25">
      <c r="A28" s="16"/>
      <c r="B28" s="20"/>
      <c r="C28" s="20"/>
      <c r="D28" s="20"/>
      <c r="E28" s="20"/>
      <c r="F28" s="20"/>
      <c r="G28" s="20"/>
      <c r="H28" s="20"/>
      <c r="I28" s="20"/>
      <c r="J28" s="20"/>
      <c r="K28" s="20"/>
      <c r="L28" s="20"/>
      <c r="M28" s="20"/>
      <c r="N28" s="20"/>
      <c r="O28" s="20"/>
      <c r="P28" s="20"/>
      <c r="Q28" s="20"/>
      <c r="R28" s="20"/>
    </row>
    <row r="29" spans="1:18" x14ac:dyDescent="0.25">
      <c r="A29" s="16"/>
      <c r="B29" s="47" t="s">
        <v>492</v>
      </c>
      <c r="C29" s="47"/>
      <c r="D29" s="47"/>
      <c r="E29" s="47"/>
      <c r="F29" s="47"/>
      <c r="G29" s="47"/>
      <c r="H29" s="47"/>
      <c r="I29" s="47"/>
      <c r="J29" s="47"/>
      <c r="K29" s="47"/>
      <c r="L29" s="47"/>
      <c r="M29" s="47"/>
      <c r="N29" s="47"/>
      <c r="O29" s="47"/>
      <c r="P29" s="47"/>
      <c r="Q29" s="47"/>
      <c r="R29" s="47"/>
    </row>
    <row r="30" spans="1:18" x14ac:dyDescent="0.25">
      <c r="A30" s="16"/>
      <c r="B30" s="48"/>
      <c r="C30" s="48"/>
      <c r="D30" s="48"/>
      <c r="E30" s="48"/>
      <c r="F30" s="48"/>
      <c r="G30" s="48"/>
      <c r="H30" s="48"/>
      <c r="I30" s="48"/>
      <c r="J30" s="48"/>
      <c r="K30" s="48"/>
      <c r="L30" s="48"/>
      <c r="M30" s="48"/>
      <c r="N30" s="48"/>
      <c r="O30" s="48"/>
      <c r="P30" s="48"/>
      <c r="Q30" s="48"/>
      <c r="R30" s="48"/>
    </row>
    <row r="31" spans="1:18" x14ac:dyDescent="0.25">
      <c r="A31" s="16"/>
      <c r="B31" s="4"/>
      <c r="C31" s="4"/>
      <c r="D31" s="4"/>
      <c r="E31" s="4"/>
      <c r="F31" s="4"/>
      <c r="G31" s="4"/>
      <c r="H31" s="4"/>
      <c r="I31" s="4"/>
      <c r="J31" s="4"/>
    </row>
    <row r="32" spans="1:18" ht="15.75" thickBot="1" x14ac:dyDescent="0.3">
      <c r="A32" s="16"/>
      <c r="B32" s="13"/>
      <c r="C32" s="13" t="s">
        <v>269</v>
      </c>
      <c r="D32" s="44" t="s">
        <v>465</v>
      </c>
      <c r="E32" s="44"/>
      <c r="F32" s="44"/>
      <c r="G32" s="44"/>
      <c r="H32" s="44"/>
      <c r="I32" s="44"/>
      <c r="J32" s="13"/>
    </row>
    <row r="33" spans="1:18" ht="15.75" thickBot="1" x14ac:dyDescent="0.3">
      <c r="A33" s="16"/>
      <c r="B33" s="13"/>
      <c r="C33" s="13" t="s">
        <v>269</v>
      </c>
      <c r="D33" s="45">
        <v>2013</v>
      </c>
      <c r="E33" s="45"/>
      <c r="F33" s="13"/>
      <c r="G33" s="13"/>
      <c r="H33" s="45">
        <v>2012</v>
      </c>
      <c r="I33" s="45"/>
      <c r="J33" s="13"/>
    </row>
    <row r="34" spans="1:18" x14ac:dyDescent="0.25">
      <c r="A34" s="16"/>
      <c r="B34" s="28" t="s">
        <v>493</v>
      </c>
      <c r="C34" s="30" t="s">
        <v>269</v>
      </c>
      <c r="D34" s="38" t="s">
        <v>272</v>
      </c>
      <c r="E34" s="43">
        <v>16426</v>
      </c>
      <c r="F34" s="36" t="s">
        <v>269</v>
      </c>
      <c r="G34" s="30"/>
      <c r="H34" s="38" t="s">
        <v>272</v>
      </c>
      <c r="I34" s="43">
        <v>14990</v>
      </c>
      <c r="J34" s="36" t="s">
        <v>269</v>
      </c>
    </row>
    <row r="35" spans="1:18" x14ac:dyDescent="0.25">
      <c r="A35" s="16"/>
      <c r="B35" s="31" t="s">
        <v>494</v>
      </c>
      <c r="C35" s="13" t="s">
        <v>269</v>
      </c>
      <c r="D35" s="25"/>
      <c r="E35" s="33">
        <v>8993</v>
      </c>
      <c r="F35" s="24" t="s">
        <v>269</v>
      </c>
      <c r="G35" s="13"/>
      <c r="H35" s="25"/>
      <c r="I35" s="33">
        <v>8171</v>
      </c>
      <c r="J35" s="24" t="s">
        <v>269</v>
      </c>
    </row>
    <row r="36" spans="1:18" ht="27.75" x14ac:dyDescent="0.25">
      <c r="A36" s="16"/>
      <c r="B36" s="35" t="s">
        <v>495</v>
      </c>
      <c r="C36" s="30" t="s">
        <v>269</v>
      </c>
      <c r="D36" s="38"/>
      <c r="E36" s="39" t="s">
        <v>496</v>
      </c>
      <c r="F36" s="36" t="s">
        <v>274</v>
      </c>
      <c r="G36" s="30"/>
      <c r="H36" s="38"/>
      <c r="I36" s="39" t="s">
        <v>497</v>
      </c>
      <c r="J36" s="36" t="s">
        <v>274</v>
      </c>
    </row>
    <row r="37" spans="1:18" x14ac:dyDescent="0.25">
      <c r="A37" s="16"/>
      <c r="B37" s="31" t="s">
        <v>311</v>
      </c>
      <c r="C37" s="13" t="s">
        <v>269</v>
      </c>
      <c r="D37" s="25"/>
      <c r="E37" s="32" t="s">
        <v>498</v>
      </c>
      <c r="F37" s="24" t="s">
        <v>274</v>
      </c>
      <c r="G37" s="13"/>
      <c r="H37" s="25"/>
      <c r="I37" s="32" t="s">
        <v>499</v>
      </c>
      <c r="J37" s="24" t="s">
        <v>274</v>
      </c>
    </row>
    <row r="38" spans="1:18" x14ac:dyDescent="0.25">
      <c r="A38" s="16"/>
      <c r="B38" s="35" t="s">
        <v>500</v>
      </c>
      <c r="C38" s="30" t="s">
        <v>269</v>
      </c>
      <c r="D38" s="36"/>
      <c r="E38" s="37" t="s">
        <v>279</v>
      </c>
      <c r="F38" s="36" t="s">
        <v>269</v>
      </c>
      <c r="G38" s="30"/>
      <c r="H38" s="38"/>
      <c r="I38" s="39" t="s">
        <v>501</v>
      </c>
      <c r="J38" s="36" t="s">
        <v>274</v>
      </c>
    </row>
    <row r="39" spans="1:18" ht="39" thickBot="1" x14ac:dyDescent="0.3">
      <c r="A39" s="16"/>
      <c r="B39" s="31" t="s">
        <v>502</v>
      </c>
      <c r="C39" s="13" t="s">
        <v>269</v>
      </c>
      <c r="D39" s="25"/>
      <c r="E39" s="32" t="s">
        <v>503</v>
      </c>
      <c r="F39" s="24" t="s">
        <v>274</v>
      </c>
      <c r="G39" s="13"/>
      <c r="H39" s="25"/>
      <c r="I39" s="32">
        <v>150</v>
      </c>
      <c r="J39" s="24" t="s">
        <v>269</v>
      </c>
    </row>
    <row r="40" spans="1:18" x14ac:dyDescent="0.25">
      <c r="A40" s="16"/>
      <c r="B40" s="11"/>
      <c r="C40" s="11" t="s">
        <v>269</v>
      </c>
      <c r="D40" s="41"/>
      <c r="E40" s="41"/>
      <c r="F40" s="11"/>
      <c r="G40" s="11"/>
      <c r="H40" s="41"/>
      <c r="I40" s="41"/>
      <c r="J40" s="11"/>
    </row>
    <row r="41" spans="1:18" ht="15.75" thickBot="1" x14ac:dyDescent="0.3">
      <c r="A41" s="16"/>
      <c r="B41" s="28" t="s">
        <v>504</v>
      </c>
      <c r="C41" s="30" t="s">
        <v>269</v>
      </c>
      <c r="D41" s="38" t="s">
        <v>272</v>
      </c>
      <c r="E41" s="43">
        <v>13329</v>
      </c>
      <c r="F41" s="36" t="s">
        <v>269</v>
      </c>
      <c r="G41" s="30"/>
      <c r="H41" s="38" t="s">
        <v>272</v>
      </c>
      <c r="I41" s="43">
        <v>16426</v>
      </c>
      <c r="J41" s="36" t="s">
        <v>269</v>
      </c>
    </row>
    <row r="42" spans="1:18" ht="15.75" thickTop="1" x14ac:dyDescent="0.25">
      <c r="A42" s="16"/>
      <c r="B42" s="11"/>
      <c r="C42" s="11" t="s">
        <v>269</v>
      </c>
      <c r="D42" s="34"/>
      <c r="E42" s="34"/>
      <c r="F42" s="11"/>
      <c r="G42" s="11"/>
      <c r="H42" s="34"/>
      <c r="I42" s="34"/>
      <c r="J42" s="11"/>
    </row>
    <row r="43" spans="1:18" x14ac:dyDescent="0.25">
      <c r="A43" s="16"/>
      <c r="B43" s="17"/>
      <c r="C43" s="17"/>
      <c r="D43" s="17"/>
      <c r="E43" s="17"/>
      <c r="F43" s="17"/>
      <c r="G43" s="17"/>
      <c r="H43" s="17"/>
      <c r="I43" s="17"/>
      <c r="J43" s="17"/>
      <c r="K43" s="17"/>
      <c r="L43" s="17"/>
      <c r="M43" s="17"/>
      <c r="N43" s="17"/>
      <c r="O43" s="17"/>
      <c r="P43" s="17"/>
      <c r="Q43" s="17"/>
      <c r="R43" s="17"/>
    </row>
    <row r="44" spans="1:18" ht="25.5" x14ac:dyDescent="0.25">
      <c r="A44" s="16"/>
      <c r="B44" s="74" t="s">
        <v>350</v>
      </c>
      <c r="C44" s="75" t="s">
        <v>505</v>
      </c>
    </row>
    <row r="45" spans="1:18" ht="76.5" x14ac:dyDescent="0.25">
      <c r="A45" s="16"/>
      <c r="B45" s="74" t="s">
        <v>352</v>
      </c>
      <c r="C45" s="75" t="s">
        <v>506</v>
      </c>
    </row>
    <row r="46" spans="1:18" ht="89.25" x14ac:dyDescent="0.25">
      <c r="A46" s="16"/>
      <c r="B46" s="74" t="s">
        <v>354</v>
      </c>
      <c r="C46" s="75" t="s">
        <v>507</v>
      </c>
    </row>
    <row r="47" spans="1:18" x14ac:dyDescent="0.25">
      <c r="A47" s="16"/>
      <c r="B47" s="47" t="s">
        <v>508</v>
      </c>
      <c r="C47" s="47"/>
      <c r="D47" s="47"/>
      <c r="E47" s="47"/>
      <c r="F47" s="47"/>
      <c r="G47" s="47"/>
      <c r="H47" s="47"/>
      <c r="I47" s="47"/>
      <c r="J47" s="47"/>
      <c r="K47" s="47"/>
      <c r="L47" s="47"/>
      <c r="M47" s="47"/>
      <c r="N47" s="47"/>
      <c r="O47" s="47"/>
      <c r="P47" s="47"/>
      <c r="Q47" s="47"/>
      <c r="R47" s="47"/>
    </row>
    <row r="48" spans="1:18" x14ac:dyDescent="0.25">
      <c r="A48" s="16"/>
      <c r="B48" s="48"/>
      <c r="C48" s="48"/>
      <c r="D48" s="48"/>
      <c r="E48" s="48"/>
      <c r="F48" s="48"/>
      <c r="G48" s="48"/>
      <c r="H48" s="48"/>
      <c r="I48" s="48"/>
      <c r="J48" s="48"/>
      <c r="K48" s="48"/>
      <c r="L48" s="48"/>
      <c r="M48" s="48"/>
      <c r="N48" s="48"/>
      <c r="O48" s="48"/>
      <c r="P48" s="48"/>
      <c r="Q48" s="48"/>
      <c r="R48" s="48"/>
    </row>
    <row r="49" spans="1:18" x14ac:dyDescent="0.25">
      <c r="A49" s="16"/>
      <c r="B49" s="4"/>
      <c r="C49" s="4"/>
      <c r="D49" s="4"/>
      <c r="E49" s="4"/>
      <c r="F49" s="4"/>
      <c r="G49" s="4"/>
      <c r="H49" s="4"/>
      <c r="I49" s="4"/>
      <c r="J49" s="4"/>
      <c r="K49" s="4"/>
      <c r="L49" s="4"/>
      <c r="M49" s="4"/>
      <c r="N49" s="4"/>
      <c r="O49" s="4"/>
      <c r="P49" s="4"/>
      <c r="Q49" s="4"/>
      <c r="R49" s="4"/>
    </row>
    <row r="50" spans="1:18" x14ac:dyDescent="0.25">
      <c r="A50" s="16"/>
      <c r="B50" s="64"/>
      <c r="C50" s="64" t="s">
        <v>269</v>
      </c>
      <c r="D50" s="80" t="s">
        <v>509</v>
      </c>
      <c r="E50" s="80"/>
      <c r="F50" s="64"/>
      <c r="G50" s="64" t="s">
        <v>269</v>
      </c>
      <c r="H50" s="80" t="s">
        <v>515</v>
      </c>
      <c r="I50" s="80"/>
      <c r="J50" s="64"/>
      <c r="K50" s="64" t="s">
        <v>269</v>
      </c>
      <c r="L50" s="80" t="s">
        <v>515</v>
      </c>
      <c r="M50" s="80"/>
      <c r="N50" s="64"/>
      <c r="O50" s="64" t="s">
        <v>269</v>
      </c>
      <c r="P50" s="80" t="s">
        <v>119</v>
      </c>
      <c r="Q50" s="80"/>
      <c r="R50" s="64"/>
    </row>
    <row r="51" spans="1:18" x14ac:dyDescent="0.25">
      <c r="A51" s="16"/>
      <c r="B51" s="64"/>
      <c r="C51" s="64"/>
      <c r="D51" s="80" t="s">
        <v>510</v>
      </c>
      <c r="E51" s="80"/>
      <c r="F51" s="64"/>
      <c r="G51" s="64"/>
      <c r="H51" s="80" t="s">
        <v>157</v>
      </c>
      <c r="I51" s="80"/>
      <c r="J51" s="64"/>
      <c r="K51" s="64"/>
      <c r="L51" s="80" t="s">
        <v>519</v>
      </c>
      <c r="M51" s="80"/>
      <c r="N51" s="64"/>
      <c r="O51" s="64"/>
      <c r="P51" s="80"/>
      <c r="Q51" s="80"/>
      <c r="R51" s="64"/>
    </row>
    <row r="52" spans="1:18" x14ac:dyDescent="0.25">
      <c r="A52" s="16"/>
      <c r="B52" s="64"/>
      <c r="C52" s="64"/>
      <c r="D52" s="80" t="s">
        <v>511</v>
      </c>
      <c r="E52" s="80"/>
      <c r="F52" s="64"/>
      <c r="G52" s="64"/>
      <c r="H52" s="80" t="s">
        <v>516</v>
      </c>
      <c r="I52" s="80"/>
      <c r="J52" s="64"/>
      <c r="K52" s="64"/>
      <c r="L52" s="80" t="s">
        <v>517</v>
      </c>
      <c r="M52" s="80"/>
      <c r="N52" s="64"/>
      <c r="O52" s="64"/>
      <c r="P52" s="80"/>
      <c r="Q52" s="80"/>
      <c r="R52" s="64"/>
    </row>
    <row r="53" spans="1:18" x14ac:dyDescent="0.25">
      <c r="A53" s="16"/>
      <c r="B53" s="64"/>
      <c r="C53" s="64"/>
      <c r="D53" s="80" t="s">
        <v>512</v>
      </c>
      <c r="E53" s="80"/>
      <c r="F53" s="64"/>
      <c r="G53" s="64"/>
      <c r="H53" s="80" t="s">
        <v>517</v>
      </c>
      <c r="I53" s="80"/>
      <c r="J53" s="64"/>
      <c r="K53" s="64"/>
      <c r="L53" s="80" t="s">
        <v>520</v>
      </c>
      <c r="M53" s="80"/>
      <c r="N53" s="64"/>
      <c r="O53" s="64"/>
      <c r="P53" s="80"/>
      <c r="Q53" s="80"/>
      <c r="R53" s="64"/>
    </row>
    <row r="54" spans="1:18" x14ac:dyDescent="0.25">
      <c r="A54" s="16"/>
      <c r="B54" s="64"/>
      <c r="C54" s="64"/>
      <c r="D54" s="80" t="s">
        <v>513</v>
      </c>
      <c r="E54" s="80"/>
      <c r="F54" s="64"/>
      <c r="G54" s="64"/>
      <c r="H54" s="80" t="s">
        <v>518</v>
      </c>
      <c r="I54" s="80"/>
      <c r="J54" s="64"/>
      <c r="K54" s="64"/>
      <c r="L54" s="80"/>
      <c r="M54" s="80"/>
      <c r="N54" s="64"/>
      <c r="O54" s="64"/>
      <c r="P54" s="80"/>
      <c r="Q54" s="80"/>
      <c r="R54" s="64"/>
    </row>
    <row r="55" spans="1:18" ht="15.75" thickBot="1" x14ac:dyDescent="0.3">
      <c r="A55" s="16"/>
      <c r="B55" s="64"/>
      <c r="C55" s="64"/>
      <c r="D55" s="44" t="s">
        <v>514</v>
      </c>
      <c r="E55" s="44"/>
      <c r="F55" s="64"/>
      <c r="G55" s="64"/>
      <c r="H55" s="44"/>
      <c r="I55" s="44"/>
      <c r="J55" s="64"/>
      <c r="K55" s="64"/>
      <c r="L55" s="44"/>
      <c r="M55" s="44"/>
      <c r="N55" s="64"/>
      <c r="O55" s="64"/>
      <c r="P55" s="44"/>
      <c r="Q55" s="44"/>
      <c r="R55" s="64"/>
    </row>
    <row r="56" spans="1:18" x14ac:dyDescent="0.25">
      <c r="A56" s="16"/>
      <c r="B56" s="28" t="s">
        <v>521</v>
      </c>
      <c r="C56" s="30" t="s">
        <v>269</v>
      </c>
      <c r="D56" s="29"/>
      <c r="E56" s="29"/>
      <c r="F56" s="29"/>
      <c r="G56" s="30" t="s">
        <v>269</v>
      </c>
      <c r="H56" s="29"/>
      <c r="I56" s="29"/>
      <c r="J56" s="29"/>
      <c r="K56" s="30" t="s">
        <v>269</v>
      </c>
      <c r="L56" s="29"/>
      <c r="M56" s="29"/>
      <c r="N56" s="29"/>
      <c r="O56" s="30" t="s">
        <v>269</v>
      </c>
      <c r="P56" s="29"/>
      <c r="Q56" s="29"/>
      <c r="R56" s="29"/>
    </row>
    <row r="57" spans="1:18" x14ac:dyDescent="0.25">
      <c r="A57" s="16"/>
      <c r="B57" s="42" t="s">
        <v>484</v>
      </c>
      <c r="C57" s="13" t="s">
        <v>269</v>
      </c>
      <c r="D57" s="4"/>
      <c r="E57" s="4"/>
      <c r="F57" s="4"/>
      <c r="G57" s="13" t="s">
        <v>269</v>
      </c>
      <c r="H57" s="4"/>
      <c r="I57" s="4"/>
      <c r="J57" s="4"/>
      <c r="K57" s="13" t="s">
        <v>269</v>
      </c>
      <c r="L57" s="4"/>
      <c r="M57" s="4"/>
      <c r="N57" s="4"/>
      <c r="O57" s="13" t="s">
        <v>269</v>
      </c>
      <c r="P57" s="4"/>
      <c r="Q57" s="4"/>
      <c r="R57" s="4"/>
    </row>
    <row r="58" spans="1:18" ht="25.5" x14ac:dyDescent="0.25">
      <c r="A58" s="16"/>
      <c r="B58" s="66" t="s">
        <v>522</v>
      </c>
      <c r="C58" s="30" t="s">
        <v>269</v>
      </c>
      <c r="D58" s="36" t="s">
        <v>272</v>
      </c>
      <c r="E58" s="37" t="s">
        <v>279</v>
      </c>
      <c r="F58" s="36" t="s">
        <v>269</v>
      </c>
      <c r="G58" s="30" t="s">
        <v>269</v>
      </c>
      <c r="H58" s="36" t="s">
        <v>272</v>
      </c>
      <c r="I58" s="37" t="s">
        <v>279</v>
      </c>
      <c r="J58" s="36" t="s">
        <v>269</v>
      </c>
      <c r="K58" s="30" t="s">
        <v>269</v>
      </c>
      <c r="L58" s="38" t="s">
        <v>272</v>
      </c>
      <c r="M58" s="43">
        <v>13329</v>
      </c>
      <c r="N58" s="36" t="s">
        <v>269</v>
      </c>
      <c r="O58" s="30" t="s">
        <v>269</v>
      </c>
      <c r="P58" s="38" t="s">
        <v>272</v>
      </c>
      <c r="Q58" s="43">
        <v>13329</v>
      </c>
      <c r="R58" s="36" t="s">
        <v>269</v>
      </c>
    </row>
    <row r="59" spans="1:18" x14ac:dyDescent="0.25">
      <c r="A59" s="16"/>
      <c r="B59" s="42" t="s">
        <v>523</v>
      </c>
      <c r="C59" s="13" t="s">
        <v>269</v>
      </c>
      <c r="D59" s="4"/>
      <c r="E59" s="4"/>
      <c r="F59" s="4"/>
      <c r="G59" s="13" t="s">
        <v>269</v>
      </c>
      <c r="H59" s="4"/>
      <c r="I59" s="4"/>
      <c r="J59" s="4"/>
      <c r="K59" s="13" t="s">
        <v>269</v>
      </c>
      <c r="L59" s="4"/>
      <c r="M59" s="4"/>
      <c r="N59" s="4"/>
      <c r="O59" s="13" t="s">
        <v>269</v>
      </c>
      <c r="P59" s="4"/>
      <c r="Q59" s="4"/>
      <c r="R59" s="4"/>
    </row>
    <row r="60" spans="1:18" x14ac:dyDescent="0.25">
      <c r="A60" s="16"/>
      <c r="B60" s="28" t="s">
        <v>484</v>
      </c>
      <c r="C60" s="30" t="s">
        <v>269</v>
      </c>
      <c r="D60" s="29"/>
      <c r="E60" s="29"/>
      <c r="F60" s="29"/>
      <c r="G60" s="30" t="s">
        <v>269</v>
      </c>
      <c r="H60" s="29"/>
      <c r="I60" s="29"/>
      <c r="J60" s="29"/>
      <c r="K60" s="30" t="s">
        <v>269</v>
      </c>
      <c r="L60" s="29"/>
      <c r="M60" s="29"/>
      <c r="N60" s="29"/>
      <c r="O60" s="30" t="s">
        <v>269</v>
      </c>
      <c r="P60" s="29"/>
      <c r="Q60" s="29"/>
      <c r="R60" s="29"/>
    </row>
    <row r="61" spans="1:18" ht="25.5" x14ac:dyDescent="0.25">
      <c r="A61" s="16"/>
      <c r="B61" s="67" t="s">
        <v>522</v>
      </c>
      <c r="C61" s="13" t="s">
        <v>269</v>
      </c>
      <c r="D61" s="24" t="s">
        <v>272</v>
      </c>
      <c r="E61" s="40" t="s">
        <v>279</v>
      </c>
      <c r="F61" s="24" t="s">
        <v>269</v>
      </c>
      <c r="G61" s="13" t="s">
        <v>269</v>
      </c>
      <c r="H61" s="24" t="s">
        <v>272</v>
      </c>
      <c r="I61" s="40" t="s">
        <v>279</v>
      </c>
      <c r="J61" s="24" t="s">
        <v>269</v>
      </c>
      <c r="K61" s="13" t="s">
        <v>269</v>
      </c>
      <c r="L61" s="25" t="s">
        <v>272</v>
      </c>
      <c r="M61" s="33">
        <v>16426</v>
      </c>
      <c r="N61" s="24" t="s">
        <v>269</v>
      </c>
      <c r="O61" s="13" t="s">
        <v>269</v>
      </c>
      <c r="P61" s="25" t="s">
        <v>272</v>
      </c>
      <c r="Q61" s="33">
        <v>16426</v>
      </c>
      <c r="R61" s="24" t="s">
        <v>269</v>
      </c>
    </row>
  </sheetData>
  <mergeCells count="74">
    <mergeCell ref="B47:R47"/>
    <mergeCell ref="B48:R48"/>
    <mergeCell ref="B26:R26"/>
    <mergeCell ref="B27:R27"/>
    <mergeCell ref="B28:R28"/>
    <mergeCell ref="B29:R29"/>
    <mergeCell ref="B30:R30"/>
    <mergeCell ref="B43:R43"/>
    <mergeCell ref="B5:R5"/>
    <mergeCell ref="B6:R6"/>
    <mergeCell ref="B7:R7"/>
    <mergeCell ref="B8:R8"/>
    <mergeCell ref="B9:R9"/>
    <mergeCell ref="B21:R21"/>
    <mergeCell ref="N50:N55"/>
    <mergeCell ref="O50:O55"/>
    <mergeCell ref="P50:Q55"/>
    <mergeCell ref="R50:R55"/>
    <mergeCell ref="A1:A2"/>
    <mergeCell ref="B1:R1"/>
    <mergeCell ref="B2:R2"/>
    <mergeCell ref="A3:A61"/>
    <mergeCell ref="B3:R3"/>
    <mergeCell ref="B4:R4"/>
    <mergeCell ref="J50:J55"/>
    <mergeCell ref="K50:K55"/>
    <mergeCell ref="L50:M50"/>
    <mergeCell ref="L51:M51"/>
    <mergeCell ref="L52:M52"/>
    <mergeCell ref="L53:M53"/>
    <mergeCell ref="L54:M54"/>
    <mergeCell ref="L55:M55"/>
    <mergeCell ref="F50:F55"/>
    <mergeCell ref="G50:G55"/>
    <mergeCell ref="H50:I50"/>
    <mergeCell ref="H51:I51"/>
    <mergeCell ref="H52:I52"/>
    <mergeCell ref="H53:I53"/>
    <mergeCell ref="H54:I54"/>
    <mergeCell ref="H55:I55"/>
    <mergeCell ref="B50:B55"/>
    <mergeCell ref="C50:C55"/>
    <mergeCell ref="D50:E50"/>
    <mergeCell ref="D51:E51"/>
    <mergeCell ref="D52:E52"/>
    <mergeCell ref="D53:E53"/>
    <mergeCell ref="D54:E54"/>
    <mergeCell ref="D55:E55"/>
    <mergeCell ref="O13:O14"/>
    <mergeCell ref="P13:Q13"/>
    <mergeCell ref="P14:Q14"/>
    <mergeCell ref="R13:R14"/>
    <mergeCell ref="D32:I32"/>
    <mergeCell ref="D33:E33"/>
    <mergeCell ref="H33:I33"/>
    <mergeCell ref="B22:R22"/>
    <mergeCell ref="B24:R24"/>
    <mergeCell ref="B25:R25"/>
    <mergeCell ref="H14:I14"/>
    <mergeCell ref="J13:J14"/>
    <mergeCell ref="K13:K14"/>
    <mergeCell ref="L13:M13"/>
    <mergeCell ref="L14:M14"/>
    <mergeCell ref="N13:N14"/>
    <mergeCell ref="D11:Q11"/>
    <mergeCell ref="D12:I12"/>
    <mergeCell ref="L12:Q12"/>
    <mergeCell ref="B13:B14"/>
    <mergeCell ref="C13:C14"/>
    <mergeCell ref="D13:E13"/>
    <mergeCell ref="D14:E14"/>
    <mergeCell ref="F13:F14"/>
    <mergeCell ref="G13:G14"/>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7">
        <v>205833</v>
      </c>
      <c r="C4" s="7">
        <v>156785</v>
      </c>
    </row>
    <row r="5" spans="1:3" x14ac:dyDescent="0.25">
      <c r="A5" s="3" t="s">
        <v>39</v>
      </c>
      <c r="B5" s="4" t="s">
        <v>7</v>
      </c>
      <c r="C5" s="4" t="s">
        <v>7</v>
      </c>
    </row>
    <row r="6" spans="1:3" x14ac:dyDescent="0.25">
      <c r="A6" s="2" t="s">
        <v>40</v>
      </c>
      <c r="B6" s="6">
        <v>352411</v>
      </c>
      <c r="C6" s="6">
        <v>314491</v>
      </c>
    </row>
    <row r="7" spans="1:3" x14ac:dyDescent="0.25">
      <c r="A7" s="2" t="s">
        <v>41</v>
      </c>
      <c r="B7" s="6">
        <v>233307</v>
      </c>
      <c r="C7" s="6">
        <v>208797</v>
      </c>
    </row>
    <row r="8" spans="1:3" ht="30" x14ac:dyDescent="0.25">
      <c r="A8" s="2" t="s">
        <v>42</v>
      </c>
      <c r="B8" s="6">
        <v>-109273</v>
      </c>
      <c r="C8" s="6">
        <v>-94048</v>
      </c>
    </row>
    <row r="9" spans="1:3" x14ac:dyDescent="0.25">
      <c r="A9" s="2" t="s">
        <v>43</v>
      </c>
      <c r="B9" s="6">
        <v>476445</v>
      </c>
      <c r="C9" s="6">
        <v>429240</v>
      </c>
    </row>
    <row r="10" spans="1:3" x14ac:dyDescent="0.25">
      <c r="A10" s="2" t="s">
        <v>44</v>
      </c>
      <c r="B10" s="6">
        <v>33093</v>
      </c>
      <c r="C10" s="6">
        <v>33194</v>
      </c>
    </row>
    <row r="11" spans="1:3" ht="30" x14ac:dyDescent="0.25">
      <c r="A11" s="2" t="s">
        <v>45</v>
      </c>
      <c r="B11" s="6">
        <v>61800</v>
      </c>
      <c r="C11" s="6">
        <v>51541</v>
      </c>
    </row>
    <row r="12" spans="1:3" x14ac:dyDescent="0.25">
      <c r="A12" s="2" t="s">
        <v>46</v>
      </c>
      <c r="B12" s="6">
        <v>26690</v>
      </c>
      <c r="C12" s="6">
        <v>3615</v>
      </c>
    </row>
    <row r="13" spans="1:3" x14ac:dyDescent="0.25">
      <c r="A13" s="2" t="s">
        <v>47</v>
      </c>
      <c r="B13" s="6">
        <v>803861</v>
      </c>
      <c r="C13" s="6">
        <v>674375</v>
      </c>
    </row>
    <row r="14" spans="1:3" ht="30" x14ac:dyDescent="0.25">
      <c r="A14" s="2" t="s">
        <v>48</v>
      </c>
      <c r="B14" s="6">
        <v>79007</v>
      </c>
      <c r="C14" s="6">
        <v>68192</v>
      </c>
    </row>
    <row r="15" spans="1:3" x14ac:dyDescent="0.25">
      <c r="A15" s="2" t="s">
        <v>49</v>
      </c>
      <c r="B15" s="6">
        <v>1218733</v>
      </c>
      <c r="C15" s="6">
        <v>1260035</v>
      </c>
    </row>
    <row r="16" spans="1:3" ht="30" x14ac:dyDescent="0.25">
      <c r="A16" s="2" t="s">
        <v>50</v>
      </c>
      <c r="B16" s="6">
        <v>97148</v>
      </c>
      <c r="C16" s="6">
        <v>104181</v>
      </c>
    </row>
    <row r="17" spans="1:3" ht="30" x14ac:dyDescent="0.25">
      <c r="A17" s="2" t="s">
        <v>51</v>
      </c>
      <c r="B17" s="6">
        <v>108298</v>
      </c>
      <c r="C17" s="6">
        <v>101623</v>
      </c>
    </row>
    <row r="18" spans="1:3" x14ac:dyDescent="0.25">
      <c r="A18" s="2" t="s">
        <v>52</v>
      </c>
      <c r="B18" s="6">
        <v>57900</v>
      </c>
      <c r="C18" s="6">
        <v>67046</v>
      </c>
    </row>
    <row r="19" spans="1:3" x14ac:dyDescent="0.25">
      <c r="A19" s="2" t="s">
        <v>53</v>
      </c>
      <c r="B19" s="6">
        <v>2364947</v>
      </c>
      <c r="C19" s="6">
        <v>2275452</v>
      </c>
    </row>
    <row r="20" spans="1:3" x14ac:dyDescent="0.25">
      <c r="A20" s="3" t="s">
        <v>54</v>
      </c>
      <c r="B20" s="4" t="s">
        <v>7</v>
      </c>
      <c r="C20" s="4" t="s">
        <v>7</v>
      </c>
    </row>
    <row r="21" spans="1:3" ht="30" x14ac:dyDescent="0.25">
      <c r="A21" s="2" t="s">
        <v>55</v>
      </c>
      <c r="B21" s="6">
        <v>126886</v>
      </c>
      <c r="C21" s="6">
        <v>98109</v>
      </c>
    </row>
    <row r="22" spans="1:3" x14ac:dyDescent="0.25">
      <c r="A22" s="2" t="s">
        <v>56</v>
      </c>
      <c r="B22" s="6">
        <v>222738</v>
      </c>
      <c r="C22" s="6">
        <v>168392</v>
      </c>
    </row>
    <row r="23" spans="1:3" x14ac:dyDescent="0.25">
      <c r="A23" s="2" t="s">
        <v>57</v>
      </c>
      <c r="B23" s="6">
        <v>6014</v>
      </c>
      <c r="C23" s="6">
        <v>6021</v>
      </c>
    </row>
    <row r="24" spans="1:3" x14ac:dyDescent="0.25">
      <c r="A24" s="2" t="s">
        <v>58</v>
      </c>
      <c r="B24" s="6">
        <v>28692</v>
      </c>
      <c r="C24" s="6">
        <v>31675</v>
      </c>
    </row>
    <row r="25" spans="1:3" x14ac:dyDescent="0.25">
      <c r="A25" s="2" t="s">
        <v>59</v>
      </c>
      <c r="B25" s="6">
        <v>384330</v>
      </c>
      <c r="C25" s="6">
        <v>304197</v>
      </c>
    </row>
    <row r="26" spans="1:3" x14ac:dyDescent="0.25">
      <c r="A26" s="2" t="s">
        <v>60</v>
      </c>
      <c r="B26" s="6">
        <v>711000</v>
      </c>
      <c r="C26" s="6">
        <v>717024</v>
      </c>
    </row>
    <row r="27" spans="1:3" x14ac:dyDescent="0.25">
      <c r="A27" s="2" t="s">
        <v>61</v>
      </c>
      <c r="B27" s="6">
        <v>137697</v>
      </c>
      <c r="C27" s="6">
        <v>105751</v>
      </c>
    </row>
    <row r="28" spans="1:3" x14ac:dyDescent="0.25">
      <c r="A28" s="2" t="s">
        <v>62</v>
      </c>
      <c r="B28" s="6">
        <v>89661</v>
      </c>
      <c r="C28" s="6">
        <v>80248</v>
      </c>
    </row>
    <row r="29" spans="1:3" x14ac:dyDescent="0.25">
      <c r="A29" s="2" t="s">
        <v>63</v>
      </c>
      <c r="B29" s="6">
        <v>1322688</v>
      </c>
      <c r="C29" s="6">
        <v>1207220</v>
      </c>
    </row>
    <row r="30" spans="1:3" ht="30" x14ac:dyDescent="0.25">
      <c r="A30" s="2" t="s">
        <v>64</v>
      </c>
      <c r="B30" s="4" t="s">
        <v>65</v>
      </c>
      <c r="C30" s="4" t="s">
        <v>65</v>
      </c>
    </row>
    <row r="31" spans="1:3" x14ac:dyDescent="0.25">
      <c r="A31" s="3" t="s">
        <v>66</v>
      </c>
      <c r="B31" s="4" t="s">
        <v>7</v>
      </c>
      <c r="C31" s="4" t="s">
        <v>7</v>
      </c>
    </row>
    <row r="32" spans="1:3" ht="30" x14ac:dyDescent="0.25">
      <c r="A32" s="2" t="s">
        <v>67</v>
      </c>
      <c r="B32" s="4" t="s">
        <v>65</v>
      </c>
      <c r="C32" s="4" t="s">
        <v>65</v>
      </c>
    </row>
    <row r="33" spans="1:3" ht="60" x14ac:dyDescent="0.25">
      <c r="A33" s="2" t="s">
        <v>68</v>
      </c>
      <c r="B33" s="4">
        <v>405</v>
      </c>
      <c r="C33" s="4">
        <v>408</v>
      </c>
    </row>
    <row r="34" spans="1:3" x14ac:dyDescent="0.25">
      <c r="A34" s="2" t="s">
        <v>69</v>
      </c>
      <c r="B34" s="6">
        <v>362322</v>
      </c>
      <c r="C34" s="6">
        <v>367978</v>
      </c>
    </row>
    <row r="35" spans="1:3" x14ac:dyDescent="0.25">
      <c r="A35" s="2" t="s">
        <v>70</v>
      </c>
      <c r="B35" s="6">
        <v>730621</v>
      </c>
      <c r="C35" s="6">
        <v>741215</v>
      </c>
    </row>
    <row r="36" spans="1:3" ht="30" x14ac:dyDescent="0.25">
      <c r="A36" s="2" t="s">
        <v>71</v>
      </c>
      <c r="B36" s="6">
        <v>-51089</v>
      </c>
      <c r="C36" s="6">
        <v>-41369</v>
      </c>
    </row>
    <row r="37" spans="1:3" x14ac:dyDescent="0.25">
      <c r="A37" s="2" t="s">
        <v>72</v>
      </c>
      <c r="B37" s="6">
        <v>1042259</v>
      </c>
      <c r="C37" s="6">
        <v>1068232</v>
      </c>
    </row>
    <row r="38" spans="1:3" ht="30" x14ac:dyDescent="0.25">
      <c r="A38" s="2" t="s">
        <v>73</v>
      </c>
      <c r="B38" s="7">
        <v>2364947</v>
      </c>
      <c r="C38" s="7">
        <v>22754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 bestFit="1" customWidth="1"/>
    <col min="2" max="2" width="36.5703125" customWidth="1"/>
    <col min="3" max="3" width="2.5703125" customWidth="1"/>
    <col min="4" max="4" width="3" customWidth="1"/>
    <col min="5" max="5" width="11.7109375" customWidth="1"/>
    <col min="6" max="6" width="3.28515625" customWidth="1"/>
    <col min="7" max="7" width="15" customWidth="1"/>
    <col min="8" max="8" width="3" customWidth="1"/>
    <col min="9" max="9" width="11.7109375" customWidth="1"/>
    <col min="10" max="10" width="3.28515625" customWidth="1"/>
  </cols>
  <sheetData>
    <row r="1" spans="1:10" ht="15" customHeight="1" x14ac:dyDescent="0.25">
      <c r="A1" s="8" t="s">
        <v>234</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6" t="s">
        <v>234</v>
      </c>
      <c r="B3" s="17" t="s">
        <v>7</v>
      </c>
      <c r="C3" s="17"/>
      <c r="D3" s="17"/>
      <c r="E3" s="17"/>
      <c r="F3" s="17"/>
      <c r="G3" s="17"/>
      <c r="H3" s="17"/>
      <c r="I3" s="17"/>
      <c r="J3" s="17"/>
    </row>
    <row r="4" spans="1:10" x14ac:dyDescent="0.25">
      <c r="A4" s="16"/>
      <c r="B4" s="46" t="s">
        <v>524</v>
      </c>
      <c r="C4" s="46"/>
      <c r="D4" s="46"/>
      <c r="E4" s="46"/>
      <c r="F4" s="46"/>
      <c r="G4" s="46"/>
      <c r="H4" s="46"/>
      <c r="I4" s="46"/>
      <c r="J4" s="46"/>
    </row>
    <row r="5" spans="1:10" x14ac:dyDescent="0.25">
      <c r="A5" s="16"/>
      <c r="B5" s="47" t="s">
        <v>525</v>
      </c>
      <c r="C5" s="47"/>
      <c r="D5" s="47"/>
      <c r="E5" s="47"/>
      <c r="F5" s="47"/>
      <c r="G5" s="47"/>
      <c r="H5" s="47"/>
      <c r="I5" s="47"/>
      <c r="J5" s="47"/>
    </row>
    <row r="6" spans="1:10" x14ac:dyDescent="0.25">
      <c r="A6" s="16"/>
      <c r="B6" s="48"/>
      <c r="C6" s="48"/>
      <c r="D6" s="48"/>
      <c r="E6" s="48"/>
      <c r="F6" s="48"/>
      <c r="G6" s="48"/>
      <c r="H6" s="48"/>
      <c r="I6" s="48"/>
      <c r="J6" s="48"/>
    </row>
    <row r="7" spans="1:10" x14ac:dyDescent="0.25">
      <c r="A7" s="16"/>
      <c r="B7" s="4"/>
      <c r="C7" s="4"/>
      <c r="D7" s="4"/>
      <c r="E7" s="4"/>
      <c r="F7" s="4"/>
      <c r="G7" s="4"/>
      <c r="H7" s="4"/>
      <c r="I7" s="4"/>
      <c r="J7" s="4"/>
    </row>
    <row r="8" spans="1:10" ht="15.75" thickBot="1" x14ac:dyDescent="0.3">
      <c r="A8" s="16"/>
      <c r="B8" s="13"/>
      <c r="C8" s="13" t="s">
        <v>269</v>
      </c>
      <c r="D8" s="44" t="s">
        <v>465</v>
      </c>
      <c r="E8" s="44"/>
      <c r="F8" s="44"/>
      <c r="G8" s="44"/>
      <c r="H8" s="44"/>
      <c r="I8" s="44"/>
      <c r="J8" s="13"/>
    </row>
    <row r="9" spans="1:10" ht="15.75" thickBot="1" x14ac:dyDescent="0.3">
      <c r="A9" s="16"/>
      <c r="B9" s="13"/>
      <c r="C9" s="13" t="s">
        <v>269</v>
      </c>
      <c r="D9" s="45">
        <v>2013</v>
      </c>
      <c r="E9" s="45"/>
      <c r="F9" s="13"/>
      <c r="G9" s="13"/>
      <c r="H9" s="45">
        <v>2012</v>
      </c>
      <c r="I9" s="45"/>
      <c r="J9" s="13"/>
    </row>
    <row r="10" spans="1:10" x14ac:dyDescent="0.25">
      <c r="A10" s="16"/>
      <c r="B10" s="66" t="s">
        <v>526</v>
      </c>
      <c r="C10" s="30" t="s">
        <v>269</v>
      </c>
      <c r="D10" s="38" t="s">
        <v>272</v>
      </c>
      <c r="E10" s="43">
        <v>65742</v>
      </c>
      <c r="F10" s="36" t="s">
        <v>269</v>
      </c>
      <c r="G10" s="30"/>
      <c r="H10" s="38" t="s">
        <v>272</v>
      </c>
      <c r="I10" s="43">
        <v>62906</v>
      </c>
      <c r="J10" s="36" t="s">
        <v>269</v>
      </c>
    </row>
    <row r="11" spans="1:10" x14ac:dyDescent="0.25">
      <c r="A11" s="16"/>
      <c r="B11" s="67" t="s">
        <v>527</v>
      </c>
      <c r="C11" s="13" t="s">
        <v>269</v>
      </c>
      <c r="D11" s="25"/>
      <c r="E11" s="33">
        <v>18477</v>
      </c>
      <c r="F11" s="24" t="s">
        <v>269</v>
      </c>
      <c r="G11" s="13"/>
      <c r="H11" s="25"/>
      <c r="I11" s="33">
        <v>2883</v>
      </c>
      <c r="J11" s="24" t="s">
        <v>269</v>
      </c>
    </row>
    <row r="12" spans="1:10" x14ac:dyDescent="0.25">
      <c r="A12" s="16"/>
      <c r="B12" s="66" t="s">
        <v>528</v>
      </c>
      <c r="C12" s="30" t="s">
        <v>269</v>
      </c>
      <c r="D12" s="38"/>
      <c r="E12" s="43">
        <v>36394</v>
      </c>
      <c r="F12" s="36" t="s">
        <v>269</v>
      </c>
      <c r="G12" s="30"/>
      <c r="H12" s="38"/>
      <c r="I12" s="43">
        <v>34781</v>
      </c>
      <c r="J12" s="36" t="s">
        <v>269</v>
      </c>
    </row>
    <row r="13" spans="1:10" ht="15.75" thickBot="1" x14ac:dyDescent="0.3">
      <c r="A13" s="16"/>
      <c r="B13" s="67" t="s">
        <v>529</v>
      </c>
      <c r="C13" s="13" t="s">
        <v>269</v>
      </c>
      <c r="D13" s="25"/>
      <c r="E13" s="33">
        <v>97390</v>
      </c>
      <c r="F13" s="24" t="s">
        <v>269</v>
      </c>
      <c r="G13" s="13"/>
      <c r="H13" s="25"/>
      <c r="I13" s="33">
        <v>92563</v>
      </c>
      <c r="J13" s="24" t="s">
        <v>269</v>
      </c>
    </row>
    <row r="14" spans="1:10" x14ac:dyDescent="0.25">
      <c r="A14" s="16"/>
      <c r="B14" s="11"/>
      <c r="C14" s="11" t="s">
        <v>269</v>
      </c>
      <c r="D14" s="41"/>
      <c r="E14" s="41"/>
      <c r="F14" s="11"/>
      <c r="G14" s="11"/>
      <c r="H14" s="41"/>
      <c r="I14" s="41"/>
      <c r="J14" s="11"/>
    </row>
    <row r="15" spans="1:10" x14ac:dyDescent="0.25">
      <c r="A15" s="16"/>
      <c r="B15" s="84"/>
      <c r="C15" s="30" t="s">
        <v>269</v>
      </c>
      <c r="D15" s="38"/>
      <c r="E15" s="43">
        <v>218003</v>
      </c>
      <c r="F15" s="36" t="s">
        <v>269</v>
      </c>
      <c r="G15" s="30"/>
      <c r="H15" s="38"/>
      <c r="I15" s="43">
        <v>193133</v>
      </c>
      <c r="J15" s="36" t="s">
        <v>269</v>
      </c>
    </row>
    <row r="16" spans="1:10" ht="15.75" thickBot="1" x14ac:dyDescent="0.3">
      <c r="A16" s="16"/>
      <c r="B16" s="67" t="s">
        <v>530</v>
      </c>
      <c r="C16" s="13" t="s">
        <v>269</v>
      </c>
      <c r="D16" s="25"/>
      <c r="E16" s="32" t="s">
        <v>531</v>
      </c>
      <c r="F16" s="24" t="s">
        <v>274</v>
      </c>
      <c r="G16" s="13"/>
      <c r="H16" s="25"/>
      <c r="I16" s="32" t="s">
        <v>532</v>
      </c>
      <c r="J16" s="24" t="s">
        <v>274</v>
      </c>
    </row>
    <row r="17" spans="1:10" x14ac:dyDescent="0.25">
      <c r="A17" s="16"/>
      <c r="B17" s="11"/>
      <c r="C17" s="11" t="s">
        <v>269</v>
      </c>
      <c r="D17" s="41"/>
      <c r="E17" s="41"/>
      <c r="F17" s="11"/>
      <c r="G17" s="11"/>
      <c r="H17" s="41"/>
      <c r="I17" s="41"/>
      <c r="J17" s="11"/>
    </row>
    <row r="18" spans="1:10" ht="15.75" thickBot="1" x14ac:dyDescent="0.3">
      <c r="A18" s="16"/>
      <c r="B18" s="66" t="s">
        <v>533</v>
      </c>
      <c r="C18" s="30" t="s">
        <v>269</v>
      </c>
      <c r="D18" s="38" t="s">
        <v>272</v>
      </c>
      <c r="E18" s="43">
        <v>79007</v>
      </c>
      <c r="F18" s="36" t="s">
        <v>269</v>
      </c>
      <c r="G18" s="30"/>
      <c r="H18" s="38" t="s">
        <v>272</v>
      </c>
      <c r="I18" s="43">
        <v>68192</v>
      </c>
      <c r="J18" s="36" t="s">
        <v>269</v>
      </c>
    </row>
    <row r="19" spans="1:10" ht="15.75" thickTop="1" x14ac:dyDescent="0.25">
      <c r="A19" s="16"/>
      <c r="B19" s="11"/>
      <c r="C19" s="11" t="s">
        <v>269</v>
      </c>
      <c r="D19" s="34"/>
      <c r="E19" s="34"/>
      <c r="F19" s="11"/>
      <c r="G19" s="11"/>
      <c r="H19" s="34"/>
      <c r="I19" s="34"/>
      <c r="J19" s="11"/>
    </row>
    <row r="20" spans="1:10" x14ac:dyDescent="0.25">
      <c r="A20" s="16"/>
      <c r="B20" s="20"/>
      <c r="C20" s="20"/>
      <c r="D20" s="20"/>
      <c r="E20" s="20"/>
      <c r="F20" s="20"/>
      <c r="G20" s="20"/>
      <c r="H20" s="20"/>
      <c r="I20" s="20"/>
      <c r="J20" s="20"/>
    </row>
    <row r="21" spans="1:10" ht="25.5" customHeight="1" x14ac:dyDescent="0.25">
      <c r="A21" s="16"/>
      <c r="B21" s="47" t="s">
        <v>534</v>
      </c>
      <c r="C21" s="47"/>
      <c r="D21" s="47"/>
      <c r="E21" s="47"/>
      <c r="F21" s="47"/>
      <c r="G21" s="47"/>
      <c r="H21" s="47"/>
      <c r="I21" s="47"/>
      <c r="J21" s="47"/>
    </row>
  </sheetData>
  <mergeCells count="13">
    <mergeCell ref="B6:J6"/>
    <mergeCell ref="B20:J20"/>
    <mergeCell ref="B21:J21"/>
    <mergeCell ref="D8:I8"/>
    <mergeCell ref="D9:E9"/>
    <mergeCell ref="H9:I9"/>
    <mergeCell ref="A1:A2"/>
    <mergeCell ref="B1:J1"/>
    <mergeCell ref="B2:J2"/>
    <mergeCell ref="A3:A21"/>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4.85546875" bestFit="1" customWidth="1"/>
    <col min="2" max="3" width="36.5703125" bestFit="1" customWidth="1"/>
    <col min="4" max="4" width="36.5703125" customWidth="1"/>
    <col min="5" max="5" width="26.7109375" customWidth="1"/>
    <col min="6" max="6" width="8" customWidth="1"/>
    <col min="7" max="7" width="26.7109375" customWidth="1"/>
    <col min="8" max="8" width="7.42578125" customWidth="1"/>
    <col min="9" max="9" width="26.7109375" customWidth="1"/>
    <col min="10" max="10" width="7.42578125" customWidth="1"/>
    <col min="11" max="11" width="26.7109375" customWidth="1"/>
    <col min="12" max="12" width="7.42578125" customWidth="1"/>
    <col min="13" max="13" width="26.7109375" customWidth="1"/>
    <col min="14" max="14" width="7.42578125" customWidth="1"/>
    <col min="15" max="15" width="26.7109375" customWidth="1"/>
    <col min="16" max="16" width="7.42578125" customWidth="1"/>
    <col min="17" max="17" width="26.7109375" customWidth="1"/>
    <col min="18" max="18" width="7.42578125" customWidth="1"/>
    <col min="19" max="19" width="26.7109375" customWidth="1"/>
    <col min="20" max="20" width="7.42578125" customWidth="1"/>
    <col min="21" max="21" width="29" customWidth="1"/>
    <col min="22" max="22" width="8" customWidth="1"/>
    <col min="23" max="23" width="36.5703125" customWidth="1"/>
    <col min="24" max="24" width="7.42578125" customWidth="1"/>
    <col min="25" max="25" width="31.85546875" customWidth="1"/>
    <col min="26" max="26" width="8" customWidth="1"/>
  </cols>
  <sheetData>
    <row r="1" spans="1:26" ht="15" customHeight="1" x14ac:dyDescent="0.25">
      <c r="A1" s="8" t="s">
        <v>23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238</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6"/>
      <c r="B4" s="46" t="s">
        <v>53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6"/>
      <c r="B5" s="47" t="s">
        <v>536</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6"/>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6"/>
      <c r="B7" s="4"/>
      <c r="C7" s="4"/>
      <c r="D7" s="4"/>
      <c r="E7" s="4"/>
      <c r="F7" s="4"/>
      <c r="G7" s="4"/>
      <c r="H7" s="4"/>
      <c r="I7" s="4"/>
      <c r="J7" s="4"/>
      <c r="K7" s="4"/>
      <c r="L7" s="4"/>
      <c r="M7" s="4"/>
      <c r="N7" s="4"/>
      <c r="O7" s="4"/>
      <c r="P7" s="4"/>
      <c r="Q7" s="4"/>
      <c r="R7" s="4"/>
      <c r="S7" s="4"/>
      <c r="T7" s="4"/>
      <c r="U7" s="4"/>
      <c r="V7" s="4"/>
      <c r="W7" s="4"/>
      <c r="X7" s="4"/>
      <c r="Y7" s="4"/>
      <c r="Z7" s="4"/>
    </row>
    <row r="8" spans="1:26" x14ac:dyDescent="0.25">
      <c r="A8" s="16"/>
      <c r="B8" s="64"/>
      <c r="C8" s="64"/>
      <c r="D8" s="80" t="s">
        <v>537</v>
      </c>
      <c r="E8" s="80"/>
      <c r="F8" s="64"/>
      <c r="G8" s="64"/>
      <c r="H8" s="80" t="s">
        <v>540</v>
      </c>
      <c r="I8" s="80"/>
      <c r="J8" s="64"/>
      <c r="K8" s="64"/>
      <c r="L8" s="80" t="s">
        <v>543</v>
      </c>
      <c r="M8" s="80"/>
      <c r="N8" s="64"/>
      <c r="O8" s="64"/>
      <c r="P8" s="80" t="s">
        <v>301</v>
      </c>
      <c r="Q8" s="80"/>
      <c r="R8" s="64"/>
      <c r="S8" s="64"/>
      <c r="T8" s="80" t="s">
        <v>544</v>
      </c>
      <c r="U8" s="80"/>
      <c r="V8" s="64"/>
      <c r="W8" s="64"/>
      <c r="X8" s="80" t="s">
        <v>119</v>
      </c>
      <c r="Y8" s="80"/>
      <c r="Z8" s="64"/>
    </row>
    <row r="9" spans="1:26" x14ac:dyDescent="0.25">
      <c r="A9" s="16"/>
      <c r="B9" s="64"/>
      <c r="C9" s="64"/>
      <c r="D9" s="80" t="s">
        <v>538</v>
      </c>
      <c r="E9" s="80"/>
      <c r="F9" s="64"/>
      <c r="G9" s="64"/>
      <c r="H9" s="80" t="s">
        <v>541</v>
      </c>
      <c r="I9" s="80"/>
      <c r="J9" s="64"/>
      <c r="K9" s="64"/>
      <c r="L9" s="80" t="s">
        <v>542</v>
      </c>
      <c r="M9" s="80"/>
      <c r="N9" s="64"/>
      <c r="O9" s="64"/>
      <c r="P9" s="80"/>
      <c r="Q9" s="80"/>
      <c r="R9" s="64"/>
      <c r="S9" s="64"/>
      <c r="T9" s="80" t="s">
        <v>545</v>
      </c>
      <c r="U9" s="80"/>
      <c r="V9" s="64"/>
      <c r="W9" s="64"/>
      <c r="X9" s="80"/>
      <c r="Y9" s="80"/>
      <c r="Z9" s="64"/>
    </row>
    <row r="10" spans="1:26" ht="15.75" thickBot="1" x14ac:dyDescent="0.3">
      <c r="A10" s="16"/>
      <c r="B10" s="64"/>
      <c r="C10" s="64"/>
      <c r="D10" s="44" t="s">
        <v>539</v>
      </c>
      <c r="E10" s="44"/>
      <c r="F10" s="64"/>
      <c r="G10" s="64"/>
      <c r="H10" s="44" t="s">
        <v>542</v>
      </c>
      <c r="I10" s="44"/>
      <c r="J10" s="64"/>
      <c r="K10" s="64"/>
      <c r="L10" s="44"/>
      <c r="M10" s="44"/>
      <c r="N10" s="64"/>
      <c r="O10" s="64"/>
      <c r="P10" s="44"/>
      <c r="Q10" s="44"/>
      <c r="R10" s="64"/>
      <c r="S10" s="64"/>
      <c r="T10" s="44"/>
      <c r="U10" s="44"/>
      <c r="V10" s="64"/>
      <c r="W10" s="64"/>
      <c r="X10" s="44"/>
      <c r="Y10" s="44"/>
      <c r="Z10" s="64"/>
    </row>
    <row r="11" spans="1:26" x14ac:dyDescent="0.25">
      <c r="A11" s="16"/>
      <c r="B11" s="28" t="s">
        <v>546</v>
      </c>
      <c r="C11" s="30"/>
      <c r="D11" s="29"/>
      <c r="E11" s="29"/>
      <c r="F11" s="29"/>
      <c r="G11" s="30"/>
      <c r="H11" s="29"/>
      <c r="I11" s="29"/>
      <c r="J11" s="29"/>
      <c r="K11" s="30"/>
      <c r="L11" s="29"/>
      <c r="M11" s="29"/>
      <c r="N11" s="29"/>
      <c r="O11" s="30"/>
      <c r="P11" s="29"/>
      <c r="Q11" s="29"/>
      <c r="R11" s="29"/>
      <c r="S11" s="30"/>
      <c r="T11" s="29"/>
      <c r="U11" s="29"/>
      <c r="V11" s="29"/>
      <c r="W11" s="30"/>
      <c r="X11" s="29"/>
      <c r="Y11" s="29"/>
      <c r="Z11" s="29"/>
    </row>
    <row r="12" spans="1:26" x14ac:dyDescent="0.25">
      <c r="A12" s="16"/>
      <c r="B12" s="31" t="s">
        <v>49</v>
      </c>
      <c r="C12" s="13"/>
      <c r="D12" s="25" t="s">
        <v>272</v>
      </c>
      <c r="E12" s="33">
        <v>436043</v>
      </c>
      <c r="F12" s="24" t="s">
        <v>269</v>
      </c>
      <c r="G12" s="13"/>
      <c r="H12" s="25" t="s">
        <v>272</v>
      </c>
      <c r="I12" s="33">
        <v>198047</v>
      </c>
      <c r="J12" s="24" t="s">
        <v>269</v>
      </c>
      <c r="K12" s="13"/>
      <c r="L12" s="25" t="s">
        <v>272</v>
      </c>
      <c r="M12" s="33">
        <v>229487</v>
      </c>
      <c r="N12" s="24" t="s">
        <v>269</v>
      </c>
      <c r="O12" s="13"/>
      <c r="P12" s="25" t="s">
        <v>272</v>
      </c>
      <c r="Q12" s="33">
        <v>117958</v>
      </c>
      <c r="R12" s="24" t="s">
        <v>269</v>
      </c>
      <c r="S12" s="13"/>
      <c r="T12" s="25" t="s">
        <v>272</v>
      </c>
      <c r="U12" s="33">
        <v>327823</v>
      </c>
      <c r="V12" s="24" t="s">
        <v>269</v>
      </c>
      <c r="W12" s="13"/>
      <c r="X12" s="25" t="s">
        <v>272</v>
      </c>
      <c r="Y12" s="33">
        <v>1309358</v>
      </c>
      <c r="Z12" s="24" t="s">
        <v>269</v>
      </c>
    </row>
    <row r="13" spans="1:26" ht="15.75" thickBot="1" x14ac:dyDescent="0.3">
      <c r="A13" s="16"/>
      <c r="B13" s="35" t="s">
        <v>547</v>
      </c>
      <c r="C13" s="30"/>
      <c r="D13" s="36"/>
      <c r="E13" s="37" t="s">
        <v>279</v>
      </c>
      <c r="F13" s="36" t="s">
        <v>269</v>
      </c>
      <c r="G13" s="30"/>
      <c r="H13" s="36"/>
      <c r="I13" s="37" t="s">
        <v>279</v>
      </c>
      <c r="J13" s="36" t="s">
        <v>269</v>
      </c>
      <c r="K13" s="30"/>
      <c r="L13" s="36"/>
      <c r="M13" s="37" t="s">
        <v>279</v>
      </c>
      <c r="N13" s="36" t="s">
        <v>269</v>
      </c>
      <c r="O13" s="30"/>
      <c r="P13" s="36"/>
      <c r="Q13" s="37" t="s">
        <v>279</v>
      </c>
      <c r="R13" s="36" t="s">
        <v>269</v>
      </c>
      <c r="S13" s="30"/>
      <c r="T13" s="36"/>
      <c r="U13" s="37" t="s">
        <v>279</v>
      </c>
      <c r="V13" s="36" t="s">
        <v>269</v>
      </c>
      <c r="W13" s="30"/>
      <c r="X13" s="36"/>
      <c r="Y13" s="37" t="s">
        <v>279</v>
      </c>
      <c r="Z13" s="36" t="s">
        <v>269</v>
      </c>
    </row>
    <row r="14" spans="1:26" x14ac:dyDescent="0.25">
      <c r="A14" s="16"/>
      <c r="B14" s="11"/>
      <c r="C14" s="11"/>
      <c r="D14" s="41"/>
      <c r="E14" s="41"/>
      <c r="F14" s="11"/>
      <c r="G14" s="11"/>
      <c r="H14" s="41"/>
      <c r="I14" s="41"/>
      <c r="J14" s="11"/>
      <c r="K14" s="11"/>
      <c r="L14" s="41"/>
      <c r="M14" s="41"/>
      <c r="N14" s="11"/>
      <c r="O14" s="11"/>
      <c r="P14" s="41"/>
      <c r="Q14" s="41"/>
      <c r="R14" s="11"/>
      <c r="S14" s="11"/>
      <c r="T14" s="41"/>
      <c r="U14" s="41"/>
      <c r="V14" s="11"/>
      <c r="W14" s="11"/>
      <c r="X14" s="41"/>
      <c r="Y14" s="41"/>
      <c r="Z14" s="11"/>
    </row>
    <row r="15" spans="1:26" ht="15.75" thickBot="1" x14ac:dyDescent="0.3">
      <c r="A15" s="16"/>
      <c r="B15" s="42" t="s">
        <v>548</v>
      </c>
      <c r="C15" s="13"/>
      <c r="D15" s="25" t="s">
        <v>272</v>
      </c>
      <c r="E15" s="33">
        <v>436043</v>
      </c>
      <c r="F15" s="24" t="s">
        <v>269</v>
      </c>
      <c r="G15" s="13"/>
      <c r="H15" s="25" t="s">
        <v>272</v>
      </c>
      <c r="I15" s="33">
        <v>198047</v>
      </c>
      <c r="J15" s="24" t="s">
        <v>269</v>
      </c>
      <c r="K15" s="13"/>
      <c r="L15" s="25" t="s">
        <v>272</v>
      </c>
      <c r="M15" s="33">
        <v>229487</v>
      </c>
      <c r="N15" s="24" t="s">
        <v>269</v>
      </c>
      <c r="O15" s="13"/>
      <c r="P15" s="25" t="s">
        <v>272</v>
      </c>
      <c r="Q15" s="33">
        <v>117958</v>
      </c>
      <c r="R15" s="24" t="s">
        <v>269</v>
      </c>
      <c r="S15" s="13"/>
      <c r="T15" s="25" t="s">
        <v>272</v>
      </c>
      <c r="U15" s="33">
        <v>327823</v>
      </c>
      <c r="V15" s="24" t="s">
        <v>269</v>
      </c>
      <c r="W15" s="13"/>
      <c r="X15" s="25" t="s">
        <v>272</v>
      </c>
      <c r="Y15" s="33">
        <v>1309358</v>
      </c>
      <c r="Z15" s="24" t="s">
        <v>269</v>
      </c>
    </row>
    <row r="16" spans="1:26" ht="15.75" thickTop="1" x14ac:dyDescent="0.25">
      <c r="A16" s="16"/>
      <c r="B16" s="11"/>
      <c r="C16" s="11"/>
      <c r="D16" s="34"/>
      <c r="E16" s="34"/>
      <c r="F16" s="11"/>
      <c r="G16" s="11"/>
      <c r="H16" s="34"/>
      <c r="I16" s="34"/>
      <c r="J16" s="11"/>
      <c r="K16" s="11"/>
      <c r="L16" s="34"/>
      <c r="M16" s="34"/>
      <c r="N16" s="11"/>
      <c r="O16" s="11"/>
      <c r="P16" s="34"/>
      <c r="Q16" s="34"/>
      <c r="R16" s="11"/>
      <c r="S16" s="11"/>
      <c r="T16" s="34"/>
      <c r="U16" s="34"/>
      <c r="V16" s="11"/>
      <c r="W16" s="11"/>
      <c r="X16" s="34"/>
      <c r="Y16" s="34"/>
      <c r="Z16" s="11"/>
    </row>
    <row r="17" spans="1:26" x14ac:dyDescent="0.25">
      <c r="A17" s="16"/>
      <c r="B17" s="35" t="s">
        <v>494</v>
      </c>
      <c r="C17" s="30"/>
      <c r="D17" s="38"/>
      <c r="E17" s="43">
        <v>31644</v>
      </c>
      <c r="F17" s="36" t="s">
        <v>269</v>
      </c>
      <c r="G17" s="30"/>
      <c r="H17" s="36"/>
      <c r="I17" s="37" t="s">
        <v>279</v>
      </c>
      <c r="J17" s="36" t="s">
        <v>269</v>
      </c>
      <c r="K17" s="30"/>
      <c r="L17" s="36"/>
      <c r="M17" s="37" t="s">
        <v>279</v>
      </c>
      <c r="N17" s="36" t="s">
        <v>269</v>
      </c>
      <c r="O17" s="30"/>
      <c r="P17" s="36"/>
      <c r="Q17" s="37" t="s">
        <v>279</v>
      </c>
      <c r="R17" s="36" t="s">
        <v>269</v>
      </c>
      <c r="S17" s="30"/>
      <c r="T17" s="36"/>
      <c r="U17" s="37" t="s">
        <v>279</v>
      </c>
      <c r="V17" s="36" t="s">
        <v>269</v>
      </c>
      <c r="W17" s="30"/>
      <c r="X17" s="38"/>
      <c r="Y17" s="43">
        <v>31644</v>
      </c>
      <c r="Z17" s="36" t="s">
        <v>269</v>
      </c>
    </row>
    <row r="18" spans="1:26" x14ac:dyDescent="0.25">
      <c r="A18" s="16"/>
      <c r="B18" s="31" t="s">
        <v>549</v>
      </c>
      <c r="C18" s="13"/>
      <c r="D18" s="25"/>
      <c r="E18" s="32">
        <v>905</v>
      </c>
      <c r="F18" s="24" t="s">
        <v>269</v>
      </c>
      <c r="G18" s="13"/>
      <c r="H18" s="25"/>
      <c r="I18" s="32">
        <v>23</v>
      </c>
      <c r="J18" s="24" t="s">
        <v>269</v>
      </c>
      <c r="K18" s="13"/>
      <c r="L18" s="25"/>
      <c r="M18" s="33">
        <v>17708</v>
      </c>
      <c r="N18" s="24" t="s">
        <v>269</v>
      </c>
      <c r="O18" s="13"/>
      <c r="P18" s="24"/>
      <c r="Q18" s="40" t="s">
        <v>279</v>
      </c>
      <c r="R18" s="24" t="s">
        <v>269</v>
      </c>
      <c r="S18" s="13"/>
      <c r="T18" s="24"/>
      <c r="U18" s="40" t="s">
        <v>279</v>
      </c>
      <c r="V18" s="24" t="s">
        <v>269</v>
      </c>
      <c r="W18" s="13"/>
      <c r="X18" s="25"/>
      <c r="Y18" s="33">
        <v>18636</v>
      </c>
      <c r="Z18" s="24" t="s">
        <v>269</v>
      </c>
    </row>
    <row r="19" spans="1:26" ht="25.5" x14ac:dyDescent="0.25">
      <c r="A19" s="16"/>
      <c r="B19" s="35" t="s">
        <v>315</v>
      </c>
      <c r="C19" s="30"/>
      <c r="D19" s="38"/>
      <c r="E19" s="39">
        <v>458</v>
      </c>
      <c r="F19" s="36" t="s">
        <v>269</v>
      </c>
      <c r="G19" s="30"/>
      <c r="H19" s="38"/>
      <c r="I19" s="39">
        <v>887</v>
      </c>
      <c r="J19" s="36" t="s">
        <v>269</v>
      </c>
      <c r="K19" s="30"/>
      <c r="L19" s="38"/>
      <c r="M19" s="39">
        <v>523</v>
      </c>
      <c r="N19" s="36" t="s">
        <v>269</v>
      </c>
      <c r="O19" s="30"/>
      <c r="P19" s="38"/>
      <c r="Q19" s="39">
        <v>77</v>
      </c>
      <c r="R19" s="36" t="s">
        <v>269</v>
      </c>
      <c r="S19" s="30"/>
      <c r="T19" s="38"/>
      <c r="U19" s="43">
        <v>8839</v>
      </c>
      <c r="V19" s="36" t="s">
        <v>269</v>
      </c>
      <c r="W19" s="30"/>
      <c r="X19" s="38"/>
      <c r="Y19" s="43">
        <v>10784</v>
      </c>
      <c r="Z19" s="36" t="s">
        <v>269</v>
      </c>
    </row>
    <row r="20" spans="1:26" ht="15.75" thickBot="1" x14ac:dyDescent="0.3">
      <c r="A20" s="16"/>
      <c r="B20" s="31" t="s">
        <v>550</v>
      </c>
      <c r="C20" s="13"/>
      <c r="D20" s="24"/>
      <c r="E20" s="40" t="s">
        <v>279</v>
      </c>
      <c r="F20" s="24" t="s">
        <v>269</v>
      </c>
      <c r="G20" s="13"/>
      <c r="H20" s="24"/>
      <c r="I20" s="40" t="s">
        <v>279</v>
      </c>
      <c r="J20" s="24" t="s">
        <v>269</v>
      </c>
      <c r="K20" s="13"/>
      <c r="L20" s="24"/>
      <c r="M20" s="40" t="s">
        <v>279</v>
      </c>
      <c r="N20" s="24" t="s">
        <v>269</v>
      </c>
      <c r="O20" s="13"/>
      <c r="P20" s="24"/>
      <c r="Q20" s="40" t="s">
        <v>279</v>
      </c>
      <c r="R20" s="24" t="s">
        <v>269</v>
      </c>
      <c r="S20" s="13"/>
      <c r="T20" s="25"/>
      <c r="U20" s="32" t="s">
        <v>551</v>
      </c>
      <c r="V20" s="24" t="s">
        <v>274</v>
      </c>
      <c r="W20" s="13"/>
      <c r="X20" s="25"/>
      <c r="Y20" s="32" t="s">
        <v>551</v>
      </c>
      <c r="Z20" s="24" t="s">
        <v>274</v>
      </c>
    </row>
    <row r="21" spans="1:26" x14ac:dyDescent="0.25">
      <c r="A21" s="16"/>
      <c r="B21" s="11"/>
      <c r="C21" s="11"/>
      <c r="D21" s="41"/>
      <c r="E21" s="41"/>
      <c r="F21" s="11"/>
      <c r="G21" s="11"/>
      <c r="H21" s="41"/>
      <c r="I21" s="41"/>
      <c r="J21" s="11"/>
      <c r="K21" s="11"/>
      <c r="L21" s="41"/>
      <c r="M21" s="41"/>
      <c r="N21" s="11"/>
      <c r="O21" s="11"/>
      <c r="P21" s="41"/>
      <c r="Q21" s="41"/>
      <c r="R21" s="11"/>
      <c r="S21" s="11"/>
      <c r="T21" s="41"/>
      <c r="U21" s="41"/>
      <c r="V21" s="11"/>
      <c r="W21" s="11"/>
      <c r="X21" s="41"/>
      <c r="Y21" s="41"/>
      <c r="Z21" s="11"/>
    </row>
    <row r="22" spans="1:26" x14ac:dyDescent="0.25">
      <c r="A22" s="16"/>
      <c r="B22" s="28" t="s">
        <v>552</v>
      </c>
      <c r="C22" s="30"/>
      <c r="D22" s="29"/>
      <c r="E22" s="29"/>
      <c r="F22" s="29"/>
      <c r="G22" s="30"/>
      <c r="H22" s="29"/>
      <c r="I22" s="29"/>
      <c r="J22" s="29"/>
      <c r="K22" s="30"/>
      <c r="L22" s="29"/>
      <c r="M22" s="29"/>
      <c r="N22" s="29"/>
      <c r="O22" s="30"/>
      <c r="P22" s="29"/>
      <c r="Q22" s="29"/>
      <c r="R22" s="29"/>
      <c r="S22" s="30"/>
      <c r="T22" s="29"/>
      <c r="U22" s="29"/>
      <c r="V22" s="29"/>
      <c r="W22" s="30"/>
      <c r="X22" s="29"/>
      <c r="Y22" s="29"/>
      <c r="Z22" s="29"/>
    </row>
    <row r="23" spans="1:26" x14ac:dyDescent="0.25">
      <c r="A23" s="16"/>
      <c r="B23" s="31" t="s">
        <v>49</v>
      </c>
      <c r="C23" s="13"/>
      <c r="D23" s="25"/>
      <c r="E23" s="33">
        <v>469050</v>
      </c>
      <c r="F23" s="24" t="s">
        <v>269</v>
      </c>
      <c r="G23" s="13"/>
      <c r="H23" s="25"/>
      <c r="I23" s="33">
        <v>198957</v>
      </c>
      <c r="J23" s="24" t="s">
        <v>269</v>
      </c>
      <c r="K23" s="13"/>
      <c r="L23" s="25"/>
      <c r="M23" s="33">
        <v>247718</v>
      </c>
      <c r="N23" s="24" t="s">
        <v>269</v>
      </c>
      <c r="O23" s="13"/>
      <c r="P23" s="25"/>
      <c r="Q23" s="33">
        <v>118035</v>
      </c>
      <c r="R23" s="24" t="s">
        <v>269</v>
      </c>
      <c r="S23" s="13"/>
      <c r="T23" s="25"/>
      <c r="U23" s="33">
        <v>336662</v>
      </c>
      <c r="V23" s="24" t="s">
        <v>269</v>
      </c>
      <c r="W23" s="13"/>
      <c r="X23" s="25"/>
      <c r="Y23" s="33">
        <v>1370422</v>
      </c>
      <c r="Z23" s="24" t="s">
        <v>269</v>
      </c>
    </row>
    <row r="24" spans="1:26" ht="15.75" thickBot="1" x14ac:dyDescent="0.3">
      <c r="A24" s="16"/>
      <c r="B24" s="35" t="s">
        <v>547</v>
      </c>
      <c r="C24" s="30"/>
      <c r="D24" s="36"/>
      <c r="E24" s="37" t="s">
        <v>279</v>
      </c>
      <c r="F24" s="36" t="s">
        <v>269</v>
      </c>
      <c r="G24" s="30"/>
      <c r="H24" s="36"/>
      <c r="I24" s="37" t="s">
        <v>279</v>
      </c>
      <c r="J24" s="36" t="s">
        <v>269</v>
      </c>
      <c r="K24" s="30"/>
      <c r="L24" s="36"/>
      <c r="M24" s="37" t="s">
        <v>279</v>
      </c>
      <c r="N24" s="36" t="s">
        <v>269</v>
      </c>
      <c r="O24" s="30"/>
      <c r="P24" s="36"/>
      <c r="Q24" s="37" t="s">
        <v>279</v>
      </c>
      <c r="R24" s="36" t="s">
        <v>269</v>
      </c>
      <c r="S24" s="30"/>
      <c r="T24" s="38"/>
      <c r="U24" s="39" t="s">
        <v>551</v>
      </c>
      <c r="V24" s="36" t="s">
        <v>274</v>
      </c>
      <c r="W24" s="30"/>
      <c r="X24" s="38"/>
      <c r="Y24" s="39" t="s">
        <v>551</v>
      </c>
      <c r="Z24" s="36" t="s">
        <v>274</v>
      </c>
    </row>
    <row r="25" spans="1:26" x14ac:dyDescent="0.25">
      <c r="A25" s="16"/>
      <c r="B25" s="11"/>
      <c r="C25" s="11"/>
      <c r="D25" s="41"/>
      <c r="E25" s="41"/>
      <c r="F25" s="11"/>
      <c r="G25" s="11"/>
      <c r="H25" s="41"/>
      <c r="I25" s="41"/>
      <c r="J25" s="11"/>
      <c r="K25" s="11"/>
      <c r="L25" s="41"/>
      <c r="M25" s="41"/>
      <c r="N25" s="11"/>
      <c r="O25" s="11"/>
      <c r="P25" s="41"/>
      <c r="Q25" s="41"/>
      <c r="R25" s="11"/>
      <c r="S25" s="11"/>
      <c r="T25" s="41"/>
      <c r="U25" s="41"/>
      <c r="V25" s="11"/>
      <c r="W25" s="11"/>
      <c r="X25" s="41"/>
      <c r="Y25" s="41"/>
      <c r="Z25" s="11"/>
    </row>
    <row r="26" spans="1:26" ht="15.75" thickBot="1" x14ac:dyDescent="0.3">
      <c r="A26" s="16"/>
      <c r="B26" s="42" t="s">
        <v>553</v>
      </c>
      <c r="C26" s="13"/>
      <c r="D26" s="25" t="s">
        <v>272</v>
      </c>
      <c r="E26" s="33">
        <v>469050</v>
      </c>
      <c r="F26" s="24" t="s">
        <v>269</v>
      </c>
      <c r="G26" s="13"/>
      <c r="H26" s="25" t="s">
        <v>272</v>
      </c>
      <c r="I26" s="33">
        <v>198957</v>
      </c>
      <c r="J26" s="24" t="s">
        <v>269</v>
      </c>
      <c r="K26" s="13"/>
      <c r="L26" s="25" t="s">
        <v>272</v>
      </c>
      <c r="M26" s="33">
        <v>247718</v>
      </c>
      <c r="N26" s="24" t="s">
        <v>269</v>
      </c>
      <c r="O26" s="13"/>
      <c r="P26" s="25" t="s">
        <v>272</v>
      </c>
      <c r="Q26" s="33">
        <v>118035</v>
      </c>
      <c r="R26" s="24" t="s">
        <v>269</v>
      </c>
      <c r="S26" s="13"/>
      <c r="T26" s="25" t="s">
        <v>272</v>
      </c>
      <c r="U26" s="33">
        <v>226275</v>
      </c>
      <c r="V26" s="24" t="s">
        <v>269</v>
      </c>
      <c r="W26" s="13"/>
      <c r="X26" s="25" t="s">
        <v>272</v>
      </c>
      <c r="Y26" s="33">
        <v>1260035</v>
      </c>
      <c r="Z26" s="24" t="s">
        <v>269</v>
      </c>
    </row>
    <row r="27" spans="1:26" ht="15.75" thickTop="1" x14ac:dyDescent="0.25">
      <c r="A27" s="16"/>
      <c r="B27" s="11"/>
      <c r="C27" s="11"/>
      <c r="D27" s="34"/>
      <c r="E27" s="34"/>
      <c r="F27" s="11"/>
      <c r="G27" s="11"/>
      <c r="H27" s="34"/>
      <c r="I27" s="34"/>
      <c r="J27" s="11"/>
      <c r="K27" s="11"/>
      <c r="L27" s="34"/>
      <c r="M27" s="34"/>
      <c r="N27" s="11"/>
      <c r="O27" s="11"/>
      <c r="P27" s="34"/>
      <c r="Q27" s="34"/>
      <c r="R27" s="11"/>
      <c r="S27" s="11"/>
      <c r="T27" s="34"/>
      <c r="U27" s="34"/>
      <c r="V27" s="11"/>
      <c r="W27" s="11"/>
      <c r="X27" s="34"/>
      <c r="Y27" s="34"/>
      <c r="Z27" s="11"/>
    </row>
    <row r="28" spans="1:26" x14ac:dyDescent="0.25">
      <c r="A28" s="16"/>
      <c r="B28" s="35" t="s">
        <v>494</v>
      </c>
      <c r="C28" s="30"/>
      <c r="D28" s="38"/>
      <c r="E28" s="43">
        <v>18713</v>
      </c>
      <c r="F28" s="36" t="s">
        <v>269</v>
      </c>
      <c r="G28" s="30"/>
      <c r="H28" s="38"/>
      <c r="I28" s="43">
        <v>10979</v>
      </c>
      <c r="J28" s="36" t="s">
        <v>269</v>
      </c>
      <c r="K28" s="30"/>
      <c r="L28" s="38"/>
      <c r="M28" s="39">
        <v>945</v>
      </c>
      <c r="N28" s="36" t="s">
        <v>269</v>
      </c>
      <c r="O28" s="30"/>
      <c r="P28" s="36"/>
      <c r="Q28" s="37" t="s">
        <v>279</v>
      </c>
      <c r="R28" s="36" t="s">
        <v>269</v>
      </c>
      <c r="S28" s="30"/>
      <c r="T28" s="38"/>
      <c r="U28" s="43">
        <v>4961</v>
      </c>
      <c r="V28" s="36" t="s">
        <v>269</v>
      </c>
      <c r="W28" s="30"/>
      <c r="X28" s="38"/>
      <c r="Y28" s="43">
        <v>35598</v>
      </c>
      <c r="Z28" s="36" t="s">
        <v>269</v>
      </c>
    </row>
    <row r="29" spans="1:26" x14ac:dyDescent="0.25">
      <c r="A29" s="16"/>
      <c r="B29" s="31" t="s">
        <v>549</v>
      </c>
      <c r="C29" s="13"/>
      <c r="D29" s="25"/>
      <c r="E29" s="32">
        <v>437</v>
      </c>
      <c r="F29" s="24" t="s">
        <v>269</v>
      </c>
      <c r="G29" s="13"/>
      <c r="H29" s="24"/>
      <c r="I29" s="40" t="s">
        <v>279</v>
      </c>
      <c r="J29" s="24" t="s">
        <v>269</v>
      </c>
      <c r="K29" s="13"/>
      <c r="L29" s="25"/>
      <c r="M29" s="33">
        <v>14530</v>
      </c>
      <c r="N29" s="24" t="s">
        <v>269</v>
      </c>
      <c r="O29" s="13"/>
      <c r="P29" s="24"/>
      <c r="Q29" s="40" t="s">
        <v>279</v>
      </c>
      <c r="R29" s="24" t="s">
        <v>269</v>
      </c>
      <c r="S29" s="13"/>
      <c r="T29" s="24"/>
      <c r="U29" s="40" t="s">
        <v>279</v>
      </c>
      <c r="V29" s="24" t="s">
        <v>269</v>
      </c>
      <c r="W29" s="13"/>
      <c r="X29" s="25"/>
      <c r="Y29" s="33">
        <v>14967</v>
      </c>
      <c r="Z29" s="24" t="s">
        <v>269</v>
      </c>
    </row>
    <row r="30" spans="1:26" ht="25.5" x14ac:dyDescent="0.25">
      <c r="A30" s="16"/>
      <c r="B30" s="35" t="s">
        <v>315</v>
      </c>
      <c r="C30" s="30"/>
      <c r="D30" s="38"/>
      <c r="E30" s="39" t="s">
        <v>554</v>
      </c>
      <c r="F30" s="36" t="s">
        <v>274</v>
      </c>
      <c r="G30" s="30"/>
      <c r="H30" s="38"/>
      <c r="I30" s="39">
        <v>244</v>
      </c>
      <c r="J30" s="36" t="s">
        <v>269</v>
      </c>
      <c r="K30" s="30"/>
      <c r="L30" s="38"/>
      <c r="M30" s="39">
        <v>281</v>
      </c>
      <c r="N30" s="36" t="s">
        <v>269</v>
      </c>
      <c r="O30" s="30"/>
      <c r="P30" s="38"/>
      <c r="Q30" s="39">
        <v>38</v>
      </c>
      <c r="R30" s="36" t="s">
        <v>269</v>
      </c>
      <c r="S30" s="30"/>
      <c r="T30" s="38"/>
      <c r="U30" s="39" t="s">
        <v>555</v>
      </c>
      <c r="V30" s="36" t="s">
        <v>274</v>
      </c>
      <c r="W30" s="30"/>
      <c r="X30" s="38"/>
      <c r="Y30" s="39" t="s">
        <v>556</v>
      </c>
      <c r="Z30" s="36" t="s">
        <v>274</v>
      </c>
    </row>
    <row r="31" spans="1:26" x14ac:dyDescent="0.25">
      <c r="A31" s="16"/>
      <c r="B31" s="31" t="s">
        <v>557</v>
      </c>
      <c r="C31" s="13"/>
      <c r="D31" s="25"/>
      <c r="E31" s="32" t="s">
        <v>558</v>
      </c>
      <c r="F31" s="24" t="s">
        <v>274</v>
      </c>
      <c r="G31" s="13"/>
      <c r="H31" s="25"/>
      <c r="I31" s="33">
        <v>31471</v>
      </c>
      <c r="J31" s="24" t="s">
        <v>269</v>
      </c>
      <c r="K31" s="13"/>
      <c r="L31" s="24"/>
      <c r="M31" s="40" t="s">
        <v>279</v>
      </c>
      <c r="N31" s="24" t="s">
        <v>269</v>
      </c>
      <c r="O31" s="13"/>
      <c r="P31" s="24"/>
      <c r="Q31" s="40" t="s">
        <v>279</v>
      </c>
      <c r="R31" s="24" t="s">
        <v>269</v>
      </c>
      <c r="S31" s="13"/>
      <c r="T31" s="24"/>
      <c r="U31" s="40" t="s">
        <v>279</v>
      </c>
      <c r="V31" s="24" t="s">
        <v>269</v>
      </c>
      <c r="W31" s="13"/>
      <c r="X31" s="24"/>
      <c r="Y31" s="40" t="s">
        <v>279</v>
      </c>
      <c r="Z31" s="24" t="s">
        <v>269</v>
      </c>
    </row>
    <row r="32" spans="1:26" ht="15.75" thickBot="1" x14ac:dyDescent="0.3">
      <c r="A32" s="16"/>
      <c r="B32" s="35" t="s">
        <v>550</v>
      </c>
      <c r="C32" s="30"/>
      <c r="D32" s="36"/>
      <c r="E32" s="37" t="s">
        <v>279</v>
      </c>
      <c r="F32" s="36" t="s">
        <v>269</v>
      </c>
      <c r="G32" s="30"/>
      <c r="H32" s="36"/>
      <c r="I32" s="37" t="s">
        <v>279</v>
      </c>
      <c r="J32" s="36" t="s">
        <v>269</v>
      </c>
      <c r="K32" s="30"/>
      <c r="L32" s="36"/>
      <c r="M32" s="37" t="s">
        <v>279</v>
      </c>
      <c r="N32" s="36" t="s">
        <v>269</v>
      </c>
      <c r="O32" s="30"/>
      <c r="P32" s="36"/>
      <c r="Q32" s="37" t="s">
        <v>279</v>
      </c>
      <c r="R32" s="36" t="s">
        <v>269</v>
      </c>
      <c r="S32" s="30"/>
      <c r="T32" s="38"/>
      <c r="U32" s="39" t="s">
        <v>559</v>
      </c>
      <c r="V32" s="36" t="s">
        <v>274</v>
      </c>
      <c r="W32" s="30"/>
      <c r="X32" s="38"/>
      <c r="Y32" s="39" t="s">
        <v>559</v>
      </c>
      <c r="Z32" s="36" t="s">
        <v>274</v>
      </c>
    </row>
    <row r="33" spans="1:26" x14ac:dyDescent="0.25">
      <c r="A33" s="16"/>
      <c r="B33" s="11"/>
      <c r="C33" s="11"/>
      <c r="D33" s="41"/>
      <c r="E33" s="41"/>
      <c r="F33" s="11"/>
      <c r="G33" s="11"/>
      <c r="H33" s="41"/>
      <c r="I33" s="41"/>
      <c r="J33" s="11"/>
      <c r="K33" s="11"/>
      <c r="L33" s="41"/>
      <c r="M33" s="41"/>
      <c r="N33" s="11"/>
      <c r="O33" s="11"/>
      <c r="P33" s="41"/>
      <c r="Q33" s="41"/>
      <c r="R33" s="11"/>
      <c r="S33" s="11"/>
      <c r="T33" s="41"/>
      <c r="U33" s="41"/>
      <c r="V33" s="11"/>
      <c r="W33" s="11"/>
      <c r="X33" s="41"/>
      <c r="Y33" s="41"/>
      <c r="Z33" s="11"/>
    </row>
    <row r="34" spans="1:26" x14ac:dyDescent="0.25">
      <c r="A34" s="16"/>
      <c r="B34" s="42" t="s">
        <v>560</v>
      </c>
      <c r="C34" s="13"/>
      <c r="D34" s="4"/>
      <c r="E34" s="4"/>
      <c r="F34" s="4"/>
      <c r="G34" s="13"/>
      <c r="H34" s="4"/>
      <c r="I34" s="4"/>
      <c r="J34" s="4"/>
      <c r="K34" s="13"/>
      <c r="L34" s="4"/>
      <c r="M34" s="4"/>
      <c r="N34" s="4"/>
      <c r="O34" s="13"/>
      <c r="P34" s="4"/>
      <c r="Q34" s="4"/>
      <c r="R34" s="4"/>
      <c r="S34" s="13"/>
      <c r="T34" s="4"/>
      <c r="U34" s="4"/>
      <c r="V34" s="4"/>
      <c r="W34" s="13"/>
      <c r="X34" s="4"/>
      <c r="Y34" s="4"/>
      <c r="Z34" s="4"/>
    </row>
    <row r="35" spans="1:26" x14ac:dyDescent="0.25">
      <c r="A35" s="16"/>
      <c r="B35" s="35" t="s">
        <v>49</v>
      </c>
      <c r="C35" s="30"/>
      <c r="D35" s="38"/>
      <c r="E35" s="43">
        <v>449710</v>
      </c>
      <c r="F35" s="36" t="s">
        <v>269</v>
      </c>
      <c r="G35" s="30"/>
      <c r="H35" s="38"/>
      <c r="I35" s="43">
        <v>241651</v>
      </c>
      <c r="J35" s="36" t="s">
        <v>269</v>
      </c>
      <c r="K35" s="30"/>
      <c r="L35" s="38"/>
      <c r="M35" s="43">
        <v>263474</v>
      </c>
      <c r="N35" s="36" t="s">
        <v>269</v>
      </c>
      <c r="O35" s="30"/>
      <c r="P35" s="38"/>
      <c r="Q35" s="43">
        <v>118073</v>
      </c>
      <c r="R35" s="36" t="s">
        <v>269</v>
      </c>
      <c r="S35" s="30"/>
      <c r="T35" s="38"/>
      <c r="U35" s="43">
        <v>339964</v>
      </c>
      <c r="V35" s="36" t="s">
        <v>269</v>
      </c>
      <c r="W35" s="30"/>
      <c r="X35" s="38"/>
      <c r="Y35" s="43">
        <v>1412872</v>
      </c>
      <c r="Z35" s="36" t="s">
        <v>269</v>
      </c>
    </row>
    <row r="36" spans="1:26" ht="15.75" thickBot="1" x14ac:dyDescent="0.3">
      <c r="A36" s="16"/>
      <c r="B36" s="31" t="s">
        <v>547</v>
      </c>
      <c r="C36" s="13"/>
      <c r="D36" s="24"/>
      <c r="E36" s="40" t="s">
        <v>279</v>
      </c>
      <c r="F36" s="24" t="s">
        <v>269</v>
      </c>
      <c r="G36" s="13"/>
      <c r="H36" s="24"/>
      <c r="I36" s="40" t="s">
        <v>279</v>
      </c>
      <c r="J36" s="24" t="s">
        <v>269</v>
      </c>
      <c r="K36" s="13"/>
      <c r="L36" s="24"/>
      <c r="M36" s="40" t="s">
        <v>279</v>
      </c>
      <c r="N36" s="24" t="s">
        <v>269</v>
      </c>
      <c r="O36" s="13"/>
      <c r="P36" s="24"/>
      <c r="Q36" s="40" t="s">
        <v>279</v>
      </c>
      <c r="R36" s="24" t="s">
        <v>269</v>
      </c>
      <c r="S36" s="13"/>
      <c r="T36" s="25"/>
      <c r="U36" s="32" t="s">
        <v>561</v>
      </c>
      <c r="V36" s="24" t="s">
        <v>274</v>
      </c>
      <c r="W36" s="13"/>
      <c r="X36" s="25"/>
      <c r="Y36" s="32" t="s">
        <v>561</v>
      </c>
      <c r="Z36" s="24" t="s">
        <v>274</v>
      </c>
    </row>
    <row r="37" spans="1:26" x14ac:dyDescent="0.25">
      <c r="A37" s="16"/>
      <c r="B37" s="11"/>
      <c r="C37" s="11"/>
      <c r="D37" s="41"/>
      <c r="E37" s="41"/>
      <c r="F37" s="11"/>
      <c r="G37" s="11"/>
      <c r="H37" s="41"/>
      <c r="I37" s="41"/>
      <c r="J37" s="11"/>
      <c r="K37" s="11"/>
      <c r="L37" s="41"/>
      <c r="M37" s="41"/>
      <c r="N37" s="11"/>
      <c r="O37" s="11"/>
      <c r="P37" s="41"/>
      <c r="Q37" s="41"/>
      <c r="R37" s="11"/>
      <c r="S37" s="11"/>
      <c r="T37" s="41"/>
      <c r="U37" s="41"/>
      <c r="V37" s="11"/>
      <c r="W37" s="11"/>
      <c r="X37" s="41"/>
      <c r="Y37" s="41"/>
      <c r="Z37" s="11"/>
    </row>
    <row r="38" spans="1:26" ht="15.75" thickBot="1" x14ac:dyDescent="0.3">
      <c r="A38" s="16"/>
      <c r="B38" s="28" t="s">
        <v>562</v>
      </c>
      <c r="C38" s="30"/>
      <c r="D38" s="38"/>
      <c r="E38" s="43">
        <v>449710</v>
      </c>
      <c r="F38" s="36" t="s">
        <v>269</v>
      </c>
      <c r="G38" s="30"/>
      <c r="H38" s="38"/>
      <c r="I38" s="43">
        <v>241651</v>
      </c>
      <c r="J38" s="36" t="s">
        <v>269</v>
      </c>
      <c r="K38" s="30"/>
      <c r="L38" s="38"/>
      <c r="M38" s="43">
        <v>263474</v>
      </c>
      <c r="N38" s="36" t="s">
        <v>269</v>
      </c>
      <c r="O38" s="30"/>
      <c r="P38" s="38"/>
      <c r="Q38" s="43">
        <v>118073</v>
      </c>
      <c r="R38" s="36" t="s">
        <v>269</v>
      </c>
      <c r="S38" s="30"/>
      <c r="T38" s="38"/>
      <c r="U38" s="43">
        <v>145825</v>
      </c>
      <c r="V38" s="36" t="s">
        <v>269</v>
      </c>
      <c r="W38" s="30"/>
      <c r="X38" s="38"/>
      <c r="Y38" s="43">
        <v>1218733</v>
      </c>
      <c r="Z38" s="36" t="s">
        <v>269</v>
      </c>
    </row>
    <row r="39" spans="1:26" ht="15.75" thickTop="1" x14ac:dyDescent="0.25">
      <c r="A39" s="16"/>
      <c r="B39" s="11"/>
      <c r="C39" s="11"/>
      <c r="D39" s="34"/>
      <c r="E39" s="34"/>
      <c r="F39" s="11"/>
      <c r="G39" s="11"/>
      <c r="H39" s="34"/>
      <c r="I39" s="34"/>
      <c r="J39" s="11"/>
      <c r="K39" s="11"/>
      <c r="L39" s="34"/>
      <c r="M39" s="34"/>
      <c r="N39" s="11"/>
      <c r="O39" s="11"/>
      <c r="P39" s="34"/>
      <c r="Q39" s="34"/>
      <c r="R39" s="11"/>
      <c r="S39" s="11"/>
      <c r="T39" s="34"/>
      <c r="U39" s="34"/>
      <c r="V39" s="11"/>
      <c r="W39" s="11"/>
      <c r="X39" s="34"/>
      <c r="Y39" s="34"/>
      <c r="Z39" s="11"/>
    </row>
    <row r="40" spans="1:26" x14ac:dyDescent="0.25">
      <c r="A40" s="16"/>
      <c r="B40" s="17"/>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ht="25.5" x14ac:dyDescent="0.25">
      <c r="A41" s="16"/>
      <c r="B41" s="74" t="s">
        <v>350</v>
      </c>
      <c r="C41" s="75" t="s">
        <v>505</v>
      </c>
    </row>
    <row r="42" spans="1:26" ht="38.25" x14ac:dyDescent="0.25">
      <c r="A42" s="16"/>
      <c r="B42" s="74">
        <v>-2</v>
      </c>
      <c r="C42" s="75" t="s">
        <v>563</v>
      </c>
    </row>
    <row r="43" spans="1:26" ht="89.25" x14ac:dyDescent="0.25">
      <c r="A43" s="16"/>
      <c r="B43" s="74">
        <v>-3</v>
      </c>
      <c r="C43" s="75" t="s">
        <v>564</v>
      </c>
    </row>
    <row r="44" spans="1:26" x14ac:dyDescent="0.25">
      <c r="A44" s="16"/>
      <c r="B44" s="87" t="s">
        <v>565</v>
      </c>
      <c r="C44" s="87"/>
      <c r="D44" s="87"/>
      <c r="E44" s="87"/>
      <c r="F44" s="87"/>
      <c r="G44" s="87"/>
      <c r="H44" s="87"/>
      <c r="I44" s="87"/>
      <c r="J44" s="87"/>
      <c r="K44" s="87"/>
      <c r="L44" s="87"/>
      <c r="M44" s="87"/>
      <c r="N44" s="87"/>
      <c r="O44" s="87"/>
      <c r="P44" s="87"/>
      <c r="Q44" s="87"/>
      <c r="R44" s="87"/>
      <c r="S44" s="87"/>
      <c r="T44" s="87"/>
      <c r="U44" s="87"/>
      <c r="V44" s="87"/>
      <c r="W44" s="87"/>
      <c r="X44" s="87"/>
      <c r="Y44" s="87"/>
      <c r="Z44" s="87"/>
    </row>
    <row r="45" spans="1:26" ht="38.25" customHeight="1" x14ac:dyDescent="0.25">
      <c r="A45" s="16"/>
      <c r="B45" s="47" t="s">
        <v>566</v>
      </c>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x14ac:dyDescent="0.25">
      <c r="A46" s="16"/>
      <c r="B46" s="47" t="s">
        <v>567</v>
      </c>
      <c r="C46" s="47"/>
      <c r="D46" s="47"/>
      <c r="E46" s="47"/>
      <c r="F46" s="47"/>
      <c r="G46" s="47"/>
      <c r="H46" s="47"/>
      <c r="I46" s="47"/>
      <c r="J46" s="47"/>
      <c r="K46" s="47"/>
      <c r="L46" s="47"/>
      <c r="M46" s="47"/>
      <c r="N46" s="47"/>
      <c r="O46" s="47"/>
      <c r="P46" s="47"/>
      <c r="Q46" s="47"/>
      <c r="R46" s="47"/>
      <c r="S46" s="47"/>
      <c r="T46" s="47"/>
      <c r="U46" s="47"/>
      <c r="V46" s="47"/>
      <c r="W46" s="47"/>
      <c r="X46" s="47"/>
      <c r="Y46" s="47"/>
      <c r="Z46" s="47"/>
    </row>
    <row r="47" spans="1:26" ht="38.25" customHeight="1" x14ac:dyDescent="0.25">
      <c r="A47" s="16"/>
      <c r="B47" s="47" t="s">
        <v>568</v>
      </c>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x14ac:dyDescent="0.25">
      <c r="A48" s="16"/>
      <c r="B48" s="87" t="s">
        <v>569</v>
      </c>
      <c r="C48" s="87"/>
      <c r="D48" s="87"/>
      <c r="E48" s="87"/>
      <c r="F48" s="87"/>
      <c r="G48" s="87"/>
      <c r="H48" s="87"/>
      <c r="I48" s="87"/>
      <c r="J48" s="87"/>
      <c r="K48" s="87"/>
      <c r="L48" s="87"/>
      <c r="M48" s="87"/>
      <c r="N48" s="87"/>
      <c r="O48" s="87"/>
      <c r="P48" s="87"/>
      <c r="Q48" s="87"/>
      <c r="R48" s="87"/>
      <c r="S48" s="87"/>
      <c r="T48" s="87"/>
      <c r="U48" s="87"/>
      <c r="V48" s="87"/>
      <c r="W48" s="87"/>
      <c r="X48" s="87"/>
      <c r="Y48" s="87"/>
      <c r="Z48" s="87"/>
    </row>
    <row r="49" spans="1:26" ht="38.25" customHeight="1" x14ac:dyDescent="0.25">
      <c r="A49" s="16"/>
      <c r="B49" s="47" t="s">
        <v>570</v>
      </c>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x14ac:dyDescent="0.25">
      <c r="A50" s="16"/>
      <c r="B50" s="47" t="s">
        <v>571</v>
      </c>
      <c r="C50" s="47"/>
      <c r="D50" s="47"/>
      <c r="E50" s="47"/>
      <c r="F50" s="47"/>
      <c r="G50" s="47"/>
      <c r="H50" s="47"/>
      <c r="I50" s="47"/>
      <c r="J50" s="47"/>
      <c r="K50" s="47"/>
      <c r="L50" s="47"/>
      <c r="M50" s="47"/>
      <c r="N50" s="47"/>
      <c r="O50" s="47"/>
      <c r="P50" s="47"/>
      <c r="Q50" s="47"/>
      <c r="R50" s="47"/>
      <c r="S50" s="47"/>
      <c r="T50" s="47"/>
      <c r="U50" s="47"/>
      <c r="V50" s="47"/>
      <c r="W50" s="47"/>
      <c r="X50" s="47"/>
      <c r="Y50" s="47"/>
      <c r="Z50" s="47"/>
    </row>
    <row r="51" spans="1:26" x14ac:dyDescent="0.25">
      <c r="A51" s="16"/>
      <c r="B51" s="20"/>
      <c r="C51" s="20"/>
      <c r="D51" s="20"/>
      <c r="E51" s="20"/>
      <c r="F51" s="20"/>
      <c r="G51" s="20"/>
      <c r="H51" s="20"/>
      <c r="I51" s="20"/>
      <c r="J51" s="20"/>
      <c r="K51" s="20"/>
      <c r="L51" s="20"/>
      <c r="M51" s="20"/>
      <c r="N51" s="20"/>
      <c r="O51" s="20"/>
      <c r="P51" s="20"/>
      <c r="Q51" s="20"/>
      <c r="R51" s="20"/>
      <c r="S51" s="20"/>
      <c r="T51" s="20"/>
      <c r="U51" s="20"/>
      <c r="V51" s="20"/>
      <c r="W51" s="20"/>
      <c r="X51" s="20"/>
      <c r="Y51" s="20"/>
      <c r="Z51" s="20"/>
    </row>
    <row r="52" spans="1:26" x14ac:dyDescent="0.25">
      <c r="A52" s="16"/>
      <c r="B52" s="47" t="s">
        <v>572</v>
      </c>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ht="25.5" customHeight="1" x14ac:dyDescent="0.25">
      <c r="A53" s="16"/>
      <c r="B53" s="47" t="s">
        <v>573</v>
      </c>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x14ac:dyDescent="0.25">
      <c r="A54" s="16"/>
      <c r="B54" s="48"/>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x14ac:dyDescent="0.25">
      <c r="A55" s="16"/>
      <c r="B55" s="4"/>
      <c r="C55" s="4"/>
      <c r="D55" s="4"/>
      <c r="E55" s="4"/>
      <c r="F55" s="4"/>
      <c r="G55" s="4"/>
      <c r="H55" s="4"/>
      <c r="I55" s="4"/>
      <c r="J55" s="4"/>
      <c r="K55" s="4"/>
      <c r="L55" s="4"/>
      <c r="M55" s="4"/>
      <c r="N55" s="4"/>
      <c r="O55" s="4"/>
      <c r="P55" s="4"/>
      <c r="Q55" s="4"/>
      <c r="R55" s="4"/>
      <c r="S55" s="4"/>
      <c r="T55" s="4"/>
    </row>
    <row r="56" spans="1:26" ht="15.75" thickBot="1" x14ac:dyDescent="0.3">
      <c r="A56" s="16"/>
      <c r="B56" s="64"/>
      <c r="C56" s="13" t="s">
        <v>269</v>
      </c>
      <c r="D56" s="26" t="s">
        <v>574</v>
      </c>
      <c r="E56" s="13" t="s">
        <v>269</v>
      </c>
      <c r="F56" s="44" t="s">
        <v>576</v>
      </c>
      <c r="G56" s="44"/>
      <c r="H56" s="44"/>
      <c r="I56" s="44"/>
      <c r="J56" s="44"/>
      <c r="K56" s="44"/>
      <c r="L56" s="13"/>
      <c r="M56" s="13" t="s">
        <v>269</v>
      </c>
      <c r="N56" s="44" t="s">
        <v>577</v>
      </c>
      <c r="O56" s="44"/>
      <c r="P56" s="44"/>
      <c r="Q56" s="44"/>
      <c r="R56" s="44"/>
      <c r="S56" s="44"/>
      <c r="T56" s="13"/>
    </row>
    <row r="57" spans="1:26" x14ac:dyDescent="0.25">
      <c r="A57" s="16"/>
      <c r="B57" s="64"/>
      <c r="C57" s="64" t="s">
        <v>269</v>
      </c>
      <c r="D57" s="26" t="s">
        <v>575</v>
      </c>
      <c r="E57" s="64" t="s">
        <v>269</v>
      </c>
      <c r="F57" s="82" t="s">
        <v>578</v>
      </c>
      <c r="G57" s="82"/>
      <c r="H57" s="73"/>
      <c r="I57" s="73" t="s">
        <v>269</v>
      </c>
      <c r="J57" s="82" t="s">
        <v>579</v>
      </c>
      <c r="K57" s="82"/>
      <c r="L57" s="64"/>
      <c r="M57" s="64" t="s">
        <v>269</v>
      </c>
      <c r="N57" s="82" t="s">
        <v>578</v>
      </c>
      <c r="O57" s="82"/>
      <c r="P57" s="73"/>
      <c r="Q57" s="73" t="s">
        <v>269</v>
      </c>
      <c r="R57" s="82" t="s">
        <v>579</v>
      </c>
      <c r="S57" s="82"/>
      <c r="T57" s="64"/>
    </row>
    <row r="58" spans="1:26" x14ac:dyDescent="0.25">
      <c r="A58" s="16"/>
      <c r="B58" s="64"/>
      <c r="C58" s="64"/>
      <c r="D58" s="26"/>
      <c r="E58" s="64"/>
      <c r="F58" s="80" t="s">
        <v>480</v>
      </c>
      <c r="G58" s="80"/>
      <c r="H58" s="64"/>
      <c r="I58" s="64"/>
      <c r="J58" s="80" t="s">
        <v>580</v>
      </c>
      <c r="K58" s="80"/>
      <c r="L58" s="64"/>
      <c r="M58" s="64"/>
      <c r="N58" s="80" t="s">
        <v>480</v>
      </c>
      <c r="O58" s="80"/>
      <c r="P58" s="64"/>
      <c r="Q58" s="64"/>
      <c r="R58" s="80" t="s">
        <v>580</v>
      </c>
      <c r="S58" s="80"/>
      <c r="T58" s="64"/>
    </row>
    <row r="59" spans="1:26" ht="15.75" thickBot="1" x14ac:dyDescent="0.3">
      <c r="A59" s="16"/>
      <c r="B59" s="64"/>
      <c r="C59" s="64"/>
      <c r="D59" s="27"/>
      <c r="E59" s="64"/>
      <c r="F59" s="44" t="s">
        <v>481</v>
      </c>
      <c r="G59" s="44"/>
      <c r="H59" s="64"/>
      <c r="I59" s="64"/>
      <c r="J59" s="44"/>
      <c r="K59" s="44"/>
      <c r="L59" s="64"/>
      <c r="M59" s="64"/>
      <c r="N59" s="44" t="s">
        <v>481</v>
      </c>
      <c r="O59" s="44"/>
      <c r="P59" s="64"/>
      <c r="Q59" s="64"/>
      <c r="R59" s="44"/>
      <c r="S59" s="44"/>
      <c r="T59" s="64"/>
    </row>
    <row r="60" spans="1:26" x14ac:dyDescent="0.25">
      <c r="A60" s="16"/>
      <c r="B60" s="28" t="s">
        <v>581</v>
      </c>
      <c r="C60" s="30" t="s">
        <v>269</v>
      </c>
      <c r="D60" s="29"/>
      <c r="E60" s="30" t="s">
        <v>269</v>
      </c>
      <c r="F60" s="29"/>
      <c r="G60" s="29"/>
      <c r="H60" s="29"/>
      <c r="I60" s="30" t="s">
        <v>269</v>
      </c>
      <c r="J60" s="29"/>
      <c r="K60" s="29"/>
      <c r="L60" s="29"/>
      <c r="M60" s="30" t="s">
        <v>269</v>
      </c>
      <c r="N60" s="29"/>
      <c r="O60" s="29"/>
      <c r="P60" s="29"/>
      <c r="Q60" s="30" t="s">
        <v>269</v>
      </c>
      <c r="R60" s="29"/>
      <c r="S60" s="29"/>
      <c r="T60" s="29"/>
    </row>
    <row r="61" spans="1:26" x14ac:dyDescent="0.25">
      <c r="A61" s="16"/>
      <c r="B61" s="31" t="s">
        <v>582</v>
      </c>
      <c r="C61" s="13" t="s">
        <v>269</v>
      </c>
      <c r="D61" s="85" t="s">
        <v>583</v>
      </c>
      <c r="E61" s="13" t="s">
        <v>269</v>
      </c>
      <c r="F61" s="25" t="s">
        <v>272</v>
      </c>
      <c r="G61" s="33">
        <v>157064</v>
      </c>
      <c r="H61" s="24" t="s">
        <v>269</v>
      </c>
      <c r="I61" s="13" t="s">
        <v>269</v>
      </c>
      <c r="J61" s="25" t="s">
        <v>272</v>
      </c>
      <c r="K61" s="33">
        <v>73977</v>
      </c>
      <c r="L61" s="24" t="s">
        <v>269</v>
      </c>
      <c r="M61" s="13" t="s">
        <v>269</v>
      </c>
      <c r="N61" s="25" t="s">
        <v>272</v>
      </c>
      <c r="O61" s="33">
        <v>151990</v>
      </c>
      <c r="P61" s="24" t="s">
        <v>269</v>
      </c>
      <c r="Q61" s="13" t="s">
        <v>269</v>
      </c>
      <c r="R61" s="25" t="s">
        <v>272</v>
      </c>
      <c r="S61" s="33">
        <v>64095</v>
      </c>
      <c r="T61" s="24" t="s">
        <v>269</v>
      </c>
    </row>
    <row r="62" spans="1:26" x14ac:dyDescent="0.25">
      <c r="A62" s="16"/>
      <c r="B62" s="35" t="s">
        <v>584</v>
      </c>
      <c r="C62" s="30" t="s">
        <v>269</v>
      </c>
      <c r="D62" s="86" t="s">
        <v>585</v>
      </c>
      <c r="E62" s="30" t="s">
        <v>269</v>
      </c>
      <c r="F62" s="38"/>
      <c r="G62" s="43">
        <v>10922</v>
      </c>
      <c r="H62" s="36" t="s">
        <v>269</v>
      </c>
      <c r="I62" s="30" t="s">
        <v>269</v>
      </c>
      <c r="J62" s="38"/>
      <c r="K62" s="43">
        <v>9051</v>
      </c>
      <c r="L62" s="36" t="s">
        <v>269</v>
      </c>
      <c r="M62" s="30" t="s">
        <v>269</v>
      </c>
      <c r="N62" s="38"/>
      <c r="O62" s="43">
        <v>15184</v>
      </c>
      <c r="P62" s="36" t="s">
        <v>269</v>
      </c>
      <c r="Q62" s="30" t="s">
        <v>269</v>
      </c>
      <c r="R62" s="38"/>
      <c r="S62" s="43">
        <v>11158</v>
      </c>
      <c r="T62" s="36" t="s">
        <v>269</v>
      </c>
    </row>
    <row r="63" spans="1:26" x14ac:dyDescent="0.25">
      <c r="A63" s="16"/>
      <c r="B63" s="31" t="s">
        <v>586</v>
      </c>
      <c r="C63" s="13" t="s">
        <v>269</v>
      </c>
      <c r="D63" s="85" t="s">
        <v>587</v>
      </c>
      <c r="E63" s="13" t="s">
        <v>269</v>
      </c>
      <c r="F63" s="25"/>
      <c r="G63" s="33">
        <v>40095</v>
      </c>
      <c r="H63" s="24" t="s">
        <v>269</v>
      </c>
      <c r="I63" s="13" t="s">
        <v>269</v>
      </c>
      <c r="J63" s="25"/>
      <c r="K63" s="33">
        <v>33625</v>
      </c>
      <c r="L63" s="24" t="s">
        <v>269</v>
      </c>
      <c r="M63" s="13" t="s">
        <v>269</v>
      </c>
      <c r="N63" s="25"/>
      <c r="O63" s="33">
        <v>33979</v>
      </c>
      <c r="P63" s="24" t="s">
        <v>269</v>
      </c>
      <c r="Q63" s="13" t="s">
        <v>269</v>
      </c>
      <c r="R63" s="25"/>
      <c r="S63" s="33">
        <v>27424</v>
      </c>
      <c r="T63" s="24" t="s">
        <v>269</v>
      </c>
    </row>
    <row r="64" spans="1:26" ht="15.75" thickBot="1" x14ac:dyDescent="0.3">
      <c r="A64" s="16"/>
      <c r="B64" s="35" t="s">
        <v>588</v>
      </c>
      <c r="C64" s="30" t="s">
        <v>269</v>
      </c>
      <c r="D64" s="86" t="s">
        <v>589</v>
      </c>
      <c r="E64" s="30" t="s">
        <v>269</v>
      </c>
      <c r="F64" s="38"/>
      <c r="G64" s="39">
        <v>485</v>
      </c>
      <c r="H64" s="36" t="s">
        <v>269</v>
      </c>
      <c r="I64" s="30" t="s">
        <v>269</v>
      </c>
      <c r="J64" s="38"/>
      <c r="K64" s="39">
        <v>365</v>
      </c>
      <c r="L64" s="36" t="s">
        <v>269</v>
      </c>
      <c r="M64" s="30" t="s">
        <v>269</v>
      </c>
      <c r="N64" s="38"/>
      <c r="O64" s="39">
        <v>180</v>
      </c>
      <c r="P64" s="36" t="s">
        <v>269</v>
      </c>
      <c r="Q64" s="30" t="s">
        <v>269</v>
      </c>
      <c r="R64" s="38"/>
      <c r="S64" s="39">
        <v>75</v>
      </c>
      <c r="T64" s="36" t="s">
        <v>269</v>
      </c>
    </row>
    <row r="65" spans="1:20" x14ac:dyDescent="0.25">
      <c r="A65" s="16"/>
      <c r="B65" s="11"/>
      <c r="C65" s="11" t="s">
        <v>269</v>
      </c>
      <c r="D65" s="11"/>
      <c r="E65" s="11" t="s">
        <v>269</v>
      </c>
      <c r="F65" s="41"/>
      <c r="G65" s="41"/>
      <c r="H65" s="11"/>
      <c r="I65" s="11" t="s">
        <v>269</v>
      </c>
      <c r="J65" s="41"/>
      <c r="K65" s="41"/>
      <c r="L65" s="11"/>
      <c r="M65" s="11" t="s">
        <v>269</v>
      </c>
      <c r="N65" s="41"/>
      <c r="O65" s="41"/>
      <c r="P65" s="11"/>
      <c r="Q65" s="11" t="s">
        <v>269</v>
      </c>
      <c r="R65" s="41"/>
      <c r="S65" s="41"/>
      <c r="T65" s="11"/>
    </row>
    <row r="66" spans="1:20" x14ac:dyDescent="0.25">
      <c r="A66" s="16"/>
      <c r="B66" s="2"/>
      <c r="C66" s="13" t="s">
        <v>269</v>
      </c>
      <c r="D66" s="4"/>
      <c r="E66" s="13" t="s">
        <v>269</v>
      </c>
      <c r="F66" s="25"/>
      <c r="G66" s="33">
        <v>208566</v>
      </c>
      <c r="H66" s="24" t="s">
        <v>269</v>
      </c>
      <c r="I66" s="13" t="s">
        <v>269</v>
      </c>
      <c r="J66" s="25"/>
      <c r="K66" s="33">
        <v>117018</v>
      </c>
      <c r="L66" s="24" t="s">
        <v>269</v>
      </c>
      <c r="M66" s="13" t="s">
        <v>269</v>
      </c>
      <c r="N66" s="25"/>
      <c r="O66" s="33">
        <v>201333</v>
      </c>
      <c r="P66" s="24" t="s">
        <v>269</v>
      </c>
      <c r="Q66" s="13" t="s">
        <v>269</v>
      </c>
      <c r="R66" s="25"/>
      <c r="S66" s="33">
        <v>102752</v>
      </c>
      <c r="T66" s="24" t="s">
        <v>269</v>
      </c>
    </row>
    <row r="67" spans="1:20" x14ac:dyDescent="0.25">
      <c r="A67" s="16"/>
      <c r="B67" s="28" t="s">
        <v>590</v>
      </c>
      <c r="C67" s="30" t="s">
        <v>269</v>
      </c>
      <c r="D67" s="29"/>
      <c r="E67" s="30" t="s">
        <v>269</v>
      </c>
      <c r="F67" s="29"/>
      <c r="G67" s="29"/>
      <c r="H67" s="29"/>
      <c r="I67" s="30" t="s">
        <v>269</v>
      </c>
      <c r="J67" s="29"/>
      <c r="K67" s="29"/>
      <c r="L67" s="29"/>
      <c r="M67" s="30" t="s">
        <v>269</v>
      </c>
      <c r="N67" s="29"/>
      <c r="O67" s="29"/>
      <c r="P67" s="29"/>
      <c r="Q67" s="30" t="s">
        <v>269</v>
      </c>
      <c r="R67" s="29"/>
      <c r="S67" s="29"/>
      <c r="T67" s="29"/>
    </row>
    <row r="68" spans="1:20" ht="15.75" thickBot="1" x14ac:dyDescent="0.3">
      <c r="A68" s="16"/>
      <c r="B68" s="31" t="s">
        <v>588</v>
      </c>
      <c r="C68" s="13" t="s">
        <v>269</v>
      </c>
      <c r="D68" s="85" t="s">
        <v>591</v>
      </c>
      <c r="E68" s="13" t="s">
        <v>269</v>
      </c>
      <c r="F68" s="25"/>
      <c r="G68" s="33">
        <v>5600</v>
      </c>
      <c r="H68" s="24" t="s">
        <v>269</v>
      </c>
      <c r="I68" s="13" t="s">
        <v>269</v>
      </c>
      <c r="J68" s="24"/>
      <c r="K68" s="40" t="s">
        <v>279</v>
      </c>
      <c r="L68" s="24" t="s">
        <v>269</v>
      </c>
      <c r="M68" s="13" t="s">
        <v>269</v>
      </c>
      <c r="N68" s="25"/>
      <c r="O68" s="33">
        <v>5600</v>
      </c>
      <c r="P68" s="24" t="s">
        <v>269</v>
      </c>
      <c r="Q68" s="13" t="s">
        <v>269</v>
      </c>
      <c r="R68" s="24"/>
      <c r="S68" s="40" t="s">
        <v>279</v>
      </c>
      <c r="T68" s="24" t="s">
        <v>269</v>
      </c>
    </row>
    <row r="69" spans="1:20" x14ac:dyDescent="0.25">
      <c r="A69" s="16"/>
      <c r="B69" s="11"/>
      <c r="C69" s="11" t="s">
        <v>269</v>
      </c>
      <c r="D69" s="11"/>
      <c r="E69" s="11" t="s">
        <v>269</v>
      </c>
      <c r="F69" s="41"/>
      <c r="G69" s="41"/>
      <c r="H69" s="11"/>
      <c r="I69" s="11" t="s">
        <v>269</v>
      </c>
      <c r="J69" s="41"/>
      <c r="K69" s="41"/>
      <c r="L69" s="11"/>
      <c r="M69" s="11" t="s">
        <v>269</v>
      </c>
      <c r="N69" s="41"/>
      <c r="O69" s="41"/>
      <c r="P69" s="11"/>
      <c r="Q69" s="11" t="s">
        <v>269</v>
      </c>
      <c r="R69" s="41"/>
      <c r="S69" s="41"/>
      <c r="T69" s="11"/>
    </row>
    <row r="70" spans="1:20" ht="15.75" thickBot="1" x14ac:dyDescent="0.3">
      <c r="A70" s="16"/>
      <c r="B70" s="84"/>
      <c r="C70" s="30" t="s">
        <v>269</v>
      </c>
      <c r="D70" s="29"/>
      <c r="E70" s="30" t="s">
        <v>269</v>
      </c>
      <c r="F70" s="38" t="s">
        <v>272</v>
      </c>
      <c r="G70" s="43">
        <v>214166</v>
      </c>
      <c r="H70" s="36" t="s">
        <v>269</v>
      </c>
      <c r="I70" s="30" t="s">
        <v>269</v>
      </c>
      <c r="J70" s="38" t="s">
        <v>272</v>
      </c>
      <c r="K70" s="43">
        <v>117018</v>
      </c>
      <c r="L70" s="36" t="s">
        <v>269</v>
      </c>
      <c r="M70" s="30" t="s">
        <v>269</v>
      </c>
      <c r="N70" s="38" t="s">
        <v>272</v>
      </c>
      <c r="O70" s="43">
        <v>206933</v>
      </c>
      <c r="P70" s="36" t="s">
        <v>269</v>
      </c>
      <c r="Q70" s="30" t="s">
        <v>269</v>
      </c>
      <c r="R70" s="38" t="s">
        <v>272</v>
      </c>
      <c r="S70" s="43">
        <v>102752</v>
      </c>
      <c r="T70" s="36" t="s">
        <v>269</v>
      </c>
    </row>
    <row r="71" spans="1:20" ht="15.75" thickTop="1" x14ac:dyDescent="0.25">
      <c r="A71" s="16"/>
      <c r="B71" s="11"/>
      <c r="C71" s="11" t="s">
        <v>269</v>
      </c>
      <c r="D71" s="11"/>
      <c r="E71" s="11" t="s">
        <v>269</v>
      </c>
      <c r="F71" s="34"/>
      <c r="G71" s="34"/>
      <c r="H71" s="11"/>
      <c r="I71" s="11" t="s">
        <v>269</v>
      </c>
      <c r="J71" s="34"/>
      <c r="K71" s="34"/>
      <c r="L71" s="11"/>
      <c r="M71" s="11" t="s">
        <v>269</v>
      </c>
      <c r="N71" s="34"/>
      <c r="O71" s="34"/>
      <c r="P71" s="11"/>
      <c r="Q71" s="11" t="s">
        <v>269</v>
      </c>
      <c r="R71" s="34"/>
      <c r="S71" s="34"/>
      <c r="T71" s="11"/>
    </row>
  </sheetData>
  <mergeCells count="71">
    <mergeCell ref="B52:Z52"/>
    <mergeCell ref="B53:Z53"/>
    <mergeCell ref="B54:Z54"/>
    <mergeCell ref="B46:Z46"/>
    <mergeCell ref="B47:Z47"/>
    <mergeCell ref="B48:Z48"/>
    <mergeCell ref="B49:Z49"/>
    <mergeCell ref="B50:Z50"/>
    <mergeCell ref="B51:Z51"/>
    <mergeCell ref="B4:Z4"/>
    <mergeCell ref="B5:Z5"/>
    <mergeCell ref="B6:Z6"/>
    <mergeCell ref="B40:Z40"/>
    <mergeCell ref="B44:Z44"/>
    <mergeCell ref="B45:Z45"/>
    <mergeCell ref="Q57:Q59"/>
    <mergeCell ref="R57:S57"/>
    <mergeCell ref="R58:S58"/>
    <mergeCell ref="R59:S59"/>
    <mergeCell ref="T57:T59"/>
    <mergeCell ref="A1:A2"/>
    <mergeCell ref="B1:Z1"/>
    <mergeCell ref="B2:Z2"/>
    <mergeCell ref="A3:A71"/>
    <mergeCell ref="B3:Z3"/>
    <mergeCell ref="L57:L59"/>
    <mergeCell ref="M57:M59"/>
    <mergeCell ref="N57:O57"/>
    <mergeCell ref="N58:O58"/>
    <mergeCell ref="N59:O59"/>
    <mergeCell ref="P57:P59"/>
    <mergeCell ref="F59:G59"/>
    <mergeCell ref="H57:H59"/>
    <mergeCell ref="I57:I59"/>
    <mergeCell ref="J57:K57"/>
    <mergeCell ref="J58:K58"/>
    <mergeCell ref="J59:K59"/>
    <mergeCell ref="W8:W10"/>
    <mergeCell ref="X8:Y10"/>
    <mergeCell ref="Z8:Z10"/>
    <mergeCell ref="B56:B59"/>
    <mergeCell ref="F56:K56"/>
    <mergeCell ref="N56:S56"/>
    <mergeCell ref="C57:C59"/>
    <mergeCell ref="E57:E59"/>
    <mergeCell ref="F57:G57"/>
    <mergeCell ref="F58:G58"/>
    <mergeCell ref="R8:R10"/>
    <mergeCell ref="S8:S10"/>
    <mergeCell ref="T8:U8"/>
    <mergeCell ref="T9:U9"/>
    <mergeCell ref="T10:U10"/>
    <mergeCell ref="V8:V1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15.28515625" bestFit="1" customWidth="1"/>
    <col min="2" max="2" width="36.5703125" bestFit="1" customWidth="1"/>
    <col min="3" max="3" width="8.42578125" customWidth="1"/>
    <col min="4" max="4" width="10" customWidth="1"/>
    <col min="5" max="5" width="36.5703125" customWidth="1"/>
    <col min="6" max="6" width="16.42578125" customWidth="1"/>
    <col min="7" max="7" width="8.42578125" customWidth="1"/>
    <col min="8" max="8" width="10" customWidth="1"/>
    <col min="9" max="9" width="36.28515625" customWidth="1"/>
    <col min="10" max="10" width="10" customWidth="1"/>
    <col min="11" max="11" width="8.42578125" customWidth="1"/>
    <col min="12" max="12" width="10" customWidth="1"/>
    <col min="13" max="13" width="36.28515625" customWidth="1"/>
    <col min="14" max="14" width="10" customWidth="1"/>
  </cols>
  <sheetData>
    <row r="1" spans="1:14" ht="15" customHeight="1" x14ac:dyDescent="0.25">
      <c r="A1" s="8" t="s">
        <v>59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6" t="s">
        <v>592</v>
      </c>
      <c r="B3" s="17" t="s">
        <v>7</v>
      </c>
      <c r="C3" s="17"/>
      <c r="D3" s="17"/>
      <c r="E3" s="17"/>
      <c r="F3" s="17"/>
      <c r="G3" s="17"/>
      <c r="H3" s="17"/>
      <c r="I3" s="17"/>
      <c r="J3" s="17"/>
      <c r="K3" s="17"/>
      <c r="L3" s="17"/>
      <c r="M3" s="17"/>
      <c r="N3" s="17"/>
    </row>
    <row r="4" spans="1:14" x14ac:dyDescent="0.25">
      <c r="A4" s="16"/>
      <c r="B4" s="46" t="s">
        <v>593</v>
      </c>
      <c r="C4" s="46"/>
      <c r="D4" s="46"/>
      <c r="E4" s="46"/>
      <c r="F4" s="46"/>
      <c r="G4" s="46"/>
      <c r="H4" s="46"/>
      <c r="I4" s="46"/>
      <c r="J4" s="46"/>
      <c r="K4" s="46"/>
      <c r="L4" s="46"/>
      <c r="M4" s="46"/>
      <c r="N4" s="46"/>
    </row>
    <row r="5" spans="1:14" x14ac:dyDescent="0.25">
      <c r="A5" s="16"/>
      <c r="B5" s="48"/>
      <c r="C5" s="48"/>
      <c r="D5" s="48"/>
      <c r="E5" s="48"/>
      <c r="F5" s="48"/>
      <c r="G5" s="48"/>
      <c r="H5" s="48"/>
      <c r="I5" s="48"/>
      <c r="J5" s="48"/>
      <c r="K5" s="48"/>
      <c r="L5" s="48"/>
      <c r="M5" s="48"/>
      <c r="N5" s="48"/>
    </row>
    <row r="6" spans="1:14" x14ac:dyDescent="0.25">
      <c r="A6" s="16"/>
      <c r="B6" s="4"/>
      <c r="C6" s="4"/>
      <c r="D6" s="4"/>
      <c r="E6" s="4"/>
      <c r="F6" s="4"/>
      <c r="G6" s="4"/>
      <c r="H6" s="4"/>
      <c r="I6" s="4"/>
      <c r="J6" s="4"/>
    </row>
    <row r="7" spans="1:14" ht="15.75" thickBot="1" x14ac:dyDescent="0.3">
      <c r="A7" s="16"/>
      <c r="B7" s="13"/>
      <c r="C7" s="13" t="s">
        <v>269</v>
      </c>
      <c r="D7" s="44" t="s">
        <v>465</v>
      </c>
      <c r="E7" s="44"/>
      <c r="F7" s="44"/>
      <c r="G7" s="44"/>
      <c r="H7" s="44"/>
      <c r="I7" s="44"/>
      <c r="J7" s="13"/>
    </row>
    <row r="8" spans="1:14" ht="15.75" thickBot="1" x14ac:dyDescent="0.3">
      <c r="A8" s="16"/>
      <c r="B8" s="13"/>
      <c r="C8" s="13" t="s">
        <v>269</v>
      </c>
      <c r="D8" s="45">
        <v>2013</v>
      </c>
      <c r="E8" s="45"/>
      <c r="F8" s="13"/>
      <c r="G8" s="13" t="s">
        <v>269</v>
      </c>
      <c r="H8" s="45">
        <v>2012</v>
      </c>
      <c r="I8" s="45"/>
      <c r="J8" s="13"/>
    </row>
    <row r="9" spans="1:14" x14ac:dyDescent="0.25">
      <c r="A9" s="16"/>
      <c r="B9" s="66" t="s">
        <v>594</v>
      </c>
      <c r="C9" s="30" t="s">
        <v>269</v>
      </c>
      <c r="D9" s="38"/>
      <c r="E9" s="43">
        <v>400000</v>
      </c>
      <c r="F9" s="36" t="s">
        <v>269</v>
      </c>
      <c r="G9" s="30" t="s">
        <v>269</v>
      </c>
      <c r="H9" s="38"/>
      <c r="I9" s="43">
        <v>400000</v>
      </c>
      <c r="J9" s="36" t="s">
        <v>269</v>
      </c>
    </row>
    <row r="10" spans="1:14" x14ac:dyDescent="0.25">
      <c r="A10" s="16"/>
      <c r="B10" s="67" t="s">
        <v>595</v>
      </c>
      <c r="C10" s="13" t="s">
        <v>269</v>
      </c>
      <c r="D10" s="25"/>
      <c r="E10" s="33">
        <v>300000</v>
      </c>
      <c r="F10" s="24" t="s">
        <v>269</v>
      </c>
      <c r="G10" s="13" t="s">
        <v>269</v>
      </c>
      <c r="H10" s="25"/>
      <c r="I10" s="33">
        <v>300000</v>
      </c>
      <c r="J10" s="24" t="s">
        <v>269</v>
      </c>
    </row>
    <row r="11" spans="1:14" ht="26.25" thickBot="1" x14ac:dyDescent="0.3">
      <c r="A11" s="16"/>
      <c r="B11" s="66" t="s">
        <v>596</v>
      </c>
      <c r="C11" s="30" t="s">
        <v>269</v>
      </c>
      <c r="D11" s="38"/>
      <c r="E11" s="43">
        <v>17000</v>
      </c>
      <c r="F11" s="36" t="s">
        <v>269</v>
      </c>
      <c r="G11" s="30" t="s">
        <v>269</v>
      </c>
      <c r="H11" s="38"/>
      <c r="I11" s="43">
        <v>23000</v>
      </c>
      <c r="J11" s="36" t="s">
        <v>269</v>
      </c>
    </row>
    <row r="12" spans="1:14" x14ac:dyDescent="0.25">
      <c r="A12" s="16"/>
      <c r="B12" s="11"/>
      <c r="C12" s="11" t="s">
        <v>269</v>
      </c>
      <c r="D12" s="41"/>
      <c r="E12" s="41"/>
      <c r="F12" s="11"/>
      <c r="G12" s="11" t="s">
        <v>269</v>
      </c>
      <c r="H12" s="41"/>
      <c r="I12" s="41"/>
      <c r="J12" s="11"/>
    </row>
    <row r="13" spans="1:14" x14ac:dyDescent="0.25">
      <c r="A13" s="16"/>
      <c r="B13" s="68" t="s">
        <v>597</v>
      </c>
      <c r="C13" s="13" t="s">
        <v>269</v>
      </c>
      <c r="D13" s="25"/>
      <c r="E13" s="33">
        <v>717000</v>
      </c>
      <c r="F13" s="24" t="s">
        <v>269</v>
      </c>
      <c r="G13" s="13" t="s">
        <v>269</v>
      </c>
      <c r="H13" s="25"/>
      <c r="I13" s="33">
        <v>723000</v>
      </c>
      <c r="J13" s="24" t="s">
        <v>269</v>
      </c>
    </row>
    <row r="14" spans="1:14" ht="15.75" thickBot="1" x14ac:dyDescent="0.3">
      <c r="A14" s="16"/>
      <c r="B14" s="66" t="s">
        <v>598</v>
      </c>
      <c r="C14" s="30" t="s">
        <v>269</v>
      </c>
      <c r="D14" s="38"/>
      <c r="E14" s="43">
        <v>6000</v>
      </c>
      <c r="F14" s="36" t="s">
        <v>269</v>
      </c>
      <c r="G14" s="30" t="s">
        <v>269</v>
      </c>
      <c r="H14" s="38"/>
      <c r="I14" s="43">
        <v>6000</v>
      </c>
      <c r="J14" s="36" t="s">
        <v>269</v>
      </c>
    </row>
    <row r="15" spans="1:14" x14ac:dyDescent="0.25">
      <c r="A15" s="16"/>
      <c r="B15" s="11"/>
      <c r="C15" s="11" t="s">
        <v>269</v>
      </c>
      <c r="D15" s="41"/>
      <c r="E15" s="41"/>
      <c r="F15" s="11"/>
      <c r="G15" s="11" t="s">
        <v>269</v>
      </c>
      <c r="H15" s="41"/>
      <c r="I15" s="41"/>
      <c r="J15" s="11"/>
    </row>
    <row r="16" spans="1:14" ht="15.75" thickBot="1" x14ac:dyDescent="0.3">
      <c r="A16" s="16"/>
      <c r="B16" s="68" t="s">
        <v>60</v>
      </c>
      <c r="C16" s="13" t="s">
        <v>269</v>
      </c>
      <c r="D16" s="25"/>
      <c r="E16" s="33">
        <v>711000</v>
      </c>
      <c r="F16" s="24" t="s">
        <v>269</v>
      </c>
      <c r="G16" s="13" t="s">
        <v>269</v>
      </c>
      <c r="H16" s="25"/>
      <c r="I16" s="33">
        <v>717000</v>
      </c>
      <c r="J16" s="24" t="s">
        <v>269</v>
      </c>
    </row>
    <row r="17" spans="1:14" x14ac:dyDescent="0.25">
      <c r="A17" s="16"/>
      <c r="B17" s="11"/>
      <c r="C17" s="11" t="s">
        <v>269</v>
      </c>
      <c r="D17" s="41"/>
      <c r="E17" s="41"/>
      <c r="F17" s="11"/>
      <c r="G17" s="11" t="s">
        <v>269</v>
      </c>
      <c r="H17" s="41"/>
      <c r="I17" s="41"/>
      <c r="J17" s="11"/>
    </row>
    <row r="18" spans="1:14" x14ac:dyDescent="0.25">
      <c r="A18" s="16"/>
      <c r="B18" s="66" t="s">
        <v>599</v>
      </c>
      <c r="C18" s="30" t="s">
        <v>269</v>
      </c>
      <c r="D18" s="38"/>
      <c r="E18" s="39">
        <v>14</v>
      </c>
      <c r="F18" s="36" t="s">
        <v>269</v>
      </c>
      <c r="G18" s="30" t="s">
        <v>269</v>
      </c>
      <c r="H18" s="38"/>
      <c r="I18" s="39">
        <v>45</v>
      </c>
      <c r="J18" s="36" t="s">
        <v>269</v>
      </c>
    </row>
    <row r="19" spans="1:14" ht="15.75" thickBot="1" x14ac:dyDescent="0.3">
      <c r="A19" s="16"/>
      <c r="B19" s="67" t="s">
        <v>598</v>
      </c>
      <c r="C19" s="13" t="s">
        <v>269</v>
      </c>
      <c r="D19" s="25"/>
      <c r="E19" s="32">
        <v>14</v>
      </c>
      <c r="F19" s="24" t="s">
        <v>269</v>
      </c>
      <c r="G19" s="13" t="s">
        <v>269</v>
      </c>
      <c r="H19" s="25"/>
      <c r="I19" s="32">
        <v>21</v>
      </c>
      <c r="J19" s="24" t="s">
        <v>269</v>
      </c>
    </row>
    <row r="20" spans="1:14" x14ac:dyDescent="0.25">
      <c r="A20" s="16"/>
      <c r="B20" s="11"/>
      <c r="C20" s="11" t="s">
        <v>269</v>
      </c>
      <c r="D20" s="41"/>
      <c r="E20" s="41"/>
      <c r="F20" s="11"/>
      <c r="G20" s="11" t="s">
        <v>269</v>
      </c>
      <c r="H20" s="41"/>
      <c r="I20" s="41"/>
      <c r="J20" s="11"/>
    </row>
    <row r="21" spans="1:14" ht="26.25" thickBot="1" x14ac:dyDescent="0.3">
      <c r="A21" s="16"/>
      <c r="B21" s="88" t="s">
        <v>600</v>
      </c>
      <c r="C21" s="30" t="s">
        <v>269</v>
      </c>
      <c r="D21" s="36"/>
      <c r="E21" s="37" t="s">
        <v>279</v>
      </c>
      <c r="F21" s="36" t="s">
        <v>269</v>
      </c>
      <c r="G21" s="30" t="s">
        <v>269</v>
      </c>
      <c r="H21" s="38"/>
      <c r="I21" s="39">
        <v>24</v>
      </c>
      <c r="J21" s="36" t="s">
        <v>269</v>
      </c>
    </row>
    <row r="22" spans="1:14" x14ac:dyDescent="0.25">
      <c r="A22" s="16"/>
      <c r="B22" s="11"/>
      <c r="C22" s="11" t="s">
        <v>269</v>
      </c>
      <c r="D22" s="41"/>
      <c r="E22" s="41"/>
      <c r="F22" s="11"/>
      <c r="G22" s="11" t="s">
        <v>269</v>
      </c>
      <c r="H22" s="41"/>
      <c r="I22" s="41"/>
      <c r="J22" s="11"/>
    </row>
    <row r="23" spans="1:14" ht="26.25" thickBot="1" x14ac:dyDescent="0.3">
      <c r="A23" s="16"/>
      <c r="B23" s="89" t="s">
        <v>601</v>
      </c>
      <c r="C23" s="13" t="s">
        <v>269</v>
      </c>
      <c r="D23" s="25" t="s">
        <v>272</v>
      </c>
      <c r="E23" s="33">
        <v>711000</v>
      </c>
      <c r="F23" s="24" t="s">
        <v>269</v>
      </c>
      <c r="G23" s="13" t="s">
        <v>269</v>
      </c>
      <c r="H23" s="25" t="s">
        <v>272</v>
      </c>
      <c r="I23" s="33">
        <v>717024</v>
      </c>
      <c r="J23" s="24" t="s">
        <v>269</v>
      </c>
    </row>
    <row r="24" spans="1:14" ht="15.75" thickTop="1" x14ac:dyDescent="0.25">
      <c r="A24" s="16"/>
      <c r="B24" s="11"/>
      <c r="C24" s="11" t="s">
        <v>269</v>
      </c>
      <c r="D24" s="34"/>
      <c r="E24" s="34"/>
      <c r="F24" s="11"/>
      <c r="G24" s="11" t="s">
        <v>269</v>
      </c>
      <c r="H24" s="34"/>
      <c r="I24" s="34"/>
      <c r="J24" s="11"/>
    </row>
    <row r="25" spans="1:14" ht="51.75" customHeight="1" x14ac:dyDescent="0.25">
      <c r="A25" s="16"/>
      <c r="B25" s="87" t="s">
        <v>602</v>
      </c>
      <c r="C25" s="87"/>
      <c r="D25" s="87"/>
      <c r="E25" s="87"/>
      <c r="F25" s="87"/>
      <c r="G25" s="87"/>
      <c r="H25" s="87"/>
      <c r="I25" s="87"/>
      <c r="J25" s="87"/>
      <c r="K25" s="87"/>
      <c r="L25" s="87"/>
      <c r="M25" s="87"/>
      <c r="N25" s="87"/>
    </row>
    <row r="26" spans="1:14" ht="25.5" customHeight="1" x14ac:dyDescent="0.25">
      <c r="A26" s="16"/>
      <c r="B26" s="47" t="s">
        <v>603</v>
      </c>
      <c r="C26" s="47"/>
      <c r="D26" s="47"/>
      <c r="E26" s="47"/>
      <c r="F26" s="47"/>
      <c r="G26" s="47"/>
      <c r="H26" s="47"/>
      <c r="I26" s="47"/>
      <c r="J26" s="47"/>
      <c r="K26" s="47"/>
      <c r="L26" s="47"/>
      <c r="M26" s="47"/>
      <c r="N26" s="47"/>
    </row>
    <row r="27" spans="1:14" x14ac:dyDescent="0.25">
      <c r="A27" s="16"/>
      <c r="B27" s="48"/>
      <c r="C27" s="48"/>
      <c r="D27" s="48"/>
      <c r="E27" s="48"/>
      <c r="F27" s="48"/>
      <c r="G27" s="48"/>
      <c r="H27" s="48"/>
      <c r="I27" s="48"/>
      <c r="J27" s="48"/>
      <c r="K27" s="48"/>
      <c r="L27" s="48"/>
      <c r="M27" s="48"/>
      <c r="N27" s="48"/>
    </row>
    <row r="28" spans="1:14" x14ac:dyDescent="0.25">
      <c r="A28" s="16"/>
      <c r="B28" s="4"/>
      <c r="C28" s="4"/>
      <c r="D28" s="4"/>
      <c r="E28" s="4"/>
      <c r="F28" s="4"/>
    </row>
    <row r="29" spans="1:14" ht="15.75" thickBot="1" x14ac:dyDescent="0.3">
      <c r="A29" s="16"/>
      <c r="B29" s="90" t="s">
        <v>604</v>
      </c>
      <c r="C29" s="13" t="s">
        <v>269</v>
      </c>
      <c r="D29" s="44" t="s">
        <v>605</v>
      </c>
      <c r="E29" s="44"/>
      <c r="F29" s="13"/>
    </row>
    <row r="30" spans="1:14" x14ac:dyDescent="0.25">
      <c r="A30" s="16"/>
      <c r="B30" s="66">
        <v>2017</v>
      </c>
      <c r="C30" s="30" t="s">
        <v>269</v>
      </c>
      <c r="D30" s="38"/>
      <c r="E30" s="39">
        <v>103</v>
      </c>
      <c r="F30" s="36" t="s">
        <v>606</v>
      </c>
    </row>
    <row r="31" spans="1:14" x14ac:dyDescent="0.25">
      <c r="A31" s="16"/>
      <c r="B31" s="67">
        <v>2018</v>
      </c>
      <c r="C31" s="13" t="s">
        <v>269</v>
      </c>
      <c r="D31" s="25"/>
      <c r="E31" s="32">
        <v>102</v>
      </c>
      <c r="F31" s="24" t="s">
        <v>606</v>
      </c>
    </row>
    <row r="32" spans="1:14" x14ac:dyDescent="0.25">
      <c r="A32" s="16"/>
      <c r="B32" s="66">
        <v>2019</v>
      </c>
      <c r="C32" s="30" t="s">
        <v>269</v>
      </c>
      <c r="D32" s="38"/>
      <c r="E32" s="39">
        <v>101</v>
      </c>
      <c r="F32" s="36" t="s">
        <v>606</v>
      </c>
    </row>
    <row r="33" spans="1:14" x14ac:dyDescent="0.25">
      <c r="A33" s="16"/>
      <c r="B33" s="67" t="s">
        <v>607</v>
      </c>
      <c r="C33" s="13" t="s">
        <v>269</v>
      </c>
      <c r="D33" s="25"/>
      <c r="E33" s="32">
        <v>100</v>
      </c>
      <c r="F33" s="24" t="s">
        <v>606</v>
      </c>
    </row>
    <row r="34" spans="1:14" x14ac:dyDescent="0.25">
      <c r="A34" s="16"/>
      <c r="B34" s="47" t="s">
        <v>608</v>
      </c>
      <c r="C34" s="47"/>
      <c r="D34" s="47"/>
      <c r="E34" s="47"/>
      <c r="F34" s="47"/>
      <c r="G34" s="47"/>
      <c r="H34" s="47"/>
      <c r="I34" s="47"/>
      <c r="J34" s="47"/>
      <c r="K34" s="47"/>
      <c r="L34" s="47"/>
      <c r="M34" s="47"/>
      <c r="N34" s="47"/>
    </row>
    <row r="35" spans="1:14" ht="51.75" customHeight="1" x14ac:dyDescent="0.25">
      <c r="A35" s="16"/>
      <c r="B35" s="87" t="s">
        <v>609</v>
      </c>
      <c r="C35" s="87"/>
      <c r="D35" s="87"/>
      <c r="E35" s="87"/>
      <c r="F35" s="87"/>
      <c r="G35" s="87"/>
      <c r="H35" s="87"/>
      <c r="I35" s="87"/>
      <c r="J35" s="87"/>
      <c r="K35" s="87"/>
      <c r="L35" s="87"/>
      <c r="M35" s="87"/>
      <c r="N35" s="87"/>
    </row>
    <row r="36" spans="1:14" ht="25.5" customHeight="1" x14ac:dyDescent="0.25">
      <c r="A36" s="16"/>
      <c r="B36" s="47" t="s">
        <v>610</v>
      </c>
      <c r="C36" s="47"/>
      <c r="D36" s="47"/>
      <c r="E36" s="47"/>
      <c r="F36" s="47"/>
      <c r="G36" s="47"/>
      <c r="H36" s="47"/>
      <c r="I36" s="47"/>
      <c r="J36" s="47"/>
      <c r="K36" s="47"/>
      <c r="L36" s="47"/>
      <c r="M36" s="47"/>
      <c r="N36" s="47"/>
    </row>
    <row r="37" spans="1:14" x14ac:dyDescent="0.25">
      <c r="A37" s="16"/>
      <c r="B37" s="48"/>
      <c r="C37" s="48"/>
      <c r="D37" s="48"/>
      <c r="E37" s="48"/>
      <c r="F37" s="48"/>
      <c r="G37" s="48"/>
      <c r="H37" s="48"/>
      <c r="I37" s="48"/>
      <c r="J37" s="48"/>
      <c r="K37" s="48"/>
      <c r="L37" s="48"/>
      <c r="M37" s="48"/>
      <c r="N37" s="48"/>
    </row>
    <row r="38" spans="1:14" x14ac:dyDescent="0.25">
      <c r="A38" s="16"/>
      <c r="B38" s="4"/>
      <c r="C38" s="4"/>
      <c r="D38" s="4"/>
      <c r="E38" s="4"/>
      <c r="F38" s="4"/>
    </row>
    <row r="39" spans="1:14" ht="15.75" thickBot="1" x14ac:dyDescent="0.3">
      <c r="A39" s="16"/>
      <c r="B39" s="90" t="s">
        <v>604</v>
      </c>
      <c r="C39" s="13" t="s">
        <v>269</v>
      </c>
      <c r="D39" s="44" t="s">
        <v>605</v>
      </c>
      <c r="E39" s="44"/>
      <c r="F39" s="13"/>
    </row>
    <row r="40" spans="1:14" x14ac:dyDescent="0.25">
      <c r="A40" s="16"/>
      <c r="B40" s="66">
        <v>2015</v>
      </c>
      <c r="C40" s="30" t="s">
        <v>269</v>
      </c>
      <c r="D40" s="38"/>
      <c r="E40" s="39">
        <v>103.375</v>
      </c>
      <c r="F40" s="36" t="s">
        <v>606</v>
      </c>
    </row>
    <row r="41" spans="1:14" x14ac:dyDescent="0.25">
      <c r="A41" s="16"/>
      <c r="B41" s="67">
        <v>2016</v>
      </c>
      <c r="C41" s="13" t="s">
        <v>269</v>
      </c>
      <c r="D41" s="25"/>
      <c r="E41" s="32">
        <v>102.25</v>
      </c>
      <c r="F41" s="24" t="s">
        <v>606</v>
      </c>
    </row>
    <row r="42" spans="1:14" x14ac:dyDescent="0.25">
      <c r="A42" s="16"/>
      <c r="B42" s="66">
        <v>2017</v>
      </c>
      <c r="C42" s="30" t="s">
        <v>269</v>
      </c>
      <c r="D42" s="38"/>
      <c r="E42" s="39">
        <v>101.125</v>
      </c>
      <c r="F42" s="36" t="s">
        <v>606</v>
      </c>
    </row>
    <row r="43" spans="1:14" x14ac:dyDescent="0.25">
      <c r="A43" s="16"/>
      <c r="B43" s="67" t="s">
        <v>611</v>
      </c>
      <c r="C43" s="13" t="s">
        <v>269</v>
      </c>
      <c r="D43" s="25"/>
      <c r="E43" s="32">
        <v>100</v>
      </c>
      <c r="F43" s="24" t="s">
        <v>606</v>
      </c>
    </row>
    <row r="44" spans="1:14" x14ac:dyDescent="0.25">
      <c r="A44" s="16"/>
      <c r="B44" s="47" t="s">
        <v>612</v>
      </c>
      <c r="C44" s="47"/>
      <c r="D44" s="47"/>
      <c r="E44" s="47"/>
      <c r="F44" s="47"/>
      <c r="G44" s="47"/>
      <c r="H44" s="47"/>
      <c r="I44" s="47"/>
      <c r="J44" s="47"/>
      <c r="K44" s="47"/>
      <c r="L44" s="47"/>
      <c r="M44" s="47"/>
      <c r="N44" s="47"/>
    </row>
    <row r="45" spans="1:14" ht="64.5" customHeight="1" x14ac:dyDescent="0.25">
      <c r="A45" s="16"/>
      <c r="B45" s="87" t="s">
        <v>613</v>
      </c>
      <c r="C45" s="87"/>
      <c r="D45" s="87"/>
      <c r="E45" s="87"/>
      <c r="F45" s="87"/>
      <c r="G45" s="87"/>
      <c r="H45" s="87"/>
      <c r="I45" s="87"/>
      <c r="J45" s="87"/>
      <c r="K45" s="87"/>
      <c r="L45" s="87"/>
      <c r="M45" s="87"/>
      <c r="N45" s="87"/>
    </row>
    <row r="46" spans="1:14" ht="63.75" customHeight="1" x14ac:dyDescent="0.25">
      <c r="A46" s="16"/>
      <c r="B46" s="47" t="s">
        <v>614</v>
      </c>
      <c r="C46" s="47"/>
      <c r="D46" s="47"/>
      <c r="E46" s="47"/>
      <c r="F46" s="47"/>
      <c r="G46" s="47"/>
      <c r="H46" s="47"/>
      <c r="I46" s="47"/>
      <c r="J46" s="47"/>
      <c r="K46" s="47"/>
      <c r="L46" s="47"/>
      <c r="M46" s="47"/>
      <c r="N46" s="47"/>
    </row>
    <row r="47" spans="1:14" ht="26.25" customHeight="1" x14ac:dyDescent="0.25">
      <c r="A47" s="16"/>
      <c r="B47" s="87" t="s">
        <v>615</v>
      </c>
      <c r="C47" s="87"/>
      <c r="D47" s="87"/>
      <c r="E47" s="87"/>
      <c r="F47" s="87"/>
      <c r="G47" s="87"/>
      <c r="H47" s="87"/>
      <c r="I47" s="87"/>
      <c r="J47" s="87"/>
      <c r="K47" s="87"/>
      <c r="L47" s="87"/>
      <c r="M47" s="87"/>
      <c r="N47" s="87"/>
    </row>
    <row r="48" spans="1:14" x14ac:dyDescent="0.25">
      <c r="A48" s="16"/>
      <c r="B48" s="87" t="s">
        <v>616</v>
      </c>
      <c r="C48" s="87"/>
      <c r="D48" s="87"/>
      <c r="E48" s="87"/>
      <c r="F48" s="87"/>
      <c r="G48" s="87"/>
      <c r="H48" s="87"/>
      <c r="I48" s="87"/>
      <c r="J48" s="87"/>
      <c r="K48" s="87"/>
      <c r="L48" s="87"/>
      <c r="M48" s="87"/>
      <c r="N48" s="87"/>
    </row>
    <row r="49" spans="1:14" x14ac:dyDescent="0.25">
      <c r="A49" s="16"/>
      <c r="B49" s="46" t="s">
        <v>617</v>
      </c>
      <c r="C49" s="46"/>
      <c r="D49" s="46"/>
      <c r="E49" s="46"/>
      <c r="F49" s="46"/>
      <c r="G49" s="46"/>
      <c r="H49" s="46"/>
      <c r="I49" s="46"/>
      <c r="J49" s="46"/>
      <c r="K49" s="46"/>
      <c r="L49" s="46"/>
      <c r="M49" s="46"/>
      <c r="N49" s="46"/>
    </row>
    <row r="50" spans="1:14" x14ac:dyDescent="0.25">
      <c r="A50" s="16"/>
      <c r="B50" s="47" t="s">
        <v>618</v>
      </c>
      <c r="C50" s="47"/>
      <c r="D50" s="47"/>
      <c r="E50" s="47"/>
      <c r="F50" s="47"/>
      <c r="G50" s="47"/>
      <c r="H50" s="47"/>
      <c r="I50" s="47"/>
      <c r="J50" s="47"/>
      <c r="K50" s="47"/>
      <c r="L50" s="47"/>
      <c r="M50" s="47"/>
      <c r="N50" s="47"/>
    </row>
    <row r="51" spans="1:14" x14ac:dyDescent="0.25">
      <c r="A51" s="16"/>
      <c r="B51" s="48"/>
      <c r="C51" s="48"/>
      <c r="D51" s="48"/>
      <c r="E51" s="48"/>
      <c r="F51" s="48"/>
      <c r="G51" s="48"/>
      <c r="H51" s="48"/>
      <c r="I51" s="48"/>
      <c r="J51" s="48"/>
      <c r="K51" s="48"/>
      <c r="L51" s="48"/>
      <c r="M51" s="48"/>
      <c r="N51" s="48"/>
    </row>
    <row r="52" spans="1:14" x14ac:dyDescent="0.25">
      <c r="A52" s="16"/>
      <c r="B52" s="4"/>
      <c r="C52" s="4"/>
      <c r="D52" s="4"/>
      <c r="E52" s="4"/>
      <c r="F52" s="4"/>
      <c r="G52" s="4"/>
      <c r="H52" s="4"/>
      <c r="I52" s="4"/>
      <c r="J52" s="4"/>
      <c r="K52" s="4"/>
      <c r="L52" s="4"/>
      <c r="M52" s="4"/>
      <c r="N52" s="4"/>
    </row>
    <row r="53" spans="1:14" x14ac:dyDescent="0.25">
      <c r="A53" s="16"/>
      <c r="B53" s="64"/>
      <c r="C53" s="64" t="s">
        <v>269</v>
      </c>
      <c r="D53" s="80" t="s">
        <v>619</v>
      </c>
      <c r="E53" s="80"/>
      <c r="F53" s="64"/>
      <c r="G53" s="64" t="s">
        <v>269</v>
      </c>
      <c r="H53" s="80" t="s">
        <v>621</v>
      </c>
      <c r="I53" s="80"/>
      <c r="J53" s="64"/>
      <c r="K53" s="64" t="s">
        <v>269</v>
      </c>
      <c r="L53" s="80" t="s">
        <v>119</v>
      </c>
      <c r="M53" s="80"/>
      <c r="N53" s="64"/>
    </row>
    <row r="54" spans="1:14" x14ac:dyDescent="0.25">
      <c r="A54" s="16"/>
      <c r="B54" s="64"/>
      <c r="C54" s="64"/>
      <c r="D54" s="80" t="s">
        <v>620</v>
      </c>
      <c r="E54" s="80"/>
      <c r="F54" s="64"/>
      <c r="G54" s="64"/>
      <c r="H54" s="80" t="s">
        <v>308</v>
      </c>
      <c r="I54" s="80"/>
      <c r="J54" s="64"/>
      <c r="K54" s="64"/>
      <c r="L54" s="80"/>
      <c r="M54" s="80"/>
      <c r="N54" s="64"/>
    </row>
    <row r="55" spans="1:14" ht="15.75" thickBot="1" x14ac:dyDescent="0.3">
      <c r="A55" s="16"/>
      <c r="B55" s="64"/>
      <c r="C55" s="64"/>
      <c r="D55" s="44"/>
      <c r="E55" s="44"/>
      <c r="F55" s="64"/>
      <c r="G55" s="64"/>
      <c r="H55" s="44" t="s">
        <v>622</v>
      </c>
      <c r="I55" s="44"/>
      <c r="J55" s="64"/>
      <c r="K55" s="64"/>
      <c r="L55" s="44"/>
      <c r="M55" s="44"/>
      <c r="N55" s="64"/>
    </row>
    <row r="56" spans="1:14" x14ac:dyDescent="0.25">
      <c r="A56" s="16"/>
      <c r="B56" s="66">
        <v>2014</v>
      </c>
      <c r="C56" s="30" t="s">
        <v>269</v>
      </c>
      <c r="D56" s="38" t="s">
        <v>272</v>
      </c>
      <c r="E56" s="43">
        <v>6000</v>
      </c>
      <c r="F56" s="36" t="s">
        <v>269</v>
      </c>
      <c r="G56" s="30" t="s">
        <v>269</v>
      </c>
      <c r="H56" s="38" t="s">
        <v>272</v>
      </c>
      <c r="I56" s="39">
        <v>14</v>
      </c>
      <c r="J56" s="36" t="s">
        <v>269</v>
      </c>
      <c r="K56" s="30" t="s">
        <v>269</v>
      </c>
      <c r="L56" s="38" t="s">
        <v>272</v>
      </c>
      <c r="M56" s="43">
        <v>6014</v>
      </c>
      <c r="N56" s="36" t="s">
        <v>269</v>
      </c>
    </row>
    <row r="57" spans="1:14" x14ac:dyDescent="0.25">
      <c r="A57" s="16"/>
      <c r="B57" s="67">
        <v>2015</v>
      </c>
      <c r="C57" s="13" t="s">
        <v>269</v>
      </c>
      <c r="D57" s="25"/>
      <c r="E57" s="33">
        <v>11000</v>
      </c>
      <c r="F57" s="24" t="s">
        <v>269</v>
      </c>
      <c r="G57" s="13" t="s">
        <v>269</v>
      </c>
      <c r="H57" s="24"/>
      <c r="I57" s="40" t="s">
        <v>279</v>
      </c>
      <c r="J57" s="24" t="s">
        <v>269</v>
      </c>
      <c r="K57" s="13" t="s">
        <v>269</v>
      </c>
      <c r="L57" s="25"/>
      <c r="M57" s="33">
        <v>11000</v>
      </c>
      <c r="N57" s="24" t="s">
        <v>269</v>
      </c>
    </row>
    <row r="58" spans="1:14" x14ac:dyDescent="0.25">
      <c r="A58" s="16"/>
      <c r="B58" s="66">
        <v>2016</v>
      </c>
      <c r="C58" s="30" t="s">
        <v>269</v>
      </c>
      <c r="D58" s="36"/>
      <c r="E58" s="37" t="s">
        <v>279</v>
      </c>
      <c r="F58" s="36" t="s">
        <v>269</v>
      </c>
      <c r="G58" s="30" t="s">
        <v>269</v>
      </c>
      <c r="H58" s="36"/>
      <c r="I58" s="37" t="s">
        <v>279</v>
      </c>
      <c r="J58" s="36" t="s">
        <v>269</v>
      </c>
      <c r="K58" s="30" t="s">
        <v>269</v>
      </c>
      <c r="L58" s="36"/>
      <c r="M58" s="37" t="s">
        <v>279</v>
      </c>
      <c r="N58" s="36" t="s">
        <v>269</v>
      </c>
    </row>
    <row r="59" spans="1:14" x14ac:dyDescent="0.25">
      <c r="A59" s="16"/>
      <c r="B59" s="67">
        <v>2017</v>
      </c>
      <c r="C59" s="13" t="s">
        <v>269</v>
      </c>
      <c r="D59" s="24"/>
      <c r="E59" s="40" t="s">
        <v>279</v>
      </c>
      <c r="F59" s="24" t="s">
        <v>269</v>
      </c>
      <c r="G59" s="13" t="s">
        <v>269</v>
      </c>
      <c r="H59" s="24"/>
      <c r="I59" s="40" t="s">
        <v>279</v>
      </c>
      <c r="J59" s="24" t="s">
        <v>269</v>
      </c>
      <c r="K59" s="13" t="s">
        <v>269</v>
      </c>
      <c r="L59" s="24"/>
      <c r="M59" s="40" t="s">
        <v>279</v>
      </c>
      <c r="N59" s="24" t="s">
        <v>269</v>
      </c>
    </row>
    <row r="60" spans="1:14" x14ac:dyDescent="0.25">
      <c r="A60" s="16"/>
      <c r="B60" s="66">
        <v>2018</v>
      </c>
      <c r="C60" s="30" t="s">
        <v>269</v>
      </c>
      <c r="D60" s="36"/>
      <c r="E60" s="37" t="s">
        <v>279</v>
      </c>
      <c r="F60" s="36" t="s">
        <v>269</v>
      </c>
      <c r="G60" s="30" t="s">
        <v>269</v>
      </c>
      <c r="H60" s="36"/>
      <c r="I60" s="37" t="s">
        <v>279</v>
      </c>
      <c r="J60" s="36" t="s">
        <v>269</v>
      </c>
      <c r="K60" s="30" t="s">
        <v>269</v>
      </c>
      <c r="L60" s="36"/>
      <c r="M60" s="37" t="s">
        <v>279</v>
      </c>
      <c r="N60" s="36" t="s">
        <v>269</v>
      </c>
    </row>
    <row r="61" spans="1:14" ht="15.75" thickBot="1" x14ac:dyDescent="0.3">
      <c r="A61" s="16"/>
      <c r="B61" s="67" t="s">
        <v>623</v>
      </c>
      <c r="C61" s="13" t="s">
        <v>269</v>
      </c>
      <c r="D61" s="25"/>
      <c r="E61" s="33">
        <v>700000</v>
      </c>
      <c r="F61" s="24" t="s">
        <v>269</v>
      </c>
      <c r="G61" s="13" t="s">
        <v>269</v>
      </c>
      <c r="H61" s="24"/>
      <c r="I61" s="40" t="s">
        <v>279</v>
      </c>
      <c r="J61" s="24" t="s">
        <v>269</v>
      </c>
      <c r="K61" s="13" t="s">
        <v>269</v>
      </c>
      <c r="L61" s="25"/>
      <c r="M61" s="33">
        <v>700000</v>
      </c>
      <c r="N61" s="24" t="s">
        <v>269</v>
      </c>
    </row>
    <row r="62" spans="1:14" x14ac:dyDescent="0.25">
      <c r="A62" s="16"/>
      <c r="B62" s="11"/>
      <c r="C62" s="11" t="s">
        <v>269</v>
      </c>
      <c r="D62" s="41"/>
      <c r="E62" s="41"/>
      <c r="F62" s="11"/>
      <c r="G62" s="11" t="s">
        <v>269</v>
      </c>
      <c r="H62" s="41"/>
      <c r="I62" s="41"/>
      <c r="J62" s="11"/>
      <c r="K62" s="11" t="s">
        <v>269</v>
      </c>
      <c r="L62" s="41"/>
      <c r="M62" s="41"/>
      <c r="N62" s="11"/>
    </row>
    <row r="63" spans="1:14" ht="15.75" thickBot="1" x14ac:dyDescent="0.3">
      <c r="A63" s="16"/>
      <c r="B63" s="84"/>
      <c r="C63" s="30" t="s">
        <v>269</v>
      </c>
      <c r="D63" s="38" t="s">
        <v>272</v>
      </c>
      <c r="E63" s="43">
        <v>717000</v>
      </c>
      <c r="F63" s="36" t="s">
        <v>269</v>
      </c>
      <c r="G63" s="30" t="s">
        <v>269</v>
      </c>
      <c r="H63" s="38" t="s">
        <v>272</v>
      </c>
      <c r="I63" s="39">
        <v>14</v>
      </c>
      <c r="J63" s="36" t="s">
        <v>269</v>
      </c>
      <c r="K63" s="30" t="s">
        <v>269</v>
      </c>
      <c r="L63" s="38" t="s">
        <v>272</v>
      </c>
      <c r="M63" s="43">
        <v>717014</v>
      </c>
      <c r="N63" s="36" t="s">
        <v>269</v>
      </c>
    </row>
    <row r="64" spans="1:14" ht="15.75" thickTop="1" x14ac:dyDescent="0.25">
      <c r="A64" s="16"/>
      <c r="B64" s="11"/>
      <c r="C64" s="11" t="s">
        <v>269</v>
      </c>
      <c r="D64" s="34"/>
      <c r="E64" s="34"/>
      <c r="F64" s="11"/>
      <c r="G64" s="11" t="s">
        <v>269</v>
      </c>
      <c r="H64" s="34"/>
      <c r="I64" s="34"/>
      <c r="J64" s="11"/>
      <c r="K64" s="11" t="s">
        <v>269</v>
      </c>
      <c r="L64" s="34"/>
      <c r="M64" s="34"/>
      <c r="N64" s="11"/>
    </row>
  </sheetData>
  <mergeCells count="41">
    <mergeCell ref="B49:N49"/>
    <mergeCell ref="B50:N50"/>
    <mergeCell ref="B51:N51"/>
    <mergeCell ref="B37:N37"/>
    <mergeCell ref="B44:N44"/>
    <mergeCell ref="B45:N45"/>
    <mergeCell ref="B46:N46"/>
    <mergeCell ref="B47:N47"/>
    <mergeCell ref="B48:N48"/>
    <mergeCell ref="B25:N25"/>
    <mergeCell ref="B26:N26"/>
    <mergeCell ref="B27:N27"/>
    <mergeCell ref="B34:N34"/>
    <mergeCell ref="B35:N35"/>
    <mergeCell ref="B36:N36"/>
    <mergeCell ref="K53:K55"/>
    <mergeCell ref="L53:M55"/>
    <mergeCell ref="N53:N55"/>
    <mergeCell ref="A1:A2"/>
    <mergeCell ref="B1:N1"/>
    <mergeCell ref="B2:N2"/>
    <mergeCell ref="A3:A64"/>
    <mergeCell ref="B3:N3"/>
    <mergeCell ref="B4:N4"/>
    <mergeCell ref="B5:N5"/>
    <mergeCell ref="F53:F55"/>
    <mergeCell ref="G53:G55"/>
    <mergeCell ref="H53:I53"/>
    <mergeCell ref="H54:I54"/>
    <mergeCell ref="H55:I55"/>
    <mergeCell ref="J53:J55"/>
    <mergeCell ref="D7:I7"/>
    <mergeCell ref="D8:E8"/>
    <mergeCell ref="H8:I8"/>
    <mergeCell ref="D29:E29"/>
    <mergeCell ref="D39:E39"/>
    <mergeCell ref="B53:B55"/>
    <mergeCell ref="C53:C55"/>
    <mergeCell ref="D53:E53"/>
    <mergeCell ref="D54:E54"/>
    <mergeCell ref="D55:E5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 bestFit="1" customWidth="1"/>
    <col min="2" max="2" width="36.5703125" customWidth="1"/>
    <col min="3" max="3" width="10.85546875" customWidth="1"/>
    <col min="4" max="4" width="12.42578125" customWidth="1"/>
    <col min="5" max="5" width="36.5703125" customWidth="1"/>
    <col min="6" max="6" width="12.42578125" customWidth="1"/>
  </cols>
  <sheetData>
    <row r="1" spans="1:6" ht="15" customHeight="1" x14ac:dyDescent="0.25">
      <c r="A1" s="8" t="s">
        <v>624</v>
      </c>
      <c r="B1" s="8" t="s">
        <v>2</v>
      </c>
      <c r="C1" s="8"/>
      <c r="D1" s="8"/>
      <c r="E1" s="8"/>
      <c r="F1" s="8"/>
    </row>
    <row r="2" spans="1:6" ht="15" customHeight="1" x14ac:dyDescent="0.25">
      <c r="A2" s="8"/>
      <c r="B2" s="8" t="s">
        <v>3</v>
      </c>
      <c r="C2" s="8"/>
      <c r="D2" s="8"/>
      <c r="E2" s="8"/>
      <c r="F2" s="8"/>
    </row>
    <row r="3" spans="1:6" ht="15" customHeight="1" x14ac:dyDescent="0.25">
      <c r="A3" s="16" t="s">
        <v>624</v>
      </c>
      <c r="B3" s="17" t="s">
        <v>7</v>
      </c>
      <c r="C3" s="17"/>
      <c r="D3" s="17"/>
      <c r="E3" s="17"/>
      <c r="F3" s="17"/>
    </row>
    <row r="4" spans="1:6" x14ac:dyDescent="0.25">
      <c r="A4" s="16"/>
      <c r="B4" s="46" t="s">
        <v>625</v>
      </c>
      <c r="C4" s="46"/>
      <c r="D4" s="46"/>
      <c r="E4" s="46"/>
      <c r="F4" s="46"/>
    </row>
    <row r="5" spans="1:6" x14ac:dyDescent="0.25">
      <c r="A5" s="16"/>
      <c r="B5" s="46" t="s">
        <v>626</v>
      </c>
      <c r="C5" s="46"/>
      <c r="D5" s="46"/>
      <c r="E5" s="46"/>
      <c r="F5" s="46"/>
    </row>
    <row r="6" spans="1:6" ht="51" customHeight="1" x14ac:dyDescent="0.25">
      <c r="A6" s="16"/>
      <c r="B6" s="47" t="s">
        <v>627</v>
      </c>
      <c r="C6" s="47"/>
      <c r="D6" s="47"/>
      <c r="E6" s="47"/>
      <c r="F6" s="47"/>
    </row>
    <row r="7" spans="1:6" x14ac:dyDescent="0.25">
      <c r="A7" s="16"/>
      <c r="B7" s="48"/>
      <c r="C7" s="48"/>
      <c r="D7" s="48"/>
      <c r="E7" s="48"/>
      <c r="F7" s="48"/>
    </row>
    <row r="8" spans="1:6" x14ac:dyDescent="0.25">
      <c r="A8" s="16"/>
      <c r="B8" s="4"/>
      <c r="C8" s="4"/>
      <c r="D8" s="4"/>
      <c r="E8" s="4"/>
      <c r="F8" s="4"/>
    </row>
    <row r="9" spans="1:6" x14ac:dyDescent="0.25">
      <c r="A9" s="16"/>
      <c r="B9" s="64"/>
      <c r="C9" s="64" t="s">
        <v>269</v>
      </c>
      <c r="D9" s="80" t="s">
        <v>628</v>
      </c>
      <c r="E9" s="80"/>
      <c r="F9" s="64"/>
    </row>
    <row r="10" spans="1:6" ht="15.75" thickBot="1" x14ac:dyDescent="0.3">
      <c r="A10" s="16"/>
      <c r="B10" s="64"/>
      <c r="C10" s="64"/>
      <c r="D10" s="44" t="s">
        <v>255</v>
      </c>
      <c r="E10" s="44"/>
      <c r="F10" s="64"/>
    </row>
    <row r="11" spans="1:6" x14ac:dyDescent="0.25">
      <c r="A11" s="16"/>
      <c r="B11" s="66">
        <v>2014</v>
      </c>
      <c r="C11" s="30" t="s">
        <v>269</v>
      </c>
      <c r="D11" s="38" t="s">
        <v>272</v>
      </c>
      <c r="E11" s="43">
        <v>44987</v>
      </c>
      <c r="F11" s="36" t="s">
        <v>269</v>
      </c>
    </row>
    <row r="12" spans="1:6" x14ac:dyDescent="0.25">
      <c r="A12" s="16"/>
      <c r="B12" s="67">
        <v>2015</v>
      </c>
      <c r="C12" s="13" t="s">
        <v>269</v>
      </c>
      <c r="D12" s="25" t="s">
        <v>272</v>
      </c>
      <c r="E12" s="33">
        <v>37726</v>
      </c>
      <c r="F12" s="24" t="s">
        <v>269</v>
      </c>
    </row>
    <row r="13" spans="1:6" x14ac:dyDescent="0.25">
      <c r="A13" s="16"/>
      <c r="B13" s="66">
        <v>2016</v>
      </c>
      <c r="C13" s="30" t="s">
        <v>269</v>
      </c>
      <c r="D13" s="38" t="s">
        <v>272</v>
      </c>
      <c r="E13" s="43">
        <v>36879</v>
      </c>
      <c r="F13" s="36" t="s">
        <v>269</v>
      </c>
    </row>
    <row r="14" spans="1:6" x14ac:dyDescent="0.25">
      <c r="A14" s="16"/>
      <c r="B14" s="67">
        <v>2017</v>
      </c>
      <c r="C14" s="13" t="s">
        <v>269</v>
      </c>
      <c r="D14" s="25" t="s">
        <v>272</v>
      </c>
      <c r="E14" s="33">
        <v>39719</v>
      </c>
      <c r="F14" s="24" t="s">
        <v>269</v>
      </c>
    </row>
    <row r="15" spans="1:6" x14ac:dyDescent="0.25">
      <c r="A15" s="16"/>
      <c r="B15" s="66">
        <v>2018</v>
      </c>
      <c r="C15" s="30" t="s">
        <v>269</v>
      </c>
      <c r="D15" s="38" t="s">
        <v>272</v>
      </c>
      <c r="E15" s="43">
        <v>32389</v>
      </c>
      <c r="F15" s="36" t="s">
        <v>269</v>
      </c>
    </row>
    <row r="16" spans="1:6" ht="15.75" thickBot="1" x14ac:dyDescent="0.3">
      <c r="A16" s="16"/>
      <c r="B16" s="67" t="s">
        <v>623</v>
      </c>
      <c r="C16" s="13" t="s">
        <v>269</v>
      </c>
      <c r="D16" s="25" t="s">
        <v>272</v>
      </c>
      <c r="E16" s="33">
        <v>143157</v>
      </c>
      <c r="F16" s="24" t="s">
        <v>269</v>
      </c>
    </row>
    <row r="17" spans="1:6" x14ac:dyDescent="0.25">
      <c r="A17" s="16"/>
      <c r="B17" s="11"/>
      <c r="C17" s="11" t="s">
        <v>269</v>
      </c>
      <c r="D17" s="41"/>
      <c r="E17" s="41"/>
      <c r="F17" s="11"/>
    </row>
    <row r="18" spans="1:6" ht="15.75" thickBot="1" x14ac:dyDescent="0.3">
      <c r="A18" s="16"/>
      <c r="B18" s="84"/>
      <c r="C18" s="30" t="s">
        <v>269</v>
      </c>
      <c r="D18" s="38" t="s">
        <v>272</v>
      </c>
      <c r="E18" s="43">
        <v>334857</v>
      </c>
      <c r="F18" s="36" t="s">
        <v>269</v>
      </c>
    </row>
    <row r="19" spans="1:6" ht="15.75" thickTop="1" x14ac:dyDescent="0.25">
      <c r="A19" s="16"/>
      <c r="B19" s="11"/>
      <c r="C19" s="11" t="s">
        <v>269</v>
      </c>
      <c r="D19" s="34"/>
      <c r="E19" s="34"/>
      <c r="F19" s="11"/>
    </row>
    <row r="20" spans="1:6" x14ac:dyDescent="0.25">
      <c r="A20" s="16"/>
      <c r="B20" s="46" t="s">
        <v>629</v>
      </c>
      <c r="C20" s="46"/>
      <c r="D20" s="46"/>
      <c r="E20" s="46"/>
      <c r="F20" s="46"/>
    </row>
    <row r="21" spans="1:6" ht="38.25" customHeight="1" x14ac:dyDescent="0.25">
      <c r="A21" s="16"/>
      <c r="B21" s="47" t="s">
        <v>630</v>
      </c>
      <c r="C21" s="47"/>
      <c r="D21" s="47"/>
      <c r="E21" s="47"/>
      <c r="F21" s="47"/>
    </row>
  </sheetData>
  <mergeCells count="16">
    <mergeCell ref="B4:F4"/>
    <mergeCell ref="B5:F5"/>
    <mergeCell ref="B6:F6"/>
    <mergeCell ref="B7:F7"/>
    <mergeCell ref="B20:F20"/>
    <mergeCell ref="B21:F21"/>
    <mergeCell ref="B9:B10"/>
    <mergeCell ref="C9:C10"/>
    <mergeCell ref="D9:E9"/>
    <mergeCell ref="D10:E10"/>
    <mergeCell ref="F9:F10"/>
    <mergeCell ref="A1:A2"/>
    <mergeCell ref="B1:F1"/>
    <mergeCell ref="B2:F2"/>
    <mergeCell ref="A3:A21"/>
    <mergeCell ref="B3: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13.140625" bestFit="1" customWidth="1"/>
    <col min="2" max="2" width="36.5703125" bestFit="1" customWidth="1"/>
    <col min="3" max="3" width="6.7109375" customWidth="1"/>
    <col min="4" max="4" width="8" customWidth="1"/>
    <col min="5" max="5" width="31.42578125" customWidth="1"/>
    <col min="6" max="6" width="8.7109375" customWidth="1"/>
    <col min="7" max="7" width="36.5703125" customWidth="1"/>
    <col min="8" max="8" width="8" customWidth="1"/>
    <col min="9" max="9" width="31.42578125" customWidth="1"/>
    <col min="10" max="10" width="8.7109375" customWidth="1"/>
    <col min="11" max="11" width="36.5703125" customWidth="1"/>
    <col min="12" max="12" width="8" customWidth="1"/>
    <col min="13" max="13" width="28.85546875" customWidth="1"/>
    <col min="14" max="14" width="8.7109375" customWidth="1"/>
  </cols>
  <sheetData>
    <row r="1" spans="1:14" ht="15" customHeight="1" x14ac:dyDescent="0.25">
      <c r="A1" s="8" t="s">
        <v>22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6" t="s">
        <v>225</v>
      </c>
      <c r="B3" s="17" t="s">
        <v>7</v>
      </c>
      <c r="C3" s="17"/>
      <c r="D3" s="17"/>
      <c r="E3" s="17"/>
      <c r="F3" s="17"/>
      <c r="G3" s="17"/>
      <c r="H3" s="17"/>
      <c r="I3" s="17"/>
      <c r="J3" s="17"/>
      <c r="K3" s="17"/>
      <c r="L3" s="17"/>
      <c r="M3" s="17"/>
      <c r="N3" s="17"/>
    </row>
    <row r="4" spans="1:14" x14ac:dyDescent="0.25">
      <c r="A4" s="16"/>
      <c r="B4" s="46" t="s">
        <v>631</v>
      </c>
      <c r="C4" s="46"/>
      <c r="D4" s="46"/>
      <c r="E4" s="46"/>
      <c r="F4" s="46"/>
      <c r="G4" s="46"/>
      <c r="H4" s="46"/>
      <c r="I4" s="46"/>
      <c r="J4" s="46"/>
      <c r="K4" s="46"/>
      <c r="L4" s="46"/>
      <c r="M4" s="46"/>
      <c r="N4" s="46"/>
    </row>
    <row r="5" spans="1:14" x14ac:dyDescent="0.25">
      <c r="A5" s="16"/>
      <c r="B5" s="47" t="s">
        <v>632</v>
      </c>
      <c r="C5" s="47"/>
      <c r="D5" s="47"/>
      <c r="E5" s="47"/>
      <c r="F5" s="47"/>
      <c r="G5" s="47"/>
      <c r="H5" s="47"/>
      <c r="I5" s="47"/>
      <c r="J5" s="47"/>
      <c r="K5" s="47"/>
      <c r="L5" s="47"/>
      <c r="M5" s="47"/>
      <c r="N5" s="47"/>
    </row>
    <row r="6" spans="1:14" x14ac:dyDescent="0.25">
      <c r="A6" s="16"/>
      <c r="B6" s="48"/>
      <c r="C6" s="48"/>
      <c r="D6" s="48"/>
      <c r="E6" s="48"/>
      <c r="F6" s="48"/>
      <c r="G6" s="48"/>
      <c r="H6" s="48"/>
      <c r="I6" s="48"/>
      <c r="J6" s="48"/>
      <c r="K6" s="48"/>
      <c r="L6" s="48"/>
      <c r="M6" s="48"/>
      <c r="N6" s="48"/>
    </row>
    <row r="7" spans="1:14" x14ac:dyDescent="0.25">
      <c r="A7" s="16"/>
      <c r="B7" s="4"/>
      <c r="C7" s="4"/>
      <c r="D7" s="4"/>
      <c r="E7" s="4"/>
      <c r="F7" s="4"/>
      <c r="G7" s="4"/>
      <c r="H7" s="4"/>
      <c r="I7" s="4"/>
      <c r="J7" s="4"/>
    </row>
    <row r="8" spans="1:14" ht="15.75" thickBot="1" x14ac:dyDescent="0.3">
      <c r="A8" s="16"/>
      <c r="B8" s="13"/>
      <c r="C8" s="13" t="s">
        <v>269</v>
      </c>
      <c r="D8" s="44" t="s">
        <v>270</v>
      </c>
      <c r="E8" s="44"/>
      <c r="F8" s="44"/>
      <c r="G8" s="44"/>
      <c r="H8" s="44"/>
      <c r="I8" s="44"/>
      <c r="J8" s="13"/>
    </row>
    <row r="9" spans="1:14" ht="15.75" thickBot="1" x14ac:dyDescent="0.3">
      <c r="A9" s="16"/>
      <c r="B9" s="13"/>
      <c r="C9" s="13" t="s">
        <v>269</v>
      </c>
      <c r="D9" s="45">
        <v>2013</v>
      </c>
      <c r="E9" s="45"/>
      <c r="F9" s="13"/>
      <c r="G9" s="13"/>
      <c r="H9" s="45">
        <v>2012</v>
      </c>
      <c r="I9" s="45"/>
      <c r="J9" s="13"/>
    </row>
    <row r="10" spans="1:14" x14ac:dyDescent="0.25">
      <c r="A10" s="16"/>
      <c r="B10" s="28" t="s">
        <v>633</v>
      </c>
      <c r="C10" s="30" t="s">
        <v>269</v>
      </c>
      <c r="D10" s="29"/>
      <c r="E10" s="29"/>
      <c r="F10" s="29"/>
      <c r="G10" s="30"/>
      <c r="H10" s="29"/>
      <c r="I10" s="29"/>
      <c r="J10" s="29"/>
    </row>
    <row r="11" spans="1:14" x14ac:dyDescent="0.25">
      <c r="A11" s="16"/>
      <c r="B11" s="31" t="s">
        <v>634</v>
      </c>
      <c r="C11" s="13" t="s">
        <v>269</v>
      </c>
      <c r="D11" s="25" t="s">
        <v>272</v>
      </c>
      <c r="E11" s="33">
        <v>11126</v>
      </c>
      <c r="F11" s="24" t="s">
        <v>269</v>
      </c>
      <c r="G11" s="13"/>
      <c r="H11" s="25" t="s">
        <v>272</v>
      </c>
      <c r="I11" s="33">
        <v>9204</v>
      </c>
      <c r="J11" s="24" t="s">
        <v>269</v>
      </c>
    </row>
    <row r="12" spans="1:14" x14ac:dyDescent="0.25">
      <c r="A12" s="16"/>
      <c r="B12" s="35" t="s">
        <v>635</v>
      </c>
      <c r="C12" s="30" t="s">
        <v>269</v>
      </c>
      <c r="D12" s="38"/>
      <c r="E12" s="43">
        <v>18662</v>
      </c>
      <c r="F12" s="36" t="s">
        <v>269</v>
      </c>
      <c r="G12" s="30"/>
      <c r="H12" s="38"/>
      <c r="I12" s="43">
        <v>8016</v>
      </c>
      <c r="J12" s="36" t="s">
        <v>269</v>
      </c>
    </row>
    <row r="13" spans="1:14" x14ac:dyDescent="0.25">
      <c r="A13" s="16"/>
      <c r="B13" s="31" t="s">
        <v>636</v>
      </c>
      <c r="C13" s="13" t="s">
        <v>269</v>
      </c>
      <c r="D13" s="25"/>
      <c r="E13" s="33">
        <v>16119</v>
      </c>
      <c r="F13" s="24" t="s">
        <v>269</v>
      </c>
      <c r="G13" s="13"/>
      <c r="H13" s="25"/>
      <c r="I13" s="33">
        <v>16137</v>
      </c>
      <c r="J13" s="24" t="s">
        <v>269</v>
      </c>
    </row>
    <row r="14" spans="1:14" x14ac:dyDescent="0.25">
      <c r="A14" s="16"/>
      <c r="B14" s="35" t="s">
        <v>137</v>
      </c>
      <c r="C14" s="30" t="s">
        <v>269</v>
      </c>
      <c r="D14" s="38"/>
      <c r="E14" s="43">
        <v>21843</v>
      </c>
      <c r="F14" s="36" t="s">
        <v>269</v>
      </c>
      <c r="G14" s="30"/>
      <c r="H14" s="38"/>
      <c r="I14" s="43">
        <v>23730</v>
      </c>
      <c r="J14" s="36" t="s">
        <v>269</v>
      </c>
    </row>
    <row r="15" spans="1:14" x14ac:dyDescent="0.25">
      <c r="A15" s="16"/>
      <c r="B15" s="31" t="s">
        <v>637</v>
      </c>
      <c r="C15" s="13" t="s">
        <v>269</v>
      </c>
      <c r="D15" s="25"/>
      <c r="E15" s="33">
        <v>26036</v>
      </c>
      <c r="F15" s="24" t="s">
        <v>269</v>
      </c>
      <c r="G15" s="13"/>
      <c r="H15" s="25"/>
      <c r="I15" s="33">
        <v>27791</v>
      </c>
      <c r="J15" s="24" t="s">
        <v>269</v>
      </c>
    </row>
    <row r="16" spans="1:14" ht="25.5" x14ac:dyDescent="0.25">
      <c r="A16" s="16"/>
      <c r="B16" s="35" t="s">
        <v>638</v>
      </c>
      <c r="C16" s="30" t="s">
        <v>269</v>
      </c>
      <c r="D16" s="38"/>
      <c r="E16" s="43">
        <v>2454</v>
      </c>
      <c r="F16" s="36" t="s">
        <v>269</v>
      </c>
      <c r="G16" s="30"/>
      <c r="H16" s="38"/>
      <c r="I16" s="43">
        <v>1921</v>
      </c>
      <c r="J16" s="36" t="s">
        <v>269</v>
      </c>
    </row>
    <row r="17" spans="1:10" x14ac:dyDescent="0.25">
      <c r="A17" s="16"/>
      <c r="B17" s="31" t="s">
        <v>639</v>
      </c>
      <c r="C17" s="13" t="s">
        <v>269</v>
      </c>
      <c r="D17" s="25"/>
      <c r="E17" s="33">
        <v>6024</v>
      </c>
      <c r="F17" s="24" t="s">
        <v>269</v>
      </c>
      <c r="G17" s="13"/>
      <c r="H17" s="25"/>
      <c r="I17" s="33">
        <v>7976</v>
      </c>
      <c r="J17" s="24" t="s">
        <v>269</v>
      </c>
    </row>
    <row r="18" spans="1:10" x14ac:dyDescent="0.25">
      <c r="A18" s="16"/>
      <c r="B18" s="35" t="s">
        <v>640</v>
      </c>
      <c r="C18" s="30" t="s">
        <v>269</v>
      </c>
      <c r="D18" s="38"/>
      <c r="E18" s="43">
        <v>2169</v>
      </c>
      <c r="F18" s="36" t="s">
        <v>269</v>
      </c>
      <c r="G18" s="30"/>
      <c r="H18" s="38"/>
      <c r="I18" s="43">
        <v>1253</v>
      </c>
      <c r="J18" s="36" t="s">
        <v>269</v>
      </c>
    </row>
    <row r="19" spans="1:10" x14ac:dyDescent="0.25">
      <c r="A19" s="16"/>
      <c r="B19" s="31" t="s">
        <v>641</v>
      </c>
      <c r="C19" s="13" t="s">
        <v>269</v>
      </c>
      <c r="D19" s="25"/>
      <c r="E19" s="33">
        <v>6861</v>
      </c>
      <c r="F19" s="24" t="s">
        <v>269</v>
      </c>
      <c r="G19" s="13"/>
      <c r="H19" s="25"/>
      <c r="I19" s="33">
        <v>8406</v>
      </c>
      <c r="J19" s="24" t="s">
        <v>269</v>
      </c>
    </row>
    <row r="20" spans="1:10" x14ac:dyDescent="0.25">
      <c r="A20" s="16"/>
      <c r="B20" s="35" t="s">
        <v>642</v>
      </c>
      <c r="C20" s="30" t="s">
        <v>269</v>
      </c>
      <c r="D20" s="38"/>
      <c r="E20" s="43">
        <v>12463</v>
      </c>
      <c r="F20" s="36" t="s">
        <v>269</v>
      </c>
      <c r="G20" s="30"/>
      <c r="H20" s="38"/>
      <c r="I20" s="39" t="s">
        <v>643</v>
      </c>
      <c r="J20" s="36" t="s">
        <v>274</v>
      </c>
    </row>
    <row r="21" spans="1:10" ht="15.75" thickBot="1" x14ac:dyDescent="0.3">
      <c r="A21" s="16"/>
      <c r="B21" s="31" t="s">
        <v>644</v>
      </c>
      <c r="C21" s="13" t="s">
        <v>269</v>
      </c>
      <c r="D21" s="25"/>
      <c r="E21" s="33">
        <v>9090</v>
      </c>
      <c r="F21" s="24" t="s">
        <v>269</v>
      </c>
      <c r="G21" s="13"/>
      <c r="H21" s="25"/>
      <c r="I21" s="33">
        <v>4783</v>
      </c>
      <c r="J21" s="24" t="s">
        <v>269</v>
      </c>
    </row>
    <row r="22" spans="1:10" x14ac:dyDescent="0.25">
      <c r="A22" s="16"/>
      <c r="B22" s="11"/>
      <c r="C22" s="11" t="s">
        <v>269</v>
      </c>
      <c r="D22" s="41"/>
      <c r="E22" s="41"/>
      <c r="F22" s="11"/>
      <c r="G22" s="11"/>
      <c r="H22" s="41"/>
      <c r="I22" s="41"/>
      <c r="J22" s="11"/>
    </row>
    <row r="23" spans="1:10" ht="15.75" thickBot="1" x14ac:dyDescent="0.3">
      <c r="A23" s="16"/>
      <c r="B23" s="28" t="s">
        <v>645</v>
      </c>
      <c r="C23" s="30" t="s">
        <v>269</v>
      </c>
      <c r="D23" s="38"/>
      <c r="E23" s="43">
        <v>132847</v>
      </c>
      <c r="F23" s="36" t="s">
        <v>269</v>
      </c>
      <c r="G23" s="30"/>
      <c r="H23" s="38"/>
      <c r="I23" s="43">
        <v>109065</v>
      </c>
      <c r="J23" s="36" t="s">
        <v>269</v>
      </c>
    </row>
    <row r="24" spans="1:10" x14ac:dyDescent="0.25">
      <c r="A24" s="16"/>
      <c r="B24" s="11"/>
      <c r="C24" s="11" t="s">
        <v>269</v>
      </c>
      <c r="D24" s="41"/>
      <c r="E24" s="41"/>
      <c r="F24" s="11"/>
      <c r="G24" s="11"/>
      <c r="H24" s="41"/>
      <c r="I24" s="41"/>
      <c r="J24" s="11"/>
    </row>
    <row r="25" spans="1:10" x14ac:dyDescent="0.25">
      <c r="A25" s="16"/>
      <c r="B25" s="42" t="s">
        <v>646</v>
      </c>
      <c r="C25" s="13" t="s">
        <v>269</v>
      </c>
      <c r="D25" s="4"/>
      <c r="E25" s="4"/>
      <c r="F25" s="4"/>
      <c r="G25" s="13"/>
      <c r="H25" s="4"/>
      <c r="I25" s="4"/>
      <c r="J25" s="4"/>
    </row>
    <row r="26" spans="1:10" x14ac:dyDescent="0.25">
      <c r="A26" s="16"/>
      <c r="B26" s="35" t="s">
        <v>647</v>
      </c>
      <c r="C26" s="30" t="s">
        <v>269</v>
      </c>
      <c r="D26" s="38"/>
      <c r="E26" s="39" t="s">
        <v>648</v>
      </c>
      <c r="F26" s="36" t="s">
        <v>274</v>
      </c>
      <c r="G26" s="30"/>
      <c r="H26" s="38"/>
      <c r="I26" s="39" t="s">
        <v>649</v>
      </c>
      <c r="J26" s="36" t="s">
        <v>274</v>
      </c>
    </row>
    <row r="27" spans="1:10" ht="25.5" x14ac:dyDescent="0.25">
      <c r="A27" s="16"/>
      <c r="B27" s="31" t="s">
        <v>650</v>
      </c>
      <c r="C27" s="13" t="s">
        <v>269</v>
      </c>
      <c r="D27" s="25"/>
      <c r="E27" s="32" t="s">
        <v>651</v>
      </c>
      <c r="F27" s="24" t="s">
        <v>274</v>
      </c>
      <c r="G27" s="13"/>
      <c r="H27" s="25"/>
      <c r="I27" s="32" t="s">
        <v>652</v>
      </c>
      <c r="J27" s="24" t="s">
        <v>274</v>
      </c>
    </row>
    <row r="28" spans="1:10" ht="26.25" thickBot="1" x14ac:dyDescent="0.3">
      <c r="A28" s="16"/>
      <c r="B28" s="35" t="s">
        <v>653</v>
      </c>
      <c r="C28" s="30" t="s">
        <v>269</v>
      </c>
      <c r="D28" s="38"/>
      <c r="E28" s="39" t="s">
        <v>654</v>
      </c>
      <c r="F28" s="36" t="s">
        <v>274</v>
      </c>
      <c r="G28" s="30"/>
      <c r="H28" s="38"/>
      <c r="I28" s="39" t="s">
        <v>655</v>
      </c>
      <c r="J28" s="36" t="s">
        <v>274</v>
      </c>
    </row>
    <row r="29" spans="1:10" x14ac:dyDescent="0.25">
      <c r="A29" s="16"/>
      <c r="B29" s="11"/>
      <c r="C29" s="11" t="s">
        <v>269</v>
      </c>
      <c r="D29" s="41"/>
      <c r="E29" s="41"/>
      <c r="F29" s="11"/>
      <c r="G29" s="11"/>
      <c r="H29" s="41"/>
      <c r="I29" s="41"/>
      <c r="J29" s="11"/>
    </row>
    <row r="30" spans="1:10" ht="15.75" thickBot="1" x14ac:dyDescent="0.3">
      <c r="A30" s="16"/>
      <c r="B30" s="42" t="s">
        <v>656</v>
      </c>
      <c r="C30" s="13" t="s">
        <v>269</v>
      </c>
      <c r="D30" s="25"/>
      <c r="E30" s="32" t="s">
        <v>657</v>
      </c>
      <c r="F30" s="24" t="s">
        <v>274</v>
      </c>
      <c r="G30" s="13"/>
      <c r="H30" s="25"/>
      <c r="I30" s="32" t="s">
        <v>658</v>
      </c>
      <c r="J30" s="24" t="s">
        <v>274</v>
      </c>
    </row>
    <row r="31" spans="1:10" x14ac:dyDescent="0.25">
      <c r="A31" s="16"/>
      <c r="B31" s="11"/>
      <c r="C31" s="11" t="s">
        <v>269</v>
      </c>
      <c r="D31" s="41"/>
      <c r="E31" s="41"/>
      <c r="F31" s="11"/>
      <c r="G31" s="11"/>
      <c r="H31" s="41"/>
      <c r="I31" s="41"/>
      <c r="J31" s="11"/>
    </row>
    <row r="32" spans="1:10" ht="15.75" thickBot="1" x14ac:dyDescent="0.3">
      <c r="A32" s="16"/>
      <c r="B32" s="35" t="s">
        <v>659</v>
      </c>
      <c r="C32" s="30" t="s">
        <v>269</v>
      </c>
      <c r="D32" s="38"/>
      <c r="E32" s="39" t="s">
        <v>660</v>
      </c>
      <c r="F32" s="36" t="s">
        <v>274</v>
      </c>
      <c r="G32" s="30"/>
      <c r="H32" s="38"/>
      <c r="I32" s="39" t="s">
        <v>661</v>
      </c>
      <c r="J32" s="36" t="s">
        <v>274</v>
      </c>
    </row>
    <row r="33" spans="1:14" x14ac:dyDescent="0.25">
      <c r="A33" s="16"/>
      <c r="B33" s="11"/>
      <c r="C33" s="11" t="s">
        <v>269</v>
      </c>
      <c r="D33" s="41"/>
      <c r="E33" s="41"/>
      <c r="F33" s="11"/>
      <c r="G33" s="11"/>
      <c r="H33" s="41"/>
      <c r="I33" s="41"/>
      <c r="J33" s="11"/>
    </row>
    <row r="34" spans="1:14" ht="15.75" thickBot="1" x14ac:dyDescent="0.3">
      <c r="A34" s="16"/>
      <c r="B34" s="42" t="s">
        <v>662</v>
      </c>
      <c r="C34" s="13" t="s">
        <v>269</v>
      </c>
      <c r="D34" s="25" t="s">
        <v>272</v>
      </c>
      <c r="E34" s="32" t="s">
        <v>663</v>
      </c>
      <c r="F34" s="24" t="s">
        <v>274</v>
      </c>
      <c r="G34" s="13"/>
      <c r="H34" s="25" t="s">
        <v>272</v>
      </c>
      <c r="I34" s="32" t="s">
        <v>664</v>
      </c>
      <c r="J34" s="24" t="s">
        <v>274</v>
      </c>
    </row>
    <row r="35" spans="1:14" ht="15.75" thickTop="1" x14ac:dyDescent="0.25">
      <c r="A35" s="16"/>
      <c r="B35" s="11"/>
      <c r="C35" s="11" t="s">
        <v>269</v>
      </c>
      <c r="D35" s="34"/>
      <c r="E35" s="34"/>
      <c r="F35" s="11"/>
      <c r="G35" s="11"/>
      <c r="H35" s="34"/>
      <c r="I35" s="34"/>
      <c r="J35" s="11"/>
    </row>
    <row r="36" spans="1:14" x14ac:dyDescent="0.25">
      <c r="A36" s="16"/>
      <c r="B36" s="20"/>
      <c r="C36" s="20"/>
      <c r="D36" s="20"/>
      <c r="E36" s="20"/>
      <c r="F36" s="20"/>
      <c r="G36" s="20"/>
      <c r="H36" s="20"/>
      <c r="I36" s="20"/>
      <c r="J36" s="20"/>
      <c r="K36" s="20"/>
      <c r="L36" s="20"/>
      <c r="M36" s="20"/>
      <c r="N36" s="20"/>
    </row>
    <row r="37" spans="1:14" x14ac:dyDescent="0.25">
      <c r="A37" s="16"/>
      <c r="B37" s="47" t="s">
        <v>665</v>
      </c>
      <c r="C37" s="47"/>
      <c r="D37" s="47"/>
      <c r="E37" s="47"/>
      <c r="F37" s="47"/>
      <c r="G37" s="47"/>
      <c r="H37" s="47"/>
      <c r="I37" s="47"/>
      <c r="J37" s="47"/>
      <c r="K37" s="47"/>
      <c r="L37" s="47"/>
      <c r="M37" s="47"/>
      <c r="N37" s="47"/>
    </row>
    <row r="38" spans="1:14" ht="51" customHeight="1" x14ac:dyDescent="0.25">
      <c r="A38" s="16"/>
      <c r="B38" s="47" t="s">
        <v>666</v>
      </c>
      <c r="C38" s="47"/>
      <c r="D38" s="47"/>
      <c r="E38" s="47"/>
      <c r="F38" s="47"/>
      <c r="G38" s="47"/>
      <c r="H38" s="47"/>
      <c r="I38" s="47"/>
      <c r="J38" s="47"/>
      <c r="K38" s="47"/>
      <c r="L38" s="47"/>
      <c r="M38" s="47"/>
      <c r="N38" s="47"/>
    </row>
    <row r="39" spans="1:14" x14ac:dyDescent="0.25">
      <c r="A39" s="16"/>
      <c r="B39" s="47" t="s">
        <v>667</v>
      </c>
      <c r="C39" s="47"/>
      <c r="D39" s="47"/>
      <c r="E39" s="47"/>
      <c r="F39" s="47"/>
      <c r="G39" s="47"/>
      <c r="H39" s="47"/>
      <c r="I39" s="47"/>
      <c r="J39" s="47"/>
      <c r="K39" s="47"/>
      <c r="L39" s="47"/>
      <c r="M39" s="47"/>
      <c r="N39" s="47"/>
    </row>
    <row r="40" spans="1:14" x14ac:dyDescent="0.25">
      <c r="A40" s="16"/>
      <c r="B40" s="48"/>
      <c r="C40" s="48"/>
      <c r="D40" s="48"/>
      <c r="E40" s="48"/>
      <c r="F40" s="48"/>
      <c r="G40" s="48"/>
      <c r="H40" s="48"/>
      <c r="I40" s="48"/>
      <c r="J40" s="48"/>
      <c r="K40" s="48"/>
      <c r="L40" s="48"/>
      <c r="M40" s="48"/>
      <c r="N40" s="48"/>
    </row>
    <row r="41" spans="1:14" x14ac:dyDescent="0.25">
      <c r="A41" s="16"/>
      <c r="B41" s="4"/>
      <c r="C41" s="4"/>
      <c r="D41" s="4"/>
      <c r="E41" s="4"/>
      <c r="F41" s="4"/>
      <c r="G41" s="4"/>
      <c r="H41" s="4"/>
      <c r="I41" s="4"/>
      <c r="J41" s="4"/>
      <c r="K41" s="4"/>
      <c r="L41" s="4"/>
      <c r="M41" s="4"/>
      <c r="N41" s="4"/>
    </row>
    <row r="42" spans="1:14" ht="15.75" thickBot="1" x14ac:dyDescent="0.3">
      <c r="A42" s="16"/>
      <c r="B42" s="13"/>
      <c r="C42" s="13" t="s">
        <v>269</v>
      </c>
      <c r="D42" s="44" t="s">
        <v>270</v>
      </c>
      <c r="E42" s="44"/>
      <c r="F42" s="44"/>
      <c r="G42" s="44"/>
      <c r="H42" s="44"/>
      <c r="I42" s="44"/>
      <c r="J42" s="44"/>
      <c r="K42" s="44"/>
      <c r="L42" s="44"/>
      <c r="M42" s="44"/>
      <c r="N42" s="13"/>
    </row>
    <row r="43" spans="1:14" ht="15.75" thickBot="1" x14ac:dyDescent="0.3">
      <c r="A43" s="16"/>
      <c r="B43" s="13"/>
      <c r="C43" s="13" t="s">
        <v>269</v>
      </c>
      <c r="D43" s="45">
        <v>2013</v>
      </c>
      <c r="E43" s="45"/>
      <c r="F43" s="13"/>
      <c r="G43" s="13"/>
      <c r="H43" s="45">
        <v>2012</v>
      </c>
      <c r="I43" s="45"/>
      <c r="J43" s="13"/>
      <c r="K43" s="13"/>
      <c r="L43" s="45">
        <v>2011</v>
      </c>
      <c r="M43" s="45"/>
      <c r="N43" s="13"/>
    </row>
    <row r="44" spans="1:14" x14ac:dyDescent="0.25">
      <c r="A44" s="16"/>
      <c r="B44" s="66" t="s">
        <v>668</v>
      </c>
      <c r="C44" s="30" t="s">
        <v>269</v>
      </c>
      <c r="D44" s="38" t="s">
        <v>272</v>
      </c>
      <c r="E44" s="43">
        <v>32498</v>
      </c>
      <c r="F44" s="36" t="s">
        <v>269</v>
      </c>
      <c r="G44" s="30"/>
      <c r="H44" s="38" t="s">
        <v>272</v>
      </c>
      <c r="I44" s="43">
        <v>40275</v>
      </c>
      <c r="J44" s="36" t="s">
        <v>269</v>
      </c>
      <c r="K44" s="30"/>
      <c r="L44" s="38" t="s">
        <v>272</v>
      </c>
      <c r="M44" s="43">
        <v>123439</v>
      </c>
      <c r="N44" s="36" t="s">
        <v>269</v>
      </c>
    </row>
    <row r="45" spans="1:14" ht="15.75" thickBot="1" x14ac:dyDescent="0.3">
      <c r="A45" s="16"/>
      <c r="B45" s="67" t="s">
        <v>669</v>
      </c>
      <c r="C45" s="13" t="s">
        <v>269</v>
      </c>
      <c r="D45" s="25"/>
      <c r="E45" s="32" t="s">
        <v>670</v>
      </c>
      <c r="F45" s="24" t="s">
        <v>274</v>
      </c>
      <c r="G45" s="13"/>
      <c r="H45" s="25"/>
      <c r="I45" s="32" t="s">
        <v>671</v>
      </c>
      <c r="J45" s="24" t="s">
        <v>274</v>
      </c>
      <c r="K45" s="13"/>
      <c r="L45" s="25"/>
      <c r="M45" s="33">
        <v>29688</v>
      </c>
      <c r="N45" s="24" t="s">
        <v>269</v>
      </c>
    </row>
    <row r="46" spans="1:14" x14ac:dyDescent="0.25">
      <c r="A46" s="16"/>
      <c r="B46" s="11"/>
      <c r="C46" s="11" t="s">
        <v>269</v>
      </c>
      <c r="D46" s="41"/>
      <c r="E46" s="41"/>
      <c r="F46" s="11"/>
      <c r="G46" s="11"/>
      <c r="H46" s="41"/>
      <c r="I46" s="41"/>
      <c r="J46" s="11"/>
      <c r="K46" s="11"/>
      <c r="L46" s="41"/>
      <c r="M46" s="41"/>
      <c r="N46" s="11"/>
    </row>
    <row r="47" spans="1:14" ht="15.75" thickBot="1" x14ac:dyDescent="0.3">
      <c r="A47" s="16"/>
      <c r="B47" s="84"/>
      <c r="C47" s="30" t="s">
        <v>269</v>
      </c>
      <c r="D47" s="38" t="s">
        <v>272</v>
      </c>
      <c r="E47" s="43">
        <v>31811</v>
      </c>
      <c r="F47" s="36" t="s">
        <v>269</v>
      </c>
      <c r="G47" s="30"/>
      <c r="H47" s="38" t="s">
        <v>272</v>
      </c>
      <c r="I47" s="43">
        <v>3114</v>
      </c>
      <c r="J47" s="36" t="s">
        <v>269</v>
      </c>
      <c r="K47" s="30"/>
      <c r="L47" s="38" t="s">
        <v>272</v>
      </c>
      <c r="M47" s="43">
        <v>153127</v>
      </c>
      <c r="N47" s="36" t="s">
        <v>269</v>
      </c>
    </row>
    <row r="48" spans="1:14" ht="15.75" thickTop="1" x14ac:dyDescent="0.25">
      <c r="A48" s="16"/>
      <c r="B48" s="11"/>
      <c r="C48" s="11" t="s">
        <v>269</v>
      </c>
      <c r="D48" s="34"/>
      <c r="E48" s="34"/>
      <c r="F48" s="11"/>
      <c r="G48" s="11"/>
      <c r="H48" s="34"/>
      <c r="I48" s="34"/>
      <c r="J48" s="11"/>
      <c r="K48" s="11"/>
      <c r="L48" s="34"/>
      <c r="M48" s="34"/>
      <c r="N48" s="11"/>
    </row>
    <row r="49" spans="1:14" x14ac:dyDescent="0.25">
      <c r="A49" s="16"/>
      <c r="B49" s="47" t="s">
        <v>672</v>
      </c>
      <c r="C49" s="47"/>
      <c r="D49" s="47"/>
      <c r="E49" s="47"/>
      <c r="F49" s="47"/>
      <c r="G49" s="47"/>
      <c r="H49" s="47"/>
      <c r="I49" s="47"/>
      <c r="J49" s="47"/>
      <c r="K49" s="47"/>
      <c r="L49" s="47"/>
      <c r="M49" s="47"/>
      <c r="N49" s="47"/>
    </row>
    <row r="50" spans="1:14" x14ac:dyDescent="0.25">
      <c r="A50" s="16"/>
      <c r="B50" s="48"/>
      <c r="C50" s="48"/>
      <c r="D50" s="48"/>
      <c r="E50" s="48"/>
      <c r="F50" s="48"/>
      <c r="G50" s="48"/>
      <c r="H50" s="48"/>
      <c r="I50" s="48"/>
      <c r="J50" s="48"/>
      <c r="K50" s="48"/>
      <c r="L50" s="48"/>
      <c r="M50" s="48"/>
      <c r="N50" s="48"/>
    </row>
    <row r="51" spans="1:14" x14ac:dyDescent="0.25">
      <c r="A51" s="16"/>
      <c r="B51" s="4"/>
      <c r="C51" s="4"/>
      <c r="D51" s="4"/>
      <c r="E51" s="4"/>
      <c r="F51" s="4"/>
      <c r="G51" s="4"/>
      <c r="H51" s="4"/>
      <c r="I51" s="4"/>
      <c r="J51" s="4"/>
      <c r="K51" s="4"/>
      <c r="L51" s="4"/>
      <c r="M51" s="4"/>
      <c r="N51" s="4"/>
    </row>
    <row r="52" spans="1:14" ht="15.75" thickBot="1" x14ac:dyDescent="0.3">
      <c r="A52" s="16"/>
      <c r="B52" s="13"/>
      <c r="C52" s="13" t="s">
        <v>269</v>
      </c>
      <c r="D52" s="44" t="s">
        <v>270</v>
      </c>
      <c r="E52" s="44"/>
      <c r="F52" s="44"/>
      <c r="G52" s="44"/>
      <c r="H52" s="44"/>
      <c r="I52" s="44"/>
      <c r="J52" s="44"/>
      <c r="K52" s="44"/>
      <c r="L52" s="44"/>
      <c r="M52" s="44"/>
      <c r="N52" s="13"/>
    </row>
    <row r="53" spans="1:14" ht="15.75" thickBot="1" x14ac:dyDescent="0.3">
      <c r="A53" s="16"/>
      <c r="B53" s="13"/>
      <c r="C53" s="13" t="s">
        <v>269</v>
      </c>
      <c r="D53" s="45">
        <v>2013</v>
      </c>
      <c r="E53" s="45"/>
      <c r="F53" s="13"/>
      <c r="G53" s="13"/>
      <c r="H53" s="45">
        <v>2012</v>
      </c>
      <c r="I53" s="45"/>
      <c r="J53" s="13"/>
      <c r="K53" s="13"/>
      <c r="L53" s="45">
        <v>2011</v>
      </c>
      <c r="M53" s="45"/>
      <c r="N53" s="13"/>
    </row>
    <row r="54" spans="1:14" x14ac:dyDescent="0.25">
      <c r="A54" s="16"/>
      <c r="B54" s="28" t="s">
        <v>673</v>
      </c>
      <c r="C54" s="30" t="s">
        <v>269</v>
      </c>
      <c r="D54" s="29"/>
      <c r="E54" s="29"/>
      <c r="F54" s="29"/>
      <c r="G54" s="30"/>
      <c r="H54" s="29"/>
      <c r="I54" s="29"/>
      <c r="J54" s="29"/>
      <c r="K54" s="30"/>
      <c r="L54" s="29"/>
      <c r="M54" s="29"/>
      <c r="N54" s="29"/>
    </row>
    <row r="55" spans="1:14" x14ac:dyDescent="0.25">
      <c r="A55" s="16"/>
      <c r="B55" s="31" t="s">
        <v>674</v>
      </c>
      <c r="C55" s="13" t="s">
        <v>269</v>
      </c>
      <c r="D55" s="25" t="s">
        <v>272</v>
      </c>
      <c r="E55" s="33">
        <v>16066</v>
      </c>
      <c r="F55" s="24" t="s">
        <v>269</v>
      </c>
      <c r="G55" s="13"/>
      <c r="H55" s="25" t="s">
        <v>272</v>
      </c>
      <c r="I55" s="33">
        <v>21172</v>
      </c>
      <c r="J55" s="24" t="s">
        <v>269</v>
      </c>
      <c r="K55" s="13"/>
      <c r="L55" s="25" t="s">
        <v>272</v>
      </c>
      <c r="M55" s="33">
        <v>30048</v>
      </c>
      <c r="N55" s="24" t="s">
        <v>269</v>
      </c>
    </row>
    <row r="56" spans="1:14" x14ac:dyDescent="0.25">
      <c r="A56" s="16"/>
      <c r="B56" s="35" t="s">
        <v>675</v>
      </c>
      <c r="C56" s="30" t="s">
        <v>269</v>
      </c>
      <c r="D56" s="38"/>
      <c r="E56" s="43">
        <v>6673</v>
      </c>
      <c r="F56" s="36" t="s">
        <v>269</v>
      </c>
      <c r="G56" s="30"/>
      <c r="H56" s="38"/>
      <c r="I56" s="43">
        <v>6268</v>
      </c>
      <c r="J56" s="36" t="s">
        <v>269</v>
      </c>
      <c r="K56" s="30"/>
      <c r="L56" s="38"/>
      <c r="M56" s="43">
        <v>5844</v>
      </c>
      <c r="N56" s="36" t="s">
        <v>269</v>
      </c>
    </row>
    <row r="57" spans="1:14" ht="15.75" thickBot="1" x14ac:dyDescent="0.3">
      <c r="A57" s="16"/>
      <c r="B57" s="31" t="s">
        <v>669</v>
      </c>
      <c r="C57" s="13" t="s">
        <v>269</v>
      </c>
      <c r="D57" s="25"/>
      <c r="E57" s="33">
        <v>9599</v>
      </c>
      <c r="F57" s="24" t="s">
        <v>269</v>
      </c>
      <c r="G57" s="13"/>
      <c r="H57" s="25"/>
      <c r="I57" s="33">
        <v>7021</v>
      </c>
      <c r="J57" s="24" t="s">
        <v>269</v>
      </c>
      <c r="K57" s="13"/>
      <c r="L57" s="25"/>
      <c r="M57" s="33">
        <v>5977</v>
      </c>
      <c r="N57" s="24" t="s">
        <v>269</v>
      </c>
    </row>
    <row r="58" spans="1:14" x14ac:dyDescent="0.25">
      <c r="A58" s="16"/>
      <c r="B58" s="11"/>
      <c r="C58" s="11" t="s">
        <v>269</v>
      </c>
      <c r="D58" s="41"/>
      <c r="E58" s="41"/>
      <c r="F58" s="11"/>
      <c r="G58" s="11"/>
      <c r="H58" s="41"/>
      <c r="I58" s="41"/>
      <c r="J58" s="11"/>
      <c r="K58" s="11"/>
      <c r="L58" s="41"/>
      <c r="M58" s="41"/>
      <c r="N58" s="11"/>
    </row>
    <row r="59" spans="1:14" ht="15.75" thickBot="1" x14ac:dyDescent="0.3">
      <c r="A59" s="16"/>
      <c r="B59" s="84"/>
      <c r="C59" s="30" t="s">
        <v>269</v>
      </c>
      <c r="D59" s="38"/>
      <c r="E59" s="43">
        <v>32338</v>
      </c>
      <c r="F59" s="36" t="s">
        <v>269</v>
      </c>
      <c r="G59" s="30"/>
      <c r="H59" s="38"/>
      <c r="I59" s="43">
        <v>34461</v>
      </c>
      <c r="J59" s="36" t="s">
        <v>269</v>
      </c>
      <c r="K59" s="30"/>
      <c r="L59" s="38"/>
      <c r="M59" s="43">
        <v>41869</v>
      </c>
      <c r="N59" s="36" t="s">
        <v>269</v>
      </c>
    </row>
    <row r="60" spans="1:14" x14ac:dyDescent="0.25">
      <c r="A60" s="16"/>
      <c r="B60" s="11"/>
      <c r="C60" s="11" t="s">
        <v>269</v>
      </c>
      <c r="D60" s="41"/>
      <c r="E60" s="41"/>
      <c r="F60" s="11"/>
      <c r="G60" s="11"/>
      <c r="H60" s="41"/>
      <c r="I60" s="41"/>
      <c r="J60" s="11"/>
      <c r="K60" s="11"/>
      <c r="L60" s="41"/>
      <c r="M60" s="41"/>
      <c r="N60" s="11"/>
    </row>
    <row r="61" spans="1:14" x14ac:dyDescent="0.25">
      <c r="A61" s="16"/>
      <c r="B61" s="42" t="s">
        <v>676</v>
      </c>
      <c r="C61" s="13" t="s">
        <v>269</v>
      </c>
      <c r="D61" s="4"/>
      <c r="E61" s="4"/>
      <c r="F61" s="4"/>
      <c r="G61" s="13"/>
      <c r="H61" s="4"/>
      <c r="I61" s="4"/>
      <c r="J61" s="4"/>
      <c r="K61" s="13"/>
      <c r="L61" s="4"/>
      <c r="M61" s="4"/>
      <c r="N61" s="4"/>
    </row>
    <row r="62" spans="1:14" x14ac:dyDescent="0.25">
      <c r="A62" s="16"/>
      <c r="B62" s="35" t="s">
        <v>674</v>
      </c>
      <c r="C62" s="30" t="s">
        <v>269</v>
      </c>
      <c r="D62" s="38" t="s">
        <v>272</v>
      </c>
      <c r="E62" s="39" t="s">
        <v>677</v>
      </c>
      <c r="F62" s="36" t="s">
        <v>274</v>
      </c>
      <c r="G62" s="30"/>
      <c r="H62" s="38" t="s">
        <v>272</v>
      </c>
      <c r="I62" s="43">
        <v>7553</v>
      </c>
      <c r="J62" s="36" t="s">
        <v>269</v>
      </c>
      <c r="K62" s="30"/>
      <c r="L62" s="38" t="s">
        <v>272</v>
      </c>
      <c r="M62" s="43">
        <v>11858</v>
      </c>
      <c r="N62" s="36" t="s">
        <v>269</v>
      </c>
    </row>
    <row r="63" spans="1:14" x14ac:dyDescent="0.25">
      <c r="A63" s="16"/>
      <c r="B63" s="31" t="s">
        <v>675</v>
      </c>
      <c r="C63" s="13" t="s">
        <v>269</v>
      </c>
      <c r="D63" s="25"/>
      <c r="E63" s="32" t="s">
        <v>678</v>
      </c>
      <c r="F63" s="24" t="s">
        <v>274</v>
      </c>
      <c r="G63" s="13"/>
      <c r="H63" s="25"/>
      <c r="I63" s="32" t="s">
        <v>679</v>
      </c>
      <c r="J63" s="24" t="s">
        <v>274</v>
      </c>
      <c r="K63" s="13"/>
      <c r="L63" s="25"/>
      <c r="M63" s="32">
        <v>564</v>
      </c>
      <c r="N63" s="24" t="s">
        <v>269</v>
      </c>
    </row>
    <row r="64" spans="1:14" ht="15.75" thickBot="1" x14ac:dyDescent="0.3">
      <c r="A64" s="16"/>
      <c r="B64" s="35" t="s">
        <v>669</v>
      </c>
      <c r="C64" s="30" t="s">
        <v>269</v>
      </c>
      <c r="D64" s="38"/>
      <c r="E64" s="43">
        <v>12215</v>
      </c>
      <c r="F64" s="36" t="s">
        <v>269</v>
      </c>
      <c r="G64" s="30"/>
      <c r="H64" s="38"/>
      <c r="I64" s="39" t="s">
        <v>680</v>
      </c>
      <c r="J64" s="36" t="s">
        <v>274</v>
      </c>
      <c r="K64" s="30"/>
      <c r="L64" s="38"/>
      <c r="M64" s="39" t="s">
        <v>681</v>
      </c>
      <c r="N64" s="36" t="s">
        <v>274</v>
      </c>
    </row>
    <row r="65" spans="1:14" x14ac:dyDescent="0.25">
      <c r="A65" s="16"/>
      <c r="B65" s="11"/>
      <c r="C65" s="11" t="s">
        <v>269</v>
      </c>
      <c r="D65" s="41"/>
      <c r="E65" s="41"/>
      <c r="F65" s="11"/>
      <c r="G65" s="11"/>
      <c r="H65" s="41"/>
      <c r="I65" s="41"/>
      <c r="J65" s="11"/>
      <c r="K65" s="11"/>
      <c r="L65" s="41"/>
      <c r="M65" s="41"/>
      <c r="N65" s="11"/>
    </row>
    <row r="66" spans="1:14" ht="15.75" thickBot="1" x14ac:dyDescent="0.3">
      <c r="A66" s="16"/>
      <c r="B66" s="2"/>
      <c r="C66" s="13" t="s">
        <v>269</v>
      </c>
      <c r="D66" s="25"/>
      <c r="E66" s="33">
        <v>10067</v>
      </c>
      <c r="F66" s="24" t="s">
        <v>269</v>
      </c>
      <c r="G66" s="13"/>
      <c r="H66" s="25"/>
      <c r="I66" s="33">
        <v>5639</v>
      </c>
      <c r="J66" s="24" t="s">
        <v>269</v>
      </c>
      <c r="K66" s="13"/>
      <c r="L66" s="25"/>
      <c r="M66" s="33">
        <v>7355</v>
      </c>
      <c r="N66" s="24" t="s">
        <v>269</v>
      </c>
    </row>
    <row r="67" spans="1:14" x14ac:dyDescent="0.25">
      <c r="A67" s="16"/>
      <c r="B67" s="11"/>
      <c r="C67" s="11" t="s">
        <v>269</v>
      </c>
      <c r="D67" s="41"/>
      <c r="E67" s="41"/>
      <c r="F67" s="11"/>
      <c r="G67" s="11"/>
      <c r="H67" s="41"/>
      <c r="I67" s="41"/>
      <c r="J67" s="11"/>
      <c r="K67" s="11"/>
      <c r="L67" s="41"/>
      <c r="M67" s="41"/>
      <c r="N67" s="11"/>
    </row>
    <row r="68" spans="1:14" ht="15.75" thickBot="1" x14ac:dyDescent="0.3">
      <c r="A68" s="16"/>
      <c r="B68" s="28" t="s">
        <v>107</v>
      </c>
      <c r="C68" s="30" t="s">
        <v>269</v>
      </c>
      <c r="D68" s="38" t="s">
        <v>272</v>
      </c>
      <c r="E68" s="43">
        <v>42405</v>
      </c>
      <c r="F68" s="36" t="s">
        <v>269</v>
      </c>
      <c r="G68" s="30"/>
      <c r="H68" s="38" t="s">
        <v>272</v>
      </c>
      <c r="I68" s="43">
        <v>40100</v>
      </c>
      <c r="J68" s="36" t="s">
        <v>269</v>
      </c>
      <c r="K68" s="30"/>
      <c r="L68" s="38" t="s">
        <v>272</v>
      </c>
      <c r="M68" s="43">
        <v>49224</v>
      </c>
      <c r="N68" s="36" t="s">
        <v>269</v>
      </c>
    </row>
    <row r="69" spans="1:14" ht="15.75" thickTop="1" x14ac:dyDescent="0.25">
      <c r="A69" s="16"/>
      <c r="B69" s="11"/>
      <c r="C69" s="11" t="s">
        <v>269</v>
      </c>
      <c r="D69" s="34"/>
      <c r="E69" s="34"/>
      <c r="F69" s="11"/>
      <c r="G69" s="11"/>
      <c r="H69" s="34"/>
      <c r="I69" s="34"/>
      <c r="J69" s="11"/>
      <c r="K69" s="11"/>
      <c r="L69" s="34"/>
      <c r="M69" s="34"/>
      <c r="N69" s="11"/>
    </row>
    <row r="70" spans="1:14" x14ac:dyDescent="0.25">
      <c r="A70" s="16"/>
      <c r="B70" s="20"/>
      <c r="C70" s="20"/>
      <c r="D70" s="20"/>
      <c r="E70" s="20"/>
      <c r="F70" s="20"/>
      <c r="G70" s="20"/>
      <c r="H70" s="20"/>
      <c r="I70" s="20"/>
      <c r="J70" s="20"/>
      <c r="K70" s="20"/>
      <c r="L70" s="20"/>
      <c r="M70" s="20"/>
      <c r="N70" s="20"/>
    </row>
    <row r="71" spans="1:14" x14ac:dyDescent="0.25">
      <c r="A71" s="16"/>
      <c r="B71" s="47" t="s">
        <v>682</v>
      </c>
      <c r="C71" s="47"/>
      <c r="D71" s="47"/>
      <c r="E71" s="47"/>
      <c r="F71" s="47"/>
      <c r="G71" s="47"/>
      <c r="H71" s="47"/>
      <c r="I71" s="47"/>
      <c r="J71" s="47"/>
      <c r="K71" s="47"/>
      <c r="L71" s="47"/>
      <c r="M71" s="47"/>
      <c r="N71" s="47"/>
    </row>
    <row r="72" spans="1:14" x14ac:dyDescent="0.25">
      <c r="A72" s="16"/>
      <c r="B72" s="48"/>
      <c r="C72" s="48"/>
      <c r="D72" s="48"/>
      <c r="E72" s="48"/>
      <c r="F72" s="48"/>
      <c r="G72" s="48"/>
      <c r="H72" s="48"/>
      <c r="I72" s="48"/>
      <c r="J72" s="48"/>
      <c r="K72" s="48"/>
      <c r="L72" s="48"/>
      <c r="M72" s="48"/>
      <c r="N72" s="48"/>
    </row>
    <row r="73" spans="1:14" x14ac:dyDescent="0.25">
      <c r="A73" s="16"/>
      <c r="B73" s="4"/>
      <c r="C73" s="4"/>
      <c r="D73" s="4"/>
      <c r="E73" s="4"/>
      <c r="F73" s="4"/>
      <c r="G73" s="4"/>
      <c r="H73" s="4"/>
      <c r="I73" s="4"/>
      <c r="J73" s="4"/>
      <c r="K73" s="4"/>
      <c r="L73" s="4"/>
      <c r="M73" s="4"/>
      <c r="N73" s="4"/>
    </row>
    <row r="74" spans="1:14" ht="15.75" thickBot="1" x14ac:dyDescent="0.3">
      <c r="A74" s="16"/>
      <c r="B74" s="13"/>
      <c r="C74" s="13" t="s">
        <v>269</v>
      </c>
      <c r="D74" s="44" t="s">
        <v>270</v>
      </c>
      <c r="E74" s="44"/>
      <c r="F74" s="44"/>
      <c r="G74" s="44"/>
      <c r="H74" s="44"/>
      <c r="I74" s="44"/>
      <c r="J74" s="44"/>
      <c r="K74" s="44"/>
      <c r="L74" s="44"/>
      <c r="M74" s="44"/>
      <c r="N74" s="13"/>
    </row>
    <row r="75" spans="1:14" ht="15.75" thickBot="1" x14ac:dyDescent="0.3">
      <c r="A75" s="16"/>
      <c r="B75" s="13"/>
      <c r="C75" s="13" t="s">
        <v>269</v>
      </c>
      <c r="D75" s="45">
        <v>2013</v>
      </c>
      <c r="E75" s="45"/>
      <c r="F75" s="13"/>
      <c r="G75" s="13"/>
      <c r="H75" s="45">
        <v>2012</v>
      </c>
      <c r="I75" s="45"/>
      <c r="J75" s="13"/>
      <c r="K75" s="13"/>
      <c r="L75" s="45">
        <v>2011</v>
      </c>
      <c r="M75" s="45"/>
      <c r="N75" s="13"/>
    </row>
    <row r="76" spans="1:14" x14ac:dyDescent="0.25">
      <c r="A76" s="16"/>
      <c r="B76" s="66" t="s">
        <v>683</v>
      </c>
      <c r="C76" s="30" t="s">
        <v>269</v>
      </c>
      <c r="D76" s="38" t="s">
        <v>272</v>
      </c>
      <c r="E76" s="43">
        <v>11134</v>
      </c>
      <c r="F76" s="36" t="s">
        <v>269</v>
      </c>
      <c r="G76" s="30"/>
      <c r="H76" s="38" t="s">
        <v>272</v>
      </c>
      <c r="I76" s="43">
        <v>1090</v>
      </c>
      <c r="J76" s="36" t="s">
        <v>269</v>
      </c>
      <c r="K76" s="30"/>
      <c r="L76" s="38" t="s">
        <v>272</v>
      </c>
      <c r="M76" s="43">
        <v>53595</v>
      </c>
      <c r="N76" s="36" t="s">
        <v>269</v>
      </c>
    </row>
    <row r="77" spans="1:14" x14ac:dyDescent="0.25">
      <c r="A77" s="16"/>
      <c r="B77" s="67" t="s">
        <v>684</v>
      </c>
      <c r="C77" s="13" t="s">
        <v>269</v>
      </c>
      <c r="D77" s="25"/>
      <c r="E77" s="33">
        <v>3270</v>
      </c>
      <c r="F77" s="24" t="s">
        <v>269</v>
      </c>
      <c r="G77" s="13"/>
      <c r="H77" s="25"/>
      <c r="I77" s="33">
        <v>3607</v>
      </c>
      <c r="J77" s="24" t="s">
        <v>269</v>
      </c>
      <c r="K77" s="13"/>
      <c r="L77" s="25"/>
      <c r="M77" s="33">
        <v>4166</v>
      </c>
      <c r="N77" s="24" t="s">
        <v>269</v>
      </c>
    </row>
    <row r="78" spans="1:14" x14ac:dyDescent="0.25">
      <c r="A78" s="16"/>
      <c r="B78" s="66" t="s">
        <v>685</v>
      </c>
      <c r="C78" s="30" t="s">
        <v>269</v>
      </c>
      <c r="D78" s="38"/>
      <c r="E78" s="39" t="s">
        <v>686</v>
      </c>
      <c r="F78" s="36" t="s">
        <v>274</v>
      </c>
      <c r="G78" s="30"/>
      <c r="H78" s="38"/>
      <c r="I78" s="39" t="s">
        <v>687</v>
      </c>
      <c r="J78" s="36" t="s">
        <v>274</v>
      </c>
      <c r="K78" s="30"/>
      <c r="L78" s="38"/>
      <c r="M78" s="39" t="s">
        <v>688</v>
      </c>
      <c r="N78" s="36" t="s">
        <v>274</v>
      </c>
    </row>
    <row r="79" spans="1:14" x14ac:dyDescent="0.25">
      <c r="A79" s="16"/>
      <c r="B79" s="67" t="s">
        <v>689</v>
      </c>
      <c r="C79" s="13" t="s">
        <v>269</v>
      </c>
      <c r="D79" s="25"/>
      <c r="E79" s="33">
        <v>29313</v>
      </c>
      <c r="F79" s="24" t="s">
        <v>269</v>
      </c>
      <c r="G79" s="13"/>
      <c r="H79" s="25"/>
      <c r="I79" s="33">
        <v>38635</v>
      </c>
      <c r="J79" s="24" t="s">
        <v>269</v>
      </c>
      <c r="K79" s="13"/>
      <c r="L79" s="24"/>
      <c r="M79" s="40" t="s">
        <v>279</v>
      </c>
      <c r="N79" s="24" t="s">
        <v>269</v>
      </c>
    </row>
    <row r="80" spans="1:14" ht="25.5" x14ac:dyDescent="0.25">
      <c r="A80" s="16"/>
      <c r="B80" s="66" t="s">
        <v>690</v>
      </c>
      <c r="C80" s="30" t="s">
        <v>269</v>
      </c>
      <c r="D80" s="38"/>
      <c r="E80" s="43">
        <v>8206</v>
      </c>
      <c r="F80" s="36" t="s">
        <v>269</v>
      </c>
      <c r="G80" s="30"/>
      <c r="H80" s="36"/>
      <c r="I80" s="37" t="s">
        <v>279</v>
      </c>
      <c r="J80" s="36" t="s">
        <v>269</v>
      </c>
      <c r="K80" s="30"/>
      <c r="L80" s="36"/>
      <c r="M80" s="37" t="s">
        <v>279</v>
      </c>
      <c r="N80" s="36" t="s">
        <v>269</v>
      </c>
    </row>
    <row r="81" spans="1:14" ht="25.5" x14ac:dyDescent="0.25">
      <c r="A81" s="16"/>
      <c r="B81" s="67" t="s">
        <v>691</v>
      </c>
      <c r="C81" s="13" t="s">
        <v>269</v>
      </c>
      <c r="D81" s="25"/>
      <c r="E81" s="33">
        <v>2872</v>
      </c>
      <c r="F81" s="24" t="s">
        <v>269</v>
      </c>
      <c r="G81" s="13"/>
      <c r="H81" s="25"/>
      <c r="I81" s="33">
        <v>3682</v>
      </c>
      <c r="J81" s="24" t="s">
        <v>269</v>
      </c>
      <c r="K81" s="13"/>
      <c r="L81" s="25"/>
      <c r="M81" s="33">
        <v>2791</v>
      </c>
      <c r="N81" s="24" t="s">
        <v>269</v>
      </c>
    </row>
    <row r="82" spans="1:14" ht="25.5" x14ac:dyDescent="0.25">
      <c r="A82" s="16"/>
      <c r="B82" s="66" t="s">
        <v>692</v>
      </c>
      <c r="C82" s="30" t="s">
        <v>269</v>
      </c>
      <c r="D82" s="38"/>
      <c r="E82" s="39" t="s">
        <v>693</v>
      </c>
      <c r="F82" s="36" t="s">
        <v>274</v>
      </c>
      <c r="G82" s="30"/>
      <c r="H82" s="38"/>
      <c r="I82" s="39" t="s">
        <v>694</v>
      </c>
      <c r="J82" s="36" t="s">
        <v>274</v>
      </c>
      <c r="K82" s="30"/>
      <c r="L82" s="38"/>
      <c r="M82" s="39" t="s">
        <v>695</v>
      </c>
      <c r="N82" s="36" t="s">
        <v>274</v>
      </c>
    </row>
    <row r="83" spans="1:14" ht="15.75" thickBot="1" x14ac:dyDescent="0.3">
      <c r="A83" s="16"/>
      <c r="B83" s="67" t="s">
        <v>696</v>
      </c>
      <c r="C83" s="13" t="s">
        <v>269</v>
      </c>
      <c r="D83" s="25"/>
      <c r="E83" s="32" t="s">
        <v>697</v>
      </c>
      <c r="F83" s="24" t="s">
        <v>274</v>
      </c>
      <c r="G83" s="13"/>
      <c r="H83" s="25"/>
      <c r="I83" s="32" t="s">
        <v>698</v>
      </c>
      <c r="J83" s="24" t="s">
        <v>274</v>
      </c>
      <c r="K83" s="13"/>
      <c r="L83" s="25"/>
      <c r="M83" s="32" t="s">
        <v>699</v>
      </c>
      <c r="N83" s="24" t="s">
        <v>274</v>
      </c>
    </row>
    <row r="84" spans="1:14" x14ac:dyDescent="0.25">
      <c r="A84" s="16"/>
      <c r="B84" s="11"/>
      <c r="C84" s="11" t="s">
        <v>269</v>
      </c>
      <c r="D84" s="41"/>
      <c r="E84" s="41"/>
      <c r="F84" s="11"/>
      <c r="G84" s="11"/>
      <c r="H84" s="41"/>
      <c r="I84" s="41"/>
      <c r="J84" s="11"/>
      <c r="K84" s="11"/>
      <c r="L84" s="41"/>
      <c r="M84" s="41"/>
      <c r="N84" s="11"/>
    </row>
    <row r="85" spans="1:14" ht="15.75" thickBot="1" x14ac:dyDescent="0.3">
      <c r="A85" s="16"/>
      <c r="B85" s="84"/>
      <c r="C85" s="30" t="s">
        <v>269</v>
      </c>
      <c r="D85" s="38" t="s">
        <v>272</v>
      </c>
      <c r="E85" s="43">
        <v>42405</v>
      </c>
      <c r="F85" s="36" t="s">
        <v>269</v>
      </c>
      <c r="G85" s="30"/>
      <c r="H85" s="38" t="s">
        <v>272</v>
      </c>
      <c r="I85" s="43">
        <v>40100</v>
      </c>
      <c r="J85" s="36" t="s">
        <v>269</v>
      </c>
      <c r="K85" s="30"/>
      <c r="L85" s="38" t="s">
        <v>272</v>
      </c>
      <c r="M85" s="43">
        <v>49224</v>
      </c>
      <c r="N85" s="36" t="s">
        <v>269</v>
      </c>
    </row>
    <row r="86" spans="1:14" ht="15.75" thickTop="1" x14ac:dyDescent="0.25">
      <c r="A86" s="16"/>
      <c r="B86" s="11"/>
      <c r="C86" s="11" t="s">
        <v>269</v>
      </c>
      <c r="D86" s="34"/>
      <c r="E86" s="34"/>
      <c r="F86" s="11"/>
      <c r="G86" s="11"/>
      <c r="H86" s="34"/>
      <c r="I86" s="34"/>
      <c r="J86" s="11"/>
      <c r="K86" s="11"/>
      <c r="L86" s="34"/>
      <c r="M86" s="34"/>
      <c r="N86" s="11"/>
    </row>
    <row r="87" spans="1:14" ht="25.5" customHeight="1" x14ac:dyDescent="0.25">
      <c r="A87" s="16"/>
      <c r="B87" s="47" t="s">
        <v>700</v>
      </c>
      <c r="C87" s="47"/>
      <c r="D87" s="47"/>
      <c r="E87" s="47"/>
      <c r="F87" s="47"/>
      <c r="G87" s="47"/>
      <c r="H87" s="47"/>
      <c r="I87" s="47"/>
      <c r="J87" s="47"/>
      <c r="K87" s="47"/>
      <c r="L87" s="47"/>
      <c r="M87" s="47"/>
      <c r="N87" s="47"/>
    </row>
    <row r="88" spans="1:14" ht="38.25" customHeight="1" x14ac:dyDescent="0.25">
      <c r="A88" s="16"/>
      <c r="B88" s="47" t="s">
        <v>701</v>
      </c>
      <c r="C88" s="47"/>
      <c r="D88" s="47"/>
      <c r="E88" s="47"/>
      <c r="F88" s="47"/>
      <c r="G88" s="47"/>
      <c r="H88" s="47"/>
      <c r="I88" s="47"/>
      <c r="J88" s="47"/>
      <c r="K88" s="47"/>
      <c r="L88" s="47"/>
      <c r="M88" s="47"/>
      <c r="N88" s="47"/>
    </row>
  </sheetData>
  <mergeCells count="35">
    <mergeCell ref="B88:N88"/>
    <mergeCell ref="B49:N49"/>
    <mergeCell ref="B50:N50"/>
    <mergeCell ref="B70:N70"/>
    <mergeCell ref="B71:N71"/>
    <mergeCell ref="B72:N72"/>
    <mergeCell ref="B87:N87"/>
    <mergeCell ref="A1:A2"/>
    <mergeCell ref="B1:N1"/>
    <mergeCell ref="B2:N2"/>
    <mergeCell ref="A3:A88"/>
    <mergeCell ref="B3:N3"/>
    <mergeCell ref="B4:N4"/>
    <mergeCell ref="B5:N5"/>
    <mergeCell ref="B6:N6"/>
    <mergeCell ref="B36:N36"/>
    <mergeCell ref="B37:N37"/>
    <mergeCell ref="D52:M52"/>
    <mergeCell ref="D53:E53"/>
    <mergeCell ref="H53:I53"/>
    <mergeCell ref="L53:M53"/>
    <mergeCell ref="D74:M74"/>
    <mergeCell ref="D75:E75"/>
    <mergeCell ref="H75:I75"/>
    <mergeCell ref="L75:M75"/>
    <mergeCell ref="D8:I8"/>
    <mergeCell ref="D9:E9"/>
    <mergeCell ref="H9:I9"/>
    <mergeCell ref="D42:M42"/>
    <mergeCell ref="D43:E43"/>
    <mergeCell ref="H43:I43"/>
    <mergeCell ref="L43:M43"/>
    <mergeCell ref="B38:N38"/>
    <mergeCell ref="B39:N39"/>
    <mergeCell ref="B40:N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702</v>
      </c>
      <c r="B1" s="1" t="s">
        <v>2</v>
      </c>
    </row>
    <row r="2" spans="1:2" x14ac:dyDescent="0.25">
      <c r="A2" s="8"/>
      <c r="B2" s="1" t="s">
        <v>3</v>
      </c>
    </row>
    <row r="3" spans="1:2" x14ac:dyDescent="0.25">
      <c r="A3" s="16" t="s">
        <v>702</v>
      </c>
      <c r="B3" s="4" t="s">
        <v>7</v>
      </c>
    </row>
    <row r="4" spans="1:2" x14ac:dyDescent="0.25">
      <c r="A4" s="16"/>
      <c r="B4" s="23" t="s">
        <v>703</v>
      </c>
    </row>
    <row r="5" spans="1:2" x14ac:dyDescent="0.25">
      <c r="A5" s="16"/>
      <c r="B5" s="23" t="s">
        <v>120</v>
      </c>
    </row>
    <row r="6" spans="1:2" ht="204.75" x14ac:dyDescent="0.25">
      <c r="A6" s="16"/>
      <c r="B6" s="25" t="s">
        <v>704</v>
      </c>
    </row>
    <row r="7" spans="1:2" x14ac:dyDescent="0.25">
      <c r="A7" s="16"/>
      <c r="B7" s="23" t="s">
        <v>705</v>
      </c>
    </row>
    <row r="8" spans="1:2" x14ac:dyDescent="0.25">
      <c r="A8" s="16"/>
      <c r="B8" s="83" t="s">
        <v>706</v>
      </c>
    </row>
    <row r="9" spans="1:2" ht="268.5" x14ac:dyDescent="0.25">
      <c r="A9" s="16"/>
      <c r="B9" s="25" t="s">
        <v>707</v>
      </c>
    </row>
    <row r="10" spans="1:2" x14ac:dyDescent="0.25">
      <c r="A10" s="16"/>
      <c r="B10" s="83" t="s">
        <v>708</v>
      </c>
    </row>
    <row r="11" spans="1:2" ht="268.5" x14ac:dyDescent="0.25">
      <c r="A11" s="16"/>
      <c r="B11" s="25" t="s">
        <v>709</v>
      </c>
    </row>
  </sheetData>
  <mergeCells count="2">
    <mergeCell ref="A1:A2"/>
    <mergeCell ref="A3: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710</v>
      </c>
      <c r="B1" s="1" t="s">
        <v>2</v>
      </c>
    </row>
    <row r="2" spans="1:2" x14ac:dyDescent="0.25">
      <c r="A2" s="8"/>
      <c r="B2" s="1" t="s">
        <v>3</v>
      </c>
    </row>
    <row r="3" spans="1:2" x14ac:dyDescent="0.25">
      <c r="A3" s="16" t="s">
        <v>710</v>
      </c>
      <c r="B3" s="4" t="s">
        <v>7</v>
      </c>
    </row>
    <row r="4" spans="1:2" x14ac:dyDescent="0.25">
      <c r="A4" s="16"/>
      <c r="B4" s="23" t="s">
        <v>711</v>
      </c>
    </row>
    <row r="5" spans="1:2" ht="230.25" x14ac:dyDescent="0.25">
      <c r="A5" s="16"/>
      <c r="B5" s="25" t="s">
        <v>712</v>
      </c>
    </row>
    <row r="6" spans="1:2" ht="128.25" x14ac:dyDescent="0.25">
      <c r="A6" s="16"/>
      <c r="B6" s="25" t="s">
        <v>713</v>
      </c>
    </row>
  </sheetData>
  <mergeCells count="2">
    <mergeCell ref="A1:A2"/>
    <mergeCell ref="A3: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1" width="18.28515625" bestFit="1" customWidth="1"/>
    <col min="2" max="3" width="36.5703125" bestFit="1" customWidth="1"/>
    <col min="4" max="4" width="10.85546875" customWidth="1"/>
    <col min="5" max="5" width="36.5703125" customWidth="1"/>
    <col min="6" max="6" width="10.85546875" customWidth="1"/>
    <col min="7" max="7" width="8.42578125" customWidth="1"/>
    <col min="8" max="8" width="10.85546875" customWidth="1"/>
    <col min="9" max="9" width="36.5703125" customWidth="1"/>
    <col min="10" max="10" width="10.85546875" customWidth="1"/>
    <col min="11" max="11" width="8.42578125" customWidth="1"/>
    <col min="12" max="12" width="10.85546875" customWidth="1"/>
    <col min="13" max="13" width="36.5703125" customWidth="1"/>
    <col min="14" max="14" width="10.85546875" customWidth="1"/>
    <col min="15" max="15" width="8.42578125" customWidth="1"/>
    <col min="16" max="16" width="10.85546875" customWidth="1"/>
    <col min="17" max="17" width="36.5703125" customWidth="1"/>
    <col min="18" max="18" width="10.140625" customWidth="1"/>
    <col min="19" max="19" width="8.42578125" customWidth="1"/>
    <col min="20" max="20" width="10.85546875" customWidth="1"/>
    <col min="21" max="21" width="36.5703125" customWidth="1"/>
    <col min="22" max="22" width="10.140625" customWidth="1"/>
    <col min="23" max="23" width="8.42578125" customWidth="1"/>
    <col min="24" max="24" width="10.85546875" customWidth="1"/>
    <col min="25" max="25" width="36.5703125" customWidth="1"/>
    <col min="26" max="26" width="10.140625" customWidth="1"/>
  </cols>
  <sheetData>
    <row r="1" spans="1:26" ht="15" customHeight="1" x14ac:dyDescent="0.25">
      <c r="A1" s="8" t="s">
        <v>71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714</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6"/>
      <c r="B4" s="46" t="s">
        <v>71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6"/>
      <c r="B5" s="47" t="s">
        <v>716</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6"/>
      <c r="B6" s="47" t="s">
        <v>717</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6"/>
      <c r="B7" s="47" t="s">
        <v>718</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6"/>
      <c r="B8" s="47" t="s">
        <v>719</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6"/>
      <c r="B9" s="20"/>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6"/>
      <c r="B10" s="47" t="s">
        <v>720</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16"/>
      <c r="B11" s="47" t="s">
        <v>721</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ht="25.5" customHeight="1" x14ac:dyDescent="0.25">
      <c r="A12" s="16"/>
      <c r="B12" s="47" t="s">
        <v>722</v>
      </c>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ht="25.5" customHeight="1" x14ac:dyDescent="0.25">
      <c r="A13" s="16"/>
      <c r="B13" s="47" t="s">
        <v>723</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x14ac:dyDescent="0.25">
      <c r="A14" s="16"/>
      <c r="B14" s="47" t="s">
        <v>724</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16"/>
      <c r="B15" s="48"/>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16"/>
      <c r="B16" s="4"/>
      <c r="C16" s="4"/>
      <c r="D16" s="4"/>
      <c r="E16" s="4"/>
      <c r="F16" s="4"/>
      <c r="G16" s="4"/>
      <c r="H16" s="4"/>
      <c r="I16" s="4"/>
      <c r="J16" s="4"/>
      <c r="K16" s="4"/>
      <c r="L16" s="4"/>
      <c r="M16" s="4"/>
      <c r="N16" s="4"/>
    </row>
    <row r="17" spans="1:14" ht="15.75" thickBot="1" x14ac:dyDescent="0.3">
      <c r="A17" s="16"/>
      <c r="B17" s="13"/>
      <c r="C17" s="13" t="s">
        <v>269</v>
      </c>
      <c r="D17" s="44" t="s">
        <v>270</v>
      </c>
      <c r="E17" s="44"/>
      <c r="F17" s="44"/>
      <c r="G17" s="44"/>
      <c r="H17" s="44"/>
      <c r="I17" s="44"/>
      <c r="J17" s="44"/>
      <c r="K17" s="44"/>
      <c r="L17" s="44"/>
      <c r="M17" s="44"/>
      <c r="N17" s="13"/>
    </row>
    <row r="18" spans="1:14" ht="15.75" thickBot="1" x14ac:dyDescent="0.3">
      <c r="A18" s="16"/>
      <c r="B18" s="13"/>
      <c r="C18" s="13" t="s">
        <v>269</v>
      </c>
      <c r="D18" s="45">
        <v>2013</v>
      </c>
      <c r="E18" s="45"/>
      <c r="F18" s="13"/>
      <c r="G18" s="13" t="s">
        <v>269</v>
      </c>
      <c r="H18" s="45">
        <v>2012</v>
      </c>
      <c r="I18" s="45"/>
      <c r="J18" s="13"/>
      <c r="K18" s="13" t="s">
        <v>269</v>
      </c>
      <c r="L18" s="45">
        <v>2011</v>
      </c>
      <c r="M18" s="45"/>
      <c r="N18" s="13"/>
    </row>
    <row r="19" spans="1:14" x14ac:dyDescent="0.25">
      <c r="A19" s="16"/>
      <c r="B19" s="28" t="s">
        <v>91</v>
      </c>
      <c r="C19" s="30" t="s">
        <v>269</v>
      </c>
      <c r="D19" s="29"/>
      <c r="E19" s="29"/>
      <c r="F19" s="29"/>
      <c r="G19" s="30" t="s">
        <v>269</v>
      </c>
      <c r="H19" s="29"/>
      <c r="I19" s="29"/>
      <c r="J19" s="29"/>
      <c r="K19" s="30" t="s">
        <v>269</v>
      </c>
      <c r="L19" s="29"/>
      <c r="M19" s="29"/>
      <c r="N19" s="29"/>
    </row>
    <row r="20" spans="1:14" x14ac:dyDescent="0.25">
      <c r="A20" s="16"/>
      <c r="B20" s="31" t="s">
        <v>298</v>
      </c>
      <c r="C20" s="13" t="s">
        <v>269</v>
      </c>
      <c r="D20" s="25" t="s">
        <v>272</v>
      </c>
      <c r="E20" s="33">
        <v>382526</v>
      </c>
      <c r="F20" s="24" t="s">
        <v>269</v>
      </c>
      <c r="G20" s="13" t="s">
        <v>269</v>
      </c>
      <c r="H20" s="25" t="s">
        <v>272</v>
      </c>
      <c r="I20" s="33">
        <v>394719</v>
      </c>
      <c r="J20" s="24" t="s">
        <v>269</v>
      </c>
      <c r="K20" s="13" t="s">
        <v>269</v>
      </c>
      <c r="L20" s="25" t="s">
        <v>272</v>
      </c>
      <c r="M20" s="33">
        <v>364409</v>
      </c>
      <c r="N20" s="24" t="s">
        <v>269</v>
      </c>
    </row>
    <row r="21" spans="1:14" x14ac:dyDescent="0.25">
      <c r="A21" s="16"/>
      <c r="B21" s="35" t="s">
        <v>299</v>
      </c>
      <c r="C21" s="30" t="s">
        <v>269</v>
      </c>
      <c r="D21" s="38"/>
      <c r="E21" s="43">
        <v>433632</v>
      </c>
      <c r="F21" s="36" t="s">
        <v>269</v>
      </c>
      <c r="G21" s="30" t="s">
        <v>269</v>
      </c>
      <c r="H21" s="38"/>
      <c r="I21" s="43">
        <v>407586</v>
      </c>
      <c r="J21" s="36" t="s">
        <v>269</v>
      </c>
      <c r="K21" s="30" t="s">
        <v>269</v>
      </c>
      <c r="L21" s="38"/>
      <c r="M21" s="43">
        <v>428730</v>
      </c>
      <c r="N21" s="36" t="s">
        <v>269</v>
      </c>
    </row>
    <row r="22" spans="1:14" x14ac:dyDescent="0.25">
      <c r="A22" s="16"/>
      <c r="B22" s="31" t="s">
        <v>300</v>
      </c>
      <c r="C22" s="13" t="s">
        <v>269</v>
      </c>
      <c r="D22" s="25"/>
      <c r="E22" s="33">
        <v>447366</v>
      </c>
      <c r="F22" s="24" t="s">
        <v>269</v>
      </c>
      <c r="G22" s="13" t="s">
        <v>269</v>
      </c>
      <c r="H22" s="25"/>
      <c r="I22" s="33">
        <v>391622</v>
      </c>
      <c r="J22" s="24" t="s">
        <v>269</v>
      </c>
      <c r="K22" s="13" t="s">
        <v>269</v>
      </c>
      <c r="L22" s="25"/>
      <c r="M22" s="33">
        <v>353981</v>
      </c>
      <c r="N22" s="24" t="s">
        <v>269</v>
      </c>
    </row>
    <row r="23" spans="1:14" x14ac:dyDescent="0.25">
      <c r="A23" s="16"/>
      <c r="B23" s="35" t="s">
        <v>301</v>
      </c>
      <c r="C23" s="30" t="s">
        <v>269</v>
      </c>
      <c r="D23" s="38"/>
      <c r="E23" s="43">
        <v>202663</v>
      </c>
      <c r="F23" s="36" t="s">
        <v>269</v>
      </c>
      <c r="G23" s="30" t="s">
        <v>269</v>
      </c>
      <c r="H23" s="38"/>
      <c r="I23" s="43">
        <v>195194</v>
      </c>
      <c r="J23" s="36" t="s">
        <v>269</v>
      </c>
      <c r="K23" s="30" t="s">
        <v>269</v>
      </c>
      <c r="L23" s="38"/>
      <c r="M23" s="43">
        <v>218738</v>
      </c>
      <c r="N23" s="36" t="s">
        <v>269</v>
      </c>
    </row>
    <row r="24" spans="1:14" ht="15.75" thickBot="1" x14ac:dyDescent="0.3">
      <c r="A24" s="16"/>
      <c r="B24" s="31" t="s">
        <v>302</v>
      </c>
      <c r="C24" s="13" t="s">
        <v>269</v>
      </c>
      <c r="D24" s="25"/>
      <c r="E24" s="33">
        <v>186245</v>
      </c>
      <c r="F24" s="24" t="s">
        <v>269</v>
      </c>
      <c r="G24" s="13" t="s">
        <v>269</v>
      </c>
      <c r="H24" s="25"/>
      <c r="I24" s="33">
        <v>187750</v>
      </c>
      <c r="J24" s="24" t="s">
        <v>269</v>
      </c>
      <c r="K24" s="13" t="s">
        <v>269</v>
      </c>
      <c r="L24" s="25"/>
      <c r="M24" s="33">
        <v>200910</v>
      </c>
      <c r="N24" s="24" t="s">
        <v>269</v>
      </c>
    </row>
    <row r="25" spans="1:14" x14ac:dyDescent="0.25">
      <c r="A25" s="16"/>
      <c r="B25" s="11"/>
      <c r="C25" s="11" t="s">
        <v>269</v>
      </c>
      <c r="D25" s="41"/>
      <c r="E25" s="41"/>
      <c r="F25" s="11"/>
      <c r="G25" s="11" t="s">
        <v>269</v>
      </c>
      <c r="H25" s="41"/>
      <c r="I25" s="41"/>
      <c r="J25" s="11"/>
      <c r="K25" s="11" t="s">
        <v>269</v>
      </c>
      <c r="L25" s="41"/>
      <c r="M25" s="41"/>
      <c r="N25" s="11"/>
    </row>
    <row r="26" spans="1:14" ht="15.75" thickBot="1" x14ac:dyDescent="0.3">
      <c r="A26" s="16"/>
      <c r="B26" s="79" t="s">
        <v>725</v>
      </c>
      <c r="C26" s="30" t="s">
        <v>269</v>
      </c>
      <c r="D26" s="38" t="s">
        <v>272</v>
      </c>
      <c r="E26" s="43">
        <v>1652432</v>
      </c>
      <c r="F26" s="36" t="s">
        <v>269</v>
      </c>
      <c r="G26" s="30" t="s">
        <v>269</v>
      </c>
      <c r="H26" s="38" t="s">
        <v>272</v>
      </c>
      <c r="I26" s="43">
        <v>1576871</v>
      </c>
      <c r="J26" s="36" t="s">
        <v>269</v>
      </c>
      <c r="K26" s="30" t="s">
        <v>269</v>
      </c>
      <c r="L26" s="38" t="s">
        <v>272</v>
      </c>
      <c r="M26" s="43">
        <v>1566768</v>
      </c>
      <c r="N26" s="36" t="s">
        <v>269</v>
      </c>
    </row>
    <row r="27" spans="1:14" ht="15.75" thickTop="1" x14ac:dyDescent="0.25">
      <c r="A27" s="16"/>
      <c r="B27" s="11"/>
      <c r="C27" s="11" t="s">
        <v>269</v>
      </c>
      <c r="D27" s="34"/>
      <c r="E27" s="34"/>
      <c r="F27" s="11"/>
      <c r="G27" s="11" t="s">
        <v>269</v>
      </c>
      <c r="H27" s="34"/>
      <c r="I27" s="34"/>
      <c r="J27" s="11"/>
      <c r="K27" s="11" t="s">
        <v>269</v>
      </c>
      <c r="L27" s="34"/>
      <c r="M27" s="34"/>
      <c r="N27" s="11"/>
    </row>
    <row r="28" spans="1:14" x14ac:dyDescent="0.25">
      <c r="A28" s="16"/>
      <c r="B28" s="42" t="s">
        <v>726</v>
      </c>
      <c r="C28" s="13" t="s">
        <v>269</v>
      </c>
      <c r="D28" s="4"/>
      <c r="E28" s="4"/>
      <c r="F28" s="4"/>
      <c r="G28" s="13" t="s">
        <v>269</v>
      </c>
      <c r="H28" s="4"/>
      <c r="I28" s="4"/>
      <c r="J28" s="4"/>
      <c r="K28" s="13" t="s">
        <v>269</v>
      </c>
      <c r="L28" s="4"/>
      <c r="M28" s="4"/>
      <c r="N28" s="4"/>
    </row>
    <row r="29" spans="1:14" x14ac:dyDescent="0.25">
      <c r="A29" s="16"/>
      <c r="B29" s="35" t="s">
        <v>298</v>
      </c>
      <c r="C29" s="30" t="s">
        <v>269</v>
      </c>
      <c r="D29" s="38" t="s">
        <v>272</v>
      </c>
      <c r="E29" s="43">
        <v>78797</v>
      </c>
      <c r="F29" s="36" t="s">
        <v>269</v>
      </c>
      <c r="G29" s="30" t="s">
        <v>269</v>
      </c>
      <c r="H29" s="38" t="s">
        <v>272</v>
      </c>
      <c r="I29" s="43">
        <v>101137</v>
      </c>
      <c r="J29" s="36" t="s">
        <v>269</v>
      </c>
      <c r="K29" s="30" t="s">
        <v>269</v>
      </c>
      <c r="L29" s="38" t="s">
        <v>272</v>
      </c>
      <c r="M29" s="43">
        <v>84933</v>
      </c>
      <c r="N29" s="36" t="s">
        <v>269</v>
      </c>
    </row>
    <row r="30" spans="1:14" x14ac:dyDescent="0.25">
      <c r="A30" s="16"/>
      <c r="B30" s="31" t="s">
        <v>299</v>
      </c>
      <c r="C30" s="13" t="s">
        <v>269</v>
      </c>
      <c r="D30" s="25"/>
      <c r="E30" s="33">
        <v>76422</v>
      </c>
      <c r="F30" s="24" t="s">
        <v>269</v>
      </c>
      <c r="G30" s="13" t="s">
        <v>269</v>
      </c>
      <c r="H30" s="25"/>
      <c r="I30" s="33">
        <v>60572</v>
      </c>
      <c r="J30" s="24" t="s">
        <v>269</v>
      </c>
      <c r="K30" s="13" t="s">
        <v>269</v>
      </c>
      <c r="L30" s="25"/>
      <c r="M30" s="33">
        <v>81885</v>
      </c>
      <c r="N30" s="24" t="s">
        <v>269</v>
      </c>
    </row>
    <row r="31" spans="1:14" x14ac:dyDescent="0.25">
      <c r="A31" s="16"/>
      <c r="B31" s="35" t="s">
        <v>300</v>
      </c>
      <c r="C31" s="30" t="s">
        <v>269</v>
      </c>
      <c r="D31" s="38"/>
      <c r="E31" s="43">
        <v>92204</v>
      </c>
      <c r="F31" s="36" t="s">
        <v>269</v>
      </c>
      <c r="G31" s="30" t="s">
        <v>269</v>
      </c>
      <c r="H31" s="38"/>
      <c r="I31" s="43">
        <v>77461</v>
      </c>
      <c r="J31" s="36" t="s">
        <v>269</v>
      </c>
      <c r="K31" s="30" t="s">
        <v>269</v>
      </c>
      <c r="L31" s="38"/>
      <c r="M31" s="43">
        <v>67028</v>
      </c>
      <c r="N31" s="36" t="s">
        <v>269</v>
      </c>
    </row>
    <row r="32" spans="1:14" x14ac:dyDescent="0.25">
      <c r="A32" s="16"/>
      <c r="B32" s="31" t="s">
        <v>301</v>
      </c>
      <c r="C32" s="13" t="s">
        <v>269</v>
      </c>
      <c r="D32" s="25"/>
      <c r="E32" s="33">
        <v>60655</v>
      </c>
      <c r="F32" s="24" t="s">
        <v>269</v>
      </c>
      <c r="G32" s="13" t="s">
        <v>269</v>
      </c>
      <c r="H32" s="25"/>
      <c r="I32" s="33">
        <v>57203</v>
      </c>
      <c r="J32" s="24" t="s">
        <v>269</v>
      </c>
      <c r="K32" s="13" t="s">
        <v>269</v>
      </c>
      <c r="L32" s="25"/>
      <c r="M32" s="33">
        <v>77011</v>
      </c>
      <c r="N32" s="24" t="s">
        <v>269</v>
      </c>
    </row>
    <row r="33" spans="1:26" ht="15.75" thickBot="1" x14ac:dyDescent="0.3">
      <c r="A33" s="16"/>
      <c r="B33" s="35" t="s">
        <v>302</v>
      </c>
      <c r="C33" s="30" t="s">
        <v>269</v>
      </c>
      <c r="D33" s="38"/>
      <c r="E33" s="43">
        <v>18737</v>
      </c>
      <c r="F33" s="36" t="s">
        <v>269</v>
      </c>
      <c r="G33" s="30" t="s">
        <v>269</v>
      </c>
      <c r="H33" s="38"/>
      <c r="I33" s="43">
        <v>25019</v>
      </c>
      <c r="J33" s="36" t="s">
        <v>269</v>
      </c>
      <c r="K33" s="30" t="s">
        <v>269</v>
      </c>
      <c r="L33" s="38"/>
      <c r="M33" s="43">
        <v>26801</v>
      </c>
      <c r="N33" s="36" t="s">
        <v>269</v>
      </c>
    </row>
    <row r="34" spans="1:26" x14ac:dyDescent="0.25">
      <c r="A34" s="16"/>
      <c r="B34" s="11"/>
      <c r="C34" s="11" t="s">
        <v>269</v>
      </c>
      <c r="D34" s="41"/>
      <c r="E34" s="41"/>
      <c r="F34" s="11"/>
      <c r="G34" s="11" t="s">
        <v>269</v>
      </c>
      <c r="H34" s="41"/>
      <c r="I34" s="41"/>
      <c r="J34" s="11"/>
      <c r="K34" s="11" t="s">
        <v>269</v>
      </c>
      <c r="L34" s="41"/>
      <c r="M34" s="41"/>
      <c r="N34" s="11"/>
    </row>
    <row r="35" spans="1:26" ht="15.75" thickBot="1" x14ac:dyDescent="0.3">
      <c r="A35" s="16"/>
      <c r="B35" s="91" t="s">
        <v>727</v>
      </c>
      <c r="C35" s="13" t="s">
        <v>269</v>
      </c>
      <c r="D35" s="25" t="s">
        <v>272</v>
      </c>
      <c r="E35" s="33">
        <v>326815</v>
      </c>
      <c r="F35" s="24" t="s">
        <v>269</v>
      </c>
      <c r="G35" s="13" t="s">
        <v>269</v>
      </c>
      <c r="H35" s="25" t="s">
        <v>272</v>
      </c>
      <c r="I35" s="33">
        <v>321392</v>
      </c>
      <c r="J35" s="24" t="s">
        <v>269</v>
      </c>
      <c r="K35" s="13" t="s">
        <v>269</v>
      </c>
      <c r="L35" s="25" t="s">
        <v>272</v>
      </c>
      <c r="M35" s="33">
        <v>337658</v>
      </c>
      <c r="N35" s="24" t="s">
        <v>269</v>
      </c>
    </row>
    <row r="36" spans="1:26" ht="15.75" thickTop="1" x14ac:dyDescent="0.25">
      <c r="A36" s="16"/>
      <c r="B36" s="11"/>
      <c r="C36" s="11" t="s">
        <v>269</v>
      </c>
      <c r="D36" s="34"/>
      <c r="E36" s="34"/>
      <c r="F36" s="11"/>
      <c r="G36" s="11" t="s">
        <v>269</v>
      </c>
      <c r="H36" s="34"/>
      <c r="I36" s="34"/>
      <c r="J36" s="11"/>
      <c r="K36" s="11" t="s">
        <v>269</v>
      </c>
      <c r="L36" s="34"/>
      <c r="M36" s="34"/>
      <c r="N36" s="11"/>
    </row>
    <row r="37" spans="1:26" x14ac:dyDescent="0.25">
      <c r="A37" s="16"/>
      <c r="B37" s="17"/>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ht="38.25" x14ac:dyDescent="0.25">
      <c r="A38" s="16"/>
      <c r="B38" s="74" t="s">
        <v>350</v>
      </c>
      <c r="C38" s="75" t="s">
        <v>728</v>
      </c>
    </row>
    <row r="39" spans="1:26" x14ac:dyDescent="0.25">
      <c r="A39" s="16"/>
      <c r="B39" s="20"/>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x14ac:dyDescent="0.25">
      <c r="A40" s="16"/>
      <c r="B40" s="47" t="s">
        <v>729</v>
      </c>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x14ac:dyDescent="0.25">
      <c r="A41" s="16"/>
      <c r="B41" s="48"/>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x14ac:dyDescent="0.25">
      <c r="A42" s="16"/>
      <c r="B42" s="4"/>
      <c r="C42" s="4"/>
      <c r="D42" s="4"/>
      <c r="E42" s="4"/>
      <c r="F42" s="4"/>
      <c r="G42" s="4"/>
      <c r="H42" s="4"/>
      <c r="I42" s="4"/>
      <c r="J42" s="4"/>
      <c r="K42" s="4"/>
      <c r="L42" s="4"/>
      <c r="M42" s="4"/>
      <c r="N42" s="4"/>
    </row>
    <row r="43" spans="1:26" ht="15.75" thickBot="1" x14ac:dyDescent="0.3">
      <c r="A43" s="16"/>
      <c r="B43" s="13"/>
      <c r="C43" s="13" t="s">
        <v>269</v>
      </c>
      <c r="D43" s="44" t="s">
        <v>270</v>
      </c>
      <c r="E43" s="44"/>
      <c r="F43" s="44"/>
      <c r="G43" s="44"/>
      <c r="H43" s="44"/>
      <c r="I43" s="44"/>
      <c r="J43" s="44"/>
      <c r="K43" s="44"/>
      <c r="L43" s="44"/>
      <c r="M43" s="44"/>
      <c r="N43" s="13"/>
    </row>
    <row r="44" spans="1:26" ht="15.75" thickBot="1" x14ac:dyDescent="0.3">
      <c r="A44" s="16"/>
      <c r="B44" s="13"/>
      <c r="C44" s="13" t="s">
        <v>269</v>
      </c>
      <c r="D44" s="45">
        <v>2013</v>
      </c>
      <c r="E44" s="45"/>
      <c r="F44" s="13"/>
      <c r="G44" s="13"/>
      <c r="H44" s="45">
        <v>2012</v>
      </c>
      <c r="I44" s="45"/>
      <c r="J44" s="13"/>
      <c r="K44" s="13"/>
      <c r="L44" s="45">
        <v>2011</v>
      </c>
      <c r="M44" s="45"/>
      <c r="N44" s="13"/>
    </row>
    <row r="45" spans="1:26" x14ac:dyDescent="0.25">
      <c r="A45" s="16"/>
      <c r="B45" s="66" t="s">
        <v>727</v>
      </c>
      <c r="C45" s="30" t="s">
        <v>269</v>
      </c>
      <c r="D45" s="38" t="s">
        <v>272</v>
      </c>
      <c r="E45" s="43">
        <v>326815</v>
      </c>
      <c r="F45" s="36" t="s">
        <v>269</v>
      </c>
      <c r="G45" s="30"/>
      <c r="H45" s="38" t="s">
        <v>272</v>
      </c>
      <c r="I45" s="43">
        <v>321392</v>
      </c>
      <c r="J45" s="36" t="s">
        <v>269</v>
      </c>
      <c r="K45" s="30"/>
      <c r="L45" s="38" t="s">
        <v>272</v>
      </c>
      <c r="M45" s="43">
        <v>337658</v>
      </c>
      <c r="N45" s="36" t="s">
        <v>269</v>
      </c>
    </row>
    <row r="46" spans="1:26" x14ac:dyDescent="0.25">
      <c r="A46" s="16"/>
      <c r="B46" s="67" t="s">
        <v>730</v>
      </c>
      <c r="C46" s="13" t="s">
        <v>269</v>
      </c>
      <c r="D46" s="25"/>
      <c r="E46" s="32" t="s">
        <v>731</v>
      </c>
      <c r="F46" s="24" t="s">
        <v>274</v>
      </c>
      <c r="G46" s="13"/>
      <c r="H46" s="25"/>
      <c r="I46" s="32" t="s">
        <v>732</v>
      </c>
      <c r="J46" s="24" t="s">
        <v>274</v>
      </c>
      <c r="K46" s="13"/>
      <c r="L46" s="25"/>
      <c r="M46" s="32" t="s">
        <v>733</v>
      </c>
      <c r="N46" s="24" t="s">
        <v>274</v>
      </c>
    </row>
    <row r="47" spans="1:26" x14ac:dyDescent="0.25">
      <c r="A47" s="16"/>
      <c r="B47" s="66" t="s">
        <v>734</v>
      </c>
      <c r="C47" s="30" t="s">
        <v>269</v>
      </c>
      <c r="D47" s="38"/>
      <c r="E47" s="39" t="s">
        <v>735</v>
      </c>
      <c r="F47" s="36" t="s">
        <v>274</v>
      </c>
      <c r="G47" s="30"/>
      <c r="H47" s="38"/>
      <c r="I47" s="39" t="s">
        <v>736</v>
      </c>
      <c r="J47" s="36" t="s">
        <v>274</v>
      </c>
      <c r="K47" s="30"/>
      <c r="L47" s="38"/>
      <c r="M47" s="39" t="s">
        <v>737</v>
      </c>
      <c r="N47" s="36" t="s">
        <v>274</v>
      </c>
    </row>
    <row r="48" spans="1:26" x14ac:dyDescent="0.25">
      <c r="A48" s="16"/>
      <c r="B48" s="67" t="s">
        <v>95</v>
      </c>
      <c r="C48" s="13" t="s">
        <v>269</v>
      </c>
      <c r="D48" s="25"/>
      <c r="E48" s="32" t="s">
        <v>738</v>
      </c>
      <c r="F48" s="24" t="s">
        <v>274</v>
      </c>
      <c r="G48" s="13"/>
      <c r="H48" s="25"/>
      <c r="I48" s="32" t="s">
        <v>739</v>
      </c>
      <c r="J48" s="24" t="s">
        <v>274</v>
      </c>
      <c r="K48" s="13"/>
      <c r="L48" s="25"/>
      <c r="M48" s="32" t="s">
        <v>740</v>
      </c>
      <c r="N48" s="24" t="s">
        <v>274</v>
      </c>
    </row>
    <row r="49" spans="1:26" x14ac:dyDescent="0.25">
      <c r="A49" s="16"/>
      <c r="B49" s="66" t="s">
        <v>98</v>
      </c>
      <c r="C49" s="30" t="s">
        <v>269</v>
      </c>
      <c r="D49" s="38"/>
      <c r="E49" s="39" t="s">
        <v>559</v>
      </c>
      <c r="F49" s="36" t="s">
        <v>274</v>
      </c>
      <c r="G49" s="30"/>
      <c r="H49" s="38"/>
      <c r="I49" s="39" t="s">
        <v>551</v>
      </c>
      <c r="J49" s="36" t="s">
        <v>274</v>
      </c>
      <c r="K49" s="30"/>
      <c r="L49" s="36"/>
      <c r="M49" s="37" t="s">
        <v>279</v>
      </c>
      <c r="N49" s="36" t="s">
        <v>269</v>
      </c>
    </row>
    <row r="50" spans="1:26" ht="25.5" x14ac:dyDescent="0.25">
      <c r="A50" s="16"/>
      <c r="B50" s="67" t="s">
        <v>741</v>
      </c>
      <c r="C50" s="13" t="s">
        <v>269</v>
      </c>
      <c r="D50" s="25"/>
      <c r="E50" s="32" t="s">
        <v>742</v>
      </c>
      <c r="F50" s="24" t="s">
        <v>274</v>
      </c>
      <c r="G50" s="13"/>
      <c r="H50" s="25"/>
      <c r="I50" s="32" t="s">
        <v>743</v>
      </c>
      <c r="J50" s="24" t="s">
        <v>274</v>
      </c>
      <c r="K50" s="13"/>
      <c r="L50" s="25"/>
      <c r="M50" s="32" t="s">
        <v>744</v>
      </c>
      <c r="N50" s="24" t="s">
        <v>274</v>
      </c>
    </row>
    <row r="51" spans="1:26" x14ac:dyDescent="0.25">
      <c r="A51" s="16"/>
      <c r="B51" s="66" t="s">
        <v>102</v>
      </c>
      <c r="C51" s="30" t="s">
        <v>269</v>
      </c>
      <c r="D51" s="38"/>
      <c r="E51" s="43">
        <v>1748</v>
      </c>
      <c r="F51" s="36" t="s">
        <v>269</v>
      </c>
      <c r="G51" s="30"/>
      <c r="H51" s="38"/>
      <c r="I51" s="43">
        <v>5659</v>
      </c>
      <c r="J51" s="36" t="s">
        <v>269</v>
      </c>
      <c r="K51" s="30"/>
      <c r="L51" s="38"/>
      <c r="M51" s="43">
        <v>6304</v>
      </c>
      <c r="N51" s="36" t="s">
        <v>269</v>
      </c>
    </row>
    <row r="52" spans="1:26" x14ac:dyDescent="0.25">
      <c r="A52" s="16"/>
      <c r="B52" s="67" t="s">
        <v>103</v>
      </c>
      <c r="C52" s="13" t="s">
        <v>269</v>
      </c>
      <c r="D52" s="25"/>
      <c r="E52" s="32" t="s">
        <v>745</v>
      </c>
      <c r="F52" s="24" t="s">
        <v>274</v>
      </c>
      <c r="G52" s="13"/>
      <c r="H52" s="25"/>
      <c r="I52" s="32" t="s">
        <v>746</v>
      </c>
      <c r="J52" s="24" t="s">
        <v>274</v>
      </c>
      <c r="K52" s="13"/>
      <c r="L52" s="25"/>
      <c r="M52" s="32" t="s">
        <v>747</v>
      </c>
      <c r="N52" s="24" t="s">
        <v>274</v>
      </c>
    </row>
    <row r="53" spans="1:26" ht="15.75" thickBot="1" x14ac:dyDescent="0.3">
      <c r="A53" s="16"/>
      <c r="B53" s="66" t="s">
        <v>104</v>
      </c>
      <c r="C53" s="30" t="s">
        <v>269</v>
      </c>
      <c r="D53" s="36"/>
      <c r="E53" s="37" t="s">
        <v>279</v>
      </c>
      <c r="F53" s="36" t="s">
        <v>269</v>
      </c>
      <c r="G53" s="30"/>
      <c r="H53" s="38"/>
      <c r="I53" s="39" t="s">
        <v>748</v>
      </c>
      <c r="J53" s="36" t="s">
        <v>274</v>
      </c>
      <c r="K53" s="30"/>
      <c r="L53" s="36"/>
      <c r="M53" s="37" t="s">
        <v>279</v>
      </c>
      <c r="N53" s="36" t="s">
        <v>269</v>
      </c>
    </row>
    <row r="54" spans="1:26" x14ac:dyDescent="0.25">
      <c r="A54" s="16"/>
      <c r="B54" s="11"/>
      <c r="C54" s="11" t="s">
        <v>269</v>
      </c>
      <c r="D54" s="41"/>
      <c r="E54" s="41"/>
      <c r="F54" s="11"/>
      <c r="G54" s="11"/>
      <c r="H54" s="41"/>
      <c r="I54" s="41"/>
      <c r="J54" s="11"/>
      <c r="K54" s="11"/>
      <c r="L54" s="41"/>
      <c r="M54" s="41"/>
      <c r="N54" s="11"/>
    </row>
    <row r="55" spans="1:26" ht="15.75" thickBot="1" x14ac:dyDescent="0.3">
      <c r="A55" s="16"/>
      <c r="B55" s="31" t="s">
        <v>106</v>
      </c>
      <c r="C55" s="13" t="s">
        <v>269</v>
      </c>
      <c r="D55" s="25" t="s">
        <v>272</v>
      </c>
      <c r="E55" s="33">
        <v>31811</v>
      </c>
      <c r="F55" s="24" t="s">
        <v>269</v>
      </c>
      <c r="G55" s="13"/>
      <c r="H55" s="25" t="s">
        <v>272</v>
      </c>
      <c r="I55" s="33">
        <v>3114</v>
      </c>
      <c r="J55" s="24" t="s">
        <v>269</v>
      </c>
      <c r="K55" s="13"/>
      <c r="L55" s="25" t="s">
        <v>272</v>
      </c>
      <c r="M55" s="33">
        <v>153127</v>
      </c>
      <c r="N55" s="24" t="s">
        <v>269</v>
      </c>
    </row>
    <row r="56" spans="1:26" ht="15.75" thickTop="1" x14ac:dyDescent="0.25">
      <c r="A56" s="16"/>
      <c r="B56" s="11"/>
      <c r="C56" s="11" t="s">
        <v>269</v>
      </c>
      <c r="D56" s="34"/>
      <c r="E56" s="34"/>
      <c r="F56" s="11"/>
      <c r="G56" s="11"/>
      <c r="H56" s="34"/>
      <c r="I56" s="34"/>
      <c r="J56" s="11"/>
      <c r="K56" s="11"/>
      <c r="L56" s="34"/>
      <c r="M56" s="34"/>
      <c r="N56" s="11"/>
    </row>
    <row r="57" spans="1:26" x14ac:dyDescent="0.25">
      <c r="A57" s="16"/>
      <c r="B57" s="17"/>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ht="38.25" x14ac:dyDescent="0.25">
      <c r="A58" s="16"/>
      <c r="B58" s="74" t="s">
        <v>350</v>
      </c>
      <c r="C58" s="75" t="s">
        <v>728</v>
      </c>
    </row>
    <row r="59" spans="1:26" x14ac:dyDescent="0.25">
      <c r="A59" s="16"/>
      <c r="B59" s="47" t="s">
        <v>749</v>
      </c>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x14ac:dyDescent="0.25">
      <c r="A60" s="16"/>
      <c r="B60" s="17"/>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x14ac:dyDescent="0.25">
      <c r="A61" s="16"/>
      <c r="B61" s="93"/>
      <c r="C61" s="93"/>
      <c r="D61" s="93"/>
      <c r="E61" s="93"/>
      <c r="F61" s="93"/>
      <c r="G61" s="93"/>
      <c r="H61" s="93"/>
      <c r="I61" s="93"/>
      <c r="J61" s="93"/>
      <c r="K61" s="93"/>
      <c r="L61" s="93"/>
      <c r="M61" s="93"/>
      <c r="N61" s="93"/>
      <c r="O61" s="93"/>
      <c r="P61" s="93"/>
      <c r="Q61" s="93"/>
      <c r="R61" s="93"/>
      <c r="S61" s="93"/>
      <c r="T61" s="93"/>
      <c r="U61" s="93"/>
      <c r="V61" s="93"/>
      <c r="W61" s="93"/>
      <c r="X61" s="93"/>
      <c r="Y61" s="93"/>
      <c r="Z61" s="93"/>
    </row>
    <row r="62" spans="1:26" x14ac:dyDescent="0.25">
      <c r="A62" s="16"/>
      <c r="B62" s="4"/>
      <c r="C62" s="4"/>
      <c r="D62" s="4"/>
      <c r="E62" s="4"/>
      <c r="F62" s="4"/>
      <c r="G62" s="4"/>
      <c r="H62" s="4"/>
      <c r="I62" s="4"/>
      <c r="J62" s="4"/>
      <c r="K62" s="4"/>
      <c r="L62" s="4"/>
      <c r="M62" s="4"/>
      <c r="N62" s="4"/>
    </row>
    <row r="63" spans="1:26" ht="15.75" thickBot="1" x14ac:dyDescent="0.3">
      <c r="A63" s="16"/>
      <c r="B63" s="13"/>
      <c r="C63" s="13" t="s">
        <v>269</v>
      </c>
      <c r="D63" s="60" t="s">
        <v>270</v>
      </c>
      <c r="E63" s="60"/>
      <c r="F63" s="60"/>
      <c r="G63" s="60"/>
      <c r="H63" s="60"/>
      <c r="I63" s="60"/>
      <c r="J63" s="60"/>
      <c r="K63" s="60"/>
      <c r="L63" s="60"/>
      <c r="M63" s="60"/>
      <c r="N63" s="13"/>
    </row>
    <row r="64" spans="1:26" ht="15.75" thickBot="1" x14ac:dyDescent="0.3">
      <c r="A64" s="16"/>
      <c r="B64" s="13"/>
      <c r="C64" s="13" t="s">
        <v>269</v>
      </c>
      <c r="D64" s="61">
        <v>2013</v>
      </c>
      <c r="E64" s="61"/>
      <c r="F64" s="13"/>
      <c r="G64" s="13" t="s">
        <v>269</v>
      </c>
      <c r="H64" s="61">
        <v>2012</v>
      </c>
      <c r="I64" s="61"/>
      <c r="J64" s="13"/>
      <c r="K64" s="13" t="s">
        <v>269</v>
      </c>
      <c r="L64" s="61">
        <v>2011</v>
      </c>
      <c r="M64" s="61"/>
      <c r="N64" s="13"/>
    </row>
    <row r="65" spans="1:26" x14ac:dyDescent="0.25">
      <c r="A65" s="16"/>
      <c r="B65" s="49" t="s">
        <v>750</v>
      </c>
      <c r="C65" s="30" t="s">
        <v>269</v>
      </c>
      <c r="D65" s="50" t="s">
        <v>272</v>
      </c>
      <c r="E65" s="51">
        <v>1208978</v>
      </c>
      <c r="F65" s="52" t="s">
        <v>269</v>
      </c>
      <c r="G65" s="30" t="s">
        <v>269</v>
      </c>
      <c r="H65" s="50" t="s">
        <v>272</v>
      </c>
      <c r="I65" s="51">
        <v>1171805</v>
      </c>
      <c r="J65" s="52" t="s">
        <v>269</v>
      </c>
      <c r="K65" s="30" t="s">
        <v>269</v>
      </c>
      <c r="L65" s="50" t="s">
        <v>272</v>
      </c>
      <c r="M65" s="51">
        <v>1187661</v>
      </c>
      <c r="N65" s="52" t="s">
        <v>269</v>
      </c>
    </row>
    <row r="66" spans="1:26" x14ac:dyDescent="0.25">
      <c r="A66" s="16"/>
      <c r="B66" s="53" t="s">
        <v>751</v>
      </c>
      <c r="C66" s="13" t="s">
        <v>269</v>
      </c>
      <c r="D66" s="10"/>
      <c r="E66" s="54">
        <v>194614</v>
      </c>
      <c r="F66" s="12" t="s">
        <v>269</v>
      </c>
      <c r="G66" s="13" t="s">
        <v>269</v>
      </c>
      <c r="H66" s="10"/>
      <c r="I66" s="54">
        <v>179643</v>
      </c>
      <c r="J66" s="12" t="s">
        <v>269</v>
      </c>
      <c r="K66" s="13" t="s">
        <v>269</v>
      </c>
      <c r="L66" s="10"/>
      <c r="M66" s="54">
        <v>173620</v>
      </c>
      <c r="N66" s="12" t="s">
        <v>269</v>
      </c>
    </row>
    <row r="67" spans="1:26" ht="15.75" thickBot="1" x14ac:dyDescent="0.3">
      <c r="A67" s="16"/>
      <c r="B67" s="49" t="s">
        <v>752</v>
      </c>
      <c r="C67" s="30" t="s">
        <v>269</v>
      </c>
      <c r="D67" s="50"/>
      <c r="E67" s="51">
        <v>248840</v>
      </c>
      <c r="F67" s="52" t="s">
        <v>269</v>
      </c>
      <c r="G67" s="30" t="s">
        <v>269</v>
      </c>
      <c r="H67" s="50"/>
      <c r="I67" s="51">
        <v>225423</v>
      </c>
      <c r="J67" s="52" t="s">
        <v>269</v>
      </c>
      <c r="K67" s="30" t="s">
        <v>269</v>
      </c>
      <c r="L67" s="50"/>
      <c r="M67" s="51">
        <v>205487</v>
      </c>
      <c r="N67" s="52" t="s">
        <v>269</v>
      </c>
    </row>
    <row r="68" spans="1:26" x14ac:dyDescent="0.25">
      <c r="A68" s="16"/>
      <c r="B68" s="11"/>
      <c r="C68" s="11" t="s">
        <v>269</v>
      </c>
      <c r="D68" s="41"/>
      <c r="E68" s="41"/>
      <c r="F68" s="11"/>
      <c r="G68" s="11" t="s">
        <v>269</v>
      </c>
      <c r="H68" s="41"/>
      <c r="I68" s="41"/>
      <c r="J68" s="11"/>
      <c r="K68" s="11" t="s">
        <v>269</v>
      </c>
      <c r="L68" s="41"/>
      <c r="M68" s="41"/>
      <c r="N68" s="11"/>
    </row>
    <row r="69" spans="1:26" ht="15.75" thickBot="1" x14ac:dyDescent="0.3">
      <c r="A69" s="16"/>
      <c r="B69" s="59" t="s">
        <v>753</v>
      </c>
      <c r="C69" s="13" t="s">
        <v>269</v>
      </c>
      <c r="D69" s="10" t="s">
        <v>272</v>
      </c>
      <c r="E69" s="54">
        <v>1652432</v>
      </c>
      <c r="F69" s="12" t="s">
        <v>269</v>
      </c>
      <c r="G69" s="13" t="s">
        <v>269</v>
      </c>
      <c r="H69" s="10" t="s">
        <v>272</v>
      </c>
      <c r="I69" s="54">
        <v>1576871</v>
      </c>
      <c r="J69" s="12" t="s">
        <v>269</v>
      </c>
      <c r="K69" s="13" t="s">
        <v>269</v>
      </c>
      <c r="L69" s="10" t="s">
        <v>272</v>
      </c>
      <c r="M69" s="54">
        <v>1566768</v>
      </c>
      <c r="N69" s="12" t="s">
        <v>269</v>
      </c>
    </row>
    <row r="70" spans="1:26" ht="15.75" thickTop="1" x14ac:dyDescent="0.25">
      <c r="A70" s="16"/>
      <c r="B70" s="11"/>
      <c r="C70" s="11" t="s">
        <v>269</v>
      </c>
      <c r="D70" s="34"/>
      <c r="E70" s="34"/>
      <c r="F70" s="11"/>
      <c r="G70" s="11" t="s">
        <v>269</v>
      </c>
      <c r="H70" s="34"/>
      <c r="I70" s="34"/>
      <c r="J70" s="11"/>
      <c r="K70" s="11" t="s">
        <v>269</v>
      </c>
      <c r="L70" s="34"/>
      <c r="M70" s="34"/>
      <c r="N70" s="11"/>
    </row>
    <row r="71" spans="1:26" x14ac:dyDescent="0.25">
      <c r="A71" s="16"/>
      <c r="B71" s="17"/>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x14ac:dyDescent="0.25">
      <c r="A72" s="16"/>
      <c r="B72" s="93" t="s">
        <v>754</v>
      </c>
      <c r="C72" s="93"/>
      <c r="D72" s="93"/>
      <c r="E72" s="93"/>
      <c r="F72" s="93"/>
      <c r="G72" s="93"/>
      <c r="H72" s="93"/>
      <c r="I72" s="93"/>
      <c r="J72" s="93"/>
      <c r="K72" s="93"/>
      <c r="L72" s="93"/>
      <c r="M72" s="93"/>
      <c r="N72" s="93"/>
      <c r="O72" s="93"/>
      <c r="P72" s="93"/>
      <c r="Q72" s="93"/>
      <c r="R72" s="93"/>
      <c r="S72" s="93"/>
      <c r="T72" s="93"/>
      <c r="U72" s="93"/>
      <c r="V72" s="93"/>
      <c r="W72" s="93"/>
      <c r="X72" s="93"/>
      <c r="Y72" s="93"/>
      <c r="Z72" s="93"/>
    </row>
    <row r="73" spans="1:26" x14ac:dyDescent="0.25">
      <c r="A73" s="16"/>
      <c r="B73" s="17"/>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x14ac:dyDescent="0.25">
      <c r="A74" s="16"/>
      <c r="B74" s="93"/>
      <c r="C74" s="93"/>
      <c r="D74" s="93"/>
      <c r="E74" s="93"/>
      <c r="F74" s="93"/>
      <c r="G74" s="93"/>
      <c r="H74" s="93"/>
      <c r="I74" s="93"/>
      <c r="J74" s="93"/>
      <c r="K74" s="93"/>
      <c r="L74" s="93"/>
      <c r="M74" s="93"/>
      <c r="N74" s="93"/>
      <c r="O74" s="93"/>
      <c r="P74" s="93"/>
      <c r="Q74" s="93"/>
      <c r="R74" s="93"/>
      <c r="S74" s="93"/>
      <c r="T74" s="93"/>
      <c r="U74" s="93"/>
      <c r="V74" s="93"/>
      <c r="W74" s="93"/>
      <c r="X74" s="93"/>
      <c r="Y74" s="93"/>
      <c r="Z74" s="93"/>
    </row>
    <row r="75" spans="1:26" x14ac:dyDescent="0.25">
      <c r="A75" s="16"/>
      <c r="B75" s="17"/>
      <c r="C75" s="17"/>
      <c r="D75" s="17"/>
      <c r="E75" s="17"/>
      <c r="F75" s="17"/>
      <c r="G75" s="17"/>
      <c r="H75" s="17"/>
      <c r="I75" s="17"/>
      <c r="J75" s="17"/>
      <c r="K75" s="17"/>
      <c r="L75" s="17"/>
      <c r="M75" s="17"/>
      <c r="N75" s="17"/>
      <c r="O75" s="17"/>
      <c r="P75" s="17"/>
      <c r="Q75" s="17"/>
      <c r="R75" s="17"/>
      <c r="S75" s="17"/>
      <c r="T75" s="17"/>
      <c r="U75" s="17"/>
      <c r="V75" s="17"/>
      <c r="W75" s="17"/>
      <c r="X75" s="17"/>
      <c r="Y75" s="17"/>
      <c r="Z75" s="17"/>
    </row>
    <row r="76" spans="1:26" x14ac:dyDescent="0.25">
      <c r="A76" s="16"/>
      <c r="B76" s="93" t="s">
        <v>755</v>
      </c>
      <c r="C76" s="93"/>
      <c r="D76" s="93"/>
      <c r="E76" s="93"/>
      <c r="F76" s="93"/>
      <c r="G76" s="93"/>
      <c r="H76" s="93"/>
      <c r="I76" s="93"/>
      <c r="J76" s="93"/>
      <c r="K76" s="93"/>
      <c r="L76" s="93"/>
      <c r="M76" s="93"/>
      <c r="N76" s="93"/>
      <c r="O76" s="93"/>
      <c r="P76" s="93"/>
      <c r="Q76" s="93"/>
      <c r="R76" s="93"/>
      <c r="S76" s="93"/>
      <c r="T76" s="93"/>
      <c r="U76" s="93"/>
      <c r="V76" s="93"/>
      <c r="W76" s="93"/>
      <c r="X76" s="93"/>
      <c r="Y76" s="93"/>
      <c r="Z76" s="93"/>
    </row>
    <row r="77" spans="1:26" x14ac:dyDescent="0.25">
      <c r="A77" s="16"/>
      <c r="B77" s="17"/>
      <c r="C77" s="17"/>
      <c r="D77" s="17"/>
      <c r="E77" s="17"/>
      <c r="F77" s="17"/>
      <c r="G77" s="17"/>
      <c r="H77" s="17"/>
      <c r="I77" s="17"/>
      <c r="J77" s="17"/>
      <c r="K77" s="17"/>
      <c r="L77" s="17"/>
      <c r="M77" s="17"/>
      <c r="N77" s="17"/>
      <c r="O77" s="17"/>
      <c r="P77" s="17"/>
      <c r="Q77" s="17"/>
      <c r="R77" s="17"/>
      <c r="S77" s="17"/>
      <c r="T77" s="17"/>
      <c r="U77" s="17"/>
      <c r="V77" s="17"/>
      <c r="W77" s="17"/>
      <c r="X77" s="17"/>
      <c r="Y77" s="17"/>
      <c r="Z77" s="17"/>
    </row>
    <row r="78" spans="1:26" x14ac:dyDescent="0.25">
      <c r="A78" s="16"/>
      <c r="B78" s="93"/>
      <c r="C78" s="93"/>
      <c r="D78" s="93"/>
      <c r="E78" s="93"/>
      <c r="F78" s="93"/>
      <c r="G78" s="93"/>
      <c r="H78" s="93"/>
      <c r="I78" s="93"/>
      <c r="J78" s="93"/>
      <c r="K78" s="93"/>
      <c r="L78" s="93"/>
      <c r="M78" s="93"/>
      <c r="N78" s="93"/>
      <c r="O78" s="93"/>
      <c r="P78" s="93"/>
      <c r="Q78" s="93"/>
      <c r="R78" s="93"/>
      <c r="S78" s="93"/>
      <c r="T78" s="93"/>
      <c r="U78" s="93"/>
      <c r="V78" s="93"/>
      <c r="W78" s="93"/>
      <c r="X78" s="93"/>
      <c r="Y78" s="93"/>
      <c r="Z78" s="93"/>
    </row>
    <row r="79" spans="1:26" x14ac:dyDescent="0.25">
      <c r="A79" s="16"/>
      <c r="B79" s="4"/>
      <c r="C79" s="4"/>
      <c r="D79" s="4"/>
      <c r="E79" s="4"/>
      <c r="F79" s="4"/>
      <c r="G79" s="4"/>
      <c r="H79" s="4"/>
      <c r="I79" s="4"/>
      <c r="J79" s="4"/>
      <c r="K79" s="4"/>
      <c r="L79" s="4"/>
      <c r="M79" s="4"/>
      <c r="N79" s="4"/>
      <c r="O79" s="4"/>
      <c r="P79" s="4"/>
      <c r="Q79" s="4"/>
      <c r="R79" s="4"/>
      <c r="S79" s="4"/>
      <c r="T79" s="4"/>
      <c r="U79" s="4"/>
      <c r="V79" s="4"/>
      <c r="W79" s="4"/>
      <c r="X79" s="4"/>
      <c r="Y79" s="4"/>
      <c r="Z79" s="4"/>
    </row>
    <row r="80" spans="1:26" ht="15.75" thickBot="1" x14ac:dyDescent="0.3">
      <c r="A80" s="16"/>
      <c r="B80" s="13"/>
      <c r="C80" s="13" t="s">
        <v>269</v>
      </c>
      <c r="D80" s="60" t="s">
        <v>576</v>
      </c>
      <c r="E80" s="60"/>
      <c r="F80" s="60"/>
      <c r="G80" s="60"/>
      <c r="H80" s="60"/>
      <c r="I80" s="60"/>
      <c r="J80" s="60"/>
      <c r="K80" s="60"/>
      <c r="L80" s="60"/>
      <c r="M80" s="60"/>
      <c r="N80" s="13"/>
      <c r="O80" s="13" t="s">
        <v>269</v>
      </c>
      <c r="P80" s="60" t="s">
        <v>577</v>
      </c>
      <c r="Q80" s="60"/>
      <c r="R80" s="60"/>
      <c r="S80" s="60"/>
      <c r="T80" s="60"/>
      <c r="U80" s="60"/>
      <c r="V80" s="60"/>
      <c r="W80" s="60"/>
      <c r="X80" s="60"/>
      <c r="Y80" s="60"/>
      <c r="Z80" s="13"/>
    </row>
    <row r="81" spans="1:26" x14ac:dyDescent="0.25">
      <c r="A81" s="16"/>
      <c r="B81" s="64"/>
      <c r="C81" s="64" t="s">
        <v>269</v>
      </c>
      <c r="D81" s="92" t="s">
        <v>756</v>
      </c>
      <c r="E81" s="92"/>
      <c r="F81" s="73"/>
      <c r="G81" s="73" t="s">
        <v>269</v>
      </c>
      <c r="H81" s="92" t="s">
        <v>756</v>
      </c>
      <c r="I81" s="92"/>
      <c r="J81" s="73"/>
      <c r="K81" s="73" t="s">
        <v>269</v>
      </c>
      <c r="L81" s="92" t="s">
        <v>759</v>
      </c>
      <c r="M81" s="92"/>
      <c r="N81" s="64"/>
      <c r="O81" s="64" t="s">
        <v>269</v>
      </c>
      <c r="P81" s="92" t="s">
        <v>756</v>
      </c>
      <c r="Q81" s="92"/>
      <c r="R81" s="73"/>
      <c r="S81" s="73" t="s">
        <v>269</v>
      </c>
      <c r="T81" s="92" t="s">
        <v>756</v>
      </c>
      <c r="U81" s="92"/>
      <c r="V81" s="73"/>
      <c r="W81" s="73" t="s">
        <v>269</v>
      </c>
      <c r="X81" s="92" t="s">
        <v>761</v>
      </c>
      <c r="Y81" s="92"/>
      <c r="Z81" s="64"/>
    </row>
    <row r="82" spans="1:26" ht="15.75" thickBot="1" x14ac:dyDescent="0.3">
      <c r="A82" s="16"/>
      <c r="B82" s="64"/>
      <c r="C82" s="64"/>
      <c r="D82" s="60" t="s">
        <v>757</v>
      </c>
      <c r="E82" s="60"/>
      <c r="F82" s="64"/>
      <c r="G82" s="64"/>
      <c r="H82" s="60" t="s">
        <v>758</v>
      </c>
      <c r="I82" s="60"/>
      <c r="J82" s="64"/>
      <c r="K82" s="64"/>
      <c r="L82" s="60" t="s">
        <v>760</v>
      </c>
      <c r="M82" s="60"/>
      <c r="N82" s="64"/>
      <c r="O82" s="64"/>
      <c r="P82" s="60" t="s">
        <v>757</v>
      </c>
      <c r="Q82" s="60"/>
      <c r="R82" s="64"/>
      <c r="S82" s="64"/>
      <c r="T82" s="60" t="s">
        <v>758</v>
      </c>
      <c r="U82" s="60"/>
      <c r="V82" s="64"/>
      <c r="W82" s="64"/>
      <c r="X82" s="60" t="s">
        <v>760</v>
      </c>
      <c r="Y82" s="60"/>
      <c r="Z82" s="64"/>
    </row>
    <row r="83" spans="1:26" ht="25.5" x14ac:dyDescent="0.25">
      <c r="A83" s="16"/>
      <c r="B83" s="49" t="s">
        <v>48</v>
      </c>
      <c r="C83" s="30" t="s">
        <v>269</v>
      </c>
      <c r="D83" s="50" t="s">
        <v>272</v>
      </c>
      <c r="E83" s="51">
        <v>50351</v>
      </c>
      <c r="F83" s="52" t="s">
        <v>269</v>
      </c>
      <c r="G83" s="30" t="s">
        <v>269</v>
      </c>
      <c r="H83" s="50" t="s">
        <v>272</v>
      </c>
      <c r="I83" s="51">
        <v>16931</v>
      </c>
      <c r="J83" s="52" t="s">
        <v>269</v>
      </c>
      <c r="K83" s="30" t="s">
        <v>269</v>
      </c>
      <c r="L83" s="50" t="s">
        <v>272</v>
      </c>
      <c r="M83" s="51">
        <v>11725</v>
      </c>
      <c r="N83" s="52" t="s">
        <v>269</v>
      </c>
      <c r="O83" s="30" t="s">
        <v>269</v>
      </c>
      <c r="P83" s="50" t="s">
        <v>272</v>
      </c>
      <c r="Q83" s="51">
        <v>53889</v>
      </c>
      <c r="R83" s="52" t="s">
        <v>269</v>
      </c>
      <c r="S83" s="30" t="s">
        <v>269</v>
      </c>
      <c r="T83" s="50" t="s">
        <v>272</v>
      </c>
      <c r="U83" s="51">
        <v>5033</v>
      </c>
      <c r="V83" s="52" t="s">
        <v>269</v>
      </c>
      <c r="W83" s="30" t="s">
        <v>269</v>
      </c>
      <c r="X83" s="50" t="s">
        <v>272</v>
      </c>
      <c r="Y83" s="51">
        <v>9270</v>
      </c>
      <c r="Z83" s="52" t="s">
        <v>269</v>
      </c>
    </row>
    <row r="84" spans="1:26" x14ac:dyDescent="0.25">
      <c r="A84" s="16"/>
      <c r="B84" s="53" t="s">
        <v>762</v>
      </c>
      <c r="C84" s="13" t="s">
        <v>269</v>
      </c>
      <c r="D84" s="10" t="s">
        <v>272</v>
      </c>
      <c r="E84" s="54">
        <v>504963</v>
      </c>
      <c r="F84" s="12" t="s">
        <v>269</v>
      </c>
      <c r="G84" s="13" t="s">
        <v>269</v>
      </c>
      <c r="H84" s="10" t="s">
        <v>272</v>
      </c>
      <c r="I84" s="54">
        <v>220951</v>
      </c>
      <c r="J84" s="12" t="s">
        <v>269</v>
      </c>
      <c r="K84" s="13" t="s">
        <v>269</v>
      </c>
      <c r="L84" s="10" t="s">
        <v>272</v>
      </c>
      <c r="M84" s="54">
        <v>316345</v>
      </c>
      <c r="N84" s="12" t="s">
        <v>269</v>
      </c>
      <c r="O84" s="13" t="s">
        <v>269</v>
      </c>
      <c r="P84" s="10" t="s">
        <v>272</v>
      </c>
      <c r="Q84" s="54">
        <v>534680</v>
      </c>
      <c r="R84" s="12" t="s">
        <v>269</v>
      </c>
      <c r="S84" s="13" t="s">
        <v>269</v>
      </c>
      <c r="T84" s="10" t="s">
        <v>272</v>
      </c>
      <c r="U84" s="54">
        <v>255952</v>
      </c>
      <c r="V84" s="12" t="s">
        <v>269</v>
      </c>
      <c r="W84" s="13" t="s">
        <v>269</v>
      </c>
      <c r="X84" s="10" t="s">
        <v>272</v>
      </c>
      <c r="Y84" s="54">
        <v>277600</v>
      </c>
      <c r="Z84" s="12" t="s">
        <v>269</v>
      </c>
    </row>
  </sheetData>
  <mergeCells count="72">
    <mergeCell ref="B77:Z77"/>
    <mergeCell ref="B78:Z78"/>
    <mergeCell ref="B57:Z57"/>
    <mergeCell ref="B59:Z59"/>
    <mergeCell ref="B60:Z60"/>
    <mergeCell ref="B61:Z61"/>
    <mergeCell ref="B71:Z71"/>
    <mergeCell ref="B72:Z72"/>
    <mergeCell ref="B14:Z14"/>
    <mergeCell ref="B15:Z15"/>
    <mergeCell ref="B37:Z37"/>
    <mergeCell ref="B39:Z39"/>
    <mergeCell ref="B40:Z40"/>
    <mergeCell ref="B41:Z41"/>
    <mergeCell ref="B8:Z8"/>
    <mergeCell ref="B9:Z9"/>
    <mergeCell ref="B10:Z10"/>
    <mergeCell ref="B11:Z11"/>
    <mergeCell ref="B12:Z12"/>
    <mergeCell ref="B13:Z13"/>
    <mergeCell ref="Z81:Z82"/>
    <mergeCell ref="A1:A2"/>
    <mergeCell ref="B1:Z1"/>
    <mergeCell ref="B2:Z2"/>
    <mergeCell ref="A3:A84"/>
    <mergeCell ref="B3:Z3"/>
    <mergeCell ref="B4:Z4"/>
    <mergeCell ref="B5:Z5"/>
    <mergeCell ref="B6:Z6"/>
    <mergeCell ref="B7:Z7"/>
    <mergeCell ref="T81:U81"/>
    <mergeCell ref="T82:U82"/>
    <mergeCell ref="V81:V82"/>
    <mergeCell ref="W81:W82"/>
    <mergeCell ref="X81:Y81"/>
    <mergeCell ref="X82:Y82"/>
    <mergeCell ref="N81:N82"/>
    <mergeCell ref="O81:O82"/>
    <mergeCell ref="P81:Q81"/>
    <mergeCell ref="P82:Q82"/>
    <mergeCell ref="R81:R82"/>
    <mergeCell ref="S81:S82"/>
    <mergeCell ref="H81:I81"/>
    <mergeCell ref="H82:I82"/>
    <mergeCell ref="J81:J82"/>
    <mergeCell ref="K81:K82"/>
    <mergeCell ref="L81:M81"/>
    <mergeCell ref="L82:M82"/>
    <mergeCell ref="B81:B82"/>
    <mergeCell ref="C81:C82"/>
    <mergeCell ref="D81:E81"/>
    <mergeCell ref="D82:E82"/>
    <mergeCell ref="F81:F82"/>
    <mergeCell ref="G81:G82"/>
    <mergeCell ref="D63:M63"/>
    <mergeCell ref="D64:E64"/>
    <mergeCell ref="H64:I64"/>
    <mergeCell ref="L64:M64"/>
    <mergeCell ref="D80:M80"/>
    <mergeCell ref="P80:Y80"/>
    <mergeCell ref="B73:Z73"/>
    <mergeCell ref="B74:Z74"/>
    <mergeCell ref="B75:Z75"/>
    <mergeCell ref="B76:Z76"/>
    <mergeCell ref="D17:M17"/>
    <mergeCell ref="D18:E18"/>
    <mergeCell ref="H18:I18"/>
    <mergeCell ref="L18:M18"/>
    <mergeCell ref="D43:M43"/>
    <mergeCell ref="D44:E44"/>
    <mergeCell ref="H44:I44"/>
    <mergeCell ref="L44:M4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6"/>
  <sheetViews>
    <sheetView showGridLines="0" workbookViewId="0"/>
  </sheetViews>
  <sheetFormatPr defaultRowHeight="15" x14ac:dyDescent="0.25"/>
  <cols>
    <col min="1" max="2" width="36.5703125" bestFit="1" customWidth="1"/>
    <col min="3" max="3" width="5.7109375" customWidth="1"/>
    <col min="4" max="4" width="7.140625" customWidth="1"/>
    <col min="5" max="5" width="33.42578125" customWidth="1"/>
    <col min="6" max="6" width="7.140625" customWidth="1"/>
    <col min="7" max="7" width="34.5703125" customWidth="1"/>
    <col min="8" max="8" width="7.140625" customWidth="1"/>
    <col min="9" max="9" width="33.42578125" customWidth="1"/>
    <col min="10" max="10" width="7.140625" customWidth="1"/>
    <col min="11" max="11" width="34.5703125" customWidth="1"/>
    <col min="12" max="12" width="7.140625" customWidth="1"/>
    <col min="13" max="13" width="28" customWidth="1"/>
    <col min="14" max="14" width="7.140625" customWidth="1"/>
    <col min="15" max="15" width="34.5703125" customWidth="1"/>
    <col min="16" max="16" width="7.140625" customWidth="1"/>
    <col min="17" max="17" width="35.5703125" customWidth="1"/>
    <col min="18" max="18" width="7.140625" customWidth="1"/>
    <col min="19" max="19" width="34.5703125" customWidth="1"/>
    <col min="20" max="20" width="7.140625" customWidth="1"/>
    <col min="21" max="21" width="33.42578125" customWidth="1"/>
    <col min="22" max="22" width="7.140625" customWidth="1"/>
  </cols>
  <sheetData>
    <row r="1" spans="1:22" ht="30" customHeight="1" x14ac:dyDescent="0.25">
      <c r="A1" s="8" t="s">
        <v>763</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16" t="s">
        <v>763</v>
      </c>
      <c r="B3" s="17" t="s">
        <v>7</v>
      </c>
      <c r="C3" s="17"/>
      <c r="D3" s="17"/>
      <c r="E3" s="17"/>
      <c r="F3" s="17"/>
      <c r="G3" s="17"/>
      <c r="H3" s="17"/>
      <c r="I3" s="17"/>
      <c r="J3" s="17"/>
      <c r="K3" s="17"/>
      <c r="L3" s="17"/>
      <c r="M3" s="17"/>
      <c r="N3" s="17"/>
      <c r="O3" s="17"/>
      <c r="P3" s="17"/>
      <c r="Q3" s="17"/>
      <c r="R3" s="17"/>
      <c r="S3" s="17"/>
      <c r="T3" s="17"/>
      <c r="U3" s="17"/>
      <c r="V3" s="17"/>
    </row>
    <row r="4" spans="1:22" x14ac:dyDescent="0.25">
      <c r="A4" s="16"/>
      <c r="B4" s="46" t="s">
        <v>764</v>
      </c>
      <c r="C4" s="46"/>
      <c r="D4" s="46"/>
      <c r="E4" s="46"/>
      <c r="F4" s="46"/>
      <c r="G4" s="46"/>
      <c r="H4" s="46"/>
      <c r="I4" s="46"/>
      <c r="J4" s="46"/>
      <c r="K4" s="46"/>
      <c r="L4" s="46"/>
      <c r="M4" s="46"/>
      <c r="N4" s="46"/>
      <c r="O4" s="46"/>
      <c r="P4" s="46"/>
      <c r="Q4" s="46"/>
      <c r="R4" s="46"/>
      <c r="S4" s="46"/>
      <c r="T4" s="46"/>
      <c r="U4" s="46"/>
      <c r="V4" s="46"/>
    </row>
    <row r="5" spans="1:22" x14ac:dyDescent="0.25">
      <c r="A5" s="16"/>
      <c r="B5" s="47" t="s">
        <v>765</v>
      </c>
      <c r="C5" s="47"/>
      <c r="D5" s="47"/>
      <c r="E5" s="47"/>
      <c r="F5" s="47"/>
      <c r="G5" s="47"/>
      <c r="H5" s="47"/>
      <c r="I5" s="47"/>
      <c r="J5" s="47"/>
      <c r="K5" s="47"/>
      <c r="L5" s="47"/>
      <c r="M5" s="47"/>
      <c r="N5" s="47"/>
      <c r="O5" s="47"/>
      <c r="P5" s="47"/>
      <c r="Q5" s="47"/>
      <c r="R5" s="47"/>
      <c r="S5" s="47"/>
      <c r="T5" s="47"/>
      <c r="U5" s="47"/>
      <c r="V5" s="47"/>
    </row>
    <row r="6" spans="1:22" x14ac:dyDescent="0.25">
      <c r="A6" s="16"/>
      <c r="B6" s="17"/>
      <c r="C6" s="17"/>
      <c r="D6" s="17"/>
      <c r="E6" s="17"/>
      <c r="F6" s="17"/>
      <c r="G6" s="17"/>
      <c r="H6" s="17"/>
      <c r="I6" s="17"/>
      <c r="J6" s="17"/>
      <c r="K6" s="17"/>
      <c r="L6" s="17"/>
      <c r="M6" s="17"/>
      <c r="N6" s="17"/>
      <c r="O6" s="17"/>
      <c r="P6" s="17"/>
      <c r="Q6" s="17"/>
      <c r="R6" s="17"/>
      <c r="S6" s="17"/>
      <c r="T6" s="17"/>
      <c r="U6" s="17"/>
      <c r="V6" s="17"/>
    </row>
    <row r="7" spans="1:22" ht="25.5" customHeight="1" x14ac:dyDescent="0.25">
      <c r="A7" s="16"/>
      <c r="B7" s="93" t="s">
        <v>766</v>
      </c>
      <c r="C7" s="93"/>
      <c r="D7" s="93"/>
      <c r="E7" s="93"/>
      <c r="F7" s="93"/>
      <c r="G7" s="93"/>
      <c r="H7" s="93"/>
      <c r="I7" s="93"/>
      <c r="J7" s="93"/>
      <c r="K7" s="93"/>
      <c r="L7" s="93"/>
      <c r="M7" s="93"/>
      <c r="N7" s="93"/>
      <c r="O7" s="93"/>
      <c r="P7" s="93"/>
      <c r="Q7" s="93"/>
      <c r="R7" s="93"/>
      <c r="S7" s="93"/>
      <c r="T7" s="93"/>
      <c r="U7" s="93"/>
      <c r="V7" s="93"/>
    </row>
    <row r="8" spans="1:22" x14ac:dyDescent="0.25">
      <c r="A8" s="16"/>
      <c r="B8" s="17"/>
      <c r="C8" s="17"/>
      <c r="D8" s="17"/>
      <c r="E8" s="17"/>
      <c r="F8" s="17"/>
      <c r="G8" s="17"/>
      <c r="H8" s="17"/>
      <c r="I8" s="17"/>
      <c r="J8" s="17"/>
      <c r="K8" s="17"/>
      <c r="L8" s="17"/>
      <c r="M8" s="17"/>
      <c r="N8" s="17"/>
      <c r="O8" s="17"/>
      <c r="P8" s="17"/>
      <c r="Q8" s="17"/>
      <c r="R8" s="17"/>
      <c r="S8" s="17"/>
      <c r="T8" s="17"/>
      <c r="U8" s="17"/>
      <c r="V8" s="17"/>
    </row>
    <row r="9" spans="1:22" x14ac:dyDescent="0.25">
      <c r="A9" s="16"/>
      <c r="B9" s="101" t="s">
        <v>767</v>
      </c>
      <c r="C9" s="101"/>
      <c r="D9" s="101"/>
      <c r="E9" s="101"/>
      <c r="F9" s="101"/>
      <c r="G9" s="101"/>
      <c r="H9" s="101"/>
      <c r="I9" s="101"/>
      <c r="J9" s="101"/>
      <c r="K9" s="101"/>
      <c r="L9" s="101"/>
      <c r="M9" s="101"/>
      <c r="N9" s="101"/>
      <c r="O9" s="101"/>
      <c r="P9" s="101"/>
      <c r="Q9" s="101"/>
      <c r="R9" s="101"/>
      <c r="S9" s="101"/>
      <c r="T9" s="101"/>
      <c r="U9" s="101"/>
      <c r="V9" s="101"/>
    </row>
    <row r="10" spans="1:22" x14ac:dyDescent="0.25">
      <c r="A10" s="16"/>
      <c r="B10" s="17"/>
      <c r="C10" s="17"/>
      <c r="D10" s="17"/>
      <c r="E10" s="17"/>
      <c r="F10" s="17"/>
      <c r="G10" s="17"/>
      <c r="H10" s="17"/>
      <c r="I10" s="17"/>
      <c r="J10" s="17"/>
      <c r="K10" s="17"/>
      <c r="L10" s="17"/>
      <c r="M10" s="17"/>
      <c r="N10" s="17"/>
      <c r="O10" s="17"/>
      <c r="P10" s="17"/>
      <c r="Q10" s="17"/>
      <c r="R10" s="17"/>
      <c r="S10" s="17"/>
      <c r="T10" s="17"/>
      <c r="U10" s="17"/>
      <c r="V10" s="17"/>
    </row>
    <row r="11" spans="1:22" x14ac:dyDescent="0.25">
      <c r="A11" s="16"/>
      <c r="B11" s="93"/>
      <c r="C11" s="93"/>
      <c r="D11" s="93"/>
      <c r="E11" s="93"/>
      <c r="F11" s="93"/>
      <c r="G11" s="93"/>
      <c r="H11" s="93"/>
      <c r="I11" s="93"/>
      <c r="J11" s="93"/>
      <c r="K11" s="93"/>
      <c r="L11" s="93"/>
      <c r="M11" s="93"/>
      <c r="N11" s="93"/>
      <c r="O11" s="93"/>
      <c r="P11" s="93"/>
      <c r="Q11" s="93"/>
      <c r="R11" s="93"/>
      <c r="S11" s="93"/>
      <c r="T11" s="93"/>
      <c r="U11" s="93"/>
      <c r="V11" s="93"/>
    </row>
    <row r="12" spans="1:22" x14ac:dyDescent="0.25">
      <c r="A12" s="16"/>
      <c r="B12" s="4"/>
      <c r="C12" s="4"/>
      <c r="D12" s="4"/>
      <c r="E12" s="4"/>
      <c r="F12" s="4"/>
      <c r="G12" s="4"/>
      <c r="H12" s="4"/>
      <c r="I12" s="4"/>
      <c r="J12" s="4"/>
      <c r="K12" s="4"/>
      <c r="L12" s="4"/>
      <c r="M12" s="4"/>
      <c r="N12" s="4"/>
      <c r="O12" s="4"/>
      <c r="P12" s="4"/>
      <c r="Q12" s="4"/>
      <c r="R12" s="4"/>
      <c r="S12" s="4"/>
      <c r="T12" s="4"/>
      <c r="U12" s="4"/>
      <c r="V12" s="4"/>
    </row>
    <row r="13" spans="1:22" x14ac:dyDescent="0.25">
      <c r="A13" s="16"/>
      <c r="B13" s="64"/>
      <c r="C13" s="64"/>
      <c r="D13" s="65" t="s">
        <v>768</v>
      </c>
      <c r="E13" s="65"/>
      <c r="F13" s="64"/>
      <c r="G13" s="64"/>
      <c r="H13" s="65" t="s">
        <v>770</v>
      </c>
      <c r="I13" s="65"/>
      <c r="J13" s="64"/>
      <c r="K13" s="64"/>
      <c r="L13" s="65" t="s">
        <v>772</v>
      </c>
      <c r="M13" s="65"/>
      <c r="N13" s="64"/>
      <c r="O13" s="64"/>
      <c r="P13" s="65" t="s">
        <v>773</v>
      </c>
      <c r="Q13" s="65"/>
      <c r="R13" s="64"/>
      <c r="S13" s="64"/>
      <c r="T13" s="65" t="s">
        <v>774</v>
      </c>
      <c r="U13" s="65"/>
      <c r="V13" s="64"/>
    </row>
    <row r="14" spans="1:22" ht="15.75" thickBot="1" x14ac:dyDescent="0.3">
      <c r="A14" s="16"/>
      <c r="B14" s="64"/>
      <c r="C14" s="64"/>
      <c r="D14" s="60" t="s">
        <v>769</v>
      </c>
      <c r="E14" s="60"/>
      <c r="F14" s="64"/>
      <c r="G14" s="64"/>
      <c r="H14" s="60" t="s">
        <v>771</v>
      </c>
      <c r="I14" s="60"/>
      <c r="J14" s="64"/>
      <c r="K14" s="64"/>
      <c r="L14" s="60" t="s">
        <v>771</v>
      </c>
      <c r="M14" s="60"/>
      <c r="N14" s="64"/>
      <c r="O14" s="64"/>
      <c r="P14" s="60"/>
      <c r="Q14" s="60"/>
      <c r="R14" s="64"/>
      <c r="S14" s="64"/>
      <c r="T14" s="60"/>
      <c r="U14" s="60"/>
      <c r="V14" s="64"/>
    </row>
    <row r="15" spans="1:22" x14ac:dyDescent="0.25">
      <c r="A15" s="16"/>
      <c r="B15" s="62" t="s">
        <v>513</v>
      </c>
      <c r="C15" s="30"/>
      <c r="D15" s="29"/>
      <c r="E15" s="29"/>
      <c r="F15" s="29"/>
      <c r="G15" s="30"/>
      <c r="H15" s="29"/>
      <c r="I15" s="29"/>
      <c r="J15" s="29"/>
      <c r="K15" s="30"/>
      <c r="L15" s="29"/>
      <c r="M15" s="29"/>
      <c r="N15" s="29"/>
      <c r="O15" s="30"/>
      <c r="P15" s="29"/>
      <c r="Q15" s="29"/>
      <c r="R15" s="29"/>
      <c r="S15" s="30"/>
      <c r="T15" s="29"/>
      <c r="U15" s="29"/>
      <c r="V15" s="29"/>
    </row>
    <row r="16" spans="1:22" x14ac:dyDescent="0.25">
      <c r="A16" s="16"/>
      <c r="B16" s="59" t="s">
        <v>38</v>
      </c>
      <c r="C16" s="13"/>
      <c r="D16" s="10" t="s">
        <v>272</v>
      </c>
      <c r="E16" s="54">
        <v>111943</v>
      </c>
      <c r="F16" s="12" t="s">
        <v>269</v>
      </c>
      <c r="G16" s="13"/>
      <c r="H16" s="10" t="s">
        <v>272</v>
      </c>
      <c r="I16" s="55">
        <v>494</v>
      </c>
      <c r="J16" s="12" t="s">
        <v>269</v>
      </c>
      <c r="K16" s="13"/>
      <c r="L16" s="10" t="s">
        <v>272</v>
      </c>
      <c r="M16" s="54">
        <v>93396</v>
      </c>
      <c r="N16" s="12" t="s">
        <v>269</v>
      </c>
      <c r="O16" s="13"/>
      <c r="P16" s="12" t="s">
        <v>272</v>
      </c>
      <c r="Q16" s="57" t="s">
        <v>279</v>
      </c>
      <c r="R16" s="12" t="s">
        <v>269</v>
      </c>
      <c r="S16" s="13"/>
      <c r="T16" s="10" t="s">
        <v>272</v>
      </c>
      <c r="U16" s="54">
        <v>205833</v>
      </c>
      <c r="V16" s="12" t="s">
        <v>269</v>
      </c>
    </row>
    <row r="17" spans="1:22" x14ac:dyDescent="0.25">
      <c r="A17" s="16"/>
      <c r="B17" s="63" t="s">
        <v>43</v>
      </c>
      <c r="C17" s="30"/>
      <c r="D17" s="50"/>
      <c r="E17" s="51">
        <v>154357</v>
      </c>
      <c r="F17" s="52" t="s">
        <v>269</v>
      </c>
      <c r="G17" s="30"/>
      <c r="H17" s="50"/>
      <c r="I17" s="51">
        <v>162505</v>
      </c>
      <c r="J17" s="52" t="s">
        <v>269</v>
      </c>
      <c r="K17" s="30"/>
      <c r="L17" s="50"/>
      <c r="M17" s="51">
        <v>159583</v>
      </c>
      <c r="N17" s="52" t="s">
        <v>269</v>
      </c>
      <c r="O17" s="30"/>
      <c r="P17" s="52"/>
      <c r="Q17" s="58" t="s">
        <v>279</v>
      </c>
      <c r="R17" s="52" t="s">
        <v>269</v>
      </c>
      <c r="S17" s="30"/>
      <c r="T17" s="50"/>
      <c r="U17" s="51">
        <v>476445</v>
      </c>
      <c r="V17" s="52" t="s">
        <v>269</v>
      </c>
    </row>
    <row r="18" spans="1:22" x14ac:dyDescent="0.25">
      <c r="A18" s="16"/>
      <c r="B18" s="59" t="s">
        <v>775</v>
      </c>
      <c r="C18" s="13"/>
      <c r="D18" s="12"/>
      <c r="E18" s="57" t="s">
        <v>279</v>
      </c>
      <c r="F18" s="12" t="s">
        <v>269</v>
      </c>
      <c r="G18" s="13"/>
      <c r="H18" s="10"/>
      <c r="I18" s="54">
        <v>820158</v>
      </c>
      <c r="J18" s="12" t="s">
        <v>269</v>
      </c>
      <c r="K18" s="13"/>
      <c r="L18" s="10"/>
      <c r="M18" s="54">
        <v>18881</v>
      </c>
      <c r="N18" s="12" t="s">
        <v>269</v>
      </c>
      <c r="O18" s="13"/>
      <c r="P18" s="10"/>
      <c r="Q18" s="55" t="s">
        <v>776</v>
      </c>
      <c r="R18" s="12" t="s">
        <v>274</v>
      </c>
      <c r="S18" s="13"/>
      <c r="T18" s="12"/>
      <c r="U18" s="57" t="s">
        <v>279</v>
      </c>
      <c r="V18" s="12" t="s">
        <v>269</v>
      </c>
    </row>
    <row r="19" spans="1:22" ht="15.75" thickBot="1" x14ac:dyDescent="0.3">
      <c r="A19" s="16"/>
      <c r="B19" s="63" t="s">
        <v>467</v>
      </c>
      <c r="C19" s="30"/>
      <c r="D19" s="50"/>
      <c r="E19" s="51">
        <v>68292</v>
      </c>
      <c r="F19" s="52" t="s">
        <v>269</v>
      </c>
      <c r="G19" s="30"/>
      <c r="H19" s="50"/>
      <c r="I19" s="51">
        <v>20932</v>
      </c>
      <c r="J19" s="52" t="s">
        <v>269</v>
      </c>
      <c r="K19" s="30"/>
      <c r="L19" s="50"/>
      <c r="M19" s="51">
        <v>32359</v>
      </c>
      <c r="N19" s="52" t="s">
        <v>269</v>
      </c>
      <c r="O19" s="30"/>
      <c r="P19" s="52"/>
      <c r="Q19" s="58" t="s">
        <v>279</v>
      </c>
      <c r="R19" s="52" t="s">
        <v>269</v>
      </c>
      <c r="S19" s="30"/>
      <c r="T19" s="50"/>
      <c r="U19" s="51">
        <v>121583</v>
      </c>
      <c r="V19" s="52" t="s">
        <v>269</v>
      </c>
    </row>
    <row r="20" spans="1:22" x14ac:dyDescent="0.25">
      <c r="A20" s="16"/>
      <c r="B20" s="11"/>
      <c r="C20" s="11"/>
      <c r="D20" s="41"/>
      <c r="E20" s="41"/>
      <c r="F20" s="11"/>
      <c r="G20" s="11"/>
      <c r="H20" s="41"/>
      <c r="I20" s="41"/>
      <c r="J20" s="11"/>
      <c r="K20" s="11"/>
      <c r="L20" s="41"/>
      <c r="M20" s="41"/>
      <c r="N20" s="11"/>
      <c r="O20" s="11"/>
      <c r="P20" s="41"/>
      <c r="Q20" s="41"/>
      <c r="R20" s="11"/>
      <c r="S20" s="11"/>
      <c r="T20" s="41"/>
      <c r="U20" s="41"/>
      <c r="V20" s="11"/>
    </row>
    <row r="21" spans="1:22" x14ac:dyDescent="0.25">
      <c r="A21" s="16"/>
      <c r="B21" s="94" t="s">
        <v>47</v>
      </c>
      <c r="C21" s="13"/>
      <c r="D21" s="10"/>
      <c r="E21" s="54">
        <v>334592</v>
      </c>
      <c r="F21" s="12" t="s">
        <v>269</v>
      </c>
      <c r="G21" s="13"/>
      <c r="H21" s="10"/>
      <c r="I21" s="54">
        <v>1004089</v>
      </c>
      <c r="J21" s="12" t="s">
        <v>269</v>
      </c>
      <c r="K21" s="13"/>
      <c r="L21" s="10"/>
      <c r="M21" s="54">
        <v>304219</v>
      </c>
      <c r="N21" s="12" t="s">
        <v>269</v>
      </c>
      <c r="O21" s="13"/>
      <c r="P21" s="10"/>
      <c r="Q21" s="55" t="s">
        <v>776</v>
      </c>
      <c r="R21" s="12" t="s">
        <v>274</v>
      </c>
      <c r="S21" s="13"/>
      <c r="T21" s="10"/>
      <c r="U21" s="54">
        <v>803861</v>
      </c>
      <c r="V21" s="12" t="s">
        <v>269</v>
      </c>
    </row>
    <row r="22" spans="1:22" x14ac:dyDescent="0.25">
      <c r="A22" s="16"/>
      <c r="B22" s="63" t="s">
        <v>533</v>
      </c>
      <c r="C22" s="30"/>
      <c r="D22" s="50"/>
      <c r="E22" s="51">
        <v>31304</v>
      </c>
      <c r="F22" s="52" t="s">
        <v>269</v>
      </c>
      <c r="G22" s="30"/>
      <c r="H22" s="50"/>
      <c r="I22" s="51">
        <v>19047</v>
      </c>
      <c r="J22" s="52" t="s">
        <v>269</v>
      </c>
      <c r="K22" s="30"/>
      <c r="L22" s="50"/>
      <c r="M22" s="51">
        <v>28656</v>
      </c>
      <c r="N22" s="52" t="s">
        <v>269</v>
      </c>
      <c r="O22" s="30"/>
      <c r="P22" s="52"/>
      <c r="Q22" s="58" t="s">
        <v>279</v>
      </c>
      <c r="R22" s="52" t="s">
        <v>269</v>
      </c>
      <c r="S22" s="30"/>
      <c r="T22" s="50"/>
      <c r="U22" s="51">
        <v>79007</v>
      </c>
      <c r="V22" s="52" t="s">
        <v>269</v>
      </c>
    </row>
    <row r="23" spans="1:22" x14ac:dyDescent="0.25">
      <c r="A23" s="16"/>
      <c r="B23" s="59" t="s">
        <v>49</v>
      </c>
      <c r="C23" s="13"/>
      <c r="D23" s="10"/>
      <c r="E23" s="54">
        <v>559820</v>
      </c>
      <c r="F23" s="12" t="s">
        <v>269</v>
      </c>
      <c r="G23" s="13"/>
      <c r="H23" s="10"/>
      <c r="I23" s="54">
        <v>408903</v>
      </c>
      <c r="J23" s="12" t="s">
        <v>269</v>
      </c>
      <c r="K23" s="13"/>
      <c r="L23" s="10"/>
      <c r="M23" s="54">
        <v>250010</v>
      </c>
      <c r="N23" s="12" t="s">
        <v>269</v>
      </c>
      <c r="O23" s="13"/>
      <c r="P23" s="12"/>
      <c r="Q23" s="57" t="s">
        <v>279</v>
      </c>
      <c r="R23" s="12" t="s">
        <v>269</v>
      </c>
      <c r="S23" s="13"/>
      <c r="T23" s="10"/>
      <c r="U23" s="54">
        <v>1218733</v>
      </c>
      <c r="V23" s="12" t="s">
        <v>269</v>
      </c>
    </row>
    <row r="24" spans="1:22" x14ac:dyDescent="0.25">
      <c r="A24" s="16"/>
      <c r="B24" s="63" t="s">
        <v>777</v>
      </c>
      <c r="C24" s="30"/>
      <c r="D24" s="50"/>
      <c r="E24" s="51">
        <v>33746</v>
      </c>
      <c r="F24" s="52" t="s">
        <v>269</v>
      </c>
      <c r="G24" s="30"/>
      <c r="H24" s="50"/>
      <c r="I24" s="51">
        <v>19534</v>
      </c>
      <c r="J24" s="52" t="s">
        <v>269</v>
      </c>
      <c r="K24" s="30"/>
      <c r="L24" s="50"/>
      <c r="M24" s="51">
        <v>72221</v>
      </c>
      <c r="N24" s="52" t="s">
        <v>269</v>
      </c>
      <c r="O24" s="30"/>
      <c r="P24" s="50"/>
      <c r="Q24" s="56" t="s">
        <v>778</v>
      </c>
      <c r="R24" s="52" t="s">
        <v>274</v>
      </c>
      <c r="S24" s="30"/>
      <c r="T24" s="50"/>
      <c r="U24" s="51">
        <v>97148</v>
      </c>
      <c r="V24" s="52" t="s">
        <v>269</v>
      </c>
    </row>
    <row r="25" spans="1:22" x14ac:dyDescent="0.25">
      <c r="A25" s="16"/>
      <c r="B25" s="59" t="s">
        <v>779</v>
      </c>
      <c r="C25" s="13"/>
      <c r="D25" s="10"/>
      <c r="E25" s="54">
        <v>1772130</v>
      </c>
      <c r="F25" s="12" t="s">
        <v>269</v>
      </c>
      <c r="G25" s="13"/>
      <c r="H25" s="10"/>
      <c r="I25" s="54">
        <v>498001</v>
      </c>
      <c r="J25" s="12" t="s">
        <v>269</v>
      </c>
      <c r="K25" s="13"/>
      <c r="L25" s="12"/>
      <c r="M25" s="57" t="s">
        <v>279</v>
      </c>
      <c r="N25" s="12" t="s">
        <v>269</v>
      </c>
      <c r="O25" s="13"/>
      <c r="P25" s="10"/>
      <c r="Q25" s="55" t="s">
        <v>780</v>
      </c>
      <c r="R25" s="12" t="s">
        <v>274</v>
      </c>
      <c r="S25" s="13"/>
      <c r="T25" s="12"/>
      <c r="U25" s="57" t="s">
        <v>279</v>
      </c>
      <c r="V25" s="12" t="s">
        <v>269</v>
      </c>
    </row>
    <row r="26" spans="1:22" ht="15.75" thickBot="1" x14ac:dyDescent="0.3">
      <c r="A26" s="16"/>
      <c r="B26" s="63" t="s">
        <v>52</v>
      </c>
      <c r="C26" s="30"/>
      <c r="D26" s="50"/>
      <c r="E26" s="51">
        <v>75561</v>
      </c>
      <c r="F26" s="52" t="s">
        <v>269</v>
      </c>
      <c r="G26" s="30"/>
      <c r="H26" s="50"/>
      <c r="I26" s="51">
        <v>56949</v>
      </c>
      <c r="J26" s="52" t="s">
        <v>269</v>
      </c>
      <c r="K26" s="30"/>
      <c r="L26" s="50"/>
      <c r="M26" s="51">
        <v>33688</v>
      </c>
      <c r="N26" s="52" t="s">
        <v>269</v>
      </c>
      <c r="O26" s="30"/>
      <c r="P26" s="52"/>
      <c r="Q26" s="58" t="s">
        <v>279</v>
      </c>
      <c r="R26" s="52" t="s">
        <v>269</v>
      </c>
      <c r="S26" s="30"/>
      <c r="T26" s="50"/>
      <c r="U26" s="51">
        <v>166198</v>
      </c>
      <c r="V26" s="52" t="s">
        <v>269</v>
      </c>
    </row>
    <row r="27" spans="1:22" x14ac:dyDescent="0.25">
      <c r="A27" s="16"/>
      <c r="B27" s="11"/>
      <c r="C27" s="11"/>
      <c r="D27" s="41"/>
      <c r="E27" s="41"/>
      <c r="F27" s="11"/>
      <c r="G27" s="11"/>
      <c r="H27" s="41"/>
      <c r="I27" s="41"/>
      <c r="J27" s="11"/>
      <c r="K27" s="11"/>
      <c r="L27" s="41"/>
      <c r="M27" s="41"/>
      <c r="N27" s="11"/>
      <c r="O27" s="11"/>
      <c r="P27" s="41"/>
      <c r="Q27" s="41"/>
      <c r="R27" s="11"/>
      <c r="S27" s="11"/>
      <c r="T27" s="41"/>
      <c r="U27" s="41"/>
      <c r="V27" s="11"/>
    </row>
    <row r="28" spans="1:22" ht="15.75" thickBot="1" x14ac:dyDescent="0.3">
      <c r="A28" s="16"/>
      <c r="B28" s="94" t="s">
        <v>53</v>
      </c>
      <c r="C28" s="13"/>
      <c r="D28" s="10" t="s">
        <v>272</v>
      </c>
      <c r="E28" s="54">
        <v>2807153</v>
      </c>
      <c r="F28" s="12" t="s">
        <v>269</v>
      </c>
      <c r="G28" s="13"/>
      <c r="H28" s="10" t="s">
        <v>272</v>
      </c>
      <c r="I28" s="54">
        <v>2006523</v>
      </c>
      <c r="J28" s="12" t="s">
        <v>269</v>
      </c>
      <c r="K28" s="13"/>
      <c r="L28" s="10" t="s">
        <v>272</v>
      </c>
      <c r="M28" s="54">
        <v>688794</v>
      </c>
      <c r="N28" s="12" t="s">
        <v>269</v>
      </c>
      <c r="O28" s="13"/>
      <c r="P28" s="10" t="s">
        <v>272</v>
      </c>
      <c r="Q28" s="55" t="s">
        <v>781</v>
      </c>
      <c r="R28" s="12" t="s">
        <v>274</v>
      </c>
      <c r="S28" s="13"/>
      <c r="T28" s="10" t="s">
        <v>272</v>
      </c>
      <c r="U28" s="54">
        <v>2364947</v>
      </c>
      <c r="V28" s="12" t="s">
        <v>269</v>
      </c>
    </row>
    <row r="29" spans="1:22" ht="15.75" thickTop="1" x14ac:dyDescent="0.25">
      <c r="A29" s="16"/>
      <c r="B29" s="11"/>
      <c r="C29" s="11"/>
      <c r="D29" s="34"/>
      <c r="E29" s="34"/>
      <c r="F29" s="11"/>
      <c r="G29" s="11"/>
      <c r="H29" s="34"/>
      <c r="I29" s="34"/>
      <c r="J29" s="11"/>
      <c r="K29" s="11"/>
      <c r="L29" s="34"/>
      <c r="M29" s="34"/>
      <c r="N29" s="11"/>
      <c r="O29" s="11"/>
      <c r="P29" s="34"/>
      <c r="Q29" s="34"/>
      <c r="R29" s="11"/>
      <c r="S29" s="11"/>
      <c r="T29" s="34"/>
      <c r="U29" s="34"/>
      <c r="V29" s="11"/>
    </row>
    <row r="30" spans="1:22" x14ac:dyDescent="0.25">
      <c r="A30" s="16"/>
      <c r="B30" s="62" t="s">
        <v>782</v>
      </c>
      <c r="C30" s="30"/>
      <c r="D30" s="29"/>
      <c r="E30" s="29"/>
      <c r="F30" s="29"/>
      <c r="G30" s="30"/>
      <c r="H30" s="29"/>
      <c r="I30" s="29"/>
      <c r="J30" s="29"/>
      <c r="K30" s="30"/>
      <c r="L30" s="29"/>
      <c r="M30" s="29"/>
      <c r="N30" s="29"/>
      <c r="O30" s="30"/>
      <c r="P30" s="29"/>
      <c r="Q30" s="29"/>
      <c r="R30" s="29"/>
      <c r="S30" s="30"/>
      <c r="T30" s="29"/>
      <c r="U30" s="29"/>
      <c r="V30" s="29"/>
    </row>
    <row r="31" spans="1:22" x14ac:dyDescent="0.25">
      <c r="A31" s="16"/>
      <c r="B31" s="59" t="s">
        <v>783</v>
      </c>
      <c r="C31" s="13"/>
      <c r="D31" s="10" t="s">
        <v>272</v>
      </c>
      <c r="E31" s="54">
        <v>709628</v>
      </c>
      <c r="F31" s="12" t="s">
        <v>269</v>
      </c>
      <c r="G31" s="13"/>
      <c r="H31" s="10" t="s">
        <v>272</v>
      </c>
      <c r="I31" s="54">
        <v>74813</v>
      </c>
      <c r="J31" s="12" t="s">
        <v>269</v>
      </c>
      <c r="K31" s="13"/>
      <c r="L31" s="10" t="s">
        <v>272</v>
      </c>
      <c r="M31" s="54">
        <v>54598</v>
      </c>
      <c r="N31" s="12" t="s">
        <v>269</v>
      </c>
      <c r="O31" s="13"/>
      <c r="P31" s="10" t="s">
        <v>272</v>
      </c>
      <c r="Q31" s="55" t="s">
        <v>776</v>
      </c>
      <c r="R31" s="12" t="s">
        <v>274</v>
      </c>
      <c r="S31" s="13"/>
      <c r="T31" s="12" t="s">
        <v>272</v>
      </c>
      <c r="U31" s="57" t="s">
        <v>279</v>
      </c>
      <c r="V31" s="12" t="s">
        <v>269</v>
      </c>
    </row>
    <row r="32" spans="1:22" ht="15.75" thickBot="1" x14ac:dyDescent="0.3">
      <c r="A32" s="16"/>
      <c r="B32" s="63" t="s">
        <v>474</v>
      </c>
      <c r="C32" s="30"/>
      <c r="D32" s="50"/>
      <c r="E32" s="51">
        <v>154049</v>
      </c>
      <c r="F32" s="52" t="s">
        <v>269</v>
      </c>
      <c r="G32" s="30"/>
      <c r="H32" s="50"/>
      <c r="I32" s="51">
        <v>114883</v>
      </c>
      <c r="J32" s="52" t="s">
        <v>269</v>
      </c>
      <c r="K32" s="30"/>
      <c r="L32" s="50"/>
      <c r="M32" s="51">
        <v>115398</v>
      </c>
      <c r="N32" s="52" t="s">
        <v>269</v>
      </c>
      <c r="O32" s="30"/>
      <c r="P32" s="52"/>
      <c r="Q32" s="58" t="s">
        <v>279</v>
      </c>
      <c r="R32" s="52" t="s">
        <v>269</v>
      </c>
      <c r="S32" s="30"/>
      <c r="T32" s="50"/>
      <c r="U32" s="51">
        <v>384330</v>
      </c>
      <c r="V32" s="52" t="s">
        <v>269</v>
      </c>
    </row>
    <row r="33" spans="1:22" x14ac:dyDescent="0.25">
      <c r="A33" s="16"/>
      <c r="B33" s="11"/>
      <c r="C33" s="11"/>
      <c r="D33" s="41"/>
      <c r="E33" s="41"/>
      <c r="F33" s="11"/>
      <c r="G33" s="11"/>
      <c r="H33" s="41"/>
      <c r="I33" s="41"/>
      <c r="J33" s="11"/>
      <c r="K33" s="11"/>
      <c r="L33" s="41"/>
      <c r="M33" s="41"/>
      <c r="N33" s="11"/>
      <c r="O33" s="11"/>
      <c r="P33" s="41"/>
      <c r="Q33" s="41"/>
      <c r="R33" s="11"/>
      <c r="S33" s="11"/>
      <c r="T33" s="41"/>
      <c r="U33" s="41"/>
      <c r="V33" s="11"/>
    </row>
    <row r="34" spans="1:22" x14ac:dyDescent="0.25">
      <c r="A34" s="16"/>
      <c r="B34" s="94" t="s">
        <v>59</v>
      </c>
      <c r="C34" s="13"/>
      <c r="D34" s="10"/>
      <c r="E34" s="54">
        <v>863677</v>
      </c>
      <c r="F34" s="12" t="s">
        <v>269</v>
      </c>
      <c r="G34" s="13"/>
      <c r="H34" s="10"/>
      <c r="I34" s="54">
        <v>189696</v>
      </c>
      <c r="J34" s="12" t="s">
        <v>269</v>
      </c>
      <c r="K34" s="13"/>
      <c r="L34" s="10"/>
      <c r="M34" s="54">
        <v>169996</v>
      </c>
      <c r="N34" s="12" t="s">
        <v>269</v>
      </c>
      <c r="O34" s="13"/>
      <c r="P34" s="10"/>
      <c r="Q34" s="55" t="s">
        <v>776</v>
      </c>
      <c r="R34" s="12" t="s">
        <v>274</v>
      </c>
      <c r="S34" s="13"/>
      <c r="T34" s="10"/>
      <c r="U34" s="54">
        <v>384330</v>
      </c>
      <c r="V34" s="12" t="s">
        <v>269</v>
      </c>
    </row>
    <row r="35" spans="1:22" x14ac:dyDescent="0.25">
      <c r="A35" s="16"/>
      <c r="B35" s="63" t="s">
        <v>784</v>
      </c>
      <c r="C35" s="30"/>
      <c r="D35" s="50"/>
      <c r="E35" s="51">
        <v>700000</v>
      </c>
      <c r="F35" s="52" t="s">
        <v>269</v>
      </c>
      <c r="G35" s="30"/>
      <c r="H35" s="50"/>
      <c r="I35" s="51">
        <v>11000</v>
      </c>
      <c r="J35" s="52" t="s">
        <v>269</v>
      </c>
      <c r="K35" s="30"/>
      <c r="L35" s="52"/>
      <c r="M35" s="58" t="s">
        <v>279</v>
      </c>
      <c r="N35" s="52" t="s">
        <v>269</v>
      </c>
      <c r="O35" s="30"/>
      <c r="P35" s="52"/>
      <c r="Q35" s="58" t="s">
        <v>279</v>
      </c>
      <c r="R35" s="52" t="s">
        <v>269</v>
      </c>
      <c r="S35" s="30"/>
      <c r="T35" s="50"/>
      <c r="U35" s="51">
        <v>711000</v>
      </c>
      <c r="V35" s="52" t="s">
        <v>269</v>
      </c>
    </row>
    <row r="36" spans="1:22" ht="15.75" thickBot="1" x14ac:dyDescent="0.3">
      <c r="A36" s="16"/>
      <c r="B36" s="59" t="s">
        <v>62</v>
      </c>
      <c r="C36" s="13"/>
      <c r="D36" s="10"/>
      <c r="E36" s="54">
        <v>201217</v>
      </c>
      <c r="F36" s="12" t="s">
        <v>269</v>
      </c>
      <c r="G36" s="13"/>
      <c r="H36" s="10"/>
      <c r="I36" s="54">
        <v>15009</v>
      </c>
      <c r="J36" s="12" t="s">
        <v>269</v>
      </c>
      <c r="K36" s="13"/>
      <c r="L36" s="10"/>
      <c r="M36" s="54">
        <v>11132</v>
      </c>
      <c r="N36" s="12" t="s">
        <v>269</v>
      </c>
      <c r="O36" s="13"/>
      <c r="P36" s="12"/>
      <c r="Q36" s="57" t="s">
        <v>279</v>
      </c>
      <c r="R36" s="12" t="s">
        <v>269</v>
      </c>
      <c r="S36" s="13"/>
      <c r="T36" s="10"/>
      <c r="U36" s="54">
        <v>227358</v>
      </c>
      <c r="V36" s="12" t="s">
        <v>269</v>
      </c>
    </row>
    <row r="37" spans="1:22" x14ac:dyDescent="0.25">
      <c r="A37" s="16"/>
      <c r="B37" s="11"/>
      <c r="C37" s="11"/>
      <c r="D37" s="41"/>
      <c r="E37" s="41"/>
      <c r="F37" s="11"/>
      <c r="G37" s="11"/>
      <c r="H37" s="41"/>
      <c r="I37" s="41"/>
      <c r="J37" s="11"/>
      <c r="K37" s="11"/>
      <c r="L37" s="41"/>
      <c r="M37" s="41"/>
      <c r="N37" s="11"/>
      <c r="O37" s="11"/>
      <c r="P37" s="41"/>
      <c r="Q37" s="41"/>
      <c r="R37" s="11"/>
      <c r="S37" s="11"/>
      <c r="T37" s="41"/>
      <c r="U37" s="41"/>
      <c r="V37" s="11"/>
    </row>
    <row r="38" spans="1:22" x14ac:dyDescent="0.25">
      <c r="A38" s="16"/>
      <c r="B38" s="95" t="s">
        <v>63</v>
      </c>
      <c r="C38" s="30"/>
      <c r="D38" s="50"/>
      <c r="E38" s="51">
        <v>1764894</v>
      </c>
      <c r="F38" s="52" t="s">
        <v>269</v>
      </c>
      <c r="G38" s="30"/>
      <c r="H38" s="50"/>
      <c r="I38" s="51">
        <v>215705</v>
      </c>
      <c r="J38" s="52" t="s">
        <v>269</v>
      </c>
      <c r="K38" s="30"/>
      <c r="L38" s="50"/>
      <c r="M38" s="51">
        <v>181128</v>
      </c>
      <c r="N38" s="52" t="s">
        <v>269</v>
      </c>
      <c r="O38" s="30"/>
      <c r="P38" s="50"/>
      <c r="Q38" s="56" t="s">
        <v>776</v>
      </c>
      <c r="R38" s="52" t="s">
        <v>274</v>
      </c>
      <c r="S38" s="30"/>
      <c r="T38" s="50"/>
      <c r="U38" s="51">
        <v>1322688</v>
      </c>
      <c r="V38" s="52" t="s">
        <v>269</v>
      </c>
    </row>
    <row r="39" spans="1:22" ht="15.75" thickBot="1" x14ac:dyDescent="0.3">
      <c r="A39" s="16"/>
      <c r="B39" s="96" t="s">
        <v>66</v>
      </c>
      <c r="C39" s="13"/>
      <c r="D39" s="10"/>
      <c r="E39" s="54">
        <v>1042259</v>
      </c>
      <c r="F39" s="12" t="s">
        <v>269</v>
      </c>
      <c r="G39" s="13"/>
      <c r="H39" s="10"/>
      <c r="I39" s="54">
        <v>1790818</v>
      </c>
      <c r="J39" s="12" t="s">
        <v>269</v>
      </c>
      <c r="K39" s="13"/>
      <c r="L39" s="10"/>
      <c r="M39" s="54">
        <v>507666</v>
      </c>
      <c r="N39" s="12" t="s">
        <v>269</v>
      </c>
      <c r="O39" s="13"/>
      <c r="P39" s="10"/>
      <c r="Q39" s="55" t="s">
        <v>785</v>
      </c>
      <c r="R39" s="12" t="s">
        <v>274</v>
      </c>
      <c r="S39" s="13"/>
      <c r="T39" s="10"/>
      <c r="U39" s="54">
        <v>1042259</v>
      </c>
      <c r="V39" s="12" t="s">
        <v>269</v>
      </c>
    </row>
    <row r="40" spans="1:22" x14ac:dyDescent="0.25">
      <c r="A40" s="16"/>
      <c r="B40" s="11"/>
      <c r="C40" s="11"/>
      <c r="D40" s="41"/>
      <c r="E40" s="41"/>
      <c r="F40" s="11"/>
      <c r="G40" s="11"/>
      <c r="H40" s="41"/>
      <c r="I40" s="41"/>
      <c r="J40" s="11"/>
      <c r="K40" s="11"/>
      <c r="L40" s="41"/>
      <c r="M40" s="41"/>
      <c r="N40" s="11"/>
      <c r="O40" s="11"/>
      <c r="P40" s="41"/>
      <c r="Q40" s="41"/>
      <c r="R40" s="11"/>
      <c r="S40" s="11"/>
      <c r="T40" s="41"/>
      <c r="U40" s="41"/>
      <c r="V40" s="11"/>
    </row>
    <row r="41" spans="1:22" ht="26.25" thickBot="1" x14ac:dyDescent="0.3">
      <c r="A41" s="16"/>
      <c r="B41" s="95" t="s">
        <v>73</v>
      </c>
      <c r="C41" s="30"/>
      <c r="D41" s="50" t="s">
        <v>272</v>
      </c>
      <c r="E41" s="51">
        <v>2807153</v>
      </c>
      <c r="F41" s="52" t="s">
        <v>269</v>
      </c>
      <c r="G41" s="30"/>
      <c r="H41" s="50" t="s">
        <v>272</v>
      </c>
      <c r="I41" s="51">
        <v>2006523</v>
      </c>
      <c r="J41" s="52" t="s">
        <v>269</v>
      </c>
      <c r="K41" s="30"/>
      <c r="L41" s="50" t="s">
        <v>272</v>
      </c>
      <c r="M41" s="51">
        <v>688794</v>
      </c>
      <c r="N41" s="52" t="s">
        <v>269</v>
      </c>
      <c r="O41" s="30"/>
      <c r="P41" s="50" t="s">
        <v>272</v>
      </c>
      <c r="Q41" s="56" t="s">
        <v>781</v>
      </c>
      <c r="R41" s="52" t="s">
        <v>274</v>
      </c>
      <c r="S41" s="30"/>
      <c r="T41" s="50" t="s">
        <v>272</v>
      </c>
      <c r="U41" s="51">
        <v>2364947</v>
      </c>
      <c r="V41" s="52" t="s">
        <v>269</v>
      </c>
    </row>
    <row r="42" spans="1:22" ht="15.75" thickTop="1" x14ac:dyDescent="0.25">
      <c r="A42" s="16"/>
      <c r="B42" s="11"/>
      <c r="C42" s="11"/>
      <c r="D42" s="34"/>
      <c r="E42" s="34"/>
      <c r="F42" s="11"/>
      <c r="G42" s="11"/>
      <c r="H42" s="34"/>
      <c r="I42" s="34"/>
      <c r="J42" s="11"/>
      <c r="K42" s="11"/>
      <c r="L42" s="34"/>
      <c r="M42" s="34"/>
      <c r="N42" s="11"/>
      <c r="O42" s="11"/>
      <c r="P42" s="34"/>
      <c r="Q42" s="34"/>
      <c r="R42" s="11"/>
      <c r="S42" s="11"/>
      <c r="T42" s="34"/>
      <c r="U42" s="34"/>
      <c r="V42" s="11"/>
    </row>
    <row r="43" spans="1:22" x14ac:dyDescent="0.25">
      <c r="A43" s="16"/>
      <c r="B43" s="17"/>
      <c r="C43" s="17"/>
      <c r="D43" s="17"/>
      <c r="E43" s="17"/>
      <c r="F43" s="17"/>
      <c r="G43" s="17"/>
      <c r="H43" s="17"/>
      <c r="I43" s="17"/>
      <c r="J43" s="17"/>
      <c r="K43" s="17"/>
      <c r="L43" s="17"/>
      <c r="M43" s="17"/>
      <c r="N43" s="17"/>
      <c r="O43" s="17"/>
      <c r="P43" s="17"/>
      <c r="Q43" s="17"/>
      <c r="R43" s="17"/>
      <c r="S43" s="17"/>
      <c r="T43" s="17"/>
      <c r="U43" s="17"/>
      <c r="V43" s="17"/>
    </row>
    <row r="44" spans="1:22" x14ac:dyDescent="0.25">
      <c r="A44" s="16"/>
      <c r="B44" s="93"/>
      <c r="C44" s="93"/>
      <c r="D44" s="93"/>
      <c r="E44" s="93"/>
      <c r="F44" s="93"/>
      <c r="G44" s="93"/>
      <c r="H44" s="93"/>
      <c r="I44" s="93"/>
      <c r="J44" s="93"/>
      <c r="K44" s="93"/>
      <c r="L44" s="93"/>
      <c r="M44" s="93"/>
      <c r="N44" s="93"/>
      <c r="O44" s="93"/>
      <c r="P44" s="93"/>
      <c r="Q44" s="93"/>
      <c r="R44" s="93"/>
      <c r="S44" s="93"/>
      <c r="T44" s="93"/>
      <c r="U44" s="93"/>
      <c r="V44" s="93"/>
    </row>
    <row r="45" spans="1:22" x14ac:dyDescent="0.25">
      <c r="A45" s="16"/>
      <c r="B45" s="17"/>
      <c r="C45" s="17"/>
      <c r="D45" s="17"/>
      <c r="E45" s="17"/>
      <c r="F45" s="17"/>
      <c r="G45" s="17"/>
      <c r="H45" s="17"/>
      <c r="I45" s="17"/>
      <c r="J45" s="17"/>
      <c r="K45" s="17"/>
      <c r="L45" s="17"/>
      <c r="M45" s="17"/>
      <c r="N45" s="17"/>
      <c r="O45" s="17"/>
      <c r="P45" s="17"/>
      <c r="Q45" s="17"/>
      <c r="R45" s="17"/>
      <c r="S45" s="17"/>
      <c r="T45" s="17"/>
      <c r="U45" s="17"/>
      <c r="V45" s="17"/>
    </row>
    <row r="46" spans="1:22" x14ac:dyDescent="0.25">
      <c r="A46" s="16"/>
      <c r="B46" s="101" t="s">
        <v>786</v>
      </c>
      <c r="C46" s="101"/>
      <c r="D46" s="101"/>
      <c r="E46" s="101"/>
      <c r="F46" s="101"/>
      <c r="G46" s="101"/>
      <c r="H46" s="101"/>
      <c r="I46" s="101"/>
      <c r="J46" s="101"/>
      <c r="K46" s="101"/>
      <c r="L46" s="101"/>
      <c r="M46" s="101"/>
      <c r="N46" s="101"/>
      <c r="O46" s="101"/>
      <c r="P46" s="101"/>
      <c r="Q46" s="101"/>
      <c r="R46" s="101"/>
      <c r="S46" s="101"/>
      <c r="T46" s="101"/>
      <c r="U46" s="101"/>
      <c r="V46" s="101"/>
    </row>
    <row r="47" spans="1:22" x14ac:dyDescent="0.25">
      <c r="A47" s="16"/>
      <c r="B47" s="17"/>
      <c r="C47" s="17"/>
      <c r="D47" s="17"/>
      <c r="E47" s="17"/>
      <c r="F47" s="17"/>
      <c r="G47" s="17"/>
      <c r="H47" s="17"/>
      <c r="I47" s="17"/>
      <c r="J47" s="17"/>
      <c r="K47" s="17"/>
      <c r="L47" s="17"/>
      <c r="M47" s="17"/>
      <c r="N47" s="17"/>
      <c r="O47" s="17"/>
      <c r="P47" s="17"/>
      <c r="Q47" s="17"/>
      <c r="R47" s="17"/>
      <c r="S47" s="17"/>
      <c r="T47" s="17"/>
      <c r="U47" s="17"/>
      <c r="V47" s="17"/>
    </row>
    <row r="48" spans="1:22" x14ac:dyDescent="0.25">
      <c r="A48" s="16"/>
      <c r="B48" s="93"/>
      <c r="C48" s="93"/>
      <c r="D48" s="93"/>
      <c r="E48" s="93"/>
      <c r="F48" s="93"/>
      <c r="G48" s="93"/>
      <c r="H48" s="93"/>
      <c r="I48" s="93"/>
      <c r="J48" s="93"/>
      <c r="K48" s="93"/>
      <c r="L48" s="93"/>
      <c r="M48" s="93"/>
      <c r="N48" s="93"/>
      <c r="O48" s="93"/>
      <c r="P48" s="93"/>
      <c r="Q48" s="93"/>
      <c r="R48" s="93"/>
      <c r="S48" s="93"/>
      <c r="T48" s="93"/>
      <c r="U48" s="93"/>
      <c r="V48" s="93"/>
    </row>
    <row r="49" spans="1:22" x14ac:dyDescent="0.25">
      <c r="A49" s="16"/>
      <c r="B49" s="4"/>
      <c r="C49" s="4"/>
      <c r="D49" s="4"/>
      <c r="E49" s="4"/>
      <c r="F49" s="4"/>
      <c r="G49" s="4"/>
      <c r="H49" s="4"/>
      <c r="I49" s="4"/>
      <c r="J49" s="4"/>
      <c r="K49" s="4"/>
      <c r="L49" s="4"/>
      <c r="M49" s="4"/>
      <c r="N49" s="4"/>
      <c r="O49" s="4"/>
      <c r="P49" s="4"/>
      <c r="Q49" s="4"/>
      <c r="R49" s="4"/>
      <c r="S49" s="4"/>
      <c r="T49" s="4"/>
      <c r="U49" s="4"/>
      <c r="V49" s="4"/>
    </row>
    <row r="50" spans="1:22" x14ac:dyDescent="0.25">
      <c r="A50" s="16"/>
      <c r="B50" s="64"/>
      <c r="C50" s="64"/>
      <c r="D50" s="97" t="s">
        <v>768</v>
      </c>
      <c r="E50" s="97"/>
      <c r="F50" s="64"/>
      <c r="G50" s="64"/>
      <c r="H50" s="97" t="s">
        <v>770</v>
      </c>
      <c r="I50" s="97"/>
      <c r="J50" s="64"/>
      <c r="K50" s="64"/>
      <c r="L50" s="97" t="s">
        <v>772</v>
      </c>
      <c r="M50" s="97"/>
      <c r="N50" s="64"/>
      <c r="O50" s="64"/>
      <c r="P50" s="97" t="s">
        <v>773</v>
      </c>
      <c r="Q50" s="97"/>
      <c r="R50" s="64"/>
      <c r="S50" s="64"/>
      <c r="T50" s="97" t="s">
        <v>774</v>
      </c>
      <c r="U50" s="97"/>
      <c r="V50" s="64"/>
    </row>
    <row r="51" spans="1:22" ht="15.75" thickBot="1" x14ac:dyDescent="0.3">
      <c r="A51" s="16"/>
      <c r="B51" s="64"/>
      <c r="C51" s="64"/>
      <c r="D51" s="98" t="s">
        <v>769</v>
      </c>
      <c r="E51" s="98"/>
      <c r="F51" s="64"/>
      <c r="G51" s="64"/>
      <c r="H51" s="98" t="s">
        <v>771</v>
      </c>
      <c r="I51" s="98"/>
      <c r="J51" s="64"/>
      <c r="K51" s="64"/>
      <c r="L51" s="98" t="s">
        <v>771</v>
      </c>
      <c r="M51" s="98"/>
      <c r="N51" s="64"/>
      <c r="O51" s="64"/>
      <c r="P51" s="98"/>
      <c r="Q51" s="98"/>
      <c r="R51" s="64"/>
      <c r="S51" s="64"/>
      <c r="T51" s="98"/>
      <c r="U51" s="98"/>
      <c r="V51" s="64"/>
    </row>
    <row r="52" spans="1:22" x14ac:dyDescent="0.25">
      <c r="A52" s="16"/>
      <c r="B52" s="62" t="s">
        <v>513</v>
      </c>
      <c r="C52" s="30"/>
      <c r="D52" s="29"/>
      <c r="E52" s="29"/>
      <c r="F52" s="29"/>
      <c r="G52" s="30"/>
      <c r="H52" s="29"/>
      <c r="I52" s="29"/>
      <c r="J52" s="29"/>
      <c r="K52" s="30"/>
      <c r="L52" s="29"/>
      <c r="M52" s="29"/>
      <c r="N52" s="29"/>
      <c r="O52" s="30"/>
      <c r="P52" s="29"/>
      <c r="Q52" s="29"/>
      <c r="R52" s="29"/>
      <c r="S52" s="30"/>
      <c r="T52" s="29"/>
      <c r="U52" s="29"/>
      <c r="V52" s="29"/>
    </row>
    <row r="53" spans="1:22" x14ac:dyDescent="0.25">
      <c r="A53" s="16"/>
      <c r="B53" s="59" t="s">
        <v>38</v>
      </c>
      <c r="C53" s="13"/>
      <c r="D53" s="10" t="s">
        <v>272</v>
      </c>
      <c r="E53" s="54">
        <v>66663</v>
      </c>
      <c r="F53" s="12" t="s">
        <v>269</v>
      </c>
      <c r="G53" s="13"/>
      <c r="H53" s="10" t="s">
        <v>272</v>
      </c>
      <c r="I53" s="55">
        <v>610</v>
      </c>
      <c r="J53" s="12" t="s">
        <v>269</v>
      </c>
      <c r="K53" s="13"/>
      <c r="L53" s="10" t="s">
        <v>272</v>
      </c>
      <c r="M53" s="54">
        <v>89512</v>
      </c>
      <c r="N53" s="12" t="s">
        <v>269</v>
      </c>
      <c r="O53" s="13"/>
      <c r="P53" s="12" t="s">
        <v>272</v>
      </c>
      <c r="Q53" s="57" t="s">
        <v>279</v>
      </c>
      <c r="R53" s="12" t="s">
        <v>269</v>
      </c>
      <c r="S53" s="13"/>
      <c r="T53" s="10" t="s">
        <v>272</v>
      </c>
      <c r="U53" s="54">
        <v>156785</v>
      </c>
      <c r="V53" s="12" t="s">
        <v>269</v>
      </c>
    </row>
    <row r="54" spans="1:22" x14ac:dyDescent="0.25">
      <c r="A54" s="16"/>
      <c r="B54" s="63" t="s">
        <v>43</v>
      </c>
      <c r="C54" s="30"/>
      <c r="D54" s="50"/>
      <c r="E54" s="51">
        <v>140254</v>
      </c>
      <c r="F54" s="52" t="s">
        <v>269</v>
      </c>
      <c r="G54" s="30"/>
      <c r="H54" s="50"/>
      <c r="I54" s="51">
        <v>149253</v>
      </c>
      <c r="J54" s="52" t="s">
        <v>269</v>
      </c>
      <c r="K54" s="30"/>
      <c r="L54" s="50"/>
      <c r="M54" s="51">
        <v>139733</v>
      </c>
      <c r="N54" s="52" t="s">
        <v>269</v>
      </c>
      <c r="O54" s="30"/>
      <c r="P54" s="52"/>
      <c r="Q54" s="58" t="s">
        <v>279</v>
      </c>
      <c r="R54" s="52" t="s">
        <v>269</v>
      </c>
      <c r="S54" s="30"/>
      <c r="T54" s="50"/>
      <c r="U54" s="51">
        <v>429240</v>
      </c>
      <c r="V54" s="52" t="s">
        <v>269</v>
      </c>
    </row>
    <row r="55" spans="1:22" x14ac:dyDescent="0.25">
      <c r="A55" s="16"/>
      <c r="B55" s="59" t="s">
        <v>775</v>
      </c>
      <c r="C55" s="13"/>
      <c r="D55" s="10"/>
      <c r="E55" s="54">
        <v>7053</v>
      </c>
      <c r="F55" s="12" t="s">
        <v>269</v>
      </c>
      <c r="G55" s="13"/>
      <c r="H55" s="10"/>
      <c r="I55" s="54">
        <v>674136</v>
      </c>
      <c r="J55" s="12" t="s">
        <v>269</v>
      </c>
      <c r="K55" s="13"/>
      <c r="L55" s="10"/>
      <c r="M55" s="54">
        <v>23185</v>
      </c>
      <c r="N55" s="12" t="s">
        <v>269</v>
      </c>
      <c r="O55" s="13"/>
      <c r="P55" s="10"/>
      <c r="Q55" s="55" t="s">
        <v>787</v>
      </c>
      <c r="R55" s="12" t="s">
        <v>274</v>
      </c>
      <c r="S55" s="13"/>
      <c r="T55" s="12"/>
      <c r="U55" s="57" t="s">
        <v>279</v>
      </c>
      <c r="V55" s="12" t="s">
        <v>269</v>
      </c>
    </row>
    <row r="56" spans="1:22" ht="15.75" thickBot="1" x14ac:dyDescent="0.3">
      <c r="A56" s="16"/>
      <c r="B56" s="63" t="s">
        <v>467</v>
      </c>
      <c r="C56" s="30"/>
      <c r="D56" s="50"/>
      <c r="E56" s="51">
        <v>46978</v>
      </c>
      <c r="F56" s="52" t="s">
        <v>269</v>
      </c>
      <c r="G56" s="30"/>
      <c r="H56" s="50"/>
      <c r="I56" s="51">
        <v>20469</v>
      </c>
      <c r="J56" s="52" t="s">
        <v>269</v>
      </c>
      <c r="K56" s="30"/>
      <c r="L56" s="50"/>
      <c r="M56" s="51">
        <v>20903</v>
      </c>
      <c r="N56" s="52" t="s">
        <v>269</v>
      </c>
      <c r="O56" s="30"/>
      <c r="P56" s="52"/>
      <c r="Q56" s="58" t="s">
        <v>279</v>
      </c>
      <c r="R56" s="52" t="s">
        <v>269</v>
      </c>
      <c r="S56" s="30"/>
      <c r="T56" s="50"/>
      <c r="U56" s="51">
        <v>88350</v>
      </c>
      <c r="V56" s="52" t="s">
        <v>269</v>
      </c>
    </row>
    <row r="57" spans="1:22" x14ac:dyDescent="0.25">
      <c r="A57" s="16"/>
      <c r="B57" s="11"/>
      <c r="C57" s="11"/>
      <c r="D57" s="41"/>
      <c r="E57" s="41"/>
      <c r="F57" s="11"/>
      <c r="G57" s="11"/>
      <c r="H57" s="41"/>
      <c r="I57" s="41"/>
      <c r="J57" s="11"/>
      <c r="K57" s="11"/>
      <c r="L57" s="41"/>
      <c r="M57" s="41"/>
      <c r="N57" s="11"/>
      <c r="O57" s="11"/>
      <c r="P57" s="41"/>
      <c r="Q57" s="41"/>
      <c r="R57" s="11"/>
      <c r="S57" s="11"/>
      <c r="T57" s="41"/>
      <c r="U57" s="41"/>
      <c r="V57" s="11"/>
    </row>
    <row r="58" spans="1:22" x14ac:dyDescent="0.25">
      <c r="A58" s="16"/>
      <c r="B58" s="94" t="s">
        <v>47</v>
      </c>
      <c r="C58" s="13"/>
      <c r="D58" s="10"/>
      <c r="E58" s="54">
        <v>260948</v>
      </c>
      <c r="F58" s="12" t="s">
        <v>269</v>
      </c>
      <c r="G58" s="13"/>
      <c r="H58" s="10"/>
      <c r="I58" s="54">
        <v>844468</v>
      </c>
      <c r="J58" s="12" t="s">
        <v>269</v>
      </c>
      <c r="K58" s="13"/>
      <c r="L58" s="10"/>
      <c r="M58" s="54">
        <v>273333</v>
      </c>
      <c r="N58" s="12" t="s">
        <v>269</v>
      </c>
      <c r="O58" s="13"/>
      <c r="P58" s="10"/>
      <c r="Q58" s="55" t="s">
        <v>787</v>
      </c>
      <c r="R58" s="12" t="s">
        <v>274</v>
      </c>
      <c r="S58" s="13"/>
      <c r="T58" s="10"/>
      <c r="U58" s="54">
        <v>674375</v>
      </c>
      <c r="V58" s="12" t="s">
        <v>269</v>
      </c>
    </row>
    <row r="59" spans="1:22" x14ac:dyDescent="0.25">
      <c r="A59" s="16"/>
      <c r="B59" s="63" t="s">
        <v>533</v>
      </c>
      <c r="C59" s="30"/>
      <c r="D59" s="50"/>
      <c r="E59" s="51">
        <v>37411</v>
      </c>
      <c r="F59" s="52" t="s">
        <v>269</v>
      </c>
      <c r="G59" s="30"/>
      <c r="H59" s="50"/>
      <c r="I59" s="51">
        <v>16477</v>
      </c>
      <c r="J59" s="52" t="s">
        <v>269</v>
      </c>
      <c r="K59" s="30"/>
      <c r="L59" s="50"/>
      <c r="M59" s="51">
        <v>14304</v>
      </c>
      <c r="N59" s="52" t="s">
        <v>269</v>
      </c>
      <c r="O59" s="30"/>
      <c r="P59" s="52"/>
      <c r="Q59" s="58" t="s">
        <v>279</v>
      </c>
      <c r="R59" s="52" t="s">
        <v>269</v>
      </c>
      <c r="S59" s="30"/>
      <c r="T59" s="50"/>
      <c r="U59" s="51">
        <v>68192</v>
      </c>
      <c r="V59" s="52" t="s">
        <v>269</v>
      </c>
    </row>
    <row r="60" spans="1:22" x14ac:dyDescent="0.25">
      <c r="A60" s="16"/>
      <c r="B60" s="59" t="s">
        <v>49</v>
      </c>
      <c r="C60" s="13"/>
      <c r="D60" s="10"/>
      <c r="E60" s="54">
        <v>558473</v>
      </c>
      <c r="F60" s="12" t="s">
        <v>269</v>
      </c>
      <c r="G60" s="13"/>
      <c r="H60" s="10"/>
      <c r="I60" s="54">
        <v>418789</v>
      </c>
      <c r="J60" s="12" t="s">
        <v>269</v>
      </c>
      <c r="K60" s="13"/>
      <c r="L60" s="10"/>
      <c r="M60" s="54">
        <v>282773</v>
      </c>
      <c r="N60" s="12" t="s">
        <v>269</v>
      </c>
      <c r="O60" s="13"/>
      <c r="P60" s="12"/>
      <c r="Q60" s="57" t="s">
        <v>279</v>
      </c>
      <c r="R60" s="12" t="s">
        <v>269</v>
      </c>
      <c r="S60" s="13"/>
      <c r="T60" s="10"/>
      <c r="U60" s="54">
        <v>1260035</v>
      </c>
      <c r="V60" s="12" t="s">
        <v>269</v>
      </c>
    </row>
    <row r="61" spans="1:22" x14ac:dyDescent="0.25">
      <c r="A61" s="16"/>
      <c r="B61" s="63" t="s">
        <v>777</v>
      </c>
      <c r="C61" s="30"/>
      <c r="D61" s="50"/>
      <c r="E61" s="51">
        <v>36826</v>
      </c>
      <c r="F61" s="52" t="s">
        <v>269</v>
      </c>
      <c r="G61" s="30"/>
      <c r="H61" s="50"/>
      <c r="I61" s="51">
        <v>23975</v>
      </c>
      <c r="J61" s="52" t="s">
        <v>269</v>
      </c>
      <c r="K61" s="30"/>
      <c r="L61" s="50"/>
      <c r="M61" s="51">
        <v>74967</v>
      </c>
      <c r="N61" s="52" t="s">
        <v>269</v>
      </c>
      <c r="O61" s="30"/>
      <c r="P61" s="50"/>
      <c r="Q61" s="56" t="s">
        <v>788</v>
      </c>
      <c r="R61" s="52" t="s">
        <v>274</v>
      </c>
      <c r="S61" s="30"/>
      <c r="T61" s="50"/>
      <c r="U61" s="51">
        <v>104181</v>
      </c>
      <c r="V61" s="52" t="s">
        <v>269</v>
      </c>
    </row>
    <row r="62" spans="1:22" x14ac:dyDescent="0.25">
      <c r="A62" s="16"/>
      <c r="B62" s="59" t="s">
        <v>779</v>
      </c>
      <c r="C62" s="13"/>
      <c r="D62" s="10"/>
      <c r="E62" s="54">
        <v>1631243</v>
      </c>
      <c r="F62" s="12" t="s">
        <v>269</v>
      </c>
      <c r="G62" s="13"/>
      <c r="H62" s="10"/>
      <c r="I62" s="54">
        <v>502954</v>
      </c>
      <c r="J62" s="12" t="s">
        <v>269</v>
      </c>
      <c r="K62" s="13"/>
      <c r="L62" s="12"/>
      <c r="M62" s="57" t="s">
        <v>279</v>
      </c>
      <c r="N62" s="12" t="s">
        <v>269</v>
      </c>
      <c r="O62" s="13"/>
      <c r="P62" s="10"/>
      <c r="Q62" s="55" t="s">
        <v>789</v>
      </c>
      <c r="R62" s="12" t="s">
        <v>274</v>
      </c>
      <c r="S62" s="13"/>
      <c r="T62" s="12"/>
      <c r="U62" s="57" t="s">
        <v>790</v>
      </c>
      <c r="V62" s="12" t="s">
        <v>269</v>
      </c>
    </row>
    <row r="63" spans="1:22" ht="15.75" thickBot="1" x14ac:dyDescent="0.3">
      <c r="A63" s="16"/>
      <c r="B63" s="63" t="s">
        <v>52</v>
      </c>
      <c r="C63" s="30"/>
      <c r="D63" s="50"/>
      <c r="E63" s="51">
        <v>85109</v>
      </c>
      <c r="F63" s="52" t="s">
        <v>269</v>
      </c>
      <c r="G63" s="30"/>
      <c r="H63" s="50"/>
      <c r="I63" s="51">
        <v>66170</v>
      </c>
      <c r="J63" s="52" t="s">
        <v>269</v>
      </c>
      <c r="K63" s="30"/>
      <c r="L63" s="50"/>
      <c r="M63" s="51">
        <v>28318</v>
      </c>
      <c r="N63" s="52" t="s">
        <v>269</v>
      </c>
      <c r="O63" s="30"/>
      <c r="P63" s="50"/>
      <c r="Q63" s="56" t="s">
        <v>791</v>
      </c>
      <c r="R63" s="52" t="s">
        <v>274</v>
      </c>
      <c r="S63" s="30"/>
      <c r="T63" s="50"/>
      <c r="U63" s="51">
        <v>168669</v>
      </c>
      <c r="V63" s="52" t="s">
        <v>269</v>
      </c>
    </row>
    <row r="64" spans="1:22" x14ac:dyDescent="0.25">
      <c r="A64" s="16"/>
      <c r="B64" s="11"/>
      <c r="C64" s="11"/>
      <c r="D64" s="41"/>
      <c r="E64" s="41"/>
      <c r="F64" s="11"/>
      <c r="G64" s="11"/>
      <c r="H64" s="41"/>
      <c r="I64" s="41"/>
      <c r="J64" s="11"/>
      <c r="K64" s="11"/>
      <c r="L64" s="41"/>
      <c r="M64" s="41"/>
      <c r="N64" s="11"/>
      <c r="O64" s="11"/>
      <c r="P64" s="41"/>
      <c r="Q64" s="41"/>
      <c r="R64" s="11"/>
      <c r="S64" s="11"/>
      <c r="T64" s="41"/>
      <c r="U64" s="41"/>
      <c r="V64" s="11"/>
    </row>
    <row r="65" spans="1:22" ht="15.75" thickBot="1" x14ac:dyDescent="0.3">
      <c r="A65" s="16"/>
      <c r="B65" s="94" t="s">
        <v>53</v>
      </c>
      <c r="C65" s="13"/>
      <c r="D65" s="10" t="s">
        <v>272</v>
      </c>
      <c r="E65" s="54">
        <v>2610010</v>
      </c>
      <c r="F65" s="12" t="s">
        <v>269</v>
      </c>
      <c r="G65" s="13"/>
      <c r="H65" s="10" t="s">
        <v>272</v>
      </c>
      <c r="I65" s="54">
        <v>1872833</v>
      </c>
      <c r="J65" s="12" t="s">
        <v>269</v>
      </c>
      <c r="K65" s="13"/>
      <c r="L65" s="10" t="s">
        <v>272</v>
      </c>
      <c r="M65" s="54">
        <v>673695</v>
      </c>
      <c r="N65" s="12" t="s">
        <v>269</v>
      </c>
      <c r="O65" s="13"/>
      <c r="P65" s="10" t="s">
        <v>272</v>
      </c>
      <c r="Q65" s="55" t="s">
        <v>792</v>
      </c>
      <c r="R65" s="12" t="s">
        <v>274</v>
      </c>
      <c r="S65" s="13"/>
      <c r="T65" s="10" t="s">
        <v>272</v>
      </c>
      <c r="U65" s="54">
        <v>2275452</v>
      </c>
      <c r="V65" s="12" t="s">
        <v>269</v>
      </c>
    </row>
    <row r="66" spans="1:22" ht="15.75" thickTop="1" x14ac:dyDescent="0.25">
      <c r="A66" s="16"/>
      <c r="B66" s="11"/>
      <c r="C66" s="11"/>
      <c r="D66" s="34"/>
      <c r="E66" s="34"/>
      <c r="F66" s="11"/>
      <c r="G66" s="11"/>
      <c r="H66" s="34"/>
      <c r="I66" s="34"/>
      <c r="J66" s="11"/>
      <c r="K66" s="11"/>
      <c r="L66" s="34"/>
      <c r="M66" s="34"/>
      <c r="N66" s="11"/>
      <c r="O66" s="11"/>
      <c r="P66" s="34"/>
      <c r="Q66" s="34"/>
      <c r="R66" s="11"/>
      <c r="S66" s="11"/>
      <c r="T66" s="34"/>
      <c r="U66" s="34"/>
      <c r="V66" s="11"/>
    </row>
    <row r="67" spans="1:22" x14ac:dyDescent="0.25">
      <c r="A67" s="16"/>
      <c r="B67" s="62" t="s">
        <v>782</v>
      </c>
      <c r="C67" s="30"/>
      <c r="D67" s="29"/>
      <c r="E67" s="29"/>
      <c r="F67" s="29"/>
      <c r="G67" s="30"/>
      <c r="H67" s="29"/>
      <c r="I67" s="29"/>
      <c r="J67" s="29"/>
      <c r="K67" s="30"/>
      <c r="L67" s="29"/>
      <c r="M67" s="29"/>
      <c r="N67" s="29"/>
      <c r="O67" s="30"/>
      <c r="P67" s="29"/>
      <c r="Q67" s="29"/>
      <c r="R67" s="29"/>
      <c r="S67" s="30"/>
      <c r="T67" s="29"/>
      <c r="U67" s="29"/>
      <c r="V67" s="29"/>
    </row>
    <row r="68" spans="1:22" x14ac:dyDescent="0.25">
      <c r="A68" s="16"/>
      <c r="B68" s="59" t="s">
        <v>783</v>
      </c>
      <c r="C68" s="13"/>
      <c r="D68" s="10" t="s">
        <v>272</v>
      </c>
      <c r="E68" s="54">
        <v>549339</v>
      </c>
      <c r="F68" s="12" t="s">
        <v>269</v>
      </c>
      <c r="G68" s="13"/>
      <c r="H68" s="10" t="s">
        <v>272</v>
      </c>
      <c r="I68" s="54">
        <v>112137</v>
      </c>
      <c r="J68" s="12" t="s">
        <v>269</v>
      </c>
      <c r="K68" s="13"/>
      <c r="L68" s="10" t="s">
        <v>272</v>
      </c>
      <c r="M68" s="54">
        <v>42898</v>
      </c>
      <c r="N68" s="12" t="s">
        <v>269</v>
      </c>
      <c r="O68" s="13"/>
      <c r="P68" s="10" t="s">
        <v>272</v>
      </c>
      <c r="Q68" s="55" t="s">
        <v>787</v>
      </c>
      <c r="R68" s="12" t="s">
        <v>274</v>
      </c>
      <c r="S68" s="13"/>
      <c r="T68" s="12" t="s">
        <v>272</v>
      </c>
      <c r="U68" s="57" t="s">
        <v>279</v>
      </c>
      <c r="V68" s="12" t="s">
        <v>269</v>
      </c>
    </row>
    <row r="69" spans="1:22" ht="15.75" thickBot="1" x14ac:dyDescent="0.3">
      <c r="A69" s="16"/>
      <c r="B69" s="63" t="s">
        <v>474</v>
      </c>
      <c r="C69" s="30"/>
      <c r="D69" s="50"/>
      <c r="E69" s="51">
        <v>118865</v>
      </c>
      <c r="F69" s="52" t="s">
        <v>269</v>
      </c>
      <c r="G69" s="30"/>
      <c r="H69" s="50"/>
      <c r="I69" s="51">
        <v>79533</v>
      </c>
      <c r="J69" s="52" t="s">
        <v>269</v>
      </c>
      <c r="K69" s="30"/>
      <c r="L69" s="50"/>
      <c r="M69" s="51">
        <v>105799</v>
      </c>
      <c r="N69" s="52" t="s">
        <v>269</v>
      </c>
      <c r="O69" s="30"/>
      <c r="P69" s="52"/>
      <c r="Q69" s="58" t="s">
        <v>279</v>
      </c>
      <c r="R69" s="52" t="s">
        <v>269</v>
      </c>
      <c r="S69" s="30"/>
      <c r="T69" s="50"/>
      <c r="U69" s="51">
        <v>304197</v>
      </c>
      <c r="V69" s="52" t="s">
        <v>269</v>
      </c>
    </row>
    <row r="70" spans="1:22" x14ac:dyDescent="0.25">
      <c r="A70" s="16"/>
      <c r="B70" s="11"/>
      <c r="C70" s="11"/>
      <c r="D70" s="41"/>
      <c r="E70" s="41"/>
      <c r="F70" s="11"/>
      <c r="G70" s="11"/>
      <c r="H70" s="41"/>
      <c r="I70" s="41"/>
      <c r="J70" s="11"/>
      <c r="K70" s="11"/>
      <c r="L70" s="41"/>
      <c r="M70" s="41"/>
      <c r="N70" s="11"/>
      <c r="O70" s="11"/>
      <c r="P70" s="41"/>
      <c r="Q70" s="41"/>
      <c r="R70" s="11"/>
      <c r="S70" s="11"/>
      <c r="T70" s="41"/>
      <c r="U70" s="41"/>
      <c r="V70" s="11"/>
    </row>
    <row r="71" spans="1:22" x14ac:dyDescent="0.25">
      <c r="A71" s="16"/>
      <c r="B71" s="94" t="s">
        <v>59</v>
      </c>
      <c r="C71" s="13"/>
      <c r="D71" s="10"/>
      <c r="E71" s="54">
        <v>668204</v>
      </c>
      <c r="F71" s="12" t="s">
        <v>269</v>
      </c>
      <c r="G71" s="13"/>
      <c r="H71" s="10"/>
      <c r="I71" s="54">
        <v>191670</v>
      </c>
      <c r="J71" s="12" t="s">
        <v>269</v>
      </c>
      <c r="K71" s="13"/>
      <c r="L71" s="10"/>
      <c r="M71" s="54">
        <v>148697</v>
      </c>
      <c r="N71" s="12" t="s">
        <v>269</v>
      </c>
      <c r="O71" s="13"/>
      <c r="P71" s="10"/>
      <c r="Q71" s="55" t="s">
        <v>787</v>
      </c>
      <c r="R71" s="12" t="s">
        <v>274</v>
      </c>
      <c r="S71" s="13"/>
      <c r="T71" s="10"/>
      <c r="U71" s="54">
        <v>304197</v>
      </c>
      <c r="V71" s="12" t="s">
        <v>269</v>
      </c>
    </row>
    <row r="72" spans="1:22" x14ac:dyDescent="0.25">
      <c r="A72" s="16"/>
      <c r="B72" s="63" t="s">
        <v>784</v>
      </c>
      <c r="C72" s="30"/>
      <c r="D72" s="50"/>
      <c r="E72" s="51">
        <v>700024</v>
      </c>
      <c r="F72" s="52" t="s">
        <v>269</v>
      </c>
      <c r="G72" s="30"/>
      <c r="H72" s="50"/>
      <c r="I72" s="51">
        <v>17000</v>
      </c>
      <c r="J72" s="52" t="s">
        <v>269</v>
      </c>
      <c r="K72" s="30"/>
      <c r="L72" s="52"/>
      <c r="M72" s="58" t="s">
        <v>279</v>
      </c>
      <c r="N72" s="52" t="s">
        <v>269</v>
      </c>
      <c r="O72" s="30"/>
      <c r="P72" s="52"/>
      <c r="Q72" s="58" t="s">
        <v>279</v>
      </c>
      <c r="R72" s="52" t="s">
        <v>269</v>
      </c>
      <c r="S72" s="30"/>
      <c r="T72" s="50"/>
      <c r="U72" s="51">
        <v>717024</v>
      </c>
      <c r="V72" s="52" t="s">
        <v>269</v>
      </c>
    </row>
    <row r="73" spans="1:22" ht="15.75" thickBot="1" x14ac:dyDescent="0.3">
      <c r="A73" s="16"/>
      <c r="B73" s="59" t="s">
        <v>62</v>
      </c>
      <c r="C73" s="13"/>
      <c r="D73" s="10"/>
      <c r="E73" s="54">
        <v>173550</v>
      </c>
      <c r="F73" s="12" t="s">
        <v>269</v>
      </c>
      <c r="G73" s="13"/>
      <c r="H73" s="10"/>
      <c r="I73" s="54">
        <v>10479</v>
      </c>
      <c r="J73" s="12" t="s">
        <v>269</v>
      </c>
      <c r="K73" s="13"/>
      <c r="L73" s="10"/>
      <c r="M73" s="54">
        <v>12898</v>
      </c>
      <c r="N73" s="12" t="s">
        <v>269</v>
      </c>
      <c r="O73" s="13"/>
      <c r="P73" s="10"/>
      <c r="Q73" s="55" t="s">
        <v>791</v>
      </c>
      <c r="R73" s="12" t="s">
        <v>274</v>
      </c>
      <c r="S73" s="13"/>
      <c r="T73" s="10"/>
      <c r="U73" s="54">
        <v>185999</v>
      </c>
      <c r="V73" s="12" t="s">
        <v>269</v>
      </c>
    </row>
    <row r="74" spans="1:22" x14ac:dyDescent="0.25">
      <c r="A74" s="16"/>
      <c r="B74" s="11"/>
      <c r="C74" s="11"/>
      <c r="D74" s="41"/>
      <c r="E74" s="41"/>
      <c r="F74" s="11"/>
      <c r="G74" s="11"/>
      <c r="H74" s="41"/>
      <c r="I74" s="41"/>
      <c r="J74" s="11"/>
      <c r="K74" s="11"/>
      <c r="L74" s="41"/>
      <c r="M74" s="41"/>
      <c r="N74" s="11"/>
      <c r="O74" s="11"/>
      <c r="P74" s="41"/>
      <c r="Q74" s="41"/>
      <c r="R74" s="11"/>
      <c r="S74" s="11"/>
      <c r="T74" s="41"/>
      <c r="U74" s="41"/>
      <c r="V74" s="11"/>
    </row>
    <row r="75" spans="1:22" x14ac:dyDescent="0.25">
      <c r="A75" s="16"/>
      <c r="B75" s="95" t="s">
        <v>63</v>
      </c>
      <c r="C75" s="30"/>
      <c r="D75" s="50"/>
      <c r="E75" s="51">
        <v>1541778</v>
      </c>
      <c r="F75" s="52" t="s">
        <v>269</v>
      </c>
      <c r="G75" s="30"/>
      <c r="H75" s="50"/>
      <c r="I75" s="51">
        <v>219149</v>
      </c>
      <c r="J75" s="52" t="s">
        <v>269</v>
      </c>
      <c r="K75" s="30"/>
      <c r="L75" s="50"/>
      <c r="M75" s="51">
        <v>161595</v>
      </c>
      <c r="N75" s="52" t="s">
        <v>269</v>
      </c>
      <c r="O75" s="30"/>
      <c r="P75" s="50"/>
      <c r="Q75" s="56" t="s">
        <v>793</v>
      </c>
      <c r="R75" s="52" t="s">
        <v>274</v>
      </c>
      <c r="S75" s="30"/>
      <c r="T75" s="50"/>
      <c r="U75" s="51">
        <v>1207220</v>
      </c>
      <c r="V75" s="52" t="s">
        <v>269</v>
      </c>
    </row>
    <row r="76" spans="1:22" ht="15.75" thickBot="1" x14ac:dyDescent="0.3">
      <c r="A76" s="16"/>
      <c r="B76" s="96" t="s">
        <v>794</v>
      </c>
      <c r="C76" s="13"/>
      <c r="D76" s="10"/>
      <c r="E76" s="54">
        <v>1068232</v>
      </c>
      <c r="F76" s="12" t="s">
        <v>269</v>
      </c>
      <c r="G76" s="13"/>
      <c r="H76" s="10"/>
      <c r="I76" s="54">
        <v>1653684</v>
      </c>
      <c r="J76" s="12" t="s">
        <v>269</v>
      </c>
      <c r="K76" s="13"/>
      <c r="L76" s="10"/>
      <c r="M76" s="54">
        <v>512100</v>
      </c>
      <c r="N76" s="12" t="s">
        <v>269</v>
      </c>
      <c r="O76" s="13"/>
      <c r="P76" s="10"/>
      <c r="Q76" s="55" t="s">
        <v>795</v>
      </c>
      <c r="R76" s="12" t="s">
        <v>274</v>
      </c>
      <c r="S76" s="13"/>
      <c r="T76" s="10"/>
      <c r="U76" s="54">
        <v>1068232</v>
      </c>
      <c r="V76" s="12" t="s">
        <v>269</v>
      </c>
    </row>
    <row r="77" spans="1:22" x14ac:dyDescent="0.25">
      <c r="A77" s="16"/>
      <c r="B77" s="11"/>
      <c r="C77" s="11"/>
      <c r="D77" s="41"/>
      <c r="E77" s="41"/>
      <c r="F77" s="11"/>
      <c r="G77" s="11"/>
      <c r="H77" s="41"/>
      <c r="I77" s="41"/>
      <c r="J77" s="11"/>
      <c r="K77" s="11"/>
      <c r="L77" s="41"/>
      <c r="M77" s="41"/>
      <c r="N77" s="11"/>
      <c r="O77" s="11"/>
      <c r="P77" s="41"/>
      <c r="Q77" s="41"/>
      <c r="R77" s="11"/>
      <c r="S77" s="11"/>
      <c r="T77" s="41"/>
      <c r="U77" s="41"/>
      <c r="V77" s="11"/>
    </row>
    <row r="78" spans="1:22" ht="26.25" thickBot="1" x14ac:dyDescent="0.3">
      <c r="A78" s="16"/>
      <c r="B78" s="95" t="s">
        <v>796</v>
      </c>
      <c r="C78" s="30"/>
      <c r="D78" s="50" t="s">
        <v>272</v>
      </c>
      <c r="E78" s="51">
        <v>2610010</v>
      </c>
      <c r="F78" s="52" t="s">
        <v>269</v>
      </c>
      <c r="G78" s="30"/>
      <c r="H78" s="50" t="s">
        <v>272</v>
      </c>
      <c r="I78" s="51">
        <v>1872833</v>
      </c>
      <c r="J78" s="52" t="s">
        <v>269</v>
      </c>
      <c r="K78" s="30"/>
      <c r="L78" s="50" t="s">
        <v>272</v>
      </c>
      <c r="M78" s="51">
        <v>673695</v>
      </c>
      <c r="N78" s="52" t="s">
        <v>269</v>
      </c>
      <c r="O78" s="30"/>
      <c r="P78" s="50" t="s">
        <v>272</v>
      </c>
      <c r="Q78" s="56" t="s">
        <v>792</v>
      </c>
      <c r="R78" s="52" t="s">
        <v>274</v>
      </c>
      <c r="S78" s="30"/>
      <c r="T78" s="50" t="s">
        <v>272</v>
      </c>
      <c r="U78" s="51">
        <v>2275452</v>
      </c>
      <c r="V78" s="52" t="s">
        <v>269</v>
      </c>
    </row>
    <row r="79" spans="1:22" ht="15.75" thickTop="1" x14ac:dyDescent="0.25">
      <c r="A79" s="16"/>
      <c r="B79" s="11"/>
      <c r="C79" s="11"/>
      <c r="D79" s="34"/>
      <c r="E79" s="34"/>
      <c r="F79" s="11"/>
      <c r="G79" s="11"/>
      <c r="H79" s="34"/>
      <c r="I79" s="34"/>
      <c r="J79" s="11"/>
      <c r="K79" s="11"/>
      <c r="L79" s="34"/>
      <c r="M79" s="34"/>
      <c r="N79" s="11"/>
      <c r="O79" s="11"/>
      <c r="P79" s="34"/>
      <c r="Q79" s="34"/>
      <c r="R79" s="11"/>
      <c r="S79" s="11"/>
      <c r="T79" s="34"/>
      <c r="U79" s="34"/>
      <c r="V79" s="11"/>
    </row>
    <row r="80" spans="1:22" x14ac:dyDescent="0.25">
      <c r="A80" s="16"/>
      <c r="B80" s="17"/>
      <c r="C80" s="17"/>
      <c r="D80" s="17"/>
      <c r="E80" s="17"/>
      <c r="F80" s="17"/>
      <c r="G80" s="17"/>
      <c r="H80" s="17"/>
      <c r="I80" s="17"/>
      <c r="J80" s="17"/>
      <c r="K80" s="17"/>
      <c r="L80" s="17"/>
      <c r="M80" s="17"/>
      <c r="N80" s="17"/>
      <c r="O80" s="17"/>
      <c r="P80" s="17"/>
      <c r="Q80" s="17"/>
      <c r="R80" s="17"/>
      <c r="S80" s="17"/>
      <c r="T80" s="17"/>
      <c r="U80" s="17"/>
      <c r="V80" s="17"/>
    </row>
    <row r="81" spans="1:22" x14ac:dyDescent="0.25">
      <c r="A81" s="16"/>
      <c r="B81" s="101" t="s">
        <v>797</v>
      </c>
      <c r="C81" s="101"/>
      <c r="D81" s="101"/>
      <c r="E81" s="101"/>
      <c r="F81" s="101"/>
      <c r="G81" s="101"/>
      <c r="H81" s="101"/>
      <c r="I81" s="101"/>
      <c r="J81" s="101"/>
      <c r="K81" s="101"/>
      <c r="L81" s="101"/>
      <c r="M81" s="101"/>
      <c r="N81" s="101"/>
      <c r="O81" s="101"/>
      <c r="P81" s="101"/>
      <c r="Q81" s="101"/>
      <c r="R81" s="101"/>
      <c r="S81" s="101"/>
      <c r="T81" s="101"/>
      <c r="U81" s="101"/>
      <c r="V81" s="101"/>
    </row>
    <row r="82" spans="1:22" x14ac:dyDescent="0.25">
      <c r="A82" s="16"/>
      <c r="B82" s="17"/>
      <c r="C82" s="17"/>
      <c r="D82" s="17"/>
      <c r="E82" s="17"/>
      <c r="F82" s="17"/>
      <c r="G82" s="17"/>
      <c r="H82" s="17"/>
      <c r="I82" s="17"/>
      <c r="J82" s="17"/>
      <c r="K82" s="17"/>
      <c r="L82" s="17"/>
      <c r="M82" s="17"/>
      <c r="N82" s="17"/>
      <c r="O82" s="17"/>
      <c r="P82" s="17"/>
      <c r="Q82" s="17"/>
      <c r="R82" s="17"/>
      <c r="S82" s="17"/>
      <c r="T82" s="17"/>
      <c r="U82" s="17"/>
      <c r="V82" s="17"/>
    </row>
    <row r="83" spans="1:22" x14ac:dyDescent="0.25">
      <c r="A83" s="16"/>
      <c r="B83" s="93"/>
      <c r="C83" s="93"/>
      <c r="D83" s="93"/>
      <c r="E83" s="93"/>
      <c r="F83" s="93"/>
      <c r="G83" s="93"/>
      <c r="H83" s="93"/>
      <c r="I83" s="93"/>
      <c r="J83" s="93"/>
      <c r="K83" s="93"/>
      <c r="L83" s="93"/>
      <c r="M83" s="93"/>
      <c r="N83" s="93"/>
      <c r="O83" s="93"/>
      <c r="P83" s="93"/>
      <c r="Q83" s="93"/>
      <c r="R83" s="93"/>
      <c r="S83" s="93"/>
      <c r="T83" s="93"/>
      <c r="U83" s="93"/>
      <c r="V83" s="93"/>
    </row>
    <row r="84" spans="1:22" x14ac:dyDescent="0.25">
      <c r="A84" s="16"/>
      <c r="B84" s="4"/>
      <c r="C84" s="4"/>
      <c r="D84" s="4"/>
      <c r="E84" s="4"/>
      <c r="F84" s="4"/>
      <c r="G84" s="4"/>
      <c r="H84" s="4"/>
      <c r="I84" s="4"/>
      <c r="J84" s="4"/>
      <c r="K84" s="4"/>
      <c r="L84" s="4"/>
      <c r="M84" s="4"/>
      <c r="N84" s="4"/>
      <c r="O84" s="4"/>
      <c r="P84" s="4"/>
      <c r="Q84" s="4"/>
      <c r="R84" s="4"/>
      <c r="S84" s="4"/>
      <c r="T84" s="4"/>
      <c r="U84" s="4"/>
      <c r="V84" s="4"/>
    </row>
    <row r="85" spans="1:22" x14ac:dyDescent="0.25">
      <c r="A85" s="16"/>
      <c r="B85" s="64"/>
      <c r="C85" s="64"/>
      <c r="D85" s="97" t="s">
        <v>768</v>
      </c>
      <c r="E85" s="97"/>
      <c r="F85" s="64"/>
      <c r="G85" s="64"/>
      <c r="H85" s="97" t="s">
        <v>770</v>
      </c>
      <c r="I85" s="97"/>
      <c r="J85" s="64"/>
      <c r="K85" s="64"/>
      <c r="L85" s="97" t="s">
        <v>772</v>
      </c>
      <c r="M85" s="97"/>
      <c r="N85" s="64"/>
      <c r="O85" s="64"/>
      <c r="P85" s="97" t="s">
        <v>773</v>
      </c>
      <c r="Q85" s="97"/>
      <c r="R85" s="64"/>
      <c r="S85" s="64"/>
      <c r="T85" s="97" t="s">
        <v>774</v>
      </c>
      <c r="U85" s="97"/>
      <c r="V85" s="64"/>
    </row>
    <row r="86" spans="1:22" ht="15.75" thickBot="1" x14ac:dyDescent="0.3">
      <c r="A86" s="16"/>
      <c r="B86" s="64"/>
      <c r="C86" s="64"/>
      <c r="D86" s="98" t="s">
        <v>769</v>
      </c>
      <c r="E86" s="98"/>
      <c r="F86" s="64"/>
      <c r="G86" s="64"/>
      <c r="H86" s="98" t="s">
        <v>771</v>
      </c>
      <c r="I86" s="98"/>
      <c r="J86" s="64"/>
      <c r="K86" s="64"/>
      <c r="L86" s="98" t="s">
        <v>771</v>
      </c>
      <c r="M86" s="98"/>
      <c r="N86" s="64"/>
      <c r="O86" s="64"/>
      <c r="P86" s="98"/>
      <c r="Q86" s="98"/>
      <c r="R86" s="64"/>
      <c r="S86" s="64"/>
      <c r="T86" s="98"/>
      <c r="U86" s="98"/>
      <c r="V86" s="64"/>
    </row>
    <row r="87" spans="1:22" x14ac:dyDescent="0.25">
      <c r="A87" s="16"/>
      <c r="B87" s="62" t="s">
        <v>91</v>
      </c>
      <c r="C87" s="30"/>
      <c r="D87" s="50" t="s">
        <v>272</v>
      </c>
      <c r="E87" s="51">
        <v>593644</v>
      </c>
      <c r="F87" s="52" t="s">
        <v>269</v>
      </c>
      <c r="G87" s="30"/>
      <c r="H87" s="50" t="s">
        <v>272</v>
      </c>
      <c r="I87" s="51">
        <v>985398</v>
      </c>
      <c r="J87" s="52" t="s">
        <v>269</v>
      </c>
      <c r="K87" s="30"/>
      <c r="L87" s="50" t="s">
        <v>272</v>
      </c>
      <c r="M87" s="51">
        <v>453272</v>
      </c>
      <c r="N87" s="52" t="s">
        <v>269</v>
      </c>
      <c r="O87" s="30"/>
      <c r="P87" s="50" t="s">
        <v>272</v>
      </c>
      <c r="Q87" s="56" t="s">
        <v>798</v>
      </c>
      <c r="R87" s="52" t="s">
        <v>274</v>
      </c>
      <c r="S87" s="30"/>
      <c r="T87" s="50" t="s">
        <v>272</v>
      </c>
      <c r="U87" s="51">
        <v>1652432</v>
      </c>
      <c r="V87" s="52" t="s">
        <v>269</v>
      </c>
    </row>
    <row r="88" spans="1:22" x14ac:dyDescent="0.25">
      <c r="A88" s="16"/>
      <c r="B88" s="96" t="s">
        <v>92</v>
      </c>
      <c r="C88" s="13"/>
      <c r="D88" s="4"/>
      <c r="E88" s="4"/>
      <c r="F88" s="4"/>
      <c r="G88" s="13"/>
      <c r="H88" s="4"/>
      <c r="I88" s="4"/>
      <c r="J88" s="4"/>
      <c r="K88" s="13"/>
      <c r="L88" s="4"/>
      <c r="M88" s="4"/>
      <c r="N88" s="4"/>
      <c r="O88" s="13"/>
      <c r="P88" s="4"/>
      <c r="Q88" s="4"/>
      <c r="R88" s="4"/>
      <c r="S88" s="13"/>
      <c r="T88" s="4"/>
      <c r="U88" s="4"/>
      <c r="V88" s="4"/>
    </row>
    <row r="89" spans="1:22" x14ac:dyDescent="0.25">
      <c r="A89" s="16"/>
      <c r="B89" s="63" t="s">
        <v>93</v>
      </c>
      <c r="C89" s="30"/>
      <c r="D89" s="50"/>
      <c r="E89" s="51">
        <v>382066</v>
      </c>
      <c r="F89" s="52" t="s">
        <v>269</v>
      </c>
      <c r="G89" s="30"/>
      <c r="H89" s="50"/>
      <c r="I89" s="51">
        <v>745227</v>
      </c>
      <c r="J89" s="52" t="s">
        <v>269</v>
      </c>
      <c r="K89" s="30"/>
      <c r="L89" s="50"/>
      <c r="M89" s="51">
        <v>292214</v>
      </c>
      <c r="N89" s="52" t="s">
        <v>269</v>
      </c>
      <c r="O89" s="30"/>
      <c r="P89" s="50"/>
      <c r="Q89" s="56" t="s">
        <v>799</v>
      </c>
      <c r="R89" s="52" t="s">
        <v>274</v>
      </c>
      <c r="S89" s="30"/>
      <c r="T89" s="50"/>
      <c r="U89" s="51">
        <v>1042061</v>
      </c>
      <c r="V89" s="52" t="s">
        <v>269</v>
      </c>
    </row>
    <row r="90" spans="1:22" ht="25.5" x14ac:dyDescent="0.25">
      <c r="A90" s="16"/>
      <c r="B90" s="59" t="s">
        <v>94</v>
      </c>
      <c r="C90" s="13"/>
      <c r="D90" s="10"/>
      <c r="E90" s="54">
        <v>166014</v>
      </c>
      <c r="F90" s="12" t="s">
        <v>269</v>
      </c>
      <c r="G90" s="13"/>
      <c r="H90" s="10"/>
      <c r="I90" s="54">
        <v>110485</v>
      </c>
      <c r="J90" s="12" t="s">
        <v>269</v>
      </c>
      <c r="K90" s="13"/>
      <c r="L90" s="10"/>
      <c r="M90" s="54">
        <v>120618</v>
      </c>
      <c r="N90" s="12" t="s">
        <v>269</v>
      </c>
      <c r="O90" s="13"/>
      <c r="P90" s="10"/>
      <c r="Q90" s="55" t="s">
        <v>800</v>
      </c>
      <c r="R90" s="12" t="s">
        <v>274</v>
      </c>
      <c r="S90" s="13"/>
      <c r="T90" s="10"/>
      <c r="U90" s="54">
        <v>394681</v>
      </c>
      <c r="V90" s="12" t="s">
        <v>269</v>
      </c>
    </row>
    <row r="91" spans="1:22" x14ac:dyDescent="0.25">
      <c r="A91" s="16"/>
      <c r="B91" s="63" t="s">
        <v>95</v>
      </c>
      <c r="C91" s="30"/>
      <c r="D91" s="50"/>
      <c r="E91" s="51">
        <v>34338</v>
      </c>
      <c r="F91" s="52" t="s">
        <v>269</v>
      </c>
      <c r="G91" s="30"/>
      <c r="H91" s="50"/>
      <c r="I91" s="56">
        <v>112</v>
      </c>
      <c r="J91" s="52" t="s">
        <v>269</v>
      </c>
      <c r="K91" s="30"/>
      <c r="L91" s="50"/>
      <c r="M91" s="51">
        <v>3964</v>
      </c>
      <c r="N91" s="52" t="s">
        <v>269</v>
      </c>
      <c r="O91" s="30"/>
      <c r="P91" s="52"/>
      <c r="Q91" s="58" t="s">
        <v>279</v>
      </c>
      <c r="R91" s="52" t="s">
        <v>269</v>
      </c>
      <c r="S91" s="30"/>
      <c r="T91" s="50"/>
      <c r="U91" s="51">
        <v>38414</v>
      </c>
      <c r="V91" s="52" t="s">
        <v>269</v>
      </c>
    </row>
    <row r="92" spans="1:22" ht="25.5" x14ac:dyDescent="0.25">
      <c r="A92" s="16"/>
      <c r="B92" s="59" t="s">
        <v>96</v>
      </c>
      <c r="C92" s="13"/>
      <c r="D92" s="10"/>
      <c r="E92" s="55">
        <v>416</v>
      </c>
      <c r="F92" s="12" t="s">
        <v>269</v>
      </c>
      <c r="G92" s="13"/>
      <c r="H92" s="10"/>
      <c r="I92" s="55">
        <v>653</v>
      </c>
      <c r="J92" s="12" t="s">
        <v>269</v>
      </c>
      <c r="K92" s="13"/>
      <c r="L92" s="10"/>
      <c r="M92" s="55" t="s">
        <v>801</v>
      </c>
      <c r="N92" s="12" t="s">
        <v>274</v>
      </c>
      <c r="O92" s="13"/>
      <c r="P92" s="12"/>
      <c r="Q92" s="57" t="s">
        <v>279</v>
      </c>
      <c r="R92" s="12" t="s">
        <v>269</v>
      </c>
      <c r="S92" s="13"/>
      <c r="T92" s="10"/>
      <c r="U92" s="55" t="s">
        <v>496</v>
      </c>
      <c r="V92" s="12" t="s">
        <v>274</v>
      </c>
    </row>
    <row r="93" spans="1:22" x14ac:dyDescent="0.25">
      <c r="A93" s="16"/>
      <c r="B93" s="63" t="s">
        <v>97</v>
      </c>
      <c r="C93" s="30"/>
      <c r="D93" s="50"/>
      <c r="E93" s="51">
        <v>4504</v>
      </c>
      <c r="F93" s="52" t="s">
        <v>269</v>
      </c>
      <c r="G93" s="30"/>
      <c r="H93" s="50"/>
      <c r="I93" s="51">
        <v>10211</v>
      </c>
      <c r="J93" s="52" t="s">
        <v>269</v>
      </c>
      <c r="K93" s="30"/>
      <c r="L93" s="50"/>
      <c r="M93" s="51">
        <v>11472</v>
      </c>
      <c r="N93" s="52" t="s">
        <v>269</v>
      </c>
      <c r="O93" s="30"/>
      <c r="P93" s="50"/>
      <c r="Q93" s="56" t="s">
        <v>802</v>
      </c>
      <c r="R93" s="52" t="s">
        <v>274</v>
      </c>
      <c r="S93" s="30"/>
      <c r="T93" s="50"/>
      <c r="U93" s="51">
        <v>22954</v>
      </c>
      <c r="V93" s="52" t="s">
        <v>269</v>
      </c>
    </row>
    <row r="94" spans="1:22" ht="15.75" thickBot="1" x14ac:dyDescent="0.3">
      <c r="A94" s="16"/>
      <c r="B94" s="59" t="s">
        <v>98</v>
      </c>
      <c r="C94" s="13"/>
      <c r="D94" s="12"/>
      <c r="E94" s="57" t="s">
        <v>279</v>
      </c>
      <c r="F94" s="12" t="s">
        <v>269</v>
      </c>
      <c r="G94" s="13"/>
      <c r="H94" s="10"/>
      <c r="I94" s="54">
        <v>30321</v>
      </c>
      <c r="J94" s="12" t="s">
        <v>269</v>
      </c>
      <c r="K94" s="13"/>
      <c r="L94" s="10"/>
      <c r="M94" s="54">
        <v>53431</v>
      </c>
      <c r="N94" s="12" t="s">
        <v>269</v>
      </c>
      <c r="O94" s="13"/>
      <c r="P94" s="12"/>
      <c r="Q94" s="57" t="s">
        <v>279</v>
      </c>
      <c r="R94" s="12" t="s">
        <v>269</v>
      </c>
      <c r="S94" s="13"/>
      <c r="T94" s="10"/>
      <c r="U94" s="54">
        <v>83752</v>
      </c>
      <c r="V94" s="12" t="s">
        <v>269</v>
      </c>
    </row>
    <row r="95" spans="1:22" x14ac:dyDescent="0.25">
      <c r="A95" s="16"/>
      <c r="B95" s="11"/>
      <c r="C95" s="11"/>
      <c r="D95" s="41"/>
      <c r="E95" s="41"/>
      <c r="F95" s="11"/>
      <c r="G95" s="11"/>
      <c r="H95" s="41"/>
      <c r="I95" s="41"/>
      <c r="J95" s="11"/>
      <c r="K95" s="11"/>
      <c r="L95" s="41"/>
      <c r="M95" s="41"/>
      <c r="N95" s="11"/>
      <c r="O95" s="11"/>
      <c r="P95" s="41"/>
      <c r="Q95" s="41"/>
      <c r="R95" s="11"/>
      <c r="S95" s="11"/>
      <c r="T95" s="41"/>
      <c r="U95" s="41"/>
      <c r="V95" s="11"/>
    </row>
    <row r="96" spans="1:22" ht="15.75" thickBot="1" x14ac:dyDescent="0.3">
      <c r="A96" s="16"/>
      <c r="B96" s="84"/>
      <c r="C96" s="30"/>
      <c r="D96" s="50"/>
      <c r="E96" s="51">
        <v>587338</v>
      </c>
      <c r="F96" s="52" t="s">
        <v>269</v>
      </c>
      <c r="G96" s="30"/>
      <c r="H96" s="50"/>
      <c r="I96" s="51">
        <v>897009</v>
      </c>
      <c r="J96" s="52" t="s">
        <v>269</v>
      </c>
      <c r="K96" s="30"/>
      <c r="L96" s="50"/>
      <c r="M96" s="51">
        <v>469761</v>
      </c>
      <c r="N96" s="52" t="s">
        <v>269</v>
      </c>
      <c r="O96" s="30"/>
      <c r="P96" s="50"/>
      <c r="Q96" s="56" t="s">
        <v>803</v>
      </c>
      <c r="R96" s="52" t="s">
        <v>274</v>
      </c>
      <c r="S96" s="30"/>
      <c r="T96" s="50"/>
      <c r="U96" s="51">
        <v>1570993</v>
      </c>
      <c r="V96" s="52" t="s">
        <v>269</v>
      </c>
    </row>
    <row r="97" spans="1:22" x14ac:dyDescent="0.25">
      <c r="A97" s="16"/>
      <c r="B97" s="11"/>
      <c r="C97" s="11"/>
      <c r="D97" s="41"/>
      <c r="E97" s="41"/>
      <c r="F97" s="11"/>
      <c r="G97" s="11"/>
      <c r="H97" s="41"/>
      <c r="I97" s="41"/>
      <c r="J97" s="11"/>
      <c r="K97" s="11"/>
      <c r="L97" s="41"/>
      <c r="M97" s="41"/>
      <c r="N97" s="11"/>
      <c r="O97" s="11"/>
      <c r="P97" s="41"/>
      <c r="Q97" s="41"/>
      <c r="R97" s="11"/>
      <c r="S97" s="11"/>
      <c r="T97" s="41"/>
      <c r="U97" s="41"/>
      <c r="V97" s="11"/>
    </row>
    <row r="98" spans="1:22" x14ac:dyDescent="0.25">
      <c r="A98" s="16"/>
      <c r="B98" s="96" t="s">
        <v>100</v>
      </c>
      <c r="C98" s="13"/>
      <c r="D98" s="10"/>
      <c r="E98" s="54">
        <v>6306</v>
      </c>
      <c r="F98" s="12" t="s">
        <v>269</v>
      </c>
      <c r="G98" s="13"/>
      <c r="H98" s="10"/>
      <c r="I98" s="54">
        <v>88389</v>
      </c>
      <c r="J98" s="12" t="s">
        <v>269</v>
      </c>
      <c r="K98" s="13"/>
      <c r="L98" s="10"/>
      <c r="M98" s="55" t="s">
        <v>804</v>
      </c>
      <c r="N98" s="12" t="s">
        <v>274</v>
      </c>
      <c r="O98" s="13"/>
      <c r="P98" s="10"/>
      <c r="Q98" s="54">
        <v>3233</v>
      </c>
      <c r="R98" s="12" t="s">
        <v>269</v>
      </c>
      <c r="S98" s="13"/>
      <c r="T98" s="10"/>
      <c r="U98" s="54">
        <v>81439</v>
      </c>
      <c r="V98" s="12" t="s">
        <v>269</v>
      </c>
    </row>
    <row r="99" spans="1:22" ht="15.75" thickBot="1" x14ac:dyDescent="0.3">
      <c r="A99" s="16"/>
      <c r="B99" s="62" t="s">
        <v>105</v>
      </c>
      <c r="C99" s="30"/>
      <c r="D99" s="50"/>
      <c r="E99" s="56" t="s">
        <v>805</v>
      </c>
      <c r="F99" s="52" t="s">
        <v>274</v>
      </c>
      <c r="G99" s="30"/>
      <c r="H99" s="50"/>
      <c r="I99" s="56" t="s">
        <v>806</v>
      </c>
      <c r="J99" s="52" t="s">
        <v>274</v>
      </c>
      <c r="K99" s="30"/>
      <c r="L99" s="50"/>
      <c r="M99" s="51">
        <v>17780</v>
      </c>
      <c r="N99" s="52" t="s">
        <v>269</v>
      </c>
      <c r="O99" s="30"/>
      <c r="P99" s="52"/>
      <c r="Q99" s="58" t="s">
        <v>279</v>
      </c>
      <c r="R99" s="52" t="s">
        <v>269</v>
      </c>
      <c r="S99" s="30"/>
      <c r="T99" s="50"/>
      <c r="U99" s="56" t="s">
        <v>807</v>
      </c>
      <c r="V99" s="52" t="s">
        <v>274</v>
      </c>
    </row>
    <row r="100" spans="1:22" x14ac:dyDescent="0.25">
      <c r="A100" s="16"/>
      <c r="B100" s="11"/>
      <c r="C100" s="11"/>
      <c r="D100" s="41"/>
      <c r="E100" s="41"/>
      <c r="F100" s="11"/>
      <c r="G100" s="11"/>
      <c r="H100" s="41"/>
      <c r="I100" s="41"/>
      <c r="J100" s="11"/>
      <c r="K100" s="11"/>
      <c r="L100" s="41"/>
      <c r="M100" s="41"/>
      <c r="N100" s="11"/>
      <c r="O100" s="11"/>
      <c r="P100" s="41"/>
      <c r="Q100" s="41"/>
      <c r="R100" s="11"/>
      <c r="S100" s="11"/>
      <c r="T100" s="41"/>
      <c r="U100" s="41"/>
      <c r="V100" s="11"/>
    </row>
    <row r="101" spans="1:22" ht="26.25" thickBot="1" x14ac:dyDescent="0.3">
      <c r="A101" s="16"/>
      <c r="B101" s="96" t="s">
        <v>808</v>
      </c>
      <c r="C101" s="13"/>
      <c r="D101" s="10"/>
      <c r="E101" s="55" t="s">
        <v>809</v>
      </c>
      <c r="F101" s="12" t="s">
        <v>274</v>
      </c>
      <c r="G101" s="13"/>
      <c r="H101" s="10"/>
      <c r="I101" s="54">
        <v>82442</v>
      </c>
      <c r="J101" s="12" t="s">
        <v>269</v>
      </c>
      <c r="K101" s="13"/>
      <c r="L101" s="10"/>
      <c r="M101" s="54">
        <v>1291</v>
      </c>
      <c r="N101" s="12" t="s">
        <v>269</v>
      </c>
      <c r="O101" s="13"/>
      <c r="P101" s="10"/>
      <c r="Q101" s="54">
        <v>3233</v>
      </c>
      <c r="R101" s="12" t="s">
        <v>269</v>
      </c>
      <c r="S101" s="13"/>
      <c r="T101" s="10"/>
      <c r="U101" s="54">
        <v>31811</v>
      </c>
      <c r="V101" s="12" t="s">
        <v>269</v>
      </c>
    </row>
    <row r="102" spans="1:22" x14ac:dyDescent="0.25">
      <c r="A102" s="16"/>
      <c r="B102" s="11"/>
      <c r="C102" s="11"/>
      <c r="D102" s="41"/>
      <c r="E102" s="41"/>
      <c r="F102" s="11"/>
      <c r="G102" s="11"/>
      <c r="H102" s="41"/>
      <c r="I102" s="41"/>
      <c r="J102" s="11"/>
      <c r="K102" s="11"/>
      <c r="L102" s="41"/>
      <c r="M102" s="41"/>
      <c r="N102" s="11"/>
      <c r="O102" s="11"/>
      <c r="P102" s="41"/>
      <c r="Q102" s="41"/>
      <c r="R102" s="11"/>
      <c r="S102" s="11"/>
      <c r="T102" s="41"/>
      <c r="U102" s="41"/>
      <c r="V102" s="11"/>
    </row>
    <row r="103" spans="1:22" x14ac:dyDescent="0.25">
      <c r="A103" s="16"/>
      <c r="B103" s="62" t="s">
        <v>810</v>
      </c>
      <c r="C103" s="30"/>
      <c r="D103" s="50"/>
      <c r="E103" s="56" t="s">
        <v>811</v>
      </c>
      <c r="F103" s="52" t="s">
        <v>274</v>
      </c>
      <c r="G103" s="30"/>
      <c r="H103" s="50"/>
      <c r="I103" s="51">
        <v>53543</v>
      </c>
      <c r="J103" s="52" t="s">
        <v>269</v>
      </c>
      <c r="K103" s="30"/>
      <c r="L103" s="50"/>
      <c r="M103" s="51">
        <v>13516</v>
      </c>
      <c r="N103" s="52" t="s">
        <v>269</v>
      </c>
      <c r="O103" s="30"/>
      <c r="P103" s="52"/>
      <c r="Q103" s="58" t="s">
        <v>279</v>
      </c>
      <c r="R103" s="52" t="s">
        <v>269</v>
      </c>
      <c r="S103" s="30"/>
      <c r="T103" s="50"/>
      <c r="U103" s="51">
        <v>42405</v>
      </c>
      <c r="V103" s="52" t="s">
        <v>269</v>
      </c>
    </row>
    <row r="104" spans="1:22" ht="15.75" thickBot="1" x14ac:dyDescent="0.3">
      <c r="A104" s="16"/>
      <c r="B104" s="96" t="s">
        <v>812</v>
      </c>
      <c r="C104" s="13"/>
      <c r="D104" s="10"/>
      <c r="E104" s="54">
        <v>19907</v>
      </c>
      <c r="F104" s="12" t="s">
        <v>269</v>
      </c>
      <c r="G104" s="13"/>
      <c r="H104" s="10"/>
      <c r="I104" s="55" t="s">
        <v>813</v>
      </c>
      <c r="J104" s="12" t="s">
        <v>274</v>
      </c>
      <c r="K104" s="13"/>
      <c r="L104" s="12"/>
      <c r="M104" s="57" t="s">
        <v>279</v>
      </c>
      <c r="N104" s="12" t="s">
        <v>269</v>
      </c>
      <c r="O104" s="13"/>
      <c r="P104" s="10"/>
      <c r="Q104" s="55" t="s">
        <v>814</v>
      </c>
      <c r="R104" s="12" t="s">
        <v>274</v>
      </c>
      <c r="S104" s="13"/>
      <c r="T104" s="12"/>
      <c r="U104" s="57" t="s">
        <v>279</v>
      </c>
      <c r="V104" s="12" t="s">
        <v>269</v>
      </c>
    </row>
    <row r="105" spans="1:22" x14ac:dyDescent="0.25">
      <c r="A105" s="16"/>
      <c r="B105" s="11"/>
      <c r="C105" s="11"/>
      <c r="D105" s="41"/>
      <c r="E105" s="41"/>
      <c r="F105" s="11"/>
      <c r="G105" s="11"/>
      <c r="H105" s="41"/>
      <c r="I105" s="41"/>
      <c r="J105" s="11"/>
      <c r="K105" s="11"/>
      <c r="L105" s="41"/>
      <c r="M105" s="41"/>
      <c r="N105" s="11"/>
      <c r="O105" s="11"/>
      <c r="P105" s="41"/>
      <c r="Q105" s="41"/>
      <c r="R105" s="11"/>
      <c r="S105" s="11"/>
      <c r="T105" s="41"/>
      <c r="U105" s="41"/>
      <c r="V105" s="11"/>
    </row>
    <row r="106" spans="1:22" ht="15.75" thickBot="1" x14ac:dyDescent="0.3">
      <c r="A106" s="16"/>
      <c r="B106" s="62" t="s">
        <v>108</v>
      </c>
      <c r="C106" s="30"/>
      <c r="D106" s="50" t="s">
        <v>272</v>
      </c>
      <c r="E106" s="56" t="s">
        <v>273</v>
      </c>
      <c r="F106" s="52" t="s">
        <v>274</v>
      </c>
      <c r="G106" s="30"/>
      <c r="H106" s="50" t="s">
        <v>272</v>
      </c>
      <c r="I106" s="51">
        <v>11155</v>
      </c>
      <c r="J106" s="52" t="s">
        <v>269</v>
      </c>
      <c r="K106" s="30"/>
      <c r="L106" s="50" t="s">
        <v>272</v>
      </c>
      <c r="M106" s="56" t="s">
        <v>815</v>
      </c>
      <c r="N106" s="52" t="s">
        <v>274</v>
      </c>
      <c r="O106" s="30"/>
      <c r="P106" s="50" t="s">
        <v>272</v>
      </c>
      <c r="Q106" s="51">
        <v>1070</v>
      </c>
      <c r="R106" s="52" t="s">
        <v>269</v>
      </c>
      <c r="S106" s="30"/>
      <c r="T106" s="50" t="s">
        <v>272</v>
      </c>
      <c r="U106" s="56" t="s">
        <v>273</v>
      </c>
      <c r="V106" s="52" t="s">
        <v>274</v>
      </c>
    </row>
    <row r="107" spans="1:22" ht="15.75" thickTop="1" x14ac:dyDescent="0.25">
      <c r="A107" s="16"/>
      <c r="B107" s="11"/>
      <c r="C107" s="11"/>
      <c r="D107" s="34"/>
      <c r="E107" s="34"/>
      <c r="F107" s="11"/>
      <c r="G107" s="11"/>
      <c r="H107" s="34"/>
      <c r="I107" s="34"/>
      <c r="J107" s="11"/>
      <c r="K107" s="11"/>
      <c r="L107" s="34"/>
      <c r="M107" s="34"/>
      <c r="N107" s="11"/>
      <c r="O107" s="11"/>
      <c r="P107" s="34"/>
      <c r="Q107" s="34"/>
      <c r="R107" s="11"/>
      <c r="S107" s="11"/>
      <c r="T107" s="34"/>
      <c r="U107" s="34"/>
      <c r="V107" s="11"/>
    </row>
    <row r="108" spans="1:22" x14ac:dyDescent="0.25">
      <c r="A108" s="16"/>
      <c r="B108" s="96" t="s">
        <v>816</v>
      </c>
      <c r="C108" s="13"/>
      <c r="D108" s="4"/>
      <c r="E108" s="4"/>
      <c r="F108" s="4"/>
      <c r="G108" s="13"/>
      <c r="H108" s="4"/>
      <c r="I108" s="4"/>
      <c r="J108" s="4"/>
      <c r="K108" s="13"/>
      <c r="L108" s="4"/>
      <c r="M108" s="4"/>
      <c r="N108" s="4"/>
      <c r="O108" s="13"/>
      <c r="P108" s="4"/>
      <c r="Q108" s="4"/>
      <c r="R108" s="4"/>
      <c r="S108" s="13"/>
      <c r="T108" s="4"/>
      <c r="U108" s="4"/>
      <c r="V108" s="4"/>
    </row>
    <row r="109" spans="1:22" ht="39" thickBot="1" x14ac:dyDescent="0.3">
      <c r="A109" s="16"/>
      <c r="B109" s="63" t="s">
        <v>817</v>
      </c>
      <c r="C109" s="30"/>
      <c r="D109" s="50"/>
      <c r="E109" s="56" t="s">
        <v>818</v>
      </c>
      <c r="F109" s="52" t="s">
        <v>274</v>
      </c>
      <c r="G109" s="30"/>
      <c r="H109" s="52"/>
      <c r="I109" s="58" t="s">
        <v>279</v>
      </c>
      <c r="J109" s="52" t="s">
        <v>269</v>
      </c>
      <c r="K109" s="30"/>
      <c r="L109" s="50"/>
      <c r="M109" s="56" t="s">
        <v>819</v>
      </c>
      <c r="N109" s="52" t="s">
        <v>274</v>
      </c>
      <c r="O109" s="30"/>
      <c r="P109" s="52"/>
      <c r="Q109" s="58" t="s">
        <v>279</v>
      </c>
      <c r="R109" s="52" t="s">
        <v>269</v>
      </c>
      <c r="S109" s="30"/>
      <c r="T109" s="50"/>
      <c r="U109" s="56" t="s">
        <v>820</v>
      </c>
      <c r="V109" s="52" t="s">
        <v>274</v>
      </c>
    </row>
    <row r="110" spans="1:22" x14ac:dyDescent="0.25">
      <c r="A110" s="16"/>
      <c r="B110" s="11"/>
      <c r="C110" s="11"/>
      <c r="D110" s="41"/>
      <c r="E110" s="41"/>
      <c r="F110" s="11"/>
      <c r="G110" s="11"/>
      <c r="H110" s="41"/>
      <c r="I110" s="41"/>
      <c r="J110" s="11"/>
      <c r="K110" s="11"/>
      <c r="L110" s="41"/>
      <c r="M110" s="41"/>
      <c r="N110" s="11"/>
      <c r="O110" s="11"/>
      <c r="P110" s="41"/>
      <c r="Q110" s="41"/>
      <c r="R110" s="11"/>
      <c r="S110" s="11"/>
      <c r="T110" s="41"/>
      <c r="U110" s="41"/>
      <c r="V110" s="11"/>
    </row>
    <row r="111" spans="1:22" ht="15.75" thickBot="1" x14ac:dyDescent="0.3">
      <c r="A111" s="16"/>
      <c r="B111" s="96" t="s">
        <v>816</v>
      </c>
      <c r="C111" s="13"/>
      <c r="D111" s="10"/>
      <c r="E111" s="55" t="s">
        <v>818</v>
      </c>
      <c r="F111" s="12" t="s">
        <v>274</v>
      </c>
      <c r="G111" s="13"/>
      <c r="H111" s="12"/>
      <c r="I111" s="57" t="s">
        <v>279</v>
      </c>
      <c r="J111" s="12" t="s">
        <v>269</v>
      </c>
      <c r="K111" s="13"/>
      <c r="L111" s="10"/>
      <c r="M111" s="55" t="s">
        <v>819</v>
      </c>
      <c r="N111" s="12" t="s">
        <v>274</v>
      </c>
      <c r="O111" s="13"/>
      <c r="P111" s="12"/>
      <c r="Q111" s="57" t="s">
        <v>279</v>
      </c>
      <c r="R111" s="12" t="s">
        <v>269</v>
      </c>
      <c r="S111" s="13"/>
      <c r="T111" s="10"/>
      <c r="U111" s="55" t="s">
        <v>820</v>
      </c>
      <c r="V111" s="12" t="s">
        <v>274</v>
      </c>
    </row>
    <row r="112" spans="1:22" x14ac:dyDescent="0.25">
      <c r="A112" s="16"/>
      <c r="B112" s="11"/>
      <c r="C112" s="11"/>
      <c r="D112" s="41"/>
      <c r="E112" s="41"/>
      <c r="F112" s="11"/>
      <c r="G112" s="11"/>
      <c r="H112" s="41"/>
      <c r="I112" s="41"/>
      <c r="J112" s="11"/>
      <c r="K112" s="11"/>
      <c r="L112" s="41"/>
      <c r="M112" s="41"/>
      <c r="N112" s="11"/>
      <c r="O112" s="11"/>
      <c r="P112" s="41"/>
      <c r="Q112" s="41"/>
      <c r="R112" s="11"/>
      <c r="S112" s="11"/>
      <c r="T112" s="41"/>
      <c r="U112" s="41"/>
      <c r="V112" s="11"/>
    </row>
    <row r="113" spans="1:22" ht="15.75" thickBot="1" x14ac:dyDescent="0.3">
      <c r="A113" s="16"/>
      <c r="B113" s="62" t="s">
        <v>114</v>
      </c>
      <c r="C113" s="30"/>
      <c r="D113" s="50" t="s">
        <v>272</v>
      </c>
      <c r="E113" s="56" t="s">
        <v>821</v>
      </c>
      <c r="F113" s="52" t="s">
        <v>274</v>
      </c>
      <c r="G113" s="30"/>
      <c r="H113" s="50" t="s">
        <v>272</v>
      </c>
      <c r="I113" s="51">
        <v>11155</v>
      </c>
      <c r="J113" s="52" t="s">
        <v>269</v>
      </c>
      <c r="K113" s="30"/>
      <c r="L113" s="50" t="s">
        <v>272</v>
      </c>
      <c r="M113" s="56" t="s">
        <v>822</v>
      </c>
      <c r="N113" s="52" t="s">
        <v>274</v>
      </c>
      <c r="O113" s="30"/>
      <c r="P113" s="50" t="s">
        <v>272</v>
      </c>
      <c r="Q113" s="51">
        <v>1070</v>
      </c>
      <c r="R113" s="52" t="s">
        <v>269</v>
      </c>
      <c r="S113" s="30"/>
      <c r="T113" s="50" t="s">
        <v>272</v>
      </c>
      <c r="U113" s="56" t="s">
        <v>823</v>
      </c>
      <c r="V113" s="52" t="s">
        <v>274</v>
      </c>
    </row>
    <row r="114" spans="1:22" ht="15.75" thickTop="1" x14ac:dyDescent="0.25">
      <c r="A114" s="16"/>
      <c r="B114" s="11"/>
      <c r="C114" s="11"/>
      <c r="D114" s="34"/>
      <c r="E114" s="34"/>
      <c r="F114" s="11"/>
      <c r="G114" s="11"/>
      <c r="H114" s="34"/>
      <c r="I114" s="34"/>
      <c r="J114" s="11"/>
      <c r="K114" s="11"/>
      <c r="L114" s="34"/>
      <c r="M114" s="34"/>
      <c r="N114" s="11"/>
      <c r="O114" s="11"/>
      <c r="P114" s="34"/>
      <c r="Q114" s="34"/>
      <c r="R114" s="11"/>
      <c r="S114" s="11"/>
      <c r="T114" s="34"/>
      <c r="U114" s="34"/>
      <c r="V114" s="11"/>
    </row>
    <row r="115" spans="1:22" x14ac:dyDescent="0.25">
      <c r="A115" s="16"/>
      <c r="B115" s="17"/>
      <c r="C115" s="17"/>
      <c r="D115" s="17"/>
      <c r="E115" s="17"/>
      <c r="F115" s="17"/>
      <c r="G115" s="17"/>
      <c r="H115" s="17"/>
      <c r="I115" s="17"/>
      <c r="J115" s="17"/>
      <c r="K115" s="17"/>
      <c r="L115" s="17"/>
      <c r="M115" s="17"/>
      <c r="N115" s="17"/>
      <c r="O115" s="17"/>
      <c r="P115" s="17"/>
      <c r="Q115" s="17"/>
      <c r="R115" s="17"/>
      <c r="S115" s="17"/>
      <c r="T115" s="17"/>
      <c r="U115" s="17"/>
      <c r="V115" s="17"/>
    </row>
    <row r="116" spans="1:22" x14ac:dyDescent="0.25">
      <c r="A116" s="16"/>
      <c r="B116" s="93"/>
      <c r="C116" s="93"/>
      <c r="D116" s="93"/>
      <c r="E116" s="93"/>
      <c r="F116" s="93"/>
      <c r="G116" s="93"/>
      <c r="H116" s="93"/>
      <c r="I116" s="93"/>
      <c r="J116" s="93"/>
      <c r="K116" s="93"/>
      <c r="L116" s="93"/>
      <c r="M116" s="93"/>
      <c r="N116" s="93"/>
      <c r="O116" s="93"/>
      <c r="P116" s="93"/>
      <c r="Q116" s="93"/>
      <c r="R116" s="93"/>
      <c r="S116" s="93"/>
      <c r="T116" s="93"/>
      <c r="U116" s="93"/>
      <c r="V116" s="93"/>
    </row>
    <row r="117" spans="1:22" x14ac:dyDescent="0.25">
      <c r="A117" s="16"/>
      <c r="B117" s="17"/>
      <c r="C117" s="17"/>
      <c r="D117" s="17"/>
      <c r="E117" s="17"/>
      <c r="F117" s="17"/>
      <c r="G117" s="17"/>
      <c r="H117" s="17"/>
      <c r="I117" s="17"/>
      <c r="J117" s="17"/>
      <c r="K117" s="17"/>
      <c r="L117" s="17"/>
      <c r="M117" s="17"/>
      <c r="N117" s="17"/>
      <c r="O117" s="17"/>
      <c r="P117" s="17"/>
      <c r="Q117" s="17"/>
      <c r="R117" s="17"/>
      <c r="S117" s="17"/>
      <c r="T117" s="17"/>
      <c r="U117" s="17"/>
      <c r="V117" s="17"/>
    </row>
    <row r="118" spans="1:22" x14ac:dyDescent="0.25">
      <c r="A118" s="16"/>
      <c r="B118" s="101" t="s">
        <v>824</v>
      </c>
      <c r="C118" s="101"/>
      <c r="D118" s="101"/>
      <c r="E118" s="101"/>
      <c r="F118" s="101"/>
      <c r="G118" s="101"/>
      <c r="H118" s="101"/>
      <c r="I118" s="101"/>
      <c r="J118" s="101"/>
      <c r="K118" s="101"/>
      <c r="L118" s="101"/>
      <c r="M118" s="101"/>
      <c r="N118" s="101"/>
      <c r="O118" s="101"/>
      <c r="P118" s="101"/>
      <c r="Q118" s="101"/>
      <c r="R118" s="101"/>
      <c r="S118" s="101"/>
      <c r="T118" s="101"/>
      <c r="U118" s="101"/>
      <c r="V118" s="101"/>
    </row>
    <row r="119" spans="1:22" x14ac:dyDescent="0.25">
      <c r="A119" s="16"/>
      <c r="B119" s="17"/>
      <c r="C119" s="17"/>
      <c r="D119" s="17"/>
      <c r="E119" s="17"/>
      <c r="F119" s="17"/>
      <c r="G119" s="17"/>
      <c r="H119" s="17"/>
      <c r="I119" s="17"/>
      <c r="J119" s="17"/>
      <c r="K119" s="17"/>
      <c r="L119" s="17"/>
      <c r="M119" s="17"/>
      <c r="N119" s="17"/>
      <c r="O119" s="17"/>
      <c r="P119" s="17"/>
      <c r="Q119" s="17"/>
      <c r="R119" s="17"/>
      <c r="S119" s="17"/>
      <c r="T119" s="17"/>
      <c r="U119" s="17"/>
      <c r="V119" s="17"/>
    </row>
    <row r="120" spans="1:22" x14ac:dyDescent="0.25">
      <c r="A120" s="16"/>
      <c r="B120" s="93"/>
      <c r="C120" s="93"/>
      <c r="D120" s="93"/>
      <c r="E120" s="93"/>
      <c r="F120" s="93"/>
      <c r="G120" s="93"/>
      <c r="H120" s="93"/>
      <c r="I120" s="93"/>
      <c r="J120" s="93"/>
      <c r="K120" s="93"/>
      <c r="L120" s="93"/>
      <c r="M120" s="93"/>
      <c r="N120" s="93"/>
      <c r="O120" s="93"/>
      <c r="P120" s="93"/>
      <c r="Q120" s="93"/>
      <c r="R120" s="93"/>
      <c r="S120" s="93"/>
      <c r="T120" s="93"/>
      <c r="U120" s="93"/>
      <c r="V120" s="93"/>
    </row>
    <row r="121" spans="1:22" x14ac:dyDescent="0.25">
      <c r="A121" s="16"/>
      <c r="B121" s="4"/>
      <c r="C121" s="4"/>
      <c r="D121" s="4"/>
      <c r="E121" s="4"/>
      <c r="F121" s="4"/>
      <c r="G121" s="4"/>
      <c r="H121" s="4"/>
      <c r="I121" s="4"/>
      <c r="J121" s="4"/>
      <c r="K121" s="4"/>
      <c r="L121" s="4"/>
      <c r="M121" s="4"/>
      <c r="N121" s="4"/>
      <c r="O121" s="4"/>
      <c r="P121" s="4"/>
      <c r="Q121" s="4"/>
      <c r="R121" s="4"/>
      <c r="S121" s="4"/>
      <c r="T121" s="4"/>
      <c r="U121" s="4"/>
      <c r="V121" s="4"/>
    </row>
    <row r="122" spans="1:22" x14ac:dyDescent="0.25">
      <c r="A122" s="16"/>
      <c r="B122" s="64"/>
      <c r="C122" s="64"/>
      <c r="D122" s="65" t="s">
        <v>768</v>
      </c>
      <c r="E122" s="65"/>
      <c r="F122" s="64"/>
      <c r="G122" s="64"/>
      <c r="H122" s="65" t="s">
        <v>770</v>
      </c>
      <c r="I122" s="65"/>
      <c r="J122" s="64"/>
      <c r="K122" s="64"/>
      <c r="L122" s="65" t="s">
        <v>772</v>
      </c>
      <c r="M122" s="65"/>
      <c r="N122" s="64"/>
      <c r="O122" s="64"/>
      <c r="P122" s="65" t="s">
        <v>773</v>
      </c>
      <c r="Q122" s="65"/>
      <c r="R122" s="64"/>
      <c r="S122" s="64"/>
      <c r="T122" s="65" t="s">
        <v>774</v>
      </c>
      <c r="U122" s="65"/>
      <c r="V122" s="64"/>
    </row>
    <row r="123" spans="1:22" ht="15.75" thickBot="1" x14ac:dyDescent="0.3">
      <c r="A123" s="16"/>
      <c r="B123" s="64"/>
      <c r="C123" s="64"/>
      <c r="D123" s="60" t="s">
        <v>769</v>
      </c>
      <c r="E123" s="60"/>
      <c r="F123" s="64"/>
      <c r="G123" s="64"/>
      <c r="H123" s="60" t="s">
        <v>771</v>
      </c>
      <c r="I123" s="60"/>
      <c r="J123" s="64"/>
      <c r="K123" s="64"/>
      <c r="L123" s="60" t="s">
        <v>771</v>
      </c>
      <c r="M123" s="60"/>
      <c r="N123" s="64"/>
      <c r="O123" s="64"/>
      <c r="P123" s="60"/>
      <c r="Q123" s="60"/>
      <c r="R123" s="64"/>
      <c r="S123" s="64"/>
      <c r="T123" s="60"/>
      <c r="U123" s="60"/>
      <c r="V123" s="64"/>
    </row>
    <row r="124" spans="1:22" x14ac:dyDescent="0.25">
      <c r="A124" s="16"/>
      <c r="B124" s="62" t="s">
        <v>91</v>
      </c>
      <c r="C124" s="30"/>
      <c r="D124" s="50" t="s">
        <v>272</v>
      </c>
      <c r="E124" s="51">
        <v>602917</v>
      </c>
      <c r="F124" s="52" t="s">
        <v>269</v>
      </c>
      <c r="G124" s="30"/>
      <c r="H124" s="50" t="s">
        <v>272</v>
      </c>
      <c r="I124" s="51">
        <v>949545</v>
      </c>
      <c r="J124" s="52" t="s">
        <v>269</v>
      </c>
      <c r="K124" s="30"/>
      <c r="L124" s="50" t="s">
        <v>272</v>
      </c>
      <c r="M124" s="51">
        <v>413739</v>
      </c>
      <c r="N124" s="52" t="s">
        <v>269</v>
      </c>
      <c r="O124" s="30"/>
      <c r="P124" s="50" t="s">
        <v>272</v>
      </c>
      <c r="Q124" s="56" t="s">
        <v>825</v>
      </c>
      <c r="R124" s="52" t="s">
        <v>274</v>
      </c>
      <c r="S124" s="30"/>
      <c r="T124" s="50" t="s">
        <v>272</v>
      </c>
      <c r="U124" s="51">
        <v>1576871</v>
      </c>
      <c r="V124" s="52" t="s">
        <v>269</v>
      </c>
    </row>
    <row r="125" spans="1:22" x14ac:dyDescent="0.25">
      <c r="A125" s="16"/>
      <c r="B125" s="96" t="s">
        <v>92</v>
      </c>
      <c r="C125" s="13"/>
      <c r="D125" s="4"/>
      <c r="E125" s="4"/>
      <c r="F125" s="4"/>
      <c r="G125" s="13"/>
      <c r="H125" s="4"/>
      <c r="I125" s="4"/>
      <c r="J125" s="4"/>
      <c r="K125" s="13"/>
      <c r="L125" s="4"/>
      <c r="M125" s="4"/>
      <c r="N125" s="4"/>
      <c r="O125" s="13"/>
      <c r="P125" s="4"/>
      <c r="Q125" s="4"/>
      <c r="R125" s="4"/>
      <c r="S125" s="13"/>
      <c r="T125" s="4"/>
      <c r="U125" s="4"/>
      <c r="V125" s="4"/>
    </row>
    <row r="126" spans="1:22" x14ac:dyDescent="0.25">
      <c r="A126" s="16"/>
      <c r="B126" s="63" t="s">
        <v>93</v>
      </c>
      <c r="C126" s="30"/>
      <c r="D126" s="50"/>
      <c r="E126" s="51">
        <v>389619</v>
      </c>
      <c r="F126" s="52" t="s">
        <v>269</v>
      </c>
      <c r="G126" s="30"/>
      <c r="H126" s="50"/>
      <c r="I126" s="51">
        <v>713305</v>
      </c>
      <c r="J126" s="52" t="s">
        <v>269</v>
      </c>
      <c r="K126" s="30"/>
      <c r="L126" s="50"/>
      <c r="M126" s="51">
        <v>261936</v>
      </c>
      <c r="N126" s="52" t="s">
        <v>269</v>
      </c>
      <c r="O126" s="30"/>
      <c r="P126" s="50"/>
      <c r="Q126" s="56" t="s">
        <v>826</v>
      </c>
      <c r="R126" s="52" t="s">
        <v>274</v>
      </c>
      <c r="S126" s="30"/>
      <c r="T126" s="50"/>
      <c r="U126" s="51">
        <v>980532</v>
      </c>
      <c r="V126" s="52" t="s">
        <v>269</v>
      </c>
    </row>
    <row r="127" spans="1:22" ht="25.5" x14ac:dyDescent="0.25">
      <c r="A127" s="16"/>
      <c r="B127" s="59" t="s">
        <v>94</v>
      </c>
      <c r="C127" s="13"/>
      <c r="D127" s="10"/>
      <c r="E127" s="54">
        <v>160919</v>
      </c>
      <c r="F127" s="12" t="s">
        <v>269</v>
      </c>
      <c r="G127" s="13"/>
      <c r="H127" s="10"/>
      <c r="I127" s="54">
        <v>112697</v>
      </c>
      <c r="J127" s="12" t="s">
        <v>269</v>
      </c>
      <c r="K127" s="13"/>
      <c r="L127" s="10"/>
      <c r="M127" s="54">
        <v>109402</v>
      </c>
      <c r="N127" s="12" t="s">
        <v>269</v>
      </c>
      <c r="O127" s="13"/>
      <c r="P127" s="10"/>
      <c r="Q127" s="55" t="s">
        <v>827</v>
      </c>
      <c r="R127" s="12" t="s">
        <v>274</v>
      </c>
      <c r="S127" s="13"/>
      <c r="T127" s="10"/>
      <c r="U127" s="54">
        <v>378016</v>
      </c>
      <c r="V127" s="12" t="s">
        <v>269</v>
      </c>
    </row>
    <row r="128" spans="1:22" x14ac:dyDescent="0.25">
      <c r="A128" s="16"/>
      <c r="B128" s="63" t="s">
        <v>95</v>
      </c>
      <c r="C128" s="30"/>
      <c r="D128" s="50"/>
      <c r="E128" s="51">
        <v>19026</v>
      </c>
      <c r="F128" s="52" t="s">
        <v>269</v>
      </c>
      <c r="G128" s="30"/>
      <c r="H128" s="50"/>
      <c r="I128" s="51">
        <v>4738</v>
      </c>
      <c r="J128" s="52" t="s">
        <v>269</v>
      </c>
      <c r="K128" s="30"/>
      <c r="L128" s="50"/>
      <c r="M128" s="51">
        <v>5793</v>
      </c>
      <c r="N128" s="52" t="s">
        <v>269</v>
      </c>
      <c r="O128" s="30"/>
      <c r="P128" s="52"/>
      <c r="Q128" s="58" t="s">
        <v>279</v>
      </c>
      <c r="R128" s="52" t="s">
        <v>269</v>
      </c>
      <c r="S128" s="30"/>
      <c r="T128" s="50"/>
      <c r="U128" s="51">
        <v>29557</v>
      </c>
      <c r="V128" s="52" t="s">
        <v>269</v>
      </c>
    </row>
    <row r="129" spans="1:22" ht="25.5" x14ac:dyDescent="0.25">
      <c r="A129" s="16"/>
      <c r="B129" s="59" t="s">
        <v>96</v>
      </c>
      <c r="C129" s="13"/>
      <c r="D129" s="10"/>
      <c r="E129" s="55">
        <v>91</v>
      </c>
      <c r="F129" s="12" t="s">
        <v>269</v>
      </c>
      <c r="G129" s="13"/>
      <c r="H129" s="12"/>
      <c r="I129" s="57" t="s">
        <v>279</v>
      </c>
      <c r="J129" s="12" t="s">
        <v>269</v>
      </c>
      <c r="K129" s="13"/>
      <c r="L129" s="10"/>
      <c r="M129" s="55" t="s">
        <v>828</v>
      </c>
      <c r="N129" s="12" t="s">
        <v>274</v>
      </c>
      <c r="O129" s="13"/>
      <c r="P129" s="12"/>
      <c r="Q129" s="57" t="s">
        <v>279</v>
      </c>
      <c r="R129" s="12" t="s">
        <v>269</v>
      </c>
      <c r="S129" s="13"/>
      <c r="T129" s="10"/>
      <c r="U129" s="55" t="s">
        <v>497</v>
      </c>
      <c r="V129" s="12" t="s">
        <v>274</v>
      </c>
    </row>
    <row r="130" spans="1:22" x14ac:dyDescent="0.25">
      <c r="A130" s="16"/>
      <c r="B130" s="63" t="s">
        <v>97</v>
      </c>
      <c r="C130" s="30"/>
      <c r="D130" s="50"/>
      <c r="E130" s="51">
        <v>5611</v>
      </c>
      <c r="F130" s="52" t="s">
        <v>269</v>
      </c>
      <c r="G130" s="30"/>
      <c r="H130" s="50"/>
      <c r="I130" s="51">
        <v>9927</v>
      </c>
      <c r="J130" s="52" t="s">
        <v>269</v>
      </c>
      <c r="K130" s="30"/>
      <c r="L130" s="50"/>
      <c r="M130" s="51">
        <v>10167</v>
      </c>
      <c r="N130" s="52" t="s">
        <v>269</v>
      </c>
      <c r="O130" s="30"/>
      <c r="P130" s="50"/>
      <c r="Q130" s="56" t="s">
        <v>829</v>
      </c>
      <c r="R130" s="52" t="s">
        <v>274</v>
      </c>
      <c r="S130" s="30"/>
      <c r="T130" s="50"/>
      <c r="U130" s="51">
        <v>22407</v>
      </c>
      <c r="V130" s="52" t="s">
        <v>269</v>
      </c>
    </row>
    <row r="131" spans="1:22" ht="15.75" thickBot="1" x14ac:dyDescent="0.3">
      <c r="A131" s="16"/>
      <c r="B131" s="59" t="s">
        <v>98</v>
      </c>
      <c r="C131" s="13"/>
      <c r="D131" s="12"/>
      <c r="E131" s="57" t="s">
        <v>279</v>
      </c>
      <c r="F131" s="12" t="s">
        <v>269</v>
      </c>
      <c r="G131" s="13"/>
      <c r="H131" s="10"/>
      <c r="I131" s="54">
        <v>37987</v>
      </c>
      <c r="J131" s="12" t="s">
        <v>269</v>
      </c>
      <c r="K131" s="13"/>
      <c r="L131" s="10"/>
      <c r="M131" s="54">
        <v>72400</v>
      </c>
      <c r="N131" s="12" t="s">
        <v>269</v>
      </c>
      <c r="O131" s="13"/>
      <c r="P131" s="12"/>
      <c r="Q131" s="57" t="s">
        <v>279</v>
      </c>
      <c r="R131" s="12" t="s">
        <v>269</v>
      </c>
      <c r="S131" s="13"/>
      <c r="T131" s="10"/>
      <c r="U131" s="54">
        <v>110387</v>
      </c>
      <c r="V131" s="12" t="s">
        <v>269</v>
      </c>
    </row>
    <row r="132" spans="1:22" x14ac:dyDescent="0.25">
      <c r="A132" s="16"/>
      <c r="B132" s="11"/>
      <c r="C132" s="11"/>
      <c r="D132" s="41"/>
      <c r="E132" s="41"/>
      <c r="F132" s="11"/>
      <c r="G132" s="11"/>
      <c r="H132" s="41"/>
      <c r="I132" s="41"/>
      <c r="J132" s="11"/>
      <c r="K132" s="11"/>
      <c r="L132" s="41"/>
      <c r="M132" s="41"/>
      <c r="N132" s="11"/>
      <c r="O132" s="11"/>
      <c r="P132" s="41"/>
      <c r="Q132" s="41"/>
      <c r="R132" s="11"/>
      <c r="S132" s="11"/>
      <c r="T132" s="41"/>
      <c r="U132" s="41"/>
      <c r="V132" s="11"/>
    </row>
    <row r="133" spans="1:22" ht="15.75" thickBot="1" x14ac:dyDescent="0.3">
      <c r="A133" s="16"/>
      <c r="B133" s="84"/>
      <c r="C133" s="30"/>
      <c r="D133" s="50"/>
      <c r="E133" s="51">
        <v>575266</v>
      </c>
      <c r="F133" s="52" t="s">
        <v>269</v>
      </c>
      <c r="G133" s="30"/>
      <c r="H133" s="50"/>
      <c r="I133" s="51">
        <v>878654</v>
      </c>
      <c r="J133" s="52" t="s">
        <v>269</v>
      </c>
      <c r="K133" s="30"/>
      <c r="L133" s="50"/>
      <c r="M133" s="51">
        <v>456543</v>
      </c>
      <c r="N133" s="52" t="s">
        <v>269</v>
      </c>
      <c r="O133" s="30"/>
      <c r="P133" s="50"/>
      <c r="Q133" s="56" t="s">
        <v>830</v>
      </c>
      <c r="R133" s="52" t="s">
        <v>274</v>
      </c>
      <c r="S133" s="30"/>
      <c r="T133" s="50"/>
      <c r="U133" s="51">
        <v>1517835</v>
      </c>
      <c r="V133" s="52" t="s">
        <v>269</v>
      </c>
    </row>
    <row r="134" spans="1:22" x14ac:dyDescent="0.25">
      <c r="A134" s="16"/>
      <c r="B134" s="11"/>
      <c r="C134" s="11"/>
      <c r="D134" s="41"/>
      <c r="E134" s="41"/>
      <c r="F134" s="11"/>
      <c r="G134" s="11"/>
      <c r="H134" s="41"/>
      <c r="I134" s="41"/>
      <c r="J134" s="11"/>
      <c r="K134" s="11"/>
      <c r="L134" s="41"/>
      <c r="M134" s="41"/>
      <c r="N134" s="11"/>
      <c r="O134" s="11"/>
      <c r="P134" s="41"/>
      <c r="Q134" s="41"/>
      <c r="R134" s="11"/>
      <c r="S134" s="11"/>
      <c r="T134" s="41"/>
      <c r="U134" s="41"/>
      <c r="V134" s="11"/>
    </row>
    <row r="135" spans="1:22" x14ac:dyDescent="0.25">
      <c r="A135" s="16"/>
      <c r="B135" s="96" t="s">
        <v>100</v>
      </c>
      <c r="C135" s="13"/>
      <c r="D135" s="10"/>
      <c r="E135" s="54">
        <v>27651</v>
      </c>
      <c r="F135" s="12" t="s">
        <v>269</v>
      </c>
      <c r="G135" s="13"/>
      <c r="H135" s="10"/>
      <c r="I135" s="54">
        <v>70891</v>
      </c>
      <c r="J135" s="12" t="s">
        <v>269</v>
      </c>
      <c r="K135" s="13"/>
      <c r="L135" s="10"/>
      <c r="M135" s="55" t="s">
        <v>831</v>
      </c>
      <c r="N135" s="12" t="s">
        <v>274</v>
      </c>
      <c r="O135" s="13"/>
      <c r="P135" s="10"/>
      <c r="Q135" s="54">
        <v>3298</v>
      </c>
      <c r="R135" s="12" t="s">
        <v>269</v>
      </c>
      <c r="S135" s="13"/>
      <c r="T135" s="10"/>
      <c r="U135" s="54">
        <v>59036</v>
      </c>
      <c r="V135" s="12" t="s">
        <v>269</v>
      </c>
    </row>
    <row r="136" spans="1:22" ht="15.75" thickBot="1" x14ac:dyDescent="0.3">
      <c r="A136" s="16"/>
      <c r="B136" s="62" t="s">
        <v>105</v>
      </c>
      <c r="C136" s="30"/>
      <c r="D136" s="50"/>
      <c r="E136" s="56" t="s">
        <v>832</v>
      </c>
      <c r="F136" s="52" t="s">
        <v>274</v>
      </c>
      <c r="G136" s="30"/>
      <c r="H136" s="50"/>
      <c r="I136" s="51">
        <v>42424</v>
      </c>
      <c r="J136" s="52" t="s">
        <v>269</v>
      </c>
      <c r="K136" s="30"/>
      <c r="L136" s="50"/>
      <c r="M136" s="51">
        <v>2237</v>
      </c>
      <c r="N136" s="52" t="s">
        <v>269</v>
      </c>
      <c r="O136" s="30"/>
      <c r="P136" s="50"/>
      <c r="Q136" s="56" t="s">
        <v>833</v>
      </c>
      <c r="R136" s="52" t="s">
        <v>274</v>
      </c>
      <c r="S136" s="30"/>
      <c r="T136" s="50"/>
      <c r="U136" s="56" t="s">
        <v>834</v>
      </c>
      <c r="V136" s="52" t="s">
        <v>274</v>
      </c>
    </row>
    <row r="137" spans="1:22" x14ac:dyDescent="0.25">
      <c r="A137" s="16"/>
      <c r="B137" s="11"/>
      <c r="C137" s="11"/>
      <c r="D137" s="41"/>
      <c r="E137" s="41"/>
      <c r="F137" s="11"/>
      <c r="G137" s="11"/>
      <c r="H137" s="41"/>
      <c r="I137" s="41"/>
      <c r="J137" s="11"/>
      <c r="K137" s="11"/>
      <c r="L137" s="41"/>
      <c r="M137" s="41"/>
      <c r="N137" s="11"/>
      <c r="O137" s="11"/>
      <c r="P137" s="41"/>
      <c r="Q137" s="41"/>
      <c r="R137" s="11"/>
      <c r="S137" s="11"/>
      <c r="T137" s="41"/>
      <c r="U137" s="41"/>
      <c r="V137" s="11"/>
    </row>
    <row r="138" spans="1:22" ht="26.25" thickBot="1" x14ac:dyDescent="0.3">
      <c r="A138" s="16"/>
      <c r="B138" s="96" t="s">
        <v>808</v>
      </c>
      <c r="C138" s="13"/>
      <c r="D138" s="10"/>
      <c r="E138" s="55" t="s">
        <v>835</v>
      </c>
      <c r="F138" s="12" t="s">
        <v>274</v>
      </c>
      <c r="G138" s="13"/>
      <c r="H138" s="10"/>
      <c r="I138" s="54">
        <v>113315</v>
      </c>
      <c r="J138" s="12" t="s">
        <v>269</v>
      </c>
      <c r="K138" s="13"/>
      <c r="L138" s="10"/>
      <c r="M138" s="55" t="s">
        <v>836</v>
      </c>
      <c r="N138" s="12" t="s">
        <v>274</v>
      </c>
      <c r="O138" s="13"/>
      <c r="P138" s="10"/>
      <c r="Q138" s="55" t="s">
        <v>788</v>
      </c>
      <c r="R138" s="12" t="s">
        <v>274</v>
      </c>
      <c r="S138" s="13"/>
      <c r="T138" s="10"/>
      <c r="U138" s="54">
        <v>3114</v>
      </c>
      <c r="V138" s="12" t="s">
        <v>269</v>
      </c>
    </row>
    <row r="139" spans="1:22" x14ac:dyDescent="0.25">
      <c r="A139" s="16"/>
      <c r="B139" s="11"/>
      <c r="C139" s="11"/>
      <c r="D139" s="41"/>
      <c r="E139" s="41"/>
      <c r="F139" s="11"/>
      <c r="G139" s="11"/>
      <c r="H139" s="41"/>
      <c r="I139" s="41"/>
      <c r="J139" s="11"/>
      <c r="K139" s="11"/>
      <c r="L139" s="41"/>
      <c r="M139" s="41"/>
      <c r="N139" s="11"/>
      <c r="O139" s="11"/>
      <c r="P139" s="41"/>
      <c r="Q139" s="41"/>
      <c r="R139" s="11"/>
      <c r="S139" s="11"/>
      <c r="T139" s="41"/>
      <c r="U139" s="41"/>
      <c r="V139" s="11"/>
    </row>
    <row r="140" spans="1:22" x14ac:dyDescent="0.25">
      <c r="A140" s="16"/>
      <c r="B140" s="62" t="s">
        <v>810</v>
      </c>
      <c r="C140" s="30"/>
      <c r="D140" s="50"/>
      <c r="E140" s="56" t="s">
        <v>837</v>
      </c>
      <c r="F140" s="52" t="s">
        <v>274</v>
      </c>
      <c r="G140" s="30"/>
      <c r="H140" s="50"/>
      <c r="I140" s="51">
        <v>47623</v>
      </c>
      <c r="J140" s="52" t="s">
        <v>269</v>
      </c>
      <c r="K140" s="30"/>
      <c r="L140" s="50"/>
      <c r="M140" s="56" t="s">
        <v>838</v>
      </c>
      <c r="N140" s="52" t="s">
        <v>274</v>
      </c>
      <c r="O140" s="30"/>
      <c r="P140" s="52"/>
      <c r="Q140" s="58" t="s">
        <v>279</v>
      </c>
      <c r="R140" s="52" t="s">
        <v>269</v>
      </c>
      <c r="S140" s="30"/>
      <c r="T140" s="50"/>
      <c r="U140" s="51">
        <v>40100</v>
      </c>
      <c r="V140" s="52" t="s">
        <v>269</v>
      </c>
    </row>
    <row r="141" spans="1:22" ht="15.75" thickBot="1" x14ac:dyDescent="0.3">
      <c r="A141" s="16"/>
      <c r="B141" s="96" t="s">
        <v>812</v>
      </c>
      <c r="C141" s="13"/>
      <c r="D141" s="10"/>
      <c r="E141" s="55" t="s">
        <v>839</v>
      </c>
      <c r="F141" s="12" t="s">
        <v>274</v>
      </c>
      <c r="G141" s="13"/>
      <c r="H141" s="10"/>
      <c r="I141" s="55" t="s">
        <v>840</v>
      </c>
      <c r="J141" s="12" t="s">
        <v>274</v>
      </c>
      <c r="K141" s="13"/>
      <c r="L141" s="12"/>
      <c r="M141" s="57" t="s">
        <v>279</v>
      </c>
      <c r="N141" s="12" t="s">
        <v>269</v>
      </c>
      <c r="O141" s="13"/>
      <c r="P141" s="10"/>
      <c r="Q141" s="54">
        <v>31075</v>
      </c>
      <c r="R141" s="12" t="s">
        <v>269</v>
      </c>
      <c r="S141" s="13"/>
      <c r="T141" s="12"/>
      <c r="U141" s="57" t="s">
        <v>279</v>
      </c>
      <c r="V141" s="12" t="s">
        <v>269</v>
      </c>
    </row>
    <row r="142" spans="1:22" x14ac:dyDescent="0.25">
      <c r="A142" s="16"/>
      <c r="B142" s="11"/>
      <c r="C142" s="11"/>
      <c r="D142" s="41"/>
      <c r="E142" s="41"/>
      <c r="F142" s="11"/>
      <c r="G142" s="11"/>
      <c r="H142" s="41"/>
      <c r="I142" s="41"/>
      <c r="J142" s="11"/>
      <c r="K142" s="11"/>
      <c r="L142" s="41"/>
      <c r="M142" s="41"/>
      <c r="N142" s="11"/>
      <c r="O142" s="11"/>
      <c r="P142" s="41"/>
      <c r="Q142" s="41"/>
      <c r="R142" s="11"/>
      <c r="S142" s="11"/>
      <c r="T142" s="41"/>
      <c r="U142" s="41"/>
      <c r="V142" s="11"/>
    </row>
    <row r="143" spans="1:22" ht="15.75" thickBot="1" x14ac:dyDescent="0.3">
      <c r="A143" s="16"/>
      <c r="B143" s="62" t="s">
        <v>108</v>
      </c>
      <c r="C143" s="30"/>
      <c r="D143" s="50" t="s">
        <v>272</v>
      </c>
      <c r="E143" s="56" t="s">
        <v>275</v>
      </c>
      <c r="F143" s="52" t="s">
        <v>274</v>
      </c>
      <c r="G143" s="30"/>
      <c r="H143" s="50" t="s">
        <v>272</v>
      </c>
      <c r="I143" s="51">
        <v>35254</v>
      </c>
      <c r="J143" s="52" t="s">
        <v>269</v>
      </c>
      <c r="K143" s="30"/>
      <c r="L143" s="50" t="s">
        <v>272</v>
      </c>
      <c r="M143" s="56" t="s">
        <v>841</v>
      </c>
      <c r="N143" s="52" t="s">
        <v>274</v>
      </c>
      <c r="O143" s="30"/>
      <c r="P143" s="50" t="s">
        <v>272</v>
      </c>
      <c r="Q143" s="56" t="s">
        <v>842</v>
      </c>
      <c r="R143" s="52" t="s">
        <v>274</v>
      </c>
      <c r="S143" s="30"/>
      <c r="T143" s="50" t="s">
        <v>272</v>
      </c>
      <c r="U143" s="56" t="s">
        <v>275</v>
      </c>
      <c r="V143" s="52" t="s">
        <v>274</v>
      </c>
    </row>
    <row r="144" spans="1:22" ht="15.75" thickTop="1" x14ac:dyDescent="0.25">
      <c r="A144" s="16"/>
      <c r="B144" s="11"/>
      <c r="C144" s="11"/>
      <c r="D144" s="34"/>
      <c r="E144" s="34"/>
      <c r="F144" s="11"/>
      <c r="G144" s="11"/>
      <c r="H144" s="34"/>
      <c r="I144" s="34"/>
      <c r="J144" s="11"/>
      <c r="K144" s="11"/>
      <c r="L144" s="34"/>
      <c r="M144" s="34"/>
      <c r="N144" s="11"/>
      <c r="O144" s="11"/>
      <c r="P144" s="34"/>
      <c r="Q144" s="34"/>
      <c r="R144" s="11"/>
      <c r="S144" s="11"/>
      <c r="T144" s="34"/>
      <c r="U144" s="34"/>
      <c r="V144" s="11"/>
    </row>
    <row r="145" spans="1:22" ht="25.5" x14ac:dyDescent="0.25">
      <c r="A145" s="16"/>
      <c r="B145" s="96" t="s">
        <v>843</v>
      </c>
      <c r="C145" s="13"/>
      <c r="D145" s="4"/>
      <c r="E145" s="4"/>
      <c r="F145" s="4"/>
      <c r="G145" s="13"/>
      <c r="H145" s="4"/>
      <c r="I145" s="4"/>
      <c r="J145" s="4"/>
      <c r="K145" s="13"/>
      <c r="L145" s="4"/>
      <c r="M145" s="4"/>
      <c r="N145" s="4"/>
      <c r="O145" s="13"/>
      <c r="P145" s="4"/>
      <c r="Q145" s="4"/>
      <c r="R145" s="4"/>
      <c r="S145" s="13"/>
      <c r="T145" s="4"/>
      <c r="U145" s="4"/>
      <c r="V145" s="4"/>
    </row>
    <row r="146" spans="1:22" ht="39" thickBot="1" x14ac:dyDescent="0.3">
      <c r="A146" s="16"/>
      <c r="B146" s="63" t="s">
        <v>844</v>
      </c>
      <c r="C146" s="30"/>
      <c r="D146" s="50"/>
      <c r="E146" s="56" t="s">
        <v>845</v>
      </c>
      <c r="F146" s="52" t="s">
        <v>274</v>
      </c>
      <c r="G146" s="30"/>
      <c r="H146" s="52"/>
      <c r="I146" s="58" t="s">
        <v>279</v>
      </c>
      <c r="J146" s="52" t="s">
        <v>269</v>
      </c>
      <c r="K146" s="30"/>
      <c r="L146" s="50"/>
      <c r="M146" s="51">
        <v>15677</v>
      </c>
      <c r="N146" s="52" t="s">
        <v>269</v>
      </c>
      <c r="O146" s="30"/>
      <c r="P146" s="52"/>
      <c r="Q146" s="58" t="s">
        <v>279</v>
      </c>
      <c r="R146" s="52" t="s">
        <v>269</v>
      </c>
      <c r="S146" s="30"/>
      <c r="T146" s="50"/>
      <c r="U146" s="51">
        <v>15023</v>
      </c>
      <c r="V146" s="52" t="s">
        <v>269</v>
      </c>
    </row>
    <row r="147" spans="1:22" x14ac:dyDescent="0.25">
      <c r="A147" s="16"/>
      <c r="B147" s="11"/>
      <c r="C147" s="11"/>
      <c r="D147" s="41"/>
      <c r="E147" s="41"/>
      <c r="F147" s="11"/>
      <c r="G147" s="11"/>
      <c r="H147" s="41"/>
      <c r="I147" s="41"/>
      <c r="J147" s="11"/>
      <c r="K147" s="11"/>
      <c r="L147" s="41"/>
      <c r="M147" s="41"/>
      <c r="N147" s="11"/>
      <c r="O147" s="11"/>
      <c r="P147" s="41"/>
      <c r="Q147" s="41"/>
      <c r="R147" s="11"/>
      <c r="S147" s="11"/>
      <c r="T147" s="41"/>
      <c r="U147" s="41"/>
      <c r="V147" s="11"/>
    </row>
    <row r="148" spans="1:22" ht="26.25" thickBot="1" x14ac:dyDescent="0.3">
      <c r="A148" s="16"/>
      <c r="B148" s="96" t="s">
        <v>843</v>
      </c>
      <c r="C148" s="13"/>
      <c r="D148" s="10"/>
      <c r="E148" s="55" t="s">
        <v>845</v>
      </c>
      <c r="F148" s="12" t="s">
        <v>274</v>
      </c>
      <c r="G148" s="13"/>
      <c r="H148" s="12"/>
      <c r="I148" s="57" t="s">
        <v>279</v>
      </c>
      <c r="J148" s="12" t="s">
        <v>269</v>
      </c>
      <c r="K148" s="13"/>
      <c r="L148" s="10"/>
      <c r="M148" s="54">
        <v>15677</v>
      </c>
      <c r="N148" s="12" t="s">
        <v>269</v>
      </c>
      <c r="O148" s="13"/>
      <c r="P148" s="12"/>
      <c r="Q148" s="57" t="s">
        <v>279</v>
      </c>
      <c r="R148" s="12" t="s">
        <v>269</v>
      </c>
      <c r="S148" s="13"/>
      <c r="T148" s="10"/>
      <c r="U148" s="54">
        <v>15023</v>
      </c>
      <c r="V148" s="12" t="s">
        <v>269</v>
      </c>
    </row>
    <row r="149" spans="1:22" x14ac:dyDescent="0.25">
      <c r="A149" s="16"/>
      <c r="B149" s="11"/>
      <c r="C149" s="11"/>
      <c r="D149" s="41"/>
      <c r="E149" s="41"/>
      <c r="F149" s="11"/>
      <c r="G149" s="11"/>
      <c r="H149" s="41"/>
      <c r="I149" s="41"/>
      <c r="J149" s="11"/>
      <c r="K149" s="11"/>
      <c r="L149" s="41"/>
      <c r="M149" s="41"/>
      <c r="N149" s="11"/>
      <c r="O149" s="11"/>
      <c r="P149" s="41"/>
      <c r="Q149" s="41"/>
      <c r="R149" s="11"/>
      <c r="S149" s="11"/>
      <c r="T149" s="41"/>
      <c r="U149" s="41"/>
      <c r="V149" s="11"/>
    </row>
    <row r="150" spans="1:22" ht="15.75" thickBot="1" x14ac:dyDescent="0.3">
      <c r="A150" s="16"/>
      <c r="B150" s="62" t="s">
        <v>114</v>
      </c>
      <c r="C150" s="30"/>
      <c r="D150" s="50" t="s">
        <v>272</v>
      </c>
      <c r="E150" s="56" t="s">
        <v>846</v>
      </c>
      <c r="F150" s="52" t="s">
        <v>274</v>
      </c>
      <c r="G150" s="30"/>
      <c r="H150" s="50" t="s">
        <v>272</v>
      </c>
      <c r="I150" s="51">
        <v>35254</v>
      </c>
      <c r="J150" s="52" t="s">
        <v>269</v>
      </c>
      <c r="K150" s="30"/>
      <c r="L150" s="50" t="s">
        <v>272</v>
      </c>
      <c r="M150" s="56" t="s">
        <v>847</v>
      </c>
      <c r="N150" s="52" t="s">
        <v>274</v>
      </c>
      <c r="O150" s="30"/>
      <c r="P150" s="50" t="s">
        <v>272</v>
      </c>
      <c r="Q150" s="56" t="s">
        <v>842</v>
      </c>
      <c r="R150" s="52" t="s">
        <v>274</v>
      </c>
      <c r="S150" s="30"/>
      <c r="T150" s="50" t="s">
        <v>272</v>
      </c>
      <c r="U150" s="56" t="s">
        <v>848</v>
      </c>
      <c r="V150" s="52" t="s">
        <v>274</v>
      </c>
    </row>
    <row r="151" spans="1:22" ht="15.75" thickTop="1" x14ac:dyDescent="0.25">
      <c r="A151" s="16"/>
      <c r="B151" s="11"/>
      <c r="C151" s="11"/>
      <c r="D151" s="34"/>
      <c r="E151" s="34"/>
      <c r="F151" s="11"/>
      <c r="G151" s="11"/>
      <c r="H151" s="34"/>
      <c r="I151" s="34"/>
      <c r="J151" s="11"/>
      <c r="K151" s="11"/>
      <c r="L151" s="34"/>
      <c r="M151" s="34"/>
      <c r="N151" s="11"/>
      <c r="O151" s="11"/>
      <c r="P151" s="34"/>
      <c r="Q151" s="34"/>
      <c r="R151" s="11"/>
      <c r="S151" s="11"/>
      <c r="T151" s="34"/>
      <c r="U151" s="34"/>
      <c r="V151" s="11"/>
    </row>
    <row r="152" spans="1:22" x14ac:dyDescent="0.25">
      <c r="A152" s="16"/>
      <c r="B152" s="17"/>
      <c r="C152" s="17"/>
      <c r="D152" s="17"/>
      <c r="E152" s="17"/>
      <c r="F152" s="17"/>
      <c r="G152" s="17"/>
      <c r="H152" s="17"/>
      <c r="I152" s="17"/>
      <c r="J152" s="17"/>
      <c r="K152" s="17"/>
      <c r="L152" s="17"/>
      <c r="M152" s="17"/>
      <c r="N152" s="17"/>
      <c r="O152" s="17"/>
      <c r="P152" s="17"/>
      <c r="Q152" s="17"/>
      <c r="R152" s="17"/>
      <c r="S152" s="17"/>
      <c r="T152" s="17"/>
      <c r="U152" s="17"/>
      <c r="V152" s="17"/>
    </row>
    <row r="153" spans="1:22" x14ac:dyDescent="0.25">
      <c r="A153" s="16"/>
      <c r="B153" s="101" t="s">
        <v>849</v>
      </c>
      <c r="C153" s="101"/>
      <c r="D153" s="101"/>
      <c r="E153" s="101"/>
      <c r="F153" s="101"/>
      <c r="G153" s="101"/>
      <c r="H153" s="101"/>
      <c r="I153" s="101"/>
      <c r="J153" s="101"/>
      <c r="K153" s="101"/>
      <c r="L153" s="101"/>
      <c r="M153" s="101"/>
      <c r="N153" s="101"/>
      <c r="O153" s="101"/>
      <c r="P153" s="101"/>
      <c r="Q153" s="101"/>
      <c r="R153" s="101"/>
      <c r="S153" s="101"/>
      <c r="T153" s="101"/>
      <c r="U153" s="101"/>
      <c r="V153" s="101"/>
    </row>
    <row r="154" spans="1:22" x14ac:dyDescent="0.25">
      <c r="A154" s="16"/>
      <c r="B154" s="17"/>
      <c r="C154" s="17"/>
      <c r="D154" s="17"/>
      <c r="E154" s="17"/>
      <c r="F154" s="17"/>
      <c r="G154" s="17"/>
      <c r="H154" s="17"/>
      <c r="I154" s="17"/>
      <c r="J154" s="17"/>
      <c r="K154" s="17"/>
      <c r="L154" s="17"/>
      <c r="M154" s="17"/>
      <c r="N154" s="17"/>
      <c r="O154" s="17"/>
      <c r="P154" s="17"/>
      <c r="Q154" s="17"/>
      <c r="R154" s="17"/>
      <c r="S154" s="17"/>
      <c r="T154" s="17"/>
      <c r="U154" s="17"/>
      <c r="V154" s="17"/>
    </row>
    <row r="155" spans="1:22" x14ac:dyDescent="0.25">
      <c r="A155" s="16"/>
      <c r="B155" s="93"/>
      <c r="C155" s="93"/>
      <c r="D155" s="93"/>
      <c r="E155" s="93"/>
      <c r="F155" s="93"/>
      <c r="G155" s="93"/>
      <c r="H155" s="93"/>
      <c r="I155" s="93"/>
      <c r="J155" s="93"/>
      <c r="K155" s="93"/>
      <c r="L155" s="93"/>
      <c r="M155" s="93"/>
      <c r="N155" s="93"/>
      <c r="O155" s="93"/>
      <c r="P155" s="93"/>
      <c r="Q155" s="93"/>
      <c r="R155" s="93"/>
      <c r="S155" s="93"/>
      <c r="T155" s="93"/>
      <c r="U155" s="93"/>
      <c r="V155" s="93"/>
    </row>
    <row r="156" spans="1:22" x14ac:dyDescent="0.25">
      <c r="A156" s="16"/>
      <c r="B156" s="4"/>
      <c r="C156" s="4"/>
      <c r="D156" s="4"/>
      <c r="E156" s="4"/>
      <c r="F156" s="4"/>
      <c r="G156" s="4"/>
      <c r="H156" s="4"/>
      <c r="I156" s="4"/>
      <c r="J156" s="4"/>
      <c r="K156" s="4"/>
      <c r="L156" s="4"/>
      <c r="M156" s="4"/>
      <c r="N156" s="4"/>
      <c r="O156" s="4"/>
      <c r="P156" s="4"/>
      <c r="Q156" s="4"/>
      <c r="R156" s="4"/>
      <c r="S156" s="4"/>
      <c r="T156" s="4"/>
      <c r="U156" s="4"/>
      <c r="V156" s="4"/>
    </row>
    <row r="157" spans="1:22" x14ac:dyDescent="0.25">
      <c r="A157" s="16"/>
      <c r="B157" s="64"/>
      <c r="C157" s="64"/>
      <c r="D157" s="65" t="s">
        <v>768</v>
      </c>
      <c r="E157" s="65"/>
      <c r="F157" s="64"/>
      <c r="G157" s="64"/>
      <c r="H157" s="65" t="s">
        <v>770</v>
      </c>
      <c r="I157" s="65"/>
      <c r="J157" s="64"/>
      <c r="K157" s="64"/>
      <c r="L157" s="65" t="s">
        <v>772</v>
      </c>
      <c r="M157" s="65"/>
      <c r="N157" s="64"/>
      <c r="O157" s="64"/>
      <c r="P157" s="65" t="s">
        <v>773</v>
      </c>
      <c r="Q157" s="65"/>
      <c r="R157" s="64"/>
      <c r="S157" s="64"/>
      <c r="T157" s="65" t="s">
        <v>774</v>
      </c>
      <c r="U157" s="65"/>
      <c r="V157" s="64"/>
    </row>
    <row r="158" spans="1:22" ht="15.75" thickBot="1" x14ac:dyDescent="0.3">
      <c r="A158" s="16"/>
      <c r="B158" s="64"/>
      <c r="C158" s="64"/>
      <c r="D158" s="60" t="s">
        <v>769</v>
      </c>
      <c r="E158" s="60"/>
      <c r="F158" s="64"/>
      <c r="G158" s="64"/>
      <c r="H158" s="60" t="s">
        <v>771</v>
      </c>
      <c r="I158" s="60"/>
      <c r="J158" s="64"/>
      <c r="K158" s="64"/>
      <c r="L158" s="60" t="s">
        <v>771</v>
      </c>
      <c r="M158" s="60"/>
      <c r="N158" s="64"/>
      <c r="O158" s="64"/>
      <c r="P158" s="60"/>
      <c r="Q158" s="60"/>
      <c r="R158" s="64"/>
      <c r="S158" s="64"/>
      <c r="T158" s="60"/>
      <c r="U158" s="60"/>
      <c r="V158" s="64"/>
    </row>
    <row r="159" spans="1:22" x14ac:dyDescent="0.25">
      <c r="A159" s="16"/>
      <c r="B159" s="62" t="s">
        <v>91</v>
      </c>
      <c r="C159" s="30"/>
      <c r="D159" s="50" t="s">
        <v>272</v>
      </c>
      <c r="E159" s="51">
        <v>584833</v>
      </c>
      <c r="F159" s="52" t="s">
        <v>269</v>
      </c>
      <c r="G159" s="30"/>
      <c r="H159" s="50" t="s">
        <v>272</v>
      </c>
      <c r="I159" s="51">
        <v>1000419</v>
      </c>
      <c r="J159" s="52" t="s">
        <v>269</v>
      </c>
      <c r="K159" s="30"/>
      <c r="L159" s="50" t="s">
        <v>272</v>
      </c>
      <c r="M159" s="51">
        <v>384779</v>
      </c>
      <c r="N159" s="52" t="s">
        <v>269</v>
      </c>
      <c r="O159" s="30"/>
      <c r="P159" s="50" t="s">
        <v>272</v>
      </c>
      <c r="Q159" s="56" t="s">
        <v>850</v>
      </c>
      <c r="R159" s="52" t="s">
        <v>274</v>
      </c>
      <c r="S159" s="30"/>
      <c r="T159" s="50" t="s">
        <v>272</v>
      </c>
      <c r="U159" s="51">
        <v>1566768</v>
      </c>
      <c r="V159" s="52" t="s">
        <v>269</v>
      </c>
    </row>
    <row r="160" spans="1:22" x14ac:dyDescent="0.25">
      <c r="A160" s="16"/>
      <c r="B160" s="96" t="s">
        <v>92</v>
      </c>
      <c r="C160" s="13"/>
      <c r="D160" s="4"/>
      <c r="E160" s="4"/>
      <c r="F160" s="4"/>
      <c r="G160" s="13"/>
      <c r="H160" s="4"/>
      <c r="I160" s="4"/>
      <c r="J160" s="4"/>
      <c r="K160" s="13"/>
      <c r="L160" s="4"/>
      <c r="M160" s="4"/>
      <c r="N160" s="4"/>
      <c r="O160" s="13"/>
      <c r="P160" s="4"/>
      <c r="Q160" s="4"/>
      <c r="R160" s="4"/>
      <c r="S160" s="13"/>
      <c r="T160" s="4"/>
      <c r="U160" s="4"/>
      <c r="V160" s="4"/>
    </row>
    <row r="161" spans="1:22" x14ac:dyDescent="0.25">
      <c r="A161" s="16"/>
      <c r="B161" s="63" t="s">
        <v>93</v>
      </c>
      <c r="C161" s="30"/>
      <c r="D161" s="50"/>
      <c r="E161" s="51">
        <v>380479</v>
      </c>
      <c r="F161" s="52" t="s">
        <v>269</v>
      </c>
      <c r="G161" s="30"/>
      <c r="H161" s="50"/>
      <c r="I161" s="51">
        <v>718826</v>
      </c>
      <c r="J161" s="52" t="s">
        <v>269</v>
      </c>
      <c r="K161" s="30"/>
      <c r="L161" s="50"/>
      <c r="M161" s="51">
        <v>249126</v>
      </c>
      <c r="N161" s="52" t="s">
        <v>269</v>
      </c>
      <c r="O161" s="30"/>
      <c r="P161" s="50"/>
      <c r="Q161" s="56" t="s">
        <v>851</v>
      </c>
      <c r="R161" s="52" t="s">
        <v>274</v>
      </c>
      <c r="S161" s="30"/>
      <c r="T161" s="50"/>
      <c r="U161" s="51">
        <v>956908</v>
      </c>
      <c r="V161" s="52" t="s">
        <v>269</v>
      </c>
    </row>
    <row r="162" spans="1:22" ht="25.5" x14ac:dyDescent="0.25">
      <c r="A162" s="16"/>
      <c r="B162" s="59" t="s">
        <v>94</v>
      </c>
      <c r="C162" s="13"/>
      <c r="D162" s="10"/>
      <c r="E162" s="54">
        <v>160336</v>
      </c>
      <c r="F162" s="12" t="s">
        <v>269</v>
      </c>
      <c r="G162" s="13"/>
      <c r="H162" s="10"/>
      <c r="I162" s="54">
        <v>123488</v>
      </c>
      <c r="J162" s="12" t="s">
        <v>269</v>
      </c>
      <c r="K162" s="13"/>
      <c r="L162" s="10"/>
      <c r="M162" s="54">
        <v>101211</v>
      </c>
      <c r="N162" s="12" t="s">
        <v>269</v>
      </c>
      <c r="O162" s="13"/>
      <c r="P162" s="10"/>
      <c r="Q162" s="55" t="s">
        <v>852</v>
      </c>
      <c r="R162" s="12" t="s">
        <v>274</v>
      </c>
      <c r="S162" s="13"/>
      <c r="T162" s="10"/>
      <c r="U162" s="54">
        <v>373295</v>
      </c>
      <c r="V162" s="12" t="s">
        <v>269</v>
      </c>
    </row>
    <row r="163" spans="1:22" x14ac:dyDescent="0.25">
      <c r="A163" s="16"/>
      <c r="B163" s="63" t="s">
        <v>95</v>
      </c>
      <c r="C163" s="30"/>
      <c r="D163" s="50"/>
      <c r="E163" s="51">
        <v>8561</v>
      </c>
      <c r="F163" s="52" t="s">
        <v>269</v>
      </c>
      <c r="G163" s="30"/>
      <c r="H163" s="50"/>
      <c r="I163" s="56">
        <v>228</v>
      </c>
      <c r="J163" s="52" t="s">
        <v>269</v>
      </c>
      <c r="K163" s="30"/>
      <c r="L163" s="50"/>
      <c r="M163" s="51">
        <v>6423</v>
      </c>
      <c r="N163" s="52" t="s">
        <v>269</v>
      </c>
      <c r="O163" s="30"/>
      <c r="P163" s="52"/>
      <c r="Q163" s="58" t="s">
        <v>279</v>
      </c>
      <c r="R163" s="52" t="s">
        <v>269</v>
      </c>
      <c r="S163" s="30"/>
      <c r="T163" s="50"/>
      <c r="U163" s="51">
        <v>15212</v>
      </c>
      <c r="V163" s="52" t="s">
        <v>269</v>
      </c>
    </row>
    <row r="164" spans="1:22" ht="25.5" x14ac:dyDescent="0.25">
      <c r="A164" s="16"/>
      <c r="B164" s="59" t="s">
        <v>96</v>
      </c>
      <c r="C164" s="13"/>
      <c r="D164" s="12"/>
      <c r="E164" s="57" t="s">
        <v>279</v>
      </c>
      <c r="F164" s="12" t="s">
        <v>269</v>
      </c>
      <c r="G164" s="13"/>
      <c r="H164" s="12"/>
      <c r="I164" s="57" t="s">
        <v>279</v>
      </c>
      <c r="J164" s="12" t="s">
        <v>269</v>
      </c>
      <c r="K164" s="13"/>
      <c r="L164" s="10"/>
      <c r="M164" s="55" t="s">
        <v>853</v>
      </c>
      <c r="N164" s="12" t="s">
        <v>274</v>
      </c>
      <c r="O164" s="13"/>
      <c r="P164" s="12"/>
      <c r="Q164" s="57" t="s">
        <v>279</v>
      </c>
      <c r="R164" s="12" t="s">
        <v>269</v>
      </c>
      <c r="S164" s="13"/>
      <c r="T164" s="10"/>
      <c r="U164" s="55" t="s">
        <v>853</v>
      </c>
      <c r="V164" s="12" t="s">
        <v>274</v>
      </c>
    </row>
    <row r="165" spans="1:22" ht="15.75" thickBot="1" x14ac:dyDescent="0.3">
      <c r="A165" s="16"/>
      <c r="B165" s="63" t="s">
        <v>97</v>
      </c>
      <c r="C165" s="30"/>
      <c r="D165" s="50"/>
      <c r="E165" s="51">
        <v>3713</v>
      </c>
      <c r="F165" s="52" t="s">
        <v>269</v>
      </c>
      <c r="G165" s="30"/>
      <c r="H165" s="50"/>
      <c r="I165" s="51">
        <v>12103</v>
      </c>
      <c r="J165" s="52" t="s">
        <v>269</v>
      </c>
      <c r="K165" s="30"/>
      <c r="L165" s="50"/>
      <c r="M165" s="51">
        <v>6555</v>
      </c>
      <c r="N165" s="52" t="s">
        <v>269</v>
      </c>
      <c r="O165" s="30"/>
      <c r="P165" s="52"/>
      <c r="Q165" s="58" t="s">
        <v>279</v>
      </c>
      <c r="R165" s="52" t="s">
        <v>269</v>
      </c>
      <c r="S165" s="30"/>
      <c r="T165" s="50"/>
      <c r="U165" s="51">
        <v>22371</v>
      </c>
      <c r="V165" s="52" t="s">
        <v>269</v>
      </c>
    </row>
    <row r="166" spans="1:22" x14ac:dyDescent="0.25">
      <c r="A166" s="16"/>
      <c r="B166" s="11"/>
      <c r="C166" s="11"/>
      <c r="D166" s="41"/>
      <c r="E166" s="41"/>
      <c r="F166" s="11"/>
      <c r="G166" s="11"/>
      <c r="H166" s="41"/>
      <c r="I166" s="41"/>
      <c r="J166" s="11"/>
      <c r="K166" s="11"/>
      <c r="L166" s="41"/>
      <c r="M166" s="41"/>
      <c r="N166" s="11"/>
      <c r="O166" s="11"/>
      <c r="P166" s="41"/>
      <c r="Q166" s="41"/>
      <c r="R166" s="11"/>
      <c r="S166" s="11"/>
      <c r="T166" s="41"/>
      <c r="U166" s="41"/>
      <c r="V166" s="11"/>
    </row>
    <row r="167" spans="1:22" ht="15.75" thickBot="1" x14ac:dyDescent="0.3">
      <c r="A167" s="16"/>
      <c r="B167" s="2"/>
      <c r="C167" s="13"/>
      <c r="D167" s="10"/>
      <c r="E167" s="54">
        <v>553089</v>
      </c>
      <c r="F167" s="12" t="s">
        <v>269</v>
      </c>
      <c r="G167" s="13"/>
      <c r="H167" s="10"/>
      <c r="I167" s="54">
        <v>854645</v>
      </c>
      <c r="J167" s="12" t="s">
        <v>269</v>
      </c>
      <c r="K167" s="13"/>
      <c r="L167" s="10"/>
      <c r="M167" s="54">
        <v>356850</v>
      </c>
      <c r="N167" s="12" t="s">
        <v>269</v>
      </c>
      <c r="O167" s="13"/>
      <c r="P167" s="10"/>
      <c r="Q167" s="55" t="s">
        <v>850</v>
      </c>
      <c r="R167" s="12" t="s">
        <v>274</v>
      </c>
      <c r="S167" s="13"/>
      <c r="T167" s="10"/>
      <c r="U167" s="54">
        <v>1361321</v>
      </c>
      <c r="V167" s="12" t="s">
        <v>269</v>
      </c>
    </row>
    <row r="168" spans="1:22" x14ac:dyDescent="0.25">
      <c r="A168" s="16"/>
      <c r="B168" s="11"/>
      <c r="C168" s="11"/>
      <c r="D168" s="41"/>
      <c r="E168" s="41"/>
      <c r="F168" s="11"/>
      <c r="G168" s="11"/>
      <c r="H168" s="41"/>
      <c r="I168" s="41"/>
      <c r="J168" s="11"/>
      <c r="K168" s="11"/>
      <c r="L168" s="41"/>
      <c r="M168" s="41"/>
      <c r="N168" s="11"/>
      <c r="O168" s="11"/>
      <c r="P168" s="41"/>
      <c r="Q168" s="41"/>
      <c r="R168" s="11"/>
      <c r="S168" s="11"/>
      <c r="T168" s="41"/>
      <c r="U168" s="41"/>
      <c r="V168" s="11"/>
    </row>
    <row r="169" spans="1:22" x14ac:dyDescent="0.25">
      <c r="A169" s="16"/>
      <c r="B169" s="62" t="s">
        <v>854</v>
      </c>
      <c r="C169" s="30"/>
      <c r="D169" s="50"/>
      <c r="E169" s="51">
        <v>31744</v>
      </c>
      <c r="F169" s="52" t="s">
        <v>269</v>
      </c>
      <c r="G169" s="30"/>
      <c r="H169" s="50"/>
      <c r="I169" s="51">
        <v>145774</v>
      </c>
      <c r="J169" s="52" t="s">
        <v>269</v>
      </c>
      <c r="K169" s="30"/>
      <c r="L169" s="50"/>
      <c r="M169" s="51">
        <v>27929</v>
      </c>
      <c r="N169" s="52" t="s">
        <v>269</v>
      </c>
      <c r="O169" s="30"/>
      <c r="P169" s="52"/>
      <c r="Q169" s="58" t="s">
        <v>279</v>
      </c>
      <c r="R169" s="52" t="s">
        <v>269</v>
      </c>
      <c r="S169" s="30"/>
      <c r="T169" s="50"/>
      <c r="U169" s="51">
        <v>205447</v>
      </c>
      <c r="V169" s="52" t="s">
        <v>269</v>
      </c>
    </row>
    <row r="170" spans="1:22" ht="15.75" thickBot="1" x14ac:dyDescent="0.3">
      <c r="A170" s="16"/>
      <c r="B170" s="96" t="s">
        <v>105</v>
      </c>
      <c r="C170" s="13"/>
      <c r="D170" s="10"/>
      <c r="E170" s="55" t="s">
        <v>855</v>
      </c>
      <c r="F170" s="12" t="s">
        <v>274</v>
      </c>
      <c r="G170" s="13"/>
      <c r="H170" s="10"/>
      <c r="I170" s="54">
        <v>1195</v>
      </c>
      <c r="J170" s="12" t="s">
        <v>269</v>
      </c>
      <c r="K170" s="13"/>
      <c r="L170" s="10"/>
      <c r="M170" s="55">
        <v>134</v>
      </c>
      <c r="N170" s="12" t="s">
        <v>269</v>
      </c>
      <c r="O170" s="13"/>
      <c r="P170" s="12"/>
      <c r="Q170" s="57" t="s">
        <v>279</v>
      </c>
      <c r="R170" s="12" t="s">
        <v>269</v>
      </c>
      <c r="S170" s="13"/>
      <c r="T170" s="10"/>
      <c r="U170" s="55" t="s">
        <v>856</v>
      </c>
      <c r="V170" s="12" t="s">
        <v>274</v>
      </c>
    </row>
    <row r="171" spans="1:22" x14ac:dyDescent="0.25">
      <c r="A171" s="16"/>
      <c r="B171" s="11"/>
      <c r="C171" s="11"/>
      <c r="D171" s="41"/>
      <c r="E171" s="41"/>
      <c r="F171" s="11"/>
      <c r="G171" s="11"/>
      <c r="H171" s="41"/>
      <c r="I171" s="41"/>
      <c r="J171" s="11"/>
      <c r="K171" s="11"/>
      <c r="L171" s="41"/>
      <c r="M171" s="41"/>
      <c r="N171" s="11"/>
      <c r="O171" s="11"/>
      <c r="P171" s="41"/>
      <c r="Q171" s="41"/>
      <c r="R171" s="11"/>
      <c r="S171" s="11"/>
      <c r="T171" s="41"/>
      <c r="U171" s="41"/>
      <c r="V171" s="11"/>
    </row>
    <row r="172" spans="1:22" ht="26.25" thickBot="1" x14ac:dyDescent="0.3">
      <c r="A172" s="16"/>
      <c r="B172" s="62" t="s">
        <v>808</v>
      </c>
      <c r="C172" s="30"/>
      <c r="D172" s="50"/>
      <c r="E172" s="56" t="s">
        <v>857</v>
      </c>
      <c r="F172" s="52" t="s">
        <v>274</v>
      </c>
      <c r="G172" s="30"/>
      <c r="H172" s="50"/>
      <c r="I172" s="51">
        <v>146969</v>
      </c>
      <c r="J172" s="52" t="s">
        <v>269</v>
      </c>
      <c r="K172" s="30"/>
      <c r="L172" s="50"/>
      <c r="M172" s="51">
        <v>28063</v>
      </c>
      <c r="N172" s="52" t="s">
        <v>269</v>
      </c>
      <c r="O172" s="30"/>
      <c r="P172" s="52"/>
      <c r="Q172" s="58" t="s">
        <v>279</v>
      </c>
      <c r="R172" s="52" t="s">
        <v>269</v>
      </c>
      <c r="S172" s="30"/>
      <c r="T172" s="50"/>
      <c r="U172" s="51">
        <v>153127</v>
      </c>
      <c r="V172" s="52" t="s">
        <v>269</v>
      </c>
    </row>
    <row r="173" spans="1:22" x14ac:dyDescent="0.25">
      <c r="A173" s="16"/>
      <c r="B173" s="11"/>
      <c r="C173" s="11"/>
      <c r="D173" s="41"/>
      <c r="E173" s="41"/>
      <c r="F173" s="11"/>
      <c r="G173" s="11"/>
      <c r="H173" s="41"/>
      <c r="I173" s="41"/>
      <c r="J173" s="11"/>
      <c r="K173" s="11"/>
      <c r="L173" s="41"/>
      <c r="M173" s="41"/>
      <c r="N173" s="11"/>
      <c r="O173" s="11"/>
      <c r="P173" s="41"/>
      <c r="Q173" s="41"/>
      <c r="R173" s="11"/>
      <c r="S173" s="11"/>
      <c r="T173" s="41"/>
      <c r="U173" s="41"/>
      <c r="V173" s="11"/>
    </row>
    <row r="174" spans="1:22" x14ac:dyDescent="0.25">
      <c r="A174" s="16"/>
      <c r="B174" s="96" t="s">
        <v>810</v>
      </c>
      <c r="C174" s="13"/>
      <c r="D174" s="10"/>
      <c r="E174" s="55" t="s">
        <v>858</v>
      </c>
      <c r="F174" s="12" t="s">
        <v>274</v>
      </c>
      <c r="G174" s="13"/>
      <c r="H174" s="10"/>
      <c r="I174" s="54">
        <v>61091</v>
      </c>
      <c r="J174" s="12" t="s">
        <v>269</v>
      </c>
      <c r="K174" s="13"/>
      <c r="L174" s="10"/>
      <c r="M174" s="55">
        <v>909</v>
      </c>
      <c r="N174" s="12" t="s">
        <v>269</v>
      </c>
      <c r="O174" s="13"/>
      <c r="P174" s="12"/>
      <c r="Q174" s="57" t="s">
        <v>279</v>
      </c>
      <c r="R174" s="12" t="s">
        <v>269</v>
      </c>
      <c r="S174" s="13"/>
      <c r="T174" s="10"/>
      <c r="U174" s="54">
        <v>49224</v>
      </c>
      <c r="V174" s="12" t="s">
        <v>269</v>
      </c>
    </row>
    <row r="175" spans="1:22" ht="15.75" thickBot="1" x14ac:dyDescent="0.3">
      <c r="A175" s="16"/>
      <c r="B175" s="62" t="s">
        <v>812</v>
      </c>
      <c r="C175" s="30"/>
      <c r="D175" s="50"/>
      <c r="E175" s="51">
        <v>113032</v>
      </c>
      <c r="F175" s="52" t="s">
        <v>269</v>
      </c>
      <c r="G175" s="30"/>
      <c r="H175" s="50"/>
      <c r="I175" s="51">
        <v>25310</v>
      </c>
      <c r="J175" s="52" t="s">
        <v>269</v>
      </c>
      <c r="K175" s="30"/>
      <c r="L175" s="52"/>
      <c r="M175" s="58" t="s">
        <v>279</v>
      </c>
      <c r="N175" s="52" t="s">
        <v>269</v>
      </c>
      <c r="O175" s="30"/>
      <c r="P175" s="50"/>
      <c r="Q175" s="56" t="s">
        <v>859</v>
      </c>
      <c r="R175" s="52" t="s">
        <v>274</v>
      </c>
      <c r="S175" s="30"/>
      <c r="T175" s="52"/>
      <c r="U175" s="58" t="s">
        <v>279</v>
      </c>
      <c r="V175" s="52" t="s">
        <v>269</v>
      </c>
    </row>
    <row r="176" spans="1:22" x14ac:dyDescent="0.25">
      <c r="A176" s="16"/>
      <c r="B176" s="11"/>
      <c r="C176" s="11"/>
      <c r="D176" s="41"/>
      <c r="E176" s="41"/>
      <c r="F176" s="11"/>
      <c r="G176" s="11"/>
      <c r="H176" s="41"/>
      <c r="I176" s="41"/>
      <c r="J176" s="11"/>
      <c r="K176" s="11"/>
      <c r="L176" s="41"/>
      <c r="M176" s="41"/>
      <c r="N176" s="11"/>
      <c r="O176" s="11"/>
      <c r="P176" s="41"/>
      <c r="Q176" s="41"/>
      <c r="R176" s="11"/>
      <c r="S176" s="11"/>
      <c r="T176" s="41"/>
      <c r="U176" s="41"/>
      <c r="V176" s="11"/>
    </row>
    <row r="177" spans="1:22" ht="15.75" thickBot="1" x14ac:dyDescent="0.3">
      <c r="A177" s="16"/>
      <c r="B177" s="96" t="s">
        <v>860</v>
      </c>
      <c r="C177" s="13"/>
      <c r="D177" s="10" t="s">
        <v>272</v>
      </c>
      <c r="E177" s="54">
        <v>103903</v>
      </c>
      <c r="F177" s="12" t="s">
        <v>269</v>
      </c>
      <c r="G177" s="13"/>
      <c r="H177" s="10" t="s">
        <v>272</v>
      </c>
      <c r="I177" s="54">
        <v>111188</v>
      </c>
      <c r="J177" s="12" t="s">
        <v>269</v>
      </c>
      <c r="K177" s="13"/>
      <c r="L177" s="10" t="s">
        <v>272</v>
      </c>
      <c r="M177" s="54">
        <v>27154</v>
      </c>
      <c r="N177" s="12" t="s">
        <v>269</v>
      </c>
      <c r="O177" s="13"/>
      <c r="P177" s="10" t="s">
        <v>272</v>
      </c>
      <c r="Q177" s="55" t="s">
        <v>859</v>
      </c>
      <c r="R177" s="12" t="s">
        <v>274</v>
      </c>
      <c r="S177" s="13"/>
      <c r="T177" s="10" t="s">
        <v>272</v>
      </c>
      <c r="U177" s="54">
        <v>103903</v>
      </c>
      <c r="V177" s="12" t="s">
        <v>269</v>
      </c>
    </row>
    <row r="178" spans="1:22" ht="15.75" thickTop="1" x14ac:dyDescent="0.25">
      <c r="A178" s="16"/>
      <c r="B178" s="11"/>
      <c r="C178" s="11"/>
      <c r="D178" s="34"/>
      <c r="E178" s="34"/>
      <c r="F178" s="11"/>
      <c r="G178" s="11"/>
      <c r="H178" s="34"/>
      <c r="I178" s="34"/>
      <c r="J178" s="11"/>
      <c r="K178" s="11"/>
      <c r="L178" s="34"/>
      <c r="M178" s="34"/>
      <c r="N178" s="11"/>
      <c r="O178" s="11"/>
      <c r="P178" s="34"/>
      <c r="Q178" s="34"/>
      <c r="R178" s="11"/>
      <c r="S178" s="11"/>
      <c r="T178" s="34"/>
      <c r="U178" s="34"/>
      <c r="V178" s="11"/>
    </row>
    <row r="179" spans="1:22" ht="25.5" x14ac:dyDescent="0.25">
      <c r="A179" s="16"/>
      <c r="B179" s="62" t="s">
        <v>843</v>
      </c>
      <c r="C179" s="30"/>
      <c r="D179" s="29"/>
      <c r="E179" s="29"/>
      <c r="F179" s="29"/>
      <c r="G179" s="30"/>
      <c r="H179" s="29"/>
      <c r="I179" s="29"/>
      <c r="J179" s="29"/>
      <c r="K179" s="30"/>
      <c r="L179" s="29"/>
      <c r="M179" s="29"/>
      <c r="N179" s="29"/>
      <c r="O179" s="30"/>
      <c r="P179" s="29"/>
      <c r="Q179" s="29"/>
      <c r="R179" s="29"/>
      <c r="S179" s="30"/>
      <c r="T179" s="29"/>
      <c r="U179" s="29"/>
      <c r="V179" s="29"/>
    </row>
    <row r="180" spans="1:22" ht="39" thickBot="1" x14ac:dyDescent="0.3">
      <c r="A180" s="16"/>
      <c r="B180" s="59" t="s">
        <v>861</v>
      </c>
      <c r="C180" s="13"/>
      <c r="D180" s="10"/>
      <c r="E180" s="54">
        <v>1568</v>
      </c>
      <c r="F180" s="12" t="s">
        <v>269</v>
      </c>
      <c r="G180" s="13"/>
      <c r="H180" s="12"/>
      <c r="I180" s="57" t="s">
        <v>279</v>
      </c>
      <c r="J180" s="12" t="s">
        <v>269</v>
      </c>
      <c r="K180" s="13"/>
      <c r="L180" s="10"/>
      <c r="M180" s="55" t="s">
        <v>862</v>
      </c>
      <c r="N180" s="12" t="s">
        <v>274</v>
      </c>
      <c r="O180" s="13"/>
      <c r="P180" s="12"/>
      <c r="Q180" s="57" t="s">
        <v>279</v>
      </c>
      <c r="R180" s="12" t="s">
        <v>269</v>
      </c>
      <c r="S180" s="13"/>
      <c r="T180" s="10"/>
      <c r="U180" s="55" t="s">
        <v>863</v>
      </c>
      <c r="V180" s="12" t="s">
        <v>274</v>
      </c>
    </row>
    <row r="181" spans="1:22" x14ac:dyDescent="0.25">
      <c r="A181" s="16"/>
      <c r="B181" s="11"/>
      <c r="C181" s="11"/>
      <c r="D181" s="41"/>
      <c r="E181" s="41"/>
      <c r="F181" s="11"/>
      <c r="G181" s="11"/>
      <c r="H181" s="41"/>
      <c r="I181" s="41"/>
      <c r="J181" s="11"/>
      <c r="K181" s="11"/>
      <c r="L181" s="41"/>
      <c r="M181" s="41"/>
      <c r="N181" s="11"/>
      <c r="O181" s="11"/>
      <c r="P181" s="41"/>
      <c r="Q181" s="41"/>
      <c r="R181" s="11"/>
      <c r="S181" s="11"/>
      <c r="T181" s="41"/>
      <c r="U181" s="41"/>
      <c r="V181" s="11"/>
    </row>
    <row r="182" spans="1:22" ht="26.25" thickBot="1" x14ac:dyDescent="0.3">
      <c r="A182" s="16"/>
      <c r="B182" s="62" t="s">
        <v>843</v>
      </c>
      <c r="C182" s="30"/>
      <c r="D182" s="50"/>
      <c r="E182" s="51">
        <v>1568</v>
      </c>
      <c r="F182" s="52" t="s">
        <v>269</v>
      </c>
      <c r="G182" s="30"/>
      <c r="H182" s="52"/>
      <c r="I182" s="58" t="s">
        <v>279</v>
      </c>
      <c r="J182" s="52" t="s">
        <v>269</v>
      </c>
      <c r="K182" s="30"/>
      <c r="L182" s="50"/>
      <c r="M182" s="56" t="s">
        <v>862</v>
      </c>
      <c r="N182" s="52" t="s">
        <v>274</v>
      </c>
      <c r="O182" s="30"/>
      <c r="P182" s="52"/>
      <c r="Q182" s="58" t="s">
        <v>279</v>
      </c>
      <c r="R182" s="52" t="s">
        <v>269</v>
      </c>
      <c r="S182" s="30"/>
      <c r="T182" s="50"/>
      <c r="U182" s="56" t="s">
        <v>863</v>
      </c>
      <c r="V182" s="52" t="s">
        <v>274</v>
      </c>
    </row>
    <row r="183" spans="1:22" x14ac:dyDescent="0.25">
      <c r="A183" s="16"/>
      <c r="B183" s="11"/>
      <c r="C183" s="11"/>
      <c r="D183" s="41"/>
      <c r="E183" s="41"/>
      <c r="F183" s="11"/>
      <c r="G183" s="11"/>
      <c r="H183" s="41"/>
      <c r="I183" s="41"/>
      <c r="J183" s="11"/>
      <c r="K183" s="11"/>
      <c r="L183" s="41"/>
      <c r="M183" s="41"/>
      <c r="N183" s="11"/>
      <c r="O183" s="11"/>
      <c r="P183" s="41"/>
      <c r="Q183" s="41"/>
      <c r="R183" s="11"/>
      <c r="S183" s="11"/>
      <c r="T183" s="41"/>
      <c r="U183" s="41"/>
      <c r="V183" s="11"/>
    </row>
    <row r="184" spans="1:22" ht="15.75" thickBot="1" x14ac:dyDescent="0.3">
      <c r="A184" s="16"/>
      <c r="B184" s="96" t="s">
        <v>864</v>
      </c>
      <c r="C184" s="13"/>
      <c r="D184" s="10" t="s">
        <v>272</v>
      </c>
      <c r="E184" s="54">
        <v>105471</v>
      </c>
      <c r="F184" s="12" t="s">
        <v>269</v>
      </c>
      <c r="G184" s="13"/>
      <c r="H184" s="10" t="s">
        <v>272</v>
      </c>
      <c r="I184" s="54">
        <v>111188</v>
      </c>
      <c r="J184" s="12" t="s">
        <v>269</v>
      </c>
      <c r="K184" s="13"/>
      <c r="L184" s="10" t="s">
        <v>272</v>
      </c>
      <c r="M184" s="54">
        <v>22684</v>
      </c>
      <c r="N184" s="12" t="s">
        <v>269</v>
      </c>
      <c r="O184" s="13"/>
      <c r="P184" s="10" t="s">
        <v>272</v>
      </c>
      <c r="Q184" s="55" t="s">
        <v>859</v>
      </c>
      <c r="R184" s="12" t="s">
        <v>274</v>
      </c>
      <c r="S184" s="13"/>
      <c r="T184" s="10" t="s">
        <v>272</v>
      </c>
      <c r="U184" s="54">
        <v>101001</v>
      </c>
      <c r="V184" s="12" t="s">
        <v>269</v>
      </c>
    </row>
    <row r="185" spans="1:22" ht="15.75" thickTop="1" x14ac:dyDescent="0.25">
      <c r="A185" s="16"/>
      <c r="B185" s="11"/>
      <c r="C185" s="11"/>
      <c r="D185" s="34"/>
      <c r="E185" s="34"/>
      <c r="F185" s="11"/>
      <c r="G185" s="11"/>
      <c r="H185" s="34"/>
      <c r="I185" s="34"/>
      <c r="J185" s="11"/>
      <c r="K185" s="11"/>
      <c r="L185" s="34"/>
      <c r="M185" s="34"/>
      <c r="N185" s="11"/>
      <c r="O185" s="11"/>
      <c r="P185" s="34"/>
      <c r="Q185" s="34"/>
      <c r="R185" s="11"/>
      <c r="S185" s="11"/>
      <c r="T185" s="34"/>
      <c r="U185" s="34"/>
      <c r="V185" s="11"/>
    </row>
    <row r="186" spans="1:22" x14ac:dyDescent="0.25">
      <c r="A186" s="16"/>
      <c r="B186" s="17"/>
      <c r="C186" s="17"/>
      <c r="D186" s="17"/>
      <c r="E186" s="17"/>
      <c r="F186" s="17"/>
      <c r="G186" s="17"/>
      <c r="H186" s="17"/>
      <c r="I186" s="17"/>
      <c r="J186" s="17"/>
      <c r="K186" s="17"/>
      <c r="L186" s="17"/>
      <c r="M186" s="17"/>
      <c r="N186" s="17"/>
      <c r="O186" s="17"/>
      <c r="P186" s="17"/>
      <c r="Q186" s="17"/>
      <c r="R186" s="17"/>
      <c r="S186" s="17"/>
      <c r="T186" s="17"/>
      <c r="U186" s="17"/>
      <c r="V186" s="17"/>
    </row>
    <row r="187" spans="1:22" x14ac:dyDescent="0.25">
      <c r="A187" s="16"/>
      <c r="B187" s="93"/>
      <c r="C187" s="93"/>
      <c r="D187" s="93"/>
      <c r="E187" s="93"/>
      <c r="F187" s="93"/>
      <c r="G187" s="93"/>
      <c r="H187" s="93"/>
      <c r="I187" s="93"/>
      <c r="J187" s="93"/>
      <c r="K187" s="93"/>
      <c r="L187" s="93"/>
      <c r="M187" s="93"/>
      <c r="N187" s="93"/>
      <c r="O187" s="93"/>
      <c r="P187" s="93"/>
      <c r="Q187" s="93"/>
      <c r="R187" s="93"/>
      <c r="S187" s="93"/>
      <c r="T187" s="93"/>
      <c r="U187" s="93"/>
      <c r="V187" s="93"/>
    </row>
    <row r="188" spans="1:22" x14ac:dyDescent="0.25">
      <c r="A188" s="16"/>
      <c r="B188" s="17"/>
      <c r="C188" s="17"/>
      <c r="D188" s="17"/>
      <c r="E188" s="17"/>
      <c r="F188" s="17"/>
      <c r="G188" s="17"/>
      <c r="H188" s="17"/>
      <c r="I188" s="17"/>
      <c r="J188" s="17"/>
      <c r="K188" s="17"/>
      <c r="L188" s="17"/>
      <c r="M188" s="17"/>
      <c r="N188" s="17"/>
      <c r="O188" s="17"/>
      <c r="P188" s="17"/>
      <c r="Q188" s="17"/>
      <c r="R188" s="17"/>
      <c r="S188" s="17"/>
      <c r="T188" s="17"/>
      <c r="U188" s="17"/>
      <c r="V188" s="17"/>
    </row>
    <row r="189" spans="1:22" x14ac:dyDescent="0.25">
      <c r="A189" s="16"/>
      <c r="B189" s="101" t="s">
        <v>865</v>
      </c>
      <c r="C189" s="101"/>
      <c r="D189" s="101"/>
      <c r="E189" s="101"/>
      <c r="F189" s="101"/>
      <c r="G189" s="101"/>
      <c r="H189" s="101"/>
      <c r="I189" s="101"/>
      <c r="J189" s="101"/>
      <c r="K189" s="101"/>
      <c r="L189" s="101"/>
      <c r="M189" s="101"/>
      <c r="N189" s="101"/>
      <c r="O189" s="101"/>
      <c r="P189" s="101"/>
      <c r="Q189" s="101"/>
      <c r="R189" s="101"/>
      <c r="S189" s="101"/>
      <c r="T189" s="101"/>
      <c r="U189" s="101"/>
      <c r="V189" s="101"/>
    </row>
    <row r="190" spans="1:22" x14ac:dyDescent="0.25">
      <c r="A190" s="16"/>
      <c r="B190" s="17"/>
      <c r="C190" s="17"/>
      <c r="D190" s="17"/>
      <c r="E190" s="17"/>
      <c r="F190" s="17"/>
      <c r="G190" s="17"/>
      <c r="H190" s="17"/>
      <c r="I190" s="17"/>
      <c r="J190" s="17"/>
      <c r="K190" s="17"/>
      <c r="L190" s="17"/>
      <c r="M190" s="17"/>
      <c r="N190" s="17"/>
      <c r="O190" s="17"/>
      <c r="P190" s="17"/>
      <c r="Q190" s="17"/>
      <c r="R190" s="17"/>
      <c r="S190" s="17"/>
      <c r="T190" s="17"/>
      <c r="U190" s="17"/>
      <c r="V190" s="17"/>
    </row>
    <row r="191" spans="1:22" x14ac:dyDescent="0.25">
      <c r="A191" s="16"/>
      <c r="B191" s="93"/>
      <c r="C191" s="93"/>
      <c r="D191" s="93"/>
      <c r="E191" s="93"/>
      <c r="F191" s="93"/>
      <c r="G191" s="93"/>
      <c r="H191" s="93"/>
      <c r="I191" s="93"/>
      <c r="J191" s="93"/>
      <c r="K191" s="93"/>
      <c r="L191" s="93"/>
      <c r="M191" s="93"/>
      <c r="N191" s="93"/>
      <c r="O191" s="93"/>
      <c r="P191" s="93"/>
      <c r="Q191" s="93"/>
      <c r="R191" s="93"/>
      <c r="S191" s="93"/>
      <c r="T191" s="93"/>
      <c r="U191" s="93"/>
      <c r="V191" s="93"/>
    </row>
    <row r="192" spans="1:22" x14ac:dyDescent="0.25">
      <c r="A192" s="16"/>
      <c r="B192" s="4"/>
      <c r="C192" s="4"/>
      <c r="D192" s="4"/>
      <c r="E192" s="4"/>
      <c r="F192" s="4"/>
      <c r="G192" s="4"/>
      <c r="H192" s="4"/>
      <c r="I192" s="4"/>
      <c r="J192" s="4"/>
      <c r="K192" s="4"/>
      <c r="L192" s="4"/>
      <c r="M192" s="4"/>
      <c r="N192" s="4"/>
      <c r="O192" s="4"/>
      <c r="P192" s="4"/>
      <c r="Q192" s="4"/>
      <c r="R192" s="4"/>
    </row>
    <row r="193" spans="1:18" x14ac:dyDescent="0.25">
      <c r="A193" s="16"/>
      <c r="B193" s="64"/>
      <c r="C193" s="64"/>
      <c r="D193" s="65" t="s">
        <v>768</v>
      </c>
      <c r="E193" s="65"/>
      <c r="F193" s="64"/>
      <c r="G193" s="64"/>
      <c r="H193" s="65" t="s">
        <v>770</v>
      </c>
      <c r="I193" s="65"/>
      <c r="J193" s="64"/>
      <c r="K193" s="64"/>
      <c r="L193" s="65" t="s">
        <v>772</v>
      </c>
      <c r="M193" s="65"/>
      <c r="N193" s="64"/>
      <c r="O193" s="64"/>
      <c r="P193" s="65" t="s">
        <v>774</v>
      </c>
      <c r="Q193" s="65"/>
      <c r="R193" s="64"/>
    </row>
    <row r="194" spans="1:18" ht="15.75" thickBot="1" x14ac:dyDescent="0.3">
      <c r="A194" s="16"/>
      <c r="B194" s="64"/>
      <c r="C194" s="64"/>
      <c r="D194" s="60" t="s">
        <v>769</v>
      </c>
      <c r="E194" s="60"/>
      <c r="F194" s="64"/>
      <c r="G194" s="64"/>
      <c r="H194" s="60" t="s">
        <v>771</v>
      </c>
      <c r="I194" s="60"/>
      <c r="J194" s="64"/>
      <c r="K194" s="64"/>
      <c r="L194" s="60" t="s">
        <v>771</v>
      </c>
      <c r="M194" s="60"/>
      <c r="N194" s="64"/>
      <c r="O194" s="64"/>
      <c r="P194" s="60"/>
      <c r="Q194" s="60"/>
      <c r="R194" s="64"/>
    </row>
    <row r="195" spans="1:18" x14ac:dyDescent="0.25">
      <c r="A195" s="16"/>
      <c r="B195" s="62" t="s">
        <v>150</v>
      </c>
      <c r="C195" s="30"/>
      <c r="D195" s="29"/>
      <c r="E195" s="29"/>
      <c r="F195" s="29"/>
      <c r="G195" s="30"/>
      <c r="H195" s="29"/>
      <c r="I195" s="29"/>
      <c r="J195" s="29"/>
      <c r="K195" s="30"/>
      <c r="L195" s="29"/>
      <c r="M195" s="29"/>
      <c r="N195" s="29"/>
      <c r="O195" s="30"/>
      <c r="P195" s="29"/>
      <c r="Q195" s="29"/>
      <c r="R195" s="29"/>
    </row>
    <row r="196" spans="1:18" ht="26.25" thickBot="1" x14ac:dyDescent="0.3">
      <c r="A196" s="16"/>
      <c r="B196" s="59" t="s">
        <v>866</v>
      </c>
      <c r="C196" s="13"/>
      <c r="D196" s="10" t="s">
        <v>272</v>
      </c>
      <c r="E196" s="55" t="s">
        <v>867</v>
      </c>
      <c r="F196" s="12" t="s">
        <v>274</v>
      </c>
      <c r="G196" s="13"/>
      <c r="H196" s="10" t="s">
        <v>272</v>
      </c>
      <c r="I196" s="54">
        <v>178234</v>
      </c>
      <c r="J196" s="12" t="s">
        <v>269</v>
      </c>
      <c r="K196" s="13"/>
      <c r="L196" s="10" t="s">
        <v>272</v>
      </c>
      <c r="M196" s="54">
        <v>52203</v>
      </c>
      <c r="N196" s="12" t="s">
        <v>269</v>
      </c>
      <c r="O196" s="13"/>
      <c r="P196" s="10" t="s">
        <v>272</v>
      </c>
      <c r="Q196" s="54">
        <v>193271</v>
      </c>
      <c r="R196" s="12" t="s">
        <v>269</v>
      </c>
    </row>
    <row r="197" spans="1:18" x14ac:dyDescent="0.25">
      <c r="A197" s="16"/>
      <c r="B197" s="11"/>
      <c r="C197" s="11"/>
      <c r="D197" s="41"/>
      <c r="E197" s="41"/>
      <c r="F197" s="11"/>
      <c r="G197" s="11"/>
      <c r="H197" s="41"/>
      <c r="I197" s="41"/>
      <c r="J197" s="11"/>
      <c r="K197" s="11"/>
      <c r="L197" s="41"/>
      <c r="M197" s="41"/>
      <c r="N197" s="11"/>
      <c r="O197" s="11"/>
      <c r="P197" s="41"/>
      <c r="Q197" s="41"/>
      <c r="R197" s="11"/>
    </row>
    <row r="198" spans="1:18" x14ac:dyDescent="0.25">
      <c r="A198" s="16"/>
      <c r="B198" s="62" t="s">
        <v>164</v>
      </c>
      <c r="C198" s="30"/>
      <c r="D198" s="29"/>
      <c r="E198" s="29"/>
      <c r="F198" s="29"/>
      <c r="G198" s="30"/>
      <c r="H198" s="29"/>
      <c r="I198" s="29"/>
      <c r="J198" s="29"/>
      <c r="K198" s="30"/>
      <c r="L198" s="29"/>
      <c r="M198" s="29"/>
      <c r="N198" s="29"/>
      <c r="O198" s="30"/>
      <c r="P198" s="29"/>
      <c r="Q198" s="29"/>
      <c r="R198" s="29"/>
    </row>
    <row r="199" spans="1:18" ht="25.5" x14ac:dyDescent="0.25">
      <c r="A199" s="16"/>
      <c r="B199" s="59" t="s">
        <v>165</v>
      </c>
      <c r="C199" s="13"/>
      <c r="D199" s="10"/>
      <c r="E199" s="55" t="s">
        <v>868</v>
      </c>
      <c r="F199" s="12" t="s">
        <v>274</v>
      </c>
      <c r="G199" s="13"/>
      <c r="H199" s="10"/>
      <c r="I199" s="55" t="s">
        <v>869</v>
      </c>
      <c r="J199" s="12" t="s">
        <v>274</v>
      </c>
      <c r="K199" s="13"/>
      <c r="L199" s="10"/>
      <c r="M199" s="55" t="s">
        <v>870</v>
      </c>
      <c r="N199" s="12" t="s">
        <v>274</v>
      </c>
      <c r="O199" s="13"/>
      <c r="P199" s="10"/>
      <c r="Q199" s="55" t="s">
        <v>871</v>
      </c>
      <c r="R199" s="12" t="s">
        <v>274</v>
      </c>
    </row>
    <row r="200" spans="1:18" x14ac:dyDescent="0.25">
      <c r="A200" s="16"/>
      <c r="B200" s="63" t="s">
        <v>166</v>
      </c>
      <c r="C200" s="30"/>
      <c r="D200" s="50"/>
      <c r="E200" s="56" t="s">
        <v>872</v>
      </c>
      <c r="F200" s="52" t="s">
        <v>274</v>
      </c>
      <c r="G200" s="30"/>
      <c r="H200" s="50"/>
      <c r="I200" s="56" t="s">
        <v>873</v>
      </c>
      <c r="J200" s="52" t="s">
        <v>274</v>
      </c>
      <c r="K200" s="30"/>
      <c r="L200" s="50"/>
      <c r="M200" s="56" t="s">
        <v>874</v>
      </c>
      <c r="N200" s="52" t="s">
        <v>274</v>
      </c>
      <c r="O200" s="30"/>
      <c r="P200" s="50"/>
      <c r="Q200" s="56" t="s">
        <v>875</v>
      </c>
      <c r="R200" s="52" t="s">
        <v>274</v>
      </c>
    </row>
    <row r="201" spans="1:18" x14ac:dyDescent="0.25">
      <c r="A201" s="16"/>
      <c r="B201" s="59" t="s">
        <v>167</v>
      </c>
      <c r="C201" s="13"/>
      <c r="D201" s="10"/>
      <c r="E201" s="55" t="s">
        <v>279</v>
      </c>
      <c r="F201" s="12" t="s">
        <v>269</v>
      </c>
      <c r="G201" s="13"/>
      <c r="H201" s="12"/>
      <c r="I201" s="57" t="s">
        <v>279</v>
      </c>
      <c r="J201" s="12" t="s">
        <v>269</v>
      </c>
      <c r="K201" s="13"/>
      <c r="L201" s="10"/>
      <c r="M201" s="55" t="s">
        <v>876</v>
      </c>
      <c r="N201" s="12" t="s">
        <v>274</v>
      </c>
      <c r="O201" s="13"/>
      <c r="P201" s="10"/>
      <c r="Q201" s="55" t="s">
        <v>876</v>
      </c>
      <c r="R201" s="12" t="s">
        <v>274</v>
      </c>
    </row>
    <row r="202" spans="1:18" ht="15.75" thickBot="1" x14ac:dyDescent="0.3">
      <c r="A202" s="16"/>
      <c r="B202" s="63" t="s">
        <v>157</v>
      </c>
      <c r="C202" s="30"/>
      <c r="D202" s="50"/>
      <c r="E202" s="56">
        <v>45</v>
      </c>
      <c r="F202" s="52" t="s">
        <v>269</v>
      </c>
      <c r="G202" s="30"/>
      <c r="H202" s="52"/>
      <c r="I202" s="58" t="s">
        <v>279</v>
      </c>
      <c r="J202" s="52" t="s">
        <v>269</v>
      </c>
      <c r="K202" s="30"/>
      <c r="L202" s="52"/>
      <c r="M202" s="58" t="s">
        <v>279</v>
      </c>
      <c r="N202" s="52" t="s">
        <v>269</v>
      </c>
      <c r="O202" s="30"/>
      <c r="P202" s="50"/>
      <c r="Q202" s="56">
        <v>45</v>
      </c>
      <c r="R202" s="52" t="s">
        <v>269</v>
      </c>
    </row>
    <row r="203" spans="1:18" x14ac:dyDescent="0.25">
      <c r="A203" s="16"/>
      <c r="B203" s="11"/>
      <c r="C203" s="11"/>
      <c r="D203" s="41"/>
      <c r="E203" s="41"/>
      <c r="F203" s="11"/>
      <c r="G203" s="11"/>
      <c r="H203" s="41"/>
      <c r="I203" s="41"/>
      <c r="J203" s="11"/>
      <c r="K203" s="11"/>
      <c r="L203" s="41"/>
      <c r="M203" s="41"/>
      <c r="N203" s="11"/>
      <c r="O203" s="11"/>
      <c r="P203" s="41"/>
      <c r="Q203" s="41"/>
      <c r="R203" s="11"/>
    </row>
    <row r="204" spans="1:18" ht="15.75" thickBot="1" x14ac:dyDescent="0.3">
      <c r="A204" s="16"/>
      <c r="B204" s="99" t="s">
        <v>168</v>
      </c>
      <c r="C204" s="13"/>
      <c r="D204" s="10"/>
      <c r="E204" s="55" t="s">
        <v>877</v>
      </c>
      <c r="F204" s="12" t="s">
        <v>274</v>
      </c>
      <c r="G204" s="13"/>
      <c r="H204" s="10"/>
      <c r="I204" s="55" t="s">
        <v>878</v>
      </c>
      <c r="J204" s="12" t="s">
        <v>274</v>
      </c>
      <c r="K204" s="13"/>
      <c r="L204" s="10"/>
      <c r="M204" s="55" t="s">
        <v>879</v>
      </c>
      <c r="N204" s="12" t="s">
        <v>274</v>
      </c>
      <c r="O204" s="13"/>
      <c r="P204" s="10"/>
      <c r="Q204" s="55" t="s">
        <v>880</v>
      </c>
      <c r="R204" s="12" t="s">
        <v>274</v>
      </c>
    </row>
    <row r="205" spans="1:18" x14ac:dyDescent="0.25">
      <c r="A205" s="16"/>
      <c r="B205" s="11"/>
      <c r="C205" s="11"/>
      <c r="D205" s="41"/>
      <c r="E205" s="41"/>
      <c r="F205" s="11"/>
      <c r="G205" s="11"/>
      <c r="H205" s="41"/>
      <c r="I205" s="41"/>
      <c r="J205" s="11"/>
      <c r="K205" s="11"/>
      <c r="L205" s="41"/>
      <c r="M205" s="41"/>
      <c r="N205" s="11"/>
      <c r="O205" s="11"/>
      <c r="P205" s="41"/>
      <c r="Q205" s="41"/>
      <c r="R205" s="11"/>
    </row>
    <row r="206" spans="1:18" x14ac:dyDescent="0.25">
      <c r="A206" s="16"/>
      <c r="B206" s="62" t="s">
        <v>169</v>
      </c>
      <c r="C206" s="30"/>
      <c r="D206" s="29"/>
      <c r="E206" s="29"/>
      <c r="F206" s="29"/>
      <c r="G206" s="30"/>
      <c r="H206" s="29"/>
      <c r="I206" s="29"/>
      <c r="J206" s="29"/>
      <c r="K206" s="30"/>
      <c r="L206" s="29"/>
      <c r="M206" s="29"/>
      <c r="N206" s="29"/>
      <c r="O206" s="30"/>
      <c r="P206" s="29"/>
      <c r="Q206" s="29"/>
      <c r="R206" s="29"/>
    </row>
    <row r="207" spans="1:18" ht="25.5" x14ac:dyDescent="0.25">
      <c r="A207" s="16"/>
      <c r="B207" s="59" t="s">
        <v>172</v>
      </c>
      <c r="C207" s="13"/>
      <c r="D207" s="12"/>
      <c r="E207" s="57" t="s">
        <v>279</v>
      </c>
      <c r="F207" s="12" t="s">
        <v>269</v>
      </c>
      <c r="G207" s="13"/>
      <c r="H207" s="10"/>
      <c r="I207" s="55" t="s">
        <v>881</v>
      </c>
      <c r="J207" s="12" t="s">
        <v>274</v>
      </c>
      <c r="K207" s="13"/>
      <c r="L207" s="10"/>
      <c r="M207" s="55" t="s">
        <v>882</v>
      </c>
      <c r="N207" s="12" t="s">
        <v>274</v>
      </c>
      <c r="O207" s="13"/>
      <c r="P207" s="10"/>
      <c r="Q207" s="55" t="s">
        <v>883</v>
      </c>
      <c r="R207" s="12" t="s">
        <v>274</v>
      </c>
    </row>
    <row r="208" spans="1:18" ht="25.5" x14ac:dyDescent="0.25">
      <c r="A208" s="16"/>
      <c r="B208" s="63" t="s">
        <v>136</v>
      </c>
      <c r="C208" s="30"/>
      <c r="D208" s="50"/>
      <c r="E208" s="56" t="s">
        <v>884</v>
      </c>
      <c r="F208" s="52" t="s">
        <v>274</v>
      </c>
      <c r="G208" s="30"/>
      <c r="H208" s="52"/>
      <c r="I208" s="58" t="s">
        <v>279</v>
      </c>
      <c r="J208" s="52" t="s">
        <v>269</v>
      </c>
      <c r="K208" s="30"/>
      <c r="L208" s="52"/>
      <c r="M208" s="58" t="s">
        <v>279</v>
      </c>
      <c r="N208" s="52" t="s">
        <v>269</v>
      </c>
      <c r="O208" s="30"/>
      <c r="P208" s="50"/>
      <c r="Q208" s="56" t="s">
        <v>884</v>
      </c>
      <c r="R208" s="52" t="s">
        <v>274</v>
      </c>
    </row>
    <row r="209" spans="1:22" ht="25.5" x14ac:dyDescent="0.25">
      <c r="A209" s="16"/>
      <c r="B209" s="59" t="s">
        <v>175</v>
      </c>
      <c r="C209" s="13"/>
      <c r="D209" s="10"/>
      <c r="E209" s="54">
        <v>29392</v>
      </c>
      <c r="F209" s="12" t="s">
        <v>269</v>
      </c>
      <c r="G209" s="13"/>
      <c r="H209" s="12"/>
      <c r="I209" s="57" t="s">
        <v>279</v>
      </c>
      <c r="J209" s="12" t="s">
        <v>269</v>
      </c>
      <c r="K209" s="13"/>
      <c r="L209" s="12"/>
      <c r="M209" s="57" t="s">
        <v>279</v>
      </c>
      <c r="N209" s="12" t="s">
        <v>269</v>
      </c>
      <c r="O209" s="13"/>
      <c r="P209" s="10"/>
      <c r="Q209" s="54">
        <v>29392</v>
      </c>
      <c r="R209" s="12" t="s">
        <v>269</v>
      </c>
    </row>
    <row r="210" spans="1:22" x14ac:dyDescent="0.25">
      <c r="A210" s="16"/>
      <c r="B210" s="63" t="s">
        <v>157</v>
      </c>
      <c r="C210" s="30"/>
      <c r="D210" s="50"/>
      <c r="E210" s="51">
        <v>1515</v>
      </c>
      <c r="F210" s="52" t="s">
        <v>269</v>
      </c>
      <c r="G210" s="30"/>
      <c r="H210" s="52"/>
      <c r="I210" s="58" t="s">
        <v>279</v>
      </c>
      <c r="J210" s="52" t="s">
        <v>269</v>
      </c>
      <c r="K210" s="30"/>
      <c r="L210" s="50"/>
      <c r="M210" s="56" t="s">
        <v>885</v>
      </c>
      <c r="N210" s="52" t="s">
        <v>274</v>
      </c>
      <c r="O210" s="30"/>
      <c r="P210" s="50"/>
      <c r="Q210" s="56">
        <v>263</v>
      </c>
      <c r="R210" s="52" t="s">
        <v>269</v>
      </c>
    </row>
    <row r="211" spans="1:22" ht="15.75" thickBot="1" x14ac:dyDescent="0.3">
      <c r="A211" s="16"/>
      <c r="B211" s="59" t="s">
        <v>886</v>
      </c>
      <c r="C211" s="13"/>
      <c r="D211" s="10"/>
      <c r="E211" s="54">
        <v>135108</v>
      </c>
      <c r="F211" s="12" t="s">
        <v>269</v>
      </c>
      <c r="G211" s="13"/>
      <c r="H211" s="10"/>
      <c r="I211" s="55" t="s">
        <v>887</v>
      </c>
      <c r="J211" s="12" t="s">
        <v>274</v>
      </c>
      <c r="K211" s="13"/>
      <c r="L211" s="10"/>
      <c r="M211" s="54">
        <v>12578</v>
      </c>
      <c r="N211" s="12" t="s">
        <v>269</v>
      </c>
      <c r="O211" s="13"/>
      <c r="P211" s="12"/>
      <c r="Q211" s="57" t="s">
        <v>279</v>
      </c>
      <c r="R211" s="12" t="s">
        <v>269</v>
      </c>
    </row>
    <row r="212" spans="1:22" x14ac:dyDescent="0.25">
      <c r="A212" s="16"/>
      <c r="B212" s="11"/>
      <c r="C212" s="11"/>
      <c r="D212" s="41"/>
      <c r="E212" s="41"/>
      <c r="F212" s="11"/>
      <c r="G212" s="11"/>
      <c r="H212" s="41"/>
      <c r="I212" s="41"/>
      <c r="J212" s="11"/>
      <c r="K212" s="11"/>
      <c r="L212" s="41"/>
      <c r="M212" s="41"/>
      <c r="N212" s="11"/>
      <c r="O212" s="11"/>
      <c r="P212" s="41"/>
      <c r="Q212" s="41"/>
      <c r="R212" s="11"/>
    </row>
    <row r="213" spans="1:22" ht="26.25" thickBot="1" x14ac:dyDescent="0.3">
      <c r="A213" s="16"/>
      <c r="B213" s="100" t="s">
        <v>888</v>
      </c>
      <c r="C213" s="30"/>
      <c r="D213" s="50"/>
      <c r="E213" s="51">
        <v>99252</v>
      </c>
      <c r="F213" s="52" t="s">
        <v>269</v>
      </c>
      <c r="G213" s="30"/>
      <c r="H213" s="50"/>
      <c r="I213" s="56" t="s">
        <v>889</v>
      </c>
      <c r="J213" s="52" t="s">
        <v>274</v>
      </c>
      <c r="K213" s="30"/>
      <c r="L213" s="50"/>
      <c r="M213" s="51">
        <v>11305</v>
      </c>
      <c r="N213" s="52" t="s">
        <v>269</v>
      </c>
      <c r="O213" s="30"/>
      <c r="P213" s="50"/>
      <c r="Q213" s="56" t="s">
        <v>890</v>
      </c>
      <c r="R213" s="52" t="s">
        <v>274</v>
      </c>
    </row>
    <row r="214" spans="1:22" x14ac:dyDescent="0.25">
      <c r="A214" s="16"/>
      <c r="B214" s="11"/>
      <c r="C214" s="11"/>
      <c r="D214" s="41"/>
      <c r="E214" s="41"/>
      <c r="F214" s="11"/>
      <c r="G214" s="11"/>
      <c r="H214" s="41"/>
      <c r="I214" s="41"/>
      <c r="J214" s="11"/>
      <c r="K214" s="11"/>
      <c r="L214" s="41"/>
      <c r="M214" s="41"/>
      <c r="N214" s="11"/>
      <c r="O214" s="11"/>
      <c r="P214" s="41"/>
      <c r="Q214" s="41"/>
      <c r="R214" s="11"/>
    </row>
    <row r="215" spans="1:22" ht="39" thickBot="1" x14ac:dyDescent="0.3">
      <c r="A215" s="16"/>
      <c r="B215" s="53" t="s">
        <v>891</v>
      </c>
      <c r="C215" s="13"/>
      <c r="D215" s="12"/>
      <c r="E215" s="57" t="s">
        <v>279</v>
      </c>
      <c r="F215" s="12" t="s">
        <v>269</v>
      </c>
      <c r="G215" s="13"/>
      <c r="H215" s="12"/>
      <c r="I215" s="57" t="s">
        <v>279</v>
      </c>
      <c r="J215" s="12" t="s">
        <v>269</v>
      </c>
      <c r="K215" s="13"/>
      <c r="L215" s="10"/>
      <c r="M215" s="54">
        <v>1997</v>
      </c>
      <c r="N215" s="12" t="s">
        <v>269</v>
      </c>
      <c r="O215" s="13"/>
      <c r="P215" s="10"/>
      <c r="Q215" s="54">
        <v>1997</v>
      </c>
      <c r="R215" s="12" t="s">
        <v>269</v>
      </c>
    </row>
    <row r="216" spans="1:22" x14ac:dyDescent="0.25">
      <c r="A216" s="16"/>
      <c r="B216" s="11"/>
      <c r="C216" s="11"/>
      <c r="D216" s="41"/>
      <c r="E216" s="41"/>
      <c r="F216" s="11"/>
      <c r="G216" s="11"/>
      <c r="H216" s="41"/>
      <c r="I216" s="41"/>
      <c r="J216" s="11"/>
      <c r="K216" s="11"/>
      <c r="L216" s="41"/>
      <c r="M216" s="41"/>
      <c r="N216" s="11"/>
      <c r="O216" s="11"/>
      <c r="P216" s="41"/>
      <c r="Q216" s="41"/>
      <c r="R216" s="11"/>
    </row>
    <row r="217" spans="1:22" ht="25.5" x14ac:dyDescent="0.25">
      <c r="A217" s="16"/>
      <c r="B217" s="62" t="s">
        <v>892</v>
      </c>
      <c r="C217" s="30"/>
      <c r="D217" s="50"/>
      <c r="E217" s="51">
        <v>45280</v>
      </c>
      <c r="F217" s="52" t="s">
        <v>269</v>
      </c>
      <c r="G217" s="30"/>
      <c r="H217" s="50"/>
      <c r="I217" s="56" t="s">
        <v>893</v>
      </c>
      <c r="J217" s="52" t="s">
        <v>274</v>
      </c>
      <c r="K217" s="30"/>
      <c r="L217" s="50"/>
      <c r="M217" s="51">
        <v>3884</v>
      </c>
      <c r="N217" s="52" t="s">
        <v>269</v>
      </c>
      <c r="O217" s="30"/>
      <c r="P217" s="50"/>
      <c r="Q217" s="51">
        <v>49048</v>
      </c>
      <c r="R217" s="52" t="s">
        <v>269</v>
      </c>
    </row>
    <row r="218" spans="1:22" ht="26.25" thickBot="1" x14ac:dyDescent="0.3">
      <c r="A218" s="16"/>
      <c r="B218" s="96" t="s">
        <v>894</v>
      </c>
      <c r="C218" s="13"/>
      <c r="D218" s="10"/>
      <c r="E218" s="54">
        <v>66663</v>
      </c>
      <c r="F218" s="12" t="s">
        <v>269</v>
      </c>
      <c r="G218" s="13"/>
      <c r="H218" s="10"/>
      <c r="I218" s="55">
        <v>610</v>
      </c>
      <c r="J218" s="12" t="s">
        <v>269</v>
      </c>
      <c r="K218" s="13"/>
      <c r="L218" s="10"/>
      <c r="M218" s="54">
        <v>89512</v>
      </c>
      <c r="N218" s="12" t="s">
        <v>269</v>
      </c>
      <c r="O218" s="13"/>
      <c r="P218" s="10"/>
      <c r="Q218" s="54">
        <v>156785</v>
      </c>
      <c r="R218" s="12" t="s">
        <v>269</v>
      </c>
    </row>
    <row r="219" spans="1:22" x14ac:dyDescent="0.25">
      <c r="A219" s="16"/>
      <c r="B219" s="11"/>
      <c r="C219" s="11"/>
      <c r="D219" s="41"/>
      <c r="E219" s="41"/>
      <c r="F219" s="11"/>
      <c r="G219" s="11"/>
      <c r="H219" s="41"/>
      <c r="I219" s="41"/>
      <c r="J219" s="11"/>
      <c r="K219" s="11"/>
      <c r="L219" s="41"/>
      <c r="M219" s="41"/>
      <c r="N219" s="11"/>
      <c r="O219" s="11"/>
      <c r="P219" s="41"/>
      <c r="Q219" s="41"/>
      <c r="R219" s="11"/>
    </row>
    <row r="220" spans="1:22" ht="15.75" thickBot="1" x14ac:dyDescent="0.3">
      <c r="A220" s="16"/>
      <c r="B220" s="62" t="s">
        <v>895</v>
      </c>
      <c r="C220" s="30"/>
      <c r="D220" s="50" t="s">
        <v>272</v>
      </c>
      <c r="E220" s="51">
        <v>111943</v>
      </c>
      <c r="F220" s="52" t="s">
        <v>269</v>
      </c>
      <c r="G220" s="30"/>
      <c r="H220" s="50" t="s">
        <v>272</v>
      </c>
      <c r="I220" s="56">
        <v>494</v>
      </c>
      <c r="J220" s="52" t="s">
        <v>269</v>
      </c>
      <c r="K220" s="30"/>
      <c r="L220" s="50" t="s">
        <v>272</v>
      </c>
      <c r="M220" s="51">
        <v>93396</v>
      </c>
      <c r="N220" s="52" t="s">
        <v>269</v>
      </c>
      <c r="O220" s="30"/>
      <c r="P220" s="50" t="s">
        <v>272</v>
      </c>
      <c r="Q220" s="51">
        <v>205833</v>
      </c>
      <c r="R220" s="52" t="s">
        <v>269</v>
      </c>
    </row>
    <row r="221" spans="1:22" ht="15.75" thickTop="1" x14ac:dyDescent="0.25">
      <c r="A221" s="16"/>
      <c r="B221" s="11"/>
      <c r="C221" s="11"/>
      <c r="D221" s="34"/>
      <c r="E221" s="34"/>
      <c r="F221" s="11"/>
      <c r="G221" s="11"/>
      <c r="H221" s="34"/>
      <c r="I221" s="34"/>
      <c r="J221" s="11"/>
      <c r="K221" s="11"/>
      <c r="L221" s="34"/>
      <c r="M221" s="34"/>
      <c r="N221" s="11"/>
      <c r="O221" s="11"/>
      <c r="P221" s="34"/>
      <c r="Q221" s="34"/>
      <c r="R221" s="11"/>
    </row>
    <row r="222" spans="1:22" x14ac:dyDescent="0.25">
      <c r="A222" s="16"/>
      <c r="B222" s="17"/>
      <c r="C222" s="17"/>
      <c r="D222" s="17"/>
      <c r="E222" s="17"/>
      <c r="F222" s="17"/>
      <c r="G222" s="17"/>
      <c r="H222" s="17"/>
      <c r="I222" s="17"/>
      <c r="J222" s="17"/>
      <c r="K222" s="17"/>
      <c r="L222" s="17"/>
      <c r="M222" s="17"/>
      <c r="N222" s="17"/>
      <c r="O222" s="17"/>
      <c r="P222" s="17"/>
      <c r="Q222" s="17"/>
      <c r="R222" s="17"/>
      <c r="S222" s="17"/>
      <c r="T222" s="17"/>
      <c r="U222" s="17"/>
      <c r="V222" s="17"/>
    </row>
    <row r="223" spans="1:22" x14ac:dyDescent="0.25">
      <c r="A223" s="16"/>
      <c r="B223" s="101" t="s">
        <v>896</v>
      </c>
      <c r="C223" s="101"/>
      <c r="D223" s="101"/>
      <c r="E223" s="101"/>
      <c r="F223" s="101"/>
      <c r="G223" s="101"/>
      <c r="H223" s="101"/>
      <c r="I223" s="101"/>
      <c r="J223" s="101"/>
      <c r="K223" s="101"/>
      <c r="L223" s="101"/>
      <c r="M223" s="101"/>
      <c r="N223" s="101"/>
      <c r="O223" s="101"/>
      <c r="P223" s="101"/>
      <c r="Q223" s="101"/>
      <c r="R223" s="101"/>
      <c r="S223" s="101"/>
      <c r="T223" s="101"/>
      <c r="U223" s="101"/>
      <c r="V223" s="101"/>
    </row>
    <row r="224" spans="1:22" x14ac:dyDescent="0.25">
      <c r="A224" s="16"/>
      <c r="B224" s="17"/>
      <c r="C224" s="17"/>
      <c r="D224" s="17"/>
      <c r="E224" s="17"/>
      <c r="F224" s="17"/>
      <c r="G224" s="17"/>
      <c r="H224" s="17"/>
      <c r="I224" s="17"/>
      <c r="J224" s="17"/>
      <c r="K224" s="17"/>
      <c r="L224" s="17"/>
      <c r="M224" s="17"/>
      <c r="N224" s="17"/>
      <c r="O224" s="17"/>
      <c r="P224" s="17"/>
      <c r="Q224" s="17"/>
      <c r="R224" s="17"/>
      <c r="S224" s="17"/>
      <c r="T224" s="17"/>
      <c r="U224" s="17"/>
      <c r="V224" s="17"/>
    </row>
    <row r="225" spans="1:22" x14ac:dyDescent="0.25">
      <c r="A225" s="16"/>
      <c r="B225" s="93"/>
      <c r="C225" s="93"/>
      <c r="D225" s="93"/>
      <c r="E225" s="93"/>
      <c r="F225" s="93"/>
      <c r="G225" s="93"/>
      <c r="H225" s="93"/>
      <c r="I225" s="93"/>
      <c r="J225" s="93"/>
      <c r="K225" s="93"/>
      <c r="L225" s="93"/>
      <c r="M225" s="93"/>
      <c r="N225" s="93"/>
      <c r="O225" s="93"/>
      <c r="P225" s="93"/>
      <c r="Q225" s="93"/>
      <c r="R225" s="93"/>
      <c r="S225" s="93"/>
      <c r="T225" s="93"/>
      <c r="U225" s="93"/>
      <c r="V225" s="93"/>
    </row>
    <row r="226" spans="1:22" x14ac:dyDescent="0.25">
      <c r="A226" s="16"/>
      <c r="B226" s="4"/>
      <c r="C226" s="4"/>
      <c r="D226" s="4"/>
      <c r="E226" s="4"/>
      <c r="F226" s="4"/>
      <c r="G226" s="4"/>
      <c r="H226" s="4"/>
      <c r="I226" s="4"/>
      <c r="J226" s="4"/>
      <c r="K226" s="4"/>
      <c r="L226" s="4"/>
      <c r="M226" s="4"/>
      <c r="N226" s="4"/>
      <c r="O226" s="4"/>
      <c r="P226" s="4"/>
      <c r="Q226" s="4"/>
      <c r="R226" s="4"/>
    </row>
    <row r="227" spans="1:22" x14ac:dyDescent="0.25">
      <c r="A227" s="16"/>
      <c r="B227" s="64"/>
      <c r="C227" s="64"/>
      <c r="D227" s="65" t="s">
        <v>768</v>
      </c>
      <c r="E227" s="65"/>
      <c r="F227" s="64"/>
      <c r="G227" s="64"/>
      <c r="H227" s="65" t="s">
        <v>770</v>
      </c>
      <c r="I227" s="65"/>
      <c r="J227" s="64"/>
      <c r="K227" s="64"/>
      <c r="L227" s="65" t="s">
        <v>772</v>
      </c>
      <c r="M227" s="65"/>
      <c r="N227" s="64"/>
      <c r="O227" s="64"/>
      <c r="P227" s="65" t="s">
        <v>774</v>
      </c>
      <c r="Q227" s="65"/>
      <c r="R227" s="64"/>
    </row>
    <row r="228" spans="1:22" ht="15.75" thickBot="1" x14ac:dyDescent="0.3">
      <c r="A228" s="16"/>
      <c r="B228" s="64"/>
      <c r="C228" s="64"/>
      <c r="D228" s="60" t="s">
        <v>769</v>
      </c>
      <c r="E228" s="60"/>
      <c r="F228" s="64"/>
      <c r="G228" s="64"/>
      <c r="H228" s="60" t="s">
        <v>771</v>
      </c>
      <c r="I228" s="60"/>
      <c r="J228" s="64"/>
      <c r="K228" s="64"/>
      <c r="L228" s="60" t="s">
        <v>771</v>
      </c>
      <c r="M228" s="60"/>
      <c r="N228" s="64"/>
      <c r="O228" s="64"/>
      <c r="P228" s="60"/>
      <c r="Q228" s="60"/>
      <c r="R228" s="64"/>
    </row>
    <row r="229" spans="1:22" x14ac:dyDescent="0.25">
      <c r="A229" s="16"/>
      <c r="B229" s="62" t="s">
        <v>150</v>
      </c>
      <c r="C229" s="30"/>
      <c r="D229" s="29"/>
      <c r="E229" s="29"/>
      <c r="F229" s="29"/>
      <c r="G229" s="30"/>
      <c r="H229" s="29"/>
      <c r="I229" s="29"/>
      <c r="J229" s="29"/>
      <c r="K229" s="30"/>
      <c r="L229" s="29"/>
      <c r="M229" s="29"/>
      <c r="N229" s="29"/>
      <c r="O229" s="30"/>
      <c r="P229" s="29"/>
      <c r="Q229" s="29"/>
      <c r="R229" s="29"/>
    </row>
    <row r="230" spans="1:22" ht="26.25" thickBot="1" x14ac:dyDescent="0.3">
      <c r="A230" s="16"/>
      <c r="B230" s="59" t="s">
        <v>866</v>
      </c>
      <c r="C230" s="13"/>
      <c r="D230" s="10" t="s">
        <v>272</v>
      </c>
      <c r="E230" s="55" t="s">
        <v>897</v>
      </c>
      <c r="F230" s="12" t="s">
        <v>274</v>
      </c>
      <c r="G230" s="13"/>
      <c r="H230" s="10" t="s">
        <v>272</v>
      </c>
      <c r="I230" s="54">
        <v>172578</v>
      </c>
      <c r="J230" s="12" t="s">
        <v>269</v>
      </c>
      <c r="K230" s="13"/>
      <c r="L230" s="10" t="s">
        <v>272</v>
      </c>
      <c r="M230" s="54">
        <v>10828</v>
      </c>
      <c r="N230" s="12" t="s">
        <v>269</v>
      </c>
      <c r="O230" s="13"/>
      <c r="P230" s="10" t="s">
        <v>272</v>
      </c>
      <c r="Q230" s="54">
        <v>120188</v>
      </c>
      <c r="R230" s="12" t="s">
        <v>269</v>
      </c>
    </row>
    <row r="231" spans="1:22" x14ac:dyDescent="0.25">
      <c r="A231" s="16"/>
      <c r="B231" s="11"/>
      <c r="C231" s="11"/>
      <c r="D231" s="41"/>
      <c r="E231" s="41"/>
      <c r="F231" s="11"/>
      <c r="G231" s="11"/>
      <c r="H231" s="41"/>
      <c r="I231" s="41"/>
      <c r="J231" s="11"/>
      <c r="K231" s="11"/>
      <c r="L231" s="41"/>
      <c r="M231" s="41"/>
      <c r="N231" s="11"/>
      <c r="O231" s="11"/>
      <c r="P231" s="41"/>
      <c r="Q231" s="41"/>
      <c r="R231" s="11"/>
    </row>
    <row r="232" spans="1:22" x14ac:dyDescent="0.25">
      <c r="A232" s="16"/>
      <c r="B232" s="62" t="s">
        <v>164</v>
      </c>
      <c r="C232" s="30"/>
      <c r="D232" s="29"/>
      <c r="E232" s="29"/>
      <c r="F232" s="29"/>
      <c r="G232" s="30"/>
      <c r="H232" s="29"/>
      <c r="I232" s="29"/>
      <c r="J232" s="29"/>
      <c r="K232" s="30"/>
      <c r="L232" s="29"/>
      <c r="M232" s="29"/>
      <c r="N232" s="29"/>
      <c r="O232" s="30"/>
      <c r="P232" s="29"/>
      <c r="Q232" s="29"/>
      <c r="R232" s="29"/>
    </row>
    <row r="233" spans="1:22" ht="38.25" x14ac:dyDescent="0.25">
      <c r="A233" s="16"/>
      <c r="B233" s="59" t="s">
        <v>898</v>
      </c>
      <c r="C233" s="13"/>
      <c r="D233" s="10"/>
      <c r="E233" s="55" t="s">
        <v>899</v>
      </c>
      <c r="F233" s="12" t="s">
        <v>274</v>
      </c>
      <c r="G233" s="13"/>
      <c r="H233" s="12"/>
      <c r="I233" s="57" t="s">
        <v>279</v>
      </c>
      <c r="J233" s="12" t="s">
        <v>269</v>
      </c>
      <c r="K233" s="13"/>
      <c r="L233" s="10"/>
      <c r="M233" s="55" t="s">
        <v>900</v>
      </c>
      <c r="N233" s="12" t="s">
        <v>274</v>
      </c>
      <c r="O233" s="13"/>
      <c r="P233" s="10"/>
      <c r="Q233" s="55" t="s">
        <v>901</v>
      </c>
      <c r="R233" s="12" t="s">
        <v>274</v>
      </c>
    </row>
    <row r="234" spans="1:22" x14ac:dyDescent="0.25">
      <c r="A234" s="16"/>
      <c r="B234" s="63" t="s">
        <v>166</v>
      </c>
      <c r="C234" s="30"/>
      <c r="D234" s="50"/>
      <c r="E234" s="56" t="s">
        <v>902</v>
      </c>
      <c r="F234" s="52" t="s">
        <v>274</v>
      </c>
      <c r="G234" s="30"/>
      <c r="H234" s="50"/>
      <c r="I234" s="56" t="s">
        <v>903</v>
      </c>
      <c r="J234" s="52" t="s">
        <v>274</v>
      </c>
      <c r="K234" s="30"/>
      <c r="L234" s="50"/>
      <c r="M234" s="56" t="s">
        <v>904</v>
      </c>
      <c r="N234" s="52" t="s">
        <v>274</v>
      </c>
      <c r="O234" s="30"/>
      <c r="P234" s="50"/>
      <c r="Q234" s="56" t="s">
        <v>905</v>
      </c>
      <c r="R234" s="52" t="s">
        <v>274</v>
      </c>
    </row>
    <row r="235" spans="1:22" ht="15.75" thickBot="1" x14ac:dyDescent="0.3">
      <c r="A235" s="16"/>
      <c r="B235" s="59" t="s">
        <v>157</v>
      </c>
      <c r="C235" s="13"/>
      <c r="D235" s="10"/>
      <c r="E235" s="55">
        <v>246</v>
      </c>
      <c r="F235" s="12" t="s">
        <v>269</v>
      </c>
      <c r="G235" s="13"/>
      <c r="H235" s="12"/>
      <c r="I235" s="57" t="s">
        <v>279</v>
      </c>
      <c r="J235" s="12" t="s">
        <v>269</v>
      </c>
      <c r="K235" s="13"/>
      <c r="L235" s="12"/>
      <c r="M235" s="57" t="s">
        <v>279</v>
      </c>
      <c r="N235" s="12" t="s">
        <v>269</v>
      </c>
      <c r="O235" s="13"/>
      <c r="P235" s="10"/>
      <c r="Q235" s="55">
        <v>246</v>
      </c>
      <c r="R235" s="12" t="s">
        <v>269</v>
      </c>
    </row>
    <row r="236" spans="1:22" x14ac:dyDescent="0.25">
      <c r="A236" s="16"/>
      <c r="B236" s="11"/>
      <c r="C236" s="11"/>
      <c r="D236" s="41"/>
      <c r="E236" s="41"/>
      <c r="F236" s="11"/>
      <c r="G236" s="11"/>
      <c r="H236" s="41"/>
      <c r="I236" s="41"/>
      <c r="J236" s="11"/>
      <c r="K236" s="11"/>
      <c r="L236" s="41"/>
      <c r="M236" s="41"/>
      <c r="N236" s="11"/>
      <c r="O236" s="11"/>
      <c r="P236" s="41"/>
      <c r="Q236" s="41"/>
      <c r="R236" s="11"/>
    </row>
    <row r="237" spans="1:22" ht="15.75" thickBot="1" x14ac:dyDescent="0.3">
      <c r="A237" s="16"/>
      <c r="B237" s="100" t="s">
        <v>168</v>
      </c>
      <c r="C237" s="30"/>
      <c r="D237" s="50"/>
      <c r="E237" s="56" t="s">
        <v>906</v>
      </c>
      <c r="F237" s="52" t="s">
        <v>274</v>
      </c>
      <c r="G237" s="30"/>
      <c r="H237" s="50"/>
      <c r="I237" s="56" t="s">
        <v>903</v>
      </c>
      <c r="J237" s="52" t="s">
        <v>274</v>
      </c>
      <c r="K237" s="30"/>
      <c r="L237" s="50"/>
      <c r="M237" s="56" t="s">
        <v>907</v>
      </c>
      <c r="N237" s="52" t="s">
        <v>274</v>
      </c>
      <c r="O237" s="30"/>
      <c r="P237" s="50"/>
      <c r="Q237" s="56" t="s">
        <v>908</v>
      </c>
      <c r="R237" s="52" t="s">
        <v>274</v>
      </c>
    </row>
    <row r="238" spans="1:22" x14ac:dyDescent="0.25">
      <c r="A238" s="16"/>
      <c r="B238" s="11"/>
      <c r="C238" s="11"/>
      <c r="D238" s="41"/>
      <c r="E238" s="41"/>
      <c r="F238" s="11"/>
      <c r="G238" s="11"/>
      <c r="H238" s="41"/>
      <c r="I238" s="41"/>
      <c r="J238" s="11"/>
      <c r="K238" s="11"/>
      <c r="L238" s="41"/>
      <c r="M238" s="41"/>
      <c r="N238" s="11"/>
      <c r="O238" s="11"/>
      <c r="P238" s="41"/>
      <c r="Q238" s="41"/>
      <c r="R238" s="11"/>
    </row>
    <row r="239" spans="1:22" x14ac:dyDescent="0.25">
      <c r="A239" s="16"/>
      <c r="B239" s="96" t="s">
        <v>169</v>
      </c>
      <c r="C239" s="13"/>
      <c r="D239" s="4"/>
      <c r="E239" s="4"/>
      <c r="F239" s="4"/>
      <c r="G239" s="13"/>
      <c r="H239" s="4"/>
      <c r="I239" s="4"/>
      <c r="J239" s="4"/>
      <c r="K239" s="13"/>
      <c r="L239" s="4"/>
      <c r="M239" s="4"/>
      <c r="N239" s="4"/>
      <c r="O239" s="13"/>
      <c r="P239" s="4"/>
      <c r="Q239" s="4"/>
      <c r="R239" s="4"/>
    </row>
    <row r="240" spans="1:22" ht="25.5" x14ac:dyDescent="0.25">
      <c r="A240" s="16"/>
      <c r="B240" s="63" t="s">
        <v>170</v>
      </c>
      <c r="C240" s="30"/>
      <c r="D240" s="50"/>
      <c r="E240" s="51">
        <v>75000</v>
      </c>
      <c r="F240" s="52" t="s">
        <v>269</v>
      </c>
      <c r="G240" s="30"/>
      <c r="H240" s="52"/>
      <c r="I240" s="58" t="s">
        <v>279</v>
      </c>
      <c r="J240" s="52" t="s">
        <v>269</v>
      </c>
      <c r="K240" s="30"/>
      <c r="L240" s="52"/>
      <c r="M240" s="58" t="s">
        <v>279</v>
      </c>
      <c r="N240" s="52" t="s">
        <v>269</v>
      </c>
      <c r="O240" s="30"/>
      <c r="P240" s="50"/>
      <c r="Q240" s="51">
        <v>75000</v>
      </c>
      <c r="R240" s="52" t="s">
        <v>269</v>
      </c>
    </row>
    <row r="241" spans="1:18" x14ac:dyDescent="0.25">
      <c r="A241" s="16"/>
      <c r="B241" s="59" t="s">
        <v>171</v>
      </c>
      <c r="C241" s="13"/>
      <c r="D241" s="10"/>
      <c r="E241" s="55" t="s">
        <v>909</v>
      </c>
      <c r="F241" s="12" t="s">
        <v>274</v>
      </c>
      <c r="G241" s="13"/>
      <c r="H241" s="12"/>
      <c r="I241" s="57" t="s">
        <v>279</v>
      </c>
      <c r="J241" s="12" t="s">
        <v>269</v>
      </c>
      <c r="K241" s="13"/>
      <c r="L241" s="12"/>
      <c r="M241" s="57" t="s">
        <v>279</v>
      </c>
      <c r="N241" s="12" t="s">
        <v>269</v>
      </c>
      <c r="O241" s="13"/>
      <c r="P241" s="10"/>
      <c r="Q241" s="55" t="s">
        <v>909</v>
      </c>
      <c r="R241" s="12" t="s">
        <v>274</v>
      </c>
    </row>
    <row r="242" spans="1:18" ht="25.5" x14ac:dyDescent="0.25">
      <c r="A242" s="16"/>
      <c r="B242" s="63" t="s">
        <v>172</v>
      </c>
      <c r="C242" s="30"/>
      <c r="D242" s="50"/>
      <c r="E242" s="56" t="s">
        <v>910</v>
      </c>
      <c r="F242" s="52" t="s">
        <v>274</v>
      </c>
      <c r="G242" s="30"/>
      <c r="H242" s="50"/>
      <c r="I242" s="56" t="s">
        <v>911</v>
      </c>
      <c r="J242" s="52" t="s">
        <v>274</v>
      </c>
      <c r="K242" s="30"/>
      <c r="L242" s="52"/>
      <c r="M242" s="58" t="s">
        <v>279</v>
      </c>
      <c r="N242" s="52" t="s">
        <v>269</v>
      </c>
      <c r="O242" s="30"/>
      <c r="P242" s="50"/>
      <c r="Q242" s="56" t="s">
        <v>912</v>
      </c>
      <c r="R242" s="52" t="s">
        <v>274</v>
      </c>
    </row>
    <row r="243" spans="1:18" x14ac:dyDescent="0.25">
      <c r="A243" s="16"/>
      <c r="B243" s="59" t="s">
        <v>173</v>
      </c>
      <c r="C243" s="13"/>
      <c r="D243" s="10"/>
      <c r="E243" s="54">
        <v>292608</v>
      </c>
      <c r="F243" s="12" t="s">
        <v>269</v>
      </c>
      <c r="G243" s="13"/>
      <c r="H243" s="12"/>
      <c r="I243" s="57" t="s">
        <v>279</v>
      </c>
      <c r="J243" s="12" t="s">
        <v>269</v>
      </c>
      <c r="K243" s="13"/>
      <c r="L243" s="12"/>
      <c r="M243" s="57" t="s">
        <v>279</v>
      </c>
      <c r="N243" s="12" t="s">
        <v>269</v>
      </c>
      <c r="O243" s="13"/>
      <c r="P243" s="10"/>
      <c r="Q243" s="54">
        <v>292608</v>
      </c>
      <c r="R243" s="12" t="s">
        <v>269</v>
      </c>
    </row>
    <row r="244" spans="1:18" ht="25.5" x14ac:dyDescent="0.25">
      <c r="A244" s="16"/>
      <c r="B244" s="63" t="s">
        <v>136</v>
      </c>
      <c r="C244" s="30"/>
      <c r="D244" s="50"/>
      <c r="E244" s="56" t="s">
        <v>913</v>
      </c>
      <c r="F244" s="52" t="s">
        <v>274</v>
      </c>
      <c r="G244" s="30"/>
      <c r="H244" s="52"/>
      <c r="I244" s="58" t="s">
        <v>279</v>
      </c>
      <c r="J244" s="52" t="s">
        <v>269</v>
      </c>
      <c r="K244" s="30"/>
      <c r="L244" s="52"/>
      <c r="M244" s="58" t="s">
        <v>279</v>
      </c>
      <c r="N244" s="52" t="s">
        <v>269</v>
      </c>
      <c r="O244" s="30"/>
      <c r="P244" s="50"/>
      <c r="Q244" s="56" t="s">
        <v>913</v>
      </c>
      <c r="R244" s="52" t="s">
        <v>274</v>
      </c>
    </row>
    <row r="245" spans="1:18" ht="25.5" x14ac:dyDescent="0.25">
      <c r="A245" s="16"/>
      <c r="B245" s="59" t="s">
        <v>175</v>
      </c>
      <c r="C245" s="13"/>
      <c r="D245" s="10"/>
      <c r="E245" s="54">
        <v>1598</v>
      </c>
      <c r="F245" s="12" t="s">
        <v>269</v>
      </c>
      <c r="G245" s="13"/>
      <c r="H245" s="12"/>
      <c r="I245" s="57" t="s">
        <v>279</v>
      </c>
      <c r="J245" s="12" t="s">
        <v>269</v>
      </c>
      <c r="K245" s="13"/>
      <c r="L245" s="12"/>
      <c r="M245" s="57" t="s">
        <v>279</v>
      </c>
      <c r="N245" s="12" t="s">
        <v>269</v>
      </c>
      <c r="O245" s="13"/>
      <c r="P245" s="10"/>
      <c r="Q245" s="54">
        <v>1598</v>
      </c>
      <c r="R245" s="12" t="s">
        <v>269</v>
      </c>
    </row>
    <row r="246" spans="1:18" x14ac:dyDescent="0.25">
      <c r="A246" s="16"/>
      <c r="B246" s="63" t="s">
        <v>157</v>
      </c>
      <c r="C246" s="30"/>
      <c r="D246" s="50"/>
      <c r="E246" s="56" t="s">
        <v>914</v>
      </c>
      <c r="F246" s="52" t="s">
        <v>274</v>
      </c>
      <c r="G246" s="30"/>
      <c r="H246" s="52"/>
      <c r="I246" s="58" t="s">
        <v>279</v>
      </c>
      <c r="J246" s="52" t="s">
        <v>269</v>
      </c>
      <c r="K246" s="30"/>
      <c r="L246" s="50"/>
      <c r="M246" s="56" t="s">
        <v>915</v>
      </c>
      <c r="N246" s="52" t="s">
        <v>274</v>
      </c>
      <c r="O246" s="30"/>
      <c r="P246" s="50"/>
      <c r="Q246" s="56" t="s">
        <v>916</v>
      </c>
      <c r="R246" s="52" t="s">
        <v>274</v>
      </c>
    </row>
    <row r="247" spans="1:18" ht="15.75" thickBot="1" x14ac:dyDescent="0.3">
      <c r="A247" s="16"/>
      <c r="B247" s="59" t="s">
        <v>886</v>
      </c>
      <c r="C247" s="13"/>
      <c r="D247" s="10"/>
      <c r="E247" s="54">
        <v>154564</v>
      </c>
      <c r="F247" s="12" t="s">
        <v>269</v>
      </c>
      <c r="G247" s="13"/>
      <c r="H247" s="10"/>
      <c r="I247" s="55" t="s">
        <v>917</v>
      </c>
      <c r="J247" s="12" t="s">
        <v>274</v>
      </c>
      <c r="K247" s="13"/>
      <c r="L247" s="10"/>
      <c r="M247" s="54">
        <v>1863</v>
      </c>
      <c r="N247" s="12" t="s">
        <v>269</v>
      </c>
      <c r="O247" s="13"/>
      <c r="P247" s="12"/>
      <c r="Q247" s="57" t="s">
        <v>279</v>
      </c>
      <c r="R247" s="12" t="s">
        <v>269</v>
      </c>
    </row>
    <row r="248" spans="1:18" x14ac:dyDescent="0.25">
      <c r="A248" s="16"/>
      <c r="B248" s="11"/>
      <c r="C248" s="11"/>
      <c r="D248" s="41"/>
      <c r="E248" s="41"/>
      <c r="F248" s="11"/>
      <c r="G248" s="11"/>
      <c r="H248" s="41"/>
      <c r="I248" s="41"/>
      <c r="J248" s="11"/>
      <c r="K248" s="11"/>
      <c r="L248" s="41"/>
      <c r="M248" s="41"/>
      <c r="N248" s="11"/>
      <c r="O248" s="11"/>
      <c r="P248" s="41"/>
      <c r="Q248" s="41"/>
      <c r="R248" s="11"/>
    </row>
    <row r="249" spans="1:18" ht="26.25" thickBot="1" x14ac:dyDescent="0.3">
      <c r="A249" s="16"/>
      <c r="B249" s="100" t="s">
        <v>888</v>
      </c>
      <c r="C249" s="30"/>
      <c r="D249" s="50"/>
      <c r="E249" s="51">
        <v>18487</v>
      </c>
      <c r="F249" s="52" t="s">
        <v>269</v>
      </c>
      <c r="G249" s="30"/>
      <c r="H249" s="50"/>
      <c r="I249" s="56" t="s">
        <v>918</v>
      </c>
      <c r="J249" s="52" t="s">
        <v>274</v>
      </c>
      <c r="K249" s="30"/>
      <c r="L249" s="50"/>
      <c r="M249" s="56" t="s">
        <v>919</v>
      </c>
      <c r="N249" s="52" t="s">
        <v>274</v>
      </c>
      <c r="O249" s="30"/>
      <c r="P249" s="50"/>
      <c r="Q249" s="56" t="s">
        <v>920</v>
      </c>
      <c r="R249" s="52" t="s">
        <v>274</v>
      </c>
    </row>
    <row r="250" spans="1:18" x14ac:dyDescent="0.25">
      <c r="A250" s="16"/>
      <c r="B250" s="11"/>
      <c r="C250" s="11"/>
      <c r="D250" s="41"/>
      <c r="E250" s="41"/>
      <c r="F250" s="11"/>
      <c r="G250" s="11"/>
      <c r="H250" s="41"/>
      <c r="I250" s="41"/>
      <c r="J250" s="11"/>
      <c r="K250" s="11"/>
      <c r="L250" s="41"/>
      <c r="M250" s="41"/>
      <c r="N250" s="11"/>
      <c r="O250" s="11"/>
      <c r="P250" s="41"/>
      <c r="Q250" s="41"/>
      <c r="R250" s="11"/>
    </row>
    <row r="251" spans="1:18" ht="26.25" thickBot="1" x14ac:dyDescent="0.3">
      <c r="A251" s="16"/>
      <c r="B251" s="53" t="s">
        <v>921</v>
      </c>
      <c r="C251" s="13"/>
      <c r="D251" s="12"/>
      <c r="E251" s="57" t="s">
        <v>279</v>
      </c>
      <c r="F251" s="12" t="s">
        <v>269</v>
      </c>
      <c r="G251" s="13"/>
      <c r="H251" s="12"/>
      <c r="I251" s="57" t="s">
        <v>279</v>
      </c>
      <c r="J251" s="12" t="s">
        <v>269</v>
      </c>
      <c r="K251" s="13"/>
      <c r="L251" s="10"/>
      <c r="M251" s="55">
        <v>826</v>
      </c>
      <c r="N251" s="12" t="s">
        <v>269</v>
      </c>
      <c r="O251" s="13"/>
      <c r="P251" s="10"/>
      <c r="Q251" s="55">
        <v>826</v>
      </c>
      <c r="R251" s="12" t="s">
        <v>269</v>
      </c>
    </row>
    <row r="252" spans="1:18" x14ac:dyDescent="0.25">
      <c r="A252" s="16"/>
      <c r="B252" s="11"/>
      <c r="C252" s="11"/>
      <c r="D252" s="41"/>
      <c r="E252" s="41"/>
      <c r="F252" s="11"/>
      <c r="G252" s="11"/>
      <c r="H252" s="41"/>
      <c r="I252" s="41"/>
      <c r="J252" s="11"/>
      <c r="K252" s="11"/>
      <c r="L252" s="41"/>
      <c r="M252" s="41"/>
      <c r="N252" s="11"/>
      <c r="O252" s="11"/>
      <c r="P252" s="41"/>
      <c r="Q252" s="41"/>
      <c r="R252" s="11"/>
    </row>
    <row r="253" spans="1:18" ht="25.5" x14ac:dyDescent="0.25">
      <c r="A253" s="16"/>
      <c r="B253" s="62" t="s">
        <v>178</v>
      </c>
      <c r="C253" s="30"/>
      <c r="D253" s="50"/>
      <c r="E253" s="56" t="s">
        <v>922</v>
      </c>
      <c r="F253" s="52" t="s">
        <v>274</v>
      </c>
      <c r="G253" s="30"/>
      <c r="H253" s="50"/>
      <c r="I253" s="56">
        <v>413</v>
      </c>
      <c r="J253" s="52" t="s">
        <v>269</v>
      </c>
      <c r="K253" s="30"/>
      <c r="L253" s="50"/>
      <c r="M253" s="56" t="s">
        <v>923</v>
      </c>
      <c r="N253" s="52" t="s">
        <v>274</v>
      </c>
      <c r="O253" s="30"/>
      <c r="P253" s="50"/>
      <c r="Q253" s="56" t="s">
        <v>924</v>
      </c>
      <c r="R253" s="52" t="s">
        <v>274</v>
      </c>
    </row>
    <row r="254" spans="1:18" ht="26.25" thickBot="1" x14ac:dyDescent="0.3">
      <c r="A254" s="16"/>
      <c r="B254" s="96" t="s">
        <v>894</v>
      </c>
      <c r="C254" s="13"/>
      <c r="D254" s="10"/>
      <c r="E254" s="54">
        <v>161180</v>
      </c>
      <c r="F254" s="12" t="s">
        <v>269</v>
      </c>
      <c r="G254" s="13"/>
      <c r="H254" s="10"/>
      <c r="I254" s="55">
        <v>197</v>
      </c>
      <c r="J254" s="12" t="s">
        <v>269</v>
      </c>
      <c r="K254" s="13"/>
      <c r="L254" s="10"/>
      <c r="M254" s="54">
        <v>103046</v>
      </c>
      <c r="N254" s="12" t="s">
        <v>269</v>
      </c>
      <c r="O254" s="13"/>
      <c r="P254" s="10"/>
      <c r="Q254" s="54">
        <v>264423</v>
      </c>
      <c r="R254" s="12" t="s">
        <v>269</v>
      </c>
    </row>
    <row r="255" spans="1:18" x14ac:dyDescent="0.25">
      <c r="A255" s="16"/>
      <c r="B255" s="11"/>
      <c r="C255" s="11"/>
      <c r="D255" s="41"/>
      <c r="E255" s="41"/>
      <c r="F255" s="11"/>
      <c r="G255" s="11"/>
      <c r="H255" s="41"/>
      <c r="I255" s="41"/>
      <c r="J255" s="11"/>
      <c r="K255" s="11"/>
      <c r="L255" s="41"/>
      <c r="M255" s="41"/>
      <c r="N255" s="11"/>
      <c r="O255" s="11"/>
      <c r="P255" s="41"/>
      <c r="Q255" s="41"/>
      <c r="R255" s="11"/>
    </row>
    <row r="256" spans="1:18" ht="15.75" thickBot="1" x14ac:dyDescent="0.3">
      <c r="A256" s="16"/>
      <c r="B256" s="62" t="s">
        <v>895</v>
      </c>
      <c r="C256" s="30"/>
      <c r="D256" s="50" t="s">
        <v>272</v>
      </c>
      <c r="E256" s="51">
        <v>66663</v>
      </c>
      <c r="F256" s="52" t="s">
        <v>269</v>
      </c>
      <c r="G256" s="30"/>
      <c r="H256" s="50" t="s">
        <v>272</v>
      </c>
      <c r="I256" s="56">
        <v>610</v>
      </c>
      <c r="J256" s="52" t="s">
        <v>269</v>
      </c>
      <c r="K256" s="30"/>
      <c r="L256" s="50" t="s">
        <v>272</v>
      </c>
      <c r="M256" s="51">
        <v>89512</v>
      </c>
      <c r="N256" s="52" t="s">
        <v>269</v>
      </c>
      <c r="O256" s="30"/>
      <c r="P256" s="50" t="s">
        <v>272</v>
      </c>
      <c r="Q256" s="51">
        <v>156785</v>
      </c>
      <c r="R256" s="52" t="s">
        <v>269</v>
      </c>
    </row>
    <row r="257" spans="1:22" ht="15.75" thickTop="1" x14ac:dyDescent="0.25">
      <c r="A257" s="16"/>
      <c r="B257" s="11"/>
      <c r="C257" s="11"/>
      <c r="D257" s="34"/>
      <c r="E257" s="34"/>
      <c r="F257" s="11"/>
      <c r="G257" s="11"/>
      <c r="H257" s="34"/>
      <c r="I257" s="34"/>
      <c r="J257" s="11"/>
      <c r="K257" s="11"/>
      <c r="L257" s="34"/>
      <c r="M257" s="34"/>
      <c r="N257" s="11"/>
      <c r="O257" s="11"/>
      <c r="P257" s="34"/>
      <c r="Q257" s="34"/>
      <c r="R257" s="11"/>
    </row>
    <row r="258" spans="1:22" x14ac:dyDescent="0.25">
      <c r="A258" s="16"/>
      <c r="B258" s="17"/>
      <c r="C258" s="17"/>
      <c r="D258" s="17"/>
      <c r="E258" s="17"/>
      <c r="F258" s="17"/>
      <c r="G258" s="17"/>
      <c r="H258" s="17"/>
      <c r="I258" s="17"/>
      <c r="J258" s="17"/>
      <c r="K258" s="17"/>
      <c r="L258" s="17"/>
      <c r="M258" s="17"/>
      <c r="N258" s="17"/>
      <c r="O258" s="17"/>
      <c r="P258" s="17"/>
      <c r="Q258" s="17"/>
      <c r="R258" s="17"/>
      <c r="S258" s="17"/>
      <c r="T258" s="17"/>
      <c r="U258" s="17"/>
      <c r="V258" s="17"/>
    </row>
    <row r="259" spans="1:22" x14ac:dyDescent="0.25">
      <c r="A259" s="16"/>
      <c r="B259" s="93"/>
      <c r="C259" s="93"/>
      <c r="D259" s="93"/>
      <c r="E259" s="93"/>
      <c r="F259" s="93"/>
      <c r="G259" s="93"/>
      <c r="H259" s="93"/>
      <c r="I259" s="93"/>
      <c r="J259" s="93"/>
      <c r="K259" s="93"/>
      <c r="L259" s="93"/>
      <c r="M259" s="93"/>
      <c r="N259" s="93"/>
      <c r="O259" s="93"/>
      <c r="P259" s="93"/>
      <c r="Q259" s="93"/>
      <c r="R259" s="93"/>
      <c r="S259" s="93"/>
      <c r="T259" s="93"/>
      <c r="U259" s="93"/>
      <c r="V259" s="93"/>
    </row>
    <row r="260" spans="1:22" x14ac:dyDescent="0.25">
      <c r="A260" s="16"/>
      <c r="B260" s="17"/>
      <c r="C260" s="17"/>
      <c r="D260" s="17"/>
      <c r="E260" s="17"/>
      <c r="F260" s="17"/>
      <c r="G260" s="17"/>
      <c r="H260" s="17"/>
      <c r="I260" s="17"/>
      <c r="J260" s="17"/>
      <c r="K260" s="17"/>
      <c r="L260" s="17"/>
      <c r="M260" s="17"/>
      <c r="N260" s="17"/>
      <c r="O260" s="17"/>
      <c r="P260" s="17"/>
      <c r="Q260" s="17"/>
      <c r="R260" s="17"/>
      <c r="S260" s="17"/>
      <c r="T260" s="17"/>
      <c r="U260" s="17"/>
      <c r="V260" s="17"/>
    </row>
    <row r="261" spans="1:22" x14ac:dyDescent="0.25">
      <c r="A261" s="16"/>
      <c r="B261" s="101" t="s">
        <v>925</v>
      </c>
      <c r="C261" s="101"/>
      <c r="D261" s="101"/>
      <c r="E261" s="101"/>
      <c r="F261" s="101"/>
      <c r="G261" s="101"/>
      <c r="H261" s="101"/>
      <c r="I261" s="101"/>
      <c r="J261" s="101"/>
      <c r="K261" s="101"/>
      <c r="L261" s="101"/>
      <c r="M261" s="101"/>
      <c r="N261" s="101"/>
      <c r="O261" s="101"/>
      <c r="P261" s="101"/>
      <c r="Q261" s="101"/>
      <c r="R261" s="101"/>
      <c r="S261" s="101"/>
      <c r="T261" s="101"/>
      <c r="U261" s="101"/>
      <c r="V261" s="101"/>
    </row>
    <row r="262" spans="1:22" x14ac:dyDescent="0.25">
      <c r="A262" s="16"/>
      <c r="B262" s="17"/>
      <c r="C262" s="17"/>
      <c r="D262" s="17"/>
      <c r="E262" s="17"/>
      <c r="F262" s="17"/>
      <c r="G262" s="17"/>
      <c r="H262" s="17"/>
      <c r="I262" s="17"/>
      <c r="J262" s="17"/>
      <c r="K262" s="17"/>
      <c r="L262" s="17"/>
      <c r="M262" s="17"/>
      <c r="N262" s="17"/>
      <c r="O262" s="17"/>
      <c r="P262" s="17"/>
      <c r="Q262" s="17"/>
      <c r="R262" s="17"/>
      <c r="S262" s="17"/>
      <c r="T262" s="17"/>
      <c r="U262" s="17"/>
      <c r="V262" s="17"/>
    </row>
    <row r="263" spans="1:22" x14ac:dyDescent="0.25">
      <c r="A263" s="16"/>
      <c r="B263" s="93"/>
      <c r="C263" s="93"/>
      <c r="D263" s="93"/>
      <c r="E263" s="93"/>
      <c r="F263" s="93"/>
      <c r="G263" s="93"/>
      <c r="H263" s="93"/>
      <c r="I263" s="93"/>
      <c r="J263" s="93"/>
      <c r="K263" s="93"/>
      <c r="L263" s="93"/>
      <c r="M263" s="93"/>
      <c r="N263" s="93"/>
      <c r="O263" s="93"/>
      <c r="P263" s="93"/>
      <c r="Q263" s="93"/>
      <c r="R263" s="93"/>
      <c r="S263" s="93"/>
      <c r="T263" s="93"/>
      <c r="U263" s="93"/>
      <c r="V263" s="93"/>
    </row>
    <row r="264" spans="1:22" x14ac:dyDescent="0.25">
      <c r="A264" s="16"/>
      <c r="B264" s="4"/>
      <c r="C264" s="4"/>
      <c r="D264" s="4"/>
      <c r="E264" s="4"/>
      <c r="F264" s="4"/>
      <c r="G264" s="4"/>
      <c r="H264" s="4"/>
      <c r="I264" s="4"/>
      <c r="J264" s="4"/>
      <c r="K264" s="4"/>
      <c r="L264" s="4"/>
      <c r="M264" s="4"/>
      <c r="N264" s="4"/>
      <c r="O264" s="4"/>
      <c r="P264" s="4"/>
      <c r="Q264" s="4"/>
      <c r="R264" s="4"/>
    </row>
    <row r="265" spans="1:22" x14ac:dyDescent="0.25">
      <c r="A265" s="16"/>
      <c r="B265" s="64"/>
      <c r="C265" s="64" t="s">
        <v>269</v>
      </c>
      <c r="D265" s="97" t="s">
        <v>768</v>
      </c>
      <c r="E265" s="97"/>
      <c r="F265" s="64"/>
      <c r="G265" s="64"/>
      <c r="H265" s="97" t="s">
        <v>770</v>
      </c>
      <c r="I265" s="97"/>
      <c r="J265" s="64"/>
      <c r="K265" s="64"/>
      <c r="L265" s="97" t="s">
        <v>772</v>
      </c>
      <c r="M265" s="97"/>
      <c r="N265" s="64"/>
      <c r="O265" s="64"/>
      <c r="P265" s="97" t="s">
        <v>774</v>
      </c>
      <c r="Q265" s="97"/>
      <c r="R265" s="64"/>
    </row>
    <row r="266" spans="1:22" ht="15.75" thickBot="1" x14ac:dyDescent="0.3">
      <c r="A266" s="16"/>
      <c r="B266" s="64"/>
      <c r="C266" s="64"/>
      <c r="D266" s="98" t="s">
        <v>769</v>
      </c>
      <c r="E266" s="98"/>
      <c r="F266" s="64"/>
      <c r="G266" s="64"/>
      <c r="H266" s="98" t="s">
        <v>771</v>
      </c>
      <c r="I266" s="98"/>
      <c r="J266" s="64"/>
      <c r="K266" s="64"/>
      <c r="L266" s="98" t="s">
        <v>771</v>
      </c>
      <c r="M266" s="98"/>
      <c r="N266" s="64"/>
      <c r="O266" s="64"/>
      <c r="P266" s="98"/>
      <c r="Q266" s="98"/>
      <c r="R266" s="64"/>
    </row>
    <row r="267" spans="1:22" x14ac:dyDescent="0.25">
      <c r="A267" s="16"/>
      <c r="B267" s="62" t="s">
        <v>150</v>
      </c>
      <c r="C267" s="30" t="s">
        <v>269</v>
      </c>
      <c r="D267" s="29"/>
      <c r="E267" s="29"/>
      <c r="F267" s="29"/>
      <c r="G267" s="30"/>
      <c r="H267" s="29"/>
      <c r="I267" s="29"/>
      <c r="J267" s="29"/>
      <c r="K267" s="30"/>
      <c r="L267" s="29"/>
      <c r="M267" s="29"/>
      <c r="N267" s="29"/>
      <c r="O267" s="30"/>
      <c r="P267" s="29"/>
      <c r="Q267" s="29"/>
      <c r="R267" s="29"/>
    </row>
    <row r="268" spans="1:22" ht="26.25" thickBot="1" x14ac:dyDescent="0.3">
      <c r="A268" s="16"/>
      <c r="B268" s="59" t="s">
        <v>926</v>
      </c>
      <c r="C268" s="13" t="s">
        <v>269</v>
      </c>
      <c r="D268" s="10" t="s">
        <v>272</v>
      </c>
      <c r="E268" s="54">
        <v>206672</v>
      </c>
      <c r="F268" s="12" t="s">
        <v>269</v>
      </c>
      <c r="G268" s="13"/>
      <c r="H268" s="10" t="s">
        <v>272</v>
      </c>
      <c r="I268" s="55" t="s">
        <v>927</v>
      </c>
      <c r="J268" s="12" t="s">
        <v>274</v>
      </c>
      <c r="K268" s="13"/>
      <c r="L268" s="10" t="s">
        <v>272</v>
      </c>
      <c r="M268" s="54">
        <v>7990</v>
      </c>
      <c r="N268" s="12" t="s">
        <v>269</v>
      </c>
      <c r="O268" s="13"/>
      <c r="P268" s="10" t="s">
        <v>272</v>
      </c>
      <c r="Q268" s="54">
        <v>173828</v>
      </c>
      <c r="R268" s="12" t="s">
        <v>269</v>
      </c>
    </row>
    <row r="269" spans="1:22" x14ac:dyDescent="0.25">
      <c r="A269" s="16"/>
      <c r="B269" s="11"/>
      <c r="C269" s="11" t="s">
        <v>269</v>
      </c>
      <c r="D269" s="41"/>
      <c r="E269" s="41"/>
      <c r="F269" s="11"/>
      <c r="G269" s="11"/>
      <c r="H269" s="41"/>
      <c r="I269" s="41"/>
      <c r="J269" s="11"/>
      <c r="K269" s="11"/>
      <c r="L269" s="41"/>
      <c r="M269" s="41"/>
      <c r="N269" s="11"/>
      <c r="O269" s="11"/>
      <c r="P269" s="41"/>
      <c r="Q269" s="41"/>
      <c r="R269" s="11"/>
    </row>
    <row r="270" spans="1:22" x14ac:dyDescent="0.25">
      <c r="A270" s="16"/>
      <c r="B270" s="62" t="s">
        <v>164</v>
      </c>
      <c r="C270" s="30" t="s">
        <v>269</v>
      </c>
      <c r="D270" s="29"/>
      <c r="E270" s="29"/>
      <c r="F270" s="29"/>
      <c r="G270" s="30"/>
      <c r="H270" s="29"/>
      <c r="I270" s="29"/>
      <c r="J270" s="29"/>
      <c r="K270" s="30"/>
      <c r="L270" s="29"/>
      <c r="M270" s="29"/>
      <c r="N270" s="29"/>
      <c r="O270" s="30"/>
      <c r="P270" s="29"/>
      <c r="Q270" s="29"/>
      <c r="R270" s="29"/>
    </row>
    <row r="271" spans="1:22" ht="25.5" x14ac:dyDescent="0.25">
      <c r="A271" s="16"/>
      <c r="B271" s="59" t="s">
        <v>165</v>
      </c>
      <c r="C271" s="13" t="s">
        <v>269</v>
      </c>
      <c r="D271" s="10"/>
      <c r="E271" s="55" t="s">
        <v>928</v>
      </c>
      <c r="F271" s="12" t="s">
        <v>274</v>
      </c>
      <c r="G271" s="13"/>
      <c r="H271" s="12"/>
      <c r="I271" s="57" t="s">
        <v>279</v>
      </c>
      <c r="J271" s="12" t="s">
        <v>269</v>
      </c>
      <c r="K271" s="13"/>
      <c r="L271" s="10"/>
      <c r="M271" s="55" t="s">
        <v>929</v>
      </c>
      <c r="N271" s="12" t="s">
        <v>274</v>
      </c>
      <c r="O271" s="13"/>
      <c r="P271" s="10"/>
      <c r="Q271" s="55" t="s">
        <v>930</v>
      </c>
      <c r="R271" s="12" t="s">
        <v>274</v>
      </c>
    </row>
    <row r="272" spans="1:22" ht="26.25" thickBot="1" x14ac:dyDescent="0.3">
      <c r="A272" s="16"/>
      <c r="B272" s="63" t="s">
        <v>931</v>
      </c>
      <c r="C272" s="30" t="s">
        <v>269</v>
      </c>
      <c r="D272" s="50"/>
      <c r="E272" s="56" t="s">
        <v>932</v>
      </c>
      <c r="F272" s="52" t="s">
        <v>274</v>
      </c>
      <c r="G272" s="30"/>
      <c r="H272" s="50"/>
      <c r="I272" s="56" t="s">
        <v>933</v>
      </c>
      <c r="J272" s="52" t="s">
        <v>274</v>
      </c>
      <c r="K272" s="30"/>
      <c r="L272" s="50"/>
      <c r="M272" s="56" t="s">
        <v>934</v>
      </c>
      <c r="N272" s="52" t="s">
        <v>274</v>
      </c>
      <c r="O272" s="30"/>
      <c r="P272" s="50"/>
      <c r="Q272" s="56" t="s">
        <v>935</v>
      </c>
      <c r="R272" s="52" t="s">
        <v>274</v>
      </c>
    </row>
    <row r="273" spans="1:18" x14ac:dyDescent="0.25">
      <c r="A273" s="16"/>
      <c r="B273" s="11"/>
      <c r="C273" s="11" t="s">
        <v>269</v>
      </c>
      <c r="D273" s="41"/>
      <c r="E273" s="41"/>
      <c r="F273" s="11"/>
      <c r="G273" s="11"/>
      <c r="H273" s="41"/>
      <c r="I273" s="41"/>
      <c r="J273" s="11"/>
      <c r="K273" s="11"/>
      <c r="L273" s="41"/>
      <c r="M273" s="41"/>
      <c r="N273" s="11"/>
      <c r="O273" s="11"/>
      <c r="P273" s="41"/>
      <c r="Q273" s="41"/>
      <c r="R273" s="11"/>
    </row>
    <row r="274" spans="1:18" ht="15.75" thickBot="1" x14ac:dyDescent="0.3">
      <c r="A274" s="16"/>
      <c r="B274" s="99" t="s">
        <v>168</v>
      </c>
      <c r="C274" s="13" t="s">
        <v>269</v>
      </c>
      <c r="D274" s="10"/>
      <c r="E274" s="55" t="s">
        <v>936</v>
      </c>
      <c r="F274" s="12" t="s">
        <v>274</v>
      </c>
      <c r="G274" s="13"/>
      <c r="H274" s="10"/>
      <c r="I274" s="55" t="s">
        <v>933</v>
      </c>
      <c r="J274" s="12" t="s">
        <v>274</v>
      </c>
      <c r="K274" s="13"/>
      <c r="L274" s="10"/>
      <c r="M274" s="55" t="s">
        <v>937</v>
      </c>
      <c r="N274" s="12" t="s">
        <v>274</v>
      </c>
      <c r="O274" s="13"/>
      <c r="P274" s="10"/>
      <c r="Q274" s="55" t="s">
        <v>938</v>
      </c>
      <c r="R274" s="12" t="s">
        <v>274</v>
      </c>
    </row>
    <row r="275" spans="1:18" x14ac:dyDescent="0.25">
      <c r="A275" s="16"/>
      <c r="B275" s="11"/>
      <c r="C275" s="11" t="s">
        <v>269</v>
      </c>
      <c r="D275" s="41"/>
      <c r="E275" s="41"/>
      <c r="F275" s="11"/>
      <c r="G275" s="11"/>
      <c r="H275" s="41"/>
      <c r="I275" s="41"/>
      <c r="J275" s="11"/>
      <c r="K275" s="11"/>
      <c r="L275" s="41"/>
      <c r="M275" s="41"/>
      <c r="N275" s="11"/>
      <c r="O275" s="11"/>
      <c r="P275" s="41"/>
      <c r="Q275" s="41"/>
      <c r="R275" s="11"/>
    </row>
    <row r="276" spans="1:18" x14ac:dyDescent="0.25">
      <c r="A276" s="16"/>
      <c r="B276" s="62" t="s">
        <v>169</v>
      </c>
      <c r="C276" s="30" t="s">
        <v>269</v>
      </c>
      <c r="D276" s="29"/>
      <c r="E276" s="29"/>
      <c r="F276" s="29"/>
      <c r="G276" s="30"/>
      <c r="H276" s="29"/>
      <c r="I276" s="29"/>
      <c r="J276" s="29"/>
      <c r="K276" s="30"/>
      <c r="L276" s="29"/>
      <c r="M276" s="29"/>
      <c r="N276" s="29"/>
      <c r="O276" s="30"/>
      <c r="P276" s="29"/>
      <c r="Q276" s="29"/>
      <c r="R276" s="29"/>
    </row>
    <row r="277" spans="1:18" ht="25.5" x14ac:dyDescent="0.25">
      <c r="A277" s="16"/>
      <c r="B277" s="59" t="s">
        <v>170</v>
      </c>
      <c r="C277" s="13" t="s">
        <v>269</v>
      </c>
      <c r="D277" s="10"/>
      <c r="E277" s="54">
        <v>25000</v>
      </c>
      <c r="F277" s="12" t="s">
        <v>269</v>
      </c>
      <c r="G277" s="13"/>
      <c r="H277" s="12"/>
      <c r="I277" s="57" t="s">
        <v>279</v>
      </c>
      <c r="J277" s="12" t="s">
        <v>269</v>
      </c>
      <c r="K277" s="13"/>
      <c r="L277" s="12"/>
      <c r="M277" s="57" t="s">
        <v>279</v>
      </c>
      <c r="N277" s="12" t="s">
        <v>269</v>
      </c>
      <c r="O277" s="13"/>
      <c r="P277" s="10"/>
      <c r="Q277" s="54">
        <v>25000</v>
      </c>
      <c r="R277" s="12" t="s">
        <v>269</v>
      </c>
    </row>
    <row r="278" spans="1:18" x14ac:dyDescent="0.25">
      <c r="A278" s="16"/>
      <c r="B278" s="63" t="s">
        <v>171</v>
      </c>
      <c r="C278" s="30" t="s">
        <v>269</v>
      </c>
      <c r="D278" s="50"/>
      <c r="E278" s="56" t="s">
        <v>939</v>
      </c>
      <c r="F278" s="52" t="s">
        <v>274</v>
      </c>
      <c r="G278" s="30"/>
      <c r="H278" s="52"/>
      <c r="I278" s="58" t="s">
        <v>279</v>
      </c>
      <c r="J278" s="52" t="s">
        <v>269</v>
      </c>
      <c r="K278" s="30"/>
      <c r="L278" s="52"/>
      <c r="M278" s="58" t="s">
        <v>279</v>
      </c>
      <c r="N278" s="52" t="s">
        <v>269</v>
      </c>
      <c r="O278" s="30"/>
      <c r="P278" s="50"/>
      <c r="Q278" s="56" t="s">
        <v>939</v>
      </c>
      <c r="R278" s="52" t="s">
        <v>274</v>
      </c>
    </row>
    <row r="279" spans="1:18" ht="25.5" x14ac:dyDescent="0.25">
      <c r="A279" s="16"/>
      <c r="B279" s="59" t="s">
        <v>172</v>
      </c>
      <c r="C279" s="13" t="s">
        <v>269</v>
      </c>
      <c r="D279" s="10"/>
      <c r="E279" s="55" t="s">
        <v>940</v>
      </c>
      <c r="F279" s="12" t="s">
        <v>274</v>
      </c>
      <c r="G279" s="13"/>
      <c r="H279" s="10"/>
      <c r="I279" s="55" t="s">
        <v>941</v>
      </c>
      <c r="J279" s="12" t="s">
        <v>274</v>
      </c>
      <c r="K279" s="13"/>
      <c r="L279" s="12"/>
      <c r="M279" s="57" t="s">
        <v>279</v>
      </c>
      <c r="N279" s="12" t="s">
        <v>269</v>
      </c>
      <c r="O279" s="13"/>
      <c r="P279" s="10"/>
      <c r="Q279" s="55" t="s">
        <v>942</v>
      </c>
      <c r="R279" s="12" t="s">
        <v>274</v>
      </c>
    </row>
    <row r="280" spans="1:18" ht="25.5" x14ac:dyDescent="0.25">
      <c r="A280" s="16"/>
      <c r="B280" s="63" t="s">
        <v>174</v>
      </c>
      <c r="C280" s="30" t="s">
        <v>269</v>
      </c>
      <c r="D280" s="50"/>
      <c r="E280" s="51">
        <v>5596</v>
      </c>
      <c r="F280" s="52" t="s">
        <v>269</v>
      </c>
      <c r="G280" s="30"/>
      <c r="H280" s="52"/>
      <c r="I280" s="58" t="s">
        <v>279</v>
      </c>
      <c r="J280" s="52" t="s">
        <v>269</v>
      </c>
      <c r="K280" s="30"/>
      <c r="L280" s="52"/>
      <c r="M280" s="58" t="s">
        <v>279</v>
      </c>
      <c r="N280" s="52" t="s">
        <v>269</v>
      </c>
      <c r="O280" s="30"/>
      <c r="P280" s="50"/>
      <c r="Q280" s="51">
        <v>5596</v>
      </c>
      <c r="R280" s="52" t="s">
        <v>269</v>
      </c>
    </row>
    <row r="281" spans="1:18" ht="25.5" x14ac:dyDescent="0.25">
      <c r="A281" s="16"/>
      <c r="B281" s="59" t="s">
        <v>136</v>
      </c>
      <c r="C281" s="13" t="s">
        <v>269</v>
      </c>
      <c r="D281" s="10"/>
      <c r="E281" s="55" t="s">
        <v>943</v>
      </c>
      <c r="F281" s="12" t="s">
        <v>274</v>
      </c>
      <c r="G281" s="13"/>
      <c r="H281" s="12"/>
      <c r="I281" s="57" t="s">
        <v>279</v>
      </c>
      <c r="J281" s="12" t="s">
        <v>269</v>
      </c>
      <c r="K281" s="13"/>
      <c r="L281" s="12"/>
      <c r="M281" s="57" t="s">
        <v>279</v>
      </c>
      <c r="N281" s="12" t="s">
        <v>269</v>
      </c>
      <c r="O281" s="13"/>
      <c r="P281" s="10"/>
      <c r="Q281" s="55" t="s">
        <v>943</v>
      </c>
      <c r="R281" s="12" t="s">
        <v>274</v>
      </c>
    </row>
    <row r="282" spans="1:18" ht="25.5" x14ac:dyDescent="0.25">
      <c r="A282" s="16"/>
      <c r="B282" s="63" t="s">
        <v>175</v>
      </c>
      <c r="C282" s="30" t="s">
        <v>269</v>
      </c>
      <c r="D282" s="50"/>
      <c r="E282" s="51">
        <v>11109</v>
      </c>
      <c r="F282" s="52" t="s">
        <v>269</v>
      </c>
      <c r="G282" s="30"/>
      <c r="H282" s="52"/>
      <c r="I282" s="58" t="s">
        <v>279</v>
      </c>
      <c r="J282" s="52" t="s">
        <v>269</v>
      </c>
      <c r="K282" s="30"/>
      <c r="L282" s="52"/>
      <c r="M282" s="58" t="s">
        <v>279</v>
      </c>
      <c r="N282" s="52" t="s">
        <v>269</v>
      </c>
      <c r="O282" s="30"/>
      <c r="P282" s="50"/>
      <c r="Q282" s="51">
        <v>11109</v>
      </c>
      <c r="R282" s="52" t="s">
        <v>269</v>
      </c>
    </row>
    <row r="283" spans="1:18" x14ac:dyDescent="0.25">
      <c r="A283" s="16"/>
      <c r="B283" s="59" t="s">
        <v>157</v>
      </c>
      <c r="C283" s="13" t="s">
        <v>269</v>
      </c>
      <c r="D283" s="10"/>
      <c r="E283" s="55">
        <v>960</v>
      </c>
      <c r="F283" s="12" t="s">
        <v>269</v>
      </c>
      <c r="G283" s="13"/>
      <c r="H283" s="12"/>
      <c r="I283" s="57" t="s">
        <v>279</v>
      </c>
      <c r="J283" s="12" t="s">
        <v>269</v>
      </c>
      <c r="K283" s="13"/>
      <c r="L283" s="12"/>
      <c r="M283" s="57" t="s">
        <v>279</v>
      </c>
      <c r="N283" s="12" t="s">
        <v>269</v>
      </c>
      <c r="O283" s="13"/>
      <c r="P283" s="10"/>
      <c r="Q283" s="55">
        <v>960</v>
      </c>
      <c r="R283" s="12" t="s">
        <v>269</v>
      </c>
    </row>
    <row r="284" spans="1:18" ht="15.75" thickBot="1" x14ac:dyDescent="0.3">
      <c r="A284" s="16"/>
      <c r="B284" s="63" t="s">
        <v>886</v>
      </c>
      <c r="C284" s="30" t="s">
        <v>269</v>
      </c>
      <c r="D284" s="50"/>
      <c r="E284" s="56" t="s">
        <v>944</v>
      </c>
      <c r="F284" s="52" t="s">
        <v>274</v>
      </c>
      <c r="G284" s="30"/>
      <c r="H284" s="50"/>
      <c r="I284" s="51">
        <v>53636</v>
      </c>
      <c r="J284" s="52" t="s">
        <v>269</v>
      </c>
      <c r="K284" s="30"/>
      <c r="L284" s="50"/>
      <c r="M284" s="51">
        <v>42468</v>
      </c>
      <c r="N284" s="52" t="s">
        <v>269</v>
      </c>
      <c r="O284" s="30"/>
      <c r="P284" s="52"/>
      <c r="Q284" s="58" t="s">
        <v>279</v>
      </c>
      <c r="R284" s="52" t="s">
        <v>269</v>
      </c>
    </row>
    <row r="285" spans="1:18" x14ac:dyDescent="0.25">
      <c r="A285" s="16"/>
      <c r="B285" s="11"/>
      <c r="C285" s="11" t="s">
        <v>269</v>
      </c>
      <c r="D285" s="41"/>
      <c r="E285" s="41"/>
      <c r="F285" s="11"/>
      <c r="G285" s="11"/>
      <c r="H285" s="41"/>
      <c r="I285" s="41"/>
      <c r="J285" s="11"/>
      <c r="K285" s="11"/>
      <c r="L285" s="41"/>
      <c r="M285" s="41"/>
      <c r="N285" s="11"/>
      <c r="O285" s="11"/>
      <c r="P285" s="41"/>
      <c r="Q285" s="41"/>
      <c r="R285" s="11"/>
    </row>
    <row r="286" spans="1:18" ht="26.25" thickBot="1" x14ac:dyDescent="0.3">
      <c r="A286" s="16"/>
      <c r="B286" s="99" t="s">
        <v>945</v>
      </c>
      <c r="C286" s="13" t="s">
        <v>269</v>
      </c>
      <c r="D286" s="10"/>
      <c r="E286" s="55" t="s">
        <v>946</v>
      </c>
      <c r="F286" s="12" t="s">
        <v>274</v>
      </c>
      <c r="G286" s="13"/>
      <c r="H286" s="10"/>
      <c r="I286" s="54">
        <v>53430</v>
      </c>
      <c r="J286" s="12" t="s">
        <v>269</v>
      </c>
      <c r="K286" s="13"/>
      <c r="L286" s="10"/>
      <c r="M286" s="54">
        <v>42468</v>
      </c>
      <c r="N286" s="12" t="s">
        <v>269</v>
      </c>
      <c r="O286" s="13"/>
      <c r="P286" s="10"/>
      <c r="Q286" s="55" t="s">
        <v>947</v>
      </c>
      <c r="R286" s="12" t="s">
        <v>274</v>
      </c>
    </row>
    <row r="287" spans="1:18" x14ac:dyDescent="0.25">
      <c r="A287" s="16"/>
      <c r="B287" s="11"/>
      <c r="C287" s="11" t="s">
        <v>269</v>
      </c>
      <c r="D287" s="41"/>
      <c r="E287" s="41"/>
      <c r="F287" s="11"/>
      <c r="G287" s="11"/>
      <c r="H287" s="41"/>
      <c r="I287" s="41"/>
      <c r="J287" s="11"/>
      <c r="K287" s="11"/>
      <c r="L287" s="41"/>
      <c r="M287" s="41"/>
      <c r="N287" s="11"/>
      <c r="O287" s="11"/>
      <c r="P287" s="41"/>
      <c r="Q287" s="41"/>
      <c r="R287" s="11"/>
    </row>
    <row r="288" spans="1:18" ht="26.25" thickBot="1" x14ac:dyDescent="0.3">
      <c r="A288" s="16"/>
      <c r="B288" s="49" t="s">
        <v>921</v>
      </c>
      <c r="C288" s="30" t="s">
        <v>269</v>
      </c>
      <c r="D288" s="52"/>
      <c r="E288" s="58" t="s">
        <v>279</v>
      </c>
      <c r="F288" s="52" t="s">
        <v>269</v>
      </c>
      <c r="G288" s="30"/>
      <c r="H288" s="52"/>
      <c r="I288" s="58" t="s">
        <v>279</v>
      </c>
      <c r="J288" s="52" t="s">
        <v>269</v>
      </c>
      <c r="K288" s="30"/>
      <c r="L288" s="50"/>
      <c r="M288" s="56" t="s">
        <v>948</v>
      </c>
      <c r="N288" s="52" t="s">
        <v>274</v>
      </c>
      <c r="O288" s="30"/>
      <c r="P288" s="50"/>
      <c r="Q288" s="56" t="s">
        <v>948</v>
      </c>
      <c r="R288" s="52" t="s">
        <v>274</v>
      </c>
    </row>
    <row r="289" spans="1:22" x14ac:dyDescent="0.25">
      <c r="A289" s="16"/>
      <c r="B289" s="11"/>
      <c r="C289" s="11" t="s">
        <v>269</v>
      </c>
      <c r="D289" s="41"/>
      <c r="E289" s="41"/>
      <c r="F289" s="11"/>
      <c r="G289" s="11"/>
      <c r="H289" s="41"/>
      <c r="I289" s="41"/>
      <c r="J289" s="11"/>
      <c r="K289" s="11"/>
      <c r="L289" s="41"/>
      <c r="M289" s="41"/>
      <c r="N289" s="11"/>
      <c r="O289" s="11"/>
      <c r="P289" s="41"/>
      <c r="Q289" s="41"/>
      <c r="R289" s="11"/>
    </row>
    <row r="290" spans="1:22" ht="25.5" x14ac:dyDescent="0.25">
      <c r="A290" s="16"/>
      <c r="B290" s="96" t="s">
        <v>178</v>
      </c>
      <c r="C290" s="13" t="s">
        <v>269</v>
      </c>
      <c r="D290" s="10"/>
      <c r="E290" s="55" t="s">
        <v>949</v>
      </c>
      <c r="F290" s="12" t="s">
        <v>274</v>
      </c>
      <c r="G290" s="13"/>
      <c r="H290" s="10"/>
      <c r="I290" s="55" t="s">
        <v>950</v>
      </c>
      <c r="J290" s="12" t="s">
        <v>274</v>
      </c>
      <c r="K290" s="13"/>
      <c r="L290" s="10"/>
      <c r="M290" s="54">
        <v>12644</v>
      </c>
      <c r="N290" s="12" t="s">
        <v>269</v>
      </c>
      <c r="O290" s="13"/>
      <c r="P290" s="10"/>
      <c r="Q290" s="55" t="s">
        <v>951</v>
      </c>
      <c r="R290" s="12" t="s">
        <v>274</v>
      </c>
    </row>
    <row r="291" spans="1:22" ht="26.25" thickBot="1" x14ac:dyDescent="0.3">
      <c r="A291" s="16"/>
      <c r="B291" s="62" t="s">
        <v>894</v>
      </c>
      <c r="C291" s="30" t="s">
        <v>269</v>
      </c>
      <c r="D291" s="50"/>
      <c r="E291" s="51">
        <v>292738</v>
      </c>
      <c r="F291" s="52" t="s">
        <v>269</v>
      </c>
      <c r="G291" s="30"/>
      <c r="H291" s="50"/>
      <c r="I291" s="51">
        <v>1430</v>
      </c>
      <c r="J291" s="52" t="s">
        <v>269</v>
      </c>
      <c r="K291" s="30"/>
      <c r="L291" s="50"/>
      <c r="M291" s="51">
        <v>90402</v>
      </c>
      <c r="N291" s="52" t="s">
        <v>269</v>
      </c>
      <c r="O291" s="30"/>
      <c r="P291" s="50"/>
      <c r="Q291" s="51">
        <v>384570</v>
      </c>
      <c r="R291" s="52" t="s">
        <v>269</v>
      </c>
    </row>
    <row r="292" spans="1:22" x14ac:dyDescent="0.25">
      <c r="A292" s="16"/>
      <c r="B292" s="11"/>
      <c r="C292" s="11" t="s">
        <v>269</v>
      </c>
      <c r="D292" s="41"/>
      <c r="E292" s="41"/>
      <c r="F292" s="11"/>
      <c r="G292" s="11"/>
      <c r="H292" s="41"/>
      <c r="I292" s="41"/>
      <c r="J292" s="11"/>
      <c r="K292" s="11"/>
      <c r="L292" s="41"/>
      <c r="M292" s="41"/>
      <c r="N292" s="11"/>
      <c r="O292" s="11"/>
      <c r="P292" s="41"/>
      <c r="Q292" s="41"/>
      <c r="R292" s="11"/>
    </row>
    <row r="293" spans="1:22" ht="15.75" thickBot="1" x14ac:dyDescent="0.3">
      <c r="A293" s="16"/>
      <c r="B293" s="96" t="s">
        <v>895</v>
      </c>
      <c r="C293" s="13" t="s">
        <v>269</v>
      </c>
      <c r="D293" s="10" t="s">
        <v>272</v>
      </c>
      <c r="E293" s="54">
        <v>161180</v>
      </c>
      <c r="F293" s="12" t="s">
        <v>269</v>
      </c>
      <c r="G293" s="13"/>
      <c r="H293" s="10" t="s">
        <v>272</v>
      </c>
      <c r="I293" s="55">
        <v>197</v>
      </c>
      <c r="J293" s="12" t="s">
        <v>269</v>
      </c>
      <c r="K293" s="13"/>
      <c r="L293" s="10" t="s">
        <v>272</v>
      </c>
      <c r="M293" s="54">
        <v>103046</v>
      </c>
      <c r="N293" s="12" t="s">
        <v>269</v>
      </c>
      <c r="O293" s="13"/>
      <c r="P293" s="10" t="s">
        <v>272</v>
      </c>
      <c r="Q293" s="54">
        <v>264423</v>
      </c>
      <c r="R293" s="12" t="s">
        <v>269</v>
      </c>
    </row>
    <row r="294" spans="1:22" ht="15.75" thickTop="1" x14ac:dyDescent="0.25">
      <c r="A294" s="16"/>
      <c r="B294" s="11"/>
      <c r="C294" s="11" t="s">
        <v>269</v>
      </c>
      <c r="D294" s="34"/>
      <c r="E294" s="34"/>
      <c r="F294" s="11"/>
      <c r="G294" s="11"/>
      <c r="H294" s="34"/>
      <c r="I294" s="34"/>
      <c r="J294" s="11"/>
      <c r="K294" s="11"/>
      <c r="L294" s="34"/>
      <c r="M294" s="34"/>
      <c r="N294" s="11"/>
      <c r="O294" s="11"/>
      <c r="P294" s="34"/>
      <c r="Q294" s="34"/>
      <c r="R294" s="11"/>
    </row>
    <row r="295" spans="1:22" x14ac:dyDescent="0.25">
      <c r="A295" s="16"/>
      <c r="B295" s="17"/>
      <c r="C295" s="17"/>
      <c r="D295" s="17"/>
      <c r="E295" s="17"/>
      <c r="F295" s="17"/>
      <c r="G295" s="17"/>
      <c r="H295" s="17"/>
      <c r="I295" s="17"/>
      <c r="J295" s="17"/>
      <c r="K295" s="17"/>
      <c r="L295" s="17"/>
      <c r="M295" s="17"/>
      <c r="N295" s="17"/>
      <c r="O295" s="17"/>
      <c r="P295" s="17"/>
      <c r="Q295" s="17"/>
      <c r="R295" s="17"/>
      <c r="S295" s="17"/>
      <c r="T295" s="17"/>
      <c r="U295" s="17"/>
      <c r="V295" s="17"/>
    </row>
    <row r="296" spans="1:22" x14ac:dyDescent="0.25">
      <c r="A296" s="16"/>
      <c r="B296" s="93"/>
      <c r="C296" s="93"/>
      <c r="D296" s="93"/>
      <c r="E296" s="93"/>
      <c r="F296" s="93"/>
      <c r="G296" s="93"/>
      <c r="H296" s="93"/>
      <c r="I296" s="93"/>
      <c r="J296" s="93"/>
      <c r="K296" s="93"/>
      <c r="L296" s="93"/>
      <c r="M296" s="93"/>
      <c r="N296" s="93"/>
      <c r="O296" s="93"/>
      <c r="P296" s="93"/>
      <c r="Q296" s="93"/>
      <c r="R296" s="93"/>
      <c r="S296" s="93"/>
      <c r="T296" s="93"/>
      <c r="U296" s="93"/>
      <c r="V296" s="93"/>
    </row>
  </sheetData>
  <mergeCells count="194">
    <mergeCell ref="B260:V260"/>
    <mergeCell ref="B261:V261"/>
    <mergeCell ref="B262:V262"/>
    <mergeCell ref="B263:V263"/>
    <mergeCell ref="B295:V295"/>
    <mergeCell ref="B296:V296"/>
    <mergeCell ref="B222:V222"/>
    <mergeCell ref="B223:V223"/>
    <mergeCell ref="B224:V224"/>
    <mergeCell ref="B225:V225"/>
    <mergeCell ref="B258:V258"/>
    <mergeCell ref="B259:V259"/>
    <mergeCell ref="B186:V186"/>
    <mergeCell ref="B187:V187"/>
    <mergeCell ref="B188:V188"/>
    <mergeCell ref="B189:V189"/>
    <mergeCell ref="B190:V190"/>
    <mergeCell ref="B191:V191"/>
    <mergeCell ref="B119:V119"/>
    <mergeCell ref="B120:V120"/>
    <mergeCell ref="B152:V152"/>
    <mergeCell ref="B153:V153"/>
    <mergeCell ref="B154:V154"/>
    <mergeCell ref="B155:V155"/>
    <mergeCell ref="B82:V82"/>
    <mergeCell ref="B83:V83"/>
    <mergeCell ref="B115:V115"/>
    <mergeCell ref="B116:V116"/>
    <mergeCell ref="B117:V117"/>
    <mergeCell ref="B118:V118"/>
    <mergeCell ref="B45:V45"/>
    <mergeCell ref="B46:V46"/>
    <mergeCell ref="B47:V47"/>
    <mergeCell ref="B48:V48"/>
    <mergeCell ref="B80:V80"/>
    <mergeCell ref="B81:V81"/>
    <mergeCell ref="B8:V8"/>
    <mergeCell ref="B9:V9"/>
    <mergeCell ref="B10:V10"/>
    <mergeCell ref="B11:V11"/>
    <mergeCell ref="B43:V43"/>
    <mergeCell ref="B44:V44"/>
    <mergeCell ref="R265:R266"/>
    <mergeCell ref="A1:A2"/>
    <mergeCell ref="B1:V1"/>
    <mergeCell ref="B2:V2"/>
    <mergeCell ref="A3:A296"/>
    <mergeCell ref="B3:V3"/>
    <mergeCell ref="B4:V4"/>
    <mergeCell ref="B5:V5"/>
    <mergeCell ref="B6:V6"/>
    <mergeCell ref="B7:V7"/>
    <mergeCell ref="K265:K266"/>
    <mergeCell ref="L265:M265"/>
    <mergeCell ref="L266:M266"/>
    <mergeCell ref="N265:N266"/>
    <mergeCell ref="O265:O266"/>
    <mergeCell ref="P265:Q266"/>
    <mergeCell ref="R227:R228"/>
    <mergeCell ref="B265:B266"/>
    <mergeCell ref="C265:C266"/>
    <mergeCell ref="D265:E265"/>
    <mergeCell ref="D266:E266"/>
    <mergeCell ref="F265:F266"/>
    <mergeCell ref="G265:G266"/>
    <mergeCell ref="H265:I265"/>
    <mergeCell ref="H266:I266"/>
    <mergeCell ref="J265:J266"/>
    <mergeCell ref="K227:K228"/>
    <mergeCell ref="L227:M227"/>
    <mergeCell ref="L228:M228"/>
    <mergeCell ref="N227:N228"/>
    <mergeCell ref="O227:O228"/>
    <mergeCell ref="P227:Q228"/>
    <mergeCell ref="R193:R194"/>
    <mergeCell ref="B227:B228"/>
    <mergeCell ref="C227:C228"/>
    <mergeCell ref="D227:E227"/>
    <mergeCell ref="D228:E228"/>
    <mergeCell ref="F227:F228"/>
    <mergeCell ref="G227:G228"/>
    <mergeCell ref="H227:I227"/>
    <mergeCell ref="H228:I228"/>
    <mergeCell ref="J227:J228"/>
    <mergeCell ref="K193:K194"/>
    <mergeCell ref="L193:M193"/>
    <mergeCell ref="L194:M194"/>
    <mergeCell ref="N193:N194"/>
    <mergeCell ref="O193:O194"/>
    <mergeCell ref="P193:Q194"/>
    <mergeCell ref="V157:V158"/>
    <mergeCell ref="B193:B194"/>
    <mergeCell ref="C193:C194"/>
    <mergeCell ref="D193:E193"/>
    <mergeCell ref="D194:E194"/>
    <mergeCell ref="F193:F194"/>
    <mergeCell ref="G193:G194"/>
    <mergeCell ref="H193:I193"/>
    <mergeCell ref="H194:I194"/>
    <mergeCell ref="J193:J194"/>
    <mergeCell ref="N157:N158"/>
    <mergeCell ref="O157:O158"/>
    <mergeCell ref="P157:Q158"/>
    <mergeCell ref="R157:R158"/>
    <mergeCell ref="S157:S158"/>
    <mergeCell ref="T157:U158"/>
    <mergeCell ref="H157:I157"/>
    <mergeCell ref="H158:I158"/>
    <mergeCell ref="J157:J158"/>
    <mergeCell ref="K157:K158"/>
    <mergeCell ref="L157:M157"/>
    <mergeCell ref="L158:M158"/>
    <mergeCell ref="R122:R123"/>
    <mergeCell ref="S122:S123"/>
    <mergeCell ref="T122:U123"/>
    <mergeCell ref="V122:V123"/>
    <mergeCell ref="B157:B158"/>
    <mergeCell ref="C157:C158"/>
    <mergeCell ref="D157:E157"/>
    <mergeCell ref="D158:E158"/>
    <mergeCell ref="F157:F158"/>
    <mergeCell ref="G157:G158"/>
    <mergeCell ref="K122:K123"/>
    <mergeCell ref="L122:M122"/>
    <mergeCell ref="L123:M123"/>
    <mergeCell ref="N122:N123"/>
    <mergeCell ref="O122:O123"/>
    <mergeCell ref="P122:Q123"/>
    <mergeCell ref="V85:V86"/>
    <mergeCell ref="B122:B123"/>
    <mergeCell ref="C122:C123"/>
    <mergeCell ref="D122:E122"/>
    <mergeCell ref="D123:E123"/>
    <mergeCell ref="F122:F123"/>
    <mergeCell ref="G122:G123"/>
    <mergeCell ref="H122:I122"/>
    <mergeCell ref="H123:I123"/>
    <mergeCell ref="J122:J123"/>
    <mergeCell ref="N85:N86"/>
    <mergeCell ref="O85:O86"/>
    <mergeCell ref="P85:Q86"/>
    <mergeCell ref="R85:R86"/>
    <mergeCell ref="S85:S86"/>
    <mergeCell ref="T85:U86"/>
    <mergeCell ref="H85:I85"/>
    <mergeCell ref="H86:I86"/>
    <mergeCell ref="J85:J86"/>
    <mergeCell ref="K85:K86"/>
    <mergeCell ref="L85:M85"/>
    <mergeCell ref="L86:M86"/>
    <mergeCell ref="R50:R51"/>
    <mergeCell ref="S50:S51"/>
    <mergeCell ref="T50:U51"/>
    <mergeCell ref="V50:V51"/>
    <mergeCell ref="B85:B86"/>
    <mergeCell ref="C85:C86"/>
    <mergeCell ref="D85:E85"/>
    <mergeCell ref="D86:E86"/>
    <mergeCell ref="F85:F86"/>
    <mergeCell ref="G85:G86"/>
    <mergeCell ref="K50:K51"/>
    <mergeCell ref="L50:M50"/>
    <mergeCell ref="L51:M51"/>
    <mergeCell ref="N50:N51"/>
    <mergeCell ref="O50:O51"/>
    <mergeCell ref="P50:Q51"/>
    <mergeCell ref="V13:V14"/>
    <mergeCell ref="B50:B51"/>
    <mergeCell ref="C50:C51"/>
    <mergeCell ref="D50:E50"/>
    <mergeCell ref="D51:E51"/>
    <mergeCell ref="F50:F51"/>
    <mergeCell ref="G50:G51"/>
    <mergeCell ref="H50:I50"/>
    <mergeCell ref="H51:I51"/>
    <mergeCell ref="J50:J51"/>
    <mergeCell ref="N13:N14"/>
    <mergeCell ref="O13:O14"/>
    <mergeCell ref="P13:Q14"/>
    <mergeCell ref="R13:R14"/>
    <mergeCell ref="S13:S14"/>
    <mergeCell ref="T13:U14"/>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4" bestFit="1" customWidth="1"/>
    <col min="2" max="2" width="36.5703125" bestFit="1" customWidth="1"/>
    <col min="3" max="3" width="2.140625" customWidth="1"/>
    <col min="4" max="4" width="2.5703125" customWidth="1"/>
    <col min="5" max="5" width="9.42578125" customWidth="1"/>
    <col min="6" max="6" width="2.85546875" customWidth="1"/>
    <col min="7" max="7" width="13.28515625" customWidth="1"/>
    <col min="8" max="8" width="2.5703125" customWidth="1"/>
    <col min="9" max="9" width="9.42578125" customWidth="1"/>
    <col min="10" max="10" width="2.85546875" customWidth="1"/>
    <col min="11" max="11" width="13.28515625" customWidth="1"/>
    <col min="12" max="12" width="2.5703125" customWidth="1"/>
    <col min="13" max="13" width="9.42578125" customWidth="1"/>
    <col min="14" max="14" width="2.85546875" customWidth="1"/>
    <col min="15" max="15" width="13.28515625" customWidth="1"/>
    <col min="16" max="16" width="2.5703125" customWidth="1"/>
    <col min="17" max="17" width="9.42578125" customWidth="1"/>
    <col min="18" max="18" width="2.85546875" customWidth="1"/>
  </cols>
  <sheetData>
    <row r="1" spans="1:18" ht="15" customHeight="1" x14ac:dyDescent="0.25">
      <c r="A1" s="8" t="s">
        <v>95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6" t="s">
        <v>952</v>
      </c>
      <c r="B3" s="17" t="s">
        <v>7</v>
      </c>
      <c r="C3" s="17"/>
      <c r="D3" s="17"/>
      <c r="E3" s="17"/>
      <c r="F3" s="17"/>
      <c r="G3" s="17"/>
      <c r="H3" s="17"/>
      <c r="I3" s="17"/>
      <c r="J3" s="17"/>
      <c r="K3" s="17"/>
      <c r="L3" s="17"/>
      <c r="M3" s="17"/>
      <c r="N3" s="17"/>
      <c r="O3" s="17"/>
      <c r="P3" s="17"/>
      <c r="Q3" s="17"/>
      <c r="R3" s="17"/>
    </row>
    <row r="4" spans="1:18" x14ac:dyDescent="0.25">
      <c r="A4" s="16"/>
      <c r="B4" s="46" t="s">
        <v>953</v>
      </c>
      <c r="C4" s="46"/>
      <c r="D4" s="46"/>
      <c r="E4" s="46"/>
      <c r="F4" s="46"/>
      <c r="G4" s="46"/>
      <c r="H4" s="46"/>
      <c r="I4" s="46"/>
      <c r="J4" s="46"/>
      <c r="K4" s="46"/>
      <c r="L4" s="46"/>
      <c r="M4" s="46"/>
      <c r="N4" s="46"/>
      <c r="O4" s="46"/>
      <c r="P4" s="46"/>
      <c r="Q4" s="46"/>
      <c r="R4" s="46"/>
    </row>
    <row r="5" spans="1:18" x14ac:dyDescent="0.25">
      <c r="A5" s="16"/>
      <c r="B5" s="48"/>
      <c r="C5" s="48"/>
      <c r="D5" s="48"/>
      <c r="E5" s="48"/>
      <c r="F5" s="48"/>
      <c r="G5" s="48"/>
      <c r="H5" s="48"/>
      <c r="I5" s="48"/>
      <c r="J5" s="48"/>
      <c r="K5" s="48"/>
      <c r="L5" s="48"/>
      <c r="M5" s="48"/>
      <c r="N5" s="48"/>
      <c r="O5" s="48"/>
      <c r="P5" s="48"/>
      <c r="Q5" s="48"/>
      <c r="R5" s="48"/>
    </row>
    <row r="6" spans="1:18" x14ac:dyDescent="0.25">
      <c r="A6" s="16"/>
      <c r="B6" s="4"/>
      <c r="C6" s="4"/>
      <c r="D6" s="4"/>
      <c r="E6" s="4"/>
      <c r="F6" s="4"/>
      <c r="G6" s="4"/>
      <c r="H6" s="4"/>
      <c r="I6" s="4"/>
      <c r="J6" s="4"/>
      <c r="K6" s="4"/>
      <c r="L6" s="4"/>
      <c r="M6" s="4"/>
      <c r="N6" s="4"/>
      <c r="O6" s="4"/>
      <c r="P6" s="4"/>
      <c r="Q6" s="4"/>
      <c r="R6" s="4"/>
    </row>
    <row r="7" spans="1:18" ht="15.75" thickBot="1" x14ac:dyDescent="0.3">
      <c r="A7" s="16"/>
      <c r="B7" s="13"/>
      <c r="C7" s="13" t="s">
        <v>269</v>
      </c>
      <c r="D7" s="44" t="s">
        <v>954</v>
      </c>
      <c r="E7" s="44"/>
      <c r="F7" s="44"/>
      <c r="G7" s="44"/>
      <c r="H7" s="44"/>
      <c r="I7" s="44"/>
      <c r="J7" s="44"/>
      <c r="K7" s="44"/>
      <c r="L7" s="44"/>
      <c r="M7" s="44"/>
      <c r="N7" s="44"/>
      <c r="O7" s="44"/>
      <c r="P7" s="44"/>
      <c r="Q7" s="44"/>
      <c r="R7" s="13"/>
    </row>
    <row r="8" spans="1:18" ht="15.75" thickBot="1" x14ac:dyDescent="0.3">
      <c r="A8" s="16"/>
      <c r="B8" s="13"/>
      <c r="C8" s="13" t="s">
        <v>269</v>
      </c>
      <c r="D8" s="45" t="s">
        <v>955</v>
      </c>
      <c r="E8" s="45"/>
      <c r="F8" s="13"/>
      <c r="G8" s="13"/>
      <c r="H8" s="45" t="s">
        <v>956</v>
      </c>
      <c r="I8" s="45"/>
      <c r="J8" s="13"/>
      <c r="K8" s="13"/>
      <c r="L8" s="45" t="s">
        <v>957</v>
      </c>
      <c r="M8" s="45"/>
      <c r="N8" s="13"/>
      <c r="O8" s="13"/>
      <c r="P8" s="45" t="s">
        <v>958</v>
      </c>
      <c r="Q8" s="45"/>
      <c r="R8" s="13"/>
    </row>
    <row r="9" spans="1:18" x14ac:dyDescent="0.25">
      <c r="A9" s="16"/>
      <c r="B9" s="102">
        <v>2013</v>
      </c>
      <c r="C9" s="30" t="s">
        <v>269</v>
      </c>
      <c r="D9" s="29"/>
      <c r="E9" s="29"/>
      <c r="F9" s="29"/>
      <c r="G9" s="30"/>
      <c r="H9" s="29"/>
      <c r="I9" s="29"/>
      <c r="J9" s="29"/>
      <c r="K9" s="30"/>
      <c r="L9" s="29"/>
      <c r="M9" s="29"/>
      <c r="N9" s="29"/>
      <c r="O9" s="30"/>
      <c r="P9" s="29"/>
      <c r="Q9" s="29"/>
      <c r="R9" s="29"/>
    </row>
    <row r="10" spans="1:18" ht="15.75" thickBot="1" x14ac:dyDescent="0.3">
      <c r="A10" s="16"/>
      <c r="B10" s="42" t="s">
        <v>91</v>
      </c>
      <c r="C10" s="13" t="s">
        <v>269</v>
      </c>
      <c r="D10" s="25"/>
      <c r="E10" s="33">
        <v>407178</v>
      </c>
      <c r="F10" s="24" t="s">
        <v>269</v>
      </c>
      <c r="G10" s="13"/>
      <c r="H10" s="25"/>
      <c r="I10" s="33">
        <v>414613</v>
      </c>
      <c r="J10" s="24" t="s">
        <v>269</v>
      </c>
      <c r="K10" s="13"/>
      <c r="L10" s="25"/>
      <c r="M10" s="33">
        <v>414643</v>
      </c>
      <c r="N10" s="24" t="s">
        <v>269</v>
      </c>
      <c r="O10" s="13"/>
      <c r="P10" s="25" t="s">
        <v>272</v>
      </c>
      <c r="Q10" s="33">
        <v>415998</v>
      </c>
      <c r="R10" s="24" t="s">
        <v>269</v>
      </c>
    </row>
    <row r="11" spans="1:18" x14ac:dyDescent="0.25">
      <c r="A11" s="16"/>
      <c r="B11" s="11"/>
      <c r="C11" s="11" t="s">
        <v>269</v>
      </c>
      <c r="D11" s="41"/>
      <c r="E11" s="41"/>
      <c r="F11" s="11"/>
      <c r="G11" s="11"/>
      <c r="H11" s="41"/>
      <c r="I11" s="41"/>
      <c r="J11" s="11"/>
      <c r="K11" s="11"/>
      <c r="L11" s="41"/>
      <c r="M11" s="41"/>
      <c r="N11" s="11"/>
      <c r="O11" s="11"/>
      <c r="P11" s="41"/>
      <c r="Q11" s="41"/>
      <c r="R11" s="11"/>
    </row>
    <row r="12" spans="1:18" x14ac:dyDescent="0.25">
      <c r="A12" s="16"/>
      <c r="B12" s="28" t="s">
        <v>92</v>
      </c>
      <c r="C12" s="30" t="s">
        <v>269</v>
      </c>
      <c r="D12" s="29"/>
      <c r="E12" s="29"/>
      <c r="F12" s="29"/>
      <c r="G12" s="30"/>
      <c r="H12" s="29"/>
      <c r="I12" s="29"/>
      <c r="J12" s="29"/>
      <c r="K12" s="30"/>
      <c r="L12" s="29"/>
      <c r="M12" s="29"/>
      <c r="N12" s="29"/>
      <c r="O12" s="30"/>
      <c r="P12" s="29"/>
      <c r="Q12" s="29"/>
      <c r="R12" s="29"/>
    </row>
    <row r="13" spans="1:18" x14ac:dyDescent="0.25">
      <c r="A13" s="16"/>
      <c r="B13" s="31" t="s">
        <v>93</v>
      </c>
      <c r="C13" s="13" t="s">
        <v>269</v>
      </c>
      <c r="D13" s="25"/>
      <c r="E13" s="33">
        <v>258480</v>
      </c>
      <c r="F13" s="24" t="s">
        <v>269</v>
      </c>
      <c r="G13" s="13"/>
      <c r="H13" s="25"/>
      <c r="I13" s="33">
        <v>259528</v>
      </c>
      <c r="J13" s="24" t="s">
        <v>269</v>
      </c>
      <c r="K13" s="13"/>
      <c r="L13" s="25"/>
      <c r="M13" s="33">
        <v>255152</v>
      </c>
      <c r="N13" s="24" t="s">
        <v>269</v>
      </c>
      <c r="O13" s="13"/>
      <c r="P13" s="25"/>
      <c r="Q13" s="33">
        <v>268901</v>
      </c>
      <c r="R13" s="24" t="s">
        <v>269</v>
      </c>
    </row>
    <row r="14" spans="1:18" ht="25.5" x14ac:dyDescent="0.25">
      <c r="A14" s="16"/>
      <c r="B14" s="35" t="s">
        <v>959</v>
      </c>
      <c r="C14" s="30" t="s">
        <v>269</v>
      </c>
      <c r="D14" s="38"/>
      <c r="E14" s="43">
        <v>96647</v>
      </c>
      <c r="F14" s="36" t="s">
        <v>269</v>
      </c>
      <c r="G14" s="30"/>
      <c r="H14" s="38"/>
      <c r="I14" s="43">
        <v>96325</v>
      </c>
      <c r="J14" s="36" t="s">
        <v>269</v>
      </c>
      <c r="K14" s="30"/>
      <c r="L14" s="38"/>
      <c r="M14" s="43">
        <v>94513</v>
      </c>
      <c r="N14" s="36" t="s">
        <v>269</v>
      </c>
      <c r="O14" s="30"/>
      <c r="P14" s="38"/>
      <c r="Q14" s="43">
        <v>107196</v>
      </c>
      <c r="R14" s="36" t="s">
        <v>269</v>
      </c>
    </row>
    <row r="15" spans="1:18" x14ac:dyDescent="0.25">
      <c r="A15" s="16"/>
      <c r="B15" s="31" t="s">
        <v>95</v>
      </c>
      <c r="C15" s="13" t="s">
        <v>269</v>
      </c>
      <c r="D15" s="25"/>
      <c r="E15" s="32">
        <v>427</v>
      </c>
      <c r="F15" s="24" t="s">
        <v>269</v>
      </c>
      <c r="G15" s="13"/>
      <c r="H15" s="24"/>
      <c r="I15" s="40" t="s">
        <v>279</v>
      </c>
      <c r="J15" s="24" t="s">
        <v>269</v>
      </c>
      <c r="K15" s="13"/>
      <c r="L15" s="25"/>
      <c r="M15" s="33">
        <v>10419</v>
      </c>
      <c r="N15" s="24" t="s">
        <v>269</v>
      </c>
      <c r="O15" s="13"/>
      <c r="P15" s="25"/>
      <c r="Q15" s="33">
        <v>27568</v>
      </c>
      <c r="R15" s="24" t="s">
        <v>269</v>
      </c>
    </row>
    <row r="16" spans="1:18" ht="25.5" x14ac:dyDescent="0.25">
      <c r="A16" s="16"/>
      <c r="B16" s="35" t="s">
        <v>96</v>
      </c>
      <c r="C16" s="30" t="s">
        <v>269</v>
      </c>
      <c r="D16" s="38"/>
      <c r="E16" s="39">
        <v>731</v>
      </c>
      <c r="F16" s="36" t="s">
        <v>269</v>
      </c>
      <c r="G16" s="30"/>
      <c r="H16" s="38"/>
      <c r="I16" s="39" t="s">
        <v>960</v>
      </c>
      <c r="J16" s="36" t="s">
        <v>274</v>
      </c>
      <c r="K16" s="30"/>
      <c r="L16" s="38"/>
      <c r="M16" s="39">
        <v>630</v>
      </c>
      <c r="N16" s="36" t="s">
        <v>269</v>
      </c>
      <c r="O16" s="30"/>
      <c r="P16" s="38"/>
      <c r="Q16" s="39" t="s">
        <v>961</v>
      </c>
      <c r="R16" s="36" t="s">
        <v>274</v>
      </c>
    </row>
    <row r="17" spans="1:18" x14ac:dyDescent="0.25">
      <c r="A17" s="16"/>
      <c r="B17" s="31" t="s">
        <v>97</v>
      </c>
      <c r="C17" s="13" t="s">
        <v>269</v>
      </c>
      <c r="D17" s="25"/>
      <c r="E17" s="33">
        <v>5564</v>
      </c>
      <c r="F17" s="24" t="s">
        <v>269</v>
      </c>
      <c r="G17" s="13"/>
      <c r="H17" s="25"/>
      <c r="I17" s="33">
        <v>5953</v>
      </c>
      <c r="J17" s="24" t="s">
        <v>269</v>
      </c>
      <c r="K17" s="13"/>
      <c r="L17" s="25"/>
      <c r="M17" s="33">
        <v>5776</v>
      </c>
      <c r="N17" s="24" t="s">
        <v>269</v>
      </c>
      <c r="O17" s="13"/>
      <c r="P17" s="25"/>
      <c r="Q17" s="33">
        <v>5661</v>
      </c>
      <c r="R17" s="24" t="s">
        <v>269</v>
      </c>
    </row>
    <row r="18" spans="1:18" ht="15.75" thickBot="1" x14ac:dyDescent="0.3">
      <c r="A18" s="16"/>
      <c r="B18" s="35" t="s">
        <v>98</v>
      </c>
      <c r="C18" s="30" t="s">
        <v>269</v>
      </c>
      <c r="D18" s="36"/>
      <c r="E18" s="37" t="s">
        <v>279</v>
      </c>
      <c r="F18" s="36" t="s">
        <v>269</v>
      </c>
      <c r="G18" s="30"/>
      <c r="H18" s="36"/>
      <c r="I18" s="37" t="s">
        <v>279</v>
      </c>
      <c r="J18" s="36" t="s">
        <v>269</v>
      </c>
      <c r="K18" s="30"/>
      <c r="L18" s="38"/>
      <c r="M18" s="43">
        <v>83752</v>
      </c>
      <c r="N18" s="36" t="s">
        <v>269</v>
      </c>
      <c r="O18" s="30"/>
      <c r="P18" s="36"/>
      <c r="Q18" s="37" t="s">
        <v>279</v>
      </c>
      <c r="R18" s="36" t="s">
        <v>269</v>
      </c>
    </row>
    <row r="19" spans="1:18" x14ac:dyDescent="0.25">
      <c r="A19" s="16"/>
      <c r="B19" s="11"/>
      <c r="C19" s="11" t="s">
        <v>269</v>
      </c>
      <c r="D19" s="41"/>
      <c r="E19" s="41"/>
      <c r="F19" s="11"/>
      <c r="G19" s="11"/>
      <c r="H19" s="41"/>
      <c r="I19" s="41"/>
      <c r="J19" s="11"/>
      <c r="K19" s="11"/>
      <c r="L19" s="41"/>
      <c r="M19" s="41"/>
      <c r="N19" s="11"/>
      <c r="O19" s="11"/>
      <c r="P19" s="41"/>
      <c r="Q19" s="41"/>
      <c r="R19" s="11"/>
    </row>
    <row r="20" spans="1:18" ht="15.75" thickBot="1" x14ac:dyDescent="0.3">
      <c r="A20" s="16"/>
      <c r="B20" s="2"/>
      <c r="C20" s="13" t="s">
        <v>269</v>
      </c>
      <c r="D20" s="25"/>
      <c r="E20" s="33">
        <v>361849</v>
      </c>
      <c r="F20" s="24" t="s">
        <v>269</v>
      </c>
      <c r="G20" s="13"/>
      <c r="H20" s="25"/>
      <c r="I20" s="33">
        <v>354354</v>
      </c>
      <c r="J20" s="24" t="s">
        <v>269</v>
      </c>
      <c r="K20" s="13"/>
      <c r="L20" s="25"/>
      <c r="M20" s="33">
        <v>450242</v>
      </c>
      <c r="N20" s="24" t="s">
        <v>269</v>
      </c>
      <c r="O20" s="13"/>
      <c r="P20" s="25"/>
      <c r="Q20" s="33">
        <v>404548</v>
      </c>
      <c r="R20" s="24" t="s">
        <v>269</v>
      </c>
    </row>
    <row r="21" spans="1:18" x14ac:dyDescent="0.25">
      <c r="A21" s="16"/>
      <c r="B21" s="11"/>
      <c r="C21" s="11" t="s">
        <v>269</v>
      </c>
      <c r="D21" s="41"/>
      <c r="E21" s="41"/>
      <c r="F21" s="11"/>
      <c r="G21" s="11"/>
      <c r="H21" s="41"/>
      <c r="I21" s="41"/>
      <c r="J21" s="11"/>
      <c r="K21" s="11"/>
      <c r="L21" s="41"/>
      <c r="M21" s="41"/>
      <c r="N21" s="11"/>
      <c r="O21" s="11"/>
      <c r="P21" s="41"/>
      <c r="Q21" s="41"/>
      <c r="R21" s="11"/>
    </row>
    <row r="22" spans="1:18" x14ac:dyDescent="0.25">
      <c r="A22" s="16"/>
      <c r="B22" s="28" t="s">
        <v>100</v>
      </c>
      <c r="C22" s="30" t="s">
        <v>269</v>
      </c>
      <c r="D22" s="38"/>
      <c r="E22" s="43">
        <v>45329</v>
      </c>
      <c r="F22" s="36" t="s">
        <v>269</v>
      </c>
      <c r="G22" s="30"/>
      <c r="H22" s="38"/>
      <c r="I22" s="43">
        <v>60259</v>
      </c>
      <c r="J22" s="36" t="s">
        <v>269</v>
      </c>
      <c r="K22" s="30"/>
      <c r="L22" s="38"/>
      <c r="M22" s="39" t="s">
        <v>962</v>
      </c>
      <c r="N22" s="36" t="s">
        <v>274</v>
      </c>
      <c r="O22" s="30"/>
      <c r="P22" s="38"/>
      <c r="Q22" s="43">
        <v>11450</v>
      </c>
      <c r="R22" s="36" t="s">
        <v>269</v>
      </c>
    </row>
    <row r="23" spans="1:18" x14ac:dyDescent="0.25">
      <c r="A23" s="16"/>
      <c r="B23" s="42" t="s">
        <v>102</v>
      </c>
      <c r="C23" s="13" t="s">
        <v>269</v>
      </c>
      <c r="D23" s="25"/>
      <c r="E23" s="32">
        <v>937</v>
      </c>
      <c r="F23" s="24" t="s">
        <v>269</v>
      </c>
      <c r="G23" s="13"/>
      <c r="H23" s="25"/>
      <c r="I23" s="32" t="s">
        <v>963</v>
      </c>
      <c r="J23" s="24" t="s">
        <v>274</v>
      </c>
      <c r="K23" s="13"/>
      <c r="L23" s="25"/>
      <c r="M23" s="33">
        <v>1152</v>
      </c>
      <c r="N23" s="24" t="s">
        <v>269</v>
      </c>
      <c r="O23" s="13"/>
      <c r="P23" s="25"/>
      <c r="Q23" s="32">
        <v>46</v>
      </c>
      <c r="R23" s="24" t="s">
        <v>269</v>
      </c>
    </row>
    <row r="24" spans="1:18" ht="15.75" thickBot="1" x14ac:dyDescent="0.3">
      <c r="A24" s="16"/>
      <c r="B24" s="28" t="s">
        <v>103</v>
      </c>
      <c r="C24" s="30" t="s">
        <v>269</v>
      </c>
      <c r="D24" s="38"/>
      <c r="E24" s="39" t="s">
        <v>964</v>
      </c>
      <c r="F24" s="36" t="s">
        <v>274</v>
      </c>
      <c r="G24" s="30"/>
      <c r="H24" s="38"/>
      <c r="I24" s="39" t="s">
        <v>965</v>
      </c>
      <c r="J24" s="36" t="s">
        <v>274</v>
      </c>
      <c r="K24" s="30"/>
      <c r="L24" s="38"/>
      <c r="M24" s="39" t="s">
        <v>966</v>
      </c>
      <c r="N24" s="36" t="s">
        <v>274</v>
      </c>
      <c r="O24" s="30"/>
      <c r="P24" s="38"/>
      <c r="Q24" s="39" t="s">
        <v>858</v>
      </c>
      <c r="R24" s="36" t="s">
        <v>274</v>
      </c>
    </row>
    <row r="25" spans="1:18" x14ac:dyDescent="0.25">
      <c r="A25" s="16"/>
      <c r="B25" s="11"/>
      <c r="C25" s="11" t="s">
        <v>269</v>
      </c>
      <c r="D25" s="41"/>
      <c r="E25" s="41"/>
      <c r="F25" s="11"/>
      <c r="G25" s="11"/>
      <c r="H25" s="41"/>
      <c r="I25" s="41"/>
      <c r="J25" s="11"/>
      <c r="K25" s="11"/>
      <c r="L25" s="41"/>
      <c r="M25" s="41"/>
      <c r="N25" s="11"/>
      <c r="O25" s="11"/>
      <c r="P25" s="41"/>
      <c r="Q25" s="41"/>
      <c r="R25" s="11"/>
    </row>
    <row r="26" spans="1:18" x14ac:dyDescent="0.25">
      <c r="A26" s="16"/>
      <c r="B26" s="42" t="s">
        <v>967</v>
      </c>
      <c r="C26" s="13" t="s">
        <v>269</v>
      </c>
      <c r="D26" s="25"/>
      <c r="E26" s="33">
        <v>33551</v>
      </c>
      <c r="F26" s="24" t="s">
        <v>269</v>
      </c>
      <c r="G26" s="13"/>
      <c r="H26" s="25"/>
      <c r="I26" s="33">
        <v>46801</v>
      </c>
      <c r="J26" s="24" t="s">
        <v>269</v>
      </c>
      <c r="K26" s="13"/>
      <c r="L26" s="25"/>
      <c r="M26" s="32" t="s">
        <v>968</v>
      </c>
      <c r="N26" s="24" t="s">
        <v>274</v>
      </c>
      <c r="O26" s="13"/>
      <c r="P26" s="25"/>
      <c r="Q26" s="32" t="s">
        <v>969</v>
      </c>
      <c r="R26" s="24" t="s">
        <v>274</v>
      </c>
    </row>
    <row r="27" spans="1:18" ht="15.75" thickBot="1" x14ac:dyDescent="0.3">
      <c r="A27" s="16"/>
      <c r="B27" s="28" t="s">
        <v>107</v>
      </c>
      <c r="C27" s="30" t="s">
        <v>269</v>
      </c>
      <c r="D27" s="38"/>
      <c r="E27" s="43">
        <v>9871</v>
      </c>
      <c r="F27" s="36" t="s">
        <v>269</v>
      </c>
      <c r="G27" s="30"/>
      <c r="H27" s="38"/>
      <c r="I27" s="43">
        <v>23315</v>
      </c>
      <c r="J27" s="36" t="s">
        <v>269</v>
      </c>
      <c r="K27" s="30"/>
      <c r="L27" s="38"/>
      <c r="M27" s="43">
        <v>3360</v>
      </c>
      <c r="N27" s="36" t="s">
        <v>269</v>
      </c>
      <c r="O27" s="30"/>
      <c r="P27" s="38"/>
      <c r="Q27" s="43">
        <v>5859</v>
      </c>
      <c r="R27" s="36" t="s">
        <v>269</v>
      </c>
    </row>
    <row r="28" spans="1:18" x14ac:dyDescent="0.25">
      <c r="A28" s="16"/>
      <c r="B28" s="11"/>
      <c r="C28" s="11" t="s">
        <v>269</v>
      </c>
      <c r="D28" s="41"/>
      <c r="E28" s="41"/>
      <c r="F28" s="11"/>
      <c r="G28" s="11"/>
      <c r="H28" s="41"/>
      <c r="I28" s="41"/>
      <c r="J28" s="11"/>
      <c r="K28" s="11"/>
      <c r="L28" s="41"/>
      <c r="M28" s="41"/>
      <c r="N28" s="11"/>
      <c r="O28" s="11"/>
      <c r="P28" s="41"/>
      <c r="Q28" s="41"/>
      <c r="R28" s="11"/>
    </row>
    <row r="29" spans="1:18" ht="15.75" thickBot="1" x14ac:dyDescent="0.3">
      <c r="A29" s="16"/>
      <c r="B29" s="42" t="s">
        <v>108</v>
      </c>
      <c r="C29" s="13" t="s">
        <v>269</v>
      </c>
      <c r="D29" s="25"/>
      <c r="E29" s="33">
        <v>23680</v>
      </c>
      <c r="F29" s="24" t="s">
        <v>269</v>
      </c>
      <c r="G29" s="13"/>
      <c r="H29" s="25"/>
      <c r="I29" s="33">
        <v>23486</v>
      </c>
      <c r="J29" s="24" t="s">
        <v>269</v>
      </c>
      <c r="K29" s="13"/>
      <c r="L29" s="25"/>
      <c r="M29" s="32" t="s">
        <v>970</v>
      </c>
      <c r="N29" s="24" t="s">
        <v>274</v>
      </c>
      <c r="O29" s="13"/>
      <c r="P29" s="25"/>
      <c r="Q29" s="32" t="s">
        <v>971</v>
      </c>
      <c r="R29" s="24" t="s">
        <v>274</v>
      </c>
    </row>
    <row r="30" spans="1:18" ht="15.75" thickTop="1" x14ac:dyDescent="0.25">
      <c r="A30" s="16"/>
      <c r="B30" s="11"/>
      <c r="C30" s="11" t="s">
        <v>269</v>
      </c>
      <c r="D30" s="34"/>
      <c r="E30" s="34"/>
      <c r="F30" s="11"/>
      <c r="G30" s="11"/>
      <c r="H30" s="34"/>
      <c r="I30" s="34"/>
      <c r="J30" s="11"/>
      <c r="K30" s="11"/>
      <c r="L30" s="34"/>
      <c r="M30" s="34"/>
      <c r="N30" s="11"/>
      <c r="O30" s="11"/>
      <c r="P30" s="34"/>
      <c r="Q30" s="34"/>
      <c r="R30" s="11"/>
    </row>
    <row r="31" spans="1:18" ht="15.75" thickBot="1" x14ac:dyDescent="0.3">
      <c r="A31" s="16"/>
      <c r="B31" s="28" t="s">
        <v>283</v>
      </c>
      <c r="C31" s="30" t="s">
        <v>269</v>
      </c>
      <c r="D31" s="38" t="s">
        <v>272</v>
      </c>
      <c r="E31" s="39">
        <v>0.6</v>
      </c>
      <c r="F31" s="36" t="s">
        <v>269</v>
      </c>
      <c r="G31" s="30"/>
      <c r="H31" s="38" t="s">
        <v>272</v>
      </c>
      <c r="I31" s="39">
        <v>0.6</v>
      </c>
      <c r="J31" s="36" t="s">
        <v>269</v>
      </c>
      <c r="K31" s="30"/>
      <c r="L31" s="38" t="s">
        <v>272</v>
      </c>
      <c r="M31" s="39" t="s">
        <v>972</v>
      </c>
      <c r="N31" s="36" t="s">
        <v>274</v>
      </c>
      <c r="O31" s="30"/>
      <c r="P31" s="38" t="s">
        <v>272</v>
      </c>
      <c r="Q31" s="39" t="s">
        <v>973</v>
      </c>
      <c r="R31" s="36" t="s">
        <v>274</v>
      </c>
    </row>
    <row r="32" spans="1:18" ht="15.75" thickTop="1" x14ac:dyDescent="0.25">
      <c r="A32" s="16"/>
      <c r="B32" s="11"/>
      <c r="C32" s="11" t="s">
        <v>269</v>
      </c>
      <c r="D32" s="34"/>
      <c r="E32" s="34"/>
      <c r="F32" s="11"/>
      <c r="G32" s="11"/>
      <c r="H32" s="34"/>
      <c r="I32" s="34"/>
      <c r="J32" s="11"/>
      <c r="K32" s="11"/>
      <c r="L32" s="34"/>
      <c r="M32" s="34"/>
      <c r="N32" s="11"/>
      <c r="O32" s="11"/>
      <c r="P32" s="34"/>
      <c r="Q32" s="34"/>
      <c r="R32" s="11"/>
    </row>
    <row r="33" spans="1:18" ht="26.25" thickBot="1" x14ac:dyDescent="0.3">
      <c r="A33" s="16"/>
      <c r="B33" s="42" t="s">
        <v>286</v>
      </c>
      <c r="C33" s="13" t="s">
        <v>269</v>
      </c>
      <c r="D33" s="25" t="s">
        <v>272</v>
      </c>
      <c r="E33" s="32">
        <v>0.57999999999999996</v>
      </c>
      <c r="F33" s="24" t="s">
        <v>269</v>
      </c>
      <c r="G33" s="13"/>
      <c r="H33" s="25" t="s">
        <v>272</v>
      </c>
      <c r="I33" s="32">
        <v>0.57999999999999996</v>
      </c>
      <c r="J33" s="24" t="s">
        <v>269</v>
      </c>
      <c r="K33" s="13"/>
      <c r="L33" s="25" t="s">
        <v>272</v>
      </c>
      <c r="M33" s="32" t="s">
        <v>972</v>
      </c>
      <c r="N33" s="24" t="s">
        <v>274</v>
      </c>
      <c r="O33" s="13"/>
      <c r="P33" s="25" t="s">
        <v>272</v>
      </c>
      <c r="Q33" s="32" t="s">
        <v>973</v>
      </c>
      <c r="R33" s="24" t="s">
        <v>274</v>
      </c>
    </row>
    <row r="34" spans="1:18" ht="15.75" thickTop="1" x14ac:dyDescent="0.25">
      <c r="A34" s="16"/>
      <c r="B34" s="11"/>
      <c r="C34" s="11" t="s">
        <v>269</v>
      </c>
      <c r="D34" s="34"/>
      <c r="E34" s="34"/>
      <c r="F34" s="11"/>
      <c r="G34" s="11"/>
      <c r="H34" s="34"/>
      <c r="I34" s="34"/>
      <c r="J34" s="11"/>
      <c r="K34" s="11"/>
      <c r="L34" s="34"/>
      <c r="M34" s="34"/>
      <c r="N34" s="11"/>
      <c r="O34" s="11"/>
      <c r="P34" s="34"/>
      <c r="Q34" s="34"/>
      <c r="R34" s="11"/>
    </row>
    <row r="35" spans="1:18" ht="25.5" x14ac:dyDescent="0.25">
      <c r="A35" s="16"/>
      <c r="B35" s="28" t="s">
        <v>974</v>
      </c>
      <c r="C35" s="30" t="s">
        <v>269</v>
      </c>
      <c r="D35" s="29"/>
      <c r="E35" s="29"/>
      <c r="F35" s="29"/>
      <c r="G35" s="30"/>
      <c r="H35" s="29"/>
      <c r="I35" s="29"/>
      <c r="J35" s="29"/>
      <c r="K35" s="30"/>
      <c r="L35" s="29"/>
      <c r="M35" s="29"/>
      <c r="N35" s="29"/>
      <c r="O35" s="30"/>
      <c r="P35" s="29"/>
      <c r="Q35" s="29"/>
      <c r="R35" s="29"/>
    </row>
    <row r="36" spans="1:18" ht="15.75" thickBot="1" x14ac:dyDescent="0.3">
      <c r="A36" s="16"/>
      <c r="B36" s="31" t="s">
        <v>975</v>
      </c>
      <c r="C36" s="13" t="s">
        <v>269</v>
      </c>
      <c r="D36" s="25"/>
      <c r="E36" s="33">
        <v>39403</v>
      </c>
      <c r="F36" s="24" t="s">
        <v>269</v>
      </c>
      <c r="G36" s="13"/>
      <c r="H36" s="25"/>
      <c r="I36" s="33">
        <v>39143</v>
      </c>
      <c r="J36" s="24" t="s">
        <v>269</v>
      </c>
      <c r="K36" s="13"/>
      <c r="L36" s="25"/>
      <c r="M36" s="33">
        <v>39094</v>
      </c>
      <c r="N36" s="24" t="s">
        <v>269</v>
      </c>
      <c r="O36" s="13"/>
      <c r="P36" s="25"/>
      <c r="Q36" s="33">
        <v>39115</v>
      </c>
      <c r="R36" s="24" t="s">
        <v>269</v>
      </c>
    </row>
    <row r="37" spans="1:18" ht="15.75" thickTop="1" x14ac:dyDescent="0.25">
      <c r="A37" s="16"/>
      <c r="B37" s="11"/>
      <c r="C37" s="11" t="s">
        <v>269</v>
      </c>
      <c r="D37" s="34"/>
      <c r="E37" s="34"/>
      <c r="F37" s="11"/>
      <c r="G37" s="11"/>
      <c r="H37" s="34"/>
      <c r="I37" s="34"/>
      <c r="J37" s="11"/>
      <c r="K37" s="11"/>
      <c r="L37" s="34"/>
      <c r="M37" s="34"/>
      <c r="N37" s="11"/>
      <c r="O37" s="11"/>
      <c r="P37" s="34"/>
      <c r="Q37" s="34"/>
      <c r="R37" s="11"/>
    </row>
    <row r="38" spans="1:18" ht="15.75" thickBot="1" x14ac:dyDescent="0.3">
      <c r="A38" s="16"/>
      <c r="B38" s="35" t="s">
        <v>976</v>
      </c>
      <c r="C38" s="30" t="s">
        <v>269</v>
      </c>
      <c r="D38" s="38"/>
      <c r="E38" s="43">
        <v>40620</v>
      </c>
      <c r="F38" s="36" t="s">
        <v>269</v>
      </c>
      <c r="G38" s="30"/>
      <c r="H38" s="38"/>
      <c r="I38" s="43">
        <v>40293</v>
      </c>
      <c r="J38" s="36" t="s">
        <v>269</v>
      </c>
      <c r="K38" s="30"/>
      <c r="L38" s="38"/>
      <c r="M38" s="43">
        <v>39094</v>
      </c>
      <c r="N38" s="36" t="s">
        <v>269</v>
      </c>
      <c r="O38" s="30"/>
      <c r="P38" s="38"/>
      <c r="Q38" s="43">
        <v>39115</v>
      </c>
      <c r="R38" s="36" t="s">
        <v>269</v>
      </c>
    </row>
    <row r="39" spans="1:18" ht="15.75" thickTop="1" x14ac:dyDescent="0.25">
      <c r="A39" s="16"/>
      <c r="B39" s="11"/>
      <c r="C39" s="11" t="s">
        <v>269</v>
      </c>
      <c r="D39" s="34"/>
      <c r="E39" s="34"/>
      <c r="F39" s="11"/>
      <c r="G39" s="11"/>
      <c r="H39" s="34"/>
      <c r="I39" s="34"/>
      <c r="J39" s="11"/>
      <c r="K39" s="11"/>
      <c r="L39" s="34"/>
      <c r="M39" s="34"/>
      <c r="N39" s="11"/>
      <c r="O39" s="11"/>
      <c r="P39" s="34"/>
      <c r="Q39" s="34"/>
      <c r="R39" s="11"/>
    </row>
    <row r="40" spans="1:18" x14ac:dyDescent="0.25">
      <c r="A40" s="16"/>
      <c r="B40" s="4"/>
      <c r="C40" s="17"/>
      <c r="D40" s="17"/>
      <c r="E40" s="17"/>
      <c r="F40" s="17"/>
      <c r="G40" s="17"/>
      <c r="H40" s="17"/>
      <c r="I40" s="17"/>
      <c r="J40" s="17"/>
      <c r="K40" s="17"/>
      <c r="L40" s="17"/>
      <c r="M40" s="17"/>
      <c r="N40" s="17"/>
      <c r="O40" s="17"/>
      <c r="P40" s="17"/>
      <c r="Q40" s="17"/>
      <c r="R40" s="17"/>
    </row>
    <row r="41" spans="1:18" ht="15.75" thickBot="1" x14ac:dyDescent="0.3">
      <c r="A41" s="16"/>
      <c r="B41" s="13"/>
      <c r="C41" s="13" t="s">
        <v>269</v>
      </c>
      <c r="D41" s="44" t="s">
        <v>954</v>
      </c>
      <c r="E41" s="44"/>
      <c r="F41" s="44"/>
      <c r="G41" s="44"/>
      <c r="H41" s="44"/>
      <c r="I41" s="44"/>
      <c r="J41" s="44"/>
      <c r="K41" s="44"/>
      <c r="L41" s="44"/>
      <c r="M41" s="44"/>
      <c r="N41" s="44"/>
      <c r="O41" s="44"/>
      <c r="P41" s="44"/>
      <c r="Q41" s="44"/>
      <c r="R41" s="13"/>
    </row>
    <row r="42" spans="1:18" ht="15.75" thickBot="1" x14ac:dyDescent="0.3">
      <c r="A42" s="16"/>
      <c r="B42" s="13"/>
      <c r="C42" s="13" t="s">
        <v>269</v>
      </c>
      <c r="D42" s="103">
        <v>41729</v>
      </c>
      <c r="E42" s="103"/>
      <c r="F42" s="13"/>
      <c r="G42" s="13"/>
      <c r="H42" s="103">
        <v>41820</v>
      </c>
      <c r="I42" s="103"/>
      <c r="J42" s="13"/>
      <c r="K42" s="13"/>
      <c r="L42" s="103">
        <v>41912</v>
      </c>
      <c r="M42" s="103"/>
      <c r="N42" s="13"/>
      <c r="O42" s="13"/>
      <c r="P42" s="103">
        <v>42004</v>
      </c>
      <c r="Q42" s="103"/>
      <c r="R42" s="13"/>
    </row>
    <row r="43" spans="1:18" x14ac:dyDescent="0.25">
      <c r="A43" s="16"/>
      <c r="B43" s="102">
        <v>2012</v>
      </c>
      <c r="C43" s="30" t="s">
        <v>269</v>
      </c>
      <c r="D43" s="29"/>
      <c r="E43" s="29"/>
      <c r="F43" s="29"/>
      <c r="G43" s="30"/>
      <c r="H43" s="29"/>
      <c r="I43" s="29"/>
      <c r="J43" s="29"/>
      <c r="K43" s="30"/>
      <c r="L43" s="29"/>
      <c r="M43" s="29"/>
      <c r="N43" s="29"/>
      <c r="O43" s="30"/>
      <c r="P43" s="29"/>
      <c r="Q43" s="29"/>
      <c r="R43" s="29"/>
    </row>
    <row r="44" spans="1:18" ht="15.75" thickBot="1" x14ac:dyDescent="0.3">
      <c r="A44" s="16"/>
      <c r="B44" s="42" t="s">
        <v>91</v>
      </c>
      <c r="C44" s="13" t="s">
        <v>269</v>
      </c>
      <c r="D44" s="25"/>
      <c r="E44" s="33">
        <v>395228</v>
      </c>
      <c r="F44" s="24" t="s">
        <v>269</v>
      </c>
      <c r="G44" s="13"/>
      <c r="H44" s="25"/>
      <c r="I44" s="33">
        <v>396243</v>
      </c>
      <c r="J44" s="24" t="s">
        <v>269</v>
      </c>
      <c r="K44" s="13"/>
      <c r="L44" s="25"/>
      <c r="M44" s="33">
        <v>386055</v>
      </c>
      <c r="N44" s="24" t="s">
        <v>269</v>
      </c>
      <c r="O44" s="13"/>
      <c r="P44" s="25"/>
      <c r="Q44" s="33">
        <v>399345</v>
      </c>
      <c r="R44" s="24" t="s">
        <v>269</v>
      </c>
    </row>
    <row r="45" spans="1:18" x14ac:dyDescent="0.25">
      <c r="A45" s="16"/>
      <c r="B45" s="11"/>
      <c r="C45" s="11" t="s">
        <v>269</v>
      </c>
      <c r="D45" s="41"/>
      <c r="E45" s="41"/>
      <c r="F45" s="11"/>
      <c r="G45" s="11"/>
      <c r="H45" s="41"/>
      <c r="I45" s="41"/>
      <c r="J45" s="11"/>
      <c r="K45" s="11"/>
      <c r="L45" s="41"/>
      <c r="M45" s="41"/>
      <c r="N45" s="11"/>
      <c r="O45" s="11"/>
      <c r="P45" s="41"/>
      <c r="Q45" s="41"/>
      <c r="R45" s="11"/>
    </row>
    <row r="46" spans="1:18" x14ac:dyDescent="0.25">
      <c r="A46" s="16"/>
      <c r="B46" s="28" t="s">
        <v>92</v>
      </c>
      <c r="C46" s="30" t="s">
        <v>269</v>
      </c>
      <c r="D46" s="29"/>
      <c r="E46" s="29"/>
      <c r="F46" s="29"/>
      <c r="G46" s="30"/>
      <c r="H46" s="29"/>
      <c r="I46" s="29"/>
      <c r="J46" s="29"/>
      <c r="K46" s="30"/>
      <c r="L46" s="29"/>
      <c r="M46" s="29"/>
      <c r="N46" s="29"/>
      <c r="O46" s="30"/>
      <c r="P46" s="29"/>
      <c r="Q46" s="29"/>
      <c r="R46" s="29"/>
    </row>
    <row r="47" spans="1:18" x14ac:dyDescent="0.25">
      <c r="A47" s="16"/>
      <c r="B47" s="31" t="s">
        <v>93</v>
      </c>
      <c r="C47" s="13" t="s">
        <v>269</v>
      </c>
      <c r="D47" s="25"/>
      <c r="E47" s="33">
        <v>245618</v>
      </c>
      <c r="F47" s="24" t="s">
        <v>269</v>
      </c>
      <c r="G47" s="13"/>
      <c r="H47" s="25"/>
      <c r="I47" s="33">
        <v>248220</v>
      </c>
      <c r="J47" s="24" t="s">
        <v>269</v>
      </c>
      <c r="K47" s="13"/>
      <c r="L47" s="25"/>
      <c r="M47" s="33">
        <v>241614</v>
      </c>
      <c r="N47" s="24" t="s">
        <v>269</v>
      </c>
      <c r="O47" s="13"/>
      <c r="P47" s="25"/>
      <c r="Q47" s="33">
        <v>245080</v>
      </c>
      <c r="R47" s="24" t="s">
        <v>269</v>
      </c>
    </row>
    <row r="48" spans="1:18" ht="25.5" x14ac:dyDescent="0.25">
      <c r="A48" s="16"/>
      <c r="B48" s="35" t="s">
        <v>959</v>
      </c>
      <c r="C48" s="30" t="s">
        <v>269</v>
      </c>
      <c r="D48" s="38"/>
      <c r="E48" s="43">
        <v>102589</v>
      </c>
      <c r="F48" s="36" t="s">
        <v>269</v>
      </c>
      <c r="G48" s="30"/>
      <c r="H48" s="38"/>
      <c r="I48" s="43">
        <v>92460</v>
      </c>
      <c r="J48" s="36" t="s">
        <v>269</v>
      </c>
      <c r="K48" s="30"/>
      <c r="L48" s="38"/>
      <c r="M48" s="43">
        <v>88909</v>
      </c>
      <c r="N48" s="36" t="s">
        <v>269</v>
      </c>
      <c r="O48" s="30"/>
      <c r="P48" s="38"/>
      <c r="Q48" s="43">
        <v>94058</v>
      </c>
      <c r="R48" s="36" t="s">
        <v>269</v>
      </c>
    </row>
    <row r="49" spans="1:18" x14ac:dyDescent="0.25">
      <c r="A49" s="16"/>
      <c r="B49" s="31" t="s">
        <v>95</v>
      </c>
      <c r="C49" s="13" t="s">
        <v>269</v>
      </c>
      <c r="D49" s="24"/>
      <c r="E49" s="40" t="s">
        <v>279</v>
      </c>
      <c r="F49" s="24" t="s">
        <v>269</v>
      </c>
      <c r="G49" s="13"/>
      <c r="H49" s="25"/>
      <c r="I49" s="33">
        <v>26782</v>
      </c>
      <c r="J49" s="24" t="s">
        <v>269</v>
      </c>
      <c r="K49" s="13"/>
      <c r="L49" s="25"/>
      <c r="M49" s="33">
        <v>2775</v>
      </c>
      <c r="N49" s="24" t="s">
        <v>269</v>
      </c>
      <c r="O49" s="13"/>
      <c r="P49" s="24"/>
      <c r="Q49" s="40" t="s">
        <v>279</v>
      </c>
      <c r="R49" s="24" t="s">
        <v>269</v>
      </c>
    </row>
    <row r="50" spans="1:18" ht="25.5" x14ac:dyDescent="0.25">
      <c r="A50" s="16"/>
      <c r="B50" s="35" t="s">
        <v>96</v>
      </c>
      <c r="C50" s="30" t="s">
        <v>269</v>
      </c>
      <c r="D50" s="38"/>
      <c r="E50" s="39">
        <v>557</v>
      </c>
      <c r="F50" s="36" t="s">
        <v>269</v>
      </c>
      <c r="G50" s="30"/>
      <c r="H50" s="38"/>
      <c r="I50" s="39" t="s">
        <v>977</v>
      </c>
      <c r="J50" s="36" t="s">
        <v>274</v>
      </c>
      <c r="K50" s="30"/>
      <c r="L50" s="38"/>
      <c r="M50" s="39">
        <v>403</v>
      </c>
      <c r="N50" s="36" t="s">
        <v>269</v>
      </c>
      <c r="O50" s="30"/>
      <c r="P50" s="38"/>
      <c r="Q50" s="39" t="s">
        <v>978</v>
      </c>
      <c r="R50" s="36" t="s">
        <v>274</v>
      </c>
    </row>
    <row r="51" spans="1:18" x14ac:dyDescent="0.25">
      <c r="A51" s="16"/>
      <c r="B51" s="31" t="s">
        <v>97</v>
      </c>
      <c r="C51" s="13" t="s">
        <v>269</v>
      </c>
      <c r="D51" s="25"/>
      <c r="E51" s="33">
        <v>5517</v>
      </c>
      <c r="F51" s="24" t="s">
        <v>269</v>
      </c>
      <c r="G51" s="13"/>
      <c r="H51" s="25"/>
      <c r="I51" s="33">
        <v>5490</v>
      </c>
      <c r="J51" s="24" t="s">
        <v>269</v>
      </c>
      <c r="K51" s="13"/>
      <c r="L51" s="25"/>
      <c r="M51" s="33">
        <v>5766</v>
      </c>
      <c r="N51" s="24" t="s">
        <v>269</v>
      </c>
      <c r="O51" s="13"/>
      <c r="P51" s="25"/>
      <c r="Q51" s="33">
        <v>5634</v>
      </c>
      <c r="R51" s="24" t="s">
        <v>269</v>
      </c>
    </row>
    <row r="52" spans="1:18" ht="15.75" thickBot="1" x14ac:dyDescent="0.3">
      <c r="A52" s="16"/>
      <c r="B52" s="35" t="s">
        <v>98</v>
      </c>
      <c r="C52" s="30" t="s">
        <v>269</v>
      </c>
      <c r="D52" s="36"/>
      <c r="E52" s="37" t="s">
        <v>279</v>
      </c>
      <c r="F52" s="36" t="s">
        <v>269</v>
      </c>
      <c r="G52" s="30"/>
      <c r="H52" s="36"/>
      <c r="I52" s="37" t="s">
        <v>279</v>
      </c>
      <c r="J52" s="36" t="s">
        <v>269</v>
      </c>
      <c r="K52" s="30"/>
      <c r="L52" s="36"/>
      <c r="M52" s="37" t="s">
        <v>279</v>
      </c>
      <c r="N52" s="36" t="s">
        <v>269</v>
      </c>
      <c r="O52" s="30"/>
      <c r="P52" s="38"/>
      <c r="Q52" s="43">
        <v>110387</v>
      </c>
      <c r="R52" s="36" t="s">
        <v>269</v>
      </c>
    </row>
    <row r="53" spans="1:18" x14ac:dyDescent="0.25">
      <c r="A53" s="16"/>
      <c r="B53" s="11"/>
      <c r="C53" s="11" t="s">
        <v>269</v>
      </c>
      <c r="D53" s="41"/>
      <c r="E53" s="41"/>
      <c r="F53" s="11"/>
      <c r="G53" s="11"/>
      <c r="H53" s="41"/>
      <c r="I53" s="41"/>
      <c r="J53" s="11"/>
      <c r="K53" s="11"/>
      <c r="L53" s="41"/>
      <c r="M53" s="41"/>
      <c r="N53" s="11"/>
      <c r="O53" s="11"/>
      <c r="P53" s="41"/>
      <c r="Q53" s="41"/>
      <c r="R53" s="11"/>
    </row>
    <row r="54" spans="1:18" ht="15.75" thickBot="1" x14ac:dyDescent="0.3">
      <c r="A54" s="16"/>
      <c r="B54" s="2"/>
      <c r="C54" s="13" t="s">
        <v>269</v>
      </c>
      <c r="D54" s="25"/>
      <c r="E54" s="33">
        <v>354281</v>
      </c>
      <c r="F54" s="24" t="s">
        <v>269</v>
      </c>
      <c r="G54" s="13"/>
      <c r="H54" s="25"/>
      <c r="I54" s="33">
        <v>369411</v>
      </c>
      <c r="J54" s="24" t="s">
        <v>269</v>
      </c>
      <c r="K54" s="13"/>
      <c r="L54" s="25"/>
      <c r="M54" s="33">
        <v>339467</v>
      </c>
      <c r="N54" s="24" t="s">
        <v>269</v>
      </c>
      <c r="O54" s="13"/>
      <c r="P54" s="25"/>
      <c r="Q54" s="33">
        <v>454676</v>
      </c>
      <c r="R54" s="24" t="s">
        <v>269</v>
      </c>
    </row>
    <row r="55" spans="1:18" x14ac:dyDescent="0.25">
      <c r="A55" s="16"/>
      <c r="B55" s="11"/>
      <c r="C55" s="11" t="s">
        <v>269</v>
      </c>
      <c r="D55" s="41"/>
      <c r="E55" s="41"/>
      <c r="F55" s="11"/>
      <c r="G55" s="11"/>
      <c r="H55" s="41"/>
      <c r="I55" s="41"/>
      <c r="J55" s="11"/>
      <c r="K55" s="11"/>
      <c r="L55" s="41"/>
      <c r="M55" s="41"/>
      <c r="N55" s="11"/>
      <c r="O55" s="11"/>
      <c r="P55" s="41"/>
      <c r="Q55" s="41"/>
      <c r="R55" s="11"/>
    </row>
    <row r="56" spans="1:18" x14ac:dyDescent="0.25">
      <c r="A56" s="16"/>
      <c r="B56" s="28" t="s">
        <v>100</v>
      </c>
      <c r="C56" s="30" t="s">
        <v>269</v>
      </c>
      <c r="D56" s="38"/>
      <c r="E56" s="43">
        <v>40947</v>
      </c>
      <c r="F56" s="36" t="s">
        <v>269</v>
      </c>
      <c r="G56" s="30"/>
      <c r="H56" s="38"/>
      <c r="I56" s="43">
        <v>26832</v>
      </c>
      <c r="J56" s="36" t="s">
        <v>269</v>
      </c>
      <c r="K56" s="30"/>
      <c r="L56" s="38"/>
      <c r="M56" s="43">
        <v>46588</v>
      </c>
      <c r="N56" s="36" t="s">
        <v>269</v>
      </c>
      <c r="O56" s="30"/>
      <c r="P56" s="38"/>
      <c r="Q56" s="39" t="s">
        <v>979</v>
      </c>
      <c r="R56" s="36" t="s">
        <v>274</v>
      </c>
    </row>
    <row r="57" spans="1:18" x14ac:dyDescent="0.25">
      <c r="A57" s="16"/>
      <c r="B57" s="42" t="s">
        <v>102</v>
      </c>
      <c r="C57" s="13" t="s">
        <v>269</v>
      </c>
      <c r="D57" s="25"/>
      <c r="E57" s="33">
        <v>3282</v>
      </c>
      <c r="F57" s="24" t="s">
        <v>269</v>
      </c>
      <c r="G57" s="13"/>
      <c r="H57" s="25"/>
      <c r="I57" s="32" t="s">
        <v>980</v>
      </c>
      <c r="J57" s="24" t="s">
        <v>274</v>
      </c>
      <c r="K57" s="13"/>
      <c r="L57" s="25"/>
      <c r="M57" s="33">
        <v>1584</v>
      </c>
      <c r="N57" s="24" t="s">
        <v>269</v>
      </c>
      <c r="O57" s="13"/>
      <c r="P57" s="25"/>
      <c r="Q57" s="33">
        <v>1156</v>
      </c>
      <c r="R57" s="24" t="s">
        <v>269</v>
      </c>
    </row>
    <row r="58" spans="1:18" x14ac:dyDescent="0.25">
      <c r="A58" s="16"/>
      <c r="B58" s="28" t="s">
        <v>103</v>
      </c>
      <c r="C58" s="30" t="s">
        <v>269</v>
      </c>
      <c r="D58" s="38"/>
      <c r="E58" s="39" t="s">
        <v>981</v>
      </c>
      <c r="F58" s="36" t="s">
        <v>274</v>
      </c>
      <c r="G58" s="30"/>
      <c r="H58" s="38"/>
      <c r="I58" s="39" t="s">
        <v>982</v>
      </c>
      <c r="J58" s="36" t="s">
        <v>274</v>
      </c>
      <c r="K58" s="30"/>
      <c r="L58" s="38"/>
      <c r="M58" s="39" t="s">
        <v>983</v>
      </c>
      <c r="N58" s="36" t="s">
        <v>274</v>
      </c>
      <c r="O58" s="30"/>
      <c r="P58" s="38"/>
      <c r="Q58" s="39" t="s">
        <v>984</v>
      </c>
      <c r="R58" s="36" t="s">
        <v>274</v>
      </c>
    </row>
    <row r="59" spans="1:18" ht="15.75" thickBot="1" x14ac:dyDescent="0.3">
      <c r="A59" s="16"/>
      <c r="B59" s="42" t="s">
        <v>104</v>
      </c>
      <c r="C59" s="13" t="s">
        <v>269</v>
      </c>
      <c r="D59" s="24"/>
      <c r="E59" s="40" t="s">
        <v>279</v>
      </c>
      <c r="F59" s="24" t="s">
        <v>269</v>
      </c>
      <c r="G59" s="13"/>
      <c r="H59" s="24"/>
      <c r="I59" s="40" t="s">
        <v>279</v>
      </c>
      <c r="J59" s="24" t="s">
        <v>269</v>
      </c>
      <c r="K59" s="13"/>
      <c r="L59" s="24"/>
      <c r="M59" s="40" t="s">
        <v>279</v>
      </c>
      <c r="N59" s="24" t="s">
        <v>269</v>
      </c>
      <c r="O59" s="13"/>
      <c r="P59" s="25"/>
      <c r="Q59" s="32" t="s">
        <v>748</v>
      </c>
      <c r="R59" s="24" t="s">
        <v>274</v>
      </c>
    </row>
    <row r="60" spans="1:18" x14ac:dyDescent="0.25">
      <c r="A60" s="16"/>
      <c r="B60" s="11"/>
      <c r="C60" s="11" t="s">
        <v>269</v>
      </c>
      <c r="D60" s="41"/>
      <c r="E60" s="41"/>
      <c r="F60" s="11"/>
      <c r="G60" s="11"/>
      <c r="H60" s="41"/>
      <c r="I60" s="41"/>
      <c r="J60" s="11"/>
      <c r="K60" s="11"/>
      <c r="L60" s="41"/>
      <c r="M60" s="41"/>
      <c r="N60" s="11"/>
      <c r="O60" s="11"/>
      <c r="P60" s="41"/>
      <c r="Q60" s="41"/>
      <c r="R60" s="11"/>
    </row>
    <row r="61" spans="1:18" x14ac:dyDescent="0.25">
      <c r="A61" s="16"/>
      <c r="B61" s="28" t="s">
        <v>106</v>
      </c>
      <c r="C61" s="30" t="s">
        <v>269</v>
      </c>
      <c r="D61" s="38"/>
      <c r="E61" s="43">
        <v>29025</v>
      </c>
      <c r="F61" s="36" t="s">
        <v>269</v>
      </c>
      <c r="G61" s="30"/>
      <c r="H61" s="38"/>
      <c r="I61" s="43">
        <v>11274</v>
      </c>
      <c r="J61" s="36" t="s">
        <v>269</v>
      </c>
      <c r="K61" s="30"/>
      <c r="L61" s="38"/>
      <c r="M61" s="43">
        <v>34964</v>
      </c>
      <c r="N61" s="36" t="s">
        <v>269</v>
      </c>
      <c r="O61" s="30"/>
      <c r="P61" s="38"/>
      <c r="Q61" s="39" t="s">
        <v>985</v>
      </c>
      <c r="R61" s="36" t="s">
        <v>274</v>
      </c>
    </row>
    <row r="62" spans="1:18" ht="15.75" thickBot="1" x14ac:dyDescent="0.3">
      <c r="A62" s="16"/>
      <c r="B62" s="42" t="s">
        <v>107</v>
      </c>
      <c r="C62" s="13" t="s">
        <v>269</v>
      </c>
      <c r="D62" s="25"/>
      <c r="E62" s="33">
        <v>10594</v>
      </c>
      <c r="F62" s="24" t="s">
        <v>269</v>
      </c>
      <c r="G62" s="13"/>
      <c r="H62" s="25"/>
      <c r="I62" s="33">
        <v>3527</v>
      </c>
      <c r="J62" s="24" t="s">
        <v>269</v>
      </c>
      <c r="K62" s="13"/>
      <c r="L62" s="25"/>
      <c r="M62" s="33">
        <v>12251</v>
      </c>
      <c r="N62" s="24" t="s">
        <v>269</v>
      </c>
      <c r="O62" s="13"/>
      <c r="P62" s="25"/>
      <c r="Q62" s="33">
        <v>13728</v>
      </c>
      <c r="R62" s="24" t="s">
        <v>269</v>
      </c>
    </row>
    <row r="63" spans="1:18" x14ac:dyDescent="0.25">
      <c r="A63" s="16"/>
      <c r="B63" s="11"/>
      <c r="C63" s="11" t="s">
        <v>269</v>
      </c>
      <c r="D63" s="41"/>
      <c r="E63" s="41"/>
      <c r="F63" s="11"/>
      <c r="G63" s="11"/>
      <c r="H63" s="41"/>
      <c r="I63" s="41"/>
      <c r="J63" s="11"/>
      <c r="K63" s="11"/>
      <c r="L63" s="41"/>
      <c r="M63" s="41"/>
      <c r="N63" s="11"/>
      <c r="O63" s="11"/>
      <c r="P63" s="41"/>
      <c r="Q63" s="41"/>
      <c r="R63" s="11"/>
    </row>
    <row r="64" spans="1:18" ht="15.75" thickBot="1" x14ac:dyDescent="0.3">
      <c r="A64" s="16"/>
      <c r="B64" s="28" t="s">
        <v>108</v>
      </c>
      <c r="C64" s="30" t="s">
        <v>269</v>
      </c>
      <c r="D64" s="38"/>
      <c r="E64" s="43">
        <v>18431</v>
      </c>
      <c r="F64" s="36" t="s">
        <v>269</v>
      </c>
      <c r="G64" s="30"/>
      <c r="H64" s="38"/>
      <c r="I64" s="43">
        <v>7747</v>
      </c>
      <c r="J64" s="36" t="s">
        <v>269</v>
      </c>
      <c r="K64" s="30"/>
      <c r="L64" s="38"/>
      <c r="M64" s="43">
        <v>22713</v>
      </c>
      <c r="N64" s="36" t="s">
        <v>269</v>
      </c>
      <c r="O64" s="30"/>
      <c r="P64" s="38"/>
      <c r="Q64" s="39" t="s">
        <v>986</v>
      </c>
      <c r="R64" s="36" t="s">
        <v>274</v>
      </c>
    </row>
    <row r="65" spans="1:18" ht="15.75" thickTop="1" x14ac:dyDescent="0.25">
      <c r="A65" s="16"/>
      <c r="B65" s="11"/>
      <c r="C65" s="11" t="s">
        <v>269</v>
      </c>
      <c r="D65" s="34"/>
      <c r="E65" s="34"/>
      <c r="F65" s="11"/>
      <c r="G65" s="11"/>
      <c r="H65" s="34"/>
      <c r="I65" s="34"/>
      <c r="J65" s="11"/>
      <c r="K65" s="11"/>
      <c r="L65" s="34"/>
      <c r="M65" s="34"/>
      <c r="N65" s="11"/>
      <c r="O65" s="11"/>
      <c r="P65" s="34"/>
      <c r="Q65" s="34"/>
      <c r="R65" s="11"/>
    </row>
    <row r="66" spans="1:18" ht="15.75" thickBot="1" x14ac:dyDescent="0.3">
      <c r="A66" s="16"/>
      <c r="B66" s="42" t="s">
        <v>283</v>
      </c>
      <c r="C66" s="13" t="s">
        <v>269</v>
      </c>
      <c r="D66" s="25" t="s">
        <v>272</v>
      </c>
      <c r="E66" s="32">
        <v>0.46</v>
      </c>
      <c r="F66" s="24" t="s">
        <v>269</v>
      </c>
      <c r="G66" s="13"/>
      <c r="H66" s="25" t="s">
        <v>272</v>
      </c>
      <c r="I66" s="32">
        <v>0.19</v>
      </c>
      <c r="J66" s="24" t="s">
        <v>269</v>
      </c>
      <c r="K66" s="13"/>
      <c r="L66" s="25" t="s">
        <v>272</v>
      </c>
      <c r="M66" s="32">
        <v>0.56000000000000005</v>
      </c>
      <c r="N66" s="24" t="s">
        <v>269</v>
      </c>
      <c r="O66" s="13"/>
      <c r="P66" s="25" t="s">
        <v>272</v>
      </c>
      <c r="Q66" s="32" t="s">
        <v>987</v>
      </c>
      <c r="R66" s="24" t="s">
        <v>274</v>
      </c>
    </row>
    <row r="67" spans="1:18" ht="15.75" thickTop="1" x14ac:dyDescent="0.25">
      <c r="A67" s="16"/>
      <c r="B67" s="11"/>
      <c r="C67" s="11" t="s">
        <v>269</v>
      </c>
      <c r="D67" s="34"/>
      <c r="E67" s="34"/>
      <c r="F67" s="11"/>
      <c r="G67" s="11"/>
      <c r="H67" s="34"/>
      <c r="I67" s="34"/>
      <c r="J67" s="11"/>
      <c r="K67" s="11"/>
      <c r="L67" s="34"/>
      <c r="M67" s="34"/>
      <c r="N67" s="11"/>
      <c r="O67" s="11"/>
      <c r="P67" s="34"/>
      <c r="Q67" s="34"/>
      <c r="R67" s="11"/>
    </row>
    <row r="68" spans="1:18" ht="26.25" thickBot="1" x14ac:dyDescent="0.3">
      <c r="A68" s="16"/>
      <c r="B68" s="28" t="s">
        <v>286</v>
      </c>
      <c r="C68" s="30" t="s">
        <v>269</v>
      </c>
      <c r="D68" s="38" t="s">
        <v>272</v>
      </c>
      <c r="E68" s="39">
        <v>0.43</v>
      </c>
      <c r="F68" s="36" t="s">
        <v>269</v>
      </c>
      <c r="G68" s="30"/>
      <c r="H68" s="38" t="s">
        <v>272</v>
      </c>
      <c r="I68" s="39">
        <v>0.18</v>
      </c>
      <c r="J68" s="36" t="s">
        <v>269</v>
      </c>
      <c r="K68" s="30"/>
      <c r="L68" s="38" t="s">
        <v>272</v>
      </c>
      <c r="M68" s="39">
        <v>0.55000000000000004</v>
      </c>
      <c r="N68" s="36" t="s">
        <v>269</v>
      </c>
      <c r="O68" s="30"/>
      <c r="P68" s="38" t="s">
        <v>272</v>
      </c>
      <c r="Q68" s="39" t="s">
        <v>987</v>
      </c>
      <c r="R68" s="36" t="s">
        <v>274</v>
      </c>
    </row>
    <row r="69" spans="1:18" ht="15.75" thickTop="1" x14ac:dyDescent="0.25">
      <c r="A69" s="16"/>
      <c r="B69" s="11"/>
      <c r="C69" s="11" t="s">
        <v>269</v>
      </c>
      <c r="D69" s="34"/>
      <c r="E69" s="34"/>
      <c r="F69" s="11"/>
      <c r="G69" s="11"/>
      <c r="H69" s="34"/>
      <c r="I69" s="34"/>
      <c r="J69" s="11"/>
      <c r="K69" s="11"/>
      <c r="L69" s="34"/>
      <c r="M69" s="34"/>
      <c r="N69" s="11"/>
      <c r="O69" s="11"/>
      <c r="P69" s="34"/>
      <c r="Q69" s="34"/>
      <c r="R69" s="11"/>
    </row>
    <row r="70" spans="1:18" ht="25.5" x14ac:dyDescent="0.25">
      <c r="A70" s="16"/>
      <c r="B70" s="42" t="s">
        <v>974</v>
      </c>
      <c r="C70" s="13" t="s">
        <v>269</v>
      </c>
      <c r="D70" s="4"/>
      <c r="E70" s="4"/>
      <c r="F70" s="4"/>
      <c r="G70" s="13"/>
      <c r="H70" s="4"/>
      <c r="I70" s="4"/>
      <c r="J70" s="4"/>
      <c r="K70" s="13"/>
      <c r="L70" s="4"/>
      <c r="M70" s="4"/>
      <c r="N70" s="4"/>
      <c r="O70" s="13"/>
      <c r="P70" s="4"/>
      <c r="Q70" s="4"/>
      <c r="R70" s="4"/>
    </row>
    <row r="71" spans="1:18" ht="15.75" thickBot="1" x14ac:dyDescent="0.3">
      <c r="A71" s="16"/>
      <c r="B71" s="35" t="s">
        <v>975</v>
      </c>
      <c r="C71" s="30" t="s">
        <v>269</v>
      </c>
      <c r="D71" s="38"/>
      <c r="E71" s="43">
        <v>40358</v>
      </c>
      <c r="F71" s="36" t="s">
        <v>269</v>
      </c>
      <c r="G71" s="30"/>
      <c r="H71" s="38"/>
      <c r="I71" s="43">
        <v>40592</v>
      </c>
      <c r="J71" s="36" t="s">
        <v>269</v>
      </c>
      <c r="K71" s="30"/>
      <c r="L71" s="38"/>
      <c r="M71" s="43">
        <v>40387</v>
      </c>
      <c r="N71" s="36" t="s">
        <v>269</v>
      </c>
      <c r="O71" s="30"/>
      <c r="P71" s="38"/>
      <c r="Q71" s="43">
        <v>39913</v>
      </c>
      <c r="R71" s="36" t="s">
        <v>269</v>
      </c>
    </row>
    <row r="72" spans="1:18" ht="15.75" thickTop="1" x14ac:dyDescent="0.25">
      <c r="A72" s="16"/>
      <c r="B72" s="11"/>
      <c r="C72" s="11" t="s">
        <v>269</v>
      </c>
      <c r="D72" s="34"/>
      <c r="E72" s="34"/>
      <c r="F72" s="11"/>
      <c r="G72" s="11"/>
      <c r="H72" s="34"/>
      <c r="I72" s="34"/>
      <c r="J72" s="11"/>
      <c r="K72" s="11"/>
      <c r="L72" s="34"/>
      <c r="M72" s="34"/>
      <c r="N72" s="11"/>
      <c r="O72" s="11"/>
      <c r="P72" s="34"/>
      <c r="Q72" s="34"/>
      <c r="R72" s="11"/>
    </row>
    <row r="73" spans="1:18" ht="15.75" thickBot="1" x14ac:dyDescent="0.3">
      <c r="A73" s="16"/>
      <c r="B73" s="31" t="s">
        <v>976</v>
      </c>
      <c r="C73" s="13" t="s">
        <v>269</v>
      </c>
      <c r="D73" s="25"/>
      <c r="E73" s="33">
        <v>43185</v>
      </c>
      <c r="F73" s="24" t="s">
        <v>269</v>
      </c>
      <c r="G73" s="13"/>
      <c r="H73" s="25"/>
      <c r="I73" s="33">
        <v>42074</v>
      </c>
      <c r="J73" s="24" t="s">
        <v>269</v>
      </c>
      <c r="K73" s="13"/>
      <c r="L73" s="25"/>
      <c r="M73" s="33">
        <v>41102</v>
      </c>
      <c r="N73" s="24" t="s">
        <v>269</v>
      </c>
      <c r="O73" s="13"/>
      <c r="P73" s="25"/>
      <c r="Q73" s="33">
        <v>39913</v>
      </c>
      <c r="R73" s="24" t="s">
        <v>269</v>
      </c>
    </row>
    <row r="74" spans="1:18" ht="15.75" thickTop="1" x14ac:dyDescent="0.25">
      <c r="A74" s="16"/>
      <c r="B74" s="11"/>
      <c r="C74" s="11" t="s">
        <v>269</v>
      </c>
      <c r="D74" s="34"/>
      <c r="E74" s="34"/>
      <c r="F74" s="11"/>
      <c r="G74" s="11"/>
      <c r="H74" s="34"/>
      <c r="I74" s="34"/>
      <c r="J74" s="11"/>
      <c r="K74" s="11"/>
      <c r="L74" s="34"/>
      <c r="M74" s="34"/>
      <c r="N74" s="11"/>
      <c r="O74" s="11"/>
      <c r="P74" s="34"/>
      <c r="Q74" s="34"/>
      <c r="R74" s="11"/>
    </row>
    <row r="75" spans="1:18" ht="25.5" customHeight="1" x14ac:dyDescent="0.25">
      <c r="A75" s="16"/>
      <c r="B75" s="47" t="s">
        <v>988</v>
      </c>
      <c r="C75" s="47"/>
      <c r="D75" s="47"/>
      <c r="E75" s="47"/>
      <c r="F75" s="47"/>
      <c r="G75" s="47"/>
      <c r="H75" s="47"/>
      <c r="I75" s="47"/>
      <c r="J75" s="47"/>
      <c r="K75" s="47"/>
      <c r="L75" s="47"/>
      <c r="M75" s="47"/>
      <c r="N75" s="47"/>
      <c r="O75" s="47"/>
      <c r="P75" s="47"/>
      <c r="Q75" s="47"/>
      <c r="R75" s="47"/>
    </row>
  </sheetData>
  <mergeCells count="19">
    <mergeCell ref="B4:R4"/>
    <mergeCell ref="B5:R5"/>
    <mergeCell ref="B75:R75"/>
    <mergeCell ref="D41:Q41"/>
    <mergeCell ref="D42:E42"/>
    <mergeCell ref="H42:I42"/>
    <mergeCell ref="L42:M42"/>
    <mergeCell ref="P42:Q42"/>
    <mergeCell ref="A1:A2"/>
    <mergeCell ref="B1:R1"/>
    <mergeCell ref="B2:R2"/>
    <mergeCell ref="A3:A75"/>
    <mergeCell ref="B3:R3"/>
    <mergeCell ref="D7:Q7"/>
    <mergeCell ref="D8:E8"/>
    <mergeCell ref="H8:I8"/>
    <mergeCell ref="L8:M8"/>
    <mergeCell ref="P8:Q8"/>
    <mergeCell ref="C40:R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3</v>
      </c>
      <c r="C1" s="8" t="s">
        <v>36</v>
      </c>
    </row>
    <row r="2" spans="1:3" ht="30" x14ac:dyDescent="0.25">
      <c r="A2" s="1" t="s">
        <v>75</v>
      </c>
      <c r="B2" s="8"/>
      <c r="C2" s="8"/>
    </row>
    <row r="3" spans="1:3" x14ac:dyDescent="0.25">
      <c r="A3" s="2" t="s">
        <v>76</v>
      </c>
      <c r="B3" s="9">
        <v>0.01</v>
      </c>
      <c r="C3" s="9">
        <v>0.01</v>
      </c>
    </row>
    <row r="4" spans="1:3" x14ac:dyDescent="0.25">
      <c r="A4" s="2" t="s">
        <v>77</v>
      </c>
      <c r="B4" s="6">
        <v>5000</v>
      </c>
      <c r="C4" s="6">
        <v>5000</v>
      </c>
    </row>
    <row r="5" spans="1:3" x14ac:dyDescent="0.25">
      <c r="A5" s="2" t="s">
        <v>78</v>
      </c>
      <c r="B5" s="4" t="s">
        <v>65</v>
      </c>
      <c r="C5" s="4" t="s">
        <v>65</v>
      </c>
    </row>
    <row r="6" spans="1:3" x14ac:dyDescent="0.25">
      <c r="A6" s="2" t="s">
        <v>79</v>
      </c>
      <c r="B6" s="9">
        <v>0.01</v>
      </c>
      <c r="C6" s="9">
        <v>0.01</v>
      </c>
    </row>
    <row r="7" spans="1:3" x14ac:dyDescent="0.25">
      <c r="A7" s="2" t="s">
        <v>80</v>
      </c>
      <c r="B7" s="6">
        <v>75000</v>
      </c>
      <c r="C7" s="6">
        <v>75000</v>
      </c>
    </row>
    <row r="8" spans="1:3" x14ac:dyDescent="0.25">
      <c r="A8" s="2" t="s">
        <v>81</v>
      </c>
      <c r="B8" s="6">
        <v>40526</v>
      </c>
      <c r="C8" s="6">
        <v>40755</v>
      </c>
    </row>
    <row r="9" spans="1:3" x14ac:dyDescent="0.25">
      <c r="A9" s="2" t="s">
        <v>82</v>
      </c>
      <c r="B9" s="6">
        <v>40526</v>
      </c>
      <c r="C9" s="6">
        <v>407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989</v>
      </c>
      <c r="B1" s="8" t="s">
        <v>2</v>
      </c>
      <c r="C1" s="8"/>
      <c r="D1" s="8"/>
      <c r="E1" s="8"/>
    </row>
    <row r="2" spans="1:5" ht="15" customHeight="1" x14ac:dyDescent="0.25">
      <c r="A2" s="8"/>
      <c r="B2" s="8" t="s">
        <v>3</v>
      </c>
      <c r="C2" s="8"/>
      <c r="D2" s="8"/>
      <c r="E2" s="8"/>
    </row>
    <row r="3" spans="1:5" ht="15" customHeight="1" x14ac:dyDescent="0.25">
      <c r="A3" s="16" t="s">
        <v>192</v>
      </c>
      <c r="B3" s="17" t="s">
        <v>7</v>
      </c>
      <c r="C3" s="17"/>
      <c r="D3" s="17"/>
      <c r="E3" s="17"/>
    </row>
    <row r="4" spans="1:5" x14ac:dyDescent="0.25">
      <c r="A4" s="16"/>
      <c r="B4" s="46" t="s">
        <v>192</v>
      </c>
      <c r="C4" s="46"/>
      <c r="D4" s="46"/>
      <c r="E4" s="46"/>
    </row>
    <row r="5" spans="1:5" ht="25.5" customHeight="1" x14ac:dyDescent="0.25">
      <c r="A5" s="16"/>
      <c r="B5" s="47" t="s">
        <v>193</v>
      </c>
      <c r="C5" s="47"/>
      <c r="D5" s="47"/>
      <c r="E5" s="47"/>
    </row>
    <row r="6" spans="1:5" ht="15" customHeight="1" x14ac:dyDescent="0.25">
      <c r="A6" s="16" t="s">
        <v>194</v>
      </c>
      <c r="B6" s="17" t="s">
        <v>7</v>
      </c>
      <c r="C6" s="17"/>
      <c r="D6" s="17"/>
      <c r="E6" s="17"/>
    </row>
    <row r="7" spans="1:5" x14ac:dyDescent="0.25">
      <c r="A7" s="16"/>
      <c r="B7" s="46" t="s">
        <v>194</v>
      </c>
      <c r="C7" s="46"/>
      <c r="D7" s="46"/>
      <c r="E7" s="46"/>
    </row>
    <row r="8" spans="1:5" ht="25.5" customHeight="1" x14ac:dyDescent="0.25">
      <c r="A8" s="16"/>
      <c r="B8" s="47" t="s">
        <v>195</v>
      </c>
      <c r="C8" s="47"/>
      <c r="D8" s="47"/>
      <c r="E8" s="47"/>
    </row>
    <row r="9" spans="1:5" ht="15" customHeight="1" x14ac:dyDescent="0.25">
      <c r="A9" s="16" t="s">
        <v>196</v>
      </c>
      <c r="B9" s="17" t="s">
        <v>7</v>
      </c>
      <c r="C9" s="17"/>
      <c r="D9" s="17"/>
      <c r="E9" s="17"/>
    </row>
    <row r="10" spans="1:5" x14ac:dyDescent="0.25">
      <c r="A10" s="16"/>
      <c r="B10" s="46" t="s">
        <v>196</v>
      </c>
      <c r="C10" s="46"/>
      <c r="D10" s="46"/>
      <c r="E10" s="46"/>
    </row>
    <row r="11" spans="1:5" ht="51" customHeight="1" x14ac:dyDescent="0.25">
      <c r="A11" s="16"/>
      <c r="B11" s="47" t="s">
        <v>197</v>
      </c>
      <c r="C11" s="47"/>
      <c r="D11" s="47"/>
      <c r="E11" s="47"/>
    </row>
    <row r="12" spans="1:5" ht="15" customHeight="1" x14ac:dyDescent="0.25">
      <c r="A12" s="16" t="s">
        <v>198</v>
      </c>
      <c r="B12" s="17" t="s">
        <v>7</v>
      </c>
      <c r="C12" s="17"/>
      <c r="D12" s="17"/>
      <c r="E12" s="17"/>
    </row>
    <row r="13" spans="1:5" x14ac:dyDescent="0.25">
      <c r="A13" s="16"/>
      <c r="B13" s="46" t="s">
        <v>198</v>
      </c>
      <c r="C13" s="46"/>
      <c r="D13" s="46"/>
      <c r="E13" s="46"/>
    </row>
    <row r="14" spans="1:5" ht="63.75" customHeight="1" x14ac:dyDescent="0.25">
      <c r="A14" s="16"/>
      <c r="B14" s="47" t="s">
        <v>199</v>
      </c>
      <c r="C14" s="47"/>
      <c r="D14" s="47"/>
      <c r="E14" s="47"/>
    </row>
    <row r="15" spans="1:5" ht="63.75" customHeight="1" x14ac:dyDescent="0.25">
      <c r="A15" s="16"/>
      <c r="B15" s="47" t="s">
        <v>200</v>
      </c>
      <c r="C15" s="47"/>
      <c r="D15" s="47"/>
      <c r="E15" s="47"/>
    </row>
    <row r="16" spans="1:5" ht="15" customHeight="1" x14ac:dyDescent="0.25">
      <c r="A16" s="16" t="s">
        <v>201</v>
      </c>
      <c r="B16" s="17" t="s">
        <v>7</v>
      </c>
      <c r="C16" s="17"/>
      <c r="D16" s="17"/>
      <c r="E16" s="17"/>
    </row>
    <row r="17" spans="1:5" x14ac:dyDescent="0.25">
      <c r="A17" s="16"/>
      <c r="B17" s="46" t="s">
        <v>201</v>
      </c>
      <c r="C17" s="46"/>
      <c r="D17" s="46"/>
      <c r="E17" s="46"/>
    </row>
    <row r="18" spans="1:5" ht="114.75" customHeight="1" x14ac:dyDescent="0.25">
      <c r="A18" s="16"/>
      <c r="B18" s="47" t="s">
        <v>202</v>
      </c>
      <c r="C18" s="47"/>
      <c r="D18" s="47"/>
      <c r="E18" s="47"/>
    </row>
    <row r="19" spans="1:5" ht="15" customHeight="1" x14ac:dyDescent="0.25">
      <c r="A19" s="16" t="s">
        <v>203</v>
      </c>
      <c r="B19" s="17" t="s">
        <v>7</v>
      </c>
      <c r="C19" s="17"/>
      <c r="D19" s="17"/>
      <c r="E19" s="17"/>
    </row>
    <row r="20" spans="1:5" x14ac:dyDescent="0.25">
      <c r="A20" s="16"/>
      <c r="B20" s="46" t="s">
        <v>203</v>
      </c>
      <c r="C20" s="46"/>
      <c r="D20" s="46"/>
      <c r="E20" s="46"/>
    </row>
    <row r="21" spans="1:5" ht="165.75" customHeight="1" x14ac:dyDescent="0.25">
      <c r="A21" s="16"/>
      <c r="B21" s="47" t="s">
        <v>204</v>
      </c>
      <c r="C21" s="47"/>
      <c r="D21" s="47"/>
      <c r="E21" s="47"/>
    </row>
    <row r="22" spans="1:5" ht="76.5" customHeight="1" x14ac:dyDescent="0.25">
      <c r="A22" s="16"/>
      <c r="B22" s="47" t="s">
        <v>205</v>
      </c>
      <c r="C22" s="47"/>
      <c r="D22" s="47"/>
      <c r="E22" s="47"/>
    </row>
    <row r="23" spans="1:5" ht="114.75" customHeight="1" x14ac:dyDescent="0.25">
      <c r="A23" s="16"/>
      <c r="B23" s="47" t="s">
        <v>206</v>
      </c>
      <c r="C23" s="47"/>
      <c r="D23" s="47"/>
      <c r="E23" s="47"/>
    </row>
    <row r="24" spans="1:5" ht="76.5" customHeight="1" x14ac:dyDescent="0.25">
      <c r="A24" s="16"/>
      <c r="B24" s="47" t="s">
        <v>207</v>
      </c>
      <c r="C24" s="47"/>
      <c r="D24" s="47"/>
      <c r="E24" s="47"/>
    </row>
    <row r="25" spans="1:5" ht="216.75" customHeight="1" x14ac:dyDescent="0.25">
      <c r="A25" s="16"/>
      <c r="B25" s="47" t="s">
        <v>990</v>
      </c>
      <c r="C25" s="47"/>
      <c r="D25" s="47"/>
      <c r="E25" s="47"/>
    </row>
    <row r="26" spans="1:5" ht="38.25" customHeight="1" x14ac:dyDescent="0.25">
      <c r="A26" s="16"/>
      <c r="B26" s="47" t="s">
        <v>209</v>
      </c>
      <c r="C26" s="47"/>
      <c r="D26" s="47"/>
      <c r="E26" s="47"/>
    </row>
    <row r="27" spans="1:5" x14ac:dyDescent="0.25">
      <c r="A27" s="16"/>
      <c r="B27" s="20"/>
      <c r="C27" s="20"/>
      <c r="D27" s="20"/>
      <c r="E27" s="20"/>
    </row>
    <row r="28" spans="1:5" ht="63.75" customHeight="1" x14ac:dyDescent="0.25">
      <c r="A28" s="16"/>
      <c r="B28" s="47" t="s">
        <v>210</v>
      </c>
      <c r="C28" s="47"/>
      <c r="D28" s="47"/>
      <c r="E28" s="47"/>
    </row>
    <row r="29" spans="1:5" ht="15" customHeight="1" x14ac:dyDescent="0.25">
      <c r="A29" s="16" t="s">
        <v>211</v>
      </c>
      <c r="B29" s="17" t="s">
        <v>7</v>
      </c>
      <c r="C29" s="17"/>
      <c r="D29" s="17"/>
      <c r="E29" s="17"/>
    </row>
    <row r="30" spans="1:5" x14ac:dyDescent="0.25">
      <c r="A30" s="16"/>
      <c r="B30" s="46" t="s">
        <v>211</v>
      </c>
      <c r="C30" s="46"/>
      <c r="D30" s="46"/>
      <c r="E30" s="46"/>
    </row>
    <row r="31" spans="1:5" ht="63.75" customHeight="1" x14ac:dyDescent="0.25">
      <c r="A31" s="16"/>
      <c r="B31" s="47" t="s">
        <v>212</v>
      </c>
      <c r="C31" s="47"/>
      <c r="D31" s="47"/>
      <c r="E31" s="47"/>
    </row>
    <row r="32" spans="1:5" ht="15" customHeight="1" x14ac:dyDescent="0.25">
      <c r="A32" s="16" t="s">
        <v>213</v>
      </c>
      <c r="B32" s="17" t="s">
        <v>7</v>
      </c>
      <c r="C32" s="17"/>
      <c r="D32" s="17"/>
      <c r="E32" s="17"/>
    </row>
    <row r="33" spans="1:5" x14ac:dyDescent="0.25">
      <c r="A33" s="16"/>
      <c r="B33" s="46" t="s">
        <v>213</v>
      </c>
      <c r="C33" s="46"/>
      <c r="D33" s="46"/>
      <c r="E33" s="46"/>
    </row>
    <row r="34" spans="1:5" ht="89.25" customHeight="1" x14ac:dyDescent="0.25">
      <c r="A34" s="16"/>
      <c r="B34" s="47" t="s">
        <v>214</v>
      </c>
      <c r="C34" s="47"/>
      <c r="D34" s="47"/>
      <c r="E34" s="47"/>
    </row>
    <row r="35" spans="1:5" ht="89.25" customHeight="1" x14ac:dyDescent="0.25">
      <c r="A35" s="16"/>
      <c r="B35" s="47" t="s">
        <v>215</v>
      </c>
      <c r="C35" s="47"/>
      <c r="D35" s="47"/>
      <c r="E35" s="47"/>
    </row>
    <row r="36" spans="1:5" ht="127.5" customHeight="1" x14ac:dyDescent="0.25">
      <c r="A36" s="16"/>
      <c r="B36" s="47" t="s">
        <v>216</v>
      </c>
      <c r="C36" s="47"/>
      <c r="D36" s="47"/>
      <c r="E36" s="47"/>
    </row>
    <row r="37" spans="1:5" ht="76.5" customHeight="1" x14ac:dyDescent="0.25">
      <c r="A37" s="16"/>
      <c r="B37" s="47" t="s">
        <v>217</v>
      </c>
      <c r="C37" s="47"/>
      <c r="D37" s="47"/>
      <c r="E37" s="47"/>
    </row>
    <row r="38" spans="1:5" ht="15" customHeight="1" x14ac:dyDescent="0.25">
      <c r="A38" s="16" t="s">
        <v>218</v>
      </c>
      <c r="B38" s="17" t="s">
        <v>7</v>
      </c>
      <c r="C38" s="17"/>
      <c r="D38" s="17"/>
      <c r="E38" s="17"/>
    </row>
    <row r="39" spans="1:5" x14ac:dyDescent="0.25">
      <c r="A39" s="16"/>
      <c r="B39" s="46" t="s">
        <v>218</v>
      </c>
      <c r="C39" s="46"/>
      <c r="D39" s="46"/>
      <c r="E39" s="46"/>
    </row>
    <row r="40" spans="1:5" x14ac:dyDescent="0.25">
      <c r="A40" s="16"/>
      <c r="B40" s="87" t="s">
        <v>219</v>
      </c>
      <c r="C40" s="87"/>
      <c r="D40" s="87"/>
      <c r="E40" s="87"/>
    </row>
    <row r="41" spans="1:5" ht="76.5" customHeight="1" x14ac:dyDescent="0.25">
      <c r="A41" s="16"/>
      <c r="B41" s="47" t="s">
        <v>220</v>
      </c>
      <c r="C41" s="47"/>
      <c r="D41" s="47"/>
      <c r="E41" s="47"/>
    </row>
    <row r="42" spans="1:5" x14ac:dyDescent="0.25">
      <c r="A42" s="16"/>
      <c r="B42" s="20"/>
      <c r="C42" s="20"/>
      <c r="D42" s="20"/>
      <c r="E42" s="20"/>
    </row>
    <row r="43" spans="1:5" x14ac:dyDescent="0.25">
      <c r="A43" s="16"/>
      <c r="B43" s="87" t="s">
        <v>221</v>
      </c>
      <c r="C43" s="87"/>
      <c r="D43" s="87"/>
      <c r="E43" s="87"/>
    </row>
    <row r="44" spans="1:5" ht="51" customHeight="1" x14ac:dyDescent="0.25">
      <c r="A44" s="16"/>
      <c r="B44" s="47" t="s">
        <v>222</v>
      </c>
      <c r="C44" s="47"/>
      <c r="D44" s="47"/>
      <c r="E44" s="47"/>
    </row>
    <row r="45" spans="1:5" ht="15" customHeight="1" x14ac:dyDescent="0.25">
      <c r="A45" s="16" t="s">
        <v>223</v>
      </c>
      <c r="B45" s="17" t="s">
        <v>7</v>
      </c>
      <c r="C45" s="17"/>
      <c r="D45" s="17"/>
      <c r="E45" s="17"/>
    </row>
    <row r="46" spans="1:5" x14ac:dyDescent="0.25">
      <c r="A46" s="16"/>
      <c r="B46" s="46" t="s">
        <v>223</v>
      </c>
      <c r="C46" s="46"/>
      <c r="D46" s="46"/>
      <c r="E46" s="46"/>
    </row>
    <row r="47" spans="1:5" ht="114.75" customHeight="1" x14ac:dyDescent="0.25">
      <c r="A47" s="16"/>
      <c r="B47" s="47" t="s">
        <v>224</v>
      </c>
      <c r="C47" s="47"/>
      <c r="D47" s="47"/>
      <c r="E47" s="47"/>
    </row>
    <row r="48" spans="1:5" ht="15" customHeight="1" x14ac:dyDescent="0.25">
      <c r="A48" s="16" t="s">
        <v>225</v>
      </c>
      <c r="B48" s="17" t="s">
        <v>7</v>
      </c>
      <c r="C48" s="17"/>
      <c r="D48" s="17"/>
      <c r="E48" s="17"/>
    </row>
    <row r="49" spans="1:5" x14ac:dyDescent="0.25">
      <c r="A49" s="16"/>
      <c r="B49" s="46" t="s">
        <v>225</v>
      </c>
      <c r="C49" s="46"/>
      <c r="D49" s="46"/>
      <c r="E49" s="46"/>
    </row>
    <row r="50" spans="1:5" ht="178.5" customHeight="1" x14ac:dyDescent="0.25">
      <c r="A50" s="16"/>
      <c r="B50" s="47" t="s">
        <v>226</v>
      </c>
      <c r="C50" s="47"/>
      <c r="D50" s="47"/>
      <c r="E50" s="47"/>
    </row>
    <row r="51" spans="1:5" ht="15" customHeight="1" x14ac:dyDescent="0.25">
      <c r="A51" s="16" t="s">
        <v>227</v>
      </c>
      <c r="B51" s="17" t="s">
        <v>7</v>
      </c>
      <c r="C51" s="17"/>
      <c r="D51" s="17"/>
      <c r="E51" s="17"/>
    </row>
    <row r="52" spans="1:5" x14ac:dyDescent="0.25">
      <c r="A52" s="16"/>
      <c r="B52" s="46" t="s">
        <v>227</v>
      </c>
      <c r="C52" s="46"/>
      <c r="D52" s="46"/>
      <c r="E52" s="46"/>
    </row>
    <row r="53" spans="1:5" ht="178.5" customHeight="1" x14ac:dyDescent="0.25">
      <c r="A53" s="16"/>
      <c r="B53" s="47" t="s">
        <v>228</v>
      </c>
      <c r="C53" s="47"/>
      <c r="D53" s="47"/>
      <c r="E53" s="47"/>
    </row>
    <row r="54" spans="1:5" ht="15" customHeight="1" x14ac:dyDescent="0.25">
      <c r="A54" s="16" t="s">
        <v>229</v>
      </c>
      <c r="B54" s="17" t="s">
        <v>7</v>
      </c>
      <c r="C54" s="17"/>
      <c r="D54" s="17"/>
      <c r="E54" s="17"/>
    </row>
    <row r="55" spans="1:5" x14ac:dyDescent="0.25">
      <c r="A55" s="16"/>
      <c r="B55" s="46" t="s">
        <v>229</v>
      </c>
      <c r="C55" s="46"/>
      <c r="D55" s="46"/>
      <c r="E55" s="46"/>
    </row>
    <row r="56" spans="1:5" ht="63.75" customHeight="1" x14ac:dyDescent="0.25">
      <c r="A56" s="16"/>
      <c r="B56" s="47" t="s">
        <v>230</v>
      </c>
      <c r="C56" s="47"/>
      <c r="D56" s="47"/>
      <c r="E56" s="47"/>
    </row>
    <row r="57" spans="1:5" ht="15" customHeight="1" x14ac:dyDescent="0.25">
      <c r="A57" s="16" t="s">
        <v>231</v>
      </c>
      <c r="B57" s="17" t="s">
        <v>7</v>
      </c>
      <c r="C57" s="17"/>
      <c r="D57" s="17"/>
      <c r="E57" s="17"/>
    </row>
    <row r="58" spans="1:5" x14ac:dyDescent="0.25">
      <c r="A58" s="16"/>
      <c r="B58" s="46" t="s">
        <v>231</v>
      </c>
      <c r="C58" s="46"/>
      <c r="D58" s="46"/>
      <c r="E58" s="46"/>
    </row>
    <row r="59" spans="1:5" ht="165.75" customHeight="1" x14ac:dyDescent="0.25">
      <c r="A59" s="16"/>
      <c r="B59" s="47" t="s">
        <v>232</v>
      </c>
      <c r="C59" s="47"/>
      <c r="D59" s="47"/>
      <c r="E59" s="47"/>
    </row>
    <row r="60" spans="1:5" ht="114.75" customHeight="1" x14ac:dyDescent="0.25">
      <c r="A60" s="16"/>
      <c r="B60" s="47" t="s">
        <v>233</v>
      </c>
      <c r="C60" s="47"/>
      <c r="D60" s="47"/>
      <c r="E60" s="47"/>
    </row>
    <row r="61" spans="1:5" ht="15" customHeight="1" x14ac:dyDescent="0.25">
      <c r="A61" s="16" t="s">
        <v>234</v>
      </c>
      <c r="B61" s="17" t="s">
        <v>7</v>
      </c>
      <c r="C61" s="17"/>
      <c r="D61" s="17"/>
      <c r="E61" s="17"/>
    </row>
    <row r="62" spans="1:5" x14ac:dyDescent="0.25">
      <c r="A62" s="16"/>
      <c r="B62" s="46" t="s">
        <v>234</v>
      </c>
      <c r="C62" s="46"/>
      <c r="D62" s="46"/>
      <c r="E62" s="46"/>
    </row>
    <row r="63" spans="1:5" ht="114.75" customHeight="1" x14ac:dyDescent="0.25">
      <c r="A63" s="16"/>
      <c r="B63" s="47" t="s">
        <v>235</v>
      </c>
      <c r="C63" s="47"/>
      <c r="D63" s="47"/>
      <c r="E63" s="47"/>
    </row>
    <row r="64" spans="1:5" ht="15" customHeight="1" x14ac:dyDescent="0.25">
      <c r="A64" s="16" t="s">
        <v>236</v>
      </c>
      <c r="B64" s="17" t="s">
        <v>7</v>
      </c>
      <c r="C64" s="17"/>
      <c r="D64" s="17"/>
      <c r="E64" s="17"/>
    </row>
    <row r="65" spans="1:5" x14ac:dyDescent="0.25">
      <c r="A65" s="16"/>
      <c r="B65" s="18" t="s">
        <v>236</v>
      </c>
      <c r="C65" s="18"/>
      <c r="D65" s="18"/>
      <c r="E65" s="18"/>
    </row>
    <row r="66" spans="1:5" x14ac:dyDescent="0.25">
      <c r="A66" s="16"/>
      <c r="B66" s="17"/>
      <c r="C66" s="17"/>
      <c r="D66" s="17"/>
      <c r="E66" s="17"/>
    </row>
    <row r="67" spans="1:5" ht="267.75" customHeight="1" x14ac:dyDescent="0.25">
      <c r="A67" s="16"/>
      <c r="B67" s="19" t="s">
        <v>237</v>
      </c>
      <c r="C67" s="19"/>
      <c r="D67" s="19"/>
      <c r="E67" s="19"/>
    </row>
    <row r="68" spans="1:5" x14ac:dyDescent="0.25">
      <c r="A68" s="16"/>
      <c r="B68" s="17"/>
      <c r="C68" s="17"/>
      <c r="D68" s="17"/>
      <c r="E68" s="17"/>
    </row>
    <row r="69" spans="1:5" ht="15" customHeight="1" x14ac:dyDescent="0.25">
      <c r="A69" s="16" t="s">
        <v>238</v>
      </c>
      <c r="B69" s="17" t="s">
        <v>7</v>
      </c>
      <c r="C69" s="17"/>
      <c r="D69" s="17"/>
      <c r="E69" s="17"/>
    </row>
    <row r="70" spans="1:5" x14ac:dyDescent="0.25">
      <c r="A70" s="16"/>
      <c r="B70" s="46" t="s">
        <v>238</v>
      </c>
      <c r="C70" s="46"/>
      <c r="D70" s="46"/>
      <c r="E70" s="46"/>
    </row>
    <row r="71" spans="1:5" ht="38.25" customHeight="1" x14ac:dyDescent="0.25">
      <c r="A71" s="16"/>
      <c r="B71" s="47" t="s">
        <v>239</v>
      </c>
      <c r="C71" s="47"/>
      <c r="D71" s="47"/>
      <c r="E71" s="47"/>
    </row>
    <row r="72" spans="1:5" ht="51" customHeight="1" x14ac:dyDescent="0.25">
      <c r="A72" s="16"/>
      <c r="B72" s="47" t="s">
        <v>240</v>
      </c>
      <c r="C72" s="47"/>
      <c r="D72" s="47"/>
      <c r="E72" s="47"/>
    </row>
    <row r="73" spans="1:5" x14ac:dyDescent="0.25">
      <c r="A73" s="16"/>
      <c r="B73" s="22"/>
      <c r="C73" s="22"/>
      <c r="D73" s="22"/>
      <c r="E73" s="22"/>
    </row>
    <row r="74" spans="1:5" ht="38.25" x14ac:dyDescent="0.25">
      <c r="A74" s="16"/>
      <c r="B74" s="13"/>
      <c r="C74" s="75" t="s">
        <v>241</v>
      </c>
      <c r="D74" s="15"/>
      <c r="E74" s="75" t="s">
        <v>242</v>
      </c>
    </row>
    <row r="75" spans="1:5" x14ac:dyDescent="0.25">
      <c r="A75" s="16"/>
      <c r="B75" s="22"/>
      <c r="C75" s="22"/>
      <c r="D75" s="22"/>
      <c r="E75" s="22"/>
    </row>
    <row r="76" spans="1:5" ht="38.25" x14ac:dyDescent="0.25">
      <c r="A76" s="16"/>
      <c r="B76" s="13"/>
      <c r="C76" s="75" t="s">
        <v>241</v>
      </c>
      <c r="D76" s="15"/>
      <c r="E76" s="75" t="s">
        <v>243</v>
      </c>
    </row>
    <row r="77" spans="1:5" x14ac:dyDescent="0.25">
      <c r="A77" s="16"/>
      <c r="B77" s="22"/>
      <c r="C77" s="22"/>
      <c r="D77" s="22"/>
      <c r="E77" s="22"/>
    </row>
    <row r="78" spans="1:5" ht="25.5" x14ac:dyDescent="0.25">
      <c r="A78" s="16"/>
      <c r="B78" s="13"/>
      <c r="C78" s="75" t="s">
        <v>241</v>
      </c>
      <c r="D78" s="15"/>
      <c r="E78" s="75" t="s">
        <v>244</v>
      </c>
    </row>
    <row r="79" spans="1:5" x14ac:dyDescent="0.25">
      <c r="A79" s="16"/>
      <c r="B79" s="22"/>
      <c r="C79" s="22"/>
      <c r="D79" s="22"/>
      <c r="E79" s="22"/>
    </row>
    <row r="80" spans="1:5" ht="25.5" x14ac:dyDescent="0.25">
      <c r="A80" s="16"/>
      <c r="B80" s="13"/>
      <c r="C80" s="75" t="s">
        <v>241</v>
      </c>
      <c r="D80" s="15"/>
      <c r="E80" s="75" t="s">
        <v>245</v>
      </c>
    </row>
    <row r="81" spans="1:5" ht="89.25" customHeight="1" x14ac:dyDescent="0.25">
      <c r="A81" s="16"/>
      <c r="B81" s="47" t="s">
        <v>246</v>
      </c>
      <c r="C81" s="47"/>
      <c r="D81" s="47"/>
      <c r="E81" s="47"/>
    </row>
    <row r="82" spans="1:5" ht="51" customHeight="1" x14ac:dyDescent="0.25">
      <c r="A82" s="16"/>
      <c r="B82" s="47" t="s">
        <v>247</v>
      </c>
      <c r="C82" s="47"/>
      <c r="D82" s="47"/>
      <c r="E82" s="47"/>
    </row>
    <row r="83" spans="1:5" ht="89.25" customHeight="1" x14ac:dyDescent="0.25">
      <c r="A83" s="16"/>
      <c r="B83" s="47" t="s">
        <v>248</v>
      </c>
      <c r="C83" s="47"/>
      <c r="D83" s="47"/>
      <c r="E83" s="47"/>
    </row>
    <row r="84" spans="1:5" ht="15" customHeight="1" x14ac:dyDescent="0.25">
      <c r="A84" s="16" t="s">
        <v>249</v>
      </c>
      <c r="B84" s="17" t="s">
        <v>7</v>
      </c>
      <c r="C84" s="17"/>
      <c r="D84" s="17"/>
      <c r="E84" s="17"/>
    </row>
    <row r="85" spans="1:5" x14ac:dyDescent="0.25">
      <c r="A85" s="16"/>
      <c r="B85" s="46" t="s">
        <v>249</v>
      </c>
      <c r="C85" s="46"/>
      <c r="D85" s="46"/>
      <c r="E85" s="46"/>
    </row>
    <row r="86" spans="1:5" ht="165.75" customHeight="1" x14ac:dyDescent="0.25">
      <c r="A86" s="16"/>
      <c r="B86" s="47" t="s">
        <v>250</v>
      </c>
      <c r="C86" s="47"/>
      <c r="D86" s="47"/>
      <c r="E86" s="47"/>
    </row>
    <row r="87" spans="1:5" ht="15" customHeight="1" x14ac:dyDescent="0.25">
      <c r="A87" s="16" t="s">
        <v>251</v>
      </c>
      <c r="B87" s="17" t="s">
        <v>7</v>
      </c>
      <c r="C87" s="17"/>
      <c r="D87" s="17"/>
      <c r="E87" s="17"/>
    </row>
    <row r="88" spans="1:5" x14ac:dyDescent="0.25">
      <c r="A88" s="16"/>
      <c r="B88" s="46" t="s">
        <v>251</v>
      </c>
      <c r="C88" s="46"/>
      <c r="D88" s="46"/>
      <c r="E88" s="46"/>
    </row>
    <row r="89" spans="1:5" ht="63.75" customHeight="1" x14ac:dyDescent="0.25">
      <c r="A89" s="16"/>
      <c r="B89" s="47" t="s">
        <v>252</v>
      </c>
      <c r="C89" s="47"/>
      <c r="D89" s="47"/>
      <c r="E89" s="47"/>
    </row>
    <row r="90" spans="1:5" ht="15" customHeight="1" x14ac:dyDescent="0.25">
      <c r="A90" s="16" t="s">
        <v>253</v>
      </c>
      <c r="B90" s="17" t="s">
        <v>7</v>
      </c>
      <c r="C90" s="17"/>
      <c r="D90" s="17"/>
      <c r="E90" s="17"/>
    </row>
    <row r="91" spans="1:5" x14ac:dyDescent="0.25">
      <c r="A91" s="16"/>
      <c r="B91" s="46" t="s">
        <v>253</v>
      </c>
      <c r="C91" s="46"/>
      <c r="D91" s="46"/>
      <c r="E91" s="46"/>
    </row>
    <row r="92" spans="1:5" ht="127.5" customHeight="1" x14ac:dyDescent="0.25">
      <c r="A92" s="16"/>
      <c r="B92" s="47" t="s">
        <v>254</v>
      </c>
      <c r="C92" s="47"/>
      <c r="D92" s="47"/>
      <c r="E92" s="47"/>
    </row>
    <row r="93" spans="1:5" ht="15" customHeight="1" x14ac:dyDescent="0.25">
      <c r="A93" s="16" t="s">
        <v>255</v>
      </c>
      <c r="B93" s="17" t="s">
        <v>7</v>
      </c>
      <c r="C93" s="17"/>
      <c r="D93" s="17"/>
      <c r="E93" s="17"/>
    </row>
    <row r="94" spans="1:5" x14ac:dyDescent="0.25">
      <c r="A94" s="16"/>
      <c r="B94" s="46" t="s">
        <v>255</v>
      </c>
      <c r="C94" s="46"/>
      <c r="D94" s="46"/>
      <c r="E94" s="46"/>
    </row>
    <row r="95" spans="1:5" ht="63.75" customHeight="1" x14ac:dyDescent="0.25">
      <c r="A95" s="16"/>
      <c r="B95" s="47" t="s">
        <v>256</v>
      </c>
      <c r="C95" s="47"/>
      <c r="D95" s="47"/>
      <c r="E95" s="47"/>
    </row>
    <row r="96" spans="1:5" ht="89.25" customHeight="1" x14ac:dyDescent="0.25">
      <c r="A96" s="16"/>
      <c r="B96" s="47" t="s">
        <v>257</v>
      </c>
      <c r="C96" s="47"/>
      <c r="D96" s="47"/>
      <c r="E96" s="47"/>
    </row>
    <row r="97" spans="1:5" ht="15" customHeight="1" x14ac:dyDescent="0.25">
      <c r="A97" s="16" t="s">
        <v>258</v>
      </c>
      <c r="B97" s="17" t="s">
        <v>7</v>
      </c>
      <c r="C97" s="17"/>
      <c r="D97" s="17"/>
      <c r="E97" s="17"/>
    </row>
    <row r="98" spans="1:5" x14ac:dyDescent="0.25">
      <c r="A98" s="16"/>
      <c r="B98" s="46" t="s">
        <v>258</v>
      </c>
      <c r="C98" s="46"/>
      <c r="D98" s="46"/>
      <c r="E98" s="46"/>
    </row>
    <row r="99" spans="1:5" ht="76.5" customHeight="1" x14ac:dyDescent="0.25">
      <c r="A99" s="16"/>
      <c r="B99" s="47" t="s">
        <v>259</v>
      </c>
      <c r="C99" s="47"/>
      <c r="D99" s="47"/>
      <c r="E99" s="47"/>
    </row>
    <row r="100" spans="1:5" ht="15" customHeight="1" x14ac:dyDescent="0.25">
      <c r="A100" s="16" t="s">
        <v>260</v>
      </c>
      <c r="B100" s="17" t="s">
        <v>7</v>
      </c>
      <c r="C100" s="17"/>
      <c r="D100" s="17"/>
      <c r="E100" s="17"/>
    </row>
    <row r="101" spans="1:5" x14ac:dyDescent="0.25">
      <c r="A101" s="16"/>
      <c r="B101" s="46" t="s">
        <v>260</v>
      </c>
      <c r="C101" s="46"/>
      <c r="D101" s="46"/>
      <c r="E101" s="46"/>
    </row>
    <row r="102" spans="1:5" ht="89.25" customHeight="1" x14ac:dyDescent="0.25">
      <c r="A102" s="16"/>
      <c r="B102" s="47" t="s">
        <v>261</v>
      </c>
      <c r="C102" s="47"/>
      <c r="D102" s="47"/>
      <c r="E102" s="47"/>
    </row>
  </sheetData>
  <mergeCells count="122">
    <mergeCell ref="A100:A102"/>
    <mergeCell ref="B100:E100"/>
    <mergeCell ref="B101:E101"/>
    <mergeCell ref="B102:E102"/>
    <mergeCell ref="A93:A96"/>
    <mergeCell ref="B93:E93"/>
    <mergeCell ref="B94:E94"/>
    <mergeCell ref="B95:E95"/>
    <mergeCell ref="B96:E96"/>
    <mergeCell ref="A97:A99"/>
    <mergeCell ref="B97:E97"/>
    <mergeCell ref="B98:E98"/>
    <mergeCell ref="B99:E99"/>
    <mergeCell ref="A87:A89"/>
    <mergeCell ref="B87:E87"/>
    <mergeCell ref="B88:E88"/>
    <mergeCell ref="B89:E89"/>
    <mergeCell ref="A90:A92"/>
    <mergeCell ref="B90:E90"/>
    <mergeCell ref="B91:E91"/>
    <mergeCell ref="B92:E92"/>
    <mergeCell ref="B82:E82"/>
    <mergeCell ref="B83:E83"/>
    <mergeCell ref="A84:A86"/>
    <mergeCell ref="B84:E84"/>
    <mergeCell ref="B85:E85"/>
    <mergeCell ref="B86:E86"/>
    <mergeCell ref="A69:A83"/>
    <mergeCell ref="B69:E69"/>
    <mergeCell ref="B70:E70"/>
    <mergeCell ref="B71:E71"/>
    <mergeCell ref="B72:E72"/>
    <mergeCell ref="B73:E73"/>
    <mergeCell ref="B75:E75"/>
    <mergeCell ref="B77:E77"/>
    <mergeCell ref="B79:E79"/>
    <mergeCell ref="B81:E81"/>
    <mergeCell ref="A64:A68"/>
    <mergeCell ref="B64:E64"/>
    <mergeCell ref="B65:E65"/>
    <mergeCell ref="B66:E66"/>
    <mergeCell ref="B67:E67"/>
    <mergeCell ref="B68:E68"/>
    <mergeCell ref="A57:A60"/>
    <mergeCell ref="B57:E57"/>
    <mergeCell ref="B58:E58"/>
    <mergeCell ref="B59:E59"/>
    <mergeCell ref="B60:E60"/>
    <mergeCell ref="A61:A63"/>
    <mergeCell ref="B61:E61"/>
    <mergeCell ref="B62:E62"/>
    <mergeCell ref="B63:E63"/>
    <mergeCell ref="A51:A53"/>
    <mergeCell ref="B51:E51"/>
    <mergeCell ref="B52:E52"/>
    <mergeCell ref="B53:E53"/>
    <mergeCell ref="A54:A56"/>
    <mergeCell ref="B54:E54"/>
    <mergeCell ref="B55:E55"/>
    <mergeCell ref="B56:E56"/>
    <mergeCell ref="A45:A47"/>
    <mergeCell ref="B45:E45"/>
    <mergeCell ref="B46:E46"/>
    <mergeCell ref="B47:E47"/>
    <mergeCell ref="A48:A50"/>
    <mergeCell ref="B48:E48"/>
    <mergeCell ref="B49:E49"/>
    <mergeCell ref="B50:E50"/>
    <mergeCell ref="B36:E36"/>
    <mergeCell ref="B37:E37"/>
    <mergeCell ref="A38:A44"/>
    <mergeCell ref="B38:E38"/>
    <mergeCell ref="B39:E39"/>
    <mergeCell ref="B40:E40"/>
    <mergeCell ref="B41:E41"/>
    <mergeCell ref="B42:E42"/>
    <mergeCell ref="B43:E43"/>
    <mergeCell ref="B44:E44"/>
    <mergeCell ref="B28:E28"/>
    <mergeCell ref="A29:A31"/>
    <mergeCell ref="B29:E29"/>
    <mergeCell ref="B30:E30"/>
    <mergeCell ref="B31:E31"/>
    <mergeCell ref="A32:A37"/>
    <mergeCell ref="B32:E32"/>
    <mergeCell ref="B33:E33"/>
    <mergeCell ref="B34:E34"/>
    <mergeCell ref="B35:E35"/>
    <mergeCell ref="A19:A28"/>
    <mergeCell ref="B19:E19"/>
    <mergeCell ref="B20:E20"/>
    <mergeCell ref="B21:E21"/>
    <mergeCell ref="B22:E22"/>
    <mergeCell ref="B23:E23"/>
    <mergeCell ref="B24:E24"/>
    <mergeCell ref="B25:E25"/>
    <mergeCell ref="B26:E26"/>
    <mergeCell ref="B27:E27"/>
    <mergeCell ref="A12:A15"/>
    <mergeCell ref="B12:E12"/>
    <mergeCell ref="B13:E13"/>
    <mergeCell ref="B14:E14"/>
    <mergeCell ref="B15:E15"/>
    <mergeCell ref="A16:A18"/>
    <mergeCell ref="B16:E16"/>
    <mergeCell ref="B17:E17"/>
    <mergeCell ref="B18:E18"/>
    <mergeCell ref="A6:A8"/>
    <mergeCell ref="B6:E6"/>
    <mergeCell ref="B7:E7"/>
    <mergeCell ref="B8:E8"/>
    <mergeCell ref="A9:A11"/>
    <mergeCell ref="B9:E9"/>
    <mergeCell ref="B10:E10"/>
    <mergeCell ref="B11:E11"/>
    <mergeCell ref="A1:A2"/>
    <mergeCell ref="B1:E1"/>
    <mergeCell ref="B2:E2"/>
    <mergeCell ref="A3:A5"/>
    <mergeCell ref="B3:E3"/>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5703125" bestFit="1" customWidth="1"/>
    <col min="14" max="14" width="1.85546875" bestFit="1" customWidth="1"/>
  </cols>
  <sheetData>
    <row r="1" spans="1:14" ht="15" customHeight="1" x14ac:dyDescent="0.25">
      <c r="A1" s="8" t="s">
        <v>99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6" t="s">
        <v>992</v>
      </c>
      <c r="B3" s="17" t="s">
        <v>7</v>
      </c>
      <c r="C3" s="17"/>
      <c r="D3" s="17"/>
      <c r="E3" s="17"/>
      <c r="F3" s="17"/>
      <c r="G3" s="17"/>
      <c r="H3" s="17"/>
      <c r="I3" s="17"/>
      <c r="J3" s="17"/>
      <c r="K3" s="17"/>
      <c r="L3" s="17"/>
      <c r="M3" s="17"/>
      <c r="N3" s="17"/>
    </row>
    <row r="4" spans="1:14" x14ac:dyDescent="0.25">
      <c r="A4" s="16"/>
      <c r="B4" s="4"/>
      <c r="C4" s="4"/>
      <c r="D4" s="4"/>
      <c r="E4" s="4"/>
      <c r="F4" s="4"/>
      <c r="G4" s="4"/>
      <c r="H4" s="4"/>
      <c r="I4" s="4"/>
      <c r="J4" s="4"/>
      <c r="K4" s="4"/>
      <c r="L4" s="4"/>
      <c r="M4" s="4"/>
      <c r="N4" s="4"/>
    </row>
    <row r="5" spans="1:14" ht="15.75" thickBot="1" x14ac:dyDescent="0.3">
      <c r="A5" s="16"/>
      <c r="B5" s="13"/>
      <c r="C5" s="13" t="s">
        <v>269</v>
      </c>
      <c r="D5" s="44" t="s">
        <v>270</v>
      </c>
      <c r="E5" s="44"/>
      <c r="F5" s="44"/>
      <c r="G5" s="44"/>
      <c r="H5" s="44"/>
      <c r="I5" s="44"/>
      <c r="J5" s="44"/>
      <c r="K5" s="44"/>
      <c r="L5" s="44"/>
      <c r="M5" s="44"/>
      <c r="N5" s="13"/>
    </row>
    <row r="6" spans="1:14" ht="15.75" thickBot="1" x14ac:dyDescent="0.3">
      <c r="A6" s="16"/>
      <c r="B6" s="13"/>
      <c r="C6" s="13" t="s">
        <v>269</v>
      </c>
      <c r="D6" s="45">
        <v>2013</v>
      </c>
      <c r="E6" s="45"/>
      <c r="F6" s="13"/>
      <c r="G6" s="13"/>
      <c r="H6" s="45">
        <v>2012</v>
      </c>
      <c r="I6" s="45"/>
      <c r="J6" s="13"/>
      <c r="K6" s="13"/>
      <c r="L6" s="45">
        <v>2011</v>
      </c>
      <c r="M6" s="45"/>
      <c r="N6" s="13"/>
    </row>
    <row r="7" spans="1:14" x14ac:dyDescent="0.25">
      <c r="A7" s="16"/>
      <c r="B7" s="28" t="s">
        <v>271</v>
      </c>
      <c r="C7" s="30" t="s">
        <v>269</v>
      </c>
      <c r="D7" s="29"/>
      <c r="E7" s="29"/>
      <c r="F7" s="29"/>
      <c r="G7" s="30"/>
      <c r="H7" s="29"/>
      <c r="I7" s="29"/>
      <c r="J7" s="29"/>
      <c r="K7" s="30"/>
      <c r="L7" s="29"/>
      <c r="M7" s="29"/>
      <c r="N7" s="29"/>
    </row>
    <row r="8" spans="1:14" ht="15.75" thickBot="1" x14ac:dyDescent="0.3">
      <c r="A8" s="16"/>
      <c r="B8" s="31" t="s">
        <v>108</v>
      </c>
      <c r="C8" s="13" t="s">
        <v>269</v>
      </c>
      <c r="D8" s="25" t="s">
        <v>272</v>
      </c>
      <c r="E8" s="32" t="s">
        <v>273</v>
      </c>
      <c r="F8" s="24" t="s">
        <v>274</v>
      </c>
      <c r="G8" s="13"/>
      <c r="H8" s="25" t="s">
        <v>272</v>
      </c>
      <c r="I8" s="32" t="s">
        <v>275</v>
      </c>
      <c r="J8" s="24" t="s">
        <v>274</v>
      </c>
      <c r="K8" s="13"/>
      <c r="L8" s="25" t="s">
        <v>272</v>
      </c>
      <c r="M8" s="33">
        <v>103903</v>
      </c>
      <c r="N8" s="24" t="s">
        <v>269</v>
      </c>
    </row>
    <row r="9" spans="1:14" ht="15.75" thickTop="1" x14ac:dyDescent="0.25">
      <c r="A9" s="16"/>
      <c r="B9" s="11"/>
      <c r="C9" s="11" t="s">
        <v>269</v>
      </c>
      <c r="D9" s="34"/>
      <c r="E9" s="34"/>
      <c r="F9" s="11"/>
      <c r="G9" s="11"/>
      <c r="H9" s="34"/>
      <c r="I9" s="34"/>
      <c r="J9" s="11"/>
      <c r="K9" s="11"/>
      <c r="L9" s="34"/>
      <c r="M9" s="34"/>
      <c r="N9" s="11"/>
    </row>
    <row r="10" spans="1:14" x14ac:dyDescent="0.25">
      <c r="A10" s="16"/>
      <c r="B10" s="28" t="s">
        <v>276</v>
      </c>
      <c r="C10" s="30" t="s">
        <v>269</v>
      </c>
      <c r="D10" s="29"/>
      <c r="E10" s="29"/>
      <c r="F10" s="29"/>
      <c r="G10" s="30"/>
      <c r="H10" s="29"/>
      <c r="I10" s="29"/>
      <c r="J10" s="29"/>
      <c r="K10" s="30"/>
      <c r="L10" s="29"/>
      <c r="M10" s="29"/>
      <c r="N10" s="29"/>
    </row>
    <row r="11" spans="1:14" ht="25.5" x14ac:dyDescent="0.25">
      <c r="A11" s="16"/>
      <c r="B11" s="31" t="s">
        <v>277</v>
      </c>
      <c r="C11" s="13" t="s">
        <v>269</v>
      </c>
      <c r="D11" s="25"/>
      <c r="E11" s="33">
        <v>39188</v>
      </c>
      <c r="F11" s="24" t="s">
        <v>269</v>
      </c>
      <c r="G11" s="13"/>
      <c r="H11" s="25"/>
      <c r="I11" s="33">
        <v>40316</v>
      </c>
      <c r="J11" s="24" t="s">
        <v>269</v>
      </c>
      <c r="K11" s="13"/>
      <c r="L11" s="25"/>
      <c r="M11" s="33">
        <v>41131</v>
      </c>
      <c r="N11" s="24" t="s">
        <v>269</v>
      </c>
    </row>
    <row r="12" spans="1:14" x14ac:dyDescent="0.25">
      <c r="A12" s="16"/>
      <c r="B12" s="35" t="s">
        <v>278</v>
      </c>
      <c r="C12" s="30" t="s">
        <v>269</v>
      </c>
      <c r="D12" s="36"/>
      <c r="E12" s="37" t="s">
        <v>279</v>
      </c>
      <c r="F12" s="36" t="s">
        <v>269</v>
      </c>
      <c r="G12" s="30"/>
      <c r="H12" s="36"/>
      <c r="I12" s="37" t="s">
        <v>279</v>
      </c>
      <c r="J12" s="36" t="s">
        <v>269</v>
      </c>
      <c r="K12" s="30"/>
      <c r="L12" s="38"/>
      <c r="M12" s="39">
        <v>915</v>
      </c>
      <c r="N12" s="36" t="s">
        <v>269</v>
      </c>
    </row>
    <row r="13" spans="1:14" x14ac:dyDescent="0.25">
      <c r="A13" s="16"/>
      <c r="B13" s="31" t="s">
        <v>280</v>
      </c>
      <c r="C13" s="13" t="s">
        <v>269</v>
      </c>
      <c r="D13" s="24"/>
      <c r="E13" s="40" t="s">
        <v>279</v>
      </c>
      <c r="F13" s="24" t="s">
        <v>269</v>
      </c>
      <c r="G13" s="13"/>
      <c r="H13" s="24"/>
      <c r="I13" s="40" t="s">
        <v>279</v>
      </c>
      <c r="J13" s="24" t="s">
        <v>269</v>
      </c>
      <c r="K13" s="13"/>
      <c r="L13" s="25"/>
      <c r="M13" s="32">
        <v>836</v>
      </c>
      <c r="N13" s="24" t="s">
        <v>269</v>
      </c>
    </row>
    <row r="14" spans="1:14" ht="15.75" thickBot="1" x14ac:dyDescent="0.3">
      <c r="A14" s="16"/>
      <c r="B14" s="35" t="s">
        <v>281</v>
      </c>
      <c r="C14" s="30" t="s">
        <v>269</v>
      </c>
      <c r="D14" s="36"/>
      <c r="E14" s="37" t="s">
        <v>279</v>
      </c>
      <c r="F14" s="36" t="s">
        <v>269</v>
      </c>
      <c r="G14" s="30"/>
      <c r="H14" s="36"/>
      <c r="I14" s="37" t="s">
        <v>279</v>
      </c>
      <c r="J14" s="36" t="s">
        <v>269</v>
      </c>
      <c r="K14" s="30"/>
      <c r="L14" s="38"/>
      <c r="M14" s="39">
        <v>591</v>
      </c>
      <c r="N14" s="36" t="s">
        <v>269</v>
      </c>
    </row>
    <row r="15" spans="1:14" x14ac:dyDescent="0.25">
      <c r="A15" s="16"/>
      <c r="B15" s="11"/>
      <c r="C15" s="11" t="s">
        <v>269</v>
      </c>
      <c r="D15" s="41"/>
      <c r="E15" s="41"/>
      <c r="F15" s="11"/>
      <c r="G15" s="11"/>
      <c r="H15" s="41"/>
      <c r="I15" s="41"/>
      <c r="J15" s="11"/>
      <c r="K15" s="11"/>
      <c r="L15" s="41"/>
      <c r="M15" s="41"/>
      <c r="N15" s="11"/>
    </row>
    <row r="16" spans="1:14" ht="26.25" thickBot="1" x14ac:dyDescent="0.3">
      <c r="A16" s="16"/>
      <c r="B16" s="31" t="s">
        <v>282</v>
      </c>
      <c r="C16" s="13" t="s">
        <v>269</v>
      </c>
      <c r="D16" s="25"/>
      <c r="E16" s="33">
        <v>39188</v>
      </c>
      <c r="F16" s="24" t="s">
        <v>269</v>
      </c>
      <c r="G16" s="13"/>
      <c r="H16" s="25"/>
      <c r="I16" s="33">
        <v>40316</v>
      </c>
      <c r="J16" s="24" t="s">
        <v>269</v>
      </c>
      <c r="K16" s="13"/>
      <c r="L16" s="25"/>
      <c r="M16" s="33">
        <v>43473</v>
      </c>
      <c r="N16" s="24" t="s">
        <v>269</v>
      </c>
    </row>
    <row r="17" spans="1:14" ht="15.75" thickTop="1" x14ac:dyDescent="0.25">
      <c r="A17" s="16"/>
      <c r="B17" s="11"/>
      <c r="C17" s="11" t="s">
        <v>269</v>
      </c>
      <c r="D17" s="34"/>
      <c r="E17" s="34"/>
      <c r="F17" s="11"/>
      <c r="G17" s="11"/>
      <c r="H17" s="34"/>
      <c r="I17" s="34"/>
      <c r="J17" s="11"/>
      <c r="K17" s="11"/>
      <c r="L17" s="34"/>
      <c r="M17" s="34"/>
      <c r="N17" s="11"/>
    </row>
    <row r="18" spans="1:14" ht="15.75" thickBot="1" x14ac:dyDescent="0.3">
      <c r="A18" s="16"/>
      <c r="B18" s="28" t="s">
        <v>283</v>
      </c>
      <c r="C18" s="30" t="s">
        <v>269</v>
      </c>
      <c r="D18" s="38" t="s">
        <v>272</v>
      </c>
      <c r="E18" s="39" t="s">
        <v>284</v>
      </c>
      <c r="F18" s="36" t="s">
        <v>274</v>
      </c>
      <c r="G18" s="30"/>
      <c r="H18" s="38" t="s">
        <v>272</v>
      </c>
      <c r="I18" s="39" t="s">
        <v>285</v>
      </c>
      <c r="J18" s="36" t="s">
        <v>274</v>
      </c>
      <c r="K18" s="30"/>
      <c r="L18" s="38" t="s">
        <v>272</v>
      </c>
      <c r="M18" s="39">
        <v>2.5299999999999998</v>
      </c>
      <c r="N18" s="36" t="s">
        <v>269</v>
      </c>
    </row>
    <row r="19" spans="1:14" ht="15.75" thickTop="1" x14ac:dyDescent="0.25">
      <c r="A19" s="16"/>
      <c r="B19" s="11"/>
      <c r="C19" s="11" t="s">
        <v>269</v>
      </c>
      <c r="D19" s="34"/>
      <c r="E19" s="34"/>
      <c r="F19" s="11"/>
      <c r="G19" s="11"/>
      <c r="H19" s="34"/>
      <c r="I19" s="34"/>
      <c r="J19" s="11"/>
      <c r="K19" s="11"/>
      <c r="L19" s="34"/>
      <c r="M19" s="34"/>
      <c r="N19" s="11"/>
    </row>
    <row r="20" spans="1:14" ht="26.25" thickBot="1" x14ac:dyDescent="0.3">
      <c r="A20" s="16"/>
      <c r="B20" s="42" t="s">
        <v>286</v>
      </c>
      <c r="C20" s="13" t="s">
        <v>269</v>
      </c>
      <c r="D20" s="25" t="s">
        <v>272</v>
      </c>
      <c r="E20" s="32" t="s">
        <v>284</v>
      </c>
      <c r="F20" s="24" t="s">
        <v>274</v>
      </c>
      <c r="G20" s="13"/>
      <c r="H20" s="25" t="s">
        <v>272</v>
      </c>
      <c r="I20" s="32" t="s">
        <v>285</v>
      </c>
      <c r="J20" s="24" t="s">
        <v>274</v>
      </c>
      <c r="K20" s="13"/>
      <c r="L20" s="25" t="s">
        <v>272</v>
      </c>
      <c r="M20" s="32">
        <v>2.39</v>
      </c>
      <c r="N20" s="24" t="s">
        <v>269</v>
      </c>
    </row>
    <row r="21" spans="1:14" ht="15.75" thickTop="1" x14ac:dyDescent="0.25">
      <c r="A21" s="16"/>
      <c r="B21" s="11"/>
      <c r="C21" s="11" t="s">
        <v>269</v>
      </c>
      <c r="D21" s="34"/>
      <c r="E21" s="34"/>
      <c r="F21" s="11"/>
      <c r="G21" s="11"/>
      <c r="H21" s="34"/>
      <c r="I21" s="34"/>
      <c r="J21" s="11"/>
      <c r="K21" s="11"/>
      <c r="L21" s="34"/>
      <c r="M21" s="34"/>
      <c r="N21" s="11"/>
    </row>
    <row r="22" spans="1:14" ht="26.25" thickBot="1" x14ac:dyDescent="0.3">
      <c r="A22" s="16"/>
      <c r="B22" s="28" t="s">
        <v>287</v>
      </c>
      <c r="C22" s="30" t="s">
        <v>269</v>
      </c>
      <c r="D22" s="38"/>
      <c r="E22" s="43">
        <v>4363</v>
      </c>
      <c r="F22" s="36" t="s">
        <v>269</v>
      </c>
      <c r="G22" s="30"/>
      <c r="H22" s="38"/>
      <c r="I22" s="43">
        <v>4943</v>
      </c>
      <c r="J22" s="36" t="s">
        <v>269</v>
      </c>
      <c r="K22" s="30"/>
      <c r="L22" s="38"/>
      <c r="M22" s="43">
        <v>2119</v>
      </c>
      <c r="N22" s="36" t="s">
        <v>269</v>
      </c>
    </row>
    <row r="23" spans="1:14" ht="15.75" thickTop="1" x14ac:dyDescent="0.25">
      <c r="A23" s="16"/>
      <c r="B23" s="11"/>
      <c r="C23" s="11" t="s">
        <v>269</v>
      </c>
      <c r="D23" s="34"/>
      <c r="E23" s="34"/>
      <c r="F23" s="11"/>
      <c r="G23" s="11"/>
      <c r="H23" s="34"/>
      <c r="I23" s="34"/>
      <c r="J23" s="11"/>
      <c r="K23" s="11"/>
      <c r="L23" s="34"/>
      <c r="M23" s="34"/>
      <c r="N23" s="11"/>
    </row>
  </sheetData>
  <mergeCells count="9">
    <mergeCell ref="D5:M5"/>
    <mergeCell ref="D6:E6"/>
    <mergeCell ref="H6:I6"/>
    <mergeCell ref="L6:M6"/>
    <mergeCell ref="A1:A2"/>
    <mergeCell ref="B1:N1"/>
    <mergeCell ref="B2:N2"/>
    <mergeCell ref="A3:A23"/>
    <mergeCell ref="B3:N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85546875" customWidth="1"/>
    <col min="4" max="4" width="2.28515625" customWidth="1"/>
    <col min="5" max="5" width="8" customWidth="1"/>
    <col min="6" max="6" width="2.28515625" customWidth="1"/>
    <col min="7" max="7" width="1.85546875" customWidth="1"/>
    <col min="8" max="8" width="2.42578125" customWidth="1"/>
    <col min="9" max="9" width="7.85546875" customWidth="1"/>
    <col min="10" max="10" width="2.28515625" customWidth="1"/>
    <col min="11" max="11" width="1.85546875" customWidth="1"/>
    <col min="12" max="12" width="2.140625" customWidth="1"/>
    <col min="13" max="13" width="7.5703125" customWidth="1"/>
    <col min="14" max="14" width="2.28515625" customWidth="1"/>
  </cols>
  <sheetData>
    <row r="1" spans="1:14" ht="15" customHeight="1" x14ac:dyDescent="0.25">
      <c r="A1" s="8" t="s">
        <v>99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6" t="s">
        <v>994</v>
      </c>
      <c r="B3" s="17" t="s">
        <v>7</v>
      </c>
      <c r="C3" s="17"/>
      <c r="D3" s="17"/>
      <c r="E3" s="17"/>
      <c r="F3" s="17"/>
      <c r="G3" s="17"/>
      <c r="H3" s="17"/>
      <c r="I3" s="17"/>
      <c r="J3" s="17"/>
      <c r="K3" s="17"/>
      <c r="L3" s="17"/>
      <c r="M3" s="17"/>
      <c r="N3" s="17"/>
    </row>
    <row r="4" spans="1:14" x14ac:dyDescent="0.25">
      <c r="A4" s="16"/>
      <c r="B4" s="47" t="s">
        <v>296</v>
      </c>
      <c r="C4" s="47"/>
      <c r="D4" s="47"/>
      <c r="E4" s="47"/>
      <c r="F4" s="47"/>
      <c r="G4" s="47"/>
      <c r="H4" s="47"/>
      <c r="I4" s="47"/>
      <c r="J4" s="47"/>
      <c r="K4" s="47"/>
      <c r="L4" s="47"/>
      <c r="M4" s="47"/>
      <c r="N4" s="47"/>
    </row>
    <row r="5" spans="1:14" x14ac:dyDescent="0.25">
      <c r="A5" s="16"/>
      <c r="B5" s="48"/>
      <c r="C5" s="48"/>
      <c r="D5" s="48"/>
      <c r="E5" s="48"/>
      <c r="F5" s="48"/>
      <c r="G5" s="48"/>
      <c r="H5" s="48"/>
      <c r="I5" s="48"/>
      <c r="J5" s="48"/>
      <c r="K5" s="48"/>
      <c r="L5" s="48"/>
      <c r="M5" s="48"/>
      <c r="N5" s="48"/>
    </row>
    <row r="6" spans="1:14" x14ac:dyDescent="0.25">
      <c r="A6" s="16"/>
      <c r="B6" s="4"/>
      <c r="C6" s="4"/>
      <c r="D6" s="4"/>
      <c r="E6" s="4"/>
      <c r="F6" s="4"/>
      <c r="G6" s="4"/>
      <c r="H6" s="4"/>
      <c r="I6" s="4"/>
      <c r="J6" s="4"/>
      <c r="K6" s="4"/>
      <c r="L6" s="4"/>
      <c r="M6" s="4"/>
      <c r="N6" s="4"/>
    </row>
    <row r="7" spans="1:14" ht="15.75" thickBot="1" x14ac:dyDescent="0.3">
      <c r="A7" s="16"/>
      <c r="B7" s="13"/>
      <c r="C7" s="13" t="s">
        <v>269</v>
      </c>
      <c r="D7" s="44" t="s">
        <v>297</v>
      </c>
      <c r="E7" s="44"/>
      <c r="F7" s="44"/>
      <c r="G7" s="44"/>
      <c r="H7" s="44"/>
      <c r="I7" s="44"/>
      <c r="J7" s="44"/>
      <c r="K7" s="44"/>
      <c r="L7" s="44"/>
      <c r="M7" s="44"/>
      <c r="N7" s="13"/>
    </row>
    <row r="8" spans="1:14" ht="15.75" thickBot="1" x14ac:dyDescent="0.3">
      <c r="A8" s="16"/>
      <c r="B8" s="13"/>
      <c r="C8" s="13" t="s">
        <v>269</v>
      </c>
      <c r="D8" s="45">
        <v>2013</v>
      </c>
      <c r="E8" s="45"/>
      <c r="F8" s="13"/>
      <c r="G8" s="13" t="s">
        <v>269</v>
      </c>
      <c r="H8" s="45">
        <v>2012</v>
      </c>
      <c r="I8" s="45"/>
      <c r="J8" s="13"/>
      <c r="K8" s="13" t="s">
        <v>269</v>
      </c>
      <c r="L8" s="45">
        <v>2011</v>
      </c>
      <c r="M8" s="45"/>
      <c r="N8" s="13"/>
    </row>
    <row r="9" spans="1:14" x14ac:dyDescent="0.25">
      <c r="A9" s="16"/>
      <c r="B9" s="66" t="s">
        <v>298</v>
      </c>
      <c r="C9" s="30" t="s">
        <v>269</v>
      </c>
      <c r="D9" s="38" t="s">
        <v>272</v>
      </c>
      <c r="E9" s="43">
        <v>10274</v>
      </c>
      <c r="F9" s="36" t="s">
        <v>269</v>
      </c>
      <c r="G9" s="30" t="s">
        <v>269</v>
      </c>
      <c r="H9" s="38" t="s">
        <v>272</v>
      </c>
      <c r="I9" s="43">
        <v>11332</v>
      </c>
      <c r="J9" s="36" t="s">
        <v>269</v>
      </c>
      <c r="K9" s="30" t="s">
        <v>269</v>
      </c>
      <c r="L9" s="38" t="s">
        <v>272</v>
      </c>
      <c r="M9" s="43">
        <v>9440</v>
      </c>
      <c r="N9" s="36" t="s">
        <v>269</v>
      </c>
    </row>
    <row r="10" spans="1:14" x14ac:dyDescent="0.25">
      <c r="A10" s="16"/>
      <c r="B10" s="67" t="s">
        <v>299</v>
      </c>
      <c r="C10" s="13" t="s">
        <v>269</v>
      </c>
      <c r="D10" s="25"/>
      <c r="E10" s="33">
        <v>2111</v>
      </c>
      <c r="F10" s="24" t="s">
        <v>269</v>
      </c>
      <c r="G10" s="13" t="s">
        <v>269</v>
      </c>
      <c r="H10" s="25"/>
      <c r="I10" s="33">
        <v>8276</v>
      </c>
      <c r="J10" s="24" t="s">
        <v>269</v>
      </c>
      <c r="K10" s="13" t="s">
        <v>269</v>
      </c>
      <c r="L10" s="25"/>
      <c r="M10" s="32">
        <v>839</v>
      </c>
      <c r="N10" s="24" t="s">
        <v>269</v>
      </c>
    </row>
    <row r="11" spans="1:14" x14ac:dyDescent="0.25">
      <c r="A11" s="16"/>
      <c r="B11" s="66" t="s">
        <v>300</v>
      </c>
      <c r="C11" s="30" t="s">
        <v>269</v>
      </c>
      <c r="D11" s="38"/>
      <c r="E11" s="39">
        <v>11</v>
      </c>
      <c r="F11" s="36" t="s">
        <v>269</v>
      </c>
      <c r="G11" s="30" t="s">
        <v>269</v>
      </c>
      <c r="H11" s="38"/>
      <c r="I11" s="39">
        <v>991</v>
      </c>
      <c r="J11" s="36" t="s">
        <v>269</v>
      </c>
      <c r="K11" s="30" t="s">
        <v>269</v>
      </c>
      <c r="L11" s="38"/>
      <c r="M11" s="43">
        <v>2093</v>
      </c>
      <c r="N11" s="36" t="s">
        <v>269</v>
      </c>
    </row>
    <row r="12" spans="1:14" x14ac:dyDescent="0.25">
      <c r="A12" s="16"/>
      <c r="B12" s="67" t="s">
        <v>301</v>
      </c>
      <c r="C12" s="13" t="s">
        <v>269</v>
      </c>
      <c r="D12" s="25"/>
      <c r="E12" s="32">
        <v>16</v>
      </c>
      <c r="F12" s="24" t="s">
        <v>269</v>
      </c>
      <c r="G12" s="13" t="s">
        <v>269</v>
      </c>
      <c r="H12" s="25"/>
      <c r="I12" s="33">
        <v>3114</v>
      </c>
      <c r="J12" s="24" t="s">
        <v>269</v>
      </c>
      <c r="K12" s="13" t="s">
        <v>269</v>
      </c>
      <c r="L12" s="24"/>
      <c r="M12" s="40" t="s">
        <v>279</v>
      </c>
      <c r="N12" s="24" t="s">
        <v>269</v>
      </c>
    </row>
    <row r="13" spans="1:14" ht="15.75" thickBot="1" x14ac:dyDescent="0.3">
      <c r="A13" s="16"/>
      <c r="B13" s="66" t="s">
        <v>302</v>
      </c>
      <c r="C13" s="30" t="s">
        <v>269</v>
      </c>
      <c r="D13" s="38"/>
      <c r="E13" s="39">
        <v>66</v>
      </c>
      <c r="F13" s="36" t="s">
        <v>269</v>
      </c>
      <c r="G13" s="30" t="s">
        <v>269</v>
      </c>
      <c r="H13" s="38"/>
      <c r="I13" s="43">
        <v>4712</v>
      </c>
      <c r="J13" s="36" t="s">
        <v>269</v>
      </c>
      <c r="K13" s="30" t="s">
        <v>269</v>
      </c>
      <c r="L13" s="36"/>
      <c r="M13" s="37" t="s">
        <v>279</v>
      </c>
      <c r="N13" s="36" t="s">
        <v>269</v>
      </c>
    </row>
    <row r="14" spans="1:14" x14ac:dyDescent="0.25">
      <c r="A14" s="16"/>
      <c r="B14" s="11"/>
      <c r="C14" s="11" t="s">
        <v>269</v>
      </c>
      <c r="D14" s="41"/>
      <c r="E14" s="41"/>
      <c r="F14" s="11"/>
      <c r="G14" s="11" t="s">
        <v>269</v>
      </c>
      <c r="H14" s="41"/>
      <c r="I14" s="41"/>
      <c r="J14" s="11"/>
      <c r="K14" s="11" t="s">
        <v>269</v>
      </c>
      <c r="L14" s="41"/>
      <c r="M14" s="41"/>
      <c r="N14" s="11"/>
    </row>
    <row r="15" spans="1:14" x14ac:dyDescent="0.25">
      <c r="A15" s="16"/>
      <c r="B15" s="2"/>
      <c r="C15" s="13" t="s">
        <v>269</v>
      </c>
      <c r="D15" s="25"/>
      <c r="E15" s="33">
        <v>12478</v>
      </c>
      <c r="F15" s="24" t="s">
        <v>269</v>
      </c>
      <c r="G15" s="13" t="s">
        <v>269</v>
      </c>
      <c r="H15" s="25"/>
      <c r="I15" s="33">
        <v>28425</v>
      </c>
      <c r="J15" s="24" t="s">
        <v>269</v>
      </c>
      <c r="K15" s="13" t="s">
        <v>269</v>
      </c>
      <c r="L15" s="25"/>
      <c r="M15" s="33">
        <v>12372</v>
      </c>
      <c r="N15" s="24" t="s">
        <v>269</v>
      </c>
    </row>
    <row r="16" spans="1:14" ht="15.75" thickBot="1" x14ac:dyDescent="0.3">
      <c r="A16" s="16"/>
      <c r="B16" s="66" t="s">
        <v>303</v>
      </c>
      <c r="C16" s="30" t="s">
        <v>269</v>
      </c>
      <c r="D16" s="38"/>
      <c r="E16" s="43">
        <v>25936</v>
      </c>
      <c r="F16" s="36" t="s">
        <v>269</v>
      </c>
      <c r="G16" s="30" t="s">
        <v>269</v>
      </c>
      <c r="H16" s="38"/>
      <c r="I16" s="43">
        <v>1132</v>
      </c>
      <c r="J16" s="36" t="s">
        <v>269</v>
      </c>
      <c r="K16" s="30" t="s">
        <v>269</v>
      </c>
      <c r="L16" s="38"/>
      <c r="M16" s="43">
        <v>2840</v>
      </c>
      <c r="N16" s="36" t="s">
        <v>269</v>
      </c>
    </row>
    <row r="17" spans="1:14" x14ac:dyDescent="0.25">
      <c r="A17" s="16"/>
      <c r="B17" s="11"/>
      <c r="C17" s="11" t="s">
        <v>269</v>
      </c>
      <c r="D17" s="41"/>
      <c r="E17" s="41"/>
      <c r="F17" s="11"/>
      <c r="G17" s="11" t="s">
        <v>269</v>
      </c>
      <c r="H17" s="41"/>
      <c r="I17" s="41"/>
      <c r="J17" s="11"/>
      <c r="K17" s="11" t="s">
        <v>269</v>
      </c>
      <c r="L17" s="41"/>
      <c r="M17" s="41"/>
      <c r="N17" s="11"/>
    </row>
    <row r="18" spans="1:14" ht="15.75" thickBot="1" x14ac:dyDescent="0.3">
      <c r="A18" s="16"/>
      <c r="B18" s="31" t="s">
        <v>119</v>
      </c>
      <c r="C18" s="13" t="s">
        <v>269</v>
      </c>
      <c r="D18" s="25" t="s">
        <v>272</v>
      </c>
      <c r="E18" s="33">
        <v>38414</v>
      </c>
      <c r="F18" s="24" t="s">
        <v>269</v>
      </c>
      <c r="G18" s="13" t="s">
        <v>269</v>
      </c>
      <c r="H18" s="25" t="s">
        <v>272</v>
      </c>
      <c r="I18" s="33">
        <v>29557</v>
      </c>
      <c r="J18" s="24" t="s">
        <v>269</v>
      </c>
      <c r="K18" s="13" t="s">
        <v>269</v>
      </c>
      <c r="L18" s="25" t="s">
        <v>272</v>
      </c>
      <c r="M18" s="33">
        <v>15212</v>
      </c>
      <c r="N18" s="24" t="s">
        <v>269</v>
      </c>
    </row>
    <row r="19" spans="1:14" ht="15.75" thickTop="1" x14ac:dyDescent="0.25">
      <c r="A19" s="16"/>
      <c r="B19" s="11"/>
      <c r="C19" s="11" t="s">
        <v>269</v>
      </c>
      <c r="D19" s="34"/>
      <c r="E19" s="34"/>
      <c r="F19" s="11"/>
      <c r="G19" s="11" t="s">
        <v>269</v>
      </c>
      <c r="H19" s="34"/>
      <c r="I19" s="34"/>
      <c r="J19" s="11"/>
      <c r="K19" s="11" t="s">
        <v>269</v>
      </c>
      <c r="L19" s="34"/>
      <c r="M19" s="34"/>
      <c r="N19" s="11"/>
    </row>
    <row r="20" spans="1:14" ht="15" customHeight="1" x14ac:dyDescent="0.25">
      <c r="A20" s="16" t="s">
        <v>995</v>
      </c>
      <c r="B20" s="17" t="s">
        <v>7</v>
      </c>
      <c r="C20" s="17"/>
      <c r="D20" s="17"/>
      <c r="E20" s="17"/>
      <c r="F20" s="17"/>
      <c r="G20" s="17"/>
      <c r="H20" s="17"/>
      <c r="I20" s="17"/>
      <c r="J20" s="17"/>
      <c r="K20" s="17"/>
      <c r="L20" s="17"/>
      <c r="M20" s="17"/>
      <c r="N20" s="17"/>
    </row>
    <row r="21" spans="1:14" ht="25.5" customHeight="1" x14ac:dyDescent="0.25">
      <c r="A21" s="16"/>
      <c r="B21" s="47" t="s">
        <v>996</v>
      </c>
      <c r="C21" s="47"/>
      <c r="D21" s="47"/>
      <c r="E21" s="47"/>
      <c r="F21" s="47"/>
      <c r="G21" s="47"/>
      <c r="H21" s="47"/>
      <c r="I21" s="47"/>
      <c r="J21" s="47"/>
      <c r="K21" s="47"/>
      <c r="L21" s="47"/>
      <c r="M21" s="47"/>
      <c r="N21" s="47"/>
    </row>
    <row r="22" spans="1:14" x14ac:dyDescent="0.25">
      <c r="A22" s="16"/>
      <c r="B22" s="48"/>
      <c r="C22" s="48"/>
      <c r="D22" s="48"/>
      <c r="E22" s="48"/>
      <c r="F22" s="48"/>
      <c r="G22" s="48"/>
      <c r="H22" s="48"/>
      <c r="I22" s="48"/>
      <c r="J22" s="48"/>
      <c r="K22" s="48"/>
      <c r="L22" s="48"/>
      <c r="M22" s="48"/>
      <c r="N22" s="48"/>
    </row>
    <row r="23" spans="1:14" x14ac:dyDescent="0.25">
      <c r="A23" s="16"/>
      <c r="B23" s="4"/>
      <c r="C23" s="4"/>
      <c r="D23" s="4"/>
      <c r="E23" s="4"/>
      <c r="F23" s="4"/>
      <c r="G23" s="4"/>
      <c r="H23" s="4"/>
      <c r="I23" s="4"/>
      <c r="J23" s="4"/>
      <c r="K23" s="4"/>
      <c r="L23" s="4"/>
      <c r="M23" s="4"/>
      <c r="N23" s="4"/>
    </row>
    <row r="24" spans="1:14" x14ac:dyDescent="0.25">
      <c r="A24" s="16"/>
      <c r="B24" s="64"/>
      <c r="C24" s="64"/>
      <c r="D24" s="80" t="s">
        <v>305</v>
      </c>
      <c r="E24" s="80"/>
      <c r="F24" s="64"/>
      <c r="G24" s="64"/>
      <c r="H24" s="80" t="s">
        <v>308</v>
      </c>
      <c r="I24" s="80"/>
      <c r="J24" s="64"/>
      <c r="K24" s="64"/>
      <c r="L24" s="80" t="s">
        <v>119</v>
      </c>
      <c r="M24" s="80"/>
      <c r="N24" s="64"/>
    </row>
    <row r="25" spans="1:14" x14ac:dyDescent="0.25">
      <c r="A25" s="16"/>
      <c r="B25" s="64"/>
      <c r="C25" s="64"/>
      <c r="D25" s="80" t="s">
        <v>306</v>
      </c>
      <c r="E25" s="80"/>
      <c r="F25" s="64"/>
      <c r="G25" s="64"/>
      <c r="H25" s="80" t="s">
        <v>306</v>
      </c>
      <c r="I25" s="80"/>
      <c r="J25" s="64"/>
      <c r="K25" s="64"/>
      <c r="L25" s="80"/>
      <c r="M25" s="80"/>
      <c r="N25" s="64"/>
    </row>
    <row r="26" spans="1:14" ht="15.75" thickBot="1" x14ac:dyDescent="0.3">
      <c r="A26" s="16"/>
      <c r="B26" s="64"/>
      <c r="C26" s="64"/>
      <c r="D26" s="44" t="s">
        <v>307</v>
      </c>
      <c r="E26" s="44"/>
      <c r="F26" s="64"/>
      <c r="G26" s="64"/>
      <c r="H26" s="44" t="s">
        <v>307</v>
      </c>
      <c r="I26" s="44"/>
      <c r="J26" s="64"/>
      <c r="K26" s="64"/>
      <c r="L26" s="44"/>
      <c r="M26" s="44"/>
      <c r="N26" s="64"/>
    </row>
    <row r="27" spans="1:14" x14ac:dyDescent="0.25">
      <c r="A27" s="16"/>
      <c r="B27" s="28" t="s">
        <v>309</v>
      </c>
      <c r="C27" s="30"/>
      <c r="D27" s="38" t="s">
        <v>272</v>
      </c>
      <c r="E27" s="43">
        <v>4758</v>
      </c>
      <c r="F27" s="36" t="s">
        <v>269</v>
      </c>
      <c r="G27" s="30"/>
      <c r="H27" s="36" t="s">
        <v>272</v>
      </c>
      <c r="I27" s="37" t="s">
        <v>279</v>
      </c>
      <c r="J27" s="36" t="s">
        <v>269</v>
      </c>
      <c r="K27" s="30"/>
      <c r="L27" s="38" t="s">
        <v>272</v>
      </c>
      <c r="M27" s="43">
        <v>4758</v>
      </c>
      <c r="N27" s="36" t="s">
        <v>269</v>
      </c>
    </row>
    <row r="28" spans="1:14" x14ac:dyDescent="0.25">
      <c r="A28" s="16"/>
      <c r="B28" s="31" t="s">
        <v>310</v>
      </c>
      <c r="C28" s="13"/>
      <c r="D28" s="25"/>
      <c r="E28" s="33">
        <v>14276</v>
      </c>
      <c r="F28" s="24" t="s">
        <v>269</v>
      </c>
      <c r="G28" s="13"/>
      <c r="H28" s="25"/>
      <c r="I28" s="33">
        <v>10274</v>
      </c>
      <c r="J28" s="24" t="s">
        <v>269</v>
      </c>
      <c r="K28" s="13"/>
      <c r="L28" s="25"/>
      <c r="M28" s="33">
        <v>24550</v>
      </c>
      <c r="N28" s="24" t="s">
        <v>269</v>
      </c>
    </row>
    <row r="29" spans="1:14" x14ac:dyDescent="0.25">
      <c r="A29" s="16"/>
      <c r="B29" s="35" t="s">
        <v>311</v>
      </c>
      <c r="C29" s="30"/>
      <c r="D29" s="38"/>
      <c r="E29" s="39" t="s">
        <v>312</v>
      </c>
      <c r="F29" s="36" t="s">
        <v>274</v>
      </c>
      <c r="G29" s="30"/>
      <c r="H29" s="38"/>
      <c r="I29" s="39" t="s">
        <v>313</v>
      </c>
      <c r="J29" s="36" t="s">
        <v>274</v>
      </c>
      <c r="K29" s="30"/>
      <c r="L29" s="38"/>
      <c r="M29" s="39" t="s">
        <v>314</v>
      </c>
      <c r="N29" s="36" t="s">
        <v>274</v>
      </c>
    </row>
    <row r="30" spans="1:14" ht="26.25" thickBot="1" x14ac:dyDescent="0.3">
      <c r="A30" s="16"/>
      <c r="B30" s="31" t="s">
        <v>315</v>
      </c>
      <c r="C30" s="13"/>
      <c r="D30" s="25"/>
      <c r="E30" s="32" t="s">
        <v>316</v>
      </c>
      <c r="F30" s="24" t="s">
        <v>274</v>
      </c>
      <c r="G30" s="13"/>
      <c r="H30" s="24"/>
      <c r="I30" s="40" t="s">
        <v>279</v>
      </c>
      <c r="J30" s="24" t="s">
        <v>269</v>
      </c>
      <c r="K30" s="13"/>
      <c r="L30" s="25"/>
      <c r="M30" s="32" t="s">
        <v>316</v>
      </c>
      <c r="N30" s="24" t="s">
        <v>274</v>
      </c>
    </row>
    <row r="31" spans="1:14" x14ac:dyDescent="0.25">
      <c r="A31" s="16"/>
      <c r="B31" s="11"/>
      <c r="C31" s="11"/>
      <c r="D31" s="41"/>
      <c r="E31" s="41"/>
      <c r="F31" s="11"/>
      <c r="G31" s="11"/>
      <c r="H31" s="41"/>
      <c r="I31" s="41"/>
      <c r="J31" s="11"/>
      <c r="K31" s="11"/>
      <c r="L31" s="41"/>
      <c r="M31" s="41"/>
      <c r="N31" s="11"/>
    </row>
    <row r="32" spans="1:14" ht="15.75" thickBot="1" x14ac:dyDescent="0.3">
      <c r="A32" s="16"/>
      <c r="B32" s="28" t="s">
        <v>317</v>
      </c>
      <c r="C32" s="30"/>
      <c r="D32" s="38" t="s">
        <v>272</v>
      </c>
      <c r="E32" s="43">
        <v>6696</v>
      </c>
      <c r="F32" s="36" t="s">
        <v>269</v>
      </c>
      <c r="G32" s="30"/>
      <c r="H32" s="38" t="s">
        <v>272</v>
      </c>
      <c r="I32" s="43">
        <v>8517</v>
      </c>
      <c r="J32" s="36" t="s">
        <v>269</v>
      </c>
      <c r="K32" s="30"/>
      <c r="L32" s="38" t="s">
        <v>272</v>
      </c>
      <c r="M32" s="43">
        <v>15213</v>
      </c>
      <c r="N32" s="36" t="s">
        <v>269</v>
      </c>
    </row>
    <row r="33" spans="1:14" ht="15.75" thickTop="1" x14ac:dyDescent="0.25">
      <c r="A33" s="16"/>
      <c r="B33" s="11"/>
      <c r="C33" s="11"/>
      <c r="D33" s="34"/>
      <c r="E33" s="34"/>
      <c r="F33" s="11"/>
      <c r="G33" s="11"/>
      <c r="H33" s="34"/>
      <c r="I33" s="34"/>
      <c r="J33" s="11"/>
      <c r="K33" s="11"/>
      <c r="L33" s="34"/>
      <c r="M33" s="34"/>
      <c r="N33" s="11"/>
    </row>
    <row r="34" spans="1:14" x14ac:dyDescent="0.25">
      <c r="A34" s="16"/>
      <c r="B34" s="31" t="s">
        <v>310</v>
      </c>
      <c r="C34" s="13"/>
      <c r="D34" s="25"/>
      <c r="E34" s="33">
        <v>23669</v>
      </c>
      <c r="F34" s="24" t="s">
        <v>269</v>
      </c>
      <c r="G34" s="13"/>
      <c r="H34" s="25"/>
      <c r="I34" s="32">
        <v>690</v>
      </c>
      <c r="J34" s="24" t="s">
        <v>269</v>
      </c>
      <c r="K34" s="13"/>
      <c r="L34" s="25"/>
      <c r="M34" s="33">
        <v>24359</v>
      </c>
      <c r="N34" s="24" t="s">
        <v>269</v>
      </c>
    </row>
    <row r="35" spans="1:14" x14ac:dyDescent="0.25">
      <c r="A35" s="16"/>
      <c r="B35" s="35" t="s">
        <v>311</v>
      </c>
      <c r="C35" s="30"/>
      <c r="D35" s="38"/>
      <c r="E35" s="39" t="s">
        <v>318</v>
      </c>
      <c r="F35" s="36" t="s">
        <v>274</v>
      </c>
      <c r="G35" s="30"/>
      <c r="H35" s="38"/>
      <c r="I35" s="39" t="s">
        <v>319</v>
      </c>
      <c r="J35" s="36" t="s">
        <v>274</v>
      </c>
      <c r="K35" s="30"/>
      <c r="L35" s="38"/>
      <c r="M35" s="39" t="s">
        <v>320</v>
      </c>
      <c r="N35" s="36" t="s">
        <v>274</v>
      </c>
    </row>
    <row r="36" spans="1:14" ht="26.25" thickBot="1" x14ac:dyDescent="0.3">
      <c r="A36" s="16"/>
      <c r="B36" s="31" t="s">
        <v>315</v>
      </c>
      <c r="C36" s="13"/>
      <c r="D36" s="25"/>
      <c r="E36" s="32" t="s">
        <v>321</v>
      </c>
      <c r="F36" s="24" t="s">
        <v>274</v>
      </c>
      <c r="G36" s="13"/>
      <c r="H36" s="24"/>
      <c r="I36" s="40" t="s">
        <v>279</v>
      </c>
      <c r="J36" s="24" t="s">
        <v>269</v>
      </c>
      <c r="K36" s="13"/>
      <c r="L36" s="25"/>
      <c r="M36" s="32" t="s">
        <v>321</v>
      </c>
      <c r="N36" s="24" t="s">
        <v>274</v>
      </c>
    </row>
    <row r="37" spans="1:14" x14ac:dyDescent="0.25">
      <c r="A37" s="16"/>
      <c r="B37" s="11"/>
      <c r="C37" s="11"/>
      <c r="D37" s="41"/>
      <c r="E37" s="41"/>
      <c r="F37" s="11"/>
      <c r="G37" s="11"/>
      <c r="H37" s="41"/>
      <c r="I37" s="41"/>
      <c r="J37" s="11"/>
      <c r="K37" s="11"/>
      <c r="L37" s="41"/>
      <c r="M37" s="41"/>
      <c r="N37" s="11"/>
    </row>
    <row r="38" spans="1:14" ht="15.75" thickBot="1" x14ac:dyDescent="0.3">
      <c r="A38" s="16"/>
      <c r="B38" s="28" t="s">
        <v>322</v>
      </c>
      <c r="C38" s="30"/>
      <c r="D38" s="38" t="s">
        <v>272</v>
      </c>
      <c r="E38" s="43">
        <v>19965</v>
      </c>
      <c r="F38" s="36" t="s">
        <v>269</v>
      </c>
      <c r="G38" s="30"/>
      <c r="H38" s="38" t="s">
        <v>272</v>
      </c>
      <c r="I38" s="43">
        <v>6096</v>
      </c>
      <c r="J38" s="36" t="s">
        <v>269</v>
      </c>
      <c r="K38" s="30"/>
      <c r="L38" s="38" t="s">
        <v>272</v>
      </c>
      <c r="M38" s="43">
        <v>26061</v>
      </c>
      <c r="N38" s="36" t="s">
        <v>269</v>
      </c>
    </row>
    <row r="39" spans="1:14" ht="15.75" thickTop="1" x14ac:dyDescent="0.25">
      <c r="A39" s="16"/>
      <c r="B39" s="11"/>
      <c r="C39" s="11"/>
      <c r="D39" s="34"/>
      <c r="E39" s="34"/>
      <c r="F39" s="11"/>
      <c r="G39" s="11"/>
      <c r="H39" s="34"/>
      <c r="I39" s="34"/>
      <c r="J39" s="11"/>
      <c r="K39" s="11"/>
      <c r="L39" s="34"/>
      <c r="M39" s="34"/>
      <c r="N39" s="11"/>
    </row>
  </sheetData>
  <mergeCells count="29">
    <mergeCell ref="B20:N20"/>
    <mergeCell ref="B21:N21"/>
    <mergeCell ref="B22:N22"/>
    <mergeCell ref="L24:M26"/>
    <mergeCell ref="N24:N26"/>
    <mergeCell ref="A1:A2"/>
    <mergeCell ref="B1:N1"/>
    <mergeCell ref="B2:N2"/>
    <mergeCell ref="A3:A19"/>
    <mergeCell ref="B3:N3"/>
    <mergeCell ref="B4:N4"/>
    <mergeCell ref="B5:N5"/>
    <mergeCell ref="A20:A39"/>
    <mergeCell ref="G24:G26"/>
    <mergeCell ref="H24:I24"/>
    <mergeCell ref="H25:I25"/>
    <mergeCell ref="H26:I26"/>
    <mergeCell ref="J24:J26"/>
    <mergeCell ref="K24:K26"/>
    <mergeCell ref="D7:M7"/>
    <mergeCell ref="D8:E8"/>
    <mergeCell ref="H8:I8"/>
    <mergeCell ref="L8:M8"/>
    <mergeCell ref="B24:B26"/>
    <mergeCell ref="C24:C26"/>
    <mergeCell ref="D24:E24"/>
    <mergeCell ref="D25:E25"/>
    <mergeCell ref="D26:E26"/>
    <mergeCell ref="F24:F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2.140625" customWidth="1"/>
    <col min="4" max="4" width="2.5703125" customWidth="1"/>
    <col min="5" max="5" width="7.7109375" customWidth="1"/>
    <col min="6" max="6" width="2.7109375" customWidth="1"/>
    <col min="7" max="7" width="13" customWidth="1"/>
    <col min="8" max="8" width="2.5703125" customWidth="1"/>
    <col min="9" max="9" width="6.85546875" customWidth="1"/>
    <col min="10" max="10" width="2.7109375" customWidth="1"/>
    <col min="11" max="11" width="13" customWidth="1"/>
    <col min="12" max="12" width="2.5703125" customWidth="1"/>
    <col min="13" max="13" width="6.85546875" customWidth="1"/>
    <col min="14" max="14" width="2.7109375" customWidth="1"/>
  </cols>
  <sheetData>
    <row r="1" spans="1:14" ht="15" customHeight="1" x14ac:dyDescent="0.25">
      <c r="A1" s="8" t="s">
        <v>99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6" t="s">
        <v>998</v>
      </c>
      <c r="B3" s="17" t="s">
        <v>7</v>
      </c>
      <c r="C3" s="17"/>
      <c r="D3" s="17"/>
      <c r="E3" s="17"/>
      <c r="F3" s="17"/>
      <c r="G3" s="17"/>
      <c r="H3" s="17"/>
      <c r="I3" s="17"/>
      <c r="J3" s="17"/>
      <c r="K3" s="17"/>
      <c r="L3" s="17"/>
      <c r="M3" s="17"/>
      <c r="N3" s="17"/>
    </row>
    <row r="4" spans="1:14" ht="25.5" customHeight="1" x14ac:dyDescent="0.25">
      <c r="A4" s="16"/>
      <c r="B4" s="47" t="s">
        <v>325</v>
      </c>
      <c r="C4" s="47"/>
      <c r="D4" s="47"/>
      <c r="E4" s="47"/>
      <c r="F4" s="47"/>
      <c r="G4" s="47"/>
      <c r="H4" s="47"/>
      <c r="I4" s="47"/>
      <c r="J4" s="47"/>
      <c r="K4" s="47"/>
      <c r="L4" s="47"/>
      <c r="M4" s="47"/>
      <c r="N4" s="47"/>
    </row>
    <row r="5" spans="1:14" x14ac:dyDescent="0.25">
      <c r="A5" s="16"/>
      <c r="B5" s="48"/>
      <c r="C5" s="48"/>
      <c r="D5" s="48"/>
      <c r="E5" s="48"/>
      <c r="F5" s="48"/>
      <c r="G5" s="48"/>
      <c r="H5" s="48"/>
      <c r="I5" s="48"/>
      <c r="J5" s="48"/>
      <c r="K5" s="48"/>
      <c r="L5" s="48"/>
      <c r="M5" s="48"/>
      <c r="N5" s="48"/>
    </row>
    <row r="6" spans="1:14" x14ac:dyDescent="0.25">
      <c r="A6" s="16"/>
      <c r="B6" s="4"/>
      <c r="C6" s="4"/>
      <c r="D6" s="4"/>
      <c r="E6" s="4"/>
      <c r="F6" s="4"/>
      <c r="G6" s="4"/>
      <c r="H6" s="4"/>
      <c r="I6" s="4"/>
      <c r="J6" s="4"/>
      <c r="K6" s="4"/>
      <c r="L6" s="4"/>
      <c r="M6" s="4"/>
      <c r="N6" s="4"/>
    </row>
    <row r="7" spans="1:14" ht="15.75" thickBot="1" x14ac:dyDescent="0.3">
      <c r="A7" s="16"/>
      <c r="B7" s="13"/>
      <c r="C7" s="13" t="s">
        <v>269</v>
      </c>
      <c r="D7" s="44" t="s">
        <v>270</v>
      </c>
      <c r="E7" s="44"/>
      <c r="F7" s="44"/>
      <c r="G7" s="44"/>
      <c r="H7" s="44"/>
      <c r="I7" s="44"/>
      <c r="J7" s="44"/>
      <c r="K7" s="44"/>
      <c r="L7" s="44"/>
      <c r="M7" s="44"/>
      <c r="N7" s="13"/>
    </row>
    <row r="8" spans="1:14" ht="15.75" thickBot="1" x14ac:dyDescent="0.3">
      <c r="A8" s="16"/>
      <c r="B8" s="13"/>
      <c r="C8" s="13" t="s">
        <v>269</v>
      </c>
      <c r="D8" s="45">
        <v>2013</v>
      </c>
      <c r="E8" s="45"/>
      <c r="F8" s="13"/>
      <c r="G8" s="13"/>
      <c r="H8" s="45">
        <v>2012</v>
      </c>
      <c r="I8" s="45"/>
      <c r="J8" s="13"/>
      <c r="K8" s="13"/>
      <c r="L8" s="45">
        <v>2011</v>
      </c>
      <c r="M8" s="45"/>
      <c r="N8" s="13"/>
    </row>
    <row r="9" spans="1:14" x14ac:dyDescent="0.25">
      <c r="A9" s="16"/>
      <c r="B9" s="66" t="s">
        <v>326</v>
      </c>
      <c r="C9" s="30" t="s">
        <v>269</v>
      </c>
      <c r="D9" s="38" t="s">
        <v>272</v>
      </c>
      <c r="E9" s="43">
        <v>5439</v>
      </c>
      <c r="F9" s="36" t="s">
        <v>269</v>
      </c>
      <c r="G9" s="30"/>
      <c r="H9" s="38" t="s">
        <v>272</v>
      </c>
      <c r="I9" s="43">
        <v>6350</v>
      </c>
      <c r="J9" s="36" t="s">
        <v>269</v>
      </c>
      <c r="K9" s="30"/>
      <c r="L9" s="38" t="s">
        <v>272</v>
      </c>
      <c r="M9" s="43">
        <v>6200</v>
      </c>
      <c r="N9" s="36" t="s">
        <v>269</v>
      </c>
    </row>
    <row r="10" spans="1:14" ht="25.5" x14ac:dyDescent="0.25">
      <c r="A10" s="16"/>
      <c r="B10" s="67" t="s">
        <v>327</v>
      </c>
      <c r="C10" s="13" t="s">
        <v>269</v>
      </c>
      <c r="D10" s="25"/>
      <c r="E10" s="32" t="s">
        <v>328</v>
      </c>
      <c r="F10" s="24" t="s">
        <v>274</v>
      </c>
      <c r="G10" s="13"/>
      <c r="H10" s="25"/>
      <c r="I10" s="32">
        <v>250</v>
      </c>
      <c r="J10" s="24" t="s">
        <v>269</v>
      </c>
      <c r="K10" s="13"/>
      <c r="L10" s="25"/>
      <c r="M10" s="32" t="s">
        <v>329</v>
      </c>
      <c r="N10" s="24" t="s">
        <v>274</v>
      </c>
    </row>
    <row r="11" spans="1:14" ht="15.75" thickBot="1" x14ac:dyDescent="0.3">
      <c r="A11" s="16"/>
      <c r="B11" s="66" t="s">
        <v>157</v>
      </c>
      <c r="C11" s="30" t="s">
        <v>269</v>
      </c>
      <c r="D11" s="38"/>
      <c r="E11" s="39" t="s">
        <v>330</v>
      </c>
      <c r="F11" s="36" t="s">
        <v>274</v>
      </c>
      <c r="G11" s="30"/>
      <c r="H11" s="38"/>
      <c r="I11" s="39" t="s">
        <v>331</v>
      </c>
      <c r="J11" s="36" t="s">
        <v>274</v>
      </c>
      <c r="K11" s="30"/>
      <c r="L11" s="38"/>
      <c r="M11" s="39">
        <v>664</v>
      </c>
      <c r="N11" s="36" t="s">
        <v>269</v>
      </c>
    </row>
    <row r="12" spans="1:14" x14ac:dyDescent="0.25">
      <c r="A12" s="16"/>
      <c r="B12" s="11"/>
      <c r="C12" s="11" t="s">
        <v>269</v>
      </c>
      <c r="D12" s="41"/>
      <c r="E12" s="41"/>
      <c r="F12" s="11"/>
      <c r="G12" s="11"/>
      <c r="H12" s="41"/>
      <c r="I12" s="41"/>
      <c r="J12" s="11"/>
      <c r="K12" s="11"/>
      <c r="L12" s="41"/>
      <c r="M12" s="41"/>
      <c r="N12" s="11"/>
    </row>
    <row r="13" spans="1:14" ht="15.75" thickBot="1" x14ac:dyDescent="0.3">
      <c r="A13" s="16"/>
      <c r="B13" s="68" t="s">
        <v>102</v>
      </c>
      <c r="C13" s="13" t="s">
        <v>269</v>
      </c>
      <c r="D13" s="25" t="s">
        <v>272</v>
      </c>
      <c r="E13" s="33">
        <v>1748</v>
      </c>
      <c r="F13" s="24" t="s">
        <v>269</v>
      </c>
      <c r="G13" s="13"/>
      <c r="H13" s="25" t="s">
        <v>272</v>
      </c>
      <c r="I13" s="33">
        <v>5659</v>
      </c>
      <c r="J13" s="24" t="s">
        <v>269</v>
      </c>
      <c r="K13" s="13"/>
      <c r="L13" s="25" t="s">
        <v>272</v>
      </c>
      <c r="M13" s="33">
        <v>6304</v>
      </c>
      <c r="N13" s="24" t="s">
        <v>269</v>
      </c>
    </row>
    <row r="14" spans="1:14" ht="15.75" thickTop="1" x14ac:dyDescent="0.25">
      <c r="A14" s="16"/>
      <c r="B14" s="11"/>
      <c r="C14" s="11" t="s">
        <v>269</v>
      </c>
      <c r="D14" s="34"/>
      <c r="E14" s="34"/>
      <c r="F14" s="11"/>
      <c r="G14" s="11"/>
      <c r="H14" s="34"/>
      <c r="I14" s="34"/>
      <c r="J14" s="11"/>
      <c r="K14" s="11"/>
      <c r="L14" s="34"/>
      <c r="M14" s="34"/>
      <c r="N14" s="11"/>
    </row>
  </sheetData>
  <mergeCells count="11">
    <mergeCell ref="B5:N5"/>
    <mergeCell ref="D7:M7"/>
    <mergeCell ref="D8:E8"/>
    <mergeCell ref="H8:I8"/>
    <mergeCell ref="L8:M8"/>
    <mergeCell ref="A1:A2"/>
    <mergeCell ref="B1:N1"/>
    <mergeCell ref="B2:N2"/>
    <mergeCell ref="A3:A14"/>
    <mergeCell ref="B3:N3"/>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3" width="36.5703125" bestFit="1" customWidth="1"/>
    <col min="4" max="4" width="30.7109375" customWidth="1"/>
    <col min="5" max="5" width="12.5703125" customWidth="1"/>
    <col min="6" max="6" width="30.7109375" customWidth="1"/>
    <col min="7" max="7" width="3.42578125" customWidth="1"/>
    <col min="8" max="8" width="30.7109375" customWidth="1"/>
    <col min="9" max="9" width="12.5703125" customWidth="1"/>
    <col min="10" max="10" width="4" customWidth="1"/>
    <col min="11" max="11" width="3.42578125" customWidth="1"/>
    <col min="12" max="12" width="4" customWidth="1"/>
    <col min="13" max="13" width="17" customWidth="1"/>
    <col min="14" max="14" width="4" customWidth="1"/>
    <col min="15" max="15" width="3.42578125" customWidth="1"/>
    <col min="16" max="16" width="4" customWidth="1"/>
    <col min="17" max="17" width="12.5703125" customWidth="1"/>
    <col min="18" max="18" width="4" customWidth="1"/>
    <col min="19" max="19" width="3.42578125" customWidth="1"/>
    <col min="20" max="20" width="4" customWidth="1"/>
    <col min="21" max="21" width="12.5703125" customWidth="1"/>
    <col min="22" max="22" width="4" customWidth="1"/>
    <col min="23" max="23" width="3.42578125" customWidth="1"/>
    <col min="24" max="24" width="4" customWidth="1"/>
    <col min="25" max="25" width="12.5703125" customWidth="1"/>
    <col min="26" max="26" width="4" customWidth="1"/>
  </cols>
  <sheetData>
    <row r="1" spans="1:26" ht="15" customHeight="1" x14ac:dyDescent="0.25">
      <c r="A1" s="8" t="s">
        <v>99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1000</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6"/>
      <c r="B4" s="47" t="s">
        <v>340</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6"/>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6"/>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6"/>
      <c r="B7" s="13"/>
      <c r="C7" s="13" t="s">
        <v>269</v>
      </c>
      <c r="D7" s="44">
        <v>2013</v>
      </c>
      <c r="E7" s="44"/>
      <c r="F7" s="44"/>
      <c r="G7" s="44"/>
      <c r="H7" s="44"/>
      <c r="I7" s="44"/>
      <c r="J7" s="13"/>
      <c r="K7" s="13" t="s">
        <v>269</v>
      </c>
      <c r="L7" s="44">
        <v>2012</v>
      </c>
      <c r="M7" s="44"/>
      <c r="N7" s="44"/>
      <c r="O7" s="44"/>
      <c r="P7" s="44"/>
      <c r="Q7" s="44"/>
      <c r="R7" s="13"/>
      <c r="S7" s="13" t="s">
        <v>269</v>
      </c>
      <c r="T7" s="44">
        <v>2011</v>
      </c>
      <c r="U7" s="44"/>
      <c r="V7" s="44"/>
      <c r="W7" s="44"/>
      <c r="X7" s="44"/>
      <c r="Y7" s="44"/>
      <c r="Z7" s="13"/>
    </row>
    <row r="8" spans="1:26" x14ac:dyDescent="0.25">
      <c r="A8" s="16"/>
      <c r="B8" s="69" t="s">
        <v>341</v>
      </c>
      <c r="C8" s="64" t="s">
        <v>269</v>
      </c>
      <c r="D8" s="71" t="s">
        <v>342</v>
      </c>
      <c r="E8" s="71"/>
      <c r="F8" s="73"/>
      <c r="G8" s="73" t="s">
        <v>269</v>
      </c>
      <c r="H8" s="71" t="s">
        <v>343</v>
      </c>
      <c r="I8" s="71"/>
      <c r="J8" s="64"/>
      <c r="K8" s="64" t="s">
        <v>269</v>
      </c>
      <c r="L8" s="71" t="s">
        <v>342</v>
      </c>
      <c r="M8" s="71"/>
      <c r="N8" s="73"/>
      <c r="O8" s="73" t="s">
        <v>269</v>
      </c>
      <c r="P8" s="71" t="s">
        <v>343</v>
      </c>
      <c r="Q8" s="71"/>
      <c r="R8" s="64"/>
      <c r="S8" s="64" t="s">
        <v>269</v>
      </c>
      <c r="T8" s="71" t="s">
        <v>342</v>
      </c>
      <c r="U8" s="71"/>
      <c r="V8" s="73"/>
      <c r="W8" s="73" t="s">
        <v>269</v>
      </c>
      <c r="X8" s="71" t="s">
        <v>343</v>
      </c>
      <c r="Y8" s="71"/>
      <c r="Z8" s="64"/>
    </row>
    <row r="9" spans="1:26" ht="15.75" thickBot="1" x14ac:dyDescent="0.3">
      <c r="A9" s="16"/>
      <c r="B9" s="69"/>
      <c r="C9" s="64"/>
      <c r="D9" s="72"/>
      <c r="E9" s="72"/>
      <c r="F9" s="64"/>
      <c r="G9" s="64"/>
      <c r="H9" s="72" t="s">
        <v>344</v>
      </c>
      <c r="I9" s="72"/>
      <c r="J9" s="64"/>
      <c r="K9" s="64"/>
      <c r="L9" s="72"/>
      <c r="M9" s="72"/>
      <c r="N9" s="64"/>
      <c r="O9" s="64"/>
      <c r="P9" s="72" t="s">
        <v>344</v>
      </c>
      <c r="Q9" s="72"/>
      <c r="R9" s="64"/>
      <c r="S9" s="64"/>
      <c r="T9" s="72"/>
      <c r="U9" s="72"/>
      <c r="V9" s="64"/>
      <c r="W9" s="64"/>
      <c r="X9" s="72" t="s">
        <v>345</v>
      </c>
      <c r="Y9" s="72"/>
      <c r="Z9" s="64"/>
    </row>
    <row r="10" spans="1:26" x14ac:dyDescent="0.25">
      <c r="A10" s="16"/>
      <c r="B10" s="66" t="s">
        <v>93</v>
      </c>
      <c r="C10" s="30" t="s">
        <v>269</v>
      </c>
      <c r="D10" s="38" t="s">
        <v>272</v>
      </c>
      <c r="E10" s="43">
        <v>6807</v>
      </c>
      <c r="F10" s="36" t="s">
        <v>269</v>
      </c>
      <c r="G10" s="30" t="s">
        <v>269</v>
      </c>
      <c r="H10" s="38" t="s">
        <v>272</v>
      </c>
      <c r="I10" s="43">
        <v>9181</v>
      </c>
      <c r="J10" s="36" t="s">
        <v>269</v>
      </c>
      <c r="K10" s="30" t="s">
        <v>269</v>
      </c>
      <c r="L10" s="38" t="s">
        <v>272</v>
      </c>
      <c r="M10" s="43">
        <v>6012</v>
      </c>
      <c r="N10" s="36" t="s">
        <v>269</v>
      </c>
      <c r="O10" s="30" t="s">
        <v>269</v>
      </c>
      <c r="P10" s="38" t="s">
        <v>272</v>
      </c>
      <c r="Q10" s="43">
        <v>10000</v>
      </c>
      <c r="R10" s="36" t="s">
        <v>269</v>
      </c>
      <c r="S10" s="30" t="s">
        <v>269</v>
      </c>
      <c r="T10" s="38" t="s">
        <v>272</v>
      </c>
      <c r="U10" s="43">
        <v>10436</v>
      </c>
      <c r="V10" s="36" t="s">
        <v>269</v>
      </c>
      <c r="W10" s="30" t="s">
        <v>269</v>
      </c>
      <c r="X10" s="38" t="s">
        <v>272</v>
      </c>
      <c r="Y10" s="43">
        <v>14382</v>
      </c>
      <c r="Z10" s="36" t="s">
        <v>269</v>
      </c>
    </row>
    <row r="11" spans="1:26" x14ac:dyDescent="0.25">
      <c r="A11" s="16"/>
      <c r="B11" s="67" t="s">
        <v>94</v>
      </c>
      <c r="C11" s="13" t="s">
        <v>269</v>
      </c>
      <c r="D11" s="25"/>
      <c r="E11" s="33">
        <v>1849</v>
      </c>
      <c r="F11" s="24" t="s">
        <v>269</v>
      </c>
      <c r="G11" s="13" t="s">
        <v>269</v>
      </c>
      <c r="H11" s="25"/>
      <c r="I11" s="33">
        <v>10053</v>
      </c>
      <c r="J11" s="24" t="s">
        <v>269</v>
      </c>
      <c r="K11" s="13" t="s">
        <v>269</v>
      </c>
      <c r="L11" s="25"/>
      <c r="M11" s="33">
        <v>1836</v>
      </c>
      <c r="N11" s="24" t="s">
        <v>269</v>
      </c>
      <c r="O11" s="13" t="s">
        <v>269</v>
      </c>
      <c r="P11" s="25"/>
      <c r="Q11" s="33">
        <v>10347</v>
      </c>
      <c r="R11" s="24" t="s">
        <v>269</v>
      </c>
      <c r="S11" s="13" t="s">
        <v>269</v>
      </c>
      <c r="T11" s="25"/>
      <c r="U11" s="33">
        <v>2649</v>
      </c>
      <c r="V11" s="24" t="s">
        <v>269</v>
      </c>
      <c r="W11" s="13" t="s">
        <v>269</v>
      </c>
      <c r="X11" s="25"/>
      <c r="Y11" s="33">
        <v>9052</v>
      </c>
      <c r="Z11" s="24" t="s">
        <v>269</v>
      </c>
    </row>
    <row r="12" spans="1:26" ht="15.75" thickBot="1" x14ac:dyDescent="0.3">
      <c r="A12" s="16"/>
      <c r="B12" s="66" t="s">
        <v>346</v>
      </c>
      <c r="C12" s="30" t="s">
        <v>269</v>
      </c>
      <c r="D12" s="38"/>
      <c r="E12" s="43">
        <v>1482</v>
      </c>
      <c r="F12" s="36" t="s">
        <v>269</v>
      </c>
      <c r="G12" s="30" t="s">
        <v>269</v>
      </c>
      <c r="H12" s="38"/>
      <c r="I12" s="43">
        <v>5938</v>
      </c>
      <c r="J12" s="36" t="s">
        <v>269</v>
      </c>
      <c r="K12" s="30" t="s">
        <v>269</v>
      </c>
      <c r="L12" s="38"/>
      <c r="M12" s="39">
        <v>584</v>
      </c>
      <c r="N12" s="36" t="s">
        <v>269</v>
      </c>
      <c r="O12" s="30" t="s">
        <v>269</v>
      </c>
      <c r="P12" s="38"/>
      <c r="Q12" s="39">
        <v>230</v>
      </c>
      <c r="R12" s="36" t="s">
        <v>269</v>
      </c>
      <c r="S12" s="30" t="s">
        <v>269</v>
      </c>
      <c r="T12" s="38"/>
      <c r="U12" s="39">
        <v>534</v>
      </c>
      <c r="V12" s="36" t="s">
        <v>269</v>
      </c>
      <c r="W12" s="30" t="s">
        <v>269</v>
      </c>
      <c r="X12" s="38"/>
      <c r="Y12" s="39">
        <v>299</v>
      </c>
      <c r="Z12" s="36" t="s">
        <v>269</v>
      </c>
    </row>
    <row r="13" spans="1:26" x14ac:dyDescent="0.25">
      <c r="A13" s="16"/>
      <c r="B13" s="11"/>
      <c r="C13" s="11" t="s">
        <v>269</v>
      </c>
      <c r="D13" s="41"/>
      <c r="E13" s="41"/>
      <c r="F13" s="11"/>
      <c r="G13" s="11" t="s">
        <v>269</v>
      </c>
      <c r="H13" s="41"/>
      <c r="I13" s="41"/>
      <c r="J13" s="11"/>
      <c r="K13" s="11" t="s">
        <v>269</v>
      </c>
      <c r="L13" s="41"/>
      <c r="M13" s="41"/>
      <c r="N13" s="11"/>
      <c r="O13" s="11" t="s">
        <v>269</v>
      </c>
      <c r="P13" s="41"/>
      <c r="Q13" s="41"/>
      <c r="R13" s="11"/>
      <c r="S13" s="11" t="s">
        <v>269</v>
      </c>
      <c r="T13" s="41"/>
      <c r="U13" s="41"/>
      <c r="V13" s="11"/>
      <c r="W13" s="11" t="s">
        <v>269</v>
      </c>
      <c r="X13" s="41"/>
      <c r="Y13" s="41"/>
      <c r="Z13" s="11"/>
    </row>
    <row r="14" spans="1:26" ht="25.5" x14ac:dyDescent="0.25">
      <c r="A14" s="16"/>
      <c r="B14" s="67" t="s">
        <v>347</v>
      </c>
      <c r="C14" s="13" t="s">
        <v>269</v>
      </c>
      <c r="D14" s="25"/>
      <c r="E14" s="33">
        <v>10138</v>
      </c>
      <c r="F14" s="24" t="s">
        <v>269</v>
      </c>
      <c r="G14" s="13" t="s">
        <v>269</v>
      </c>
      <c r="H14" s="25"/>
      <c r="I14" s="33">
        <v>25172</v>
      </c>
      <c r="J14" s="24" t="s">
        <v>269</v>
      </c>
      <c r="K14" s="13" t="s">
        <v>269</v>
      </c>
      <c r="L14" s="25"/>
      <c r="M14" s="33">
        <v>8432</v>
      </c>
      <c r="N14" s="24" t="s">
        <v>269</v>
      </c>
      <c r="O14" s="13" t="s">
        <v>269</v>
      </c>
      <c r="P14" s="25"/>
      <c r="Q14" s="33">
        <v>20577</v>
      </c>
      <c r="R14" s="24" t="s">
        <v>269</v>
      </c>
      <c r="S14" s="13" t="s">
        <v>269</v>
      </c>
      <c r="T14" s="25"/>
      <c r="U14" s="33">
        <v>13619</v>
      </c>
      <c r="V14" s="24" t="s">
        <v>269</v>
      </c>
      <c r="W14" s="13" t="s">
        <v>269</v>
      </c>
      <c r="X14" s="25"/>
      <c r="Y14" s="33">
        <v>23733</v>
      </c>
      <c r="Z14" s="24" t="s">
        <v>269</v>
      </c>
    </row>
    <row r="15" spans="1:26" ht="15.75" thickBot="1" x14ac:dyDescent="0.3">
      <c r="A15" s="16"/>
      <c r="B15" s="66" t="s">
        <v>348</v>
      </c>
      <c r="C15" s="30" t="s">
        <v>269</v>
      </c>
      <c r="D15" s="38"/>
      <c r="E15" s="43">
        <v>4101</v>
      </c>
      <c r="F15" s="36" t="s">
        <v>269</v>
      </c>
      <c r="G15" s="30" t="s">
        <v>269</v>
      </c>
      <c r="H15" s="38"/>
      <c r="I15" s="43">
        <v>9094</v>
      </c>
      <c r="J15" s="36" t="s">
        <v>269</v>
      </c>
      <c r="K15" s="30" t="s">
        <v>269</v>
      </c>
      <c r="L15" s="38"/>
      <c r="M15" s="43">
        <v>3104</v>
      </c>
      <c r="N15" s="36" t="s">
        <v>269</v>
      </c>
      <c r="O15" s="30" t="s">
        <v>269</v>
      </c>
      <c r="P15" s="38"/>
      <c r="Q15" s="43">
        <v>6870</v>
      </c>
      <c r="R15" s="36" t="s">
        <v>269</v>
      </c>
      <c r="S15" s="30" t="s">
        <v>269</v>
      </c>
      <c r="T15" s="38"/>
      <c r="U15" s="43">
        <v>5014</v>
      </c>
      <c r="V15" s="36" t="s">
        <v>269</v>
      </c>
      <c r="W15" s="30" t="s">
        <v>269</v>
      </c>
      <c r="X15" s="38"/>
      <c r="Y15" s="43">
        <v>8749</v>
      </c>
      <c r="Z15" s="36" t="s">
        <v>269</v>
      </c>
    </row>
    <row r="16" spans="1:26" x14ac:dyDescent="0.25">
      <c r="A16" s="16"/>
      <c r="B16" s="11"/>
      <c r="C16" s="11" t="s">
        <v>269</v>
      </c>
      <c r="D16" s="41"/>
      <c r="E16" s="41"/>
      <c r="F16" s="11"/>
      <c r="G16" s="11" t="s">
        <v>269</v>
      </c>
      <c r="H16" s="41"/>
      <c r="I16" s="41"/>
      <c r="J16" s="11"/>
      <c r="K16" s="11" t="s">
        <v>269</v>
      </c>
      <c r="L16" s="41"/>
      <c r="M16" s="41"/>
      <c r="N16" s="11"/>
      <c r="O16" s="11" t="s">
        <v>269</v>
      </c>
      <c r="P16" s="41"/>
      <c r="Q16" s="41"/>
      <c r="R16" s="11"/>
      <c r="S16" s="11" t="s">
        <v>269</v>
      </c>
      <c r="T16" s="41"/>
      <c r="U16" s="41"/>
      <c r="V16" s="11"/>
      <c r="W16" s="11" t="s">
        <v>269</v>
      </c>
      <c r="X16" s="41"/>
      <c r="Y16" s="41"/>
      <c r="Z16" s="11"/>
    </row>
    <row r="17" spans="1:26" ht="26.25" thickBot="1" x14ac:dyDescent="0.3">
      <c r="A17" s="16"/>
      <c r="B17" s="67" t="s">
        <v>349</v>
      </c>
      <c r="C17" s="13" t="s">
        <v>269</v>
      </c>
      <c r="D17" s="25" t="s">
        <v>272</v>
      </c>
      <c r="E17" s="33">
        <v>6037</v>
      </c>
      <c r="F17" s="24" t="s">
        <v>269</v>
      </c>
      <c r="G17" s="13" t="s">
        <v>269</v>
      </c>
      <c r="H17" s="25" t="s">
        <v>272</v>
      </c>
      <c r="I17" s="33">
        <v>16078</v>
      </c>
      <c r="J17" s="24" t="s">
        <v>269</v>
      </c>
      <c r="K17" s="13" t="s">
        <v>269</v>
      </c>
      <c r="L17" s="25" t="s">
        <v>272</v>
      </c>
      <c r="M17" s="33">
        <v>5328</v>
      </c>
      <c r="N17" s="24" t="s">
        <v>269</v>
      </c>
      <c r="O17" s="13" t="s">
        <v>269</v>
      </c>
      <c r="P17" s="25" t="s">
        <v>272</v>
      </c>
      <c r="Q17" s="33">
        <v>13707</v>
      </c>
      <c r="R17" s="24" t="s">
        <v>269</v>
      </c>
      <c r="S17" s="13" t="s">
        <v>269</v>
      </c>
      <c r="T17" s="25" t="s">
        <v>272</v>
      </c>
      <c r="U17" s="33">
        <v>8605</v>
      </c>
      <c r="V17" s="24" t="s">
        <v>269</v>
      </c>
      <c r="W17" s="13" t="s">
        <v>269</v>
      </c>
      <c r="X17" s="25" t="s">
        <v>272</v>
      </c>
      <c r="Y17" s="33">
        <v>14984</v>
      </c>
      <c r="Z17" s="24" t="s">
        <v>269</v>
      </c>
    </row>
    <row r="18" spans="1:26" ht="15.75" thickTop="1" x14ac:dyDescent="0.25">
      <c r="A18" s="16"/>
      <c r="B18" s="11"/>
      <c r="C18" s="11" t="s">
        <v>269</v>
      </c>
      <c r="D18" s="34"/>
      <c r="E18" s="34"/>
      <c r="F18" s="11"/>
      <c r="G18" s="11" t="s">
        <v>269</v>
      </c>
      <c r="H18" s="34"/>
      <c r="I18" s="34"/>
      <c r="J18" s="11"/>
      <c r="K18" s="11" t="s">
        <v>269</v>
      </c>
      <c r="L18" s="34"/>
      <c r="M18" s="34"/>
      <c r="N18" s="11"/>
      <c r="O18" s="11" t="s">
        <v>269</v>
      </c>
      <c r="P18" s="34"/>
      <c r="Q18" s="34"/>
      <c r="R18" s="11"/>
      <c r="S18" s="11" t="s">
        <v>269</v>
      </c>
      <c r="T18" s="34"/>
      <c r="U18" s="34"/>
      <c r="V18" s="11"/>
      <c r="W18" s="11" t="s">
        <v>269</v>
      </c>
      <c r="X18" s="34"/>
      <c r="Y18" s="34"/>
      <c r="Z18" s="11"/>
    </row>
    <row r="19" spans="1:26" x14ac:dyDescent="0.25">
      <c r="A19" s="16"/>
      <c r="B19" s="17"/>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ht="25.5" x14ac:dyDescent="0.25">
      <c r="A20" s="16"/>
      <c r="B20" s="74" t="s">
        <v>350</v>
      </c>
      <c r="C20" s="75" t="s">
        <v>351</v>
      </c>
    </row>
    <row r="21" spans="1:26" ht="38.25" x14ac:dyDescent="0.25">
      <c r="A21" s="16"/>
      <c r="B21" s="74" t="s">
        <v>352</v>
      </c>
      <c r="C21" s="75" t="s">
        <v>353</v>
      </c>
    </row>
    <row r="22" spans="1:26" x14ac:dyDescent="0.25">
      <c r="A22" s="16"/>
      <c r="B22" s="74" t="s">
        <v>354</v>
      </c>
      <c r="C22" s="75" t="s">
        <v>355</v>
      </c>
    </row>
    <row r="23" spans="1:26" ht="63.75" x14ac:dyDescent="0.25">
      <c r="A23" s="16"/>
      <c r="B23" s="74" t="s">
        <v>356</v>
      </c>
      <c r="C23" s="75" t="s">
        <v>357</v>
      </c>
    </row>
    <row r="24" spans="1:26" ht="15" customHeight="1" x14ac:dyDescent="0.25">
      <c r="A24" s="16" t="s">
        <v>1001</v>
      </c>
      <c r="B24" s="17" t="s">
        <v>7</v>
      </c>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x14ac:dyDescent="0.25">
      <c r="A25" s="16"/>
      <c r="B25" s="47" t="s">
        <v>359</v>
      </c>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x14ac:dyDescent="0.25">
      <c r="A26" s="16"/>
      <c r="B26" s="48"/>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x14ac:dyDescent="0.25">
      <c r="A27" s="16"/>
      <c r="B27" s="4"/>
      <c r="C27" s="4"/>
      <c r="D27" s="4"/>
      <c r="E27" s="4"/>
      <c r="F27" s="4"/>
      <c r="G27" s="4"/>
      <c r="H27" s="4"/>
    </row>
    <row r="28" spans="1:26" ht="15.75" thickBot="1" x14ac:dyDescent="0.3">
      <c r="A28" s="16"/>
      <c r="B28" s="13"/>
      <c r="C28" s="13" t="s">
        <v>269</v>
      </c>
      <c r="D28" s="44" t="s">
        <v>270</v>
      </c>
      <c r="E28" s="44"/>
      <c r="F28" s="44"/>
      <c r="G28" s="44"/>
      <c r="H28" s="44"/>
    </row>
    <row r="29" spans="1:26" ht="15.75" thickBot="1" x14ac:dyDescent="0.3">
      <c r="A29" s="16"/>
      <c r="B29" s="13"/>
      <c r="C29" s="13" t="s">
        <v>269</v>
      </c>
      <c r="D29" s="27">
        <v>2013</v>
      </c>
      <c r="E29" s="13" t="s">
        <v>269</v>
      </c>
      <c r="F29" s="27">
        <v>2012</v>
      </c>
      <c r="G29" s="13" t="s">
        <v>269</v>
      </c>
      <c r="H29" s="27">
        <v>2011</v>
      </c>
    </row>
    <row r="30" spans="1:26" x14ac:dyDescent="0.25">
      <c r="A30" s="16"/>
      <c r="B30" s="28" t="s">
        <v>360</v>
      </c>
      <c r="C30" s="30" t="s">
        <v>269</v>
      </c>
      <c r="D30" s="29"/>
      <c r="E30" s="30" t="s">
        <v>269</v>
      </c>
      <c r="F30" s="29"/>
      <c r="G30" s="30" t="s">
        <v>269</v>
      </c>
      <c r="H30" s="29"/>
    </row>
    <row r="31" spans="1:26" x14ac:dyDescent="0.25">
      <c r="A31" s="16"/>
      <c r="B31" s="67" t="s">
        <v>361</v>
      </c>
      <c r="C31" s="13" t="s">
        <v>269</v>
      </c>
      <c r="D31" s="76" t="s">
        <v>362</v>
      </c>
      <c r="E31" s="13" t="s">
        <v>269</v>
      </c>
      <c r="F31" s="76" t="s">
        <v>363</v>
      </c>
      <c r="G31" s="13" t="s">
        <v>269</v>
      </c>
      <c r="H31" s="76" t="s">
        <v>364</v>
      </c>
    </row>
    <row r="32" spans="1:26" x14ac:dyDescent="0.25">
      <c r="A32" s="16"/>
      <c r="B32" s="66" t="s">
        <v>365</v>
      </c>
      <c r="C32" s="30" t="s">
        <v>269</v>
      </c>
      <c r="D32" s="77">
        <v>0</v>
      </c>
      <c r="E32" s="30" t="s">
        <v>269</v>
      </c>
      <c r="F32" s="77">
        <v>0</v>
      </c>
      <c r="G32" s="30" t="s">
        <v>269</v>
      </c>
      <c r="H32" s="77">
        <v>0</v>
      </c>
    </row>
    <row r="33" spans="1:26" x14ac:dyDescent="0.25">
      <c r="A33" s="16"/>
      <c r="B33" s="67" t="s">
        <v>366</v>
      </c>
      <c r="C33" s="13" t="s">
        <v>269</v>
      </c>
      <c r="D33" s="76" t="s">
        <v>367</v>
      </c>
      <c r="E33" s="13" t="s">
        <v>269</v>
      </c>
      <c r="F33" s="76" t="s">
        <v>368</v>
      </c>
      <c r="G33" s="13" t="s">
        <v>269</v>
      </c>
      <c r="H33" s="76" t="s">
        <v>369</v>
      </c>
    </row>
    <row r="34" spans="1:26" x14ac:dyDescent="0.25">
      <c r="A34" s="16"/>
      <c r="B34" s="66" t="s">
        <v>370</v>
      </c>
      <c r="C34" s="30" t="s">
        <v>269</v>
      </c>
      <c r="D34" s="78" t="s">
        <v>371</v>
      </c>
      <c r="E34" s="30" t="s">
        <v>269</v>
      </c>
      <c r="F34" s="78" t="s">
        <v>372</v>
      </c>
      <c r="G34" s="30" t="s">
        <v>269</v>
      </c>
      <c r="H34" s="78" t="s">
        <v>373</v>
      </c>
    </row>
    <row r="35" spans="1:26" ht="15" customHeight="1" x14ac:dyDescent="0.25">
      <c r="A35" s="16" t="s">
        <v>1002</v>
      </c>
      <c r="B35" s="17" t="s">
        <v>7</v>
      </c>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ht="25.5" customHeight="1" x14ac:dyDescent="0.25">
      <c r="A36" s="16"/>
      <c r="B36" s="47" t="s">
        <v>1003</v>
      </c>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x14ac:dyDescent="0.25">
      <c r="A37" s="16"/>
      <c r="B37" s="48"/>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x14ac:dyDescent="0.25">
      <c r="A38" s="16"/>
      <c r="B38" s="4"/>
      <c r="C38" s="4"/>
      <c r="D38" s="4"/>
      <c r="E38" s="4"/>
      <c r="F38" s="4"/>
      <c r="G38" s="4"/>
      <c r="H38" s="4"/>
      <c r="I38" s="4"/>
      <c r="J38" s="4"/>
      <c r="K38" s="4"/>
      <c r="L38" s="4"/>
      <c r="M38" s="4"/>
      <c r="N38" s="4"/>
      <c r="O38" s="4"/>
      <c r="P38" s="4"/>
      <c r="Q38" s="4"/>
      <c r="R38" s="4"/>
    </row>
    <row r="39" spans="1:26" x14ac:dyDescent="0.25">
      <c r="A39" s="16"/>
      <c r="B39" s="64"/>
      <c r="C39" s="64" t="s">
        <v>269</v>
      </c>
      <c r="D39" s="80" t="s">
        <v>375</v>
      </c>
      <c r="E39" s="80"/>
      <c r="F39" s="64"/>
      <c r="G39" s="64"/>
      <c r="H39" s="80" t="s">
        <v>376</v>
      </c>
      <c r="I39" s="80"/>
      <c r="J39" s="64"/>
      <c r="K39" s="64" t="s">
        <v>269</v>
      </c>
      <c r="L39" s="80" t="s">
        <v>376</v>
      </c>
      <c r="M39" s="80"/>
      <c r="N39" s="64"/>
      <c r="O39" s="64" t="s">
        <v>269</v>
      </c>
      <c r="P39" s="80" t="s">
        <v>383</v>
      </c>
      <c r="Q39" s="80"/>
      <c r="R39" s="64"/>
    </row>
    <row r="40" spans="1:26" x14ac:dyDescent="0.25">
      <c r="A40" s="16"/>
      <c r="B40" s="64"/>
      <c r="C40" s="64"/>
      <c r="D40" s="80"/>
      <c r="E40" s="80"/>
      <c r="F40" s="64"/>
      <c r="G40" s="64"/>
      <c r="H40" s="80" t="s">
        <v>377</v>
      </c>
      <c r="I40" s="80"/>
      <c r="J40" s="64"/>
      <c r="K40" s="64"/>
      <c r="L40" s="80" t="s">
        <v>377</v>
      </c>
      <c r="M40" s="80"/>
      <c r="N40" s="64"/>
      <c r="O40" s="64"/>
      <c r="P40" s="80" t="s">
        <v>384</v>
      </c>
      <c r="Q40" s="80"/>
      <c r="R40" s="64"/>
    </row>
    <row r="41" spans="1:26" x14ac:dyDescent="0.25">
      <c r="A41" s="16"/>
      <c r="B41" s="64"/>
      <c r="C41" s="64"/>
      <c r="D41" s="80"/>
      <c r="E41" s="80"/>
      <c r="F41" s="64"/>
      <c r="G41" s="64"/>
      <c r="H41" s="80" t="s">
        <v>378</v>
      </c>
      <c r="I41" s="80"/>
      <c r="J41" s="64"/>
      <c r="K41" s="64"/>
      <c r="L41" s="80" t="s">
        <v>380</v>
      </c>
      <c r="M41" s="80"/>
      <c r="N41" s="64"/>
      <c r="O41" s="64"/>
      <c r="P41" s="80" t="s">
        <v>385</v>
      </c>
      <c r="Q41" s="80"/>
      <c r="R41" s="64"/>
    </row>
    <row r="42" spans="1:26" x14ac:dyDescent="0.25">
      <c r="A42" s="16"/>
      <c r="B42" s="64"/>
      <c r="C42" s="64"/>
      <c r="D42" s="80"/>
      <c r="E42" s="80"/>
      <c r="F42" s="64"/>
      <c r="G42" s="64"/>
      <c r="H42" s="80" t="s">
        <v>379</v>
      </c>
      <c r="I42" s="80"/>
      <c r="J42" s="64"/>
      <c r="K42" s="64"/>
      <c r="L42" s="80" t="s">
        <v>381</v>
      </c>
      <c r="M42" s="80"/>
      <c r="N42" s="64"/>
      <c r="O42" s="64"/>
      <c r="P42" s="80"/>
      <c r="Q42" s="80"/>
      <c r="R42" s="64"/>
    </row>
    <row r="43" spans="1:26" ht="15.75" thickBot="1" x14ac:dyDescent="0.3">
      <c r="A43" s="16"/>
      <c r="B43" s="64"/>
      <c r="C43" s="64"/>
      <c r="D43" s="44"/>
      <c r="E43" s="44"/>
      <c r="F43" s="64"/>
      <c r="G43" s="64"/>
      <c r="H43" s="44"/>
      <c r="I43" s="44"/>
      <c r="J43" s="64"/>
      <c r="K43" s="64"/>
      <c r="L43" s="44" t="s">
        <v>382</v>
      </c>
      <c r="M43" s="44"/>
      <c r="N43" s="64"/>
      <c r="O43" s="64"/>
      <c r="P43" s="44"/>
      <c r="Q43" s="44"/>
      <c r="R43" s="64"/>
    </row>
    <row r="44" spans="1:26" x14ac:dyDescent="0.25">
      <c r="A44" s="16"/>
      <c r="B44" s="28" t="s">
        <v>386</v>
      </c>
      <c r="C44" s="30" t="s">
        <v>269</v>
      </c>
      <c r="D44" s="38"/>
      <c r="E44" s="43">
        <v>5206</v>
      </c>
      <c r="F44" s="36" t="s">
        <v>269</v>
      </c>
      <c r="G44" s="30"/>
      <c r="H44" s="38" t="s">
        <v>272</v>
      </c>
      <c r="I44" s="39">
        <v>35.58</v>
      </c>
      <c r="J44" s="36" t="s">
        <v>269</v>
      </c>
      <c r="K44" s="30" t="s">
        <v>269</v>
      </c>
      <c r="L44" s="29"/>
      <c r="M44" s="29"/>
      <c r="N44" s="29"/>
      <c r="O44" s="30" t="s">
        <v>269</v>
      </c>
      <c r="P44" s="29"/>
      <c r="Q44" s="29"/>
      <c r="R44" s="29"/>
    </row>
    <row r="45" spans="1:26" x14ac:dyDescent="0.25">
      <c r="A45" s="16"/>
      <c r="B45" s="31" t="s">
        <v>387</v>
      </c>
      <c r="C45" s="13" t="s">
        <v>269</v>
      </c>
      <c r="D45" s="4"/>
      <c r="E45" s="4"/>
      <c r="F45" s="4"/>
      <c r="G45" s="13"/>
      <c r="H45" s="4"/>
      <c r="I45" s="4"/>
      <c r="J45" s="4"/>
      <c r="K45" s="13" t="s">
        <v>269</v>
      </c>
      <c r="L45" s="4"/>
      <c r="M45" s="4"/>
      <c r="N45" s="4"/>
      <c r="O45" s="13" t="s">
        <v>269</v>
      </c>
      <c r="P45" s="4"/>
      <c r="Q45" s="4"/>
      <c r="R45" s="4"/>
    </row>
    <row r="46" spans="1:26" x14ac:dyDescent="0.25">
      <c r="A46" s="16"/>
      <c r="B46" s="79" t="s">
        <v>388</v>
      </c>
      <c r="C46" s="30" t="s">
        <v>269</v>
      </c>
      <c r="D46" s="38"/>
      <c r="E46" s="39">
        <v>543</v>
      </c>
      <c r="F46" s="36" t="s">
        <v>269</v>
      </c>
      <c r="G46" s="30"/>
      <c r="H46" s="38" t="s">
        <v>272</v>
      </c>
      <c r="I46" s="39">
        <v>35.32</v>
      </c>
      <c r="J46" s="36" t="s">
        <v>269</v>
      </c>
      <c r="K46" s="30" t="s">
        <v>269</v>
      </c>
      <c r="L46" s="29"/>
      <c r="M46" s="29"/>
      <c r="N46" s="29"/>
      <c r="O46" s="30" t="s">
        <v>269</v>
      </c>
      <c r="P46" s="29"/>
      <c r="Q46" s="29"/>
      <c r="R46" s="29"/>
    </row>
    <row r="47" spans="1:26" x14ac:dyDescent="0.25">
      <c r="A47" s="16"/>
      <c r="B47" s="31" t="s">
        <v>389</v>
      </c>
      <c r="C47" s="13" t="s">
        <v>269</v>
      </c>
      <c r="D47" s="25"/>
      <c r="E47" s="32" t="s">
        <v>390</v>
      </c>
      <c r="F47" s="24" t="s">
        <v>274</v>
      </c>
      <c r="G47" s="13"/>
      <c r="H47" s="25" t="s">
        <v>272</v>
      </c>
      <c r="I47" s="32">
        <v>27.95</v>
      </c>
      <c r="J47" s="24" t="s">
        <v>269</v>
      </c>
      <c r="K47" s="13" t="s">
        <v>269</v>
      </c>
      <c r="L47" s="4"/>
      <c r="M47" s="4"/>
      <c r="N47" s="4"/>
      <c r="O47" s="13" t="s">
        <v>269</v>
      </c>
      <c r="P47" s="4"/>
      <c r="Q47" s="4"/>
      <c r="R47" s="4"/>
    </row>
    <row r="48" spans="1:26" ht="15.75" thickBot="1" x14ac:dyDescent="0.3">
      <c r="A48" s="16"/>
      <c r="B48" s="35" t="s">
        <v>391</v>
      </c>
      <c r="C48" s="30" t="s">
        <v>269</v>
      </c>
      <c r="D48" s="38"/>
      <c r="E48" s="39" t="s">
        <v>392</v>
      </c>
      <c r="F48" s="36" t="s">
        <v>274</v>
      </c>
      <c r="G48" s="30"/>
      <c r="H48" s="38" t="s">
        <v>272</v>
      </c>
      <c r="I48" s="39">
        <v>39.39</v>
      </c>
      <c r="J48" s="36" t="s">
        <v>269</v>
      </c>
      <c r="K48" s="30" t="s">
        <v>269</v>
      </c>
      <c r="L48" s="29"/>
      <c r="M48" s="29"/>
      <c r="N48" s="29"/>
      <c r="O48" s="30" t="s">
        <v>269</v>
      </c>
      <c r="P48" s="29"/>
      <c r="Q48" s="29"/>
      <c r="R48" s="29"/>
    </row>
    <row r="49" spans="1:26" x14ac:dyDescent="0.25">
      <c r="A49" s="16"/>
      <c r="B49" s="11"/>
      <c r="C49" s="11" t="s">
        <v>269</v>
      </c>
      <c r="D49" s="41"/>
      <c r="E49" s="41"/>
      <c r="F49" s="11"/>
      <c r="G49" s="11"/>
      <c r="H49" s="11"/>
      <c r="I49" s="11"/>
      <c r="J49" s="11"/>
      <c r="K49" s="11" t="s">
        <v>269</v>
      </c>
      <c r="L49" s="11"/>
      <c r="M49" s="11"/>
      <c r="N49" s="11"/>
      <c r="O49" s="11" t="s">
        <v>269</v>
      </c>
      <c r="P49" s="11"/>
      <c r="Q49" s="11"/>
      <c r="R49" s="11"/>
    </row>
    <row r="50" spans="1:26" ht="15.75" thickBot="1" x14ac:dyDescent="0.3">
      <c r="A50" s="16"/>
      <c r="B50" s="42" t="s">
        <v>393</v>
      </c>
      <c r="C50" s="13" t="s">
        <v>269</v>
      </c>
      <c r="D50" s="25"/>
      <c r="E50" s="33">
        <v>4357</v>
      </c>
      <c r="F50" s="24" t="s">
        <v>269</v>
      </c>
      <c r="G50" s="13"/>
      <c r="H50" s="25" t="s">
        <v>272</v>
      </c>
      <c r="I50" s="32">
        <v>37.68</v>
      </c>
      <c r="J50" s="24" t="s">
        <v>269</v>
      </c>
      <c r="K50" s="13" t="s">
        <v>269</v>
      </c>
      <c r="L50" s="25"/>
      <c r="M50" s="32">
        <v>5.7</v>
      </c>
      <c r="N50" s="24" t="s">
        <v>269</v>
      </c>
      <c r="O50" s="13" t="s">
        <v>269</v>
      </c>
      <c r="P50" s="25" t="s">
        <v>272</v>
      </c>
      <c r="Q50" s="33">
        <v>27820</v>
      </c>
      <c r="R50" s="24" t="s">
        <v>269</v>
      </c>
    </row>
    <row r="51" spans="1:26" ht="15.75" thickTop="1" x14ac:dyDescent="0.25">
      <c r="A51" s="16"/>
      <c r="B51" s="11"/>
      <c r="C51" s="11" t="s">
        <v>269</v>
      </c>
      <c r="D51" s="34"/>
      <c r="E51" s="34"/>
      <c r="F51" s="11"/>
      <c r="G51" s="11"/>
      <c r="H51" s="11"/>
      <c r="I51" s="11"/>
      <c r="J51" s="11"/>
      <c r="K51" s="11" t="s">
        <v>269</v>
      </c>
      <c r="L51" s="11"/>
      <c r="M51" s="11"/>
      <c r="N51" s="11"/>
      <c r="O51" s="11" t="s">
        <v>269</v>
      </c>
      <c r="P51" s="34"/>
      <c r="Q51" s="34"/>
      <c r="R51" s="11"/>
    </row>
    <row r="52" spans="1:26" ht="15.75" thickBot="1" x14ac:dyDescent="0.3">
      <c r="A52" s="16"/>
      <c r="B52" s="28" t="s">
        <v>394</v>
      </c>
      <c r="C52" s="30" t="s">
        <v>269</v>
      </c>
      <c r="D52" s="38"/>
      <c r="E52" s="43">
        <v>2286</v>
      </c>
      <c r="F52" s="36" t="s">
        <v>269</v>
      </c>
      <c r="G52" s="30"/>
      <c r="H52" s="38" t="s">
        <v>272</v>
      </c>
      <c r="I52" s="39">
        <v>37.909999999999997</v>
      </c>
      <c r="J52" s="36" t="s">
        <v>269</v>
      </c>
      <c r="K52" s="30" t="s">
        <v>269</v>
      </c>
      <c r="L52" s="38"/>
      <c r="M52" s="39">
        <v>4.0999999999999996</v>
      </c>
      <c r="N52" s="36" t="s">
        <v>269</v>
      </c>
      <c r="O52" s="30" t="s">
        <v>269</v>
      </c>
      <c r="P52" s="38" t="s">
        <v>272</v>
      </c>
      <c r="Q52" s="43">
        <v>17378</v>
      </c>
      <c r="R52" s="36" t="s">
        <v>269</v>
      </c>
    </row>
    <row r="53" spans="1:26" ht="15.75" thickTop="1" x14ac:dyDescent="0.25">
      <c r="A53" s="16"/>
      <c r="B53" s="11"/>
      <c r="C53" s="11" t="s">
        <v>269</v>
      </c>
      <c r="D53" s="34"/>
      <c r="E53" s="34"/>
      <c r="F53" s="11"/>
      <c r="G53" s="11"/>
      <c r="H53" s="11"/>
      <c r="I53" s="11"/>
      <c r="J53" s="11"/>
      <c r="K53" s="11" t="s">
        <v>269</v>
      </c>
      <c r="L53" s="11"/>
      <c r="M53" s="11"/>
      <c r="N53" s="11"/>
      <c r="O53" s="11" t="s">
        <v>269</v>
      </c>
      <c r="P53" s="34"/>
      <c r="Q53" s="34"/>
      <c r="R53" s="11"/>
    </row>
    <row r="54" spans="1:26" ht="15" customHeight="1" x14ac:dyDescent="0.25">
      <c r="A54" s="16" t="s">
        <v>1004</v>
      </c>
      <c r="B54" s="17" t="s">
        <v>7</v>
      </c>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x14ac:dyDescent="0.25">
      <c r="A55" s="16"/>
      <c r="B55" s="47" t="s">
        <v>397</v>
      </c>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x14ac:dyDescent="0.25">
      <c r="A56" s="16"/>
      <c r="B56" s="48"/>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x14ac:dyDescent="0.25">
      <c r="A57" s="16"/>
      <c r="B57" s="4"/>
      <c r="C57" s="4"/>
      <c r="D57" s="4"/>
      <c r="E57" s="4"/>
      <c r="F57" s="4"/>
      <c r="G57" s="4"/>
      <c r="H57" s="4"/>
      <c r="I57" s="4"/>
      <c r="J57" s="4"/>
      <c r="K57" s="4"/>
      <c r="L57" s="4"/>
      <c r="M57" s="4"/>
      <c r="N57" s="4"/>
    </row>
    <row r="58" spans="1:26" ht="15.75" thickBot="1" x14ac:dyDescent="0.3">
      <c r="A58" s="16"/>
      <c r="B58" s="13"/>
      <c r="C58" s="13" t="s">
        <v>269</v>
      </c>
      <c r="D58" s="44" t="s">
        <v>270</v>
      </c>
      <c r="E58" s="44"/>
      <c r="F58" s="44"/>
      <c r="G58" s="44"/>
      <c r="H58" s="44"/>
      <c r="I58" s="44"/>
      <c r="J58" s="44"/>
      <c r="K58" s="44"/>
      <c r="L58" s="44"/>
      <c r="M58" s="44"/>
      <c r="N58" s="13"/>
    </row>
    <row r="59" spans="1:26" ht="15.75" thickBot="1" x14ac:dyDescent="0.3">
      <c r="A59" s="16"/>
      <c r="B59" s="13"/>
      <c r="C59" s="13" t="s">
        <v>269</v>
      </c>
      <c r="D59" s="45">
        <v>2013</v>
      </c>
      <c r="E59" s="45"/>
      <c r="F59" s="13"/>
      <c r="G59" s="13" t="s">
        <v>269</v>
      </c>
      <c r="H59" s="45">
        <v>2012</v>
      </c>
      <c r="I59" s="45"/>
      <c r="J59" s="13"/>
      <c r="K59" s="13" t="s">
        <v>269</v>
      </c>
      <c r="L59" s="45">
        <v>2011</v>
      </c>
      <c r="M59" s="45"/>
      <c r="N59" s="13"/>
    </row>
    <row r="60" spans="1:26" x14ac:dyDescent="0.25">
      <c r="A60" s="16"/>
      <c r="B60" s="28" t="s">
        <v>398</v>
      </c>
      <c r="C60" s="30" t="s">
        <v>269</v>
      </c>
      <c r="D60" s="29"/>
      <c r="E60" s="29"/>
      <c r="F60" s="29"/>
      <c r="G60" s="30" t="s">
        <v>269</v>
      </c>
      <c r="H60" s="29"/>
      <c r="I60" s="29"/>
      <c r="J60" s="29"/>
      <c r="K60" s="30" t="s">
        <v>269</v>
      </c>
      <c r="L60" s="29"/>
      <c r="M60" s="29"/>
      <c r="N60" s="29"/>
    </row>
    <row r="61" spans="1:26" x14ac:dyDescent="0.25">
      <c r="A61" s="16"/>
      <c r="B61" s="31" t="s">
        <v>399</v>
      </c>
      <c r="C61" s="13" t="s">
        <v>269</v>
      </c>
      <c r="D61" s="4"/>
      <c r="E61" s="4"/>
      <c r="F61" s="4"/>
      <c r="G61" s="13" t="s">
        <v>269</v>
      </c>
      <c r="H61" s="4"/>
      <c r="I61" s="4"/>
      <c r="J61" s="4"/>
      <c r="K61" s="13" t="s">
        <v>269</v>
      </c>
      <c r="L61" s="4"/>
      <c r="M61" s="4"/>
      <c r="N61" s="4"/>
    </row>
    <row r="62" spans="1:26" x14ac:dyDescent="0.25">
      <c r="A62" s="16"/>
      <c r="B62" s="79" t="s">
        <v>400</v>
      </c>
      <c r="C62" s="30" t="s">
        <v>269</v>
      </c>
      <c r="D62" s="38" t="s">
        <v>272</v>
      </c>
      <c r="E62" s="39">
        <v>13.15</v>
      </c>
      <c r="F62" s="36" t="s">
        <v>269</v>
      </c>
      <c r="G62" s="30" t="s">
        <v>269</v>
      </c>
      <c r="H62" s="38" t="s">
        <v>272</v>
      </c>
      <c r="I62" s="39">
        <v>12.99</v>
      </c>
      <c r="J62" s="36" t="s">
        <v>269</v>
      </c>
      <c r="K62" s="30" t="s">
        <v>269</v>
      </c>
      <c r="L62" s="38" t="s">
        <v>272</v>
      </c>
      <c r="M62" s="39">
        <v>13.68</v>
      </c>
      <c r="N62" s="36" t="s">
        <v>269</v>
      </c>
    </row>
    <row r="63" spans="1:26" x14ac:dyDescent="0.25">
      <c r="A63" s="16"/>
      <c r="B63" s="31" t="s">
        <v>401</v>
      </c>
      <c r="C63" s="13" t="s">
        <v>269</v>
      </c>
      <c r="D63" s="25" t="s">
        <v>272</v>
      </c>
      <c r="E63" s="32">
        <v>36.31</v>
      </c>
      <c r="F63" s="24" t="s">
        <v>269</v>
      </c>
      <c r="G63" s="13" t="s">
        <v>269</v>
      </c>
      <c r="H63" s="25" t="s">
        <v>272</v>
      </c>
      <c r="I63" s="32">
        <v>36.549999999999997</v>
      </c>
      <c r="J63" s="24" t="s">
        <v>269</v>
      </c>
      <c r="K63" s="13" t="s">
        <v>269</v>
      </c>
      <c r="L63" s="25" t="s">
        <v>272</v>
      </c>
      <c r="M63" s="32">
        <v>37.450000000000003</v>
      </c>
      <c r="N63" s="24" t="s">
        <v>269</v>
      </c>
    </row>
    <row r="64" spans="1:26" ht="15" customHeight="1" x14ac:dyDescent="0.25">
      <c r="A64" s="16" t="s">
        <v>1005</v>
      </c>
      <c r="B64" s="17" t="s">
        <v>7</v>
      </c>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x14ac:dyDescent="0.25">
      <c r="A65" s="16"/>
      <c r="B65" s="47" t="s">
        <v>402</v>
      </c>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x14ac:dyDescent="0.25">
      <c r="A66" s="16"/>
      <c r="B66" s="48"/>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x14ac:dyDescent="0.25">
      <c r="A67" s="16"/>
      <c r="B67" s="4"/>
      <c r="C67" s="4"/>
      <c r="D67" s="4"/>
      <c r="E67" s="4"/>
      <c r="F67" s="4"/>
      <c r="G67" s="4"/>
      <c r="H67" s="4"/>
      <c r="I67" s="4"/>
      <c r="J67" s="4"/>
      <c r="K67" s="4"/>
      <c r="L67" s="4"/>
      <c r="M67" s="4"/>
      <c r="N67" s="4"/>
      <c r="O67" s="4"/>
      <c r="P67" s="4"/>
      <c r="Q67" s="4"/>
      <c r="R67" s="4"/>
      <c r="S67" s="4"/>
      <c r="T67" s="4"/>
      <c r="U67" s="4"/>
      <c r="V67" s="4"/>
    </row>
    <row r="68" spans="1:26" ht="15.75" thickBot="1" x14ac:dyDescent="0.3">
      <c r="A68" s="16"/>
      <c r="B68" s="13"/>
      <c r="C68" s="13" t="s">
        <v>269</v>
      </c>
      <c r="D68" s="44" t="s">
        <v>403</v>
      </c>
      <c r="E68" s="44"/>
      <c r="F68" s="44"/>
      <c r="G68" s="44"/>
      <c r="H68" s="44"/>
      <c r="I68" s="44"/>
      <c r="J68" s="44"/>
      <c r="K68" s="44"/>
      <c r="L68" s="44"/>
      <c r="M68" s="44"/>
      <c r="N68" s="13"/>
      <c r="O68" s="13" t="s">
        <v>269</v>
      </c>
      <c r="P68" s="44" t="s">
        <v>404</v>
      </c>
      <c r="Q68" s="44"/>
      <c r="R68" s="44"/>
      <c r="S68" s="44"/>
      <c r="T68" s="44"/>
      <c r="U68" s="44"/>
      <c r="V68" s="13"/>
    </row>
    <row r="69" spans="1:26" x14ac:dyDescent="0.25">
      <c r="A69" s="16"/>
      <c r="B69" s="69" t="s">
        <v>405</v>
      </c>
      <c r="C69" s="64" t="s">
        <v>269</v>
      </c>
      <c r="D69" s="82" t="s">
        <v>375</v>
      </c>
      <c r="E69" s="82"/>
      <c r="F69" s="73"/>
      <c r="G69" s="73" t="s">
        <v>269</v>
      </c>
      <c r="H69" s="82" t="s">
        <v>376</v>
      </c>
      <c r="I69" s="82"/>
      <c r="J69" s="73"/>
      <c r="K69" s="73" t="s">
        <v>269</v>
      </c>
      <c r="L69" s="82" t="s">
        <v>376</v>
      </c>
      <c r="M69" s="82"/>
      <c r="N69" s="64"/>
      <c r="O69" s="64" t="s">
        <v>269</v>
      </c>
      <c r="P69" s="82" t="s">
        <v>375</v>
      </c>
      <c r="Q69" s="82"/>
      <c r="R69" s="73"/>
      <c r="S69" s="73" t="s">
        <v>269</v>
      </c>
      <c r="T69" s="82" t="s">
        <v>376</v>
      </c>
      <c r="U69" s="82"/>
      <c r="V69" s="64"/>
    </row>
    <row r="70" spans="1:26" x14ac:dyDescent="0.25">
      <c r="A70" s="16"/>
      <c r="B70" s="69"/>
      <c r="C70" s="64"/>
      <c r="D70" s="80"/>
      <c r="E70" s="80"/>
      <c r="F70" s="64"/>
      <c r="G70" s="64"/>
      <c r="H70" s="80" t="s">
        <v>377</v>
      </c>
      <c r="I70" s="80"/>
      <c r="J70" s="64"/>
      <c r="K70" s="64"/>
      <c r="L70" s="80" t="s">
        <v>377</v>
      </c>
      <c r="M70" s="80"/>
      <c r="N70" s="64"/>
      <c r="O70" s="64"/>
      <c r="P70" s="80"/>
      <c r="Q70" s="80"/>
      <c r="R70" s="64"/>
      <c r="S70" s="64"/>
      <c r="T70" s="80" t="s">
        <v>377</v>
      </c>
      <c r="U70" s="80"/>
      <c r="V70" s="64"/>
    </row>
    <row r="71" spans="1:26" x14ac:dyDescent="0.25">
      <c r="A71" s="16"/>
      <c r="B71" s="69"/>
      <c r="C71" s="64"/>
      <c r="D71" s="80"/>
      <c r="E71" s="80"/>
      <c r="F71" s="64"/>
      <c r="G71" s="64"/>
      <c r="H71" s="80" t="s">
        <v>378</v>
      </c>
      <c r="I71" s="80"/>
      <c r="J71" s="64"/>
      <c r="K71" s="64"/>
      <c r="L71" s="80" t="s">
        <v>380</v>
      </c>
      <c r="M71" s="80"/>
      <c r="N71" s="64"/>
      <c r="O71" s="64"/>
      <c r="P71" s="80"/>
      <c r="Q71" s="80"/>
      <c r="R71" s="64"/>
      <c r="S71" s="64"/>
      <c r="T71" s="80" t="s">
        <v>378</v>
      </c>
      <c r="U71" s="80"/>
      <c r="V71" s="64"/>
    </row>
    <row r="72" spans="1:26" x14ac:dyDescent="0.25">
      <c r="A72" s="16"/>
      <c r="B72" s="69"/>
      <c r="C72" s="64"/>
      <c r="D72" s="80"/>
      <c r="E72" s="80"/>
      <c r="F72" s="64"/>
      <c r="G72" s="64"/>
      <c r="H72" s="80" t="s">
        <v>379</v>
      </c>
      <c r="I72" s="80"/>
      <c r="J72" s="64"/>
      <c r="K72" s="64"/>
      <c r="L72" s="80" t="s">
        <v>381</v>
      </c>
      <c r="M72" s="80"/>
      <c r="N72" s="64"/>
      <c r="O72" s="64"/>
      <c r="P72" s="80"/>
      <c r="Q72" s="80"/>
      <c r="R72" s="64"/>
      <c r="S72" s="64"/>
      <c r="T72" s="80" t="s">
        <v>379</v>
      </c>
      <c r="U72" s="80"/>
      <c r="V72" s="64"/>
    </row>
    <row r="73" spans="1:26" ht="15.75" thickBot="1" x14ac:dyDescent="0.3">
      <c r="A73" s="16"/>
      <c r="B73" s="69"/>
      <c r="C73" s="64"/>
      <c r="D73" s="44"/>
      <c r="E73" s="44"/>
      <c r="F73" s="64"/>
      <c r="G73" s="64"/>
      <c r="H73" s="44"/>
      <c r="I73" s="44"/>
      <c r="J73" s="64"/>
      <c r="K73" s="64"/>
      <c r="L73" s="44" t="s">
        <v>382</v>
      </c>
      <c r="M73" s="44"/>
      <c r="N73" s="64"/>
      <c r="O73" s="64"/>
      <c r="P73" s="44"/>
      <c r="Q73" s="44"/>
      <c r="R73" s="64"/>
      <c r="S73" s="64"/>
      <c r="T73" s="44"/>
      <c r="U73" s="44"/>
      <c r="V73" s="64"/>
    </row>
    <row r="74" spans="1:26" x14ac:dyDescent="0.25">
      <c r="A74" s="16"/>
      <c r="B74" s="66" t="s">
        <v>406</v>
      </c>
      <c r="C74" s="30" t="s">
        <v>269</v>
      </c>
      <c r="D74" s="38"/>
      <c r="E74" s="39">
        <v>905</v>
      </c>
      <c r="F74" s="36" t="s">
        <v>269</v>
      </c>
      <c r="G74" s="30" t="s">
        <v>269</v>
      </c>
      <c r="H74" s="36" t="s">
        <v>272</v>
      </c>
      <c r="I74" s="37">
        <v>25.26</v>
      </c>
      <c r="J74" s="36" t="s">
        <v>269</v>
      </c>
      <c r="K74" s="30" t="s">
        <v>269</v>
      </c>
      <c r="L74" s="36"/>
      <c r="M74" s="37" t="s">
        <v>407</v>
      </c>
      <c r="N74" s="36" t="s">
        <v>269</v>
      </c>
      <c r="O74" s="30" t="s">
        <v>269</v>
      </c>
      <c r="P74" s="36"/>
      <c r="Q74" s="37">
        <v>868</v>
      </c>
      <c r="R74" s="36" t="s">
        <v>269</v>
      </c>
      <c r="S74" s="30" t="s">
        <v>269</v>
      </c>
      <c r="T74" s="36" t="s">
        <v>272</v>
      </c>
      <c r="U74" s="37">
        <v>25.2</v>
      </c>
      <c r="V74" s="36" t="s">
        <v>269</v>
      </c>
    </row>
    <row r="75" spans="1:26" x14ac:dyDescent="0.25">
      <c r="A75" s="16"/>
      <c r="B75" s="67" t="s">
        <v>408</v>
      </c>
      <c r="C75" s="13" t="s">
        <v>269</v>
      </c>
      <c r="D75" s="25"/>
      <c r="E75" s="32">
        <v>968</v>
      </c>
      <c r="F75" s="24" t="s">
        <v>269</v>
      </c>
      <c r="G75" s="13" t="s">
        <v>269</v>
      </c>
      <c r="H75" s="24" t="s">
        <v>272</v>
      </c>
      <c r="I75" s="40">
        <v>31.99</v>
      </c>
      <c r="J75" s="24" t="s">
        <v>269</v>
      </c>
      <c r="K75" s="13" t="s">
        <v>269</v>
      </c>
      <c r="L75" s="24"/>
      <c r="M75" s="40" t="s">
        <v>409</v>
      </c>
      <c r="N75" s="24" t="s">
        <v>269</v>
      </c>
      <c r="O75" s="13" t="s">
        <v>269</v>
      </c>
      <c r="P75" s="24"/>
      <c r="Q75" s="40">
        <v>185</v>
      </c>
      <c r="R75" s="24" t="s">
        <v>269</v>
      </c>
      <c r="S75" s="13" t="s">
        <v>269</v>
      </c>
      <c r="T75" s="24" t="s">
        <v>272</v>
      </c>
      <c r="U75" s="40">
        <v>30.28</v>
      </c>
      <c r="V75" s="24" t="s">
        <v>269</v>
      </c>
    </row>
    <row r="76" spans="1:26" x14ac:dyDescent="0.25">
      <c r="A76" s="16"/>
      <c r="B76" s="66" t="s">
        <v>410</v>
      </c>
      <c r="C76" s="30" t="s">
        <v>269</v>
      </c>
      <c r="D76" s="38"/>
      <c r="E76" s="43">
        <v>1137</v>
      </c>
      <c r="F76" s="36" t="s">
        <v>269</v>
      </c>
      <c r="G76" s="30" t="s">
        <v>269</v>
      </c>
      <c r="H76" s="36" t="s">
        <v>272</v>
      </c>
      <c r="I76" s="37">
        <v>37.31</v>
      </c>
      <c r="J76" s="36" t="s">
        <v>269</v>
      </c>
      <c r="K76" s="30" t="s">
        <v>269</v>
      </c>
      <c r="L76" s="36"/>
      <c r="M76" s="37" t="s">
        <v>411</v>
      </c>
      <c r="N76" s="36" t="s">
        <v>269</v>
      </c>
      <c r="O76" s="30" t="s">
        <v>269</v>
      </c>
      <c r="P76" s="36"/>
      <c r="Q76" s="37">
        <v>406</v>
      </c>
      <c r="R76" s="36" t="s">
        <v>269</v>
      </c>
      <c r="S76" s="30" t="s">
        <v>269</v>
      </c>
      <c r="T76" s="36" t="s">
        <v>272</v>
      </c>
      <c r="U76" s="37">
        <v>37.51</v>
      </c>
      <c r="V76" s="36" t="s">
        <v>269</v>
      </c>
    </row>
    <row r="77" spans="1:26" x14ac:dyDescent="0.25">
      <c r="A77" s="16"/>
      <c r="B77" s="67" t="s">
        <v>412</v>
      </c>
      <c r="C77" s="13" t="s">
        <v>269</v>
      </c>
      <c r="D77" s="25"/>
      <c r="E77" s="32">
        <v>885</v>
      </c>
      <c r="F77" s="24" t="s">
        <v>269</v>
      </c>
      <c r="G77" s="13" t="s">
        <v>269</v>
      </c>
      <c r="H77" s="24" t="s">
        <v>272</v>
      </c>
      <c r="I77" s="40">
        <v>44.24</v>
      </c>
      <c r="J77" s="24" t="s">
        <v>269</v>
      </c>
      <c r="K77" s="13" t="s">
        <v>269</v>
      </c>
      <c r="L77" s="24"/>
      <c r="M77" s="40" t="s">
        <v>413</v>
      </c>
      <c r="N77" s="24" t="s">
        <v>269</v>
      </c>
      <c r="O77" s="13" t="s">
        <v>269</v>
      </c>
      <c r="P77" s="24"/>
      <c r="Q77" s="40">
        <v>462</v>
      </c>
      <c r="R77" s="24" t="s">
        <v>269</v>
      </c>
      <c r="S77" s="13" t="s">
        <v>269</v>
      </c>
      <c r="T77" s="24" t="s">
        <v>272</v>
      </c>
      <c r="U77" s="40">
        <v>46.1</v>
      </c>
      <c r="V77" s="24" t="s">
        <v>269</v>
      </c>
    </row>
    <row r="78" spans="1:26" ht="15.75" thickBot="1" x14ac:dyDescent="0.3">
      <c r="A78" s="16"/>
      <c r="B78" s="66" t="s">
        <v>414</v>
      </c>
      <c r="C78" s="30" t="s">
        <v>269</v>
      </c>
      <c r="D78" s="38"/>
      <c r="E78" s="39">
        <v>462</v>
      </c>
      <c r="F78" s="36" t="s">
        <v>269</v>
      </c>
      <c r="G78" s="30" t="s">
        <v>269</v>
      </c>
      <c r="H78" s="36" t="s">
        <v>272</v>
      </c>
      <c r="I78" s="37">
        <v>62.27</v>
      </c>
      <c r="J78" s="36" t="s">
        <v>269</v>
      </c>
      <c r="K78" s="30" t="s">
        <v>269</v>
      </c>
      <c r="L78" s="36"/>
      <c r="M78" s="37" t="s">
        <v>415</v>
      </c>
      <c r="N78" s="36" t="s">
        <v>269</v>
      </c>
      <c r="O78" s="30" t="s">
        <v>269</v>
      </c>
      <c r="P78" s="36"/>
      <c r="Q78" s="37">
        <v>365</v>
      </c>
      <c r="R78" s="36" t="s">
        <v>269</v>
      </c>
      <c r="S78" s="30" t="s">
        <v>269</v>
      </c>
      <c r="T78" s="36" t="s">
        <v>272</v>
      </c>
      <c r="U78" s="37">
        <v>62.05</v>
      </c>
      <c r="V78" s="36" t="s">
        <v>269</v>
      </c>
    </row>
    <row r="79" spans="1:26" x14ac:dyDescent="0.25">
      <c r="A79" s="16"/>
      <c r="B79" s="11"/>
      <c r="C79" s="11" t="s">
        <v>269</v>
      </c>
      <c r="D79" s="41"/>
      <c r="E79" s="41"/>
      <c r="F79" s="11"/>
      <c r="G79" s="11" t="s">
        <v>269</v>
      </c>
      <c r="H79" s="11"/>
      <c r="I79" s="11"/>
      <c r="J79" s="11"/>
      <c r="K79" s="11" t="s">
        <v>269</v>
      </c>
      <c r="L79" s="11"/>
      <c r="M79" s="11"/>
      <c r="N79" s="11"/>
      <c r="O79" s="11" t="s">
        <v>269</v>
      </c>
      <c r="P79" s="41"/>
      <c r="Q79" s="41"/>
      <c r="R79" s="11"/>
      <c r="S79" s="11" t="s">
        <v>269</v>
      </c>
      <c r="T79" s="11"/>
      <c r="U79" s="11"/>
      <c r="V79" s="11"/>
    </row>
    <row r="80" spans="1:26" ht="15.75" thickBot="1" x14ac:dyDescent="0.3">
      <c r="A80" s="16"/>
      <c r="B80" s="2"/>
      <c r="C80" s="13" t="s">
        <v>269</v>
      </c>
      <c r="D80" s="25"/>
      <c r="E80" s="33">
        <v>4357</v>
      </c>
      <c r="F80" s="24" t="s">
        <v>269</v>
      </c>
      <c r="G80" s="13" t="s">
        <v>269</v>
      </c>
      <c r="H80" s="4"/>
      <c r="I80" s="4"/>
      <c r="J80" s="4"/>
      <c r="K80" s="13" t="s">
        <v>269</v>
      </c>
      <c r="L80" s="4"/>
      <c r="M80" s="4"/>
      <c r="N80" s="4"/>
      <c r="O80" s="13" t="s">
        <v>269</v>
      </c>
      <c r="P80" s="24"/>
      <c r="Q80" s="81">
        <v>2286</v>
      </c>
      <c r="R80" s="24" t="s">
        <v>269</v>
      </c>
      <c r="S80" s="13" t="s">
        <v>269</v>
      </c>
      <c r="T80" s="4"/>
      <c r="U80" s="4"/>
      <c r="V80" s="4"/>
    </row>
    <row r="81" spans="1:26" ht="15.75" thickTop="1" x14ac:dyDescent="0.25">
      <c r="A81" s="16"/>
      <c r="B81" s="11"/>
      <c r="C81" s="11" t="s">
        <v>269</v>
      </c>
      <c r="D81" s="34"/>
      <c r="E81" s="34"/>
      <c r="F81" s="11"/>
      <c r="G81" s="11" t="s">
        <v>269</v>
      </c>
      <c r="H81" s="11"/>
      <c r="I81" s="11"/>
      <c r="J81" s="11"/>
      <c r="K81" s="11" t="s">
        <v>269</v>
      </c>
      <c r="L81" s="11"/>
      <c r="M81" s="11"/>
      <c r="N81" s="11"/>
      <c r="O81" s="11" t="s">
        <v>269</v>
      </c>
      <c r="P81" s="34"/>
      <c r="Q81" s="34"/>
      <c r="R81" s="11"/>
      <c r="S81" s="11" t="s">
        <v>269</v>
      </c>
      <c r="T81" s="11"/>
      <c r="U81" s="11"/>
      <c r="V81" s="11"/>
    </row>
    <row r="82" spans="1:26" ht="15" customHeight="1" x14ac:dyDescent="0.25">
      <c r="A82" s="16" t="s">
        <v>1006</v>
      </c>
      <c r="B82" s="17" t="s">
        <v>7</v>
      </c>
      <c r="C82" s="17"/>
      <c r="D82" s="17"/>
      <c r="E82" s="17"/>
      <c r="F82" s="17"/>
      <c r="G82" s="17"/>
      <c r="H82" s="17"/>
      <c r="I82" s="17"/>
      <c r="J82" s="17"/>
      <c r="K82" s="17"/>
      <c r="L82" s="17"/>
      <c r="M82" s="17"/>
      <c r="N82" s="17"/>
      <c r="O82" s="17"/>
      <c r="P82" s="17"/>
      <c r="Q82" s="17"/>
      <c r="R82" s="17"/>
      <c r="S82" s="17"/>
      <c r="T82" s="17"/>
      <c r="U82" s="17"/>
      <c r="V82" s="17"/>
      <c r="W82" s="17"/>
      <c r="X82" s="17"/>
      <c r="Y82" s="17"/>
      <c r="Z82" s="17"/>
    </row>
    <row r="83" spans="1:26" x14ac:dyDescent="0.25">
      <c r="A83" s="16"/>
      <c r="B83" s="47" t="s">
        <v>1007</v>
      </c>
      <c r="C83" s="47"/>
      <c r="D83" s="47"/>
      <c r="E83" s="47"/>
      <c r="F83" s="47"/>
      <c r="G83" s="47"/>
      <c r="H83" s="47"/>
      <c r="I83" s="47"/>
      <c r="J83" s="47"/>
      <c r="K83" s="47"/>
      <c r="L83" s="47"/>
      <c r="M83" s="47"/>
      <c r="N83" s="47"/>
      <c r="O83" s="47"/>
      <c r="P83" s="47"/>
      <c r="Q83" s="47"/>
      <c r="R83" s="47"/>
      <c r="S83" s="47"/>
      <c r="T83" s="47"/>
      <c r="U83" s="47"/>
      <c r="V83" s="47"/>
      <c r="W83" s="47"/>
      <c r="X83" s="47"/>
      <c r="Y83" s="47"/>
      <c r="Z83" s="47"/>
    </row>
    <row r="84" spans="1:26" x14ac:dyDescent="0.25">
      <c r="A84" s="16"/>
      <c r="B84" s="48"/>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x14ac:dyDescent="0.25">
      <c r="A85" s="16"/>
      <c r="B85" s="4"/>
      <c r="C85" s="4"/>
      <c r="D85" s="4"/>
      <c r="E85" s="4"/>
      <c r="F85" s="4"/>
      <c r="G85" s="4"/>
      <c r="H85" s="4"/>
      <c r="I85" s="4"/>
      <c r="J85" s="4"/>
    </row>
    <row r="86" spans="1:26" x14ac:dyDescent="0.25">
      <c r="A86" s="16"/>
      <c r="B86" s="64"/>
      <c r="C86" s="64"/>
      <c r="D86" s="80" t="s">
        <v>375</v>
      </c>
      <c r="E86" s="80"/>
      <c r="F86" s="64"/>
      <c r="G86" s="64"/>
      <c r="H86" s="80" t="s">
        <v>376</v>
      </c>
      <c r="I86" s="80"/>
      <c r="J86" s="64"/>
    </row>
    <row r="87" spans="1:26" x14ac:dyDescent="0.25">
      <c r="A87" s="16"/>
      <c r="B87" s="64"/>
      <c r="C87" s="64"/>
      <c r="D87" s="80"/>
      <c r="E87" s="80"/>
      <c r="F87" s="64"/>
      <c r="G87" s="64"/>
      <c r="H87" s="80" t="s">
        <v>419</v>
      </c>
      <c r="I87" s="80"/>
      <c r="J87" s="64"/>
    </row>
    <row r="88" spans="1:26" x14ac:dyDescent="0.25">
      <c r="A88" s="16"/>
      <c r="B88" s="64"/>
      <c r="C88" s="64"/>
      <c r="D88" s="80"/>
      <c r="E88" s="80"/>
      <c r="F88" s="64"/>
      <c r="G88" s="64"/>
      <c r="H88" s="80" t="s">
        <v>420</v>
      </c>
      <c r="I88" s="80"/>
      <c r="J88" s="64"/>
    </row>
    <row r="89" spans="1:26" ht="15.75" thickBot="1" x14ac:dyDescent="0.3">
      <c r="A89" s="16"/>
      <c r="B89" s="64"/>
      <c r="C89" s="64"/>
      <c r="D89" s="44"/>
      <c r="E89" s="44"/>
      <c r="F89" s="64"/>
      <c r="G89" s="64"/>
      <c r="H89" s="44" t="s">
        <v>385</v>
      </c>
      <c r="I89" s="44"/>
      <c r="J89" s="64"/>
    </row>
    <row r="90" spans="1:26" ht="25.5" x14ac:dyDescent="0.25">
      <c r="A90" s="16"/>
      <c r="B90" s="28" t="s">
        <v>421</v>
      </c>
      <c r="C90" s="30"/>
      <c r="D90" s="38"/>
      <c r="E90" s="43">
        <v>1312</v>
      </c>
      <c r="F90" s="36" t="s">
        <v>269</v>
      </c>
      <c r="G90" s="30"/>
      <c r="H90" s="38" t="s">
        <v>272</v>
      </c>
      <c r="I90" s="39">
        <v>37.43</v>
      </c>
      <c r="J90" s="36" t="s">
        <v>269</v>
      </c>
    </row>
    <row r="91" spans="1:26" x14ac:dyDescent="0.25">
      <c r="A91" s="16"/>
      <c r="B91" s="31" t="s">
        <v>422</v>
      </c>
      <c r="C91" s="13"/>
      <c r="D91" s="25"/>
      <c r="E91" s="32">
        <v>451</v>
      </c>
      <c r="F91" s="24" t="s">
        <v>269</v>
      </c>
      <c r="G91" s="13"/>
      <c r="H91" s="25" t="s">
        <v>272</v>
      </c>
      <c r="I91" s="32">
        <v>37.21</v>
      </c>
      <c r="J91" s="24" t="s">
        <v>269</v>
      </c>
    </row>
    <row r="92" spans="1:26" x14ac:dyDescent="0.25">
      <c r="A92" s="16"/>
      <c r="B92" s="35" t="s">
        <v>423</v>
      </c>
      <c r="C92" s="30"/>
      <c r="D92" s="38"/>
      <c r="E92" s="39" t="s">
        <v>424</v>
      </c>
      <c r="F92" s="36" t="s">
        <v>274</v>
      </c>
      <c r="G92" s="30"/>
      <c r="H92" s="38" t="s">
        <v>272</v>
      </c>
      <c r="I92" s="39">
        <v>36.97</v>
      </c>
      <c r="J92" s="36" t="s">
        <v>269</v>
      </c>
    </row>
    <row r="93" spans="1:26" ht="15.75" thickBot="1" x14ac:dyDescent="0.3">
      <c r="A93" s="16"/>
      <c r="B93" s="31" t="s">
        <v>425</v>
      </c>
      <c r="C93" s="13"/>
      <c r="D93" s="25"/>
      <c r="E93" s="32" t="s">
        <v>426</v>
      </c>
      <c r="F93" s="24" t="s">
        <v>274</v>
      </c>
      <c r="G93" s="13"/>
      <c r="H93" s="25" t="s">
        <v>272</v>
      </c>
      <c r="I93" s="32">
        <v>60.65</v>
      </c>
      <c r="J93" s="24" t="s">
        <v>269</v>
      </c>
    </row>
    <row r="94" spans="1:26" x14ac:dyDescent="0.25">
      <c r="A94" s="16"/>
      <c r="B94" s="11"/>
      <c r="C94" s="11"/>
      <c r="D94" s="41"/>
      <c r="E94" s="41"/>
      <c r="F94" s="11"/>
      <c r="G94" s="11"/>
      <c r="H94" s="11"/>
      <c r="I94" s="11"/>
      <c r="J94" s="11"/>
    </row>
    <row r="95" spans="1:26" ht="26.25" thickBot="1" x14ac:dyDescent="0.3">
      <c r="A95" s="16"/>
      <c r="B95" s="28" t="s">
        <v>427</v>
      </c>
      <c r="C95" s="30"/>
      <c r="D95" s="38"/>
      <c r="E95" s="43">
        <v>1244</v>
      </c>
      <c r="F95" s="36" t="s">
        <v>269</v>
      </c>
      <c r="G95" s="30"/>
      <c r="H95" s="38" t="s">
        <v>272</v>
      </c>
      <c r="I95" s="39">
        <v>37.14</v>
      </c>
      <c r="J95" s="36" t="s">
        <v>269</v>
      </c>
    </row>
    <row r="96" spans="1:26" ht="15.75" thickTop="1" x14ac:dyDescent="0.25">
      <c r="A96" s="16"/>
      <c r="B96" s="11"/>
      <c r="C96" s="11"/>
      <c r="D96" s="34"/>
      <c r="E96" s="34"/>
      <c r="F96" s="11"/>
      <c r="G96" s="11"/>
      <c r="H96" s="11"/>
      <c r="I96" s="11"/>
      <c r="J96" s="11"/>
    </row>
    <row r="97" spans="1:26" ht="15" customHeight="1" x14ac:dyDescent="0.25">
      <c r="A97" s="16" t="s">
        <v>1008</v>
      </c>
      <c r="B97" s="17" t="s">
        <v>7</v>
      </c>
      <c r="C97" s="17"/>
      <c r="D97" s="17"/>
      <c r="E97" s="17"/>
      <c r="F97" s="17"/>
      <c r="G97" s="17"/>
      <c r="H97" s="17"/>
      <c r="I97" s="17"/>
      <c r="J97" s="17"/>
      <c r="K97" s="17"/>
      <c r="L97" s="17"/>
      <c r="M97" s="17"/>
      <c r="N97" s="17"/>
      <c r="O97" s="17"/>
      <c r="P97" s="17"/>
      <c r="Q97" s="17"/>
      <c r="R97" s="17"/>
      <c r="S97" s="17"/>
      <c r="T97" s="17"/>
      <c r="U97" s="17"/>
      <c r="V97" s="17"/>
      <c r="W97" s="17"/>
      <c r="X97" s="17"/>
      <c r="Y97" s="17"/>
      <c r="Z97" s="17"/>
    </row>
    <row r="98" spans="1:26" x14ac:dyDescent="0.25">
      <c r="A98" s="16"/>
      <c r="B98" s="47" t="s">
        <v>1009</v>
      </c>
      <c r="C98" s="47"/>
      <c r="D98" s="47"/>
      <c r="E98" s="47"/>
      <c r="F98" s="47"/>
      <c r="G98" s="47"/>
      <c r="H98" s="47"/>
      <c r="I98" s="47"/>
      <c r="J98" s="47"/>
      <c r="K98" s="47"/>
      <c r="L98" s="47"/>
      <c r="M98" s="47"/>
      <c r="N98" s="47"/>
      <c r="O98" s="47"/>
      <c r="P98" s="47"/>
      <c r="Q98" s="47"/>
      <c r="R98" s="47"/>
      <c r="S98" s="47"/>
      <c r="T98" s="47"/>
      <c r="U98" s="47"/>
      <c r="V98" s="47"/>
      <c r="W98" s="47"/>
      <c r="X98" s="47"/>
      <c r="Y98" s="47"/>
      <c r="Z98" s="47"/>
    </row>
    <row r="99" spans="1:26" x14ac:dyDescent="0.25">
      <c r="A99" s="16"/>
      <c r="B99" s="48"/>
      <c r="C99" s="48"/>
      <c r="D99" s="48"/>
      <c r="E99" s="48"/>
      <c r="F99" s="48"/>
      <c r="G99" s="48"/>
      <c r="H99" s="48"/>
      <c r="I99" s="48"/>
      <c r="J99" s="48"/>
      <c r="K99" s="48"/>
      <c r="L99" s="48"/>
      <c r="M99" s="48"/>
      <c r="N99" s="48"/>
      <c r="O99" s="48"/>
      <c r="P99" s="48"/>
      <c r="Q99" s="48"/>
      <c r="R99" s="48"/>
      <c r="S99" s="48"/>
      <c r="T99" s="48"/>
      <c r="U99" s="48"/>
      <c r="V99" s="48"/>
      <c r="W99" s="48"/>
      <c r="X99" s="48"/>
      <c r="Y99" s="48"/>
      <c r="Z99" s="48"/>
    </row>
    <row r="100" spans="1:26" x14ac:dyDescent="0.25">
      <c r="A100" s="16"/>
      <c r="B100" s="4"/>
      <c r="C100" s="4"/>
      <c r="D100" s="4"/>
      <c r="E100" s="4"/>
      <c r="F100" s="4"/>
      <c r="G100" s="4"/>
      <c r="H100" s="4"/>
      <c r="I100" s="4"/>
      <c r="J100" s="4"/>
      <c r="K100" s="4"/>
      <c r="L100" s="4"/>
      <c r="M100" s="4"/>
      <c r="N100" s="4"/>
    </row>
    <row r="101" spans="1:26" x14ac:dyDescent="0.25">
      <c r="A101" s="16"/>
      <c r="B101" s="64"/>
      <c r="C101" s="64"/>
      <c r="D101" s="80" t="s">
        <v>375</v>
      </c>
      <c r="E101" s="80"/>
      <c r="F101" s="64"/>
      <c r="G101" s="64"/>
      <c r="H101" s="80" t="s">
        <v>376</v>
      </c>
      <c r="I101" s="80"/>
      <c r="J101" s="64"/>
      <c r="K101" s="64"/>
      <c r="L101" s="80" t="s">
        <v>384</v>
      </c>
      <c r="M101" s="80"/>
      <c r="N101" s="64"/>
    </row>
    <row r="102" spans="1:26" x14ac:dyDescent="0.25">
      <c r="A102" s="16"/>
      <c r="B102" s="64"/>
      <c r="C102" s="64"/>
      <c r="D102" s="80"/>
      <c r="E102" s="80"/>
      <c r="F102" s="64"/>
      <c r="G102" s="64"/>
      <c r="H102" s="80" t="s">
        <v>419</v>
      </c>
      <c r="I102" s="80"/>
      <c r="J102" s="64"/>
      <c r="K102" s="64"/>
      <c r="L102" s="80" t="s">
        <v>385</v>
      </c>
      <c r="M102" s="80"/>
      <c r="N102" s="64"/>
    </row>
    <row r="103" spans="1:26" x14ac:dyDescent="0.25">
      <c r="A103" s="16"/>
      <c r="B103" s="64"/>
      <c r="C103" s="64"/>
      <c r="D103" s="80"/>
      <c r="E103" s="80"/>
      <c r="F103" s="64"/>
      <c r="G103" s="64"/>
      <c r="H103" s="80" t="s">
        <v>432</v>
      </c>
      <c r="I103" s="80"/>
      <c r="J103" s="64"/>
      <c r="K103" s="64"/>
      <c r="L103" s="80"/>
      <c r="M103" s="80"/>
      <c r="N103" s="64"/>
    </row>
    <row r="104" spans="1:26" ht="15.75" thickBot="1" x14ac:dyDescent="0.3">
      <c r="A104" s="16"/>
      <c r="B104" s="64"/>
      <c r="C104" s="64"/>
      <c r="D104" s="44"/>
      <c r="E104" s="44"/>
      <c r="F104" s="64"/>
      <c r="G104" s="64"/>
      <c r="H104" s="44" t="s">
        <v>385</v>
      </c>
      <c r="I104" s="44"/>
      <c r="J104" s="64"/>
      <c r="K104" s="64"/>
      <c r="L104" s="44"/>
      <c r="M104" s="44"/>
      <c r="N104" s="64"/>
    </row>
    <row r="105" spans="1:26" ht="25.5" x14ac:dyDescent="0.25">
      <c r="A105" s="16"/>
      <c r="B105" s="28" t="s">
        <v>433</v>
      </c>
      <c r="C105" s="30"/>
      <c r="D105" s="38"/>
      <c r="E105" s="39">
        <v>875</v>
      </c>
      <c r="F105" s="36" t="s">
        <v>269</v>
      </c>
      <c r="G105" s="30"/>
      <c r="H105" s="38" t="s">
        <v>272</v>
      </c>
      <c r="I105" s="39">
        <v>38.18</v>
      </c>
      <c r="J105" s="36" t="s">
        <v>269</v>
      </c>
      <c r="K105" s="30"/>
      <c r="L105" s="29"/>
      <c r="M105" s="29"/>
      <c r="N105" s="29"/>
    </row>
    <row r="106" spans="1:26" x14ac:dyDescent="0.25">
      <c r="A106" s="16"/>
      <c r="B106" s="31" t="s">
        <v>434</v>
      </c>
      <c r="C106" s="13"/>
      <c r="D106" s="25"/>
      <c r="E106" s="32">
        <v>241</v>
      </c>
      <c r="F106" s="24" t="s">
        <v>269</v>
      </c>
      <c r="G106" s="13"/>
      <c r="H106" s="25" t="s">
        <v>272</v>
      </c>
      <c r="I106" s="32">
        <v>34.61</v>
      </c>
      <c r="J106" s="24" t="s">
        <v>269</v>
      </c>
      <c r="K106" s="13"/>
      <c r="L106" s="4"/>
      <c r="M106" s="4"/>
      <c r="N106" s="4"/>
    </row>
    <row r="107" spans="1:26" x14ac:dyDescent="0.25">
      <c r="A107" s="16"/>
      <c r="B107" s="35" t="s">
        <v>435</v>
      </c>
      <c r="C107" s="30"/>
      <c r="D107" s="38"/>
      <c r="E107" s="39" t="s">
        <v>436</v>
      </c>
      <c r="F107" s="36" t="s">
        <v>274</v>
      </c>
      <c r="G107" s="30"/>
      <c r="H107" s="38" t="s">
        <v>272</v>
      </c>
      <c r="I107" s="39">
        <v>37.4</v>
      </c>
      <c r="J107" s="36" t="s">
        <v>269</v>
      </c>
      <c r="K107" s="30"/>
      <c r="L107" s="29"/>
      <c r="M107" s="29"/>
      <c r="N107" s="29"/>
    </row>
    <row r="108" spans="1:26" ht="15.75" thickBot="1" x14ac:dyDescent="0.3">
      <c r="A108" s="16"/>
      <c r="B108" s="31" t="s">
        <v>437</v>
      </c>
      <c r="C108" s="13"/>
      <c r="D108" s="24"/>
      <c r="E108" s="40" t="s">
        <v>279</v>
      </c>
      <c r="F108" s="24" t="s">
        <v>269</v>
      </c>
      <c r="G108" s="13"/>
      <c r="H108" s="24" t="s">
        <v>272</v>
      </c>
      <c r="I108" s="40" t="s">
        <v>279</v>
      </c>
      <c r="J108" s="24" t="s">
        <v>269</v>
      </c>
      <c r="K108" s="13"/>
      <c r="L108" s="4"/>
      <c r="M108" s="4"/>
      <c r="N108" s="4"/>
    </row>
    <row r="109" spans="1:26" x14ac:dyDescent="0.25">
      <c r="A109" s="16"/>
      <c r="B109" s="11"/>
      <c r="C109" s="11"/>
      <c r="D109" s="41"/>
      <c r="E109" s="41"/>
      <c r="F109" s="11"/>
      <c r="G109" s="11"/>
      <c r="H109" s="11"/>
      <c r="I109" s="11"/>
      <c r="J109" s="11"/>
      <c r="K109" s="11"/>
      <c r="L109" s="11"/>
      <c r="M109" s="11"/>
      <c r="N109" s="11"/>
    </row>
    <row r="110" spans="1:26" ht="26.25" thickBot="1" x14ac:dyDescent="0.3">
      <c r="A110" s="16"/>
      <c r="B110" s="28" t="s">
        <v>438</v>
      </c>
      <c r="C110" s="30"/>
      <c r="D110" s="38"/>
      <c r="E110" s="39">
        <v>980</v>
      </c>
      <c r="F110" s="36" t="s">
        <v>269</v>
      </c>
      <c r="G110" s="30"/>
      <c r="H110" s="38" t="s">
        <v>272</v>
      </c>
      <c r="I110" s="39">
        <v>37.54</v>
      </c>
      <c r="J110" s="36" t="s">
        <v>269</v>
      </c>
      <c r="K110" s="30"/>
      <c r="L110" s="38" t="s">
        <v>272</v>
      </c>
      <c r="M110" s="43">
        <v>40315</v>
      </c>
      <c r="N110" s="36" t="s">
        <v>269</v>
      </c>
    </row>
    <row r="111" spans="1:26" ht="15.75" thickTop="1" x14ac:dyDescent="0.25">
      <c r="A111" s="16"/>
      <c r="B111" s="11"/>
      <c r="C111" s="11"/>
      <c r="D111" s="34"/>
      <c r="E111" s="34"/>
      <c r="F111" s="11"/>
      <c r="G111" s="11"/>
      <c r="H111" s="11"/>
      <c r="I111" s="11"/>
      <c r="J111" s="11"/>
      <c r="K111" s="11"/>
      <c r="L111" s="11"/>
      <c r="M111" s="11"/>
      <c r="N111" s="11"/>
    </row>
  </sheetData>
  <mergeCells count="143">
    <mergeCell ref="A82:A96"/>
    <mergeCell ref="B82:Z82"/>
    <mergeCell ref="B83:Z83"/>
    <mergeCell ref="B84:Z84"/>
    <mergeCell ref="A97:A111"/>
    <mergeCell ref="B97:Z97"/>
    <mergeCell ref="B98:Z98"/>
    <mergeCell ref="B99:Z99"/>
    <mergeCell ref="A54:A63"/>
    <mergeCell ref="B54:Z54"/>
    <mergeCell ref="B55:Z55"/>
    <mergeCell ref="B56:Z56"/>
    <mergeCell ref="A64:A81"/>
    <mergeCell ref="B64:Z64"/>
    <mergeCell ref="B65:Z65"/>
    <mergeCell ref="B66:Z66"/>
    <mergeCell ref="B24:Z24"/>
    <mergeCell ref="B25:Z25"/>
    <mergeCell ref="B26:Z26"/>
    <mergeCell ref="A35:A53"/>
    <mergeCell ref="B35:Z35"/>
    <mergeCell ref="B36:Z36"/>
    <mergeCell ref="B37:Z37"/>
    <mergeCell ref="N101:N104"/>
    <mergeCell ref="A1:A2"/>
    <mergeCell ref="B1:Z1"/>
    <mergeCell ref="B2:Z2"/>
    <mergeCell ref="A3:A23"/>
    <mergeCell ref="B3:Z3"/>
    <mergeCell ref="B4:Z4"/>
    <mergeCell ref="B5:Z5"/>
    <mergeCell ref="B19:Z19"/>
    <mergeCell ref="A24:A34"/>
    <mergeCell ref="J101:J104"/>
    <mergeCell ref="K101:K104"/>
    <mergeCell ref="L101:M101"/>
    <mergeCell ref="L102:M102"/>
    <mergeCell ref="L103:M103"/>
    <mergeCell ref="L104:M104"/>
    <mergeCell ref="J86:J89"/>
    <mergeCell ref="B101:B104"/>
    <mergeCell ref="C101:C104"/>
    <mergeCell ref="D101:E104"/>
    <mergeCell ref="F101:F104"/>
    <mergeCell ref="G101:G104"/>
    <mergeCell ref="H101:I101"/>
    <mergeCell ref="H102:I102"/>
    <mergeCell ref="H103:I103"/>
    <mergeCell ref="H104:I104"/>
    <mergeCell ref="V69:V73"/>
    <mergeCell ref="B86:B89"/>
    <mergeCell ref="C86:C89"/>
    <mergeCell ref="D86:E89"/>
    <mergeCell ref="F86:F89"/>
    <mergeCell ref="G86:G89"/>
    <mergeCell ref="H86:I86"/>
    <mergeCell ref="H87:I87"/>
    <mergeCell ref="H88:I88"/>
    <mergeCell ref="H89:I89"/>
    <mergeCell ref="N69:N73"/>
    <mergeCell ref="O69:O73"/>
    <mergeCell ref="P69:Q73"/>
    <mergeCell ref="R69:R73"/>
    <mergeCell ref="S69:S73"/>
    <mergeCell ref="T69:U69"/>
    <mergeCell ref="T70:U70"/>
    <mergeCell ref="T71:U71"/>
    <mergeCell ref="T72:U72"/>
    <mergeCell ref="T73:U73"/>
    <mergeCell ref="J69:J73"/>
    <mergeCell ref="K69:K73"/>
    <mergeCell ref="L69:M69"/>
    <mergeCell ref="L70:M70"/>
    <mergeCell ref="L71:M71"/>
    <mergeCell ref="L72:M72"/>
    <mergeCell ref="L73:M73"/>
    <mergeCell ref="B69:B73"/>
    <mergeCell ref="C69:C73"/>
    <mergeCell ref="D69:E73"/>
    <mergeCell ref="F69:F73"/>
    <mergeCell ref="G69:G73"/>
    <mergeCell ref="H69:I69"/>
    <mergeCell ref="H70:I70"/>
    <mergeCell ref="H71:I71"/>
    <mergeCell ref="H72:I72"/>
    <mergeCell ref="H73:I73"/>
    <mergeCell ref="R39:R43"/>
    <mergeCell ref="D58:M58"/>
    <mergeCell ref="D59:E59"/>
    <mergeCell ref="H59:I59"/>
    <mergeCell ref="L59:M59"/>
    <mergeCell ref="D68:M68"/>
    <mergeCell ref="P68:U68"/>
    <mergeCell ref="N39:N43"/>
    <mergeCell ref="O39:O43"/>
    <mergeCell ref="P39:Q39"/>
    <mergeCell ref="P40:Q40"/>
    <mergeCell ref="P41:Q41"/>
    <mergeCell ref="P42:Q42"/>
    <mergeCell ref="P43:Q43"/>
    <mergeCell ref="H42:I42"/>
    <mergeCell ref="H43:I43"/>
    <mergeCell ref="J39:J43"/>
    <mergeCell ref="K39:K43"/>
    <mergeCell ref="L39:M39"/>
    <mergeCell ref="L40:M40"/>
    <mergeCell ref="L41:M41"/>
    <mergeCell ref="L42:M42"/>
    <mergeCell ref="L43:M43"/>
    <mergeCell ref="Z8:Z9"/>
    <mergeCell ref="D28:H28"/>
    <mergeCell ref="B39:B43"/>
    <mergeCell ref="C39:C43"/>
    <mergeCell ref="D39:E43"/>
    <mergeCell ref="F39:F43"/>
    <mergeCell ref="G39:G43"/>
    <mergeCell ref="H39:I39"/>
    <mergeCell ref="H40:I40"/>
    <mergeCell ref="H41:I41"/>
    <mergeCell ref="R8:R9"/>
    <mergeCell ref="S8:S9"/>
    <mergeCell ref="T8:U9"/>
    <mergeCell ref="V8:V9"/>
    <mergeCell ref="W8:W9"/>
    <mergeCell ref="X8:Y8"/>
    <mergeCell ref="X9:Y9"/>
    <mergeCell ref="J8:J9"/>
    <mergeCell ref="K8:K9"/>
    <mergeCell ref="L8:M9"/>
    <mergeCell ref="N8:N9"/>
    <mergeCell ref="O8:O9"/>
    <mergeCell ref="P8:Q8"/>
    <mergeCell ref="P9:Q9"/>
    <mergeCell ref="D7:I7"/>
    <mergeCell ref="L7:Q7"/>
    <mergeCell ref="T7:Y7"/>
    <mergeCell ref="B8:B9"/>
    <mergeCell ref="C8:C9"/>
    <mergeCell ref="D8: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85546875" bestFit="1" customWidth="1"/>
    <col min="2"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101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6" t="s">
        <v>1011</v>
      </c>
      <c r="B3" s="17" t="s">
        <v>7</v>
      </c>
      <c r="C3" s="17"/>
      <c r="D3" s="17"/>
      <c r="E3" s="17"/>
      <c r="F3" s="17"/>
      <c r="G3" s="17"/>
      <c r="H3" s="17"/>
      <c r="I3" s="17"/>
      <c r="J3" s="17"/>
    </row>
    <row r="4" spans="1:10" x14ac:dyDescent="0.25">
      <c r="A4" s="16"/>
      <c r="B4" s="4"/>
      <c r="C4" s="4"/>
      <c r="D4" s="4"/>
      <c r="E4" s="4"/>
      <c r="F4" s="4"/>
      <c r="G4" s="4"/>
      <c r="H4" s="4"/>
      <c r="I4" s="4"/>
      <c r="J4" s="4"/>
    </row>
    <row r="5" spans="1:10" ht="15.75" thickBot="1" x14ac:dyDescent="0.3">
      <c r="A5" s="16"/>
      <c r="B5" s="13"/>
      <c r="C5" s="13" t="s">
        <v>269</v>
      </c>
      <c r="D5" s="44" t="s">
        <v>465</v>
      </c>
      <c r="E5" s="44"/>
      <c r="F5" s="44"/>
      <c r="G5" s="44"/>
      <c r="H5" s="44"/>
      <c r="I5" s="44"/>
      <c r="J5" s="13"/>
    </row>
    <row r="6" spans="1:10" ht="15.75" thickBot="1" x14ac:dyDescent="0.3">
      <c r="A6" s="16"/>
      <c r="B6" s="13"/>
      <c r="C6" s="13" t="s">
        <v>269</v>
      </c>
      <c r="D6" s="45">
        <v>2013</v>
      </c>
      <c r="E6" s="45"/>
      <c r="F6" s="13"/>
      <c r="G6" s="13" t="s">
        <v>269</v>
      </c>
      <c r="H6" s="45">
        <v>2012</v>
      </c>
      <c r="I6" s="45"/>
      <c r="J6" s="13"/>
    </row>
    <row r="7" spans="1:10" x14ac:dyDescent="0.25">
      <c r="A7" s="16"/>
      <c r="B7" s="28" t="s">
        <v>45</v>
      </c>
      <c r="C7" s="30" t="s">
        <v>269</v>
      </c>
      <c r="D7" s="29"/>
      <c r="E7" s="29"/>
      <c r="F7" s="29"/>
      <c r="G7" s="30" t="s">
        <v>269</v>
      </c>
      <c r="H7" s="29"/>
      <c r="I7" s="29"/>
      <c r="J7" s="29"/>
    </row>
    <row r="8" spans="1:10" x14ac:dyDescent="0.25">
      <c r="A8" s="16"/>
      <c r="B8" s="31" t="s">
        <v>466</v>
      </c>
      <c r="C8" s="13" t="s">
        <v>269</v>
      </c>
      <c r="D8" s="25" t="s">
        <v>272</v>
      </c>
      <c r="E8" s="33">
        <v>30906</v>
      </c>
      <c r="F8" s="24" t="s">
        <v>269</v>
      </c>
      <c r="G8" s="13" t="s">
        <v>269</v>
      </c>
      <c r="H8" s="25" t="s">
        <v>272</v>
      </c>
      <c r="I8" s="33">
        <v>27647</v>
      </c>
      <c r="J8" s="24" t="s">
        <v>269</v>
      </c>
    </row>
    <row r="9" spans="1:10" x14ac:dyDescent="0.25">
      <c r="A9" s="16"/>
      <c r="B9" s="35" t="s">
        <v>467</v>
      </c>
      <c r="C9" s="30" t="s">
        <v>269</v>
      </c>
      <c r="D9" s="38"/>
      <c r="E9" s="43">
        <v>18540</v>
      </c>
      <c r="F9" s="36" t="s">
        <v>269</v>
      </c>
      <c r="G9" s="30" t="s">
        <v>269</v>
      </c>
      <c r="H9" s="38"/>
      <c r="I9" s="43">
        <v>9891</v>
      </c>
      <c r="J9" s="36" t="s">
        <v>269</v>
      </c>
    </row>
    <row r="10" spans="1:10" ht="15.75" thickBot="1" x14ac:dyDescent="0.3">
      <c r="A10" s="16"/>
      <c r="B10" s="31" t="s">
        <v>468</v>
      </c>
      <c r="C10" s="13" t="s">
        <v>269</v>
      </c>
      <c r="D10" s="25"/>
      <c r="E10" s="33">
        <v>12354</v>
      </c>
      <c r="F10" s="24" t="s">
        <v>269</v>
      </c>
      <c r="G10" s="13" t="s">
        <v>269</v>
      </c>
      <c r="H10" s="25"/>
      <c r="I10" s="33">
        <v>14003</v>
      </c>
      <c r="J10" s="24" t="s">
        <v>269</v>
      </c>
    </row>
    <row r="11" spans="1:10" x14ac:dyDescent="0.25">
      <c r="A11" s="16"/>
      <c r="B11" s="11"/>
      <c r="C11" s="11" t="s">
        <v>269</v>
      </c>
      <c r="D11" s="41"/>
      <c r="E11" s="41"/>
      <c r="F11" s="11"/>
      <c r="G11" s="11" t="s">
        <v>269</v>
      </c>
      <c r="H11" s="41"/>
      <c r="I11" s="41"/>
      <c r="J11" s="11"/>
    </row>
    <row r="12" spans="1:10" ht="15.75" thickBot="1" x14ac:dyDescent="0.3">
      <c r="A12" s="16"/>
      <c r="B12" s="84"/>
      <c r="C12" s="30" t="s">
        <v>269</v>
      </c>
      <c r="D12" s="38" t="s">
        <v>272</v>
      </c>
      <c r="E12" s="43">
        <v>61800</v>
      </c>
      <c r="F12" s="36" t="s">
        <v>269</v>
      </c>
      <c r="G12" s="30" t="s">
        <v>269</v>
      </c>
      <c r="H12" s="38" t="s">
        <v>272</v>
      </c>
      <c r="I12" s="43">
        <v>51541</v>
      </c>
      <c r="J12" s="36" t="s">
        <v>269</v>
      </c>
    </row>
    <row r="13" spans="1:10" ht="15.75" thickTop="1" x14ac:dyDescent="0.25">
      <c r="A13" s="16"/>
      <c r="B13" s="11"/>
      <c r="C13" s="11" t="s">
        <v>269</v>
      </c>
      <c r="D13" s="34"/>
      <c r="E13" s="34"/>
      <c r="F13" s="11"/>
      <c r="G13" s="11" t="s">
        <v>269</v>
      </c>
      <c r="H13" s="34"/>
      <c r="I13" s="34"/>
      <c r="J13" s="11"/>
    </row>
    <row r="14" spans="1:10" ht="25.5" x14ac:dyDescent="0.25">
      <c r="A14" s="16"/>
      <c r="B14" s="42" t="s">
        <v>55</v>
      </c>
      <c r="C14" s="13" t="s">
        <v>269</v>
      </c>
      <c r="D14" s="4"/>
      <c r="E14" s="4"/>
      <c r="F14" s="4"/>
      <c r="G14" s="13" t="s">
        <v>269</v>
      </c>
      <c r="H14" s="4"/>
      <c r="I14" s="4"/>
      <c r="J14" s="4"/>
    </row>
    <row r="15" spans="1:10" x14ac:dyDescent="0.25">
      <c r="A15" s="16"/>
      <c r="B15" s="35" t="s">
        <v>469</v>
      </c>
      <c r="C15" s="30" t="s">
        <v>269</v>
      </c>
      <c r="D15" s="38" t="s">
        <v>272</v>
      </c>
      <c r="E15" s="43">
        <v>14467</v>
      </c>
      <c r="F15" s="36" t="s">
        <v>269</v>
      </c>
      <c r="G15" s="30" t="s">
        <v>269</v>
      </c>
      <c r="H15" s="38" t="s">
        <v>272</v>
      </c>
      <c r="I15" s="43">
        <v>10139</v>
      </c>
      <c r="J15" s="36" t="s">
        <v>269</v>
      </c>
    </row>
    <row r="16" spans="1:10" x14ac:dyDescent="0.25">
      <c r="A16" s="16"/>
      <c r="B16" s="31" t="s">
        <v>470</v>
      </c>
      <c r="C16" s="13" t="s">
        <v>269</v>
      </c>
      <c r="D16" s="25"/>
      <c r="E16" s="33">
        <v>53164</v>
      </c>
      <c r="F16" s="24" t="s">
        <v>269</v>
      </c>
      <c r="G16" s="13" t="s">
        <v>269</v>
      </c>
      <c r="H16" s="25"/>
      <c r="I16" s="33">
        <v>44424</v>
      </c>
      <c r="J16" s="24" t="s">
        <v>269</v>
      </c>
    </row>
    <row r="17" spans="1:10" x14ac:dyDescent="0.25">
      <c r="A17" s="16"/>
      <c r="B17" s="35" t="s">
        <v>471</v>
      </c>
      <c r="C17" s="30" t="s">
        <v>269</v>
      </c>
      <c r="D17" s="38"/>
      <c r="E17" s="43">
        <v>21034</v>
      </c>
      <c r="F17" s="36" t="s">
        <v>269</v>
      </c>
      <c r="G17" s="30" t="s">
        <v>269</v>
      </c>
      <c r="H17" s="38"/>
      <c r="I17" s="43">
        <v>8201</v>
      </c>
      <c r="J17" s="36" t="s">
        <v>269</v>
      </c>
    </row>
    <row r="18" spans="1:10" x14ac:dyDescent="0.25">
      <c r="A18" s="16"/>
      <c r="B18" s="31" t="s">
        <v>472</v>
      </c>
      <c r="C18" s="13" t="s">
        <v>269</v>
      </c>
      <c r="D18" s="25"/>
      <c r="E18" s="33">
        <v>9479</v>
      </c>
      <c r="F18" s="24" t="s">
        <v>269</v>
      </c>
      <c r="G18" s="13" t="s">
        <v>269</v>
      </c>
      <c r="H18" s="25"/>
      <c r="I18" s="33">
        <v>9048</v>
      </c>
      <c r="J18" s="24" t="s">
        <v>269</v>
      </c>
    </row>
    <row r="19" spans="1:10" x14ac:dyDescent="0.25">
      <c r="A19" s="16"/>
      <c r="B19" s="35" t="s">
        <v>473</v>
      </c>
      <c r="C19" s="30" t="s">
        <v>269</v>
      </c>
      <c r="D19" s="38"/>
      <c r="E19" s="43">
        <v>9323</v>
      </c>
      <c r="F19" s="36" t="s">
        <v>269</v>
      </c>
      <c r="G19" s="30" t="s">
        <v>269</v>
      </c>
      <c r="H19" s="38"/>
      <c r="I19" s="43">
        <v>11114</v>
      </c>
      <c r="J19" s="36" t="s">
        <v>269</v>
      </c>
    </row>
    <row r="20" spans="1:10" ht="15.75" thickBot="1" x14ac:dyDescent="0.3">
      <c r="A20" s="16"/>
      <c r="B20" s="31" t="s">
        <v>474</v>
      </c>
      <c r="C20" s="13" t="s">
        <v>269</v>
      </c>
      <c r="D20" s="25"/>
      <c r="E20" s="33">
        <v>19419</v>
      </c>
      <c r="F20" s="24" t="s">
        <v>269</v>
      </c>
      <c r="G20" s="13" t="s">
        <v>269</v>
      </c>
      <c r="H20" s="25"/>
      <c r="I20" s="33">
        <v>15183</v>
      </c>
      <c r="J20" s="24" t="s">
        <v>269</v>
      </c>
    </row>
    <row r="21" spans="1:10" x14ac:dyDescent="0.25">
      <c r="A21" s="16"/>
      <c r="B21" s="11"/>
      <c r="C21" s="11" t="s">
        <v>269</v>
      </c>
      <c r="D21" s="41"/>
      <c r="E21" s="41"/>
      <c r="F21" s="11"/>
      <c r="G21" s="11" t="s">
        <v>269</v>
      </c>
      <c r="H21" s="41"/>
      <c r="I21" s="41"/>
      <c r="J21" s="11"/>
    </row>
    <row r="22" spans="1:10" ht="15.75" thickBot="1" x14ac:dyDescent="0.3">
      <c r="A22" s="16"/>
      <c r="B22" s="84"/>
      <c r="C22" s="30" t="s">
        <v>269</v>
      </c>
      <c r="D22" s="38" t="s">
        <v>272</v>
      </c>
      <c r="E22" s="43">
        <v>126886</v>
      </c>
      <c r="F22" s="36" t="s">
        <v>269</v>
      </c>
      <c r="G22" s="30" t="s">
        <v>269</v>
      </c>
      <c r="H22" s="38" t="s">
        <v>272</v>
      </c>
      <c r="I22" s="43">
        <v>98109</v>
      </c>
      <c r="J22" s="36" t="s">
        <v>269</v>
      </c>
    </row>
    <row r="23" spans="1:10" ht="15.75" thickTop="1" x14ac:dyDescent="0.25">
      <c r="A23" s="16"/>
      <c r="B23" s="11"/>
      <c r="C23" s="11" t="s">
        <v>269</v>
      </c>
      <c r="D23" s="34"/>
      <c r="E23" s="34"/>
      <c r="F23" s="11"/>
      <c r="G23" s="11" t="s">
        <v>269</v>
      </c>
      <c r="H23" s="34"/>
      <c r="I23" s="34"/>
      <c r="J23" s="11"/>
    </row>
  </sheetData>
  <mergeCells count="8">
    <mergeCell ref="D5:I5"/>
    <mergeCell ref="D6:E6"/>
    <mergeCell ref="H6:I6"/>
    <mergeCell ref="A1:A2"/>
    <mergeCell ref="B1:J1"/>
    <mergeCell ref="B2:J2"/>
    <mergeCell ref="A3:A23"/>
    <mergeCell ref="B3:J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2.5703125" customWidth="1"/>
    <col min="5" max="5" width="9.5703125" customWidth="1"/>
    <col min="6" max="6" width="2" customWidth="1"/>
    <col min="7" max="7" width="1.5703125" customWidth="1"/>
    <col min="8" max="8" width="2" customWidth="1"/>
    <col min="9" max="9" width="8" customWidth="1"/>
    <col min="10" max="10" width="2" customWidth="1"/>
    <col min="11" max="11" width="1.5703125" customWidth="1"/>
    <col min="12" max="12" width="2.42578125" customWidth="1"/>
    <col min="13" max="13" width="9.42578125" customWidth="1"/>
    <col min="14" max="14" width="1.85546875" customWidth="1"/>
    <col min="15" max="15" width="1.5703125" customWidth="1"/>
    <col min="16" max="16" width="1.85546875" customWidth="1"/>
    <col min="17" max="17" width="7.140625" customWidth="1"/>
    <col min="18" max="18" width="1.85546875" customWidth="1"/>
  </cols>
  <sheetData>
    <row r="1" spans="1:18" ht="15" customHeight="1" x14ac:dyDescent="0.25">
      <c r="A1" s="8" t="s">
        <v>101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6" t="s">
        <v>1013</v>
      </c>
      <c r="B3" s="17" t="s">
        <v>7</v>
      </c>
      <c r="C3" s="17"/>
      <c r="D3" s="17"/>
      <c r="E3" s="17"/>
      <c r="F3" s="17"/>
      <c r="G3" s="17"/>
      <c r="H3" s="17"/>
      <c r="I3" s="17"/>
      <c r="J3" s="17"/>
      <c r="K3" s="17"/>
      <c r="L3" s="17"/>
      <c r="M3" s="17"/>
      <c r="N3" s="17"/>
      <c r="O3" s="17"/>
      <c r="P3" s="17"/>
      <c r="Q3" s="17"/>
      <c r="R3" s="17"/>
    </row>
    <row r="4" spans="1:18" x14ac:dyDescent="0.25">
      <c r="A4" s="16"/>
      <c r="B4" s="47" t="s">
        <v>479</v>
      </c>
      <c r="C4" s="47"/>
      <c r="D4" s="47"/>
      <c r="E4" s="47"/>
      <c r="F4" s="47"/>
      <c r="G4" s="47"/>
      <c r="H4" s="47"/>
      <c r="I4" s="47"/>
      <c r="J4" s="47"/>
      <c r="K4" s="47"/>
      <c r="L4" s="47"/>
      <c r="M4" s="47"/>
      <c r="N4" s="47"/>
      <c r="O4" s="47"/>
      <c r="P4" s="47"/>
      <c r="Q4" s="47"/>
      <c r="R4" s="47"/>
    </row>
    <row r="5" spans="1:18" x14ac:dyDescent="0.25">
      <c r="A5" s="16"/>
      <c r="B5" s="48"/>
      <c r="C5" s="48"/>
      <c r="D5" s="48"/>
      <c r="E5" s="48"/>
      <c r="F5" s="48"/>
      <c r="G5" s="48"/>
      <c r="H5" s="48"/>
      <c r="I5" s="48"/>
      <c r="J5" s="48"/>
      <c r="K5" s="48"/>
      <c r="L5" s="48"/>
      <c r="M5" s="48"/>
      <c r="N5" s="48"/>
      <c r="O5" s="48"/>
      <c r="P5" s="48"/>
      <c r="Q5" s="48"/>
      <c r="R5" s="48"/>
    </row>
    <row r="6" spans="1:18" x14ac:dyDescent="0.25">
      <c r="A6" s="16"/>
      <c r="B6" s="4"/>
      <c r="C6" s="4"/>
      <c r="D6" s="4"/>
      <c r="E6" s="4"/>
      <c r="F6" s="4"/>
      <c r="G6" s="4"/>
      <c r="H6" s="4"/>
      <c r="I6" s="4"/>
      <c r="J6" s="4"/>
      <c r="K6" s="4"/>
      <c r="L6" s="4"/>
      <c r="M6" s="4"/>
      <c r="N6" s="4"/>
      <c r="O6" s="4"/>
      <c r="P6" s="4"/>
      <c r="Q6" s="4"/>
      <c r="R6" s="4"/>
    </row>
    <row r="7" spans="1:18" ht="15.75" thickBot="1" x14ac:dyDescent="0.3">
      <c r="A7" s="16"/>
      <c r="B7" s="13"/>
      <c r="C7" s="13" t="s">
        <v>269</v>
      </c>
      <c r="D7" s="44" t="s">
        <v>465</v>
      </c>
      <c r="E7" s="44"/>
      <c r="F7" s="44"/>
      <c r="G7" s="44"/>
      <c r="H7" s="44"/>
      <c r="I7" s="44"/>
      <c r="J7" s="44"/>
      <c r="K7" s="44"/>
      <c r="L7" s="44"/>
      <c r="M7" s="44"/>
      <c r="N7" s="44"/>
      <c r="O7" s="44"/>
      <c r="P7" s="44"/>
      <c r="Q7" s="44"/>
      <c r="R7" s="13"/>
    </row>
    <row r="8" spans="1:18" ht="15.75" thickBot="1" x14ac:dyDescent="0.3">
      <c r="A8" s="16"/>
      <c r="B8" s="13"/>
      <c r="C8" s="13" t="s">
        <v>269</v>
      </c>
      <c r="D8" s="45">
        <v>2013</v>
      </c>
      <c r="E8" s="45"/>
      <c r="F8" s="45"/>
      <c r="G8" s="45"/>
      <c r="H8" s="45"/>
      <c r="I8" s="45"/>
      <c r="J8" s="13"/>
      <c r="K8" s="13" t="s">
        <v>269</v>
      </c>
      <c r="L8" s="45">
        <v>2012</v>
      </c>
      <c r="M8" s="45"/>
      <c r="N8" s="45"/>
      <c r="O8" s="45"/>
      <c r="P8" s="45"/>
      <c r="Q8" s="45"/>
      <c r="R8" s="13"/>
    </row>
    <row r="9" spans="1:18" x14ac:dyDescent="0.25">
      <c r="A9" s="16"/>
      <c r="B9" s="64"/>
      <c r="C9" s="64" t="s">
        <v>269</v>
      </c>
      <c r="D9" s="82" t="s">
        <v>480</v>
      </c>
      <c r="E9" s="82"/>
      <c r="F9" s="73"/>
      <c r="G9" s="73" t="s">
        <v>269</v>
      </c>
      <c r="H9" s="82" t="s">
        <v>482</v>
      </c>
      <c r="I9" s="82"/>
      <c r="J9" s="64"/>
      <c r="K9" s="64" t="s">
        <v>269</v>
      </c>
      <c r="L9" s="82" t="s">
        <v>480</v>
      </c>
      <c r="M9" s="82"/>
      <c r="N9" s="73"/>
      <c r="O9" s="73" t="s">
        <v>269</v>
      </c>
      <c r="P9" s="82" t="s">
        <v>482</v>
      </c>
      <c r="Q9" s="82"/>
      <c r="R9" s="64"/>
    </row>
    <row r="10" spans="1:18" ht="15.75" thickBot="1" x14ac:dyDescent="0.3">
      <c r="A10" s="16"/>
      <c r="B10" s="64"/>
      <c r="C10" s="64"/>
      <c r="D10" s="44" t="s">
        <v>481</v>
      </c>
      <c r="E10" s="44"/>
      <c r="F10" s="64"/>
      <c r="G10" s="64"/>
      <c r="H10" s="44" t="s">
        <v>483</v>
      </c>
      <c r="I10" s="44"/>
      <c r="J10" s="64"/>
      <c r="K10" s="64"/>
      <c r="L10" s="44" t="s">
        <v>481</v>
      </c>
      <c r="M10" s="44"/>
      <c r="N10" s="64"/>
      <c r="O10" s="64"/>
      <c r="P10" s="44" t="s">
        <v>483</v>
      </c>
      <c r="Q10" s="44"/>
      <c r="R10" s="64"/>
    </row>
    <row r="11" spans="1:18" x14ac:dyDescent="0.25">
      <c r="A11" s="16"/>
      <c r="B11" s="28" t="s">
        <v>484</v>
      </c>
      <c r="C11" s="30" t="s">
        <v>269</v>
      </c>
      <c r="D11" s="29"/>
      <c r="E11" s="29"/>
      <c r="F11" s="29"/>
      <c r="G11" s="30" t="s">
        <v>269</v>
      </c>
      <c r="H11" s="29"/>
      <c r="I11" s="29"/>
      <c r="J11" s="29"/>
      <c r="K11" s="30" t="s">
        <v>269</v>
      </c>
      <c r="L11" s="29"/>
      <c r="M11" s="29"/>
      <c r="N11" s="29"/>
      <c r="O11" s="30" t="s">
        <v>269</v>
      </c>
      <c r="P11" s="29"/>
      <c r="Q11" s="29"/>
      <c r="R11" s="29"/>
    </row>
    <row r="12" spans="1:18" ht="39" x14ac:dyDescent="0.25">
      <c r="A12" s="16"/>
      <c r="B12" s="31" t="s">
        <v>485</v>
      </c>
      <c r="C12" s="13" t="s">
        <v>269</v>
      </c>
      <c r="D12" s="25" t="s">
        <v>272</v>
      </c>
      <c r="E12" s="33">
        <v>13329</v>
      </c>
      <c r="F12" s="24" t="s">
        <v>269</v>
      </c>
      <c r="G12" s="13" t="s">
        <v>269</v>
      </c>
      <c r="H12" s="25" t="s">
        <v>272</v>
      </c>
      <c r="I12" s="33">
        <v>13329</v>
      </c>
      <c r="J12" s="24" t="s">
        <v>269</v>
      </c>
      <c r="K12" s="13" t="s">
        <v>269</v>
      </c>
      <c r="L12" s="25" t="s">
        <v>272</v>
      </c>
      <c r="M12" s="33">
        <v>16426</v>
      </c>
      <c r="N12" s="24" t="s">
        <v>269</v>
      </c>
      <c r="O12" s="13" t="s">
        <v>269</v>
      </c>
      <c r="P12" s="25" t="s">
        <v>272</v>
      </c>
      <c r="Q12" s="33">
        <v>16426</v>
      </c>
      <c r="R12" s="24" t="s">
        <v>269</v>
      </c>
    </row>
    <row r="13" spans="1:18" ht="26.25" thickBot="1" x14ac:dyDescent="0.3">
      <c r="A13" s="16"/>
      <c r="B13" s="35" t="s">
        <v>486</v>
      </c>
      <c r="C13" s="30" t="s">
        <v>269</v>
      </c>
      <c r="D13" s="38"/>
      <c r="E13" s="43">
        <v>717000</v>
      </c>
      <c r="F13" s="36" t="s">
        <v>269</v>
      </c>
      <c r="G13" s="30" t="s">
        <v>269</v>
      </c>
      <c r="H13" s="38"/>
      <c r="I13" s="43">
        <v>752750</v>
      </c>
      <c r="J13" s="36" t="s">
        <v>269</v>
      </c>
      <c r="K13" s="30" t="s">
        <v>269</v>
      </c>
      <c r="L13" s="38"/>
      <c r="M13" s="43">
        <v>723000</v>
      </c>
      <c r="N13" s="36" t="s">
        <v>269</v>
      </c>
      <c r="O13" s="30" t="s">
        <v>269</v>
      </c>
      <c r="P13" s="38"/>
      <c r="Q13" s="43">
        <v>762000</v>
      </c>
      <c r="R13" s="36" t="s">
        <v>269</v>
      </c>
    </row>
    <row r="14" spans="1:18" x14ac:dyDescent="0.25">
      <c r="A14" s="16"/>
      <c r="B14" s="11"/>
      <c r="C14" s="11" t="s">
        <v>269</v>
      </c>
      <c r="D14" s="41"/>
      <c r="E14" s="41"/>
      <c r="F14" s="11"/>
      <c r="G14" s="11" t="s">
        <v>269</v>
      </c>
      <c r="H14" s="41"/>
      <c r="I14" s="41"/>
      <c r="J14" s="11"/>
      <c r="K14" s="11" t="s">
        <v>269</v>
      </c>
      <c r="L14" s="41"/>
      <c r="M14" s="41"/>
      <c r="N14" s="11"/>
      <c r="O14" s="11" t="s">
        <v>269</v>
      </c>
      <c r="P14" s="41"/>
      <c r="Q14" s="41"/>
      <c r="R14" s="11"/>
    </row>
    <row r="15" spans="1:18" ht="15.75" thickBot="1" x14ac:dyDescent="0.3">
      <c r="A15" s="16"/>
      <c r="B15" s="42" t="s">
        <v>119</v>
      </c>
      <c r="C15" s="13" t="s">
        <v>269</v>
      </c>
      <c r="D15" s="25" t="s">
        <v>272</v>
      </c>
      <c r="E15" s="33">
        <v>730329</v>
      </c>
      <c r="F15" s="24" t="s">
        <v>269</v>
      </c>
      <c r="G15" s="13" t="s">
        <v>269</v>
      </c>
      <c r="H15" s="25" t="s">
        <v>272</v>
      </c>
      <c r="I15" s="33">
        <v>766079</v>
      </c>
      <c r="J15" s="24" t="s">
        <v>269</v>
      </c>
      <c r="K15" s="13" t="s">
        <v>269</v>
      </c>
      <c r="L15" s="25" t="s">
        <v>272</v>
      </c>
      <c r="M15" s="33">
        <v>739426</v>
      </c>
      <c r="N15" s="24" t="s">
        <v>269</v>
      </c>
      <c r="O15" s="13" t="s">
        <v>269</v>
      </c>
      <c r="P15" s="25" t="s">
        <v>272</v>
      </c>
      <c r="Q15" s="33">
        <v>778426</v>
      </c>
      <c r="R15" s="24" t="s">
        <v>269</v>
      </c>
    </row>
    <row r="16" spans="1:18" ht="15.75" thickTop="1" x14ac:dyDescent="0.25">
      <c r="A16" s="16"/>
      <c r="B16" s="11"/>
      <c r="C16" s="11" t="s">
        <v>269</v>
      </c>
      <c r="D16" s="34"/>
      <c r="E16" s="34"/>
      <c r="F16" s="11"/>
      <c r="G16" s="11" t="s">
        <v>269</v>
      </c>
      <c r="H16" s="34"/>
      <c r="I16" s="34"/>
      <c r="J16" s="11"/>
      <c r="K16" s="11" t="s">
        <v>269</v>
      </c>
      <c r="L16" s="34"/>
      <c r="M16" s="34"/>
      <c r="N16" s="11"/>
      <c r="O16" s="11" t="s">
        <v>269</v>
      </c>
      <c r="P16" s="34"/>
      <c r="Q16" s="34"/>
      <c r="R16" s="11"/>
    </row>
    <row r="17" spans="1:18" x14ac:dyDescent="0.25">
      <c r="A17" s="16"/>
      <c r="B17" s="48"/>
      <c r="C17" s="48"/>
      <c r="D17" s="48"/>
      <c r="E17" s="48"/>
      <c r="F17" s="48"/>
      <c r="G17" s="48"/>
      <c r="H17" s="48"/>
      <c r="I17" s="48"/>
      <c r="J17" s="48"/>
      <c r="K17" s="48"/>
      <c r="L17" s="48"/>
      <c r="M17" s="48"/>
      <c r="N17" s="48"/>
      <c r="O17" s="48"/>
      <c r="P17" s="48"/>
      <c r="Q17" s="48"/>
      <c r="R17" s="48"/>
    </row>
    <row r="18" spans="1:18" x14ac:dyDescent="0.25">
      <c r="A18" s="16"/>
      <c r="B18" s="17"/>
      <c r="C18" s="17"/>
      <c r="D18" s="17"/>
      <c r="E18" s="17"/>
      <c r="F18" s="17"/>
      <c r="G18" s="17"/>
      <c r="H18" s="17"/>
      <c r="I18" s="17"/>
      <c r="J18" s="17"/>
      <c r="K18" s="17"/>
      <c r="L18" s="17"/>
      <c r="M18" s="17"/>
      <c r="N18" s="17"/>
      <c r="O18" s="17"/>
      <c r="P18" s="17"/>
      <c r="Q18" s="17"/>
      <c r="R18" s="17"/>
    </row>
    <row r="19" spans="1:18" ht="51" x14ac:dyDescent="0.25">
      <c r="A19" s="16"/>
      <c r="B19" s="74" t="s">
        <v>350</v>
      </c>
      <c r="C19" s="75" t="s">
        <v>487</v>
      </c>
    </row>
    <row r="20" spans="1:18" ht="15" customHeight="1" x14ac:dyDescent="0.25">
      <c r="A20" s="16" t="s">
        <v>1014</v>
      </c>
      <c r="B20" s="17" t="s">
        <v>7</v>
      </c>
      <c r="C20" s="17"/>
      <c r="D20" s="17"/>
      <c r="E20" s="17"/>
      <c r="F20" s="17"/>
      <c r="G20" s="17"/>
      <c r="H20" s="17"/>
      <c r="I20" s="17"/>
      <c r="J20" s="17"/>
      <c r="K20" s="17"/>
      <c r="L20" s="17"/>
      <c r="M20" s="17"/>
      <c r="N20" s="17"/>
      <c r="O20" s="17"/>
      <c r="P20" s="17"/>
      <c r="Q20" s="17"/>
      <c r="R20" s="17"/>
    </row>
    <row r="21" spans="1:18" x14ac:dyDescent="0.25">
      <c r="A21" s="16"/>
      <c r="B21" s="47" t="s">
        <v>492</v>
      </c>
      <c r="C21" s="47"/>
      <c r="D21" s="47"/>
      <c r="E21" s="47"/>
      <c r="F21" s="47"/>
      <c r="G21" s="47"/>
      <c r="H21" s="47"/>
      <c r="I21" s="47"/>
      <c r="J21" s="47"/>
      <c r="K21" s="47"/>
      <c r="L21" s="47"/>
      <c r="M21" s="47"/>
      <c r="N21" s="47"/>
      <c r="O21" s="47"/>
      <c r="P21" s="47"/>
      <c r="Q21" s="47"/>
      <c r="R21" s="47"/>
    </row>
    <row r="22" spans="1:18" x14ac:dyDescent="0.25">
      <c r="A22" s="16"/>
      <c r="B22" s="48"/>
      <c r="C22" s="48"/>
      <c r="D22" s="48"/>
      <c r="E22" s="48"/>
      <c r="F22" s="48"/>
      <c r="G22" s="48"/>
      <c r="H22" s="48"/>
      <c r="I22" s="48"/>
      <c r="J22" s="48"/>
      <c r="K22" s="48"/>
      <c r="L22" s="48"/>
      <c r="M22" s="48"/>
      <c r="N22" s="48"/>
      <c r="O22" s="48"/>
      <c r="P22" s="48"/>
      <c r="Q22" s="48"/>
      <c r="R22" s="48"/>
    </row>
    <row r="23" spans="1:18" x14ac:dyDescent="0.25">
      <c r="A23" s="16"/>
      <c r="B23" s="4"/>
      <c r="C23" s="4"/>
      <c r="D23" s="4"/>
      <c r="E23" s="4"/>
      <c r="F23" s="4"/>
      <c r="G23" s="4"/>
      <c r="H23" s="4"/>
      <c r="I23" s="4"/>
      <c r="J23" s="4"/>
    </row>
    <row r="24" spans="1:18" ht="15.75" thickBot="1" x14ac:dyDescent="0.3">
      <c r="A24" s="16"/>
      <c r="B24" s="13"/>
      <c r="C24" s="13" t="s">
        <v>269</v>
      </c>
      <c r="D24" s="44" t="s">
        <v>465</v>
      </c>
      <c r="E24" s="44"/>
      <c r="F24" s="44"/>
      <c r="G24" s="44"/>
      <c r="H24" s="44"/>
      <c r="I24" s="44"/>
      <c r="J24" s="13"/>
    </row>
    <row r="25" spans="1:18" ht="15.75" thickBot="1" x14ac:dyDescent="0.3">
      <c r="A25" s="16"/>
      <c r="B25" s="13"/>
      <c r="C25" s="13" t="s">
        <v>269</v>
      </c>
      <c r="D25" s="45">
        <v>2013</v>
      </c>
      <c r="E25" s="45"/>
      <c r="F25" s="13"/>
      <c r="G25" s="13"/>
      <c r="H25" s="45">
        <v>2012</v>
      </c>
      <c r="I25" s="45"/>
      <c r="J25" s="13"/>
    </row>
    <row r="26" spans="1:18" x14ac:dyDescent="0.25">
      <c r="A26" s="16"/>
      <c r="B26" s="28" t="s">
        <v>493</v>
      </c>
      <c r="C26" s="30" t="s">
        <v>269</v>
      </c>
      <c r="D26" s="38" t="s">
        <v>272</v>
      </c>
      <c r="E26" s="43">
        <v>16426</v>
      </c>
      <c r="F26" s="36" t="s">
        <v>269</v>
      </c>
      <c r="G26" s="30"/>
      <c r="H26" s="38" t="s">
        <v>272</v>
      </c>
      <c r="I26" s="43">
        <v>14990</v>
      </c>
      <c r="J26" s="36" t="s">
        <v>269</v>
      </c>
    </row>
    <row r="27" spans="1:18" x14ac:dyDescent="0.25">
      <c r="A27" s="16"/>
      <c r="B27" s="31" t="s">
        <v>494</v>
      </c>
      <c r="C27" s="13" t="s">
        <v>269</v>
      </c>
      <c r="D27" s="25"/>
      <c r="E27" s="33">
        <v>8993</v>
      </c>
      <c r="F27" s="24" t="s">
        <v>269</v>
      </c>
      <c r="G27" s="13"/>
      <c r="H27" s="25"/>
      <c r="I27" s="33">
        <v>8171</v>
      </c>
      <c r="J27" s="24" t="s">
        <v>269</v>
      </c>
    </row>
    <row r="28" spans="1:18" ht="27.75" x14ac:dyDescent="0.25">
      <c r="A28" s="16"/>
      <c r="B28" s="35" t="s">
        <v>495</v>
      </c>
      <c r="C28" s="30" t="s">
        <v>269</v>
      </c>
      <c r="D28" s="38"/>
      <c r="E28" s="39" t="s">
        <v>496</v>
      </c>
      <c r="F28" s="36" t="s">
        <v>274</v>
      </c>
      <c r="G28" s="30"/>
      <c r="H28" s="38"/>
      <c r="I28" s="39" t="s">
        <v>497</v>
      </c>
      <c r="J28" s="36" t="s">
        <v>274</v>
      </c>
    </row>
    <row r="29" spans="1:18" x14ac:dyDescent="0.25">
      <c r="A29" s="16"/>
      <c r="B29" s="31" t="s">
        <v>311</v>
      </c>
      <c r="C29" s="13" t="s">
        <v>269</v>
      </c>
      <c r="D29" s="25"/>
      <c r="E29" s="32" t="s">
        <v>498</v>
      </c>
      <c r="F29" s="24" t="s">
        <v>274</v>
      </c>
      <c r="G29" s="13"/>
      <c r="H29" s="25"/>
      <c r="I29" s="32" t="s">
        <v>499</v>
      </c>
      <c r="J29" s="24" t="s">
        <v>274</v>
      </c>
    </row>
    <row r="30" spans="1:18" x14ac:dyDescent="0.25">
      <c r="A30" s="16"/>
      <c r="B30" s="35" t="s">
        <v>500</v>
      </c>
      <c r="C30" s="30" t="s">
        <v>269</v>
      </c>
      <c r="D30" s="36"/>
      <c r="E30" s="37" t="s">
        <v>279</v>
      </c>
      <c r="F30" s="36" t="s">
        <v>269</v>
      </c>
      <c r="G30" s="30"/>
      <c r="H30" s="38"/>
      <c r="I30" s="39" t="s">
        <v>501</v>
      </c>
      <c r="J30" s="36" t="s">
        <v>274</v>
      </c>
    </row>
    <row r="31" spans="1:18" ht="39" thickBot="1" x14ac:dyDescent="0.3">
      <c r="A31" s="16"/>
      <c r="B31" s="31" t="s">
        <v>502</v>
      </c>
      <c r="C31" s="13" t="s">
        <v>269</v>
      </c>
      <c r="D31" s="25"/>
      <c r="E31" s="32" t="s">
        <v>503</v>
      </c>
      <c r="F31" s="24" t="s">
        <v>274</v>
      </c>
      <c r="G31" s="13"/>
      <c r="H31" s="25"/>
      <c r="I31" s="32">
        <v>150</v>
      </c>
      <c r="J31" s="24" t="s">
        <v>269</v>
      </c>
    </row>
    <row r="32" spans="1:18" x14ac:dyDescent="0.25">
      <c r="A32" s="16"/>
      <c r="B32" s="11"/>
      <c r="C32" s="11" t="s">
        <v>269</v>
      </c>
      <c r="D32" s="41"/>
      <c r="E32" s="41"/>
      <c r="F32" s="11"/>
      <c r="G32" s="11"/>
      <c r="H32" s="41"/>
      <c r="I32" s="41"/>
      <c r="J32" s="11"/>
    </row>
    <row r="33" spans="1:18" ht="15.75" thickBot="1" x14ac:dyDescent="0.3">
      <c r="A33" s="16"/>
      <c r="B33" s="28" t="s">
        <v>504</v>
      </c>
      <c r="C33" s="30" t="s">
        <v>269</v>
      </c>
      <c r="D33" s="38" t="s">
        <v>272</v>
      </c>
      <c r="E33" s="43">
        <v>13329</v>
      </c>
      <c r="F33" s="36" t="s">
        <v>269</v>
      </c>
      <c r="G33" s="30"/>
      <c r="H33" s="38" t="s">
        <v>272</v>
      </c>
      <c r="I33" s="43">
        <v>16426</v>
      </c>
      <c r="J33" s="36" t="s">
        <v>269</v>
      </c>
    </row>
    <row r="34" spans="1:18" ht="15.75" thickTop="1" x14ac:dyDescent="0.25">
      <c r="A34" s="16"/>
      <c r="B34" s="11"/>
      <c r="C34" s="11" t="s">
        <v>269</v>
      </c>
      <c r="D34" s="34"/>
      <c r="E34" s="34"/>
      <c r="F34" s="11"/>
      <c r="G34" s="11"/>
      <c r="H34" s="34"/>
      <c r="I34" s="34"/>
      <c r="J34" s="11"/>
    </row>
    <row r="35" spans="1:18" x14ac:dyDescent="0.25">
      <c r="A35" s="16"/>
      <c r="B35" s="17"/>
      <c r="C35" s="17"/>
      <c r="D35" s="17"/>
      <c r="E35" s="17"/>
      <c r="F35" s="17"/>
      <c r="G35" s="17"/>
      <c r="H35" s="17"/>
      <c r="I35" s="17"/>
      <c r="J35" s="17"/>
      <c r="K35" s="17"/>
      <c r="L35" s="17"/>
      <c r="M35" s="17"/>
      <c r="N35" s="17"/>
      <c r="O35" s="17"/>
      <c r="P35" s="17"/>
      <c r="Q35" s="17"/>
      <c r="R35" s="17"/>
    </row>
    <row r="36" spans="1:18" ht="25.5" x14ac:dyDescent="0.25">
      <c r="A36" s="16"/>
      <c r="B36" s="74" t="s">
        <v>350</v>
      </c>
      <c r="C36" s="75" t="s">
        <v>505</v>
      </c>
    </row>
    <row r="37" spans="1:18" ht="76.5" x14ac:dyDescent="0.25">
      <c r="A37" s="16"/>
      <c r="B37" s="74" t="s">
        <v>352</v>
      </c>
      <c r="C37" s="75" t="s">
        <v>506</v>
      </c>
    </row>
    <row r="38" spans="1:18" ht="89.25" x14ac:dyDescent="0.25">
      <c r="A38" s="16"/>
      <c r="B38" s="74" t="s">
        <v>354</v>
      </c>
      <c r="C38" s="75" t="s">
        <v>507</v>
      </c>
    </row>
    <row r="39" spans="1:18" ht="15" customHeight="1" x14ac:dyDescent="0.25">
      <c r="A39" s="16" t="s">
        <v>1015</v>
      </c>
      <c r="B39" s="17" t="s">
        <v>7</v>
      </c>
      <c r="C39" s="17"/>
      <c r="D39" s="17"/>
      <c r="E39" s="17"/>
      <c r="F39" s="17"/>
      <c r="G39" s="17"/>
      <c r="H39" s="17"/>
      <c r="I39" s="17"/>
      <c r="J39" s="17"/>
      <c r="K39" s="17"/>
      <c r="L39" s="17"/>
      <c r="M39" s="17"/>
      <c r="N39" s="17"/>
      <c r="O39" s="17"/>
      <c r="P39" s="17"/>
      <c r="Q39" s="17"/>
      <c r="R39" s="17"/>
    </row>
    <row r="40" spans="1:18" x14ac:dyDescent="0.25">
      <c r="A40" s="16"/>
      <c r="B40" s="47" t="s">
        <v>508</v>
      </c>
      <c r="C40" s="47"/>
      <c r="D40" s="47"/>
      <c r="E40" s="47"/>
      <c r="F40" s="47"/>
      <c r="G40" s="47"/>
      <c r="H40" s="47"/>
      <c r="I40" s="47"/>
      <c r="J40" s="47"/>
      <c r="K40" s="47"/>
      <c r="L40" s="47"/>
      <c r="M40" s="47"/>
      <c r="N40" s="47"/>
      <c r="O40" s="47"/>
      <c r="P40" s="47"/>
      <c r="Q40" s="47"/>
      <c r="R40" s="47"/>
    </row>
    <row r="41" spans="1:18" x14ac:dyDescent="0.25">
      <c r="A41" s="16"/>
      <c r="B41" s="48"/>
      <c r="C41" s="48"/>
      <c r="D41" s="48"/>
      <c r="E41" s="48"/>
      <c r="F41" s="48"/>
      <c r="G41" s="48"/>
      <c r="H41" s="48"/>
      <c r="I41" s="48"/>
      <c r="J41" s="48"/>
      <c r="K41" s="48"/>
      <c r="L41" s="48"/>
      <c r="M41" s="48"/>
      <c r="N41" s="48"/>
      <c r="O41" s="48"/>
      <c r="P41" s="48"/>
      <c r="Q41" s="48"/>
      <c r="R41" s="48"/>
    </row>
    <row r="42" spans="1:18" x14ac:dyDescent="0.25">
      <c r="A42" s="16"/>
      <c r="B42" s="4"/>
      <c r="C42" s="4"/>
      <c r="D42" s="4"/>
      <c r="E42" s="4"/>
      <c r="F42" s="4"/>
      <c r="G42" s="4"/>
      <c r="H42" s="4"/>
      <c r="I42" s="4"/>
      <c r="J42" s="4"/>
      <c r="K42" s="4"/>
      <c r="L42" s="4"/>
      <c r="M42" s="4"/>
      <c r="N42" s="4"/>
      <c r="O42" s="4"/>
      <c r="P42" s="4"/>
      <c r="Q42" s="4"/>
      <c r="R42" s="4"/>
    </row>
    <row r="43" spans="1:18" ht="19.5" customHeight="1" x14ac:dyDescent="0.25">
      <c r="A43" s="16"/>
      <c r="B43" s="64"/>
      <c r="C43" s="64" t="s">
        <v>269</v>
      </c>
      <c r="D43" s="80" t="s">
        <v>509</v>
      </c>
      <c r="E43" s="80"/>
      <c r="F43" s="64"/>
      <c r="G43" s="64" t="s">
        <v>269</v>
      </c>
      <c r="H43" s="80" t="s">
        <v>515</v>
      </c>
      <c r="I43" s="80"/>
      <c r="J43" s="64"/>
      <c r="K43" s="64" t="s">
        <v>269</v>
      </c>
      <c r="L43" s="80" t="s">
        <v>515</v>
      </c>
      <c r="M43" s="80"/>
      <c r="N43" s="64"/>
      <c r="O43" s="64" t="s">
        <v>269</v>
      </c>
      <c r="P43" s="80" t="s">
        <v>119</v>
      </c>
      <c r="Q43" s="80"/>
      <c r="R43" s="64"/>
    </row>
    <row r="44" spans="1:18" x14ac:dyDescent="0.25">
      <c r="A44" s="16"/>
      <c r="B44" s="64"/>
      <c r="C44" s="64"/>
      <c r="D44" s="80" t="s">
        <v>510</v>
      </c>
      <c r="E44" s="80"/>
      <c r="F44" s="64"/>
      <c r="G44" s="64"/>
      <c r="H44" s="80" t="s">
        <v>157</v>
      </c>
      <c r="I44" s="80"/>
      <c r="J44" s="64"/>
      <c r="K44" s="64"/>
      <c r="L44" s="80" t="s">
        <v>519</v>
      </c>
      <c r="M44" s="80"/>
      <c r="N44" s="64"/>
      <c r="O44" s="64"/>
      <c r="P44" s="80"/>
      <c r="Q44" s="80"/>
      <c r="R44" s="64"/>
    </row>
    <row r="45" spans="1:18" x14ac:dyDescent="0.25">
      <c r="A45" s="16"/>
      <c r="B45" s="64"/>
      <c r="C45" s="64"/>
      <c r="D45" s="80" t="s">
        <v>511</v>
      </c>
      <c r="E45" s="80"/>
      <c r="F45" s="64"/>
      <c r="G45" s="64"/>
      <c r="H45" s="80" t="s">
        <v>516</v>
      </c>
      <c r="I45" s="80"/>
      <c r="J45" s="64"/>
      <c r="K45" s="64"/>
      <c r="L45" s="80" t="s">
        <v>517</v>
      </c>
      <c r="M45" s="80"/>
      <c r="N45" s="64"/>
      <c r="O45" s="64"/>
      <c r="P45" s="80"/>
      <c r="Q45" s="80"/>
      <c r="R45" s="64"/>
    </row>
    <row r="46" spans="1:18" x14ac:dyDescent="0.25">
      <c r="A46" s="16"/>
      <c r="B46" s="64"/>
      <c r="C46" s="64"/>
      <c r="D46" s="80" t="s">
        <v>512</v>
      </c>
      <c r="E46" s="80"/>
      <c r="F46" s="64"/>
      <c r="G46" s="64"/>
      <c r="H46" s="80" t="s">
        <v>517</v>
      </c>
      <c r="I46" s="80"/>
      <c r="J46" s="64"/>
      <c r="K46" s="64"/>
      <c r="L46" s="80" t="s">
        <v>520</v>
      </c>
      <c r="M46" s="80"/>
      <c r="N46" s="64"/>
      <c r="O46" s="64"/>
      <c r="P46" s="80"/>
      <c r="Q46" s="80"/>
      <c r="R46" s="64"/>
    </row>
    <row r="47" spans="1:18" x14ac:dyDescent="0.25">
      <c r="A47" s="16"/>
      <c r="B47" s="64"/>
      <c r="C47" s="64"/>
      <c r="D47" s="80" t="s">
        <v>513</v>
      </c>
      <c r="E47" s="80"/>
      <c r="F47" s="64"/>
      <c r="G47" s="64"/>
      <c r="H47" s="80" t="s">
        <v>518</v>
      </c>
      <c r="I47" s="80"/>
      <c r="J47" s="64"/>
      <c r="K47" s="64"/>
      <c r="L47" s="80"/>
      <c r="M47" s="80"/>
      <c r="N47" s="64"/>
      <c r="O47" s="64"/>
      <c r="P47" s="80"/>
      <c r="Q47" s="80"/>
      <c r="R47" s="64"/>
    </row>
    <row r="48" spans="1:18" ht="15.75" thickBot="1" x14ac:dyDescent="0.3">
      <c r="A48" s="16"/>
      <c r="B48" s="64"/>
      <c r="C48" s="64"/>
      <c r="D48" s="44" t="s">
        <v>514</v>
      </c>
      <c r="E48" s="44"/>
      <c r="F48" s="64"/>
      <c r="G48" s="64"/>
      <c r="H48" s="44"/>
      <c r="I48" s="44"/>
      <c r="J48" s="64"/>
      <c r="K48" s="64"/>
      <c r="L48" s="44"/>
      <c r="M48" s="44"/>
      <c r="N48" s="64"/>
      <c r="O48" s="64"/>
      <c r="P48" s="44"/>
      <c r="Q48" s="44"/>
      <c r="R48" s="64"/>
    </row>
    <row r="49" spans="1:18" x14ac:dyDescent="0.25">
      <c r="A49" s="16"/>
      <c r="B49" s="28" t="s">
        <v>521</v>
      </c>
      <c r="C49" s="30" t="s">
        <v>269</v>
      </c>
      <c r="D49" s="29"/>
      <c r="E49" s="29"/>
      <c r="F49" s="29"/>
      <c r="G49" s="30" t="s">
        <v>269</v>
      </c>
      <c r="H49" s="29"/>
      <c r="I49" s="29"/>
      <c r="J49" s="29"/>
      <c r="K49" s="30" t="s">
        <v>269</v>
      </c>
      <c r="L49" s="29"/>
      <c r="M49" s="29"/>
      <c r="N49" s="29"/>
      <c r="O49" s="30" t="s">
        <v>269</v>
      </c>
      <c r="P49" s="29"/>
      <c r="Q49" s="29"/>
      <c r="R49" s="29"/>
    </row>
    <row r="50" spans="1:18" x14ac:dyDescent="0.25">
      <c r="A50" s="16"/>
      <c r="B50" s="42" t="s">
        <v>484</v>
      </c>
      <c r="C50" s="13" t="s">
        <v>269</v>
      </c>
      <c r="D50" s="4"/>
      <c r="E50" s="4"/>
      <c r="F50" s="4"/>
      <c r="G50" s="13" t="s">
        <v>269</v>
      </c>
      <c r="H50" s="4"/>
      <c r="I50" s="4"/>
      <c r="J50" s="4"/>
      <c r="K50" s="13" t="s">
        <v>269</v>
      </c>
      <c r="L50" s="4"/>
      <c r="M50" s="4"/>
      <c r="N50" s="4"/>
      <c r="O50" s="13" t="s">
        <v>269</v>
      </c>
      <c r="P50" s="4"/>
      <c r="Q50" s="4"/>
      <c r="R50" s="4"/>
    </row>
    <row r="51" spans="1:18" ht="25.5" x14ac:dyDescent="0.25">
      <c r="A51" s="16"/>
      <c r="B51" s="66" t="s">
        <v>522</v>
      </c>
      <c r="C51" s="30" t="s">
        <v>269</v>
      </c>
      <c r="D51" s="36" t="s">
        <v>272</v>
      </c>
      <c r="E51" s="37" t="s">
        <v>279</v>
      </c>
      <c r="F51" s="36" t="s">
        <v>269</v>
      </c>
      <c r="G51" s="30" t="s">
        <v>269</v>
      </c>
      <c r="H51" s="36" t="s">
        <v>272</v>
      </c>
      <c r="I51" s="37" t="s">
        <v>279</v>
      </c>
      <c r="J51" s="36" t="s">
        <v>269</v>
      </c>
      <c r="K51" s="30" t="s">
        <v>269</v>
      </c>
      <c r="L51" s="38" t="s">
        <v>272</v>
      </c>
      <c r="M51" s="43">
        <v>13329</v>
      </c>
      <c r="N51" s="36" t="s">
        <v>269</v>
      </c>
      <c r="O51" s="30" t="s">
        <v>269</v>
      </c>
      <c r="P51" s="38" t="s">
        <v>272</v>
      </c>
      <c r="Q51" s="43">
        <v>13329</v>
      </c>
      <c r="R51" s="36" t="s">
        <v>269</v>
      </c>
    </row>
    <row r="52" spans="1:18" x14ac:dyDescent="0.25">
      <c r="A52" s="16"/>
      <c r="B52" s="42" t="s">
        <v>523</v>
      </c>
      <c r="C52" s="13" t="s">
        <v>269</v>
      </c>
      <c r="D52" s="4"/>
      <c r="E52" s="4"/>
      <c r="F52" s="4"/>
      <c r="G52" s="13" t="s">
        <v>269</v>
      </c>
      <c r="H52" s="4"/>
      <c r="I52" s="4"/>
      <c r="J52" s="4"/>
      <c r="K52" s="13" t="s">
        <v>269</v>
      </c>
      <c r="L52" s="4"/>
      <c r="M52" s="4"/>
      <c r="N52" s="4"/>
      <c r="O52" s="13" t="s">
        <v>269</v>
      </c>
      <c r="P52" s="4"/>
      <c r="Q52" s="4"/>
      <c r="R52" s="4"/>
    </row>
    <row r="53" spans="1:18" x14ac:dyDescent="0.25">
      <c r="A53" s="16"/>
      <c r="B53" s="28" t="s">
        <v>484</v>
      </c>
      <c r="C53" s="30" t="s">
        <v>269</v>
      </c>
      <c r="D53" s="29"/>
      <c r="E53" s="29"/>
      <c r="F53" s="29"/>
      <c r="G53" s="30" t="s">
        <v>269</v>
      </c>
      <c r="H53" s="29"/>
      <c r="I53" s="29"/>
      <c r="J53" s="29"/>
      <c r="K53" s="30" t="s">
        <v>269</v>
      </c>
      <c r="L53" s="29"/>
      <c r="M53" s="29"/>
      <c r="N53" s="29"/>
      <c r="O53" s="30" t="s">
        <v>269</v>
      </c>
      <c r="P53" s="29"/>
      <c r="Q53" s="29"/>
      <c r="R53" s="29"/>
    </row>
    <row r="54" spans="1:18" ht="25.5" x14ac:dyDescent="0.25">
      <c r="A54" s="16"/>
      <c r="B54" s="67" t="s">
        <v>522</v>
      </c>
      <c r="C54" s="13" t="s">
        <v>269</v>
      </c>
      <c r="D54" s="24" t="s">
        <v>272</v>
      </c>
      <c r="E54" s="40" t="s">
        <v>279</v>
      </c>
      <c r="F54" s="24" t="s">
        <v>269</v>
      </c>
      <c r="G54" s="13" t="s">
        <v>269</v>
      </c>
      <c r="H54" s="24" t="s">
        <v>272</v>
      </c>
      <c r="I54" s="40" t="s">
        <v>279</v>
      </c>
      <c r="J54" s="24" t="s">
        <v>269</v>
      </c>
      <c r="K54" s="13" t="s">
        <v>269</v>
      </c>
      <c r="L54" s="25" t="s">
        <v>272</v>
      </c>
      <c r="M54" s="33">
        <v>16426</v>
      </c>
      <c r="N54" s="24" t="s">
        <v>269</v>
      </c>
      <c r="O54" s="13" t="s">
        <v>269</v>
      </c>
      <c r="P54" s="25" t="s">
        <v>272</v>
      </c>
      <c r="Q54" s="33">
        <v>16426</v>
      </c>
      <c r="R54" s="24" t="s">
        <v>269</v>
      </c>
    </row>
  </sheetData>
  <mergeCells count="69">
    <mergeCell ref="A39:A54"/>
    <mergeCell ref="B39:R39"/>
    <mergeCell ref="B40:R40"/>
    <mergeCell ref="B41:R41"/>
    <mergeCell ref="B5:R5"/>
    <mergeCell ref="B17:R17"/>
    <mergeCell ref="B18:R18"/>
    <mergeCell ref="A20:A38"/>
    <mergeCell ref="B20:R20"/>
    <mergeCell ref="B21:R21"/>
    <mergeCell ref="B22:R22"/>
    <mergeCell ref="B35:R35"/>
    <mergeCell ref="N43:N48"/>
    <mergeCell ref="O43:O48"/>
    <mergeCell ref="P43:Q48"/>
    <mergeCell ref="R43:R48"/>
    <mergeCell ref="A1:A2"/>
    <mergeCell ref="B1:R1"/>
    <mergeCell ref="B2:R2"/>
    <mergeCell ref="A3:A19"/>
    <mergeCell ref="B3:R3"/>
    <mergeCell ref="B4:R4"/>
    <mergeCell ref="J43:J48"/>
    <mergeCell ref="K43:K48"/>
    <mergeCell ref="L43:M43"/>
    <mergeCell ref="L44:M44"/>
    <mergeCell ref="L45:M45"/>
    <mergeCell ref="L46:M46"/>
    <mergeCell ref="L47:M47"/>
    <mergeCell ref="L48:M48"/>
    <mergeCell ref="F43:F48"/>
    <mergeCell ref="G43:G48"/>
    <mergeCell ref="H43:I43"/>
    <mergeCell ref="H44:I44"/>
    <mergeCell ref="H45:I45"/>
    <mergeCell ref="H46:I46"/>
    <mergeCell ref="H47:I47"/>
    <mergeCell ref="H48:I48"/>
    <mergeCell ref="B43:B48"/>
    <mergeCell ref="C43:C48"/>
    <mergeCell ref="D43:E43"/>
    <mergeCell ref="D44:E44"/>
    <mergeCell ref="D45:E45"/>
    <mergeCell ref="D46:E46"/>
    <mergeCell ref="D47:E47"/>
    <mergeCell ref="D48:E48"/>
    <mergeCell ref="O9:O10"/>
    <mergeCell ref="P9:Q9"/>
    <mergeCell ref="P10:Q10"/>
    <mergeCell ref="R9:R10"/>
    <mergeCell ref="D24:I24"/>
    <mergeCell ref="D25:E25"/>
    <mergeCell ref="H25:I25"/>
    <mergeCell ref="H10:I10"/>
    <mergeCell ref="J9:J10"/>
    <mergeCell ref="K9:K10"/>
    <mergeCell ref="L9:M9"/>
    <mergeCell ref="L10:M10"/>
    <mergeCell ref="N9:N10"/>
    <mergeCell ref="D7:Q7"/>
    <mergeCell ref="D8:I8"/>
    <mergeCell ref="L8:Q8"/>
    <mergeCell ref="B9:B10"/>
    <mergeCell ref="C9:C10"/>
    <mergeCell ref="D9:E9"/>
    <mergeCell ref="D10:E10"/>
    <mergeCell ref="F9:F10"/>
    <mergeCell ref="G9:G10"/>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85546875" bestFit="1" customWidth="1"/>
    <col min="2" max="2" width="36.140625" bestFit="1" customWidth="1"/>
    <col min="3" max="3" width="1.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101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6" t="s">
        <v>1017</v>
      </c>
      <c r="B3" s="17" t="s">
        <v>7</v>
      </c>
      <c r="C3" s="17"/>
      <c r="D3" s="17"/>
      <c r="E3" s="17"/>
      <c r="F3" s="17"/>
      <c r="G3" s="17"/>
      <c r="H3" s="17"/>
      <c r="I3" s="17"/>
      <c r="J3" s="17"/>
    </row>
    <row r="4" spans="1:10" x14ac:dyDescent="0.25">
      <c r="A4" s="16"/>
      <c r="B4" s="47" t="s">
        <v>525</v>
      </c>
      <c r="C4" s="47"/>
      <c r="D4" s="47"/>
      <c r="E4" s="47"/>
      <c r="F4" s="47"/>
      <c r="G4" s="47"/>
      <c r="H4" s="47"/>
      <c r="I4" s="47"/>
      <c r="J4" s="47"/>
    </row>
    <row r="5" spans="1:10" x14ac:dyDescent="0.25">
      <c r="A5" s="16"/>
      <c r="B5" s="48"/>
      <c r="C5" s="48"/>
      <c r="D5" s="48"/>
      <c r="E5" s="48"/>
      <c r="F5" s="48"/>
      <c r="G5" s="48"/>
      <c r="H5" s="48"/>
      <c r="I5" s="48"/>
      <c r="J5" s="48"/>
    </row>
    <row r="6" spans="1:10" x14ac:dyDescent="0.25">
      <c r="A6" s="16"/>
      <c r="B6" s="4"/>
      <c r="C6" s="4"/>
      <c r="D6" s="4"/>
      <c r="E6" s="4"/>
      <c r="F6" s="4"/>
      <c r="G6" s="4"/>
      <c r="H6" s="4"/>
      <c r="I6" s="4"/>
      <c r="J6" s="4"/>
    </row>
    <row r="7" spans="1:10" ht="15.75" thickBot="1" x14ac:dyDescent="0.3">
      <c r="A7" s="16"/>
      <c r="B7" s="13"/>
      <c r="C7" s="13" t="s">
        <v>269</v>
      </c>
      <c r="D7" s="44" t="s">
        <v>465</v>
      </c>
      <c r="E7" s="44"/>
      <c r="F7" s="44"/>
      <c r="G7" s="44"/>
      <c r="H7" s="44"/>
      <c r="I7" s="44"/>
      <c r="J7" s="13"/>
    </row>
    <row r="8" spans="1:10" ht="15.75" thickBot="1" x14ac:dyDescent="0.3">
      <c r="A8" s="16"/>
      <c r="B8" s="13"/>
      <c r="C8" s="13" t="s">
        <v>269</v>
      </c>
      <c r="D8" s="45">
        <v>2013</v>
      </c>
      <c r="E8" s="45"/>
      <c r="F8" s="13"/>
      <c r="G8" s="13"/>
      <c r="H8" s="45">
        <v>2012</v>
      </c>
      <c r="I8" s="45"/>
      <c r="J8" s="13"/>
    </row>
    <row r="9" spans="1:10" x14ac:dyDescent="0.25">
      <c r="A9" s="16"/>
      <c r="B9" s="66" t="s">
        <v>526</v>
      </c>
      <c r="C9" s="30" t="s">
        <v>269</v>
      </c>
      <c r="D9" s="38" t="s">
        <v>272</v>
      </c>
      <c r="E9" s="43">
        <v>65742</v>
      </c>
      <c r="F9" s="36" t="s">
        <v>269</v>
      </c>
      <c r="G9" s="30"/>
      <c r="H9" s="38" t="s">
        <v>272</v>
      </c>
      <c r="I9" s="43">
        <v>62906</v>
      </c>
      <c r="J9" s="36" t="s">
        <v>269</v>
      </c>
    </row>
    <row r="10" spans="1:10" x14ac:dyDescent="0.25">
      <c r="A10" s="16"/>
      <c r="B10" s="67" t="s">
        <v>527</v>
      </c>
      <c r="C10" s="13" t="s">
        <v>269</v>
      </c>
      <c r="D10" s="25"/>
      <c r="E10" s="33">
        <v>18477</v>
      </c>
      <c r="F10" s="24" t="s">
        <v>269</v>
      </c>
      <c r="G10" s="13"/>
      <c r="H10" s="25"/>
      <c r="I10" s="33">
        <v>2883</v>
      </c>
      <c r="J10" s="24" t="s">
        <v>269</v>
      </c>
    </row>
    <row r="11" spans="1:10" x14ac:dyDescent="0.25">
      <c r="A11" s="16"/>
      <c r="B11" s="66" t="s">
        <v>528</v>
      </c>
      <c r="C11" s="30" t="s">
        <v>269</v>
      </c>
      <c r="D11" s="38"/>
      <c r="E11" s="43">
        <v>36394</v>
      </c>
      <c r="F11" s="36" t="s">
        <v>269</v>
      </c>
      <c r="G11" s="30"/>
      <c r="H11" s="38"/>
      <c r="I11" s="43">
        <v>34781</v>
      </c>
      <c r="J11" s="36" t="s">
        <v>269</v>
      </c>
    </row>
    <row r="12" spans="1:10" ht="15.75" thickBot="1" x14ac:dyDescent="0.3">
      <c r="A12" s="16"/>
      <c r="B12" s="67" t="s">
        <v>529</v>
      </c>
      <c r="C12" s="13" t="s">
        <v>269</v>
      </c>
      <c r="D12" s="25"/>
      <c r="E12" s="33">
        <v>97390</v>
      </c>
      <c r="F12" s="24" t="s">
        <v>269</v>
      </c>
      <c r="G12" s="13"/>
      <c r="H12" s="25"/>
      <c r="I12" s="33">
        <v>92563</v>
      </c>
      <c r="J12" s="24" t="s">
        <v>269</v>
      </c>
    </row>
    <row r="13" spans="1:10" x14ac:dyDescent="0.25">
      <c r="A13" s="16"/>
      <c r="B13" s="11"/>
      <c r="C13" s="11" t="s">
        <v>269</v>
      </c>
      <c r="D13" s="41"/>
      <c r="E13" s="41"/>
      <c r="F13" s="11"/>
      <c r="G13" s="11"/>
      <c r="H13" s="41"/>
      <c r="I13" s="41"/>
      <c r="J13" s="11"/>
    </row>
    <row r="14" spans="1:10" x14ac:dyDescent="0.25">
      <c r="A14" s="16"/>
      <c r="B14" s="84"/>
      <c r="C14" s="30" t="s">
        <v>269</v>
      </c>
      <c r="D14" s="38"/>
      <c r="E14" s="43">
        <v>218003</v>
      </c>
      <c r="F14" s="36" t="s">
        <v>269</v>
      </c>
      <c r="G14" s="30"/>
      <c r="H14" s="38"/>
      <c r="I14" s="43">
        <v>193133</v>
      </c>
      <c r="J14" s="36" t="s">
        <v>269</v>
      </c>
    </row>
    <row r="15" spans="1:10" ht="15.75" thickBot="1" x14ac:dyDescent="0.3">
      <c r="A15" s="16"/>
      <c r="B15" s="67" t="s">
        <v>530</v>
      </c>
      <c r="C15" s="13" t="s">
        <v>269</v>
      </c>
      <c r="D15" s="25"/>
      <c r="E15" s="32" t="s">
        <v>531</v>
      </c>
      <c r="F15" s="24" t="s">
        <v>274</v>
      </c>
      <c r="G15" s="13"/>
      <c r="H15" s="25"/>
      <c r="I15" s="32" t="s">
        <v>532</v>
      </c>
      <c r="J15" s="24" t="s">
        <v>274</v>
      </c>
    </row>
    <row r="16" spans="1:10" x14ac:dyDescent="0.25">
      <c r="A16" s="16"/>
      <c r="B16" s="11"/>
      <c r="C16" s="11" t="s">
        <v>269</v>
      </c>
      <c r="D16" s="41"/>
      <c r="E16" s="41"/>
      <c r="F16" s="11"/>
      <c r="G16" s="11"/>
      <c r="H16" s="41"/>
      <c r="I16" s="41"/>
      <c r="J16" s="11"/>
    </row>
    <row r="17" spans="1:10" ht="15.75" thickBot="1" x14ac:dyDescent="0.3">
      <c r="A17" s="16"/>
      <c r="B17" s="66" t="s">
        <v>533</v>
      </c>
      <c r="C17" s="30" t="s">
        <v>269</v>
      </c>
      <c r="D17" s="38" t="s">
        <v>272</v>
      </c>
      <c r="E17" s="43">
        <v>79007</v>
      </c>
      <c r="F17" s="36" t="s">
        <v>269</v>
      </c>
      <c r="G17" s="30"/>
      <c r="H17" s="38" t="s">
        <v>272</v>
      </c>
      <c r="I17" s="43">
        <v>68192</v>
      </c>
      <c r="J17" s="36" t="s">
        <v>269</v>
      </c>
    </row>
    <row r="18" spans="1:10" ht="15.75" thickTop="1" x14ac:dyDescent="0.25">
      <c r="A18" s="16"/>
      <c r="B18" s="11"/>
      <c r="C18" s="11" t="s">
        <v>269</v>
      </c>
      <c r="D18" s="34"/>
      <c r="E18" s="34"/>
      <c r="F18" s="11"/>
      <c r="G18" s="11"/>
      <c r="H18" s="34"/>
      <c r="I18" s="34"/>
      <c r="J18" s="11"/>
    </row>
  </sheetData>
  <mergeCells count="10">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3" width="36.5703125" bestFit="1" customWidth="1"/>
    <col min="4" max="4" width="9.7109375" bestFit="1" customWidth="1"/>
    <col min="5" max="5" width="6.5703125" bestFit="1" customWidth="1"/>
    <col min="6" max="6" width="2" bestFit="1" customWidth="1"/>
    <col min="7" max="7" width="6.5703125" bestFit="1" customWidth="1"/>
    <col min="8" max="8" width="2.42578125" customWidth="1"/>
    <col min="9" max="9" width="8.7109375" customWidth="1"/>
    <col min="10" max="10" width="2.42578125" customWidth="1"/>
    <col min="11" max="11" width="9" customWidth="1"/>
    <col min="12" max="12" width="2" customWidth="1"/>
    <col min="13" max="13" width="7.42578125" customWidth="1"/>
    <col min="14" max="14" width="1.85546875" bestFit="1" customWidth="1"/>
    <col min="15" max="15" width="6.5703125" bestFit="1" customWidth="1"/>
    <col min="16" max="16" width="2.28515625" customWidth="1"/>
    <col min="17" max="17" width="8" customWidth="1"/>
    <col min="18" max="18" width="2.42578125" customWidth="1"/>
    <col min="19" max="19" width="9" customWidth="1"/>
    <col min="20" max="20" width="2.85546875" customWidth="1"/>
    <col min="21" max="21" width="11.28515625" customWidth="1"/>
    <col min="22" max="22" width="2" bestFit="1" customWidth="1"/>
    <col min="24" max="24" width="1.85546875" bestFit="1" customWidth="1"/>
    <col min="25" max="25" width="7.85546875" bestFit="1" customWidth="1"/>
    <col min="26" max="26" width="2" bestFit="1" customWidth="1"/>
  </cols>
  <sheetData>
    <row r="1" spans="1:26" ht="15" customHeight="1" x14ac:dyDescent="0.25">
      <c r="A1" s="8" t="s">
        <v>101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1019</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6"/>
      <c r="B4" s="47" t="s">
        <v>536</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6"/>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6"/>
      <c r="B6" s="4"/>
      <c r="C6" s="4"/>
      <c r="D6" s="4"/>
      <c r="E6" s="4"/>
      <c r="F6" s="4"/>
      <c r="G6" s="4"/>
      <c r="H6" s="4"/>
      <c r="I6" s="4"/>
      <c r="J6" s="4"/>
      <c r="K6" s="4"/>
      <c r="L6" s="4"/>
      <c r="M6" s="4"/>
      <c r="N6" s="4"/>
      <c r="O6" s="4"/>
      <c r="P6" s="4"/>
      <c r="Q6" s="4"/>
      <c r="R6" s="4"/>
      <c r="S6" s="4"/>
      <c r="T6" s="4"/>
      <c r="U6" s="4"/>
      <c r="V6" s="4"/>
      <c r="W6" s="4"/>
      <c r="X6" s="4"/>
      <c r="Y6" s="4"/>
      <c r="Z6" s="4"/>
    </row>
    <row r="7" spans="1:26" ht="19.5" customHeight="1" x14ac:dyDescent="0.25">
      <c r="A7" s="16"/>
      <c r="B7" s="64"/>
      <c r="C7" s="64"/>
      <c r="D7" s="80" t="s">
        <v>537</v>
      </c>
      <c r="E7" s="80"/>
      <c r="F7" s="64"/>
      <c r="G7" s="64"/>
      <c r="H7" s="80" t="s">
        <v>540</v>
      </c>
      <c r="I7" s="80"/>
      <c r="J7" s="64"/>
      <c r="K7" s="64"/>
      <c r="L7" s="80" t="s">
        <v>543</v>
      </c>
      <c r="M7" s="80"/>
      <c r="N7" s="64"/>
      <c r="O7" s="64"/>
      <c r="P7" s="80" t="s">
        <v>301</v>
      </c>
      <c r="Q7" s="80"/>
      <c r="R7" s="64"/>
      <c r="S7" s="64"/>
      <c r="T7" s="80" t="s">
        <v>544</v>
      </c>
      <c r="U7" s="80"/>
      <c r="V7" s="64"/>
      <c r="W7" s="64"/>
      <c r="X7" s="80" t="s">
        <v>119</v>
      </c>
      <c r="Y7" s="80"/>
      <c r="Z7" s="64"/>
    </row>
    <row r="8" spans="1:26" x14ac:dyDescent="0.25">
      <c r="A8" s="16"/>
      <c r="B8" s="64"/>
      <c r="C8" s="64"/>
      <c r="D8" s="80" t="s">
        <v>538</v>
      </c>
      <c r="E8" s="80"/>
      <c r="F8" s="64"/>
      <c r="G8" s="64"/>
      <c r="H8" s="80" t="s">
        <v>541</v>
      </c>
      <c r="I8" s="80"/>
      <c r="J8" s="64"/>
      <c r="K8" s="64"/>
      <c r="L8" s="80" t="s">
        <v>542</v>
      </c>
      <c r="M8" s="80"/>
      <c r="N8" s="64"/>
      <c r="O8" s="64"/>
      <c r="P8" s="80"/>
      <c r="Q8" s="80"/>
      <c r="R8" s="64"/>
      <c r="S8" s="64"/>
      <c r="T8" s="80" t="s">
        <v>545</v>
      </c>
      <c r="U8" s="80"/>
      <c r="V8" s="64"/>
      <c r="W8" s="64"/>
      <c r="X8" s="80"/>
      <c r="Y8" s="80"/>
      <c r="Z8" s="64"/>
    </row>
    <row r="9" spans="1:26" ht="15.75" thickBot="1" x14ac:dyDescent="0.3">
      <c r="A9" s="16"/>
      <c r="B9" s="64"/>
      <c r="C9" s="64"/>
      <c r="D9" s="44" t="s">
        <v>539</v>
      </c>
      <c r="E9" s="44"/>
      <c r="F9" s="64"/>
      <c r="G9" s="64"/>
      <c r="H9" s="44" t="s">
        <v>542</v>
      </c>
      <c r="I9" s="44"/>
      <c r="J9" s="64"/>
      <c r="K9" s="64"/>
      <c r="L9" s="44"/>
      <c r="M9" s="44"/>
      <c r="N9" s="64"/>
      <c r="O9" s="64"/>
      <c r="P9" s="44"/>
      <c r="Q9" s="44"/>
      <c r="R9" s="64"/>
      <c r="S9" s="64"/>
      <c r="T9" s="44"/>
      <c r="U9" s="44"/>
      <c r="V9" s="64"/>
      <c r="W9" s="64"/>
      <c r="X9" s="44"/>
      <c r="Y9" s="44"/>
      <c r="Z9" s="64"/>
    </row>
    <row r="10" spans="1:26" x14ac:dyDescent="0.25">
      <c r="A10" s="16"/>
      <c r="B10" s="28" t="s">
        <v>546</v>
      </c>
      <c r="C10" s="30"/>
      <c r="D10" s="29"/>
      <c r="E10" s="29"/>
      <c r="F10" s="29"/>
      <c r="G10" s="30"/>
      <c r="H10" s="29"/>
      <c r="I10" s="29"/>
      <c r="J10" s="29"/>
      <c r="K10" s="30"/>
      <c r="L10" s="29"/>
      <c r="M10" s="29"/>
      <c r="N10" s="29"/>
      <c r="O10" s="30"/>
      <c r="P10" s="29"/>
      <c r="Q10" s="29"/>
      <c r="R10" s="29"/>
      <c r="S10" s="30"/>
      <c r="T10" s="29"/>
      <c r="U10" s="29"/>
      <c r="V10" s="29"/>
      <c r="W10" s="30"/>
      <c r="X10" s="29"/>
      <c r="Y10" s="29"/>
      <c r="Z10" s="29"/>
    </row>
    <row r="11" spans="1:26" x14ac:dyDescent="0.25">
      <c r="A11" s="16"/>
      <c r="B11" s="31" t="s">
        <v>49</v>
      </c>
      <c r="C11" s="13"/>
      <c r="D11" s="25" t="s">
        <v>272</v>
      </c>
      <c r="E11" s="33">
        <v>436043</v>
      </c>
      <c r="F11" s="24" t="s">
        <v>269</v>
      </c>
      <c r="G11" s="13"/>
      <c r="H11" s="25" t="s">
        <v>272</v>
      </c>
      <c r="I11" s="33">
        <v>198047</v>
      </c>
      <c r="J11" s="24" t="s">
        <v>269</v>
      </c>
      <c r="K11" s="13"/>
      <c r="L11" s="25" t="s">
        <v>272</v>
      </c>
      <c r="M11" s="33">
        <v>229487</v>
      </c>
      <c r="N11" s="24" t="s">
        <v>269</v>
      </c>
      <c r="O11" s="13"/>
      <c r="P11" s="25" t="s">
        <v>272</v>
      </c>
      <c r="Q11" s="33">
        <v>117958</v>
      </c>
      <c r="R11" s="24" t="s">
        <v>269</v>
      </c>
      <c r="S11" s="13"/>
      <c r="T11" s="25" t="s">
        <v>272</v>
      </c>
      <c r="U11" s="33">
        <v>327823</v>
      </c>
      <c r="V11" s="24" t="s">
        <v>269</v>
      </c>
      <c r="W11" s="13"/>
      <c r="X11" s="25" t="s">
        <v>272</v>
      </c>
      <c r="Y11" s="33">
        <v>1309358</v>
      </c>
      <c r="Z11" s="24" t="s">
        <v>269</v>
      </c>
    </row>
    <row r="12" spans="1:26" ht="15.75" thickBot="1" x14ac:dyDescent="0.3">
      <c r="A12" s="16"/>
      <c r="B12" s="35" t="s">
        <v>547</v>
      </c>
      <c r="C12" s="30"/>
      <c r="D12" s="36"/>
      <c r="E12" s="37" t="s">
        <v>279</v>
      </c>
      <c r="F12" s="36" t="s">
        <v>269</v>
      </c>
      <c r="G12" s="30"/>
      <c r="H12" s="36"/>
      <c r="I12" s="37" t="s">
        <v>279</v>
      </c>
      <c r="J12" s="36" t="s">
        <v>269</v>
      </c>
      <c r="K12" s="30"/>
      <c r="L12" s="36"/>
      <c r="M12" s="37" t="s">
        <v>279</v>
      </c>
      <c r="N12" s="36" t="s">
        <v>269</v>
      </c>
      <c r="O12" s="30"/>
      <c r="P12" s="36"/>
      <c r="Q12" s="37" t="s">
        <v>279</v>
      </c>
      <c r="R12" s="36" t="s">
        <v>269</v>
      </c>
      <c r="S12" s="30"/>
      <c r="T12" s="36"/>
      <c r="U12" s="37" t="s">
        <v>279</v>
      </c>
      <c r="V12" s="36" t="s">
        <v>269</v>
      </c>
      <c r="W12" s="30"/>
      <c r="X12" s="36"/>
      <c r="Y12" s="37" t="s">
        <v>279</v>
      </c>
      <c r="Z12" s="36" t="s">
        <v>269</v>
      </c>
    </row>
    <row r="13" spans="1:26" x14ac:dyDescent="0.25">
      <c r="A13" s="16"/>
      <c r="B13" s="11"/>
      <c r="C13" s="11"/>
      <c r="D13" s="41"/>
      <c r="E13" s="41"/>
      <c r="F13" s="11"/>
      <c r="G13" s="11"/>
      <c r="H13" s="41"/>
      <c r="I13" s="41"/>
      <c r="J13" s="11"/>
      <c r="K13" s="11"/>
      <c r="L13" s="41"/>
      <c r="M13" s="41"/>
      <c r="N13" s="11"/>
      <c r="O13" s="11"/>
      <c r="P13" s="41"/>
      <c r="Q13" s="41"/>
      <c r="R13" s="11"/>
      <c r="S13" s="11"/>
      <c r="T13" s="41"/>
      <c r="U13" s="41"/>
      <c r="V13" s="11"/>
      <c r="W13" s="11"/>
      <c r="X13" s="41"/>
      <c r="Y13" s="41"/>
      <c r="Z13" s="11"/>
    </row>
    <row r="14" spans="1:26" ht="15.75" thickBot="1" x14ac:dyDescent="0.3">
      <c r="A14" s="16"/>
      <c r="B14" s="42" t="s">
        <v>548</v>
      </c>
      <c r="C14" s="13"/>
      <c r="D14" s="25" t="s">
        <v>272</v>
      </c>
      <c r="E14" s="33">
        <v>436043</v>
      </c>
      <c r="F14" s="24" t="s">
        <v>269</v>
      </c>
      <c r="G14" s="13"/>
      <c r="H14" s="25" t="s">
        <v>272</v>
      </c>
      <c r="I14" s="33">
        <v>198047</v>
      </c>
      <c r="J14" s="24" t="s">
        <v>269</v>
      </c>
      <c r="K14" s="13"/>
      <c r="L14" s="25" t="s">
        <v>272</v>
      </c>
      <c r="M14" s="33">
        <v>229487</v>
      </c>
      <c r="N14" s="24" t="s">
        <v>269</v>
      </c>
      <c r="O14" s="13"/>
      <c r="P14" s="25" t="s">
        <v>272</v>
      </c>
      <c r="Q14" s="33">
        <v>117958</v>
      </c>
      <c r="R14" s="24" t="s">
        <v>269</v>
      </c>
      <c r="S14" s="13"/>
      <c r="T14" s="25" t="s">
        <v>272</v>
      </c>
      <c r="U14" s="33">
        <v>327823</v>
      </c>
      <c r="V14" s="24" t="s">
        <v>269</v>
      </c>
      <c r="W14" s="13"/>
      <c r="X14" s="25" t="s">
        <v>272</v>
      </c>
      <c r="Y14" s="33">
        <v>1309358</v>
      </c>
      <c r="Z14" s="24" t="s">
        <v>269</v>
      </c>
    </row>
    <row r="15" spans="1:26" ht="15.75" thickTop="1" x14ac:dyDescent="0.25">
      <c r="A15" s="16"/>
      <c r="B15" s="11"/>
      <c r="C15" s="11"/>
      <c r="D15" s="34"/>
      <c r="E15" s="34"/>
      <c r="F15" s="11"/>
      <c r="G15" s="11"/>
      <c r="H15" s="34"/>
      <c r="I15" s="34"/>
      <c r="J15" s="11"/>
      <c r="K15" s="11"/>
      <c r="L15" s="34"/>
      <c r="M15" s="34"/>
      <c r="N15" s="11"/>
      <c r="O15" s="11"/>
      <c r="P15" s="34"/>
      <c r="Q15" s="34"/>
      <c r="R15" s="11"/>
      <c r="S15" s="11"/>
      <c r="T15" s="34"/>
      <c r="U15" s="34"/>
      <c r="V15" s="11"/>
      <c r="W15" s="11"/>
      <c r="X15" s="34"/>
      <c r="Y15" s="34"/>
      <c r="Z15" s="11"/>
    </row>
    <row r="16" spans="1:26" x14ac:dyDescent="0.25">
      <c r="A16" s="16"/>
      <c r="B16" s="35" t="s">
        <v>494</v>
      </c>
      <c r="C16" s="30"/>
      <c r="D16" s="38"/>
      <c r="E16" s="43">
        <v>31644</v>
      </c>
      <c r="F16" s="36" t="s">
        <v>269</v>
      </c>
      <c r="G16" s="30"/>
      <c r="H16" s="36"/>
      <c r="I16" s="37" t="s">
        <v>279</v>
      </c>
      <c r="J16" s="36" t="s">
        <v>269</v>
      </c>
      <c r="K16" s="30"/>
      <c r="L16" s="36"/>
      <c r="M16" s="37" t="s">
        <v>279</v>
      </c>
      <c r="N16" s="36" t="s">
        <v>269</v>
      </c>
      <c r="O16" s="30"/>
      <c r="P16" s="36"/>
      <c r="Q16" s="37" t="s">
        <v>279</v>
      </c>
      <c r="R16" s="36" t="s">
        <v>269</v>
      </c>
      <c r="S16" s="30"/>
      <c r="T16" s="36"/>
      <c r="U16" s="37" t="s">
        <v>279</v>
      </c>
      <c r="V16" s="36" t="s">
        <v>269</v>
      </c>
      <c r="W16" s="30"/>
      <c r="X16" s="38"/>
      <c r="Y16" s="43">
        <v>31644</v>
      </c>
      <c r="Z16" s="36" t="s">
        <v>269</v>
      </c>
    </row>
    <row r="17" spans="1:26" x14ac:dyDescent="0.25">
      <c r="A17" s="16"/>
      <c r="B17" s="31" t="s">
        <v>549</v>
      </c>
      <c r="C17" s="13"/>
      <c r="D17" s="25"/>
      <c r="E17" s="32">
        <v>905</v>
      </c>
      <c r="F17" s="24" t="s">
        <v>269</v>
      </c>
      <c r="G17" s="13"/>
      <c r="H17" s="25"/>
      <c r="I17" s="32">
        <v>23</v>
      </c>
      <c r="J17" s="24" t="s">
        <v>269</v>
      </c>
      <c r="K17" s="13"/>
      <c r="L17" s="25"/>
      <c r="M17" s="33">
        <v>17708</v>
      </c>
      <c r="N17" s="24" t="s">
        <v>269</v>
      </c>
      <c r="O17" s="13"/>
      <c r="P17" s="24"/>
      <c r="Q17" s="40" t="s">
        <v>279</v>
      </c>
      <c r="R17" s="24" t="s">
        <v>269</v>
      </c>
      <c r="S17" s="13"/>
      <c r="T17" s="24"/>
      <c r="U17" s="40" t="s">
        <v>279</v>
      </c>
      <c r="V17" s="24" t="s">
        <v>269</v>
      </c>
      <c r="W17" s="13"/>
      <c r="X17" s="25"/>
      <c r="Y17" s="33">
        <v>18636</v>
      </c>
      <c r="Z17" s="24" t="s">
        <v>269</v>
      </c>
    </row>
    <row r="18" spans="1:26" ht="25.5" x14ac:dyDescent="0.25">
      <c r="A18" s="16"/>
      <c r="B18" s="35" t="s">
        <v>315</v>
      </c>
      <c r="C18" s="30"/>
      <c r="D18" s="38"/>
      <c r="E18" s="39">
        <v>458</v>
      </c>
      <c r="F18" s="36" t="s">
        <v>269</v>
      </c>
      <c r="G18" s="30"/>
      <c r="H18" s="38"/>
      <c r="I18" s="39">
        <v>887</v>
      </c>
      <c r="J18" s="36" t="s">
        <v>269</v>
      </c>
      <c r="K18" s="30"/>
      <c r="L18" s="38"/>
      <c r="M18" s="39">
        <v>523</v>
      </c>
      <c r="N18" s="36" t="s">
        <v>269</v>
      </c>
      <c r="O18" s="30"/>
      <c r="P18" s="38"/>
      <c r="Q18" s="39">
        <v>77</v>
      </c>
      <c r="R18" s="36" t="s">
        <v>269</v>
      </c>
      <c r="S18" s="30"/>
      <c r="T18" s="38"/>
      <c r="U18" s="43">
        <v>8839</v>
      </c>
      <c r="V18" s="36" t="s">
        <v>269</v>
      </c>
      <c r="W18" s="30"/>
      <c r="X18" s="38"/>
      <c r="Y18" s="43">
        <v>10784</v>
      </c>
      <c r="Z18" s="36" t="s">
        <v>269</v>
      </c>
    </row>
    <row r="19" spans="1:26" ht="15.75" thickBot="1" x14ac:dyDescent="0.3">
      <c r="A19" s="16"/>
      <c r="B19" s="31" t="s">
        <v>550</v>
      </c>
      <c r="C19" s="13"/>
      <c r="D19" s="24"/>
      <c r="E19" s="40" t="s">
        <v>279</v>
      </c>
      <c r="F19" s="24" t="s">
        <v>269</v>
      </c>
      <c r="G19" s="13"/>
      <c r="H19" s="24"/>
      <c r="I19" s="40" t="s">
        <v>279</v>
      </c>
      <c r="J19" s="24" t="s">
        <v>269</v>
      </c>
      <c r="K19" s="13"/>
      <c r="L19" s="24"/>
      <c r="M19" s="40" t="s">
        <v>279</v>
      </c>
      <c r="N19" s="24" t="s">
        <v>269</v>
      </c>
      <c r="O19" s="13"/>
      <c r="P19" s="24"/>
      <c r="Q19" s="40" t="s">
        <v>279</v>
      </c>
      <c r="R19" s="24" t="s">
        <v>269</v>
      </c>
      <c r="S19" s="13"/>
      <c r="T19" s="25"/>
      <c r="U19" s="32" t="s">
        <v>551</v>
      </c>
      <c r="V19" s="24" t="s">
        <v>274</v>
      </c>
      <c r="W19" s="13"/>
      <c r="X19" s="25"/>
      <c r="Y19" s="32" t="s">
        <v>551</v>
      </c>
      <c r="Z19" s="24" t="s">
        <v>274</v>
      </c>
    </row>
    <row r="20" spans="1:26" x14ac:dyDescent="0.25">
      <c r="A20" s="16"/>
      <c r="B20" s="11"/>
      <c r="C20" s="11"/>
      <c r="D20" s="41"/>
      <c r="E20" s="41"/>
      <c r="F20" s="11"/>
      <c r="G20" s="11"/>
      <c r="H20" s="41"/>
      <c r="I20" s="41"/>
      <c r="J20" s="11"/>
      <c r="K20" s="11"/>
      <c r="L20" s="41"/>
      <c r="M20" s="41"/>
      <c r="N20" s="11"/>
      <c r="O20" s="11"/>
      <c r="P20" s="41"/>
      <c r="Q20" s="41"/>
      <c r="R20" s="11"/>
      <c r="S20" s="11"/>
      <c r="T20" s="41"/>
      <c r="U20" s="41"/>
      <c r="V20" s="11"/>
      <c r="W20" s="11"/>
      <c r="X20" s="41"/>
      <c r="Y20" s="41"/>
      <c r="Z20" s="11"/>
    </row>
    <row r="21" spans="1:26" x14ac:dyDescent="0.25">
      <c r="A21" s="16"/>
      <c r="B21" s="28" t="s">
        <v>552</v>
      </c>
      <c r="C21" s="30"/>
      <c r="D21" s="29"/>
      <c r="E21" s="29"/>
      <c r="F21" s="29"/>
      <c r="G21" s="30"/>
      <c r="H21" s="29"/>
      <c r="I21" s="29"/>
      <c r="J21" s="29"/>
      <c r="K21" s="30"/>
      <c r="L21" s="29"/>
      <c r="M21" s="29"/>
      <c r="N21" s="29"/>
      <c r="O21" s="30"/>
      <c r="P21" s="29"/>
      <c r="Q21" s="29"/>
      <c r="R21" s="29"/>
      <c r="S21" s="30"/>
      <c r="T21" s="29"/>
      <c r="U21" s="29"/>
      <c r="V21" s="29"/>
      <c r="W21" s="30"/>
      <c r="X21" s="29"/>
      <c r="Y21" s="29"/>
      <c r="Z21" s="29"/>
    </row>
    <row r="22" spans="1:26" x14ac:dyDescent="0.25">
      <c r="A22" s="16"/>
      <c r="B22" s="31" t="s">
        <v>49</v>
      </c>
      <c r="C22" s="13"/>
      <c r="D22" s="25"/>
      <c r="E22" s="33">
        <v>469050</v>
      </c>
      <c r="F22" s="24" t="s">
        <v>269</v>
      </c>
      <c r="G22" s="13"/>
      <c r="H22" s="25"/>
      <c r="I22" s="33">
        <v>198957</v>
      </c>
      <c r="J22" s="24" t="s">
        <v>269</v>
      </c>
      <c r="K22" s="13"/>
      <c r="L22" s="25"/>
      <c r="M22" s="33">
        <v>247718</v>
      </c>
      <c r="N22" s="24" t="s">
        <v>269</v>
      </c>
      <c r="O22" s="13"/>
      <c r="P22" s="25"/>
      <c r="Q22" s="33">
        <v>118035</v>
      </c>
      <c r="R22" s="24" t="s">
        <v>269</v>
      </c>
      <c r="S22" s="13"/>
      <c r="T22" s="25"/>
      <c r="U22" s="33">
        <v>336662</v>
      </c>
      <c r="V22" s="24" t="s">
        <v>269</v>
      </c>
      <c r="W22" s="13"/>
      <c r="X22" s="25"/>
      <c r="Y22" s="33">
        <v>1370422</v>
      </c>
      <c r="Z22" s="24" t="s">
        <v>269</v>
      </c>
    </row>
    <row r="23" spans="1:26" ht="15.75" thickBot="1" x14ac:dyDescent="0.3">
      <c r="A23" s="16"/>
      <c r="B23" s="35" t="s">
        <v>547</v>
      </c>
      <c r="C23" s="30"/>
      <c r="D23" s="36"/>
      <c r="E23" s="37" t="s">
        <v>279</v>
      </c>
      <c r="F23" s="36" t="s">
        <v>269</v>
      </c>
      <c r="G23" s="30"/>
      <c r="H23" s="36"/>
      <c r="I23" s="37" t="s">
        <v>279</v>
      </c>
      <c r="J23" s="36" t="s">
        <v>269</v>
      </c>
      <c r="K23" s="30"/>
      <c r="L23" s="36"/>
      <c r="M23" s="37" t="s">
        <v>279</v>
      </c>
      <c r="N23" s="36" t="s">
        <v>269</v>
      </c>
      <c r="O23" s="30"/>
      <c r="P23" s="36"/>
      <c r="Q23" s="37" t="s">
        <v>279</v>
      </c>
      <c r="R23" s="36" t="s">
        <v>269</v>
      </c>
      <c r="S23" s="30"/>
      <c r="T23" s="38"/>
      <c r="U23" s="39" t="s">
        <v>551</v>
      </c>
      <c r="V23" s="36" t="s">
        <v>274</v>
      </c>
      <c r="W23" s="30"/>
      <c r="X23" s="38"/>
      <c r="Y23" s="39" t="s">
        <v>551</v>
      </c>
      <c r="Z23" s="36" t="s">
        <v>274</v>
      </c>
    </row>
    <row r="24" spans="1:26" x14ac:dyDescent="0.25">
      <c r="A24" s="16"/>
      <c r="B24" s="11"/>
      <c r="C24" s="11"/>
      <c r="D24" s="41"/>
      <c r="E24" s="41"/>
      <c r="F24" s="11"/>
      <c r="G24" s="11"/>
      <c r="H24" s="41"/>
      <c r="I24" s="41"/>
      <c r="J24" s="11"/>
      <c r="K24" s="11"/>
      <c r="L24" s="41"/>
      <c r="M24" s="41"/>
      <c r="N24" s="11"/>
      <c r="O24" s="11"/>
      <c r="P24" s="41"/>
      <c r="Q24" s="41"/>
      <c r="R24" s="11"/>
      <c r="S24" s="11"/>
      <c r="T24" s="41"/>
      <c r="U24" s="41"/>
      <c r="V24" s="11"/>
      <c r="W24" s="11"/>
      <c r="X24" s="41"/>
      <c r="Y24" s="41"/>
      <c r="Z24" s="11"/>
    </row>
    <row r="25" spans="1:26" ht="15.75" thickBot="1" x14ac:dyDescent="0.3">
      <c r="A25" s="16"/>
      <c r="B25" s="42" t="s">
        <v>553</v>
      </c>
      <c r="C25" s="13"/>
      <c r="D25" s="25" t="s">
        <v>272</v>
      </c>
      <c r="E25" s="33">
        <v>469050</v>
      </c>
      <c r="F25" s="24" t="s">
        <v>269</v>
      </c>
      <c r="G25" s="13"/>
      <c r="H25" s="25" t="s">
        <v>272</v>
      </c>
      <c r="I25" s="33">
        <v>198957</v>
      </c>
      <c r="J25" s="24" t="s">
        <v>269</v>
      </c>
      <c r="K25" s="13"/>
      <c r="L25" s="25" t="s">
        <v>272</v>
      </c>
      <c r="M25" s="33">
        <v>247718</v>
      </c>
      <c r="N25" s="24" t="s">
        <v>269</v>
      </c>
      <c r="O25" s="13"/>
      <c r="P25" s="25" t="s">
        <v>272</v>
      </c>
      <c r="Q25" s="33">
        <v>118035</v>
      </c>
      <c r="R25" s="24" t="s">
        <v>269</v>
      </c>
      <c r="S25" s="13"/>
      <c r="T25" s="25" t="s">
        <v>272</v>
      </c>
      <c r="U25" s="33">
        <v>226275</v>
      </c>
      <c r="V25" s="24" t="s">
        <v>269</v>
      </c>
      <c r="W25" s="13"/>
      <c r="X25" s="25" t="s">
        <v>272</v>
      </c>
      <c r="Y25" s="33">
        <v>1260035</v>
      </c>
      <c r="Z25" s="24" t="s">
        <v>269</v>
      </c>
    </row>
    <row r="26" spans="1:26" ht="15.75" thickTop="1" x14ac:dyDescent="0.25">
      <c r="A26" s="16"/>
      <c r="B26" s="11"/>
      <c r="C26" s="11"/>
      <c r="D26" s="34"/>
      <c r="E26" s="34"/>
      <c r="F26" s="11"/>
      <c r="G26" s="11"/>
      <c r="H26" s="34"/>
      <c r="I26" s="34"/>
      <c r="J26" s="11"/>
      <c r="K26" s="11"/>
      <c r="L26" s="34"/>
      <c r="M26" s="34"/>
      <c r="N26" s="11"/>
      <c r="O26" s="11"/>
      <c r="P26" s="34"/>
      <c r="Q26" s="34"/>
      <c r="R26" s="11"/>
      <c r="S26" s="11"/>
      <c r="T26" s="34"/>
      <c r="U26" s="34"/>
      <c r="V26" s="11"/>
      <c r="W26" s="11"/>
      <c r="X26" s="34"/>
      <c r="Y26" s="34"/>
      <c r="Z26" s="11"/>
    </row>
    <row r="27" spans="1:26" x14ac:dyDescent="0.25">
      <c r="A27" s="16"/>
      <c r="B27" s="35" t="s">
        <v>494</v>
      </c>
      <c r="C27" s="30"/>
      <c r="D27" s="38"/>
      <c r="E27" s="43">
        <v>18713</v>
      </c>
      <c r="F27" s="36" t="s">
        <v>269</v>
      </c>
      <c r="G27" s="30"/>
      <c r="H27" s="38"/>
      <c r="I27" s="43">
        <v>10979</v>
      </c>
      <c r="J27" s="36" t="s">
        <v>269</v>
      </c>
      <c r="K27" s="30"/>
      <c r="L27" s="38"/>
      <c r="M27" s="39">
        <v>945</v>
      </c>
      <c r="N27" s="36" t="s">
        <v>269</v>
      </c>
      <c r="O27" s="30"/>
      <c r="P27" s="36"/>
      <c r="Q27" s="37" t="s">
        <v>279</v>
      </c>
      <c r="R27" s="36" t="s">
        <v>269</v>
      </c>
      <c r="S27" s="30"/>
      <c r="T27" s="38"/>
      <c r="U27" s="43">
        <v>4961</v>
      </c>
      <c r="V27" s="36" t="s">
        <v>269</v>
      </c>
      <c r="W27" s="30"/>
      <c r="X27" s="38"/>
      <c r="Y27" s="43">
        <v>35598</v>
      </c>
      <c r="Z27" s="36" t="s">
        <v>269</v>
      </c>
    </row>
    <row r="28" spans="1:26" x14ac:dyDescent="0.25">
      <c r="A28" s="16"/>
      <c r="B28" s="31" t="s">
        <v>549</v>
      </c>
      <c r="C28" s="13"/>
      <c r="D28" s="25"/>
      <c r="E28" s="32">
        <v>437</v>
      </c>
      <c r="F28" s="24" t="s">
        <v>269</v>
      </c>
      <c r="G28" s="13"/>
      <c r="H28" s="24"/>
      <c r="I28" s="40" t="s">
        <v>279</v>
      </c>
      <c r="J28" s="24" t="s">
        <v>269</v>
      </c>
      <c r="K28" s="13"/>
      <c r="L28" s="25"/>
      <c r="M28" s="33">
        <v>14530</v>
      </c>
      <c r="N28" s="24" t="s">
        <v>269</v>
      </c>
      <c r="O28" s="13"/>
      <c r="P28" s="24"/>
      <c r="Q28" s="40" t="s">
        <v>279</v>
      </c>
      <c r="R28" s="24" t="s">
        <v>269</v>
      </c>
      <c r="S28" s="13"/>
      <c r="T28" s="24"/>
      <c r="U28" s="40" t="s">
        <v>279</v>
      </c>
      <c r="V28" s="24" t="s">
        <v>269</v>
      </c>
      <c r="W28" s="13"/>
      <c r="X28" s="25"/>
      <c r="Y28" s="33">
        <v>14967</v>
      </c>
      <c r="Z28" s="24" t="s">
        <v>269</v>
      </c>
    </row>
    <row r="29" spans="1:26" ht="25.5" x14ac:dyDescent="0.25">
      <c r="A29" s="16"/>
      <c r="B29" s="35" t="s">
        <v>315</v>
      </c>
      <c r="C29" s="30"/>
      <c r="D29" s="38"/>
      <c r="E29" s="39" t="s">
        <v>554</v>
      </c>
      <c r="F29" s="36" t="s">
        <v>274</v>
      </c>
      <c r="G29" s="30"/>
      <c r="H29" s="38"/>
      <c r="I29" s="39">
        <v>244</v>
      </c>
      <c r="J29" s="36" t="s">
        <v>269</v>
      </c>
      <c r="K29" s="30"/>
      <c r="L29" s="38"/>
      <c r="M29" s="39">
        <v>281</v>
      </c>
      <c r="N29" s="36" t="s">
        <v>269</v>
      </c>
      <c r="O29" s="30"/>
      <c r="P29" s="38"/>
      <c r="Q29" s="39">
        <v>38</v>
      </c>
      <c r="R29" s="36" t="s">
        <v>269</v>
      </c>
      <c r="S29" s="30"/>
      <c r="T29" s="38"/>
      <c r="U29" s="39" t="s">
        <v>555</v>
      </c>
      <c r="V29" s="36" t="s">
        <v>274</v>
      </c>
      <c r="W29" s="30"/>
      <c r="X29" s="38"/>
      <c r="Y29" s="39" t="s">
        <v>556</v>
      </c>
      <c r="Z29" s="36" t="s">
        <v>274</v>
      </c>
    </row>
    <row r="30" spans="1:26" x14ac:dyDescent="0.25">
      <c r="A30" s="16"/>
      <c r="B30" s="31" t="s">
        <v>557</v>
      </c>
      <c r="C30" s="13"/>
      <c r="D30" s="25"/>
      <c r="E30" s="32" t="s">
        <v>558</v>
      </c>
      <c r="F30" s="24" t="s">
        <v>274</v>
      </c>
      <c r="G30" s="13"/>
      <c r="H30" s="25"/>
      <c r="I30" s="33">
        <v>31471</v>
      </c>
      <c r="J30" s="24" t="s">
        <v>269</v>
      </c>
      <c r="K30" s="13"/>
      <c r="L30" s="24"/>
      <c r="M30" s="40" t="s">
        <v>279</v>
      </c>
      <c r="N30" s="24" t="s">
        <v>269</v>
      </c>
      <c r="O30" s="13"/>
      <c r="P30" s="24"/>
      <c r="Q30" s="40" t="s">
        <v>279</v>
      </c>
      <c r="R30" s="24" t="s">
        <v>269</v>
      </c>
      <c r="S30" s="13"/>
      <c r="T30" s="24"/>
      <c r="U30" s="40" t="s">
        <v>279</v>
      </c>
      <c r="V30" s="24" t="s">
        <v>269</v>
      </c>
      <c r="W30" s="13"/>
      <c r="X30" s="24"/>
      <c r="Y30" s="40" t="s">
        <v>279</v>
      </c>
      <c r="Z30" s="24" t="s">
        <v>269</v>
      </c>
    </row>
    <row r="31" spans="1:26" ht="15.75" thickBot="1" x14ac:dyDescent="0.3">
      <c r="A31" s="16"/>
      <c r="B31" s="35" t="s">
        <v>550</v>
      </c>
      <c r="C31" s="30"/>
      <c r="D31" s="36"/>
      <c r="E31" s="37" t="s">
        <v>279</v>
      </c>
      <c r="F31" s="36" t="s">
        <v>269</v>
      </c>
      <c r="G31" s="30"/>
      <c r="H31" s="36"/>
      <c r="I31" s="37" t="s">
        <v>279</v>
      </c>
      <c r="J31" s="36" t="s">
        <v>269</v>
      </c>
      <c r="K31" s="30"/>
      <c r="L31" s="36"/>
      <c r="M31" s="37" t="s">
        <v>279</v>
      </c>
      <c r="N31" s="36" t="s">
        <v>269</v>
      </c>
      <c r="O31" s="30"/>
      <c r="P31" s="36"/>
      <c r="Q31" s="37" t="s">
        <v>279</v>
      </c>
      <c r="R31" s="36" t="s">
        <v>269</v>
      </c>
      <c r="S31" s="30"/>
      <c r="T31" s="38"/>
      <c r="U31" s="39" t="s">
        <v>559</v>
      </c>
      <c r="V31" s="36" t="s">
        <v>274</v>
      </c>
      <c r="W31" s="30"/>
      <c r="X31" s="38"/>
      <c r="Y31" s="39" t="s">
        <v>559</v>
      </c>
      <c r="Z31" s="36" t="s">
        <v>274</v>
      </c>
    </row>
    <row r="32" spans="1:26" x14ac:dyDescent="0.25">
      <c r="A32" s="16"/>
      <c r="B32" s="11"/>
      <c r="C32" s="11"/>
      <c r="D32" s="41"/>
      <c r="E32" s="41"/>
      <c r="F32" s="11"/>
      <c r="G32" s="11"/>
      <c r="H32" s="41"/>
      <c r="I32" s="41"/>
      <c r="J32" s="11"/>
      <c r="K32" s="11"/>
      <c r="L32" s="41"/>
      <c r="M32" s="41"/>
      <c r="N32" s="11"/>
      <c r="O32" s="11"/>
      <c r="P32" s="41"/>
      <c r="Q32" s="41"/>
      <c r="R32" s="11"/>
      <c r="S32" s="11"/>
      <c r="T32" s="41"/>
      <c r="U32" s="41"/>
      <c r="V32" s="11"/>
      <c r="W32" s="11"/>
      <c r="X32" s="41"/>
      <c r="Y32" s="41"/>
      <c r="Z32" s="11"/>
    </row>
    <row r="33" spans="1:26" x14ac:dyDescent="0.25">
      <c r="A33" s="16"/>
      <c r="B33" s="42" t="s">
        <v>560</v>
      </c>
      <c r="C33" s="13"/>
      <c r="D33" s="4"/>
      <c r="E33" s="4"/>
      <c r="F33" s="4"/>
      <c r="G33" s="13"/>
      <c r="H33" s="4"/>
      <c r="I33" s="4"/>
      <c r="J33" s="4"/>
      <c r="K33" s="13"/>
      <c r="L33" s="4"/>
      <c r="M33" s="4"/>
      <c r="N33" s="4"/>
      <c r="O33" s="13"/>
      <c r="P33" s="4"/>
      <c r="Q33" s="4"/>
      <c r="R33" s="4"/>
      <c r="S33" s="13"/>
      <c r="T33" s="4"/>
      <c r="U33" s="4"/>
      <c r="V33" s="4"/>
      <c r="W33" s="13"/>
      <c r="X33" s="4"/>
      <c r="Y33" s="4"/>
      <c r="Z33" s="4"/>
    </row>
    <row r="34" spans="1:26" x14ac:dyDescent="0.25">
      <c r="A34" s="16"/>
      <c r="B34" s="35" t="s">
        <v>49</v>
      </c>
      <c r="C34" s="30"/>
      <c r="D34" s="38"/>
      <c r="E34" s="43">
        <v>449710</v>
      </c>
      <c r="F34" s="36" t="s">
        <v>269</v>
      </c>
      <c r="G34" s="30"/>
      <c r="H34" s="38"/>
      <c r="I34" s="43">
        <v>241651</v>
      </c>
      <c r="J34" s="36" t="s">
        <v>269</v>
      </c>
      <c r="K34" s="30"/>
      <c r="L34" s="38"/>
      <c r="M34" s="43">
        <v>263474</v>
      </c>
      <c r="N34" s="36" t="s">
        <v>269</v>
      </c>
      <c r="O34" s="30"/>
      <c r="P34" s="38"/>
      <c r="Q34" s="43">
        <v>118073</v>
      </c>
      <c r="R34" s="36" t="s">
        <v>269</v>
      </c>
      <c r="S34" s="30"/>
      <c r="T34" s="38"/>
      <c r="U34" s="43">
        <v>339964</v>
      </c>
      <c r="V34" s="36" t="s">
        <v>269</v>
      </c>
      <c r="W34" s="30"/>
      <c r="X34" s="38"/>
      <c r="Y34" s="43">
        <v>1412872</v>
      </c>
      <c r="Z34" s="36" t="s">
        <v>269</v>
      </c>
    </row>
    <row r="35" spans="1:26" ht="15.75" thickBot="1" x14ac:dyDescent="0.3">
      <c r="A35" s="16"/>
      <c r="B35" s="31" t="s">
        <v>547</v>
      </c>
      <c r="C35" s="13"/>
      <c r="D35" s="24"/>
      <c r="E35" s="40" t="s">
        <v>279</v>
      </c>
      <c r="F35" s="24" t="s">
        <v>269</v>
      </c>
      <c r="G35" s="13"/>
      <c r="H35" s="24"/>
      <c r="I35" s="40" t="s">
        <v>279</v>
      </c>
      <c r="J35" s="24" t="s">
        <v>269</v>
      </c>
      <c r="K35" s="13"/>
      <c r="L35" s="24"/>
      <c r="M35" s="40" t="s">
        <v>279</v>
      </c>
      <c r="N35" s="24" t="s">
        <v>269</v>
      </c>
      <c r="O35" s="13"/>
      <c r="P35" s="24"/>
      <c r="Q35" s="40" t="s">
        <v>279</v>
      </c>
      <c r="R35" s="24" t="s">
        <v>269</v>
      </c>
      <c r="S35" s="13"/>
      <c r="T35" s="25"/>
      <c r="U35" s="32" t="s">
        <v>561</v>
      </c>
      <c r="V35" s="24" t="s">
        <v>274</v>
      </c>
      <c r="W35" s="13"/>
      <c r="X35" s="25"/>
      <c r="Y35" s="32" t="s">
        <v>561</v>
      </c>
      <c r="Z35" s="24" t="s">
        <v>274</v>
      </c>
    </row>
    <row r="36" spans="1:26" x14ac:dyDescent="0.25">
      <c r="A36" s="16"/>
      <c r="B36" s="11"/>
      <c r="C36" s="11"/>
      <c r="D36" s="41"/>
      <c r="E36" s="41"/>
      <c r="F36" s="11"/>
      <c r="G36" s="11"/>
      <c r="H36" s="41"/>
      <c r="I36" s="41"/>
      <c r="J36" s="11"/>
      <c r="K36" s="11"/>
      <c r="L36" s="41"/>
      <c r="M36" s="41"/>
      <c r="N36" s="11"/>
      <c r="O36" s="11"/>
      <c r="P36" s="41"/>
      <c r="Q36" s="41"/>
      <c r="R36" s="11"/>
      <c r="S36" s="11"/>
      <c r="T36" s="41"/>
      <c r="U36" s="41"/>
      <c r="V36" s="11"/>
      <c r="W36" s="11"/>
      <c r="X36" s="41"/>
      <c r="Y36" s="41"/>
      <c r="Z36" s="11"/>
    </row>
    <row r="37" spans="1:26" ht="15.75" thickBot="1" x14ac:dyDescent="0.3">
      <c r="A37" s="16"/>
      <c r="B37" s="28" t="s">
        <v>562</v>
      </c>
      <c r="C37" s="30"/>
      <c r="D37" s="38"/>
      <c r="E37" s="43">
        <v>449710</v>
      </c>
      <c r="F37" s="36" t="s">
        <v>269</v>
      </c>
      <c r="G37" s="30"/>
      <c r="H37" s="38"/>
      <c r="I37" s="43">
        <v>241651</v>
      </c>
      <c r="J37" s="36" t="s">
        <v>269</v>
      </c>
      <c r="K37" s="30"/>
      <c r="L37" s="38"/>
      <c r="M37" s="43">
        <v>263474</v>
      </c>
      <c r="N37" s="36" t="s">
        <v>269</v>
      </c>
      <c r="O37" s="30"/>
      <c r="P37" s="38"/>
      <c r="Q37" s="43">
        <v>118073</v>
      </c>
      <c r="R37" s="36" t="s">
        <v>269</v>
      </c>
      <c r="S37" s="30"/>
      <c r="T37" s="38"/>
      <c r="U37" s="43">
        <v>145825</v>
      </c>
      <c r="V37" s="36" t="s">
        <v>269</v>
      </c>
      <c r="W37" s="30"/>
      <c r="X37" s="38"/>
      <c r="Y37" s="43">
        <v>1218733</v>
      </c>
      <c r="Z37" s="36" t="s">
        <v>269</v>
      </c>
    </row>
    <row r="38" spans="1:26" ht="15.75" thickTop="1" x14ac:dyDescent="0.25">
      <c r="A38" s="16"/>
      <c r="B38" s="11"/>
      <c r="C38" s="11"/>
      <c r="D38" s="34"/>
      <c r="E38" s="34"/>
      <c r="F38" s="11"/>
      <c r="G38" s="11"/>
      <c r="H38" s="34"/>
      <c r="I38" s="34"/>
      <c r="J38" s="11"/>
      <c r="K38" s="11"/>
      <c r="L38" s="34"/>
      <c r="M38" s="34"/>
      <c r="N38" s="11"/>
      <c r="O38" s="11"/>
      <c r="P38" s="34"/>
      <c r="Q38" s="34"/>
      <c r="R38" s="11"/>
      <c r="S38" s="11"/>
      <c r="T38" s="34"/>
      <c r="U38" s="34"/>
      <c r="V38" s="11"/>
      <c r="W38" s="11"/>
      <c r="X38" s="34"/>
      <c r="Y38" s="34"/>
      <c r="Z38" s="11"/>
    </row>
    <row r="39" spans="1:26" x14ac:dyDescent="0.25">
      <c r="A39" s="16"/>
      <c r="B39" s="17"/>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ht="25.5" x14ac:dyDescent="0.25">
      <c r="A40" s="16"/>
      <c r="B40" s="74" t="s">
        <v>350</v>
      </c>
      <c r="C40" s="75" t="s">
        <v>505</v>
      </c>
    </row>
    <row r="41" spans="1:26" ht="38.25" x14ac:dyDescent="0.25">
      <c r="A41" s="16"/>
      <c r="B41" s="74">
        <v>-2</v>
      </c>
      <c r="C41" s="75" t="s">
        <v>563</v>
      </c>
    </row>
    <row r="42" spans="1:26" ht="89.25" x14ac:dyDescent="0.25">
      <c r="A42" s="16"/>
      <c r="B42" s="74">
        <v>-3</v>
      </c>
      <c r="C42" s="75" t="s">
        <v>564</v>
      </c>
    </row>
    <row r="43" spans="1:26" ht="15" customHeight="1" x14ac:dyDescent="0.25">
      <c r="A43" s="16" t="s">
        <v>1020</v>
      </c>
      <c r="B43" s="17" t="s">
        <v>7</v>
      </c>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x14ac:dyDescent="0.25">
      <c r="A44" s="16"/>
      <c r="B44" s="4"/>
      <c r="C44" s="4"/>
      <c r="D44" s="4"/>
      <c r="E44" s="4"/>
      <c r="F44" s="4"/>
      <c r="G44" s="4"/>
      <c r="H44" s="4"/>
      <c r="I44" s="4"/>
      <c r="J44" s="4"/>
      <c r="K44" s="4"/>
      <c r="L44" s="4"/>
      <c r="M44" s="4"/>
      <c r="N44" s="4"/>
      <c r="O44" s="4"/>
      <c r="P44" s="4"/>
      <c r="Q44" s="4"/>
      <c r="R44" s="4"/>
      <c r="S44" s="4"/>
      <c r="T44" s="4"/>
    </row>
    <row r="45" spans="1:26" ht="15.75" thickBot="1" x14ac:dyDescent="0.3">
      <c r="A45" s="16"/>
      <c r="B45" s="64"/>
      <c r="C45" s="13" t="s">
        <v>269</v>
      </c>
      <c r="D45" s="26" t="s">
        <v>574</v>
      </c>
      <c r="E45" s="13" t="s">
        <v>269</v>
      </c>
      <c r="F45" s="44" t="s">
        <v>576</v>
      </c>
      <c r="G45" s="44"/>
      <c r="H45" s="44"/>
      <c r="I45" s="44"/>
      <c r="J45" s="44"/>
      <c r="K45" s="44"/>
      <c r="L45" s="13"/>
      <c r="M45" s="13" t="s">
        <v>269</v>
      </c>
      <c r="N45" s="44" t="s">
        <v>577</v>
      </c>
      <c r="O45" s="44"/>
      <c r="P45" s="44"/>
      <c r="Q45" s="44"/>
      <c r="R45" s="44"/>
      <c r="S45" s="44"/>
      <c r="T45" s="13"/>
    </row>
    <row r="46" spans="1:26" x14ac:dyDescent="0.25">
      <c r="A46" s="16"/>
      <c r="B46" s="64"/>
      <c r="C46" s="64" t="s">
        <v>269</v>
      </c>
      <c r="D46" s="26" t="s">
        <v>575</v>
      </c>
      <c r="E46" s="64" t="s">
        <v>269</v>
      </c>
      <c r="F46" s="82" t="s">
        <v>578</v>
      </c>
      <c r="G46" s="82"/>
      <c r="H46" s="73"/>
      <c r="I46" s="73" t="s">
        <v>269</v>
      </c>
      <c r="J46" s="82" t="s">
        <v>579</v>
      </c>
      <c r="K46" s="82"/>
      <c r="L46" s="64"/>
      <c r="M46" s="64" t="s">
        <v>269</v>
      </c>
      <c r="N46" s="82" t="s">
        <v>578</v>
      </c>
      <c r="O46" s="82"/>
      <c r="P46" s="73"/>
      <c r="Q46" s="73" t="s">
        <v>269</v>
      </c>
      <c r="R46" s="82" t="s">
        <v>579</v>
      </c>
      <c r="S46" s="82"/>
      <c r="T46" s="64"/>
    </row>
    <row r="47" spans="1:26" x14ac:dyDescent="0.25">
      <c r="A47" s="16"/>
      <c r="B47" s="64"/>
      <c r="C47" s="64"/>
      <c r="D47" s="26"/>
      <c r="E47" s="64"/>
      <c r="F47" s="80" t="s">
        <v>480</v>
      </c>
      <c r="G47" s="80"/>
      <c r="H47" s="64"/>
      <c r="I47" s="64"/>
      <c r="J47" s="80" t="s">
        <v>580</v>
      </c>
      <c r="K47" s="80"/>
      <c r="L47" s="64"/>
      <c r="M47" s="64"/>
      <c r="N47" s="80" t="s">
        <v>480</v>
      </c>
      <c r="O47" s="80"/>
      <c r="P47" s="64"/>
      <c r="Q47" s="64"/>
      <c r="R47" s="80" t="s">
        <v>580</v>
      </c>
      <c r="S47" s="80"/>
      <c r="T47" s="64"/>
    </row>
    <row r="48" spans="1:26" ht="15.75" thickBot="1" x14ac:dyDescent="0.3">
      <c r="A48" s="16"/>
      <c r="B48" s="64"/>
      <c r="C48" s="64"/>
      <c r="D48" s="27"/>
      <c r="E48" s="64"/>
      <c r="F48" s="44" t="s">
        <v>481</v>
      </c>
      <c r="G48" s="44"/>
      <c r="H48" s="64"/>
      <c r="I48" s="64"/>
      <c r="J48" s="44"/>
      <c r="K48" s="44"/>
      <c r="L48" s="64"/>
      <c r="M48" s="64"/>
      <c r="N48" s="44" t="s">
        <v>481</v>
      </c>
      <c r="O48" s="44"/>
      <c r="P48" s="64"/>
      <c r="Q48" s="64"/>
      <c r="R48" s="44"/>
      <c r="S48" s="44"/>
      <c r="T48" s="64"/>
    </row>
    <row r="49" spans="1:20" x14ac:dyDescent="0.25">
      <c r="A49" s="16"/>
      <c r="B49" s="28" t="s">
        <v>581</v>
      </c>
      <c r="C49" s="30" t="s">
        <v>269</v>
      </c>
      <c r="D49" s="29"/>
      <c r="E49" s="30" t="s">
        <v>269</v>
      </c>
      <c r="F49" s="29"/>
      <c r="G49" s="29"/>
      <c r="H49" s="29"/>
      <c r="I49" s="30" t="s">
        <v>269</v>
      </c>
      <c r="J49" s="29"/>
      <c r="K49" s="29"/>
      <c r="L49" s="29"/>
      <c r="M49" s="30" t="s">
        <v>269</v>
      </c>
      <c r="N49" s="29"/>
      <c r="O49" s="29"/>
      <c r="P49" s="29"/>
      <c r="Q49" s="30" t="s">
        <v>269</v>
      </c>
      <c r="R49" s="29"/>
      <c r="S49" s="29"/>
      <c r="T49" s="29"/>
    </row>
    <row r="50" spans="1:20" x14ac:dyDescent="0.25">
      <c r="A50" s="16"/>
      <c r="B50" s="31" t="s">
        <v>582</v>
      </c>
      <c r="C50" s="13" t="s">
        <v>269</v>
      </c>
      <c r="D50" s="85" t="s">
        <v>583</v>
      </c>
      <c r="E50" s="13" t="s">
        <v>269</v>
      </c>
      <c r="F50" s="25" t="s">
        <v>272</v>
      </c>
      <c r="G50" s="33">
        <v>157064</v>
      </c>
      <c r="H50" s="24" t="s">
        <v>269</v>
      </c>
      <c r="I50" s="13" t="s">
        <v>269</v>
      </c>
      <c r="J50" s="25" t="s">
        <v>272</v>
      </c>
      <c r="K50" s="33">
        <v>73977</v>
      </c>
      <c r="L50" s="24" t="s">
        <v>269</v>
      </c>
      <c r="M50" s="13" t="s">
        <v>269</v>
      </c>
      <c r="N50" s="25" t="s">
        <v>272</v>
      </c>
      <c r="O50" s="33">
        <v>151990</v>
      </c>
      <c r="P50" s="24" t="s">
        <v>269</v>
      </c>
      <c r="Q50" s="13" t="s">
        <v>269</v>
      </c>
      <c r="R50" s="25" t="s">
        <v>272</v>
      </c>
      <c r="S50" s="33">
        <v>64095</v>
      </c>
      <c r="T50" s="24" t="s">
        <v>269</v>
      </c>
    </row>
    <row r="51" spans="1:20" x14ac:dyDescent="0.25">
      <c r="A51" s="16"/>
      <c r="B51" s="35" t="s">
        <v>584</v>
      </c>
      <c r="C51" s="30" t="s">
        <v>269</v>
      </c>
      <c r="D51" s="86" t="s">
        <v>585</v>
      </c>
      <c r="E51" s="30" t="s">
        <v>269</v>
      </c>
      <c r="F51" s="38"/>
      <c r="G51" s="43">
        <v>10922</v>
      </c>
      <c r="H51" s="36" t="s">
        <v>269</v>
      </c>
      <c r="I51" s="30" t="s">
        <v>269</v>
      </c>
      <c r="J51" s="38"/>
      <c r="K51" s="43">
        <v>9051</v>
      </c>
      <c r="L51" s="36" t="s">
        <v>269</v>
      </c>
      <c r="M51" s="30" t="s">
        <v>269</v>
      </c>
      <c r="N51" s="38"/>
      <c r="O51" s="43">
        <v>15184</v>
      </c>
      <c r="P51" s="36" t="s">
        <v>269</v>
      </c>
      <c r="Q51" s="30" t="s">
        <v>269</v>
      </c>
      <c r="R51" s="38"/>
      <c r="S51" s="43">
        <v>11158</v>
      </c>
      <c r="T51" s="36" t="s">
        <v>269</v>
      </c>
    </row>
    <row r="52" spans="1:20" x14ac:dyDescent="0.25">
      <c r="A52" s="16"/>
      <c r="B52" s="31" t="s">
        <v>586</v>
      </c>
      <c r="C52" s="13" t="s">
        <v>269</v>
      </c>
      <c r="D52" s="85" t="s">
        <v>587</v>
      </c>
      <c r="E52" s="13" t="s">
        <v>269</v>
      </c>
      <c r="F52" s="25"/>
      <c r="G52" s="33">
        <v>40095</v>
      </c>
      <c r="H52" s="24" t="s">
        <v>269</v>
      </c>
      <c r="I52" s="13" t="s">
        <v>269</v>
      </c>
      <c r="J52" s="25"/>
      <c r="K52" s="33">
        <v>33625</v>
      </c>
      <c r="L52" s="24" t="s">
        <v>269</v>
      </c>
      <c r="M52" s="13" t="s">
        <v>269</v>
      </c>
      <c r="N52" s="25"/>
      <c r="O52" s="33">
        <v>33979</v>
      </c>
      <c r="P52" s="24" t="s">
        <v>269</v>
      </c>
      <c r="Q52" s="13" t="s">
        <v>269</v>
      </c>
      <c r="R52" s="25"/>
      <c r="S52" s="33">
        <v>27424</v>
      </c>
      <c r="T52" s="24" t="s">
        <v>269</v>
      </c>
    </row>
    <row r="53" spans="1:20" ht="15.75" thickBot="1" x14ac:dyDescent="0.3">
      <c r="A53" s="16"/>
      <c r="B53" s="35" t="s">
        <v>588</v>
      </c>
      <c r="C53" s="30" t="s">
        <v>269</v>
      </c>
      <c r="D53" s="86" t="s">
        <v>589</v>
      </c>
      <c r="E53" s="30" t="s">
        <v>269</v>
      </c>
      <c r="F53" s="38"/>
      <c r="G53" s="39">
        <v>485</v>
      </c>
      <c r="H53" s="36" t="s">
        <v>269</v>
      </c>
      <c r="I53" s="30" t="s">
        <v>269</v>
      </c>
      <c r="J53" s="38"/>
      <c r="K53" s="39">
        <v>365</v>
      </c>
      <c r="L53" s="36" t="s">
        <v>269</v>
      </c>
      <c r="M53" s="30" t="s">
        <v>269</v>
      </c>
      <c r="N53" s="38"/>
      <c r="O53" s="39">
        <v>180</v>
      </c>
      <c r="P53" s="36" t="s">
        <v>269</v>
      </c>
      <c r="Q53" s="30" t="s">
        <v>269</v>
      </c>
      <c r="R53" s="38"/>
      <c r="S53" s="39">
        <v>75</v>
      </c>
      <c r="T53" s="36" t="s">
        <v>269</v>
      </c>
    </row>
    <row r="54" spans="1:20" x14ac:dyDescent="0.25">
      <c r="A54" s="16"/>
      <c r="B54" s="11"/>
      <c r="C54" s="11" t="s">
        <v>269</v>
      </c>
      <c r="D54" s="11"/>
      <c r="E54" s="11" t="s">
        <v>269</v>
      </c>
      <c r="F54" s="41"/>
      <c r="G54" s="41"/>
      <c r="H54" s="11"/>
      <c r="I54" s="11" t="s">
        <v>269</v>
      </c>
      <c r="J54" s="41"/>
      <c r="K54" s="41"/>
      <c r="L54" s="11"/>
      <c r="M54" s="11" t="s">
        <v>269</v>
      </c>
      <c r="N54" s="41"/>
      <c r="O54" s="41"/>
      <c r="P54" s="11"/>
      <c r="Q54" s="11" t="s">
        <v>269</v>
      </c>
      <c r="R54" s="41"/>
      <c r="S54" s="41"/>
      <c r="T54" s="11"/>
    </row>
    <row r="55" spans="1:20" x14ac:dyDescent="0.25">
      <c r="A55" s="16"/>
      <c r="B55" s="2"/>
      <c r="C55" s="13" t="s">
        <v>269</v>
      </c>
      <c r="D55" s="4"/>
      <c r="E55" s="13" t="s">
        <v>269</v>
      </c>
      <c r="F55" s="25"/>
      <c r="G55" s="33">
        <v>208566</v>
      </c>
      <c r="H55" s="24" t="s">
        <v>269</v>
      </c>
      <c r="I55" s="13" t="s">
        <v>269</v>
      </c>
      <c r="J55" s="25"/>
      <c r="K55" s="33">
        <v>117018</v>
      </c>
      <c r="L55" s="24" t="s">
        <v>269</v>
      </c>
      <c r="M55" s="13" t="s">
        <v>269</v>
      </c>
      <c r="N55" s="25"/>
      <c r="O55" s="33">
        <v>201333</v>
      </c>
      <c r="P55" s="24" t="s">
        <v>269</v>
      </c>
      <c r="Q55" s="13" t="s">
        <v>269</v>
      </c>
      <c r="R55" s="25"/>
      <c r="S55" s="33">
        <v>102752</v>
      </c>
      <c r="T55" s="24" t="s">
        <v>269</v>
      </c>
    </row>
    <row r="56" spans="1:20" x14ac:dyDescent="0.25">
      <c r="A56" s="16"/>
      <c r="B56" s="28" t="s">
        <v>590</v>
      </c>
      <c r="C56" s="30" t="s">
        <v>269</v>
      </c>
      <c r="D56" s="29"/>
      <c r="E56" s="30" t="s">
        <v>269</v>
      </c>
      <c r="F56" s="29"/>
      <c r="G56" s="29"/>
      <c r="H56" s="29"/>
      <c r="I56" s="30" t="s">
        <v>269</v>
      </c>
      <c r="J56" s="29"/>
      <c r="K56" s="29"/>
      <c r="L56" s="29"/>
      <c r="M56" s="30" t="s">
        <v>269</v>
      </c>
      <c r="N56" s="29"/>
      <c r="O56" s="29"/>
      <c r="P56" s="29"/>
      <c r="Q56" s="30" t="s">
        <v>269</v>
      </c>
      <c r="R56" s="29"/>
      <c r="S56" s="29"/>
      <c r="T56" s="29"/>
    </row>
    <row r="57" spans="1:20" ht="15.75" thickBot="1" x14ac:dyDescent="0.3">
      <c r="A57" s="16"/>
      <c r="B57" s="31" t="s">
        <v>588</v>
      </c>
      <c r="C57" s="13" t="s">
        <v>269</v>
      </c>
      <c r="D57" s="85" t="s">
        <v>591</v>
      </c>
      <c r="E57" s="13" t="s">
        <v>269</v>
      </c>
      <c r="F57" s="25"/>
      <c r="G57" s="33">
        <v>5600</v>
      </c>
      <c r="H57" s="24" t="s">
        <v>269</v>
      </c>
      <c r="I57" s="13" t="s">
        <v>269</v>
      </c>
      <c r="J57" s="24"/>
      <c r="K57" s="40" t="s">
        <v>279</v>
      </c>
      <c r="L57" s="24" t="s">
        <v>269</v>
      </c>
      <c r="M57" s="13" t="s">
        <v>269</v>
      </c>
      <c r="N57" s="25"/>
      <c r="O57" s="33">
        <v>5600</v>
      </c>
      <c r="P57" s="24" t="s">
        <v>269</v>
      </c>
      <c r="Q57" s="13" t="s">
        <v>269</v>
      </c>
      <c r="R57" s="24"/>
      <c r="S57" s="40" t="s">
        <v>279</v>
      </c>
      <c r="T57" s="24" t="s">
        <v>269</v>
      </c>
    </row>
    <row r="58" spans="1:20" x14ac:dyDescent="0.25">
      <c r="A58" s="16"/>
      <c r="B58" s="11"/>
      <c r="C58" s="11" t="s">
        <v>269</v>
      </c>
      <c r="D58" s="11"/>
      <c r="E58" s="11" t="s">
        <v>269</v>
      </c>
      <c r="F58" s="41"/>
      <c r="G58" s="41"/>
      <c r="H58" s="11"/>
      <c r="I58" s="11" t="s">
        <v>269</v>
      </c>
      <c r="J58" s="41"/>
      <c r="K58" s="41"/>
      <c r="L58" s="11"/>
      <c r="M58" s="11" t="s">
        <v>269</v>
      </c>
      <c r="N58" s="41"/>
      <c r="O58" s="41"/>
      <c r="P58" s="11"/>
      <c r="Q58" s="11" t="s">
        <v>269</v>
      </c>
      <c r="R58" s="41"/>
      <c r="S58" s="41"/>
      <c r="T58" s="11"/>
    </row>
    <row r="59" spans="1:20" ht="15.75" thickBot="1" x14ac:dyDescent="0.3">
      <c r="A59" s="16"/>
      <c r="B59" s="84"/>
      <c r="C59" s="30" t="s">
        <v>269</v>
      </c>
      <c r="D59" s="29"/>
      <c r="E59" s="30" t="s">
        <v>269</v>
      </c>
      <c r="F59" s="38" t="s">
        <v>272</v>
      </c>
      <c r="G59" s="43">
        <v>214166</v>
      </c>
      <c r="H59" s="36" t="s">
        <v>269</v>
      </c>
      <c r="I59" s="30" t="s">
        <v>269</v>
      </c>
      <c r="J59" s="38" t="s">
        <v>272</v>
      </c>
      <c r="K59" s="43">
        <v>117018</v>
      </c>
      <c r="L59" s="36" t="s">
        <v>269</v>
      </c>
      <c r="M59" s="30" t="s">
        <v>269</v>
      </c>
      <c r="N59" s="38" t="s">
        <v>272</v>
      </c>
      <c r="O59" s="43">
        <v>206933</v>
      </c>
      <c r="P59" s="36" t="s">
        <v>269</v>
      </c>
      <c r="Q59" s="30" t="s">
        <v>269</v>
      </c>
      <c r="R59" s="38" t="s">
        <v>272</v>
      </c>
      <c r="S59" s="43">
        <v>102752</v>
      </c>
      <c r="T59" s="36" t="s">
        <v>269</v>
      </c>
    </row>
    <row r="60" spans="1:20" ht="15.75" thickTop="1" x14ac:dyDescent="0.25">
      <c r="A60" s="16"/>
      <c r="B60" s="11"/>
      <c r="C60" s="11" t="s">
        <v>269</v>
      </c>
      <c r="D60" s="11"/>
      <c r="E60" s="11" t="s">
        <v>269</v>
      </c>
      <c r="F60" s="34"/>
      <c r="G60" s="34"/>
      <c r="H60" s="11"/>
      <c r="I60" s="11" t="s">
        <v>269</v>
      </c>
      <c r="J60" s="34"/>
      <c r="K60" s="34"/>
      <c r="L60" s="11"/>
      <c r="M60" s="11" t="s">
        <v>269</v>
      </c>
      <c r="N60" s="34"/>
      <c r="O60" s="34"/>
      <c r="P60" s="11"/>
      <c r="Q60" s="11" t="s">
        <v>269</v>
      </c>
      <c r="R60" s="34"/>
      <c r="S60" s="34"/>
      <c r="T60" s="11"/>
    </row>
  </sheetData>
  <mergeCells count="61">
    <mergeCell ref="B4:Z4"/>
    <mergeCell ref="B5:Z5"/>
    <mergeCell ref="B39:Z39"/>
    <mergeCell ref="A43:A60"/>
    <mergeCell ref="B43:Z43"/>
    <mergeCell ref="Q46:Q48"/>
    <mergeCell ref="R46:S46"/>
    <mergeCell ref="R47:S47"/>
    <mergeCell ref="R48:S48"/>
    <mergeCell ref="T46:T48"/>
    <mergeCell ref="A1:A2"/>
    <mergeCell ref="B1:Z1"/>
    <mergeCell ref="B2:Z2"/>
    <mergeCell ref="A3:A42"/>
    <mergeCell ref="B3:Z3"/>
    <mergeCell ref="L46:L48"/>
    <mergeCell ref="M46:M48"/>
    <mergeCell ref="N46:O46"/>
    <mergeCell ref="N47:O47"/>
    <mergeCell ref="N48:O48"/>
    <mergeCell ref="P46:P48"/>
    <mergeCell ref="F48:G48"/>
    <mergeCell ref="H46:H48"/>
    <mergeCell ref="I46:I48"/>
    <mergeCell ref="J46:K46"/>
    <mergeCell ref="J47:K47"/>
    <mergeCell ref="J48:K48"/>
    <mergeCell ref="W7:W9"/>
    <mergeCell ref="X7:Y9"/>
    <mergeCell ref="Z7:Z9"/>
    <mergeCell ref="B45:B48"/>
    <mergeCell ref="F45:K45"/>
    <mergeCell ref="N45:S45"/>
    <mergeCell ref="C46:C48"/>
    <mergeCell ref="E46:E48"/>
    <mergeCell ref="F46:G46"/>
    <mergeCell ref="F47:G47"/>
    <mergeCell ref="R7:R9"/>
    <mergeCell ref="S7:S9"/>
    <mergeCell ref="T7:U7"/>
    <mergeCell ref="T8:U8"/>
    <mergeCell ref="T9:U9"/>
    <mergeCell ref="V7:V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9" customWidth="1"/>
    <col min="4" max="4" width="10.85546875" customWidth="1"/>
    <col min="5" max="5" width="36.5703125" customWidth="1"/>
    <col min="6" max="6" width="17.5703125" customWidth="1"/>
    <col min="7" max="7" width="9" customWidth="1"/>
    <col min="8" max="8" width="10.85546875" customWidth="1"/>
    <col min="9" max="9" width="36.5703125" customWidth="1"/>
    <col min="10" max="10" width="10.85546875" customWidth="1"/>
    <col min="11" max="11" width="9" customWidth="1"/>
    <col min="12" max="12" width="10.85546875" customWidth="1"/>
    <col min="13" max="13" width="36.5703125" customWidth="1"/>
    <col min="14" max="14" width="10.85546875" customWidth="1"/>
  </cols>
  <sheetData>
    <row r="1" spans="1:14" ht="15" customHeight="1" x14ac:dyDescent="0.25">
      <c r="A1" s="8" t="s">
        <v>102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6" t="s">
        <v>1022</v>
      </c>
      <c r="B3" s="17" t="s">
        <v>7</v>
      </c>
      <c r="C3" s="17"/>
      <c r="D3" s="17"/>
      <c r="E3" s="17"/>
      <c r="F3" s="17"/>
      <c r="G3" s="17"/>
      <c r="H3" s="17"/>
      <c r="I3" s="17"/>
      <c r="J3" s="17"/>
      <c r="K3" s="17"/>
      <c r="L3" s="17"/>
      <c r="M3" s="17"/>
      <c r="N3" s="17"/>
    </row>
    <row r="4" spans="1:14" x14ac:dyDescent="0.25">
      <c r="A4" s="16"/>
      <c r="B4" s="4"/>
      <c r="C4" s="4"/>
      <c r="D4" s="4"/>
      <c r="E4" s="4"/>
      <c r="F4" s="4"/>
      <c r="G4" s="4"/>
      <c r="H4" s="4"/>
      <c r="I4" s="4"/>
      <c r="J4" s="4"/>
    </row>
    <row r="5" spans="1:14" ht="15.75" thickBot="1" x14ac:dyDescent="0.3">
      <c r="A5" s="16"/>
      <c r="B5" s="13"/>
      <c r="C5" s="13" t="s">
        <v>269</v>
      </c>
      <c r="D5" s="44" t="s">
        <v>465</v>
      </c>
      <c r="E5" s="44"/>
      <c r="F5" s="44"/>
      <c r="G5" s="44"/>
      <c r="H5" s="44"/>
      <c r="I5" s="44"/>
      <c r="J5" s="13"/>
    </row>
    <row r="6" spans="1:14" ht="15.75" thickBot="1" x14ac:dyDescent="0.3">
      <c r="A6" s="16"/>
      <c r="B6" s="13"/>
      <c r="C6" s="13" t="s">
        <v>269</v>
      </c>
      <c r="D6" s="45">
        <v>2013</v>
      </c>
      <c r="E6" s="45"/>
      <c r="F6" s="13"/>
      <c r="G6" s="13" t="s">
        <v>269</v>
      </c>
      <c r="H6" s="45">
        <v>2012</v>
      </c>
      <c r="I6" s="45"/>
      <c r="J6" s="13"/>
    </row>
    <row r="7" spans="1:14" x14ac:dyDescent="0.25">
      <c r="A7" s="16"/>
      <c r="B7" s="66" t="s">
        <v>594</v>
      </c>
      <c r="C7" s="30" t="s">
        <v>269</v>
      </c>
      <c r="D7" s="38"/>
      <c r="E7" s="43">
        <v>400000</v>
      </c>
      <c r="F7" s="36" t="s">
        <v>269</v>
      </c>
      <c r="G7" s="30" t="s">
        <v>269</v>
      </c>
      <c r="H7" s="38"/>
      <c r="I7" s="43">
        <v>400000</v>
      </c>
      <c r="J7" s="36" t="s">
        <v>269</v>
      </c>
    </row>
    <row r="8" spans="1:14" x14ac:dyDescent="0.25">
      <c r="A8" s="16"/>
      <c r="B8" s="67" t="s">
        <v>595</v>
      </c>
      <c r="C8" s="13" t="s">
        <v>269</v>
      </c>
      <c r="D8" s="25"/>
      <c r="E8" s="33">
        <v>300000</v>
      </c>
      <c r="F8" s="24" t="s">
        <v>269</v>
      </c>
      <c r="G8" s="13" t="s">
        <v>269</v>
      </c>
      <c r="H8" s="25"/>
      <c r="I8" s="33">
        <v>300000</v>
      </c>
      <c r="J8" s="24" t="s">
        <v>269</v>
      </c>
    </row>
    <row r="9" spans="1:14" ht="26.25" thickBot="1" x14ac:dyDescent="0.3">
      <c r="A9" s="16"/>
      <c r="B9" s="66" t="s">
        <v>596</v>
      </c>
      <c r="C9" s="30" t="s">
        <v>269</v>
      </c>
      <c r="D9" s="38"/>
      <c r="E9" s="43">
        <v>17000</v>
      </c>
      <c r="F9" s="36" t="s">
        <v>269</v>
      </c>
      <c r="G9" s="30" t="s">
        <v>269</v>
      </c>
      <c r="H9" s="38"/>
      <c r="I9" s="43">
        <v>23000</v>
      </c>
      <c r="J9" s="36" t="s">
        <v>269</v>
      </c>
    </row>
    <row r="10" spans="1:14" x14ac:dyDescent="0.25">
      <c r="A10" s="16"/>
      <c r="B10" s="11"/>
      <c r="C10" s="11" t="s">
        <v>269</v>
      </c>
      <c r="D10" s="41"/>
      <c r="E10" s="41"/>
      <c r="F10" s="11"/>
      <c r="G10" s="11" t="s">
        <v>269</v>
      </c>
      <c r="H10" s="41"/>
      <c r="I10" s="41"/>
      <c r="J10" s="11"/>
    </row>
    <row r="11" spans="1:14" x14ac:dyDescent="0.25">
      <c r="A11" s="16"/>
      <c r="B11" s="68" t="s">
        <v>597</v>
      </c>
      <c r="C11" s="13" t="s">
        <v>269</v>
      </c>
      <c r="D11" s="25"/>
      <c r="E11" s="33">
        <v>717000</v>
      </c>
      <c r="F11" s="24" t="s">
        <v>269</v>
      </c>
      <c r="G11" s="13" t="s">
        <v>269</v>
      </c>
      <c r="H11" s="25"/>
      <c r="I11" s="33">
        <v>723000</v>
      </c>
      <c r="J11" s="24" t="s">
        <v>269</v>
      </c>
    </row>
    <row r="12" spans="1:14" ht="15.75" thickBot="1" x14ac:dyDescent="0.3">
      <c r="A12" s="16"/>
      <c r="B12" s="66" t="s">
        <v>598</v>
      </c>
      <c r="C12" s="30" t="s">
        <v>269</v>
      </c>
      <c r="D12" s="38"/>
      <c r="E12" s="43">
        <v>6000</v>
      </c>
      <c r="F12" s="36" t="s">
        <v>269</v>
      </c>
      <c r="G12" s="30" t="s">
        <v>269</v>
      </c>
      <c r="H12" s="38"/>
      <c r="I12" s="43">
        <v>6000</v>
      </c>
      <c r="J12" s="36" t="s">
        <v>269</v>
      </c>
    </row>
    <row r="13" spans="1:14" x14ac:dyDescent="0.25">
      <c r="A13" s="16"/>
      <c r="B13" s="11"/>
      <c r="C13" s="11" t="s">
        <v>269</v>
      </c>
      <c r="D13" s="41"/>
      <c r="E13" s="41"/>
      <c r="F13" s="11"/>
      <c r="G13" s="11" t="s">
        <v>269</v>
      </c>
      <c r="H13" s="41"/>
      <c r="I13" s="41"/>
      <c r="J13" s="11"/>
    </row>
    <row r="14" spans="1:14" ht="15.75" thickBot="1" x14ac:dyDescent="0.3">
      <c r="A14" s="16"/>
      <c r="B14" s="68" t="s">
        <v>60</v>
      </c>
      <c r="C14" s="13" t="s">
        <v>269</v>
      </c>
      <c r="D14" s="25"/>
      <c r="E14" s="33">
        <v>711000</v>
      </c>
      <c r="F14" s="24" t="s">
        <v>269</v>
      </c>
      <c r="G14" s="13" t="s">
        <v>269</v>
      </c>
      <c r="H14" s="25"/>
      <c r="I14" s="33">
        <v>717000</v>
      </c>
      <c r="J14" s="24" t="s">
        <v>269</v>
      </c>
    </row>
    <row r="15" spans="1:14" x14ac:dyDescent="0.25">
      <c r="A15" s="16"/>
      <c r="B15" s="11"/>
      <c r="C15" s="11" t="s">
        <v>269</v>
      </c>
      <c r="D15" s="41"/>
      <c r="E15" s="41"/>
      <c r="F15" s="11"/>
      <c r="G15" s="11" t="s">
        <v>269</v>
      </c>
      <c r="H15" s="41"/>
      <c r="I15" s="41"/>
      <c r="J15" s="11"/>
    </row>
    <row r="16" spans="1:14" x14ac:dyDescent="0.25">
      <c r="A16" s="16"/>
      <c r="B16" s="66" t="s">
        <v>599</v>
      </c>
      <c r="C16" s="30" t="s">
        <v>269</v>
      </c>
      <c r="D16" s="38"/>
      <c r="E16" s="39">
        <v>14</v>
      </c>
      <c r="F16" s="36" t="s">
        <v>269</v>
      </c>
      <c r="G16" s="30" t="s">
        <v>269</v>
      </c>
      <c r="H16" s="38"/>
      <c r="I16" s="39">
        <v>45</v>
      </c>
      <c r="J16" s="36" t="s">
        <v>269</v>
      </c>
    </row>
    <row r="17" spans="1:14" ht="15.75" thickBot="1" x14ac:dyDescent="0.3">
      <c r="A17" s="16"/>
      <c r="B17" s="67" t="s">
        <v>598</v>
      </c>
      <c r="C17" s="13" t="s">
        <v>269</v>
      </c>
      <c r="D17" s="25"/>
      <c r="E17" s="32">
        <v>14</v>
      </c>
      <c r="F17" s="24" t="s">
        <v>269</v>
      </c>
      <c r="G17" s="13" t="s">
        <v>269</v>
      </c>
      <c r="H17" s="25"/>
      <c r="I17" s="32">
        <v>21</v>
      </c>
      <c r="J17" s="24" t="s">
        <v>269</v>
      </c>
    </row>
    <row r="18" spans="1:14" x14ac:dyDescent="0.25">
      <c r="A18" s="16"/>
      <c r="B18" s="11"/>
      <c r="C18" s="11" t="s">
        <v>269</v>
      </c>
      <c r="D18" s="41"/>
      <c r="E18" s="41"/>
      <c r="F18" s="11"/>
      <c r="G18" s="11" t="s">
        <v>269</v>
      </c>
      <c r="H18" s="41"/>
      <c r="I18" s="41"/>
      <c r="J18" s="11"/>
    </row>
    <row r="19" spans="1:14" ht="26.25" thickBot="1" x14ac:dyDescent="0.3">
      <c r="A19" s="16"/>
      <c r="B19" s="88" t="s">
        <v>600</v>
      </c>
      <c r="C19" s="30" t="s">
        <v>269</v>
      </c>
      <c r="D19" s="36"/>
      <c r="E19" s="37" t="s">
        <v>279</v>
      </c>
      <c r="F19" s="36" t="s">
        <v>269</v>
      </c>
      <c r="G19" s="30" t="s">
        <v>269</v>
      </c>
      <c r="H19" s="38"/>
      <c r="I19" s="39">
        <v>24</v>
      </c>
      <c r="J19" s="36" t="s">
        <v>269</v>
      </c>
    </row>
    <row r="20" spans="1:14" x14ac:dyDescent="0.25">
      <c r="A20" s="16"/>
      <c r="B20" s="11"/>
      <c r="C20" s="11" t="s">
        <v>269</v>
      </c>
      <c r="D20" s="41"/>
      <c r="E20" s="41"/>
      <c r="F20" s="11"/>
      <c r="G20" s="11" t="s">
        <v>269</v>
      </c>
      <c r="H20" s="41"/>
      <c r="I20" s="41"/>
      <c r="J20" s="11"/>
    </row>
    <row r="21" spans="1:14" ht="26.25" thickBot="1" x14ac:dyDescent="0.3">
      <c r="A21" s="16"/>
      <c r="B21" s="89" t="s">
        <v>601</v>
      </c>
      <c r="C21" s="13" t="s">
        <v>269</v>
      </c>
      <c r="D21" s="25" t="s">
        <v>272</v>
      </c>
      <c r="E21" s="33">
        <v>711000</v>
      </c>
      <c r="F21" s="24" t="s">
        <v>269</v>
      </c>
      <c r="G21" s="13" t="s">
        <v>269</v>
      </c>
      <c r="H21" s="25" t="s">
        <v>272</v>
      </c>
      <c r="I21" s="33">
        <v>717024</v>
      </c>
      <c r="J21" s="24" t="s">
        <v>269</v>
      </c>
    </row>
    <row r="22" spans="1:14" ht="15.75" thickTop="1" x14ac:dyDescent="0.25">
      <c r="A22" s="16"/>
      <c r="B22" s="11"/>
      <c r="C22" s="11" t="s">
        <v>269</v>
      </c>
      <c r="D22" s="34"/>
      <c r="E22" s="34"/>
      <c r="F22" s="11"/>
      <c r="G22" s="11" t="s">
        <v>269</v>
      </c>
      <c r="H22" s="34"/>
      <c r="I22" s="34"/>
      <c r="J22" s="11"/>
    </row>
    <row r="23" spans="1:14" ht="15" customHeight="1" x14ac:dyDescent="0.25">
      <c r="A23" s="16" t="s">
        <v>1023</v>
      </c>
      <c r="B23" s="17" t="s">
        <v>7</v>
      </c>
      <c r="C23" s="17"/>
      <c r="D23" s="17"/>
      <c r="E23" s="17"/>
      <c r="F23" s="17"/>
      <c r="G23" s="17"/>
      <c r="H23" s="17"/>
      <c r="I23" s="17"/>
      <c r="J23" s="17"/>
      <c r="K23" s="17"/>
      <c r="L23" s="17"/>
      <c r="M23" s="17"/>
      <c r="N23" s="17"/>
    </row>
    <row r="24" spans="1:14" x14ac:dyDescent="0.25">
      <c r="A24" s="16"/>
      <c r="B24" s="47" t="s">
        <v>618</v>
      </c>
      <c r="C24" s="47"/>
      <c r="D24" s="47"/>
      <c r="E24" s="47"/>
      <c r="F24" s="47"/>
      <c r="G24" s="47"/>
      <c r="H24" s="47"/>
      <c r="I24" s="47"/>
      <c r="J24" s="47"/>
      <c r="K24" s="47"/>
      <c r="L24" s="47"/>
      <c r="M24" s="47"/>
      <c r="N24" s="47"/>
    </row>
    <row r="25" spans="1:14" x14ac:dyDescent="0.25">
      <c r="A25" s="16"/>
      <c r="B25" s="48"/>
      <c r="C25" s="48"/>
      <c r="D25" s="48"/>
      <c r="E25" s="48"/>
      <c r="F25" s="48"/>
      <c r="G25" s="48"/>
      <c r="H25" s="48"/>
      <c r="I25" s="48"/>
      <c r="J25" s="48"/>
      <c r="K25" s="48"/>
      <c r="L25" s="48"/>
      <c r="M25" s="48"/>
      <c r="N25" s="48"/>
    </row>
    <row r="26" spans="1:14" x14ac:dyDescent="0.25">
      <c r="A26" s="16"/>
      <c r="B26" s="4"/>
      <c r="C26" s="4"/>
      <c r="D26" s="4"/>
      <c r="E26" s="4"/>
      <c r="F26" s="4"/>
      <c r="G26" s="4"/>
      <c r="H26" s="4"/>
      <c r="I26" s="4"/>
      <c r="J26" s="4"/>
      <c r="K26" s="4"/>
      <c r="L26" s="4"/>
      <c r="M26" s="4"/>
      <c r="N26" s="4"/>
    </row>
    <row r="27" spans="1:14" x14ac:dyDescent="0.25">
      <c r="A27" s="16"/>
      <c r="B27" s="64"/>
      <c r="C27" s="64" t="s">
        <v>269</v>
      </c>
      <c r="D27" s="80" t="s">
        <v>619</v>
      </c>
      <c r="E27" s="80"/>
      <c r="F27" s="64"/>
      <c r="G27" s="64" t="s">
        <v>269</v>
      </c>
      <c r="H27" s="80" t="s">
        <v>621</v>
      </c>
      <c r="I27" s="80"/>
      <c r="J27" s="64"/>
      <c r="K27" s="64" t="s">
        <v>269</v>
      </c>
      <c r="L27" s="80" t="s">
        <v>119</v>
      </c>
      <c r="M27" s="80"/>
      <c r="N27" s="64"/>
    </row>
    <row r="28" spans="1:14" x14ac:dyDescent="0.25">
      <c r="A28" s="16"/>
      <c r="B28" s="64"/>
      <c r="C28" s="64"/>
      <c r="D28" s="80" t="s">
        <v>620</v>
      </c>
      <c r="E28" s="80"/>
      <c r="F28" s="64"/>
      <c r="G28" s="64"/>
      <c r="H28" s="80" t="s">
        <v>308</v>
      </c>
      <c r="I28" s="80"/>
      <c r="J28" s="64"/>
      <c r="K28" s="64"/>
      <c r="L28" s="80"/>
      <c r="M28" s="80"/>
      <c r="N28" s="64"/>
    </row>
    <row r="29" spans="1:14" ht="15.75" thickBot="1" x14ac:dyDescent="0.3">
      <c r="A29" s="16"/>
      <c r="B29" s="64"/>
      <c r="C29" s="64"/>
      <c r="D29" s="44"/>
      <c r="E29" s="44"/>
      <c r="F29" s="64"/>
      <c r="G29" s="64"/>
      <c r="H29" s="44" t="s">
        <v>622</v>
      </c>
      <c r="I29" s="44"/>
      <c r="J29" s="64"/>
      <c r="K29" s="64"/>
      <c r="L29" s="44"/>
      <c r="M29" s="44"/>
      <c r="N29" s="64"/>
    </row>
    <row r="30" spans="1:14" x14ac:dyDescent="0.25">
      <c r="A30" s="16"/>
      <c r="B30" s="66">
        <v>2014</v>
      </c>
      <c r="C30" s="30" t="s">
        <v>269</v>
      </c>
      <c r="D30" s="38" t="s">
        <v>272</v>
      </c>
      <c r="E30" s="43">
        <v>6000</v>
      </c>
      <c r="F30" s="36" t="s">
        <v>269</v>
      </c>
      <c r="G30" s="30" t="s">
        <v>269</v>
      </c>
      <c r="H30" s="38" t="s">
        <v>272</v>
      </c>
      <c r="I30" s="39">
        <v>14</v>
      </c>
      <c r="J30" s="36" t="s">
        <v>269</v>
      </c>
      <c r="K30" s="30" t="s">
        <v>269</v>
      </c>
      <c r="L30" s="38" t="s">
        <v>272</v>
      </c>
      <c r="M30" s="43">
        <v>6014</v>
      </c>
      <c r="N30" s="36" t="s">
        <v>269</v>
      </c>
    </row>
    <row r="31" spans="1:14" x14ac:dyDescent="0.25">
      <c r="A31" s="16"/>
      <c r="B31" s="67">
        <v>2015</v>
      </c>
      <c r="C31" s="13" t="s">
        <v>269</v>
      </c>
      <c r="D31" s="25"/>
      <c r="E31" s="33">
        <v>11000</v>
      </c>
      <c r="F31" s="24" t="s">
        <v>269</v>
      </c>
      <c r="G31" s="13" t="s">
        <v>269</v>
      </c>
      <c r="H31" s="24"/>
      <c r="I31" s="40" t="s">
        <v>279</v>
      </c>
      <c r="J31" s="24" t="s">
        <v>269</v>
      </c>
      <c r="K31" s="13" t="s">
        <v>269</v>
      </c>
      <c r="L31" s="25"/>
      <c r="M31" s="33">
        <v>11000</v>
      </c>
      <c r="N31" s="24" t="s">
        <v>269</v>
      </c>
    </row>
    <row r="32" spans="1:14" x14ac:dyDescent="0.25">
      <c r="A32" s="16"/>
      <c r="B32" s="66">
        <v>2016</v>
      </c>
      <c r="C32" s="30" t="s">
        <v>269</v>
      </c>
      <c r="D32" s="36"/>
      <c r="E32" s="37" t="s">
        <v>279</v>
      </c>
      <c r="F32" s="36" t="s">
        <v>269</v>
      </c>
      <c r="G32" s="30" t="s">
        <v>269</v>
      </c>
      <c r="H32" s="36"/>
      <c r="I32" s="37" t="s">
        <v>279</v>
      </c>
      <c r="J32" s="36" t="s">
        <v>269</v>
      </c>
      <c r="K32" s="30" t="s">
        <v>269</v>
      </c>
      <c r="L32" s="36"/>
      <c r="M32" s="37" t="s">
        <v>279</v>
      </c>
      <c r="N32" s="36" t="s">
        <v>269</v>
      </c>
    </row>
    <row r="33" spans="1:14" x14ac:dyDescent="0.25">
      <c r="A33" s="16"/>
      <c r="B33" s="67">
        <v>2017</v>
      </c>
      <c r="C33" s="13" t="s">
        <v>269</v>
      </c>
      <c r="D33" s="24"/>
      <c r="E33" s="40" t="s">
        <v>279</v>
      </c>
      <c r="F33" s="24" t="s">
        <v>269</v>
      </c>
      <c r="G33" s="13" t="s">
        <v>269</v>
      </c>
      <c r="H33" s="24"/>
      <c r="I33" s="40" t="s">
        <v>279</v>
      </c>
      <c r="J33" s="24" t="s">
        <v>269</v>
      </c>
      <c r="K33" s="13" t="s">
        <v>269</v>
      </c>
      <c r="L33" s="24"/>
      <c r="M33" s="40" t="s">
        <v>279</v>
      </c>
      <c r="N33" s="24" t="s">
        <v>269</v>
      </c>
    </row>
    <row r="34" spans="1:14" x14ac:dyDescent="0.25">
      <c r="A34" s="16"/>
      <c r="B34" s="66">
        <v>2018</v>
      </c>
      <c r="C34" s="30" t="s">
        <v>269</v>
      </c>
      <c r="D34" s="36"/>
      <c r="E34" s="37" t="s">
        <v>279</v>
      </c>
      <c r="F34" s="36" t="s">
        <v>269</v>
      </c>
      <c r="G34" s="30" t="s">
        <v>269</v>
      </c>
      <c r="H34" s="36"/>
      <c r="I34" s="37" t="s">
        <v>279</v>
      </c>
      <c r="J34" s="36" t="s">
        <v>269</v>
      </c>
      <c r="K34" s="30" t="s">
        <v>269</v>
      </c>
      <c r="L34" s="36"/>
      <c r="M34" s="37" t="s">
        <v>279</v>
      </c>
      <c r="N34" s="36" t="s">
        <v>269</v>
      </c>
    </row>
    <row r="35" spans="1:14" ht="15.75" thickBot="1" x14ac:dyDescent="0.3">
      <c r="A35" s="16"/>
      <c r="B35" s="67" t="s">
        <v>623</v>
      </c>
      <c r="C35" s="13" t="s">
        <v>269</v>
      </c>
      <c r="D35" s="25"/>
      <c r="E35" s="33">
        <v>700000</v>
      </c>
      <c r="F35" s="24" t="s">
        <v>269</v>
      </c>
      <c r="G35" s="13" t="s">
        <v>269</v>
      </c>
      <c r="H35" s="24"/>
      <c r="I35" s="40" t="s">
        <v>279</v>
      </c>
      <c r="J35" s="24" t="s">
        <v>269</v>
      </c>
      <c r="K35" s="13" t="s">
        <v>269</v>
      </c>
      <c r="L35" s="25"/>
      <c r="M35" s="33">
        <v>700000</v>
      </c>
      <c r="N35" s="24" t="s">
        <v>269</v>
      </c>
    </row>
    <row r="36" spans="1:14" x14ac:dyDescent="0.25">
      <c r="A36" s="16"/>
      <c r="B36" s="11"/>
      <c r="C36" s="11" t="s">
        <v>269</v>
      </c>
      <c r="D36" s="41"/>
      <c r="E36" s="41"/>
      <c r="F36" s="11"/>
      <c r="G36" s="11" t="s">
        <v>269</v>
      </c>
      <c r="H36" s="41"/>
      <c r="I36" s="41"/>
      <c r="J36" s="11"/>
      <c r="K36" s="11" t="s">
        <v>269</v>
      </c>
      <c r="L36" s="41"/>
      <c r="M36" s="41"/>
      <c r="N36" s="11"/>
    </row>
    <row r="37" spans="1:14" ht="15.75" thickBot="1" x14ac:dyDescent="0.3">
      <c r="A37" s="16"/>
      <c r="B37" s="84"/>
      <c r="C37" s="30" t="s">
        <v>269</v>
      </c>
      <c r="D37" s="38" t="s">
        <v>272</v>
      </c>
      <c r="E37" s="43">
        <v>717000</v>
      </c>
      <c r="F37" s="36" t="s">
        <v>269</v>
      </c>
      <c r="G37" s="30" t="s">
        <v>269</v>
      </c>
      <c r="H37" s="38" t="s">
        <v>272</v>
      </c>
      <c r="I37" s="39">
        <v>14</v>
      </c>
      <c r="J37" s="36" t="s">
        <v>269</v>
      </c>
      <c r="K37" s="30" t="s">
        <v>269</v>
      </c>
      <c r="L37" s="38" t="s">
        <v>272</v>
      </c>
      <c r="M37" s="43">
        <v>717014</v>
      </c>
      <c r="N37" s="36" t="s">
        <v>269</v>
      </c>
    </row>
    <row r="38" spans="1:14" ht="15.75" thickTop="1" x14ac:dyDescent="0.25">
      <c r="A38" s="16"/>
      <c r="B38" s="11"/>
      <c r="C38" s="11" t="s">
        <v>269</v>
      </c>
      <c r="D38" s="34"/>
      <c r="E38" s="34"/>
      <c r="F38" s="11"/>
      <c r="G38" s="11" t="s">
        <v>269</v>
      </c>
      <c r="H38" s="34"/>
      <c r="I38" s="34"/>
      <c r="J38" s="11"/>
      <c r="K38" s="11" t="s">
        <v>269</v>
      </c>
      <c r="L38" s="34"/>
      <c r="M38" s="34"/>
      <c r="N38" s="11"/>
    </row>
    <row r="39" spans="1:14" ht="15" customHeight="1" x14ac:dyDescent="0.25">
      <c r="A39" s="2" t="s">
        <v>1024</v>
      </c>
      <c r="B39" s="17" t="s">
        <v>7</v>
      </c>
      <c r="C39" s="17"/>
      <c r="D39" s="17"/>
      <c r="E39" s="17"/>
      <c r="F39" s="17"/>
      <c r="G39" s="17"/>
      <c r="H39" s="17"/>
      <c r="I39" s="17"/>
      <c r="J39" s="17"/>
      <c r="K39" s="17"/>
      <c r="L39" s="17"/>
      <c r="M39" s="17"/>
      <c r="N39" s="17"/>
    </row>
    <row r="40" spans="1:14" ht="15" customHeight="1" x14ac:dyDescent="0.25">
      <c r="A40" s="16" t="s">
        <v>1025</v>
      </c>
      <c r="B40" s="17" t="s">
        <v>7</v>
      </c>
      <c r="C40" s="17"/>
      <c r="D40" s="17"/>
      <c r="E40" s="17"/>
      <c r="F40" s="17"/>
      <c r="G40" s="17"/>
      <c r="H40" s="17"/>
      <c r="I40" s="17"/>
      <c r="J40" s="17"/>
      <c r="K40" s="17"/>
      <c r="L40" s="17"/>
      <c r="M40" s="17"/>
      <c r="N40" s="17"/>
    </row>
    <row r="41" spans="1:14" ht="25.5" customHeight="1" x14ac:dyDescent="0.25">
      <c r="A41" s="16"/>
      <c r="B41" s="47" t="s">
        <v>603</v>
      </c>
      <c r="C41" s="47"/>
      <c r="D41" s="47"/>
      <c r="E41" s="47"/>
      <c r="F41" s="47"/>
      <c r="G41" s="47"/>
      <c r="H41" s="47"/>
      <c r="I41" s="47"/>
      <c r="J41" s="47"/>
      <c r="K41" s="47"/>
      <c r="L41" s="47"/>
      <c r="M41" s="47"/>
      <c r="N41" s="47"/>
    </row>
    <row r="42" spans="1:14" x14ac:dyDescent="0.25">
      <c r="A42" s="16"/>
      <c r="B42" s="48"/>
      <c r="C42" s="48"/>
      <c r="D42" s="48"/>
      <c r="E42" s="48"/>
      <c r="F42" s="48"/>
      <c r="G42" s="48"/>
      <c r="H42" s="48"/>
      <c r="I42" s="48"/>
      <c r="J42" s="48"/>
      <c r="K42" s="48"/>
      <c r="L42" s="48"/>
      <c r="M42" s="48"/>
      <c r="N42" s="48"/>
    </row>
    <row r="43" spans="1:14" x14ac:dyDescent="0.25">
      <c r="A43" s="16"/>
      <c r="B43" s="4"/>
      <c r="C43" s="4"/>
      <c r="D43" s="4"/>
      <c r="E43" s="4"/>
      <c r="F43" s="4"/>
    </row>
    <row r="44" spans="1:14" ht="15.75" thickBot="1" x14ac:dyDescent="0.3">
      <c r="A44" s="16"/>
      <c r="B44" s="90" t="s">
        <v>604</v>
      </c>
      <c r="C44" s="13" t="s">
        <v>269</v>
      </c>
      <c r="D44" s="44" t="s">
        <v>605</v>
      </c>
      <c r="E44" s="44"/>
      <c r="F44" s="13"/>
    </row>
    <row r="45" spans="1:14" x14ac:dyDescent="0.25">
      <c r="A45" s="16"/>
      <c r="B45" s="66">
        <v>2017</v>
      </c>
      <c r="C45" s="30" t="s">
        <v>269</v>
      </c>
      <c r="D45" s="38"/>
      <c r="E45" s="39">
        <v>103</v>
      </c>
      <c r="F45" s="36" t="s">
        <v>606</v>
      </c>
    </row>
    <row r="46" spans="1:14" x14ac:dyDescent="0.25">
      <c r="A46" s="16"/>
      <c r="B46" s="67">
        <v>2018</v>
      </c>
      <c r="C46" s="13" t="s">
        <v>269</v>
      </c>
      <c r="D46" s="25"/>
      <c r="E46" s="32">
        <v>102</v>
      </c>
      <c r="F46" s="24" t="s">
        <v>606</v>
      </c>
    </row>
    <row r="47" spans="1:14" x14ac:dyDescent="0.25">
      <c r="A47" s="16"/>
      <c r="B47" s="66">
        <v>2019</v>
      </c>
      <c r="C47" s="30" t="s">
        <v>269</v>
      </c>
      <c r="D47" s="38"/>
      <c r="E47" s="39">
        <v>101</v>
      </c>
      <c r="F47" s="36" t="s">
        <v>606</v>
      </c>
    </row>
    <row r="48" spans="1:14" x14ac:dyDescent="0.25">
      <c r="A48" s="16"/>
      <c r="B48" s="67" t="s">
        <v>607</v>
      </c>
      <c r="C48" s="13" t="s">
        <v>269</v>
      </c>
      <c r="D48" s="25"/>
      <c r="E48" s="32">
        <v>100</v>
      </c>
      <c r="F48" s="24" t="s">
        <v>606</v>
      </c>
    </row>
    <row r="49" spans="1:14" ht="15" customHeight="1" x14ac:dyDescent="0.25">
      <c r="A49" s="2" t="s">
        <v>1026</v>
      </c>
      <c r="B49" s="17" t="s">
        <v>7</v>
      </c>
      <c r="C49" s="17"/>
      <c r="D49" s="17"/>
      <c r="E49" s="17"/>
      <c r="F49" s="17"/>
      <c r="G49" s="17"/>
      <c r="H49" s="17"/>
      <c r="I49" s="17"/>
      <c r="J49" s="17"/>
      <c r="K49" s="17"/>
      <c r="L49" s="17"/>
      <c r="M49" s="17"/>
      <c r="N49" s="17"/>
    </row>
    <row r="50" spans="1:14" ht="15" customHeight="1" x14ac:dyDescent="0.25">
      <c r="A50" s="16" t="s">
        <v>1025</v>
      </c>
      <c r="B50" s="17" t="s">
        <v>7</v>
      </c>
      <c r="C50" s="17"/>
      <c r="D50" s="17"/>
      <c r="E50" s="17"/>
      <c r="F50" s="17"/>
      <c r="G50" s="17"/>
      <c r="H50" s="17"/>
      <c r="I50" s="17"/>
      <c r="J50" s="17"/>
      <c r="K50" s="17"/>
      <c r="L50" s="17"/>
      <c r="M50" s="17"/>
      <c r="N50" s="17"/>
    </row>
    <row r="51" spans="1:14" ht="25.5" customHeight="1" x14ac:dyDescent="0.25">
      <c r="A51" s="16"/>
      <c r="B51" s="47" t="s">
        <v>610</v>
      </c>
      <c r="C51" s="47"/>
      <c r="D51" s="47"/>
      <c r="E51" s="47"/>
      <c r="F51" s="47"/>
      <c r="G51" s="47"/>
      <c r="H51" s="47"/>
      <c r="I51" s="47"/>
      <c r="J51" s="47"/>
      <c r="K51" s="47"/>
      <c r="L51" s="47"/>
      <c r="M51" s="47"/>
      <c r="N51" s="47"/>
    </row>
    <row r="52" spans="1:14" x14ac:dyDescent="0.25">
      <c r="A52" s="16"/>
      <c r="B52" s="48"/>
      <c r="C52" s="48"/>
      <c r="D52" s="48"/>
      <c r="E52" s="48"/>
      <c r="F52" s="48"/>
      <c r="G52" s="48"/>
      <c r="H52" s="48"/>
      <c r="I52" s="48"/>
      <c r="J52" s="48"/>
      <c r="K52" s="48"/>
      <c r="L52" s="48"/>
      <c r="M52" s="48"/>
      <c r="N52" s="48"/>
    </row>
    <row r="53" spans="1:14" x14ac:dyDescent="0.25">
      <c r="A53" s="16"/>
      <c r="B53" s="4"/>
      <c r="C53" s="4"/>
      <c r="D53" s="4"/>
      <c r="E53" s="4"/>
      <c r="F53" s="4"/>
    </row>
    <row r="54" spans="1:14" ht="15.75" thickBot="1" x14ac:dyDescent="0.3">
      <c r="A54" s="16"/>
      <c r="B54" s="90" t="s">
        <v>604</v>
      </c>
      <c r="C54" s="13" t="s">
        <v>269</v>
      </c>
      <c r="D54" s="44" t="s">
        <v>605</v>
      </c>
      <c r="E54" s="44"/>
      <c r="F54" s="13"/>
    </row>
    <row r="55" spans="1:14" x14ac:dyDescent="0.25">
      <c r="A55" s="16"/>
      <c r="B55" s="66">
        <v>2015</v>
      </c>
      <c r="C55" s="30" t="s">
        <v>269</v>
      </c>
      <c r="D55" s="38"/>
      <c r="E55" s="39">
        <v>103.375</v>
      </c>
      <c r="F55" s="36" t="s">
        <v>606</v>
      </c>
    </row>
    <row r="56" spans="1:14" x14ac:dyDescent="0.25">
      <c r="A56" s="16"/>
      <c r="B56" s="67">
        <v>2016</v>
      </c>
      <c r="C56" s="13" t="s">
        <v>269</v>
      </c>
      <c r="D56" s="25"/>
      <c r="E56" s="32">
        <v>102.25</v>
      </c>
      <c r="F56" s="24" t="s">
        <v>606</v>
      </c>
    </row>
    <row r="57" spans="1:14" x14ac:dyDescent="0.25">
      <c r="A57" s="16"/>
      <c r="B57" s="66">
        <v>2017</v>
      </c>
      <c r="C57" s="30" t="s">
        <v>269</v>
      </c>
      <c r="D57" s="38"/>
      <c r="E57" s="39">
        <v>101.125</v>
      </c>
      <c r="F57" s="36" t="s">
        <v>606</v>
      </c>
    </row>
    <row r="58" spans="1:14" x14ac:dyDescent="0.25">
      <c r="A58" s="16"/>
      <c r="B58" s="67" t="s">
        <v>611</v>
      </c>
      <c r="C58" s="13" t="s">
        <v>269</v>
      </c>
      <c r="D58" s="25"/>
      <c r="E58" s="32">
        <v>100</v>
      </c>
      <c r="F58" s="24" t="s">
        <v>606</v>
      </c>
    </row>
  </sheetData>
  <mergeCells count="38">
    <mergeCell ref="B49:N49"/>
    <mergeCell ref="A50:A58"/>
    <mergeCell ref="B50:N50"/>
    <mergeCell ref="B51:N51"/>
    <mergeCell ref="B52:N52"/>
    <mergeCell ref="B24:N24"/>
    <mergeCell ref="B25:N25"/>
    <mergeCell ref="B39:N39"/>
    <mergeCell ref="A40:A48"/>
    <mergeCell ref="B40:N40"/>
    <mergeCell ref="B41:N41"/>
    <mergeCell ref="B42:N42"/>
    <mergeCell ref="N27:N29"/>
    <mergeCell ref="D44:E44"/>
    <mergeCell ref="D54:E54"/>
    <mergeCell ref="A1:A2"/>
    <mergeCell ref="B1:N1"/>
    <mergeCell ref="B2:N2"/>
    <mergeCell ref="A3:A22"/>
    <mergeCell ref="B3:N3"/>
    <mergeCell ref="A23:A38"/>
    <mergeCell ref="B23:N23"/>
    <mergeCell ref="H27:I27"/>
    <mergeCell ref="H28:I28"/>
    <mergeCell ref="H29:I29"/>
    <mergeCell ref="J27:J29"/>
    <mergeCell ref="K27:K29"/>
    <mergeCell ref="L27:M29"/>
    <mergeCell ref="D5:I5"/>
    <mergeCell ref="D6:E6"/>
    <mergeCell ref="H6:I6"/>
    <mergeCell ref="B27:B29"/>
    <mergeCell ref="C27:C29"/>
    <mergeCell ref="D27:E27"/>
    <mergeCell ref="D28:E28"/>
    <mergeCell ref="D29:E29"/>
    <mergeCell ref="F27:F29"/>
    <mergeCell ref="G27:G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3</v>
      </c>
      <c r="B1" s="8" t="s">
        <v>84</v>
      </c>
      <c r="C1" s="8"/>
      <c r="D1" s="8"/>
      <c r="E1" s="8"/>
      <c r="F1" s="8"/>
      <c r="G1" s="8"/>
      <c r="H1" s="8"/>
      <c r="I1" s="8"/>
      <c r="J1" s="8" t="s">
        <v>2</v>
      </c>
      <c r="K1" s="8"/>
      <c r="L1" s="8"/>
    </row>
    <row r="2" spans="1:12" ht="30" x14ac:dyDescent="0.25">
      <c r="A2" s="1" t="s">
        <v>75</v>
      </c>
      <c r="B2" s="1" t="s">
        <v>3</v>
      </c>
      <c r="C2" s="1" t="s">
        <v>85</v>
      </c>
      <c r="D2" s="1" t="s">
        <v>5</v>
      </c>
      <c r="E2" s="1" t="s">
        <v>86</v>
      </c>
      <c r="F2" s="1" t="s">
        <v>36</v>
      </c>
      <c r="G2" s="1" t="s">
        <v>87</v>
      </c>
      <c r="H2" s="1" t="s">
        <v>88</v>
      </c>
      <c r="I2" s="1" t="s">
        <v>89</v>
      </c>
      <c r="J2" s="1" t="s">
        <v>3</v>
      </c>
      <c r="K2" s="1" t="s">
        <v>36</v>
      </c>
      <c r="L2" s="1" t="s">
        <v>90</v>
      </c>
    </row>
    <row r="3" spans="1:12" x14ac:dyDescent="0.25">
      <c r="A3" s="2" t="s">
        <v>91</v>
      </c>
      <c r="B3" s="7">
        <v>415998</v>
      </c>
      <c r="C3" s="7">
        <v>414643</v>
      </c>
      <c r="D3" s="7">
        <v>414613</v>
      </c>
      <c r="E3" s="7">
        <v>407178</v>
      </c>
      <c r="F3" s="7">
        <v>399345</v>
      </c>
      <c r="G3" s="7">
        <v>386055</v>
      </c>
      <c r="H3" s="7">
        <v>396243</v>
      </c>
      <c r="I3" s="7">
        <v>395228</v>
      </c>
      <c r="J3" s="7">
        <v>1652432</v>
      </c>
      <c r="K3" s="7">
        <v>1576871</v>
      </c>
      <c r="L3" s="7">
        <v>1566768</v>
      </c>
    </row>
    <row r="4" spans="1:12" x14ac:dyDescent="0.25">
      <c r="A4" s="3" t="s">
        <v>92</v>
      </c>
      <c r="B4" s="4" t="s">
        <v>7</v>
      </c>
      <c r="C4" s="4" t="s">
        <v>7</v>
      </c>
      <c r="D4" s="4" t="s">
        <v>7</v>
      </c>
      <c r="E4" s="4" t="s">
        <v>7</v>
      </c>
      <c r="F4" s="4" t="s">
        <v>7</v>
      </c>
      <c r="G4" s="4" t="s">
        <v>7</v>
      </c>
      <c r="H4" s="4" t="s">
        <v>7</v>
      </c>
      <c r="I4" s="4" t="s">
        <v>7</v>
      </c>
      <c r="J4" s="4" t="s">
        <v>7</v>
      </c>
      <c r="K4" s="4" t="s">
        <v>7</v>
      </c>
      <c r="L4" s="4" t="s">
        <v>7</v>
      </c>
    </row>
    <row r="5" spans="1:12" x14ac:dyDescent="0.25">
      <c r="A5" s="2" t="s">
        <v>93</v>
      </c>
      <c r="B5" s="6">
        <v>268901</v>
      </c>
      <c r="C5" s="6">
        <v>255152</v>
      </c>
      <c r="D5" s="6">
        <v>259528</v>
      </c>
      <c r="E5" s="6">
        <v>258480</v>
      </c>
      <c r="F5" s="6">
        <v>245080</v>
      </c>
      <c r="G5" s="6">
        <v>241614</v>
      </c>
      <c r="H5" s="6">
        <v>248220</v>
      </c>
      <c r="I5" s="6">
        <v>245618</v>
      </c>
      <c r="J5" s="6">
        <v>1042061</v>
      </c>
      <c r="K5" s="6">
        <v>980532</v>
      </c>
      <c r="L5" s="6">
        <v>956908</v>
      </c>
    </row>
    <row r="6" spans="1:12" ht="30" x14ac:dyDescent="0.25">
      <c r="A6" s="2" t="s">
        <v>94</v>
      </c>
      <c r="B6" s="6">
        <v>107196</v>
      </c>
      <c r="C6" s="6">
        <v>94513</v>
      </c>
      <c r="D6" s="6">
        <v>96325</v>
      </c>
      <c r="E6" s="6">
        <v>96647</v>
      </c>
      <c r="F6" s="6">
        <v>94058</v>
      </c>
      <c r="G6" s="6">
        <v>88909</v>
      </c>
      <c r="H6" s="6">
        <v>92460</v>
      </c>
      <c r="I6" s="6">
        <v>102589</v>
      </c>
      <c r="J6" s="6">
        <v>394681</v>
      </c>
      <c r="K6" s="6">
        <v>378016</v>
      </c>
      <c r="L6" s="6">
        <v>373295</v>
      </c>
    </row>
    <row r="7" spans="1:12" x14ac:dyDescent="0.25">
      <c r="A7" s="2" t="s">
        <v>95</v>
      </c>
      <c r="B7" s="6">
        <v>27568</v>
      </c>
      <c r="C7" s="6">
        <v>10419</v>
      </c>
      <c r="D7" s="4" t="s">
        <v>7</v>
      </c>
      <c r="E7" s="4">
        <v>427</v>
      </c>
      <c r="F7" s="4" t="s">
        <v>7</v>
      </c>
      <c r="G7" s="6">
        <v>2775</v>
      </c>
      <c r="H7" s="6">
        <v>26782</v>
      </c>
      <c r="I7" s="4" t="s">
        <v>7</v>
      </c>
      <c r="J7" s="6">
        <v>38414</v>
      </c>
      <c r="K7" s="6">
        <v>29557</v>
      </c>
      <c r="L7" s="6">
        <v>15212</v>
      </c>
    </row>
    <row r="8" spans="1:12" ht="30" x14ac:dyDescent="0.25">
      <c r="A8" s="2" t="s">
        <v>96</v>
      </c>
      <c r="B8" s="6">
        <v>-4778</v>
      </c>
      <c r="C8" s="4">
        <v>630</v>
      </c>
      <c r="D8" s="6">
        <v>-7452</v>
      </c>
      <c r="E8" s="4">
        <v>731</v>
      </c>
      <c r="F8" s="4">
        <v>-483</v>
      </c>
      <c r="G8" s="4">
        <v>403</v>
      </c>
      <c r="H8" s="6">
        <v>-3541</v>
      </c>
      <c r="I8" s="4">
        <v>557</v>
      </c>
      <c r="J8" s="6">
        <v>-10869</v>
      </c>
      <c r="K8" s="6">
        <v>-3064</v>
      </c>
      <c r="L8" s="6">
        <v>-6465</v>
      </c>
    </row>
    <row r="9" spans="1:12" x14ac:dyDescent="0.25">
      <c r="A9" s="2" t="s">
        <v>97</v>
      </c>
      <c r="B9" s="6">
        <v>5661</v>
      </c>
      <c r="C9" s="6">
        <v>5776</v>
      </c>
      <c r="D9" s="6">
        <v>5953</v>
      </c>
      <c r="E9" s="6">
        <v>5564</v>
      </c>
      <c r="F9" s="6">
        <v>5634</v>
      </c>
      <c r="G9" s="6">
        <v>5766</v>
      </c>
      <c r="H9" s="6">
        <v>5490</v>
      </c>
      <c r="I9" s="6">
        <v>5517</v>
      </c>
      <c r="J9" s="6">
        <v>22954</v>
      </c>
      <c r="K9" s="6">
        <v>22407</v>
      </c>
      <c r="L9" s="6">
        <v>22371</v>
      </c>
    </row>
    <row r="10" spans="1:12" x14ac:dyDescent="0.25">
      <c r="A10" s="2" t="s">
        <v>98</v>
      </c>
      <c r="B10" s="4" t="s">
        <v>7</v>
      </c>
      <c r="C10" s="6">
        <v>83752</v>
      </c>
      <c r="D10" s="4" t="s">
        <v>7</v>
      </c>
      <c r="E10" s="4" t="s">
        <v>7</v>
      </c>
      <c r="F10" s="6">
        <v>110387</v>
      </c>
      <c r="G10" s="4" t="s">
        <v>7</v>
      </c>
      <c r="H10" s="4" t="s">
        <v>7</v>
      </c>
      <c r="I10" s="4" t="s">
        <v>7</v>
      </c>
      <c r="J10" s="6">
        <v>83752</v>
      </c>
      <c r="K10" s="6">
        <v>110387</v>
      </c>
      <c r="L10" s="4" t="s">
        <v>7</v>
      </c>
    </row>
    <row r="11" spans="1:12" x14ac:dyDescent="0.25">
      <c r="A11" s="2" t="s">
        <v>99</v>
      </c>
      <c r="B11" s="6">
        <v>404548</v>
      </c>
      <c r="C11" s="6">
        <v>450242</v>
      </c>
      <c r="D11" s="6">
        <v>354354</v>
      </c>
      <c r="E11" s="6">
        <v>361849</v>
      </c>
      <c r="F11" s="6">
        <v>454676</v>
      </c>
      <c r="G11" s="6">
        <v>339467</v>
      </c>
      <c r="H11" s="6">
        <v>369411</v>
      </c>
      <c r="I11" s="6">
        <v>354281</v>
      </c>
      <c r="J11" s="6">
        <v>1570993</v>
      </c>
      <c r="K11" s="6">
        <v>1517835</v>
      </c>
      <c r="L11" s="6">
        <v>1361321</v>
      </c>
    </row>
    <row r="12" spans="1:12" x14ac:dyDescent="0.25">
      <c r="A12" s="2" t="s">
        <v>100</v>
      </c>
      <c r="B12" s="6">
        <v>11450</v>
      </c>
      <c r="C12" s="6">
        <v>-35599</v>
      </c>
      <c r="D12" s="6">
        <v>60259</v>
      </c>
      <c r="E12" s="6">
        <v>45329</v>
      </c>
      <c r="F12" s="6">
        <v>-55331</v>
      </c>
      <c r="G12" s="6">
        <v>46588</v>
      </c>
      <c r="H12" s="6">
        <v>26832</v>
      </c>
      <c r="I12" s="6">
        <v>40947</v>
      </c>
      <c r="J12" s="6">
        <v>81439</v>
      </c>
      <c r="K12" s="6">
        <v>59036</v>
      </c>
      <c r="L12" s="6">
        <v>205447</v>
      </c>
    </row>
    <row r="13" spans="1:12" x14ac:dyDescent="0.25">
      <c r="A13" s="3" t="s">
        <v>101</v>
      </c>
      <c r="B13" s="4" t="s">
        <v>7</v>
      </c>
      <c r="C13" s="4" t="s">
        <v>7</v>
      </c>
      <c r="D13" s="4" t="s">
        <v>7</v>
      </c>
      <c r="E13" s="4" t="s">
        <v>7</v>
      </c>
      <c r="F13" s="4" t="s">
        <v>7</v>
      </c>
      <c r="G13" s="4" t="s">
        <v>7</v>
      </c>
      <c r="H13" s="4" t="s">
        <v>7</v>
      </c>
      <c r="I13" s="4" t="s">
        <v>7</v>
      </c>
      <c r="J13" s="4" t="s">
        <v>7</v>
      </c>
      <c r="K13" s="4" t="s">
        <v>7</v>
      </c>
      <c r="L13" s="4" t="s">
        <v>7</v>
      </c>
    </row>
    <row r="14" spans="1:12" x14ac:dyDescent="0.25">
      <c r="A14" s="2" t="s">
        <v>102</v>
      </c>
      <c r="B14" s="4">
        <v>46</v>
      </c>
      <c r="C14" s="6">
        <v>1152</v>
      </c>
      <c r="D14" s="4">
        <v>-387</v>
      </c>
      <c r="E14" s="4">
        <v>937</v>
      </c>
      <c r="F14" s="6">
        <v>1156</v>
      </c>
      <c r="G14" s="6">
        <v>1584</v>
      </c>
      <c r="H14" s="4">
        <v>-363</v>
      </c>
      <c r="I14" s="6">
        <v>3282</v>
      </c>
      <c r="J14" s="6">
        <v>1748</v>
      </c>
      <c r="K14" s="6">
        <v>5659</v>
      </c>
      <c r="L14" s="6">
        <v>6304</v>
      </c>
    </row>
    <row r="15" spans="1:12" x14ac:dyDescent="0.25">
      <c r="A15" s="2" t="s">
        <v>103</v>
      </c>
      <c r="B15" s="6">
        <v>-12776</v>
      </c>
      <c r="C15" s="6">
        <v>-12814</v>
      </c>
      <c r="D15" s="6">
        <v>-13071</v>
      </c>
      <c r="E15" s="6">
        <v>-12715</v>
      </c>
      <c r="F15" s="6">
        <v>-13124</v>
      </c>
      <c r="G15" s="6">
        <v>-13208</v>
      </c>
      <c r="H15" s="6">
        <v>-15195</v>
      </c>
      <c r="I15" s="6">
        <v>-15204</v>
      </c>
      <c r="J15" s="6">
        <v>-51376</v>
      </c>
      <c r="K15" s="6">
        <v>-56731</v>
      </c>
      <c r="L15" s="6">
        <v>-58624</v>
      </c>
    </row>
    <row r="16" spans="1:12" x14ac:dyDescent="0.25">
      <c r="A16" s="2" t="s">
        <v>104</v>
      </c>
      <c r="B16" s="4" t="s">
        <v>7</v>
      </c>
      <c r="C16" s="4" t="s">
        <v>7</v>
      </c>
      <c r="D16" s="4" t="s">
        <v>7</v>
      </c>
      <c r="E16" s="4" t="s">
        <v>7</v>
      </c>
      <c r="F16" s="6">
        <v>-4850</v>
      </c>
      <c r="G16" s="4" t="s">
        <v>7</v>
      </c>
      <c r="H16" s="4" t="s">
        <v>7</v>
      </c>
      <c r="I16" s="4" t="s">
        <v>7</v>
      </c>
      <c r="J16" s="4" t="s">
        <v>7</v>
      </c>
      <c r="K16" s="6">
        <v>-4850</v>
      </c>
      <c r="L16" s="4" t="s">
        <v>7</v>
      </c>
    </row>
    <row r="17" spans="1:12" x14ac:dyDescent="0.25">
      <c r="A17" s="2" t="s">
        <v>105</v>
      </c>
      <c r="B17" s="4" t="s">
        <v>7</v>
      </c>
      <c r="C17" s="4" t="s">
        <v>7</v>
      </c>
      <c r="D17" s="4" t="s">
        <v>7</v>
      </c>
      <c r="E17" s="4" t="s">
        <v>7</v>
      </c>
      <c r="F17" s="4" t="s">
        <v>7</v>
      </c>
      <c r="G17" s="4" t="s">
        <v>7</v>
      </c>
      <c r="H17" s="4" t="s">
        <v>7</v>
      </c>
      <c r="I17" s="4" t="s">
        <v>7</v>
      </c>
      <c r="J17" s="6">
        <v>-49628</v>
      </c>
      <c r="K17" s="6">
        <v>-55922</v>
      </c>
      <c r="L17" s="6">
        <v>-52320</v>
      </c>
    </row>
    <row r="18" spans="1:12" x14ac:dyDescent="0.25">
      <c r="A18" s="2" t="s">
        <v>106</v>
      </c>
      <c r="B18" s="6">
        <v>-1280</v>
      </c>
      <c r="C18" s="6">
        <v>-47261</v>
      </c>
      <c r="D18" s="6">
        <v>46801</v>
      </c>
      <c r="E18" s="6">
        <v>33551</v>
      </c>
      <c r="F18" s="6">
        <v>-72149</v>
      </c>
      <c r="G18" s="6">
        <v>34964</v>
      </c>
      <c r="H18" s="6">
        <v>11274</v>
      </c>
      <c r="I18" s="6">
        <v>29025</v>
      </c>
      <c r="J18" s="6">
        <v>31811</v>
      </c>
      <c r="K18" s="6">
        <v>3114</v>
      </c>
      <c r="L18" s="6">
        <v>153127</v>
      </c>
    </row>
    <row r="19" spans="1:12" x14ac:dyDescent="0.25">
      <c r="A19" s="2" t="s">
        <v>107</v>
      </c>
      <c r="B19" s="6">
        <v>5859</v>
      </c>
      <c r="C19" s="6">
        <v>3360</v>
      </c>
      <c r="D19" s="6">
        <v>23315</v>
      </c>
      <c r="E19" s="6">
        <v>9871</v>
      </c>
      <c r="F19" s="6">
        <v>13728</v>
      </c>
      <c r="G19" s="6">
        <v>12251</v>
      </c>
      <c r="H19" s="6">
        <v>3527</v>
      </c>
      <c r="I19" s="6">
        <v>10594</v>
      </c>
      <c r="J19" s="6">
        <v>42405</v>
      </c>
      <c r="K19" s="6">
        <v>40100</v>
      </c>
      <c r="L19" s="6">
        <v>49224</v>
      </c>
    </row>
    <row r="20" spans="1:12" x14ac:dyDescent="0.25">
      <c r="A20" s="2" t="s">
        <v>108</v>
      </c>
      <c r="B20" s="6">
        <v>-7139</v>
      </c>
      <c r="C20" s="6">
        <v>-50621</v>
      </c>
      <c r="D20" s="6">
        <v>23486</v>
      </c>
      <c r="E20" s="6">
        <v>23680</v>
      </c>
      <c r="F20" s="6">
        <v>-85877</v>
      </c>
      <c r="G20" s="6">
        <v>22713</v>
      </c>
      <c r="H20" s="6">
        <v>7747</v>
      </c>
      <c r="I20" s="6">
        <v>18431</v>
      </c>
      <c r="J20" s="6">
        <v>-10594</v>
      </c>
      <c r="K20" s="6">
        <v>-36986</v>
      </c>
      <c r="L20" s="6">
        <v>103903</v>
      </c>
    </row>
    <row r="21" spans="1:12" ht="30" x14ac:dyDescent="0.25">
      <c r="A21" s="2" t="s">
        <v>109</v>
      </c>
      <c r="B21" s="9">
        <v>-0.18</v>
      </c>
      <c r="C21" s="9">
        <v>-1.29</v>
      </c>
      <c r="D21" s="9">
        <v>0.6</v>
      </c>
      <c r="E21" s="9">
        <v>0.6</v>
      </c>
      <c r="F21" s="9">
        <v>-2.15</v>
      </c>
      <c r="G21" s="9">
        <v>0.56000000000000005</v>
      </c>
      <c r="H21" s="9">
        <v>0.19</v>
      </c>
      <c r="I21" s="9">
        <v>0.46</v>
      </c>
      <c r="J21" s="9">
        <v>-0.27</v>
      </c>
      <c r="K21" s="9">
        <v>-0.92</v>
      </c>
      <c r="L21" s="9">
        <v>2.5299999999999998</v>
      </c>
    </row>
    <row r="22" spans="1:12" ht="30" x14ac:dyDescent="0.25">
      <c r="A22" s="2" t="s">
        <v>110</v>
      </c>
      <c r="B22" s="9">
        <v>-0.18</v>
      </c>
      <c r="C22" s="9">
        <v>-1.29</v>
      </c>
      <c r="D22" s="9">
        <v>0.57999999999999996</v>
      </c>
      <c r="E22" s="9">
        <v>0.57999999999999996</v>
      </c>
      <c r="F22" s="9">
        <v>-2.15</v>
      </c>
      <c r="G22" s="9">
        <v>0.55000000000000004</v>
      </c>
      <c r="H22" s="9">
        <v>0.18</v>
      </c>
      <c r="I22" s="9">
        <v>0.43</v>
      </c>
      <c r="J22" s="9">
        <v>-0.27</v>
      </c>
      <c r="K22" s="9">
        <v>-0.92</v>
      </c>
      <c r="L22" s="9">
        <v>2.39</v>
      </c>
    </row>
    <row r="23" spans="1:12" ht="30" x14ac:dyDescent="0.25">
      <c r="A23" s="3" t="s">
        <v>111</v>
      </c>
      <c r="B23" s="4" t="s">
        <v>7</v>
      </c>
      <c r="C23" s="4" t="s">
        <v>7</v>
      </c>
      <c r="D23" s="4" t="s">
        <v>7</v>
      </c>
      <c r="E23" s="4" t="s">
        <v>7</v>
      </c>
      <c r="F23" s="4" t="s">
        <v>7</v>
      </c>
      <c r="G23" s="4" t="s">
        <v>7</v>
      </c>
      <c r="H23" s="4" t="s">
        <v>7</v>
      </c>
      <c r="I23" s="4" t="s">
        <v>7</v>
      </c>
      <c r="J23" s="4" t="s">
        <v>7</v>
      </c>
      <c r="K23" s="4" t="s">
        <v>7</v>
      </c>
      <c r="L23" s="4" t="s">
        <v>7</v>
      </c>
    </row>
    <row r="24" spans="1:12" ht="75" x14ac:dyDescent="0.25">
      <c r="A24" s="2" t="s">
        <v>112</v>
      </c>
      <c r="B24" s="4" t="s">
        <v>7</v>
      </c>
      <c r="C24" s="4" t="s">
        <v>7</v>
      </c>
      <c r="D24" s="4" t="s">
        <v>7</v>
      </c>
      <c r="E24" s="4" t="s">
        <v>7</v>
      </c>
      <c r="F24" s="4" t="s">
        <v>7</v>
      </c>
      <c r="G24" s="4" t="s">
        <v>7</v>
      </c>
      <c r="H24" s="4" t="s">
        <v>7</v>
      </c>
      <c r="I24" s="4" t="s">
        <v>7</v>
      </c>
      <c r="J24" s="6">
        <v>-9720</v>
      </c>
      <c r="K24" s="6">
        <v>15023</v>
      </c>
      <c r="L24" s="6">
        <v>-2902</v>
      </c>
    </row>
    <row r="25" spans="1:12" ht="30" x14ac:dyDescent="0.25">
      <c r="A25" s="2" t="s">
        <v>113</v>
      </c>
      <c r="B25" s="4" t="s">
        <v>7</v>
      </c>
      <c r="C25" s="4" t="s">
        <v>7</v>
      </c>
      <c r="D25" s="4" t="s">
        <v>7</v>
      </c>
      <c r="E25" s="4" t="s">
        <v>7</v>
      </c>
      <c r="F25" s="4" t="s">
        <v>7</v>
      </c>
      <c r="G25" s="4" t="s">
        <v>7</v>
      </c>
      <c r="H25" s="4" t="s">
        <v>7</v>
      </c>
      <c r="I25" s="4" t="s">
        <v>7</v>
      </c>
      <c r="J25" s="6">
        <v>-9720</v>
      </c>
      <c r="K25" s="6">
        <v>15023</v>
      </c>
      <c r="L25" s="6">
        <v>-2902</v>
      </c>
    </row>
    <row r="26" spans="1:12" x14ac:dyDescent="0.25">
      <c r="A26" s="2" t="s">
        <v>114</v>
      </c>
      <c r="B26" s="4" t="s">
        <v>7</v>
      </c>
      <c r="C26" s="4" t="s">
        <v>7</v>
      </c>
      <c r="D26" s="4" t="s">
        <v>7</v>
      </c>
      <c r="E26" s="4" t="s">
        <v>7</v>
      </c>
      <c r="F26" s="4" t="s">
        <v>7</v>
      </c>
      <c r="G26" s="4" t="s">
        <v>7</v>
      </c>
      <c r="H26" s="4" t="s">
        <v>7</v>
      </c>
      <c r="I26" s="4" t="s">
        <v>7</v>
      </c>
      <c r="J26" s="7">
        <v>-20314</v>
      </c>
      <c r="K26" s="7">
        <v>-21963</v>
      </c>
      <c r="L26" s="7">
        <v>101001</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1.42578125" customWidth="1"/>
    <col min="4" max="4" width="13.5703125" customWidth="1"/>
    <col min="5" max="5" width="36.5703125" customWidth="1"/>
    <col min="6" max="6" width="13.5703125" customWidth="1"/>
  </cols>
  <sheetData>
    <row r="1" spans="1:6" ht="15" customHeight="1" x14ac:dyDescent="0.25">
      <c r="A1" s="8" t="s">
        <v>1027</v>
      </c>
      <c r="B1" s="8" t="s">
        <v>2</v>
      </c>
      <c r="C1" s="8"/>
      <c r="D1" s="8"/>
      <c r="E1" s="8"/>
      <c r="F1" s="8"/>
    </row>
    <row r="2" spans="1:6" ht="15" customHeight="1" x14ac:dyDescent="0.25">
      <c r="A2" s="8"/>
      <c r="B2" s="8" t="s">
        <v>3</v>
      </c>
      <c r="C2" s="8"/>
      <c r="D2" s="8"/>
      <c r="E2" s="8"/>
      <c r="F2" s="8"/>
    </row>
    <row r="3" spans="1:6" ht="15" customHeight="1" x14ac:dyDescent="0.25">
      <c r="A3" s="16" t="s">
        <v>1028</v>
      </c>
      <c r="B3" s="17" t="s">
        <v>7</v>
      </c>
      <c r="C3" s="17"/>
      <c r="D3" s="17"/>
      <c r="E3" s="17"/>
      <c r="F3" s="17"/>
    </row>
    <row r="4" spans="1:6" ht="38.25" customHeight="1" x14ac:dyDescent="0.25">
      <c r="A4" s="16"/>
      <c r="B4" s="47" t="s">
        <v>1029</v>
      </c>
      <c r="C4" s="47"/>
      <c r="D4" s="47"/>
      <c r="E4" s="47"/>
      <c r="F4" s="47"/>
    </row>
    <row r="5" spans="1:6" x14ac:dyDescent="0.25">
      <c r="A5" s="16"/>
      <c r="B5" s="48"/>
      <c r="C5" s="48"/>
      <c r="D5" s="48"/>
      <c r="E5" s="48"/>
      <c r="F5" s="48"/>
    </row>
    <row r="6" spans="1:6" x14ac:dyDescent="0.25">
      <c r="A6" s="16"/>
      <c r="B6" s="4"/>
      <c r="C6" s="4"/>
      <c r="D6" s="4"/>
      <c r="E6" s="4"/>
      <c r="F6" s="4"/>
    </row>
    <row r="7" spans="1:6" x14ac:dyDescent="0.25">
      <c r="A7" s="16"/>
      <c r="B7" s="64"/>
      <c r="C7" s="64" t="s">
        <v>269</v>
      </c>
      <c r="D7" s="80" t="s">
        <v>628</v>
      </c>
      <c r="E7" s="80"/>
      <c r="F7" s="64"/>
    </row>
    <row r="8" spans="1:6" ht="15.75" thickBot="1" x14ac:dyDescent="0.3">
      <c r="A8" s="16"/>
      <c r="B8" s="64"/>
      <c r="C8" s="64"/>
      <c r="D8" s="44" t="s">
        <v>255</v>
      </c>
      <c r="E8" s="44"/>
      <c r="F8" s="64"/>
    </row>
    <row r="9" spans="1:6" x14ac:dyDescent="0.25">
      <c r="A9" s="16"/>
      <c r="B9" s="66">
        <v>2014</v>
      </c>
      <c r="C9" s="30" t="s">
        <v>269</v>
      </c>
      <c r="D9" s="38" t="s">
        <v>272</v>
      </c>
      <c r="E9" s="43">
        <v>44987</v>
      </c>
      <c r="F9" s="36" t="s">
        <v>269</v>
      </c>
    </row>
    <row r="10" spans="1:6" x14ac:dyDescent="0.25">
      <c r="A10" s="16"/>
      <c r="B10" s="67">
        <v>2015</v>
      </c>
      <c r="C10" s="13" t="s">
        <v>269</v>
      </c>
      <c r="D10" s="25" t="s">
        <v>272</v>
      </c>
      <c r="E10" s="33">
        <v>37726</v>
      </c>
      <c r="F10" s="24" t="s">
        <v>269</v>
      </c>
    </row>
    <row r="11" spans="1:6" x14ac:dyDescent="0.25">
      <c r="A11" s="16"/>
      <c r="B11" s="66">
        <v>2016</v>
      </c>
      <c r="C11" s="30" t="s">
        <v>269</v>
      </c>
      <c r="D11" s="38" t="s">
        <v>272</v>
      </c>
      <c r="E11" s="43">
        <v>36879</v>
      </c>
      <c r="F11" s="36" t="s">
        <v>269</v>
      </c>
    </row>
    <row r="12" spans="1:6" x14ac:dyDescent="0.25">
      <c r="A12" s="16"/>
      <c r="B12" s="67">
        <v>2017</v>
      </c>
      <c r="C12" s="13" t="s">
        <v>269</v>
      </c>
      <c r="D12" s="25" t="s">
        <v>272</v>
      </c>
      <c r="E12" s="33">
        <v>39719</v>
      </c>
      <c r="F12" s="24" t="s">
        <v>269</v>
      </c>
    </row>
    <row r="13" spans="1:6" x14ac:dyDescent="0.25">
      <c r="A13" s="16"/>
      <c r="B13" s="66">
        <v>2018</v>
      </c>
      <c r="C13" s="30" t="s">
        <v>269</v>
      </c>
      <c r="D13" s="38" t="s">
        <v>272</v>
      </c>
      <c r="E13" s="43">
        <v>32389</v>
      </c>
      <c r="F13" s="36" t="s">
        <v>269</v>
      </c>
    </row>
    <row r="14" spans="1:6" ht="15.75" thickBot="1" x14ac:dyDescent="0.3">
      <c r="A14" s="16"/>
      <c r="B14" s="67" t="s">
        <v>623</v>
      </c>
      <c r="C14" s="13" t="s">
        <v>269</v>
      </c>
      <c r="D14" s="25" t="s">
        <v>272</v>
      </c>
      <c r="E14" s="33">
        <v>143157</v>
      </c>
      <c r="F14" s="24" t="s">
        <v>269</v>
      </c>
    </row>
    <row r="15" spans="1:6" x14ac:dyDescent="0.25">
      <c r="A15" s="16"/>
      <c r="B15" s="11"/>
      <c r="C15" s="11" t="s">
        <v>269</v>
      </c>
      <c r="D15" s="41"/>
      <c r="E15" s="41"/>
      <c r="F15" s="11"/>
    </row>
    <row r="16" spans="1:6" ht="15.75" thickBot="1" x14ac:dyDescent="0.3">
      <c r="A16" s="16"/>
      <c r="B16" s="84"/>
      <c r="C16" s="30" t="s">
        <v>269</v>
      </c>
      <c r="D16" s="38" t="s">
        <v>272</v>
      </c>
      <c r="E16" s="43">
        <v>334857</v>
      </c>
      <c r="F16" s="36" t="s">
        <v>269</v>
      </c>
    </row>
    <row r="17" spans="1:6" ht="15.75" thickTop="1" x14ac:dyDescent="0.25">
      <c r="A17" s="16"/>
      <c r="B17" s="11"/>
      <c r="C17" s="11" t="s">
        <v>269</v>
      </c>
      <c r="D17" s="34"/>
      <c r="E17" s="34"/>
      <c r="F17" s="11"/>
    </row>
  </sheetData>
  <mergeCells count="12">
    <mergeCell ref="B4:F4"/>
    <mergeCell ref="B5:F5"/>
    <mergeCell ref="B7:B8"/>
    <mergeCell ref="C7:C8"/>
    <mergeCell ref="D7:E7"/>
    <mergeCell ref="D8:E8"/>
    <mergeCell ref="F7:F8"/>
    <mergeCell ref="A1:A2"/>
    <mergeCell ref="B1:F1"/>
    <mergeCell ref="B2:F2"/>
    <mergeCell ref="A3:A17"/>
    <mergeCell ref="B3: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2" customWidth="1"/>
    <col min="4" max="4" width="2.28515625" customWidth="1"/>
    <col min="5" max="5" width="9.140625" customWidth="1"/>
    <col min="6" max="6" width="2.5703125" customWidth="1"/>
    <col min="7" max="7" width="11.85546875" customWidth="1"/>
    <col min="8" max="8" width="2.28515625" customWidth="1"/>
    <col min="9" max="9" width="9.140625" customWidth="1"/>
    <col min="10" max="10" width="2.5703125" customWidth="1"/>
    <col min="11" max="11" width="11.85546875" customWidth="1"/>
    <col min="12" max="12" width="2.28515625" customWidth="1"/>
    <col min="13" max="13" width="8.42578125" customWidth="1"/>
    <col min="14" max="14" width="2.5703125" customWidth="1"/>
  </cols>
  <sheetData>
    <row r="1" spans="1:14" ht="15" customHeight="1" x14ac:dyDescent="0.25">
      <c r="A1" s="8" t="s">
        <v>103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6" t="s">
        <v>1031</v>
      </c>
      <c r="B3" s="17" t="s">
        <v>7</v>
      </c>
      <c r="C3" s="17"/>
      <c r="D3" s="17"/>
      <c r="E3" s="17"/>
      <c r="F3" s="17"/>
      <c r="G3" s="17"/>
      <c r="H3" s="17"/>
      <c r="I3" s="17"/>
      <c r="J3" s="17"/>
      <c r="K3" s="17"/>
      <c r="L3" s="17"/>
      <c r="M3" s="17"/>
      <c r="N3" s="17"/>
    </row>
    <row r="4" spans="1:14" x14ac:dyDescent="0.25">
      <c r="A4" s="16"/>
      <c r="B4" s="47" t="s">
        <v>632</v>
      </c>
      <c r="C4" s="47"/>
      <c r="D4" s="47"/>
      <c r="E4" s="47"/>
      <c r="F4" s="47"/>
      <c r="G4" s="47"/>
      <c r="H4" s="47"/>
      <c r="I4" s="47"/>
      <c r="J4" s="47"/>
      <c r="K4" s="47"/>
      <c r="L4" s="47"/>
      <c r="M4" s="47"/>
      <c r="N4" s="47"/>
    </row>
    <row r="5" spans="1:14" x14ac:dyDescent="0.25">
      <c r="A5" s="16"/>
      <c r="B5" s="48"/>
      <c r="C5" s="48"/>
      <c r="D5" s="48"/>
      <c r="E5" s="48"/>
      <c r="F5" s="48"/>
      <c r="G5" s="48"/>
      <c r="H5" s="48"/>
      <c r="I5" s="48"/>
      <c r="J5" s="48"/>
      <c r="K5" s="48"/>
      <c r="L5" s="48"/>
      <c r="M5" s="48"/>
      <c r="N5" s="48"/>
    </row>
    <row r="6" spans="1:14" x14ac:dyDescent="0.25">
      <c r="A6" s="16"/>
      <c r="B6" s="4"/>
      <c r="C6" s="4"/>
      <c r="D6" s="4"/>
      <c r="E6" s="4"/>
      <c r="F6" s="4"/>
      <c r="G6" s="4"/>
      <c r="H6" s="4"/>
      <c r="I6" s="4"/>
      <c r="J6" s="4"/>
    </row>
    <row r="7" spans="1:14" ht="15.75" thickBot="1" x14ac:dyDescent="0.3">
      <c r="A7" s="16"/>
      <c r="B7" s="13"/>
      <c r="C7" s="13" t="s">
        <v>269</v>
      </c>
      <c r="D7" s="44" t="s">
        <v>270</v>
      </c>
      <c r="E7" s="44"/>
      <c r="F7" s="44"/>
      <c r="G7" s="44"/>
      <c r="H7" s="44"/>
      <c r="I7" s="44"/>
      <c r="J7" s="13"/>
    </row>
    <row r="8" spans="1:14" ht="15.75" thickBot="1" x14ac:dyDescent="0.3">
      <c r="A8" s="16"/>
      <c r="B8" s="13"/>
      <c r="C8" s="13" t="s">
        <v>269</v>
      </c>
      <c r="D8" s="45">
        <v>2013</v>
      </c>
      <c r="E8" s="45"/>
      <c r="F8" s="13"/>
      <c r="G8" s="13"/>
      <c r="H8" s="45">
        <v>2012</v>
      </c>
      <c r="I8" s="45"/>
      <c r="J8" s="13"/>
    </row>
    <row r="9" spans="1:14" x14ac:dyDescent="0.25">
      <c r="A9" s="16"/>
      <c r="B9" s="28" t="s">
        <v>633</v>
      </c>
      <c r="C9" s="30" t="s">
        <v>269</v>
      </c>
      <c r="D9" s="29"/>
      <c r="E9" s="29"/>
      <c r="F9" s="29"/>
      <c r="G9" s="30"/>
      <c r="H9" s="29"/>
      <c r="I9" s="29"/>
      <c r="J9" s="29"/>
    </row>
    <row r="10" spans="1:14" x14ac:dyDescent="0.25">
      <c r="A10" s="16"/>
      <c r="B10" s="31" t="s">
        <v>634</v>
      </c>
      <c r="C10" s="13" t="s">
        <v>269</v>
      </c>
      <c r="D10" s="25" t="s">
        <v>272</v>
      </c>
      <c r="E10" s="33">
        <v>11126</v>
      </c>
      <c r="F10" s="24" t="s">
        <v>269</v>
      </c>
      <c r="G10" s="13"/>
      <c r="H10" s="25" t="s">
        <v>272</v>
      </c>
      <c r="I10" s="33">
        <v>9204</v>
      </c>
      <c r="J10" s="24" t="s">
        <v>269</v>
      </c>
    </row>
    <row r="11" spans="1:14" x14ac:dyDescent="0.25">
      <c r="A11" s="16"/>
      <c r="B11" s="35" t="s">
        <v>635</v>
      </c>
      <c r="C11" s="30" t="s">
        <v>269</v>
      </c>
      <c r="D11" s="38"/>
      <c r="E11" s="43">
        <v>18662</v>
      </c>
      <c r="F11" s="36" t="s">
        <v>269</v>
      </c>
      <c r="G11" s="30"/>
      <c r="H11" s="38"/>
      <c r="I11" s="43">
        <v>8016</v>
      </c>
      <c r="J11" s="36" t="s">
        <v>269</v>
      </c>
    </row>
    <row r="12" spans="1:14" x14ac:dyDescent="0.25">
      <c r="A12" s="16"/>
      <c r="B12" s="31" t="s">
        <v>636</v>
      </c>
      <c r="C12" s="13" t="s">
        <v>269</v>
      </c>
      <c r="D12" s="25"/>
      <c r="E12" s="33">
        <v>16119</v>
      </c>
      <c r="F12" s="24" t="s">
        <v>269</v>
      </c>
      <c r="G12" s="13"/>
      <c r="H12" s="25"/>
      <c r="I12" s="33">
        <v>16137</v>
      </c>
      <c r="J12" s="24" t="s">
        <v>269</v>
      </c>
    </row>
    <row r="13" spans="1:14" x14ac:dyDescent="0.25">
      <c r="A13" s="16"/>
      <c r="B13" s="35" t="s">
        <v>137</v>
      </c>
      <c r="C13" s="30" t="s">
        <v>269</v>
      </c>
      <c r="D13" s="38"/>
      <c r="E13" s="43">
        <v>21843</v>
      </c>
      <c r="F13" s="36" t="s">
        <v>269</v>
      </c>
      <c r="G13" s="30"/>
      <c r="H13" s="38"/>
      <c r="I13" s="43">
        <v>23730</v>
      </c>
      <c r="J13" s="36" t="s">
        <v>269</v>
      </c>
    </row>
    <row r="14" spans="1:14" x14ac:dyDescent="0.25">
      <c r="A14" s="16"/>
      <c r="B14" s="31" t="s">
        <v>637</v>
      </c>
      <c r="C14" s="13" t="s">
        <v>269</v>
      </c>
      <c r="D14" s="25"/>
      <c r="E14" s="33">
        <v>26036</v>
      </c>
      <c r="F14" s="24" t="s">
        <v>269</v>
      </c>
      <c r="G14" s="13"/>
      <c r="H14" s="25"/>
      <c r="I14" s="33">
        <v>27791</v>
      </c>
      <c r="J14" s="24" t="s">
        <v>269</v>
      </c>
    </row>
    <row r="15" spans="1:14" ht="25.5" x14ac:dyDescent="0.25">
      <c r="A15" s="16"/>
      <c r="B15" s="35" t="s">
        <v>638</v>
      </c>
      <c r="C15" s="30" t="s">
        <v>269</v>
      </c>
      <c r="D15" s="38"/>
      <c r="E15" s="43">
        <v>2454</v>
      </c>
      <c r="F15" s="36" t="s">
        <v>269</v>
      </c>
      <c r="G15" s="30"/>
      <c r="H15" s="38"/>
      <c r="I15" s="43">
        <v>1921</v>
      </c>
      <c r="J15" s="36" t="s">
        <v>269</v>
      </c>
    </row>
    <row r="16" spans="1:14" x14ac:dyDescent="0.25">
      <c r="A16" s="16"/>
      <c r="B16" s="31" t="s">
        <v>639</v>
      </c>
      <c r="C16" s="13" t="s">
        <v>269</v>
      </c>
      <c r="D16" s="25"/>
      <c r="E16" s="33">
        <v>6024</v>
      </c>
      <c r="F16" s="24" t="s">
        <v>269</v>
      </c>
      <c r="G16" s="13"/>
      <c r="H16" s="25"/>
      <c r="I16" s="33">
        <v>7976</v>
      </c>
      <c r="J16" s="24" t="s">
        <v>269</v>
      </c>
    </row>
    <row r="17" spans="1:10" x14ac:dyDescent="0.25">
      <c r="A17" s="16"/>
      <c r="B17" s="35" t="s">
        <v>640</v>
      </c>
      <c r="C17" s="30" t="s">
        <v>269</v>
      </c>
      <c r="D17" s="38"/>
      <c r="E17" s="43">
        <v>2169</v>
      </c>
      <c r="F17" s="36" t="s">
        <v>269</v>
      </c>
      <c r="G17" s="30"/>
      <c r="H17" s="38"/>
      <c r="I17" s="43">
        <v>1253</v>
      </c>
      <c r="J17" s="36" t="s">
        <v>269</v>
      </c>
    </row>
    <row r="18" spans="1:10" x14ac:dyDescent="0.25">
      <c r="A18" s="16"/>
      <c r="B18" s="31" t="s">
        <v>641</v>
      </c>
      <c r="C18" s="13" t="s">
        <v>269</v>
      </c>
      <c r="D18" s="25"/>
      <c r="E18" s="33">
        <v>6861</v>
      </c>
      <c r="F18" s="24" t="s">
        <v>269</v>
      </c>
      <c r="G18" s="13"/>
      <c r="H18" s="25"/>
      <c r="I18" s="33">
        <v>8406</v>
      </c>
      <c r="J18" s="24" t="s">
        <v>269</v>
      </c>
    </row>
    <row r="19" spans="1:10" x14ac:dyDescent="0.25">
      <c r="A19" s="16"/>
      <c r="B19" s="35" t="s">
        <v>642</v>
      </c>
      <c r="C19" s="30" t="s">
        <v>269</v>
      </c>
      <c r="D19" s="38"/>
      <c r="E19" s="43">
        <v>12463</v>
      </c>
      <c r="F19" s="36" t="s">
        <v>269</v>
      </c>
      <c r="G19" s="30"/>
      <c r="H19" s="38"/>
      <c r="I19" s="39" t="s">
        <v>643</v>
      </c>
      <c r="J19" s="36" t="s">
        <v>274</v>
      </c>
    </row>
    <row r="20" spans="1:10" ht="15.75" thickBot="1" x14ac:dyDescent="0.3">
      <c r="A20" s="16"/>
      <c r="B20" s="31" t="s">
        <v>644</v>
      </c>
      <c r="C20" s="13" t="s">
        <v>269</v>
      </c>
      <c r="D20" s="25"/>
      <c r="E20" s="33">
        <v>9090</v>
      </c>
      <c r="F20" s="24" t="s">
        <v>269</v>
      </c>
      <c r="G20" s="13"/>
      <c r="H20" s="25"/>
      <c r="I20" s="33">
        <v>4783</v>
      </c>
      <c r="J20" s="24" t="s">
        <v>269</v>
      </c>
    </row>
    <row r="21" spans="1:10" x14ac:dyDescent="0.25">
      <c r="A21" s="16"/>
      <c r="B21" s="11"/>
      <c r="C21" s="11" t="s">
        <v>269</v>
      </c>
      <c r="D21" s="41"/>
      <c r="E21" s="41"/>
      <c r="F21" s="11"/>
      <c r="G21" s="11"/>
      <c r="H21" s="41"/>
      <c r="I21" s="41"/>
      <c r="J21" s="11"/>
    </row>
    <row r="22" spans="1:10" ht="15.75" thickBot="1" x14ac:dyDescent="0.3">
      <c r="A22" s="16"/>
      <c r="B22" s="28" t="s">
        <v>645</v>
      </c>
      <c r="C22" s="30" t="s">
        <v>269</v>
      </c>
      <c r="D22" s="38"/>
      <c r="E22" s="43">
        <v>132847</v>
      </c>
      <c r="F22" s="36" t="s">
        <v>269</v>
      </c>
      <c r="G22" s="30"/>
      <c r="H22" s="38"/>
      <c r="I22" s="43">
        <v>109065</v>
      </c>
      <c r="J22" s="36" t="s">
        <v>269</v>
      </c>
    </row>
    <row r="23" spans="1:10" x14ac:dyDescent="0.25">
      <c r="A23" s="16"/>
      <c r="B23" s="11"/>
      <c r="C23" s="11" t="s">
        <v>269</v>
      </c>
      <c r="D23" s="41"/>
      <c r="E23" s="41"/>
      <c r="F23" s="11"/>
      <c r="G23" s="11"/>
      <c r="H23" s="41"/>
      <c r="I23" s="41"/>
      <c r="J23" s="11"/>
    </row>
    <row r="24" spans="1:10" x14ac:dyDescent="0.25">
      <c r="A24" s="16"/>
      <c r="B24" s="42" t="s">
        <v>646</v>
      </c>
      <c r="C24" s="13" t="s">
        <v>269</v>
      </c>
      <c r="D24" s="4"/>
      <c r="E24" s="4"/>
      <c r="F24" s="4"/>
      <c r="G24" s="13"/>
      <c r="H24" s="4"/>
      <c r="I24" s="4"/>
      <c r="J24" s="4"/>
    </row>
    <row r="25" spans="1:10" x14ac:dyDescent="0.25">
      <c r="A25" s="16"/>
      <c r="B25" s="35" t="s">
        <v>647</v>
      </c>
      <c r="C25" s="30" t="s">
        <v>269</v>
      </c>
      <c r="D25" s="38"/>
      <c r="E25" s="39" t="s">
        <v>648</v>
      </c>
      <c r="F25" s="36" t="s">
        <v>274</v>
      </c>
      <c r="G25" s="30"/>
      <c r="H25" s="38"/>
      <c r="I25" s="39" t="s">
        <v>649</v>
      </c>
      <c r="J25" s="36" t="s">
        <v>274</v>
      </c>
    </row>
    <row r="26" spans="1:10" ht="25.5" x14ac:dyDescent="0.25">
      <c r="A26" s="16"/>
      <c r="B26" s="31" t="s">
        <v>650</v>
      </c>
      <c r="C26" s="13" t="s">
        <v>269</v>
      </c>
      <c r="D26" s="25"/>
      <c r="E26" s="32" t="s">
        <v>651</v>
      </c>
      <c r="F26" s="24" t="s">
        <v>274</v>
      </c>
      <c r="G26" s="13"/>
      <c r="H26" s="25"/>
      <c r="I26" s="32" t="s">
        <v>652</v>
      </c>
      <c r="J26" s="24" t="s">
        <v>274</v>
      </c>
    </row>
    <row r="27" spans="1:10" ht="26.25" thickBot="1" x14ac:dyDescent="0.3">
      <c r="A27" s="16"/>
      <c r="B27" s="35" t="s">
        <v>653</v>
      </c>
      <c r="C27" s="30" t="s">
        <v>269</v>
      </c>
      <c r="D27" s="38"/>
      <c r="E27" s="39" t="s">
        <v>654</v>
      </c>
      <c r="F27" s="36" t="s">
        <v>274</v>
      </c>
      <c r="G27" s="30"/>
      <c r="H27" s="38"/>
      <c r="I27" s="39" t="s">
        <v>655</v>
      </c>
      <c r="J27" s="36" t="s">
        <v>274</v>
      </c>
    </row>
    <row r="28" spans="1:10" x14ac:dyDescent="0.25">
      <c r="A28" s="16"/>
      <c r="B28" s="11"/>
      <c r="C28" s="11" t="s">
        <v>269</v>
      </c>
      <c r="D28" s="41"/>
      <c r="E28" s="41"/>
      <c r="F28" s="11"/>
      <c r="G28" s="11"/>
      <c r="H28" s="41"/>
      <c r="I28" s="41"/>
      <c r="J28" s="11"/>
    </row>
    <row r="29" spans="1:10" ht="15.75" thickBot="1" x14ac:dyDescent="0.3">
      <c r="A29" s="16"/>
      <c r="B29" s="42" t="s">
        <v>656</v>
      </c>
      <c r="C29" s="13" t="s">
        <v>269</v>
      </c>
      <c r="D29" s="25"/>
      <c r="E29" s="32" t="s">
        <v>657</v>
      </c>
      <c r="F29" s="24" t="s">
        <v>274</v>
      </c>
      <c r="G29" s="13"/>
      <c r="H29" s="25"/>
      <c r="I29" s="32" t="s">
        <v>658</v>
      </c>
      <c r="J29" s="24" t="s">
        <v>274</v>
      </c>
    </row>
    <row r="30" spans="1:10" x14ac:dyDescent="0.25">
      <c r="A30" s="16"/>
      <c r="B30" s="11"/>
      <c r="C30" s="11" t="s">
        <v>269</v>
      </c>
      <c r="D30" s="41"/>
      <c r="E30" s="41"/>
      <c r="F30" s="11"/>
      <c r="G30" s="11"/>
      <c r="H30" s="41"/>
      <c r="I30" s="41"/>
      <c r="J30" s="11"/>
    </row>
    <row r="31" spans="1:10" ht="15.75" thickBot="1" x14ac:dyDescent="0.3">
      <c r="A31" s="16"/>
      <c r="B31" s="35" t="s">
        <v>659</v>
      </c>
      <c r="C31" s="30" t="s">
        <v>269</v>
      </c>
      <c r="D31" s="38"/>
      <c r="E31" s="39" t="s">
        <v>660</v>
      </c>
      <c r="F31" s="36" t="s">
        <v>274</v>
      </c>
      <c r="G31" s="30"/>
      <c r="H31" s="38"/>
      <c r="I31" s="39" t="s">
        <v>661</v>
      </c>
      <c r="J31" s="36" t="s">
        <v>274</v>
      </c>
    </row>
    <row r="32" spans="1:10" x14ac:dyDescent="0.25">
      <c r="A32" s="16"/>
      <c r="B32" s="11"/>
      <c r="C32" s="11" t="s">
        <v>269</v>
      </c>
      <c r="D32" s="41"/>
      <c r="E32" s="41"/>
      <c r="F32" s="11"/>
      <c r="G32" s="11"/>
      <c r="H32" s="41"/>
      <c r="I32" s="41"/>
      <c r="J32" s="11"/>
    </row>
    <row r="33" spans="1:14" ht="15.75" thickBot="1" x14ac:dyDescent="0.3">
      <c r="A33" s="16"/>
      <c r="B33" s="42" t="s">
        <v>662</v>
      </c>
      <c r="C33" s="13" t="s">
        <v>269</v>
      </c>
      <c r="D33" s="25" t="s">
        <v>272</v>
      </c>
      <c r="E33" s="32" t="s">
        <v>663</v>
      </c>
      <c r="F33" s="24" t="s">
        <v>274</v>
      </c>
      <c r="G33" s="13"/>
      <c r="H33" s="25" t="s">
        <v>272</v>
      </c>
      <c r="I33" s="32" t="s">
        <v>664</v>
      </c>
      <c r="J33" s="24" t="s">
        <v>274</v>
      </c>
    </row>
    <row r="34" spans="1:14" ht="15.75" thickTop="1" x14ac:dyDescent="0.25">
      <c r="A34" s="16"/>
      <c r="B34" s="11"/>
      <c r="C34" s="11" t="s">
        <v>269</v>
      </c>
      <c r="D34" s="34"/>
      <c r="E34" s="34"/>
      <c r="F34" s="11"/>
      <c r="G34" s="11"/>
      <c r="H34" s="34"/>
      <c r="I34" s="34"/>
      <c r="J34" s="11"/>
    </row>
    <row r="35" spans="1:14" ht="15" customHeight="1" x14ac:dyDescent="0.25">
      <c r="A35" s="16" t="s">
        <v>1032</v>
      </c>
      <c r="B35" s="17" t="s">
        <v>7</v>
      </c>
      <c r="C35" s="17"/>
      <c r="D35" s="17"/>
      <c r="E35" s="17"/>
      <c r="F35" s="17"/>
      <c r="G35" s="17"/>
      <c r="H35" s="17"/>
      <c r="I35" s="17"/>
      <c r="J35" s="17"/>
      <c r="K35" s="17"/>
      <c r="L35" s="17"/>
      <c r="M35" s="17"/>
      <c r="N35" s="17"/>
    </row>
    <row r="36" spans="1:14" x14ac:dyDescent="0.25">
      <c r="A36" s="16"/>
      <c r="B36" s="47" t="s">
        <v>667</v>
      </c>
      <c r="C36" s="47"/>
      <c r="D36" s="47"/>
      <c r="E36" s="47"/>
      <c r="F36" s="47"/>
      <c r="G36" s="47"/>
      <c r="H36" s="47"/>
      <c r="I36" s="47"/>
      <c r="J36" s="47"/>
      <c r="K36" s="47"/>
      <c r="L36" s="47"/>
      <c r="M36" s="47"/>
      <c r="N36" s="47"/>
    </row>
    <row r="37" spans="1:14" x14ac:dyDescent="0.25">
      <c r="A37" s="16"/>
      <c r="B37" s="48"/>
      <c r="C37" s="48"/>
      <c r="D37" s="48"/>
      <c r="E37" s="48"/>
      <c r="F37" s="48"/>
      <c r="G37" s="48"/>
      <c r="H37" s="48"/>
      <c r="I37" s="48"/>
      <c r="J37" s="48"/>
      <c r="K37" s="48"/>
      <c r="L37" s="48"/>
      <c r="M37" s="48"/>
      <c r="N37" s="48"/>
    </row>
    <row r="38" spans="1:14" x14ac:dyDescent="0.25">
      <c r="A38" s="16"/>
      <c r="B38" s="4"/>
      <c r="C38" s="4"/>
      <c r="D38" s="4"/>
      <c r="E38" s="4"/>
      <c r="F38" s="4"/>
      <c r="G38" s="4"/>
      <c r="H38" s="4"/>
      <c r="I38" s="4"/>
      <c r="J38" s="4"/>
      <c r="K38" s="4"/>
      <c r="L38" s="4"/>
      <c r="M38" s="4"/>
      <c r="N38" s="4"/>
    </row>
    <row r="39" spans="1:14" ht="15.75" thickBot="1" x14ac:dyDescent="0.3">
      <c r="A39" s="16"/>
      <c r="B39" s="13"/>
      <c r="C39" s="13" t="s">
        <v>269</v>
      </c>
      <c r="D39" s="44" t="s">
        <v>270</v>
      </c>
      <c r="E39" s="44"/>
      <c r="F39" s="44"/>
      <c r="G39" s="44"/>
      <c r="H39" s="44"/>
      <c r="I39" s="44"/>
      <c r="J39" s="44"/>
      <c r="K39" s="44"/>
      <c r="L39" s="44"/>
      <c r="M39" s="44"/>
      <c r="N39" s="13"/>
    </row>
    <row r="40" spans="1:14" ht="15.75" thickBot="1" x14ac:dyDescent="0.3">
      <c r="A40" s="16"/>
      <c r="B40" s="13"/>
      <c r="C40" s="13" t="s">
        <v>269</v>
      </c>
      <c r="D40" s="45">
        <v>2013</v>
      </c>
      <c r="E40" s="45"/>
      <c r="F40" s="13"/>
      <c r="G40" s="13"/>
      <c r="H40" s="45">
        <v>2012</v>
      </c>
      <c r="I40" s="45"/>
      <c r="J40" s="13"/>
      <c r="K40" s="13"/>
      <c r="L40" s="45">
        <v>2011</v>
      </c>
      <c r="M40" s="45"/>
      <c r="N40" s="13"/>
    </row>
    <row r="41" spans="1:14" x14ac:dyDescent="0.25">
      <c r="A41" s="16"/>
      <c r="B41" s="66" t="s">
        <v>668</v>
      </c>
      <c r="C41" s="30" t="s">
        <v>269</v>
      </c>
      <c r="D41" s="38" t="s">
        <v>272</v>
      </c>
      <c r="E41" s="43">
        <v>32498</v>
      </c>
      <c r="F41" s="36" t="s">
        <v>269</v>
      </c>
      <c r="G41" s="30"/>
      <c r="H41" s="38" t="s">
        <v>272</v>
      </c>
      <c r="I41" s="43">
        <v>40275</v>
      </c>
      <c r="J41" s="36" t="s">
        <v>269</v>
      </c>
      <c r="K41" s="30"/>
      <c r="L41" s="38" t="s">
        <v>272</v>
      </c>
      <c r="M41" s="43">
        <v>123439</v>
      </c>
      <c r="N41" s="36" t="s">
        <v>269</v>
      </c>
    </row>
    <row r="42" spans="1:14" ht="15.75" thickBot="1" x14ac:dyDescent="0.3">
      <c r="A42" s="16"/>
      <c r="B42" s="67" t="s">
        <v>669</v>
      </c>
      <c r="C42" s="13" t="s">
        <v>269</v>
      </c>
      <c r="D42" s="25"/>
      <c r="E42" s="32" t="s">
        <v>670</v>
      </c>
      <c r="F42" s="24" t="s">
        <v>274</v>
      </c>
      <c r="G42" s="13"/>
      <c r="H42" s="25"/>
      <c r="I42" s="32" t="s">
        <v>671</v>
      </c>
      <c r="J42" s="24" t="s">
        <v>274</v>
      </c>
      <c r="K42" s="13"/>
      <c r="L42" s="25"/>
      <c r="M42" s="33">
        <v>29688</v>
      </c>
      <c r="N42" s="24" t="s">
        <v>269</v>
      </c>
    </row>
    <row r="43" spans="1:14" x14ac:dyDescent="0.25">
      <c r="A43" s="16"/>
      <c r="B43" s="11"/>
      <c r="C43" s="11" t="s">
        <v>269</v>
      </c>
      <c r="D43" s="41"/>
      <c r="E43" s="41"/>
      <c r="F43" s="11"/>
      <c r="G43" s="11"/>
      <c r="H43" s="41"/>
      <c r="I43" s="41"/>
      <c r="J43" s="11"/>
      <c r="K43" s="11"/>
      <c r="L43" s="41"/>
      <c r="M43" s="41"/>
      <c r="N43" s="11"/>
    </row>
    <row r="44" spans="1:14" ht="15.75" thickBot="1" x14ac:dyDescent="0.3">
      <c r="A44" s="16"/>
      <c r="B44" s="84"/>
      <c r="C44" s="30" t="s">
        <v>269</v>
      </c>
      <c r="D44" s="38" t="s">
        <v>272</v>
      </c>
      <c r="E44" s="43">
        <v>31811</v>
      </c>
      <c r="F44" s="36" t="s">
        <v>269</v>
      </c>
      <c r="G44" s="30"/>
      <c r="H44" s="38" t="s">
        <v>272</v>
      </c>
      <c r="I44" s="43">
        <v>3114</v>
      </c>
      <c r="J44" s="36" t="s">
        <v>269</v>
      </c>
      <c r="K44" s="30"/>
      <c r="L44" s="38" t="s">
        <v>272</v>
      </c>
      <c r="M44" s="43">
        <v>153127</v>
      </c>
      <c r="N44" s="36" t="s">
        <v>269</v>
      </c>
    </row>
    <row r="45" spans="1:14" ht="15.75" thickTop="1" x14ac:dyDescent="0.25">
      <c r="A45" s="16"/>
      <c r="B45" s="11"/>
      <c r="C45" s="11" t="s">
        <v>269</v>
      </c>
      <c r="D45" s="34"/>
      <c r="E45" s="34"/>
      <c r="F45" s="11"/>
      <c r="G45" s="11"/>
      <c r="H45" s="34"/>
      <c r="I45" s="34"/>
      <c r="J45" s="11"/>
      <c r="K45" s="11"/>
      <c r="L45" s="34"/>
      <c r="M45" s="34"/>
      <c r="N45" s="11"/>
    </row>
    <row r="46" spans="1:14" ht="15" customHeight="1" x14ac:dyDescent="0.25">
      <c r="A46" s="16" t="s">
        <v>1033</v>
      </c>
      <c r="B46" s="17" t="s">
        <v>7</v>
      </c>
      <c r="C46" s="17"/>
      <c r="D46" s="17"/>
      <c r="E46" s="17"/>
      <c r="F46" s="17"/>
      <c r="G46" s="17"/>
      <c r="H46" s="17"/>
      <c r="I46" s="17"/>
      <c r="J46" s="17"/>
      <c r="K46" s="17"/>
      <c r="L46" s="17"/>
      <c r="M46" s="17"/>
      <c r="N46" s="17"/>
    </row>
    <row r="47" spans="1:14" x14ac:dyDescent="0.25">
      <c r="A47" s="16"/>
      <c r="B47" s="47" t="s">
        <v>672</v>
      </c>
      <c r="C47" s="47"/>
      <c r="D47" s="47"/>
      <c r="E47" s="47"/>
      <c r="F47" s="47"/>
      <c r="G47" s="47"/>
      <c r="H47" s="47"/>
      <c r="I47" s="47"/>
      <c r="J47" s="47"/>
      <c r="K47" s="47"/>
      <c r="L47" s="47"/>
      <c r="M47" s="47"/>
      <c r="N47" s="47"/>
    </row>
    <row r="48" spans="1:14" x14ac:dyDescent="0.25">
      <c r="A48" s="16"/>
      <c r="B48" s="48"/>
      <c r="C48" s="48"/>
      <c r="D48" s="48"/>
      <c r="E48" s="48"/>
      <c r="F48" s="48"/>
      <c r="G48" s="48"/>
      <c r="H48" s="48"/>
      <c r="I48" s="48"/>
      <c r="J48" s="48"/>
      <c r="K48" s="48"/>
      <c r="L48" s="48"/>
      <c r="M48" s="48"/>
      <c r="N48" s="48"/>
    </row>
    <row r="49" spans="1:14" x14ac:dyDescent="0.25">
      <c r="A49" s="16"/>
      <c r="B49" s="4"/>
      <c r="C49" s="4"/>
      <c r="D49" s="4"/>
      <c r="E49" s="4"/>
      <c r="F49" s="4"/>
      <c r="G49" s="4"/>
      <c r="H49" s="4"/>
      <c r="I49" s="4"/>
      <c r="J49" s="4"/>
      <c r="K49" s="4"/>
      <c r="L49" s="4"/>
      <c r="M49" s="4"/>
      <c r="N49" s="4"/>
    </row>
    <row r="50" spans="1:14" ht="15.75" thickBot="1" x14ac:dyDescent="0.3">
      <c r="A50" s="16"/>
      <c r="B50" s="13"/>
      <c r="C50" s="13" t="s">
        <v>269</v>
      </c>
      <c r="D50" s="44" t="s">
        <v>270</v>
      </c>
      <c r="E50" s="44"/>
      <c r="F50" s="44"/>
      <c r="G50" s="44"/>
      <c r="H50" s="44"/>
      <c r="I50" s="44"/>
      <c r="J50" s="44"/>
      <c r="K50" s="44"/>
      <c r="L50" s="44"/>
      <c r="M50" s="44"/>
      <c r="N50" s="13"/>
    </row>
    <row r="51" spans="1:14" ht="15.75" thickBot="1" x14ac:dyDescent="0.3">
      <c r="A51" s="16"/>
      <c r="B51" s="13"/>
      <c r="C51" s="13" t="s">
        <v>269</v>
      </c>
      <c r="D51" s="45">
        <v>2013</v>
      </c>
      <c r="E51" s="45"/>
      <c r="F51" s="13"/>
      <c r="G51" s="13"/>
      <c r="H51" s="45">
        <v>2012</v>
      </c>
      <c r="I51" s="45"/>
      <c r="J51" s="13"/>
      <c r="K51" s="13"/>
      <c r="L51" s="45">
        <v>2011</v>
      </c>
      <c r="M51" s="45"/>
      <c r="N51" s="13"/>
    </row>
    <row r="52" spans="1:14" x14ac:dyDescent="0.25">
      <c r="A52" s="16"/>
      <c r="B52" s="28" t="s">
        <v>673</v>
      </c>
      <c r="C52" s="30" t="s">
        <v>269</v>
      </c>
      <c r="D52" s="29"/>
      <c r="E52" s="29"/>
      <c r="F52" s="29"/>
      <c r="G52" s="30"/>
      <c r="H52" s="29"/>
      <c r="I52" s="29"/>
      <c r="J52" s="29"/>
      <c r="K52" s="30"/>
      <c r="L52" s="29"/>
      <c r="M52" s="29"/>
      <c r="N52" s="29"/>
    </row>
    <row r="53" spans="1:14" x14ac:dyDescent="0.25">
      <c r="A53" s="16"/>
      <c r="B53" s="31" t="s">
        <v>674</v>
      </c>
      <c r="C53" s="13" t="s">
        <v>269</v>
      </c>
      <c r="D53" s="25" t="s">
        <v>272</v>
      </c>
      <c r="E53" s="33">
        <v>16066</v>
      </c>
      <c r="F53" s="24" t="s">
        <v>269</v>
      </c>
      <c r="G53" s="13"/>
      <c r="H53" s="25" t="s">
        <v>272</v>
      </c>
      <c r="I53" s="33">
        <v>21172</v>
      </c>
      <c r="J53" s="24" t="s">
        <v>269</v>
      </c>
      <c r="K53" s="13"/>
      <c r="L53" s="25" t="s">
        <v>272</v>
      </c>
      <c r="M53" s="33">
        <v>30048</v>
      </c>
      <c r="N53" s="24" t="s">
        <v>269</v>
      </c>
    </row>
    <row r="54" spans="1:14" x14ac:dyDescent="0.25">
      <c r="A54" s="16"/>
      <c r="B54" s="35" t="s">
        <v>675</v>
      </c>
      <c r="C54" s="30" t="s">
        <v>269</v>
      </c>
      <c r="D54" s="38"/>
      <c r="E54" s="43">
        <v>6673</v>
      </c>
      <c r="F54" s="36" t="s">
        <v>269</v>
      </c>
      <c r="G54" s="30"/>
      <c r="H54" s="38"/>
      <c r="I54" s="43">
        <v>6268</v>
      </c>
      <c r="J54" s="36" t="s">
        <v>269</v>
      </c>
      <c r="K54" s="30"/>
      <c r="L54" s="38"/>
      <c r="M54" s="43">
        <v>5844</v>
      </c>
      <c r="N54" s="36" t="s">
        <v>269</v>
      </c>
    </row>
    <row r="55" spans="1:14" ht="15.75" thickBot="1" x14ac:dyDescent="0.3">
      <c r="A55" s="16"/>
      <c r="B55" s="31" t="s">
        <v>669</v>
      </c>
      <c r="C55" s="13" t="s">
        <v>269</v>
      </c>
      <c r="D55" s="25"/>
      <c r="E55" s="33">
        <v>9599</v>
      </c>
      <c r="F55" s="24" t="s">
        <v>269</v>
      </c>
      <c r="G55" s="13"/>
      <c r="H55" s="25"/>
      <c r="I55" s="33">
        <v>7021</v>
      </c>
      <c r="J55" s="24" t="s">
        <v>269</v>
      </c>
      <c r="K55" s="13"/>
      <c r="L55" s="25"/>
      <c r="M55" s="33">
        <v>5977</v>
      </c>
      <c r="N55" s="24" t="s">
        <v>269</v>
      </c>
    </row>
    <row r="56" spans="1:14" x14ac:dyDescent="0.25">
      <c r="A56" s="16"/>
      <c r="B56" s="11"/>
      <c r="C56" s="11" t="s">
        <v>269</v>
      </c>
      <c r="D56" s="41"/>
      <c r="E56" s="41"/>
      <c r="F56" s="11"/>
      <c r="G56" s="11"/>
      <c r="H56" s="41"/>
      <c r="I56" s="41"/>
      <c r="J56" s="11"/>
      <c r="K56" s="11"/>
      <c r="L56" s="41"/>
      <c r="M56" s="41"/>
      <c r="N56" s="11"/>
    </row>
    <row r="57" spans="1:14" ht="15.75" thickBot="1" x14ac:dyDescent="0.3">
      <c r="A57" s="16"/>
      <c r="B57" s="84"/>
      <c r="C57" s="30" t="s">
        <v>269</v>
      </c>
      <c r="D57" s="38"/>
      <c r="E57" s="43">
        <v>32338</v>
      </c>
      <c r="F57" s="36" t="s">
        <v>269</v>
      </c>
      <c r="G57" s="30"/>
      <c r="H57" s="38"/>
      <c r="I57" s="43">
        <v>34461</v>
      </c>
      <c r="J57" s="36" t="s">
        <v>269</v>
      </c>
      <c r="K57" s="30"/>
      <c r="L57" s="38"/>
      <c r="M57" s="43">
        <v>41869</v>
      </c>
      <c r="N57" s="36" t="s">
        <v>269</v>
      </c>
    </row>
    <row r="58" spans="1:14" x14ac:dyDescent="0.25">
      <c r="A58" s="16"/>
      <c r="B58" s="11"/>
      <c r="C58" s="11" t="s">
        <v>269</v>
      </c>
      <c r="D58" s="41"/>
      <c r="E58" s="41"/>
      <c r="F58" s="11"/>
      <c r="G58" s="11"/>
      <c r="H58" s="41"/>
      <c r="I58" s="41"/>
      <c r="J58" s="11"/>
      <c r="K58" s="11"/>
      <c r="L58" s="41"/>
      <c r="M58" s="41"/>
      <c r="N58" s="11"/>
    </row>
    <row r="59" spans="1:14" x14ac:dyDescent="0.25">
      <c r="A59" s="16"/>
      <c r="B59" s="42" t="s">
        <v>676</v>
      </c>
      <c r="C59" s="13" t="s">
        <v>269</v>
      </c>
      <c r="D59" s="4"/>
      <c r="E59" s="4"/>
      <c r="F59" s="4"/>
      <c r="G59" s="13"/>
      <c r="H59" s="4"/>
      <c r="I59" s="4"/>
      <c r="J59" s="4"/>
      <c r="K59" s="13"/>
      <c r="L59" s="4"/>
      <c r="M59" s="4"/>
      <c r="N59" s="4"/>
    </row>
    <row r="60" spans="1:14" x14ac:dyDescent="0.25">
      <c r="A60" s="16"/>
      <c r="B60" s="35" t="s">
        <v>674</v>
      </c>
      <c r="C60" s="30" t="s">
        <v>269</v>
      </c>
      <c r="D60" s="38" t="s">
        <v>272</v>
      </c>
      <c r="E60" s="39" t="s">
        <v>677</v>
      </c>
      <c r="F60" s="36" t="s">
        <v>274</v>
      </c>
      <c r="G60" s="30"/>
      <c r="H60" s="38" t="s">
        <v>272</v>
      </c>
      <c r="I60" s="43">
        <v>7553</v>
      </c>
      <c r="J60" s="36" t="s">
        <v>269</v>
      </c>
      <c r="K60" s="30"/>
      <c r="L60" s="38" t="s">
        <v>272</v>
      </c>
      <c r="M60" s="43">
        <v>11858</v>
      </c>
      <c r="N60" s="36" t="s">
        <v>269</v>
      </c>
    </row>
    <row r="61" spans="1:14" x14ac:dyDescent="0.25">
      <c r="A61" s="16"/>
      <c r="B61" s="31" t="s">
        <v>675</v>
      </c>
      <c r="C61" s="13" t="s">
        <v>269</v>
      </c>
      <c r="D61" s="25"/>
      <c r="E61" s="32" t="s">
        <v>678</v>
      </c>
      <c r="F61" s="24" t="s">
        <v>274</v>
      </c>
      <c r="G61" s="13"/>
      <c r="H61" s="25"/>
      <c r="I61" s="32" t="s">
        <v>679</v>
      </c>
      <c r="J61" s="24" t="s">
        <v>274</v>
      </c>
      <c r="K61" s="13"/>
      <c r="L61" s="25"/>
      <c r="M61" s="32">
        <v>564</v>
      </c>
      <c r="N61" s="24" t="s">
        <v>269</v>
      </c>
    </row>
    <row r="62" spans="1:14" ht="15.75" thickBot="1" x14ac:dyDescent="0.3">
      <c r="A62" s="16"/>
      <c r="B62" s="35" t="s">
        <v>669</v>
      </c>
      <c r="C62" s="30" t="s">
        <v>269</v>
      </c>
      <c r="D62" s="38"/>
      <c r="E62" s="43">
        <v>12215</v>
      </c>
      <c r="F62" s="36" t="s">
        <v>269</v>
      </c>
      <c r="G62" s="30"/>
      <c r="H62" s="38"/>
      <c r="I62" s="39" t="s">
        <v>680</v>
      </c>
      <c r="J62" s="36" t="s">
        <v>274</v>
      </c>
      <c r="K62" s="30"/>
      <c r="L62" s="38"/>
      <c r="M62" s="39" t="s">
        <v>681</v>
      </c>
      <c r="N62" s="36" t="s">
        <v>274</v>
      </c>
    </row>
    <row r="63" spans="1:14" x14ac:dyDescent="0.25">
      <c r="A63" s="16"/>
      <c r="B63" s="11"/>
      <c r="C63" s="11" t="s">
        <v>269</v>
      </c>
      <c r="D63" s="41"/>
      <c r="E63" s="41"/>
      <c r="F63" s="11"/>
      <c r="G63" s="11"/>
      <c r="H63" s="41"/>
      <c r="I63" s="41"/>
      <c r="J63" s="11"/>
      <c r="K63" s="11"/>
      <c r="L63" s="41"/>
      <c r="M63" s="41"/>
      <c r="N63" s="11"/>
    </row>
    <row r="64" spans="1:14" ht="15.75" thickBot="1" x14ac:dyDescent="0.3">
      <c r="A64" s="16"/>
      <c r="B64" s="2"/>
      <c r="C64" s="13" t="s">
        <v>269</v>
      </c>
      <c r="D64" s="25"/>
      <c r="E64" s="33">
        <v>10067</v>
      </c>
      <c r="F64" s="24" t="s">
        <v>269</v>
      </c>
      <c r="G64" s="13"/>
      <c r="H64" s="25"/>
      <c r="I64" s="33">
        <v>5639</v>
      </c>
      <c r="J64" s="24" t="s">
        <v>269</v>
      </c>
      <c r="K64" s="13"/>
      <c r="L64" s="25"/>
      <c r="M64" s="33">
        <v>7355</v>
      </c>
      <c r="N64" s="24" t="s">
        <v>269</v>
      </c>
    </row>
    <row r="65" spans="1:14" x14ac:dyDescent="0.25">
      <c r="A65" s="16"/>
      <c r="B65" s="11"/>
      <c r="C65" s="11" t="s">
        <v>269</v>
      </c>
      <c r="D65" s="41"/>
      <c r="E65" s="41"/>
      <c r="F65" s="11"/>
      <c r="G65" s="11"/>
      <c r="H65" s="41"/>
      <c r="I65" s="41"/>
      <c r="J65" s="11"/>
      <c r="K65" s="11"/>
      <c r="L65" s="41"/>
      <c r="M65" s="41"/>
      <c r="N65" s="11"/>
    </row>
    <row r="66" spans="1:14" ht="15.75" thickBot="1" x14ac:dyDescent="0.3">
      <c r="A66" s="16"/>
      <c r="B66" s="28" t="s">
        <v>107</v>
      </c>
      <c r="C66" s="30" t="s">
        <v>269</v>
      </c>
      <c r="D66" s="38" t="s">
        <v>272</v>
      </c>
      <c r="E66" s="43">
        <v>42405</v>
      </c>
      <c r="F66" s="36" t="s">
        <v>269</v>
      </c>
      <c r="G66" s="30"/>
      <c r="H66" s="38" t="s">
        <v>272</v>
      </c>
      <c r="I66" s="43">
        <v>40100</v>
      </c>
      <c r="J66" s="36" t="s">
        <v>269</v>
      </c>
      <c r="K66" s="30"/>
      <c r="L66" s="38" t="s">
        <v>272</v>
      </c>
      <c r="M66" s="43">
        <v>49224</v>
      </c>
      <c r="N66" s="36" t="s">
        <v>269</v>
      </c>
    </row>
    <row r="67" spans="1:14" ht="15.75" thickTop="1" x14ac:dyDescent="0.25">
      <c r="A67" s="16"/>
      <c r="B67" s="11"/>
      <c r="C67" s="11" t="s">
        <v>269</v>
      </c>
      <c r="D67" s="34"/>
      <c r="E67" s="34"/>
      <c r="F67" s="11"/>
      <c r="G67" s="11"/>
      <c r="H67" s="34"/>
      <c r="I67" s="34"/>
      <c r="J67" s="11"/>
      <c r="K67" s="11"/>
      <c r="L67" s="34"/>
      <c r="M67" s="34"/>
      <c r="N67" s="11"/>
    </row>
    <row r="68" spans="1:14" ht="15" customHeight="1" x14ac:dyDescent="0.25">
      <c r="A68" s="16" t="s">
        <v>1034</v>
      </c>
      <c r="B68" s="17" t="s">
        <v>7</v>
      </c>
      <c r="C68" s="17"/>
      <c r="D68" s="17"/>
      <c r="E68" s="17"/>
      <c r="F68" s="17"/>
      <c r="G68" s="17"/>
      <c r="H68" s="17"/>
      <c r="I68" s="17"/>
      <c r="J68" s="17"/>
      <c r="K68" s="17"/>
      <c r="L68" s="17"/>
      <c r="M68" s="17"/>
      <c r="N68" s="17"/>
    </row>
    <row r="69" spans="1:14" ht="25.5" customHeight="1" x14ac:dyDescent="0.25">
      <c r="A69" s="16"/>
      <c r="B69" s="47" t="s">
        <v>682</v>
      </c>
      <c r="C69" s="47"/>
      <c r="D69" s="47"/>
      <c r="E69" s="47"/>
      <c r="F69" s="47"/>
      <c r="G69" s="47"/>
      <c r="H69" s="47"/>
      <c r="I69" s="47"/>
      <c r="J69" s="47"/>
      <c r="K69" s="47"/>
      <c r="L69" s="47"/>
      <c r="M69" s="47"/>
      <c r="N69" s="47"/>
    </row>
    <row r="70" spans="1:14" x14ac:dyDescent="0.25">
      <c r="A70" s="16"/>
      <c r="B70" s="48"/>
      <c r="C70" s="48"/>
      <c r="D70" s="48"/>
      <c r="E70" s="48"/>
      <c r="F70" s="48"/>
      <c r="G70" s="48"/>
      <c r="H70" s="48"/>
      <c r="I70" s="48"/>
      <c r="J70" s="48"/>
      <c r="K70" s="48"/>
      <c r="L70" s="48"/>
      <c r="M70" s="48"/>
      <c r="N70" s="48"/>
    </row>
    <row r="71" spans="1:14" x14ac:dyDescent="0.25">
      <c r="A71" s="16"/>
      <c r="B71" s="4"/>
      <c r="C71" s="4"/>
      <c r="D71" s="4"/>
      <c r="E71" s="4"/>
      <c r="F71" s="4"/>
      <c r="G71" s="4"/>
      <c r="H71" s="4"/>
      <c r="I71" s="4"/>
      <c r="J71" s="4"/>
      <c r="K71" s="4"/>
      <c r="L71" s="4"/>
      <c r="M71" s="4"/>
      <c r="N71" s="4"/>
    </row>
    <row r="72" spans="1:14" ht="15.75" thickBot="1" x14ac:dyDescent="0.3">
      <c r="A72" s="16"/>
      <c r="B72" s="13"/>
      <c r="C72" s="13" t="s">
        <v>269</v>
      </c>
      <c r="D72" s="44" t="s">
        <v>270</v>
      </c>
      <c r="E72" s="44"/>
      <c r="F72" s="44"/>
      <c r="G72" s="44"/>
      <c r="H72" s="44"/>
      <c r="I72" s="44"/>
      <c r="J72" s="44"/>
      <c r="K72" s="44"/>
      <c r="L72" s="44"/>
      <c r="M72" s="44"/>
      <c r="N72" s="13"/>
    </row>
    <row r="73" spans="1:14" ht="15.75" thickBot="1" x14ac:dyDescent="0.3">
      <c r="A73" s="16"/>
      <c r="B73" s="13"/>
      <c r="C73" s="13" t="s">
        <v>269</v>
      </c>
      <c r="D73" s="45">
        <v>2013</v>
      </c>
      <c r="E73" s="45"/>
      <c r="F73" s="13"/>
      <c r="G73" s="13"/>
      <c r="H73" s="45">
        <v>2012</v>
      </c>
      <c r="I73" s="45"/>
      <c r="J73" s="13"/>
      <c r="K73" s="13"/>
      <c r="L73" s="45">
        <v>2011</v>
      </c>
      <c r="M73" s="45"/>
      <c r="N73" s="13"/>
    </row>
    <row r="74" spans="1:14" x14ac:dyDescent="0.25">
      <c r="A74" s="16"/>
      <c r="B74" s="66" t="s">
        <v>683</v>
      </c>
      <c r="C74" s="30" t="s">
        <v>269</v>
      </c>
      <c r="D74" s="38" t="s">
        <v>272</v>
      </c>
      <c r="E74" s="43">
        <v>11134</v>
      </c>
      <c r="F74" s="36" t="s">
        <v>269</v>
      </c>
      <c r="G74" s="30"/>
      <c r="H74" s="38" t="s">
        <v>272</v>
      </c>
      <c r="I74" s="43">
        <v>1090</v>
      </c>
      <c r="J74" s="36" t="s">
        <v>269</v>
      </c>
      <c r="K74" s="30"/>
      <c r="L74" s="38" t="s">
        <v>272</v>
      </c>
      <c r="M74" s="43">
        <v>53595</v>
      </c>
      <c r="N74" s="36" t="s">
        <v>269</v>
      </c>
    </row>
    <row r="75" spans="1:14" x14ac:dyDescent="0.25">
      <c r="A75" s="16"/>
      <c r="B75" s="67" t="s">
        <v>684</v>
      </c>
      <c r="C75" s="13" t="s">
        <v>269</v>
      </c>
      <c r="D75" s="25"/>
      <c r="E75" s="33">
        <v>3270</v>
      </c>
      <c r="F75" s="24" t="s">
        <v>269</v>
      </c>
      <c r="G75" s="13"/>
      <c r="H75" s="25"/>
      <c r="I75" s="33">
        <v>3607</v>
      </c>
      <c r="J75" s="24" t="s">
        <v>269</v>
      </c>
      <c r="K75" s="13"/>
      <c r="L75" s="25"/>
      <c r="M75" s="33">
        <v>4166</v>
      </c>
      <c r="N75" s="24" t="s">
        <v>269</v>
      </c>
    </row>
    <row r="76" spans="1:14" x14ac:dyDescent="0.25">
      <c r="A76" s="16"/>
      <c r="B76" s="66" t="s">
        <v>685</v>
      </c>
      <c r="C76" s="30" t="s">
        <v>269</v>
      </c>
      <c r="D76" s="38"/>
      <c r="E76" s="39" t="s">
        <v>686</v>
      </c>
      <c r="F76" s="36" t="s">
        <v>274</v>
      </c>
      <c r="G76" s="30"/>
      <c r="H76" s="38"/>
      <c r="I76" s="39" t="s">
        <v>687</v>
      </c>
      <c r="J76" s="36" t="s">
        <v>274</v>
      </c>
      <c r="K76" s="30"/>
      <c r="L76" s="38"/>
      <c r="M76" s="39" t="s">
        <v>688</v>
      </c>
      <c r="N76" s="36" t="s">
        <v>274</v>
      </c>
    </row>
    <row r="77" spans="1:14" x14ac:dyDescent="0.25">
      <c r="A77" s="16"/>
      <c r="B77" s="67" t="s">
        <v>689</v>
      </c>
      <c r="C77" s="13" t="s">
        <v>269</v>
      </c>
      <c r="D77" s="25"/>
      <c r="E77" s="33">
        <v>29313</v>
      </c>
      <c r="F77" s="24" t="s">
        <v>269</v>
      </c>
      <c r="G77" s="13"/>
      <c r="H77" s="25"/>
      <c r="I77" s="33">
        <v>38635</v>
      </c>
      <c r="J77" s="24" t="s">
        <v>269</v>
      </c>
      <c r="K77" s="13"/>
      <c r="L77" s="24"/>
      <c r="M77" s="40" t="s">
        <v>279</v>
      </c>
      <c r="N77" s="24" t="s">
        <v>269</v>
      </c>
    </row>
    <row r="78" spans="1:14" ht="25.5" x14ac:dyDescent="0.25">
      <c r="A78" s="16"/>
      <c r="B78" s="66" t="s">
        <v>690</v>
      </c>
      <c r="C78" s="30" t="s">
        <v>269</v>
      </c>
      <c r="D78" s="38"/>
      <c r="E78" s="43">
        <v>8206</v>
      </c>
      <c r="F78" s="36" t="s">
        <v>269</v>
      </c>
      <c r="G78" s="30"/>
      <c r="H78" s="36"/>
      <c r="I78" s="37" t="s">
        <v>279</v>
      </c>
      <c r="J78" s="36" t="s">
        <v>269</v>
      </c>
      <c r="K78" s="30"/>
      <c r="L78" s="36"/>
      <c r="M78" s="37" t="s">
        <v>279</v>
      </c>
      <c r="N78" s="36" t="s">
        <v>269</v>
      </c>
    </row>
    <row r="79" spans="1:14" ht="25.5" x14ac:dyDescent="0.25">
      <c r="A79" s="16"/>
      <c r="B79" s="67" t="s">
        <v>691</v>
      </c>
      <c r="C79" s="13" t="s">
        <v>269</v>
      </c>
      <c r="D79" s="25"/>
      <c r="E79" s="33">
        <v>2872</v>
      </c>
      <c r="F79" s="24" t="s">
        <v>269</v>
      </c>
      <c r="G79" s="13"/>
      <c r="H79" s="25"/>
      <c r="I79" s="33">
        <v>3682</v>
      </c>
      <c r="J79" s="24" t="s">
        <v>269</v>
      </c>
      <c r="K79" s="13"/>
      <c r="L79" s="25"/>
      <c r="M79" s="33">
        <v>2791</v>
      </c>
      <c r="N79" s="24" t="s">
        <v>269</v>
      </c>
    </row>
    <row r="80" spans="1:14" ht="25.5" x14ac:dyDescent="0.25">
      <c r="A80" s="16"/>
      <c r="B80" s="66" t="s">
        <v>692</v>
      </c>
      <c r="C80" s="30" t="s">
        <v>269</v>
      </c>
      <c r="D80" s="38"/>
      <c r="E80" s="39" t="s">
        <v>693</v>
      </c>
      <c r="F80" s="36" t="s">
        <v>274</v>
      </c>
      <c r="G80" s="30"/>
      <c r="H80" s="38"/>
      <c r="I80" s="39" t="s">
        <v>694</v>
      </c>
      <c r="J80" s="36" t="s">
        <v>274</v>
      </c>
      <c r="K80" s="30"/>
      <c r="L80" s="38"/>
      <c r="M80" s="39" t="s">
        <v>695</v>
      </c>
      <c r="N80" s="36" t="s">
        <v>274</v>
      </c>
    </row>
    <row r="81" spans="1:14" ht="15.75" thickBot="1" x14ac:dyDescent="0.3">
      <c r="A81" s="16"/>
      <c r="B81" s="67" t="s">
        <v>696</v>
      </c>
      <c r="C81" s="13" t="s">
        <v>269</v>
      </c>
      <c r="D81" s="25"/>
      <c r="E81" s="32" t="s">
        <v>697</v>
      </c>
      <c r="F81" s="24" t="s">
        <v>274</v>
      </c>
      <c r="G81" s="13"/>
      <c r="H81" s="25"/>
      <c r="I81" s="32" t="s">
        <v>698</v>
      </c>
      <c r="J81" s="24" t="s">
        <v>274</v>
      </c>
      <c r="K81" s="13"/>
      <c r="L81" s="25"/>
      <c r="M81" s="32" t="s">
        <v>699</v>
      </c>
      <c r="N81" s="24" t="s">
        <v>274</v>
      </c>
    </row>
    <row r="82" spans="1:14" x14ac:dyDescent="0.25">
      <c r="A82" s="16"/>
      <c r="B82" s="11"/>
      <c r="C82" s="11" t="s">
        <v>269</v>
      </c>
      <c r="D82" s="41"/>
      <c r="E82" s="41"/>
      <c r="F82" s="11"/>
      <c r="G82" s="11"/>
      <c r="H82" s="41"/>
      <c r="I82" s="41"/>
      <c r="J82" s="11"/>
      <c r="K82" s="11"/>
      <c r="L82" s="41"/>
      <c r="M82" s="41"/>
      <c r="N82" s="11"/>
    </row>
    <row r="83" spans="1:14" ht="15.75" thickBot="1" x14ac:dyDescent="0.3">
      <c r="A83" s="16"/>
      <c r="B83" s="84"/>
      <c r="C83" s="30" t="s">
        <v>269</v>
      </c>
      <c r="D83" s="38" t="s">
        <v>272</v>
      </c>
      <c r="E83" s="43">
        <v>42405</v>
      </c>
      <c r="F83" s="36" t="s">
        <v>269</v>
      </c>
      <c r="G83" s="30"/>
      <c r="H83" s="38" t="s">
        <v>272</v>
      </c>
      <c r="I83" s="43">
        <v>40100</v>
      </c>
      <c r="J83" s="36" t="s">
        <v>269</v>
      </c>
      <c r="K83" s="30"/>
      <c r="L83" s="38" t="s">
        <v>272</v>
      </c>
      <c r="M83" s="43">
        <v>49224</v>
      </c>
      <c r="N83" s="36" t="s">
        <v>269</v>
      </c>
    </row>
    <row r="84" spans="1:14" ht="15.75" thickTop="1" x14ac:dyDescent="0.25">
      <c r="A84" s="16"/>
      <c r="B84" s="11"/>
      <c r="C84" s="11" t="s">
        <v>269</v>
      </c>
      <c r="D84" s="34"/>
      <c r="E84" s="34"/>
      <c r="F84" s="11"/>
      <c r="G84" s="11"/>
      <c r="H84" s="34"/>
      <c r="I84" s="34"/>
      <c r="J84" s="11"/>
      <c r="K84" s="11"/>
      <c r="L84" s="34"/>
      <c r="M84" s="34"/>
      <c r="N84" s="11"/>
    </row>
  </sheetData>
  <mergeCells count="34">
    <mergeCell ref="A68:A84"/>
    <mergeCell ref="B68:N68"/>
    <mergeCell ref="B69:N69"/>
    <mergeCell ref="B70:N70"/>
    <mergeCell ref="A35:A45"/>
    <mergeCell ref="B35:N35"/>
    <mergeCell ref="B36:N36"/>
    <mergeCell ref="B37:N37"/>
    <mergeCell ref="A46:A67"/>
    <mergeCell ref="B46:N46"/>
    <mergeCell ref="B47:N47"/>
    <mergeCell ref="B48:N48"/>
    <mergeCell ref="A1:A2"/>
    <mergeCell ref="B1:N1"/>
    <mergeCell ref="B2:N2"/>
    <mergeCell ref="A3:A34"/>
    <mergeCell ref="B3:N3"/>
    <mergeCell ref="B4:N4"/>
    <mergeCell ref="B5:N5"/>
    <mergeCell ref="D50:M50"/>
    <mergeCell ref="D51:E51"/>
    <mergeCell ref="H51:I51"/>
    <mergeCell ref="L51:M51"/>
    <mergeCell ref="D72:M72"/>
    <mergeCell ref="D73:E73"/>
    <mergeCell ref="H73:I73"/>
    <mergeCell ref="L73:M73"/>
    <mergeCell ref="D7:I7"/>
    <mergeCell ref="D8:E8"/>
    <mergeCell ref="H8:I8"/>
    <mergeCell ref="D39:M39"/>
    <mergeCell ref="D40:E40"/>
    <mergeCell ref="H40:I40"/>
    <mergeCell ref="L40:M4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3" width="36.5703125" bestFit="1" customWidth="1"/>
    <col min="4" max="4" width="5" customWidth="1"/>
    <col min="5" max="5" width="22.5703125" customWidth="1"/>
    <col min="6" max="6" width="5" customWidth="1"/>
    <col min="7" max="7" width="4" customWidth="1"/>
    <col min="8" max="8" width="5" customWidth="1"/>
    <col min="9" max="9" width="22.5703125" customWidth="1"/>
    <col min="10" max="10" width="5" customWidth="1"/>
    <col min="11" max="11" width="4" customWidth="1"/>
    <col min="12" max="12" width="5" customWidth="1"/>
    <col min="13" max="13" width="22.5703125" customWidth="1"/>
    <col min="14" max="14" width="5" customWidth="1"/>
    <col min="15" max="15" width="4" customWidth="1"/>
    <col min="16" max="16" width="5" customWidth="1"/>
    <col min="17" max="17" width="18.85546875" customWidth="1"/>
    <col min="18" max="18" width="4.7109375" customWidth="1"/>
    <col min="19" max="19" width="4" customWidth="1"/>
    <col min="20" max="20" width="5" customWidth="1"/>
    <col min="21" max="21" width="18.85546875" customWidth="1"/>
    <col min="22" max="22" width="4.7109375" customWidth="1"/>
    <col min="23" max="23" width="4" customWidth="1"/>
    <col min="24" max="24" width="5" customWidth="1"/>
    <col min="25" max="25" width="18.85546875" customWidth="1"/>
    <col min="26" max="26" width="4.7109375" customWidth="1"/>
  </cols>
  <sheetData>
    <row r="1" spans="1:26" ht="15" customHeight="1" x14ac:dyDescent="0.25">
      <c r="A1" s="8" t="s">
        <v>103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1036</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6"/>
      <c r="B4" s="47" t="s">
        <v>724</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6"/>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6"/>
      <c r="B6" s="4"/>
      <c r="C6" s="4"/>
      <c r="D6" s="4"/>
      <c r="E6" s="4"/>
      <c r="F6" s="4"/>
      <c r="G6" s="4"/>
      <c r="H6" s="4"/>
      <c r="I6" s="4"/>
      <c r="J6" s="4"/>
      <c r="K6" s="4"/>
      <c r="L6" s="4"/>
      <c r="M6" s="4"/>
      <c r="N6" s="4"/>
    </row>
    <row r="7" spans="1:26" ht="15.75" thickBot="1" x14ac:dyDescent="0.3">
      <c r="A7" s="16"/>
      <c r="B7" s="13"/>
      <c r="C7" s="13" t="s">
        <v>269</v>
      </c>
      <c r="D7" s="44" t="s">
        <v>270</v>
      </c>
      <c r="E7" s="44"/>
      <c r="F7" s="44"/>
      <c r="G7" s="44"/>
      <c r="H7" s="44"/>
      <c r="I7" s="44"/>
      <c r="J7" s="44"/>
      <c r="K7" s="44"/>
      <c r="L7" s="44"/>
      <c r="M7" s="44"/>
      <c r="N7" s="13"/>
    </row>
    <row r="8" spans="1:26" ht="15.75" thickBot="1" x14ac:dyDescent="0.3">
      <c r="A8" s="16"/>
      <c r="B8" s="13"/>
      <c r="C8" s="13" t="s">
        <v>269</v>
      </c>
      <c r="D8" s="45">
        <v>2013</v>
      </c>
      <c r="E8" s="45"/>
      <c r="F8" s="13"/>
      <c r="G8" s="13" t="s">
        <v>269</v>
      </c>
      <c r="H8" s="45">
        <v>2012</v>
      </c>
      <c r="I8" s="45"/>
      <c r="J8" s="13"/>
      <c r="K8" s="13" t="s">
        <v>269</v>
      </c>
      <c r="L8" s="45">
        <v>2011</v>
      </c>
      <c r="M8" s="45"/>
      <c r="N8" s="13"/>
    </row>
    <row r="9" spans="1:26" x14ac:dyDescent="0.25">
      <c r="A9" s="16"/>
      <c r="B9" s="28" t="s">
        <v>91</v>
      </c>
      <c r="C9" s="30" t="s">
        <v>269</v>
      </c>
      <c r="D9" s="29"/>
      <c r="E9" s="29"/>
      <c r="F9" s="29"/>
      <c r="G9" s="30" t="s">
        <v>269</v>
      </c>
      <c r="H9" s="29"/>
      <c r="I9" s="29"/>
      <c r="J9" s="29"/>
      <c r="K9" s="30" t="s">
        <v>269</v>
      </c>
      <c r="L9" s="29"/>
      <c r="M9" s="29"/>
      <c r="N9" s="29"/>
    </row>
    <row r="10" spans="1:26" x14ac:dyDescent="0.25">
      <c r="A10" s="16"/>
      <c r="B10" s="31" t="s">
        <v>298</v>
      </c>
      <c r="C10" s="13" t="s">
        <v>269</v>
      </c>
      <c r="D10" s="25" t="s">
        <v>272</v>
      </c>
      <c r="E10" s="33">
        <v>382526</v>
      </c>
      <c r="F10" s="24" t="s">
        <v>269</v>
      </c>
      <c r="G10" s="13" t="s">
        <v>269</v>
      </c>
      <c r="H10" s="25" t="s">
        <v>272</v>
      </c>
      <c r="I10" s="33">
        <v>394719</v>
      </c>
      <c r="J10" s="24" t="s">
        <v>269</v>
      </c>
      <c r="K10" s="13" t="s">
        <v>269</v>
      </c>
      <c r="L10" s="25" t="s">
        <v>272</v>
      </c>
      <c r="M10" s="33">
        <v>364409</v>
      </c>
      <c r="N10" s="24" t="s">
        <v>269</v>
      </c>
    </row>
    <row r="11" spans="1:26" x14ac:dyDescent="0.25">
      <c r="A11" s="16"/>
      <c r="B11" s="35" t="s">
        <v>299</v>
      </c>
      <c r="C11" s="30" t="s">
        <v>269</v>
      </c>
      <c r="D11" s="38"/>
      <c r="E11" s="43">
        <v>433632</v>
      </c>
      <c r="F11" s="36" t="s">
        <v>269</v>
      </c>
      <c r="G11" s="30" t="s">
        <v>269</v>
      </c>
      <c r="H11" s="38"/>
      <c r="I11" s="43">
        <v>407586</v>
      </c>
      <c r="J11" s="36" t="s">
        <v>269</v>
      </c>
      <c r="K11" s="30" t="s">
        <v>269</v>
      </c>
      <c r="L11" s="38"/>
      <c r="M11" s="43">
        <v>428730</v>
      </c>
      <c r="N11" s="36" t="s">
        <v>269</v>
      </c>
    </row>
    <row r="12" spans="1:26" x14ac:dyDescent="0.25">
      <c r="A12" s="16"/>
      <c r="B12" s="31" t="s">
        <v>300</v>
      </c>
      <c r="C12" s="13" t="s">
        <v>269</v>
      </c>
      <c r="D12" s="25"/>
      <c r="E12" s="33">
        <v>447366</v>
      </c>
      <c r="F12" s="24" t="s">
        <v>269</v>
      </c>
      <c r="G12" s="13" t="s">
        <v>269</v>
      </c>
      <c r="H12" s="25"/>
      <c r="I12" s="33">
        <v>391622</v>
      </c>
      <c r="J12" s="24" t="s">
        <v>269</v>
      </c>
      <c r="K12" s="13" t="s">
        <v>269</v>
      </c>
      <c r="L12" s="25"/>
      <c r="M12" s="33">
        <v>353981</v>
      </c>
      <c r="N12" s="24" t="s">
        <v>269</v>
      </c>
    </row>
    <row r="13" spans="1:26" x14ac:dyDescent="0.25">
      <c r="A13" s="16"/>
      <c r="B13" s="35" t="s">
        <v>301</v>
      </c>
      <c r="C13" s="30" t="s">
        <v>269</v>
      </c>
      <c r="D13" s="38"/>
      <c r="E13" s="43">
        <v>202663</v>
      </c>
      <c r="F13" s="36" t="s">
        <v>269</v>
      </c>
      <c r="G13" s="30" t="s">
        <v>269</v>
      </c>
      <c r="H13" s="38"/>
      <c r="I13" s="43">
        <v>195194</v>
      </c>
      <c r="J13" s="36" t="s">
        <v>269</v>
      </c>
      <c r="K13" s="30" t="s">
        <v>269</v>
      </c>
      <c r="L13" s="38"/>
      <c r="M13" s="43">
        <v>218738</v>
      </c>
      <c r="N13" s="36" t="s">
        <v>269</v>
      </c>
    </row>
    <row r="14" spans="1:26" ht="15.75" thickBot="1" x14ac:dyDescent="0.3">
      <c r="A14" s="16"/>
      <c r="B14" s="31" t="s">
        <v>302</v>
      </c>
      <c r="C14" s="13" t="s">
        <v>269</v>
      </c>
      <c r="D14" s="25"/>
      <c r="E14" s="33">
        <v>186245</v>
      </c>
      <c r="F14" s="24" t="s">
        <v>269</v>
      </c>
      <c r="G14" s="13" t="s">
        <v>269</v>
      </c>
      <c r="H14" s="25"/>
      <c r="I14" s="33">
        <v>187750</v>
      </c>
      <c r="J14" s="24" t="s">
        <v>269</v>
      </c>
      <c r="K14" s="13" t="s">
        <v>269</v>
      </c>
      <c r="L14" s="25"/>
      <c r="M14" s="33">
        <v>200910</v>
      </c>
      <c r="N14" s="24" t="s">
        <v>269</v>
      </c>
    </row>
    <row r="15" spans="1:26" x14ac:dyDescent="0.25">
      <c r="A15" s="16"/>
      <c r="B15" s="11"/>
      <c r="C15" s="11" t="s">
        <v>269</v>
      </c>
      <c r="D15" s="41"/>
      <c r="E15" s="41"/>
      <c r="F15" s="11"/>
      <c r="G15" s="11" t="s">
        <v>269</v>
      </c>
      <c r="H15" s="41"/>
      <c r="I15" s="41"/>
      <c r="J15" s="11"/>
      <c r="K15" s="11" t="s">
        <v>269</v>
      </c>
      <c r="L15" s="41"/>
      <c r="M15" s="41"/>
      <c r="N15" s="11"/>
    </row>
    <row r="16" spans="1:26" ht="15.75" thickBot="1" x14ac:dyDescent="0.3">
      <c r="A16" s="16"/>
      <c r="B16" s="79" t="s">
        <v>725</v>
      </c>
      <c r="C16" s="30" t="s">
        <v>269</v>
      </c>
      <c r="D16" s="38" t="s">
        <v>272</v>
      </c>
      <c r="E16" s="43">
        <v>1652432</v>
      </c>
      <c r="F16" s="36" t="s">
        <v>269</v>
      </c>
      <c r="G16" s="30" t="s">
        <v>269</v>
      </c>
      <c r="H16" s="38" t="s">
        <v>272</v>
      </c>
      <c r="I16" s="43">
        <v>1576871</v>
      </c>
      <c r="J16" s="36" t="s">
        <v>269</v>
      </c>
      <c r="K16" s="30" t="s">
        <v>269</v>
      </c>
      <c r="L16" s="38" t="s">
        <v>272</v>
      </c>
      <c r="M16" s="43">
        <v>1566768</v>
      </c>
      <c r="N16" s="36" t="s">
        <v>269</v>
      </c>
    </row>
    <row r="17" spans="1:26" ht="15.75" thickTop="1" x14ac:dyDescent="0.25">
      <c r="A17" s="16"/>
      <c r="B17" s="11"/>
      <c r="C17" s="11" t="s">
        <v>269</v>
      </c>
      <c r="D17" s="34"/>
      <c r="E17" s="34"/>
      <c r="F17" s="11"/>
      <c r="G17" s="11" t="s">
        <v>269</v>
      </c>
      <c r="H17" s="34"/>
      <c r="I17" s="34"/>
      <c r="J17" s="11"/>
      <c r="K17" s="11" t="s">
        <v>269</v>
      </c>
      <c r="L17" s="34"/>
      <c r="M17" s="34"/>
      <c r="N17" s="11"/>
    </row>
    <row r="18" spans="1:26" x14ac:dyDescent="0.25">
      <c r="A18" s="16"/>
      <c r="B18" s="42" t="s">
        <v>726</v>
      </c>
      <c r="C18" s="13" t="s">
        <v>269</v>
      </c>
      <c r="D18" s="4"/>
      <c r="E18" s="4"/>
      <c r="F18" s="4"/>
      <c r="G18" s="13" t="s">
        <v>269</v>
      </c>
      <c r="H18" s="4"/>
      <c r="I18" s="4"/>
      <c r="J18" s="4"/>
      <c r="K18" s="13" t="s">
        <v>269</v>
      </c>
      <c r="L18" s="4"/>
      <c r="M18" s="4"/>
      <c r="N18" s="4"/>
    </row>
    <row r="19" spans="1:26" x14ac:dyDescent="0.25">
      <c r="A19" s="16"/>
      <c r="B19" s="35" t="s">
        <v>298</v>
      </c>
      <c r="C19" s="30" t="s">
        <v>269</v>
      </c>
      <c r="D19" s="38" t="s">
        <v>272</v>
      </c>
      <c r="E19" s="43">
        <v>78797</v>
      </c>
      <c r="F19" s="36" t="s">
        <v>269</v>
      </c>
      <c r="G19" s="30" t="s">
        <v>269</v>
      </c>
      <c r="H19" s="38" t="s">
        <v>272</v>
      </c>
      <c r="I19" s="43">
        <v>101137</v>
      </c>
      <c r="J19" s="36" t="s">
        <v>269</v>
      </c>
      <c r="K19" s="30" t="s">
        <v>269</v>
      </c>
      <c r="L19" s="38" t="s">
        <v>272</v>
      </c>
      <c r="M19" s="43">
        <v>84933</v>
      </c>
      <c r="N19" s="36" t="s">
        <v>269</v>
      </c>
    </row>
    <row r="20" spans="1:26" x14ac:dyDescent="0.25">
      <c r="A20" s="16"/>
      <c r="B20" s="31" t="s">
        <v>299</v>
      </c>
      <c r="C20" s="13" t="s">
        <v>269</v>
      </c>
      <c r="D20" s="25"/>
      <c r="E20" s="33">
        <v>76422</v>
      </c>
      <c r="F20" s="24" t="s">
        <v>269</v>
      </c>
      <c r="G20" s="13" t="s">
        <v>269</v>
      </c>
      <c r="H20" s="25"/>
      <c r="I20" s="33">
        <v>60572</v>
      </c>
      <c r="J20" s="24" t="s">
        <v>269</v>
      </c>
      <c r="K20" s="13" t="s">
        <v>269</v>
      </c>
      <c r="L20" s="25"/>
      <c r="M20" s="33">
        <v>81885</v>
      </c>
      <c r="N20" s="24" t="s">
        <v>269</v>
      </c>
    </row>
    <row r="21" spans="1:26" x14ac:dyDescent="0.25">
      <c r="A21" s="16"/>
      <c r="B21" s="35" t="s">
        <v>300</v>
      </c>
      <c r="C21" s="30" t="s">
        <v>269</v>
      </c>
      <c r="D21" s="38"/>
      <c r="E21" s="43">
        <v>92204</v>
      </c>
      <c r="F21" s="36" t="s">
        <v>269</v>
      </c>
      <c r="G21" s="30" t="s">
        <v>269</v>
      </c>
      <c r="H21" s="38"/>
      <c r="I21" s="43">
        <v>77461</v>
      </c>
      <c r="J21" s="36" t="s">
        <v>269</v>
      </c>
      <c r="K21" s="30" t="s">
        <v>269</v>
      </c>
      <c r="L21" s="38"/>
      <c r="M21" s="43">
        <v>67028</v>
      </c>
      <c r="N21" s="36" t="s">
        <v>269</v>
      </c>
    </row>
    <row r="22" spans="1:26" x14ac:dyDescent="0.25">
      <c r="A22" s="16"/>
      <c r="B22" s="31" t="s">
        <v>301</v>
      </c>
      <c r="C22" s="13" t="s">
        <v>269</v>
      </c>
      <c r="D22" s="25"/>
      <c r="E22" s="33">
        <v>60655</v>
      </c>
      <c r="F22" s="24" t="s">
        <v>269</v>
      </c>
      <c r="G22" s="13" t="s">
        <v>269</v>
      </c>
      <c r="H22" s="25"/>
      <c r="I22" s="33">
        <v>57203</v>
      </c>
      <c r="J22" s="24" t="s">
        <v>269</v>
      </c>
      <c r="K22" s="13" t="s">
        <v>269</v>
      </c>
      <c r="L22" s="25"/>
      <c r="M22" s="33">
        <v>77011</v>
      </c>
      <c r="N22" s="24" t="s">
        <v>269</v>
      </c>
    </row>
    <row r="23" spans="1:26" ht="15.75" thickBot="1" x14ac:dyDescent="0.3">
      <c r="A23" s="16"/>
      <c r="B23" s="35" t="s">
        <v>302</v>
      </c>
      <c r="C23" s="30" t="s">
        <v>269</v>
      </c>
      <c r="D23" s="38"/>
      <c r="E23" s="43">
        <v>18737</v>
      </c>
      <c r="F23" s="36" t="s">
        <v>269</v>
      </c>
      <c r="G23" s="30" t="s">
        <v>269</v>
      </c>
      <c r="H23" s="38"/>
      <c r="I23" s="43">
        <v>25019</v>
      </c>
      <c r="J23" s="36" t="s">
        <v>269</v>
      </c>
      <c r="K23" s="30" t="s">
        <v>269</v>
      </c>
      <c r="L23" s="38"/>
      <c r="M23" s="43">
        <v>26801</v>
      </c>
      <c r="N23" s="36" t="s">
        <v>269</v>
      </c>
    </row>
    <row r="24" spans="1:26" x14ac:dyDescent="0.25">
      <c r="A24" s="16"/>
      <c r="B24" s="11"/>
      <c r="C24" s="11" t="s">
        <v>269</v>
      </c>
      <c r="D24" s="41"/>
      <c r="E24" s="41"/>
      <c r="F24" s="11"/>
      <c r="G24" s="11" t="s">
        <v>269</v>
      </c>
      <c r="H24" s="41"/>
      <c r="I24" s="41"/>
      <c r="J24" s="11"/>
      <c r="K24" s="11" t="s">
        <v>269</v>
      </c>
      <c r="L24" s="41"/>
      <c r="M24" s="41"/>
      <c r="N24" s="11"/>
    </row>
    <row r="25" spans="1:26" ht="15.75" thickBot="1" x14ac:dyDescent="0.3">
      <c r="A25" s="16"/>
      <c r="B25" s="91" t="s">
        <v>727</v>
      </c>
      <c r="C25" s="13" t="s">
        <v>269</v>
      </c>
      <c r="D25" s="25" t="s">
        <v>272</v>
      </c>
      <c r="E25" s="33">
        <v>326815</v>
      </c>
      <c r="F25" s="24" t="s">
        <v>269</v>
      </c>
      <c r="G25" s="13" t="s">
        <v>269</v>
      </c>
      <c r="H25" s="25" t="s">
        <v>272</v>
      </c>
      <c r="I25" s="33">
        <v>321392</v>
      </c>
      <c r="J25" s="24" t="s">
        <v>269</v>
      </c>
      <c r="K25" s="13" t="s">
        <v>269</v>
      </c>
      <c r="L25" s="25" t="s">
        <v>272</v>
      </c>
      <c r="M25" s="33">
        <v>337658</v>
      </c>
      <c r="N25" s="24" t="s">
        <v>269</v>
      </c>
    </row>
    <row r="26" spans="1:26" ht="15.75" thickTop="1" x14ac:dyDescent="0.25">
      <c r="A26" s="16"/>
      <c r="B26" s="11"/>
      <c r="C26" s="11" t="s">
        <v>269</v>
      </c>
      <c r="D26" s="34"/>
      <c r="E26" s="34"/>
      <c r="F26" s="11"/>
      <c r="G26" s="11" t="s">
        <v>269</v>
      </c>
      <c r="H26" s="34"/>
      <c r="I26" s="34"/>
      <c r="J26" s="11"/>
      <c r="K26" s="11" t="s">
        <v>269</v>
      </c>
      <c r="L26" s="34"/>
      <c r="M26" s="34"/>
      <c r="N26" s="11"/>
    </row>
    <row r="27" spans="1:26" x14ac:dyDescent="0.25">
      <c r="A27" s="16"/>
      <c r="B27" s="17"/>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ht="38.25" x14ac:dyDescent="0.25">
      <c r="A28" s="16"/>
      <c r="B28" s="74" t="s">
        <v>350</v>
      </c>
      <c r="C28" s="75" t="s">
        <v>728</v>
      </c>
    </row>
    <row r="29" spans="1:26" ht="15" customHeight="1" x14ac:dyDescent="0.25">
      <c r="A29" s="16" t="s">
        <v>1037</v>
      </c>
      <c r="B29" s="17" t="s">
        <v>7</v>
      </c>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ht="25.5" customHeight="1" x14ac:dyDescent="0.25">
      <c r="A30" s="16"/>
      <c r="B30" s="47" t="s">
        <v>729</v>
      </c>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16"/>
      <c r="B31" s="48"/>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16"/>
      <c r="B32" s="4"/>
      <c r="C32" s="4"/>
      <c r="D32" s="4"/>
      <c r="E32" s="4"/>
      <c r="F32" s="4"/>
      <c r="G32" s="4"/>
      <c r="H32" s="4"/>
      <c r="I32" s="4"/>
      <c r="J32" s="4"/>
      <c r="K32" s="4"/>
      <c r="L32" s="4"/>
      <c r="M32" s="4"/>
      <c r="N32" s="4"/>
    </row>
    <row r="33" spans="1:26" ht="15.75" thickBot="1" x14ac:dyDescent="0.3">
      <c r="A33" s="16"/>
      <c r="B33" s="13"/>
      <c r="C33" s="13" t="s">
        <v>269</v>
      </c>
      <c r="D33" s="44" t="s">
        <v>270</v>
      </c>
      <c r="E33" s="44"/>
      <c r="F33" s="44"/>
      <c r="G33" s="44"/>
      <c r="H33" s="44"/>
      <c r="I33" s="44"/>
      <c r="J33" s="44"/>
      <c r="K33" s="44"/>
      <c r="L33" s="44"/>
      <c r="M33" s="44"/>
      <c r="N33" s="13"/>
    </row>
    <row r="34" spans="1:26" ht="15.75" thickBot="1" x14ac:dyDescent="0.3">
      <c r="A34" s="16"/>
      <c r="B34" s="13"/>
      <c r="C34" s="13" t="s">
        <v>269</v>
      </c>
      <c r="D34" s="45">
        <v>2013</v>
      </c>
      <c r="E34" s="45"/>
      <c r="F34" s="13"/>
      <c r="G34" s="13"/>
      <c r="H34" s="45">
        <v>2012</v>
      </c>
      <c r="I34" s="45"/>
      <c r="J34" s="13"/>
      <c r="K34" s="13"/>
      <c r="L34" s="45">
        <v>2011</v>
      </c>
      <c r="M34" s="45"/>
      <c r="N34" s="13"/>
    </row>
    <row r="35" spans="1:26" x14ac:dyDescent="0.25">
      <c r="A35" s="16"/>
      <c r="B35" s="66" t="s">
        <v>727</v>
      </c>
      <c r="C35" s="30" t="s">
        <v>269</v>
      </c>
      <c r="D35" s="38" t="s">
        <v>272</v>
      </c>
      <c r="E35" s="43">
        <v>326815</v>
      </c>
      <c r="F35" s="36" t="s">
        <v>269</v>
      </c>
      <c r="G35" s="30"/>
      <c r="H35" s="38" t="s">
        <v>272</v>
      </c>
      <c r="I35" s="43">
        <v>321392</v>
      </c>
      <c r="J35" s="36" t="s">
        <v>269</v>
      </c>
      <c r="K35" s="30"/>
      <c r="L35" s="38" t="s">
        <v>272</v>
      </c>
      <c r="M35" s="43">
        <v>337658</v>
      </c>
      <c r="N35" s="36" t="s">
        <v>269</v>
      </c>
    </row>
    <row r="36" spans="1:26" x14ac:dyDescent="0.25">
      <c r="A36" s="16"/>
      <c r="B36" s="67" t="s">
        <v>730</v>
      </c>
      <c r="C36" s="13" t="s">
        <v>269</v>
      </c>
      <c r="D36" s="25"/>
      <c r="E36" s="32" t="s">
        <v>731</v>
      </c>
      <c r="F36" s="24" t="s">
        <v>274</v>
      </c>
      <c r="G36" s="13"/>
      <c r="H36" s="25"/>
      <c r="I36" s="32" t="s">
        <v>732</v>
      </c>
      <c r="J36" s="24" t="s">
        <v>274</v>
      </c>
      <c r="K36" s="13"/>
      <c r="L36" s="25"/>
      <c r="M36" s="32" t="s">
        <v>733</v>
      </c>
      <c r="N36" s="24" t="s">
        <v>274</v>
      </c>
    </row>
    <row r="37" spans="1:26" x14ac:dyDescent="0.25">
      <c r="A37" s="16"/>
      <c r="B37" s="66" t="s">
        <v>734</v>
      </c>
      <c r="C37" s="30" t="s">
        <v>269</v>
      </c>
      <c r="D37" s="38"/>
      <c r="E37" s="39" t="s">
        <v>735</v>
      </c>
      <c r="F37" s="36" t="s">
        <v>274</v>
      </c>
      <c r="G37" s="30"/>
      <c r="H37" s="38"/>
      <c r="I37" s="39" t="s">
        <v>736</v>
      </c>
      <c r="J37" s="36" t="s">
        <v>274</v>
      </c>
      <c r="K37" s="30"/>
      <c r="L37" s="38"/>
      <c r="M37" s="39" t="s">
        <v>737</v>
      </c>
      <c r="N37" s="36" t="s">
        <v>274</v>
      </c>
    </row>
    <row r="38" spans="1:26" x14ac:dyDescent="0.25">
      <c r="A38" s="16"/>
      <c r="B38" s="67" t="s">
        <v>95</v>
      </c>
      <c r="C38" s="13" t="s">
        <v>269</v>
      </c>
      <c r="D38" s="25"/>
      <c r="E38" s="32" t="s">
        <v>738</v>
      </c>
      <c r="F38" s="24" t="s">
        <v>274</v>
      </c>
      <c r="G38" s="13"/>
      <c r="H38" s="25"/>
      <c r="I38" s="32" t="s">
        <v>739</v>
      </c>
      <c r="J38" s="24" t="s">
        <v>274</v>
      </c>
      <c r="K38" s="13"/>
      <c r="L38" s="25"/>
      <c r="M38" s="32" t="s">
        <v>740</v>
      </c>
      <c r="N38" s="24" t="s">
        <v>274</v>
      </c>
    </row>
    <row r="39" spans="1:26" x14ac:dyDescent="0.25">
      <c r="A39" s="16"/>
      <c r="B39" s="66" t="s">
        <v>98</v>
      </c>
      <c r="C39" s="30" t="s">
        <v>269</v>
      </c>
      <c r="D39" s="38"/>
      <c r="E39" s="39" t="s">
        <v>559</v>
      </c>
      <c r="F39" s="36" t="s">
        <v>274</v>
      </c>
      <c r="G39" s="30"/>
      <c r="H39" s="38"/>
      <c r="I39" s="39" t="s">
        <v>551</v>
      </c>
      <c r="J39" s="36" t="s">
        <v>274</v>
      </c>
      <c r="K39" s="30"/>
      <c r="L39" s="36"/>
      <c r="M39" s="37" t="s">
        <v>279</v>
      </c>
      <c r="N39" s="36" t="s">
        <v>269</v>
      </c>
    </row>
    <row r="40" spans="1:26" ht="25.5" x14ac:dyDescent="0.25">
      <c r="A40" s="16"/>
      <c r="B40" s="67" t="s">
        <v>741</v>
      </c>
      <c r="C40" s="13" t="s">
        <v>269</v>
      </c>
      <c r="D40" s="25"/>
      <c r="E40" s="32" t="s">
        <v>742</v>
      </c>
      <c r="F40" s="24" t="s">
        <v>274</v>
      </c>
      <c r="G40" s="13"/>
      <c r="H40" s="25"/>
      <c r="I40" s="32" t="s">
        <v>743</v>
      </c>
      <c r="J40" s="24" t="s">
        <v>274</v>
      </c>
      <c r="K40" s="13"/>
      <c r="L40" s="25"/>
      <c r="M40" s="32" t="s">
        <v>744</v>
      </c>
      <c r="N40" s="24" t="s">
        <v>274</v>
      </c>
    </row>
    <row r="41" spans="1:26" x14ac:dyDescent="0.25">
      <c r="A41" s="16"/>
      <c r="B41" s="66" t="s">
        <v>102</v>
      </c>
      <c r="C41" s="30" t="s">
        <v>269</v>
      </c>
      <c r="D41" s="38"/>
      <c r="E41" s="43">
        <v>1748</v>
      </c>
      <c r="F41" s="36" t="s">
        <v>269</v>
      </c>
      <c r="G41" s="30"/>
      <c r="H41" s="38"/>
      <c r="I41" s="43">
        <v>5659</v>
      </c>
      <c r="J41" s="36" t="s">
        <v>269</v>
      </c>
      <c r="K41" s="30"/>
      <c r="L41" s="38"/>
      <c r="M41" s="43">
        <v>6304</v>
      </c>
      <c r="N41" s="36" t="s">
        <v>269</v>
      </c>
    </row>
    <row r="42" spans="1:26" x14ac:dyDescent="0.25">
      <c r="A42" s="16"/>
      <c r="B42" s="67" t="s">
        <v>103</v>
      </c>
      <c r="C42" s="13" t="s">
        <v>269</v>
      </c>
      <c r="D42" s="25"/>
      <c r="E42" s="32" t="s">
        <v>745</v>
      </c>
      <c r="F42" s="24" t="s">
        <v>274</v>
      </c>
      <c r="G42" s="13"/>
      <c r="H42" s="25"/>
      <c r="I42" s="32" t="s">
        <v>746</v>
      </c>
      <c r="J42" s="24" t="s">
        <v>274</v>
      </c>
      <c r="K42" s="13"/>
      <c r="L42" s="25"/>
      <c r="M42" s="32" t="s">
        <v>747</v>
      </c>
      <c r="N42" s="24" t="s">
        <v>274</v>
      </c>
    </row>
    <row r="43" spans="1:26" ht="15.75" thickBot="1" x14ac:dyDescent="0.3">
      <c r="A43" s="16"/>
      <c r="B43" s="66" t="s">
        <v>104</v>
      </c>
      <c r="C43" s="30" t="s">
        <v>269</v>
      </c>
      <c r="D43" s="36"/>
      <c r="E43" s="37" t="s">
        <v>279</v>
      </c>
      <c r="F43" s="36" t="s">
        <v>269</v>
      </c>
      <c r="G43" s="30"/>
      <c r="H43" s="38"/>
      <c r="I43" s="39" t="s">
        <v>748</v>
      </c>
      <c r="J43" s="36" t="s">
        <v>274</v>
      </c>
      <c r="K43" s="30"/>
      <c r="L43" s="36"/>
      <c r="M43" s="37" t="s">
        <v>279</v>
      </c>
      <c r="N43" s="36" t="s">
        <v>269</v>
      </c>
    </row>
    <row r="44" spans="1:26" x14ac:dyDescent="0.25">
      <c r="A44" s="16"/>
      <c r="B44" s="11"/>
      <c r="C44" s="11" t="s">
        <v>269</v>
      </c>
      <c r="D44" s="41"/>
      <c r="E44" s="41"/>
      <c r="F44" s="11"/>
      <c r="G44" s="11"/>
      <c r="H44" s="41"/>
      <c r="I44" s="41"/>
      <c r="J44" s="11"/>
      <c r="K44" s="11"/>
      <c r="L44" s="41"/>
      <c r="M44" s="41"/>
      <c r="N44" s="11"/>
    </row>
    <row r="45" spans="1:26" ht="15.75" thickBot="1" x14ac:dyDescent="0.3">
      <c r="A45" s="16"/>
      <c r="B45" s="31" t="s">
        <v>106</v>
      </c>
      <c r="C45" s="13" t="s">
        <v>269</v>
      </c>
      <c r="D45" s="25" t="s">
        <v>272</v>
      </c>
      <c r="E45" s="33">
        <v>31811</v>
      </c>
      <c r="F45" s="24" t="s">
        <v>269</v>
      </c>
      <c r="G45" s="13"/>
      <c r="H45" s="25" t="s">
        <v>272</v>
      </c>
      <c r="I45" s="33">
        <v>3114</v>
      </c>
      <c r="J45" s="24" t="s">
        <v>269</v>
      </c>
      <c r="K45" s="13"/>
      <c r="L45" s="25" t="s">
        <v>272</v>
      </c>
      <c r="M45" s="33">
        <v>153127</v>
      </c>
      <c r="N45" s="24" t="s">
        <v>269</v>
      </c>
    </row>
    <row r="46" spans="1:26" ht="15.75" thickTop="1" x14ac:dyDescent="0.25">
      <c r="A46" s="16"/>
      <c r="B46" s="11"/>
      <c r="C46" s="11" t="s">
        <v>269</v>
      </c>
      <c r="D46" s="34"/>
      <c r="E46" s="34"/>
      <c r="F46" s="11"/>
      <c r="G46" s="11"/>
      <c r="H46" s="34"/>
      <c r="I46" s="34"/>
      <c r="J46" s="11"/>
      <c r="K46" s="11"/>
      <c r="L46" s="34"/>
      <c r="M46" s="34"/>
      <c r="N46" s="11"/>
    </row>
    <row r="47" spans="1:26" x14ac:dyDescent="0.25">
      <c r="A47" s="16"/>
      <c r="B47" s="17"/>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ht="38.25" x14ac:dyDescent="0.25">
      <c r="A48" s="16"/>
      <c r="B48" s="74" t="s">
        <v>350</v>
      </c>
      <c r="C48" s="75" t="s">
        <v>728</v>
      </c>
    </row>
    <row r="49" spans="1:26" ht="15" customHeight="1" x14ac:dyDescent="0.25">
      <c r="A49" s="16" t="s">
        <v>1038</v>
      </c>
      <c r="B49" s="17" t="s">
        <v>7</v>
      </c>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x14ac:dyDescent="0.25">
      <c r="A50" s="16"/>
      <c r="B50" s="47" t="s">
        <v>1039</v>
      </c>
      <c r="C50" s="47"/>
      <c r="D50" s="47"/>
      <c r="E50" s="47"/>
      <c r="F50" s="47"/>
      <c r="G50" s="47"/>
      <c r="H50" s="47"/>
      <c r="I50" s="47"/>
      <c r="J50" s="47"/>
      <c r="K50" s="47"/>
      <c r="L50" s="47"/>
      <c r="M50" s="47"/>
      <c r="N50" s="47"/>
      <c r="O50" s="47"/>
      <c r="P50" s="47"/>
      <c r="Q50" s="47"/>
      <c r="R50" s="47"/>
      <c r="S50" s="47"/>
      <c r="T50" s="47"/>
      <c r="U50" s="47"/>
      <c r="V50" s="47"/>
      <c r="W50" s="47"/>
      <c r="X50" s="47"/>
      <c r="Y50" s="47"/>
      <c r="Z50" s="47"/>
    </row>
    <row r="51" spans="1:26" x14ac:dyDescent="0.25">
      <c r="A51" s="16"/>
      <c r="B51" s="48"/>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x14ac:dyDescent="0.25">
      <c r="A52" s="16"/>
      <c r="B52" s="4"/>
      <c r="C52" s="4"/>
      <c r="D52" s="4"/>
      <c r="E52" s="4"/>
      <c r="F52" s="4"/>
      <c r="G52" s="4"/>
      <c r="H52" s="4"/>
      <c r="I52" s="4"/>
      <c r="J52" s="4"/>
    </row>
    <row r="53" spans="1:26" ht="15.75" thickBot="1" x14ac:dyDescent="0.3">
      <c r="A53" s="16"/>
      <c r="B53" s="13"/>
      <c r="C53" s="13" t="s">
        <v>269</v>
      </c>
      <c r="D53" s="44" t="s">
        <v>1040</v>
      </c>
      <c r="E53" s="44"/>
      <c r="F53" s="44"/>
      <c r="G53" s="44"/>
      <c r="H53" s="44"/>
      <c r="I53" s="44"/>
      <c r="J53" s="13"/>
    </row>
    <row r="54" spans="1:26" ht="15.75" thickBot="1" x14ac:dyDescent="0.3">
      <c r="A54" s="16"/>
      <c r="B54" s="13"/>
      <c r="C54" s="13" t="s">
        <v>269</v>
      </c>
      <c r="D54" s="45">
        <v>2013</v>
      </c>
      <c r="E54" s="45"/>
      <c r="F54" s="13"/>
      <c r="G54" s="13" t="s">
        <v>269</v>
      </c>
      <c r="H54" s="45">
        <v>2012</v>
      </c>
      <c r="I54" s="45"/>
      <c r="J54" s="13"/>
    </row>
    <row r="55" spans="1:26" x14ac:dyDescent="0.25">
      <c r="A55" s="16"/>
      <c r="B55" s="66" t="s">
        <v>298</v>
      </c>
      <c r="C55" s="30" t="s">
        <v>269</v>
      </c>
      <c r="D55" s="38" t="s">
        <v>272</v>
      </c>
      <c r="E55" s="43">
        <v>669027</v>
      </c>
      <c r="F55" s="36" t="s">
        <v>269</v>
      </c>
      <c r="G55" s="30" t="s">
        <v>269</v>
      </c>
      <c r="H55" s="38" t="s">
        <v>272</v>
      </c>
      <c r="I55" s="43">
        <v>653998</v>
      </c>
      <c r="J55" s="36" t="s">
        <v>269</v>
      </c>
    </row>
    <row r="56" spans="1:26" x14ac:dyDescent="0.25">
      <c r="A56" s="16"/>
      <c r="B56" s="67" t="s">
        <v>299</v>
      </c>
      <c r="C56" s="13" t="s">
        <v>269</v>
      </c>
      <c r="D56" s="25"/>
      <c r="E56" s="33">
        <v>444850</v>
      </c>
      <c r="F56" s="24" t="s">
        <v>269</v>
      </c>
      <c r="G56" s="13" t="s">
        <v>269</v>
      </c>
      <c r="H56" s="25"/>
      <c r="I56" s="33">
        <v>397879</v>
      </c>
      <c r="J56" s="24" t="s">
        <v>269</v>
      </c>
    </row>
    <row r="57" spans="1:26" x14ac:dyDescent="0.25">
      <c r="A57" s="16"/>
      <c r="B57" s="66" t="s">
        <v>300</v>
      </c>
      <c r="C57" s="30" t="s">
        <v>269</v>
      </c>
      <c r="D57" s="38"/>
      <c r="E57" s="43">
        <v>487549</v>
      </c>
      <c r="F57" s="36" t="s">
        <v>269</v>
      </c>
      <c r="G57" s="30" t="s">
        <v>269</v>
      </c>
      <c r="H57" s="38"/>
      <c r="I57" s="43">
        <v>477430</v>
      </c>
      <c r="J57" s="36" t="s">
        <v>269</v>
      </c>
    </row>
    <row r="58" spans="1:26" x14ac:dyDescent="0.25">
      <c r="A58" s="16"/>
      <c r="B58" s="67" t="s">
        <v>301</v>
      </c>
      <c r="C58" s="13" t="s">
        <v>269</v>
      </c>
      <c r="D58" s="25"/>
      <c r="E58" s="33">
        <v>208612</v>
      </c>
      <c r="F58" s="24" t="s">
        <v>269</v>
      </c>
      <c r="G58" s="13" t="s">
        <v>269</v>
      </c>
      <c r="H58" s="25"/>
      <c r="I58" s="33">
        <v>203117</v>
      </c>
      <c r="J58" s="24" t="s">
        <v>269</v>
      </c>
    </row>
    <row r="59" spans="1:26" ht="15.75" thickBot="1" x14ac:dyDescent="0.3">
      <c r="A59" s="16"/>
      <c r="B59" s="66" t="s">
        <v>302</v>
      </c>
      <c r="C59" s="30" t="s">
        <v>269</v>
      </c>
      <c r="D59" s="38"/>
      <c r="E59" s="43">
        <v>267884</v>
      </c>
      <c r="F59" s="36" t="s">
        <v>269</v>
      </c>
      <c r="G59" s="30" t="s">
        <v>269</v>
      </c>
      <c r="H59" s="38"/>
      <c r="I59" s="43">
        <v>342198</v>
      </c>
      <c r="J59" s="36" t="s">
        <v>269</v>
      </c>
    </row>
    <row r="60" spans="1:26" x14ac:dyDescent="0.25">
      <c r="A60" s="16"/>
      <c r="B60" s="11"/>
      <c r="C60" s="11" t="s">
        <v>269</v>
      </c>
      <c r="D60" s="41"/>
      <c r="E60" s="41"/>
      <c r="F60" s="11"/>
      <c r="G60" s="11" t="s">
        <v>269</v>
      </c>
      <c r="H60" s="41"/>
      <c r="I60" s="41"/>
      <c r="J60" s="11"/>
    </row>
    <row r="61" spans="1:26" x14ac:dyDescent="0.25">
      <c r="A61" s="16"/>
      <c r="B61" s="31" t="s">
        <v>1041</v>
      </c>
      <c r="C61" s="13" t="s">
        <v>269</v>
      </c>
      <c r="D61" s="25"/>
      <c r="E61" s="33">
        <v>2077922</v>
      </c>
      <c r="F61" s="24" t="s">
        <v>269</v>
      </c>
      <c r="G61" s="13" t="s">
        <v>269</v>
      </c>
      <c r="H61" s="25"/>
      <c r="I61" s="33">
        <v>2074622</v>
      </c>
      <c r="J61" s="24" t="s">
        <v>269</v>
      </c>
    </row>
    <row r="62" spans="1:26" ht="15.75" thickBot="1" x14ac:dyDescent="0.3">
      <c r="A62" s="16"/>
      <c r="B62" s="66" t="s">
        <v>1042</v>
      </c>
      <c r="C62" s="30" t="s">
        <v>269</v>
      </c>
      <c r="D62" s="38"/>
      <c r="E62" s="43">
        <v>287025</v>
      </c>
      <c r="F62" s="36" t="s">
        <v>269</v>
      </c>
      <c r="G62" s="30" t="s">
        <v>269</v>
      </c>
      <c r="H62" s="38"/>
      <c r="I62" s="43">
        <v>200830</v>
      </c>
      <c r="J62" s="36" t="s">
        <v>269</v>
      </c>
    </row>
    <row r="63" spans="1:26" x14ac:dyDescent="0.25">
      <c r="A63" s="16"/>
      <c r="B63" s="11"/>
      <c r="C63" s="11" t="s">
        <v>269</v>
      </c>
      <c r="D63" s="41"/>
      <c r="E63" s="41"/>
      <c r="F63" s="11"/>
      <c r="G63" s="11" t="s">
        <v>269</v>
      </c>
      <c r="H63" s="41"/>
      <c r="I63" s="41"/>
      <c r="J63" s="11"/>
    </row>
    <row r="64" spans="1:26" ht="15.75" thickBot="1" x14ac:dyDescent="0.3">
      <c r="A64" s="16"/>
      <c r="B64" s="31" t="s">
        <v>53</v>
      </c>
      <c r="C64" s="13" t="s">
        <v>269</v>
      </c>
      <c r="D64" s="25" t="s">
        <v>272</v>
      </c>
      <c r="E64" s="33">
        <v>2364947</v>
      </c>
      <c r="F64" s="24" t="s">
        <v>269</v>
      </c>
      <c r="G64" s="13" t="s">
        <v>269</v>
      </c>
      <c r="H64" s="25" t="s">
        <v>272</v>
      </c>
      <c r="I64" s="33">
        <v>2275452</v>
      </c>
      <c r="J64" s="24" t="s">
        <v>269</v>
      </c>
    </row>
    <row r="65" spans="1:26" ht="15.75" thickTop="1" x14ac:dyDescent="0.25">
      <c r="A65" s="16"/>
      <c r="B65" s="11"/>
      <c r="C65" s="11" t="s">
        <v>269</v>
      </c>
      <c r="D65" s="34"/>
      <c r="E65" s="34"/>
      <c r="F65" s="11"/>
      <c r="G65" s="11" t="s">
        <v>269</v>
      </c>
      <c r="H65" s="34"/>
      <c r="I65" s="34"/>
      <c r="J65" s="11"/>
    </row>
    <row r="66" spans="1:26" ht="15" customHeight="1" x14ac:dyDescent="0.25">
      <c r="A66" s="2" t="s">
        <v>91</v>
      </c>
      <c r="B66" s="17" t="s">
        <v>7</v>
      </c>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ht="15" customHeight="1" x14ac:dyDescent="0.25">
      <c r="A67" s="16" t="s">
        <v>1043</v>
      </c>
      <c r="B67" s="17" t="s">
        <v>7</v>
      </c>
      <c r="C67" s="17"/>
      <c r="D67" s="17"/>
      <c r="E67" s="17"/>
      <c r="F67" s="17"/>
      <c r="G67" s="17"/>
      <c r="H67" s="17"/>
      <c r="I67" s="17"/>
      <c r="J67" s="17"/>
      <c r="K67" s="17"/>
      <c r="L67" s="17"/>
      <c r="M67" s="17"/>
      <c r="N67" s="17"/>
      <c r="O67" s="17"/>
      <c r="P67" s="17"/>
      <c r="Q67" s="17"/>
      <c r="R67" s="17"/>
      <c r="S67" s="17"/>
      <c r="T67" s="17"/>
      <c r="U67" s="17"/>
      <c r="V67" s="17"/>
      <c r="W67" s="17"/>
      <c r="X67" s="17"/>
      <c r="Y67" s="17"/>
      <c r="Z67" s="17"/>
    </row>
    <row r="68" spans="1:26" x14ac:dyDescent="0.25">
      <c r="A68" s="16"/>
      <c r="B68" s="47" t="s">
        <v>749</v>
      </c>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x14ac:dyDescent="0.25">
      <c r="A69" s="16"/>
      <c r="B69" s="17"/>
      <c r="C69" s="17"/>
      <c r="D69" s="17"/>
      <c r="E69" s="17"/>
      <c r="F69" s="17"/>
      <c r="G69" s="17"/>
      <c r="H69" s="17"/>
      <c r="I69" s="17"/>
      <c r="J69" s="17"/>
      <c r="K69" s="17"/>
      <c r="L69" s="17"/>
      <c r="M69" s="17"/>
      <c r="N69" s="17"/>
      <c r="O69" s="17"/>
      <c r="P69" s="17"/>
      <c r="Q69" s="17"/>
      <c r="R69" s="17"/>
      <c r="S69" s="17"/>
      <c r="T69" s="17"/>
      <c r="U69" s="17"/>
      <c r="V69" s="17"/>
      <c r="W69" s="17"/>
      <c r="X69" s="17"/>
      <c r="Y69" s="17"/>
      <c r="Z69" s="17"/>
    </row>
    <row r="70" spans="1:26" x14ac:dyDescent="0.25">
      <c r="A70" s="16"/>
      <c r="B70" s="93"/>
      <c r="C70" s="93"/>
      <c r="D70" s="93"/>
      <c r="E70" s="93"/>
      <c r="F70" s="93"/>
      <c r="G70" s="93"/>
      <c r="H70" s="93"/>
      <c r="I70" s="93"/>
      <c r="J70" s="93"/>
      <c r="K70" s="93"/>
      <c r="L70" s="93"/>
      <c r="M70" s="93"/>
      <c r="N70" s="93"/>
      <c r="O70" s="93"/>
      <c r="P70" s="93"/>
      <c r="Q70" s="93"/>
      <c r="R70" s="93"/>
      <c r="S70" s="93"/>
      <c r="T70" s="93"/>
      <c r="U70" s="93"/>
      <c r="V70" s="93"/>
      <c r="W70" s="93"/>
      <c r="X70" s="93"/>
      <c r="Y70" s="93"/>
      <c r="Z70" s="93"/>
    </row>
    <row r="71" spans="1:26" x14ac:dyDescent="0.25">
      <c r="A71" s="16"/>
      <c r="B71" s="4"/>
      <c r="C71" s="4"/>
      <c r="D71" s="4"/>
      <c r="E71" s="4"/>
      <c r="F71" s="4"/>
      <c r="G71" s="4"/>
      <c r="H71" s="4"/>
      <c r="I71" s="4"/>
      <c r="J71" s="4"/>
      <c r="K71" s="4"/>
      <c r="L71" s="4"/>
      <c r="M71" s="4"/>
      <c r="N71" s="4"/>
    </row>
    <row r="72" spans="1:26" ht="15.75" thickBot="1" x14ac:dyDescent="0.3">
      <c r="A72" s="16"/>
      <c r="B72" s="13"/>
      <c r="C72" s="13" t="s">
        <v>269</v>
      </c>
      <c r="D72" s="60" t="s">
        <v>270</v>
      </c>
      <c r="E72" s="60"/>
      <c r="F72" s="60"/>
      <c r="G72" s="60"/>
      <c r="H72" s="60"/>
      <c r="I72" s="60"/>
      <c r="J72" s="60"/>
      <c r="K72" s="60"/>
      <c r="L72" s="60"/>
      <c r="M72" s="60"/>
      <c r="N72" s="13"/>
    </row>
    <row r="73" spans="1:26" ht="15.75" thickBot="1" x14ac:dyDescent="0.3">
      <c r="A73" s="16"/>
      <c r="B73" s="13"/>
      <c r="C73" s="13" t="s">
        <v>269</v>
      </c>
      <c r="D73" s="61">
        <v>2013</v>
      </c>
      <c r="E73" s="61"/>
      <c r="F73" s="13"/>
      <c r="G73" s="13" t="s">
        <v>269</v>
      </c>
      <c r="H73" s="61">
        <v>2012</v>
      </c>
      <c r="I73" s="61"/>
      <c r="J73" s="13"/>
      <c r="K73" s="13" t="s">
        <v>269</v>
      </c>
      <c r="L73" s="61">
        <v>2011</v>
      </c>
      <c r="M73" s="61"/>
      <c r="N73" s="13"/>
    </row>
    <row r="74" spans="1:26" x14ac:dyDescent="0.25">
      <c r="A74" s="16"/>
      <c r="B74" s="49" t="s">
        <v>750</v>
      </c>
      <c r="C74" s="30" t="s">
        <v>269</v>
      </c>
      <c r="D74" s="50" t="s">
        <v>272</v>
      </c>
      <c r="E74" s="51">
        <v>1208978</v>
      </c>
      <c r="F74" s="52" t="s">
        <v>269</v>
      </c>
      <c r="G74" s="30" t="s">
        <v>269</v>
      </c>
      <c r="H74" s="50" t="s">
        <v>272</v>
      </c>
      <c r="I74" s="51">
        <v>1171805</v>
      </c>
      <c r="J74" s="52" t="s">
        <v>269</v>
      </c>
      <c r="K74" s="30" t="s">
        <v>269</v>
      </c>
      <c r="L74" s="50" t="s">
        <v>272</v>
      </c>
      <c r="M74" s="51">
        <v>1187661</v>
      </c>
      <c r="N74" s="52" t="s">
        <v>269</v>
      </c>
    </row>
    <row r="75" spans="1:26" x14ac:dyDescent="0.25">
      <c r="A75" s="16"/>
      <c r="B75" s="53" t="s">
        <v>751</v>
      </c>
      <c r="C75" s="13" t="s">
        <v>269</v>
      </c>
      <c r="D75" s="10"/>
      <c r="E75" s="54">
        <v>194614</v>
      </c>
      <c r="F75" s="12" t="s">
        <v>269</v>
      </c>
      <c r="G75" s="13" t="s">
        <v>269</v>
      </c>
      <c r="H75" s="10"/>
      <c r="I75" s="54">
        <v>179643</v>
      </c>
      <c r="J75" s="12" t="s">
        <v>269</v>
      </c>
      <c r="K75" s="13" t="s">
        <v>269</v>
      </c>
      <c r="L75" s="10"/>
      <c r="M75" s="54">
        <v>173620</v>
      </c>
      <c r="N75" s="12" t="s">
        <v>269</v>
      </c>
    </row>
    <row r="76" spans="1:26" ht="15.75" thickBot="1" x14ac:dyDescent="0.3">
      <c r="A76" s="16"/>
      <c r="B76" s="49" t="s">
        <v>752</v>
      </c>
      <c r="C76" s="30" t="s">
        <v>269</v>
      </c>
      <c r="D76" s="50"/>
      <c r="E76" s="51">
        <v>248840</v>
      </c>
      <c r="F76" s="52" t="s">
        <v>269</v>
      </c>
      <c r="G76" s="30" t="s">
        <v>269</v>
      </c>
      <c r="H76" s="50"/>
      <c r="I76" s="51">
        <v>225423</v>
      </c>
      <c r="J76" s="52" t="s">
        <v>269</v>
      </c>
      <c r="K76" s="30" t="s">
        <v>269</v>
      </c>
      <c r="L76" s="50"/>
      <c r="M76" s="51">
        <v>205487</v>
      </c>
      <c r="N76" s="52" t="s">
        <v>269</v>
      </c>
    </row>
    <row r="77" spans="1:26" x14ac:dyDescent="0.25">
      <c r="A77" s="16"/>
      <c r="B77" s="11"/>
      <c r="C77" s="11" t="s">
        <v>269</v>
      </c>
      <c r="D77" s="41"/>
      <c r="E77" s="41"/>
      <c r="F77" s="11"/>
      <c r="G77" s="11" t="s">
        <v>269</v>
      </c>
      <c r="H77" s="41"/>
      <c r="I77" s="41"/>
      <c r="J77" s="11"/>
      <c r="K77" s="11" t="s">
        <v>269</v>
      </c>
      <c r="L77" s="41"/>
      <c r="M77" s="41"/>
      <c r="N77" s="11"/>
    </row>
    <row r="78" spans="1:26" ht="15.75" thickBot="1" x14ac:dyDescent="0.3">
      <c r="A78" s="16"/>
      <c r="B78" s="59" t="s">
        <v>753</v>
      </c>
      <c r="C78" s="13" t="s">
        <v>269</v>
      </c>
      <c r="D78" s="10" t="s">
        <v>272</v>
      </c>
      <c r="E78" s="54">
        <v>1652432</v>
      </c>
      <c r="F78" s="12" t="s">
        <v>269</v>
      </c>
      <c r="G78" s="13" t="s">
        <v>269</v>
      </c>
      <c r="H78" s="10" t="s">
        <v>272</v>
      </c>
      <c r="I78" s="54">
        <v>1576871</v>
      </c>
      <c r="J78" s="12" t="s">
        <v>269</v>
      </c>
      <c r="K78" s="13" t="s">
        <v>269</v>
      </c>
      <c r="L78" s="10" t="s">
        <v>272</v>
      </c>
      <c r="M78" s="54">
        <v>1566768</v>
      </c>
      <c r="N78" s="12" t="s">
        <v>269</v>
      </c>
    </row>
    <row r="79" spans="1:26" ht="15.75" thickTop="1" x14ac:dyDescent="0.25">
      <c r="A79" s="16"/>
      <c r="B79" s="11"/>
      <c r="C79" s="11" t="s">
        <v>269</v>
      </c>
      <c r="D79" s="34"/>
      <c r="E79" s="34"/>
      <c r="F79" s="11"/>
      <c r="G79" s="11" t="s">
        <v>269</v>
      </c>
      <c r="H79" s="34"/>
      <c r="I79" s="34"/>
      <c r="J79" s="11"/>
      <c r="K79" s="11" t="s">
        <v>269</v>
      </c>
      <c r="L79" s="34"/>
      <c r="M79" s="34"/>
      <c r="N79" s="11"/>
    </row>
    <row r="80" spans="1:26" ht="15" customHeight="1" x14ac:dyDescent="0.25">
      <c r="A80" s="2" t="s">
        <v>1044</v>
      </c>
      <c r="B80" s="17" t="s">
        <v>7</v>
      </c>
      <c r="C80" s="17"/>
      <c r="D80" s="17"/>
      <c r="E80" s="17"/>
      <c r="F80" s="17"/>
      <c r="G80" s="17"/>
      <c r="H80" s="17"/>
      <c r="I80" s="17"/>
      <c r="J80" s="17"/>
      <c r="K80" s="17"/>
      <c r="L80" s="17"/>
      <c r="M80" s="17"/>
      <c r="N80" s="17"/>
      <c r="O80" s="17"/>
      <c r="P80" s="17"/>
      <c r="Q80" s="17"/>
      <c r="R80" s="17"/>
      <c r="S80" s="17"/>
      <c r="T80" s="17"/>
      <c r="U80" s="17"/>
      <c r="V80" s="17"/>
      <c r="W80" s="17"/>
      <c r="X80" s="17"/>
      <c r="Y80" s="17"/>
      <c r="Z80" s="17"/>
    </row>
    <row r="81" spans="1:26" ht="15" customHeight="1" x14ac:dyDescent="0.25">
      <c r="A81" s="16" t="s">
        <v>1043</v>
      </c>
      <c r="B81" s="17" t="s">
        <v>7</v>
      </c>
      <c r="C81" s="17"/>
      <c r="D81" s="17"/>
      <c r="E81" s="17"/>
      <c r="F81" s="17"/>
      <c r="G81" s="17"/>
      <c r="H81" s="17"/>
      <c r="I81" s="17"/>
      <c r="J81" s="17"/>
      <c r="K81" s="17"/>
      <c r="L81" s="17"/>
      <c r="M81" s="17"/>
      <c r="N81" s="17"/>
      <c r="O81" s="17"/>
      <c r="P81" s="17"/>
      <c r="Q81" s="17"/>
      <c r="R81" s="17"/>
      <c r="S81" s="17"/>
      <c r="T81" s="17"/>
      <c r="U81" s="17"/>
      <c r="V81" s="17"/>
      <c r="W81" s="17"/>
      <c r="X81" s="17"/>
      <c r="Y81" s="17"/>
      <c r="Z81" s="17"/>
    </row>
    <row r="82" spans="1:26" x14ac:dyDescent="0.25">
      <c r="A82" s="16"/>
      <c r="B82" s="47" t="s">
        <v>755</v>
      </c>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x14ac:dyDescent="0.25">
      <c r="A83" s="16"/>
      <c r="B83" s="17"/>
      <c r="C83" s="17"/>
      <c r="D83" s="17"/>
      <c r="E83" s="17"/>
      <c r="F83" s="17"/>
      <c r="G83" s="17"/>
      <c r="H83" s="17"/>
      <c r="I83" s="17"/>
      <c r="J83" s="17"/>
      <c r="K83" s="17"/>
      <c r="L83" s="17"/>
      <c r="M83" s="17"/>
      <c r="N83" s="17"/>
      <c r="O83" s="17"/>
      <c r="P83" s="17"/>
      <c r="Q83" s="17"/>
      <c r="R83" s="17"/>
      <c r="S83" s="17"/>
      <c r="T83" s="17"/>
      <c r="U83" s="17"/>
      <c r="V83" s="17"/>
      <c r="W83" s="17"/>
      <c r="X83" s="17"/>
      <c r="Y83" s="17"/>
      <c r="Z83" s="17"/>
    </row>
    <row r="84" spans="1:26" x14ac:dyDescent="0.25">
      <c r="A84" s="16"/>
      <c r="B84" s="93"/>
      <c r="C84" s="93"/>
      <c r="D84" s="93"/>
      <c r="E84" s="93"/>
      <c r="F84" s="93"/>
      <c r="G84" s="93"/>
      <c r="H84" s="93"/>
      <c r="I84" s="93"/>
      <c r="J84" s="93"/>
      <c r="K84" s="93"/>
      <c r="L84" s="93"/>
      <c r="M84" s="93"/>
      <c r="N84" s="93"/>
      <c r="O84" s="93"/>
      <c r="P84" s="93"/>
      <c r="Q84" s="93"/>
      <c r="R84" s="93"/>
      <c r="S84" s="93"/>
      <c r="T84" s="93"/>
      <c r="U84" s="93"/>
      <c r="V84" s="93"/>
      <c r="W84" s="93"/>
      <c r="X84" s="93"/>
      <c r="Y84" s="93"/>
      <c r="Z84" s="93"/>
    </row>
    <row r="85" spans="1:26" x14ac:dyDescent="0.25">
      <c r="A85" s="16"/>
      <c r="B85" s="4"/>
      <c r="C85" s="4"/>
      <c r="D85" s="4"/>
      <c r="E85" s="4"/>
      <c r="F85" s="4"/>
      <c r="G85" s="4"/>
      <c r="H85" s="4"/>
      <c r="I85" s="4"/>
      <c r="J85" s="4"/>
      <c r="K85" s="4"/>
      <c r="L85" s="4"/>
      <c r="M85" s="4"/>
      <c r="N85" s="4"/>
      <c r="O85" s="4"/>
      <c r="P85" s="4"/>
      <c r="Q85" s="4"/>
      <c r="R85" s="4"/>
      <c r="S85" s="4"/>
      <c r="T85" s="4"/>
      <c r="U85" s="4"/>
      <c r="V85" s="4"/>
      <c r="W85" s="4"/>
      <c r="X85" s="4"/>
      <c r="Y85" s="4"/>
      <c r="Z85" s="4"/>
    </row>
    <row r="86" spans="1:26" ht="15.75" thickBot="1" x14ac:dyDescent="0.3">
      <c r="A86" s="16"/>
      <c r="B86" s="13"/>
      <c r="C86" s="13" t="s">
        <v>269</v>
      </c>
      <c r="D86" s="60" t="s">
        <v>576</v>
      </c>
      <c r="E86" s="60"/>
      <c r="F86" s="60"/>
      <c r="G86" s="60"/>
      <c r="H86" s="60"/>
      <c r="I86" s="60"/>
      <c r="J86" s="60"/>
      <c r="K86" s="60"/>
      <c r="L86" s="60"/>
      <c r="M86" s="60"/>
      <c r="N86" s="13"/>
      <c r="O86" s="13" t="s">
        <v>269</v>
      </c>
      <c r="P86" s="60" t="s">
        <v>577</v>
      </c>
      <c r="Q86" s="60"/>
      <c r="R86" s="60"/>
      <c r="S86" s="60"/>
      <c r="T86" s="60"/>
      <c r="U86" s="60"/>
      <c r="V86" s="60"/>
      <c r="W86" s="60"/>
      <c r="X86" s="60"/>
      <c r="Y86" s="60"/>
      <c r="Z86" s="13"/>
    </row>
    <row r="87" spans="1:26" x14ac:dyDescent="0.25">
      <c r="A87" s="16"/>
      <c r="B87" s="64"/>
      <c r="C87" s="64" t="s">
        <v>269</v>
      </c>
      <c r="D87" s="92" t="s">
        <v>756</v>
      </c>
      <c r="E87" s="92"/>
      <c r="F87" s="73"/>
      <c r="G87" s="73" t="s">
        <v>269</v>
      </c>
      <c r="H87" s="92" t="s">
        <v>756</v>
      </c>
      <c r="I87" s="92"/>
      <c r="J87" s="73"/>
      <c r="K87" s="73" t="s">
        <v>269</v>
      </c>
      <c r="L87" s="92" t="s">
        <v>759</v>
      </c>
      <c r="M87" s="92"/>
      <c r="N87" s="64"/>
      <c r="O87" s="64" t="s">
        <v>269</v>
      </c>
      <c r="P87" s="92" t="s">
        <v>756</v>
      </c>
      <c r="Q87" s="92"/>
      <c r="R87" s="73"/>
      <c r="S87" s="73" t="s">
        <v>269</v>
      </c>
      <c r="T87" s="92" t="s">
        <v>756</v>
      </c>
      <c r="U87" s="92"/>
      <c r="V87" s="73"/>
      <c r="W87" s="73" t="s">
        <v>269</v>
      </c>
      <c r="X87" s="92" t="s">
        <v>761</v>
      </c>
      <c r="Y87" s="92"/>
      <c r="Z87" s="64"/>
    </row>
    <row r="88" spans="1:26" ht="15.75" thickBot="1" x14ac:dyDescent="0.3">
      <c r="A88" s="16"/>
      <c r="B88" s="64"/>
      <c r="C88" s="64"/>
      <c r="D88" s="60" t="s">
        <v>757</v>
      </c>
      <c r="E88" s="60"/>
      <c r="F88" s="64"/>
      <c r="G88" s="64"/>
      <c r="H88" s="60" t="s">
        <v>758</v>
      </c>
      <c r="I88" s="60"/>
      <c r="J88" s="64"/>
      <c r="K88" s="64"/>
      <c r="L88" s="60" t="s">
        <v>760</v>
      </c>
      <c r="M88" s="60"/>
      <c r="N88" s="64"/>
      <c r="O88" s="64"/>
      <c r="P88" s="60" t="s">
        <v>757</v>
      </c>
      <c r="Q88" s="60"/>
      <c r="R88" s="64"/>
      <c r="S88" s="64"/>
      <c r="T88" s="60" t="s">
        <v>758</v>
      </c>
      <c r="U88" s="60"/>
      <c r="V88" s="64"/>
      <c r="W88" s="64"/>
      <c r="X88" s="60" t="s">
        <v>760</v>
      </c>
      <c r="Y88" s="60"/>
      <c r="Z88" s="64"/>
    </row>
    <row r="89" spans="1:26" ht="25.5" x14ac:dyDescent="0.25">
      <c r="A89" s="16"/>
      <c r="B89" s="49" t="s">
        <v>48</v>
      </c>
      <c r="C89" s="30" t="s">
        <v>269</v>
      </c>
      <c r="D89" s="50" t="s">
        <v>272</v>
      </c>
      <c r="E89" s="51">
        <v>50351</v>
      </c>
      <c r="F89" s="52" t="s">
        <v>269</v>
      </c>
      <c r="G89" s="30" t="s">
        <v>269</v>
      </c>
      <c r="H89" s="50" t="s">
        <v>272</v>
      </c>
      <c r="I89" s="51">
        <v>16931</v>
      </c>
      <c r="J89" s="52" t="s">
        <v>269</v>
      </c>
      <c r="K89" s="30" t="s">
        <v>269</v>
      </c>
      <c r="L89" s="50" t="s">
        <v>272</v>
      </c>
      <c r="M89" s="51">
        <v>11725</v>
      </c>
      <c r="N89" s="52" t="s">
        <v>269</v>
      </c>
      <c r="O89" s="30" t="s">
        <v>269</v>
      </c>
      <c r="P89" s="50" t="s">
        <v>272</v>
      </c>
      <c r="Q89" s="51">
        <v>53889</v>
      </c>
      <c r="R89" s="52" t="s">
        <v>269</v>
      </c>
      <c r="S89" s="30" t="s">
        <v>269</v>
      </c>
      <c r="T89" s="50" t="s">
        <v>272</v>
      </c>
      <c r="U89" s="51">
        <v>5033</v>
      </c>
      <c r="V89" s="52" t="s">
        <v>269</v>
      </c>
      <c r="W89" s="30" t="s">
        <v>269</v>
      </c>
      <c r="X89" s="50" t="s">
        <v>272</v>
      </c>
      <c r="Y89" s="51">
        <v>9270</v>
      </c>
      <c r="Z89" s="52" t="s">
        <v>269</v>
      </c>
    </row>
    <row r="90" spans="1:26" x14ac:dyDescent="0.25">
      <c r="A90" s="16"/>
      <c r="B90" s="53" t="s">
        <v>762</v>
      </c>
      <c r="C90" s="13" t="s">
        <v>269</v>
      </c>
      <c r="D90" s="10" t="s">
        <v>272</v>
      </c>
      <c r="E90" s="54">
        <v>504963</v>
      </c>
      <c r="F90" s="12" t="s">
        <v>269</v>
      </c>
      <c r="G90" s="13" t="s">
        <v>269</v>
      </c>
      <c r="H90" s="10" t="s">
        <v>272</v>
      </c>
      <c r="I90" s="54">
        <v>220951</v>
      </c>
      <c r="J90" s="12" t="s">
        <v>269</v>
      </c>
      <c r="K90" s="13" t="s">
        <v>269</v>
      </c>
      <c r="L90" s="10" t="s">
        <v>272</v>
      </c>
      <c r="M90" s="54">
        <v>316345</v>
      </c>
      <c r="N90" s="12" t="s">
        <v>269</v>
      </c>
      <c r="O90" s="13" t="s">
        <v>269</v>
      </c>
      <c r="P90" s="10" t="s">
        <v>272</v>
      </c>
      <c r="Q90" s="54">
        <v>534680</v>
      </c>
      <c r="R90" s="12" t="s">
        <v>269</v>
      </c>
      <c r="S90" s="13" t="s">
        <v>269</v>
      </c>
      <c r="T90" s="10" t="s">
        <v>272</v>
      </c>
      <c r="U90" s="54">
        <v>255952</v>
      </c>
      <c r="V90" s="12" t="s">
        <v>269</v>
      </c>
      <c r="W90" s="13" t="s">
        <v>269</v>
      </c>
      <c r="X90" s="10" t="s">
        <v>272</v>
      </c>
      <c r="Y90" s="54">
        <v>277600</v>
      </c>
      <c r="Z90" s="12" t="s">
        <v>269</v>
      </c>
    </row>
  </sheetData>
  <mergeCells count="71">
    <mergeCell ref="B80:Z80"/>
    <mergeCell ref="A81:A90"/>
    <mergeCell ref="B81:Z81"/>
    <mergeCell ref="B82:Z82"/>
    <mergeCell ref="B83:Z83"/>
    <mergeCell ref="B84:Z84"/>
    <mergeCell ref="A49:A65"/>
    <mergeCell ref="B49:Z49"/>
    <mergeCell ref="B50:Z50"/>
    <mergeCell ref="B51:Z51"/>
    <mergeCell ref="B66:Z66"/>
    <mergeCell ref="A67:A79"/>
    <mergeCell ref="B67:Z67"/>
    <mergeCell ref="B68:Z68"/>
    <mergeCell ref="B69:Z69"/>
    <mergeCell ref="B70:Z70"/>
    <mergeCell ref="B4:Z4"/>
    <mergeCell ref="B5:Z5"/>
    <mergeCell ref="B27:Z27"/>
    <mergeCell ref="A29:A48"/>
    <mergeCell ref="B29:Z29"/>
    <mergeCell ref="B30:Z30"/>
    <mergeCell ref="B31:Z31"/>
    <mergeCell ref="B47:Z47"/>
    <mergeCell ref="V87:V88"/>
    <mergeCell ref="W87:W88"/>
    <mergeCell ref="X87:Y87"/>
    <mergeCell ref="X88:Y88"/>
    <mergeCell ref="Z87:Z88"/>
    <mergeCell ref="A1:A2"/>
    <mergeCell ref="B1:Z1"/>
    <mergeCell ref="B2:Z2"/>
    <mergeCell ref="A3:A28"/>
    <mergeCell ref="B3:Z3"/>
    <mergeCell ref="P87:Q87"/>
    <mergeCell ref="P88:Q88"/>
    <mergeCell ref="R87:R88"/>
    <mergeCell ref="S87:S88"/>
    <mergeCell ref="T87:U87"/>
    <mergeCell ref="T88:U88"/>
    <mergeCell ref="J87:J88"/>
    <mergeCell ref="K87:K88"/>
    <mergeCell ref="L87:M87"/>
    <mergeCell ref="L88:M88"/>
    <mergeCell ref="N87:N88"/>
    <mergeCell ref="O87:O88"/>
    <mergeCell ref="D86:M86"/>
    <mergeCell ref="P86:Y86"/>
    <mergeCell ref="B87:B88"/>
    <mergeCell ref="C87:C88"/>
    <mergeCell ref="D87:E87"/>
    <mergeCell ref="D88:E88"/>
    <mergeCell ref="F87:F88"/>
    <mergeCell ref="G87:G88"/>
    <mergeCell ref="H87:I87"/>
    <mergeCell ref="H88:I88"/>
    <mergeCell ref="D53:I53"/>
    <mergeCell ref="D54:E54"/>
    <mergeCell ref="H54:I54"/>
    <mergeCell ref="D72:M72"/>
    <mergeCell ref="D73:E73"/>
    <mergeCell ref="H73:I73"/>
    <mergeCell ref="L73:M73"/>
    <mergeCell ref="D7:M7"/>
    <mergeCell ref="D8:E8"/>
    <mergeCell ref="H8:I8"/>
    <mergeCell ref="L8:M8"/>
    <mergeCell ref="D33:M33"/>
    <mergeCell ref="D34:E34"/>
    <mergeCell ref="H34:I34"/>
    <mergeCell ref="L34:M3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6"/>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11" customWidth="1"/>
    <col min="6" max="6" width="2" bestFit="1" customWidth="1"/>
    <col min="8" max="8" width="2" bestFit="1" customWidth="1"/>
    <col min="9" max="9" width="8.85546875" bestFit="1" customWidth="1"/>
    <col min="10" max="10" width="2" bestFit="1" customWidth="1"/>
    <col min="12" max="12" width="2.7109375" customWidth="1"/>
    <col min="13" max="13" width="10.42578125" customWidth="1"/>
    <col min="14" max="14" width="2" bestFit="1" customWidth="1"/>
    <col min="16" max="16" width="2" customWidth="1"/>
    <col min="17" max="17" width="9.42578125" customWidth="1"/>
    <col min="18" max="18" width="2" bestFit="1" customWidth="1"/>
    <col min="20" max="20" width="2" customWidth="1"/>
    <col min="21" max="21" width="9.42578125" customWidth="1"/>
    <col min="22" max="22" width="2" bestFit="1" customWidth="1"/>
  </cols>
  <sheetData>
    <row r="1" spans="1:22" ht="30" customHeight="1" x14ac:dyDescent="0.25">
      <c r="A1" s="8" t="s">
        <v>1045</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16" t="s">
        <v>1046</v>
      </c>
      <c r="B3" s="17" t="s">
        <v>7</v>
      </c>
      <c r="C3" s="17"/>
      <c r="D3" s="17"/>
      <c r="E3" s="17"/>
      <c r="F3" s="17"/>
      <c r="G3" s="17"/>
      <c r="H3" s="17"/>
      <c r="I3" s="17"/>
      <c r="J3" s="17"/>
      <c r="K3" s="17"/>
      <c r="L3" s="17"/>
      <c r="M3" s="17"/>
      <c r="N3" s="17"/>
      <c r="O3" s="17"/>
      <c r="P3" s="17"/>
      <c r="Q3" s="17"/>
      <c r="R3" s="17"/>
      <c r="S3" s="17"/>
      <c r="T3" s="17"/>
      <c r="U3" s="17"/>
      <c r="V3" s="17"/>
    </row>
    <row r="4" spans="1:22" x14ac:dyDescent="0.25">
      <c r="A4" s="16"/>
      <c r="B4" s="17"/>
      <c r="C4" s="17"/>
      <c r="D4" s="17"/>
      <c r="E4" s="17"/>
      <c r="F4" s="17"/>
      <c r="G4" s="17"/>
      <c r="H4" s="17"/>
      <c r="I4" s="17"/>
      <c r="J4" s="17"/>
      <c r="K4" s="17"/>
      <c r="L4" s="17"/>
      <c r="M4" s="17"/>
      <c r="N4" s="17"/>
      <c r="O4" s="17"/>
      <c r="P4" s="17"/>
      <c r="Q4" s="17"/>
      <c r="R4" s="17"/>
      <c r="S4" s="17"/>
      <c r="T4" s="17"/>
      <c r="U4" s="17"/>
      <c r="V4" s="17"/>
    </row>
    <row r="5" spans="1:22" x14ac:dyDescent="0.25">
      <c r="A5" s="16"/>
      <c r="B5" s="101" t="s">
        <v>767</v>
      </c>
      <c r="C5" s="101"/>
      <c r="D5" s="101"/>
      <c r="E5" s="101"/>
      <c r="F5" s="101"/>
      <c r="G5" s="101"/>
      <c r="H5" s="101"/>
      <c r="I5" s="101"/>
      <c r="J5" s="101"/>
      <c r="K5" s="101"/>
      <c r="L5" s="101"/>
      <c r="M5" s="101"/>
      <c r="N5" s="101"/>
      <c r="O5" s="101"/>
      <c r="P5" s="101"/>
      <c r="Q5" s="101"/>
      <c r="R5" s="101"/>
      <c r="S5" s="101"/>
      <c r="T5" s="101"/>
      <c r="U5" s="101"/>
      <c r="V5" s="101"/>
    </row>
    <row r="6" spans="1:22" x14ac:dyDescent="0.25">
      <c r="A6" s="16"/>
      <c r="B6" s="17"/>
      <c r="C6" s="17"/>
      <c r="D6" s="17"/>
      <c r="E6" s="17"/>
      <c r="F6" s="17"/>
      <c r="G6" s="17"/>
      <c r="H6" s="17"/>
      <c r="I6" s="17"/>
      <c r="J6" s="17"/>
      <c r="K6" s="17"/>
      <c r="L6" s="17"/>
      <c r="M6" s="17"/>
      <c r="N6" s="17"/>
      <c r="O6" s="17"/>
      <c r="P6" s="17"/>
      <c r="Q6" s="17"/>
      <c r="R6" s="17"/>
      <c r="S6" s="17"/>
      <c r="T6" s="17"/>
      <c r="U6" s="17"/>
      <c r="V6" s="17"/>
    </row>
    <row r="7" spans="1:22" x14ac:dyDescent="0.25">
      <c r="A7" s="16"/>
      <c r="B7" s="93"/>
      <c r="C7" s="93"/>
      <c r="D7" s="93"/>
      <c r="E7" s="93"/>
      <c r="F7" s="93"/>
      <c r="G7" s="93"/>
      <c r="H7" s="93"/>
      <c r="I7" s="93"/>
      <c r="J7" s="93"/>
      <c r="K7" s="93"/>
      <c r="L7" s="93"/>
      <c r="M7" s="93"/>
      <c r="N7" s="93"/>
      <c r="O7" s="93"/>
      <c r="P7" s="93"/>
      <c r="Q7" s="93"/>
      <c r="R7" s="93"/>
      <c r="S7" s="93"/>
      <c r="T7" s="93"/>
      <c r="U7" s="93"/>
      <c r="V7" s="93"/>
    </row>
    <row r="8" spans="1:22" x14ac:dyDescent="0.25">
      <c r="A8" s="16"/>
      <c r="B8" s="4"/>
      <c r="C8" s="4"/>
      <c r="D8" s="4"/>
      <c r="E8" s="4"/>
      <c r="F8" s="4"/>
      <c r="G8" s="4"/>
      <c r="H8" s="4"/>
      <c r="I8" s="4"/>
      <c r="J8" s="4"/>
      <c r="K8" s="4"/>
      <c r="L8" s="4"/>
      <c r="M8" s="4"/>
      <c r="N8" s="4"/>
      <c r="O8" s="4"/>
      <c r="P8" s="4"/>
      <c r="Q8" s="4"/>
      <c r="R8" s="4"/>
      <c r="S8" s="4"/>
      <c r="T8" s="4"/>
      <c r="U8" s="4"/>
      <c r="V8" s="4"/>
    </row>
    <row r="9" spans="1:22" x14ac:dyDescent="0.25">
      <c r="A9" s="16"/>
      <c r="B9" s="64"/>
      <c r="C9" s="64"/>
      <c r="D9" s="65" t="s">
        <v>768</v>
      </c>
      <c r="E9" s="65"/>
      <c r="F9" s="64"/>
      <c r="G9" s="64"/>
      <c r="H9" s="65" t="s">
        <v>770</v>
      </c>
      <c r="I9" s="65"/>
      <c r="J9" s="64"/>
      <c r="K9" s="64"/>
      <c r="L9" s="65" t="s">
        <v>772</v>
      </c>
      <c r="M9" s="65"/>
      <c r="N9" s="64"/>
      <c r="O9" s="64"/>
      <c r="P9" s="65" t="s">
        <v>773</v>
      </c>
      <c r="Q9" s="65"/>
      <c r="R9" s="64"/>
      <c r="S9" s="64"/>
      <c r="T9" s="65" t="s">
        <v>774</v>
      </c>
      <c r="U9" s="65"/>
      <c r="V9" s="64"/>
    </row>
    <row r="10" spans="1:22" ht="15.75" thickBot="1" x14ac:dyDescent="0.3">
      <c r="A10" s="16"/>
      <c r="B10" s="64"/>
      <c r="C10" s="64"/>
      <c r="D10" s="60" t="s">
        <v>769</v>
      </c>
      <c r="E10" s="60"/>
      <c r="F10" s="64"/>
      <c r="G10" s="64"/>
      <c r="H10" s="60" t="s">
        <v>771</v>
      </c>
      <c r="I10" s="60"/>
      <c r="J10" s="64"/>
      <c r="K10" s="64"/>
      <c r="L10" s="60" t="s">
        <v>771</v>
      </c>
      <c r="M10" s="60"/>
      <c r="N10" s="64"/>
      <c r="O10" s="64"/>
      <c r="P10" s="60"/>
      <c r="Q10" s="60"/>
      <c r="R10" s="64"/>
      <c r="S10" s="64"/>
      <c r="T10" s="60"/>
      <c r="U10" s="60"/>
      <c r="V10" s="64"/>
    </row>
    <row r="11" spans="1:22" x14ac:dyDescent="0.25">
      <c r="A11" s="16"/>
      <c r="B11" s="62" t="s">
        <v>513</v>
      </c>
      <c r="C11" s="30"/>
      <c r="D11" s="29"/>
      <c r="E11" s="29"/>
      <c r="F11" s="29"/>
      <c r="G11" s="30"/>
      <c r="H11" s="29"/>
      <c r="I11" s="29"/>
      <c r="J11" s="29"/>
      <c r="K11" s="30"/>
      <c r="L11" s="29"/>
      <c r="M11" s="29"/>
      <c r="N11" s="29"/>
      <c r="O11" s="30"/>
      <c r="P11" s="29"/>
      <c r="Q11" s="29"/>
      <c r="R11" s="29"/>
      <c r="S11" s="30"/>
      <c r="T11" s="29"/>
      <c r="U11" s="29"/>
      <c r="V11" s="29"/>
    </row>
    <row r="12" spans="1:22" x14ac:dyDescent="0.25">
      <c r="A12" s="16"/>
      <c r="B12" s="59" t="s">
        <v>38</v>
      </c>
      <c r="C12" s="13"/>
      <c r="D12" s="10" t="s">
        <v>272</v>
      </c>
      <c r="E12" s="54">
        <v>111943</v>
      </c>
      <c r="F12" s="12" t="s">
        <v>269</v>
      </c>
      <c r="G12" s="13"/>
      <c r="H12" s="10" t="s">
        <v>272</v>
      </c>
      <c r="I12" s="55">
        <v>494</v>
      </c>
      <c r="J12" s="12" t="s">
        <v>269</v>
      </c>
      <c r="K12" s="13"/>
      <c r="L12" s="10" t="s">
        <v>272</v>
      </c>
      <c r="M12" s="54">
        <v>93396</v>
      </c>
      <c r="N12" s="12" t="s">
        <v>269</v>
      </c>
      <c r="O12" s="13"/>
      <c r="P12" s="12" t="s">
        <v>272</v>
      </c>
      <c r="Q12" s="57" t="s">
        <v>279</v>
      </c>
      <c r="R12" s="12" t="s">
        <v>269</v>
      </c>
      <c r="S12" s="13"/>
      <c r="T12" s="10" t="s">
        <v>272</v>
      </c>
      <c r="U12" s="54">
        <v>205833</v>
      </c>
      <c r="V12" s="12" t="s">
        <v>269</v>
      </c>
    </row>
    <row r="13" spans="1:22" x14ac:dyDescent="0.25">
      <c r="A13" s="16"/>
      <c r="B13" s="63" t="s">
        <v>43</v>
      </c>
      <c r="C13" s="30"/>
      <c r="D13" s="50"/>
      <c r="E13" s="51">
        <v>154357</v>
      </c>
      <c r="F13" s="52" t="s">
        <v>269</v>
      </c>
      <c r="G13" s="30"/>
      <c r="H13" s="50"/>
      <c r="I13" s="51">
        <v>162505</v>
      </c>
      <c r="J13" s="52" t="s">
        <v>269</v>
      </c>
      <c r="K13" s="30"/>
      <c r="L13" s="50"/>
      <c r="M13" s="51">
        <v>159583</v>
      </c>
      <c r="N13" s="52" t="s">
        <v>269</v>
      </c>
      <c r="O13" s="30"/>
      <c r="P13" s="52"/>
      <c r="Q13" s="58" t="s">
        <v>279</v>
      </c>
      <c r="R13" s="52" t="s">
        <v>269</v>
      </c>
      <c r="S13" s="30"/>
      <c r="T13" s="50"/>
      <c r="U13" s="51">
        <v>476445</v>
      </c>
      <c r="V13" s="52" t="s">
        <v>269</v>
      </c>
    </row>
    <row r="14" spans="1:22" x14ac:dyDescent="0.25">
      <c r="A14" s="16"/>
      <c r="B14" s="59" t="s">
        <v>775</v>
      </c>
      <c r="C14" s="13"/>
      <c r="D14" s="12"/>
      <c r="E14" s="57" t="s">
        <v>279</v>
      </c>
      <c r="F14" s="12" t="s">
        <v>269</v>
      </c>
      <c r="G14" s="13"/>
      <c r="H14" s="10"/>
      <c r="I14" s="54">
        <v>820158</v>
      </c>
      <c r="J14" s="12" t="s">
        <v>269</v>
      </c>
      <c r="K14" s="13"/>
      <c r="L14" s="10"/>
      <c r="M14" s="54">
        <v>18881</v>
      </c>
      <c r="N14" s="12" t="s">
        <v>269</v>
      </c>
      <c r="O14" s="13"/>
      <c r="P14" s="10"/>
      <c r="Q14" s="55" t="s">
        <v>776</v>
      </c>
      <c r="R14" s="12" t="s">
        <v>274</v>
      </c>
      <c r="S14" s="13"/>
      <c r="T14" s="12"/>
      <c r="U14" s="57" t="s">
        <v>279</v>
      </c>
      <c r="V14" s="12" t="s">
        <v>269</v>
      </c>
    </row>
    <row r="15" spans="1:22" ht="15.75" thickBot="1" x14ac:dyDescent="0.3">
      <c r="A15" s="16"/>
      <c r="B15" s="63" t="s">
        <v>467</v>
      </c>
      <c r="C15" s="30"/>
      <c r="D15" s="50"/>
      <c r="E15" s="51">
        <v>68292</v>
      </c>
      <c r="F15" s="52" t="s">
        <v>269</v>
      </c>
      <c r="G15" s="30"/>
      <c r="H15" s="50"/>
      <c r="I15" s="51">
        <v>20932</v>
      </c>
      <c r="J15" s="52" t="s">
        <v>269</v>
      </c>
      <c r="K15" s="30"/>
      <c r="L15" s="50"/>
      <c r="M15" s="51">
        <v>32359</v>
      </c>
      <c r="N15" s="52" t="s">
        <v>269</v>
      </c>
      <c r="O15" s="30"/>
      <c r="P15" s="52"/>
      <c r="Q15" s="58" t="s">
        <v>279</v>
      </c>
      <c r="R15" s="52" t="s">
        <v>269</v>
      </c>
      <c r="S15" s="30"/>
      <c r="T15" s="50"/>
      <c r="U15" s="51">
        <v>121583</v>
      </c>
      <c r="V15" s="52" t="s">
        <v>269</v>
      </c>
    </row>
    <row r="16" spans="1:22" x14ac:dyDescent="0.25">
      <c r="A16" s="16"/>
      <c r="B16" s="11"/>
      <c r="C16" s="11"/>
      <c r="D16" s="41"/>
      <c r="E16" s="41"/>
      <c r="F16" s="11"/>
      <c r="G16" s="11"/>
      <c r="H16" s="41"/>
      <c r="I16" s="41"/>
      <c r="J16" s="11"/>
      <c r="K16" s="11"/>
      <c r="L16" s="41"/>
      <c r="M16" s="41"/>
      <c r="N16" s="11"/>
      <c r="O16" s="11"/>
      <c r="P16" s="41"/>
      <c r="Q16" s="41"/>
      <c r="R16" s="11"/>
      <c r="S16" s="11"/>
      <c r="T16" s="41"/>
      <c r="U16" s="41"/>
      <c r="V16" s="11"/>
    </row>
    <row r="17" spans="1:22" x14ac:dyDescent="0.25">
      <c r="A17" s="16"/>
      <c r="B17" s="94" t="s">
        <v>47</v>
      </c>
      <c r="C17" s="13"/>
      <c r="D17" s="10"/>
      <c r="E17" s="54">
        <v>334592</v>
      </c>
      <c r="F17" s="12" t="s">
        <v>269</v>
      </c>
      <c r="G17" s="13"/>
      <c r="H17" s="10"/>
      <c r="I17" s="54">
        <v>1004089</v>
      </c>
      <c r="J17" s="12" t="s">
        <v>269</v>
      </c>
      <c r="K17" s="13"/>
      <c r="L17" s="10"/>
      <c r="M17" s="54">
        <v>304219</v>
      </c>
      <c r="N17" s="12" t="s">
        <v>269</v>
      </c>
      <c r="O17" s="13"/>
      <c r="P17" s="10"/>
      <c r="Q17" s="55" t="s">
        <v>776</v>
      </c>
      <c r="R17" s="12" t="s">
        <v>274</v>
      </c>
      <c r="S17" s="13"/>
      <c r="T17" s="10"/>
      <c r="U17" s="54">
        <v>803861</v>
      </c>
      <c r="V17" s="12" t="s">
        <v>269</v>
      </c>
    </row>
    <row r="18" spans="1:22" x14ac:dyDescent="0.25">
      <c r="A18" s="16"/>
      <c r="B18" s="63" t="s">
        <v>533</v>
      </c>
      <c r="C18" s="30"/>
      <c r="D18" s="50"/>
      <c r="E18" s="51">
        <v>31304</v>
      </c>
      <c r="F18" s="52" t="s">
        <v>269</v>
      </c>
      <c r="G18" s="30"/>
      <c r="H18" s="50"/>
      <c r="I18" s="51">
        <v>19047</v>
      </c>
      <c r="J18" s="52" t="s">
        <v>269</v>
      </c>
      <c r="K18" s="30"/>
      <c r="L18" s="50"/>
      <c r="M18" s="51">
        <v>28656</v>
      </c>
      <c r="N18" s="52" t="s">
        <v>269</v>
      </c>
      <c r="O18" s="30"/>
      <c r="P18" s="52"/>
      <c r="Q18" s="58" t="s">
        <v>279</v>
      </c>
      <c r="R18" s="52" t="s">
        <v>269</v>
      </c>
      <c r="S18" s="30"/>
      <c r="T18" s="50"/>
      <c r="U18" s="51">
        <v>79007</v>
      </c>
      <c r="V18" s="52" t="s">
        <v>269</v>
      </c>
    </row>
    <row r="19" spans="1:22" x14ac:dyDescent="0.25">
      <c r="A19" s="16"/>
      <c r="B19" s="59" t="s">
        <v>49</v>
      </c>
      <c r="C19" s="13"/>
      <c r="D19" s="10"/>
      <c r="E19" s="54">
        <v>559820</v>
      </c>
      <c r="F19" s="12" t="s">
        <v>269</v>
      </c>
      <c r="G19" s="13"/>
      <c r="H19" s="10"/>
      <c r="I19" s="54">
        <v>408903</v>
      </c>
      <c r="J19" s="12" t="s">
        <v>269</v>
      </c>
      <c r="K19" s="13"/>
      <c r="L19" s="10"/>
      <c r="M19" s="54">
        <v>250010</v>
      </c>
      <c r="N19" s="12" t="s">
        <v>269</v>
      </c>
      <c r="O19" s="13"/>
      <c r="P19" s="12"/>
      <c r="Q19" s="57" t="s">
        <v>279</v>
      </c>
      <c r="R19" s="12" t="s">
        <v>269</v>
      </c>
      <c r="S19" s="13"/>
      <c r="T19" s="10"/>
      <c r="U19" s="54">
        <v>1218733</v>
      </c>
      <c r="V19" s="12" t="s">
        <v>269</v>
      </c>
    </row>
    <row r="20" spans="1:22" x14ac:dyDescent="0.25">
      <c r="A20" s="16"/>
      <c r="B20" s="63" t="s">
        <v>777</v>
      </c>
      <c r="C20" s="30"/>
      <c r="D20" s="50"/>
      <c r="E20" s="51">
        <v>33746</v>
      </c>
      <c r="F20" s="52" t="s">
        <v>269</v>
      </c>
      <c r="G20" s="30"/>
      <c r="H20" s="50"/>
      <c r="I20" s="51">
        <v>19534</v>
      </c>
      <c r="J20" s="52" t="s">
        <v>269</v>
      </c>
      <c r="K20" s="30"/>
      <c r="L20" s="50"/>
      <c r="M20" s="51">
        <v>72221</v>
      </c>
      <c r="N20" s="52" t="s">
        <v>269</v>
      </c>
      <c r="O20" s="30"/>
      <c r="P20" s="50"/>
      <c r="Q20" s="56" t="s">
        <v>778</v>
      </c>
      <c r="R20" s="52" t="s">
        <v>274</v>
      </c>
      <c r="S20" s="30"/>
      <c r="T20" s="50"/>
      <c r="U20" s="51">
        <v>97148</v>
      </c>
      <c r="V20" s="52" t="s">
        <v>269</v>
      </c>
    </row>
    <row r="21" spans="1:22" x14ac:dyDescent="0.25">
      <c r="A21" s="16"/>
      <c r="B21" s="59" t="s">
        <v>779</v>
      </c>
      <c r="C21" s="13"/>
      <c r="D21" s="10"/>
      <c r="E21" s="54">
        <v>1772130</v>
      </c>
      <c r="F21" s="12" t="s">
        <v>269</v>
      </c>
      <c r="G21" s="13"/>
      <c r="H21" s="10"/>
      <c r="I21" s="54">
        <v>498001</v>
      </c>
      <c r="J21" s="12" t="s">
        <v>269</v>
      </c>
      <c r="K21" s="13"/>
      <c r="L21" s="12"/>
      <c r="M21" s="57" t="s">
        <v>279</v>
      </c>
      <c r="N21" s="12" t="s">
        <v>269</v>
      </c>
      <c r="O21" s="13"/>
      <c r="P21" s="10"/>
      <c r="Q21" s="55" t="s">
        <v>780</v>
      </c>
      <c r="R21" s="12" t="s">
        <v>274</v>
      </c>
      <c r="S21" s="13"/>
      <c r="T21" s="12"/>
      <c r="U21" s="57" t="s">
        <v>279</v>
      </c>
      <c r="V21" s="12" t="s">
        <v>269</v>
      </c>
    </row>
    <row r="22" spans="1:22" ht="15.75" thickBot="1" x14ac:dyDescent="0.3">
      <c r="A22" s="16"/>
      <c r="B22" s="63" t="s">
        <v>52</v>
      </c>
      <c r="C22" s="30"/>
      <c r="D22" s="50"/>
      <c r="E22" s="51">
        <v>75561</v>
      </c>
      <c r="F22" s="52" t="s">
        <v>269</v>
      </c>
      <c r="G22" s="30"/>
      <c r="H22" s="50"/>
      <c r="I22" s="51">
        <v>56949</v>
      </c>
      <c r="J22" s="52" t="s">
        <v>269</v>
      </c>
      <c r="K22" s="30"/>
      <c r="L22" s="50"/>
      <c r="M22" s="51">
        <v>33688</v>
      </c>
      <c r="N22" s="52" t="s">
        <v>269</v>
      </c>
      <c r="O22" s="30"/>
      <c r="P22" s="52"/>
      <c r="Q22" s="58" t="s">
        <v>279</v>
      </c>
      <c r="R22" s="52" t="s">
        <v>269</v>
      </c>
      <c r="S22" s="30"/>
      <c r="T22" s="50"/>
      <c r="U22" s="51">
        <v>166198</v>
      </c>
      <c r="V22" s="52" t="s">
        <v>269</v>
      </c>
    </row>
    <row r="23" spans="1:22" x14ac:dyDescent="0.25">
      <c r="A23" s="16"/>
      <c r="B23" s="11"/>
      <c r="C23" s="11"/>
      <c r="D23" s="41"/>
      <c r="E23" s="41"/>
      <c r="F23" s="11"/>
      <c r="G23" s="11"/>
      <c r="H23" s="41"/>
      <c r="I23" s="41"/>
      <c r="J23" s="11"/>
      <c r="K23" s="11"/>
      <c r="L23" s="41"/>
      <c r="M23" s="41"/>
      <c r="N23" s="11"/>
      <c r="O23" s="11"/>
      <c r="P23" s="41"/>
      <c r="Q23" s="41"/>
      <c r="R23" s="11"/>
      <c r="S23" s="11"/>
      <c r="T23" s="41"/>
      <c r="U23" s="41"/>
      <c r="V23" s="11"/>
    </row>
    <row r="24" spans="1:22" ht="15.75" thickBot="1" x14ac:dyDescent="0.3">
      <c r="A24" s="16"/>
      <c r="B24" s="94" t="s">
        <v>53</v>
      </c>
      <c r="C24" s="13"/>
      <c r="D24" s="10" t="s">
        <v>272</v>
      </c>
      <c r="E24" s="54">
        <v>2807153</v>
      </c>
      <c r="F24" s="12" t="s">
        <v>269</v>
      </c>
      <c r="G24" s="13"/>
      <c r="H24" s="10" t="s">
        <v>272</v>
      </c>
      <c r="I24" s="54">
        <v>2006523</v>
      </c>
      <c r="J24" s="12" t="s">
        <v>269</v>
      </c>
      <c r="K24" s="13"/>
      <c r="L24" s="10" t="s">
        <v>272</v>
      </c>
      <c r="M24" s="54">
        <v>688794</v>
      </c>
      <c r="N24" s="12" t="s">
        <v>269</v>
      </c>
      <c r="O24" s="13"/>
      <c r="P24" s="10" t="s">
        <v>272</v>
      </c>
      <c r="Q24" s="55" t="s">
        <v>781</v>
      </c>
      <c r="R24" s="12" t="s">
        <v>274</v>
      </c>
      <c r="S24" s="13"/>
      <c r="T24" s="10" t="s">
        <v>272</v>
      </c>
      <c r="U24" s="54">
        <v>2364947</v>
      </c>
      <c r="V24" s="12" t="s">
        <v>269</v>
      </c>
    </row>
    <row r="25" spans="1:22" ht="15.75" thickTop="1" x14ac:dyDescent="0.25">
      <c r="A25" s="16"/>
      <c r="B25" s="11"/>
      <c r="C25" s="11"/>
      <c r="D25" s="34"/>
      <c r="E25" s="34"/>
      <c r="F25" s="11"/>
      <c r="G25" s="11"/>
      <c r="H25" s="34"/>
      <c r="I25" s="34"/>
      <c r="J25" s="11"/>
      <c r="K25" s="11"/>
      <c r="L25" s="34"/>
      <c r="M25" s="34"/>
      <c r="N25" s="11"/>
      <c r="O25" s="11"/>
      <c r="P25" s="34"/>
      <c r="Q25" s="34"/>
      <c r="R25" s="11"/>
      <c r="S25" s="11"/>
      <c r="T25" s="34"/>
      <c r="U25" s="34"/>
      <c r="V25" s="11"/>
    </row>
    <row r="26" spans="1:22" x14ac:dyDescent="0.25">
      <c r="A26" s="16"/>
      <c r="B26" s="62" t="s">
        <v>782</v>
      </c>
      <c r="C26" s="30"/>
      <c r="D26" s="29"/>
      <c r="E26" s="29"/>
      <c r="F26" s="29"/>
      <c r="G26" s="30"/>
      <c r="H26" s="29"/>
      <c r="I26" s="29"/>
      <c r="J26" s="29"/>
      <c r="K26" s="30"/>
      <c r="L26" s="29"/>
      <c r="M26" s="29"/>
      <c r="N26" s="29"/>
      <c r="O26" s="30"/>
      <c r="P26" s="29"/>
      <c r="Q26" s="29"/>
      <c r="R26" s="29"/>
      <c r="S26" s="30"/>
      <c r="T26" s="29"/>
      <c r="U26" s="29"/>
      <c r="V26" s="29"/>
    </row>
    <row r="27" spans="1:22" x14ac:dyDescent="0.25">
      <c r="A27" s="16"/>
      <c r="B27" s="59" t="s">
        <v>783</v>
      </c>
      <c r="C27" s="13"/>
      <c r="D27" s="10" t="s">
        <v>272</v>
      </c>
      <c r="E27" s="54">
        <v>709628</v>
      </c>
      <c r="F27" s="12" t="s">
        <v>269</v>
      </c>
      <c r="G27" s="13"/>
      <c r="H27" s="10" t="s">
        <v>272</v>
      </c>
      <c r="I27" s="54">
        <v>74813</v>
      </c>
      <c r="J27" s="12" t="s">
        <v>269</v>
      </c>
      <c r="K27" s="13"/>
      <c r="L27" s="10" t="s">
        <v>272</v>
      </c>
      <c r="M27" s="54">
        <v>54598</v>
      </c>
      <c r="N27" s="12" t="s">
        <v>269</v>
      </c>
      <c r="O27" s="13"/>
      <c r="P27" s="10" t="s">
        <v>272</v>
      </c>
      <c r="Q27" s="55" t="s">
        <v>776</v>
      </c>
      <c r="R27" s="12" t="s">
        <v>274</v>
      </c>
      <c r="S27" s="13"/>
      <c r="T27" s="12" t="s">
        <v>272</v>
      </c>
      <c r="U27" s="57" t="s">
        <v>279</v>
      </c>
      <c r="V27" s="12" t="s">
        <v>269</v>
      </c>
    </row>
    <row r="28" spans="1:22" ht="15.75" thickBot="1" x14ac:dyDescent="0.3">
      <c r="A28" s="16"/>
      <c r="B28" s="63" t="s">
        <v>474</v>
      </c>
      <c r="C28" s="30"/>
      <c r="D28" s="50"/>
      <c r="E28" s="51">
        <v>154049</v>
      </c>
      <c r="F28" s="52" t="s">
        <v>269</v>
      </c>
      <c r="G28" s="30"/>
      <c r="H28" s="50"/>
      <c r="I28" s="51">
        <v>114883</v>
      </c>
      <c r="J28" s="52" t="s">
        <v>269</v>
      </c>
      <c r="K28" s="30"/>
      <c r="L28" s="50"/>
      <c r="M28" s="51">
        <v>115398</v>
      </c>
      <c r="N28" s="52" t="s">
        <v>269</v>
      </c>
      <c r="O28" s="30"/>
      <c r="P28" s="52"/>
      <c r="Q28" s="58" t="s">
        <v>279</v>
      </c>
      <c r="R28" s="52" t="s">
        <v>269</v>
      </c>
      <c r="S28" s="30"/>
      <c r="T28" s="50"/>
      <c r="U28" s="51">
        <v>384330</v>
      </c>
      <c r="V28" s="52" t="s">
        <v>269</v>
      </c>
    </row>
    <row r="29" spans="1:22" x14ac:dyDescent="0.25">
      <c r="A29" s="16"/>
      <c r="B29" s="11"/>
      <c r="C29" s="11"/>
      <c r="D29" s="41"/>
      <c r="E29" s="41"/>
      <c r="F29" s="11"/>
      <c r="G29" s="11"/>
      <c r="H29" s="41"/>
      <c r="I29" s="41"/>
      <c r="J29" s="11"/>
      <c r="K29" s="11"/>
      <c r="L29" s="41"/>
      <c r="M29" s="41"/>
      <c r="N29" s="11"/>
      <c r="O29" s="11"/>
      <c r="P29" s="41"/>
      <c r="Q29" s="41"/>
      <c r="R29" s="11"/>
      <c r="S29" s="11"/>
      <c r="T29" s="41"/>
      <c r="U29" s="41"/>
      <c r="V29" s="11"/>
    </row>
    <row r="30" spans="1:22" x14ac:dyDescent="0.25">
      <c r="A30" s="16"/>
      <c r="B30" s="94" t="s">
        <v>59</v>
      </c>
      <c r="C30" s="13"/>
      <c r="D30" s="10"/>
      <c r="E30" s="54">
        <v>863677</v>
      </c>
      <c r="F30" s="12" t="s">
        <v>269</v>
      </c>
      <c r="G30" s="13"/>
      <c r="H30" s="10"/>
      <c r="I30" s="54">
        <v>189696</v>
      </c>
      <c r="J30" s="12" t="s">
        <v>269</v>
      </c>
      <c r="K30" s="13"/>
      <c r="L30" s="10"/>
      <c r="M30" s="54">
        <v>169996</v>
      </c>
      <c r="N30" s="12" t="s">
        <v>269</v>
      </c>
      <c r="O30" s="13"/>
      <c r="P30" s="10"/>
      <c r="Q30" s="55" t="s">
        <v>776</v>
      </c>
      <c r="R30" s="12" t="s">
        <v>274</v>
      </c>
      <c r="S30" s="13"/>
      <c r="T30" s="10"/>
      <c r="U30" s="54">
        <v>384330</v>
      </c>
      <c r="V30" s="12" t="s">
        <v>269</v>
      </c>
    </row>
    <row r="31" spans="1:22" x14ac:dyDescent="0.25">
      <c r="A31" s="16"/>
      <c r="B31" s="63" t="s">
        <v>784</v>
      </c>
      <c r="C31" s="30"/>
      <c r="D31" s="50"/>
      <c r="E31" s="51">
        <v>700000</v>
      </c>
      <c r="F31" s="52" t="s">
        <v>269</v>
      </c>
      <c r="G31" s="30"/>
      <c r="H31" s="50"/>
      <c r="I31" s="51">
        <v>11000</v>
      </c>
      <c r="J31" s="52" t="s">
        <v>269</v>
      </c>
      <c r="K31" s="30"/>
      <c r="L31" s="52"/>
      <c r="M31" s="58" t="s">
        <v>279</v>
      </c>
      <c r="N31" s="52" t="s">
        <v>269</v>
      </c>
      <c r="O31" s="30"/>
      <c r="P31" s="52"/>
      <c r="Q31" s="58" t="s">
        <v>279</v>
      </c>
      <c r="R31" s="52" t="s">
        <v>269</v>
      </c>
      <c r="S31" s="30"/>
      <c r="T31" s="50"/>
      <c r="U31" s="51">
        <v>711000</v>
      </c>
      <c r="V31" s="52" t="s">
        <v>269</v>
      </c>
    </row>
    <row r="32" spans="1:22" ht="15.75" thickBot="1" x14ac:dyDescent="0.3">
      <c r="A32" s="16"/>
      <c r="B32" s="59" t="s">
        <v>62</v>
      </c>
      <c r="C32" s="13"/>
      <c r="D32" s="10"/>
      <c r="E32" s="54">
        <v>201217</v>
      </c>
      <c r="F32" s="12" t="s">
        <v>269</v>
      </c>
      <c r="G32" s="13"/>
      <c r="H32" s="10"/>
      <c r="I32" s="54">
        <v>15009</v>
      </c>
      <c r="J32" s="12" t="s">
        <v>269</v>
      </c>
      <c r="K32" s="13"/>
      <c r="L32" s="10"/>
      <c r="M32" s="54">
        <v>11132</v>
      </c>
      <c r="N32" s="12" t="s">
        <v>269</v>
      </c>
      <c r="O32" s="13"/>
      <c r="P32" s="12"/>
      <c r="Q32" s="57" t="s">
        <v>279</v>
      </c>
      <c r="R32" s="12" t="s">
        <v>269</v>
      </c>
      <c r="S32" s="13"/>
      <c r="T32" s="10"/>
      <c r="U32" s="54">
        <v>227358</v>
      </c>
      <c r="V32" s="12" t="s">
        <v>269</v>
      </c>
    </row>
    <row r="33" spans="1:22" x14ac:dyDescent="0.25">
      <c r="A33" s="16"/>
      <c r="B33" s="11"/>
      <c r="C33" s="11"/>
      <c r="D33" s="41"/>
      <c r="E33" s="41"/>
      <c r="F33" s="11"/>
      <c r="G33" s="11"/>
      <c r="H33" s="41"/>
      <c r="I33" s="41"/>
      <c r="J33" s="11"/>
      <c r="K33" s="11"/>
      <c r="L33" s="41"/>
      <c r="M33" s="41"/>
      <c r="N33" s="11"/>
      <c r="O33" s="11"/>
      <c r="P33" s="41"/>
      <c r="Q33" s="41"/>
      <c r="R33" s="11"/>
      <c r="S33" s="11"/>
      <c r="T33" s="41"/>
      <c r="U33" s="41"/>
      <c r="V33" s="11"/>
    </row>
    <row r="34" spans="1:22" x14ac:dyDescent="0.25">
      <c r="A34" s="16"/>
      <c r="B34" s="95" t="s">
        <v>63</v>
      </c>
      <c r="C34" s="30"/>
      <c r="D34" s="50"/>
      <c r="E34" s="51">
        <v>1764894</v>
      </c>
      <c r="F34" s="52" t="s">
        <v>269</v>
      </c>
      <c r="G34" s="30"/>
      <c r="H34" s="50"/>
      <c r="I34" s="51">
        <v>215705</v>
      </c>
      <c r="J34" s="52" t="s">
        <v>269</v>
      </c>
      <c r="K34" s="30"/>
      <c r="L34" s="50"/>
      <c r="M34" s="51">
        <v>181128</v>
      </c>
      <c r="N34" s="52" t="s">
        <v>269</v>
      </c>
      <c r="O34" s="30"/>
      <c r="P34" s="50"/>
      <c r="Q34" s="56" t="s">
        <v>776</v>
      </c>
      <c r="R34" s="52" t="s">
        <v>274</v>
      </c>
      <c r="S34" s="30"/>
      <c r="T34" s="50"/>
      <c r="U34" s="51">
        <v>1322688</v>
      </c>
      <c r="V34" s="52" t="s">
        <v>269</v>
      </c>
    </row>
    <row r="35" spans="1:22" ht="15.75" thickBot="1" x14ac:dyDescent="0.3">
      <c r="A35" s="16"/>
      <c r="B35" s="96" t="s">
        <v>66</v>
      </c>
      <c r="C35" s="13"/>
      <c r="D35" s="10"/>
      <c r="E35" s="54">
        <v>1042259</v>
      </c>
      <c r="F35" s="12" t="s">
        <v>269</v>
      </c>
      <c r="G35" s="13"/>
      <c r="H35" s="10"/>
      <c r="I35" s="54">
        <v>1790818</v>
      </c>
      <c r="J35" s="12" t="s">
        <v>269</v>
      </c>
      <c r="K35" s="13"/>
      <c r="L35" s="10"/>
      <c r="M35" s="54">
        <v>507666</v>
      </c>
      <c r="N35" s="12" t="s">
        <v>269</v>
      </c>
      <c r="O35" s="13"/>
      <c r="P35" s="10"/>
      <c r="Q35" s="55" t="s">
        <v>785</v>
      </c>
      <c r="R35" s="12" t="s">
        <v>274</v>
      </c>
      <c r="S35" s="13"/>
      <c r="T35" s="10"/>
      <c r="U35" s="54">
        <v>1042259</v>
      </c>
      <c r="V35" s="12" t="s">
        <v>269</v>
      </c>
    </row>
    <row r="36" spans="1:22" x14ac:dyDescent="0.25">
      <c r="A36" s="16"/>
      <c r="B36" s="11"/>
      <c r="C36" s="11"/>
      <c r="D36" s="41"/>
      <c r="E36" s="41"/>
      <c r="F36" s="11"/>
      <c r="G36" s="11"/>
      <c r="H36" s="41"/>
      <c r="I36" s="41"/>
      <c r="J36" s="11"/>
      <c r="K36" s="11"/>
      <c r="L36" s="41"/>
      <c r="M36" s="41"/>
      <c r="N36" s="11"/>
      <c r="O36" s="11"/>
      <c r="P36" s="41"/>
      <c r="Q36" s="41"/>
      <c r="R36" s="11"/>
      <c r="S36" s="11"/>
      <c r="T36" s="41"/>
      <c r="U36" s="41"/>
      <c r="V36" s="11"/>
    </row>
    <row r="37" spans="1:22" ht="26.25" thickBot="1" x14ac:dyDescent="0.3">
      <c r="A37" s="16"/>
      <c r="B37" s="95" t="s">
        <v>73</v>
      </c>
      <c r="C37" s="30"/>
      <c r="D37" s="50" t="s">
        <v>272</v>
      </c>
      <c r="E37" s="51">
        <v>2807153</v>
      </c>
      <c r="F37" s="52" t="s">
        <v>269</v>
      </c>
      <c r="G37" s="30"/>
      <c r="H37" s="50" t="s">
        <v>272</v>
      </c>
      <c r="I37" s="51">
        <v>2006523</v>
      </c>
      <c r="J37" s="52" t="s">
        <v>269</v>
      </c>
      <c r="K37" s="30"/>
      <c r="L37" s="50" t="s">
        <v>272</v>
      </c>
      <c r="M37" s="51">
        <v>688794</v>
      </c>
      <c r="N37" s="52" t="s">
        <v>269</v>
      </c>
      <c r="O37" s="30"/>
      <c r="P37" s="50" t="s">
        <v>272</v>
      </c>
      <c r="Q37" s="56" t="s">
        <v>781</v>
      </c>
      <c r="R37" s="52" t="s">
        <v>274</v>
      </c>
      <c r="S37" s="30"/>
      <c r="T37" s="50" t="s">
        <v>272</v>
      </c>
      <c r="U37" s="51">
        <v>2364947</v>
      </c>
      <c r="V37" s="52" t="s">
        <v>269</v>
      </c>
    </row>
    <row r="38" spans="1:22" ht="15.75" thickTop="1" x14ac:dyDescent="0.25">
      <c r="A38" s="16"/>
      <c r="B38" s="11"/>
      <c r="C38" s="11"/>
      <c r="D38" s="34"/>
      <c r="E38" s="34"/>
      <c r="F38" s="11"/>
      <c r="G38" s="11"/>
      <c r="H38" s="34"/>
      <c r="I38" s="34"/>
      <c r="J38" s="11"/>
      <c r="K38" s="11"/>
      <c r="L38" s="34"/>
      <c r="M38" s="34"/>
      <c r="N38" s="11"/>
      <c r="O38" s="11"/>
      <c r="P38" s="34"/>
      <c r="Q38" s="34"/>
      <c r="R38" s="11"/>
      <c r="S38" s="11"/>
      <c r="T38" s="34"/>
      <c r="U38" s="34"/>
      <c r="V38" s="11"/>
    </row>
    <row r="39" spans="1:22" x14ac:dyDescent="0.25">
      <c r="A39" s="16"/>
      <c r="B39" s="17"/>
      <c r="C39" s="17"/>
      <c r="D39" s="17"/>
      <c r="E39" s="17"/>
      <c r="F39" s="17"/>
      <c r="G39" s="17"/>
      <c r="H39" s="17"/>
      <c r="I39" s="17"/>
      <c r="J39" s="17"/>
      <c r="K39" s="17"/>
      <c r="L39" s="17"/>
      <c r="M39" s="17"/>
      <c r="N39" s="17"/>
      <c r="O39" s="17"/>
      <c r="P39" s="17"/>
      <c r="Q39" s="17"/>
      <c r="R39" s="17"/>
      <c r="S39" s="17"/>
      <c r="T39" s="17"/>
      <c r="U39" s="17"/>
      <c r="V39" s="17"/>
    </row>
    <row r="40" spans="1:22" x14ac:dyDescent="0.25">
      <c r="A40" s="16"/>
      <c r="B40" s="93"/>
      <c r="C40" s="93"/>
      <c r="D40" s="93"/>
      <c r="E40" s="93"/>
      <c r="F40" s="93"/>
      <c r="G40" s="93"/>
      <c r="H40" s="93"/>
      <c r="I40" s="93"/>
      <c r="J40" s="93"/>
      <c r="K40" s="93"/>
      <c r="L40" s="93"/>
      <c r="M40" s="93"/>
      <c r="N40" s="93"/>
      <c r="O40" s="93"/>
      <c r="P40" s="93"/>
      <c r="Q40" s="93"/>
      <c r="R40" s="93"/>
      <c r="S40" s="93"/>
      <c r="T40" s="93"/>
      <c r="U40" s="93"/>
      <c r="V40" s="93"/>
    </row>
    <row r="41" spans="1:22" x14ac:dyDescent="0.25">
      <c r="A41" s="16"/>
      <c r="B41" s="17"/>
      <c r="C41" s="17"/>
      <c r="D41" s="17"/>
      <c r="E41" s="17"/>
      <c r="F41" s="17"/>
      <c r="G41" s="17"/>
      <c r="H41" s="17"/>
      <c r="I41" s="17"/>
      <c r="J41" s="17"/>
      <c r="K41" s="17"/>
      <c r="L41" s="17"/>
      <c r="M41" s="17"/>
      <c r="N41" s="17"/>
      <c r="O41" s="17"/>
      <c r="P41" s="17"/>
      <c r="Q41" s="17"/>
      <c r="R41" s="17"/>
      <c r="S41" s="17"/>
      <c r="T41" s="17"/>
      <c r="U41" s="17"/>
      <c r="V41" s="17"/>
    </row>
    <row r="42" spans="1:22" x14ac:dyDescent="0.25">
      <c r="A42" s="16"/>
      <c r="B42" s="101" t="s">
        <v>786</v>
      </c>
      <c r="C42" s="101"/>
      <c r="D42" s="101"/>
      <c r="E42" s="101"/>
      <c r="F42" s="101"/>
      <c r="G42" s="101"/>
      <c r="H42" s="101"/>
      <c r="I42" s="101"/>
      <c r="J42" s="101"/>
      <c r="K42" s="101"/>
      <c r="L42" s="101"/>
      <c r="M42" s="101"/>
      <c r="N42" s="101"/>
      <c r="O42" s="101"/>
      <c r="P42" s="101"/>
      <c r="Q42" s="101"/>
      <c r="R42" s="101"/>
      <c r="S42" s="101"/>
      <c r="T42" s="101"/>
      <c r="U42" s="101"/>
      <c r="V42" s="101"/>
    </row>
    <row r="43" spans="1:22" x14ac:dyDescent="0.25">
      <c r="A43" s="16"/>
      <c r="B43" s="17"/>
      <c r="C43" s="17"/>
      <c r="D43" s="17"/>
      <c r="E43" s="17"/>
      <c r="F43" s="17"/>
      <c r="G43" s="17"/>
      <c r="H43" s="17"/>
      <c r="I43" s="17"/>
      <c r="J43" s="17"/>
      <c r="K43" s="17"/>
      <c r="L43" s="17"/>
      <c r="M43" s="17"/>
      <c r="N43" s="17"/>
      <c r="O43" s="17"/>
      <c r="P43" s="17"/>
      <c r="Q43" s="17"/>
      <c r="R43" s="17"/>
      <c r="S43" s="17"/>
      <c r="T43" s="17"/>
      <c r="U43" s="17"/>
      <c r="V43" s="17"/>
    </row>
    <row r="44" spans="1:22" x14ac:dyDescent="0.25">
      <c r="A44" s="16"/>
      <c r="B44" s="93"/>
      <c r="C44" s="93"/>
      <c r="D44" s="93"/>
      <c r="E44" s="93"/>
      <c r="F44" s="93"/>
      <c r="G44" s="93"/>
      <c r="H44" s="93"/>
      <c r="I44" s="93"/>
      <c r="J44" s="93"/>
      <c r="K44" s="93"/>
      <c r="L44" s="93"/>
      <c r="M44" s="93"/>
      <c r="N44" s="93"/>
      <c r="O44" s="93"/>
      <c r="P44" s="93"/>
      <c r="Q44" s="93"/>
      <c r="R44" s="93"/>
      <c r="S44" s="93"/>
      <c r="T44" s="93"/>
      <c r="U44" s="93"/>
      <c r="V44" s="93"/>
    </row>
    <row r="45" spans="1:22" x14ac:dyDescent="0.25">
      <c r="A45" s="16"/>
      <c r="B45" s="4"/>
      <c r="C45" s="4"/>
      <c r="D45" s="4"/>
      <c r="E45" s="4"/>
      <c r="F45" s="4"/>
      <c r="G45" s="4"/>
      <c r="H45" s="4"/>
      <c r="I45" s="4"/>
      <c r="J45" s="4"/>
      <c r="K45" s="4"/>
      <c r="L45" s="4"/>
      <c r="M45" s="4"/>
      <c r="N45" s="4"/>
      <c r="O45" s="4"/>
      <c r="P45" s="4"/>
      <c r="Q45" s="4"/>
      <c r="R45" s="4"/>
      <c r="S45" s="4"/>
      <c r="T45" s="4"/>
      <c r="U45" s="4"/>
      <c r="V45" s="4"/>
    </row>
    <row r="46" spans="1:22" x14ac:dyDescent="0.25">
      <c r="A46" s="16"/>
      <c r="B46" s="64"/>
      <c r="C46" s="64"/>
      <c r="D46" s="97" t="s">
        <v>768</v>
      </c>
      <c r="E46" s="97"/>
      <c r="F46" s="64"/>
      <c r="G46" s="64"/>
      <c r="H46" s="97" t="s">
        <v>770</v>
      </c>
      <c r="I46" s="97"/>
      <c r="J46" s="64"/>
      <c r="K46" s="64"/>
      <c r="L46" s="97" t="s">
        <v>772</v>
      </c>
      <c r="M46" s="97"/>
      <c r="N46" s="64"/>
      <c r="O46" s="64"/>
      <c r="P46" s="97" t="s">
        <v>773</v>
      </c>
      <c r="Q46" s="97"/>
      <c r="R46" s="64"/>
      <c r="S46" s="64"/>
      <c r="T46" s="97" t="s">
        <v>774</v>
      </c>
      <c r="U46" s="97"/>
      <c r="V46" s="64"/>
    </row>
    <row r="47" spans="1:22" ht="15.75" thickBot="1" x14ac:dyDescent="0.3">
      <c r="A47" s="16"/>
      <c r="B47" s="64"/>
      <c r="C47" s="64"/>
      <c r="D47" s="98" t="s">
        <v>769</v>
      </c>
      <c r="E47" s="98"/>
      <c r="F47" s="64"/>
      <c r="G47" s="64"/>
      <c r="H47" s="98" t="s">
        <v>771</v>
      </c>
      <c r="I47" s="98"/>
      <c r="J47" s="64"/>
      <c r="K47" s="64"/>
      <c r="L47" s="98" t="s">
        <v>771</v>
      </c>
      <c r="M47" s="98"/>
      <c r="N47" s="64"/>
      <c r="O47" s="64"/>
      <c r="P47" s="98"/>
      <c r="Q47" s="98"/>
      <c r="R47" s="64"/>
      <c r="S47" s="64"/>
      <c r="T47" s="98"/>
      <c r="U47" s="98"/>
      <c r="V47" s="64"/>
    </row>
    <row r="48" spans="1:22" x14ac:dyDescent="0.25">
      <c r="A48" s="16"/>
      <c r="B48" s="62" t="s">
        <v>513</v>
      </c>
      <c r="C48" s="30"/>
      <c r="D48" s="29"/>
      <c r="E48" s="29"/>
      <c r="F48" s="29"/>
      <c r="G48" s="30"/>
      <c r="H48" s="29"/>
      <c r="I48" s="29"/>
      <c r="J48" s="29"/>
      <c r="K48" s="30"/>
      <c r="L48" s="29"/>
      <c r="M48" s="29"/>
      <c r="N48" s="29"/>
      <c r="O48" s="30"/>
      <c r="P48" s="29"/>
      <c r="Q48" s="29"/>
      <c r="R48" s="29"/>
      <c r="S48" s="30"/>
      <c r="T48" s="29"/>
      <c r="U48" s="29"/>
      <c r="V48" s="29"/>
    </row>
    <row r="49" spans="1:22" x14ac:dyDescent="0.25">
      <c r="A49" s="16"/>
      <c r="B49" s="59" t="s">
        <v>38</v>
      </c>
      <c r="C49" s="13"/>
      <c r="D49" s="10" t="s">
        <v>272</v>
      </c>
      <c r="E49" s="54">
        <v>66663</v>
      </c>
      <c r="F49" s="12" t="s">
        <v>269</v>
      </c>
      <c r="G49" s="13"/>
      <c r="H49" s="10" t="s">
        <v>272</v>
      </c>
      <c r="I49" s="55">
        <v>610</v>
      </c>
      <c r="J49" s="12" t="s">
        <v>269</v>
      </c>
      <c r="K49" s="13"/>
      <c r="L49" s="10" t="s">
        <v>272</v>
      </c>
      <c r="M49" s="54">
        <v>89512</v>
      </c>
      <c r="N49" s="12" t="s">
        <v>269</v>
      </c>
      <c r="O49" s="13"/>
      <c r="P49" s="12" t="s">
        <v>272</v>
      </c>
      <c r="Q49" s="57" t="s">
        <v>279</v>
      </c>
      <c r="R49" s="12" t="s">
        <v>269</v>
      </c>
      <c r="S49" s="13"/>
      <c r="T49" s="10" t="s">
        <v>272</v>
      </c>
      <c r="U49" s="54">
        <v>156785</v>
      </c>
      <c r="V49" s="12" t="s">
        <v>269</v>
      </c>
    </row>
    <row r="50" spans="1:22" x14ac:dyDescent="0.25">
      <c r="A50" s="16"/>
      <c r="B50" s="63" t="s">
        <v>43</v>
      </c>
      <c r="C50" s="30"/>
      <c r="D50" s="50"/>
      <c r="E50" s="51">
        <v>140254</v>
      </c>
      <c r="F50" s="52" t="s">
        <v>269</v>
      </c>
      <c r="G50" s="30"/>
      <c r="H50" s="50"/>
      <c r="I50" s="51">
        <v>149253</v>
      </c>
      <c r="J50" s="52" t="s">
        <v>269</v>
      </c>
      <c r="K50" s="30"/>
      <c r="L50" s="50"/>
      <c r="M50" s="51">
        <v>139733</v>
      </c>
      <c r="N50" s="52" t="s">
        <v>269</v>
      </c>
      <c r="O50" s="30"/>
      <c r="P50" s="52"/>
      <c r="Q50" s="58" t="s">
        <v>279</v>
      </c>
      <c r="R50" s="52" t="s">
        <v>269</v>
      </c>
      <c r="S50" s="30"/>
      <c r="T50" s="50"/>
      <c r="U50" s="51">
        <v>429240</v>
      </c>
      <c r="V50" s="52" t="s">
        <v>269</v>
      </c>
    </row>
    <row r="51" spans="1:22" x14ac:dyDescent="0.25">
      <c r="A51" s="16"/>
      <c r="B51" s="59" t="s">
        <v>775</v>
      </c>
      <c r="C51" s="13"/>
      <c r="D51" s="10"/>
      <c r="E51" s="54">
        <v>7053</v>
      </c>
      <c r="F51" s="12" t="s">
        <v>269</v>
      </c>
      <c r="G51" s="13"/>
      <c r="H51" s="10"/>
      <c r="I51" s="54">
        <v>674136</v>
      </c>
      <c r="J51" s="12" t="s">
        <v>269</v>
      </c>
      <c r="K51" s="13"/>
      <c r="L51" s="10"/>
      <c r="M51" s="54">
        <v>23185</v>
      </c>
      <c r="N51" s="12" t="s">
        <v>269</v>
      </c>
      <c r="O51" s="13"/>
      <c r="P51" s="10"/>
      <c r="Q51" s="55" t="s">
        <v>787</v>
      </c>
      <c r="R51" s="12" t="s">
        <v>274</v>
      </c>
      <c r="S51" s="13"/>
      <c r="T51" s="12"/>
      <c r="U51" s="57" t="s">
        <v>279</v>
      </c>
      <c r="V51" s="12" t="s">
        <v>269</v>
      </c>
    </row>
    <row r="52" spans="1:22" ht="15.75" thickBot="1" x14ac:dyDescent="0.3">
      <c r="A52" s="16"/>
      <c r="B52" s="63" t="s">
        <v>467</v>
      </c>
      <c r="C52" s="30"/>
      <c r="D52" s="50"/>
      <c r="E52" s="51">
        <v>46978</v>
      </c>
      <c r="F52" s="52" t="s">
        <v>269</v>
      </c>
      <c r="G52" s="30"/>
      <c r="H52" s="50"/>
      <c r="I52" s="51">
        <v>20469</v>
      </c>
      <c r="J52" s="52" t="s">
        <v>269</v>
      </c>
      <c r="K52" s="30"/>
      <c r="L52" s="50"/>
      <c r="M52" s="51">
        <v>20903</v>
      </c>
      <c r="N52" s="52" t="s">
        <v>269</v>
      </c>
      <c r="O52" s="30"/>
      <c r="P52" s="52"/>
      <c r="Q52" s="58" t="s">
        <v>279</v>
      </c>
      <c r="R52" s="52" t="s">
        <v>269</v>
      </c>
      <c r="S52" s="30"/>
      <c r="T52" s="50"/>
      <c r="U52" s="51">
        <v>88350</v>
      </c>
      <c r="V52" s="52" t="s">
        <v>269</v>
      </c>
    </row>
    <row r="53" spans="1:22" x14ac:dyDescent="0.25">
      <c r="A53" s="16"/>
      <c r="B53" s="11"/>
      <c r="C53" s="11"/>
      <c r="D53" s="41"/>
      <c r="E53" s="41"/>
      <c r="F53" s="11"/>
      <c r="G53" s="11"/>
      <c r="H53" s="41"/>
      <c r="I53" s="41"/>
      <c r="J53" s="11"/>
      <c r="K53" s="11"/>
      <c r="L53" s="41"/>
      <c r="M53" s="41"/>
      <c r="N53" s="11"/>
      <c r="O53" s="11"/>
      <c r="P53" s="41"/>
      <c r="Q53" s="41"/>
      <c r="R53" s="11"/>
      <c r="S53" s="11"/>
      <c r="T53" s="41"/>
      <c r="U53" s="41"/>
      <c r="V53" s="11"/>
    </row>
    <row r="54" spans="1:22" x14ac:dyDescent="0.25">
      <c r="A54" s="16"/>
      <c r="B54" s="94" t="s">
        <v>47</v>
      </c>
      <c r="C54" s="13"/>
      <c r="D54" s="10"/>
      <c r="E54" s="54">
        <v>260948</v>
      </c>
      <c r="F54" s="12" t="s">
        <v>269</v>
      </c>
      <c r="G54" s="13"/>
      <c r="H54" s="10"/>
      <c r="I54" s="54">
        <v>844468</v>
      </c>
      <c r="J54" s="12" t="s">
        <v>269</v>
      </c>
      <c r="K54" s="13"/>
      <c r="L54" s="10"/>
      <c r="M54" s="54">
        <v>273333</v>
      </c>
      <c r="N54" s="12" t="s">
        <v>269</v>
      </c>
      <c r="O54" s="13"/>
      <c r="P54" s="10"/>
      <c r="Q54" s="55" t="s">
        <v>787</v>
      </c>
      <c r="R54" s="12" t="s">
        <v>274</v>
      </c>
      <c r="S54" s="13"/>
      <c r="T54" s="10"/>
      <c r="U54" s="54">
        <v>674375</v>
      </c>
      <c r="V54" s="12" t="s">
        <v>269</v>
      </c>
    </row>
    <row r="55" spans="1:22" x14ac:dyDescent="0.25">
      <c r="A55" s="16"/>
      <c r="B55" s="63" t="s">
        <v>533</v>
      </c>
      <c r="C55" s="30"/>
      <c r="D55" s="50"/>
      <c r="E55" s="51">
        <v>37411</v>
      </c>
      <c r="F55" s="52" t="s">
        <v>269</v>
      </c>
      <c r="G55" s="30"/>
      <c r="H55" s="50"/>
      <c r="I55" s="51">
        <v>16477</v>
      </c>
      <c r="J55" s="52" t="s">
        <v>269</v>
      </c>
      <c r="K55" s="30"/>
      <c r="L55" s="50"/>
      <c r="M55" s="51">
        <v>14304</v>
      </c>
      <c r="N55" s="52" t="s">
        <v>269</v>
      </c>
      <c r="O55" s="30"/>
      <c r="P55" s="52"/>
      <c r="Q55" s="58" t="s">
        <v>279</v>
      </c>
      <c r="R55" s="52" t="s">
        <v>269</v>
      </c>
      <c r="S55" s="30"/>
      <c r="T55" s="50"/>
      <c r="U55" s="51">
        <v>68192</v>
      </c>
      <c r="V55" s="52" t="s">
        <v>269</v>
      </c>
    </row>
    <row r="56" spans="1:22" x14ac:dyDescent="0.25">
      <c r="A56" s="16"/>
      <c r="B56" s="59" t="s">
        <v>49</v>
      </c>
      <c r="C56" s="13"/>
      <c r="D56" s="10"/>
      <c r="E56" s="54">
        <v>558473</v>
      </c>
      <c r="F56" s="12" t="s">
        <v>269</v>
      </c>
      <c r="G56" s="13"/>
      <c r="H56" s="10"/>
      <c r="I56" s="54">
        <v>418789</v>
      </c>
      <c r="J56" s="12" t="s">
        <v>269</v>
      </c>
      <c r="K56" s="13"/>
      <c r="L56" s="10"/>
      <c r="M56" s="54">
        <v>282773</v>
      </c>
      <c r="N56" s="12" t="s">
        <v>269</v>
      </c>
      <c r="O56" s="13"/>
      <c r="P56" s="12"/>
      <c r="Q56" s="57" t="s">
        <v>279</v>
      </c>
      <c r="R56" s="12" t="s">
        <v>269</v>
      </c>
      <c r="S56" s="13"/>
      <c r="T56" s="10"/>
      <c r="U56" s="54">
        <v>1260035</v>
      </c>
      <c r="V56" s="12" t="s">
        <v>269</v>
      </c>
    </row>
    <row r="57" spans="1:22" x14ac:dyDescent="0.25">
      <c r="A57" s="16"/>
      <c r="B57" s="63" t="s">
        <v>777</v>
      </c>
      <c r="C57" s="30"/>
      <c r="D57" s="50"/>
      <c r="E57" s="51">
        <v>36826</v>
      </c>
      <c r="F57" s="52" t="s">
        <v>269</v>
      </c>
      <c r="G57" s="30"/>
      <c r="H57" s="50"/>
      <c r="I57" s="51">
        <v>23975</v>
      </c>
      <c r="J57" s="52" t="s">
        <v>269</v>
      </c>
      <c r="K57" s="30"/>
      <c r="L57" s="50"/>
      <c r="M57" s="51">
        <v>74967</v>
      </c>
      <c r="N57" s="52" t="s">
        <v>269</v>
      </c>
      <c r="O57" s="30"/>
      <c r="P57" s="50"/>
      <c r="Q57" s="56" t="s">
        <v>788</v>
      </c>
      <c r="R57" s="52" t="s">
        <v>274</v>
      </c>
      <c r="S57" s="30"/>
      <c r="T57" s="50"/>
      <c r="U57" s="51">
        <v>104181</v>
      </c>
      <c r="V57" s="52" t="s">
        <v>269</v>
      </c>
    </row>
    <row r="58" spans="1:22" x14ac:dyDescent="0.25">
      <c r="A58" s="16"/>
      <c r="B58" s="59" t="s">
        <v>779</v>
      </c>
      <c r="C58" s="13"/>
      <c r="D58" s="10"/>
      <c r="E58" s="54">
        <v>1631243</v>
      </c>
      <c r="F58" s="12" t="s">
        <v>269</v>
      </c>
      <c r="G58" s="13"/>
      <c r="H58" s="10"/>
      <c r="I58" s="54">
        <v>502954</v>
      </c>
      <c r="J58" s="12" t="s">
        <v>269</v>
      </c>
      <c r="K58" s="13"/>
      <c r="L58" s="12"/>
      <c r="M58" s="57" t="s">
        <v>279</v>
      </c>
      <c r="N58" s="12" t="s">
        <v>269</v>
      </c>
      <c r="O58" s="13"/>
      <c r="P58" s="10"/>
      <c r="Q58" s="55" t="s">
        <v>789</v>
      </c>
      <c r="R58" s="12" t="s">
        <v>274</v>
      </c>
      <c r="S58" s="13"/>
      <c r="T58" s="12"/>
      <c r="U58" s="57" t="s">
        <v>790</v>
      </c>
      <c r="V58" s="12" t="s">
        <v>269</v>
      </c>
    </row>
    <row r="59" spans="1:22" ht="15.75" thickBot="1" x14ac:dyDescent="0.3">
      <c r="A59" s="16"/>
      <c r="B59" s="63" t="s">
        <v>52</v>
      </c>
      <c r="C59" s="30"/>
      <c r="D59" s="50"/>
      <c r="E59" s="51">
        <v>85109</v>
      </c>
      <c r="F59" s="52" t="s">
        <v>269</v>
      </c>
      <c r="G59" s="30"/>
      <c r="H59" s="50"/>
      <c r="I59" s="51">
        <v>66170</v>
      </c>
      <c r="J59" s="52" t="s">
        <v>269</v>
      </c>
      <c r="K59" s="30"/>
      <c r="L59" s="50"/>
      <c r="M59" s="51">
        <v>28318</v>
      </c>
      <c r="N59" s="52" t="s">
        <v>269</v>
      </c>
      <c r="O59" s="30"/>
      <c r="P59" s="50"/>
      <c r="Q59" s="56" t="s">
        <v>791</v>
      </c>
      <c r="R59" s="52" t="s">
        <v>274</v>
      </c>
      <c r="S59" s="30"/>
      <c r="T59" s="50"/>
      <c r="U59" s="51">
        <v>168669</v>
      </c>
      <c r="V59" s="52" t="s">
        <v>269</v>
      </c>
    </row>
    <row r="60" spans="1:22" x14ac:dyDescent="0.25">
      <c r="A60" s="16"/>
      <c r="B60" s="11"/>
      <c r="C60" s="11"/>
      <c r="D60" s="41"/>
      <c r="E60" s="41"/>
      <c r="F60" s="11"/>
      <c r="G60" s="11"/>
      <c r="H60" s="41"/>
      <c r="I60" s="41"/>
      <c r="J60" s="11"/>
      <c r="K60" s="11"/>
      <c r="L60" s="41"/>
      <c r="M60" s="41"/>
      <c r="N60" s="11"/>
      <c r="O60" s="11"/>
      <c r="P60" s="41"/>
      <c r="Q60" s="41"/>
      <c r="R60" s="11"/>
      <c r="S60" s="11"/>
      <c r="T60" s="41"/>
      <c r="U60" s="41"/>
      <c r="V60" s="11"/>
    </row>
    <row r="61" spans="1:22" ht="15.75" thickBot="1" x14ac:dyDescent="0.3">
      <c r="A61" s="16"/>
      <c r="B61" s="94" t="s">
        <v>53</v>
      </c>
      <c r="C61" s="13"/>
      <c r="D61" s="10" t="s">
        <v>272</v>
      </c>
      <c r="E61" s="54">
        <v>2610010</v>
      </c>
      <c r="F61" s="12" t="s">
        <v>269</v>
      </c>
      <c r="G61" s="13"/>
      <c r="H61" s="10" t="s">
        <v>272</v>
      </c>
      <c r="I61" s="54">
        <v>1872833</v>
      </c>
      <c r="J61" s="12" t="s">
        <v>269</v>
      </c>
      <c r="K61" s="13"/>
      <c r="L61" s="10" t="s">
        <v>272</v>
      </c>
      <c r="M61" s="54">
        <v>673695</v>
      </c>
      <c r="N61" s="12" t="s">
        <v>269</v>
      </c>
      <c r="O61" s="13"/>
      <c r="P61" s="10" t="s">
        <v>272</v>
      </c>
      <c r="Q61" s="55" t="s">
        <v>792</v>
      </c>
      <c r="R61" s="12" t="s">
        <v>274</v>
      </c>
      <c r="S61" s="13"/>
      <c r="T61" s="10" t="s">
        <v>272</v>
      </c>
      <c r="U61" s="54">
        <v>2275452</v>
      </c>
      <c r="V61" s="12" t="s">
        <v>269</v>
      </c>
    </row>
    <row r="62" spans="1:22" ht="15.75" thickTop="1" x14ac:dyDescent="0.25">
      <c r="A62" s="16"/>
      <c r="B62" s="11"/>
      <c r="C62" s="11"/>
      <c r="D62" s="34"/>
      <c r="E62" s="34"/>
      <c r="F62" s="11"/>
      <c r="G62" s="11"/>
      <c r="H62" s="34"/>
      <c r="I62" s="34"/>
      <c r="J62" s="11"/>
      <c r="K62" s="11"/>
      <c r="L62" s="34"/>
      <c r="M62" s="34"/>
      <c r="N62" s="11"/>
      <c r="O62" s="11"/>
      <c r="P62" s="34"/>
      <c r="Q62" s="34"/>
      <c r="R62" s="11"/>
      <c r="S62" s="11"/>
      <c r="T62" s="34"/>
      <c r="U62" s="34"/>
      <c r="V62" s="11"/>
    </row>
    <row r="63" spans="1:22" x14ac:dyDescent="0.25">
      <c r="A63" s="16"/>
      <c r="B63" s="62" t="s">
        <v>782</v>
      </c>
      <c r="C63" s="30"/>
      <c r="D63" s="29"/>
      <c r="E63" s="29"/>
      <c r="F63" s="29"/>
      <c r="G63" s="30"/>
      <c r="H63" s="29"/>
      <c r="I63" s="29"/>
      <c r="J63" s="29"/>
      <c r="K63" s="30"/>
      <c r="L63" s="29"/>
      <c r="M63" s="29"/>
      <c r="N63" s="29"/>
      <c r="O63" s="30"/>
      <c r="P63" s="29"/>
      <c r="Q63" s="29"/>
      <c r="R63" s="29"/>
      <c r="S63" s="30"/>
      <c r="T63" s="29"/>
      <c r="U63" s="29"/>
      <c r="V63" s="29"/>
    </row>
    <row r="64" spans="1:22" x14ac:dyDescent="0.25">
      <c r="A64" s="16"/>
      <c r="B64" s="59" t="s">
        <v>783</v>
      </c>
      <c r="C64" s="13"/>
      <c r="D64" s="10" t="s">
        <v>272</v>
      </c>
      <c r="E64" s="54">
        <v>549339</v>
      </c>
      <c r="F64" s="12" t="s">
        <v>269</v>
      </c>
      <c r="G64" s="13"/>
      <c r="H64" s="10" t="s">
        <v>272</v>
      </c>
      <c r="I64" s="54">
        <v>112137</v>
      </c>
      <c r="J64" s="12" t="s">
        <v>269</v>
      </c>
      <c r="K64" s="13"/>
      <c r="L64" s="10" t="s">
        <v>272</v>
      </c>
      <c r="M64" s="54">
        <v>42898</v>
      </c>
      <c r="N64" s="12" t="s">
        <v>269</v>
      </c>
      <c r="O64" s="13"/>
      <c r="P64" s="10" t="s">
        <v>272</v>
      </c>
      <c r="Q64" s="55" t="s">
        <v>787</v>
      </c>
      <c r="R64" s="12" t="s">
        <v>274</v>
      </c>
      <c r="S64" s="13"/>
      <c r="T64" s="12" t="s">
        <v>272</v>
      </c>
      <c r="U64" s="57" t="s">
        <v>279</v>
      </c>
      <c r="V64" s="12" t="s">
        <v>269</v>
      </c>
    </row>
    <row r="65" spans="1:22" ht="15.75" thickBot="1" x14ac:dyDescent="0.3">
      <c r="A65" s="16"/>
      <c r="B65" s="63" t="s">
        <v>474</v>
      </c>
      <c r="C65" s="30"/>
      <c r="D65" s="50"/>
      <c r="E65" s="51">
        <v>118865</v>
      </c>
      <c r="F65" s="52" t="s">
        <v>269</v>
      </c>
      <c r="G65" s="30"/>
      <c r="H65" s="50"/>
      <c r="I65" s="51">
        <v>79533</v>
      </c>
      <c r="J65" s="52" t="s">
        <v>269</v>
      </c>
      <c r="K65" s="30"/>
      <c r="L65" s="50"/>
      <c r="M65" s="51">
        <v>105799</v>
      </c>
      <c r="N65" s="52" t="s">
        <v>269</v>
      </c>
      <c r="O65" s="30"/>
      <c r="P65" s="52"/>
      <c r="Q65" s="58" t="s">
        <v>279</v>
      </c>
      <c r="R65" s="52" t="s">
        <v>269</v>
      </c>
      <c r="S65" s="30"/>
      <c r="T65" s="50"/>
      <c r="U65" s="51">
        <v>304197</v>
      </c>
      <c r="V65" s="52" t="s">
        <v>269</v>
      </c>
    </row>
    <row r="66" spans="1:22" x14ac:dyDescent="0.25">
      <c r="A66" s="16"/>
      <c r="B66" s="11"/>
      <c r="C66" s="11"/>
      <c r="D66" s="41"/>
      <c r="E66" s="41"/>
      <c r="F66" s="11"/>
      <c r="G66" s="11"/>
      <c r="H66" s="41"/>
      <c r="I66" s="41"/>
      <c r="J66" s="11"/>
      <c r="K66" s="11"/>
      <c r="L66" s="41"/>
      <c r="M66" s="41"/>
      <c r="N66" s="11"/>
      <c r="O66" s="11"/>
      <c r="P66" s="41"/>
      <c r="Q66" s="41"/>
      <c r="R66" s="11"/>
      <c r="S66" s="11"/>
      <c r="T66" s="41"/>
      <c r="U66" s="41"/>
      <c r="V66" s="11"/>
    </row>
    <row r="67" spans="1:22" x14ac:dyDescent="0.25">
      <c r="A67" s="16"/>
      <c r="B67" s="94" t="s">
        <v>59</v>
      </c>
      <c r="C67" s="13"/>
      <c r="D67" s="10"/>
      <c r="E67" s="54">
        <v>668204</v>
      </c>
      <c r="F67" s="12" t="s">
        <v>269</v>
      </c>
      <c r="G67" s="13"/>
      <c r="H67" s="10"/>
      <c r="I67" s="54">
        <v>191670</v>
      </c>
      <c r="J67" s="12" t="s">
        <v>269</v>
      </c>
      <c r="K67" s="13"/>
      <c r="L67" s="10"/>
      <c r="M67" s="54">
        <v>148697</v>
      </c>
      <c r="N67" s="12" t="s">
        <v>269</v>
      </c>
      <c r="O67" s="13"/>
      <c r="P67" s="10"/>
      <c r="Q67" s="55" t="s">
        <v>787</v>
      </c>
      <c r="R67" s="12" t="s">
        <v>274</v>
      </c>
      <c r="S67" s="13"/>
      <c r="T67" s="10"/>
      <c r="U67" s="54">
        <v>304197</v>
      </c>
      <c r="V67" s="12" t="s">
        <v>269</v>
      </c>
    </row>
    <row r="68" spans="1:22" x14ac:dyDescent="0.25">
      <c r="A68" s="16"/>
      <c r="B68" s="63" t="s">
        <v>784</v>
      </c>
      <c r="C68" s="30"/>
      <c r="D68" s="50"/>
      <c r="E68" s="51">
        <v>700024</v>
      </c>
      <c r="F68" s="52" t="s">
        <v>269</v>
      </c>
      <c r="G68" s="30"/>
      <c r="H68" s="50"/>
      <c r="I68" s="51">
        <v>17000</v>
      </c>
      <c r="J68" s="52" t="s">
        <v>269</v>
      </c>
      <c r="K68" s="30"/>
      <c r="L68" s="52"/>
      <c r="M68" s="58" t="s">
        <v>279</v>
      </c>
      <c r="N68" s="52" t="s">
        <v>269</v>
      </c>
      <c r="O68" s="30"/>
      <c r="P68" s="52"/>
      <c r="Q68" s="58" t="s">
        <v>279</v>
      </c>
      <c r="R68" s="52" t="s">
        <v>269</v>
      </c>
      <c r="S68" s="30"/>
      <c r="T68" s="50"/>
      <c r="U68" s="51">
        <v>717024</v>
      </c>
      <c r="V68" s="52" t="s">
        <v>269</v>
      </c>
    </row>
    <row r="69" spans="1:22" ht="15.75" thickBot="1" x14ac:dyDescent="0.3">
      <c r="A69" s="16"/>
      <c r="B69" s="59" t="s">
        <v>62</v>
      </c>
      <c r="C69" s="13"/>
      <c r="D69" s="10"/>
      <c r="E69" s="54">
        <v>173550</v>
      </c>
      <c r="F69" s="12" t="s">
        <v>269</v>
      </c>
      <c r="G69" s="13"/>
      <c r="H69" s="10"/>
      <c r="I69" s="54">
        <v>10479</v>
      </c>
      <c r="J69" s="12" t="s">
        <v>269</v>
      </c>
      <c r="K69" s="13"/>
      <c r="L69" s="10"/>
      <c r="M69" s="54">
        <v>12898</v>
      </c>
      <c r="N69" s="12" t="s">
        <v>269</v>
      </c>
      <c r="O69" s="13"/>
      <c r="P69" s="10"/>
      <c r="Q69" s="55" t="s">
        <v>791</v>
      </c>
      <c r="R69" s="12" t="s">
        <v>274</v>
      </c>
      <c r="S69" s="13"/>
      <c r="T69" s="10"/>
      <c r="U69" s="54">
        <v>185999</v>
      </c>
      <c r="V69" s="12" t="s">
        <v>269</v>
      </c>
    </row>
    <row r="70" spans="1:22" x14ac:dyDescent="0.25">
      <c r="A70" s="16"/>
      <c r="B70" s="11"/>
      <c r="C70" s="11"/>
      <c r="D70" s="41"/>
      <c r="E70" s="41"/>
      <c r="F70" s="11"/>
      <c r="G70" s="11"/>
      <c r="H70" s="41"/>
      <c r="I70" s="41"/>
      <c r="J70" s="11"/>
      <c r="K70" s="11"/>
      <c r="L70" s="41"/>
      <c r="M70" s="41"/>
      <c r="N70" s="11"/>
      <c r="O70" s="11"/>
      <c r="P70" s="41"/>
      <c r="Q70" s="41"/>
      <c r="R70" s="11"/>
      <c r="S70" s="11"/>
      <c r="T70" s="41"/>
      <c r="U70" s="41"/>
      <c r="V70" s="11"/>
    </row>
    <row r="71" spans="1:22" x14ac:dyDescent="0.25">
      <c r="A71" s="16"/>
      <c r="B71" s="95" t="s">
        <v>63</v>
      </c>
      <c r="C71" s="30"/>
      <c r="D71" s="50"/>
      <c r="E71" s="51">
        <v>1541778</v>
      </c>
      <c r="F71" s="52" t="s">
        <v>269</v>
      </c>
      <c r="G71" s="30"/>
      <c r="H71" s="50"/>
      <c r="I71" s="51">
        <v>219149</v>
      </c>
      <c r="J71" s="52" t="s">
        <v>269</v>
      </c>
      <c r="K71" s="30"/>
      <c r="L71" s="50"/>
      <c r="M71" s="51">
        <v>161595</v>
      </c>
      <c r="N71" s="52" t="s">
        <v>269</v>
      </c>
      <c r="O71" s="30"/>
      <c r="P71" s="50"/>
      <c r="Q71" s="56" t="s">
        <v>793</v>
      </c>
      <c r="R71" s="52" t="s">
        <v>274</v>
      </c>
      <c r="S71" s="30"/>
      <c r="T71" s="50"/>
      <c r="U71" s="51">
        <v>1207220</v>
      </c>
      <c r="V71" s="52" t="s">
        <v>269</v>
      </c>
    </row>
    <row r="72" spans="1:22" ht="15.75" thickBot="1" x14ac:dyDescent="0.3">
      <c r="A72" s="16"/>
      <c r="B72" s="96" t="s">
        <v>794</v>
      </c>
      <c r="C72" s="13"/>
      <c r="D72" s="10"/>
      <c r="E72" s="54">
        <v>1068232</v>
      </c>
      <c r="F72" s="12" t="s">
        <v>269</v>
      </c>
      <c r="G72" s="13"/>
      <c r="H72" s="10"/>
      <c r="I72" s="54">
        <v>1653684</v>
      </c>
      <c r="J72" s="12" t="s">
        <v>269</v>
      </c>
      <c r="K72" s="13"/>
      <c r="L72" s="10"/>
      <c r="M72" s="54">
        <v>512100</v>
      </c>
      <c r="N72" s="12" t="s">
        <v>269</v>
      </c>
      <c r="O72" s="13"/>
      <c r="P72" s="10"/>
      <c r="Q72" s="55" t="s">
        <v>795</v>
      </c>
      <c r="R72" s="12" t="s">
        <v>274</v>
      </c>
      <c r="S72" s="13"/>
      <c r="T72" s="10"/>
      <c r="U72" s="54">
        <v>1068232</v>
      </c>
      <c r="V72" s="12" t="s">
        <v>269</v>
      </c>
    </row>
    <row r="73" spans="1:22" x14ac:dyDescent="0.25">
      <c r="A73" s="16"/>
      <c r="B73" s="11"/>
      <c r="C73" s="11"/>
      <c r="D73" s="41"/>
      <c r="E73" s="41"/>
      <c r="F73" s="11"/>
      <c r="G73" s="11"/>
      <c r="H73" s="41"/>
      <c r="I73" s="41"/>
      <c r="J73" s="11"/>
      <c r="K73" s="11"/>
      <c r="L73" s="41"/>
      <c r="M73" s="41"/>
      <c r="N73" s="11"/>
      <c r="O73" s="11"/>
      <c r="P73" s="41"/>
      <c r="Q73" s="41"/>
      <c r="R73" s="11"/>
      <c r="S73" s="11"/>
      <c r="T73" s="41"/>
      <c r="U73" s="41"/>
      <c r="V73" s="11"/>
    </row>
    <row r="74" spans="1:22" ht="26.25" thickBot="1" x14ac:dyDescent="0.3">
      <c r="A74" s="16"/>
      <c r="B74" s="95" t="s">
        <v>796</v>
      </c>
      <c r="C74" s="30"/>
      <c r="D74" s="50" t="s">
        <v>272</v>
      </c>
      <c r="E74" s="51">
        <v>2610010</v>
      </c>
      <c r="F74" s="52" t="s">
        <v>269</v>
      </c>
      <c r="G74" s="30"/>
      <c r="H74" s="50" t="s">
        <v>272</v>
      </c>
      <c r="I74" s="51">
        <v>1872833</v>
      </c>
      <c r="J74" s="52" t="s">
        <v>269</v>
      </c>
      <c r="K74" s="30"/>
      <c r="L74" s="50" t="s">
        <v>272</v>
      </c>
      <c r="M74" s="51">
        <v>673695</v>
      </c>
      <c r="N74" s="52" t="s">
        <v>269</v>
      </c>
      <c r="O74" s="30"/>
      <c r="P74" s="50" t="s">
        <v>272</v>
      </c>
      <c r="Q74" s="56" t="s">
        <v>792</v>
      </c>
      <c r="R74" s="52" t="s">
        <v>274</v>
      </c>
      <c r="S74" s="30"/>
      <c r="T74" s="50" t="s">
        <v>272</v>
      </c>
      <c r="U74" s="51">
        <v>2275452</v>
      </c>
      <c r="V74" s="52" t="s">
        <v>269</v>
      </c>
    </row>
    <row r="75" spans="1:22" ht="15.75" thickTop="1" x14ac:dyDescent="0.25">
      <c r="A75" s="16"/>
      <c r="B75" s="11"/>
      <c r="C75" s="11"/>
      <c r="D75" s="34"/>
      <c r="E75" s="34"/>
      <c r="F75" s="11"/>
      <c r="G75" s="11"/>
      <c r="H75" s="34"/>
      <c r="I75" s="34"/>
      <c r="J75" s="11"/>
      <c r="K75" s="11"/>
      <c r="L75" s="34"/>
      <c r="M75" s="34"/>
      <c r="N75" s="11"/>
      <c r="O75" s="11"/>
      <c r="P75" s="34"/>
      <c r="Q75" s="34"/>
      <c r="R75" s="11"/>
      <c r="S75" s="11"/>
      <c r="T75" s="34"/>
      <c r="U75" s="34"/>
      <c r="V75" s="11"/>
    </row>
    <row r="76" spans="1:22" ht="15" customHeight="1" x14ac:dyDescent="0.25">
      <c r="A76" s="16" t="s">
        <v>1047</v>
      </c>
      <c r="B76" s="17" t="s">
        <v>7</v>
      </c>
      <c r="C76" s="17"/>
      <c r="D76" s="17"/>
      <c r="E76" s="17"/>
      <c r="F76" s="17"/>
      <c r="G76" s="17"/>
      <c r="H76" s="17"/>
      <c r="I76" s="17"/>
      <c r="J76" s="17"/>
      <c r="K76" s="17"/>
      <c r="L76" s="17"/>
      <c r="M76" s="17"/>
      <c r="N76" s="17"/>
      <c r="O76" s="17"/>
      <c r="P76" s="17"/>
      <c r="Q76" s="17"/>
      <c r="R76" s="17"/>
      <c r="S76" s="17"/>
      <c r="T76" s="17"/>
      <c r="U76" s="17"/>
      <c r="V76" s="17"/>
    </row>
    <row r="77" spans="1:22" x14ac:dyDescent="0.25">
      <c r="A77" s="16"/>
      <c r="B77" s="104" t="s">
        <v>797</v>
      </c>
      <c r="C77" s="104"/>
      <c r="D77" s="104"/>
      <c r="E77" s="104"/>
      <c r="F77" s="104"/>
      <c r="G77" s="104"/>
      <c r="H77" s="104"/>
      <c r="I77" s="104"/>
      <c r="J77" s="104"/>
      <c r="K77" s="104"/>
      <c r="L77" s="104"/>
      <c r="M77" s="104"/>
      <c r="N77" s="104"/>
      <c r="O77" s="104"/>
      <c r="P77" s="104"/>
      <c r="Q77" s="104"/>
      <c r="R77" s="104"/>
      <c r="S77" s="104"/>
      <c r="T77" s="104"/>
      <c r="U77" s="104"/>
      <c r="V77" s="104"/>
    </row>
    <row r="78" spans="1:22" x14ac:dyDescent="0.25">
      <c r="A78" s="16"/>
      <c r="B78" s="48"/>
      <c r="C78" s="48"/>
      <c r="D78" s="48"/>
      <c r="E78" s="48"/>
      <c r="F78" s="48"/>
      <c r="G78" s="48"/>
      <c r="H78" s="48"/>
      <c r="I78" s="48"/>
      <c r="J78" s="48"/>
      <c r="K78" s="48"/>
      <c r="L78" s="48"/>
      <c r="M78" s="48"/>
      <c r="N78" s="48"/>
      <c r="O78" s="48"/>
      <c r="P78" s="48"/>
      <c r="Q78" s="48"/>
      <c r="R78" s="48"/>
      <c r="S78" s="48"/>
      <c r="T78" s="48"/>
      <c r="U78" s="48"/>
      <c r="V78" s="48"/>
    </row>
    <row r="79" spans="1:22" x14ac:dyDescent="0.25">
      <c r="A79" s="16"/>
      <c r="B79" s="4"/>
      <c r="C79" s="4"/>
      <c r="D79" s="4"/>
      <c r="E79" s="4"/>
      <c r="F79" s="4"/>
      <c r="G79" s="4"/>
      <c r="H79" s="4"/>
      <c r="I79" s="4"/>
      <c r="J79" s="4"/>
      <c r="K79" s="4"/>
      <c r="L79" s="4"/>
      <c r="M79" s="4"/>
      <c r="N79" s="4"/>
      <c r="O79" s="4"/>
      <c r="P79" s="4"/>
      <c r="Q79" s="4"/>
      <c r="R79" s="4"/>
      <c r="S79" s="4"/>
      <c r="T79" s="4"/>
      <c r="U79" s="4"/>
      <c r="V79" s="4"/>
    </row>
    <row r="80" spans="1:22" x14ac:dyDescent="0.25">
      <c r="A80" s="16"/>
      <c r="B80" s="64"/>
      <c r="C80" s="64"/>
      <c r="D80" s="70" t="s">
        <v>768</v>
      </c>
      <c r="E80" s="70"/>
      <c r="F80" s="64"/>
      <c r="G80" s="64"/>
      <c r="H80" s="70" t="s">
        <v>770</v>
      </c>
      <c r="I80" s="70"/>
      <c r="J80" s="64"/>
      <c r="K80" s="64"/>
      <c r="L80" s="70" t="s">
        <v>772</v>
      </c>
      <c r="M80" s="70"/>
      <c r="N80" s="64"/>
      <c r="O80" s="64"/>
      <c r="P80" s="70" t="s">
        <v>773</v>
      </c>
      <c r="Q80" s="70"/>
      <c r="R80" s="64"/>
      <c r="S80" s="64"/>
      <c r="T80" s="70" t="s">
        <v>774</v>
      </c>
      <c r="U80" s="70"/>
      <c r="V80" s="64"/>
    </row>
    <row r="81" spans="1:22" ht="15.75" thickBot="1" x14ac:dyDescent="0.3">
      <c r="A81" s="16"/>
      <c r="B81" s="64"/>
      <c r="C81" s="64"/>
      <c r="D81" s="72" t="s">
        <v>769</v>
      </c>
      <c r="E81" s="72"/>
      <c r="F81" s="64"/>
      <c r="G81" s="64"/>
      <c r="H81" s="72" t="s">
        <v>771</v>
      </c>
      <c r="I81" s="72"/>
      <c r="J81" s="64"/>
      <c r="K81" s="64"/>
      <c r="L81" s="72" t="s">
        <v>771</v>
      </c>
      <c r="M81" s="72"/>
      <c r="N81" s="64"/>
      <c r="O81" s="64"/>
      <c r="P81" s="72"/>
      <c r="Q81" s="72"/>
      <c r="R81" s="64"/>
      <c r="S81" s="64"/>
      <c r="T81" s="72"/>
      <c r="U81" s="72"/>
      <c r="V81" s="64"/>
    </row>
    <row r="82" spans="1:22" x14ac:dyDescent="0.25">
      <c r="A82" s="16"/>
      <c r="B82" s="28" t="s">
        <v>91</v>
      </c>
      <c r="C82" s="30"/>
      <c r="D82" s="38" t="s">
        <v>272</v>
      </c>
      <c r="E82" s="43">
        <v>593644</v>
      </c>
      <c r="F82" s="36" t="s">
        <v>269</v>
      </c>
      <c r="G82" s="30"/>
      <c r="H82" s="38" t="s">
        <v>272</v>
      </c>
      <c r="I82" s="43">
        <v>985398</v>
      </c>
      <c r="J82" s="36" t="s">
        <v>269</v>
      </c>
      <c r="K82" s="30"/>
      <c r="L82" s="38" t="s">
        <v>272</v>
      </c>
      <c r="M82" s="43">
        <v>453272</v>
      </c>
      <c r="N82" s="36" t="s">
        <v>269</v>
      </c>
      <c r="O82" s="30"/>
      <c r="P82" s="38" t="s">
        <v>272</v>
      </c>
      <c r="Q82" s="39" t="s">
        <v>798</v>
      </c>
      <c r="R82" s="36" t="s">
        <v>274</v>
      </c>
      <c r="S82" s="30"/>
      <c r="T82" s="38" t="s">
        <v>272</v>
      </c>
      <c r="U82" s="43">
        <v>1652432</v>
      </c>
      <c r="V82" s="36" t="s">
        <v>269</v>
      </c>
    </row>
    <row r="83" spans="1:22" x14ac:dyDescent="0.25">
      <c r="A83" s="16"/>
      <c r="B83" s="42" t="s">
        <v>92</v>
      </c>
      <c r="C83" s="13"/>
      <c r="D83" s="4"/>
      <c r="E83" s="4"/>
      <c r="F83" s="4"/>
      <c r="G83" s="13"/>
      <c r="H83" s="4"/>
      <c r="I83" s="4"/>
      <c r="J83" s="4"/>
      <c r="K83" s="13"/>
      <c r="L83" s="4"/>
      <c r="M83" s="4"/>
      <c r="N83" s="4"/>
      <c r="O83" s="13"/>
      <c r="P83" s="4"/>
      <c r="Q83" s="4"/>
      <c r="R83" s="4"/>
      <c r="S83" s="13"/>
      <c r="T83" s="4"/>
      <c r="U83" s="4"/>
      <c r="V83" s="4"/>
    </row>
    <row r="84" spans="1:22" x14ac:dyDescent="0.25">
      <c r="A84" s="16"/>
      <c r="B84" s="35" t="s">
        <v>93</v>
      </c>
      <c r="C84" s="30"/>
      <c r="D84" s="38"/>
      <c r="E84" s="43">
        <v>382066</v>
      </c>
      <c r="F84" s="36" t="s">
        <v>269</v>
      </c>
      <c r="G84" s="30"/>
      <c r="H84" s="38"/>
      <c r="I84" s="43">
        <v>745227</v>
      </c>
      <c r="J84" s="36" t="s">
        <v>269</v>
      </c>
      <c r="K84" s="30"/>
      <c r="L84" s="38"/>
      <c r="M84" s="43">
        <v>292214</v>
      </c>
      <c r="N84" s="36" t="s">
        <v>269</v>
      </c>
      <c r="O84" s="30"/>
      <c r="P84" s="38"/>
      <c r="Q84" s="39" t="s">
        <v>799</v>
      </c>
      <c r="R84" s="36" t="s">
        <v>274</v>
      </c>
      <c r="S84" s="30"/>
      <c r="T84" s="38"/>
      <c r="U84" s="43">
        <v>1042061</v>
      </c>
      <c r="V84" s="36" t="s">
        <v>269</v>
      </c>
    </row>
    <row r="85" spans="1:22" ht="25.5" x14ac:dyDescent="0.25">
      <c r="A85" s="16"/>
      <c r="B85" s="31" t="s">
        <v>94</v>
      </c>
      <c r="C85" s="13"/>
      <c r="D85" s="25"/>
      <c r="E85" s="33">
        <v>166014</v>
      </c>
      <c r="F85" s="24" t="s">
        <v>269</v>
      </c>
      <c r="G85" s="13"/>
      <c r="H85" s="25"/>
      <c r="I85" s="33">
        <v>110485</v>
      </c>
      <c r="J85" s="24" t="s">
        <v>269</v>
      </c>
      <c r="K85" s="13"/>
      <c r="L85" s="25"/>
      <c r="M85" s="33">
        <v>120618</v>
      </c>
      <c r="N85" s="24" t="s">
        <v>269</v>
      </c>
      <c r="O85" s="13"/>
      <c r="P85" s="25"/>
      <c r="Q85" s="32" t="s">
        <v>800</v>
      </c>
      <c r="R85" s="24" t="s">
        <v>274</v>
      </c>
      <c r="S85" s="13"/>
      <c r="T85" s="25"/>
      <c r="U85" s="33">
        <v>394681</v>
      </c>
      <c r="V85" s="24" t="s">
        <v>269</v>
      </c>
    </row>
    <row r="86" spans="1:22" x14ac:dyDescent="0.25">
      <c r="A86" s="16"/>
      <c r="B86" s="35" t="s">
        <v>95</v>
      </c>
      <c r="C86" s="30"/>
      <c r="D86" s="38"/>
      <c r="E86" s="43">
        <v>34338</v>
      </c>
      <c r="F86" s="36" t="s">
        <v>269</v>
      </c>
      <c r="G86" s="30"/>
      <c r="H86" s="38"/>
      <c r="I86" s="39">
        <v>112</v>
      </c>
      <c r="J86" s="36" t="s">
        <v>269</v>
      </c>
      <c r="K86" s="30"/>
      <c r="L86" s="38"/>
      <c r="M86" s="43">
        <v>3964</v>
      </c>
      <c r="N86" s="36" t="s">
        <v>269</v>
      </c>
      <c r="O86" s="30"/>
      <c r="P86" s="36"/>
      <c r="Q86" s="37" t="s">
        <v>279</v>
      </c>
      <c r="R86" s="36" t="s">
        <v>269</v>
      </c>
      <c r="S86" s="30"/>
      <c r="T86" s="38"/>
      <c r="U86" s="43">
        <v>38414</v>
      </c>
      <c r="V86" s="36" t="s">
        <v>269</v>
      </c>
    </row>
    <row r="87" spans="1:22" ht="25.5" x14ac:dyDescent="0.25">
      <c r="A87" s="16"/>
      <c r="B87" s="31" t="s">
        <v>96</v>
      </c>
      <c r="C87" s="13"/>
      <c r="D87" s="25"/>
      <c r="E87" s="32">
        <v>416</v>
      </c>
      <c r="F87" s="24" t="s">
        <v>269</v>
      </c>
      <c r="G87" s="13"/>
      <c r="H87" s="25"/>
      <c r="I87" s="32">
        <v>653</v>
      </c>
      <c r="J87" s="24" t="s">
        <v>269</v>
      </c>
      <c r="K87" s="13"/>
      <c r="L87" s="25"/>
      <c r="M87" s="32" t="s">
        <v>801</v>
      </c>
      <c r="N87" s="24" t="s">
        <v>274</v>
      </c>
      <c r="O87" s="13"/>
      <c r="P87" s="24"/>
      <c r="Q87" s="40" t="s">
        <v>279</v>
      </c>
      <c r="R87" s="24" t="s">
        <v>269</v>
      </c>
      <c r="S87" s="13"/>
      <c r="T87" s="25"/>
      <c r="U87" s="32" t="s">
        <v>496</v>
      </c>
      <c r="V87" s="24" t="s">
        <v>274</v>
      </c>
    </row>
    <row r="88" spans="1:22" x14ac:dyDescent="0.25">
      <c r="A88" s="16"/>
      <c r="B88" s="35" t="s">
        <v>97</v>
      </c>
      <c r="C88" s="30"/>
      <c r="D88" s="38"/>
      <c r="E88" s="43">
        <v>4504</v>
      </c>
      <c r="F88" s="36" t="s">
        <v>269</v>
      </c>
      <c r="G88" s="30"/>
      <c r="H88" s="38"/>
      <c r="I88" s="43">
        <v>10211</v>
      </c>
      <c r="J88" s="36" t="s">
        <v>269</v>
      </c>
      <c r="K88" s="30"/>
      <c r="L88" s="38"/>
      <c r="M88" s="43">
        <v>11472</v>
      </c>
      <c r="N88" s="36" t="s">
        <v>269</v>
      </c>
      <c r="O88" s="30"/>
      <c r="P88" s="38"/>
      <c r="Q88" s="39" t="s">
        <v>802</v>
      </c>
      <c r="R88" s="36" t="s">
        <v>274</v>
      </c>
      <c r="S88" s="30"/>
      <c r="T88" s="38"/>
      <c r="U88" s="43">
        <v>22954</v>
      </c>
      <c r="V88" s="36" t="s">
        <v>269</v>
      </c>
    </row>
    <row r="89" spans="1:22" ht="15.75" thickBot="1" x14ac:dyDescent="0.3">
      <c r="A89" s="16"/>
      <c r="B89" s="31" t="s">
        <v>98</v>
      </c>
      <c r="C89" s="13"/>
      <c r="D89" s="24"/>
      <c r="E89" s="40" t="s">
        <v>279</v>
      </c>
      <c r="F89" s="24" t="s">
        <v>269</v>
      </c>
      <c r="G89" s="13"/>
      <c r="H89" s="25"/>
      <c r="I89" s="33">
        <v>30321</v>
      </c>
      <c r="J89" s="24" t="s">
        <v>269</v>
      </c>
      <c r="K89" s="13"/>
      <c r="L89" s="25"/>
      <c r="M89" s="33">
        <v>53431</v>
      </c>
      <c r="N89" s="24" t="s">
        <v>269</v>
      </c>
      <c r="O89" s="13"/>
      <c r="P89" s="24"/>
      <c r="Q89" s="40" t="s">
        <v>279</v>
      </c>
      <c r="R89" s="24" t="s">
        <v>269</v>
      </c>
      <c r="S89" s="13"/>
      <c r="T89" s="25"/>
      <c r="U89" s="33">
        <v>83752</v>
      </c>
      <c r="V89" s="24" t="s">
        <v>269</v>
      </c>
    </row>
    <row r="90" spans="1:22" x14ac:dyDescent="0.25">
      <c r="A90" s="16"/>
      <c r="B90" s="11"/>
      <c r="C90" s="11"/>
      <c r="D90" s="41"/>
      <c r="E90" s="41"/>
      <c r="F90" s="11"/>
      <c r="G90" s="11"/>
      <c r="H90" s="41"/>
      <c r="I90" s="41"/>
      <c r="J90" s="11"/>
      <c r="K90" s="11"/>
      <c r="L90" s="41"/>
      <c r="M90" s="41"/>
      <c r="N90" s="11"/>
      <c r="O90" s="11"/>
      <c r="P90" s="41"/>
      <c r="Q90" s="41"/>
      <c r="R90" s="11"/>
      <c r="S90" s="11"/>
      <c r="T90" s="41"/>
      <c r="U90" s="41"/>
      <c r="V90" s="11"/>
    </row>
    <row r="91" spans="1:22" ht="15.75" thickBot="1" x14ac:dyDescent="0.3">
      <c r="A91" s="16"/>
      <c r="B91" s="84"/>
      <c r="C91" s="30"/>
      <c r="D91" s="38"/>
      <c r="E91" s="43">
        <v>587338</v>
      </c>
      <c r="F91" s="36" t="s">
        <v>269</v>
      </c>
      <c r="G91" s="30"/>
      <c r="H91" s="38"/>
      <c r="I91" s="43">
        <v>897009</v>
      </c>
      <c r="J91" s="36" t="s">
        <v>269</v>
      </c>
      <c r="K91" s="30"/>
      <c r="L91" s="38"/>
      <c r="M91" s="43">
        <v>469761</v>
      </c>
      <c r="N91" s="36" t="s">
        <v>269</v>
      </c>
      <c r="O91" s="30"/>
      <c r="P91" s="38"/>
      <c r="Q91" s="39" t="s">
        <v>803</v>
      </c>
      <c r="R91" s="36" t="s">
        <v>274</v>
      </c>
      <c r="S91" s="30"/>
      <c r="T91" s="38"/>
      <c r="U91" s="43">
        <v>1570993</v>
      </c>
      <c r="V91" s="36" t="s">
        <v>269</v>
      </c>
    </row>
    <row r="92" spans="1:22" x14ac:dyDescent="0.25">
      <c r="A92" s="16"/>
      <c r="B92" s="11"/>
      <c r="C92" s="11"/>
      <c r="D92" s="41"/>
      <c r="E92" s="41"/>
      <c r="F92" s="11"/>
      <c r="G92" s="11"/>
      <c r="H92" s="41"/>
      <c r="I92" s="41"/>
      <c r="J92" s="11"/>
      <c r="K92" s="11"/>
      <c r="L92" s="41"/>
      <c r="M92" s="41"/>
      <c r="N92" s="11"/>
      <c r="O92" s="11"/>
      <c r="P92" s="41"/>
      <c r="Q92" s="41"/>
      <c r="R92" s="11"/>
      <c r="S92" s="11"/>
      <c r="T92" s="41"/>
      <c r="U92" s="41"/>
      <c r="V92" s="11"/>
    </row>
    <row r="93" spans="1:22" x14ac:dyDescent="0.25">
      <c r="A93" s="16"/>
      <c r="B93" s="42" t="s">
        <v>100</v>
      </c>
      <c r="C93" s="13"/>
      <c r="D93" s="25"/>
      <c r="E93" s="33">
        <v>6306</v>
      </c>
      <c r="F93" s="24" t="s">
        <v>269</v>
      </c>
      <c r="G93" s="13"/>
      <c r="H93" s="25"/>
      <c r="I93" s="33">
        <v>88389</v>
      </c>
      <c r="J93" s="24" t="s">
        <v>269</v>
      </c>
      <c r="K93" s="13"/>
      <c r="L93" s="25"/>
      <c r="M93" s="32" t="s">
        <v>804</v>
      </c>
      <c r="N93" s="24" t="s">
        <v>274</v>
      </c>
      <c r="O93" s="13"/>
      <c r="P93" s="25"/>
      <c r="Q93" s="33">
        <v>3233</v>
      </c>
      <c r="R93" s="24" t="s">
        <v>269</v>
      </c>
      <c r="S93" s="13"/>
      <c r="T93" s="25"/>
      <c r="U93" s="33">
        <v>81439</v>
      </c>
      <c r="V93" s="24" t="s">
        <v>269</v>
      </c>
    </row>
    <row r="94" spans="1:22" ht="15.75" thickBot="1" x14ac:dyDescent="0.3">
      <c r="A94" s="16"/>
      <c r="B94" s="28" t="s">
        <v>105</v>
      </c>
      <c r="C94" s="30"/>
      <c r="D94" s="38"/>
      <c r="E94" s="39" t="s">
        <v>805</v>
      </c>
      <c r="F94" s="36" t="s">
        <v>274</v>
      </c>
      <c r="G94" s="30"/>
      <c r="H94" s="38"/>
      <c r="I94" s="39" t="s">
        <v>806</v>
      </c>
      <c r="J94" s="36" t="s">
        <v>274</v>
      </c>
      <c r="K94" s="30"/>
      <c r="L94" s="38"/>
      <c r="M94" s="43">
        <v>17780</v>
      </c>
      <c r="N94" s="36" t="s">
        <v>269</v>
      </c>
      <c r="O94" s="30"/>
      <c r="P94" s="36"/>
      <c r="Q94" s="37" t="s">
        <v>279</v>
      </c>
      <c r="R94" s="36" t="s">
        <v>269</v>
      </c>
      <c r="S94" s="30"/>
      <c r="T94" s="38"/>
      <c r="U94" s="39" t="s">
        <v>807</v>
      </c>
      <c r="V94" s="36" t="s">
        <v>274</v>
      </c>
    </row>
    <row r="95" spans="1:22" x14ac:dyDescent="0.25">
      <c r="A95" s="16"/>
      <c r="B95" s="11"/>
      <c r="C95" s="11"/>
      <c r="D95" s="41"/>
      <c r="E95" s="41"/>
      <c r="F95" s="11"/>
      <c r="G95" s="11"/>
      <c r="H95" s="41"/>
      <c r="I95" s="41"/>
      <c r="J95" s="11"/>
      <c r="K95" s="11"/>
      <c r="L95" s="41"/>
      <c r="M95" s="41"/>
      <c r="N95" s="11"/>
      <c r="O95" s="11"/>
      <c r="P95" s="41"/>
      <c r="Q95" s="41"/>
      <c r="R95" s="11"/>
      <c r="S95" s="11"/>
      <c r="T95" s="41"/>
      <c r="U95" s="41"/>
      <c r="V95" s="11"/>
    </row>
    <row r="96" spans="1:22" ht="26.25" thickBot="1" x14ac:dyDescent="0.3">
      <c r="A96" s="16"/>
      <c r="B96" s="42" t="s">
        <v>808</v>
      </c>
      <c r="C96" s="13"/>
      <c r="D96" s="25"/>
      <c r="E96" s="32" t="s">
        <v>809</v>
      </c>
      <c r="F96" s="24" t="s">
        <v>274</v>
      </c>
      <c r="G96" s="13"/>
      <c r="H96" s="25"/>
      <c r="I96" s="33">
        <v>82442</v>
      </c>
      <c r="J96" s="24" t="s">
        <v>269</v>
      </c>
      <c r="K96" s="13"/>
      <c r="L96" s="25"/>
      <c r="M96" s="33">
        <v>1291</v>
      </c>
      <c r="N96" s="24" t="s">
        <v>269</v>
      </c>
      <c r="O96" s="13"/>
      <c r="P96" s="25"/>
      <c r="Q96" s="33">
        <v>3233</v>
      </c>
      <c r="R96" s="24" t="s">
        <v>269</v>
      </c>
      <c r="S96" s="13"/>
      <c r="T96" s="25"/>
      <c r="U96" s="33">
        <v>31811</v>
      </c>
      <c r="V96" s="24" t="s">
        <v>269</v>
      </c>
    </row>
    <row r="97" spans="1:22" x14ac:dyDescent="0.25">
      <c r="A97" s="16"/>
      <c r="B97" s="11"/>
      <c r="C97" s="11"/>
      <c r="D97" s="41"/>
      <c r="E97" s="41"/>
      <c r="F97" s="11"/>
      <c r="G97" s="11"/>
      <c r="H97" s="41"/>
      <c r="I97" s="41"/>
      <c r="J97" s="11"/>
      <c r="K97" s="11"/>
      <c r="L97" s="41"/>
      <c r="M97" s="41"/>
      <c r="N97" s="11"/>
      <c r="O97" s="11"/>
      <c r="P97" s="41"/>
      <c r="Q97" s="41"/>
      <c r="R97" s="11"/>
      <c r="S97" s="11"/>
      <c r="T97" s="41"/>
      <c r="U97" s="41"/>
      <c r="V97" s="11"/>
    </row>
    <row r="98" spans="1:22" x14ac:dyDescent="0.25">
      <c r="A98" s="16"/>
      <c r="B98" s="28" t="s">
        <v>810</v>
      </c>
      <c r="C98" s="30"/>
      <c r="D98" s="38"/>
      <c r="E98" s="39" t="s">
        <v>811</v>
      </c>
      <c r="F98" s="36" t="s">
        <v>274</v>
      </c>
      <c r="G98" s="30"/>
      <c r="H98" s="38"/>
      <c r="I98" s="43">
        <v>53543</v>
      </c>
      <c r="J98" s="36" t="s">
        <v>269</v>
      </c>
      <c r="K98" s="30"/>
      <c r="L98" s="38"/>
      <c r="M98" s="43">
        <v>13516</v>
      </c>
      <c r="N98" s="36" t="s">
        <v>269</v>
      </c>
      <c r="O98" s="30"/>
      <c r="P98" s="36"/>
      <c r="Q98" s="37" t="s">
        <v>279</v>
      </c>
      <c r="R98" s="36" t="s">
        <v>269</v>
      </c>
      <c r="S98" s="30"/>
      <c r="T98" s="38"/>
      <c r="U98" s="43">
        <v>42405</v>
      </c>
      <c r="V98" s="36" t="s">
        <v>269</v>
      </c>
    </row>
    <row r="99" spans="1:22" ht="15.75" thickBot="1" x14ac:dyDescent="0.3">
      <c r="A99" s="16"/>
      <c r="B99" s="42" t="s">
        <v>812</v>
      </c>
      <c r="C99" s="13"/>
      <c r="D99" s="25"/>
      <c r="E99" s="33">
        <v>19907</v>
      </c>
      <c r="F99" s="24" t="s">
        <v>269</v>
      </c>
      <c r="G99" s="13"/>
      <c r="H99" s="25"/>
      <c r="I99" s="32" t="s">
        <v>813</v>
      </c>
      <c r="J99" s="24" t="s">
        <v>274</v>
      </c>
      <c r="K99" s="13"/>
      <c r="L99" s="24"/>
      <c r="M99" s="40" t="s">
        <v>279</v>
      </c>
      <c r="N99" s="24" t="s">
        <v>269</v>
      </c>
      <c r="O99" s="13"/>
      <c r="P99" s="25"/>
      <c r="Q99" s="32" t="s">
        <v>814</v>
      </c>
      <c r="R99" s="24" t="s">
        <v>274</v>
      </c>
      <c r="S99" s="13"/>
      <c r="T99" s="24"/>
      <c r="U99" s="40" t="s">
        <v>279</v>
      </c>
      <c r="V99" s="24" t="s">
        <v>269</v>
      </c>
    </row>
    <row r="100" spans="1:22" x14ac:dyDescent="0.25">
      <c r="A100" s="16"/>
      <c r="B100" s="11"/>
      <c r="C100" s="11"/>
      <c r="D100" s="41"/>
      <c r="E100" s="41"/>
      <c r="F100" s="11"/>
      <c r="G100" s="11"/>
      <c r="H100" s="41"/>
      <c r="I100" s="41"/>
      <c r="J100" s="11"/>
      <c r="K100" s="11"/>
      <c r="L100" s="41"/>
      <c r="M100" s="41"/>
      <c r="N100" s="11"/>
      <c r="O100" s="11"/>
      <c r="P100" s="41"/>
      <c r="Q100" s="41"/>
      <c r="R100" s="11"/>
      <c r="S100" s="11"/>
      <c r="T100" s="41"/>
      <c r="U100" s="41"/>
      <c r="V100" s="11"/>
    </row>
    <row r="101" spans="1:22" ht="15.75" thickBot="1" x14ac:dyDescent="0.3">
      <c r="A101" s="16"/>
      <c r="B101" s="28" t="s">
        <v>108</v>
      </c>
      <c r="C101" s="30"/>
      <c r="D101" s="38" t="s">
        <v>272</v>
      </c>
      <c r="E101" s="39" t="s">
        <v>273</v>
      </c>
      <c r="F101" s="36" t="s">
        <v>274</v>
      </c>
      <c r="G101" s="30"/>
      <c r="H101" s="38" t="s">
        <v>272</v>
      </c>
      <c r="I101" s="43">
        <v>11155</v>
      </c>
      <c r="J101" s="36" t="s">
        <v>269</v>
      </c>
      <c r="K101" s="30"/>
      <c r="L101" s="38" t="s">
        <v>272</v>
      </c>
      <c r="M101" s="39" t="s">
        <v>815</v>
      </c>
      <c r="N101" s="36" t="s">
        <v>274</v>
      </c>
      <c r="O101" s="30"/>
      <c r="P101" s="38" t="s">
        <v>272</v>
      </c>
      <c r="Q101" s="43">
        <v>1070</v>
      </c>
      <c r="R101" s="36" t="s">
        <v>269</v>
      </c>
      <c r="S101" s="30"/>
      <c r="T101" s="38" t="s">
        <v>272</v>
      </c>
      <c r="U101" s="39" t="s">
        <v>273</v>
      </c>
      <c r="V101" s="36" t="s">
        <v>274</v>
      </c>
    </row>
    <row r="102" spans="1:22" ht="15.75" thickTop="1" x14ac:dyDescent="0.25">
      <c r="A102" s="16"/>
      <c r="B102" s="11"/>
      <c r="C102" s="11"/>
      <c r="D102" s="34"/>
      <c r="E102" s="34"/>
      <c r="F102" s="11"/>
      <c r="G102" s="11"/>
      <c r="H102" s="34"/>
      <c r="I102" s="34"/>
      <c r="J102" s="11"/>
      <c r="K102" s="11"/>
      <c r="L102" s="34"/>
      <c r="M102" s="34"/>
      <c r="N102" s="11"/>
      <c r="O102" s="11"/>
      <c r="P102" s="34"/>
      <c r="Q102" s="34"/>
      <c r="R102" s="11"/>
      <c r="S102" s="11"/>
      <c r="T102" s="34"/>
      <c r="U102" s="34"/>
      <c r="V102" s="11"/>
    </row>
    <row r="103" spans="1:22" x14ac:dyDescent="0.25">
      <c r="A103" s="16"/>
      <c r="B103" s="42" t="s">
        <v>816</v>
      </c>
      <c r="C103" s="13"/>
      <c r="D103" s="4"/>
      <c r="E103" s="4"/>
      <c r="F103" s="4"/>
      <c r="G103" s="13"/>
      <c r="H103" s="4"/>
      <c r="I103" s="4"/>
      <c r="J103" s="4"/>
      <c r="K103" s="13"/>
      <c r="L103" s="4"/>
      <c r="M103" s="4"/>
      <c r="N103" s="4"/>
      <c r="O103" s="13"/>
      <c r="P103" s="4"/>
      <c r="Q103" s="4"/>
      <c r="R103" s="4"/>
      <c r="S103" s="13"/>
      <c r="T103" s="4"/>
      <c r="U103" s="4"/>
      <c r="V103" s="4"/>
    </row>
    <row r="104" spans="1:22" ht="26.25" thickBot="1" x14ac:dyDescent="0.3">
      <c r="A104" s="16"/>
      <c r="B104" s="35" t="s">
        <v>817</v>
      </c>
      <c r="C104" s="30"/>
      <c r="D104" s="38"/>
      <c r="E104" s="39" t="s">
        <v>818</v>
      </c>
      <c r="F104" s="36" t="s">
        <v>274</v>
      </c>
      <c r="G104" s="30"/>
      <c r="H104" s="36"/>
      <c r="I104" s="37" t="s">
        <v>279</v>
      </c>
      <c r="J104" s="36" t="s">
        <v>269</v>
      </c>
      <c r="K104" s="30"/>
      <c r="L104" s="38"/>
      <c r="M104" s="39" t="s">
        <v>819</v>
      </c>
      <c r="N104" s="36" t="s">
        <v>274</v>
      </c>
      <c r="O104" s="30"/>
      <c r="P104" s="36"/>
      <c r="Q104" s="37" t="s">
        <v>279</v>
      </c>
      <c r="R104" s="36" t="s">
        <v>269</v>
      </c>
      <c r="S104" s="30"/>
      <c r="T104" s="38"/>
      <c r="U104" s="39" t="s">
        <v>820</v>
      </c>
      <c r="V104" s="36" t="s">
        <v>274</v>
      </c>
    </row>
    <row r="105" spans="1:22" x14ac:dyDescent="0.25">
      <c r="A105" s="16"/>
      <c r="B105" s="11"/>
      <c r="C105" s="11"/>
      <c r="D105" s="41"/>
      <c r="E105" s="41"/>
      <c r="F105" s="11"/>
      <c r="G105" s="11"/>
      <c r="H105" s="41"/>
      <c r="I105" s="41"/>
      <c r="J105" s="11"/>
      <c r="K105" s="11"/>
      <c r="L105" s="41"/>
      <c r="M105" s="41"/>
      <c r="N105" s="11"/>
      <c r="O105" s="11"/>
      <c r="P105" s="41"/>
      <c r="Q105" s="41"/>
      <c r="R105" s="11"/>
      <c r="S105" s="11"/>
      <c r="T105" s="41"/>
      <c r="U105" s="41"/>
      <c r="V105" s="11"/>
    </row>
    <row r="106" spans="1:22" ht="15.75" thickBot="1" x14ac:dyDescent="0.3">
      <c r="A106" s="16"/>
      <c r="B106" s="42" t="s">
        <v>816</v>
      </c>
      <c r="C106" s="13"/>
      <c r="D106" s="25"/>
      <c r="E106" s="32" t="s">
        <v>818</v>
      </c>
      <c r="F106" s="24" t="s">
        <v>274</v>
      </c>
      <c r="G106" s="13"/>
      <c r="H106" s="24"/>
      <c r="I106" s="40" t="s">
        <v>279</v>
      </c>
      <c r="J106" s="24" t="s">
        <v>269</v>
      </c>
      <c r="K106" s="13"/>
      <c r="L106" s="25"/>
      <c r="M106" s="32" t="s">
        <v>819</v>
      </c>
      <c r="N106" s="24" t="s">
        <v>274</v>
      </c>
      <c r="O106" s="13"/>
      <c r="P106" s="24"/>
      <c r="Q106" s="40" t="s">
        <v>279</v>
      </c>
      <c r="R106" s="24" t="s">
        <v>269</v>
      </c>
      <c r="S106" s="13"/>
      <c r="T106" s="25"/>
      <c r="U106" s="32" t="s">
        <v>820</v>
      </c>
      <c r="V106" s="24" t="s">
        <v>274</v>
      </c>
    </row>
    <row r="107" spans="1:22" x14ac:dyDescent="0.25">
      <c r="A107" s="16"/>
      <c r="B107" s="11"/>
      <c r="C107" s="11"/>
      <c r="D107" s="41"/>
      <c r="E107" s="41"/>
      <c r="F107" s="11"/>
      <c r="G107" s="11"/>
      <c r="H107" s="41"/>
      <c r="I107" s="41"/>
      <c r="J107" s="11"/>
      <c r="K107" s="11"/>
      <c r="L107" s="41"/>
      <c r="M107" s="41"/>
      <c r="N107" s="11"/>
      <c r="O107" s="11"/>
      <c r="P107" s="41"/>
      <c r="Q107" s="41"/>
      <c r="R107" s="11"/>
      <c r="S107" s="11"/>
      <c r="T107" s="41"/>
      <c r="U107" s="41"/>
      <c r="V107" s="11"/>
    </row>
    <row r="108" spans="1:22" ht="15.75" thickBot="1" x14ac:dyDescent="0.3">
      <c r="A108" s="16"/>
      <c r="B108" s="28" t="s">
        <v>114</v>
      </c>
      <c r="C108" s="30"/>
      <c r="D108" s="38" t="s">
        <v>272</v>
      </c>
      <c r="E108" s="39" t="s">
        <v>821</v>
      </c>
      <c r="F108" s="36" t="s">
        <v>274</v>
      </c>
      <c r="G108" s="30"/>
      <c r="H108" s="38" t="s">
        <v>272</v>
      </c>
      <c r="I108" s="43">
        <v>11155</v>
      </c>
      <c r="J108" s="36" t="s">
        <v>269</v>
      </c>
      <c r="K108" s="30"/>
      <c r="L108" s="38" t="s">
        <v>272</v>
      </c>
      <c r="M108" s="39" t="s">
        <v>822</v>
      </c>
      <c r="N108" s="36" t="s">
        <v>274</v>
      </c>
      <c r="O108" s="30"/>
      <c r="P108" s="38" t="s">
        <v>272</v>
      </c>
      <c r="Q108" s="43">
        <v>1070</v>
      </c>
      <c r="R108" s="36" t="s">
        <v>269</v>
      </c>
      <c r="S108" s="30"/>
      <c r="T108" s="38" t="s">
        <v>272</v>
      </c>
      <c r="U108" s="39" t="s">
        <v>823</v>
      </c>
      <c r="V108" s="36" t="s">
        <v>274</v>
      </c>
    </row>
    <row r="109" spans="1:22" ht="15.75" thickTop="1" x14ac:dyDescent="0.25">
      <c r="A109" s="16"/>
      <c r="B109" s="11"/>
      <c r="C109" s="11"/>
      <c r="D109" s="34"/>
      <c r="E109" s="34"/>
      <c r="F109" s="11"/>
      <c r="G109" s="11"/>
      <c r="H109" s="34"/>
      <c r="I109" s="34"/>
      <c r="J109" s="11"/>
      <c r="K109" s="11"/>
      <c r="L109" s="34"/>
      <c r="M109" s="34"/>
      <c r="N109" s="11"/>
      <c r="O109" s="11"/>
      <c r="P109" s="34"/>
      <c r="Q109" s="34"/>
      <c r="R109" s="11"/>
      <c r="S109" s="11"/>
      <c r="T109" s="34"/>
      <c r="U109" s="34"/>
      <c r="V109" s="11"/>
    </row>
    <row r="110" spans="1:22" x14ac:dyDescent="0.25">
      <c r="A110" s="16"/>
      <c r="B110" s="20"/>
      <c r="C110" s="20"/>
      <c r="D110" s="20"/>
      <c r="E110" s="20"/>
      <c r="F110" s="20"/>
      <c r="G110" s="20"/>
      <c r="H110" s="20"/>
      <c r="I110" s="20"/>
      <c r="J110" s="20"/>
      <c r="K110" s="20"/>
      <c r="L110" s="20"/>
      <c r="M110" s="20"/>
      <c r="N110" s="20"/>
      <c r="O110" s="20"/>
      <c r="P110" s="20"/>
      <c r="Q110" s="20"/>
      <c r="R110" s="20"/>
      <c r="S110" s="20"/>
      <c r="T110" s="20"/>
      <c r="U110" s="20"/>
      <c r="V110" s="20"/>
    </row>
    <row r="111" spans="1:22" x14ac:dyDescent="0.25">
      <c r="A111" s="16"/>
      <c r="B111" s="104" t="s">
        <v>824</v>
      </c>
      <c r="C111" s="104"/>
      <c r="D111" s="104"/>
      <c r="E111" s="104"/>
      <c r="F111" s="104"/>
      <c r="G111" s="104"/>
      <c r="H111" s="104"/>
      <c r="I111" s="104"/>
      <c r="J111" s="104"/>
      <c r="K111" s="104"/>
      <c r="L111" s="104"/>
      <c r="M111" s="104"/>
      <c r="N111" s="104"/>
      <c r="O111" s="104"/>
      <c r="P111" s="104"/>
      <c r="Q111" s="104"/>
      <c r="R111" s="104"/>
      <c r="S111" s="104"/>
      <c r="T111" s="104"/>
      <c r="U111" s="104"/>
      <c r="V111" s="104"/>
    </row>
    <row r="112" spans="1:22" x14ac:dyDescent="0.25">
      <c r="A112" s="16"/>
      <c r="B112" s="48"/>
      <c r="C112" s="48"/>
      <c r="D112" s="48"/>
      <c r="E112" s="48"/>
      <c r="F112" s="48"/>
      <c r="G112" s="48"/>
      <c r="H112" s="48"/>
      <c r="I112" s="48"/>
      <c r="J112" s="48"/>
      <c r="K112" s="48"/>
      <c r="L112" s="48"/>
      <c r="M112" s="48"/>
      <c r="N112" s="48"/>
      <c r="O112" s="48"/>
      <c r="P112" s="48"/>
      <c r="Q112" s="48"/>
      <c r="R112" s="48"/>
      <c r="S112" s="48"/>
      <c r="T112" s="48"/>
      <c r="U112" s="48"/>
      <c r="V112" s="48"/>
    </row>
    <row r="113" spans="1:22" x14ac:dyDescent="0.25">
      <c r="A113" s="16"/>
      <c r="B113" s="4"/>
      <c r="C113" s="4"/>
      <c r="D113" s="4"/>
      <c r="E113" s="4"/>
      <c r="F113" s="4"/>
      <c r="G113" s="4"/>
      <c r="H113" s="4"/>
      <c r="I113" s="4"/>
      <c r="J113" s="4"/>
      <c r="K113" s="4"/>
      <c r="L113" s="4"/>
      <c r="M113" s="4"/>
      <c r="N113" s="4"/>
      <c r="O113" s="4"/>
      <c r="P113" s="4"/>
      <c r="Q113" s="4"/>
      <c r="R113" s="4"/>
      <c r="S113" s="4"/>
      <c r="T113" s="4"/>
      <c r="U113" s="4"/>
      <c r="V113" s="4"/>
    </row>
    <row r="114" spans="1:22" x14ac:dyDescent="0.25">
      <c r="A114" s="16"/>
      <c r="B114" s="64"/>
      <c r="C114" s="64"/>
      <c r="D114" s="80" t="s">
        <v>768</v>
      </c>
      <c r="E114" s="80"/>
      <c r="F114" s="64"/>
      <c r="G114" s="64"/>
      <c r="H114" s="80" t="s">
        <v>770</v>
      </c>
      <c r="I114" s="80"/>
      <c r="J114" s="64"/>
      <c r="K114" s="64"/>
      <c r="L114" s="80" t="s">
        <v>772</v>
      </c>
      <c r="M114" s="80"/>
      <c r="N114" s="64"/>
      <c r="O114" s="64"/>
      <c r="P114" s="80" t="s">
        <v>773</v>
      </c>
      <c r="Q114" s="80"/>
      <c r="R114" s="64"/>
      <c r="S114" s="64"/>
      <c r="T114" s="80" t="s">
        <v>774</v>
      </c>
      <c r="U114" s="80"/>
      <c r="V114" s="64"/>
    </row>
    <row r="115" spans="1:22" ht="15.75" thickBot="1" x14ac:dyDescent="0.3">
      <c r="A115" s="16"/>
      <c r="B115" s="64"/>
      <c r="C115" s="64"/>
      <c r="D115" s="44" t="s">
        <v>769</v>
      </c>
      <c r="E115" s="44"/>
      <c r="F115" s="64"/>
      <c r="G115" s="64"/>
      <c r="H115" s="44" t="s">
        <v>771</v>
      </c>
      <c r="I115" s="44"/>
      <c r="J115" s="64"/>
      <c r="K115" s="64"/>
      <c r="L115" s="44" t="s">
        <v>771</v>
      </c>
      <c r="M115" s="44"/>
      <c r="N115" s="64"/>
      <c r="O115" s="64"/>
      <c r="P115" s="44"/>
      <c r="Q115" s="44"/>
      <c r="R115" s="64"/>
      <c r="S115" s="64"/>
      <c r="T115" s="44"/>
      <c r="U115" s="44"/>
      <c r="V115" s="64"/>
    </row>
    <row r="116" spans="1:22" x14ac:dyDescent="0.25">
      <c r="A116" s="16"/>
      <c r="B116" s="28" t="s">
        <v>91</v>
      </c>
      <c r="C116" s="30"/>
      <c r="D116" s="38" t="s">
        <v>272</v>
      </c>
      <c r="E116" s="43">
        <v>602917</v>
      </c>
      <c r="F116" s="36" t="s">
        <v>269</v>
      </c>
      <c r="G116" s="30"/>
      <c r="H116" s="38" t="s">
        <v>272</v>
      </c>
      <c r="I116" s="43">
        <v>949545</v>
      </c>
      <c r="J116" s="36" t="s">
        <v>269</v>
      </c>
      <c r="K116" s="30"/>
      <c r="L116" s="38" t="s">
        <v>272</v>
      </c>
      <c r="M116" s="43">
        <v>413739</v>
      </c>
      <c r="N116" s="36" t="s">
        <v>269</v>
      </c>
      <c r="O116" s="30"/>
      <c r="P116" s="38" t="s">
        <v>272</v>
      </c>
      <c r="Q116" s="39" t="s">
        <v>825</v>
      </c>
      <c r="R116" s="36" t="s">
        <v>274</v>
      </c>
      <c r="S116" s="30"/>
      <c r="T116" s="38" t="s">
        <v>272</v>
      </c>
      <c r="U116" s="43">
        <v>1576871</v>
      </c>
      <c r="V116" s="36" t="s">
        <v>269</v>
      </c>
    </row>
    <row r="117" spans="1:22" x14ac:dyDescent="0.25">
      <c r="A117" s="16"/>
      <c r="B117" s="42" t="s">
        <v>92</v>
      </c>
      <c r="C117" s="13"/>
      <c r="D117" s="4"/>
      <c r="E117" s="4"/>
      <c r="F117" s="4"/>
      <c r="G117" s="13"/>
      <c r="H117" s="4"/>
      <c r="I117" s="4"/>
      <c r="J117" s="4"/>
      <c r="K117" s="13"/>
      <c r="L117" s="4"/>
      <c r="M117" s="4"/>
      <c r="N117" s="4"/>
      <c r="O117" s="13"/>
      <c r="P117" s="4"/>
      <c r="Q117" s="4"/>
      <c r="R117" s="4"/>
      <c r="S117" s="13"/>
      <c r="T117" s="4"/>
      <c r="U117" s="4"/>
      <c r="V117" s="4"/>
    </row>
    <row r="118" spans="1:22" x14ac:dyDescent="0.25">
      <c r="A118" s="16"/>
      <c r="B118" s="35" t="s">
        <v>93</v>
      </c>
      <c r="C118" s="30"/>
      <c r="D118" s="38"/>
      <c r="E118" s="43">
        <v>389619</v>
      </c>
      <c r="F118" s="36" t="s">
        <v>269</v>
      </c>
      <c r="G118" s="30"/>
      <c r="H118" s="38"/>
      <c r="I118" s="43">
        <v>713305</v>
      </c>
      <c r="J118" s="36" t="s">
        <v>269</v>
      </c>
      <c r="K118" s="30"/>
      <c r="L118" s="38"/>
      <c r="M118" s="43">
        <v>261936</v>
      </c>
      <c r="N118" s="36" t="s">
        <v>269</v>
      </c>
      <c r="O118" s="30"/>
      <c r="P118" s="38"/>
      <c r="Q118" s="39" t="s">
        <v>826</v>
      </c>
      <c r="R118" s="36" t="s">
        <v>274</v>
      </c>
      <c r="S118" s="30"/>
      <c r="T118" s="38"/>
      <c r="U118" s="43">
        <v>980532</v>
      </c>
      <c r="V118" s="36" t="s">
        <v>269</v>
      </c>
    </row>
    <row r="119" spans="1:22" ht="25.5" x14ac:dyDescent="0.25">
      <c r="A119" s="16"/>
      <c r="B119" s="31" t="s">
        <v>94</v>
      </c>
      <c r="C119" s="13"/>
      <c r="D119" s="25"/>
      <c r="E119" s="33">
        <v>160919</v>
      </c>
      <c r="F119" s="24" t="s">
        <v>269</v>
      </c>
      <c r="G119" s="13"/>
      <c r="H119" s="25"/>
      <c r="I119" s="33">
        <v>112697</v>
      </c>
      <c r="J119" s="24" t="s">
        <v>269</v>
      </c>
      <c r="K119" s="13"/>
      <c r="L119" s="25"/>
      <c r="M119" s="33">
        <v>109402</v>
      </c>
      <c r="N119" s="24" t="s">
        <v>269</v>
      </c>
      <c r="O119" s="13"/>
      <c r="P119" s="25"/>
      <c r="Q119" s="32" t="s">
        <v>827</v>
      </c>
      <c r="R119" s="24" t="s">
        <v>274</v>
      </c>
      <c r="S119" s="13"/>
      <c r="T119" s="25"/>
      <c r="U119" s="33">
        <v>378016</v>
      </c>
      <c r="V119" s="24" t="s">
        <v>269</v>
      </c>
    </row>
    <row r="120" spans="1:22" x14ac:dyDescent="0.25">
      <c r="A120" s="16"/>
      <c r="B120" s="35" t="s">
        <v>95</v>
      </c>
      <c r="C120" s="30"/>
      <c r="D120" s="38"/>
      <c r="E120" s="43">
        <v>19026</v>
      </c>
      <c r="F120" s="36" t="s">
        <v>269</v>
      </c>
      <c r="G120" s="30"/>
      <c r="H120" s="38"/>
      <c r="I120" s="43">
        <v>4738</v>
      </c>
      <c r="J120" s="36" t="s">
        <v>269</v>
      </c>
      <c r="K120" s="30"/>
      <c r="L120" s="38"/>
      <c r="M120" s="43">
        <v>5793</v>
      </c>
      <c r="N120" s="36" t="s">
        <v>269</v>
      </c>
      <c r="O120" s="30"/>
      <c r="P120" s="36"/>
      <c r="Q120" s="37" t="s">
        <v>279</v>
      </c>
      <c r="R120" s="36" t="s">
        <v>269</v>
      </c>
      <c r="S120" s="30"/>
      <c r="T120" s="38"/>
      <c r="U120" s="43">
        <v>29557</v>
      </c>
      <c r="V120" s="36" t="s">
        <v>269</v>
      </c>
    </row>
    <row r="121" spans="1:22" ht="25.5" x14ac:dyDescent="0.25">
      <c r="A121" s="16"/>
      <c r="B121" s="31" t="s">
        <v>96</v>
      </c>
      <c r="C121" s="13"/>
      <c r="D121" s="25"/>
      <c r="E121" s="32">
        <v>91</v>
      </c>
      <c r="F121" s="24" t="s">
        <v>269</v>
      </c>
      <c r="G121" s="13"/>
      <c r="H121" s="24"/>
      <c r="I121" s="40" t="s">
        <v>279</v>
      </c>
      <c r="J121" s="24" t="s">
        <v>269</v>
      </c>
      <c r="K121" s="13"/>
      <c r="L121" s="25"/>
      <c r="M121" s="32" t="s">
        <v>828</v>
      </c>
      <c r="N121" s="24" t="s">
        <v>274</v>
      </c>
      <c r="O121" s="13"/>
      <c r="P121" s="24"/>
      <c r="Q121" s="40" t="s">
        <v>279</v>
      </c>
      <c r="R121" s="24" t="s">
        <v>269</v>
      </c>
      <c r="S121" s="13"/>
      <c r="T121" s="25"/>
      <c r="U121" s="32" t="s">
        <v>497</v>
      </c>
      <c r="V121" s="24" t="s">
        <v>274</v>
      </c>
    </row>
    <row r="122" spans="1:22" x14ac:dyDescent="0.25">
      <c r="A122" s="16"/>
      <c r="B122" s="35" t="s">
        <v>97</v>
      </c>
      <c r="C122" s="30"/>
      <c r="D122" s="38"/>
      <c r="E122" s="43">
        <v>5611</v>
      </c>
      <c r="F122" s="36" t="s">
        <v>269</v>
      </c>
      <c r="G122" s="30"/>
      <c r="H122" s="38"/>
      <c r="I122" s="43">
        <v>9927</v>
      </c>
      <c r="J122" s="36" t="s">
        <v>269</v>
      </c>
      <c r="K122" s="30"/>
      <c r="L122" s="38"/>
      <c r="M122" s="43">
        <v>10167</v>
      </c>
      <c r="N122" s="36" t="s">
        <v>269</v>
      </c>
      <c r="O122" s="30"/>
      <c r="P122" s="38"/>
      <c r="Q122" s="39" t="s">
        <v>829</v>
      </c>
      <c r="R122" s="36" t="s">
        <v>274</v>
      </c>
      <c r="S122" s="30"/>
      <c r="T122" s="38"/>
      <c r="U122" s="43">
        <v>22407</v>
      </c>
      <c r="V122" s="36" t="s">
        <v>269</v>
      </c>
    </row>
    <row r="123" spans="1:22" ht="15.75" thickBot="1" x14ac:dyDescent="0.3">
      <c r="A123" s="16"/>
      <c r="B123" s="31" t="s">
        <v>98</v>
      </c>
      <c r="C123" s="13"/>
      <c r="D123" s="24"/>
      <c r="E123" s="40" t="s">
        <v>279</v>
      </c>
      <c r="F123" s="24" t="s">
        <v>269</v>
      </c>
      <c r="G123" s="13"/>
      <c r="H123" s="25"/>
      <c r="I123" s="33">
        <v>37987</v>
      </c>
      <c r="J123" s="24" t="s">
        <v>269</v>
      </c>
      <c r="K123" s="13"/>
      <c r="L123" s="25"/>
      <c r="M123" s="33">
        <v>72400</v>
      </c>
      <c r="N123" s="24" t="s">
        <v>269</v>
      </c>
      <c r="O123" s="13"/>
      <c r="P123" s="24"/>
      <c r="Q123" s="40" t="s">
        <v>279</v>
      </c>
      <c r="R123" s="24" t="s">
        <v>269</v>
      </c>
      <c r="S123" s="13"/>
      <c r="T123" s="25"/>
      <c r="U123" s="33">
        <v>110387</v>
      </c>
      <c r="V123" s="24" t="s">
        <v>269</v>
      </c>
    </row>
    <row r="124" spans="1:22" x14ac:dyDescent="0.25">
      <c r="A124" s="16"/>
      <c r="B124" s="11"/>
      <c r="C124" s="11"/>
      <c r="D124" s="41"/>
      <c r="E124" s="41"/>
      <c r="F124" s="11"/>
      <c r="G124" s="11"/>
      <c r="H124" s="41"/>
      <c r="I124" s="41"/>
      <c r="J124" s="11"/>
      <c r="K124" s="11"/>
      <c r="L124" s="41"/>
      <c r="M124" s="41"/>
      <c r="N124" s="11"/>
      <c r="O124" s="11"/>
      <c r="P124" s="41"/>
      <c r="Q124" s="41"/>
      <c r="R124" s="11"/>
      <c r="S124" s="11"/>
      <c r="T124" s="41"/>
      <c r="U124" s="41"/>
      <c r="V124" s="11"/>
    </row>
    <row r="125" spans="1:22" ht="15.75" thickBot="1" x14ac:dyDescent="0.3">
      <c r="A125" s="16"/>
      <c r="B125" s="84"/>
      <c r="C125" s="30"/>
      <c r="D125" s="38"/>
      <c r="E125" s="43">
        <v>575266</v>
      </c>
      <c r="F125" s="36" t="s">
        <v>269</v>
      </c>
      <c r="G125" s="30"/>
      <c r="H125" s="38"/>
      <c r="I125" s="43">
        <v>878654</v>
      </c>
      <c r="J125" s="36" t="s">
        <v>269</v>
      </c>
      <c r="K125" s="30"/>
      <c r="L125" s="38"/>
      <c r="M125" s="43">
        <v>456543</v>
      </c>
      <c r="N125" s="36" t="s">
        <v>269</v>
      </c>
      <c r="O125" s="30"/>
      <c r="P125" s="38"/>
      <c r="Q125" s="39" t="s">
        <v>830</v>
      </c>
      <c r="R125" s="36" t="s">
        <v>274</v>
      </c>
      <c r="S125" s="30"/>
      <c r="T125" s="38"/>
      <c r="U125" s="43">
        <v>1517835</v>
      </c>
      <c r="V125" s="36" t="s">
        <v>269</v>
      </c>
    </row>
    <row r="126" spans="1:22" x14ac:dyDescent="0.25">
      <c r="A126" s="16"/>
      <c r="B126" s="11"/>
      <c r="C126" s="11"/>
      <c r="D126" s="41"/>
      <c r="E126" s="41"/>
      <c r="F126" s="11"/>
      <c r="G126" s="11"/>
      <c r="H126" s="41"/>
      <c r="I126" s="41"/>
      <c r="J126" s="11"/>
      <c r="K126" s="11"/>
      <c r="L126" s="41"/>
      <c r="M126" s="41"/>
      <c r="N126" s="11"/>
      <c r="O126" s="11"/>
      <c r="P126" s="41"/>
      <c r="Q126" s="41"/>
      <c r="R126" s="11"/>
      <c r="S126" s="11"/>
      <c r="T126" s="41"/>
      <c r="U126" s="41"/>
      <c r="V126" s="11"/>
    </row>
    <row r="127" spans="1:22" x14ac:dyDescent="0.25">
      <c r="A127" s="16"/>
      <c r="B127" s="42" t="s">
        <v>100</v>
      </c>
      <c r="C127" s="13"/>
      <c r="D127" s="25"/>
      <c r="E127" s="33">
        <v>27651</v>
      </c>
      <c r="F127" s="24" t="s">
        <v>269</v>
      </c>
      <c r="G127" s="13"/>
      <c r="H127" s="25"/>
      <c r="I127" s="33">
        <v>70891</v>
      </c>
      <c r="J127" s="24" t="s">
        <v>269</v>
      </c>
      <c r="K127" s="13"/>
      <c r="L127" s="25"/>
      <c r="M127" s="32" t="s">
        <v>831</v>
      </c>
      <c r="N127" s="24" t="s">
        <v>274</v>
      </c>
      <c r="O127" s="13"/>
      <c r="P127" s="25"/>
      <c r="Q127" s="33">
        <v>3298</v>
      </c>
      <c r="R127" s="24" t="s">
        <v>269</v>
      </c>
      <c r="S127" s="13"/>
      <c r="T127" s="25"/>
      <c r="U127" s="33">
        <v>59036</v>
      </c>
      <c r="V127" s="24" t="s">
        <v>269</v>
      </c>
    </row>
    <row r="128" spans="1:22" ht="15.75" thickBot="1" x14ac:dyDescent="0.3">
      <c r="A128" s="16"/>
      <c r="B128" s="28" t="s">
        <v>105</v>
      </c>
      <c r="C128" s="30"/>
      <c r="D128" s="38"/>
      <c r="E128" s="39" t="s">
        <v>832</v>
      </c>
      <c r="F128" s="36" t="s">
        <v>274</v>
      </c>
      <c r="G128" s="30"/>
      <c r="H128" s="38"/>
      <c r="I128" s="43">
        <v>42424</v>
      </c>
      <c r="J128" s="36" t="s">
        <v>269</v>
      </c>
      <c r="K128" s="30"/>
      <c r="L128" s="38"/>
      <c r="M128" s="43">
        <v>2237</v>
      </c>
      <c r="N128" s="36" t="s">
        <v>269</v>
      </c>
      <c r="O128" s="30"/>
      <c r="P128" s="38"/>
      <c r="Q128" s="39" t="s">
        <v>833</v>
      </c>
      <c r="R128" s="36" t="s">
        <v>274</v>
      </c>
      <c r="S128" s="30"/>
      <c r="T128" s="38"/>
      <c r="U128" s="39" t="s">
        <v>834</v>
      </c>
      <c r="V128" s="36" t="s">
        <v>274</v>
      </c>
    </row>
    <row r="129" spans="1:22" x14ac:dyDescent="0.25">
      <c r="A129" s="16"/>
      <c r="B129" s="11"/>
      <c r="C129" s="11"/>
      <c r="D129" s="41"/>
      <c r="E129" s="41"/>
      <c r="F129" s="11"/>
      <c r="G129" s="11"/>
      <c r="H129" s="41"/>
      <c r="I129" s="41"/>
      <c r="J129" s="11"/>
      <c r="K129" s="11"/>
      <c r="L129" s="41"/>
      <c r="M129" s="41"/>
      <c r="N129" s="11"/>
      <c r="O129" s="11"/>
      <c r="P129" s="41"/>
      <c r="Q129" s="41"/>
      <c r="R129" s="11"/>
      <c r="S129" s="11"/>
      <c r="T129" s="41"/>
      <c r="U129" s="41"/>
      <c r="V129" s="11"/>
    </row>
    <row r="130" spans="1:22" ht="26.25" thickBot="1" x14ac:dyDescent="0.3">
      <c r="A130" s="16"/>
      <c r="B130" s="42" t="s">
        <v>808</v>
      </c>
      <c r="C130" s="13"/>
      <c r="D130" s="25"/>
      <c r="E130" s="32" t="s">
        <v>835</v>
      </c>
      <c r="F130" s="24" t="s">
        <v>274</v>
      </c>
      <c r="G130" s="13"/>
      <c r="H130" s="25"/>
      <c r="I130" s="33">
        <v>113315</v>
      </c>
      <c r="J130" s="24" t="s">
        <v>269</v>
      </c>
      <c r="K130" s="13"/>
      <c r="L130" s="25"/>
      <c r="M130" s="32" t="s">
        <v>836</v>
      </c>
      <c r="N130" s="24" t="s">
        <v>274</v>
      </c>
      <c r="O130" s="13"/>
      <c r="P130" s="25"/>
      <c r="Q130" s="32" t="s">
        <v>788</v>
      </c>
      <c r="R130" s="24" t="s">
        <v>274</v>
      </c>
      <c r="S130" s="13"/>
      <c r="T130" s="25"/>
      <c r="U130" s="33">
        <v>3114</v>
      </c>
      <c r="V130" s="24" t="s">
        <v>269</v>
      </c>
    </row>
    <row r="131" spans="1:22" x14ac:dyDescent="0.25">
      <c r="A131" s="16"/>
      <c r="B131" s="11"/>
      <c r="C131" s="11"/>
      <c r="D131" s="41"/>
      <c r="E131" s="41"/>
      <c r="F131" s="11"/>
      <c r="G131" s="11"/>
      <c r="H131" s="41"/>
      <c r="I131" s="41"/>
      <c r="J131" s="11"/>
      <c r="K131" s="11"/>
      <c r="L131" s="41"/>
      <c r="M131" s="41"/>
      <c r="N131" s="11"/>
      <c r="O131" s="11"/>
      <c r="P131" s="41"/>
      <c r="Q131" s="41"/>
      <c r="R131" s="11"/>
      <c r="S131" s="11"/>
      <c r="T131" s="41"/>
      <c r="U131" s="41"/>
      <c r="V131" s="11"/>
    </row>
    <row r="132" spans="1:22" x14ac:dyDescent="0.25">
      <c r="A132" s="16"/>
      <c r="B132" s="28" t="s">
        <v>810</v>
      </c>
      <c r="C132" s="30"/>
      <c r="D132" s="38"/>
      <c r="E132" s="39" t="s">
        <v>837</v>
      </c>
      <c r="F132" s="36" t="s">
        <v>274</v>
      </c>
      <c r="G132" s="30"/>
      <c r="H132" s="38"/>
      <c r="I132" s="43">
        <v>47623</v>
      </c>
      <c r="J132" s="36" t="s">
        <v>269</v>
      </c>
      <c r="K132" s="30"/>
      <c r="L132" s="38"/>
      <c r="M132" s="39" t="s">
        <v>838</v>
      </c>
      <c r="N132" s="36" t="s">
        <v>274</v>
      </c>
      <c r="O132" s="30"/>
      <c r="P132" s="36"/>
      <c r="Q132" s="37" t="s">
        <v>279</v>
      </c>
      <c r="R132" s="36" t="s">
        <v>269</v>
      </c>
      <c r="S132" s="30"/>
      <c r="T132" s="38"/>
      <c r="U132" s="43">
        <v>40100</v>
      </c>
      <c r="V132" s="36" t="s">
        <v>269</v>
      </c>
    </row>
    <row r="133" spans="1:22" ht="15.75" thickBot="1" x14ac:dyDescent="0.3">
      <c r="A133" s="16"/>
      <c r="B133" s="42" t="s">
        <v>812</v>
      </c>
      <c r="C133" s="13"/>
      <c r="D133" s="25"/>
      <c r="E133" s="32" t="s">
        <v>839</v>
      </c>
      <c r="F133" s="24" t="s">
        <v>274</v>
      </c>
      <c r="G133" s="13"/>
      <c r="H133" s="25"/>
      <c r="I133" s="32" t="s">
        <v>840</v>
      </c>
      <c r="J133" s="24" t="s">
        <v>274</v>
      </c>
      <c r="K133" s="13"/>
      <c r="L133" s="24"/>
      <c r="M133" s="40" t="s">
        <v>279</v>
      </c>
      <c r="N133" s="24" t="s">
        <v>269</v>
      </c>
      <c r="O133" s="13"/>
      <c r="P133" s="25"/>
      <c r="Q133" s="33">
        <v>31075</v>
      </c>
      <c r="R133" s="24" t="s">
        <v>269</v>
      </c>
      <c r="S133" s="13"/>
      <c r="T133" s="24"/>
      <c r="U133" s="40" t="s">
        <v>279</v>
      </c>
      <c r="V133" s="24" t="s">
        <v>269</v>
      </c>
    </row>
    <row r="134" spans="1:22" x14ac:dyDescent="0.25">
      <c r="A134" s="16"/>
      <c r="B134" s="11"/>
      <c r="C134" s="11"/>
      <c r="D134" s="41"/>
      <c r="E134" s="41"/>
      <c r="F134" s="11"/>
      <c r="G134" s="11"/>
      <c r="H134" s="41"/>
      <c r="I134" s="41"/>
      <c r="J134" s="11"/>
      <c r="K134" s="11"/>
      <c r="L134" s="41"/>
      <c r="M134" s="41"/>
      <c r="N134" s="11"/>
      <c r="O134" s="11"/>
      <c r="P134" s="41"/>
      <c r="Q134" s="41"/>
      <c r="R134" s="11"/>
      <c r="S134" s="11"/>
      <c r="T134" s="41"/>
      <c r="U134" s="41"/>
      <c r="V134" s="11"/>
    </row>
    <row r="135" spans="1:22" ht="15.75" thickBot="1" x14ac:dyDescent="0.3">
      <c r="A135" s="16"/>
      <c r="B135" s="28" t="s">
        <v>108</v>
      </c>
      <c r="C135" s="30"/>
      <c r="D135" s="38" t="s">
        <v>272</v>
      </c>
      <c r="E135" s="39" t="s">
        <v>275</v>
      </c>
      <c r="F135" s="36" t="s">
        <v>274</v>
      </c>
      <c r="G135" s="30"/>
      <c r="H135" s="38" t="s">
        <v>272</v>
      </c>
      <c r="I135" s="43">
        <v>35254</v>
      </c>
      <c r="J135" s="36" t="s">
        <v>269</v>
      </c>
      <c r="K135" s="30"/>
      <c r="L135" s="38" t="s">
        <v>272</v>
      </c>
      <c r="M135" s="39" t="s">
        <v>841</v>
      </c>
      <c r="N135" s="36" t="s">
        <v>274</v>
      </c>
      <c r="O135" s="30"/>
      <c r="P135" s="38" t="s">
        <v>272</v>
      </c>
      <c r="Q135" s="39" t="s">
        <v>842</v>
      </c>
      <c r="R135" s="36" t="s">
        <v>274</v>
      </c>
      <c r="S135" s="30"/>
      <c r="T135" s="38" t="s">
        <v>272</v>
      </c>
      <c r="U135" s="39" t="s">
        <v>275</v>
      </c>
      <c r="V135" s="36" t="s">
        <v>274</v>
      </c>
    </row>
    <row r="136" spans="1:22" ht="15.75" thickTop="1" x14ac:dyDescent="0.25">
      <c r="A136" s="16"/>
      <c r="B136" s="11"/>
      <c r="C136" s="11"/>
      <c r="D136" s="34"/>
      <c r="E136" s="34"/>
      <c r="F136" s="11"/>
      <c r="G136" s="11"/>
      <c r="H136" s="34"/>
      <c r="I136" s="34"/>
      <c r="J136" s="11"/>
      <c r="K136" s="11"/>
      <c r="L136" s="34"/>
      <c r="M136" s="34"/>
      <c r="N136" s="11"/>
      <c r="O136" s="11"/>
      <c r="P136" s="34"/>
      <c r="Q136" s="34"/>
      <c r="R136" s="11"/>
      <c r="S136" s="11"/>
      <c r="T136" s="34"/>
      <c r="U136" s="34"/>
      <c r="V136" s="11"/>
    </row>
    <row r="137" spans="1:22" ht="25.5" x14ac:dyDescent="0.25">
      <c r="A137" s="16"/>
      <c r="B137" s="42" t="s">
        <v>843</v>
      </c>
      <c r="C137" s="13"/>
      <c r="D137" s="4"/>
      <c r="E137" s="4"/>
      <c r="F137" s="4"/>
      <c r="G137" s="13"/>
      <c r="H137" s="4"/>
      <c r="I137" s="4"/>
      <c r="J137" s="4"/>
      <c r="K137" s="13"/>
      <c r="L137" s="4"/>
      <c r="M137" s="4"/>
      <c r="N137" s="4"/>
      <c r="O137" s="13"/>
      <c r="P137" s="4"/>
      <c r="Q137" s="4"/>
      <c r="R137" s="4"/>
      <c r="S137" s="13"/>
      <c r="T137" s="4"/>
      <c r="U137" s="4"/>
      <c r="V137" s="4"/>
    </row>
    <row r="138" spans="1:22" ht="39" thickBot="1" x14ac:dyDescent="0.3">
      <c r="A138" s="16"/>
      <c r="B138" s="35" t="s">
        <v>844</v>
      </c>
      <c r="C138" s="30"/>
      <c r="D138" s="38"/>
      <c r="E138" s="39" t="s">
        <v>845</v>
      </c>
      <c r="F138" s="36" t="s">
        <v>274</v>
      </c>
      <c r="G138" s="30"/>
      <c r="H138" s="36"/>
      <c r="I138" s="37" t="s">
        <v>279</v>
      </c>
      <c r="J138" s="36" t="s">
        <v>269</v>
      </c>
      <c r="K138" s="30"/>
      <c r="L138" s="38"/>
      <c r="M138" s="43">
        <v>15677</v>
      </c>
      <c r="N138" s="36" t="s">
        <v>269</v>
      </c>
      <c r="O138" s="30"/>
      <c r="P138" s="36"/>
      <c r="Q138" s="37" t="s">
        <v>279</v>
      </c>
      <c r="R138" s="36" t="s">
        <v>269</v>
      </c>
      <c r="S138" s="30"/>
      <c r="T138" s="38"/>
      <c r="U138" s="43">
        <v>15023</v>
      </c>
      <c r="V138" s="36" t="s">
        <v>269</v>
      </c>
    </row>
    <row r="139" spans="1:22" x14ac:dyDescent="0.25">
      <c r="A139" s="16"/>
      <c r="B139" s="11"/>
      <c r="C139" s="11"/>
      <c r="D139" s="41"/>
      <c r="E139" s="41"/>
      <c r="F139" s="11"/>
      <c r="G139" s="11"/>
      <c r="H139" s="41"/>
      <c r="I139" s="41"/>
      <c r="J139" s="11"/>
      <c r="K139" s="11"/>
      <c r="L139" s="41"/>
      <c r="M139" s="41"/>
      <c r="N139" s="11"/>
      <c r="O139" s="11"/>
      <c r="P139" s="41"/>
      <c r="Q139" s="41"/>
      <c r="R139" s="11"/>
      <c r="S139" s="11"/>
      <c r="T139" s="41"/>
      <c r="U139" s="41"/>
      <c r="V139" s="11"/>
    </row>
    <row r="140" spans="1:22" ht="26.25" thickBot="1" x14ac:dyDescent="0.3">
      <c r="A140" s="16"/>
      <c r="B140" s="42" t="s">
        <v>843</v>
      </c>
      <c r="C140" s="13"/>
      <c r="D140" s="25"/>
      <c r="E140" s="32" t="s">
        <v>845</v>
      </c>
      <c r="F140" s="24" t="s">
        <v>274</v>
      </c>
      <c r="G140" s="13"/>
      <c r="H140" s="24"/>
      <c r="I140" s="40" t="s">
        <v>279</v>
      </c>
      <c r="J140" s="24" t="s">
        <v>269</v>
      </c>
      <c r="K140" s="13"/>
      <c r="L140" s="25"/>
      <c r="M140" s="33">
        <v>15677</v>
      </c>
      <c r="N140" s="24" t="s">
        <v>269</v>
      </c>
      <c r="O140" s="13"/>
      <c r="P140" s="24"/>
      <c r="Q140" s="40" t="s">
        <v>279</v>
      </c>
      <c r="R140" s="24" t="s">
        <v>269</v>
      </c>
      <c r="S140" s="13"/>
      <c r="T140" s="25"/>
      <c r="U140" s="33">
        <v>15023</v>
      </c>
      <c r="V140" s="24" t="s">
        <v>269</v>
      </c>
    </row>
    <row r="141" spans="1:22" x14ac:dyDescent="0.25">
      <c r="A141" s="16"/>
      <c r="B141" s="11"/>
      <c r="C141" s="11"/>
      <c r="D141" s="41"/>
      <c r="E141" s="41"/>
      <c r="F141" s="11"/>
      <c r="G141" s="11"/>
      <c r="H141" s="41"/>
      <c r="I141" s="41"/>
      <c r="J141" s="11"/>
      <c r="K141" s="11"/>
      <c r="L141" s="41"/>
      <c r="M141" s="41"/>
      <c r="N141" s="11"/>
      <c r="O141" s="11"/>
      <c r="P141" s="41"/>
      <c r="Q141" s="41"/>
      <c r="R141" s="11"/>
      <c r="S141" s="11"/>
      <c r="T141" s="41"/>
      <c r="U141" s="41"/>
      <c r="V141" s="11"/>
    </row>
    <row r="142" spans="1:22" ht="15.75" thickBot="1" x14ac:dyDescent="0.3">
      <c r="A142" s="16"/>
      <c r="B142" s="28" t="s">
        <v>114</v>
      </c>
      <c r="C142" s="30"/>
      <c r="D142" s="38" t="s">
        <v>272</v>
      </c>
      <c r="E142" s="39" t="s">
        <v>846</v>
      </c>
      <c r="F142" s="36" t="s">
        <v>274</v>
      </c>
      <c r="G142" s="30"/>
      <c r="H142" s="38" t="s">
        <v>272</v>
      </c>
      <c r="I142" s="43">
        <v>35254</v>
      </c>
      <c r="J142" s="36" t="s">
        <v>269</v>
      </c>
      <c r="K142" s="30"/>
      <c r="L142" s="38" t="s">
        <v>272</v>
      </c>
      <c r="M142" s="39" t="s">
        <v>847</v>
      </c>
      <c r="N142" s="36" t="s">
        <v>274</v>
      </c>
      <c r="O142" s="30"/>
      <c r="P142" s="38" t="s">
        <v>272</v>
      </c>
      <c r="Q142" s="39" t="s">
        <v>842</v>
      </c>
      <c r="R142" s="36" t="s">
        <v>274</v>
      </c>
      <c r="S142" s="30"/>
      <c r="T142" s="38" t="s">
        <v>272</v>
      </c>
      <c r="U142" s="39" t="s">
        <v>848</v>
      </c>
      <c r="V142" s="36" t="s">
        <v>274</v>
      </c>
    </row>
    <row r="143" spans="1:22" ht="15.75" thickTop="1" x14ac:dyDescent="0.25">
      <c r="A143" s="16"/>
      <c r="B143" s="11"/>
      <c r="C143" s="11"/>
      <c r="D143" s="34"/>
      <c r="E143" s="34"/>
      <c r="F143" s="11"/>
      <c r="G143" s="11"/>
      <c r="H143" s="34"/>
      <c r="I143" s="34"/>
      <c r="J143" s="11"/>
      <c r="K143" s="11"/>
      <c r="L143" s="34"/>
      <c r="M143" s="34"/>
      <c r="N143" s="11"/>
      <c r="O143" s="11"/>
      <c r="P143" s="34"/>
      <c r="Q143" s="34"/>
      <c r="R143" s="11"/>
      <c r="S143" s="11"/>
      <c r="T143" s="34"/>
      <c r="U143" s="34"/>
      <c r="V143" s="11"/>
    </row>
    <row r="144" spans="1:22" x14ac:dyDescent="0.25">
      <c r="A144" s="16"/>
      <c r="B144" s="104" t="s">
        <v>849</v>
      </c>
      <c r="C144" s="104"/>
      <c r="D144" s="104"/>
      <c r="E144" s="104"/>
      <c r="F144" s="104"/>
      <c r="G144" s="104"/>
      <c r="H144" s="104"/>
      <c r="I144" s="104"/>
      <c r="J144" s="104"/>
      <c r="K144" s="104"/>
      <c r="L144" s="104"/>
      <c r="M144" s="104"/>
      <c r="N144" s="104"/>
      <c r="O144" s="104"/>
      <c r="P144" s="104"/>
      <c r="Q144" s="104"/>
      <c r="R144" s="104"/>
      <c r="S144" s="104"/>
      <c r="T144" s="104"/>
      <c r="U144" s="104"/>
      <c r="V144" s="104"/>
    </row>
    <row r="145" spans="1:22" x14ac:dyDescent="0.25">
      <c r="A145" s="16"/>
      <c r="B145" s="48"/>
      <c r="C145" s="48"/>
      <c r="D145" s="48"/>
      <c r="E145" s="48"/>
      <c r="F145" s="48"/>
      <c r="G145" s="48"/>
      <c r="H145" s="48"/>
      <c r="I145" s="48"/>
      <c r="J145" s="48"/>
      <c r="K145" s="48"/>
      <c r="L145" s="48"/>
      <c r="M145" s="48"/>
      <c r="N145" s="48"/>
      <c r="O145" s="48"/>
      <c r="P145" s="48"/>
      <c r="Q145" s="48"/>
      <c r="R145" s="48"/>
      <c r="S145" s="48"/>
      <c r="T145" s="48"/>
      <c r="U145" s="48"/>
      <c r="V145" s="48"/>
    </row>
    <row r="146" spans="1:22" x14ac:dyDescent="0.25">
      <c r="A146" s="16"/>
      <c r="B146" s="4"/>
      <c r="C146" s="4"/>
      <c r="D146" s="4"/>
      <c r="E146" s="4"/>
      <c r="F146" s="4"/>
      <c r="G146" s="4"/>
      <c r="H146" s="4"/>
      <c r="I146" s="4"/>
      <c r="J146" s="4"/>
      <c r="K146" s="4"/>
      <c r="L146" s="4"/>
      <c r="M146" s="4"/>
      <c r="N146" s="4"/>
      <c r="O146" s="4"/>
      <c r="P146" s="4"/>
      <c r="Q146" s="4"/>
      <c r="R146" s="4"/>
      <c r="S146" s="4"/>
      <c r="T146" s="4"/>
      <c r="U146" s="4"/>
      <c r="V146" s="4"/>
    </row>
    <row r="147" spans="1:22" x14ac:dyDescent="0.25">
      <c r="A147" s="16"/>
      <c r="B147" s="64"/>
      <c r="C147" s="64"/>
      <c r="D147" s="80" t="s">
        <v>768</v>
      </c>
      <c r="E147" s="80"/>
      <c r="F147" s="64"/>
      <c r="G147" s="64"/>
      <c r="H147" s="80" t="s">
        <v>770</v>
      </c>
      <c r="I147" s="80"/>
      <c r="J147" s="64"/>
      <c r="K147" s="64"/>
      <c r="L147" s="80" t="s">
        <v>772</v>
      </c>
      <c r="M147" s="80"/>
      <c r="N147" s="64"/>
      <c r="O147" s="64"/>
      <c r="P147" s="80" t="s">
        <v>773</v>
      </c>
      <c r="Q147" s="80"/>
      <c r="R147" s="64"/>
      <c r="S147" s="64"/>
      <c r="T147" s="80" t="s">
        <v>774</v>
      </c>
      <c r="U147" s="80"/>
      <c r="V147" s="64"/>
    </row>
    <row r="148" spans="1:22" ht="15.75" thickBot="1" x14ac:dyDescent="0.3">
      <c r="A148" s="16"/>
      <c r="B148" s="64"/>
      <c r="C148" s="64"/>
      <c r="D148" s="44" t="s">
        <v>769</v>
      </c>
      <c r="E148" s="44"/>
      <c r="F148" s="64"/>
      <c r="G148" s="64"/>
      <c r="H148" s="44" t="s">
        <v>771</v>
      </c>
      <c r="I148" s="44"/>
      <c r="J148" s="64"/>
      <c r="K148" s="64"/>
      <c r="L148" s="44" t="s">
        <v>771</v>
      </c>
      <c r="M148" s="44"/>
      <c r="N148" s="64"/>
      <c r="O148" s="64"/>
      <c r="P148" s="44"/>
      <c r="Q148" s="44"/>
      <c r="R148" s="64"/>
      <c r="S148" s="64"/>
      <c r="T148" s="44"/>
      <c r="U148" s="44"/>
      <c r="V148" s="64"/>
    </row>
    <row r="149" spans="1:22" x14ac:dyDescent="0.25">
      <c r="A149" s="16"/>
      <c r="B149" s="28" t="s">
        <v>91</v>
      </c>
      <c r="C149" s="30"/>
      <c r="D149" s="38" t="s">
        <v>272</v>
      </c>
      <c r="E149" s="43">
        <v>584833</v>
      </c>
      <c r="F149" s="36" t="s">
        <v>269</v>
      </c>
      <c r="G149" s="30"/>
      <c r="H149" s="38" t="s">
        <v>272</v>
      </c>
      <c r="I149" s="43">
        <v>1000419</v>
      </c>
      <c r="J149" s="36" t="s">
        <v>269</v>
      </c>
      <c r="K149" s="30"/>
      <c r="L149" s="38" t="s">
        <v>272</v>
      </c>
      <c r="M149" s="43">
        <v>384779</v>
      </c>
      <c r="N149" s="36" t="s">
        <v>269</v>
      </c>
      <c r="O149" s="30"/>
      <c r="P149" s="38" t="s">
        <v>272</v>
      </c>
      <c r="Q149" s="39" t="s">
        <v>850</v>
      </c>
      <c r="R149" s="36" t="s">
        <v>274</v>
      </c>
      <c r="S149" s="30"/>
      <c r="T149" s="38" t="s">
        <v>272</v>
      </c>
      <c r="U149" s="43">
        <v>1566768</v>
      </c>
      <c r="V149" s="36" t="s">
        <v>269</v>
      </c>
    </row>
    <row r="150" spans="1:22" x14ac:dyDescent="0.25">
      <c r="A150" s="16"/>
      <c r="B150" s="42" t="s">
        <v>92</v>
      </c>
      <c r="C150" s="13"/>
      <c r="D150" s="4"/>
      <c r="E150" s="4"/>
      <c r="F150" s="4"/>
      <c r="G150" s="13"/>
      <c r="H150" s="4"/>
      <c r="I150" s="4"/>
      <c r="J150" s="4"/>
      <c r="K150" s="13"/>
      <c r="L150" s="4"/>
      <c r="M150" s="4"/>
      <c r="N150" s="4"/>
      <c r="O150" s="13"/>
      <c r="P150" s="4"/>
      <c r="Q150" s="4"/>
      <c r="R150" s="4"/>
      <c r="S150" s="13"/>
      <c r="T150" s="4"/>
      <c r="U150" s="4"/>
      <c r="V150" s="4"/>
    </row>
    <row r="151" spans="1:22" x14ac:dyDescent="0.25">
      <c r="A151" s="16"/>
      <c r="B151" s="35" t="s">
        <v>93</v>
      </c>
      <c r="C151" s="30"/>
      <c r="D151" s="38"/>
      <c r="E151" s="43">
        <v>380479</v>
      </c>
      <c r="F151" s="36" t="s">
        <v>269</v>
      </c>
      <c r="G151" s="30"/>
      <c r="H151" s="38"/>
      <c r="I151" s="43">
        <v>718826</v>
      </c>
      <c r="J151" s="36" t="s">
        <v>269</v>
      </c>
      <c r="K151" s="30"/>
      <c r="L151" s="38"/>
      <c r="M151" s="43">
        <v>249126</v>
      </c>
      <c r="N151" s="36" t="s">
        <v>269</v>
      </c>
      <c r="O151" s="30"/>
      <c r="P151" s="38"/>
      <c r="Q151" s="39" t="s">
        <v>851</v>
      </c>
      <c r="R151" s="36" t="s">
        <v>274</v>
      </c>
      <c r="S151" s="30"/>
      <c r="T151" s="38"/>
      <c r="U151" s="43">
        <v>956908</v>
      </c>
      <c r="V151" s="36" t="s">
        <v>269</v>
      </c>
    </row>
    <row r="152" spans="1:22" ht="25.5" x14ac:dyDescent="0.25">
      <c r="A152" s="16"/>
      <c r="B152" s="31" t="s">
        <v>94</v>
      </c>
      <c r="C152" s="13"/>
      <c r="D152" s="25"/>
      <c r="E152" s="33">
        <v>160336</v>
      </c>
      <c r="F152" s="24" t="s">
        <v>269</v>
      </c>
      <c r="G152" s="13"/>
      <c r="H152" s="25"/>
      <c r="I152" s="33">
        <v>123488</v>
      </c>
      <c r="J152" s="24" t="s">
        <v>269</v>
      </c>
      <c r="K152" s="13"/>
      <c r="L152" s="25"/>
      <c r="M152" s="33">
        <v>101211</v>
      </c>
      <c r="N152" s="24" t="s">
        <v>269</v>
      </c>
      <c r="O152" s="13"/>
      <c r="P152" s="25"/>
      <c r="Q152" s="32" t="s">
        <v>852</v>
      </c>
      <c r="R152" s="24" t="s">
        <v>274</v>
      </c>
      <c r="S152" s="13"/>
      <c r="T152" s="25"/>
      <c r="U152" s="33">
        <v>373295</v>
      </c>
      <c r="V152" s="24" t="s">
        <v>269</v>
      </c>
    </row>
    <row r="153" spans="1:22" x14ac:dyDescent="0.25">
      <c r="A153" s="16"/>
      <c r="B153" s="35" t="s">
        <v>95</v>
      </c>
      <c r="C153" s="30"/>
      <c r="D153" s="38"/>
      <c r="E153" s="43">
        <v>8561</v>
      </c>
      <c r="F153" s="36" t="s">
        <v>269</v>
      </c>
      <c r="G153" s="30"/>
      <c r="H153" s="38"/>
      <c r="I153" s="39">
        <v>228</v>
      </c>
      <c r="J153" s="36" t="s">
        <v>269</v>
      </c>
      <c r="K153" s="30"/>
      <c r="L153" s="38"/>
      <c r="M153" s="43">
        <v>6423</v>
      </c>
      <c r="N153" s="36" t="s">
        <v>269</v>
      </c>
      <c r="O153" s="30"/>
      <c r="P153" s="36"/>
      <c r="Q153" s="37" t="s">
        <v>279</v>
      </c>
      <c r="R153" s="36" t="s">
        <v>269</v>
      </c>
      <c r="S153" s="30"/>
      <c r="T153" s="38"/>
      <c r="U153" s="43">
        <v>15212</v>
      </c>
      <c r="V153" s="36" t="s">
        <v>269</v>
      </c>
    </row>
    <row r="154" spans="1:22" ht="25.5" x14ac:dyDescent="0.25">
      <c r="A154" s="16"/>
      <c r="B154" s="31" t="s">
        <v>96</v>
      </c>
      <c r="C154" s="13"/>
      <c r="D154" s="24"/>
      <c r="E154" s="40" t="s">
        <v>279</v>
      </c>
      <c r="F154" s="24" t="s">
        <v>269</v>
      </c>
      <c r="G154" s="13"/>
      <c r="H154" s="24"/>
      <c r="I154" s="40" t="s">
        <v>279</v>
      </c>
      <c r="J154" s="24" t="s">
        <v>269</v>
      </c>
      <c r="K154" s="13"/>
      <c r="L154" s="25"/>
      <c r="M154" s="32" t="s">
        <v>853</v>
      </c>
      <c r="N154" s="24" t="s">
        <v>274</v>
      </c>
      <c r="O154" s="13"/>
      <c r="P154" s="24"/>
      <c r="Q154" s="40" t="s">
        <v>279</v>
      </c>
      <c r="R154" s="24" t="s">
        <v>269</v>
      </c>
      <c r="S154" s="13"/>
      <c r="T154" s="25"/>
      <c r="U154" s="32" t="s">
        <v>853</v>
      </c>
      <c r="V154" s="24" t="s">
        <v>274</v>
      </c>
    </row>
    <row r="155" spans="1:22" ht="15.75" thickBot="1" x14ac:dyDescent="0.3">
      <c r="A155" s="16"/>
      <c r="B155" s="35" t="s">
        <v>97</v>
      </c>
      <c r="C155" s="30"/>
      <c r="D155" s="38"/>
      <c r="E155" s="43">
        <v>3713</v>
      </c>
      <c r="F155" s="36" t="s">
        <v>269</v>
      </c>
      <c r="G155" s="30"/>
      <c r="H155" s="38"/>
      <c r="I155" s="43">
        <v>12103</v>
      </c>
      <c r="J155" s="36" t="s">
        <v>269</v>
      </c>
      <c r="K155" s="30"/>
      <c r="L155" s="38"/>
      <c r="M155" s="43">
        <v>6555</v>
      </c>
      <c r="N155" s="36" t="s">
        <v>269</v>
      </c>
      <c r="O155" s="30"/>
      <c r="P155" s="36"/>
      <c r="Q155" s="37" t="s">
        <v>279</v>
      </c>
      <c r="R155" s="36" t="s">
        <v>269</v>
      </c>
      <c r="S155" s="30"/>
      <c r="T155" s="38"/>
      <c r="U155" s="43">
        <v>22371</v>
      </c>
      <c r="V155" s="36" t="s">
        <v>269</v>
      </c>
    </row>
    <row r="156" spans="1:22" x14ac:dyDescent="0.25">
      <c r="A156" s="16"/>
      <c r="B156" s="11"/>
      <c r="C156" s="11"/>
      <c r="D156" s="41"/>
      <c r="E156" s="41"/>
      <c r="F156" s="11"/>
      <c r="G156" s="11"/>
      <c r="H156" s="41"/>
      <c r="I156" s="41"/>
      <c r="J156" s="11"/>
      <c r="K156" s="11"/>
      <c r="L156" s="41"/>
      <c r="M156" s="41"/>
      <c r="N156" s="11"/>
      <c r="O156" s="11"/>
      <c r="P156" s="41"/>
      <c r="Q156" s="41"/>
      <c r="R156" s="11"/>
      <c r="S156" s="11"/>
      <c r="T156" s="41"/>
      <c r="U156" s="41"/>
      <c r="V156" s="11"/>
    </row>
    <row r="157" spans="1:22" ht="15.75" thickBot="1" x14ac:dyDescent="0.3">
      <c r="A157" s="16"/>
      <c r="B157" s="2"/>
      <c r="C157" s="13"/>
      <c r="D157" s="25"/>
      <c r="E157" s="33">
        <v>553089</v>
      </c>
      <c r="F157" s="24" t="s">
        <v>269</v>
      </c>
      <c r="G157" s="13"/>
      <c r="H157" s="25"/>
      <c r="I157" s="33">
        <v>854645</v>
      </c>
      <c r="J157" s="24" t="s">
        <v>269</v>
      </c>
      <c r="K157" s="13"/>
      <c r="L157" s="25"/>
      <c r="M157" s="33">
        <v>356850</v>
      </c>
      <c r="N157" s="24" t="s">
        <v>269</v>
      </c>
      <c r="O157" s="13"/>
      <c r="P157" s="25"/>
      <c r="Q157" s="32" t="s">
        <v>850</v>
      </c>
      <c r="R157" s="24" t="s">
        <v>274</v>
      </c>
      <c r="S157" s="13"/>
      <c r="T157" s="25"/>
      <c r="U157" s="33">
        <v>1361321</v>
      </c>
      <c r="V157" s="24" t="s">
        <v>269</v>
      </c>
    </row>
    <row r="158" spans="1:22" x14ac:dyDescent="0.25">
      <c r="A158" s="16"/>
      <c r="B158" s="11"/>
      <c r="C158" s="11"/>
      <c r="D158" s="41"/>
      <c r="E158" s="41"/>
      <c r="F158" s="11"/>
      <c r="G158" s="11"/>
      <c r="H158" s="41"/>
      <c r="I158" s="41"/>
      <c r="J158" s="11"/>
      <c r="K158" s="11"/>
      <c r="L158" s="41"/>
      <c r="M158" s="41"/>
      <c r="N158" s="11"/>
      <c r="O158" s="11"/>
      <c r="P158" s="41"/>
      <c r="Q158" s="41"/>
      <c r="R158" s="11"/>
      <c r="S158" s="11"/>
      <c r="T158" s="41"/>
      <c r="U158" s="41"/>
      <c r="V158" s="11"/>
    </row>
    <row r="159" spans="1:22" x14ac:dyDescent="0.25">
      <c r="A159" s="16"/>
      <c r="B159" s="28" t="s">
        <v>854</v>
      </c>
      <c r="C159" s="30"/>
      <c r="D159" s="38"/>
      <c r="E159" s="43">
        <v>31744</v>
      </c>
      <c r="F159" s="36" t="s">
        <v>269</v>
      </c>
      <c r="G159" s="30"/>
      <c r="H159" s="38"/>
      <c r="I159" s="43">
        <v>145774</v>
      </c>
      <c r="J159" s="36" t="s">
        <v>269</v>
      </c>
      <c r="K159" s="30"/>
      <c r="L159" s="38"/>
      <c r="M159" s="43">
        <v>27929</v>
      </c>
      <c r="N159" s="36" t="s">
        <v>269</v>
      </c>
      <c r="O159" s="30"/>
      <c r="P159" s="36"/>
      <c r="Q159" s="37" t="s">
        <v>279</v>
      </c>
      <c r="R159" s="36" t="s">
        <v>269</v>
      </c>
      <c r="S159" s="30"/>
      <c r="T159" s="38"/>
      <c r="U159" s="43">
        <v>205447</v>
      </c>
      <c r="V159" s="36" t="s">
        <v>269</v>
      </c>
    </row>
    <row r="160" spans="1:22" ht="15.75" thickBot="1" x14ac:dyDescent="0.3">
      <c r="A160" s="16"/>
      <c r="B160" s="42" t="s">
        <v>105</v>
      </c>
      <c r="C160" s="13"/>
      <c r="D160" s="25"/>
      <c r="E160" s="32" t="s">
        <v>855</v>
      </c>
      <c r="F160" s="24" t="s">
        <v>274</v>
      </c>
      <c r="G160" s="13"/>
      <c r="H160" s="25"/>
      <c r="I160" s="33">
        <v>1195</v>
      </c>
      <c r="J160" s="24" t="s">
        <v>269</v>
      </c>
      <c r="K160" s="13"/>
      <c r="L160" s="25"/>
      <c r="M160" s="32">
        <v>134</v>
      </c>
      <c r="N160" s="24" t="s">
        <v>269</v>
      </c>
      <c r="O160" s="13"/>
      <c r="P160" s="24"/>
      <c r="Q160" s="40" t="s">
        <v>279</v>
      </c>
      <c r="R160" s="24" t="s">
        <v>269</v>
      </c>
      <c r="S160" s="13"/>
      <c r="T160" s="25"/>
      <c r="U160" s="32" t="s">
        <v>856</v>
      </c>
      <c r="V160" s="24" t="s">
        <v>274</v>
      </c>
    </row>
    <row r="161" spans="1:22" x14ac:dyDescent="0.25">
      <c r="A161" s="16"/>
      <c r="B161" s="11"/>
      <c r="C161" s="11"/>
      <c r="D161" s="41"/>
      <c r="E161" s="41"/>
      <c r="F161" s="11"/>
      <c r="G161" s="11"/>
      <c r="H161" s="41"/>
      <c r="I161" s="41"/>
      <c r="J161" s="11"/>
      <c r="K161" s="11"/>
      <c r="L161" s="41"/>
      <c r="M161" s="41"/>
      <c r="N161" s="11"/>
      <c r="O161" s="11"/>
      <c r="P161" s="41"/>
      <c r="Q161" s="41"/>
      <c r="R161" s="11"/>
      <c r="S161" s="11"/>
      <c r="T161" s="41"/>
      <c r="U161" s="41"/>
      <c r="V161" s="11"/>
    </row>
    <row r="162" spans="1:22" ht="26.25" thickBot="1" x14ac:dyDescent="0.3">
      <c r="A162" s="16"/>
      <c r="B162" s="28" t="s">
        <v>808</v>
      </c>
      <c r="C162" s="30"/>
      <c r="D162" s="38"/>
      <c r="E162" s="39" t="s">
        <v>857</v>
      </c>
      <c r="F162" s="36" t="s">
        <v>274</v>
      </c>
      <c r="G162" s="30"/>
      <c r="H162" s="38"/>
      <c r="I162" s="43">
        <v>146969</v>
      </c>
      <c r="J162" s="36" t="s">
        <v>269</v>
      </c>
      <c r="K162" s="30"/>
      <c r="L162" s="38"/>
      <c r="M162" s="43">
        <v>28063</v>
      </c>
      <c r="N162" s="36" t="s">
        <v>269</v>
      </c>
      <c r="O162" s="30"/>
      <c r="P162" s="36"/>
      <c r="Q162" s="37" t="s">
        <v>279</v>
      </c>
      <c r="R162" s="36" t="s">
        <v>269</v>
      </c>
      <c r="S162" s="30"/>
      <c r="T162" s="38"/>
      <c r="U162" s="43">
        <v>153127</v>
      </c>
      <c r="V162" s="36" t="s">
        <v>269</v>
      </c>
    </row>
    <row r="163" spans="1:22" x14ac:dyDescent="0.25">
      <c r="A163" s="16"/>
      <c r="B163" s="11"/>
      <c r="C163" s="11"/>
      <c r="D163" s="41"/>
      <c r="E163" s="41"/>
      <c r="F163" s="11"/>
      <c r="G163" s="11"/>
      <c r="H163" s="41"/>
      <c r="I163" s="41"/>
      <c r="J163" s="11"/>
      <c r="K163" s="11"/>
      <c r="L163" s="41"/>
      <c r="M163" s="41"/>
      <c r="N163" s="11"/>
      <c r="O163" s="11"/>
      <c r="P163" s="41"/>
      <c r="Q163" s="41"/>
      <c r="R163" s="11"/>
      <c r="S163" s="11"/>
      <c r="T163" s="41"/>
      <c r="U163" s="41"/>
      <c r="V163" s="11"/>
    </row>
    <row r="164" spans="1:22" x14ac:dyDescent="0.25">
      <c r="A164" s="16"/>
      <c r="B164" s="42" t="s">
        <v>810</v>
      </c>
      <c r="C164" s="13"/>
      <c r="D164" s="25"/>
      <c r="E164" s="32" t="s">
        <v>858</v>
      </c>
      <c r="F164" s="24" t="s">
        <v>274</v>
      </c>
      <c r="G164" s="13"/>
      <c r="H164" s="25"/>
      <c r="I164" s="33">
        <v>61091</v>
      </c>
      <c r="J164" s="24" t="s">
        <v>269</v>
      </c>
      <c r="K164" s="13"/>
      <c r="L164" s="25"/>
      <c r="M164" s="32">
        <v>909</v>
      </c>
      <c r="N164" s="24" t="s">
        <v>269</v>
      </c>
      <c r="O164" s="13"/>
      <c r="P164" s="24"/>
      <c r="Q164" s="40" t="s">
        <v>279</v>
      </c>
      <c r="R164" s="24" t="s">
        <v>269</v>
      </c>
      <c r="S164" s="13"/>
      <c r="T164" s="25"/>
      <c r="U164" s="33">
        <v>49224</v>
      </c>
      <c r="V164" s="24" t="s">
        <v>269</v>
      </c>
    </row>
    <row r="165" spans="1:22" ht="15.75" thickBot="1" x14ac:dyDescent="0.3">
      <c r="A165" s="16"/>
      <c r="B165" s="28" t="s">
        <v>812</v>
      </c>
      <c r="C165" s="30"/>
      <c r="D165" s="38"/>
      <c r="E165" s="43">
        <v>113032</v>
      </c>
      <c r="F165" s="36" t="s">
        <v>269</v>
      </c>
      <c r="G165" s="30"/>
      <c r="H165" s="38"/>
      <c r="I165" s="43">
        <v>25310</v>
      </c>
      <c r="J165" s="36" t="s">
        <v>269</v>
      </c>
      <c r="K165" s="30"/>
      <c r="L165" s="36"/>
      <c r="M165" s="37" t="s">
        <v>279</v>
      </c>
      <c r="N165" s="36" t="s">
        <v>269</v>
      </c>
      <c r="O165" s="30"/>
      <c r="P165" s="38"/>
      <c r="Q165" s="39" t="s">
        <v>859</v>
      </c>
      <c r="R165" s="36" t="s">
        <v>274</v>
      </c>
      <c r="S165" s="30"/>
      <c r="T165" s="36"/>
      <c r="U165" s="37" t="s">
        <v>279</v>
      </c>
      <c r="V165" s="36" t="s">
        <v>269</v>
      </c>
    </row>
    <row r="166" spans="1:22" x14ac:dyDescent="0.25">
      <c r="A166" s="16"/>
      <c r="B166" s="11"/>
      <c r="C166" s="11"/>
      <c r="D166" s="41"/>
      <c r="E166" s="41"/>
      <c r="F166" s="11"/>
      <c r="G166" s="11"/>
      <c r="H166" s="41"/>
      <c r="I166" s="41"/>
      <c r="J166" s="11"/>
      <c r="K166" s="11"/>
      <c r="L166" s="41"/>
      <c r="M166" s="41"/>
      <c r="N166" s="11"/>
      <c r="O166" s="11"/>
      <c r="P166" s="41"/>
      <c r="Q166" s="41"/>
      <c r="R166" s="11"/>
      <c r="S166" s="11"/>
      <c r="T166" s="41"/>
      <c r="U166" s="41"/>
      <c r="V166" s="11"/>
    </row>
    <row r="167" spans="1:22" ht="15.75" thickBot="1" x14ac:dyDescent="0.3">
      <c r="A167" s="16"/>
      <c r="B167" s="42" t="s">
        <v>860</v>
      </c>
      <c r="C167" s="13"/>
      <c r="D167" s="25" t="s">
        <v>272</v>
      </c>
      <c r="E167" s="33">
        <v>103903</v>
      </c>
      <c r="F167" s="24" t="s">
        <v>269</v>
      </c>
      <c r="G167" s="13"/>
      <c r="H167" s="25" t="s">
        <v>272</v>
      </c>
      <c r="I167" s="33">
        <v>111188</v>
      </c>
      <c r="J167" s="24" t="s">
        <v>269</v>
      </c>
      <c r="K167" s="13"/>
      <c r="L167" s="25" t="s">
        <v>272</v>
      </c>
      <c r="M167" s="33">
        <v>27154</v>
      </c>
      <c r="N167" s="24" t="s">
        <v>269</v>
      </c>
      <c r="O167" s="13"/>
      <c r="P167" s="25" t="s">
        <v>272</v>
      </c>
      <c r="Q167" s="32" t="s">
        <v>859</v>
      </c>
      <c r="R167" s="24" t="s">
        <v>274</v>
      </c>
      <c r="S167" s="13"/>
      <c r="T167" s="25" t="s">
        <v>272</v>
      </c>
      <c r="U167" s="33">
        <v>103903</v>
      </c>
      <c r="V167" s="24" t="s">
        <v>269</v>
      </c>
    </row>
    <row r="168" spans="1:22" ht="15.75" thickTop="1" x14ac:dyDescent="0.25">
      <c r="A168" s="16"/>
      <c r="B168" s="11"/>
      <c r="C168" s="11"/>
      <c r="D168" s="34"/>
      <c r="E168" s="34"/>
      <c r="F168" s="11"/>
      <c r="G168" s="11"/>
      <c r="H168" s="34"/>
      <c r="I168" s="34"/>
      <c r="J168" s="11"/>
      <c r="K168" s="11"/>
      <c r="L168" s="34"/>
      <c r="M168" s="34"/>
      <c r="N168" s="11"/>
      <c r="O168" s="11"/>
      <c r="P168" s="34"/>
      <c r="Q168" s="34"/>
      <c r="R168" s="11"/>
      <c r="S168" s="11"/>
      <c r="T168" s="34"/>
      <c r="U168" s="34"/>
      <c r="V168" s="11"/>
    </row>
    <row r="169" spans="1:22" ht="25.5" x14ac:dyDescent="0.25">
      <c r="A169" s="16"/>
      <c r="B169" s="28" t="s">
        <v>843</v>
      </c>
      <c r="C169" s="30"/>
      <c r="D169" s="29"/>
      <c r="E169" s="29"/>
      <c r="F169" s="29"/>
      <c r="G169" s="30"/>
      <c r="H169" s="29"/>
      <c r="I169" s="29"/>
      <c r="J169" s="29"/>
      <c r="K169" s="30"/>
      <c r="L169" s="29"/>
      <c r="M169" s="29"/>
      <c r="N169" s="29"/>
      <c r="O169" s="30"/>
      <c r="P169" s="29"/>
      <c r="Q169" s="29"/>
      <c r="R169" s="29"/>
      <c r="S169" s="30"/>
      <c r="T169" s="29"/>
      <c r="U169" s="29"/>
      <c r="V169" s="29"/>
    </row>
    <row r="170" spans="1:22" ht="39" thickBot="1" x14ac:dyDescent="0.3">
      <c r="A170" s="16"/>
      <c r="B170" s="31" t="s">
        <v>861</v>
      </c>
      <c r="C170" s="13"/>
      <c r="D170" s="25"/>
      <c r="E170" s="33">
        <v>1568</v>
      </c>
      <c r="F170" s="24" t="s">
        <v>269</v>
      </c>
      <c r="G170" s="13"/>
      <c r="H170" s="24"/>
      <c r="I170" s="40" t="s">
        <v>279</v>
      </c>
      <c r="J170" s="24" t="s">
        <v>269</v>
      </c>
      <c r="K170" s="13"/>
      <c r="L170" s="25"/>
      <c r="M170" s="32" t="s">
        <v>862</v>
      </c>
      <c r="N170" s="24" t="s">
        <v>274</v>
      </c>
      <c r="O170" s="13"/>
      <c r="P170" s="24"/>
      <c r="Q170" s="40" t="s">
        <v>279</v>
      </c>
      <c r="R170" s="24" t="s">
        <v>269</v>
      </c>
      <c r="S170" s="13"/>
      <c r="T170" s="25"/>
      <c r="U170" s="32" t="s">
        <v>863</v>
      </c>
      <c r="V170" s="24" t="s">
        <v>274</v>
      </c>
    </row>
    <row r="171" spans="1:22" x14ac:dyDescent="0.25">
      <c r="A171" s="16"/>
      <c r="B171" s="11"/>
      <c r="C171" s="11"/>
      <c r="D171" s="41"/>
      <c r="E171" s="41"/>
      <c r="F171" s="11"/>
      <c r="G171" s="11"/>
      <c r="H171" s="41"/>
      <c r="I171" s="41"/>
      <c r="J171" s="11"/>
      <c r="K171" s="11"/>
      <c r="L171" s="41"/>
      <c r="M171" s="41"/>
      <c r="N171" s="11"/>
      <c r="O171" s="11"/>
      <c r="P171" s="41"/>
      <c r="Q171" s="41"/>
      <c r="R171" s="11"/>
      <c r="S171" s="11"/>
      <c r="T171" s="41"/>
      <c r="U171" s="41"/>
      <c r="V171" s="11"/>
    </row>
    <row r="172" spans="1:22" ht="26.25" thickBot="1" x14ac:dyDescent="0.3">
      <c r="A172" s="16"/>
      <c r="B172" s="28" t="s">
        <v>843</v>
      </c>
      <c r="C172" s="30"/>
      <c r="D172" s="38"/>
      <c r="E172" s="43">
        <v>1568</v>
      </c>
      <c r="F172" s="36" t="s">
        <v>269</v>
      </c>
      <c r="G172" s="30"/>
      <c r="H172" s="36"/>
      <c r="I172" s="37" t="s">
        <v>279</v>
      </c>
      <c r="J172" s="36" t="s">
        <v>269</v>
      </c>
      <c r="K172" s="30"/>
      <c r="L172" s="38"/>
      <c r="M172" s="39" t="s">
        <v>862</v>
      </c>
      <c r="N172" s="36" t="s">
        <v>274</v>
      </c>
      <c r="O172" s="30"/>
      <c r="P172" s="36"/>
      <c r="Q172" s="37" t="s">
        <v>279</v>
      </c>
      <c r="R172" s="36" t="s">
        <v>269</v>
      </c>
      <c r="S172" s="30"/>
      <c r="T172" s="38"/>
      <c r="U172" s="39" t="s">
        <v>863</v>
      </c>
      <c r="V172" s="36" t="s">
        <v>274</v>
      </c>
    </row>
    <row r="173" spans="1:22" x14ac:dyDescent="0.25">
      <c r="A173" s="16"/>
      <c r="B173" s="11"/>
      <c r="C173" s="11"/>
      <c r="D173" s="41"/>
      <c r="E173" s="41"/>
      <c r="F173" s="11"/>
      <c r="G173" s="11"/>
      <c r="H173" s="41"/>
      <c r="I173" s="41"/>
      <c r="J173" s="11"/>
      <c r="K173" s="11"/>
      <c r="L173" s="41"/>
      <c r="M173" s="41"/>
      <c r="N173" s="11"/>
      <c r="O173" s="11"/>
      <c r="P173" s="41"/>
      <c r="Q173" s="41"/>
      <c r="R173" s="11"/>
      <c r="S173" s="11"/>
      <c r="T173" s="41"/>
      <c r="U173" s="41"/>
      <c r="V173" s="11"/>
    </row>
    <row r="174" spans="1:22" ht="15.75" thickBot="1" x14ac:dyDescent="0.3">
      <c r="A174" s="16"/>
      <c r="B174" s="42" t="s">
        <v>864</v>
      </c>
      <c r="C174" s="13"/>
      <c r="D174" s="25" t="s">
        <v>272</v>
      </c>
      <c r="E174" s="33">
        <v>105471</v>
      </c>
      <c r="F174" s="24" t="s">
        <v>269</v>
      </c>
      <c r="G174" s="13"/>
      <c r="H174" s="25" t="s">
        <v>272</v>
      </c>
      <c r="I174" s="33">
        <v>111188</v>
      </c>
      <c r="J174" s="24" t="s">
        <v>269</v>
      </c>
      <c r="K174" s="13"/>
      <c r="L174" s="25" t="s">
        <v>272</v>
      </c>
      <c r="M174" s="33">
        <v>22684</v>
      </c>
      <c r="N174" s="24" t="s">
        <v>269</v>
      </c>
      <c r="O174" s="13"/>
      <c r="P174" s="25" t="s">
        <v>272</v>
      </c>
      <c r="Q174" s="32" t="s">
        <v>859</v>
      </c>
      <c r="R174" s="24" t="s">
        <v>274</v>
      </c>
      <c r="S174" s="13"/>
      <c r="T174" s="25" t="s">
        <v>272</v>
      </c>
      <c r="U174" s="33">
        <v>101001</v>
      </c>
      <c r="V174" s="24" t="s">
        <v>269</v>
      </c>
    </row>
    <row r="175" spans="1:22" ht="15.75" thickTop="1" x14ac:dyDescent="0.25">
      <c r="A175" s="16"/>
      <c r="B175" s="11"/>
      <c r="C175" s="11"/>
      <c r="D175" s="34"/>
      <c r="E175" s="34"/>
      <c r="F175" s="11"/>
      <c r="G175" s="11"/>
      <c r="H175" s="34"/>
      <c r="I175" s="34"/>
      <c r="J175" s="11"/>
      <c r="K175" s="11"/>
      <c r="L175" s="34"/>
      <c r="M175" s="34"/>
      <c r="N175" s="11"/>
      <c r="O175" s="11"/>
      <c r="P175" s="34"/>
      <c r="Q175" s="34"/>
      <c r="R175" s="11"/>
      <c r="S175" s="11"/>
      <c r="T175" s="34"/>
      <c r="U175" s="34"/>
      <c r="V175" s="11"/>
    </row>
    <row r="176" spans="1:22" ht="15" customHeight="1" x14ac:dyDescent="0.25">
      <c r="A176" s="16" t="s">
        <v>1048</v>
      </c>
      <c r="B176" s="17" t="s">
        <v>7</v>
      </c>
      <c r="C176" s="17"/>
      <c r="D176" s="17"/>
      <c r="E176" s="17"/>
      <c r="F176" s="17"/>
      <c r="G176" s="17"/>
      <c r="H176" s="17"/>
      <c r="I176" s="17"/>
      <c r="J176" s="17"/>
      <c r="K176" s="17"/>
      <c r="L176" s="17"/>
      <c r="M176" s="17"/>
      <c r="N176" s="17"/>
      <c r="O176" s="17"/>
      <c r="P176" s="17"/>
      <c r="Q176" s="17"/>
      <c r="R176" s="17"/>
      <c r="S176" s="17"/>
      <c r="T176" s="17"/>
      <c r="U176" s="17"/>
      <c r="V176" s="17"/>
    </row>
    <row r="177" spans="1:22" x14ac:dyDescent="0.25">
      <c r="A177" s="16"/>
      <c r="B177" s="104" t="s">
        <v>865</v>
      </c>
      <c r="C177" s="104"/>
      <c r="D177" s="104"/>
      <c r="E177" s="104"/>
      <c r="F177" s="104"/>
      <c r="G177" s="104"/>
      <c r="H177" s="104"/>
      <c r="I177" s="104"/>
      <c r="J177" s="104"/>
      <c r="K177" s="104"/>
      <c r="L177" s="104"/>
      <c r="M177" s="104"/>
      <c r="N177" s="104"/>
      <c r="O177" s="104"/>
      <c r="P177" s="104"/>
      <c r="Q177" s="104"/>
      <c r="R177" s="104"/>
      <c r="S177" s="104"/>
      <c r="T177" s="104"/>
      <c r="U177" s="104"/>
      <c r="V177" s="104"/>
    </row>
    <row r="178" spans="1:22" x14ac:dyDescent="0.25">
      <c r="A178" s="16"/>
      <c r="B178" s="48"/>
      <c r="C178" s="48"/>
      <c r="D178" s="48"/>
      <c r="E178" s="48"/>
      <c r="F178" s="48"/>
      <c r="G178" s="48"/>
      <c r="H178" s="48"/>
      <c r="I178" s="48"/>
      <c r="J178" s="48"/>
      <c r="K178" s="48"/>
      <c r="L178" s="48"/>
      <c r="M178" s="48"/>
      <c r="N178" s="48"/>
      <c r="O178" s="48"/>
      <c r="P178" s="48"/>
      <c r="Q178" s="48"/>
      <c r="R178" s="48"/>
      <c r="S178" s="48"/>
      <c r="T178" s="48"/>
      <c r="U178" s="48"/>
      <c r="V178" s="48"/>
    </row>
    <row r="179" spans="1:22" x14ac:dyDescent="0.25">
      <c r="A179" s="16"/>
      <c r="B179" s="4"/>
      <c r="C179" s="4"/>
      <c r="D179" s="4"/>
      <c r="E179" s="4"/>
      <c r="F179" s="4"/>
      <c r="G179" s="4"/>
      <c r="H179" s="4"/>
      <c r="I179" s="4"/>
      <c r="J179" s="4"/>
      <c r="K179" s="4"/>
      <c r="L179" s="4"/>
      <c r="M179" s="4"/>
      <c r="N179" s="4"/>
      <c r="O179" s="4"/>
      <c r="P179" s="4"/>
      <c r="Q179" s="4"/>
      <c r="R179" s="4"/>
    </row>
    <row r="180" spans="1:22" x14ac:dyDescent="0.25">
      <c r="A180" s="16"/>
      <c r="B180" s="64"/>
      <c r="C180" s="64"/>
      <c r="D180" s="80" t="s">
        <v>768</v>
      </c>
      <c r="E180" s="80"/>
      <c r="F180" s="64"/>
      <c r="G180" s="64"/>
      <c r="H180" s="80" t="s">
        <v>770</v>
      </c>
      <c r="I180" s="80"/>
      <c r="J180" s="64"/>
      <c r="K180" s="64"/>
      <c r="L180" s="80" t="s">
        <v>772</v>
      </c>
      <c r="M180" s="80"/>
      <c r="N180" s="64"/>
      <c r="O180" s="64"/>
      <c r="P180" s="80" t="s">
        <v>774</v>
      </c>
      <c r="Q180" s="80"/>
      <c r="R180" s="64"/>
    </row>
    <row r="181" spans="1:22" ht="15.75" thickBot="1" x14ac:dyDescent="0.3">
      <c r="A181" s="16"/>
      <c r="B181" s="64"/>
      <c r="C181" s="64"/>
      <c r="D181" s="44" t="s">
        <v>769</v>
      </c>
      <c r="E181" s="44"/>
      <c r="F181" s="64"/>
      <c r="G181" s="64"/>
      <c r="H181" s="44" t="s">
        <v>771</v>
      </c>
      <c r="I181" s="44"/>
      <c r="J181" s="64"/>
      <c r="K181" s="64"/>
      <c r="L181" s="44" t="s">
        <v>771</v>
      </c>
      <c r="M181" s="44"/>
      <c r="N181" s="64"/>
      <c r="O181" s="64"/>
      <c r="P181" s="44"/>
      <c r="Q181" s="44"/>
      <c r="R181" s="64"/>
    </row>
    <row r="182" spans="1:22" x14ac:dyDescent="0.25">
      <c r="A182" s="16"/>
      <c r="B182" s="28" t="s">
        <v>150</v>
      </c>
      <c r="C182" s="30"/>
      <c r="D182" s="29"/>
      <c r="E182" s="29"/>
      <c r="F182" s="29"/>
      <c r="G182" s="30"/>
      <c r="H182" s="29"/>
      <c r="I182" s="29"/>
      <c r="J182" s="29"/>
      <c r="K182" s="30"/>
      <c r="L182" s="29"/>
      <c r="M182" s="29"/>
      <c r="N182" s="29"/>
      <c r="O182" s="30"/>
      <c r="P182" s="29"/>
      <c r="Q182" s="29"/>
      <c r="R182" s="29"/>
    </row>
    <row r="183" spans="1:22" ht="26.25" thickBot="1" x14ac:dyDescent="0.3">
      <c r="A183" s="16"/>
      <c r="B183" s="31" t="s">
        <v>866</v>
      </c>
      <c r="C183" s="13"/>
      <c r="D183" s="25" t="s">
        <v>272</v>
      </c>
      <c r="E183" s="32" t="s">
        <v>867</v>
      </c>
      <c r="F183" s="24" t="s">
        <v>274</v>
      </c>
      <c r="G183" s="13"/>
      <c r="H183" s="25" t="s">
        <v>272</v>
      </c>
      <c r="I183" s="33">
        <v>178234</v>
      </c>
      <c r="J183" s="24" t="s">
        <v>269</v>
      </c>
      <c r="K183" s="13"/>
      <c r="L183" s="25" t="s">
        <v>272</v>
      </c>
      <c r="M183" s="33">
        <v>52203</v>
      </c>
      <c r="N183" s="24" t="s">
        <v>269</v>
      </c>
      <c r="O183" s="13"/>
      <c r="P183" s="25" t="s">
        <v>272</v>
      </c>
      <c r="Q183" s="33">
        <v>193271</v>
      </c>
      <c r="R183" s="24" t="s">
        <v>269</v>
      </c>
    </row>
    <row r="184" spans="1:22" x14ac:dyDescent="0.25">
      <c r="A184" s="16"/>
      <c r="B184" s="11"/>
      <c r="C184" s="11"/>
      <c r="D184" s="41"/>
      <c r="E184" s="41"/>
      <c r="F184" s="11"/>
      <c r="G184" s="11"/>
      <c r="H184" s="41"/>
      <c r="I184" s="41"/>
      <c r="J184" s="11"/>
      <c r="K184" s="11"/>
      <c r="L184" s="41"/>
      <c r="M184" s="41"/>
      <c r="N184" s="11"/>
      <c r="O184" s="11"/>
      <c r="P184" s="41"/>
      <c r="Q184" s="41"/>
      <c r="R184" s="11"/>
    </row>
    <row r="185" spans="1:22" x14ac:dyDescent="0.25">
      <c r="A185" s="16"/>
      <c r="B185" s="28" t="s">
        <v>164</v>
      </c>
      <c r="C185" s="30"/>
      <c r="D185" s="29"/>
      <c r="E185" s="29"/>
      <c r="F185" s="29"/>
      <c r="G185" s="30"/>
      <c r="H185" s="29"/>
      <c r="I185" s="29"/>
      <c r="J185" s="29"/>
      <c r="K185" s="30"/>
      <c r="L185" s="29"/>
      <c r="M185" s="29"/>
      <c r="N185" s="29"/>
      <c r="O185" s="30"/>
      <c r="P185" s="29"/>
      <c r="Q185" s="29"/>
      <c r="R185" s="29"/>
    </row>
    <row r="186" spans="1:22" ht="25.5" x14ac:dyDescent="0.25">
      <c r="A186" s="16"/>
      <c r="B186" s="31" t="s">
        <v>165</v>
      </c>
      <c r="C186" s="13"/>
      <c r="D186" s="25"/>
      <c r="E186" s="32" t="s">
        <v>868</v>
      </c>
      <c r="F186" s="24" t="s">
        <v>274</v>
      </c>
      <c r="G186" s="13"/>
      <c r="H186" s="25"/>
      <c r="I186" s="32" t="s">
        <v>869</v>
      </c>
      <c r="J186" s="24" t="s">
        <v>274</v>
      </c>
      <c r="K186" s="13"/>
      <c r="L186" s="25"/>
      <c r="M186" s="32" t="s">
        <v>870</v>
      </c>
      <c r="N186" s="24" t="s">
        <v>274</v>
      </c>
      <c r="O186" s="13"/>
      <c r="P186" s="25"/>
      <c r="Q186" s="32" t="s">
        <v>871</v>
      </c>
      <c r="R186" s="24" t="s">
        <v>274</v>
      </c>
    </row>
    <row r="187" spans="1:22" ht="25.5" x14ac:dyDescent="0.25">
      <c r="A187" s="16"/>
      <c r="B187" s="35" t="s">
        <v>931</v>
      </c>
      <c r="C187" s="30"/>
      <c r="D187" s="38"/>
      <c r="E187" s="39" t="s">
        <v>872</v>
      </c>
      <c r="F187" s="36" t="s">
        <v>274</v>
      </c>
      <c r="G187" s="30"/>
      <c r="H187" s="38"/>
      <c r="I187" s="39" t="s">
        <v>873</v>
      </c>
      <c r="J187" s="36" t="s">
        <v>274</v>
      </c>
      <c r="K187" s="30"/>
      <c r="L187" s="38"/>
      <c r="M187" s="39" t="s">
        <v>874</v>
      </c>
      <c r="N187" s="36" t="s">
        <v>274</v>
      </c>
      <c r="O187" s="30"/>
      <c r="P187" s="38"/>
      <c r="Q187" s="39" t="s">
        <v>875</v>
      </c>
      <c r="R187" s="36" t="s">
        <v>274</v>
      </c>
    </row>
    <row r="188" spans="1:22" x14ac:dyDescent="0.25">
      <c r="A188" s="16"/>
      <c r="B188" s="31" t="s">
        <v>167</v>
      </c>
      <c r="C188" s="13"/>
      <c r="D188" s="25"/>
      <c r="E188" s="32" t="s">
        <v>279</v>
      </c>
      <c r="F188" s="24" t="s">
        <v>269</v>
      </c>
      <c r="G188" s="13"/>
      <c r="H188" s="24"/>
      <c r="I188" s="40" t="s">
        <v>279</v>
      </c>
      <c r="J188" s="24" t="s">
        <v>269</v>
      </c>
      <c r="K188" s="13"/>
      <c r="L188" s="25"/>
      <c r="M188" s="32" t="s">
        <v>876</v>
      </c>
      <c r="N188" s="24" t="s">
        <v>274</v>
      </c>
      <c r="O188" s="13"/>
      <c r="P188" s="25"/>
      <c r="Q188" s="32" t="s">
        <v>876</v>
      </c>
      <c r="R188" s="24" t="s">
        <v>274</v>
      </c>
    </row>
    <row r="189" spans="1:22" ht="15.75" thickBot="1" x14ac:dyDescent="0.3">
      <c r="A189" s="16"/>
      <c r="B189" s="35" t="s">
        <v>157</v>
      </c>
      <c r="C189" s="30"/>
      <c r="D189" s="38"/>
      <c r="E189" s="39">
        <v>45</v>
      </c>
      <c r="F189" s="36" t="s">
        <v>269</v>
      </c>
      <c r="G189" s="30"/>
      <c r="H189" s="36"/>
      <c r="I189" s="37" t="s">
        <v>279</v>
      </c>
      <c r="J189" s="36" t="s">
        <v>269</v>
      </c>
      <c r="K189" s="30"/>
      <c r="L189" s="36"/>
      <c r="M189" s="37" t="s">
        <v>279</v>
      </c>
      <c r="N189" s="36" t="s">
        <v>269</v>
      </c>
      <c r="O189" s="30"/>
      <c r="P189" s="38"/>
      <c r="Q189" s="39">
        <v>45</v>
      </c>
      <c r="R189" s="36" t="s">
        <v>269</v>
      </c>
    </row>
    <row r="190" spans="1:22" x14ac:dyDescent="0.25">
      <c r="A190" s="16"/>
      <c r="B190" s="11"/>
      <c r="C190" s="11"/>
      <c r="D190" s="41"/>
      <c r="E190" s="41"/>
      <c r="F190" s="11"/>
      <c r="G190" s="11"/>
      <c r="H190" s="41"/>
      <c r="I190" s="41"/>
      <c r="J190" s="11"/>
      <c r="K190" s="11"/>
      <c r="L190" s="41"/>
      <c r="M190" s="41"/>
      <c r="N190" s="11"/>
      <c r="O190" s="11"/>
      <c r="P190" s="41"/>
      <c r="Q190" s="41"/>
      <c r="R190" s="11"/>
    </row>
    <row r="191" spans="1:22" ht="15.75" thickBot="1" x14ac:dyDescent="0.3">
      <c r="A191" s="16"/>
      <c r="B191" s="91" t="s">
        <v>168</v>
      </c>
      <c r="C191" s="13"/>
      <c r="D191" s="25"/>
      <c r="E191" s="32" t="s">
        <v>877</v>
      </c>
      <c r="F191" s="24" t="s">
        <v>274</v>
      </c>
      <c r="G191" s="13"/>
      <c r="H191" s="25"/>
      <c r="I191" s="32" t="s">
        <v>878</v>
      </c>
      <c r="J191" s="24" t="s">
        <v>274</v>
      </c>
      <c r="K191" s="13"/>
      <c r="L191" s="25"/>
      <c r="M191" s="32" t="s">
        <v>879</v>
      </c>
      <c r="N191" s="24" t="s">
        <v>274</v>
      </c>
      <c r="O191" s="13"/>
      <c r="P191" s="25"/>
      <c r="Q191" s="32" t="s">
        <v>880</v>
      </c>
      <c r="R191" s="24" t="s">
        <v>274</v>
      </c>
    </row>
    <row r="192" spans="1:22" x14ac:dyDescent="0.25">
      <c r="A192" s="16"/>
      <c r="B192" s="11"/>
      <c r="C192" s="11"/>
      <c r="D192" s="41"/>
      <c r="E192" s="41"/>
      <c r="F192" s="11"/>
      <c r="G192" s="11"/>
      <c r="H192" s="41"/>
      <c r="I192" s="41"/>
      <c r="J192" s="11"/>
      <c r="K192" s="11"/>
      <c r="L192" s="41"/>
      <c r="M192" s="41"/>
      <c r="N192" s="11"/>
      <c r="O192" s="11"/>
      <c r="P192" s="41"/>
      <c r="Q192" s="41"/>
      <c r="R192" s="11"/>
    </row>
    <row r="193" spans="1:18" x14ac:dyDescent="0.25">
      <c r="A193" s="16"/>
      <c r="B193" s="28" t="s">
        <v>169</v>
      </c>
      <c r="C193" s="30"/>
      <c r="D193" s="29"/>
      <c r="E193" s="29"/>
      <c r="F193" s="29"/>
      <c r="G193" s="30"/>
      <c r="H193" s="29"/>
      <c r="I193" s="29"/>
      <c r="J193" s="29"/>
      <c r="K193" s="30"/>
      <c r="L193" s="29"/>
      <c r="M193" s="29"/>
      <c r="N193" s="29"/>
      <c r="O193" s="30"/>
      <c r="P193" s="29"/>
      <c r="Q193" s="29"/>
      <c r="R193" s="29"/>
    </row>
    <row r="194" spans="1:18" ht="25.5" x14ac:dyDescent="0.25">
      <c r="A194" s="16"/>
      <c r="B194" s="31" t="s">
        <v>172</v>
      </c>
      <c r="C194" s="13"/>
      <c r="D194" s="24"/>
      <c r="E194" s="40" t="s">
        <v>279</v>
      </c>
      <c r="F194" s="24" t="s">
        <v>269</v>
      </c>
      <c r="G194" s="13"/>
      <c r="H194" s="25"/>
      <c r="I194" s="32" t="s">
        <v>881</v>
      </c>
      <c r="J194" s="24" t="s">
        <v>274</v>
      </c>
      <c r="K194" s="13"/>
      <c r="L194" s="25"/>
      <c r="M194" s="32" t="s">
        <v>882</v>
      </c>
      <c r="N194" s="24" t="s">
        <v>274</v>
      </c>
      <c r="O194" s="13"/>
      <c r="P194" s="25"/>
      <c r="Q194" s="32" t="s">
        <v>883</v>
      </c>
      <c r="R194" s="24" t="s">
        <v>274</v>
      </c>
    </row>
    <row r="195" spans="1:18" ht="25.5" x14ac:dyDescent="0.25">
      <c r="A195" s="16"/>
      <c r="B195" s="35" t="s">
        <v>136</v>
      </c>
      <c r="C195" s="30"/>
      <c r="D195" s="38"/>
      <c r="E195" s="39" t="s">
        <v>884</v>
      </c>
      <c r="F195" s="36" t="s">
        <v>274</v>
      </c>
      <c r="G195" s="30"/>
      <c r="H195" s="36"/>
      <c r="I195" s="37" t="s">
        <v>279</v>
      </c>
      <c r="J195" s="36" t="s">
        <v>269</v>
      </c>
      <c r="K195" s="30"/>
      <c r="L195" s="36"/>
      <c r="M195" s="37" t="s">
        <v>279</v>
      </c>
      <c r="N195" s="36" t="s">
        <v>269</v>
      </c>
      <c r="O195" s="30"/>
      <c r="P195" s="38"/>
      <c r="Q195" s="39" t="s">
        <v>884</v>
      </c>
      <c r="R195" s="36" t="s">
        <v>274</v>
      </c>
    </row>
    <row r="196" spans="1:18" ht="25.5" x14ac:dyDescent="0.25">
      <c r="A196" s="16"/>
      <c r="B196" s="31" t="s">
        <v>175</v>
      </c>
      <c r="C196" s="13"/>
      <c r="D196" s="25"/>
      <c r="E196" s="33">
        <v>29392</v>
      </c>
      <c r="F196" s="24" t="s">
        <v>269</v>
      </c>
      <c r="G196" s="13"/>
      <c r="H196" s="24"/>
      <c r="I196" s="40" t="s">
        <v>279</v>
      </c>
      <c r="J196" s="24" t="s">
        <v>269</v>
      </c>
      <c r="K196" s="13"/>
      <c r="L196" s="24"/>
      <c r="M196" s="40" t="s">
        <v>279</v>
      </c>
      <c r="N196" s="24" t="s">
        <v>269</v>
      </c>
      <c r="O196" s="13"/>
      <c r="P196" s="25"/>
      <c r="Q196" s="33">
        <v>29392</v>
      </c>
      <c r="R196" s="24" t="s">
        <v>269</v>
      </c>
    </row>
    <row r="197" spans="1:18" x14ac:dyDescent="0.25">
      <c r="A197" s="16"/>
      <c r="B197" s="35" t="s">
        <v>157</v>
      </c>
      <c r="C197" s="30"/>
      <c r="D197" s="38"/>
      <c r="E197" s="43">
        <v>1515</v>
      </c>
      <c r="F197" s="36" t="s">
        <v>269</v>
      </c>
      <c r="G197" s="30"/>
      <c r="H197" s="36"/>
      <c r="I197" s="37" t="s">
        <v>279</v>
      </c>
      <c r="J197" s="36" t="s">
        <v>269</v>
      </c>
      <c r="K197" s="30"/>
      <c r="L197" s="38"/>
      <c r="M197" s="39" t="s">
        <v>885</v>
      </c>
      <c r="N197" s="36" t="s">
        <v>274</v>
      </c>
      <c r="O197" s="30"/>
      <c r="P197" s="38"/>
      <c r="Q197" s="39">
        <v>263</v>
      </c>
      <c r="R197" s="36" t="s">
        <v>269</v>
      </c>
    </row>
    <row r="198" spans="1:18" ht="15.75" thickBot="1" x14ac:dyDescent="0.3">
      <c r="A198" s="16"/>
      <c r="B198" s="31" t="s">
        <v>886</v>
      </c>
      <c r="C198" s="13"/>
      <c r="D198" s="25"/>
      <c r="E198" s="33">
        <v>135108</v>
      </c>
      <c r="F198" s="24" t="s">
        <v>269</v>
      </c>
      <c r="G198" s="13"/>
      <c r="H198" s="25"/>
      <c r="I198" s="32" t="s">
        <v>887</v>
      </c>
      <c r="J198" s="24" t="s">
        <v>274</v>
      </c>
      <c r="K198" s="13"/>
      <c r="L198" s="25"/>
      <c r="M198" s="33">
        <v>12578</v>
      </c>
      <c r="N198" s="24" t="s">
        <v>269</v>
      </c>
      <c r="O198" s="13"/>
      <c r="P198" s="24"/>
      <c r="Q198" s="40" t="s">
        <v>279</v>
      </c>
      <c r="R198" s="24" t="s">
        <v>269</v>
      </c>
    </row>
    <row r="199" spans="1:18" x14ac:dyDescent="0.25">
      <c r="A199" s="16"/>
      <c r="B199" s="11"/>
      <c r="C199" s="11"/>
      <c r="D199" s="41"/>
      <c r="E199" s="41"/>
      <c r="F199" s="11"/>
      <c r="G199" s="11"/>
      <c r="H199" s="41"/>
      <c r="I199" s="41"/>
      <c r="J199" s="11"/>
      <c r="K199" s="11"/>
      <c r="L199" s="41"/>
      <c r="M199" s="41"/>
      <c r="N199" s="11"/>
      <c r="O199" s="11"/>
      <c r="P199" s="41"/>
      <c r="Q199" s="41"/>
      <c r="R199" s="11"/>
    </row>
    <row r="200" spans="1:18" ht="26.25" thickBot="1" x14ac:dyDescent="0.3">
      <c r="A200" s="16"/>
      <c r="B200" s="79" t="s">
        <v>888</v>
      </c>
      <c r="C200" s="30"/>
      <c r="D200" s="38"/>
      <c r="E200" s="43">
        <v>99252</v>
      </c>
      <c r="F200" s="36" t="s">
        <v>269</v>
      </c>
      <c r="G200" s="30"/>
      <c r="H200" s="38"/>
      <c r="I200" s="39" t="s">
        <v>889</v>
      </c>
      <c r="J200" s="36" t="s">
        <v>274</v>
      </c>
      <c r="K200" s="30"/>
      <c r="L200" s="38"/>
      <c r="M200" s="43">
        <v>11305</v>
      </c>
      <c r="N200" s="36" t="s">
        <v>269</v>
      </c>
      <c r="O200" s="30"/>
      <c r="P200" s="38"/>
      <c r="Q200" s="39" t="s">
        <v>890</v>
      </c>
      <c r="R200" s="36" t="s">
        <v>274</v>
      </c>
    </row>
    <row r="201" spans="1:18" x14ac:dyDescent="0.25">
      <c r="A201" s="16"/>
      <c r="B201" s="11"/>
      <c r="C201" s="11"/>
      <c r="D201" s="41"/>
      <c r="E201" s="41"/>
      <c r="F201" s="11"/>
      <c r="G201" s="11"/>
      <c r="H201" s="41"/>
      <c r="I201" s="41"/>
      <c r="J201" s="11"/>
      <c r="K201" s="11"/>
      <c r="L201" s="41"/>
      <c r="M201" s="41"/>
      <c r="N201" s="11"/>
      <c r="O201" s="11"/>
      <c r="P201" s="41"/>
      <c r="Q201" s="41"/>
      <c r="R201" s="11"/>
    </row>
    <row r="202" spans="1:18" ht="39" thickBot="1" x14ac:dyDescent="0.3">
      <c r="A202" s="16"/>
      <c r="B202" s="67" t="s">
        <v>891</v>
      </c>
      <c r="C202" s="13"/>
      <c r="D202" s="24"/>
      <c r="E202" s="40" t="s">
        <v>279</v>
      </c>
      <c r="F202" s="24" t="s">
        <v>269</v>
      </c>
      <c r="G202" s="13"/>
      <c r="H202" s="24"/>
      <c r="I202" s="40" t="s">
        <v>279</v>
      </c>
      <c r="J202" s="24" t="s">
        <v>269</v>
      </c>
      <c r="K202" s="13"/>
      <c r="L202" s="25"/>
      <c r="M202" s="33">
        <v>1997</v>
      </c>
      <c r="N202" s="24" t="s">
        <v>269</v>
      </c>
      <c r="O202" s="13"/>
      <c r="P202" s="25"/>
      <c r="Q202" s="33">
        <v>1997</v>
      </c>
      <c r="R202" s="24" t="s">
        <v>269</v>
      </c>
    </row>
    <row r="203" spans="1:18" x14ac:dyDescent="0.25">
      <c r="A203" s="16"/>
      <c r="B203" s="11"/>
      <c r="C203" s="11"/>
      <c r="D203" s="41"/>
      <c r="E203" s="41"/>
      <c r="F203" s="11"/>
      <c r="G203" s="11"/>
      <c r="H203" s="41"/>
      <c r="I203" s="41"/>
      <c r="J203" s="11"/>
      <c r="K203" s="11"/>
      <c r="L203" s="41"/>
      <c r="M203" s="41"/>
      <c r="N203" s="11"/>
      <c r="O203" s="11"/>
      <c r="P203" s="41"/>
      <c r="Q203" s="41"/>
      <c r="R203" s="11"/>
    </row>
    <row r="204" spans="1:18" ht="25.5" x14ac:dyDescent="0.25">
      <c r="A204" s="16"/>
      <c r="B204" s="28" t="s">
        <v>892</v>
      </c>
      <c r="C204" s="30"/>
      <c r="D204" s="38"/>
      <c r="E204" s="43">
        <v>45280</v>
      </c>
      <c r="F204" s="36" t="s">
        <v>269</v>
      </c>
      <c r="G204" s="30"/>
      <c r="H204" s="38"/>
      <c r="I204" s="39" t="s">
        <v>893</v>
      </c>
      <c r="J204" s="36" t="s">
        <v>274</v>
      </c>
      <c r="K204" s="30"/>
      <c r="L204" s="38"/>
      <c r="M204" s="43">
        <v>3884</v>
      </c>
      <c r="N204" s="36" t="s">
        <v>269</v>
      </c>
      <c r="O204" s="30"/>
      <c r="P204" s="38"/>
      <c r="Q204" s="43">
        <v>49048</v>
      </c>
      <c r="R204" s="36" t="s">
        <v>269</v>
      </c>
    </row>
    <row r="205" spans="1:18" ht="26.25" thickBot="1" x14ac:dyDescent="0.3">
      <c r="A205" s="16"/>
      <c r="B205" s="42" t="s">
        <v>894</v>
      </c>
      <c r="C205" s="13"/>
      <c r="D205" s="25"/>
      <c r="E205" s="33">
        <v>66663</v>
      </c>
      <c r="F205" s="24" t="s">
        <v>269</v>
      </c>
      <c r="G205" s="13"/>
      <c r="H205" s="25"/>
      <c r="I205" s="32">
        <v>610</v>
      </c>
      <c r="J205" s="24" t="s">
        <v>269</v>
      </c>
      <c r="K205" s="13"/>
      <c r="L205" s="25"/>
      <c r="M205" s="33">
        <v>89512</v>
      </c>
      <c r="N205" s="24" t="s">
        <v>269</v>
      </c>
      <c r="O205" s="13"/>
      <c r="P205" s="25"/>
      <c r="Q205" s="33">
        <v>156785</v>
      </c>
      <c r="R205" s="24" t="s">
        <v>269</v>
      </c>
    </row>
    <row r="206" spans="1:18" x14ac:dyDescent="0.25">
      <c r="A206" s="16"/>
      <c r="B206" s="11"/>
      <c r="C206" s="11"/>
      <c r="D206" s="41"/>
      <c r="E206" s="41"/>
      <c r="F206" s="11"/>
      <c r="G206" s="11"/>
      <c r="H206" s="41"/>
      <c r="I206" s="41"/>
      <c r="J206" s="11"/>
      <c r="K206" s="11"/>
      <c r="L206" s="41"/>
      <c r="M206" s="41"/>
      <c r="N206" s="11"/>
      <c r="O206" s="11"/>
      <c r="P206" s="41"/>
      <c r="Q206" s="41"/>
      <c r="R206" s="11"/>
    </row>
    <row r="207" spans="1:18" ht="15.75" thickBot="1" x14ac:dyDescent="0.3">
      <c r="A207" s="16"/>
      <c r="B207" s="28" t="s">
        <v>895</v>
      </c>
      <c r="C207" s="30"/>
      <c r="D207" s="38" t="s">
        <v>272</v>
      </c>
      <c r="E207" s="43">
        <v>111943</v>
      </c>
      <c r="F207" s="36" t="s">
        <v>269</v>
      </c>
      <c r="G207" s="30"/>
      <c r="H207" s="38" t="s">
        <v>272</v>
      </c>
      <c r="I207" s="39">
        <v>494</v>
      </c>
      <c r="J207" s="36" t="s">
        <v>269</v>
      </c>
      <c r="K207" s="30"/>
      <c r="L207" s="38" t="s">
        <v>272</v>
      </c>
      <c r="M207" s="43">
        <v>93396</v>
      </c>
      <c r="N207" s="36" t="s">
        <v>269</v>
      </c>
      <c r="O207" s="30"/>
      <c r="P207" s="38" t="s">
        <v>272</v>
      </c>
      <c r="Q207" s="43">
        <v>205833</v>
      </c>
      <c r="R207" s="36" t="s">
        <v>269</v>
      </c>
    </row>
    <row r="208" spans="1:18" ht="15.75" thickTop="1" x14ac:dyDescent="0.25">
      <c r="A208" s="16"/>
      <c r="B208" s="11"/>
      <c r="C208" s="11"/>
      <c r="D208" s="34"/>
      <c r="E208" s="34"/>
      <c r="F208" s="11"/>
      <c r="G208" s="11"/>
      <c r="H208" s="34"/>
      <c r="I208" s="34"/>
      <c r="J208" s="11"/>
      <c r="K208" s="11"/>
      <c r="L208" s="34"/>
      <c r="M208" s="34"/>
      <c r="N208" s="11"/>
      <c r="O208" s="11"/>
      <c r="P208" s="34"/>
      <c r="Q208" s="34"/>
      <c r="R208" s="11"/>
    </row>
    <row r="209" spans="1:22" x14ac:dyDescent="0.25">
      <c r="A209" s="16"/>
      <c r="B209" s="104" t="s">
        <v>896</v>
      </c>
      <c r="C209" s="104"/>
      <c r="D209" s="104"/>
      <c r="E209" s="104"/>
      <c r="F209" s="104"/>
      <c r="G209" s="104"/>
      <c r="H209" s="104"/>
      <c r="I209" s="104"/>
      <c r="J209" s="104"/>
      <c r="K209" s="104"/>
      <c r="L209" s="104"/>
      <c r="M209" s="104"/>
      <c r="N209" s="104"/>
      <c r="O209" s="104"/>
      <c r="P209" s="104"/>
      <c r="Q209" s="104"/>
      <c r="R209" s="104"/>
      <c r="S209" s="104"/>
      <c r="T209" s="104"/>
      <c r="U209" s="104"/>
      <c r="V209" s="104"/>
    </row>
    <row r="210" spans="1:22" x14ac:dyDescent="0.25">
      <c r="A210" s="16"/>
      <c r="B210" s="48"/>
      <c r="C210" s="48"/>
      <c r="D210" s="48"/>
      <c r="E210" s="48"/>
      <c r="F210" s="48"/>
      <c r="G210" s="48"/>
      <c r="H210" s="48"/>
      <c r="I210" s="48"/>
      <c r="J210" s="48"/>
      <c r="K210" s="48"/>
      <c r="L210" s="48"/>
      <c r="M210" s="48"/>
      <c r="N210" s="48"/>
      <c r="O210" s="48"/>
      <c r="P210" s="48"/>
      <c r="Q210" s="48"/>
      <c r="R210" s="48"/>
      <c r="S210" s="48"/>
      <c r="T210" s="48"/>
      <c r="U210" s="48"/>
      <c r="V210" s="48"/>
    </row>
    <row r="211" spans="1:22" x14ac:dyDescent="0.25">
      <c r="A211" s="16"/>
      <c r="B211" s="4"/>
      <c r="C211" s="4"/>
      <c r="D211" s="4"/>
      <c r="E211" s="4"/>
      <c r="F211" s="4"/>
      <c r="G211" s="4"/>
      <c r="H211" s="4"/>
      <c r="I211" s="4"/>
      <c r="J211" s="4"/>
      <c r="K211" s="4"/>
      <c r="L211" s="4"/>
      <c r="M211" s="4"/>
      <c r="N211" s="4"/>
      <c r="O211" s="4"/>
      <c r="P211" s="4"/>
      <c r="Q211" s="4"/>
      <c r="R211" s="4"/>
    </row>
    <row r="212" spans="1:22" x14ac:dyDescent="0.25">
      <c r="A212" s="16"/>
      <c r="B212" s="64"/>
      <c r="C212" s="64"/>
      <c r="D212" s="80" t="s">
        <v>768</v>
      </c>
      <c r="E212" s="80"/>
      <c r="F212" s="64"/>
      <c r="G212" s="64"/>
      <c r="H212" s="80" t="s">
        <v>770</v>
      </c>
      <c r="I212" s="80"/>
      <c r="J212" s="64"/>
      <c r="K212" s="64"/>
      <c r="L212" s="80" t="s">
        <v>772</v>
      </c>
      <c r="M212" s="80"/>
      <c r="N212" s="64"/>
      <c r="O212" s="64"/>
      <c r="P212" s="80" t="s">
        <v>774</v>
      </c>
      <c r="Q212" s="80"/>
      <c r="R212" s="64"/>
    </row>
    <row r="213" spans="1:22" ht="15.75" thickBot="1" x14ac:dyDescent="0.3">
      <c r="A213" s="16"/>
      <c r="B213" s="64"/>
      <c r="C213" s="64"/>
      <c r="D213" s="44" t="s">
        <v>769</v>
      </c>
      <c r="E213" s="44"/>
      <c r="F213" s="64"/>
      <c r="G213" s="64"/>
      <c r="H213" s="44" t="s">
        <v>771</v>
      </c>
      <c r="I213" s="44"/>
      <c r="J213" s="64"/>
      <c r="K213" s="64"/>
      <c r="L213" s="44" t="s">
        <v>771</v>
      </c>
      <c r="M213" s="44"/>
      <c r="N213" s="64"/>
      <c r="O213" s="64"/>
      <c r="P213" s="44"/>
      <c r="Q213" s="44"/>
      <c r="R213" s="64"/>
    </row>
    <row r="214" spans="1:22" x14ac:dyDescent="0.25">
      <c r="A214" s="16"/>
      <c r="B214" s="28" t="s">
        <v>150</v>
      </c>
      <c r="C214" s="30"/>
      <c r="D214" s="29"/>
      <c r="E214" s="29"/>
      <c r="F214" s="29"/>
      <c r="G214" s="30"/>
      <c r="H214" s="29"/>
      <c r="I214" s="29"/>
      <c r="J214" s="29"/>
      <c r="K214" s="30"/>
      <c r="L214" s="29"/>
      <c r="M214" s="29"/>
      <c r="N214" s="29"/>
      <c r="O214" s="30"/>
      <c r="P214" s="29"/>
      <c r="Q214" s="29"/>
      <c r="R214" s="29"/>
    </row>
    <row r="215" spans="1:22" ht="26.25" thickBot="1" x14ac:dyDescent="0.3">
      <c r="A215" s="16"/>
      <c r="B215" s="31" t="s">
        <v>866</v>
      </c>
      <c r="C215" s="13"/>
      <c r="D215" s="25" t="s">
        <v>272</v>
      </c>
      <c r="E215" s="32" t="s">
        <v>897</v>
      </c>
      <c r="F215" s="24" t="s">
        <v>274</v>
      </c>
      <c r="G215" s="13"/>
      <c r="H215" s="25" t="s">
        <v>272</v>
      </c>
      <c r="I215" s="33">
        <v>172578</v>
      </c>
      <c r="J215" s="24" t="s">
        <v>269</v>
      </c>
      <c r="K215" s="13"/>
      <c r="L215" s="25" t="s">
        <v>272</v>
      </c>
      <c r="M215" s="33">
        <v>10828</v>
      </c>
      <c r="N215" s="24" t="s">
        <v>269</v>
      </c>
      <c r="O215" s="13"/>
      <c r="P215" s="25" t="s">
        <v>272</v>
      </c>
      <c r="Q215" s="33">
        <v>120188</v>
      </c>
      <c r="R215" s="24" t="s">
        <v>269</v>
      </c>
    </row>
    <row r="216" spans="1:22" x14ac:dyDescent="0.25">
      <c r="A216" s="16"/>
      <c r="B216" s="11"/>
      <c r="C216" s="11"/>
      <c r="D216" s="41"/>
      <c r="E216" s="41"/>
      <c r="F216" s="11"/>
      <c r="G216" s="11"/>
      <c r="H216" s="41"/>
      <c r="I216" s="41"/>
      <c r="J216" s="11"/>
      <c r="K216" s="11"/>
      <c r="L216" s="41"/>
      <c r="M216" s="41"/>
      <c r="N216" s="11"/>
      <c r="O216" s="11"/>
      <c r="P216" s="41"/>
      <c r="Q216" s="41"/>
      <c r="R216" s="11"/>
    </row>
    <row r="217" spans="1:22" x14ac:dyDescent="0.25">
      <c r="A217" s="16"/>
      <c r="B217" s="28" t="s">
        <v>164</v>
      </c>
      <c r="C217" s="30"/>
      <c r="D217" s="29"/>
      <c r="E217" s="29"/>
      <c r="F217" s="29"/>
      <c r="G217" s="30"/>
      <c r="H217" s="29"/>
      <c r="I217" s="29"/>
      <c r="J217" s="29"/>
      <c r="K217" s="30"/>
      <c r="L217" s="29"/>
      <c r="M217" s="29"/>
      <c r="N217" s="29"/>
      <c r="O217" s="30"/>
      <c r="P217" s="29"/>
      <c r="Q217" s="29"/>
      <c r="R217" s="29"/>
    </row>
    <row r="218" spans="1:22" ht="38.25" x14ac:dyDescent="0.25">
      <c r="A218" s="16"/>
      <c r="B218" s="31" t="s">
        <v>898</v>
      </c>
      <c r="C218" s="13"/>
      <c r="D218" s="25"/>
      <c r="E218" s="32" t="s">
        <v>899</v>
      </c>
      <c r="F218" s="24" t="s">
        <v>274</v>
      </c>
      <c r="G218" s="13"/>
      <c r="H218" s="24"/>
      <c r="I218" s="40" t="s">
        <v>279</v>
      </c>
      <c r="J218" s="24" t="s">
        <v>269</v>
      </c>
      <c r="K218" s="13"/>
      <c r="L218" s="25"/>
      <c r="M218" s="32" t="s">
        <v>900</v>
      </c>
      <c r="N218" s="24" t="s">
        <v>274</v>
      </c>
      <c r="O218" s="13"/>
      <c r="P218" s="25"/>
      <c r="Q218" s="32" t="s">
        <v>901</v>
      </c>
      <c r="R218" s="24" t="s">
        <v>274</v>
      </c>
    </row>
    <row r="219" spans="1:22" x14ac:dyDescent="0.25">
      <c r="A219" s="16"/>
      <c r="B219" s="35" t="s">
        <v>166</v>
      </c>
      <c r="C219" s="30"/>
      <c r="D219" s="38"/>
      <c r="E219" s="39" t="s">
        <v>902</v>
      </c>
      <c r="F219" s="36" t="s">
        <v>274</v>
      </c>
      <c r="G219" s="30"/>
      <c r="H219" s="38"/>
      <c r="I219" s="39" t="s">
        <v>903</v>
      </c>
      <c r="J219" s="36" t="s">
        <v>274</v>
      </c>
      <c r="K219" s="30"/>
      <c r="L219" s="38"/>
      <c r="M219" s="39" t="s">
        <v>904</v>
      </c>
      <c r="N219" s="36" t="s">
        <v>274</v>
      </c>
      <c r="O219" s="30"/>
      <c r="P219" s="38"/>
      <c r="Q219" s="39" t="s">
        <v>905</v>
      </c>
      <c r="R219" s="36" t="s">
        <v>274</v>
      </c>
    </row>
    <row r="220" spans="1:22" ht="15.75" thickBot="1" x14ac:dyDescent="0.3">
      <c r="A220" s="16"/>
      <c r="B220" s="31" t="s">
        <v>157</v>
      </c>
      <c r="C220" s="13"/>
      <c r="D220" s="25"/>
      <c r="E220" s="32">
        <v>246</v>
      </c>
      <c r="F220" s="24" t="s">
        <v>269</v>
      </c>
      <c r="G220" s="13"/>
      <c r="H220" s="24"/>
      <c r="I220" s="40" t="s">
        <v>279</v>
      </c>
      <c r="J220" s="24" t="s">
        <v>269</v>
      </c>
      <c r="K220" s="13"/>
      <c r="L220" s="24"/>
      <c r="M220" s="40" t="s">
        <v>279</v>
      </c>
      <c r="N220" s="24" t="s">
        <v>269</v>
      </c>
      <c r="O220" s="13"/>
      <c r="P220" s="25"/>
      <c r="Q220" s="32">
        <v>246</v>
      </c>
      <c r="R220" s="24" t="s">
        <v>269</v>
      </c>
    </row>
    <row r="221" spans="1:22" x14ac:dyDescent="0.25">
      <c r="A221" s="16"/>
      <c r="B221" s="11"/>
      <c r="C221" s="11"/>
      <c r="D221" s="41"/>
      <c r="E221" s="41"/>
      <c r="F221" s="11"/>
      <c r="G221" s="11"/>
      <c r="H221" s="41"/>
      <c r="I221" s="41"/>
      <c r="J221" s="11"/>
      <c r="K221" s="11"/>
      <c r="L221" s="41"/>
      <c r="M221" s="41"/>
      <c r="N221" s="11"/>
      <c r="O221" s="11"/>
      <c r="P221" s="41"/>
      <c r="Q221" s="41"/>
      <c r="R221" s="11"/>
    </row>
    <row r="222" spans="1:22" ht="15.75" thickBot="1" x14ac:dyDescent="0.3">
      <c r="A222" s="16"/>
      <c r="B222" s="79" t="s">
        <v>168</v>
      </c>
      <c r="C222" s="30"/>
      <c r="D222" s="38"/>
      <c r="E222" s="39" t="s">
        <v>906</v>
      </c>
      <c r="F222" s="36" t="s">
        <v>274</v>
      </c>
      <c r="G222" s="30"/>
      <c r="H222" s="38"/>
      <c r="I222" s="39" t="s">
        <v>903</v>
      </c>
      <c r="J222" s="36" t="s">
        <v>274</v>
      </c>
      <c r="K222" s="30"/>
      <c r="L222" s="38"/>
      <c r="M222" s="39" t="s">
        <v>907</v>
      </c>
      <c r="N222" s="36" t="s">
        <v>274</v>
      </c>
      <c r="O222" s="30"/>
      <c r="P222" s="38"/>
      <c r="Q222" s="39" t="s">
        <v>908</v>
      </c>
      <c r="R222" s="36" t="s">
        <v>274</v>
      </c>
    </row>
    <row r="223" spans="1:22" x14ac:dyDescent="0.25">
      <c r="A223" s="16"/>
      <c r="B223" s="11"/>
      <c r="C223" s="11"/>
      <c r="D223" s="41"/>
      <c r="E223" s="41"/>
      <c r="F223" s="11"/>
      <c r="G223" s="11"/>
      <c r="H223" s="41"/>
      <c r="I223" s="41"/>
      <c r="J223" s="11"/>
      <c r="K223" s="11"/>
      <c r="L223" s="41"/>
      <c r="M223" s="41"/>
      <c r="N223" s="11"/>
      <c r="O223" s="11"/>
      <c r="P223" s="41"/>
      <c r="Q223" s="41"/>
      <c r="R223" s="11"/>
    </row>
    <row r="224" spans="1:22" x14ac:dyDescent="0.25">
      <c r="A224" s="16"/>
      <c r="B224" s="42" t="s">
        <v>169</v>
      </c>
      <c r="C224" s="13"/>
      <c r="D224" s="4"/>
      <c r="E224" s="4"/>
      <c r="F224" s="4"/>
      <c r="G224" s="13"/>
      <c r="H224" s="4"/>
      <c r="I224" s="4"/>
      <c r="J224" s="4"/>
      <c r="K224" s="13"/>
      <c r="L224" s="4"/>
      <c r="M224" s="4"/>
      <c r="N224" s="4"/>
      <c r="O224" s="13"/>
      <c r="P224" s="4"/>
      <c r="Q224" s="4"/>
      <c r="R224" s="4"/>
    </row>
    <row r="225" spans="1:18" ht="25.5" x14ac:dyDescent="0.25">
      <c r="A225" s="16"/>
      <c r="B225" s="35" t="s">
        <v>170</v>
      </c>
      <c r="C225" s="30"/>
      <c r="D225" s="38"/>
      <c r="E225" s="43">
        <v>75000</v>
      </c>
      <c r="F225" s="36" t="s">
        <v>269</v>
      </c>
      <c r="G225" s="30"/>
      <c r="H225" s="36"/>
      <c r="I225" s="37" t="s">
        <v>279</v>
      </c>
      <c r="J225" s="36" t="s">
        <v>269</v>
      </c>
      <c r="K225" s="30"/>
      <c r="L225" s="36"/>
      <c r="M225" s="37" t="s">
        <v>279</v>
      </c>
      <c r="N225" s="36" t="s">
        <v>269</v>
      </c>
      <c r="O225" s="30"/>
      <c r="P225" s="38"/>
      <c r="Q225" s="43">
        <v>75000</v>
      </c>
      <c r="R225" s="36" t="s">
        <v>269</v>
      </c>
    </row>
    <row r="226" spans="1:18" x14ac:dyDescent="0.25">
      <c r="A226" s="16"/>
      <c r="B226" s="31" t="s">
        <v>171</v>
      </c>
      <c r="C226" s="13"/>
      <c r="D226" s="25"/>
      <c r="E226" s="32" t="s">
        <v>909</v>
      </c>
      <c r="F226" s="24" t="s">
        <v>274</v>
      </c>
      <c r="G226" s="13"/>
      <c r="H226" s="24"/>
      <c r="I226" s="40" t="s">
        <v>279</v>
      </c>
      <c r="J226" s="24" t="s">
        <v>269</v>
      </c>
      <c r="K226" s="13"/>
      <c r="L226" s="24"/>
      <c r="M226" s="40" t="s">
        <v>279</v>
      </c>
      <c r="N226" s="24" t="s">
        <v>269</v>
      </c>
      <c r="O226" s="13"/>
      <c r="P226" s="25"/>
      <c r="Q226" s="32" t="s">
        <v>909</v>
      </c>
      <c r="R226" s="24" t="s">
        <v>274</v>
      </c>
    </row>
    <row r="227" spans="1:18" ht="25.5" x14ac:dyDescent="0.25">
      <c r="A227" s="16"/>
      <c r="B227" s="35" t="s">
        <v>172</v>
      </c>
      <c r="C227" s="30"/>
      <c r="D227" s="38"/>
      <c r="E227" s="39" t="s">
        <v>910</v>
      </c>
      <c r="F227" s="36" t="s">
        <v>274</v>
      </c>
      <c r="G227" s="30"/>
      <c r="H227" s="38"/>
      <c r="I227" s="39" t="s">
        <v>911</v>
      </c>
      <c r="J227" s="36" t="s">
        <v>274</v>
      </c>
      <c r="K227" s="30"/>
      <c r="L227" s="36"/>
      <c r="M227" s="37" t="s">
        <v>279</v>
      </c>
      <c r="N227" s="36" t="s">
        <v>269</v>
      </c>
      <c r="O227" s="30"/>
      <c r="P227" s="38"/>
      <c r="Q227" s="39" t="s">
        <v>912</v>
      </c>
      <c r="R227" s="36" t="s">
        <v>274</v>
      </c>
    </row>
    <row r="228" spans="1:18" x14ac:dyDescent="0.25">
      <c r="A228" s="16"/>
      <c r="B228" s="31" t="s">
        <v>173</v>
      </c>
      <c r="C228" s="13"/>
      <c r="D228" s="25"/>
      <c r="E228" s="33">
        <v>292608</v>
      </c>
      <c r="F228" s="24" t="s">
        <v>269</v>
      </c>
      <c r="G228" s="13"/>
      <c r="H228" s="24"/>
      <c r="I228" s="40" t="s">
        <v>279</v>
      </c>
      <c r="J228" s="24" t="s">
        <v>269</v>
      </c>
      <c r="K228" s="13"/>
      <c r="L228" s="24"/>
      <c r="M228" s="40" t="s">
        <v>279</v>
      </c>
      <c r="N228" s="24" t="s">
        <v>269</v>
      </c>
      <c r="O228" s="13"/>
      <c r="P228" s="25"/>
      <c r="Q228" s="33">
        <v>292608</v>
      </c>
      <c r="R228" s="24" t="s">
        <v>269</v>
      </c>
    </row>
    <row r="229" spans="1:18" ht="25.5" x14ac:dyDescent="0.25">
      <c r="A229" s="16"/>
      <c r="B229" s="35" t="s">
        <v>136</v>
      </c>
      <c r="C229" s="30"/>
      <c r="D229" s="38"/>
      <c r="E229" s="39" t="s">
        <v>913</v>
      </c>
      <c r="F229" s="36" t="s">
        <v>274</v>
      </c>
      <c r="G229" s="30"/>
      <c r="H229" s="36"/>
      <c r="I229" s="37" t="s">
        <v>279</v>
      </c>
      <c r="J229" s="36" t="s">
        <v>269</v>
      </c>
      <c r="K229" s="30"/>
      <c r="L229" s="36"/>
      <c r="M229" s="37" t="s">
        <v>279</v>
      </c>
      <c r="N229" s="36" t="s">
        <v>269</v>
      </c>
      <c r="O229" s="30"/>
      <c r="P229" s="38"/>
      <c r="Q229" s="39" t="s">
        <v>913</v>
      </c>
      <c r="R229" s="36" t="s">
        <v>274</v>
      </c>
    </row>
    <row r="230" spans="1:18" ht="25.5" x14ac:dyDescent="0.25">
      <c r="A230" s="16"/>
      <c r="B230" s="31" t="s">
        <v>175</v>
      </c>
      <c r="C230" s="13"/>
      <c r="D230" s="25"/>
      <c r="E230" s="33">
        <v>1598</v>
      </c>
      <c r="F230" s="24" t="s">
        <v>269</v>
      </c>
      <c r="G230" s="13"/>
      <c r="H230" s="24"/>
      <c r="I230" s="40" t="s">
        <v>279</v>
      </c>
      <c r="J230" s="24" t="s">
        <v>269</v>
      </c>
      <c r="K230" s="13"/>
      <c r="L230" s="24"/>
      <c r="M230" s="40" t="s">
        <v>279</v>
      </c>
      <c r="N230" s="24" t="s">
        <v>269</v>
      </c>
      <c r="O230" s="13"/>
      <c r="P230" s="25"/>
      <c r="Q230" s="33">
        <v>1598</v>
      </c>
      <c r="R230" s="24" t="s">
        <v>269</v>
      </c>
    </row>
    <row r="231" spans="1:18" x14ac:dyDescent="0.25">
      <c r="A231" s="16"/>
      <c r="B231" s="35" t="s">
        <v>157</v>
      </c>
      <c r="C231" s="30"/>
      <c r="D231" s="38"/>
      <c r="E231" s="39" t="s">
        <v>914</v>
      </c>
      <c r="F231" s="36" t="s">
        <v>274</v>
      </c>
      <c r="G231" s="30"/>
      <c r="H231" s="36"/>
      <c r="I231" s="37" t="s">
        <v>279</v>
      </c>
      <c r="J231" s="36" t="s">
        <v>269</v>
      </c>
      <c r="K231" s="30"/>
      <c r="L231" s="38"/>
      <c r="M231" s="39" t="s">
        <v>915</v>
      </c>
      <c r="N231" s="36" t="s">
        <v>274</v>
      </c>
      <c r="O231" s="30"/>
      <c r="P231" s="38"/>
      <c r="Q231" s="39" t="s">
        <v>916</v>
      </c>
      <c r="R231" s="36" t="s">
        <v>274</v>
      </c>
    </row>
    <row r="232" spans="1:18" ht="15.75" thickBot="1" x14ac:dyDescent="0.3">
      <c r="A232" s="16"/>
      <c r="B232" s="31" t="s">
        <v>886</v>
      </c>
      <c r="C232" s="13"/>
      <c r="D232" s="25"/>
      <c r="E232" s="33">
        <v>154564</v>
      </c>
      <c r="F232" s="24" t="s">
        <v>269</v>
      </c>
      <c r="G232" s="13"/>
      <c r="H232" s="25"/>
      <c r="I232" s="32" t="s">
        <v>917</v>
      </c>
      <c r="J232" s="24" t="s">
        <v>274</v>
      </c>
      <c r="K232" s="13"/>
      <c r="L232" s="25"/>
      <c r="M232" s="33">
        <v>1863</v>
      </c>
      <c r="N232" s="24" t="s">
        <v>269</v>
      </c>
      <c r="O232" s="13"/>
      <c r="P232" s="24"/>
      <c r="Q232" s="40" t="s">
        <v>279</v>
      </c>
      <c r="R232" s="24" t="s">
        <v>269</v>
      </c>
    </row>
    <row r="233" spans="1:18" x14ac:dyDescent="0.25">
      <c r="A233" s="16"/>
      <c r="B233" s="11"/>
      <c r="C233" s="11"/>
      <c r="D233" s="41"/>
      <c r="E233" s="41"/>
      <c r="F233" s="11"/>
      <c r="G233" s="11"/>
      <c r="H233" s="41"/>
      <c r="I233" s="41"/>
      <c r="J233" s="11"/>
      <c r="K233" s="11"/>
      <c r="L233" s="41"/>
      <c r="M233" s="41"/>
      <c r="N233" s="11"/>
      <c r="O233" s="11"/>
      <c r="P233" s="41"/>
      <c r="Q233" s="41"/>
      <c r="R233" s="11"/>
    </row>
    <row r="234" spans="1:18" ht="26.25" thickBot="1" x14ac:dyDescent="0.3">
      <c r="A234" s="16"/>
      <c r="B234" s="79" t="s">
        <v>888</v>
      </c>
      <c r="C234" s="30"/>
      <c r="D234" s="38"/>
      <c r="E234" s="43">
        <v>18487</v>
      </c>
      <c r="F234" s="36" t="s">
        <v>269</v>
      </c>
      <c r="G234" s="30"/>
      <c r="H234" s="38"/>
      <c r="I234" s="39" t="s">
        <v>918</v>
      </c>
      <c r="J234" s="36" t="s">
        <v>274</v>
      </c>
      <c r="K234" s="30"/>
      <c r="L234" s="38"/>
      <c r="M234" s="39" t="s">
        <v>919</v>
      </c>
      <c r="N234" s="36" t="s">
        <v>274</v>
      </c>
      <c r="O234" s="30"/>
      <c r="P234" s="38"/>
      <c r="Q234" s="39" t="s">
        <v>920</v>
      </c>
      <c r="R234" s="36" t="s">
        <v>274</v>
      </c>
    </row>
    <row r="235" spans="1:18" x14ac:dyDescent="0.25">
      <c r="A235" s="16"/>
      <c r="B235" s="11"/>
      <c r="C235" s="11"/>
      <c r="D235" s="41"/>
      <c r="E235" s="41"/>
      <c r="F235" s="11"/>
      <c r="G235" s="11"/>
      <c r="H235" s="41"/>
      <c r="I235" s="41"/>
      <c r="J235" s="11"/>
      <c r="K235" s="11"/>
      <c r="L235" s="41"/>
      <c r="M235" s="41"/>
      <c r="N235" s="11"/>
      <c r="O235" s="11"/>
      <c r="P235" s="41"/>
      <c r="Q235" s="41"/>
      <c r="R235" s="11"/>
    </row>
    <row r="236" spans="1:18" ht="26.25" thickBot="1" x14ac:dyDescent="0.3">
      <c r="A236" s="16"/>
      <c r="B236" s="67" t="s">
        <v>921</v>
      </c>
      <c r="C236" s="13"/>
      <c r="D236" s="24"/>
      <c r="E236" s="40" t="s">
        <v>279</v>
      </c>
      <c r="F236" s="24" t="s">
        <v>269</v>
      </c>
      <c r="G236" s="13"/>
      <c r="H236" s="24"/>
      <c r="I236" s="40" t="s">
        <v>279</v>
      </c>
      <c r="J236" s="24" t="s">
        <v>269</v>
      </c>
      <c r="K236" s="13"/>
      <c r="L236" s="25"/>
      <c r="M236" s="32">
        <v>826</v>
      </c>
      <c r="N236" s="24" t="s">
        <v>269</v>
      </c>
      <c r="O236" s="13"/>
      <c r="P236" s="25"/>
      <c r="Q236" s="32">
        <v>826</v>
      </c>
      <c r="R236" s="24" t="s">
        <v>269</v>
      </c>
    </row>
    <row r="237" spans="1:18" x14ac:dyDescent="0.25">
      <c r="A237" s="16"/>
      <c r="B237" s="11"/>
      <c r="C237" s="11"/>
      <c r="D237" s="41"/>
      <c r="E237" s="41"/>
      <c r="F237" s="11"/>
      <c r="G237" s="11"/>
      <c r="H237" s="41"/>
      <c r="I237" s="41"/>
      <c r="J237" s="11"/>
      <c r="K237" s="11"/>
      <c r="L237" s="41"/>
      <c r="M237" s="41"/>
      <c r="N237" s="11"/>
      <c r="O237" s="11"/>
      <c r="P237" s="41"/>
      <c r="Q237" s="41"/>
      <c r="R237" s="11"/>
    </row>
    <row r="238" spans="1:18" ht="25.5" x14ac:dyDescent="0.25">
      <c r="A238" s="16"/>
      <c r="B238" s="28" t="s">
        <v>178</v>
      </c>
      <c r="C238" s="30"/>
      <c r="D238" s="38"/>
      <c r="E238" s="39" t="s">
        <v>922</v>
      </c>
      <c r="F238" s="36" t="s">
        <v>274</v>
      </c>
      <c r="G238" s="30"/>
      <c r="H238" s="38"/>
      <c r="I238" s="39">
        <v>413</v>
      </c>
      <c r="J238" s="36" t="s">
        <v>269</v>
      </c>
      <c r="K238" s="30"/>
      <c r="L238" s="38"/>
      <c r="M238" s="39" t="s">
        <v>923</v>
      </c>
      <c r="N238" s="36" t="s">
        <v>274</v>
      </c>
      <c r="O238" s="30"/>
      <c r="P238" s="38"/>
      <c r="Q238" s="39" t="s">
        <v>924</v>
      </c>
      <c r="R238" s="36" t="s">
        <v>274</v>
      </c>
    </row>
    <row r="239" spans="1:18" ht="26.25" thickBot="1" x14ac:dyDescent="0.3">
      <c r="A239" s="16"/>
      <c r="B239" s="42" t="s">
        <v>894</v>
      </c>
      <c r="C239" s="13"/>
      <c r="D239" s="25"/>
      <c r="E239" s="33">
        <v>161180</v>
      </c>
      <c r="F239" s="24" t="s">
        <v>269</v>
      </c>
      <c r="G239" s="13"/>
      <c r="H239" s="25"/>
      <c r="I239" s="32">
        <v>197</v>
      </c>
      <c r="J239" s="24" t="s">
        <v>269</v>
      </c>
      <c r="K239" s="13"/>
      <c r="L239" s="25"/>
      <c r="M239" s="33">
        <v>103046</v>
      </c>
      <c r="N239" s="24" t="s">
        <v>269</v>
      </c>
      <c r="O239" s="13"/>
      <c r="P239" s="25"/>
      <c r="Q239" s="33">
        <v>264423</v>
      </c>
      <c r="R239" s="24" t="s">
        <v>269</v>
      </c>
    </row>
    <row r="240" spans="1:18" x14ac:dyDescent="0.25">
      <c r="A240" s="16"/>
      <c r="B240" s="11"/>
      <c r="C240" s="11"/>
      <c r="D240" s="41"/>
      <c r="E240" s="41"/>
      <c r="F240" s="11"/>
      <c r="G240" s="11"/>
      <c r="H240" s="41"/>
      <c r="I240" s="41"/>
      <c r="J240" s="11"/>
      <c r="K240" s="11"/>
      <c r="L240" s="41"/>
      <c r="M240" s="41"/>
      <c r="N240" s="11"/>
      <c r="O240" s="11"/>
      <c r="P240" s="41"/>
      <c r="Q240" s="41"/>
      <c r="R240" s="11"/>
    </row>
    <row r="241" spans="1:22" ht="15.75" thickBot="1" x14ac:dyDescent="0.3">
      <c r="A241" s="16"/>
      <c r="B241" s="28" t="s">
        <v>895</v>
      </c>
      <c r="C241" s="30"/>
      <c r="D241" s="38" t="s">
        <v>272</v>
      </c>
      <c r="E241" s="43">
        <v>66663</v>
      </c>
      <c r="F241" s="36" t="s">
        <v>269</v>
      </c>
      <c r="G241" s="30"/>
      <c r="H241" s="38" t="s">
        <v>272</v>
      </c>
      <c r="I241" s="39">
        <v>610</v>
      </c>
      <c r="J241" s="36" t="s">
        <v>269</v>
      </c>
      <c r="K241" s="30"/>
      <c r="L241" s="38" t="s">
        <v>272</v>
      </c>
      <c r="M241" s="43">
        <v>89512</v>
      </c>
      <c r="N241" s="36" t="s">
        <v>269</v>
      </c>
      <c r="O241" s="30"/>
      <c r="P241" s="38" t="s">
        <v>272</v>
      </c>
      <c r="Q241" s="43">
        <v>156785</v>
      </c>
      <c r="R241" s="36" t="s">
        <v>269</v>
      </c>
    </row>
    <row r="242" spans="1:22" ht="15.75" thickTop="1" x14ac:dyDescent="0.25">
      <c r="A242" s="16"/>
      <c r="B242" s="11"/>
      <c r="C242" s="11"/>
      <c r="D242" s="34"/>
      <c r="E242" s="34"/>
      <c r="F242" s="11"/>
      <c r="G242" s="11"/>
      <c r="H242" s="34"/>
      <c r="I242" s="34"/>
      <c r="J242" s="11"/>
      <c r="K242" s="11"/>
      <c r="L242" s="34"/>
      <c r="M242" s="34"/>
      <c r="N242" s="11"/>
      <c r="O242" s="11"/>
      <c r="P242" s="34"/>
      <c r="Q242" s="34"/>
      <c r="R242" s="11"/>
    </row>
    <row r="243" spans="1:22" x14ac:dyDescent="0.25">
      <c r="A243" s="16"/>
      <c r="B243" s="20"/>
      <c r="C243" s="20"/>
      <c r="D243" s="20"/>
      <c r="E243" s="20"/>
      <c r="F243" s="20"/>
      <c r="G243" s="20"/>
      <c r="H243" s="20"/>
      <c r="I243" s="20"/>
      <c r="J243" s="20"/>
      <c r="K243" s="20"/>
      <c r="L243" s="20"/>
      <c r="M243" s="20"/>
      <c r="N243" s="20"/>
      <c r="O243" s="20"/>
      <c r="P243" s="20"/>
      <c r="Q243" s="20"/>
      <c r="R243" s="20"/>
      <c r="S243" s="20"/>
      <c r="T243" s="20"/>
      <c r="U243" s="20"/>
      <c r="V243" s="20"/>
    </row>
    <row r="244" spans="1:22" x14ac:dyDescent="0.25">
      <c r="A244" s="16"/>
      <c r="B244" s="104" t="s">
        <v>925</v>
      </c>
      <c r="C244" s="104"/>
      <c r="D244" s="104"/>
      <c r="E244" s="104"/>
      <c r="F244" s="104"/>
      <c r="G244" s="104"/>
      <c r="H244" s="104"/>
      <c r="I244" s="104"/>
      <c r="J244" s="104"/>
      <c r="K244" s="104"/>
      <c r="L244" s="104"/>
      <c r="M244" s="104"/>
      <c r="N244" s="104"/>
      <c r="O244" s="104"/>
      <c r="P244" s="104"/>
      <c r="Q244" s="104"/>
      <c r="R244" s="104"/>
      <c r="S244" s="104"/>
      <c r="T244" s="104"/>
      <c r="U244" s="104"/>
      <c r="V244" s="104"/>
    </row>
    <row r="245" spans="1:22" x14ac:dyDescent="0.25">
      <c r="A245" s="16"/>
      <c r="B245" s="48"/>
      <c r="C245" s="48"/>
      <c r="D245" s="48"/>
      <c r="E245" s="48"/>
      <c r="F245" s="48"/>
      <c r="G245" s="48"/>
      <c r="H245" s="48"/>
      <c r="I245" s="48"/>
      <c r="J245" s="48"/>
      <c r="K245" s="48"/>
      <c r="L245" s="48"/>
      <c r="M245" s="48"/>
      <c r="N245" s="48"/>
      <c r="O245" s="48"/>
      <c r="P245" s="48"/>
      <c r="Q245" s="48"/>
      <c r="R245" s="48"/>
      <c r="S245" s="48"/>
      <c r="T245" s="48"/>
      <c r="U245" s="48"/>
      <c r="V245" s="48"/>
    </row>
    <row r="246" spans="1:22" x14ac:dyDescent="0.25">
      <c r="A246" s="16"/>
      <c r="B246" s="4"/>
      <c r="C246" s="4"/>
      <c r="D246" s="4"/>
      <c r="E246" s="4"/>
      <c r="F246" s="4"/>
      <c r="G246" s="4"/>
      <c r="H246" s="4"/>
      <c r="I246" s="4"/>
      <c r="J246" s="4"/>
      <c r="K246" s="4"/>
      <c r="L246" s="4"/>
      <c r="M246" s="4"/>
      <c r="N246" s="4"/>
      <c r="O246" s="4"/>
      <c r="P246" s="4"/>
      <c r="Q246" s="4"/>
      <c r="R246" s="4"/>
    </row>
    <row r="247" spans="1:22" x14ac:dyDescent="0.25">
      <c r="A247" s="16"/>
      <c r="B247" s="64"/>
      <c r="C247" s="64" t="s">
        <v>269</v>
      </c>
      <c r="D247" s="70" t="s">
        <v>768</v>
      </c>
      <c r="E247" s="70"/>
      <c r="F247" s="64"/>
      <c r="G247" s="64"/>
      <c r="H247" s="70" t="s">
        <v>770</v>
      </c>
      <c r="I247" s="70"/>
      <c r="J247" s="64"/>
      <c r="K247" s="64"/>
      <c r="L247" s="70" t="s">
        <v>772</v>
      </c>
      <c r="M247" s="70"/>
      <c r="N247" s="64"/>
      <c r="O247" s="64"/>
      <c r="P247" s="70" t="s">
        <v>774</v>
      </c>
      <c r="Q247" s="70"/>
      <c r="R247" s="64"/>
    </row>
    <row r="248" spans="1:22" ht="15.75" thickBot="1" x14ac:dyDescent="0.3">
      <c r="A248" s="16"/>
      <c r="B248" s="64"/>
      <c r="C248" s="64"/>
      <c r="D248" s="72" t="s">
        <v>769</v>
      </c>
      <c r="E248" s="72"/>
      <c r="F248" s="64"/>
      <c r="G248" s="64"/>
      <c r="H248" s="72" t="s">
        <v>771</v>
      </c>
      <c r="I248" s="72"/>
      <c r="J248" s="64"/>
      <c r="K248" s="64"/>
      <c r="L248" s="72" t="s">
        <v>771</v>
      </c>
      <c r="M248" s="72"/>
      <c r="N248" s="64"/>
      <c r="O248" s="64"/>
      <c r="P248" s="72"/>
      <c r="Q248" s="72"/>
      <c r="R248" s="64"/>
    </row>
    <row r="249" spans="1:22" x14ac:dyDescent="0.25">
      <c r="A249" s="16"/>
      <c r="B249" s="28" t="s">
        <v>150</v>
      </c>
      <c r="C249" s="30" t="s">
        <v>269</v>
      </c>
      <c r="D249" s="29"/>
      <c r="E249" s="29"/>
      <c r="F249" s="29"/>
      <c r="G249" s="30"/>
      <c r="H249" s="29"/>
      <c r="I249" s="29"/>
      <c r="J249" s="29"/>
      <c r="K249" s="30"/>
      <c r="L249" s="29"/>
      <c r="M249" s="29"/>
      <c r="N249" s="29"/>
      <c r="O249" s="30"/>
      <c r="P249" s="29"/>
      <c r="Q249" s="29"/>
      <c r="R249" s="29"/>
    </row>
    <row r="250" spans="1:22" ht="26.25" thickBot="1" x14ac:dyDescent="0.3">
      <c r="A250" s="16"/>
      <c r="B250" s="31" t="s">
        <v>926</v>
      </c>
      <c r="C250" s="13" t="s">
        <v>269</v>
      </c>
      <c r="D250" s="25" t="s">
        <v>272</v>
      </c>
      <c r="E250" s="33">
        <v>206672</v>
      </c>
      <c r="F250" s="24" t="s">
        <v>269</v>
      </c>
      <c r="G250" s="13"/>
      <c r="H250" s="25" t="s">
        <v>272</v>
      </c>
      <c r="I250" s="32" t="s">
        <v>927</v>
      </c>
      <c r="J250" s="24" t="s">
        <v>274</v>
      </c>
      <c r="K250" s="13"/>
      <c r="L250" s="25" t="s">
        <v>272</v>
      </c>
      <c r="M250" s="33">
        <v>7990</v>
      </c>
      <c r="N250" s="24" t="s">
        <v>269</v>
      </c>
      <c r="O250" s="13"/>
      <c r="P250" s="25" t="s">
        <v>272</v>
      </c>
      <c r="Q250" s="33">
        <v>173828</v>
      </c>
      <c r="R250" s="24" t="s">
        <v>269</v>
      </c>
    </row>
    <row r="251" spans="1:22" x14ac:dyDescent="0.25">
      <c r="A251" s="16"/>
      <c r="B251" s="11"/>
      <c r="C251" s="11" t="s">
        <v>269</v>
      </c>
      <c r="D251" s="41"/>
      <c r="E251" s="41"/>
      <c r="F251" s="11"/>
      <c r="G251" s="11"/>
      <c r="H251" s="41"/>
      <c r="I251" s="41"/>
      <c r="J251" s="11"/>
      <c r="K251" s="11"/>
      <c r="L251" s="41"/>
      <c r="M251" s="41"/>
      <c r="N251" s="11"/>
      <c r="O251" s="11"/>
      <c r="P251" s="41"/>
      <c r="Q251" s="41"/>
      <c r="R251" s="11"/>
    </row>
    <row r="252" spans="1:22" x14ac:dyDescent="0.25">
      <c r="A252" s="16"/>
      <c r="B252" s="28" t="s">
        <v>164</v>
      </c>
      <c r="C252" s="30" t="s">
        <v>269</v>
      </c>
      <c r="D252" s="29"/>
      <c r="E252" s="29"/>
      <c r="F252" s="29"/>
      <c r="G252" s="30"/>
      <c r="H252" s="29"/>
      <c r="I252" s="29"/>
      <c r="J252" s="29"/>
      <c r="K252" s="30"/>
      <c r="L252" s="29"/>
      <c r="M252" s="29"/>
      <c r="N252" s="29"/>
      <c r="O252" s="30"/>
      <c r="P252" s="29"/>
      <c r="Q252" s="29"/>
      <c r="R252" s="29"/>
    </row>
    <row r="253" spans="1:22" ht="25.5" x14ac:dyDescent="0.25">
      <c r="A253" s="16"/>
      <c r="B253" s="31" t="s">
        <v>165</v>
      </c>
      <c r="C253" s="13" t="s">
        <v>269</v>
      </c>
      <c r="D253" s="25"/>
      <c r="E253" s="32" t="s">
        <v>928</v>
      </c>
      <c r="F253" s="24" t="s">
        <v>274</v>
      </c>
      <c r="G253" s="13"/>
      <c r="H253" s="24"/>
      <c r="I253" s="40" t="s">
        <v>279</v>
      </c>
      <c r="J253" s="24" t="s">
        <v>269</v>
      </c>
      <c r="K253" s="13"/>
      <c r="L253" s="25"/>
      <c r="M253" s="32" t="s">
        <v>929</v>
      </c>
      <c r="N253" s="24" t="s">
        <v>274</v>
      </c>
      <c r="O253" s="13"/>
      <c r="P253" s="25"/>
      <c r="Q253" s="32" t="s">
        <v>930</v>
      </c>
      <c r="R253" s="24" t="s">
        <v>274</v>
      </c>
    </row>
    <row r="254" spans="1:22" ht="26.25" thickBot="1" x14ac:dyDescent="0.3">
      <c r="A254" s="16"/>
      <c r="B254" s="35" t="s">
        <v>931</v>
      </c>
      <c r="C254" s="30" t="s">
        <v>269</v>
      </c>
      <c r="D254" s="38"/>
      <c r="E254" s="39" t="s">
        <v>932</v>
      </c>
      <c r="F254" s="36" t="s">
        <v>274</v>
      </c>
      <c r="G254" s="30"/>
      <c r="H254" s="38"/>
      <c r="I254" s="39" t="s">
        <v>933</v>
      </c>
      <c r="J254" s="36" t="s">
        <v>274</v>
      </c>
      <c r="K254" s="30"/>
      <c r="L254" s="38"/>
      <c r="M254" s="39" t="s">
        <v>934</v>
      </c>
      <c r="N254" s="36" t="s">
        <v>274</v>
      </c>
      <c r="O254" s="30"/>
      <c r="P254" s="38"/>
      <c r="Q254" s="39" t="s">
        <v>935</v>
      </c>
      <c r="R254" s="36" t="s">
        <v>274</v>
      </c>
    </row>
    <row r="255" spans="1:22" x14ac:dyDescent="0.25">
      <c r="A255" s="16"/>
      <c r="B255" s="11"/>
      <c r="C255" s="11" t="s">
        <v>269</v>
      </c>
      <c r="D255" s="41"/>
      <c r="E255" s="41"/>
      <c r="F255" s="11"/>
      <c r="G255" s="11"/>
      <c r="H255" s="41"/>
      <c r="I255" s="41"/>
      <c r="J255" s="11"/>
      <c r="K255" s="11"/>
      <c r="L255" s="41"/>
      <c r="M255" s="41"/>
      <c r="N255" s="11"/>
      <c r="O255" s="11"/>
      <c r="P255" s="41"/>
      <c r="Q255" s="41"/>
      <c r="R255" s="11"/>
    </row>
    <row r="256" spans="1:22" ht="15.75" thickBot="1" x14ac:dyDescent="0.3">
      <c r="A256" s="16"/>
      <c r="B256" s="91" t="s">
        <v>168</v>
      </c>
      <c r="C256" s="13" t="s">
        <v>269</v>
      </c>
      <c r="D256" s="25"/>
      <c r="E256" s="32" t="s">
        <v>936</v>
      </c>
      <c r="F256" s="24" t="s">
        <v>274</v>
      </c>
      <c r="G256" s="13"/>
      <c r="H256" s="25"/>
      <c r="I256" s="32" t="s">
        <v>933</v>
      </c>
      <c r="J256" s="24" t="s">
        <v>274</v>
      </c>
      <c r="K256" s="13"/>
      <c r="L256" s="25"/>
      <c r="M256" s="32" t="s">
        <v>937</v>
      </c>
      <c r="N256" s="24" t="s">
        <v>274</v>
      </c>
      <c r="O256" s="13"/>
      <c r="P256" s="25"/>
      <c r="Q256" s="32" t="s">
        <v>938</v>
      </c>
      <c r="R256" s="24" t="s">
        <v>274</v>
      </c>
    </row>
    <row r="257" spans="1:18" x14ac:dyDescent="0.25">
      <c r="A257" s="16"/>
      <c r="B257" s="11"/>
      <c r="C257" s="11" t="s">
        <v>269</v>
      </c>
      <c r="D257" s="41"/>
      <c r="E257" s="41"/>
      <c r="F257" s="11"/>
      <c r="G257" s="11"/>
      <c r="H257" s="41"/>
      <c r="I257" s="41"/>
      <c r="J257" s="11"/>
      <c r="K257" s="11"/>
      <c r="L257" s="41"/>
      <c r="M257" s="41"/>
      <c r="N257" s="11"/>
      <c r="O257" s="11"/>
      <c r="P257" s="41"/>
      <c r="Q257" s="41"/>
      <c r="R257" s="11"/>
    </row>
    <row r="258" spans="1:18" x14ac:dyDescent="0.25">
      <c r="A258" s="16"/>
      <c r="B258" s="28" t="s">
        <v>169</v>
      </c>
      <c r="C258" s="30" t="s">
        <v>269</v>
      </c>
      <c r="D258" s="29"/>
      <c r="E258" s="29"/>
      <c r="F258" s="29"/>
      <c r="G258" s="30"/>
      <c r="H258" s="29"/>
      <c r="I258" s="29"/>
      <c r="J258" s="29"/>
      <c r="K258" s="30"/>
      <c r="L258" s="29"/>
      <c r="M258" s="29"/>
      <c r="N258" s="29"/>
      <c r="O258" s="30"/>
      <c r="P258" s="29"/>
      <c r="Q258" s="29"/>
      <c r="R258" s="29"/>
    </row>
    <row r="259" spans="1:18" ht="25.5" x14ac:dyDescent="0.25">
      <c r="A259" s="16"/>
      <c r="B259" s="31" t="s">
        <v>170</v>
      </c>
      <c r="C259" s="13" t="s">
        <v>269</v>
      </c>
      <c r="D259" s="25"/>
      <c r="E259" s="33">
        <v>25000</v>
      </c>
      <c r="F259" s="24" t="s">
        <v>269</v>
      </c>
      <c r="G259" s="13"/>
      <c r="H259" s="24"/>
      <c r="I259" s="40" t="s">
        <v>279</v>
      </c>
      <c r="J259" s="24" t="s">
        <v>269</v>
      </c>
      <c r="K259" s="13"/>
      <c r="L259" s="24"/>
      <c r="M259" s="40" t="s">
        <v>279</v>
      </c>
      <c r="N259" s="24" t="s">
        <v>269</v>
      </c>
      <c r="O259" s="13"/>
      <c r="P259" s="25"/>
      <c r="Q259" s="33">
        <v>25000</v>
      </c>
      <c r="R259" s="24" t="s">
        <v>269</v>
      </c>
    </row>
    <row r="260" spans="1:18" x14ac:dyDescent="0.25">
      <c r="A260" s="16"/>
      <c r="B260" s="35" t="s">
        <v>171</v>
      </c>
      <c r="C260" s="30" t="s">
        <v>269</v>
      </c>
      <c r="D260" s="38"/>
      <c r="E260" s="39" t="s">
        <v>939</v>
      </c>
      <c r="F260" s="36" t="s">
        <v>274</v>
      </c>
      <c r="G260" s="30"/>
      <c r="H260" s="36"/>
      <c r="I260" s="37" t="s">
        <v>279</v>
      </c>
      <c r="J260" s="36" t="s">
        <v>269</v>
      </c>
      <c r="K260" s="30"/>
      <c r="L260" s="36"/>
      <c r="M260" s="37" t="s">
        <v>279</v>
      </c>
      <c r="N260" s="36" t="s">
        <v>269</v>
      </c>
      <c r="O260" s="30"/>
      <c r="P260" s="38"/>
      <c r="Q260" s="39" t="s">
        <v>939</v>
      </c>
      <c r="R260" s="36" t="s">
        <v>274</v>
      </c>
    </row>
    <row r="261" spans="1:18" ht="25.5" x14ac:dyDescent="0.25">
      <c r="A261" s="16"/>
      <c r="B261" s="31" t="s">
        <v>172</v>
      </c>
      <c r="C261" s="13" t="s">
        <v>269</v>
      </c>
      <c r="D261" s="25"/>
      <c r="E261" s="32" t="s">
        <v>940</v>
      </c>
      <c r="F261" s="24" t="s">
        <v>274</v>
      </c>
      <c r="G261" s="13"/>
      <c r="H261" s="25"/>
      <c r="I261" s="32" t="s">
        <v>941</v>
      </c>
      <c r="J261" s="24" t="s">
        <v>274</v>
      </c>
      <c r="K261" s="13"/>
      <c r="L261" s="24"/>
      <c r="M261" s="40" t="s">
        <v>279</v>
      </c>
      <c r="N261" s="24" t="s">
        <v>269</v>
      </c>
      <c r="O261" s="13"/>
      <c r="P261" s="25"/>
      <c r="Q261" s="32" t="s">
        <v>942</v>
      </c>
      <c r="R261" s="24" t="s">
        <v>274</v>
      </c>
    </row>
    <row r="262" spans="1:18" ht="25.5" x14ac:dyDescent="0.25">
      <c r="A262" s="16"/>
      <c r="B262" s="35" t="s">
        <v>174</v>
      </c>
      <c r="C262" s="30" t="s">
        <v>269</v>
      </c>
      <c r="D262" s="38"/>
      <c r="E262" s="43">
        <v>5596</v>
      </c>
      <c r="F262" s="36" t="s">
        <v>269</v>
      </c>
      <c r="G262" s="30"/>
      <c r="H262" s="36"/>
      <c r="I262" s="37" t="s">
        <v>279</v>
      </c>
      <c r="J262" s="36" t="s">
        <v>269</v>
      </c>
      <c r="K262" s="30"/>
      <c r="L262" s="36"/>
      <c r="M262" s="37" t="s">
        <v>279</v>
      </c>
      <c r="N262" s="36" t="s">
        <v>269</v>
      </c>
      <c r="O262" s="30"/>
      <c r="P262" s="38"/>
      <c r="Q262" s="43">
        <v>5596</v>
      </c>
      <c r="R262" s="36" t="s">
        <v>269</v>
      </c>
    </row>
    <row r="263" spans="1:18" ht="25.5" x14ac:dyDescent="0.25">
      <c r="A263" s="16"/>
      <c r="B263" s="31" t="s">
        <v>136</v>
      </c>
      <c r="C263" s="13" t="s">
        <v>269</v>
      </c>
      <c r="D263" s="25"/>
      <c r="E263" s="32" t="s">
        <v>943</v>
      </c>
      <c r="F263" s="24" t="s">
        <v>274</v>
      </c>
      <c r="G263" s="13"/>
      <c r="H263" s="24"/>
      <c r="I263" s="40" t="s">
        <v>279</v>
      </c>
      <c r="J263" s="24" t="s">
        <v>269</v>
      </c>
      <c r="K263" s="13"/>
      <c r="L263" s="24"/>
      <c r="M263" s="40" t="s">
        <v>279</v>
      </c>
      <c r="N263" s="24" t="s">
        <v>269</v>
      </c>
      <c r="O263" s="13"/>
      <c r="P263" s="25"/>
      <c r="Q263" s="32" t="s">
        <v>943</v>
      </c>
      <c r="R263" s="24" t="s">
        <v>274</v>
      </c>
    </row>
    <row r="264" spans="1:18" ht="25.5" x14ac:dyDescent="0.25">
      <c r="A264" s="16"/>
      <c r="B264" s="35" t="s">
        <v>175</v>
      </c>
      <c r="C264" s="30" t="s">
        <v>269</v>
      </c>
      <c r="D264" s="38"/>
      <c r="E264" s="43">
        <v>11109</v>
      </c>
      <c r="F264" s="36" t="s">
        <v>269</v>
      </c>
      <c r="G264" s="30"/>
      <c r="H264" s="36"/>
      <c r="I264" s="37" t="s">
        <v>279</v>
      </c>
      <c r="J264" s="36" t="s">
        <v>269</v>
      </c>
      <c r="K264" s="30"/>
      <c r="L264" s="36"/>
      <c r="M264" s="37" t="s">
        <v>279</v>
      </c>
      <c r="N264" s="36" t="s">
        <v>269</v>
      </c>
      <c r="O264" s="30"/>
      <c r="P264" s="38"/>
      <c r="Q264" s="43">
        <v>11109</v>
      </c>
      <c r="R264" s="36" t="s">
        <v>269</v>
      </c>
    </row>
    <row r="265" spans="1:18" x14ac:dyDescent="0.25">
      <c r="A265" s="16"/>
      <c r="B265" s="31" t="s">
        <v>157</v>
      </c>
      <c r="C265" s="13" t="s">
        <v>269</v>
      </c>
      <c r="D265" s="25"/>
      <c r="E265" s="32">
        <v>960</v>
      </c>
      <c r="F265" s="24" t="s">
        <v>269</v>
      </c>
      <c r="G265" s="13"/>
      <c r="H265" s="24"/>
      <c r="I265" s="40" t="s">
        <v>279</v>
      </c>
      <c r="J265" s="24" t="s">
        <v>269</v>
      </c>
      <c r="K265" s="13"/>
      <c r="L265" s="24"/>
      <c r="M265" s="40" t="s">
        <v>279</v>
      </c>
      <c r="N265" s="24" t="s">
        <v>269</v>
      </c>
      <c r="O265" s="13"/>
      <c r="P265" s="25"/>
      <c r="Q265" s="32">
        <v>960</v>
      </c>
      <c r="R265" s="24" t="s">
        <v>269</v>
      </c>
    </row>
    <row r="266" spans="1:18" ht="15.75" thickBot="1" x14ac:dyDescent="0.3">
      <c r="A266" s="16"/>
      <c r="B266" s="35" t="s">
        <v>886</v>
      </c>
      <c r="C266" s="30" t="s">
        <v>269</v>
      </c>
      <c r="D266" s="38"/>
      <c r="E266" s="39" t="s">
        <v>944</v>
      </c>
      <c r="F266" s="36" t="s">
        <v>274</v>
      </c>
      <c r="G266" s="30"/>
      <c r="H266" s="38"/>
      <c r="I266" s="43">
        <v>53636</v>
      </c>
      <c r="J266" s="36" t="s">
        <v>269</v>
      </c>
      <c r="K266" s="30"/>
      <c r="L266" s="38"/>
      <c r="M266" s="43">
        <v>42468</v>
      </c>
      <c r="N266" s="36" t="s">
        <v>269</v>
      </c>
      <c r="O266" s="30"/>
      <c r="P266" s="36"/>
      <c r="Q266" s="37" t="s">
        <v>279</v>
      </c>
      <c r="R266" s="36" t="s">
        <v>269</v>
      </c>
    </row>
    <row r="267" spans="1:18" x14ac:dyDescent="0.25">
      <c r="A267" s="16"/>
      <c r="B267" s="11"/>
      <c r="C267" s="11" t="s">
        <v>269</v>
      </c>
      <c r="D267" s="41"/>
      <c r="E267" s="41"/>
      <c r="F267" s="11"/>
      <c r="G267" s="11"/>
      <c r="H267" s="41"/>
      <c r="I267" s="41"/>
      <c r="J267" s="11"/>
      <c r="K267" s="11"/>
      <c r="L267" s="41"/>
      <c r="M267" s="41"/>
      <c r="N267" s="11"/>
      <c r="O267" s="11"/>
      <c r="P267" s="41"/>
      <c r="Q267" s="41"/>
      <c r="R267" s="11"/>
    </row>
    <row r="268" spans="1:18" ht="26.25" thickBot="1" x14ac:dyDescent="0.3">
      <c r="A268" s="16"/>
      <c r="B268" s="91" t="s">
        <v>945</v>
      </c>
      <c r="C268" s="13" t="s">
        <v>269</v>
      </c>
      <c r="D268" s="25"/>
      <c r="E268" s="32" t="s">
        <v>946</v>
      </c>
      <c r="F268" s="24" t="s">
        <v>274</v>
      </c>
      <c r="G268" s="13"/>
      <c r="H268" s="25"/>
      <c r="I268" s="33">
        <v>53430</v>
      </c>
      <c r="J268" s="24" t="s">
        <v>269</v>
      </c>
      <c r="K268" s="13"/>
      <c r="L268" s="25"/>
      <c r="M268" s="33">
        <v>42468</v>
      </c>
      <c r="N268" s="24" t="s">
        <v>269</v>
      </c>
      <c r="O268" s="13"/>
      <c r="P268" s="25"/>
      <c r="Q268" s="32" t="s">
        <v>947</v>
      </c>
      <c r="R268" s="24" t="s">
        <v>274</v>
      </c>
    </row>
    <row r="269" spans="1:18" x14ac:dyDescent="0.25">
      <c r="A269" s="16"/>
      <c r="B269" s="11"/>
      <c r="C269" s="11" t="s">
        <v>269</v>
      </c>
      <c r="D269" s="41"/>
      <c r="E269" s="41"/>
      <c r="F269" s="11"/>
      <c r="G269" s="11"/>
      <c r="H269" s="41"/>
      <c r="I269" s="41"/>
      <c r="J269" s="11"/>
      <c r="K269" s="11"/>
      <c r="L269" s="41"/>
      <c r="M269" s="41"/>
      <c r="N269" s="11"/>
      <c r="O269" s="11"/>
      <c r="P269" s="41"/>
      <c r="Q269" s="41"/>
      <c r="R269" s="11"/>
    </row>
    <row r="270" spans="1:18" ht="26.25" thickBot="1" x14ac:dyDescent="0.3">
      <c r="A270" s="16"/>
      <c r="B270" s="66" t="s">
        <v>921</v>
      </c>
      <c r="C270" s="30" t="s">
        <v>269</v>
      </c>
      <c r="D270" s="36"/>
      <c r="E270" s="37" t="s">
        <v>279</v>
      </c>
      <c r="F270" s="36" t="s">
        <v>269</v>
      </c>
      <c r="G270" s="30"/>
      <c r="H270" s="36"/>
      <c r="I270" s="37" t="s">
        <v>279</v>
      </c>
      <c r="J270" s="36" t="s">
        <v>269</v>
      </c>
      <c r="K270" s="30"/>
      <c r="L270" s="38"/>
      <c r="M270" s="39" t="s">
        <v>948</v>
      </c>
      <c r="N270" s="36" t="s">
        <v>274</v>
      </c>
      <c r="O270" s="30"/>
      <c r="P270" s="38"/>
      <c r="Q270" s="39" t="s">
        <v>948</v>
      </c>
      <c r="R270" s="36" t="s">
        <v>274</v>
      </c>
    </row>
    <row r="271" spans="1:18" x14ac:dyDescent="0.25">
      <c r="A271" s="16"/>
      <c r="B271" s="11"/>
      <c r="C271" s="11" t="s">
        <v>269</v>
      </c>
      <c r="D271" s="41"/>
      <c r="E271" s="41"/>
      <c r="F271" s="11"/>
      <c r="G271" s="11"/>
      <c r="H271" s="41"/>
      <c r="I271" s="41"/>
      <c r="J271" s="11"/>
      <c r="K271" s="11"/>
      <c r="L271" s="41"/>
      <c r="M271" s="41"/>
      <c r="N271" s="11"/>
      <c r="O271" s="11"/>
      <c r="P271" s="41"/>
      <c r="Q271" s="41"/>
      <c r="R271" s="11"/>
    </row>
    <row r="272" spans="1:18" ht="25.5" x14ac:dyDescent="0.25">
      <c r="A272" s="16"/>
      <c r="B272" s="42" t="s">
        <v>178</v>
      </c>
      <c r="C272" s="13" t="s">
        <v>269</v>
      </c>
      <c r="D272" s="25"/>
      <c r="E272" s="32" t="s">
        <v>949</v>
      </c>
      <c r="F272" s="24" t="s">
        <v>274</v>
      </c>
      <c r="G272" s="13"/>
      <c r="H272" s="25"/>
      <c r="I272" s="32" t="s">
        <v>950</v>
      </c>
      <c r="J272" s="24" t="s">
        <v>274</v>
      </c>
      <c r="K272" s="13"/>
      <c r="L272" s="25"/>
      <c r="M272" s="33">
        <v>12644</v>
      </c>
      <c r="N272" s="24" t="s">
        <v>269</v>
      </c>
      <c r="O272" s="13"/>
      <c r="P272" s="25"/>
      <c r="Q272" s="32" t="s">
        <v>951</v>
      </c>
      <c r="R272" s="24" t="s">
        <v>274</v>
      </c>
    </row>
    <row r="273" spans="1:18" ht="26.25" thickBot="1" x14ac:dyDescent="0.3">
      <c r="A273" s="16"/>
      <c r="B273" s="28" t="s">
        <v>894</v>
      </c>
      <c r="C273" s="30" t="s">
        <v>269</v>
      </c>
      <c r="D273" s="38"/>
      <c r="E273" s="43">
        <v>292738</v>
      </c>
      <c r="F273" s="36" t="s">
        <v>269</v>
      </c>
      <c r="G273" s="30"/>
      <c r="H273" s="38"/>
      <c r="I273" s="43">
        <v>1430</v>
      </c>
      <c r="J273" s="36" t="s">
        <v>269</v>
      </c>
      <c r="K273" s="30"/>
      <c r="L273" s="38"/>
      <c r="M273" s="43">
        <v>90402</v>
      </c>
      <c r="N273" s="36" t="s">
        <v>269</v>
      </c>
      <c r="O273" s="30"/>
      <c r="P273" s="38"/>
      <c r="Q273" s="43">
        <v>384570</v>
      </c>
      <c r="R273" s="36" t="s">
        <v>269</v>
      </c>
    </row>
    <row r="274" spans="1:18" x14ac:dyDescent="0.25">
      <c r="A274" s="16"/>
      <c r="B274" s="11"/>
      <c r="C274" s="11" t="s">
        <v>269</v>
      </c>
      <c r="D274" s="41"/>
      <c r="E274" s="41"/>
      <c r="F274" s="11"/>
      <c r="G274" s="11"/>
      <c r="H274" s="41"/>
      <c r="I274" s="41"/>
      <c r="J274" s="11"/>
      <c r="K274" s="11"/>
      <c r="L274" s="41"/>
      <c r="M274" s="41"/>
      <c r="N274" s="11"/>
      <c r="O274" s="11"/>
      <c r="P274" s="41"/>
      <c r="Q274" s="41"/>
      <c r="R274" s="11"/>
    </row>
    <row r="275" spans="1:18" ht="15.75" thickBot="1" x14ac:dyDescent="0.3">
      <c r="A275" s="16"/>
      <c r="B275" s="42" t="s">
        <v>895</v>
      </c>
      <c r="C275" s="13" t="s">
        <v>269</v>
      </c>
      <c r="D275" s="25" t="s">
        <v>272</v>
      </c>
      <c r="E275" s="33">
        <v>161180</v>
      </c>
      <c r="F275" s="24" t="s">
        <v>269</v>
      </c>
      <c r="G275" s="13"/>
      <c r="H275" s="25" t="s">
        <v>272</v>
      </c>
      <c r="I275" s="32">
        <v>197</v>
      </c>
      <c r="J275" s="24" t="s">
        <v>269</v>
      </c>
      <c r="K275" s="13"/>
      <c r="L275" s="25" t="s">
        <v>272</v>
      </c>
      <c r="M275" s="33">
        <v>103046</v>
      </c>
      <c r="N275" s="24" t="s">
        <v>269</v>
      </c>
      <c r="O275" s="13"/>
      <c r="P275" s="25" t="s">
        <v>272</v>
      </c>
      <c r="Q275" s="33">
        <v>264423</v>
      </c>
      <c r="R275" s="24" t="s">
        <v>269</v>
      </c>
    </row>
    <row r="276" spans="1:18" ht="15.75" thickTop="1" x14ac:dyDescent="0.25">
      <c r="A276" s="16"/>
      <c r="B276" s="11"/>
      <c r="C276" s="11" t="s">
        <v>269</v>
      </c>
      <c r="D276" s="34"/>
      <c r="E276" s="34"/>
      <c r="F276" s="11"/>
      <c r="G276" s="11"/>
      <c r="H276" s="34"/>
      <c r="I276" s="34"/>
      <c r="J276" s="11"/>
      <c r="K276" s="11"/>
      <c r="L276" s="34"/>
      <c r="M276" s="34"/>
      <c r="N276" s="11"/>
      <c r="O276" s="11"/>
      <c r="P276" s="34"/>
      <c r="Q276" s="34"/>
      <c r="R276" s="11"/>
    </row>
  </sheetData>
  <mergeCells count="176">
    <mergeCell ref="A176:A276"/>
    <mergeCell ref="B176:V176"/>
    <mergeCell ref="B177:V177"/>
    <mergeCell ref="B178:V178"/>
    <mergeCell ref="B209:V209"/>
    <mergeCell ref="B210:V210"/>
    <mergeCell ref="B243:V243"/>
    <mergeCell ref="B244:V244"/>
    <mergeCell ref="B245:V245"/>
    <mergeCell ref="A76:A175"/>
    <mergeCell ref="B76:V76"/>
    <mergeCell ref="B77:V77"/>
    <mergeCell ref="B78:V78"/>
    <mergeCell ref="B110:V110"/>
    <mergeCell ref="B111:V111"/>
    <mergeCell ref="B112:V112"/>
    <mergeCell ref="B144:V144"/>
    <mergeCell ref="B145:V145"/>
    <mergeCell ref="B39:V39"/>
    <mergeCell ref="B40:V40"/>
    <mergeCell ref="B41:V41"/>
    <mergeCell ref="B42:V42"/>
    <mergeCell ref="B43:V43"/>
    <mergeCell ref="B44:V44"/>
    <mergeCell ref="R247:R248"/>
    <mergeCell ref="A1:A2"/>
    <mergeCell ref="B1:V1"/>
    <mergeCell ref="B2:V2"/>
    <mergeCell ref="A3:A75"/>
    <mergeCell ref="B3:V3"/>
    <mergeCell ref="B4:V4"/>
    <mergeCell ref="B5:V5"/>
    <mergeCell ref="B6:V6"/>
    <mergeCell ref="B7:V7"/>
    <mergeCell ref="K247:K248"/>
    <mergeCell ref="L247:M247"/>
    <mergeCell ref="L248:M248"/>
    <mergeCell ref="N247:N248"/>
    <mergeCell ref="O247:O248"/>
    <mergeCell ref="P247:Q248"/>
    <mergeCell ref="R212:R213"/>
    <mergeCell ref="B247:B248"/>
    <mergeCell ref="C247:C248"/>
    <mergeCell ref="D247:E247"/>
    <mergeCell ref="D248:E248"/>
    <mergeCell ref="F247:F248"/>
    <mergeCell ref="G247:G248"/>
    <mergeCell ref="H247:I247"/>
    <mergeCell ref="H248:I248"/>
    <mergeCell ref="J247:J248"/>
    <mergeCell ref="K212:K213"/>
    <mergeCell ref="L212:M212"/>
    <mergeCell ref="L213:M213"/>
    <mergeCell ref="N212:N213"/>
    <mergeCell ref="O212:O213"/>
    <mergeCell ref="P212:Q213"/>
    <mergeCell ref="R180:R181"/>
    <mergeCell ref="B212:B213"/>
    <mergeCell ref="C212:C213"/>
    <mergeCell ref="D212:E212"/>
    <mergeCell ref="D213:E213"/>
    <mergeCell ref="F212:F213"/>
    <mergeCell ref="G212:G213"/>
    <mergeCell ref="H212:I212"/>
    <mergeCell ref="H213:I213"/>
    <mergeCell ref="J212:J213"/>
    <mergeCell ref="K180:K181"/>
    <mergeCell ref="L180:M180"/>
    <mergeCell ref="L181:M181"/>
    <mergeCell ref="N180:N181"/>
    <mergeCell ref="O180:O181"/>
    <mergeCell ref="P180:Q181"/>
    <mergeCell ref="V147:V148"/>
    <mergeCell ref="B180:B181"/>
    <mergeCell ref="C180:C181"/>
    <mergeCell ref="D180:E180"/>
    <mergeCell ref="D181:E181"/>
    <mergeCell ref="F180:F181"/>
    <mergeCell ref="G180:G181"/>
    <mergeCell ref="H180:I180"/>
    <mergeCell ref="H181:I181"/>
    <mergeCell ref="J180:J181"/>
    <mergeCell ref="N147:N148"/>
    <mergeCell ref="O147:O148"/>
    <mergeCell ref="P147:Q148"/>
    <mergeCell ref="R147:R148"/>
    <mergeCell ref="S147:S148"/>
    <mergeCell ref="T147:U148"/>
    <mergeCell ref="H147:I147"/>
    <mergeCell ref="H148:I148"/>
    <mergeCell ref="J147:J148"/>
    <mergeCell ref="K147:K148"/>
    <mergeCell ref="L147:M147"/>
    <mergeCell ref="L148:M148"/>
    <mergeCell ref="R114:R115"/>
    <mergeCell ref="S114:S115"/>
    <mergeCell ref="T114:U115"/>
    <mergeCell ref="V114:V115"/>
    <mergeCell ref="B147:B148"/>
    <mergeCell ref="C147:C148"/>
    <mergeCell ref="D147:E147"/>
    <mergeCell ref="D148:E148"/>
    <mergeCell ref="F147:F148"/>
    <mergeCell ref="G147:G148"/>
    <mergeCell ref="K114:K115"/>
    <mergeCell ref="L114:M114"/>
    <mergeCell ref="L115:M115"/>
    <mergeCell ref="N114:N115"/>
    <mergeCell ref="O114:O115"/>
    <mergeCell ref="P114:Q115"/>
    <mergeCell ref="V80:V81"/>
    <mergeCell ref="B114:B115"/>
    <mergeCell ref="C114:C115"/>
    <mergeCell ref="D114:E114"/>
    <mergeCell ref="D115:E115"/>
    <mergeCell ref="F114:F115"/>
    <mergeCell ref="G114:G115"/>
    <mergeCell ref="H114:I114"/>
    <mergeCell ref="H115:I115"/>
    <mergeCell ref="J114:J115"/>
    <mergeCell ref="N80:N81"/>
    <mergeCell ref="O80:O81"/>
    <mergeCell ref="P80:Q81"/>
    <mergeCell ref="R80:R81"/>
    <mergeCell ref="S80:S81"/>
    <mergeCell ref="T80:U81"/>
    <mergeCell ref="H80:I80"/>
    <mergeCell ref="H81:I81"/>
    <mergeCell ref="J80:J81"/>
    <mergeCell ref="K80:K81"/>
    <mergeCell ref="L80:M80"/>
    <mergeCell ref="L81:M81"/>
    <mergeCell ref="R46:R47"/>
    <mergeCell ref="S46:S47"/>
    <mergeCell ref="T46:U47"/>
    <mergeCell ref="V46:V47"/>
    <mergeCell ref="B80:B81"/>
    <mergeCell ref="C80:C81"/>
    <mergeCell ref="D80:E80"/>
    <mergeCell ref="D81:E81"/>
    <mergeCell ref="F80:F81"/>
    <mergeCell ref="G80:G81"/>
    <mergeCell ref="K46:K47"/>
    <mergeCell ref="L46:M46"/>
    <mergeCell ref="L47:M47"/>
    <mergeCell ref="N46:N47"/>
    <mergeCell ref="O46:O47"/>
    <mergeCell ref="P46:Q47"/>
    <mergeCell ref="V9:V10"/>
    <mergeCell ref="B46:B47"/>
    <mergeCell ref="C46:C47"/>
    <mergeCell ref="D46:E46"/>
    <mergeCell ref="D47:E47"/>
    <mergeCell ref="F46:F47"/>
    <mergeCell ref="G46:G47"/>
    <mergeCell ref="H46:I46"/>
    <mergeCell ref="H47:I47"/>
    <mergeCell ref="J46:J47"/>
    <mergeCell ref="N9:N10"/>
    <mergeCell ref="O9:O10"/>
    <mergeCell ref="P9:Q10"/>
    <mergeCell ref="R9:R10"/>
    <mergeCell ref="S9:S10"/>
    <mergeCell ref="T9:U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2.5703125" customWidth="1"/>
    <col min="13" max="13" width="9.28515625" customWidth="1"/>
    <col min="14" max="14" width="2" bestFit="1" customWidth="1"/>
    <col min="16" max="16" width="2.42578125" customWidth="1"/>
    <col min="17" max="17" width="8.5703125" customWidth="1"/>
    <col min="18" max="18" width="2" bestFit="1" customWidth="1"/>
  </cols>
  <sheetData>
    <row r="1" spans="1:18" ht="15" customHeight="1" x14ac:dyDescent="0.25">
      <c r="A1" s="8" t="s">
        <v>104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6" t="s">
        <v>1050</v>
      </c>
      <c r="B3" s="17" t="s">
        <v>7</v>
      </c>
      <c r="C3" s="17"/>
      <c r="D3" s="17"/>
      <c r="E3" s="17"/>
      <c r="F3" s="17"/>
      <c r="G3" s="17"/>
      <c r="H3" s="17"/>
      <c r="I3" s="17"/>
      <c r="J3" s="17"/>
      <c r="K3" s="17"/>
      <c r="L3" s="17"/>
      <c r="M3" s="17"/>
      <c r="N3" s="17"/>
      <c r="O3" s="17"/>
      <c r="P3" s="17"/>
      <c r="Q3" s="17"/>
      <c r="R3" s="17"/>
    </row>
    <row r="4" spans="1:18" x14ac:dyDescent="0.25">
      <c r="A4" s="16"/>
      <c r="B4" s="4"/>
      <c r="C4" s="4"/>
      <c r="D4" s="4"/>
      <c r="E4" s="4"/>
      <c r="F4" s="4"/>
      <c r="G4" s="4"/>
      <c r="H4" s="4"/>
      <c r="I4" s="4"/>
      <c r="J4" s="4"/>
      <c r="K4" s="4"/>
      <c r="L4" s="4"/>
      <c r="M4" s="4"/>
      <c r="N4" s="4"/>
      <c r="O4" s="4"/>
      <c r="P4" s="4"/>
      <c r="Q4" s="4"/>
      <c r="R4" s="4"/>
    </row>
    <row r="5" spans="1:18" ht="15.75" thickBot="1" x14ac:dyDescent="0.3">
      <c r="A5" s="16"/>
      <c r="B5" s="13"/>
      <c r="C5" s="13" t="s">
        <v>269</v>
      </c>
      <c r="D5" s="44" t="s">
        <v>954</v>
      </c>
      <c r="E5" s="44"/>
      <c r="F5" s="44"/>
      <c r="G5" s="44"/>
      <c r="H5" s="44"/>
      <c r="I5" s="44"/>
      <c r="J5" s="44"/>
      <c r="K5" s="44"/>
      <c r="L5" s="44"/>
      <c r="M5" s="44"/>
      <c r="N5" s="44"/>
      <c r="O5" s="44"/>
      <c r="P5" s="44"/>
      <c r="Q5" s="44"/>
      <c r="R5" s="13"/>
    </row>
    <row r="6" spans="1:18" ht="19.5" customHeight="1" thickBot="1" x14ac:dyDescent="0.3">
      <c r="A6" s="16"/>
      <c r="B6" s="13"/>
      <c r="C6" s="13" t="s">
        <v>269</v>
      </c>
      <c r="D6" s="45" t="s">
        <v>955</v>
      </c>
      <c r="E6" s="45"/>
      <c r="F6" s="13"/>
      <c r="G6" s="13"/>
      <c r="H6" s="45" t="s">
        <v>956</v>
      </c>
      <c r="I6" s="45"/>
      <c r="J6" s="13"/>
      <c r="K6" s="13"/>
      <c r="L6" s="45" t="s">
        <v>957</v>
      </c>
      <c r="M6" s="45"/>
      <c r="N6" s="13"/>
      <c r="O6" s="13"/>
      <c r="P6" s="45" t="s">
        <v>958</v>
      </c>
      <c r="Q6" s="45"/>
      <c r="R6" s="13"/>
    </row>
    <row r="7" spans="1:18" x14ac:dyDescent="0.25">
      <c r="A7" s="16"/>
      <c r="B7" s="102">
        <v>2013</v>
      </c>
      <c r="C7" s="30" t="s">
        <v>269</v>
      </c>
      <c r="D7" s="29"/>
      <c r="E7" s="29"/>
      <c r="F7" s="29"/>
      <c r="G7" s="30"/>
      <c r="H7" s="29"/>
      <c r="I7" s="29"/>
      <c r="J7" s="29"/>
      <c r="K7" s="30"/>
      <c r="L7" s="29"/>
      <c r="M7" s="29"/>
      <c r="N7" s="29"/>
      <c r="O7" s="30"/>
      <c r="P7" s="29"/>
      <c r="Q7" s="29"/>
      <c r="R7" s="29"/>
    </row>
    <row r="8" spans="1:18" ht="15.75" thickBot="1" x14ac:dyDescent="0.3">
      <c r="A8" s="16"/>
      <c r="B8" s="42" t="s">
        <v>91</v>
      </c>
      <c r="C8" s="13" t="s">
        <v>269</v>
      </c>
      <c r="D8" s="25"/>
      <c r="E8" s="33">
        <v>407178</v>
      </c>
      <c r="F8" s="24" t="s">
        <v>269</v>
      </c>
      <c r="G8" s="13"/>
      <c r="H8" s="25"/>
      <c r="I8" s="33">
        <v>414613</v>
      </c>
      <c r="J8" s="24" t="s">
        <v>269</v>
      </c>
      <c r="K8" s="13"/>
      <c r="L8" s="25"/>
      <c r="M8" s="33">
        <v>414643</v>
      </c>
      <c r="N8" s="24" t="s">
        <v>269</v>
      </c>
      <c r="O8" s="13"/>
      <c r="P8" s="25" t="s">
        <v>272</v>
      </c>
      <c r="Q8" s="33">
        <v>415998</v>
      </c>
      <c r="R8" s="24" t="s">
        <v>269</v>
      </c>
    </row>
    <row r="9" spans="1:18" x14ac:dyDescent="0.25">
      <c r="A9" s="16"/>
      <c r="B9" s="11"/>
      <c r="C9" s="11" t="s">
        <v>269</v>
      </c>
      <c r="D9" s="41"/>
      <c r="E9" s="41"/>
      <c r="F9" s="11"/>
      <c r="G9" s="11"/>
      <c r="H9" s="41"/>
      <c r="I9" s="41"/>
      <c r="J9" s="11"/>
      <c r="K9" s="11"/>
      <c r="L9" s="41"/>
      <c r="M9" s="41"/>
      <c r="N9" s="11"/>
      <c r="O9" s="11"/>
      <c r="P9" s="41"/>
      <c r="Q9" s="41"/>
      <c r="R9" s="11"/>
    </row>
    <row r="10" spans="1:18" x14ac:dyDescent="0.25">
      <c r="A10" s="16"/>
      <c r="B10" s="28" t="s">
        <v>92</v>
      </c>
      <c r="C10" s="30" t="s">
        <v>269</v>
      </c>
      <c r="D10" s="29"/>
      <c r="E10" s="29"/>
      <c r="F10" s="29"/>
      <c r="G10" s="30"/>
      <c r="H10" s="29"/>
      <c r="I10" s="29"/>
      <c r="J10" s="29"/>
      <c r="K10" s="30"/>
      <c r="L10" s="29"/>
      <c r="M10" s="29"/>
      <c r="N10" s="29"/>
      <c r="O10" s="30"/>
      <c r="P10" s="29"/>
      <c r="Q10" s="29"/>
      <c r="R10" s="29"/>
    </row>
    <row r="11" spans="1:18" x14ac:dyDescent="0.25">
      <c r="A11" s="16"/>
      <c r="B11" s="31" t="s">
        <v>93</v>
      </c>
      <c r="C11" s="13" t="s">
        <v>269</v>
      </c>
      <c r="D11" s="25"/>
      <c r="E11" s="33">
        <v>258480</v>
      </c>
      <c r="F11" s="24" t="s">
        <v>269</v>
      </c>
      <c r="G11" s="13"/>
      <c r="H11" s="25"/>
      <c r="I11" s="33">
        <v>259528</v>
      </c>
      <c r="J11" s="24" t="s">
        <v>269</v>
      </c>
      <c r="K11" s="13"/>
      <c r="L11" s="25"/>
      <c r="M11" s="33">
        <v>255152</v>
      </c>
      <c r="N11" s="24" t="s">
        <v>269</v>
      </c>
      <c r="O11" s="13"/>
      <c r="P11" s="25"/>
      <c r="Q11" s="33">
        <v>268901</v>
      </c>
      <c r="R11" s="24" t="s">
        <v>269</v>
      </c>
    </row>
    <row r="12" spans="1:18" ht="25.5" x14ac:dyDescent="0.25">
      <c r="A12" s="16"/>
      <c r="B12" s="35" t="s">
        <v>959</v>
      </c>
      <c r="C12" s="30" t="s">
        <v>269</v>
      </c>
      <c r="D12" s="38"/>
      <c r="E12" s="43">
        <v>96647</v>
      </c>
      <c r="F12" s="36" t="s">
        <v>269</v>
      </c>
      <c r="G12" s="30"/>
      <c r="H12" s="38"/>
      <c r="I12" s="43">
        <v>96325</v>
      </c>
      <c r="J12" s="36" t="s">
        <v>269</v>
      </c>
      <c r="K12" s="30"/>
      <c r="L12" s="38"/>
      <c r="M12" s="43">
        <v>94513</v>
      </c>
      <c r="N12" s="36" t="s">
        <v>269</v>
      </c>
      <c r="O12" s="30"/>
      <c r="P12" s="38"/>
      <c r="Q12" s="43">
        <v>107196</v>
      </c>
      <c r="R12" s="36" t="s">
        <v>269</v>
      </c>
    </row>
    <row r="13" spans="1:18" x14ac:dyDescent="0.25">
      <c r="A13" s="16"/>
      <c r="B13" s="31" t="s">
        <v>95</v>
      </c>
      <c r="C13" s="13" t="s">
        <v>269</v>
      </c>
      <c r="D13" s="25"/>
      <c r="E13" s="32">
        <v>427</v>
      </c>
      <c r="F13" s="24" t="s">
        <v>269</v>
      </c>
      <c r="G13" s="13"/>
      <c r="H13" s="24"/>
      <c r="I13" s="40" t="s">
        <v>279</v>
      </c>
      <c r="J13" s="24" t="s">
        <v>269</v>
      </c>
      <c r="K13" s="13"/>
      <c r="L13" s="25"/>
      <c r="M13" s="33">
        <v>10419</v>
      </c>
      <c r="N13" s="24" t="s">
        <v>269</v>
      </c>
      <c r="O13" s="13"/>
      <c r="P13" s="25"/>
      <c r="Q13" s="33">
        <v>27568</v>
      </c>
      <c r="R13" s="24" t="s">
        <v>269</v>
      </c>
    </row>
    <row r="14" spans="1:18" ht="25.5" x14ac:dyDescent="0.25">
      <c r="A14" s="16"/>
      <c r="B14" s="35" t="s">
        <v>96</v>
      </c>
      <c r="C14" s="30" t="s">
        <v>269</v>
      </c>
      <c r="D14" s="38"/>
      <c r="E14" s="39">
        <v>731</v>
      </c>
      <c r="F14" s="36" t="s">
        <v>269</v>
      </c>
      <c r="G14" s="30"/>
      <c r="H14" s="38"/>
      <c r="I14" s="39" t="s">
        <v>960</v>
      </c>
      <c r="J14" s="36" t="s">
        <v>274</v>
      </c>
      <c r="K14" s="30"/>
      <c r="L14" s="38"/>
      <c r="M14" s="39">
        <v>630</v>
      </c>
      <c r="N14" s="36" t="s">
        <v>269</v>
      </c>
      <c r="O14" s="30"/>
      <c r="P14" s="38"/>
      <c r="Q14" s="39" t="s">
        <v>961</v>
      </c>
      <c r="R14" s="36" t="s">
        <v>274</v>
      </c>
    </row>
    <row r="15" spans="1:18" x14ac:dyDescent="0.25">
      <c r="A15" s="16"/>
      <c r="B15" s="31" t="s">
        <v>97</v>
      </c>
      <c r="C15" s="13" t="s">
        <v>269</v>
      </c>
      <c r="D15" s="25"/>
      <c r="E15" s="33">
        <v>5564</v>
      </c>
      <c r="F15" s="24" t="s">
        <v>269</v>
      </c>
      <c r="G15" s="13"/>
      <c r="H15" s="25"/>
      <c r="I15" s="33">
        <v>5953</v>
      </c>
      <c r="J15" s="24" t="s">
        <v>269</v>
      </c>
      <c r="K15" s="13"/>
      <c r="L15" s="25"/>
      <c r="M15" s="33">
        <v>5776</v>
      </c>
      <c r="N15" s="24" t="s">
        <v>269</v>
      </c>
      <c r="O15" s="13"/>
      <c r="P15" s="25"/>
      <c r="Q15" s="33">
        <v>5661</v>
      </c>
      <c r="R15" s="24" t="s">
        <v>269</v>
      </c>
    </row>
    <row r="16" spans="1:18" ht="15.75" thickBot="1" x14ac:dyDescent="0.3">
      <c r="A16" s="16"/>
      <c r="B16" s="35" t="s">
        <v>98</v>
      </c>
      <c r="C16" s="30" t="s">
        <v>269</v>
      </c>
      <c r="D16" s="36"/>
      <c r="E16" s="37" t="s">
        <v>279</v>
      </c>
      <c r="F16" s="36" t="s">
        <v>269</v>
      </c>
      <c r="G16" s="30"/>
      <c r="H16" s="36"/>
      <c r="I16" s="37" t="s">
        <v>279</v>
      </c>
      <c r="J16" s="36" t="s">
        <v>269</v>
      </c>
      <c r="K16" s="30"/>
      <c r="L16" s="38"/>
      <c r="M16" s="43">
        <v>83752</v>
      </c>
      <c r="N16" s="36" t="s">
        <v>269</v>
      </c>
      <c r="O16" s="30"/>
      <c r="P16" s="36"/>
      <c r="Q16" s="37" t="s">
        <v>279</v>
      </c>
      <c r="R16" s="36" t="s">
        <v>269</v>
      </c>
    </row>
    <row r="17" spans="1:18" x14ac:dyDescent="0.25">
      <c r="A17" s="16"/>
      <c r="B17" s="11"/>
      <c r="C17" s="11" t="s">
        <v>269</v>
      </c>
      <c r="D17" s="41"/>
      <c r="E17" s="41"/>
      <c r="F17" s="11"/>
      <c r="G17" s="11"/>
      <c r="H17" s="41"/>
      <c r="I17" s="41"/>
      <c r="J17" s="11"/>
      <c r="K17" s="11"/>
      <c r="L17" s="41"/>
      <c r="M17" s="41"/>
      <c r="N17" s="11"/>
      <c r="O17" s="11"/>
      <c r="P17" s="41"/>
      <c r="Q17" s="41"/>
      <c r="R17" s="11"/>
    </row>
    <row r="18" spans="1:18" ht="15.75" thickBot="1" x14ac:dyDescent="0.3">
      <c r="A18" s="16"/>
      <c r="B18" s="2"/>
      <c r="C18" s="13" t="s">
        <v>269</v>
      </c>
      <c r="D18" s="25"/>
      <c r="E18" s="33">
        <v>361849</v>
      </c>
      <c r="F18" s="24" t="s">
        <v>269</v>
      </c>
      <c r="G18" s="13"/>
      <c r="H18" s="25"/>
      <c r="I18" s="33">
        <v>354354</v>
      </c>
      <c r="J18" s="24" t="s">
        <v>269</v>
      </c>
      <c r="K18" s="13"/>
      <c r="L18" s="25"/>
      <c r="M18" s="33">
        <v>450242</v>
      </c>
      <c r="N18" s="24" t="s">
        <v>269</v>
      </c>
      <c r="O18" s="13"/>
      <c r="P18" s="25"/>
      <c r="Q18" s="33">
        <v>404548</v>
      </c>
      <c r="R18" s="24" t="s">
        <v>269</v>
      </c>
    </row>
    <row r="19" spans="1:18" x14ac:dyDescent="0.25">
      <c r="A19" s="16"/>
      <c r="B19" s="11"/>
      <c r="C19" s="11" t="s">
        <v>269</v>
      </c>
      <c r="D19" s="41"/>
      <c r="E19" s="41"/>
      <c r="F19" s="11"/>
      <c r="G19" s="11"/>
      <c r="H19" s="41"/>
      <c r="I19" s="41"/>
      <c r="J19" s="11"/>
      <c r="K19" s="11"/>
      <c r="L19" s="41"/>
      <c r="M19" s="41"/>
      <c r="N19" s="11"/>
      <c r="O19" s="11"/>
      <c r="P19" s="41"/>
      <c r="Q19" s="41"/>
      <c r="R19" s="11"/>
    </row>
    <row r="20" spans="1:18" x14ac:dyDescent="0.25">
      <c r="A20" s="16"/>
      <c r="B20" s="28" t="s">
        <v>100</v>
      </c>
      <c r="C20" s="30" t="s">
        <v>269</v>
      </c>
      <c r="D20" s="38"/>
      <c r="E20" s="43">
        <v>45329</v>
      </c>
      <c r="F20" s="36" t="s">
        <v>269</v>
      </c>
      <c r="G20" s="30"/>
      <c r="H20" s="38"/>
      <c r="I20" s="43">
        <v>60259</v>
      </c>
      <c r="J20" s="36" t="s">
        <v>269</v>
      </c>
      <c r="K20" s="30"/>
      <c r="L20" s="38"/>
      <c r="M20" s="39" t="s">
        <v>962</v>
      </c>
      <c r="N20" s="36" t="s">
        <v>274</v>
      </c>
      <c r="O20" s="30"/>
      <c r="P20" s="38"/>
      <c r="Q20" s="43">
        <v>11450</v>
      </c>
      <c r="R20" s="36" t="s">
        <v>269</v>
      </c>
    </row>
    <row r="21" spans="1:18" x14ac:dyDescent="0.25">
      <c r="A21" s="16"/>
      <c r="B21" s="42" t="s">
        <v>102</v>
      </c>
      <c r="C21" s="13" t="s">
        <v>269</v>
      </c>
      <c r="D21" s="25"/>
      <c r="E21" s="32">
        <v>937</v>
      </c>
      <c r="F21" s="24" t="s">
        <v>269</v>
      </c>
      <c r="G21" s="13"/>
      <c r="H21" s="25"/>
      <c r="I21" s="32" t="s">
        <v>963</v>
      </c>
      <c r="J21" s="24" t="s">
        <v>274</v>
      </c>
      <c r="K21" s="13"/>
      <c r="L21" s="25"/>
      <c r="M21" s="33">
        <v>1152</v>
      </c>
      <c r="N21" s="24" t="s">
        <v>269</v>
      </c>
      <c r="O21" s="13"/>
      <c r="P21" s="25"/>
      <c r="Q21" s="32">
        <v>46</v>
      </c>
      <c r="R21" s="24" t="s">
        <v>269</v>
      </c>
    </row>
    <row r="22" spans="1:18" ht="15.75" thickBot="1" x14ac:dyDescent="0.3">
      <c r="A22" s="16"/>
      <c r="B22" s="28" t="s">
        <v>103</v>
      </c>
      <c r="C22" s="30" t="s">
        <v>269</v>
      </c>
      <c r="D22" s="38"/>
      <c r="E22" s="39" t="s">
        <v>964</v>
      </c>
      <c r="F22" s="36" t="s">
        <v>274</v>
      </c>
      <c r="G22" s="30"/>
      <c r="H22" s="38"/>
      <c r="I22" s="39" t="s">
        <v>965</v>
      </c>
      <c r="J22" s="36" t="s">
        <v>274</v>
      </c>
      <c r="K22" s="30"/>
      <c r="L22" s="38"/>
      <c r="M22" s="39" t="s">
        <v>966</v>
      </c>
      <c r="N22" s="36" t="s">
        <v>274</v>
      </c>
      <c r="O22" s="30"/>
      <c r="P22" s="38"/>
      <c r="Q22" s="39" t="s">
        <v>858</v>
      </c>
      <c r="R22" s="36" t="s">
        <v>274</v>
      </c>
    </row>
    <row r="23" spans="1:18" x14ac:dyDescent="0.25">
      <c r="A23" s="16"/>
      <c r="B23" s="11"/>
      <c r="C23" s="11" t="s">
        <v>269</v>
      </c>
      <c r="D23" s="41"/>
      <c r="E23" s="41"/>
      <c r="F23" s="11"/>
      <c r="G23" s="11"/>
      <c r="H23" s="41"/>
      <c r="I23" s="41"/>
      <c r="J23" s="11"/>
      <c r="K23" s="11"/>
      <c r="L23" s="41"/>
      <c r="M23" s="41"/>
      <c r="N23" s="11"/>
      <c r="O23" s="11"/>
      <c r="P23" s="41"/>
      <c r="Q23" s="41"/>
      <c r="R23" s="11"/>
    </row>
    <row r="24" spans="1:18" x14ac:dyDescent="0.25">
      <c r="A24" s="16"/>
      <c r="B24" s="42" t="s">
        <v>967</v>
      </c>
      <c r="C24" s="13" t="s">
        <v>269</v>
      </c>
      <c r="D24" s="25"/>
      <c r="E24" s="33">
        <v>33551</v>
      </c>
      <c r="F24" s="24" t="s">
        <v>269</v>
      </c>
      <c r="G24" s="13"/>
      <c r="H24" s="25"/>
      <c r="I24" s="33">
        <v>46801</v>
      </c>
      <c r="J24" s="24" t="s">
        <v>269</v>
      </c>
      <c r="K24" s="13"/>
      <c r="L24" s="25"/>
      <c r="M24" s="32" t="s">
        <v>968</v>
      </c>
      <c r="N24" s="24" t="s">
        <v>274</v>
      </c>
      <c r="O24" s="13"/>
      <c r="P24" s="25"/>
      <c r="Q24" s="32" t="s">
        <v>969</v>
      </c>
      <c r="R24" s="24" t="s">
        <v>274</v>
      </c>
    </row>
    <row r="25" spans="1:18" ht="15.75" thickBot="1" x14ac:dyDescent="0.3">
      <c r="A25" s="16"/>
      <c r="B25" s="28" t="s">
        <v>107</v>
      </c>
      <c r="C25" s="30" t="s">
        <v>269</v>
      </c>
      <c r="D25" s="38"/>
      <c r="E25" s="43">
        <v>9871</v>
      </c>
      <c r="F25" s="36" t="s">
        <v>269</v>
      </c>
      <c r="G25" s="30"/>
      <c r="H25" s="38"/>
      <c r="I25" s="43">
        <v>23315</v>
      </c>
      <c r="J25" s="36" t="s">
        <v>269</v>
      </c>
      <c r="K25" s="30"/>
      <c r="L25" s="38"/>
      <c r="M25" s="43">
        <v>3360</v>
      </c>
      <c r="N25" s="36" t="s">
        <v>269</v>
      </c>
      <c r="O25" s="30"/>
      <c r="P25" s="38"/>
      <c r="Q25" s="43">
        <v>5859</v>
      </c>
      <c r="R25" s="36" t="s">
        <v>269</v>
      </c>
    </row>
    <row r="26" spans="1:18" x14ac:dyDescent="0.25">
      <c r="A26" s="16"/>
      <c r="B26" s="11"/>
      <c r="C26" s="11" t="s">
        <v>269</v>
      </c>
      <c r="D26" s="41"/>
      <c r="E26" s="41"/>
      <c r="F26" s="11"/>
      <c r="G26" s="11"/>
      <c r="H26" s="41"/>
      <c r="I26" s="41"/>
      <c r="J26" s="11"/>
      <c r="K26" s="11"/>
      <c r="L26" s="41"/>
      <c r="M26" s="41"/>
      <c r="N26" s="11"/>
      <c r="O26" s="11"/>
      <c r="P26" s="41"/>
      <c r="Q26" s="41"/>
      <c r="R26" s="11"/>
    </row>
    <row r="27" spans="1:18" ht="15.75" thickBot="1" x14ac:dyDescent="0.3">
      <c r="A27" s="16"/>
      <c r="B27" s="42" t="s">
        <v>108</v>
      </c>
      <c r="C27" s="13" t="s">
        <v>269</v>
      </c>
      <c r="D27" s="25"/>
      <c r="E27" s="33">
        <v>23680</v>
      </c>
      <c r="F27" s="24" t="s">
        <v>269</v>
      </c>
      <c r="G27" s="13"/>
      <c r="H27" s="25"/>
      <c r="I27" s="33">
        <v>23486</v>
      </c>
      <c r="J27" s="24" t="s">
        <v>269</v>
      </c>
      <c r="K27" s="13"/>
      <c r="L27" s="25"/>
      <c r="M27" s="32" t="s">
        <v>970</v>
      </c>
      <c r="N27" s="24" t="s">
        <v>274</v>
      </c>
      <c r="O27" s="13"/>
      <c r="P27" s="25"/>
      <c r="Q27" s="32" t="s">
        <v>971</v>
      </c>
      <c r="R27" s="24" t="s">
        <v>274</v>
      </c>
    </row>
    <row r="28" spans="1:18" ht="15.75" thickTop="1" x14ac:dyDescent="0.25">
      <c r="A28" s="16"/>
      <c r="B28" s="11"/>
      <c r="C28" s="11" t="s">
        <v>269</v>
      </c>
      <c r="D28" s="34"/>
      <c r="E28" s="34"/>
      <c r="F28" s="11"/>
      <c r="G28" s="11"/>
      <c r="H28" s="34"/>
      <c r="I28" s="34"/>
      <c r="J28" s="11"/>
      <c r="K28" s="11"/>
      <c r="L28" s="34"/>
      <c r="M28" s="34"/>
      <c r="N28" s="11"/>
      <c r="O28" s="11"/>
      <c r="P28" s="34"/>
      <c r="Q28" s="34"/>
      <c r="R28" s="11"/>
    </row>
    <row r="29" spans="1:18" ht="15.75" thickBot="1" x14ac:dyDescent="0.3">
      <c r="A29" s="16"/>
      <c r="B29" s="28" t="s">
        <v>283</v>
      </c>
      <c r="C29" s="30" t="s">
        <v>269</v>
      </c>
      <c r="D29" s="38" t="s">
        <v>272</v>
      </c>
      <c r="E29" s="39">
        <v>0.6</v>
      </c>
      <c r="F29" s="36" t="s">
        <v>269</v>
      </c>
      <c r="G29" s="30"/>
      <c r="H29" s="38" t="s">
        <v>272</v>
      </c>
      <c r="I29" s="39">
        <v>0.6</v>
      </c>
      <c r="J29" s="36" t="s">
        <v>269</v>
      </c>
      <c r="K29" s="30"/>
      <c r="L29" s="38" t="s">
        <v>272</v>
      </c>
      <c r="M29" s="39" t="s">
        <v>972</v>
      </c>
      <c r="N29" s="36" t="s">
        <v>274</v>
      </c>
      <c r="O29" s="30"/>
      <c r="P29" s="38" t="s">
        <v>272</v>
      </c>
      <c r="Q29" s="39" t="s">
        <v>973</v>
      </c>
      <c r="R29" s="36" t="s">
        <v>274</v>
      </c>
    </row>
    <row r="30" spans="1:18" ht="15.75" thickTop="1" x14ac:dyDescent="0.25">
      <c r="A30" s="16"/>
      <c r="B30" s="11"/>
      <c r="C30" s="11" t="s">
        <v>269</v>
      </c>
      <c r="D30" s="34"/>
      <c r="E30" s="34"/>
      <c r="F30" s="11"/>
      <c r="G30" s="11"/>
      <c r="H30" s="34"/>
      <c r="I30" s="34"/>
      <c r="J30" s="11"/>
      <c r="K30" s="11"/>
      <c r="L30" s="34"/>
      <c r="M30" s="34"/>
      <c r="N30" s="11"/>
      <c r="O30" s="11"/>
      <c r="P30" s="34"/>
      <c r="Q30" s="34"/>
      <c r="R30" s="11"/>
    </row>
    <row r="31" spans="1:18" ht="26.25" thickBot="1" x14ac:dyDescent="0.3">
      <c r="A31" s="16"/>
      <c r="B31" s="42" t="s">
        <v>286</v>
      </c>
      <c r="C31" s="13" t="s">
        <v>269</v>
      </c>
      <c r="D31" s="25" t="s">
        <v>272</v>
      </c>
      <c r="E31" s="32">
        <v>0.57999999999999996</v>
      </c>
      <c r="F31" s="24" t="s">
        <v>269</v>
      </c>
      <c r="G31" s="13"/>
      <c r="H31" s="25" t="s">
        <v>272</v>
      </c>
      <c r="I31" s="32">
        <v>0.57999999999999996</v>
      </c>
      <c r="J31" s="24" t="s">
        <v>269</v>
      </c>
      <c r="K31" s="13"/>
      <c r="L31" s="25" t="s">
        <v>272</v>
      </c>
      <c r="M31" s="32" t="s">
        <v>972</v>
      </c>
      <c r="N31" s="24" t="s">
        <v>274</v>
      </c>
      <c r="O31" s="13"/>
      <c r="P31" s="25" t="s">
        <v>272</v>
      </c>
      <c r="Q31" s="32" t="s">
        <v>973</v>
      </c>
      <c r="R31" s="24" t="s">
        <v>274</v>
      </c>
    </row>
    <row r="32" spans="1:18" ht="15.75" thickTop="1" x14ac:dyDescent="0.25">
      <c r="A32" s="16"/>
      <c r="B32" s="11"/>
      <c r="C32" s="11" t="s">
        <v>269</v>
      </c>
      <c r="D32" s="34"/>
      <c r="E32" s="34"/>
      <c r="F32" s="11"/>
      <c r="G32" s="11"/>
      <c r="H32" s="34"/>
      <c r="I32" s="34"/>
      <c r="J32" s="11"/>
      <c r="K32" s="11"/>
      <c r="L32" s="34"/>
      <c r="M32" s="34"/>
      <c r="N32" s="11"/>
      <c r="O32" s="11"/>
      <c r="P32" s="34"/>
      <c r="Q32" s="34"/>
      <c r="R32" s="11"/>
    </row>
    <row r="33" spans="1:18" ht="25.5" x14ac:dyDescent="0.25">
      <c r="A33" s="16"/>
      <c r="B33" s="28" t="s">
        <v>974</v>
      </c>
      <c r="C33" s="30" t="s">
        <v>269</v>
      </c>
      <c r="D33" s="29"/>
      <c r="E33" s="29"/>
      <c r="F33" s="29"/>
      <c r="G33" s="30"/>
      <c r="H33" s="29"/>
      <c r="I33" s="29"/>
      <c r="J33" s="29"/>
      <c r="K33" s="30"/>
      <c r="L33" s="29"/>
      <c r="M33" s="29"/>
      <c r="N33" s="29"/>
      <c r="O33" s="30"/>
      <c r="P33" s="29"/>
      <c r="Q33" s="29"/>
      <c r="R33" s="29"/>
    </row>
    <row r="34" spans="1:18" ht="15.75" thickBot="1" x14ac:dyDescent="0.3">
      <c r="A34" s="16"/>
      <c r="B34" s="31" t="s">
        <v>975</v>
      </c>
      <c r="C34" s="13" t="s">
        <v>269</v>
      </c>
      <c r="D34" s="25"/>
      <c r="E34" s="33">
        <v>39403</v>
      </c>
      <c r="F34" s="24" t="s">
        <v>269</v>
      </c>
      <c r="G34" s="13"/>
      <c r="H34" s="25"/>
      <c r="I34" s="33">
        <v>39143</v>
      </c>
      <c r="J34" s="24" t="s">
        <v>269</v>
      </c>
      <c r="K34" s="13"/>
      <c r="L34" s="25"/>
      <c r="M34" s="33">
        <v>39094</v>
      </c>
      <c r="N34" s="24" t="s">
        <v>269</v>
      </c>
      <c r="O34" s="13"/>
      <c r="P34" s="25"/>
      <c r="Q34" s="33">
        <v>39115</v>
      </c>
      <c r="R34" s="24" t="s">
        <v>269</v>
      </c>
    </row>
    <row r="35" spans="1:18" ht="15.75" thickTop="1" x14ac:dyDescent="0.25">
      <c r="A35" s="16"/>
      <c r="B35" s="11"/>
      <c r="C35" s="11" t="s">
        <v>269</v>
      </c>
      <c r="D35" s="34"/>
      <c r="E35" s="34"/>
      <c r="F35" s="11"/>
      <c r="G35" s="11"/>
      <c r="H35" s="34"/>
      <c r="I35" s="34"/>
      <c r="J35" s="11"/>
      <c r="K35" s="11"/>
      <c r="L35" s="34"/>
      <c r="M35" s="34"/>
      <c r="N35" s="11"/>
      <c r="O35" s="11"/>
      <c r="P35" s="34"/>
      <c r="Q35" s="34"/>
      <c r="R35" s="11"/>
    </row>
    <row r="36" spans="1:18" ht="15.75" thickBot="1" x14ac:dyDescent="0.3">
      <c r="A36" s="16"/>
      <c r="B36" s="35" t="s">
        <v>976</v>
      </c>
      <c r="C36" s="30" t="s">
        <v>269</v>
      </c>
      <c r="D36" s="38"/>
      <c r="E36" s="43">
        <v>40620</v>
      </c>
      <c r="F36" s="36" t="s">
        <v>269</v>
      </c>
      <c r="G36" s="30"/>
      <c r="H36" s="38"/>
      <c r="I36" s="43">
        <v>40293</v>
      </c>
      <c r="J36" s="36" t="s">
        <v>269</v>
      </c>
      <c r="K36" s="30"/>
      <c r="L36" s="38"/>
      <c r="M36" s="43">
        <v>39094</v>
      </c>
      <c r="N36" s="36" t="s">
        <v>269</v>
      </c>
      <c r="O36" s="30"/>
      <c r="P36" s="38"/>
      <c r="Q36" s="43">
        <v>39115</v>
      </c>
      <c r="R36" s="36" t="s">
        <v>269</v>
      </c>
    </row>
    <row r="37" spans="1:18" ht="15.75" thickTop="1" x14ac:dyDescent="0.25">
      <c r="A37" s="16"/>
      <c r="B37" s="11"/>
      <c r="C37" s="11" t="s">
        <v>269</v>
      </c>
      <c r="D37" s="34"/>
      <c r="E37" s="34"/>
      <c r="F37" s="11"/>
      <c r="G37" s="11"/>
      <c r="H37" s="34"/>
      <c r="I37" s="34"/>
      <c r="J37" s="11"/>
      <c r="K37" s="11"/>
      <c r="L37" s="34"/>
      <c r="M37" s="34"/>
      <c r="N37" s="11"/>
      <c r="O37" s="11"/>
      <c r="P37" s="34"/>
      <c r="Q37" s="34"/>
      <c r="R37" s="11"/>
    </row>
    <row r="38" spans="1:18" x14ac:dyDescent="0.25">
      <c r="A38" s="16"/>
      <c r="B38" s="4"/>
      <c r="C38" s="17"/>
      <c r="D38" s="17"/>
      <c r="E38" s="17"/>
      <c r="F38" s="17"/>
      <c r="G38" s="17"/>
      <c r="H38" s="17"/>
      <c r="I38" s="17"/>
      <c r="J38" s="17"/>
      <c r="K38" s="17"/>
      <c r="L38" s="17"/>
      <c r="M38" s="17"/>
      <c r="N38" s="17"/>
      <c r="O38" s="17"/>
      <c r="P38" s="17"/>
      <c r="Q38" s="17"/>
      <c r="R38" s="17"/>
    </row>
    <row r="39" spans="1:18" ht="15.75" thickBot="1" x14ac:dyDescent="0.3">
      <c r="A39" s="16"/>
      <c r="B39" s="13"/>
      <c r="C39" s="13" t="s">
        <v>269</v>
      </c>
      <c r="D39" s="44" t="s">
        <v>954</v>
      </c>
      <c r="E39" s="44"/>
      <c r="F39" s="44"/>
      <c r="G39" s="44"/>
      <c r="H39" s="44"/>
      <c r="I39" s="44"/>
      <c r="J39" s="44"/>
      <c r="K39" s="44"/>
      <c r="L39" s="44"/>
      <c r="M39" s="44"/>
      <c r="N39" s="44"/>
      <c r="O39" s="44"/>
      <c r="P39" s="44"/>
      <c r="Q39" s="44"/>
      <c r="R39" s="13"/>
    </row>
    <row r="40" spans="1:18" ht="15.75" thickBot="1" x14ac:dyDescent="0.3">
      <c r="A40" s="16"/>
      <c r="B40" s="13"/>
      <c r="C40" s="13" t="s">
        <v>269</v>
      </c>
      <c r="D40" s="103">
        <v>41729</v>
      </c>
      <c r="E40" s="103"/>
      <c r="F40" s="13"/>
      <c r="G40" s="13"/>
      <c r="H40" s="103">
        <v>41820</v>
      </c>
      <c r="I40" s="103"/>
      <c r="J40" s="13"/>
      <c r="K40" s="13"/>
      <c r="L40" s="103">
        <v>41912</v>
      </c>
      <c r="M40" s="103"/>
      <c r="N40" s="13"/>
      <c r="O40" s="13"/>
      <c r="P40" s="103">
        <v>42004</v>
      </c>
      <c r="Q40" s="103"/>
      <c r="R40" s="13"/>
    </row>
    <row r="41" spans="1:18" x14ac:dyDescent="0.25">
      <c r="A41" s="16"/>
      <c r="B41" s="102">
        <v>2012</v>
      </c>
      <c r="C41" s="30" t="s">
        <v>269</v>
      </c>
      <c r="D41" s="29"/>
      <c r="E41" s="29"/>
      <c r="F41" s="29"/>
      <c r="G41" s="30"/>
      <c r="H41" s="29"/>
      <c r="I41" s="29"/>
      <c r="J41" s="29"/>
      <c r="K41" s="30"/>
      <c r="L41" s="29"/>
      <c r="M41" s="29"/>
      <c r="N41" s="29"/>
      <c r="O41" s="30"/>
      <c r="P41" s="29"/>
      <c r="Q41" s="29"/>
      <c r="R41" s="29"/>
    </row>
    <row r="42" spans="1:18" ht="15.75" thickBot="1" x14ac:dyDescent="0.3">
      <c r="A42" s="16"/>
      <c r="B42" s="42" t="s">
        <v>91</v>
      </c>
      <c r="C42" s="13" t="s">
        <v>269</v>
      </c>
      <c r="D42" s="25"/>
      <c r="E42" s="33">
        <v>395228</v>
      </c>
      <c r="F42" s="24" t="s">
        <v>269</v>
      </c>
      <c r="G42" s="13"/>
      <c r="H42" s="25"/>
      <c r="I42" s="33">
        <v>396243</v>
      </c>
      <c r="J42" s="24" t="s">
        <v>269</v>
      </c>
      <c r="K42" s="13"/>
      <c r="L42" s="25"/>
      <c r="M42" s="33">
        <v>386055</v>
      </c>
      <c r="N42" s="24" t="s">
        <v>269</v>
      </c>
      <c r="O42" s="13"/>
      <c r="P42" s="25"/>
      <c r="Q42" s="33">
        <v>399345</v>
      </c>
      <c r="R42" s="24" t="s">
        <v>269</v>
      </c>
    </row>
    <row r="43" spans="1:18" x14ac:dyDescent="0.25">
      <c r="A43" s="16"/>
      <c r="B43" s="11"/>
      <c r="C43" s="11" t="s">
        <v>269</v>
      </c>
      <c r="D43" s="41"/>
      <c r="E43" s="41"/>
      <c r="F43" s="11"/>
      <c r="G43" s="11"/>
      <c r="H43" s="41"/>
      <c r="I43" s="41"/>
      <c r="J43" s="11"/>
      <c r="K43" s="11"/>
      <c r="L43" s="41"/>
      <c r="M43" s="41"/>
      <c r="N43" s="11"/>
      <c r="O43" s="11"/>
      <c r="P43" s="41"/>
      <c r="Q43" s="41"/>
      <c r="R43" s="11"/>
    </row>
    <row r="44" spans="1:18" x14ac:dyDescent="0.25">
      <c r="A44" s="16"/>
      <c r="B44" s="28" t="s">
        <v>92</v>
      </c>
      <c r="C44" s="30" t="s">
        <v>269</v>
      </c>
      <c r="D44" s="29"/>
      <c r="E44" s="29"/>
      <c r="F44" s="29"/>
      <c r="G44" s="30"/>
      <c r="H44" s="29"/>
      <c r="I44" s="29"/>
      <c r="J44" s="29"/>
      <c r="K44" s="30"/>
      <c r="L44" s="29"/>
      <c r="M44" s="29"/>
      <c r="N44" s="29"/>
      <c r="O44" s="30"/>
      <c r="P44" s="29"/>
      <c r="Q44" s="29"/>
      <c r="R44" s="29"/>
    </row>
    <row r="45" spans="1:18" x14ac:dyDescent="0.25">
      <c r="A45" s="16"/>
      <c r="B45" s="31" t="s">
        <v>93</v>
      </c>
      <c r="C45" s="13" t="s">
        <v>269</v>
      </c>
      <c r="D45" s="25"/>
      <c r="E45" s="33">
        <v>245618</v>
      </c>
      <c r="F45" s="24" t="s">
        <v>269</v>
      </c>
      <c r="G45" s="13"/>
      <c r="H45" s="25"/>
      <c r="I45" s="33">
        <v>248220</v>
      </c>
      <c r="J45" s="24" t="s">
        <v>269</v>
      </c>
      <c r="K45" s="13"/>
      <c r="L45" s="25"/>
      <c r="M45" s="33">
        <v>241614</v>
      </c>
      <c r="N45" s="24" t="s">
        <v>269</v>
      </c>
      <c r="O45" s="13"/>
      <c r="P45" s="25"/>
      <c r="Q45" s="33">
        <v>245080</v>
      </c>
      <c r="R45" s="24" t="s">
        <v>269</v>
      </c>
    </row>
    <row r="46" spans="1:18" ht="25.5" x14ac:dyDescent="0.25">
      <c r="A46" s="16"/>
      <c r="B46" s="35" t="s">
        <v>959</v>
      </c>
      <c r="C46" s="30" t="s">
        <v>269</v>
      </c>
      <c r="D46" s="38"/>
      <c r="E46" s="43">
        <v>102589</v>
      </c>
      <c r="F46" s="36" t="s">
        <v>269</v>
      </c>
      <c r="G46" s="30"/>
      <c r="H46" s="38"/>
      <c r="I46" s="43">
        <v>92460</v>
      </c>
      <c r="J46" s="36" t="s">
        <v>269</v>
      </c>
      <c r="K46" s="30"/>
      <c r="L46" s="38"/>
      <c r="M46" s="43">
        <v>88909</v>
      </c>
      <c r="N46" s="36" t="s">
        <v>269</v>
      </c>
      <c r="O46" s="30"/>
      <c r="P46" s="38"/>
      <c r="Q46" s="43">
        <v>94058</v>
      </c>
      <c r="R46" s="36" t="s">
        <v>269</v>
      </c>
    </row>
    <row r="47" spans="1:18" x14ac:dyDescent="0.25">
      <c r="A47" s="16"/>
      <c r="B47" s="31" t="s">
        <v>95</v>
      </c>
      <c r="C47" s="13" t="s">
        <v>269</v>
      </c>
      <c r="D47" s="24"/>
      <c r="E47" s="40" t="s">
        <v>279</v>
      </c>
      <c r="F47" s="24" t="s">
        <v>269</v>
      </c>
      <c r="G47" s="13"/>
      <c r="H47" s="25"/>
      <c r="I47" s="33">
        <v>26782</v>
      </c>
      <c r="J47" s="24" t="s">
        <v>269</v>
      </c>
      <c r="K47" s="13"/>
      <c r="L47" s="25"/>
      <c r="M47" s="33">
        <v>2775</v>
      </c>
      <c r="N47" s="24" t="s">
        <v>269</v>
      </c>
      <c r="O47" s="13"/>
      <c r="P47" s="24"/>
      <c r="Q47" s="40" t="s">
        <v>279</v>
      </c>
      <c r="R47" s="24" t="s">
        <v>269</v>
      </c>
    </row>
    <row r="48" spans="1:18" ht="25.5" x14ac:dyDescent="0.25">
      <c r="A48" s="16"/>
      <c r="B48" s="35" t="s">
        <v>96</v>
      </c>
      <c r="C48" s="30" t="s">
        <v>269</v>
      </c>
      <c r="D48" s="38"/>
      <c r="E48" s="39">
        <v>557</v>
      </c>
      <c r="F48" s="36" t="s">
        <v>269</v>
      </c>
      <c r="G48" s="30"/>
      <c r="H48" s="38"/>
      <c r="I48" s="39" t="s">
        <v>977</v>
      </c>
      <c r="J48" s="36" t="s">
        <v>274</v>
      </c>
      <c r="K48" s="30"/>
      <c r="L48" s="38"/>
      <c r="M48" s="39">
        <v>403</v>
      </c>
      <c r="N48" s="36" t="s">
        <v>269</v>
      </c>
      <c r="O48" s="30"/>
      <c r="P48" s="38"/>
      <c r="Q48" s="39" t="s">
        <v>978</v>
      </c>
      <c r="R48" s="36" t="s">
        <v>274</v>
      </c>
    </row>
    <row r="49" spans="1:18" x14ac:dyDescent="0.25">
      <c r="A49" s="16"/>
      <c r="B49" s="31" t="s">
        <v>97</v>
      </c>
      <c r="C49" s="13" t="s">
        <v>269</v>
      </c>
      <c r="D49" s="25"/>
      <c r="E49" s="33">
        <v>5517</v>
      </c>
      <c r="F49" s="24" t="s">
        <v>269</v>
      </c>
      <c r="G49" s="13"/>
      <c r="H49" s="25"/>
      <c r="I49" s="33">
        <v>5490</v>
      </c>
      <c r="J49" s="24" t="s">
        <v>269</v>
      </c>
      <c r="K49" s="13"/>
      <c r="L49" s="25"/>
      <c r="M49" s="33">
        <v>5766</v>
      </c>
      <c r="N49" s="24" t="s">
        <v>269</v>
      </c>
      <c r="O49" s="13"/>
      <c r="P49" s="25"/>
      <c r="Q49" s="33">
        <v>5634</v>
      </c>
      <c r="R49" s="24" t="s">
        <v>269</v>
      </c>
    </row>
    <row r="50" spans="1:18" ht="15.75" thickBot="1" x14ac:dyDescent="0.3">
      <c r="A50" s="16"/>
      <c r="B50" s="35" t="s">
        <v>98</v>
      </c>
      <c r="C50" s="30" t="s">
        <v>269</v>
      </c>
      <c r="D50" s="36"/>
      <c r="E50" s="37" t="s">
        <v>279</v>
      </c>
      <c r="F50" s="36" t="s">
        <v>269</v>
      </c>
      <c r="G50" s="30"/>
      <c r="H50" s="36"/>
      <c r="I50" s="37" t="s">
        <v>279</v>
      </c>
      <c r="J50" s="36" t="s">
        <v>269</v>
      </c>
      <c r="K50" s="30"/>
      <c r="L50" s="36"/>
      <c r="M50" s="37" t="s">
        <v>279</v>
      </c>
      <c r="N50" s="36" t="s">
        <v>269</v>
      </c>
      <c r="O50" s="30"/>
      <c r="P50" s="38"/>
      <c r="Q50" s="43">
        <v>110387</v>
      </c>
      <c r="R50" s="36" t="s">
        <v>269</v>
      </c>
    </row>
    <row r="51" spans="1:18" x14ac:dyDescent="0.25">
      <c r="A51" s="16"/>
      <c r="B51" s="11"/>
      <c r="C51" s="11" t="s">
        <v>269</v>
      </c>
      <c r="D51" s="41"/>
      <c r="E51" s="41"/>
      <c r="F51" s="11"/>
      <c r="G51" s="11"/>
      <c r="H51" s="41"/>
      <c r="I51" s="41"/>
      <c r="J51" s="11"/>
      <c r="K51" s="11"/>
      <c r="L51" s="41"/>
      <c r="M51" s="41"/>
      <c r="N51" s="11"/>
      <c r="O51" s="11"/>
      <c r="P51" s="41"/>
      <c r="Q51" s="41"/>
      <c r="R51" s="11"/>
    </row>
    <row r="52" spans="1:18" ht="15.75" thickBot="1" x14ac:dyDescent="0.3">
      <c r="A52" s="16"/>
      <c r="B52" s="2"/>
      <c r="C52" s="13" t="s">
        <v>269</v>
      </c>
      <c r="D52" s="25"/>
      <c r="E52" s="33">
        <v>354281</v>
      </c>
      <c r="F52" s="24" t="s">
        <v>269</v>
      </c>
      <c r="G52" s="13"/>
      <c r="H52" s="25"/>
      <c r="I52" s="33">
        <v>369411</v>
      </c>
      <c r="J52" s="24" t="s">
        <v>269</v>
      </c>
      <c r="K52" s="13"/>
      <c r="L52" s="25"/>
      <c r="M52" s="33">
        <v>339467</v>
      </c>
      <c r="N52" s="24" t="s">
        <v>269</v>
      </c>
      <c r="O52" s="13"/>
      <c r="P52" s="25"/>
      <c r="Q52" s="33">
        <v>454676</v>
      </c>
      <c r="R52" s="24" t="s">
        <v>269</v>
      </c>
    </row>
    <row r="53" spans="1:18" x14ac:dyDescent="0.25">
      <c r="A53" s="16"/>
      <c r="B53" s="11"/>
      <c r="C53" s="11" t="s">
        <v>269</v>
      </c>
      <c r="D53" s="41"/>
      <c r="E53" s="41"/>
      <c r="F53" s="11"/>
      <c r="G53" s="11"/>
      <c r="H53" s="41"/>
      <c r="I53" s="41"/>
      <c r="J53" s="11"/>
      <c r="K53" s="11"/>
      <c r="L53" s="41"/>
      <c r="M53" s="41"/>
      <c r="N53" s="11"/>
      <c r="O53" s="11"/>
      <c r="P53" s="41"/>
      <c r="Q53" s="41"/>
      <c r="R53" s="11"/>
    </row>
    <row r="54" spans="1:18" x14ac:dyDescent="0.25">
      <c r="A54" s="16"/>
      <c r="B54" s="28" t="s">
        <v>100</v>
      </c>
      <c r="C54" s="30" t="s">
        <v>269</v>
      </c>
      <c r="D54" s="38"/>
      <c r="E54" s="43">
        <v>40947</v>
      </c>
      <c r="F54" s="36" t="s">
        <v>269</v>
      </c>
      <c r="G54" s="30"/>
      <c r="H54" s="38"/>
      <c r="I54" s="43">
        <v>26832</v>
      </c>
      <c r="J54" s="36" t="s">
        <v>269</v>
      </c>
      <c r="K54" s="30"/>
      <c r="L54" s="38"/>
      <c r="M54" s="43">
        <v>46588</v>
      </c>
      <c r="N54" s="36" t="s">
        <v>269</v>
      </c>
      <c r="O54" s="30"/>
      <c r="P54" s="38"/>
      <c r="Q54" s="39" t="s">
        <v>979</v>
      </c>
      <c r="R54" s="36" t="s">
        <v>274</v>
      </c>
    </row>
    <row r="55" spans="1:18" x14ac:dyDescent="0.25">
      <c r="A55" s="16"/>
      <c r="B55" s="42" t="s">
        <v>102</v>
      </c>
      <c r="C55" s="13" t="s">
        <v>269</v>
      </c>
      <c r="D55" s="25"/>
      <c r="E55" s="33">
        <v>3282</v>
      </c>
      <c r="F55" s="24" t="s">
        <v>269</v>
      </c>
      <c r="G55" s="13"/>
      <c r="H55" s="25"/>
      <c r="I55" s="32" t="s">
        <v>980</v>
      </c>
      <c r="J55" s="24" t="s">
        <v>274</v>
      </c>
      <c r="K55" s="13"/>
      <c r="L55" s="25"/>
      <c r="M55" s="33">
        <v>1584</v>
      </c>
      <c r="N55" s="24" t="s">
        <v>269</v>
      </c>
      <c r="O55" s="13"/>
      <c r="P55" s="25"/>
      <c r="Q55" s="33">
        <v>1156</v>
      </c>
      <c r="R55" s="24" t="s">
        <v>269</v>
      </c>
    </row>
    <row r="56" spans="1:18" x14ac:dyDescent="0.25">
      <c r="A56" s="16"/>
      <c r="B56" s="28" t="s">
        <v>103</v>
      </c>
      <c r="C56" s="30" t="s">
        <v>269</v>
      </c>
      <c r="D56" s="38"/>
      <c r="E56" s="39" t="s">
        <v>981</v>
      </c>
      <c r="F56" s="36" t="s">
        <v>274</v>
      </c>
      <c r="G56" s="30"/>
      <c r="H56" s="38"/>
      <c r="I56" s="39" t="s">
        <v>982</v>
      </c>
      <c r="J56" s="36" t="s">
        <v>274</v>
      </c>
      <c r="K56" s="30"/>
      <c r="L56" s="38"/>
      <c r="M56" s="39" t="s">
        <v>983</v>
      </c>
      <c r="N56" s="36" t="s">
        <v>274</v>
      </c>
      <c r="O56" s="30"/>
      <c r="P56" s="38"/>
      <c r="Q56" s="39" t="s">
        <v>984</v>
      </c>
      <c r="R56" s="36" t="s">
        <v>274</v>
      </c>
    </row>
    <row r="57" spans="1:18" ht="15.75" thickBot="1" x14ac:dyDescent="0.3">
      <c r="A57" s="16"/>
      <c r="B57" s="42" t="s">
        <v>104</v>
      </c>
      <c r="C57" s="13" t="s">
        <v>269</v>
      </c>
      <c r="D57" s="24"/>
      <c r="E57" s="40" t="s">
        <v>279</v>
      </c>
      <c r="F57" s="24" t="s">
        <v>269</v>
      </c>
      <c r="G57" s="13"/>
      <c r="H57" s="24"/>
      <c r="I57" s="40" t="s">
        <v>279</v>
      </c>
      <c r="J57" s="24" t="s">
        <v>269</v>
      </c>
      <c r="K57" s="13"/>
      <c r="L57" s="24"/>
      <c r="M57" s="40" t="s">
        <v>279</v>
      </c>
      <c r="N57" s="24" t="s">
        <v>269</v>
      </c>
      <c r="O57" s="13"/>
      <c r="P57" s="25"/>
      <c r="Q57" s="32" t="s">
        <v>748</v>
      </c>
      <c r="R57" s="24" t="s">
        <v>274</v>
      </c>
    </row>
    <row r="58" spans="1:18" x14ac:dyDescent="0.25">
      <c r="A58" s="16"/>
      <c r="B58" s="11"/>
      <c r="C58" s="11" t="s">
        <v>269</v>
      </c>
      <c r="D58" s="41"/>
      <c r="E58" s="41"/>
      <c r="F58" s="11"/>
      <c r="G58" s="11"/>
      <c r="H58" s="41"/>
      <c r="I58" s="41"/>
      <c r="J58" s="11"/>
      <c r="K58" s="11"/>
      <c r="L58" s="41"/>
      <c r="M58" s="41"/>
      <c r="N58" s="11"/>
      <c r="O58" s="11"/>
      <c r="P58" s="41"/>
      <c r="Q58" s="41"/>
      <c r="R58" s="11"/>
    </row>
    <row r="59" spans="1:18" x14ac:dyDescent="0.25">
      <c r="A59" s="16"/>
      <c r="B59" s="28" t="s">
        <v>106</v>
      </c>
      <c r="C59" s="30" t="s">
        <v>269</v>
      </c>
      <c r="D59" s="38"/>
      <c r="E59" s="43">
        <v>29025</v>
      </c>
      <c r="F59" s="36" t="s">
        <v>269</v>
      </c>
      <c r="G59" s="30"/>
      <c r="H59" s="38"/>
      <c r="I59" s="43">
        <v>11274</v>
      </c>
      <c r="J59" s="36" t="s">
        <v>269</v>
      </c>
      <c r="K59" s="30"/>
      <c r="L59" s="38"/>
      <c r="M59" s="43">
        <v>34964</v>
      </c>
      <c r="N59" s="36" t="s">
        <v>269</v>
      </c>
      <c r="O59" s="30"/>
      <c r="P59" s="38"/>
      <c r="Q59" s="39" t="s">
        <v>985</v>
      </c>
      <c r="R59" s="36" t="s">
        <v>274</v>
      </c>
    </row>
    <row r="60" spans="1:18" ht="15.75" thickBot="1" x14ac:dyDescent="0.3">
      <c r="A60" s="16"/>
      <c r="B60" s="42" t="s">
        <v>107</v>
      </c>
      <c r="C60" s="13" t="s">
        <v>269</v>
      </c>
      <c r="D60" s="25"/>
      <c r="E60" s="33">
        <v>10594</v>
      </c>
      <c r="F60" s="24" t="s">
        <v>269</v>
      </c>
      <c r="G60" s="13"/>
      <c r="H60" s="25"/>
      <c r="I60" s="33">
        <v>3527</v>
      </c>
      <c r="J60" s="24" t="s">
        <v>269</v>
      </c>
      <c r="K60" s="13"/>
      <c r="L60" s="25"/>
      <c r="M60" s="33">
        <v>12251</v>
      </c>
      <c r="N60" s="24" t="s">
        <v>269</v>
      </c>
      <c r="O60" s="13"/>
      <c r="P60" s="25"/>
      <c r="Q60" s="33">
        <v>13728</v>
      </c>
      <c r="R60" s="24" t="s">
        <v>269</v>
      </c>
    </row>
    <row r="61" spans="1:18" x14ac:dyDescent="0.25">
      <c r="A61" s="16"/>
      <c r="B61" s="11"/>
      <c r="C61" s="11" t="s">
        <v>269</v>
      </c>
      <c r="D61" s="41"/>
      <c r="E61" s="41"/>
      <c r="F61" s="11"/>
      <c r="G61" s="11"/>
      <c r="H61" s="41"/>
      <c r="I61" s="41"/>
      <c r="J61" s="11"/>
      <c r="K61" s="11"/>
      <c r="L61" s="41"/>
      <c r="M61" s="41"/>
      <c r="N61" s="11"/>
      <c r="O61" s="11"/>
      <c r="P61" s="41"/>
      <c r="Q61" s="41"/>
      <c r="R61" s="11"/>
    </row>
    <row r="62" spans="1:18" ht="15.75" thickBot="1" x14ac:dyDescent="0.3">
      <c r="A62" s="16"/>
      <c r="B62" s="28" t="s">
        <v>108</v>
      </c>
      <c r="C62" s="30" t="s">
        <v>269</v>
      </c>
      <c r="D62" s="38"/>
      <c r="E62" s="43">
        <v>18431</v>
      </c>
      <c r="F62" s="36" t="s">
        <v>269</v>
      </c>
      <c r="G62" s="30"/>
      <c r="H62" s="38"/>
      <c r="I62" s="43">
        <v>7747</v>
      </c>
      <c r="J62" s="36" t="s">
        <v>269</v>
      </c>
      <c r="K62" s="30"/>
      <c r="L62" s="38"/>
      <c r="M62" s="43">
        <v>22713</v>
      </c>
      <c r="N62" s="36" t="s">
        <v>269</v>
      </c>
      <c r="O62" s="30"/>
      <c r="P62" s="38"/>
      <c r="Q62" s="39" t="s">
        <v>986</v>
      </c>
      <c r="R62" s="36" t="s">
        <v>274</v>
      </c>
    </row>
    <row r="63" spans="1:18" ht="15.75" thickTop="1" x14ac:dyDescent="0.25">
      <c r="A63" s="16"/>
      <c r="B63" s="11"/>
      <c r="C63" s="11" t="s">
        <v>269</v>
      </c>
      <c r="D63" s="34"/>
      <c r="E63" s="34"/>
      <c r="F63" s="11"/>
      <c r="G63" s="11"/>
      <c r="H63" s="34"/>
      <c r="I63" s="34"/>
      <c r="J63" s="11"/>
      <c r="K63" s="11"/>
      <c r="L63" s="34"/>
      <c r="M63" s="34"/>
      <c r="N63" s="11"/>
      <c r="O63" s="11"/>
      <c r="P63" s="34"/>
      <c r="Q63" s="34"/>
      <c r="R63" s="11"/>
    </row>
    <row r="64" spans="1:18" ht="15.75" thickBot="1" x14ac:dyDescent="0.3">
      <c r="A64" s="16"/>
      <c r="B64" s="42" t="s">
        <v>283</v>
      </c>
      <c r="C64" s="13" t="s">
        <v>269</v>
      </c>
      <c r="D64" s="25" t="s">
        <v>272</v>
      </c>
      <c r="E64" s="32">
        <v>0.46</v>
      </c>
      <c r="F64" s="24" t="s">
        <v>269</v>
      </c>
      <c r="G64" s="13"/>
      <c r="H64" s="25" t="s">
        <v>272</v>
      </c>
      <c r="I64" s="32">
        <v>0.19</v>
      </c>
      <c r="J64" s="24" t="s">
        <v>269</v>
      </c>
      <c r="K64" s="13"/>
      <c r="L64" s="25" t="s">
        <v>272</v>
      </c>
      <c r="M64" s="32">
        <v>0.56000000000000005</v>
      </c>
      <c r="N64" s="24" t="s">
        <v>269</v>
      </c>
      <c r="O64" s="13"/>
      <c r="P64" s="25" t="s">
        <v>272</v>
      </c>
      <c r="Q64" s="32" t="s">
        <v>987</v>
      </c>
      <c r="R64" s="24" t="s">
        <v>274</v>
      </c>
    </row>
    <row r="65" spans="1:18" ht="15.75" thickTop="1" x14ac:dyDescent="0.25">
      <c r="A65" s="16"/>
      <c r="B65" s="11"/>
      <c r="C65" s="11" t="s">
        <v>269</v>
      </c>
      <c r="D65" s="34"/>
      <c r="E65" s="34"/>
      <c r="F65" s="11"/>
      <c r="G65" s="11"/>
      <c r="H65" s="34"/>
      <c r="I65" s="34"/>
      <c r="J65" s="11"/>
      <c r="K65" s="11"/>
      <c r="L65" s="34"/>
      <c r="M65" s="34"/>
      <c r="N65" s="11"/>
      <c r="O65" s="11"/>
      <c r="P65" s="34"/>
      <c r="Q65" s="34"/>
      <c r="R65" s="11"/>
    </row>
    <row r="66" spans="1:18" ht="26.25" thickBot="1" x14ac:dyDescent="0.3">
      <c r="A66" s="16"/>
      <c r="B66" s="28" t="s">
        <v>286</v>
      </c>
      <c r="C66" s="30" t="s">
        <v>269</v>
      </c>
      <c r="D66" s="38" t="s">
        <v>272</v>
      </c>
      <c r="E66" s="39">
        <v>0.43</v>
      </c>
      <c r="F66" s="36" t="s">
        <v>269</v>
      </c>
      <c r="G66" s="30"/>
      <c r="H66" s="38" t="s">
        <v>272</v>
      </c>
      <c r="I66" s="39">
        <v>0.18</v>
      </c>
      <c r="J66" s="36" t="s">
        <v>269</v>
      </c>
      <c r="K66" s="30"/>
      <c r="L66" s="38" t="s">
        <v>272</v>
      </c>
      <c r="M66" s="39">
        <v>0.55000000000000004</v>
      </c>
      <c r="N66" s="36" t="s">
        <v>269</v>
      </c>
      <c r="O66" s="30"/>
      <c r="P66" s="38" t="s">
        <v>272</v>
      </c>
      <c r="Q66" s="39" t="s">
        <v>987</v>
      </c>
      <c r="R66" s="36" t="s">
        <v>274</v>
      </c>
    </row>
    <row r="67" spans="1:18" ht="15.75" thickTop="1" x14ac:dyDescent="0.25">
      <c r="A67" s="16"/>
      <c r="B67" s="11"/>
      <c r="C67" s="11" t="s">
        <v>269</v>
      </c>
      <c r="D67" s="34"/>
      <c r="E67" s="34"/>
      <c r="F67" s="11"/>
      <c r="G67" s="11"/>
      <c r="H67" s="34"/>
      <c r="I67" s="34"/>
      <c r="J67" s="11"/>
      <c r="K67" s="11"/>
      <c r="L67" s="34"/>
      <c r="M67" s="34"/>
      <c r="N67" s="11"/>
      <c r="O67" s="11"/>
      <c r="P67" s="34"/>
      <c r="Q67" s="34"/>
      <c r="R67" s="11"/>
    </row>
    <row r="68" spans="1:18" ht="25.5" x14ac:dyDescent="0.25">
      <c r="A68" s="16"/>
      <c r="B68" s="42" t="s">
        <v>974</v>
      </c>
      <c r="C68" s="13" t="s">
        <v>269</v>
      </c>
      <c r="D68" s="4"/>
      <c r="E68" s="4"/>
      <c r="F68" s="4"/>
      <c r="G68" s="13"/>
      <c r="H68" s="4"/>
      <c r="I68" s="4"/>
      <c r="J68" s="4"/>
      <c r="K68" s="13"/>
      <c r="L68" s="4"/>
      <c r="M68" s="4"/>
      <c r="N68" s="4"/>
      <c r="O68" s="13"/>
      <c r="P68" s="4"/>
      <c r="Q68" s="4"/>
      <c r="R68" s="4"/>
    </row>
    <row r="69" spans="1:18" ht="15.75" thickBot="1" x14ac:dyDescent="0.3">
      <c r="A69" s="16"/>
      <c r="B69" s="35" t="s">
        <v>975</v>
      </c>
      <c r="C69" s="30" t="s">
        <v>269</v>
      </c>
      <c r="D69" s="38"/>
      <c r="E69" s="43">
        <v>40358</v>
      </c>
      <c r="F69" s="36" t="s">
        <v>269</v>
      </c>
      <c r="G69" s="30"/>
      <c r="H69" s="38"/>
      <c r="I69" s="43">
        <v>40592</v>
      </c>
      <c r="J69" s="36" t="s">
        <v>269</v>
      </c>
      <c r="K69" s="30"/>
      <c r="L69" s="38"/>
      <c r="M69" s="43">
        <v>40387</v>
      </c>
      <c r="N69" s="36" t="s">
        <v>269</v>
      </c>
      <c r="O69" s="30"/>
      <c r="P69" s="38"/>
      <c r="Q69" s="43">
        <v>39913</v>
      </c>
      <c r="R69" s="36" t="s">
        <v>269</v>
      </c>
    </row>
    <row r="70" spans="1:18" ht="15.75" thickTop="1" x14ac:dyDescent="0.25">
      <c r="A70" s="16"/>
      <c r="B70" s="11"/>
      <c r="C70" s="11" t="s">
        <v>269</v>
      </c>
      <c r="D70" s="34"/>
      <c r="E70" s="34"/>
      <c r="F70" s="11"/>
      <c r="G70" s="11"/>
      <c r="H70" s="34"/>
      <c r="I70" s="34"/>
      <c r="J70" s="11"/>
      <c r="K70" s="11"/>
      <c r="L70" s="34"/>
      <c r="M70" s="34"/>
      <c r="N70" s="11"/>
      <c r="O70" s="11"/>
      <c r="P70" s="34"/>
      <c r="Q70" s="34"/>
      <c r="R70" s="11"/>
    </row>
    <row r="71" spans="1:18" ht="15.75" thickBot="1" x14ac:dyDescent="0.3">
      <c r="A71" s="16"/>
      <c r="B71" s="31" t="s">
        <v>976</v>
      </c>
      <c r="C71" s="13" t="s">
        <v>269</v>
      </c>
      <c r="D71" s="25"/>
      <c r="E71" s="33">
        <v>43185</v>
      </c>
      <c r="F71" s="24" t="s">
        <v>269</v>
      </c>
      <c r="G71" s="13"/>
      <c r="H71" s="25"/>
      <c r="I71" s="33">
        <v>42074</v>
      </c>
      <c r="J71" s="24" t="s">
        <v>269</v>
      </c>
      <c r="K71" s="13"/>
      <c r="L71" s="25"/>
      <c r="M71" s="33">
        <v>41102</v>
      </c>
      <c r="N71" s="24" t="s">
        <v>269</v>
      </c>
      <c r="O71" s="13"/>
      <c r="P71" s="25"/>
      <c r="Q71" s="33">
        <v>39913</v>
      </c>
      <c r="R71" s="24" t="s">
        <v>269</v>
      </c>
    </row>
    <row r="72" spans="1:18" ht="15.75" thickTop="1" x14ac:dyDescent="0.25">
      <c r="A72" s="16"/>
      <c r="B72" s="11"/>
      <c r="C72" s="11" t="s">
        <v>269</v>
      </c>
      <c r="D72" s="34"/>
      <c r="E72" s="34"/>
      <c r="F72" s="11"/>
      <c r="G72" s="11"/>
      <c r="H72" s="34"/>
      <c r="I72" s="34"/>
      <c r="J72" s="11"/>
      <c r="K72" s="11"/>
      <c r="L72" s="34"/>
      <c r="M72" s="34"/>
      <c r="N72" s="11"/>
      <c r="O72" s="11"/>
      <c r="P72" s="34"/>
      <c r="Q72" s="34"/>
      <c r="R72" s="11"/>
    </row>
  </sheetData>
  <mergeCells count="16">
    <mergeCell ref="D39:Q39"/>
    <mergeCell ref="D40:E40"/>
    <mergeCell ref="H40:I40"/>
    <mergeCell ref="L40:M40"/>
    <mergeCell ref="P40:Q40"/>
    <mergeCell ref="A1:A2"/>
    <mergeCell ref="B1:R1"/>
    <mergeCell ref="B2:R2"/>
    <mergeCell ref="A3:A72"/>
    <mergeCell ref="B3:R3"/>
    <mergeCell ref="D5:Q5"/>
    <mergeCell ref="D6:E6"/>
    <mergeCell ref="H6:I6"/>
    <mergeCell ref="L6:M6"/>
    <mergeCell ref="P6:Q6"/>
    <mergeCell ref="C38:R3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051</v>
      </c>
      <c r="B1" s="8" t="s">
        <v>84</v>
      </c>
      <c r="C1" s="8"/>
      <c r="D1" s="8" t="s">
        <v>2</v>
      </c>
      <c r="E1" s="8"/>
      <c r="F1" s="8"/>
    </row>
    <row r="2" spans="1:6" x14ac:dyDescent="0.25">
      <c r="A2" s="8"/>
      <c r="B2" s="8" t="s">
        <v>85</v>
      </c>
      <c r="C2" s="1" t="s">
        <v>36</v>
      </c>
      <c r="D2" s="1" t="s">
        <v>3</v>
      </c>
      <c r="E2" s="1" t="s">
        <v>36</v>
      </c>
      <c r="F2" s="8" t="s">
        <v>90</v>
      </c>
    </row>
    <row r="3" spans="1:6" x14ac:dyDescent="0.25">
      <c r="A3" s="8"/>
      <c r="B3" s="8"/>
      <c r="C3" s="1" t="s">
        <v>1052</v>
      </c>
      <c r="D3" s="1" t="s">
        <v>1053</v>
      </c>
      <c r="E3" s="1" t="s">
        <v>1052</v>
      </c>
      <c r="F3" s="8"/>
    </row>
    <row r="4" spans="1:6" x14ac:dyDescent="0.25">
      <c r="A4" s="8"/>
      <c r="B4" s="8"/>
      <c r="C4" s="1"/>
      <c r="D4" s="1" t="s">
        <v>1054</v>
      </c>
      <c r="E4" s="1"/>
      <c r="F4" s="8"/>
    </row>
    <row r="5" spans="1:6" x14ac:dyDescent="0.25">
      <c r="A5" s="8"/>
      <c r="B5" s="8"/>
      <c r="C5" s="1"/>
      <c r="D5" s="1" t="s">
        <v>1052</v>
      </c>
      <c r="E5" s="1"/>
      <c r="F5" s="8"/>
    </row>
    <row r="6" spans="1:6" ht="45" x14ac:dyDescent="0.25">
      <c r="A6" s="3" t="s">
        <v>1055</v>
      </c>
      <c r="B6" s="4" t="s">
        <v>7</v>
      </c>
      <c r="C6" s="4" t="s">
        <v>7</v>
      </c>
      <c r="D6" s="4" t="s">
        <v>7</v>
      </c>
      <c r="E6" s="4" t="s">
        <v>7</v>
      </c>
      <c r="F6" s="4" t="s">
        <v>7</v>
      </c>
    </row>
    <row r="7" spans="1:6" ht="30" x14ac:dyDescent="0.25">
      <c r="A7" s="2" t="s">
        <v>1056</v>
      </c>
      <c r="B7" s="4" t="s">
        <v>7</v>
      </c>
      <c r="C7" s="4" t="s">
        <v>7</v>
      </c>
      <c r="D7" s="4">
        <v>5</v>
      </c>
      <c r="E7" s="4" t="s">
        <v>7</v>
      </c>
      <c r="F7" s="4" t="s">
        <v>7</v>
      </c>
    </row>
    <row r="8" spans="1:6" x14ac:dyDescent="0.25">
      <c r="A8" s="2" t="s">
        <v>1057</v>
      </c>
      <c r="B8" s="4" t="s">
        <v>7</v>
      </c>
      <c r="C8" s="4" t="s">
        <v>7</v>
      </c>
      <c r="D8" s="7">
        <v>20700000</v>
      </c>
      <c r="E8" s="7">
        <v>21800000</v>
      </c>
      <c r="F8" s="7">
        <v>23300000</v>
      </c>
    </row>
    <row r="9" spans="1:6" x14ac:dyDescent="0.25">
      <c r="A9" s="2" t="s">
        <v>1058</v>
      </c>
      <c r="B9" s="4" t="s">
        <v>7</v>
      </c>
      <c r="C9" s="4">
        <v>0</v>
      </c>
      <c r="D9" s="6">
        <v>3300000</v>
      </c>
      <c r="E9" s="4">
        <v>0</v>
      </c>
      <c r="F9" s="4" t="s">
        <v>7</v>
      </c>
    </row>
    <row r="10" spans="1:6" x14ac:dyDescent="0.25">
      <c r="A10" s="2" t="s">
        <v>1059</v>
      </c>
      <c r="B10" s="4" t="s">
        <v>7</v>
      </c>
      <c r="C10" s="6">
        <v>1200000</v>
      </c>
      <c r="D10" s="6">
        <v>900000</v>
      </c>
      <c r="E10" s="6">
        <v>1200000</v>
      </c>
      <c r="F10" s="4" t="s">
        <v>7</v>
      </c>
    </row>
    <row r="11" spans="1:6" x14ac:dyDescent="0.25">
      <c r="A11" s="2" t="s">
        <v>154</v>
      </c>
      <c r="B11" s="4" t="s">
        <v>7</v>
      </c>
      <c r="C11" s="4" t="s">
        <v>7</v>
      </c>
      <c r="D11" s="6">
        <v>13335000</v>
      </c>
      <c r="E11" s="6">
        <v>14179000</v>
      </c>
      <c r="F11" s="6">
        <v>12586000</v>
      </c>
    </row>
    <row r="12" spans="1:6" ht="30" x14ac:dyDescent="0.25">
      <c r="A12" s="2" t="s">
        <v>1060</v>
      </c>
      <c r="B12" s="4" t="s">
        <v>7</v>
      </c>
      <c r="C12" s="4" t="s">
        <v>7</v>
      </c>
      <c r="D12" s="4">
        <v>1</v>
      </c>
      <c r="E12" s="4" t="s">
        <v>7</v>
      </c>
      <c r="F12" s="4" t="s">
        <v>7</v>
      </c>
    </row>
    <row r="13" spans="1:6" ht="30" x14ac:dyDescent="0.25">
      <c r="A13" s="2" t="s">
        <v>1061</v>
      </c>
      <c r="B13" s="4" t="s">
        <v>7</v>
      </c>
      <c r="C13" s="4" t="s">
        <v>7</v>
      </c>
      <c r="D13" s="4">
        <v>10</v>
      </c>
      <c r="E13" s="4" t="s">
        <v>7</v>
      </c>
      <c r="F13" s="4" t="s">
        <v>7</v>
      </c>
    </row>
    <row r="14" spans="1:6" x14ac:dyDescent="0.25">
      <c r="A14" s="2" t="s">
        <v>1062</v>
      </c>
      <c r="B14" s="4" t="s">
        <v>7</v>
      </c>
      <c r="C14" s="4">
        <v>376</v>
      </c>
      <c r="D14" s="4">
        <v>340</v>
      </c>
      <c r="E14" s="4">
        <v>376</v>
      </c>
      <c r="F14" s="4" t="s">
        <v>7</v>
      </c>
    </row>
    <row r="15" spans="1:6" x14ac:dyDescent="0.25">
      <c r="A15" s="2" t="s">
        <v>1063</v>
      </c>
      <c r="B15" s="4" t="s">
        <v>7</v>
      </c>
      <c r="C15" s="4" t="s">
        <v>7</v>
      </c>
      <c r="D15" s="6">
        <v>47000000</v>
      </c>
      <c r="E15" s="6">
        <v>61400000</v>
      </c>
      <c r="F15" s="4" t="s">
        <v>7</v>
      </c>
    </row>
    <row r="16" spans="1:6" ht="30" x14ac:dyDescent="0.25">
      <c r="A16" s="2" t="s">
        <v>1064</v>
      </c>
      <c r="B16" s="4" t="s">
        <v>7</v>
      </c>
      <c r="C16" s="4" t="s">
        <v>7</v>
      </c>
      <c r="D16" s="6">
        <v>35100000</v>
      </c>
      <c r="E16" s="6">
        <v>32800000</v>
      </c>
      <c r="F16" s="6">
        <v>35100000</v>
      </c>
    </row>
    <row r="17" spans="1:6" x14ac:dyDescent="0.25">
      <c r="A17" s="2" t="s">
        <v>1065</v>
      </c>
      <c r="B17" s="6">
        <v>83752000</v>
      </c>
      <c r="C17" s="6">
        <v>110387000</v>
      </c>
      <c r="D17" s="6">
        <v>83752000</v>
      </c>
      <c r="E17" s="6">
        <v>110387000</v>
      </c>
      <c r="F17" s="4" t="s">
        <v>7</v>
      </c>
    </row>
    <row r="18" spans="1:6" x14ac:dyDescent="0.25">
      <c r="A18" s="2" t="s">
        <v>1066</v>
      </c>
      <c r="B18" s="4" t="s">
        <v>7</v>
      </c>
      <c r="C18" s="6">
        <v>12700000</v>
      </c>
      <c r="D18" s="6">
        <v>12900000</v>
      </c>
      <c r="E18" s="6">
        <v>12700000</v>
      </c>
      <c r="F18" s="4" t="s">
        <v>7</v>
      </c>
    </row>
    <row r="19" spans="1:6" ht="30" x14ac:dyDescent="0.25">
      <c r="A19" s="2" t="s">
        <v>1067</v>
      </c>
      <c r="B19" s="4" t="s">
        <v>7</v>
      </c>
      <c r="C19" s="4" t="s">
        <v>7</v>
      </c>
      <c r="D19" s="6">
        <v>5800000</v>
      </c>
      <c r="E19" s="6">
        <v>3700000</v>
      </c>
      <c r="F19" s="6">
        <v>2600000</v>
      </c>
    </row>
    <row r="20" spans="1:6" x14ac:dyDescent="0.25">
      <c r="A20" s="2" t="s">
        <v>636</v>
      </c>
      <c r="B20" s="4" t="s">
        <v>7</v>
      </c>
      <c r="C20" s="7">
        <v>40300000</v>
      </c>
      <c r="D20" s="7">
        <v>41000000</v>
      </c>
      <c r="E20" s="7">
        <v>40300000</v>
      </c>
      <c r="F20" s="4" t="s">
        <v>7</v>
      </c>
    </row>
    <row r="21" spans="1:6" x14ac:dyDescent="0.25">
      <c r="A21" s="2" t="s">
        <v>1068</v>
      </c>
      <c r="B21" s="4" t="s">
        <v>7</v>
      </c>
      <c r="C21" s="4" t="s">
        <v>7</v>
      </c>
      <c r="D21" s="4" t="s">
        <v>7</v>
      </c>
      <c r="E21" s="4" t="s">
        <v>7</v>
      </c>
      <c r="F21" s="4" t="s">
        <v>7</v>
      </c>
    </row>
    <row r="22" spans="1:6" ht="45" x14ac:dyDescent="0.25">
      <c r="A22" s="3" t="s">
        <v>1055</v>
      </c>
      <c r="B22" s="4" t="s">
        <v>7</v>
      </c>
      <c r="C22" s="4" t="s">
        <v>7</v>
      </c>
      <c r="D22" s="4" t="s">
        <v>7</v>
      </c>
      <c r="E22" s="4" t="s">
        <v>7</v>
      </c>
      <c r="F22" s="4" t="s">
        <v>7</v>
      </c>
    </row>
    <row r="23" spans="1:6" ht="30" x14ac:dyDescent="0.25">
      <c r="A23" s="2" t="s">
        <v>1069</v>
      </c>
      <c r="B23" s="4" t="s">
        <v>7</v>
      </c>
      <c r="C23" s="4" t="s">
        <v>7</v>
      </c>
      <c r="D23" s="4" t="s">
        <v>1070</v>
      </c>
      <c r="E23" s="4" t="s">
        <v>7</v>
      </c>
      <c r="F23" s="4" t="s">
        <v>7</v>
      </c>
    </row>
    <row r="24" spans="1:6" x14ac:dyDescent="0.25">
      <c r="A24" s="2" t="s">
        <v>1071</v>
      </c>
      <c r="B24" s="4" t="s">
        <v>7</v>
      </c>
      <c r="C24" s="4" t="s">
        <v>7</v>
      </c>
      <c r="D24" s="4" t="s">
        <v>7</v>
      </c>
      <c r="E24" s="4" t="s">
        <v>7</v>
      </c>
      <c r="F24" s="4" t="s">
        <v>7</v>
      </c>
    </row>
    <row r="25" spans="1:6" ht="45" x14ac:dyDescent="0.25">
      <c r="A25" s="3" t="s">
        <v>1055</v>
      </c>
      <c r="B25" s="4" t="s">
        <v>7</v>
      </c>
      <c r="C25" s="4" t="s">
        <v>7</v>
      </c>
      <c r="D25" s="4" t="s">
        <v>7</v>
      </c>
      <c r="E25" s="4" t="s">
        <v>7</v>
      </c>
      <c r="F25" s="4" t="s">
        <v>7</v>
      </c>
    </row>
    <row r="26" spans="1:6" ht="30" x14ac:dyDescent="0.25">
      <c r="A26" s="2" t="s">
        <v>1069</v>
      </c>
      <c r="B26" s="4" t="s">
        <v>7</v>
      </c>
      <c r="C26" s="4" t="s">
        <v>7</v>
      </c>
      <c r="D26" s="4" t="s">
        <v>1072</v>
      </c>
      <c r="E26" s="4" t="s">
        <v>7</v>
      </c>
      <c r="F26" s="4" t="s">
        <v>7</v>
      </c>
    </row>
    <row r="27" spans="1:6" ht="30" x14ac:dyDescent="0.25">
      <c r="A27" s="2" t="s">
        <v>1073</v>
      </c>
      <c r="B27" s="4" t="s">
        <v>7</v>
      </c>
      <c r="C27" s="4" t="s">
        <v>7</v>
      </c>
      <c r="D27" s="4">
        <v>5</v>
      </c>
      <c r="E27" s="4" t="s">
        <v>7</v>
      </c>
      <c r="F27" s="4" t="s">
        <v>7</v>
      </c>
    </row>
    <row r="28" spans="1:6" ht="30" x14ac:dyDescent="0.25">
      <c r="A28" s="2" t="s">
        <v>1074</v>
      </c>
      <c r="B28" s="4" t="s">
        <v>7</v>
      </c>
      <c r="C28" s="4" t="s">
        <v>7</v>
      </c>
      <c r="D28" s="4" t="s">
        <v>7</v>
      </c>
      <c r="E28" s="4" t="s">
        <v>7</v>
      </c>
      <c r="F28" s="4" t="s">
        <v>7</v>
      </c>
    </row>
    <row r="29" spans="1:6" ht="45" x14ac:dyDescent="0.25">
      <c r="A29" s="3" t="s">
        <v>1055</v>
      </c>
      <c r="B29" s="4" t="s">
        <v>7</v>
      </c>
      <c r="C29" s="4" t="s">
        <v>7</v>
      </c>
      <c r="D29" s="4" t="s">
        <v>7</v>
      </c>
      <c r="E29" s="4" t="s">
        <v>7</v>
      </c>
      <c r="F29" s="4" t="s">
        <v>7</v>
      </c>
    </row>
    <row r="30" spans="1:6" ht="45" x14ac:dyDescent="0.25">
      <c r="A30" s="2" t="s">
        <v>1075</v>
      </c>
      <c r="B30" s="4" t="s">
        <v>7</v>
      </c>
      <c r="C30" s="4" t="s">
        <v>7</v>
      </c>
      <c r="D30" s="4" t="s">
        <v>1076</v>
      </c>
      <c r="E30" s="4" t="s">
        <v>7</v>
      </c>
      <c r="F30" s="4" t="s">
        <v>7</v>
      </c>
    </row>
    <row r="31" spans="1:6" ht="30" x14ac:dyDescent="0.25">
      <c r="A31" s="2" t="s">
        <v>1077</v>
      </c>
      <c r="B31" s="4" t="s">
        <v>7</v>
      </c>
      <c r="C31" s="4" t="s">
        <v>7</v>
      </c>
      <c r="D31" s="4" t="s">
        <v>7</v>
      </c>
      <c r="E31" s="4" t="s">
        <v>7</v>
      </c>
      <c r="F31" s="4" t="s">
        <v>7</v>
      </c>
    </row>
    <row r="32" spans="1:6" ht="45" x14ac:dyDescent="0.25">
      <c r="A32" s="3" t="s">
        <v>1055</v>
      </c>
      <c r="B32" s="4" t="s">
        <v>7</v>
      </c>
      <c r="C32" s="4" t="s">
        <v>7</v>
      </c>
      <c r="D32" s="4" t="s">
        <v>7</v>
      </c>
      <c r="E32" s="4" t="s">
        <v>7</v>
      </c>
      <c r="F32" s="4" t="s">
        <v>7</v>
      </c>
    </row>
    <row r="33" spans="1:6" ht="45" x14ac:dyDescent="0.25">
      <c r="A33" s="2" t="s">
        <v>1075</v>
      </c>
      <c r="B33" s="4" t="s">
        <v>7</v>
      </c>
      <c r="C33" s="4" t="s">
        <v>7</v>
      </c>
      <c r="D33" s="4" t="s">
        <v>1078</v>
      </c>
      <c r="E33" s="4" t="s">
        <v>7</v>
      </c>
      <c r="F33" s="4" t="s">
        <v>7</v>
      </c>
    </row>
    <row r="34" spans="1:6" ht="30" x14ac:dyDescent="0.25">
      <c r="A34" s="2" t="s">
        <v>1079</v>
      </c>
      <c r="B34" s="4" t="s">
        <v>7</v>
      </c>
      <c r="C34" s="4" t="s">
        <v>7</v>
      </c>
      <c r="D34" s="4" t="s">
        <v>7</v>
      </c>
      <c r="E34" s="4" t="s">
        <v>7</v>
      </c>
      <c r="F34" s="4" t="s">
        <v>7</v>
      </c>
    </row>
    <row r="35" spans="1:6" ht="45" x14ac:dyDescent="0.25">
      <c r="A35" s="3" t="s">
        <v>1055</v>
      </c>
      <c r="B35" s="4" t="s">
        <v>7</v>
      </c>
      <c r="C35" s="4" t="s">
        <v>7</v>
      </c>
      <c r="D35" s="4" t="s">
        <v>7</v>
      </c>
      <c r="E35" s="4" t="s">
        <v>7</v>
      </c>
      <c r="F35" s="4" t="s">
        <v>7</v>
      </c>
    </row>
    <row r="36" spans="1:6" ht="45" x14ac:dyDescent="0.25">
      <c r="A36" s="2" t="s">
        <v>1075</v>
      </c>
      <c r="B36" s="4" t="s">
        <v>7</v>
      </c>
      <c r="C36" s="4" t="s">
        <v>7</v>
      </c>
      <c r="D36" s="4" t="s">
        <v>1076</v>
      </c>
      <c r="E36" s="4" t="s">
        <v>7</v>
      </c>
      <c r="F36" s="4" t="s">
        <v>7</v>
      </c>
    </row>
  </sheetData>
  <mergeCells count="5">
    <mergeCell ref="A1:A5"/>
    <mergeCell ref="B1:C1"/>
    <mergeCell ref="D1:F1"/>
    <mergeCell ref="B2:B5"/>
    <mergeCell ref="F2: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0</v>
      </c>
      <c r="B1" s="8" t="s">
        <v>2</v>
      </c>
      <c r="C1" s="8"/>
      <c r="D1" s="8"/>
    </row>
    <row r="2" spans="1:4" x14ac:dyDescent="0.25">
      <c r="A2" s="8"/>
      <c r="B2" s="1" t="s">
        <v>3</v>
      </c>
      <c r="C2" s="1" t="s">
        <v>36</v>
      </c>
      <c r="D2" s="1" t="s">
        <v>90</v>
      </c>
    </row>
    <row r="3" spans="1:4" ht="45" x14ac:dyDescent="0.25">
      <c r="A3" s="3" t="s">
        <v>1081</v>
      </c>
      <c r="B3" s="4" t="s">
        <v>7</v>
      </c>
      <c r="C3" s="4" t="s">
        <v>7</v>
      </c>
      <c r="D3" s="4" t="s">
        <v>7</v>
      </c>
    </row>
    <row r="4" spans="1:4" ht="30" x14ac:dyDescent="0.25">
      <c r="A4" s="2" t="s">
        <v>287</v>
      </c>
      <c r="B4" s="6">
        <v>4363000</v>
      </c>
      <c r="C4" s="6">
        <v>4943000</v>
      </c>
      <c r="D4" s="6">
        <v>2119000</v>
      </c>
    </row>
    <row r="5" spans="1:4" x14ac:dyDescent="0.25">
      <c r="A5" s="2" t="s">
        <v>1082</v>
      </c>
      <c r="B5" s="4" t="s">
        <v>7</v>
      </c>
      <c r="C5" s="4" t="s">
        <v>7</v>
      </c>
      <c r="D5" s="4" t="s">
        <v>7</v>
      </c>
    </row>
    <row r="6" spans="1:4" ht="45" x14ac:dyDescent="0.25">
      <c r="A6" s="3" t="s">
        <v>1081</v>
      </c>
      <c r="B6" s="4" t="s">
        <v>7</v>
      </c>
      <c r="C6" s="4" t="s">
        <v>7</v>
      </c>
      <c r="D6" s="4" t="s">
        <v>7</v>
      </c>
    </row>
    <row r="7" spans="1:4" ht="30" x14ac:dyDescent="0.25">
      <c r="A7" s="2" t="s">
        <v>287</v>
      </c>
      <c r="B7" s="6">
        <v>1232880</v>
      </c>
      <c r="C7" s="6">
        <v>1261913</v>
      </c>
      <c r="D7" s="4" t="s">
        <v>7</v>
      </c>
    </row>
    <row r="8" spans="1:4" ht="30" x14ac:dyDescent="0.25">
      <c r="A8" s="2" t="s">
        <v>1083</v>
      </c>
      <c r="B8" s="4" t="s">
        <v>7</v>
      </c>
      <c r="C8" s="4" t="s">
        <v>7</v>
      </c>
      <c r="D8" s="4" t="s">
        <v>7</v>
      </c>
    </row>
    <row r="9" spans="1:4" ht="45" x14ac:dyDescent="0.25">
      <c r="A9" s="3" t="s">
        <v>1081</v>
      </c>
      <c r="B9" s="4" t="s">
        <v>7</v>
      </c>
      <c r="C9" s="4" t="s">
        <v>7</v>
      </c>
      <c r="D9" s="4" t="s">
        <v>7</v>
      </c>
    </row>
    <row r="10" spans="1:4" x14ac:dyDescent="0.25">
      <c r="A10" s="2" t="s">
        <v>1084</v>
      </c>
      <c r="B10" s="5">
        <v>41105</v>
      </c>
      <c r="C10" s="4" t="s">
        <v>7</v>
      </c>
      <c r="D10" s="4" t="s">
        <v>7</v>
      </c>
    </row>
    <row r="11" spans="1:4" ht="30" x14ac:dyDescent="0.25">
      <c r="A11" s="2" t="s">
        <v>1085</v>
      </c>
      <c r="B11" s="105">
        <v>3.7499999999999999E-2</v>
      </c>
      <c r="C11" s="4" t="s">
        <v>7</v>
      </c>
      <c r="D11" s="4" t="s">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6</v>
      </c>
      <c r="B1" s="8" t="s">
        <v>84</v>
      </c>
      <c r="C1" s="8"/>
      <c r="D1" s="8"/>
      <c r="E1" s="8"/>
      <c r="F1" s="8"/>
      <c r="G1" s="8"/>
      <c r="H1" s="8"/>
      <c r="I1" s="8"/>
      <c r="J1" s="8" t="s">
        <v>2</v>
      </c>
      <c r="K1" s="8"/>
      <c r="L1" s="8"/>
    </row>
    <row r="2" spans="1:12" ht="30" x14ac:dyDescent="0.25">
      <c r="A2" s="1" t="s">
        <v>75</v>
      </c>
      <c r="B2" s="1" t="s">
        <v>3</v>
      </c>
      <c r="C2" s="1" t="s">
        <v>85</v>
      </c>
      <c r="D2" s="1" t="s">
        <v>5</v>
      </c>
      <c r="E2" s="1" t="s">
        <v>86</v>
      </c>
      <c r="F2" s="1" t="s">
        <v>36</v>
      </c>
      <c r="G2" s="1" t="s">
        <v>87</v>
      </c>
      <c r="H2" s="1" t="s">
        <v>88</v>
      </c>
      <c r="I2" s="1" t="s">
        <v>89</v>
      </c>
      <c r="J2" s="1" t="s">
        <v>3</v>
      </c>
      <c r="K2" s="1" t="s">
        <v>36</v>
      </c>
      <c r="L2" s="1" t="s">
        <v>90</v>
      </c>
    </row>
    <row r="3" spans="1:12" x14ac:dyDescent="0.25">
      <c r="A3" s="3" t="s">
        <v>1087</v>
      </c>
      <c r="B3" s="4" t="s">
        <v>7</v>
      </c>
      <c r="C3" s="4" t="s">
        <v>7</v>
      </c>
      <c r="D3" s="4" t="s">
        <v>7</v>
      </c>
      <c r="E3" s="4" t="s">
        <v>7</v>
      </c>
      <c r="F3" s="4" t="s">
        <v>7</v>
      </c>
      <c r="G3" s="4" t="s">
        <v>7</v>
      </c>
      <c r="H3" s="4" t="s">
        <v>7</v>
      </c>
      <c r="I3" s="4" t="s">
        <v>7</v>
      </c>
      <c r="J3" s="4" t="s">
        <v>7</v>
      </c>
      <c r="K3" s="4" t="s">
        <v>7</v>
      </c>
      <c r="L3" s="4" t="s">
        <v>7</v>
      </c>
    </row>
    <row r="4" spans="1:12" x14ac:dyDescent="0.25">
      <c r="A4" s="2" t="s">
        <v>108</v>
      </c>
      <c r="B4" s="7">
        <v>-7139</v>
      </c>
      <c r="C4" s="7">
        <v>-50621</v>
      </c>
      <c r="D4" s="7">
        <v>23486</v>
      </c>
      <c r="E4" s="7">
        <v>23680</v>
      </c>
      <c r="F4" s="7">
        <v>-85877</v>
      </c>
      <c r="G4" s="7">
        <v>22713</v>
      </c>
      <c r="H4" s="7">
        <v>7747</v>
      </c>
      <c r="I4" s="7">
        <v>18431</v>
      </c>
      <c r="J4" s="7">
        <v>-10594</v>
      </c>
      <c r="K4" s="7">
        <v>-36986</v>
      </c>
      <c r="L4" s="7">
        <v>103903</v>
      </c>
    </row>
    <row r="5" spans="1:12" x14ac:dyDescent="0.25">
      <c r="A5" s="3" t="s">
        <v>276</v>
      </c>
      <c r="B5" s="4" t="s">
        <v>7</v>
      </c>
      <c r="C5" s="4" t="s">
        <v>7</v>
      </c>
      <c r="D5" s="4" t="s">
        <v>7</v>
      </c>
      <c r="E5" s="4" t="s">
        <v>7</v>
      </c>
      <c r="F5" s="4" t="s">
        <v>7</v>
      </c>
      <c r="G5" s="4" t="s">
        <v>7</v>
      </c>
      <c r="H5" s="4" t="s">
        <v>7</v>
      </c>
      <c r="I5" s="4" t="s">
        <v>7</v>
      </c>
      <c r="J5" s="4" t="s">
        <v>7</v>
      </c>
      <c r="K5" s="4" t="s">
        <v>7</v>
      </c>
      <c r="L5" s="4" t="s">
        <v>7</v>
      </c>
    </row>
    <row r="6" spans="1:12" ht="30" x14ac:dyDescent="0.25">
      <c r="A6" s="2" t="s">
        <v>1088</v>
      </c>
      <c r="B6" s="6">
        <v>39115</v>
      </c>
      <c r="C6" s="6">
        <v>39094</v>
      </c>
      <c r="D6" s="6">
        <v>39143</v>
      </c>
      <c r="E6" s="6">
        <v>39403</v>
      </c>
      <c r="F6" s="6">
        <v>39913</v>
      </c>
      <c r="G6" s="6">
        <v>40387</v>
      </c>
      <c r="H6" s="6">
        <v>40592</v>
      </c>
      <c r="I6" s="6">
        <v>40358</v>
      </c>
      <c r="J6" s="6">
        <v>39188</v>
      </c>
      <c r="K6" s="6">
        <v>40316</v>
      </c>
      <c r="L6" s="6">
        <v>41131</v>
      </c>
    </row>
    <row r="7" spans="1:12" x14ac:dyDescent="0.25">
      <c r="A7" s="2" t="s">
        <v>278</v>
      </c>
      <c r="B7" s="4" t="s">
        <v>7</v>
      </c>
      <c r="C7" s="4" t="s">
        <v>7</v>
      </c>
      <c r="D7" s="4" t="s">
        <v>7</v>
      </c>
      <c r="E7" s="4" t="s">
        <v>7</v>
      </c>
      <c r="F7" s="4" t="s">
        <v>7</v>
      </c>
      <c r="G7" s="4" t="s">
        <v>7</v>
      </c>
      <c r="H7" s="4" t="s">
        <v>7</v>
      </c>
      <c r="I7" s="4" t="s">
        <v>7</v>
      </c>
      <c r="J7" s="4" t="s">
        <v>7</v>
      </c>
      <c r="K7" s="4" t="s">
        <v>7</v>
      </c>
      <c r="L7" s="4">
        <v>915</v>
      </c>
    </row>
    <row r="8" spans="1:12" x14ac:dyDescent="0.25">
      <c r="A8" s="2" t="s">
        <v>280</v>
      </c>
      <c r="B8" s="4" t="s">
        <v>7</v>
      </c>
      <c r="C8" s="4" t="s">
        <v>7</v>
      </c>
      <c r="D8" s="4" t="s">
        <v>7</v>
      </c>
      <c r="E8" s="4" t="s">
        <v>7</v>
      </c>
      <c r="F8" s="4" t="s">
        <v>7</v>
      </c>
      <c r="G8" s="4" t="s">
        <v>7</v>
      </c>
      <c r="H8" s="4" t="s">
        <v>7</v>
      </c>
      <c r="I8" s="4" t="s">
        <v>7</v>
      </c>
      <c r="J8" s="4" t="s">
        <v>7</v>
      </c>
      <c r="K8" s="4" t="s">
        <v>7</v>
      </c>
      <c r="L8" s="4">
        <v>836</v>
      </c>
    </row>
    <row r="9" spans="1:12" x14ac:dyDescent="0.25">
      <c r="A9" s="2" t="s">
        <v>281</v>
      </c>
      <c r="B9" s="4" t="s">
        <v>7</v>
      </c>
      <c r="C9" s="4" t="s">
        <v>7</v>
      </c>
      <c r="D9" s="4" t="s">
        <v>7</v>
      </c>
      <c r="E9" s="4" t="s">
        <v>7</v>
      </c>
      <c r="F9" s="4" t="s">
        <v>7</v>
      </c>
      <c r="G9" s="4" t="s">
        <v>7</v>
      </c>
      <c r="H9" s="4" t="s">
        <v>7</v>
      </c>
      <c r="I9" s="4" t="s">
        <v>7</v>
      </c>
      <c r="J9" s="4" t="s">
        <v>7</v>
      </c>
      <c r="K9" s="4" t="s">
        <v>7</v>
      </c>
      <c r="L9" s="4">
        <v>591</v>
      </c>
    </row>
    <row r="10" spans="1:12" ht="30" x14ac:dyDescent="0.25">
      <c r="A10" s="2" t="s">
        <v>1089</v>
      </c>
      <c r="B10" s="6">
        <v>39115</v>
      </c>
      <c r="C10" s="6">
        <v>39094</v>
      </c>
      <c r="D10" s="6">
        <v>40293</v>
      </c>
      <c r="E10" s="6">
        <v>40620</v>
      </c>
      <c r="F10" s="6">
        <v>39913</v>
      </c>
      <c r="G10" s="6">
        <v>41102</v>
      </c>
      <c r="H10" s="6">
        <v>42074</v>
      </c>
      <c r="I10" s="6">
        <v>43185</v>
      </c>
      <c r="J10" s="6">
        <v>39188</v>
      </c>
      <c r="K10" s="6">
        <v>40316</v>
      </c>
      <c r="L10" s="6">
        <v>43473</v>
      </c>
    </row>
    <row r="11" spans="1:12" ht="30" x14ac:dyDescent="0.25">
      <c r="A11" s="2" t="s">
        <v>109</v>
      </c>
      <c r="B11" s="9">
        <v>-0.18</v>
      </c>
      <c r="C11" s="9">
        <v>-1.29</v>
      </c>
      <c r="D11" s="9">
        <v>0.6</v>
      </c>
      <c r="E11" s="9">
        <v>0.6</v>
      </c>
      <c r="F11" s="9">
        <v>-2.15</v>
      </c>
      <c r="G11" s="9">
        <v>0.56000000000000005</v>
      </c>
      <c r="H11" s="9">
        <v>0.19</v>
      </c>
      <c r="I11" s="9">
        <v>0.46</v>
      </c>
      <c r="J11" s="9">
        <v>-0.27</v>
      </c>
      <c r="K11" s="9">
        <v>-0.92</v>
      </c>
      <c r="L11" s="9">
        <v>2.5299999999999998</v>
      </c>
    </row>
    <row r="12" spans="1:12" ht="30" x14ac:dyDescent="0.25">
      <c r="A12" s="2" t="s">
        <v>110</v>
      </c>
      <c r="B12" s="9">
        <v>-0.18</v>
      </c>
      <c r="C12" s="9">
        <v>-1.29</v>
      </c>
      <c r="D12" s="9">
        <v>0.57999999999999996</v>
      </c>
      <c r="E12" s="9">
        <v>0.57999999999999996</v>
      </c>
      <c r="F12" s="9">
        <v>-2.15</v>
      </c>
      <c r="G12" s="9">
        <v>0.55000000000000004</v>
      </c>
      <c r="H12" s="9">
        <v>0.18</v>
      </c>
      <c r="I12" s="9">
        <v>0.43</v>
      </c>
      <c r="J12" s="9">
        <v>-0.27</v>
      </c>
      <c r="K12" s="9">
        <v>-0.92</v>
      </c>
      <c r="L12" s="9">
        <v>2.39</v>
      </c>
    </row>
    <row r="13" spans="1:12" ht="30" x14ac:dyDescent="0.25">
      <c r="A13" s="2" t="s">
        <v>287</v>
      </c>
      <c r="B13" s="4" t="s">
        <v>7</v>
      </c>
      <c r="C13" s="4" t="s">
        <v>7</v>
      </c>
      <c r="D13" s="4" t="s">
        <v>7</v>
      </c>
      <c r="E13" s="4" t="s">
        <v>7</v>
      </c>
      <c r="F13" s="4" t="s">
        <v>7</v>
      </c>
      <c r="G13" s="4" t="s">
        <v>7</v>
      </c>
      <c r="H13" s="4" t="s">
        <v>7</v>
      </c>
      <c r="I13" s="4" t="s">
        <v>7</v>
      </c>
      <c r="J13" s="6">
        <v>4363</v>
      </c>
      <c r="K13" s="6">
        <v>4943</v>
      </c>
      <c r="L13" s="6">
        <v>2119</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 bestFit="1" customWidth="1"/>
    <col min="7" max="9" width="12.28515625" bestFit="1" customWidth="1"/>
  </cols>
  <sheetData>
    <row r="1" spans="1:9" ht="15" customHeight="1" x14ac:dyDescent="0.25">
      <c r="A1" s="8" t="s">
        <v>1090</v>
      </c>
      <c r="B1" s="8" t="s">
        <v>84</v>
      </c>
      <c r="C1" s="8"/>
      <c r="D1" s="8"/>
      <c r="E1" s="8"/>
      <c r="F1" s="8"/>
      <c r="G1" s="8" t="s">
        <v>2</v>
      </c>
      <c r="H1" s="8"/>
      <c r="I1" s="8"/>
    </row>
    <row r="2" spans="1:9" x14ac:dyDescent="0.25">
      <c r="A2" s="8"/>
      <c r="B2" s="8" t="s">
        <v>3</v>
      </c>
      <c r="C2" s="8" t="s">
        <v>85</v>
      </c>
      <c r="D2" s="8" t="s">
        <v>86</v>
      </c>
      <c r="E2" s="8" t="s">
        <v>87</v>
      </c>
      <c r="F2" s="8" t="s">
        <v>88</v>
      </c>
      <c r="G2" s="1" t="s">
        <v>3</v>
      </c>
      <c r="H2" s="1" t="s">
        <v>36</v>
      </c>
      <c r="I2" s="8" t="s">
        <v>90</v>
      </c>
    </row>
    <row r="3" spans="1:9" x14ac:dyDescent="0.25">
      <c r="A3" s="8"/>
      <c r="B3" s="8"/>
      <c r="C3" s="8"/>
      <c r="D3" s="8"/>
      <c r="E3" s="8"/>
      <c r="F3" s="8"/>
      <c r="G3" s="1" t="s">
        <v>305</v>
      </c>
      <c r="H3" s="1" t="s">
        <v>305</v>
      </c>
      <c r="I3" s="8"/>
    </row>
    <row r="4" spans="1:9" x14ac:dyDescent="0.25">
      <c r="A4" s="8"/>
      <c r="B4" s="8"/>
      <c r="C4" s="8"/>
      <c r="D4" s="8"/>
      <c r="E4" s="8"/>
      <c r="F4" s="8"/>
      <c r="G4" s="1"/>
      <c r="H4" s="1" t="s">
        <v>1091</v>
      </c>
      <c r="I4" s="8"/>
    </row>
    <row r="5" spans="1:9" x14ac:dyDescent="0.25">
      <c r="A5" s="3" t="s">
        <v>1092</v>
      </c>
      <c r="B5" s="4" t="s">
        <v>7</v>
      </c>
      <c r="C5" s="4" t="s">
        <v>7</v>
      </c>
      <c r="D5" s="4" t="s">
        <v>7</v>
      </c>
      <c r="E5" s="4" t="s">
        <v>7</v>
      </c>
      <c r="F5" s="4" t="s">
        <v>7</v>
      </c>
      <c r="G5" s="4" t="s">
        <v>7</v>
      </c>
      <c r="H5" s="4" t="s">
        <v>7</v>
      </c>
      <c r="I5" s="4" t="s">
        <v>7</v>
      </c>
    </row>
    <row r="6" spans="1:9" x14ac:dyDescent="0.25">
      <c r="A6" s="2" t="s">
        <v>95</v>
      </c>
      <c r="B6" s="7">
        <v>27568000</v>
      </c>
      <c r="C6" s="7">
        <v>10419000</v>
      </c>
      <c r="D6" s="7">
        <v>427000</v>
      </c>
      <c r="E6" s="7">
        <v>2775000</v>
      </c>
      <c r="F6" s="7">
        <v>26782000</v>
      </c>
      <c r="G6" s="7">
        <v>38414000</v>
      </c>
      <c r="H6" s="7">
        <v>29557000</v>
      </c>
      <c r="I6" s="7">
        <v>15212000</v>
      </c>
    </row>
    <row r="7" spans="1:9" x14ac:dyDescent="0.25">
      <c r="A7" s="2" t="s">
        <v>1093</v>
      </c>
      <c r="B7" s="4" t="s">
        <v>7</v>
      </c>
      <c r="C7" s="4" t="s">
        <v>7</v>
      </c>
      <c r="D7" s="4" t="s">
        <v>7</v>
      </c>
      <c r="E7" s="4" t="s">
        <v>7</v>
      </c>
      <c r="F7" s="4" t="s">
        <v>7</v>
      </c>
      <c r="G7" s="6">
        <v>14100000</v>
      </c>
      <c r="H7" s="6">
        <v>5000000</v>
      </c>
      <c r="I7" s="6">
        <v>4800000</v>
      </c>
    </row>
    <row r="8" spans="1:9" x14ac:dyDescent="0.25">
      <c r="A8" s="2" t="s">
        <v>1094</v>
      </c>
      <c r="B8" s="4" t="s">
        <v>7</v>
      </c>
      <c r="C8" s="4" t="s">
        <v>7</v>
      </c>
      <c r="D8" s="4" t="s">
        <v>7</v>
      </c>
      <c r="E8" s="4" t="s">
        <v>7</v>
      </c>
      <c r="F8" s="4" t="s">
        <v>7</v>
      </c>
      <c r="G8" s="6">
        <v>23700000</v>
      </c>
      <c r="H8" s="4" t="s">
        <v>7</v>
      </c>
      <c r="I8" s="4" t="s">
        <v>7</v>
      </c>
    </row>
    <row r="9" spans="1:9" ht="30" x14ac:dyDescent="0.25">
      <c r="A9" s="2" t="s">
        <v>1095</v>
      </c>
      <c r="B9" s="4" t="s">
        <v>7</v>
      </c>
      <c r="C9" s="4" t="s">
        <v>7</v>
      </c>
      <c r="D9" s="4" t="s">
        <v>7</v>
      </c>
      <c r="E9" s="4" t="s">
        <v>7</v>
      </c>
      <c r="F9" s="4" t="s">
        <v>7</v>
      </c>
      <c r="G9" s="6">
        <v>3900000</v>
      </c>
      <c r="H9" s="4" t="s">
        <v>7</v>
      </c>
      <c r="I9" s="4" t="s">
        <v>7</v>
      </c>
    </row>
    <row r="10" spans="1:9" x14ac:dyDescent="0.25">
      <c r="A10" s="2" t="s">
        <v>1096</v>
      </c>
      <c r="B10" s="4" t="s">
        <v>7</v>
      </c>
      <c r="C10" s="4" t="s">
        <v>7</v>
      </c>
      <c r="D10" s="4" t="s">
        <v>7</v>
      </c>
      <c r="E10" s="4" t="s">
        <v>7</v>
      </c>
      <c r="F10" s="4" t="s">
        <v>7</v>
      </c>
      <c r="G10" s="6">
        <v>10900000</v>
      </c>
      <c r="H10" s="4" t="s">
        <v>7</v>
      </c>
      <c r="I10" s="4" t="s">
        <v>7</v>
      </c>
    </row>
    <row r="11" spans="1:9" ht="45" x14ac:dyDescent="0.25">
      <c r="A11" s="2" t="s">
        <v>1097</v>
      </c>
      <c r="B11" s="4" t="s">
        <v>7</v>
      </c>
      <c r="C11" s="4" t="s">
        <v>7</v>
      </c>
      <c r="D11" s="4" t="s">
        <v>7</v>
      </c>
      <c r="E11" s="4" t="s">
        <v>7</v>
      </c>
      <c r="F11" s="4" t="s">
        <v>7</v>
      </c>
      <c r="G11" s="4">
        <v>45</v>
      </c>
      <c r="H11" s="4" t="s">
        <v>7</v>
      </c>
      <c r="I11" s="4" t="s">
        <v>7</v>
      </c>
    </row>
    <row r="12" spans="1:9" x14ac:dyDescent="0.25">
      <c r="A12" s="2" t="s">
        <v>1098</v>
      </c>
      <c r="B12" s="4" t="s">
        <v>7</v>
      </c>
      <c r="C12" s="4" t="s">
        <v>7</v>
      </c>
      <c r="D12" s="4" t="s">
        <v>7</v>
      </c>
      <c r="E12" s="4" t="s">
        <v>7</v>
      </c>
      <c r="F12" s="4" t="s">
        <v>7</v>
      </c>
      <c r="G12" s="4" t="s">
        <v>7</v>
      </c>
      <c r="H12" s="4">
        <v>9</v>
      </c>
      <c r="I12" s="4" t="s">
        <v>7</v>
      </c>
    </row>
    <row r="13" spans="1:9" x14ac:dyDescent="0.25">
      <c r="A13" s="2" t="s">
        <v>1099</v>
      </c>
      <c r="B13" s="4" t="s">
        <v>7</v>
      </c>
      <c r="C13" s="4" t="s">
        <v>7</v>
      </c>
      <c r="D13" s="4" t="s">
        <v>7</v>
      </c>
      <c r="E13" s="4" t="s">
        <v>7</v>
      </c>
      <c r="F13" s="4" t="s">
        <v>7</v>
      </c>
      <c r="G13" s="4" t="s">
        <v>7</v>
      </c>
      <c r="H13" s="4">
        <v>116</v>
      </c>
      <c r="I13" s="4" t="s">
        <v>7</v>
      </c>
    </row>
    <row r="14" spans="1:9" ht="30" x14ac:dyDescent="0.25">
      <c r="A14" s="2" t="s">
        <v>1100</v>
      </c>
      <c r="B14" s="4" t="s">
        <v>7</v>
      </c>
      <c r="C14" s="4" t="s">
        <v>7</v>
      </c>
      <c r="D14" s="4" t="s">
        <v>7</v>
      </c>
      <c r="E14" s="4" t="s">
        <v>7</v>
      </c>
      <c r="F14" s="4" t="s">
        <v>7</v>
      </c>
      <c r="G14" s="6">
        <v>48500000</v>
      </c>
      <c r="H14" s="4" t="s">
        <v>7</v>
      </c>
      <c r="I14" s="4" t="s">
        <v>7</v>
      </c>
    </row>
    <row r="15" spans="1:9" ht="30" x14ac:dyDescent="0.25">
      <c r="A15" s="2" t="s">
        <v>1100</v>
      </c>
      <c r="B15" s="4" t="s">
        <v>7</v>
      </c>
      <c r="C15" s="4" t="s">
        <v>7</v>
      </c>
      <c r="D15" s="4" t="s">
        <v>7</v>
      </c>
      <c r="E15" s="4" t="s">
        <v>7</v>
      </c>
      <c r="F15" s="4" t="s">
        <v>7</v>
      </c>
      <c r="G15" s="6">
        <v>22400000</v>
      </c>
      <c r="H15" s="4" t="s">
        <v>7</v>
      </c>
      <c r="I15" s="4" t="s">
        <v>7</v>
      </c>
    </row>
    <row r="16" spans="1:9" ht="45" x14ac:dyDescent="0.25">
      <c r="A16" s="2" t="s">
        <v>1101</v>
      </c>
      <c r="B16" s="4" t="s">
        <v>7</v>
      </c>
      <c r="C16" s="4" t="s">
        <v>7</v>
      </c>
      <c r="D16" s="4" t="s">
        <v>7</v>
      </c>
      <c r="E16" s="4" t="s">
        <v>7</v>
      </c>
      <c r="F16" s="4" t="s">
        <v>7</v>
      </c>
      <c r="G16" s="6">
        <v>9500000</v>
      </c>
      <c r="H16" s="4" t="s">
        <v>7</v>
      </c>
      <c r="I16" s="4" t="s">
        <v>7</v>
      </c>
    </row>
    <row r="17" spans="1:9" ht="45" x14ac:dyDescent="0.25">
      <c r="A17" s="2" t="s">
        <v>1102</v>
      </c>
      <c r="B17" s="4" t="s">
        <v>7</v>
      </c>
      <c r="C17" s="4" t="s">
        <v>7</v>
      </c>
      <c r="D17" s="4" t="s">
        <v>7</v>
      </c>
      <c r="E17" s="4" t="s">
        <v>7</v>
      </c>
      <c r="F17" s="4" t="s">
        <v>7</v>
      </c>
      <c r="G17" s="6">
        <v>5000000</v>
      </c>
      <c r="H17" s="4" t="s">
        <v>7</v>
      </c>
      <c r="I17" s="4" t="s">
        <v>7</v>
      </c>
    </row>
    <row r="18" spans="1:9" ht="45" x14ac:dyDescent="0.25">
      <c r="A18" s="2" t="s">
        <v>1103</v>
      </c>
      <c r="B18" s="4" t="s">
        <v>7</v>
      </c>
      <c r="C18" s="4" t="s">
        <v>7</v>
      </c>
      <c r="D18" s="4" t="s">
        <v>7</v>
      </c>
      <c r="E18" s="4" t="s">
        <v>7</v>
      </c>
      <c r="F18" s="4" t="s">
        <v>7</v>
      </c>
      <c r="G18" s="6">
        <v>3000000</v>
      </c>
      <c r="H18" s="4" t="s">
        <v>7</v>
      </c>
      <c r="I18" s="4" t="s">
        <v>7</v>
      </c>
    </row>
    <row r="19" spans="1:9" ht="45" x14ac:dyDescent="0.25">
      <c r="A19" s="2" t="s">
        <v>1104</v>
      </c>
      <c r="B19" s="4" t="s">
        <v>7</v>
      </c>
      <c r="C19" s="4" t="s">
        <v>7</v>
      </c>
      <c r="D19" s="4" t="s">
        <v>7</v>
      </c>
      <c r="E19" s="4" t="s">
        <v>7</v>
      </c>
      <c r="F19" s="4" t="s">
        <v>7</v>
      </c>
      <c r="G19" s="6">
        <v>8600000</v>
      </c>
      <c r="H19" s="4" t="s">
        <v>7</v>
      </c>
      <c r="I19" s="4" t="s">
        <v>7</v>
      </c>
    </row>
    <row r="20" spans="1:9" ht="30" x14ac:dyDescent="0.25">
      <c r="A20" s="2" t="s">
        <v>1105</v>
      </c>
      <c r="B20" s="4" t="s">
        <v>7</v>
      </c>
      <c r="C20" s="4" t="s">
        <v>7</v>
      </c>
      <c r="D20" s="4" t="s">
        <v>7</v>
      </c>
      <c r="E20" s="4" t="s">
        <v>7</v>
      </c>
      <c r="F20" s="4" t="s">
        <v>7</v>
      </c>
      <c r="G20" s="4" t="s">
        <v>7</v>
      </c>
      <c r="H20" s="4" t="s">
        <v>7</v>
      </c>
      <c r="I20" s="4" t="s">
        <v>7</v>
      </c>
    </row>
    <row r="21" spans="1:9" x14ac:dyDescent="0.25">
      <c r="A21" s="3" t="s">
        <v>1092</v>
      </c>
      <c r="B21" s="4" t="s">
        <v>7</v>
      </c>
      <c r="C21" s="4" t="s">
        <v>7</v>
      </c>
      <c r="D21" s="4" t="s">
        <v>7</v>
      </c>
      <c r="E21" s="4" t="s">
        <v>7</v>
      </c>
      <c r="F21" s="4" t="s">
        <v>7</v>
      </c>
      <c r="G21" s="4" t="s">
        <v>7</v>
      </c>
      <c r="H21" s="4" t="s">
        <v>7</v>
      </c>
      <c r="I21" s="4" t="s">
        <v>7</v>
      </c>
    </row>
    <row r="22" spans="1:9" x14ac:dyDescent="0.25">
      <c r="A22" s="2" t="s">
        <v>95</v>
      </c>
      <c r="B22" s="4" t="s">
        <v>7</v>
      </c>
      <c r="C22" s="4" t="s">
        <v>7</v>
      </c>
      <c r="D22" s="4" t="s">
        <v>7</v>
      </c>
      <c r="E22" s="4" t="s">
        <v>7</v>
      </c>
      <c r="F22" s="4" t="s">
        <v>7</v>
      </c>
      <c r="G22" s="6">
        <v>10200000</v>
      </c>
      <c r="H22" s="4" t="s">
        <v>7</v>
      </c>
      <c r="I22" s="4" t="s">
        <v>7</v>
      </c>
    </row>
    <row r="23" spans="1:9" x14ac:dyDescent="0.25">
      <c r="A23" s="2" t="s">
        <v>1096</v>
      </c>
      <c r="B23" s="4" t="s">
        <v>7</v>
      </c>
      <c r="C23" s="4" t="s">
        <v>7</v>
      </c>
      <c r="D23" s="4" t="s">
        <v>7</v>
      </c>
      <c r="E23" s="4" t="s">
        <v>7</v>
      </c>
      <c r="F23" s="4" t="s">
        <v>7</v>
      </c>
      <c r="G23" s="6">
        <v>3200000</v>
      </c>
      <c r="H23" s="4" t="s">
        <v>7</v>
      </c>
      <c r="I23" s="4" t="s">
        <v>7</v>
      </c>
    </row>
    <row r="24" spans="1:9" x14ac:dyDescent="0.25">
      <c r="A24" s="2" t="s">
        <v>1106</v>
      </c>
      <c r="B24" s="4" t="s">
        <v>7</v>
      </c>
      <c r="C24" s="4" t="s">
        <v>7</v>
      </c>
      <c r="D24" s="4" t="s">
        <v>7</v>
      </c>
      <c r="E24" s="4" t="s">
        <v>7</v>
      </c>
      <c r="F24" s="4" t="s">
        <v>7</v>
      </c>
      <c r="G24" s="4" t="s">
        <v>7</v>
      </c>
      <c r="H24" s="4" t="s">
        <v>7</v>
      </c>
      <c r="I24" s="4" t="s">
        <v>7</v>
      </c>
    </row>
    <row r="25" spans="1:9" x14ac:dyDescent="0.25">
      <c r="A25" s="3" t="s">
        <v>1092</v>
      </c>
      <c r="B25" s="4" t="s">
        <v>7</v>
      </c>
      <c r="C25" s="4" t="s">
        <v>7</v>
      </c>
      <c r="D25" s="4" t="s">
        <v>7</v>
      </c>
      <c r="E25" s="4" t="s">
        <v>7</v>
      </c>
      <c r="F25" s="4" t="s">
        <v>7</v>
      </c>
      <c r="G25" s="4" t="s">
        <v>7</v>
      </c>
      <c r="H25" s="4" t="s">
        <v>7</v>
      </c>
      <c r="I25" s="4" t="s">
        <v>7</v>
      </c>
    </row>
    <row r="26" spans="1:9" x14ac:dyDescent="0.25">
      <c r="A26" s="2" t="s">
        <v>95</v>
      </c>
      <c r="B26" s="4" t="s">
        <v>7</v>
      </c>
      <c r="C26" s="4" t="s">
        <v>7</v>
      </c>
      <c r="D26" s="4" t="s">
        <v>7</v>
      </c>
      <c r="E26" s="4" t="s">
        <v>7</v>
      </c>
      <c r="F26" s="4" t="s">
        <v>7</v>
      </c>
      <c r="G26" s="7">
        <v>600000</v>
      </c>
      <c r="H26" s="4" t="s">
        <v>7</v>
      </c>
      <c r="I26" s="4" t="s">
        <v>7</v>
      </c>
    </row>
    <row r="27" spans="1:9" x14ac:dyDescent="0.25">
      <c r="A27" s="2" t="s">
        <v>1098</v>
      </c>
      <c r="B27" s="4" t="s">
        <v>7</v>
      </c>
      <c r="C27" s="4" t="s">
        <v>7</v>
      </c>
      <c r="D27" s="4" t="s">
        <v>7</v>
      </c>
      <c r="E27" s="4" t="s">
        <v>7</v>
      </c>
      <c r="F27" s="4" t="s">
        <v>7</v>
      </c>
      <c r="G27" s="4">
        <v>1</v>
      </c>
      <c r="H27" s="4" t="s">
        <v>7</v>
      </c>
      <c r="I27" s="4" t="s">
        <v>7</v>
      </c>
    </row>
  </sheetData>
  <mergeCells count="9">
    <mergeCell ref="A1:A4"/>
    <mergeCell ref="B1:F1"/>
    <mergeCell ref="G1:I1"/>
    <mergeCell ref="B2:B4"/>
    <mergeCell ref="C2:C4"/>
    <mergeCell ref="D2:D4"/>
    <mergeCell ref="E2:E4"/>
    <mergeCell ref="F2:F4"/>
    <mergeCell ref="I2:I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 bestFit="1" customWidth="1"/>
    <col min="7" max="9" width="12.28515625" bestFit="1" customWidth="1"/>
  </cols>
  <sheetData>
    <row r="1" spans="1:9" ht="15" customHeight="1" x14ac:dyDescent="0.25">
      <c r="A1" s="1" t="s">
        <v>1107</v>
      </c>
      <c r="B1" s="8" t="s">
        <v>84</v>
      </c>
      <c r="C1" s="8"/>
      <c r="D1" s="8"/>
      <c r="E1" s="8"/>
      <c r="F1" s="8"/>
      <c r="G1" s="8" t="s">
        <v>2</v>
      </c>
      <c r="H1" s="8"/>
      <c r="I1" s="8"/>
    </row>
    <row r="2" spans="1:9" ht="30" x14ac:dyDescent="0.25">
      <c r="A2" s="1" t="s">
        <v>35</v>
      </c>
      <c r="B2" s="1" t="s">
        <v>3</v>
      </c>
      <c r="C2" s="1" t="s">
        <v>85</v>
      </c>
      <c r="D2" s="1" t="s">
        <v>86</v>
      </c>
      <c r="E2" s="1" t="s">
        <v>87</v>
      </c>
      <c r="F2" s="1" t="s">
        <v>88</v>
      </c>
      <c r="G2" s="1" t="s">
        <v>3</v>
      </c>
      <c r="H2" s="1" t="s">
        <v>36</v>
      </c>
      <c r="I2" s="1" t="s">
        <v>90</v>
      </c>
    </row>
    <row r="3" spans="1:9" x14ac:dyDescent="0.25">
      <c r="A3" s="3" t="s">
        <v>1092</v>
      </c>
      <c r="B3" s="4" t="s">
        <v>7</v>
      </c>
      <c r="C3" s="4" t="s">
        <v>7</v>
      </c>
      <c r="D3" s="4" t="s">
        <v>7</v>
      </c>
      <c r="E3" s="4" t="s">
        <v>7</v>
      </c>
      <c r="F3" s="4" t="s">
        <v>7</v>
      </c>
      <c r="G3" s="4" t="s">
        <v>7</v>
      </c>
      <c r="H3" s="4" t="s">
        <v>7</v>
      </c>
      <c r="I3" s="4" t="s">
        <v>7</v>
      </c>
    </row>
    <row r="4" spans="1:9" x14ac:dyDescent="0.25">
      <c r="A4" s="2" t="s">
        <v>95</v>
      </c>
      <c r="B4" s="7">
        <v>27568</v>
      </c>
      <c r="C4" s="7">
        <v>10419</v>
      </c>
      <c r="D4" s="7">
        <v>427</v>
      </c>
      <c r="E4" s="7">
        <v>2775</v>
      </c>
      <c r="F4" s="7">
        <v>26782</v>
      </c>
      <c r="G4" s="7">
        <v>38414</v>
      </c>
      <c r="H4" s="7">
        <v>29557</v>
      </c>
      <c r="I4" s="7">
        <v>15212</v>
      </c>
    </row>
    <row r="5" spans="1:9" x14ac:dyDescent="0.25">
      <c r="A5" s="2" t="s">
        <v>1108</v>
      </c>
      <c r="B5" s="4" t="s">
        <v>7</v>
      </c>
      <c r="C5" s="4" t="s">
        <v>7</v>
      </c>
      <c r="D5" s="4" t="s">
        <v>7</v>
      </c>
      <c r="E5" s="4" t="s">
        <v>7</v>
      </c>
      <c r="F5" s="4" t="s">
        <v>7</v>
      </c>
      <c r="G5" s="4" t="s">
        <v>7</v>
      </c>
      <c r="H5" s="4" t="s">
        <v>7</v>
      </c>
      <c r="I5" s="4" t="s">
        <v>7</v>
      </c>
    </row>
    <row r="6" spans="1:9" x14ac:dyDescent="0.25">
      <c r="A6" s="3" t="s">
        <v>1092</v>
      </c>
      <c r="B6" s="4" t="s">
        <v>7</v>
      </c>
      <c r="C6" s="4" t="s">
        <v>7</v>
      </c>
      <c r="D6" s="4" t="s">
        <v>7</v>
      </c>
      <c r="E6" s="4" t="s">
        <v>7</v>
      </c>
      <c r="F6" s="4" t="s">
        <v>7</v>
      </c>
      <c r="G6" s="4" t="s">
        <v>7</v>
      </c>
      <c r="H6" s="4" t="s">
        <v>7</v>
      </c>
      <c r="I6" s="4" t="s">
        <v>7</v>
      </c>
    </row>
    <row r="7" spans="1:9" x14ac:dyDescent="0.25">
      <c r="A7" s="2" t="s">
        <v>95</v>
      </c>
      <c r="B7" s="4" t="s">
        <v>7</v>
      </c>
      <c r="C7" s="4" t="s">
        <v>7</v>
      </c>
      <c r="D7" s="4" t="s">
        <v>7</v>
      </c>
      <c r="E7" s="4" t="s">
        <v>7</v>
      </c>
      <c r="F7" s="4" t="s">
        <v>7</v>
      </c>
      <c r="G7" s="6">
        <v>10274</v>
      </c>
      <c r="H7" s="6">
        <v>11332</v>
      </c>
      <c r="I7" s="6">
        <v>9440</v>
      </c>
    </row>
    <row r="8" spans="1:9" x14ac:dyDescent="0.25">
      <c r="A8" s="2" t="s">
        <v>299</v>
      </c>
      <c r="B8" s="4" t="s">
        <v>7</v>
      </c>
      <c r="C8" s="4" t="s">
        <v>7</v>
      </c>
      <c r="D8" s="4" t="s">
        <v>7</v>
      </c>
      <c r="E8" s="4" t="s">
        <v>7</v>
      </c>
      <c r="F8" s="4" t="s">
        <v>7</v>
      </c>
      <c r="G8" s="4" t="s">
        <v>7</v>
      </c>
      <c r="H8" s="4" t="s">
        <v>7</v>
      </c>
      <c r="I8" s="4" t="s">
        <v>7</v>
      </c>
    </row>
    <row r="9" spans="1:9" x14ac:dyDescent="0.25">
      <c r="A9" s="3" t="s">
        <v>1092</v>
      </c>
      <c r="B9" s="4" t="s">
        <v>7</v>
      </c>
      <c r="C9" s="4" t="s">
        <v>7</v>
      </c>
      <c r="D9" s="4" t="s">
        <v>7</v>
      </c>
      <c r="E9" s="4" t="s">
        <v>7</v>
      </c>
      <c r="F9" s="4" t="s">
        <v>7</v>
      </c>
      <c r="G9" s="4" t="s">
        <v>7</v>
      </c>
      <c r="H9" s="4" t="s">
        <v>7</v>
      </c>
      <c r="I9" s="4" t="s">
        <v>7</v>
      </c>
    </row>
    <row r="10" spans="1:9" x14ac:dyDescent="0.25">
      <c r="A10" s="2" t="s">
        <v>95</v>
      </c>
      <c r="B10" s="4" t="s">
        <v>7</v>
      </c>
      <c r="C10" s="4" t="s">
        <v>7</v>
      </c>
      <c r="D10" s="4" t="s">
        <v>7</v>
      </c>
      <c r="E10" s="4" t="s">
        <v>7</v>
      </c>
      <c r="F10" s="4" t="s">
        <v>7</v>
      </c>
      <c r="G10" s="6">
        <v>2111</v>
      </c>
      <c r="H10" s="6">
        <v>8276</v>
      </c>
      <c r="I10" s="4">
        <v>839</v>
      </c>
    </row>
    <row r="11" spans="1:9" x14ac:dyDescent="0.25">
      <c r="A11" s="2" t="s">
        <v>300</v>
      </c>
      <c r="B11" s="4" t="s">
        <v>7</v>
      </c>
      <c r="C11" s="4" t="s">
        <v>7</v>
      </c>
      <c r="D11" s="4" t="s">
        <v>7</v>
      </c>
      <c r="E11" s="4" t="s">
        <v>7</v>
      </c>
      <c r="F11" s="4" t="s">
        <v>7</v>
      </c>
      <c r="G11" s="4" t="s">
        <v>7</v>
      </c>
      <c r="H11" s="4" t="s">
        <v>7</v>
      </c>
      <c r="I11" s="4" t="s">
        <v>7</v>
      </c>
    </row>
    <row r="12" spans="1:9" x14ac:dyDescent="0.25">
      <c r="A12" s="3" t="s">
        <v>1092</v>
      </c>
      <c r="B12" s="4" t="s">
        <v>7</v>
      </c>
      <c r="C12" s="4" t="s">
        <v>7</v>
      </c>
      <c r="D12" s="4" t="s">
        <v>7</v>
      </c>
      <c r="E12" s="4" t="s">
        <v>7</v>
      </c>
      <c r="F12" s="4" t="s">
        <v>7</v>
      </c>
      <c r="G12" s="4" t="s">
        <v>7</v>
      </c>
      <c r="H12" s="4" t="s">
        <v>7</v>
      </c>
      <c r="I12" s="4" t="s">
        <v>7</v>
      </c>
    </row>
    <row r="13" spans="1:9" x14ac:dyDescent="0.25">
      <c r="A13" s="2" t="s">
        <v>95</v>
      </c>
      <c r="B13" s="4" t="s">
        <v>7</v>
      </c>
      <c r="C13" s="4" t="s">
        <v>7</v>
      </c>
      <c r="D13" s="4" t="s">
        <v>7</v>
      </c>
      <c r="E13" s="4" t="s">
        <v>7</v>
      </c>
      <c r="F13" s="4" t="s">
        <v>7</v>
      </c>
      <c r="G13" s="4">
        <v>11</v>
      </c>
      <c r="H13" s="4">
        <v>991</v>
      </c>
      <c r="I13" s="6">
        <v>2093</v>
      </c>
    </row>
    <row r="14" spans="1:9" x14ac:dyDescent="0.25">
      <c r="A14" s="2" t="s">
        <v>301</v>
      </c>
      <c r="B14" s="4" t="s">
        <v>7</v>
      </c>
      <c r="C14" s="4" t="s">
        <v>7</v>
      </c>
      <c r="D14" s="4" t="s">
        <v>7</v>
      </c>
      <c r="E14" s="4" t="s">
        <v>7</v>
      </c>
      <c r="F14" s="4" t="s">
        <v>7</v>
      </c>
      <c r="G14" s="4" t="s">
        <v>7</v>
      </c>
      <c r="H14" s="4" t="s">
        <v>7</v>
      </c>
      <c r="I14" s="4" t="s">
        <v>7</v>
      </c>
    </row>
    <row r="15" spans="1:9" x14ac:dyDescent="0.25">
      <c r="A15" s="3" t="s">
        <v>1092</v>
      </c>
      <c r="B15" s="4" t="s">
        <v>7</v>
      </c>
      <c r="C15" s="4" t="s">
        <v>7</v>
      </c>
      <c r="D15" s="4" t="s">
        <v>7</v>
      </c>
      <c r="E15" s="4" t="s">
        <v>7</v>
      </c>
      <c r="F15" s="4" t="s">
        <v>7</v>
      </c>
      <c r="G15" s="4" t="s">
        <v>7</v>
      </c>
      <c r="H15" s="4" t="s">
        <v>7</v>
      </c>
      <c r="I15" s="4" t="s">
        <v>7</v>
      </c>
    </row>
    <row r="16" spans="1:9" x14ac:dyDescent="0.25">
      <c r="A16" s="2" t="s">
        <v>95</v>
      </c>
      <c r="B16" s="4" t="s">
        <v>7</v>
      </c>
      <c r="C16" s="4" t="s">
        <v>7</v>
      </c>
      <c r="D16" s="4" t="s">
        <v>7</v>
      </c>
      <c r="E16" s="4" t="s">
        <v>7</v>
      </c>
      <c r="F16" s="4" t="s">
        <v>7</v>
      </c>
      <c r="G16" s="4">
        <v>16</v>
      </c>
      <c r="H16" s="6">
        <v>3114</v>
      </c>
      <c r="I16" s="4" t="s">
        <v>7</v>
      </c>
    </row>
    <row r="17" spans="1:9" x14ac:dyDescent="0.25">
      <c r="A17" s="2" t="s">
        <v>302</v>
      </c>
      <c r="B17" s="4" t="s">
        <v>7</v>
      </c>
      <c r="C17" s="4" t="s">
        <v>7</v>
      </c>
      <c r="D17" s="4" t="s">
        <v>7</v>
      </c>
      <c r="E17" s="4" t="s">
        <v>7</v>
      </c>
      <c r="F17" s="4" t="s">
        <v>7</v>
      </c>
      <c r="G17" s="4" t="s">
        <v>7</v>
      </c>
      <c r="H17" s="4" t="s">
        <v>7</v>
      </c>
      <c r="I17" s="4" t="s">
        <v>7</v>
      </c>
    </row>
    <row r="18" spans="1:9" x14ac:dyDescent="0.25">
      <c r="A18" s="3" t="s">
        <v>1092</v>
      </c>
      <c r="B18" s="4" t="s">
        <v>7</v>
      </c>
      <c r="C18" s="4" t="s">
        <v>7</v>
      </c>
      <c r="D18" s="4" t="s">
        <v>7</v>
      </c>
      <c r="E18" s="4" t="s">
        <v>7</v>
      </c>
      <c r="F18" s="4" t="s">
        <v>7</v>
      </c>
      <c r="G18" s="4" t="s">
        <v>7</v>
      </c>
      <c r="H18" s="4" t="s">
        <v>7</v>
      </c>
      <c r="I18" s="4" t="s">
        <v>7</v>
      </c>
    </row>
    <row r="19" spans="1:9" x14ac:dyDescent="0.25">
      <c r="A19" s="2" t="s">
        <v>95</v>
      </c>
      <c r="B19" s="4" t="s">
        <v>7</v>
      </c>
      <c r="C19" s="4" t="s">
        <v>7</v>
      </c>
      <c r="D19" s="4" t="s">
        <v>7</v>
      </c>
      <c r="E19" s="4" t="s">
        <v>7</v>
      </c>
      <c r="F19" s="4" t="s">
        <v>7</v>
      </c>
      <c r="G19" s="4">
        <v>66</v>
      </c>
      <c r="H19" s="6">
        <v>4712</v>
      </c>
      <c r="I19" s="4" t="s">
        <v>7</v>
      </c>
    </row>
    <row r="20" spans="1:9" x14ac:dyDescent="0.25">
      <c r="A20" s="2" t="s">
        <v>1109</v>
      </c>
      <c r="B20" s="4" t="s">
        <v>7</v>
      </c>
      <c r="C20" s="4" t="s">
        <v>7</v>
      </c>
      <c r="D20" s="4" t="s">
        <v>7</v>
      </c>
      <c r="E20" s="4" t="s">
        <v>7</v>
      </c>
      <c r="F20" s="4" t="s">
        <v>7</v>
      </c>
      <c r="G20" s="4" t="s">
        <v>7</v>
      </c>
      <c r="H20" s="4" t="s">
        <v>7</v>
      </c>
      <c r="I20" s="4" t="s">
        <v>7</v>
      </c>
    </row>
    <row r="21" spans="1:9" x14ac:dyDescent="0.25">
      <c r="A21" s="3" t="s">
        <v>1092</v>
      </c>
      <c r="B21" s="4" t="s">
        <v>7</v>
      </c>
      <c r="C21" s="4" t="s">
        <v>7</v>
      </c>
      <c r="D21" s="4" t="s">
        <v>7</v>
      </c>
      <c r="E21" s="4" t="s">
        <v>7</v>
      </c>
      <c r="F21" s="4" t="s">
        <v>7</v>
      </c>
      <c r="G21" s="4" t="s">
        <v>7</v>
      </c>
      <c r="H21" s="4" t="s">
        <v>7</v>
      </c>
      <c r="I21" s="4" t="s">
        <v>7</v>
      </c>
    </row>
    <row r="22" spans="1:9" x14ac:dyDescent="0.25">
      <c r="A22" s="2" t="s">
        <v>95</v>
      </c>
      <c r="B22" s="4" t="s">
        <v>7</v>
      </c>
      <c r="C22" s="4" t="s">
        <v>7</v>
      </c>
      <c r="D22" s="4" t="s">
        <v>7</v>
      </c>
      <c r="E22" s="4" t="s">
        <v>7</v>
      </c>
      <c r="F22" s="4" t="s">
        <v>7</v>
      </c>
      <c r="G22" s="6">
        <v>12478</v>
      </c>
      <c r="H22" s="6">
        <v>28425</v>
      </c>
      <c r="I22" s="6">
        <v>12372</v>
      </c>
    </row>
    <row r="23" spans="1:9" x14ac:dyDescent="0.25">
      <c r="A23" s="2" t="s">
        <v>303</v>
      </c>
      <c r="B23" s="4" t="s">
        <v>7</v>
      </c>
      <c r="C23" s="4" t="s">
        <v>7</v>
      </c>
      <c r="D23" s="4" t="s">
        <v>7</v>
      </c>
      <c r="E23" s="4" t="s">
        <v>7</v>
      </c>
      <c r="F23" s="4" t="s">
        <v>7</v>
      </c>
      <c r="G23" s="4" t="s">
        <v>7</v>
      </c>
      <c r="H23" s="4" t="s">
        <v>7</v>
      </c>
      <c r="I23" s="4" t="s">
        <v>7</v>
      </c>
    </row>
    <row r="24" spans="1:9" x14ac:dyDescent="0.25">
      <c r="A24" s="3" t="s">
        <v>1092</v>
      </c>
      <c r="B24" s="4" t="s">
        <v>7</v>
      </c>
      <c r="C24" s="4" t="s">
        <v>7</v>
      </c>
      <c r="D24" s="4" t="s">
        <v>7</v>
      </c>
      <c r="E24" s="4" t="s">
        <v>7</v>
      </c>
      <c r="F24" s="4" t="s">
        <v>7</v>
      </c>
      <c r="G24" s="4" t="s">
        <v>7</v>
      </c>
      <c r="H24" s="4" t="s">
        <v>7</v>
      </c>
      <c r="I24" s="4" t="s">
        <v>7</v>
      </c>
    </row>
    <row r="25" spans="1:9" x14ac:dyDescent="0.25">
      <c r="A25" s="2" t="s">
        <v>95</v>
      </c>
      <c r="B25" s="4" t="s">
        <v>7</v>
      </c>
      <c r="C25" s="4" t="s">
        <v>7</v>
      </c>
      <c r="D25" s="4" t="s">
        <v>7</v>
      </c>
      <c r="E25" s="4" t="s">
        <v>7</v>
      </c>
      <c r="F25" s="4" t="s">
        <v>7</v>
      </c>
      <c r="G25" s="7">
        <v>25936</v>
      </c>
      <c r="H25" s="7">
        <v>1132</v>
      </c>
      <c r="I25" s="7">
        <v>2840</v>
      </c>
    </row>
  </sheetData>
  <mergeCells count="2">
    <mergeCell ref="B1:F1"/>
    <mergeCell ref="G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2</v>
      </c>
      <c r="C1" s="8"/>
      <c r="D1" s="8"/>
    </row>
    <row r="2" spans="1:4" ht="30" x14ac:dyDescent="0.25">
      <c r="A2" s="1" t="s">
        <v>35</v>
      </c>
      <c r="B2" s="1" t="s">
        <v>3</v>
      </c>
      <c r="C2" s="1" t="s">
        <v>36</v>
      </c>
      <c r="D2" s="1" t="s">
        <v>90</v>
      </c>
    </row>
    <row r="3" spans="1:4" ht="30" x14ac:dyDescent="0.25">
      <c r="A3" s="2" t="s">
        <v>116</v>
      </c>
      <c r="B3" s="7">
        <v>0</v>
      </c>
      <c r="C3" s="7">
        <v>654</v>
      </c>
      <c r="D3" s="7">
        <v>-15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0</v>
      </c>
      <c r="B1" s="8" t="s">
        <v>2</v>
      </c>
      <c r="C1" s="8"/>
    </row>
    <row r="2" spans="1:3" ht="30" x14ac:dyDescent="0.25">
      <c r="A2" s="1" t="s">
        <v>35</v>
      </c>
      <c r="B2" s="1" t="s">
        <v>3</v>
      </c>
      <c r="C2" s="1" t="s">
        <v>36</v>
      </c>
    </row>
    <row r="3" spans="1:3" x14ac:dyDescent="0.25">
      <c r="A3" s="3" t="s">
        <v>1092</v>
      </c>
      <c r="B3" s="4" t="s">
        <v>7</v>
      </c>
      <c r="C3" s="4" t="s">
        <v>7</v>
      </c>
    </row>
    <row r="4" spans="1:3" x14ac:dyDescent="0.25">
      <c r="A4" s="2" t="s">
        <v>1111</v>
      </c>
      <c r="B4" s="7">
        <v>15213</v>
      </c>
      <c r="C4" s="7">
        <v>4758</v>
      </c>
    </row>
    <row r="5" spans="1:3" x14ac:dyDescent="0.25">
      <c r="A5" s="2" t="s">
        <v>310</v>
      </c>
      <c r="B5" s="6">
        <v>24359</v>
      </c>
      <c r="C5" s="6">
        <v>24550</v>
      </c>
    </row>
    <row r="6" spans="1:3" x14ac:dyDescent="0.25">
      <c r="A6" s="2" t="s">
        <v>311</v>
      </c>
      <c r="B6" s="6">
        <v>-13106</v>
      </c>
      <c r="C6" s="6">
        <v>-13560</v>
      </c>
    </row>
    <row r="7" spans="1:3" ht="30" x14ac:dyDescent="0.25">
      <c r="A7" s="2" t="s">
        <v>315</v>
      </c>
      <c r="B7" s="4">
        <v>-405</v>
      </c>
      <c r="C7" s="4">
        <v>-535</v>
      </c>
    </row>
    <row r="8" spans="1:3" x14ac:dyDescent="0.25">
      <c r="A8" s="2" t="s">
        <v>1112</v>
      </c>
      <c r="B8" s="6">
        <v>26061</v>
      </c>
      <c r="C8" s="6">
        <v>15213</v>
      </c>
    </row>
    <row r="9" spans="1:3" x14ac:dyDescent="0.25">
      <c r="A9" s="2" t="s">
        <v>1113</v>
      </c>
      <c r="B9" s="4" t="s">
        <v>7</v>
      </c>
      <c r="C9" s="4" t="s">
        <v>7</v>
      </c>
    </row>
    <row r="10" spans="1:3" x14ac:dyDescent="0.25">
      <c r="A10" s="3" t="s">
        <v>1092</v>
      </c>
      <c r="B10" s="4" t="s">
        <v>7</v>
      </c>
      <c r="C10" s="4" t="s">
        <v>7</v>
      </c>
    </row>
    <row r="11" spans="1:3" x14ac:dyDescent="0.25">
      <c r="A11" s="2" t="s">
        <v>1111</v>
      </c>
      <c r="B11" s="6">
        <v>6696</v>
      </c>
      <c r="C11" s="6">
        <v>4758</v>
      </c>
    </row>
    <row r="12" spans="1:3" x14ac:dyDescent="0.25">
      <c r="A12" s="2" t="s">
        <v>310</v>
      </c>
      <c r="B12" s="6">
        <v>23669</v>
      </c>
      <c r="C12" s="6">
        <v>14276</v>
      </c>
    </row>
    <row r="13" spans="1:3" x14ac:dyDescent="0.25">
      <c r="A13" s="2" t="s">
        <v>311</v>
      </c>
      <c r="B13" s="6">
        <v>-9995</v>
      </c>
      <c r="C13" s="6">
        <v>-11803</v>
      </c>
    </row>
    <row r="14" spans="1:3" ht="30" x14ac:dyDescent="0.25">
      <c r="A14" s="2" t="s">
        <v>315</v>
      </c>
      <c r="B14" s="4">
        <v>-405</v>
      </c>
      <c r="C14" s="4">
        <v>-535</v>
      </c>
    </row>
    <row r="15" spans="1:3" x14ac:dyDescent="0.25">
      <c r="A15" s="2" t="s">
        <v>1112</v>
      </c>
      <c r="B15" s="6">
        <v>19965</v>
      </c>
      <c r="C15" s="6">
        <v>6696</v>
      </c>
    </row>
    <row r="16" spans="1:3" x14ac:dyDescent="0.25">
      <c r="A16" s="2" t="s">
        <v>1114</v>
      </c>
      <c r="B16" s="4" t="s">
        <v>7</v>
      </c>
      <c r="C16" s="4" t="s">
        <v>7</v>
      </c>
    </row>
    <row r="17" spans="1:3" x14ac:dyDescent="0.25">
      <c r="A17" s="3" t="s">
        <v>1092</v>
      </c>
      <c r="B17" s="4" t="s">
        <v>7</v>
      </c>
      <c r="C17" s="4" t="s">
        <v>7</v>
      </c>
    </row>
    <row r="18" spans="1:3" x14ac:dyDescent="0.25">
      <c r="A18" s="2" t="s">
        <v>1111</v>
      </c>
      <c r="B18" s="6">
        <v>8517</v>
      </c>
      <c r="C18" s="4" t="s">
        <v>7</v>
      </c>
    </row>
    <row r="19" spans="1:3" x14ac:dyDescent="0.25">
      <c r="A19" s="2" t="s">
        <v>310</v>
      </c>
      <c r="B19" s="4">
        <v>690</v>
      </c>
      <c r="C19" s="6">
        <v>10274</v>
      </c>
    </row>
    <row r="20" spans="1:3" x14ac:dyDescent="0.25">
      <c r="A20" s="2" t="s">
        <v>311</v>
      </c>
      <c r="B20" s="6">
        <v>-3111</v>
      </c>
      <c r="C20" s="6">
        <v>-1757</v>
      </c>
    </row>
    <row r="21" spans="1:3" x14ac:dyDescent="0.25">
      <c r="A21" s="2" t="s">
        <v>1112</v>
      </c>
      <c r="B21" s="7">
        <v>6096</v>
      </c>
      <c r="C21" s="7">
        <v>851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5</v>
      </c>
      <c r="B1" s="8" t="s">
        <v>84</v>
      </c>
      <c r="C1" s="8"/>
      <c r="D1" s="8"/>
      <c r="E1" s="8"/>
      <c r="F1" s="8"/>
      <c r="G1" s="8"/>
      <c r="H1" s="8"/>
      <c r="I1" s="8"/>
      <c r="J1" s="8" t="s">
        <v>2</v>
      </c>
      <c r="K1" s="8"/>
      <c r="L1" s="8"/>
    </row>
    <row r="2" spans="1:12" ht="30" x14ac:dyDescent="0.25">
      <c r="A2" s="1" t="s">
        <v>35</v>
      </c>
      <c r="B2" s="1" t="s">
        <v>3</v>
      </c>
      <c r="C2" s="1" t="s">
        <v>85</v>
      </c>
      <c r="D2" s="1" t="s">
        <v>5</v>
      </c>
      <c r="E2" s="1" t="s">
        <v>86</v>
      </c>
      <c r="F2" s="1" t="s">
        <v>36</v>
      </c>
      <c r="G2" s="1" t="s">
        <v>87</v>
      </c>
      <c r="H2" s="1" t="s">
        <v>88</v>
      </c>
      <c r="I2" s="1" t="s">
        <v>89</v>
      </c>
      <c r="J2" s="1" t="s">
        <v>3</v>
      </c>
      <c r="K2" s="1" t="s">
        <v>36</v>
      </c>
      <c r="L2" s="1" t="s">
        <v>90</v>
      </c>
    </row>
    <row r="3" spans="1:12" x14ac:dyDescent="0.25">
      <c r="A3" s="3" t="s">
        <v>1116</v>
      </c>
      <c r="B3" s="4" t="s">
        <v>7</v>
      </c>
      <c r="C3" s="4" t="s">
        <v>7</v>
      </c>
      <c r="D3" s="4" t="s">
        <v>7</v>
      </c>
      <c r="E3" s="4" t="s">
        <v>7</v>
      </c>
      <c r="F3" s="4" t="s">
        <v>7</v>
      </c>
      <c r="G3" s="4" t="s">
        <v>7</v>
      </c>
      <c r="H3" s="4" t="s">
        <v>7</v>
      </c>
      <c r="I3" s="4" t="s">
        <v>7</v>
      </c>
      <c r="J3" s="4" t="s">
        <v>7</v>
      </c>
      <c r="K3" s="4" t="s">
        <v>7</v>
      </c>
      <c r="L3" s="4" t="s">
        <v>7</v>
      </c>
    </row>
    <row r="4" spans="1:12" x14ac:dyDescent="0.25">
      <c r="A4" s="2" t="s">
        <v>326</v>
      </c>
      <c r="B4" s="4" t="s">
        <v>7</v>
      </c>
      <c r="C4" s="4" t="s">
        <v>7</v>
      </c>
      <c r="D4" s="4" t="s">
        <v>7</v>
      </c>
      <c r="E4" s="4" t="s">
        <v>7</v>
      </c>
      <c r="F4" s="4" t="s">
        <v>7</v>
      </c>
      <c r="G4" s="4" t="s">
        <v>7</v>
      </c>
      <c r="H4" s="4" t="s">
        <v>7</v>
      </c>
      <c r="I4" s="4" t="s">
        <v>7</v>
      </c>
      <c r="J4" s="7">
        <v>5439</v>
      </c>
      <c r="K4" s="7">
        <v>6350</v>
      </c>
      <c r="L4" s="7">
        <v>6200</v>
      </c>
    </row>
    <row r="5" spans="1:12" ht="30" x14ac:dyDescent="0.25">
      <c r="A5" s="2" t="s">
        <v>327</v>
      </c>
      <c r="B5" s="4" t="s">
        <v>7</v>
      </c>
      <c r="C5" s="4" t="s">
        <v>7</v>
      </c>
      <c r="D5" s="4" t="s">
        <v>7</v>
      </c>
      <c r="E5" s="4" t="s">
        <v>7</v>
      </c>
      <c r="F5" s="4" t="s">
        <v>7</v>
      </c>
      <c r="G5" s="4" t="s">
        <v>7</v>
      </c>
      <c r="H5" s="4" t="s">
        <v>7</v>
      </c>
      <c r="I5" s="4" t="s">
        <v>7</v>
      </c>
      <c r="J5" s="6">
        <v>-2326</v>
      </c>
      <c r="K5" s="4">
        <v>250</v>
      </c>
      <c r="L5" s="4">
        <v>-560</v>
      </c>
    </row>
    <row r="6" spans="1:12" x14ac:dyDescent="0.25">
      <c r="A6" s="2" t="s">
        <v>157</v>
      </c>
      <c r="B6" s="4" t="s">
        <v>7</v>
      </c>
      <c r="C6" s="4" t="s">
        <v>7</v>
      </c>
      <c r="D6" s="4" t="s">
        <v>7</v>
      </c>
      <c r="E6" s="4" t="s">
        <v>7</v>
      </c>
      <c r="F6" s="4" t="s">
        <v>7</v>
      </c>
      <c r="G6" s="4" t="s">
        <v>7</v>
      </c>
      <c r="H6" s="4" t="s">
        <v>7</v>
      </c>
      <c r="I6" s="4" t="s">
        <v>7</v>
      </c>
      <c r="J6" s="6">
        <v>-1365</v>
      </c>
      <c r="K6" s="4">
        <v>-941</v>
      </c>
      <c r="L6" s="4">
        <v>664</v>
      </c>
    </row>
    <row r="7" spans="1:12" x14ac:dyDescent="0.25">
      <c r="A7" s="2" t="s">
        <v>102</v>
      </c>
      <c r="B7" s="7">
        <v>46</v>
      </c>
      <c r="C7" s="7">
        <v>1152</v>
      </c>
      <c r="D7" s="7">
        <v>-387</v>
      </c>
      <c r="E7" s="7">
        <v>937</v>
      </c>
      <c r="F7" s="7">
        <v>1156</v>
      </c>
      <c r="G7" s="7">
        <v>1584</v>
      </c>
      <c r="H7" s="7">
        <v>-363</v>
      </c>
      <c r="I7" s="7">
        <v>3282</v>
      </c>
      <c r="J7" s="7">
        <v>1748</v>
      </c>
      <c r="K7" s="7">
        <v>5659</v>
      </c>
      <c r="L7" s="7">
        <v>6304</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117</v>
      </c>
      <c r="B1" s="8" t="s">
        <v>2</v>
      </c>
      <c r="C1" s="8"/>
      <c r="D1" s="8"/>
    </row>
    <row r="2" spans="1:4" ht="30" x14ac:dyDescent="0.25">
      <c r="A2" s="1" t="s">
        <v>1</v>
      </c>
      <c r="B2" s="1" t="s">
        <v>3</v>
      </c>
      <c r="C2" s="1" t="s">
        <v>36</v>
      </c>
      <c r="D2" s="1" t="s">
        <v>90</v>
      </c>
    </row>
    <row r="3" spans="1:4" ht="45" x14ac:dyDescent="0.25">
      <c r="A3" s="3" t="s">
        <v>1118</v>
      </c>
      <c r="B3" s="4" t="s">
        <v>7</v>
      </c>
      <c r="C3" s="4" t="s">
        <v>7</v>
      </c>
      <c r="D3" s="4" t="s">
        <v>7</v>
      </c>
    </row>
    <row r="4" spans="1:4" ht="30" x14ac:dyDescent="0.25">
      <c r="A4" s="2" t="s">
        <v>1119</v>
      </c>
      <c r="B4" s="4" t="s">
        <v>1120</v>
      </c>
      <c r="C4" s="4" t="s">
        <v>7</v>
      </c>
      <c r="D4" s="4" t="s">
        <v>7</v>
      </c>
    </row>
    <row r="5" spans="1:4" ht="30" x14ac:dyDescent="0.25">
      <c r="A5" s="2" t="s">
        <v>1121</v>
      </c>
      <c r="B5" s="6">
        <v>543000</v>
      </c>
      <c r="C5" s="4" t="s">
        <v>7</v>
      </c>
      <c r="D5" s="4" t="s">
        <v>7</v>
      </c>
    </row>
    <row r="6" spans="1:4" x14ac:dyDescent="0.25">
      <c r="A6" s="2" t="s">
        <v>1122</v>
      </c>
      <c r="B6" s="9">
        <v>35.700000000000003</v>
      </c>
      <c r="C6" s="9">
        <v>7.9</v>
      </c>
      <c r="D6" s="9">
        <v>15.6</v>
      </c>
    </row>
    <row r="7" spans="1:4" ht="30" x14ac:dyDescent="0.25">
      <c r="A7" s="2" t="s">
        <v>1123</v>
      </c>
      <c r="B7" s="4">
        <v>5.5</v>
      </c>
      <c r="C7" s="4">
        <v>1.4</v>
      </c>
      <c r="D7" s="4">
        <v>3.6</v>
      </c>
    </row>
    <row r="8" spans="1:4" x14ac:dyDescent="0.25">
      <c r="A8" s="2" t="s">
        <v>1124</v>
      </c>
      <c r="B8" s="4">
        <v>15.1</v>
      </c>
      <c r="C8" s="4">
        <v>3.1</v>
      </c>
      <c r="D8" s="4">
        <v>10.3</v>
      </c>
    </row>
    <row r="9" spans="1:4" x14ac:dyDescent="0.25">
      <c r="A9" s="2" t="s">
        <v>1125</v>
      </c>
      <c r="B9" s="4">
        <v>4.7</v>
      </c>
      <c r="C9" s="4">
        <v>3.5</v>
      </c>
      <c r="D9" s="4">
        <v>1.7</v>
      </c>
    </row>
    <row r="10" spans="1:4" x14ac:dyDescent="0.25">
      <c r="A10" s="2" t="s">
        <v>1068</v>
      </c>
      <c r="B10" s="4" t="s">
        <v>7</v>
      </c>
      <c r="C10" s="4" t="s">
        <v>7</v>
      </c>
      <c r="D10" s="4" t="s">
        <v>7</v>
      </c>
    </row>
    <row r="11" spans="1:4" ht="45" x14ac:dyDescent="0.25">
      <c r="A11" s="3" t="s">
        <v>1118</v>
      </c>
      <c r="B11" s="4" t="s">
        <v>7</v>
      </c>
      <c r="C11" s="4" t="s">
        <v>7</v>
      </c>
      <c r="D11" s="4" t="s">
        <v>7</v>
      </c>
    </row>
    <row r="12" spans="1:4" ht="30" x14ac:dyDescent="0.25">
      <c r="A12" s="2" t="s">
        <v>1126</v>
      </c>
      <c r="B12" s="4" t="s">
        <v>1076</v>
      </c>
      <c r="C12" s="4" t="s">
        <v>7</v>
      </c>
      <c r="D12" s="4" t="s">
        <v>7</v>
      </c>
    </row>
    <row r="13" spans="1:4" x14ac:dyDescent="0.25">
      <c r="A13" s="2" t="s">
        <v>1071</v>
      </c>
      <c r="B13" s="4" t="s">
        <v>7</v>
      </c>
      <c r="C13" s="4" t="s">
        <v>7</v>
      </c>
      <c r="D13" s="4" t="s">
        <v>7</v>
      </c>
    </row>
    <row r="14" spans="1:4" ht="45" x14ac:dyDescent="0.25">
      <c r="A14" s="3" t="s">
        <v>1118</v>
      </c>
      <c r="B14" s="4" t="s">
        <v>7</v>
      </c>
      <c r="C14" s="4" t="s">
        <v>7</v>
      </c>
      <c r="D14" s="4" t="s">
        <v>7</v>
      </c>
    </row>
    <row r="15" spans="1:4" ht="30" x14ac:dyDescent="0.25">
      <c r="A15" s="2" t="s">
        <v>1126</v>
      </c>
      <c r="B15" s="4" t="s">
        <v>1127</v>
      </c>
      <c r="C15" s="4" t="s">
        <v>7</v>
      </c>
      <c r="D15" s="4" t="s">
        <v>7</v>
      </c>
    </row>
    <row r="16" spans="1:4" x14ac:dyDescent="0.25">
      <c r="A16" s="2" t="s">
        <v>1128</v>
      </c>
      <c r="B16" s="4" t="s">
        <v>7</v>
      </c>
      <c r="C16" s="4" t="s">
        <v>7</v>
      </c>
      <c r="D16" s="4" t="s">
        <v>7</v>
      </c>
    </row>
    <row r="17" spans="1:4" ht="45" x14ac:dyDescent="0.25">
      <c r="A17" s="3" t="s">
        <v>1118</v>
      </c>
      <c r="B17" s="4" t="s">
        <v>7</v>
      </c>
      <c r="C17" s="4" t="s">
        <v>7</v>
      </c>
      <c r="D17" s="4" t="s">
        <v>7</v>
      </c>
    </row>
    <row r="18" spans="1:4" ht="30" x14ac:dyDescent="0.25">
      <c r="A18" s="2" t="s">
        <v>1121</v>
      </c>
      <c r="B18" s="6">
        <v>49740</v>
      </c>
      <c r="C18" s="6">
        <v>5668</v>
      </c>
      <c r="D18" s="4" t="s">
        <v>7</v>
      </c>
    </row>
    <row r="19" spans="1:4" ht="30" x14ac:dyDescent="0.25">
      <c r="A19" s="2" t="s">
        <v>1129</v>
      </c>
      <c r="B19" s="4">
        <v>1.3</v>
      </c>
      <c r="C19" s="4" t="s">
        <v>7</v>
      </c>
      <c r="D19" s="4" t="s">
        <v>7</v>
      </c>
    </row>
    <row r="20" spans="1:4" x14ac:dyDescent="0.25">
      <c r="A20" s="2" t="s">
        <v>358</v>
      </c>
      <c r="B20" s="4" t="s">
        <v>7</v>
      </c>
      <c r="C20" s="4" t="s">
        <v>7</v>
      </c>
      <c r="D20" s="4" t="s">
        <v>7</v>
      </c>
    </row>
    <row r="21" spans="1:4" ht="45" x14ac:dyDescent="0.25">
      <c r="A21" s="3" t="s">
        <v>1118</v>
      </c>
      <c r="B21" s="4" t="s">
        <v>7</v>
      </c>
      <c r="C21" s="4" t="s">
        <v>7</v>
      </c>
      <c r="D21" s="4" t="s">
        <v>7</v>
      </c>
    </row>
    <row r="22" spans="1:4" ht="30" x14ac:dyDescent="0.25">
      <c r="A22" s="2" t="s">
        <v>1129</v>
      </c>
      <c r="B22" s="4">
        <v>13.2</v>
      </c>
      <c r="C22" s="4" t="s">
        <v>7</v>
      </c>
      <c r="D22" s="4" t="s">
        <v>7</v>
      </c>
    </row>
    <row r="23" spans="1:4" ht="30" x14ac:dyDescent="0.25">
      <c r="A23" s="2" t="s">
        <v>1130</v>
      </c>
      <c r="B23" s="4" t="s">
        <v>1131</v>
      </c>
      <c r="C23" s="4" t="s">
        <v>7</v>
      </c>
      <c r="D23" s="4" t="s">
        <v>7</v>
      </c>
    </row>
    <row r="24" spans="1:4" x14ac:dyDescent="0.25">
      <c r="A24" s="2" t="s">
        <v>1132</v>
      </c>
      <c r="B24" s="4" t="s">
        <v>7</v>
      </c>
      <c r="C24" s="4" t="s">
        <v>7</v>
      </c>
      <c r="D24" s="4" t="s">
        <v>7</v>
      </c>
    </row>
    <row r="25" spans="1:4" ht="45" x14ac:dyDescent="0.25">
      <c r="A25" s="3" t="s">
        <v>1118</v>
      </c>
      <c r="B25" s="4" t="s">
        <v>7</v>
      </c>
      <c r="C25" s="4" t="s">
        <v>7</v>
      </c>
      <c r="D25" s="4" t="s">
        <v>7</v>
      </c>
    </row>
    <row r="26" spans="1:4" ht="30" x14ac:dyDescent="0.25">
      <c r="A26" s="2" t="s">
        <v>1129</v>
      </c>
      <c r="B26" s="4">
        <v>19.899999999999999</v>
      </c>
      <c r="C26" s="4" t="s">
        <v>7</v>
      </c>
      <c r="D26" s="4" t="s">
        <v>7</v>
      </c>
    </row>
    <row r="27" spans="1:4" ht="30" x14ac:dyDescent="0.25">
      <c r="A27" s="2" t="s">
        <v>1130</v>
      </c>
      <c r="B27" s="4" t="s">
        <v>1133</v>
      </c>
      <c r="C27" s="4" t="s">
        <v>7</v>
      </c>
      <c r="D27" s="4" t="s">
        <v>7</v>
      </c>
    </row>
    <row r="28" spans="1:4" x14ac:dyDescent="0.25">
      <c r="A28" s="2" t="s">
        <v>1134</v>
      </c>
      <c r="B28" s="4">
        <v>17.899999999999999</v>
      </c>
      <c r="C28" s="4">
        <v>16.899999999999999</v>
      </c>
      <c r="D28" s="4">
        <v>14</v>
      </c>
    </row>
    <row r="29" spans="1:4" x14ac:dyDescent="0.25">
      <c r="A29" s="2" t="s">
        <v>1135</v>
      </c>
      <c r="B29" s="4" t="s">
        <v>7</v>
      </c>
      <c r="C29" s="4" t="s">
        <v>7</v>
      </c>
      <c r="D29" s="4" t="s">
        <v>7</v>
      </c>
    </row>
    <row r="30" spans="1:4" ht="45" x14ac:dyDescent="0.25">
      <c r="A30" s="3" t="s">
        <v>1118</v>
      </c>
      <c r="B30" s="4" t="s">
        <v>7</v>
      </c>
      <c r="C30" s="4" t="s">
        <v>7</v>
      </c>
      <c r="D30" s="4" t="s">
        <v>7</v>
      </c>
    </row>
    <row r="31" spans="1:4" ht="30" x14ac:dyDescent="0.25">
      <c r="A31" s="2" t="s">
        <v>1129</v>
      </c>
      <c r="B31" s="4">
        <v>2.2999999999999998</v>
      </c>
      <c r="C31" s="4" t="s">
        <v>7</v>
      </c>
      <c r="D31" s="4" t="s">
        <v>7</v>
      </c>
    </row>
    <row r="32" spans="1:4" ht="30" x14ac:dyDescent="0.25">
      <c r="A32" s="2" t="s">
        <v>1130</v>
      </c>
      <c r="B32" s="4" t="s">
        <v>1136</v>
      </c>
      <c r="C32" s="4" t="s">
        <v>7</v>
      </c>
      <c r="D32" s="4" t="s">
        <v>7</v>
      </c>
    </row>
    <row r="33" spans="1:4" x14ac:dyDescent="0.25">
      <c r="A33" s="2" t="s">
        <v>1134</v>
      </c>
      <c r="B33" s="9">
        <v>4.5999999999999996</v>
      </c>
      <c r="C33" s="7">
        <v>4</v>
      </c>
      <c r="D33" s="9">
        <v>5.3</v>
      </c>
    </row>
    <row r="34" spans="1:4" x14ac:dyDescent="0.25">
      <c r="A34" s="2" t="s">
        <v>1137</v>
      </c>
      <c r="B34" s="4" t="s">
        <v>7</v>
      </c>
      <c r="C34" s="4" t="s">
        <v>7</v>
      </c>
      <c r="D34" s="4" t="s">
        <v>7</v>
      </c>
    </row>
    <row r="35" spans="1:4" ht="45" x14ac:dyDescent="0.25">
      <c r="A35" s="3" t="s">
        <v>1118</v>
      </c>
      <c r="B35" s="4" t="s">
        <v>7</v>
      </c>
      <c r="C35" s="4" t="s">
        <v>7</v>
      </c>
      <c r="D35" s="4" t="s">
        <v>7</v>
      </c>
    </row>
    <row r="36" spans="1:4" x14ac:dyDescent="0.25">
      <c r="A36" s="2" t="s">
        <v>1138</v>
      </c>
      <c r="B36" s="6">
        <v>3000000</v>
      </c>
      <c r="C36" s="4" t="s">
        <v>7</v>
      </c>
      <c r="D36" s="4" t="s">
        <v>7</v>
      </c>
    </row>
    <row r="37" spans="1:4" x14ac:dyDescent="0.25">
      <c r="A37" s="2" t="s">
        <v>1139</v>
      </c>
      <c r="B37" s="6">
        <v>19740</v>
      </c>
      <c r="C37" s="4" t="s">
        <v>7</v>
      </c>
      <c r="D37" s="4" t="s">
        <v>7</v>
      </c>
    </row>
    <row r="38" spans="1:4" ht="45" x14ac:dyDescent="0.25">
      <c r="A38" s="2" t="s">
        <v>1140</v>
      </c>
      <c r="B38" s="4" t="s">
        <v>7</v>
      </c>
      <c r="C38" s="4" t="s">
        <v>7</v>
      </c>
      <c r="D38" s="4" t="s">
        <v>7</v>
      </c>
    </row>
    <row r="39" spans="1:4" ht="45" x14ac:dyDescent="0.25">
      <c r="A39" s="3" t="s">
        <v>1118</v>
      </c>
      <c r="B39" s="4" t="s">
        <v>7</v>
      </c>
      <c r="C39" s="4" t="s">
        <v>7</v>
      </c>
      <c r="D39" s="4" t="s">
        <v>7</v>
      </c>
    </row>
    <row r="40" spans="1:4" x14ac:dyDescent="0.25">
      <c r="A40" s="2" t="s">
        <v>1138</v>
      </c>
      <c r="B40" s="6">
        <v>600000</v>
      </c>
      <c r="C40" s="4" t="s">
        <v>7</v>
      </c>
      <c r="D40" s="4" t="s">
        <v>7</v>
      </c>
    </row>
    <row r="41" spans="1:4" x14ac:dyDescent="0.25">
      <c r="A41" s="2" t="s">
        <v>1141</v>
      </c>
      <c r="B41" s="4" t="s">
        <v>7</v>
      </c>
      <c r="C41" s="4" t="s">
        <v>7</v>
      </c>
      <c r="D41" s="4" t="s">
        <v>7</v>
      </c>
    </row>
    <row r="42" spans="1:4" ht="45" x14ac:dyDescent="0.25">
      <c r="A42" s="3" t="s">
        <v>1118</v>
      </c>
      <c r="B42" s="4" t="s">
        <v>7</v>
      </c>
      <c r="C42" s="4" t="s">
        <v>7</v>
      </c>
      <c r="D42" s="4" t="s">
        <v>7</v>
      </c>
    </row>
    <row r="43" spans="1:4" x14ac:dyDescent="0.25">
      <c r="A43" s="2" t="s">
        <v>1138</v>
      </c>
      <c r="B43" s="6">
        <v>3500000</v>
      </c>
      <c r="C43" s="4" t="s">
        <v>7</v>
      </c>
      <c r="D43" s="4" t="s">
        <v>7</v>
      </c>
    </row>
    <row r="44" spans="1:4" x14ac:dyDescent="0.25">
      <c r="A44" s="2" t="s">
        <v>1139</v>
      </c>
      <c r="B44" s="6">
        <v>247797</v>
      </c>
      <c r="C44" s="4" t="s">
        <v>7</v>
      </c>
      <c r="D44" s="4" t="s">
        <v>7</v>
      </c>
    </row>
    <row r="45" spans="1:4" ht="45" x14ac:dyDescent="0.25">
      <c r="A45" s="2" t="s">
        <v>1142</v>
      </c>
      <c r="B45" s="4" t="s">
        <v>7</v>
      </c>
      <c r="C45" s="4" t="s">
        <v>7</v>
      </c>
      <c r="D45" s="4" t="s">
        <v>7</v>
      </c>
    </row>
    <row r="46" spans="1:4" ht="45" x14ac:dyDescent="0.25">
      <c r="A46" s="3" t="s">
        <v>1118</v>
      </c>
      <c r="B46" s="4" t="s">
        <v>7</v>
      </c>
      <c r="C46" s="4" t="s">
        <v>7</v>
      </c>
      <c r="D46" s="4" t="s">
        <v>7</v>
      </c>
    </row>
    <row r="47" spans="1:4" x14ac:dyDescent="0.25">
      <c r="A47" s="2" t="s">
        <v>1138</v>
      </c>
      <c r="B47" s="6">
        <v>1100000</v>
      </c>
      <c r="C47" s="4" t="s">
        <v>7</v>
      </c>
      <c r="D47" s="4" t="s">
        <v>7</v>
      </c>
    </row>
    <row r="48" spans="1:4" ht="30" x14ac:dyDescent="0.25">
      <c r="A48" s="2" t="s">
        <v>1143</v>
      </c>
      <c r="B48" s="4" t="s">
        <v>7</v>
      </c>
      <c r="C48" s="4" t="s">
        <v>7</v>
      </c>
      <c r="D48" s="4" t="s">
        <v>7</v>
      </c>
    </row>
    <row r="49" spans="1:4" ht="45" x14ac:dyDescent="0.25">
      <c r="A49" s="3" t="s">
        <v>1118</v>
      </c>
      <c r="B49" s="4" t="s">
        <v>7</v>
      </c>
      <c r="C49" s="4" t="s">
        <v>7</v>
      </c>
      <c r="D49" s="4" t="s">
        <v>7</v>
      </c>
    </row>
    <row r="50" spans="1:4" x14ac:dyDescent="0.25">
      <c r="A50" s="2" t="s">
        <v>1139</v>
      </c>
      <c r="B50" s="6">
        <v>78025</v>
      </c>
      <c r="C50" s="4" t="s">
        <v>7</v>
      </c>
      <c r="D50" s="4" t="s">
        <v>7</v>
      </c>
    </row>
    <row r="51" spans="1:4" ht="30" x14ac:dyDescent="0.25">
      <c r="A51" s="2" t="s">
        <v>1144</v>
      </c>
      <c r="B51" s="4" t="s">
        <v>7</v>
      </c>
      <c r="C51" s="4" t="s">
        <v>7</v>
      </c>
      <c r="D51" s="4" t="s">
        <v>7</v>
      </c>
    </row>
    <row r="52" spans="1:4" ht="45" x14ac:dyDescent="0.25">
      <c r="A52" s="3" t="s">
        <v>1118</v>
      </c>
      <c r="B52" s="4" t="s">
        <v>7</v>
      </c>
      <c r="C52" s="4" t="s">
        <v>7</v>
      </c>
      <c r="D52" s="4" t="s">
        <v>7</v>
      </c>
    </row>
    <row r="53" spans="1:4" x14ac:dyDescent="0.25">
      <c r="A53" s="2" t="s">
        <v>1138</v>
      </c>
      <c r="B53" s="6">
        <v>6000000</v>
      </c>
      <c r="C53" s="4" t="s">
        <v>7</v>
      </c>
      <c r="D53" s="4" t="s">
        <v>7</v>
      </c>
    </row>
    <row r="54" spans="1:4" x14ac:dyDescent="0.25">
      <c r="A54" s="2" t="s">
        <v>1139</v>
      </c>
      <c r="B54" s="6">
        <v>500665</v>
      </c>
      <c r="C54" s="4" t="s">
        <v>7</v>
      </c>
      <c r="D54" s="4" t="s">
        <v>7</v>
      </c>
    </row>
    <row r="55" spans="1:4" ht="45" x14ac:dyDescent="0.25">
      <c r="A55" s="2" t="s">
        <v>1145</v>
      </c>
      <c r="B55" s="4" t="s">
        <v>7</v>
      </c>
      <c r="C55" s="4" t="s">
        <v>7</v>
      </c>
      <c r="D55" s="4" t="s">
        <v>7</v>
      </c>
    </row>
    <row r="56" spans="1:4" ht="45" x14ac:dyDescent="0.25">
      <c r="A56" s="3" t="s">
        <v>1118</v>
      </c>
      <c r="B56" s="4" t="s">
        <v>7</v>
      </c>
      <c r="C56" s="4" t="s">
        <v>7</v>
      </c>
      <c r="D56" s="4" t="s">
        <v>7</v>
      </c>
    </row>
    <row r="57" spans="1:4" x14ac:dyDescent="0.25">
      <c r="A57" s="2" t="s">
        <v>1138</v>
      </c>
      <c r="B57" s="6">
        <v>5400000</v>
      </c>
      <c r="C57" s="4" t="s">
        <v>7</v>
      </c>
      <c r="D57"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32.5703125" customWidth="1"/>
    <col min="3" max="3" width="26.42578125" customWidth="1"/>
    <col min="4" max="4" width="28.140625" customWidth="1"/>
    <col min="5" max="5" width="26.42578125" customWidth="1"/>
    <col min="6" max="6" width="32.5703125" customWidth="1"/>
    <col min="7" max="7" width="18.140625" customWidth="1"/>
  </cols>
  <sheetData>
    <row r="1" spans="1:7" ht="15" customHeight="1" x14ac:dyDescent="0.25">
      <c r="A1" s="1" t="s">
        <v>1146</v>
      </c>
      <c r="B1" s="8" t="s">
        <v>2</v>
      </c>
      <c r="C1" s="8"/>
      <c r="D1" s="8"/>
      <c r="E1" s="8"/>
      <c r="F1" s="8"/>
      <c r="G1" s="8"/>
    </row>
    <row r="2" spans="1:7" ht="30" x14ac:dyDescent="0.25">
      <c r="A2" s="1" t="s">
        <v>35</v>
      </c>
      <c r="B2" s="8" t="s">
        <v>3</v>
      </c>
      <c r="C2" s="8"/>
      <c r="D2" s="8" t="s">
        <v>36</v>
      </c>
      <c r="E2" s="8"/>
      <c r="F2" s="8" t="s">
        <v>90</v>
      </c>
      <c r="G2" s="8"/>
    </row>
    <row r="3" spans="1:7" x14ac:dyDescent="0.25">
      <c r="A3" s="2" t="s">
        <v>358</v>
      </c>
      <c r="B3" s="4" t="s">
        <v>7</v>
      </c>
      <c r="C3" s="4"/>
      <c r="D3" s="4" t="s">
        <v>7</v>
      </c>
      <c r="E3" s="4"/>
      <c r="F3" s="4" t="s">
        <v>7</v>
      </c>
      <c r="G3" s="4"/>
    </row>
    <row r="4" spans="1:7" ht="45" x14ac:dyDescent="0.25">
      <c r="A4" s="3" t="s">
        <v>1147</v>
      </c>
      <c r="B4" s="4" t="s">
        <v>7</v>
      </c>
      <c r="C4" s="4"/>
      <c r="D4" s="4" t="s">
        <v>7</v>
      </c>
      <c r="E4" s="4"/>
      <c r="F4" s="4" t="s">
        <v>7</v>
      </c>
      <c r="G4" s="4"/>
    </row>
    <row r="5" spans="1:7" ht="30" x14ac:dyDescent="0.25">
      <c r="A5" s="2" t="s">
        <v>1148</v>
      </c>
      <c r="B5" s="7">
        <v>10138</v>
      </c>
      <c r="C5" s="106" t="s">
        <v>1149</v>
      </c>
      <c r="D5" s="7">
        <v>8432</v>
      </c>
      <c r="E5" s="106" t="s">
        <v>1149</v>
      </c>
      <c r="F5" s="7">
        <v>13619</v>
      </c>
      <c r="G5" s="106" t="s">
        <v>1149</v>
      </c>
    </row>
    <row r="6" spans="1:7" ht="17.25" x14ac:dyDescent="0.25">
      <c r="A6" s="2" t="s">
        <v>348</v>
      </c>
      <c r="B6" s="6">
        <v>4101</v>
      </c>
      <c r="C6" s="106" t="s">
        <v>1149</v>
      </c>
      <c r="D6" s="6">
        <v>3104</v>
      </c>
      <c r="E6" s="106" t="s">
        <v>1149</v>
      </c>
      <c r="F6" s="6">
        <v>5014</v>
      </c>
      <c r="G6" s="106" t="s">
        <v>1149</v>
      </c>
    </row>
    <row r="7" spans="1:7" ht="30" x14ac:dyDescent="0.25">
      <c r="A7" s="2" t="s">
        <v>349</v>
      </c>
      <c r="B7" s="6">
        <v>6037</v>
      </c>
      <c r="C7" s="106" t="s">
        <v>1149</v>
      </c>
      <c r="D7" s="6">
        <v>5328</v>
      </c>
      <c r="E7" s="106" t="s">
        <v>1149</v>
      </c>
      <c r="F7" s="6">
        <v>8605</v>
      </c>
      <c r="G7" s="106" t="s">
        <v>1149</v>
      </c>
    </row>
    <row r="8" spans="1:7" ht="30" x14ac:dyDescent="0.25">
      <c r="A8" s="2" t="s">
        <v>1150</v>
      </c>
      <c r="B8" s="4" t="s">
        <v>7</v>
      </c>
      <c r="C8" s="4"/>
      <c r="D8" s="4" t="s">
        <v>7</v>
      </c>
      <c r="E8" s="4"/>
      <c r="F8" s="4" t="s">
        <v>7</v>
      </c>
      <c r="G8" s="4"/>
    </row>
    <row r="9" spans="1:7" ht="45" x14ac:dyDescent="0.25">
      <c r="A9" s="3" t="s">
        <v>1147</v>
      </c>
      <c r="B9" s="4" t="s">
        <v>7</v>
      </c>
      <c r="C9" s="4"/>
      <c r="D9" s="4" t="s">
        <v>7</v>
      </c>
      <c r="E9" s="4"/>
      <c r="F9" s="4" t="s">
        <v>7</v>
      </c>
      <c r="G9" s="4"/>
    </row>
    <row r="10" spans="1:7" ht="30" x14ac:dyDescent="0.25">
      <c r="A10" s="2" t="s">
        <v>1148</v>
      </c>
      <c r="B10" s="6">
        <v>6807</v>
      </c>
      <c r="C10" s="106" t="s">
        <v>1149</v>
      </c>
      <c r="D10" s="6">
        <v>6012</v>
      </c>
      <c r="E10" s="106" t="s">
        <v>1149</v>
      </c>
      <c r="F10" s="6">
        <v>10436</v>
      </c>
      <c r="G10" s="106" t="s">
        <v>1149</v>
      </c>
    </row>
    <row r="11" spans="1:7" ht="30" x14ac:dyDescent="0.25">
      <c r="A11" s="2" t="s">
        <v>1151</v>
      </c>
      <c r="B11" s="4" t="s">
        <v>7</v>
      </c>
      <c r="C11" s="4"/>
      <c r="D11" s="4" t="s">
        <v>7</v>
      </c>
      <c r="E11" s="4"/>
      <c r="F11" s="4" t="s">
        <v>7</v>
      </c>
      <c r="G11" s="4"/>
    </row>
    <row r="12" spans="1:7" ht="45" x14ac:dyDescent="0.25">
      <c r="A12" s="3" t="s">
        <v>1147</v>
      </c>
      <c r="B12" s="4" t="s">
        <v>7</v>
      </c>
      <c r="C12" s="4"/>
      <c r="D12" s="4" t="s">
        <v>7</v>
      </c>
      <c r="E12" s="4"/>
      <c r="F12" s="4" t="s">
        <v>7</v>
      </c>
      <c r="G12" s="4"/>
    </row>
    <row r="13" spans="1:7" ht="30" x14ac:dyDescent="0.25">
      <c r="A13" s="2" t="s">
        <v>1148</v>
      </c>
      <c r="B13" s="6">
        <v>1849</v>
      </c>
      <c r="C13" s="106" t="s">
        <v>1149</v>
      </c>
      <c r="D13" s="6">
        <v>1836</v>
      </c>
      <c r="E13" s="106" t="s">
        <v>1149</v>
      </c>
      <c r="F13" s="6">
        <v>2649</v>
      </c>
      <c r="G13" s="106" t="s">
        <v>1149</v>
      </c>
    </row>
    <row r="14" spans="1:7" x14ac:dyDescent="0.25">
      <c r="A14" s="2" t="s">
        <v>1152</v>
      </c>
      <c r="B14" s="4" t="s">
        <v>7</v>
      </c>
      <c r="C14" s="4"/>
      <c r="D14" s="4" t="s">
        <v>7</v>
      </c>
      <c r="E14" s="4"/>
      <c r="F14" s="4" t="s">
        <v>7</v>
      </c>
      <c r="G14" s="4"/>
    </row>
    <row r="15" spans="1:7" ht="45" x14ac:dyDescent="0.25">
      <c r="A15" s="3" t="s">
        <v>1147</v>
      </c>
      <c r="B15" s="4" t="s">
        <v>7</v>
      </c>
      <c r="C15" s="4"/>
      <c r="D15" s="4" t="s">
        <v>7</v>
      </c>
      <c r="E15" s="4"/>
      <c r="F15" s="4" t="s">
        <v>7</v>
      </c>
      <c r="G15" s="4"/>
    </row>
    <row r="16" spans="1:7" ht="30" x14ac:dyDescent="0.25">
      <c r="A16" s="2" t="s">
        <v>1148</v>
      </c>
      <c r="B16" s="6">
        <v>1482</v>
      </c>
      <c r="C16" s="106" t="s">
        <v>1153</v>
      </c>
      <c r="D16" s="4">
        <v>584</v>
      </c>
      <c r="E16" s="106" t="s">
        <v>1153</v>
      </c>
      <c r="F16" s="4">
        <v>534</v>
      </c>
      <c r="G16" s="106" t="s">
        <v>1153</v>
      </c>
    </row>
    <row r="17" spans="1:7" x14ac:dyDescent="0.25">
      <c r="A17" s="2" t="s">
        <v>1132</v>
      </c>
      <c r="B17" s="4" t="s">
        <v>7</v>
      </c>
      <c r="C17" s="4"/>
      <c r="D17" s="4" t="s">
        <v>7</v>
      </c>
      <c r="E17" s="4"/>
      <c r="F17" s="4" t="s">
        <v>7</v>
      </c>
      <c r="G17" s="4"/>
    </row>
    <row r="18" spans="1:7" ht="45" x14ac:dyDescent="0.25">
      <c r="A18" s="3" t="s">
        <v>1147</v>
      </c>
      <c r="B18" s="4" t="s">
        <v>7</v>
      </c>
      <c r="C18" s="4"/>
      <c r="D18" s="4" t="s">
        <v>7</v>
      </c>
      <c r="E18" s="4"/>
      <c r="F18" s="4" t="s">
        <v>7</v>
      </c>
      <c r="G18" s="4"/>
    </row>
    <row r="19" spans="1:7" ht="30" x14ac:dyDescent="0.25">
      <c r="A19" s="2" t="s">
        <v>1148</v>
      </c>
      <c r="B19" s="6">
        <v>25172</v>
      </c>
      <c r="C19" s="106" t="s">
        <v>1154</v>
      </c>
      <c r="D19" s="6">
        <v>20577</v>
      </c>
      <c r="E19" s="106" t="s">
        <v>1154</v>
      </c>
      <c r="F19" s="6">
        <v>23733</v>
      </c>
      <c r="G19" s="106" t="s">
        <v>1155</v>
      </c>
    </row>
    <row r="20" spans="1:7" ht="17.25" x14ac:dyDescent="0.25">
      <c r="A20" s="2" t="s">
        <v>348</v>
      </c>
      <c r="B20" s="6">
        <v>9094</v>
      </c>
      <c r="C20" s="106" t="s">
        <v>1154</v>
      </c>
      <c r="D20" s="6">
        <v>6870</v>
      </c>
      <c r="E20" s="106" t="s">
        <v>1154</v>
      </c>
      <c r="F20" s="6">
        <v>8749</v>
      </c>
      <c r="G20" s="106" t="s">
        <v>1155</v>
      </c>
    </row>
    <row r="21" spans="1:7" ht="30" x14ac:dyDescent="0.25">
      <c r="A21" s="2" t="s">
        <v>349</v>
      </c>
      <c r="B21" s="6">
        <v>16078</v>
      </c>
      <c r="C21" s="106" t="s">
        <v>1154</v>
      </c>
      <c r="D21" s="6">
        <v>13707</v>
      </c>
      <c r="E21" s="106" t="s">
        <v>1154</v>
      </c>
      <c r="F21" s="6">
        <v>14984</v>
      </c>
      <c r="G21" s="106" t="s">
        <v>1155</v>
      </c>
    </row>
    <row r="22" spans="1:7" ht="30" x14ac:dyDescent="0.25">
      <c r="A22" s="2" t="s">
        <v>1156</v>
      </c>
      <c r="B22" s="4" t="s">
        <v>7</v>
      </c>
      <c r="C22" s="4"/>
      <c r="D22" s="4" t="s">
        <v>7</v>
      </c>
      <c r="E22" s="4"/>
      <c r="F22" s="4" t="s">
        <v>7</v>
      </c>
      <c r="G22" s="4"/>
    </row>
    <row r="23" spans="1:7" ht="45" x14ac:dyDescent="0.25">
      <c r="A23" s="3" t="s">
        <v>1147</v>
      </c>
      <c r="B23" s="4" t="s">
        <v>7</v>
      </c>
      <c r="C23" s="4"/>
      <c r="D23" s="4" t="s">
        <v>7</v>
      </c>
      <c r="E23" s="4"/>
      <c r="F23" s="4" t="s">
        <v>7</v>
      </c>
      <c r="G23" s="4"/>
    </row>
    <row r="24" spans="1:7" ht="30" x14ac:dyDescent="0.25">
      <c r="A24" s="2" t="s">
        <v>1148</v>
      </c>
      <c r="B24" s="6">
        <v>9181</v>
      </c>
      <c r="C24" s="106" t="s">
        <v>1154</v>
      </c>
      <c r="D24" s="6">
        <v>10000</v>
      </c>
      <c r="E24" s="106" t="s">
        <v>1154</v>
      </c>
      <c r="F24" s="6">
        <v>14382</v>
      </c>
      <c r="G24" s="106" t="s">
        <v>1155</v>
      </c>
    </row>
    <row r="25" spans="1:7" ht="30" x14ac:dyDescent="0.25">
      <c r="A25" s="2" t="s">
        <v>1157</v>
      </c>
      <c r="B25" s="4" t="s">
        <v>7</v>
      </c>
      <c r="C25" s="4"/>
      <c r="D25" s="4" t="s">
        <v>7</v>
      </c>
      <c r="E25" s="4"/>
      <c r="F25" s="4" t="s">
        <v>7</v>
      </c>
      <c r="G25" s="4"/>
    </row>
    <row r="26" spans="1:7" ht="45" x14ac:dyDescent="0.25">
      <c r="A26" s="3" t="s">
        <v>1147</v>
      </c>
      <c r="B26" s="4" t="s">
        <v>7</v>
      </c>
      <c r="C26" s="4"/>
      <c r="D26" s="4" t="s">
        <v>7</v>
      </c>
      <c r="E26" s="4"/>
      <c r="F26" s="4" t="s">
        <v>7</v>
      </c>
      <c r="G26" s="4"/>
    </row>
    <row r="27" spans="1:7" ht="30" x14ac:dyDescent="0.25">
      <c r="A27" s="2" t="s">
        <v>1148</v>
      </c>
      <c r="B27" s="6">
        <v>10053</v>
      </c>
      <c r="C27" s="106" t="s">
        <v>1154</v>
      </c>
      <c r="D27" s="6">
        <v>10347</v>
      </c>
      <c r="E27" s="106" t="s">
        <v>1154</v>
      </c>
      <c r="F27" s="6">
        <v>9052</v>
      </c>
      <c r="G27" s="106" t="s">
        <v>1155</v>
      </c>
    </row>
    <row r="28" spans="1:7" x14ac:dyDescent="0.25">
      <c r="A28" s="2" t="s">
        <v>1158</v>
      </c>
      <c r="B28" s="4" t="s">
        <v>7</v>
      </c>
      <c r="C28" s="4"/>
      <c r="D28" s="4" t="s">
        <v>7</v>
      </c>
      <c r="E28" s="4"/>
      <c r="F28" s="4" t="s">
        <v>7</v>
      </c>
      <c r="G28" s="4"/>
    </row>
    <row r="29" spans="1:7" ht="45" x14ac:dyDescent="0.25">
      <c r="A29" s="3" t="s">
        <v>1147</v>
      </c>
      <c r="B29" s="4" t="s">
        <v>7</v>
      </c>
      <c r="C29" s="4"/>
      <c r="D29" s="4" t="s">
        <v>7</v>
      </c>
      <c r="E29" s="4"/>
      <c r="F29" s="4" t="s">
        <v>7</v>
      </c>
      <c r="G29" s="4"/>
    </row>
    <row r="30" spans="1:7" ht="30" x14ac:dyDescent="0.25">
      <c r="A30" s="2" t="s">
        <v>1148</v>
      </c>
      <c r="B30" s="7">
        <v>5938</v>
      </c>
      <c r="C30" s="106" t="s">
        <v>1159</v>
      </c>
      <c r="D30" s="7">
        <v>230</v>
      </c>
      <c r="E30" s="106" t="s">
        <v>1159</v>
      </c>
      <c r="F30" s="7">
        <v>299</v>
      </c>
      <c r="G30" s="106" t="s">
        <v>1160</v>
      </c>
    </row>
    <row r="31" spans="1:7" x14ac:dyDescent="0.25">
      <c r="A31" s="17"/>
      <c r="B31" s="17"/>
      <c r="C31" s="17"/>
      <c r="D31" s="17"/>
      <c r="E31" s="17"/>
      <c r="F31" s="17"/>
      <c r="G31" s="17"/>
    </row>
    <row r="32" spans="1:7" ht="15" customHeight="1" x14ac:dyDescent="0.25">
      <c r="A32" s="2" t="s">
        <v>1149</v>
      </c>
      <c r="B32" s="16" t="s">
        <v>351</v>
      </c>
      <c r="C32" s="16"/>
      <c r="D32" s="16"/>
      <c r="E32" s="16"/>
      <c r="F32" s="16"/>
      <c r="G32" s="16"/>
    </row>
    <row r="33" spans="1:7" ht="15" customHeight="1" x14ac:dyDescent="0.25">
      <c r="A33" s="2" t="s">
        <v>1161</v>
      </c>
      <c r="B33" s="16" t="s">
        <v>357</v>
      </c>
      <c r="C33" s="16"/>
      <c r="D33" s="16"/>
      <c r="E33" s="16"/>
      <c r="F33" s="16"/>
      <c r="G33" s="16"/>
    </row>
    <row r="34" spans="1:7" ht="15" customHeight="1" x14ac:dyDescent="0.25">
      <c r="A34" s="2" t="s">
        <v>1155</v>
      </c>
      <c r="B34" s="16" t="s">
        <v>353</v>
      </c>
      <c r="C34" s="16"/>
      <c r="D34" s="16"/>
      <c r="E34" s="16"/>
      <c r="F34" s="16"/>
      <c r="G34" s="16"/>
    </row>
    <row r="35" spans="1:7" ht="15" customHeight="1" x14ac:dyDescent="0.25">
      <c r="A35" s="2" t="s">
        <v>1162</v>
      </c>
      <c r="B35" s="16" t="s">
        <v>355</v>
      </c>
      <c r="C35" s="16"/>
      <c r="D35" s="16"/>
      <c r="E35" s="16"/>
      <c r="F35" s="16"/>
      <c r="G35" s="16"/>
    </row>
  </sheetData>
  <mergeCells count="9">
    <mergeCell ref="B33:G33"/>
    <mergeCell ref="B34:G34"/>
    <mergeCell ref="B35:G35"/>
    <mergeCell ref="B1:G1"/>
    <mergeCell ref="B2:C2"/>
    <mergeCell ref="D2:E2"/>
    <mergeCell ref="F2:G2"/>
    <mergeCell ref="A31:G31"/>
    <mergeCell ref="B32:G3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3</v>
      </c>
      <c r="B1" s="8" t="s">
        <v>2</v>
      </c>
      <c r="C1" s="8"/>
      <c r="D1" s="8"/>
    </row>
    <row r="2" spans="1:4" x14ac:dyDescent="0.25">
      <c r="A2" s="8"/>
      <c r="B2" s="1" t="s">
        <v>3</v>
      </c>
      <c r="C2" s="1" t="s">
        <v>36</v>
      </c>
      <c r="D2" s="1" t="s">
        <v>90</v>
      </c>
    </row>
    <row r="3" spans="1:4" ht="45" x14ac:dyDescent="0.25">
      <c r="A3" s="3" t="s">
        <v>1118</v>
      </c>
      <c r="B3" s="4" t="s">
        <v>7</v>
      </c>
      <c r="C3" s="4" t="s">
        <v>7</v>
      </c>
      <c r="D3" s="4" t="s">
        <v>7</v>
      </c>
    </row>
    <row r="4" spans="1:4" x14ac:dyDescent="0.25">
      <c r="A4" s="2" t="s">
        <v>365</v>
      </c>
      <c r="B4" s="105">
        <v>0</v>
      </c>
      <c r="C4" s="105">
        <v>0</v>
      </c>
      <c r="D4" s="105">
        <v>0</v>
      </c>
    </row>
    <row r="5" spans="1:4" x14ac:dyDescent="0.25">
      <c r="A5" s="2" t="s">
        <v>358</v>
      </c>
      <c r="B5" s="4" t="s">
        <v>7</v>
      </c>
      <c r="C5" s="4" t="s">
        <v>7</v>
      </c>
      <c r="D5" s="4" t="s">
        <v>7</v>
      </c>
    </row>
    <row r="6" spans="1:4" ht="45" x14ac:dyDescent="0.25">
      <c r="A6" s="3" t="s">
        <v>1118</v>
      </c>
      <c r="B6" s="4" t="s">
        <v>7</v>
      </c>
      <c r="C6" s="4" t="s">
        <v>7</v>
      </c>
      <c r="D6" s="4" t="s">
        <v>7</v>
      </c>
    </row>
    <row r="7" spans="1:4" x14ac:dyDescent="0.25">
      <c r="A7" s="2" t="s">
        <v>1164</v>
      </c>
      <c r="B7" s="105">
        <v>7.7000000000000002E-3</v>
      </c>
      <c r="C7" s="105">
        <v>5.4000000000000003E-3</v>
      </c>
      <c r="D7" s="105">
        <v>8.8000000000000005E-3</v>
      </c>
    </row>
    <row r="8" spans="1:4" x14ac:dyDescent="0.25">
      <c r="A8" s="2" t="s">
        <v>1165</v>
      </c>
      <c r="B8" s="105">
        <v>1.7100000000000001E-2</v>
      </c>
      <c r="C8" s="105">
        <v>1.11E-2</v>
      </c>
      <c r="D8" s="105">
        <v>2.58E-2</v>
      </c>
    </row>
    <row r="9" spans="1:4" x14ac:dyDescent="0.25">
      <c r="A9" s="2" t="s">
        <v>1166</v>
      </c>
      <c r="B9" s="105">
        <v>0.373</v>
      </c>
      <c r="C9" s="105">
        <v>0.37940000000000002</v>
      </c>
      <c r="D9" s="105">
        <v>0.39229999999999998</v>
      </c>
    </row>
    <row r="10" spans="1:4" x14ac:dyDescent="0.25">
      <c r="A10" s="2" t="s">
        <v>1167</v>
      </c>
      <c r="B10" s="105">
        <v>0.38269999999999998</v>
      </c>
      <c r="C10" s="105">
        <v>0.40039999999999998</v>
      </c>
      <c r="D10" s="105">
        <v>0.40820000000000001</v>
      </c>
    </row>
    <row r="11" spans="1:4" x14ac:dyDescent="0.25">
      <c r="A11" s="2" t="s">
        <v>1168</v>
      </c>
      <c r="B11" s="4" t="s">
        <v>7</v>
      </c>
      <c r="C11" s="4" t="s">
        <v>7</v>
      </c>
      <c r="D11" s="4" t="s">
        <v>7</v>
      </c>
    </row>
    <row r="12" spans="1:4" ht="45" x14ac:dyDescent="0.25">
      <c r="A12" s="3" t="s">
        <v>1118</v>
      </c>
      <c r="B12" s="4" t="s">
        <v>7</v>
      </c>
      <c r="C12" s="4" t="s">
        <v>7</v>
      </c>
      <c r="D12" s="4" t="s">
        <v>7</v>
      </c>
    </row>
    <row r="13" spans="1:4" x14ac:dyDescent="0.25">
      <c r="A13" s="2" t="s">
        <v>1169</v>
      </c>
      <c r="B13" s="4" t="s">
        <v>1170</v>
      </c>
      <c r="C13" s="4" t="s">
        <v>1171</v>
      </c>
      <c r="D13" s="4" t="s">
        <v>1170</v>
      </c>
    </row>
    <row r="14" spans="1:4" x14ac:dyDescent="0.25">
      <c r="A14" s="2" t="s">
        <v>1172</v>
      </c>
      <c r="B14" s="4" t="s">
        <v>7</v>
      </c>
      <c r="C14" s="4" t="s">
        <v>7</v>
      </c>
      <c r="D14" s="4" t="s">
        <v>7</v>
      </c>
    </row>
    <row r="15" spans="1:4" ht="45" x14ac:dyDescent="0.25">
      <c r="A15" s="3" t="s">
        <v>1118</v>
      </c>
      <c r="B15" s="4" t="s">
        <v>7</v>
      </c>
      <c r="C15" s="4" t="s">
        <v>7</v>
      </c>
      <c r="D15" s="4" t="s">
        <v>7</v>
      </c>
    </row>
    <row r="16" spans="1:4" x14ac:dyDescent="0.25">
      <c r="A16" s="2" t="s">
        <v>1169</v>
      </c>
      <c r="B16" s="4" t="s">
        <v>1127</v>
      </c>
      <c r="C16" s="4" t="s">
        <v>1127</v>
      </c>
      <c r="D16" s="4" t="s">
        <v>112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x14ac:dyDescent="0.25">
      <c r="A1" s="1" t="s">
        <v>1173</v>
      </c>
      <c r="B1" s="1" t="s">
        <v>2</v>
      </c>
    </row>
    <row r="2" spans="1:2" ht="30" x14ac:dyDescent="0.25">
      <c r="A2" s="1" t="s">
        <v>75</v>
      </c>
      <c r="B2" s="1" t="s">
        <v>3</v>
      </c>
    </row>
    <row r="3" spans="1:2" ht="45" x14ac:dyDescent="0.25">
      <c r="A3" s="3" t="s">
        <v>1118</v>
      </c>
      <c r="B3" s="4" t="s">
        <v>7</v>
      </c>
    </row>
    <row r="4" spans="1:2" ht="30" x14ac:dyDescent="0.25">
      <c r="A4" s="2" t="s">
        <v>1174</v>
      </c>
      <c r="B4" s="6">
        <v>5206</v>
      </c>
    </row>
    <row r="5" spans="1:2" ht="30" x14ac:dyDescent="0.25">
      <c r="A5" s="2" t="s">
        <v>1175</v>
      </c>
      <c r="B5" s="4">
        <v>543</v>
      </c>
    </row>
    <row r="6" spans="1:2" x14ac:dyDescent="0.25">
      <c r="A6" s="2" t="s">
        <v>1176</v>
      </c>
      <c r="B6" s="6">
        <v>-1278</v>
      </c>
    </row>
    <row r="7" spans="1:2" x14ac:dyDescent="0.25">
      <c r="A7" s="2" t="s">
        <v>1177</v>
      </c>
      <c r="B7" s="4">
        <v>-114</v>
      </c>
    </row>
    <row r="8" spans="1:2" ht="30" x14ac:dyDescent="0.25">
      <c r="A8" s="2" t="s">
        <v>1178</v>
      </c>
      <c r="B8" s="6">
        <v>4357</v>
      </c>
    </row>
    <row r="9" spans="1:2" ht="30" x14ac:dyDescent="0.25">
      <c r="A9" s="2" t="s">
        <v>1179</v>
      </c>
      <c r="B9" s="6">
        <v>2286</v>
      </c>
    </row>
    <row r="10" spans="1:2" ht="30" x14ac:dyDescent="0.25">
      <c r="A10" s="2" t="s">
        <v>1180</v>
      </c>
      <c r="B10" s="9">
        <v>35.58</v>
      </c>
    </row>
    <row r="11" spans="1:2" ht="45" x14ac:dyDescent="0.25">
      <c r="A11" s="2" t="s">
        <v>1181</v>
      </c>
      <c r="B11" s="9">
        <v>35.32</v>
      </c>
    </row>
    <row r="12" spans="1:2" ht="30" x14ac:dyDescent="0.25">
      <c r="A12" s="2" t="s">
        <v>1182</v>
      </c>
      <c r="B12" s="9">
        <v>27.95</v>
      </c>
    </row>
    <row r="13" spans="1:2" ht="30" x14ac:dyDescent="0.25">
      <c r="A13" s="2" t="s">
        <v>1183</v>
      </c>
      <c r="B13" s="9">
        <v>39.39</v>
      </c>
    </row>
    <row r="14" spans="1:2" ht="30" x14ac:dyDescent="0.25">
      <c r="A14" s="2" t="s">
        <v>1184</v>
      </c>
      <c r="B14" s="9">
        <v>37.68</v>
      </c>
    </row>
    <row r="15" spans="1:2" ht="30" x14ac:dyDescent="0.25">
      <c r="A15" s="2" t="s">
        <v>1185</v>
      </c>
      <c r="B15" s="9">
        <v>37.909999999999997</v>
      </c>
    </row>
    <row r="16" spans="1:2" ht="45" x14ac:dyDescent="0.25">
      <c r="A16" s="2" t="s">
        <v>1186</v>
      </c>
      <c r="B16" s="4" t="s">
        <v>1187</v>
      </c>
    </row>
    <row r="17" spans="1:2" ht="45" x14ac:dyDescent="0.25">
      <c r="A17" s="2" t="s">
        <v>1188</v>
      </c>
      <c r="B17" s="4" t="s">
        <v>1189</v>
      </c>
    </row>
    <row r="18" spans="1:2" ht="30" x14ac:dyDescent="0.25">
      <c r="A18" s="2" t="s">
        <v>1190</v>
      </c>
      <c r="B18" s="7">
        <v>27820</v>
      </c>
    </row>
    <row r="19" spans="1:2" ht="30" x14ac:dyDescent="0.25">
      <c r="A19" s="2" t="s">
        <v>1191</v>
      </c>
      <c r="B19" s="7">
        <v>1737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92</v>
      </c>
      <c r="B1" s="8" t="s">
        <v>2</v>
      </c>
      <c r="C1" s="8"/>
      <c r="D1" s="8"/>
    </row>
    <row r="2" spans="1:4" x14ac:dyDescent="0.25">
      <c r="A2" s="8"/>
      <c r="B2" s="1" t="s">
        <v>3</v>
      </c>
      <c r="C2" s="1" t="s">
        <v>36</v>
      </c>
      <c r="D2" s="1" t="s">
        <v>90</v>
      </c>
    </row>
    <row r="3" spans="1:4" ht="30" x14ac:dyDescent="0.25">
      <c r="A3" s="2" t="s">
        <v>1193</v>
      </c>
      <c r="B3" s="4" t="s">
        <v>7</v>
      </c>
      <c r="C3" s="4" t="s">
        <v>7</v>
      </c>
      <c r="D3" s="4" t="s">
        <v>7</v>
      </c>
    </row>
    <row r="4" spans="1:4" ht="45" x14ac:dyDescent="0.25">
      <c r="A4" s="3" t="s">
        <v>1118</v>
      </c>
      <c r="B4" s="4" t="s">
        <v>7</v>
      </c>
      <c r="C4" s="4" t="s">
        <v>7</v>
      </c>
      <c r="D4" s="4" t="s">
        <v>7</v>
      </c>
    </row>
    <row r="5" spans="1:4" x14ac:dyDescent="0.25">
      <c r="A5" s="2" t="s">
        <v>398</v>
      </c>
      <c r="B5" s="9">
        <v>13.15</v>
      </c>
      <c r="C5" s="9">
        <v>12.99</v>
      </c>
      <c r="D5" s="9">
        <v>13.68</v>
      </c>
    </row>
    <row r="6" spans="1:4" x14ac:dyDescent="0.25">
      <c r="A6" s="2" t="s">
        <v>1132</v>
      </c>
      <c r="B6" s="4" t="s">
        <v>7</v>
      </c>
      <c r="C6" s="4" t="s">
        <v>7</v>
      </c>
      <c r="D6" s="4" t="s">
        <v>7</v>
      </c>
    </row>
    <row r="7" spans="1:4" ht="45" x14ac:dyDescent="0.25">
      <c r="A7" s="3" t="s">
        <v>1118</v>
      </c>
      <c r="B7" s="4" t="s">
        <v>7</v>
      </c>
      <c r="C7" s="4" t="s">
        <v>7</v>
      </c>
      <c r="D7" s="4" t="s">
        <v>7</v>
      </c>
    </row>
    <row r="8" spans="1:4" ht="30" x14ac:dyDescent="0.25">
      <c r="A8" s="2" t="s">
        <v>1194</v>
      </c>
      <c r="B8" s="9">
        <v>36.31</v>
      </c>
      <c r="C8" s="9">
        <v>36.549999999999997</v>
      </c>
      <c r="D8" s="9">
        <v>37.4500000000000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195</v>
      </c>
      <c r="B1" s="1" t="s">
        <v>2</v>
      </c>
    </row>
    <row r="2" spans="1:2" ht="30" x14ac:dyDescent="0.25">
      <c r="A2" s="1" t="s">
        <v>75</v>
      </c>
      <c r="B2" s="1" t="s">
        <v>3</v>
      </c>
    </row>
    <row r="3" spans="1:2" ht="45" x14ac:dyDescent="0.25">
      <c r="A3" s="3" t="s">
        <v>1118</v>
      </c>
      <c r="B3" s="4" t="s">
        <v>7</v>
      </c>
    </row>
    <row r="4" spans="1:2" x14ac:dyDescent="0.25">
      <c r="A4" s="2" t="s">
        <v>1196</v>
      </c>
      <c r="B4" s="6">
        <v>4357</v>
      </c>
    </row>
    <row r="5" spans="1:2" x14ac:dyDescent="0.25">
      <c r="A5" s="2" t="s">
        <v>1197</v>
      </c>
      <c r="B5" s="6">
        <v>2286</v>
      </c>
    </row>
    <row r="6" spans="1:2" x14ac:dyDescent="0.25">
      <c r="A6" s="2" t="s">
        <v>1198</v>
      </c>
      <c r="B6" s="4" t="s">
        <v>7</v>
      </c>
    </row>
    <row r="7" spans="1:2" ht="45" x14ac:dyDescent="0.25">
      <c r="A7" s="3" t="s">
        <v>1118</v>
      </c>
      <c r="B7" s="4" t="s">
        <v>7</v>
      </c>
    </row>
    <row r="8" spans="1:2" x14ac:dyDescent="0.25">
      <c r="A8" s="2" t="s">
        <v>1199</v>
      </c>
      <c r="B8" s="9">
        <v>16.8</v>
      </c>
    </row>
    <row r="9" spans="1:2" x14ac:dyDescent="0.25">
      <c r="A9" s="2" t="s">
        <v>1200</v>
      </c>
      <c r="B9" s="9">
        <v>27.89</v>
      </c>
    </row>
    <row r="10" spans="1:2" x14ac:dyDescent="0.25">
      <c r="A10" s="2" t="s">
        <v>1196</v>
      </c>
      <c r="B10" s="4">
        <v>905</v>
      </c>
    </row>
    <row r="11" spans="1:2" ht="30" x14ac:dyDescent="0.25">
      <c r="A11" s="2" t="s">
        <v>1201</v>
      </c>
      <c r="B11" s="9">
        <v>25.26</v>
      </c>
    </row>
    <row r="12" spans="1:2" ht="45" x14ac:dyDescent="0.25">
      <c r="A12" s="2" t="s">
        <v>1202</v>
      </c>
      <c r="B12" s="4" t="s">
        <v>1203</v>
      </c>
    </row>
    <row r="13" spans="1:2" x14ac:dyDescent="0.25">
      <c r="A13" s="2" t="s">
        <v>1197</v>
      </c>
      <c r="B13" s="4">
        <v>868</v>
      </c>
    </row>
    <row r="14" spans="1:2" ht="30" x14ac:dyDescent="0.25">
      <c r="A14" s="2" t="s">
        <v>1204</v>
      </c>
      <c r="B14" s="9">
        <v>25.2</v>
      </c>
    </row>
    <row r="15" spans="1:2" x14ac:dyDescent="0.25">
      <c r="A15" s="2" t="s">
        <v>1205</v>
      </c>
      <c r="B15" s="4" t="s">
        <v>7</v>
      </c>
    </row>
    <row r="16" spans="1:2" ht="45" x14ac:dyDescent="0.25">
      <c r="A16" s="3" t="s">
        <v>1118</v>
      </c>
      <c r="B16" s="4" t="s">
        <v>7</v>
      </c>
    </row>
    <row r="17" spans="1:2" x14ac:dyDescent="0.25">
      <c r="A17" s="2" t="s">
        <v>1199</v>
      </c>
      <c r="B17" s="9">
        <v>27.96</v>
      </c>
    </row>
    <row r="18" spans="1:2" x14ac:dyDescent="0.25">
      <c r="A18" s="2" t="s">
        <v>1200</v>
      </c>
      <c r="B18" s="9">
        <v>34.619999999999997</v>
      </c>
    </row>
    <row r="19" spans="1:2" x14ac:dyDescent="0.25">
      <c r="A19" s="2" t="s">
        <v>1196</v>
      </c>
      <c r="B19" s="4">
        <v>968</v>
      </c>
    </row>
    <row r="20" spans="1:2" ht="30" x14ac:dyDescent="0.25">
      <c r="A20" s="2" t="s">
        <v>1201</v>
      </c>
      <c r="B20" s="9">
        <v>31.99</v>
      </c>
    </row>
    <row r="21" spans="1:2" ht="45" x14ac:dyDescent="0.25">
      <c r="A21" s="2" t="s">
        <v>1202</v>
      </c>
      <c r="B21" s="4" t="s">
        <v>1206</v>
      </c>
    </row>
    <row r="22" spans="1:2" x14ac:dyDescent="0.25">
      <c r="A22" s="2" t="s">
        <v>1197</v>
      </c>
      <c r="B22" s="4">
        <v>185</v>
      </c>
    </row>
    <row r="23" spans="1:2" ht="30" x14ac:dyDescent="0.25">
      <c r="A23" s="2" t="s">
        <v>1204</v>
      </c>
      <c r="B23" s="9">
        <v>30.28</v>
      </c>
    </row>
    <row r="24" spans="1:2" x14ac:dyDescent="0.25">
      <c r="A24" s="2" t="s">
        <v>1207</v>
      </c>
      <c r="B24" s="4" t="s">
        <v>7</v>
      </c>
    </row>
    <row r="25" spans="1:2" ht="45" x14ac:dyDescent="0.25">
      <c r="A25" s="3" t="s">
        <v>1118</v>
      </c>
      <c r="B25" s="4" t="s">
        <v>7</v>
      </c>
    </row>
    <row r="26" spans="1:2" x14ac:dyDescent="0.25">
      <c r="A26" s="2" t="s">
        <v>1199</v>
      </c>
      <c r="B26" s="9">
        <v>35.18</v>
      </c>
    </row>
    <row r="27" spans="1:2" x14ac:dyDescent="0.25">
      <c r="A27" s="2" t="s">
        <v>1200</v>
      </c>
      <c r="B27" s="9">
        <v>38.58</v>
      </c>
    </row>
    <row r="28" spans="1:2" x14ac:dyDescent="0.25">
      <c r="A28" s="2" t="s">
        <v>1196</v>
      </c>
      <c r="B28" s="6">
        <v>1137</v>
      </c>
    </row>
    <row r="29" spans="1:2" ht="30" x14ac:dyDescent="0.25">
      <c r="A29" s="2" t="s">
        <v>1201</v>
      </c>
      <c r="B29" s="9">
        <v>37.31</v>
      </c>
    </row>
    <row r="30" spans="1:2" ht="45" x14ac:dyDescent="0.25">
      <c r="A30" s="2" t="s">
        <v>1202</v>
      </c>
      <c r="B30" s="4" t="s">
        <v>1208</v>
      </c>
    </row>
    <row r="31" spans="1:2" x14ac:dyDescent="0.25">
      <c r="A31" s="2" t="s">
        <v>1197</v>
      </c>
      <c r="B31" s="4">
        <v>406</v>
      </c>
    </row>
    <row r="32" spans="1:2" ht="30" x14ac:dyDescent="0.25">
      <c r="A32" s="2" t="s">
        <v>1204</v>
      </c>
      <c r="B32" s="9">
        <v>37.51</v>
      </c>
    </row>
    <row r="33" spans="1:2" x14ac:dyDescent="0.25">
      <c r="A33" s="2" t="s">
        <v>1209</v>
      </c>
      <c r="B33" s="4" t="s">
        <v>7</v>
      </c>
    </row>
    <row r="34" spans="1:2" ht="45" x14ac:dyDescent="0.25">
      <c r="A34" s="3" t="s">
        <v>1118</v>
      </c>
      <c r="B34" s="4" t="s">
        <v>7</v>
      </c>
    </row>
    <row r="35" spans="1:2" x14ac:dyDescent="0.25">
      <c r="A35" s="2" t="s">
        <v>1199</v>
      </c>
      <c r="B35" s="9">
        <v>38.880000000000003</v>
      </c>
    </row>
    <row r="36" spans="1:2" x14ac:dyDescent="0.25">
      <c r="A36" s="2" t="s">
        <v>1200</v>
      </c>
      <c r="B36" s="9">
        <v>54.3</v>
      </c>
    </row>
    <row r="37" spans="1:2" x14ac:dyDescent="0.25">
      <c r="A37" s="2" t="s">
        <v>1196</v>
      </c>
      <c r="B37" s="4">
        <v>885</v>
      </c>
    </row>
    <row r="38" spans="1:2" ht="30" x14ac:dyDescent="0.25">
      <c r="A38" s="2" t="s">
        <v>1201</v>
      </c>
      <c r="B38" s="9">
        <v>44.24</v>
      </c>
    </row>
    <row r="39" spans="1:2" ht="45" x14ac:dyDescent="0.25">
      <c r="A39" s="2" t="s">
        <v>1202</v>
      </c>
      <c r="B39" s="4" t="s">
        <v>1210</v>
      </c>
    </row>
    <row r="40" spans="1:2" x14ac:dyDescent="0.25">
      <c r="A40" s="2" t="s">
        <v>1197</v>
      </c>
      <c r="B40" s="4">
        <v>462</v>
      </c>
    </row>
    <row r="41" spans="1:2" ht="30" x14ac:dyDescent="0.25">
      <c r="A41" s="2" t="s">
        <v>1204</v>
      </c>
      <c r="B41" s="9">
        <v>46.1</v>
      </c>
    </row>
    <row r="42" spans="1:2" x14ac:dyDescent="0.25">
      <c r="A42" s="2" t="s">
        <v>1211</v>
      </c>
      <c r="B42" s="4" t="s">
        <v>7</v>
      </c>
    </row>
    <row r="43" spans="1:2" ht="45" x14ac:dyDescent="0.25">
      <c r="A43" s="3" t="s">
        <v>1118</v>
      </c>
      <c r="B43" s="4" t="s">
        <v>7</v>
      </c>
    </row>
    <row r="44" spans="1:2" x14ac:dyDescent="0.25">
      <c r="A44" s="2" t="s">
        <v>1199</v>
      </c>
      <c r="B44" s="9">
        <v>55.63</v>
      </c>
    </row>
    <row r="45" spans="1:2" x14ac:dyDescent="0.25">
      <c r="A45" s="2" t="s">
        <v>1200</v>
      </c>
      <c r="B45" s="9">
        <v>70.55</v>
      </c>
    </row>
    <row r="46" spans="1:2" x14ac:dyDescent="0.25">
      <c r="A46" s="2" t="s">
        <v>1196</v>
      </c>
      <c r="B46" s="4">
        <v>462</v>
      </c>
    </row>
    <row r="47" spans="1:2" ht="30" x14ac:dyDescent="0.25">
      <c r="A47" s="2" t="s">
        <v>1201</v>
      </c>
      <c r="B47" s="9">
        <v>62.27</v>
      </c>
    </row>
    <row r="48" spans="1:2" ht="45" x14ac:dyDescent="0.25">
      <c r="A48" s="2" t="s">
        <v>1202</v>
      </c>
      <c r="B48" s="4" t="s">
        <v>1212</v>
      </c>
    </row>
    <row r="49" spans="1:2" x14ac:dyDescent="0.25">
      <c r="A49" s="2" t="s">
        <v>1197</v>
      </c>
      <c r="B49" s="4">
        <v>365</v>
      </c>
    </row>
    <row r="50" spans="1:2" ht="30" x14ac:dyDescent="0.25">
      <c r="A50" s="2" t="s">
        <v>1204</v>
      </c>
      <c r="B50" s="9">
        <v>62.0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13</v>
      </c>
      <c r="B1" s="1" t="s">
        <v>2</v>
      </c>
    </row>
    <row r="2" spans="1:2" ht="30" x14ac:dyDescent="0.25">
      <c r="A2" s="1" t="s">
        <v>75</v>
      </c>
      <c r="B2" s="1" t="s">
        <v>3</v>
      </c>
    </row>
    <row r="3" spans="1:2" x14ac:dyDescent="0.25">
      <c r="A3" s="2" t="s">
        <v>1214</v>
      </c>
      <c r="B3" s="4" t="s">
        <v>7</v>
      </c>
    </row>
    <row r="4" spans="1:2" ht="45" x14ac:dyDescent="0.25">
      <c r="A4" s="3" t="s">
        <v>1118</v>
      </c>
      <c r="B4" s="4" t="s">
        <v>7</v>
      </c>
    </row>
    <row r="5" spans="1:2" ht="30" x14ac:dyDescent="0.25">
      <c r="A5" s="2" t="s">
        <v>1215</v>
      </c>
      <c r="B5" s="6">
        <v>1312</v>
      </c>
    </row>
    <row r="6" spans="1:2" ht="30" x14ac:dyDescent="0.25">
      <c r="A6" s="2" t="s">
        <v>1216</v>
      </c>
      <c r="B6" s="4">
        <v>451</v>
      </c>
    </row>
    <row r="7" spans="1:2" ht="30" x14ac:dyDescent="0.25">
      <c r="A7" s="2" t="s">
        <v>1217</v>
      </c>
      <c r="B7" s="4">
        <v>-497</v>
      </c>
    </row>
    <row r="8" spans="1:2" ht="30" x14ac:dyDescent="0.25">
      <c r="A8" s="2" t="s">
        <v>1218</v>
      </c>
      <c r="B8" s="4">
        <v>-22</v>
      </c>
    </row>
    <row r="9" spans="1:2" ht="30" x14ac:dyDescent="0.25">
      <c r="A9" s="2" t="s">
        <v>1219</v>
      </c>
      <c r="B9" s="6">
        <v>1244</v>
      </c>
    </row>
    <row r="10" spans="1:2" ht="45" x14ac:dyDescent="0.25">
      <c r="A10" s="2" t="s">
        <v>1220</v>
      </c>
      <c r="B10" s="9">
        <v>37.43</v>
      </c>
    </row>
    <row r="11" spans="1:2" ht="45" x14ac:dyDescent="0.25">
      <c r="A11" s="2" t="s">
        <v>1221</v>
      </c>
      <c r="B11" s="9">
        <v>37.21</v>
      </c>
    </row>
    <row r="12" spans="1:2" ht="45" x14ac:dyDescent="0.25">
      <c r="A12" s="2" t="s">
        <v>1222</v>
      </c>
      <c r="B12" s="9">
        <v>36.97</v>
      </c>
    </row>
    <row r="13" spans="1:2" ht="45" x14ac:dyDescent="0.25">
      <c r="A13" s="2" t="s">
        <v>1223</v>
      </c>
      <c r="B13" s="9">
        <v>60.65</v>
      </c>
    </row>
    <row r="14" spans="1:2" ht="45" x14ac:dyDescent="0.25">
      <c r="A14" s="2" t="s">
        <v>1224</v>
      </c>
      <c r="B14" s="9">
        <v>37.1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25</v>
      </c>
      <c r="B1" s="1" t="s">
        <v>2</v>
      </c>
    </row>
    <row r="2" spans="1:2" ht="30" x14ac:dyDescent="0.25">
      <c r="A2" s="1" t="s">
        <v>75</v>
      </c>
      <c r="B2" s="1" t="s">
        <v>3</v>
      </c>
    </row>
    <row r="3" spans="1:2" x14ac:dyDescent="0.25">
      <c r="A3" s="2" t="s">
        <v>1135</v>
      </c>
      <c r="B3" s="4" t="s">
        <v>7</v>
      </c>
    </row>
    <row r="4" spans="1:2" ht="45" x14ac:dyDescent="0.25">
      <c r="A4" s="3" t="s">
        <v>1118</v>
      </c>
      <c r="B4" s="4" t="s">
        <v>7</v>
      </c>
    </row>
    <row r="5" spans="1:2" ht="30" x14ac:dyDescent="0.25">
      <c r="A5" s="2" t="s">
        <v>1215</v>
      </c>
      <c r="B5" s="4">
        <v>875</v>
      </c>
    </row>
    <row r="6" spans="1:2" x14ac:dyDescent="0.25">
      <c r="A6" s="2" t="s">
        <v>1226</v>
      </c>
      <c r="B6" s="4">
        <v>241</v>
      </c>
    </row>
    <row r="7" spans="1:2" x14ac:dyDescent="0.25">
      <c r="A7" s="2" t="s">
        <v>1227</v>
      </c>
      <c r="B7" s="4">
        <v>-136</v>
      </c>
    </row>
    <row r="8" spans="1:2" x14ac:dyDescent="0.25">
      <c r="A8" s="2" t="s">
        <v>1228</v>
      </c>
      <c r="B8" s="4" t="s">
        <v>65</v>
      </c>
    </row>
    <row r="9" spans="1:2" ht="30" x14ac:dyDescent="0.25">
      <c r="A9" s="2" t="s">
        <v>1219</v>
      </c>
      <c r="B9" s="4">
        <v>980</v>
      </c>
    </row>
    <row r="10" spans="1:2" ht="45" x14ac:dyDescent="0.25">
      <c r="A10" s="2" t="s">
        <v>1220</v>
      </c>
      <c r="B10" s="9">
        <v>38.18</v>
      </c>
    </row>
    <row r="11" spans="1:2" ht="30" x14ac:dyDescent="0.25">
      <c r="A11" s="2" t="s">
        <v>1229</v>
      </c>
      <c r="B11" s="9">
        <v>34.61</v>
      </c>
    </row>
    <row r="12" spans="1:2" ht="45" x14ac:dyDescent="0.25">
      <c r="A12" s="2" t="s">
        <v>1230</v>
      </c>
      <c r="B12" s="9">
        <v>37.4</v>
      </c>
    </row>
    <row r="13" spans="1:2" ht="45" x14ac:dyDescent="0.25">
      <c r="A13" s="2" t="s">
        <v>1231</v>
      </c>
      <c r="B13" s="4" t="s">
        <v>65</v>
      </c>
    </row>
    <row r="14" spans="1:2" ht="45" x14ac:dyDescent="0.25">
      <c r="A14" s="2" t="s">
        <v>1224</v>
      </c>
      <c r="B14" s="9">
        <v>37.54</v>
      </c>
    </row>
    <row r="15" spans="1:2" ht="30" x14ac:dyDescent="0.25">
      <c r="A15" s="2" t="s">
        <v>1232</v>
      </c>
      <c r="B15" s="4" t="s">
        <v>65</v>
      </c>
    </row>
    <row r="16" spans="1:2" ht="30" x14ac:dyDescent="0.25">
      <c r="A16" s="2" t="s">
        <v>1233</v>
      </c>
      <c r="B16" s="4" t="s">
        <v>65</v>
      </c>
    </row>
    <row r="17" spans="1:2" ht="30" x14ac:dyDescent="0.25">
      <c r="A17" s="2" t="s">
        <v>1234</v>
      </c>
      <c r="B17" s="4" t="s">
        <v>65</v>
      </c>
    </row>
    <row r="18" spans="1:2" ht="30" x14ac:dyDescent="0.25">
      <c r="A18" s="2" t="s">
        <v>1235</v>
      </c>
      <c r="B18" s="7">
        <v>403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s>
  <sheetData>
    <row r="1" spans="1:6" ht="15" customHeight="1" x14ac:dyDescent="0.25">
      <c r="A1" s="1" t="s">
        <v>117</v>
      </c>
      <c r="B1" s="8" t="s">
        <v>119</v>
      </c>
      <c r="C1" s="8" t="s">
        <v>120</v>
      </c>
      <c r="D1" s="8" t="s">
        <v>121</v>
      </c>
      <c r="E1" s="8" t="s">
        <v>122</v>
      </c>
      <c r="F1" s="8" t="s">
        <v>123</v>
      </c>
    </row>
    <row r="2" spans="1:6" ht="30" x14ac:dyDescent="0.25">
      <c r="A2" s="1" t="s">
        <v>118</v>
      </c>
      <c r="B2" s="8"/>
      <c r="C2" s="8"/>
      <c r="D2" s="8"/>
      <c r="E2" s="8"/>
      <c r="F2" s="8"/>
    </row>
    <row r="3" spans="1:6" x14ac:dyDescent="0.25">
      <c r="A3" s="2" t="s">
        <v>124</v>
      </c>
      <c r="B3" s="7">
        <v>1167606</v>
      </c>
      <c r="C3" s="7">
        <v>461</v>
      </c>
      <c r="D3" s="7">
        <v>546337</v>
      </c>
      <c r="E3" s="7">
        <v>674298</v>
      </c>
      <c r="F3" s="7">
        <v>-53490</v>
      </c>
    </row>
    <row r="4" spans="1:6" ht="30" x14ac:dyDescent="0.25">
      <c r="A4" s="2" t="s">
        <v>125</v>
      </c>
      <c r="B4" s="4" t="s">
        <v>7</v>
      </c>
      <c r="C4" s="6">
        <v>46144000</v>
      </c>
      <c r="D4" s="4" t="s">
        <v>7</v>
      </c>
      <c r="E4" s="4" t="s">
        <v>7</v>
      </c>
      <c r="F4" s="4" t="s">
        <v>7</v>
      </c>
    </row>
    <row r="5" spans="1:6" x14ac:dyDescent="0.25">
      <c r="A5" s="2" t="s">
        <v>108</v>
      </c>
      <c r="B5" s="6">
        <v>103903</v>
      </c>
      <c r="C5" s="4" t="s">
        <v>7</v>
      </c>
      <c r="D5" s="4" t="s">
        <v>7</v>
      </c>
      <c r="E5" s="6">
        <v>103903</v>
      </c>
      <c r="F5" s="4" t="s">
        <v>7</v>
      </c>
    </row>
    <row r="6" spans="1:6" x14ac:dyDescent="0.25">
      <c r="A6" s="3" t="s">
        <v>126</v>
      </c>
      <c r="B6" s="4" t="s">
        <v>7</v>
      </c>
      <c r="C6" s="4" t="s">
        <v>7</v>
      </c>
      <c r="D6" s="4" t="s">
        <v>7</v>
      </c>
      <c r="E6" s="4" t="s">
        <v>7</v>
      </c>
      <c r="F6" s="4" t="s">
        <v>7</v>
      </c>
    </row>
    <row r="7" spans="1:6" x14ac:dyDescent="0.25">
      <c r="A7" s="2" t="s">
        <v>127</v>
      </c>
      <c r="B7" s="6">
        <v>-2902</v>
      </c>
      <c r="C7" s="4" t="s">
        <v>7</v>
      </c>
      <c r="D7" s="4" t="s">
        <v>7</v>
      </c>
      <c r="E7" s="4" t="s">
        <v>7</v>
      </c>
      <c r="F7" s="6">
        <v>-2902</v>
      </c>
    </row>
    <row r="8" spans="1:6" ht="30" x14ac:dyDescent="0.25">
      <c r="A8" s="3" t="s">
        <v>128</v>
      </c>
      <c r="B8" s="4" t="s">
        <v>7</v>
      </c>
      <c r="C8" s="4" t="s">
        <v>7</v>
      </c>
      <c r="D8" s="4" t="s">
        <v>7</v>
      </c>
      <c r="E8" s="4" t="s">
        <v>7</v>
      </c>
      <c r="F8" s="4" t="s">
        <v>7</v>
      </c>
    </row>
    <row r="9" spans="1:6" ht="60" x14ac:dyDescent="0.25">
      <c r="A9" s="2" t="s">
        <v>129</v>
      </c>
      <c r="B9" s="4" t="s">
        <v>7</v>
      </c>
      <c r="C9" s="6">
        <v>637000</v>
      </c>
      <c r="D9" s="4" t="s">
        <v>7</v>
      </c>
      <c r="E9" s="4" t="s">
        <v>7</v>
      </c>
      <c r="F9" s="4" t="s">
        <v>7</v>
      </c>
    </row>
    <row r="10" spans="1:6" ht="60" x14ac:dyDescent="0.25">
      <c r="A10" s="2" t="s">
        <v>130</v>
      </c>
      <c r="B10" s="6">
        <v>16423</v>
      </c>
      <c r="C10" s="4">
        <v>7</v>
      </c>
      <c r="D10" s="6">
        <v>16416</v>
      </c>
      <c r="E10" s="4" t="s">
        <v>7</v>
      </c>
      <c r="F10" s="4" t="s">
        <v>7</v>
      </c>
    </row>
    <row r="11" spans="1:6" ht="45" x14ac:dyDescent="0.25">
      <c r="A11" s="2" t="s">
        <v>131</v>
      </c>
      <c r="B11" s="4" t="s">
        <v>7</v>
      </c>
      <c r="C11" s="6">
        <v>436000</v>
      </c>
      <c r="D11" s="4" t="s">
        <v>7</v>
      </c>
      <c r="E11" s="4" t="s">
        <v>7</v>
      </c>
      <c r="F11" s="4" t="s">
        <v>7</v>
      </c>
    </row>
    <row r="12" spans="1:6" ht="45" x14ac:dyDescent="0.25">
      <c r="A12" s="2" t="s">
        <v>132</v>
      </c>
      <c r="B12" s="6">
        <v>-4466</v>
      </c>
      <c r="C12" s="4">
        <v>4</v>
      </c>
      <c r="D12" s="6">
        <v>-4470</v>
      </c>
      <c r="E12" s="4" t="s">
        <v>7</v>
      </c>
      <c r="F12" s="4" t="s">
        <v>7</v>
      </c>
    </row>
    <row r="13" spans="1:6" ht="30" x14ac:dyDescent="0.25">
      <c r="A13" s="2" t="s">
        <v>133</v>
      </c>
      <c r="B13" s="6">
        <v>4241</v>
      </c>
      <c r="C13" s="4" t="s">
        <v>7</v>
      </c>
      <c r="D13" s="6">
        <v>4241</v>
      </c>
      <c r="E13" s="4" t="s">
        <v>7</v>
      </c>
      <c r="F13" s="4" t="s">
        <v>7</v>
      </c>
    </row>
    <row r="14" spans="1:6" x14ac:dyDescent="0.25">
      <c r="A14" s="2" t="s">
        <v>134</v>
      </c>
      <c r="B14" s="6">
        <v>-5455</v>
      </c>
      <c r="C14" s="4" t="s">
        <v>7</v>
      </c>
      <c r="D14" s="6">
        <v>-5455</v>
      </c>
      <c r="E14" s="4" t="s">
        <v>7</v>
      </c>
      <c r="F14" s="4" t="s">
        <v>7</v>
      </c>
    </row>
    <row r="15" spans="1:6" ht="30" x14ac:dyDescent="0.25">
      <c r="A15" s="2" t="s">
        <v>135</v>
      </c>
      <c r="B15" s="6">
        <v>-5733205</v>
      </c>
      <c r="C15" s="6">
        <v>-5733000</v>
      </c>
      <c r="D15" s="4" t="s">
        <v>7</v>
      </c>
      <c r="E15" s="4" t="s">
        <v>7</v>
      </c>
      <c r="F15" s="4" t="s">
        <v>7</v>
      </c>
    </row>
    <row r="16" spans="1:6" ht="30" x14ac:dyDescent="0.25">
      <c r="A16" s="2" t="s">
        <v>136</v>
      </c>
      <c r="B16" s="6">
        <v>-209400</v>
      </c>
      <c r="C16" s="4">
        <v>-57</v>
      </c>
      <c r="D16" s="6">
        <v>-209343</v>
      </c>
      <c r="E16" s="4" t="s">
        <v>7</v>
      </c>
      <c r="F16" s="4" t="s">
        <v>7</v>
      </c>
    </row>
    <row r="17" spans="1:6" x14ac:dyDescent="0.25">
      <c r="A17" s="2" t="s">
        <v>137</v>
      </c>
      <c r="B17" s="6">
        <v>36252</v>
      </c>
      <c r="C17" s="4" t="s">
        <v>7</v>
      </c>
      <c r="D17" s="6">
        <v>36252</v>
      </c>
      <c r="E17" s="4" t="s">
        <v>7</v>
      </c>
      <c r="F17" s="4" t="s">
        <v>7</v>
      </c>
    </row>
    <row r="18" spans="1:6" x14ac:dyDescent="0.25">
      <c r="A18" s="2" t="s">
        <v>138</v>
      </c>
      <c r="B18" s="6">
        <v>1106202</v>
      </c>
      <c r="C18" s="4">
        <v>415</v>
      </c>
      <c r="D18" s="6">
        <v>383978</v>
      </c>
      <c r="E18" s="6">
        <v>778201</v>
      </c>
      <c r="F18" s="6">
        <v>-56392</v>
      </c>
    </row>
    <row r="19" spans="1:6" ht="30" x14ac:dyDescent="0.25">
      <c r="A19" s="2" t="s">
        <v>139</v>
      </c>
      <c r="B19" s="4" t="s">
        <v>7</v>
      </c>
      <c r="C19" s="6">
        <v>41484000</v>
      </c>
      <c r="D19" s="4" t="s">
        <v>7</v>
      </c>
      <c r="E19" s="4" t="s">
        <v>7</v>
      </c>
      <c r="F19" s="4" t="s">
        <v>7</v>
      </c>
    </row>
    <row r="20" spans="1:6" x14ac:dyDescent="0.25">
      <c r="A20" s="2" t="s">
        <v>108</v>
      </c>
      <c r="B20" s="6">
        <v>-36986</v>
      </c>
      <c r="C20" s="4" t="s">
        <v>7</v>
      </c>
      <c r="D20" s="4" t="s">
        <v>7</v>
      </c>
      <c r="E20" s="6">
        <v>-36986</v>
      </c>
      <c r="F20" s="4" t="s">
        <v>7</v>
      </c>
    </row>
    <row r="21" spans="1:6" x14ac:dyDescent="0.25">
      <c r="A21" s="3" t="s">
        <v>126</v>
      </c>
      <c r="B21" s="4" t="s">
        <v>7</v>
      </c>
      <c r="C21" s="4" t="s">
        <v>7</v>
      </c>
      <c r="D21" s="4" t="s">
        <v>7</v>
      </c>
      <c r="E21" s="4" t="s">
        <v>7</v>
      </c>
      <c r="F21" s="4" t="s">
        <v>7</v>
      </c>
    </row>
    <row r="22" spans="1:6" x14ac:dyDescent="0.25">
      <c r="A22" s="2" t="s">
        <v>127</v>
      </c>
      <c r="B22" s="6">
        <v>15023</v>
      </c>
      <c r="C22" s="4" t="s">
        <v>7</v>
      </c>
      <c r="D22" s="4" t="s">
        <v>7</v>
      </c>
      <c r="E22" s="4" t="s">
        <v>7</v>
      </c>
      <c r="F22" s="6">
        <v>15023</v>
      </c>
    </row>
    <row r="23" spans="1:6" ht="30" x14ac:dyDescent="0.25">
      <c r="A23" s="3" t="s">
        <v>128</v>
      </c>
      <c r="B23" s="4" t="s">
        <v>7</v>
      </c>
      <c r="C23" s="4" t="s">
        <v>7</v>
      </c>
      <c r="D23" s="4" t="s">
        <v>7</v>
      </c>
      <c r="E23" s="4" t="s">
        <v>7</v>
      </c>
      <c r="F23" s="4" t="s">
        <v>7</v>
      </c>
    </row>
    <row r="24" spans="1:6" ht="60" x14ac:dyDescent="0.25">
      <c r="A24" s="2" t="s">
        <v>129</v>
      </c>
      <c r="B24" s="4" t="s">
        <v>7</v>
      </c>
      <c r="C24" s="6">
        <v>328000</v>
      </c>
      <c r="D24" s="4" t="s">
        <v>7</v>
      </c>
      <c r="E24" s="4" t="s">
        <v>7</v>
      </c>
      <c r="F24" s="4" t="s">
        <v>7</v>
      </c>
    </row>
    <row r="25" spans="1:6" ht="60" x14ac:dyDescent="0.25">
      <c r="A25" s="2" t="s">
        <v>130</v>
      </c>
      <c r="B25" s="6">
        <v>7043</v>
      </c>
      <c r="C25" s="4">
        <v>4</v>
      </c>
      <c r="D25" s="6">
        <v>7039</v>
      </c>
      <c r="E25" s="4" t="s">
        <v>7</v>
      </c>
      <c r="F25" s="4" t="s">
        <v>7</v>
      </c>
    </row>
    <row r="26" spans="1:6" ht="45" x14ac:dyDescent="0.25">
      <c r="A26" s="2" t="s">
        <v>131</v>
      </c>
      <c r="B26" s="4" t="s">
        <v>7</v>
      </c>
      <c r="C26" s="6">
        <v>443000</v>
      </c>
      <c r="D26" s="4" t="s">
        <v>7</v>
      </c>
      <c r="E26" s="4" t="s">
        <v>7</v>
      </c>
      <c r="F26" s="4" t="s">
        <v>7</v>
      </c>
    </row>
    <row r="27" spans="1:6" ht="45" x14ac:dyDescent="0.25">
      <c r="A27" s="2" t="s">
        <v>132</v>
      </c>
      <c r="B27" s="6">
        <v>-6385</v>
      </c>
      <c r="C27" s="4">
        <v>4</v>
      </c>
      <c r="D27" s="6">
        <v>-6389</v>
      </c>
      <c r="E27" s="4" t="s">
        <v>7</v>
      </c>
      <c r="F27" s="4" t="s">
        <v>7</v>
      </c>
    </row>
    <row r="28" spans="1:6" ht="30" x14ac:dyDescent="0.25">
      <c r="A28" s="2" t="s">
        <v>133</v>
      </c>
      <c r="B28" s="6">
        <v>3079</v>
      </c>
      <c r="C28" s="4" t="s">
        <v>7</v>
      </c>
      <c r="D28" s="6">
        <v>3079</v>
      </c>
      <c r="E28" s="4" t="s">
        <v>7</v>
      </c>
      <c r="F28" s="4" t="s">
        <v>7</v>
      </c>
    </row>
    <row r="29" spans="1:6" x14ac:dyDescent="0.25">
      <c r="A29" s="2" t="s">
        <v>140</v>
      </c>
      <c r="B29" s="4" t="s">
        <v>7</v>
      </c>
      <c r="C29" s="6">
        <v>181000</v>
      </c>
      <c r="D29" s="4" t="s">
        <v>7</v>
      </c>
      <c r="E29" s="4" t="s">
        <v>7</v>
      </c>
      <c r="F29" s="4" t="s">
        <v>7</v>
      </c>
    </row>
    <row r="30" spans="1:6" x14ac:dyDescent="0.25">
      <c r="A30" s="2" t="s">
        <v>134</v>
      </c>
      <c r="B30" s="6">
        <v>1035</v>
      </c>
      <c r="C30" s="4">
        <v>2</v>
      </c>
      <c r="D30" s="6">
        <v>1033</v>
      </c>
      <c r="E30" s="4" t="s">
        <v>7</v>
      </c>
      <c r="F30" s="4" t="s">
        <v>7</v>
      </c>
    </row>
    <row r="31" spans="1:6" ht="30" x14ac:dyDescent="0.25">
      <c r="A31" s="2" t="s">
        <v>141</v>
      </c>
      <c r="B31" s="4">
        <v>-108</v>
      </c>
      <c r="C31" s="4" t="s">
        <v>7</v>
      </c>
      <c r="D31" s="4">
        <v>-108</v>
      </c>
      <c r="E31" s="4" t="s">
        <v>7</v>
      </c>
      <c r="F31" s="4" t="s">
        <v>7</v>
      </c>
    </row>
    <row r="32" spans="1:6" ht="30" x14ac:dyDescent="0.25">
      <c r="A32" s="2" t="s">
        <v>135</v>
      </c>
      <c r="B32" s="4" t="s">
        <v>7</v>
      </c>
      <c r="C32" s="6">
        <v>-1681000</v>
      </c>
      <c r="D32" s="4" t="s">
        <v>7</v>
      </c>
      <c r="E32" s="4" t="s">
        <v>7</v>
      </c>
      <c r="F32" s="4" t="s">
        <v>7</v>
      </c>
    </row>
    <row r="33" spans="1:6" ht="30" x14ac:dyDescent="0.25">
      <c r="A33" s="2" t="s">
        <v>136</v>
      </c>
      <c r="B33" s="6">
        <v>-50032</v>
      </c>
      <c r="C33" s="4">
        <v>-17</v>
      </c>
      <c r="D33" s="6">
        <v>-50015</v>
      </c>
      <c r="E33" s="4" t="s">
        <v>7</v>
      </c>
      <c r="F33" s="4" t="s">
        <v>7</v>
      </c>
    </row>
    <row r="34" spans="1:6" x14ac:dyDescent="0.25">
      <c r="A34" s="2" t="s">
        <v>137</v>
      </c>
      <c r="B34" s="6">
        <v>29361</v>
      </c>
      <c r="C34" s="4" t="s">
        <v>7</v>
      </c>
      <c r="D34" s="6">
        <v>29361</v>
      </c>
      <c r="E34" s="4" t="s">
        <v>7</v>
      </c>
      <c r="F34" s="4" t="s">
        <v>7</v>
      </c>
    </row>
    <row r="35" spans="1:6" x14ac:dyDescent="0.25">
      <c r="A35" s="2" t="s">
        <v>142</v>
      </c>
      <c r="B35" s="6">
        <v>1068232</v>
      </c>
      <c r="C35" s="4">
        <v>408</v>
      </c>
      <c r="D35" s="6">
        <v>367978</v>
      </c>
      <c r="E35" s="6">
        <v>741215</v>
      </c>
      <c r="F35" s="6">
        <v>-41369</v>
      </c>
    </row>
    <row r="36" spans="1:6" ht="30" x14ac:dyDescent="0.25">
      <c r="A36" s="2" t="s">
        <v>143</v>
      </c>
      <c r="B36" s="6">
        <v>40755000</v>
      </c>
      <c r="C36" s="6">
        <v>40755000</v>
      </c>
      <c r="D36" s="4" t="s">
        <v>7</v>
      </c>
      <c r="E36" s="4" t="s">
        <v>7</v>
      </c>
      <c r="F36" s="4" t="s">
        <v>7</v>
      </c>
    </row>
    <row r="37" spans="1:6" x14ac:dyDescent="0.25">
      <c r="A37" s="2" t="s">
        <v>108</v>
      </c>
      <c r="B37" s="6">
        <v>-10594</v>
      </c>
      <c r="C37" s="4" t="s">
        <v>7</v>
      </c>
      <c r="D37" s="4" t="s">
        <v>7</v>
      </c>
      <c r="E37" s="6">
        <v>-10594</v>
      </c>
      <c r="F37" s="4" t="s">
        <v>7</v>
      </c>
    </row>
    <row r="38" spans="1:6" x14ac:dyDescent="0.25">
      <c r="A38" s="3" t="s">
        <v>126</v>
      </c>
      <c r="B38" s="4" t="s">
        <v>7</v>
      </c>
      <c r="C38" s="4" t="s">
        <v>7</v>
      </c>
      <c r="D38" s="4" t="s">
        <v>7</v>
      </c>
      <c r="E38" s="4" t="s">
        <v>7</v>
      </c>
      <c r="F38" s="4" t="s">
        <v>7</v>
      </c>
    </row>
    <row r="39" spans="1:6" x14ac:dyDescent="0.25">
      <c r="A39" s="2" t="s">
        <v>127</v>
      </c>
      <c r="B39" s="6">
        <v>-9720</v>
      </c>
      <c r="C39" s="4" t="s">
        <v>7</v>
      </c>
      <c r="D39" s="4" t="s">
        <v>7</v>
      </c>
      <c r="E39" s="4" t="s">
        <v>7</v>
      </c>
      <c r="F39" s="6">
        <v>-9720</v>
      </c>
    </row>
    <row r="40" spans="1:6" ht="30" x14ac:dyDescent="0.25">
      <c r="A40" s="3" t="s">
        <v>128</v>
      </c>
      <c r="B40" s="4" t="s">
        <v>7</v>
      </c>
      <c r="C40" s="4" t="s">
        <v>7</v>
      </c>
      <c r="D40" s="4" t="s">
        <v>7</v>
      </c>
      <c r="E40" s="4" t="s">
        <v>7</v>
      </c>
      <c r="F40" s="4" t="s">
        <v>7</v>
      </c>
    </row>
    <row r="41" spans="1:6" ht="60" x14ac:dyDescent="0.25">
      <c r="A41" s="2" t="s">
        <v>129</v>
      </c>
      <c r="B41" s="6">
        <v>1278000</v>
      </c>
      <c r="C41" s="6">
        <v>1278000</v>
      </c>
      <c r="D41" s="4" t="s">
        <v>7</v>
      </c>
      <c r="E41" s="4" t="s">
        <v>7</v>
      </c>
      <c r="F41" s="4" t="s">
        <v>7</v>
      </c>
    </row>
    <row r="42" spans="1:6" ht="60" x14ac:dyDescent="0.25">
      <c r="A42" s="2" t="s">
        <v>130</v>
      </c>
      <c r="B42" s="6">
        <v>34979</v>
      </c>
      <c r="C42" s="4">
        <v>13</v>
      </c>
      <c r="D42" s="6">
        <v>34966</v>
      </c>
      <c r="E42" s="4" t="s">
        <v>7</v>
      </c>
      <c r="F42" s="4" t="s">
        <v>7</v>
      </c>
    </row>
    <row r="43" spans="1:6" ht="45" x14ac:dyDescent="0.25">
      <c r="A43" s="2" t="s">
        <v>131</v>
      </c>
      <c r="B43" s="4" t="s">
        <v>7</v>
      </c>
      <c r="C43" s="6">
        <v>369000</v>
      </c>
      <c r="D43" s="4" t="s">
        <v>7</v>
      </c>
      <c r="E43" s="4" t="s">
        <v>7</v>
      </c>
      <c r="F43" s="4" t="s">
        <v>7</v>
      </c>
    </row>
    <row r="44" spans="1:6" ht="45" x14ac:dyDescent="0.25">
      <c r="A44" s="2" t="s">
        <v>132</v>
      </c>
      <c r="B44" s="6">
        <v>-6337</v>
      </c>
      <c r="C44" s="4">
        <v>3</v>
      </c>
      <c r="D44" s="6">
        <v>-6340</v>
      </c>
      <c r="E44" s="4" t="s">
        <v>7</v>
      </c>
      <c r="F44" s="4" t="s">
        <v>7</v>
      </c>
    </row>
    <row r="45" spans="1:6" ht="30" x14ac:dyDescent="0.25">
      <c r="A45" s="2" t="s">
        <v>133</v>
      </c>
      <c r="B45" s="6">
        <v>3005</v>
      </c>
      <c r="C45" s="4" t="s">
        <v>7</v>
      </c>
      <c r="D45" s="6">
        <v>3005</v>
      </c>
      <c r="E45" s="4" t="s">
        <v>7</v>
      </c>
      <c r="F45" s="4" t="s">
        <v>7</v>
      </c>
    </row>
    <row r="46" spans="1:6" x14ac:dyDescent="0.25">
      <c r="A46" s="2" t="s">
        <v>140</v>
      </c>
      <c r="B46" s="4" t="s">
        <v>7</v>
      </c>
      <c r="C46" s="6">
        <v>81000</v>
      </c>
      <c r="D46" s="4" t="s">
        <v>7</v>
      </c>
      <c r="E46" s="4" t="s">
        <v>7</v>
      </c>
      <c r="F46" s="4" t="s">
        <v>7</v>
      </c>
    </row>
    <row r="47" spans="1:6" x14ac:dyDescent="0.25">
      <c r="A47" s="2" t="s">
        <v>134</v>
      </c>
      <c r="B47" s="6">
        <v>-1305</v>
      </c>
      <c r="C47" s="4">
        <v>1</v>
      </c>
      <c r="D47" s="6">
        <v>-1306</v>
      </c>
      <c r="E47" s="4" t="s">
        <v>7</v>
      </c>
      <c r="F47" s="4" t="s">
        <v>7</v>
      </c>
    </row>
    <row r="48" spans="1:6" ht="30" x14ac:dyDescent="0.25">
      <c r="A48" s="2" t="s">
        <v>135</v>
      </c>
      <c r="B48" s="4" t="s">
        <v>7</v>
      </c>
      <c r="C48" s="6">
        <v>-1957000</v>
      </c>
      <c r="D48" s="4" t="s">
        <v>7</v>
      </c>
      <c r="E48" s="4" t="s">
        <v>7</v>
      </c>
      <c r="F48" s="4" t="s">
        <v>7</v>
      </c>
    </row>
    <row r="49" spans="1:6" ht="30" x14ac:dyDescent="0.25">
      <c r="A49" s="2" t="s">
        <v>136</v>
      </c>
      <c r="B49" s="6">
        <v>-71130</v>
      </c>
      <c r="C49" s="4">
        <v>-20</v>
      </c>
      <c r="D49" s="6">
        <v>-71110</v>
      </c>
      <c r="E49" s="4" t="s">
        <v>7</v>
      </c>
      <c r="F49" s="4" t="s">
        <v>7</v>
      </c>
    </row>
    <row r="50" spans="1:6" x14ac:dyDescent="0.25">
      <c r="A50" s="2" t="s">
        <v>137</v>
      </c>
      <c r="B50" s="6">
        <v>35129</v>
      </c>
      <c r="C50" s="4" t="s">
        <v>7</v>
      </c>
      <c r="D50" s="6">
        <v>35129</v>
      </c>
      <c r="E50" s="4" t="s">
        <v>7</v>
      </c>
      <c r="F50" s="4" t="s">
        <v>7</v>
      </c>
    </row>
    <row r="51" spans="1:6" x14ac:dyDescent="0.25">
      <c r="A51" s="2" t="s">
        <v>144</v>
      </c>
      <c r="B51" s="7">
        <v>1042259</v>
      </c>
      <c r="C51" s="7">
        <v>405</v>
      </c>
      <c r="D51" s="7">
        <v>362322</v>
      </c>
      <c r="E51" s="7">
        <v>730621</v>
      </c>
      <c r="F51" s="7">
        <v>-51089</v>
      </c>
    </row>
    <row r="52" spans="1:6" ht="30" x14ac:dyDescent="0.25">
      <c r="A52" s="2" t="s">
        <v>145</v>
      </c>
      <c r="B52" s="6">
        <v>40526000</v>
      </c>
      <c r="C52" s="6">
        <v>40526000</v>
      </c>
      <c r="D52" s="4" t="s">
        <v>7</v>
      </c>
      <c r="E52" s="4" t="s">
        <v>7</v>
      </c>
      <c r="F52"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6</v>
      </c>
      <c r="B1" s="8" t="s">
        <v>2</v>
      </c>
      <c r="C1" s="8"/>
      <c r="D1" s="8"/>
    </row>
    <row r="2" spans="1:4" x14ac:dyDescent="0.25">
      <c r="A2" s="1" t="s">
        <v>1237</v>
      </c>
      <c r="B2" s="1" t="s">
        <v>3</v>
      </c>
      <c r="C2" s="1" t="s">
        <v>36</v>
      </c>
      <c r="D2" s="1" t="s">
        <v>90</v>
      </c>
    </row>
    <row r="3" spans="1:4" ht="30" x14ac:dyDescent="0.25">
      <c r="A3" s="3" t="s">
        <v>1238</v>
      </c>
      <c r="B3" s="4" t="s">
        <v>7</v>
      </c>
      <c r="C3" s="4" t="s">
        <v>7</v>
      </c>
      <c r="D3" s="4" t="s">
        <v>7</v>
      </c>
    </row>
    <row r="4" spans="1:4" ht="30" x14ac:dyDescent="0.25">
      <c r="A4" s="2" t="s">
        <v>1239</v>
      </c>
      <c r="B4" s="9">
        <v>15.8</v>
      </c>
      <c r="C4" s="9">
        <v>20.2</v>
      </c>
      <c r="D4" s="9">
        <v>23.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5.42578125" bestFit="1" customWidth="1"/>
    <col min="3" max="3" width="13.28515625" bestFit="1" customWidth="1"/>
    <col min="4" max="4" width="12" bestFit="1" customWidth="1"/>
    <col min="5" max="5" width="12.5703125" bestFit="1" customWidth="1"/>
    <col min="6" max="8" width="12.7109375" bestFit="1" customWidth="1"/>
    <col min="9" max="9" width="36.5703125" bestFit="1" customWidth="1"/>
    <col min="10" max="10" width="16.42578125" bestFit="1" customWidth="1"/>
    <col min="11" max="11" width="36.5703125" bestFit="1" customWidth="1"/>
    <col min="12" max="14" width="26" bestFit="1" customWidth="1"/>
    <col min="15" max="15" width="24.42578125" bestFit="1" customWidth="1"/>
  </cols>
  <sheetData>
    <row r="1" spans="1:15" ht="15" customHeight="1" x14ac:dyDescent="0.25">
      <c r="A1" s="8" t="s">
        <v>1240</v>
      </c>
      <c r="B1" s="1" t="s">
        <v>1241</v>
      </c>
      <c r="C1" s="8" t="s">
        <v>84</v>
      </c>
      <c r="D1" s="8"/>
      <c r="E1" s="8"/>
      <c r="F1" s="8" t="s">
        <v>2</v>
      </c>
      <c r="G1" s="8"/>
      <c r="H1" s="8"/>
      <c r="I1" s="8"/>
      <c r="J1" s="8"/>
      <c r="K1" s="8"/>
      <c r="L1" s="8" t="s">
        <v>1241</v>
      </c>
      <c r="M1" s="8"/>
      <c r="N1" s="8"/>
      <c r="O1" s="8"/>
    </row>
    <row r="2" spans="1:15" x14ac:dyDescent="0.25">
      <c r="A2" s="8"/>
      <c r="B2" s="8" t="s">
        <v>1242</v>
      </c>
      <c r="C2" s="8" t="s">
        <v>3</v>
      </c>
      <c r="D2" s="8" t="s">
        <v>5</v>
      </c>
      <c r="E2" s="8" t="s">
        <v>86</v>
      </c>
      <c r="F2" s="8" t="s">
        <v>3</v>
      </c>
      <c r="G2" s="8" t="s">
        <v>36</v>
      </c>
      <c r="H2" s="8" t="s">
        <v>90</v>
      </c>
      <c r="I2" s="1" t="s">
        <v>3</v>
      </c>
      <c r="J2" s="1" t="s">
        <v>3</v>
      </c>
      <c r="K2" s="1" t="s">
        <v>3</v>
      </c>
      <c r="L2" s="1" t="s">
        <v>36</v>
      </c>
      <c r="M2" s="1" t="s">
        <v>1246</v>
      </c>
      <c r="N2" s="1" t="s">
        <v>89</v>
      </c>
      <c r="O2" s="1" t="s">
        <v>1242</v>
      </c>
    </row>
    <row r="3" spans="1:15" ht="30" x14ac:dyDescent="0.25">
      <c r="A3" s="8"/>
      <c r="B3" s="8"/>
      <c r="C3" s="8"/>
      <c r="D3" s="8"/>
      <c r="E3" s="8"/>
      <c r="F3" s="8"/>
      <c r="G3" s="8"/>
      <c r="H3" s="8"/>
      <c r="I3" s="1" t="s">
        <v>1243</v>
      </c>
      <c r="J3" s="1" t="s">
        <v>448</v>
      </c>
      <c r="K3" s="1" t="s">
        <v>1244</v>
      </c>
      <c r="L3" s="1" t="s">
        <v>1245</v>
      </c>
      <c r="M3" s="1" t="s">
        <v>1245</v>
      </c>
      <c r="N3" s="1" t="s">
        <v>1245</v>
      </c>
      <c r="O3" s="1" t="s">
        <v>1247</v>
      </c>
    </row>
    <row r="4" spans="1:15" x14ac:dyDescent="0.25">
      <c r="A4" s="3" t="s">
        <v>1248</v>
      </c>
      <c r="B4" s="4" t="s">
        <v>7</v>
      </c>
      <c r="C4" s="4" t="s">
        <v>7</v>
      </c>
      <c r="D4" s="4" t="s">
        <v>7</v>
      </c>
      <c r="E4" s="4" t="s">
        <v>7</v>
      </c>
      <c r="F4" s="4" t="s">
        <v>7</v>
      </c>
      <c r="G4" s="4" t="s">
        <v>7</v>
      </c>
      <c r="H4" s="4" t="s">
        <v>7</v>
      </c>
      <c r="I4" s="4" t="s">
        <v>7</v>
      </c>
      <c r="J4" s="4" t="s">
        <v>7</v>
      </c>
      <c r="K4" s="4" t="s">
        <v>7</v>
      </c>
      <c r="L4" s="4" t="s">
        <v>7</v>
      </c>
      <c r="M4" s="4" t="s">
        <v>7</v>
      </c>
      <c r="N4" s="4" t="s">
        <v>7</v>
      </c>
      <c r="O4" s="4" t="s">
        <v>7</v>
      </c>
    </row>
    <row r="5" spans="1:15" ht="30" x14ac:dyDescent="0.25">
      <c r="A5" s="2" t="s">
        <v>1249</v>
      </c>
      <c r="B5" s="4" t="s">
        <v>7</v>
      </c>
      <c r="C5" s="4" t="s">
        <v>7</v>
      </c>
      <c r="D5" s="4" t="s">
        <v>7</v>
      </c>
      <c r="E5" s="4" t="s">
        <v>7</v>
      </c>
      <c r="F5" s="7">
        <v>15000000</v>
      </c>
      <c r="G5" s="7">
        <v>18600000</v>
      </c>
      <c r="H5" s="4" t="s">
        <v>7</v>
      </c>
      <c r="I5" s="4" t="s">
        <v>7</v>
      </c>
      <c r="J5" s="4" t="s">
        <v>7</v>
      </c>
      <c r="K5" s="4" t="s">
        <v>7</v>
      </c>
      <c r="L5" s="4" t="s">
        <v>7</v>
      </c>
      <c r="M5" s="4" t="s">
        <v>7</v>
      </c>
      <c r="N5" s="4" t="s">
        <v>7</v>
      </c>
      <c r="O5" s="4" t="s">
        <v>7</v>
      </c>
    </row>
    <row r="6" spans="1:15" ht="45" x14ac:dyDescent="0.25">
      <c r="A6" s="2" t="s">
        <v>1250</v>
      </c>
      <c r="B6" s="4" t="s">
        <v>7</v>
      </c>
      <c r="C6" s="4" t="s">
        <v>7</v>
      </c>
      <c r="D6" s="4" t="s">
        <v>7</v>
      </c>
      <c r="E6" s="4" t="s">
        <v>7</v>
      </c>
      <c r="F6" s="6">
        <v>4100000</v>
      </c>
      <c r="G6" s="4" t="s">
        <v>7</v>
      </c>
      <c r="H6" s="4" t="s">
        <v>7</v>
      </c>
      <c r="I6" s="4" t="s">
        <v>7</v>
      </c>
      <c r="J6" s="4" t="s">
        <v>7</v>
      </c>
      <c r="K6" s="4" t="s">
        <v>7</v>
      </c>
      <c r="L6" s="4" t="s">
        <v>7</v>
      </c>
      <c r="M6" s="4" t="s">
        <v>7</v>
      </c>
      <c r="N6" s="4" t="s">
        <v>7</v>
      </c>
      <c r="O6" s="4" t="s">
        <v>7</v>
      </c>
    </row>
    <row r="7" spans="1:15" ht="30" x14ac:dyDescent="0.25">
      <c r="A7" s="2" t="s">
        <v>1251</v>
      </c>
      <c r="B7" s="4" t="s">
        <v>7</v>
      </c>
      <c r="C7" s="4" t="s">
        <v>7</v>
      </c>
      <c r="D7" s="4" t="s">
        <v>7</v>
      </c>
      <c r="E7" s="4" t="s">
        <v>7</v>
      </c>
      <c r="F7" s="4">
        <v>0</v>
      </c>
      <c r="G7" s="4" t="s">
        <v>7</v>
      </c>
      <c r="H7" s="4" t="s">
        <v>7</v>
      </c>
      <c r="I7" s="4" t="s">
        <v>7</v>
      </c>
      <c r="J7" s="4" t="s">
        <v>7</v>
      </c>
      <c r="K7" s="4" t="s">
        <v>7</v>
      </c>
      <c r="L7" s="4" t="s">
        <v>7</v>
      </c>
      <c r="M7" s="4" t="s">
        <v>7</v>
      </c>
      <c r="N7" s="4" t="s">
        <v>7</v>
      </c>
      <c r="O7" s="4" t="s">
        <v>7</v>
      </c>
    </row>
    <row r="8" spans="1:15" x14ac:dyDescent="0.25">
      <c r="A8" s="2" t="s">
        <v>1252</v>
      </c>
      <c r="B8" s="6">
        <v>30000000</v>
      </c>
      <c r="C8" s="6">
        <v>15200000</v>
      </c>
      <c r="D8" s="6">
        <v>26700000</v>
      </c>
      <c r="E8" s="6">
        <v>9100000</v>
      </c>
      <c r="F8" s="4" t="s">
        <v>7</v>
      </c>
      <c r="G8" s="4" t="s">
        <v>7</v>
      </c>
      <c r="H8" s="4" t="s">
        <v>7</v>
      </c>
      <c r="I8" s="4" t="s">
        <v>7</v>
      </c>
      <c r="J8" s="4" t="s">
        <v>7</v>
      </c>
      <c r="K8" s="4" t="s">
        <v>7</v>
      </c>
      <c r="L8" s="6">
        <v>11100000</v>
      </c>
      <c r="M8" s="6">
        <v>27400000</v>
      </c>
      <c r="N8" s="6">
        <v>3100000</v>
      </c>
      <c r="O8" s="4" t="s">
        <v>7</v>
      </c>
    </row>
    <row r="9" spans="1:15" x14ac:dyDescent="0.25">
      <c r="A9" s="2" t="s">
        <v>1253</v>
      </c>
      <c r="B9" s="4" t="s">
        <v>7</v>
      </c>
      <c r="C9" s="4">
        <v>2</v>
      </c>
      <c r="D9" s="4">
        <v>2</v>
      </c>
      <c r="E9" s="4" t="s">
        <v>7</v>
      </c>
      <c r="F9" s="4" t="s">
        <v>7</v>
      </c>
      <c r="G9" s="4" t="s">
        <v>7</v>
      </c>
      <c r="H9" s="4" t="s">
        <v>7</v>
      </c>
      <c r="I9" s="4" t="s">
        <v>7</v>
      </c>
      <c r="J9" s="4" t="s">
        <v>7</v>
      </c>
      <c r="K9" s="4" t="s">
        <v>7</v>
      </c>
      <c r="L9" s="4" t="s">
        <v>7</v>
      </c>
      <c r="M9" s="4" t="s">
        <v>7</v>
      </c>
      <c r="N9" s="4" t="s">
        <v>7</v>
      </c>
      <c r="O9" s="4" t="s">
        <v>7</v>
      </c>
    </row>
    <row r="10" spans="1:15" ht="30" x14ac:dyDescent="0.25">
      <c r="A10" s="2" t="s">
        <v>1254</v>
      </c>
      <c r="B10" s="4" t="s">
        <v>7</v>
      </c>
      <c r="C10" s="4" t="s">
        <v>1255</v>
      </c>
      <c r="D10" s="4" t="s">
        <v>7</v>
      </c>
      <c r="E10" s="4" t="s">
        <v>7</v>
      </c>
      <c r="F10" s="4" t="s">
        <v>7</v>
      </c>
      <c r="G10" s="4" t="s">
        <v>7</v>
      </c>
      <c r="H10" s="4" t="s">
        <v>7</v>
      </c>
      <c r="I10" s="4" t="s">
        <v>7</v>
      </c>
      <c r="J10" s="4" t="s">
        <v>7</v>
      </c>
      <c r="K10" s="4" t="s">
        <v>7</v>
      </c>
      <c r="L10" s="4" t="s">
        <v>7</v>
      </c>
      <c r="M10" s="4" t="s">
        <v>7</v>
      </c>
      <c r="N10" s="4" t="s">
        <v>7</v>
      </c>
      <c r="O10" s="4" t="s">
        <v>7</v>
      </c>
    </row>
    <row r="11" spans="1:15" ht="30" x14ac:dyDescent="0.25">
      <c r="A11" s="2" t="s">
        <v>1256</v>
      </c>
      <c r="B11" s="4" t="s">
        <v>7</v>
      </c>
      <c r="C11" s="4" t="s">
        <v>7</v>
      </c>
      <c r="D11" s="4" t="s">
        <v>1170</v>
      </c>
      <c r="E11" s="4" t="s">
        <v>7</v>
      </c>
      <c r="F11" s="4" t="s">
        <v>7</v>
      </c>
      <c r="G11" s="4" t="s">
        <v>7</v>
      </c>
      <c r="H11" s="4" t="s">
        <v>7</v>
      </c>
      <c r="I11" s="4" t="s">
        <v>7</v>
      </c>
      <c r="J11" s="4" t="s">
        <v>7</v>
      </c>
      <c r="K11" s="4" t="s">
        <v>7</v>
      </c>
      <c r="L11" s="4" t="s">
        <v>7</v>
      </c>
      <c r="M11" s="4" t="s">
        <v>7</v>
      </c>
      <c r="N11" s="4" t="s">
        <v>7</v>
      </c>
      <c r="O11" s="4" t="s">
        <v>7</v>
      </c>
    </row>
    <row r="12" spans="1:15" ht="30" x14ac:dyDescent="0.25">
      <c r="A12" s="2" t="s">
        <v>1257</v>
      </c>
      <c r="B12" s="4" t="s">
        <v>7</v>
      </c>
      <c r="C12" s="4" t="s">
        <v>7</v>
      </c>
      <c r="D12" s="4" t="s">
        <v>7</v>
      </c>
      <c r="E12" s="5">
        <v>43100</v>
      </c>
      <c r="F12" s="4" t="s">
        <v>7</v>
      </c>
      <c r="G12" s="4" t="s">
        <v>7</v>
      </c>
      <c r="H12" s="4" t="s">
        <v>7</v>
      </c>
      <c r="I12" s="4" t="s">
        <v>7</v>
      </c>
      <c r="J12" s="4" t="s">
        <v>7</v>
      </c>
      <c r="K12" s="4" t="s">
        <v>7</v>
      </c>
      <c r="L12" s="4" t="s">
        <v>7</v>
      </c>
      <c r="M12" s="4" t="s">
        <v>7</v>
      </c>
      <c r="N12" s="4" t="s">
        <v>7</v>
      </c>
      <c r="O12" s="4" t="s">
        <v>7</v>
      </c>
    </row>
    <row r="13" spans="1:15" x14ac:dyDescent="0.25">
      <c r="A13" s="2" t="s">
        <v>1258</v>
      </c>
      <c r="B13" s="4" t="s">
        <v>7</v>
      </c>
      <c r="C13" s="4" t="s">
        <v>7</v>
      </c>
      <c r="D13" s="4" t="s">
        <v>7</v>
      </c>
      <c r="E13" s="6">
        <v>8000000</v>
      </c>
      <c r="F13" s="4" t="s">
        <v>7</v>
      </c>
      <c r="G13" s="4" t="s">
        <v>7</v>
      </c>
      <c r="H13" s="4" t="s">
        <v>7</v>
      </c>
      <c r="I13" s="4" t="s">
        <v>7</v>
      </c>
      <c r="J13" s="4" t="s">
        <v>7</v>
      </c>
      <c r="K13" s="4" t="s">
        <v>7</v>
      </c>
      <c r="L13" s="4" t="s">
        <v>7</v>
      </c>
      <c r="M13" s="4" t="s">
        <v>7</v>
      </c>
      <c r="N13" s="4" t="s">
        <v>7</v>
      </c>
      <c r="O13" s="4" t="s">
        <v>7</v>
      </c>
    </row>
    <row r="14" spans="1:15" ht="30" x14ac:dyDescent="0.25">
      <c r="A14" s="2" t="s">
        <v>1259</v>
      </c>
      <c r="B14" s="4" t="s">
        <v>7</v>
      </c>
      <c r="C14" s="6">
        <v>17200000</v>
      </c>
      <c r="D14" s="4" t="s">
        <v>7</v>
      </c>
      <c r="E14" s="4" t="s">
        <v>7</v>
      </c>
      <c r="F14" s="6">
        <v>17200000</v>
      </c>
      <c r="G14" s="4" t="s">
        <v>7</v>
      </c>
      <c r="H14" s="4" t="s">
        <v>7</v>
      </c>
      <c r="I14" s="4" t="s">
        <v>7</v>
      </c>
      <c r="J14" s="4" t="s">
        <v>7</v>
      </c>
      <c r="K14" s="6">
        <v>9500000</v>
      </c>
      <c r="L14" s="4" t="s">
        <v>7</v>
      </c>
      <c r="M14" s="4" t="s">
        <v>7</v>
      </c>
      <c r="N14" s="4" t="s">
        <v>7</v>
      </c>
      <c r="O14" s="4" t="s">
        <v>7</v>
      </c>
    </row>
    <row r="15" spans="1:15" x14ac:dyDescent="0.25">
      <c r="A15" s="2" t="s">
        <v>1260</v>
      </c>
      <c r="B15" s="6">
        <v>14800000</v>
      </c>
      <c r="C15" s="6">
        <v>1218733000</v>
      </c>
      <c r="D15" s="4" t="s">
        <v>7</v>
      </c>
      <c r="E15" s="4" t="s">
        <v>7</v>
      </c>
      <c r="F15" s="6">
        <v>1218733000</v>
      </c>
      <c r="G15" s="6">
        <v>1260035000</v>
      </c>
      <c r="H15" s="6">
        <v>1309358000</v>
      </c>
      <c r="I15" s="4" t="s">
        <v>7</v>
      </c>
      <c r="J15" s="6">
        <v>38900000</v>
      </c>
      <c r="K15" s="6">
        <v>10100000</v>
      </c>
      <c r="L15" s="6">
        <v>7800000</v>
      </c>
      <c r="M15" s="6">
        <v>18400000</v>
      </c>
      <c r="N15" s="6">
        <v>2200000</v>
      </c>
      <c r="O15" s="4" t="s">
        <v>7</v>
      </c>
    </row>
    <row r="16" spans="1:15" ht="30" x14ac:dyDescent="0.25">
      <c r="A16" s="2" t="s">
        <v>1261</v>
      </c>
      <c r="B16" s="4" t="s">
        <v>7</v>
      </c>
      <c r="C16" s="4" t="s">
        <v>7</v>
      </c>
      <c r="D16" s="4" t="s">
        <v>7</v>
      </c>
      <c r="E16" s="4" t="s">
        <v>7</v>
      </c>
      <c r="F16" s="4" t="s">
        <v>7</v>
      </c>
      <c r="G16" s="4" t="s">
        <v>7</v>
      </c>
      <c r="H16" s="4" t="s">
        <v>7</v>
      </c>
      <c r="I16" s="6">
        <v>12600000</v>
      </c>
      <c r="J16" s="4" t="s">
        <v>7</v>
      </c>
      <c r="K16" s="6">
        <v>4700000</v>
      </c>
      <c r="L16" s="4" t="s">
        <v>7</v>
      </c>
      <c r="M16" s="4" t="s">
        <v>7</v>
      </c>
      <c r="N16" s="4" t="s">
        <v>7</v>
      </c>
      <c r="O16" s="4" t="s">
        <v>7</v>
      </c>
    </row>
    <row r="17" spans="1:15" ht="30" x14ac:dyDescent="0.25">
      <c r="A17" s="2" t="s">
        <v>1262</v>
      </c>
      <c r="B17" s="4" t="s">
        <v>7</v>
      </c>
      <c r="C17" s="4" t="s">
        <v>7</v>
      </c>
      <c r="D17" s="4" t="s">
        <v>7</v>
      </c>
      <c r="E17" s="4" t="s">
        <v>7</v>
      </c>
      <c r="F17" s="4" t="s">
        <v>7</v>
      </c>
      <c r="G17" s="4" t="s">
        <v>7</v>
      </c>
      <c r="H17" s="4" t="s">
        <v>7</v>
      </c>
      <c r="I17" s="4" t="s">
        <v>7</v>
      </c>
      <c r="J17" s="4" t="s">
        <v>7</v>
      </c>
      <c r="K17" s="6">
        <v>1200000</v>
      </c>
      <c r="L17" s="4" t="s">
        <v>7</v>
      </c>
      <c r="M17" s="4" t="s">
        <v>7</v>
      </c>
      <c r="N17" s="4" t="s">
        <v>7</v>
      </c>
      <c r="O17" s="4" t="s">
        <v>7</v>
      </c>
    </row>
    <row r="18" spans="1:15" x14ac:dyDescent="0.25">
      <c r="A18" s="2" t="s">
        <v>1263</v>
      </c>
      <c r="B18" s="4" t="s">
        <v>7</v>
      </c>
      <c r="C18" s="4" t="s">
        <v>7</v>
      </c>
      <c r="D18" s="4" t="s">
        <v>7</v>
      </c>
      <c r="E18" s="4" t="s">
        <v>7</v>
      </c>
      <c r="F18" s="4" t="s">
        <v>7</v>
      </c>
      <c r="G18" s="4" t="s">
        <v>7</v>
      </c>
      <c r="H18" s="4" t="s">
        <v>7</v>
      </c>
      <c r="I18" s="4" t="s">
        <v>7</v>
      </c>
      <c r="J18" s="4" t="s">
        <v>7</v>
      </c>
      <c r="K18" s="4" t="s">
        <v>7</v>
      </c>
      <c r="L18" s="6">
        <v>9800000</v>
      </c>
      <c r="M18" s="6">
        <v>25400000</v>
      </c>
      <c r="N18" s="4" t="s">
        <v>7</v>
      </c>
      <c r="O18" s="4" t="s">
        <v>7</v>
      </c>
    </row>
    <row r="19" spans="1:15" ht="30" x14ac:dyDescent="0.25">
      <c r="A19" s="2" t="s">
        <v>1264</v>
      </c>
      <c r="B19" s="6">
        <v>2900000</v>
      </c>
      <c r="C19" s="4" t="s">
        <v>7</v>
      </c>
      <c r="D19" s="4" t="s">
        <v>7</v>
      </c>
      <c r="E19" s="4" t="s">
        <v>7</v>
      </c>
      <c r="F19" s="4" t="s">
        <v>7</v>
      </c>
      <c r="G19" s="4" t="s">
        <v>7</v>
      </c>
      <c r="H19" s="4" t="s">
        <v>7</v>
      </c>
      <c r="I19" s="4" t="s">
        <v>7</v>
      </c>
      <c r="J19" s="4" t="s">
        <v>7</v>
      </c>
      <c r="K19" s="4" t="s">
        <v>7</v>
      </c>
      <c r="L19" s="6">
        <v>1300000</v>
      </c>
      <c r="M19" s="6">
        <v>2100000</v>
      </c>
      <c r="N19" s="6">
        <v>1100000</v>
      </c>
      <c r="O19" s="4" t="s">
        <v>7</v>
      </c>
    </row>
    <row r="20" spans="1:15" ht="30" x14ac:dyDescent="0.25">
      <c r="A20" s="2" t="s">
        <v>1259</v>
      </c>
      <c r="B20" s="6">
        <v>6300000</v>
      </c>
      <c r="C20" s="4" t="s">
        <v>7</v>
      </c>
      <c r="D20" s="4" t="s">
        <v>7</v>
      </c>
      <c r="E20" s="4" t="s">
        <v>7</v>
      </c>
      <c r="F20" s="4" t="s">
        <v>7</v>
      </c>
      <c r="G20" s="4" t="s">
        <v>7</v>
      </c>
      <c r="H20" s="4" t="s">
        <v>7</v>
      </c>
      <c r="I20" s="4" t="s">
        <v>7</v>
      </c>
      <c r="J20" s="4" t="s">
        <v>7</v>
      </c>
      <c r="K20" s="4" t="s">
        <v>7</v>
      </c>
      <c r="L20" s="6">
        <v>3400000</v>
      </c>
      <c r="M20" s="6">
        <v>1500000</v>
      </c>
      <c r="N20" s="6">
        <v>900000</v>
      </c>
      <c r="O20" s="4" t="s">
        <v>7</v>
      </c>
    </row>
    <row r="21" spans="1:15" x14ac:dyDescent="0.25">
      <c r="A21" s="2" t="s">
        <v>1265</v>
      </c>
      <c r="B21" s="6">
        <v>27100000</v>
      </c>
      <c r="C21" s="4" t="s">
        <v>7</v>
      </c>
      <c r="D21" s="4" t="s">
        <v>7</v>
      </c>
      <c r="E21" s="4" t="s">
        <v>7</v>
      </c>
      <c r="F21" s="4" t="s">
        <v>7</v>
      </c>
      <c r="G21" s="4" t="s">
        <v>7</v>
      </c>
      <c r="H21" s="4" t="s">
        <v>7</v>
      </c>
      <c r="I21" s="4" t="s">
        <v>7</v>
      </c>
      <c r="J21" s="4" t="s">
        <v>7</v>
      </c>
      <c r="K21" s="4" t="s">
        <v>7</v>
      </c>
      <c r="L21" s="4" t="s">
        <v>7</v>
      </c>
      <c r="M21" s="4" t="s">
        <v>7</v>
      </c>
      <c r="N21" s="6">
        <v>2000000</v>
      </c>
      <c r="O21" s="4" t="s">
        <v>7</v>
      </c>
    </row>
    <row r="22" spans="1:15" ht="30" x14ac:dyDescent="0.25">
      <c r="A22" s="2" t="s">
        <v>1266</v>
      </c>
      <c r="B22" s="6">
        <v>24200000</v>
      </c>
      <c r="C22" s="4" t="s">
        <v>7</v>
      </c>
      <c r="D22" s="4" t="s">
        <v>7</v>
      </c>
      <c r="E22" s="4" t="s">
        <v>7</v>
      </c>
      <c r="F22" s="4" t="s">
        <v>7</v>
      </c>
      <c r="G22" s="4" t="s">
        <v>7</v>
      </c>
      <c r="H22" s="4" t="s">
        <v>7</v>
      </c>
      <c r="I22" s="4" t="s">
        <v>7</v>
      </c>
      <c r="J22" s="4" t="s">
        <v>7</v>
      </c>
      <c r="K22" s="4" t="s">
        <v>7</v>
      </c>
      <c r="L22" s="4" t="s">
        <v>7</v>
      </c>
      <c r="M22" s="4" t="s">
        <v>7</v>
      </c>
      <c r="N22" s="4" t="s">
        <v>7</v>
      </c>
      <c r="O22" s="4" t="s">
        <v>7</v>
      </c>
    </row>
    <row r="23" spans="1:15" ht="30" x14ac:dyDescent="0.25">
      <c r="A23" s="2" t="s">
        <v>1267</v>
      </c>
      <c r="B23" s="6">
        <v>20600000</v>
      </c>
      <c r="C23" s="4" t="s">
        <v>7</v>
      </c>
      <c r="D23" s="4" t="s">
        <v>7</v>
      </c>
      <c r="E23" s="4" t="s">
        <v>7</v>
      </c>
      <c r="F23" s="4" t="s">
        <v>7</v>
      </c>
      <c r="G23" s="4" t="s">
        <v>7</v>
      </c>
      <c r="H23" s="4" t="s">
        <v>7</v>
      </c>
      <c r="I23" s="4" t="s">
        <v>7</v>
      </c>
      <c r="J23" s="4" t="s">
        <v>7</v>
      </c>
      <c r="K23" s="4" t="s">
        <v>7</v>
      </c>
      <c r="L23" s="4" t="s">
        <v>7</v>
      </c>
      <c r="M23" s="4" t="s">
        <v>7</v>
      </c>
      <c r="N23" s="4" t="s">
        <v>7</v>
      </c>
      <c r="O23" s="4" t="s">
        <v>7</v>
      </c>
    </row>
    <row r="24" spans="1:15" ht="30" x14ac:dyDescent="0.25">
      <c r="A24" s="2" t="s">
        <v>1268</v>
      </c>
      <c r="B24" s="4" t="s">
        <v>7</v>
      </c>
      <c r="C24" s="4" t="s">
        <v>7</v>
      </c>
      <c r="D24" s="4" t="s">
        <v>7</v>
      </c>
      <c r="E24" s="4" t="s">
        <v>7</v>
      </c>
      <c r="F24" s="4" t="s">
        <v>7</v>
      </c>
      <c r="G24" s="4" t="s">
        <v>7</v>
      </c>
      <c r="H24" s="4" t="s">
        <v>7</v>
      </c>
      <c r="I24" s="4" t="s">
        <v>7</v>
      </c>
      <c r="J24" s="4" t="s">
        <v>7</v>
      </c>
      <c r="K24" s="4" t="s">
        <v>7</v>
      </c>
      <c r="L24" s="4" t="s">
        <v>7</v>
      </c>
      <c r="M24" s="4" t="s">
        <v>7</v>
      </c>
      <c r="N24" s="4" t="s">
        <v>7</v>
      </c>
      <c r="O24" s="4" t="s">
        <v>1269</v>
      </c>
    </row>
    <row r="25" spans="1:15" x14ac:dyDescent="0.25">
      <c r="A25" s="2" t="s">
        <v>1270</v>
      </c>
      <c r="B25" s="4" t="s">
        <v>7</v>
      </c>
      <c r="C25" s="4" t="s">
        <v>7</v>
      </c>
      <c r="D25" s="4" t="s">
        <v>7</v>
      </c>
      <c r="E25" s="4" t="s">
        <v>7</v>
      </c>
      <c r="F25" s="4" t="s">
        <v>7</v>
      </c>
      <c r="G25" s="4" t="s">
        <v>7</v>
      </c>
      <c r="H25" s="7">
        <v>1500000</v>
      </c>
      <c r="I25" s="4" t="s">
        <v>7</v>
      </c>
      <c r="J25" s="4" t="s">
        <v>7</v>
      </c>
      <c r="K25" s="4" t="s">
        <v>7</v>
      </c>
      <c r="L25" s="4" t="s">
        <v>7</v>
      </c>
      <c r="M25" s="4" t="s">
        <v>7</v>
      </c>
      <c r="N25" s="4" t="s">
        <v>7</v>
      </c>
      <c r="O25" s="4" t="s">
        <v>7</v>
      </c>
    </row>
  </sheetData>
  <mergeCells count="12">
    <mergeCell ref="G2:G3"/>
    <mergeCell ref="H2:H3"/>
    <mergeCell ref="A1:A3"/>
    <mergeCell ref="C1:E1"/>
    <mergeCell ref="F1:H1"/>
    <mergeCell ref="I1:K1"/>
    <mergeCell ref="L1:O1"/>
    <mergeCell ref="B2:B3"/>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71</v>
      </c>
      <c r="B1" s="1" t="s">
        <v>2</v>
      </c>
    </row>
    <row r="2" spans="1:2" x14ac:dyDescent="0.25">
      <c r="A2" s="8"/>
      <c r="B2" s="1" t="s">
        <v>3</v>
      </c>
    </row>
    <row r="3" spans="1:2" x14ac:dyDescent="0.25">
      <c r="A3" s="2" t="s">
        <v>1272</v>
      </c>
      <c r="B3" s="4" t="s">
        <v>7</v>
      </c>
    </row>
    <row r="4" spans="1:2" x14ac:dyDescent="0.25">
      <c r="A4" s="3" t="s">
        <v>1273</v>
      </c>
      <c r="B4" s="4" t="s">
        <v>7</v>
      </c>
    </row>
    <row r="5" spans="1:2" ht="30" x14ac:dyDescent="0.25">
      <c r="A5" s="2" t="s">
        <v>1274</v>
      </c>
      <c r="B5" s="105">
        <v>0.1</v>
      </c>
    </row>
    <row r="6" spans="1:2" ht="30" x14ac:dyDescent="0.25">
      <c r="A6" s="2" t="s">
        <v>1275</v>
      </c>
      <c r="B6" s="4" t="s">
        <v>7</v>
      </c>
    </row>
    <row r="7" spans="1:2" x14ac:dyDescent="0.25">
      <c r="A7" s="3" t="s">
        <v>1273</v>
      </c>
      <c r="B7" s="4" t="s">
        <v>7</v>
      </c>
    </row>
    <row r="8" spans="1:2" ht="30" x14ac:dyDescent="0.25">
      <c r="A8" s="2" t="s">
        <v>1274</v>
      </c>
      <c r="B8" s="105">
        <v>0.2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6</v>
      </c>
      <c r="B1" s="8" t="s">
        <v>3</v>
      </c>
      <c r="C1" s="8" t="s">
        <v>36</v>
      </c>
    </row>
    <row r="2" spans="1:3" ht="30" x14ac:dyDescent="0.25">
      <c r="A2" s="1" t="s">
        <v>35</v>
      </c>
      <c r="B2" s="8"/>
      <c r="C2" s="8"/>
    </row>
    <row r="3" spans="1:3" x14ac:dyDescent="0.25">
      <c r="A3" s="3" t="s">
        <v>1277</v>
      </c>
      <c r="B3" s="4" t="s">
        <v>7</v>
      </c>
      <c r="C3" s="4" t="s">
        <v>7</v>
      </c>
    </row>
    <row r="4" spans="1:3" x14ac:dyDescent="0.25">
      <c r="A4" s="2" t="s">
        <v>466</v>
      </c>
      <c r="B4" s="7">
        <v>30906</v>
      </c>
      <c r="C4" s="7">
        <v>27647</v>
      </c>
    </row>
    <row r="5" spans="1:3" x14ac:dyDescent="0.25">
      <c r="A5" s="2" t="s">
        <v>467</v>
      </c>
      <c r="B5" s="6">
        <v>18540</v>
      </c>
      <c r="C5" s="6">
        <v>9891</v>
      </c>
    </row>
    <row r="6" spans="1:3" x14ac:dyDescent="0.25">
      <c r="A6" s="2" t="s">
        <v>468</v>
      </c>
      <c r="B6" s="6">
        <v>12354</v>
      </c>
      <c r="C6" s="6">
        <v>14003</v>
      </c>
    </row>
    <row r="7" spans="1:3" ht="30" x14ac:dyDescent="0.25">
      <c r="A7" s="2" t="s">
        <v>45</v>
      </c>
      <c r="B7" s="6">
        <v>61800</v>
      </c>
      <c r="C7" s="6">
        <v>51541</v>
      </c>
    </row>
    <row r="8" spans="1:3" x14ac:dyDescent="0.25">
      <c r="A8" s="2" t="s">
        <v>469</v>
      </c>
      <c r="B8" s="6">
        <v>14467</v>
      </c>
      <c r="C8" s="6">
        <v>10139</v>
      </c>
    </row>
    <row r="9" spans="1:3" x14ac:dyDescent="0.25">
      <c r="A9" s="2" t="s">
        <v>470</v>
      </c>
      <c r="B9" s="6">
        <v>53164</v>
      </c>
      <c r="C9" s="6">
        <v>44424</v>
      </c>
    </row>
    <row r="10" spans="1:3" x14ac:dyDescent="0.25">
      <c r="A10" s="2" t="s">
        <v>471</v>
      </c>
      <c r="B10" s="6">
        <v>21034</v>
      </c>
      <c r="C10" s="6">
        <v>8201</v>
      </c>
    </row>
    <row r="11" spans="1:3" x14ac:dyDescent="0.25">
      <c r="A11" s="2" t="s">
        <v>472</v>
      </c>
      <c r="B11" s="6">
        <v>9479</v>
      </c>
      <c r="C11" s="6">
        <v>9048</v>
      </c>
    </row>
    <row r="12" spans="1:3" x14ac:dyDescent="0.25">
      <c r="A12" s="2" t="s">
        <v>473</v>
      </c>
      <c r="B12" s="6">
        <v>9323</v>
      </c>
      <c r="C12" s="6">
        <v>11114</v>
      </c>
    </row>
    <row r="13" spans="1:3" x14ac:dyDescent="0.25">
      <c r="A13" s="2" t="s">
        <v>474</v>
      </c>
      <c r="B13" s="6">
        <v>19419</v>
      </c>
      <c r="C13" s="6">
        <v>15183</v>
      </c>
    </row>
    <row r="14" spans="1:3" ht="30" x14ac:dyDescent="0.25">
      <c r="A14" s="2" t="s">
        <v>1278</v>
      </c>
      <c r="B14" s="7">
        <v>126886</v>
      </c>
      <c r="C14" s="7">
        <v>9810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9</v>
      </c>
      <c r="B1" s="8" t="s">
        <v>2</v>
      </c>
      <c r="C1" s="8"/>
      <c r="D1" s="8"/>
    </row>
    <row r="2" spans="1:4" x14ac:dyDescent="0.25">
      <c r="A2" s="1" t="s">
        <v>1237</v>
      </c>
      <c r="B2" s="1" t="s">
        <v>3</v>
      </c>
      <c r="C2" s="1" t="s">
        <v>36</v>
      </c>
      <c r="D2" s="1" t="s">
        <v>90</v>
      </c>
    </row>
    <row r="3" spans="1:4" ht="30" x14ac:dyDescent="0.25">
      <c r="A3" s="3" t="s">
        <v>1280</v>
      </c>
      <c r="B3" s="4" t="s">
        <v>7</v>
      </c>
      <c r="C3" s="4" t="s">
        <v>7</v>
      </c>
      <c r="D3" s="4" t="s">
        <v>7</v>
      </c>
    </row>
    <row r="4" spans="1:4" ht="30" x14ac:dyDescent="0.25">
      <c r="A4" s="2" t="s">
        <v>1281</v>
      </c>
      <c r="B4" s="9">
        <v>13.6</v>
      </c>
      <c r="C4" s="9">
        <v>5.2</v>
      </c>
      <c r="D4" s="7">
        <v>10</v>
      </c>
    </row>
    <row r="5" spans="1:4" x14ac:dyDescent="0.25">
      <c r="A5" s="2" t="s">
        <v>1282</v>
      </c>
      <c r="B5" s="9">
        <v>2.7</v>
      </c>
      <c r="C5" s="9">
        <v>2.2000000000000002</v>
      </c>
      <c r="D5" s="9">
        <v>3.5</v>
      </c>
    </row>
    <row r="6" spans="1:4" x14ac:dyDescent="0.25">
      <c r="A6" s="2" t="s">
        <v>1026</v>
      </c>
      <c r="B6" s="4" t="s">
        <v>7</v>
      </c>
      <c r="C6" s="4" t="s">
        <v>7</v>
      </c>
      <c r="D6" s="4" t="s">
        <v>7</v>
      </c>
    </row>
    <row r="7" spans="1:4" ht="30" x14ac:dyDescent="0.25">
      <c r="A7" s="3" t="s">
        <v>1280</v>
      </c>
      <c r="B7" s="4" t="s">
        <v>7</v>
      </c>
      <c r="C7" s="4" t="s">
        <v>7</v>
      </c>
      <c r="D7" s="4" t="s">
        <v>7</v>
      </c>
    </row>
    <row r="8" spans="1:4" x14ac:dyDescent="0.25">
      <c r="A8" s="2" t="s">
        <v>1283</v>
      </c>
      <c r="B8" s="105">
        <v>6.7500000000000004E-2</v>
      </c>
      <c r="C8" s="4" t="s">
        <v>7</v>
      </c>
      <c r="D8" s="4" t="s">
        <v>7</v>
      </c>
    </row>
    <row r="9" spans="1:4" x14ac:dyDescent="0.25">
      <c r="A9" s="2" t="s">
        <v>1284</v>
      </c>
      <c r="B9" s="4" t="s">
        <v>1285</v>
      </c>
      <c r="C9" s="4" t="s">
        <v>7</v>
      </c>
      <c r="D9" s="4" t="s">
        <v>7</v>
      </c>
    </row>
    <row r="10" spans="1:4" x14ac:dyDescent="0.25">
      <c r="A10" s="2" t="s">
        <v>1024</v>
      </c>
      <c r="B10" s="4" t="s">
        <v>7</v>
      </c>
      <c r="C10" s="4" t="s">
        <v>7</v>
      </c>
      <c r="D10" s="4" t="s">
        <v>7</v>
      </c>
    </row>
    <row r="11" spans="1:4" ht="30" x14ac:dyDescent="0.25">
      <c r="A11" s="3" t="s">
        <v>1280</v>
      </c>
      <c r="B11" s="4" t="s">
        <v>7</v>
      </c>
      <c r="C11" s="4" t="s">
        <v>7</v>
      </c>
      <c r="D11" s="4" t="s">
        <v>7</v>
      </c>
    </row>
    <row r="12" spans="1:4" x14ac:dyDescent="0.25">
      <c r="A12" s="2" t="s">
        <v>1283</v>
      </c>
      <c r="B12" s="105">
        <v>0.06</v>
      </c>
      <c r="C12" s="4" t="s">
        <v>7</v>
      </c>
      <c r="D12" s="4" t="s">
        <v>7</v>
      </c>
    </row>
    <row r="13" spans="1:4" x14ac:dyDescent="0.25">
      <c r="A13" s="2" t="s">
        <v>1284</v>
      </c>
      <c r="B13" s="4" t="s">
        <v>1286</v>
      </c>
      <c r="C13" s="4" t="s">
        <v>7</v>
      </c>
      <c r="D13"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3.7109375" customWidth="1"/>
    <col min="3" max="3" width="9.140625" customWidth="1"/>
    <col min="4" max="4" width="33.7109375" customWidth="1"/>
    <col min="5" max="5" width="9.140625" customWidth="1"/>
    <col min="6" max="6" width="36.5703125" customWidth="1"/>
  </cols>
  <sheetData>
    <row r="1" spans="1:6" ht="45" x14ac:dyDescent="0.25">
      <c r="A1" s="1" t="s">
        <v>1287</v>
      </c>
      <c r="B1" s="8" t="s">
        <v>3</v>
      </c>
      <c r="C1" s="8"/>
      <c r="D1" s="8" t="s">
        <v>36</v>
      </c>
      <c r="E1" s="8"/>
      <c r="F1" s="8" t="s">
        <v>90</v>
      </c>
    </row>
    <row r="2" spans="1:6" ht="30" x14ac:dyDescent="0.25">
      <c r="A2" s="1" t="s">
        <v>35</v>
      </c>
      <c r="B2" s="8"/>
      <c r="C2" s="8"/>
      <c r="D2" s="8"/>
      <c r="E2" s="8"/>
      <c r="F2" s="8"/>
    </row>
    <row r="3" spans="1:6" ht="45" x14ac:dyDescent="0.25">
      <c r="A3" s="3" t="s">
        <v>1288</v>
      </c>
      <c r="B3" s="4" t="s">
        <v>7</v>
      </c>
      <c r="C3" s="4"/>
      <c r="D3" s="4" t="s">
        <v>7</v>
      </c>
      <c r="E3" s="4"/>
      <c r="F3" s="4" t="s">
        <v>7</v>
      </c>
    </row>
    <row r="4" spans="1:6" ht="45" x14ac:dyDescent="0.25">
      <c r="A4" s="2" t="s">
        <v>1289</v>
      </c>
      <c r="B4" s="7">
        <v>13329</v>
      </c>
      <c r="C4" s="106" t="s">
        <v>1149</v>
      </c>
      <c r="D4" s="7">
        <v>16426</v>
      </c>
      <c r="E4" s="106" t="s">
        <v>1149</v>
      </c>
      <c r="F4" s="4" t="s">
        <v>7</v>
      </c>
    </row>
    <row r="5" spans="1:6" ht="30" x14ac:dyDescent="0.25">
      <c r="A5" s="2" t="s">
        <v>1290</v>
      </c>
      <c r="B5" s="6">
        <v>717000</v>
      </c>
      <c r="C5" s="4"/>
      <c r="D5" s="6">
        <v>723000</v>
      </c>
      <c r="E5" s="4"/>
      <c r="F5" s="4" t="s">
        <v>7</v>
      </c>
    </row>
    <row r="6" spans="1:6" x14ac:dyDescent="0.25">
      <c r="A6" s="2" t="s">
        <v>1291</v>
      </c>
      <c r="B6" s="6">
        <v>730329</v>
      </c>
      <c r="C6" s="4"/>
      <c r="D6" s="6">
        <v>739426</v>
      </c>
      <c r="E6" s="4"/>
      <c r="F6" s="4" t="s">
        <v>7</v>
      </c>
    </row>
    <row r="7" spans="1:6" ht="45" x14ac:dyDescent="0.25">
      <c r="A7" s="2" t="s">
        <v>1292</v>
      </c>
      <c r="B7" s="6">
        <v>13329</v>
      </c>
      <c r="C7" s="106" t="s">
        <v>1149</v>
      </c>
      <c r="D7" s="6">
        <v>16426</v>
      </c>
      <c r="E7" s="106" t="s">
        <v>1149</v>
      </c>
      <c r="F7" s="6">
        <v>14990</v>
      </c>
    </row>
    <row r="8" spans="1:6" ht="30" x14ac:dyDescent="0.25">
      <c r="A8" s="2" t="s">
        <v>1293</v>
      </c>
      <c r="B8" s="6">
        <v>752750</v>
      </c>
      <c r="C8" s="4"/>
      <c r="D8" s="6">
        <v>762000</v>
      </c>
      <c r="E8" s="4"/>
      <c r="F8" s="4" t="s">
        <v>7</v>
      </c>
    </row>
    <row r="9" spans="1:6" x14ac:dyDescent="0.25">
      <c r="A9" s="2" t="s">
        <v>1294</v>
      </c>
      <c r="B9" s="7">
        <v>766079</v>
      </c>
      <c r="C9" s="4"/>
      <c r="D9" s="7">
        <v>778426</v>
      </c>
      <c r="E9" s="4"/>
      <c r="F9" s="4" t="s">
        <v>7</v>
      </c>
    </row>
    <row r="10" spans="1:6" x14ac:dyDescent="0.25">
      <c r="A10" s="17"/>
      <c r="B10" s="17"/>
      <c r="C10" s="17"/>
      <c r="D10" s="17"/>
      <c r="E10" s="17"/>
      <c r="F10" s="17"/>
    </row>
    <row r="11" spans="1:6" ht="30" customHeight="1" x14ac:dyDescent="0.25">
      <c r="A11" s="2" t="s">
        <v>1149</v>
      </c>
      <c r="B11" s="16" t="s">
        <v>1295</v>
      </c>
      <c r="C11" s="16"/>
      <c r="D11" s="16"/>
      <c r="E11" s="16"/>
      <c r="F11" s="16"/>
    </row>
  </sheetData>
  <mergeCells count="5">
    <mergeCell ref="B1:C2"/>
    <mergeCell ref="D1:E2"/>
    <mergeCell ref="F1:F2"/>
    <mergeCell ref="A10:F10"/>
    <mergeCell ref="B11:F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7.42578125" customWidth="1"/>
    <col min="3" max="3" width="6.5703125" customWidth="1"/>
    <col min="4" max="4" width="24.5703125" customWidth="1"/>
    <col min="5" max="5" width="24" customWidth="1"/>
    <col min="6" max="6" width="18.5703125" customWidth="1"/>
    <col min="7" max="7" width="6" customWidth="1"/>
    <col min="8" max="8" width="17.42578125" customWidth="1"/>
    <col min="9" max="9" width="6.5703125" customWidth="1"/>
    <col min="10" max="10" width="24.5703125" customWidth="1"/>
    <col min="11" max="11" width="24" customWidth="1"/>
    <col min="12" max="12" width="25.140625" customWidth="1"/>
    <col min="13" max="13" width="18.28515625" customWidth="1"/>
    <col min="14" max="14" width="5.7109375" customWidth="1"/>
    <col min="15" max="15" width="18.28515625" customWidth="1"/>
    <col min="16" max="16" width="5.7109375" customWidth="1"/>
    <col min="17" max="17" width="24.5703125" customWidth="1"/>
  </cols>
  <sheetData>
    <row r="1" spans="1:17" ht="15" customHeight="1" x14ac:dyDescent="0.25">
      <c r="A1" s="1" t="s">
        <v>1296</v>
      </c>
      <c r="B1" s="8" t="s">
        <v>84</v>
      </c>
      <c r="C1" s="8"/>
      <c r="D1" s="8"/>
      <c r="E1" s="8"/>
      <c r="F1" s="8"/>
      <c r="G1" s="8"/>
      <c r="H1" s="8"/>
      <c r="I1" s="8"/>
      <c r="J1" s="8"/>
      <c r="K1" s="8"/>
      <c r="L1" s="8"/>
      <c r="M1" s="8" t="s">
        <v>2</v>
      </c>
      <c r="N1" s="8"/>
      <c r="O1" s="8"/>
      <c r="P1" s="8"/>
      <c r="Q1" s="8"/>
    </row>
    <row r="2" spans="1:17" ht="30" x14ac:dyDescent="0.25">
      <c r="A2" s="1" t="s">
        <v>35</v>
      </c>
      <c r="B2" s="8" t="s">
        <v>3</v>
      </c>
      <c r="C2" s="8"/>
      <c r="D2" s="1" t="s">
        <v>85</v>
      </c>
      <c r="E2" s="1" t="s">
        <v>5</v>
      </c>
      <c r="F2" s="8" t="s">
        <v>86</v>
      </c>
      <c r="G2" s="8"/>
      <c r="H2" s="8" t="s">
        <v>36</v>
      </c>
      <c r="I2" s="8"/>
      <c r="J2" s="1" t="s">
        <v>87</v>
      </c>
      <c r="K2" s="1" t="s">
        <v>88</v>
      </c>
      <c r="L2" s="1" t="s">
        <v>89</v>
      </c>
      <c r="M2" s="8" t="s">
        <v>3</v>
      </c>
      <c r="N2" s="8"/>
      <c r="O2" s="8" t="s">
        <v>36</v>
      </c>
      <c r="P2" s="8"/>
      <c r="Q2" s="1" t="s">
        <v>90</v>
      </c>
    </row>
    <row r="3" spans="1:17" ht="30" x14ac:dyDescent="0.25">
      <c r="A3" s="3" t="s">
        <v>1297</v>
      </c>
      <c r="B3" s="4" t="s">
        <v>7</v>
      </c>
      <c r="C3" s="4"/>
      <c r="D3" s="4" t="s">
        <v>7</v>
      </c>
      <c r="E3" s="4" t="s">
        <v>7</v>
      </c>
      <c r="F3" s="4" t="s">
        <v>7</v>
      </c>
      <c r="G3" s="4"/>
      <c r="H3" s="4" t="s">
        <v>7</v>
      </c>
      <c r="I3" s="4"/>
      <c r="J3" s="4" t="s">
        <v>7</v>
      </c>
      <c r="K3" s="4" t="s">
        <v>7</v>
      </c>
      <c r="L3" s="4" t="s">
        <v>7</v>
      </c>
      <c r="M3" s="4" t="s">
        <v>7</v>
      </c>
      <c r="N3" s="4"/>
      <c r="O3" s="4" t="s">
        <v>7</v>
      </c>
      <c r="P3" s="4"/>
      <c r="Q3" s="4" t="s">
        <v>7</v>
      </c>
    </row>
    <row r="4" spans="1:17" ht="17.25" x14ac:dyDescent="0.25">
      <c r="A4" s="2" t="s">
        <v>493</v>
      </c>
      <c r="B4" s="4" t="s">
        <v>7</v>
      </c>
      <c r="C4" s="4"/>
      <c r="D4" s="4" t="s">
        <v>7</v>
      </c>
      <c r="E4" s="4" t="s">
        <v>7</v>
      </c>
      <c r="F4" s="7">
        <v>16426</v>
      </c>
      <c r="G4" s="106" t="s">
        <v>1149</v>
      </c>
      <c r="H4" s="4" t="s">
        <v>7</v>
      </c>
      <c r="I4" s="4"/>
      <c r="J4" s="4" t="s">
        <v>7</v>
      </c>
      <c r="K4" s="4" t="s">
        <v>7</v>
      </c>
      <c r="L4" s="7">
        <v>14990</v>
      </c>
      <c r="M4" s="7">
        <v>16426</v>
      </c>
      <c r="N4" s="106" t="s">
        <v>1149</v>
      </c>
      <c r="O4" s="7">
        <v>14990</v>
      </c>
      <c r="P4" s="4"/>
      <c r="Q4" s="4" t="s">
        <v>7</v>
      </c>
    </row>
    <row r="5" spans="1:17" ht="17.25" x14ac:dyDescent="0.25">
      <c r="A5" s="2" t="s">
        <v>444</v>
      </c>
      <c r="B5" s="4" t="s">
        <v>7</v>
      </c>
      <c r="C5" s="4"/>
      <c r="D5" s="4" t="s">
        <v>7</v>
      </c>
      <c r="E5" s="4" t="s">
        <v>7</v>
      </c>
      <c r="F5" s="4" t="s">
        <v>7</v>
      </c>
      <c r="G5" s="4"/>
      <c r="H5" s="4" t="s">
        <v>7</v>
      </c>
      <c r="I5" s="4"/>
      <c r="J5" s="4" t="s">
        <v>7</v>
      </c>
      <c r="K5" s="4" t="s">
        <v>7</v>
      </c>
      <c r="L5" s="4" t="s">
        <v>7</v>
      </c>
      <c r="M5" s="6">
        <v>8993</v>
      </c>
      <c r="N5" s="106" t="s">
        <v>1161</v>
      </c>
      <c r="O5" s="6">
        <v>8171</v>
      </c>
      <c r="P5" s="106" t="s">
        <v>1161</v>
      </c>
      <c r="Q5" s="4" t="s">
        <v>7</v>
      </c>
    </row>
    <row r="6" spans="1:17" ht="30" x14ac:dyDescent="0.25">
      <c r="A6" s="2" t="s">
        <v>1298</v>
      </c>
      <c r="B6" s="6">
        <v>4778</v>
      </c>
      <c r="C6" s="4"/>
      <c r="D6" s="4">
        <v>-630</v>
      </c>
      <c r="E6" s="6">
        <v>7452</v>
      </c>
      <c r="F6" s="4">
        <v>-731</v>
      </c>
      <c r="G6" s="4"/>
      <c r="H6" s="4">
        <v>483</v>
      </c>
      <c r="I6" s="4"/>
      <c r="J6" s="4">
        <v>-403</v>
      </c>
      <c r="K6" s="6">
        <v>3541</v>
      </c>
      <c r="L6" s="4">
        <v>-557</v>
      </c>
      <c r="M6" s="6">
        <v>10869</v>
      </c>
      <c r="N6" s="4"/>
      <c r="O6" s="6">
        <v>3064</v>
      </c>
      <c r="P6" s="4"/>
      <c r="Q6" s="6">
        <v>6465</v>
      </c>
    </row>
    <row r="7" spans="1:17" x14ac:dyDescent="0.25">
      <c r="A7" s="2" t="s">
        <v>311</v>
      </c>
      <c r="B7" s="4" t="s">
        <v>7</v>
      </c>
      <c r="C7" s="4"/>
      <c r="D7" s="4" t="s">
        <v>7</v>
      </c>
      <c r="E7" s="4" t="s">
        <v>7</v>
      </c>
      <c r="F7" s="4" t="s">
        <v>7</v>
      </c>
      <c r="G7" s="4"/>
      <c r="H7" s="4" t="s">
        <v>7</v>
      </c>
      <c r="I7" s="4"/>
      <c r="J7" s="4" t="s">
        <v>7</v>
      </c>
      <c r="K7" s="4" t="s">
        <v>7</v>
      </c>
      <c r="L7" s="4" t="s">
        <v>7</v>
      </c>
      <c r="M7" s="4">
        <v>-401</v>
      </c>
      <c r="N7" s="4"/>
      <c r="O7" s="6">
        <v>-1287</v>
      </c>
      <c r="P7" s="4"/>
      <c r="Q7" s="4" t="s">
        <v>7</v>
      </c>
    </row>
    <row r="8" spans="1:17" ht="17.25" x14ac:dyDescent="0.25">
      <c r="A8" s="2" t="s">
        <v>1299</v>
      </c>
      <c r="B8" s="4" t="s">
        <v>7</v>
      </c>
      <c r="C8" s="4"/>
      <c r="D8" s="4" t="s">
        <v>7</v>
      </c>
      <c r="E8" s="4" t="s">
        <v>7</v>
      </c>
      <c r="F8" s="4" t="s">
        <v>7</v>
      </c>
      <c r="G8" s="4"/>
      <c r="H8" s="4" t="s">
        <v>7</v>
      </c>
      <c r="I8" s="4"/>
      <c r="J8" s="4" t="s">
        <v>7</v>
      </c>
      <c r="K8" s="4" t="s">
        <v>7</v>
      </c>
      <c r="L8" s="4" t="s">
        <v>7</v>
      </c>
      <c r="M8" s="4" t="s">
        <v>7</v>
      </c>
      <c r="N8" s="4"/>
      <c r="O8" s="6">
        <v>-2534</v>
      </c>
      <c r="P8" s="106" t="s">
        <v>1155</v>
      </c>
      <c r="Q8" s="4" t="s">
        <v>7</v>
      </c>
    </row>
    <row r="9" spans="1:17" ht="17.25" x14ac:dyDescent="0.25">
      <c r="A9" s="2" t="s">
        <v>504</v>
      </c>
      <c r="B9" s="6">
        <v>13329</v>
      </c>
      <c r="C9" s="106" t="s">
        <v>1149</v>
      </c>
      <c r="D9" s="4" t="s">
        <v>7</v>
      </c>
      <c r="E9" s="4" t="s">
        <v>7</v>
      </c>
      <c r="F9" s="4" t="s">
        <v>7</v>
      </c>
      <c r="G9" s="4"/>
      <c r="H9" s="6">
        <v>16426</v>
      </c>
      <c r="I9" s="106" t="s">
        <v>1149</v>
      </c>
      <c r="J9" s="4" t="s">
        <v>7</v>
      </c>
      <c r="K9" s="4" t="s">
        <v>7</v>
      </c>
      <c r="L9" s="4" t="s">
        <v>7</v>
      </c>
      <c r="M9" s="6">
        <v>13329</v>
      </c>
      <c r="N9" s="106" t="s">
        <v>1149</v>
      </c>
      <c r="O9" s="6">
        <v>16426</v>
      </c>
      <c r="P9" s="106" t="s">
        <v>1149</v>
      </c>
      <c r="Q9" s="6">
        <v>14990</v>
      </c>
    </row>
    <row r="10" spans="1:17" x14ac:dyDescent="0.25">
      <c r="A10" s="2" t="s">
        <v>1300</v>
      </c>
      <c r="B10" s="4" t="s">
        <v>7</v>
      </c>
      <c r="C10" s="4"/>
      <c r="D10" s="4" t="s">
        <v>7</v>
      </c>
      <c r="E10" s="4" t="s">
        <v>7</v>
      </c>
      <c r="F10" s="4" t="s">
        <v>7</v>
      </c>
      <c r="G10" s="4"/>
      <c r="H10" s="4" t="s">
        <v>7</v>
      </c>
      <c r="I10" s="4"/>
      <c r="J10" s="4" t="s">
        <v>7</v>
      </c>
      <c r="K10" s="4" t="s">
        <v>7</v>
      </c>
      <c r="L10" s="4" t="s">
        <v>7</v>
      </c>
      <c r="M10" s="4" t="s">
        <v>7</v>
      </c>
      <c r="N10" s="4"/>
      <c r="O10" s="4" t="s">
        <v>7</v>
      </c>
      <c r="P10" s="4"/>
      <c r="Q10" s="4" t="s">
        <v>7</v>
      </c>
    </row>
    <row r="11" spans="1:17" ht="30" x14ac:dyDescent="0.25">
      <c r="A11" s="3" t="s">
        <v>1297</v>
      </c>
      <c r="B11" s="4" t="s">
        <v>7</v>
      </c>
      <c r="C11" s="4"/>
      <c r="D11" s="4" t="s">
        <v>7</v>
      </c>
      <c r="E11" s="4" t="s">
        <v>7</v>
      </c>
      <c r="F11" s="4" t="s">
        <v>7</v>
      </c>
      <c r="G11" s="4"/>
      <c r="H11" s="4" t="s">
        <v>7</v>
      </c>
      <c r="I11" s="4"/>
      <c r="J11" s="4" t="s">
        <v>7</v>
      </c>
      <c r="K11" s="4" t="s">
        <v>7</v>
      </c>
      <c r="L11" s="4" t="s">
        <v>7</v>
      </c>
      <c r="M11" s="4" t="s">
        <v>7</v>
      </c>
      <c r="N11" s="4"/>
      <c r="O11" s="4" t="s">
        <v>7</v>
      </c>
      <c r="P11" s="4"/>
      <c r="Q11" s="4" t="s">
        <v>7</v>
      </c>
    </row>
    <row r="12" spans="1:17" ht="30" x14ac:dyDescent="0.25">
      <c r="A12" s="2" t="s">
        <v>1298</v>
      </c>
      <c r="B12" s="4" t="s">
        <v>7</v>
      </c>
      <c r="C12" s="4"/>
      <c r="D12" s="4" t="s">
        <v>7</v>
      </c>
      <c r="E12" s="4" t="s">
        <v>7</v>
      </c>
      <c r="F12" s="4" t="s">
        <v>7</v>
      </c>
      <c r="G12" s="4"/>
      <c r="H12" s="4" t="s">
        <v>7</v>
      </c>
      <c r="I12" s="4"/>
      <c r="J12" s="4" t="s">
        <v>7</v>
      </c>
      <c r="K12" s="4" t="s">
        <v>7</v>
      </c>
      <c r="L12" s="4" t="s">
        <v>7</v>
      </c>
      <c r="M12" s="6">
        <v>-10869</v>
      </c>
      <c r="N12" s="106" t="s">
        <v>1162</v>
      </c>
      <c r="O12" s="6">
        <v>-3064</v>
      </c>
      <c r="P12" s="106" t="s">
        <v>1162</v>
      </c>
      <c r="Q12" s="4" t="s">
        <v>7</v>
      </c>
    </row>
    <row r="13" spans="1:17" x14ac:dyDescent="0.25">
      <c r="A13" s="2" t="s">
        <v>1301</v>
      </c>
      <c r="B13" s="4" t="s">
        <v>7</v>
      </c>
      <c r="C13" s="4"/>
      <c r="D13" s="4" t="s">
        <v>7</v>
      </c>
      <c r="E13" s="4" t="s">
        <v>7</v>
      </c>
      <c r="F13" s="4" t="s">
        <v>7</v>
      </c>
      <c r="G13" s="4"/>
      <c r="H13" s="4" t="s">
        <v>7</v>
      </c>
      <c r="I13" s="4"/>
      <c r="J13" s="4" t="s">
        <v>7</v>
      </c>
      <c r="K13" s="4" t="s">
        <v>7</v>
      </c>
      <c r="L13" s="4" t="s">
        <v>7</v>
      </c>
      <c r="M13" s="4" t="s">
        <v>7</v>
      </c>
      <c r="N13" s="4"/>
      <c r="O13" s="4" t="s">
        <v>7</v>
      </c>
      <c r="P13" s="4"/>
      <c r="Q13" s="4" t="s">
        <v>7</v>
      </c>
    </row>
    <row r="14" spans="1:17" ht="30" x14ac:dyDescent="0.25">
      <c r="A14" s="3" t="s">
        <v>1297</v>
      </c>
      <c r="B14" s="4" t="s">
        <v>7</v>
      </c>
      <c r="C14" s="4"/>
      <c r="D14" s="4" t="s">
        <v>7</v>
      </c>
      <c r="E14" s="4" t="s">
        <v>7</v>
      </c>
      <c r="F14" s="4" t="s">
        <v>7</v>
      </c>
      <c r="G14" s="4"/>
      <c r="H14" s="4" t="s">
        <v>7</v>
      </c>
      <c r="I14" s="4"/>
      <c r="J14" s="4" t="s">
        <v>7</v>
      </c>
      <c r="K14" s="4" t="s">
        <v>7</v>
      </c>
      <c r="L14" s="4" t="s">
        <v>7</v>
      </c>
      <c r="M14" s="4" t="s">
        <v>7</v>
      </c>
      <c r="N14" s="4"/>
      <c r="O14" s="4" t="s">
        <v>7</v>
      </c>
      <c r="P14" s="4"/>
      <c r="Q14" s="4" t="s">
        <v>7</v>
      </c>
    </row>
    <row r="15" spans="1:17" ht="30" x14ac:dyDescent="0.25">
      <c r="A15" s="2" t="s">
        <v>1298</v>
      </c>
      <c r="B15" s="4" t="s">
        <v>7</v>
      </c>
      <c r="C15" s="4"/>
      <c r="D15" s="4" t="s">
        <v>7</v>
      </c>
      <c r="E15" s="4" t="s">
        <v>7</v>
      </c>
      <c r="F15" s="4" t="s">
        <v>7</v>
      </c>
      <c r="G15" s="4"/>
      <c r="H15" s="4" t="s">
        <v>7</v>
      </c>
      <c r="I15" s="4"/>
      <c r="J15" s="4" t="s">
        <v>7</v>
      </c>
      <c r="K15" s="4" t="s">
        <v>7</v>
      </c>
      <c r="L15" s="4" t="s">
        <v>7</v>
      </c>
      <c r="M15" s="7">
        <v>-820</v>
      </c>
      <c r="N15" s="4"/>
      <c r="O15" s="7">
        <v>150</v>
      </c>
      <c r="P15" s="4"/>
      <c r="Q15" s="4" t="s">
        <v>7</v>
      </c>
    </row>
    <row r="16" spans="1:17" x14ac:dyDescent="0.25">
      <c r="A16" s="17"/>
      <c r="B16" s="17"/>
      <c r="C16" s="17"/>
      <c r="D16" s="17"/>
      <c r="E16" s="17"/>
      <c r="F16" s="17"/>
      <c r="G16" s="17"/>
      <c r="H16" s="17"/>
      <c r="I16" s="17"/>
      <c r="J16" s="17"/>
      <c r="K16" s="17"/>
      <c r="L16" s="17"/>
      <c r="M16" s="17"/>
      <c r="N16" s="17"/>
      <c r="O16" s="17"/>
      <c r="P16" s="17"/>
      <c r="Q16" s="17"/>
    </row>
    <row r="17" spans="1:17" ht="15" customHeight="1" x14ac:dyDescent="0.25">
      <c r="A17" s="2" t="s">
        <v>1149</v>
      </c>
      <c r="B17" s="16" t="s">
        <v>1295</v>
      </c>
      <c r="C17" s="16"/>
      <c r="D17" s="16"/>
      <c r="E17" s="16"/>
      <c r="F17" s="16"/>
      <c r="G17" s="16"/>
      <c r="H17" s="16"/>
      <c r="I17" s="16"/>
      <c r="J17" s="16"/>
      <c r="K17" s="16"/>
      <c r="L17" s="16"/>
      <c r="M17" s="16"/>
      <c r="N17" s="16"/>
      <c r="O17" s="16"/>
      <c r="P17" s="16"/>
      <c r="Q17" s="16"/>
    </row>
    <row r="18" spans="1:17" ht="15" customHeight="1" x14ac:dyDescent="0.25">
      <c r="A18" s="2" t="s">
        <v>1161</v>
      </c>
      <c r="B18" s="16" t="s">
        <v>505</v>
      </c>
      <c r="C18" s="16"/>
      <c r="D18" s="16"/>
      <c r="E18" s="16"/>
      <c r="F18" s="16"/>
      <c r="G18" s="16"/>
      <c r="H18" s="16"/>
      <c r="I18" s="16"/>
      <c r="J18" s="16"/>
      <c r="K18" s="16"/>
      <c r="L18" s="16"/>
      <c r="M18" s="16"/>
      <c r="N18" s="16"/>
      <c r="O18" s="16"/>
      <c r="P18" s="16"/>
      <c r="Q18" s="16"/>
    </row>
    <row r="19" spans="1:17" ht="15" customHeight="1" x14ac:dyDescent="0.25">
      <c r="A19" s="2" t="s">
        <v>1155</v>
      </c>
      <c r="B19" s="16" t="s">
        <v>1302</v>
      </c>
      <c r="C19" s="16"/>
      <c r="D19" s="16"/>
      <c r="E19" s="16"/>
      <c r="F19" s="16"/>
      <c r="G19" s="16"/>
      <c r="H19" s="16"/>
      <c r="I19" s="16"/>
      <c r="J19" s="16"/>
      <c r="K19" s="16"/>
      <c r="L19" s="16"/>
      <c r="M19" s="16"/>
      <c r="N19" s="16"/>
      <c r="O19" s="16"/>
      <c r="P19" s="16"/>
      <c r="Q19" s="16"/>
    </row>
    <row r="20" spans="1:17" ht="15" customHeight="1" x14ac:dyDescent="0.25">
      <c r="A20" s="2" t="s">
        <v>1162</v>
      </c>
      <c r="B20" s="16" t="s">
        <v>1303</v>
      </c>
      <c r="C20" s="16"/>
      <c r="D20" s="16"/>
      <c r="E20" s="16"/>
      <c r="F20" s="16"/>
      <c r="G20" s="16"/>
      <c r="H20" s="16"/>
      <c r="I20" s="16"/>
      <c r="J20" s="16"/>
      <c r="K20" s="16"/>
      <c r="L20" s="16"/>
      <c r="M20" s="16"/>
      <c r="N20" s="16"/>
      <c r="O20" s="16"/>
      <c r="P20" s="16"/>
      <c r="Q20" s="16"/>
    </row>
  </sheetData>
  <mergeCells count="12">
    <mergeCell ref="A16:Q16"/>
    <mergeCell ref="B17:Q17"/>
    <mergeCell ref="B18:Q18"/>
    <mergeCell ref="B19:Q19"/>
    <mergeCell ref="B20:Q20"/>
    <mergeCell ref="B1:L1"/>
    <mergeCell ref="M1:Q1"/>
    <mergeCell ref="B2:C2"/>
    <mergeCell ref="F2:G2"/>
    <mergeCell ref="H2:I2"/>
    <mergeCell ref="M2:N2"/>
    <mergeCell ref="O2:P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04</v>
      </c>
      <c r="B1" s="1" t="s">
        <v>2</v>
      </c>
    </row>
    <row r="2" spans="1:2" x14ac:dyDescent="0.25">
      <c r="A2" s="1" t="s">
        <v>1237</v>
      </c>
      <c r="B2" s="1" t="s">
        <v>36</v>
      </c>
    </row>
    <row r="3" spans="1:2" ht="30" x14ac:dyDescent="0.25">
      <c r="A3" s="3" t="s">
        <v>1297</v>
      </c>
      <c r="B3" s="4" t="s">
        <v>7</v>
      </c>
    </row>
    <row r="4" spans="1:2" ht="30" x14ac:dyDescent="0.25">
      <c r="A4" s="2" t="s">
        <v>1305</v>
      </c>
      <c r="B4" s="9">
        <v>2.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2.7109375" customWidth="1"/>
    <col min="3" max="3" width="10.140625" customWidth="1"/>
    <col min="4" max="4" width="32.7109375" customWidth="1"/>
    <col min="5" max="5" width="10.140625" customWidth="1"/>
    <col min="6" max="6" width="36.5703125" customWidth="1"/>
  </cols>
  <sheetData>
    <row r="1" spans="1:6" ht="30" x14ac:dyDescent="0.25">
      <c r="A1" s="1" t="s">
        <v>1306</v>
      </c>
      <c r="B1" s="8" t="s">
        <v>3</v>
      </c>
      <c r="C1" s="8"/>
      <c r="D1" s="8" t="s">
        <v>36</v>
      </c>
      <c r="E1" s="8"/>
      <c r="F1" s="8" t="s">
        <v>90</v>
      </c>
    </row>
    <row r="2" spans="1:6" ht="30" x14ac:dyDescent="0.25">
      <c r="A2" s="1" t="s">
        <v>35</v>
      </c>
      <c r="B2" s="8"/>
      <c r="C2" s="8"/>
      <c r="D2" s="8"/>
      <c r="E2" s="8"/>
      <c r="F2" s="8"/>
    </row>
    <row r="3" spans="1:6" ht="45" x14ac:dyDescent="0.25">
      <c r="A3" s="3" t="s">
        <v>1307</v>
      </c>
      <c r="B3" s="4" t="s">
        <v>7</v>
      </c>
      <c r="C3" s="4"/>
      <c r="D3" s="4" t="s">
        <v>7</v>
      </c>
      <c r="E3" s="4"/>
      <c r="F3" s="4" t="s">
        <v>7</v>
      </c>
    </row>
    <row r="4" spans="1:6" ht="45" x14ac:dyDescent="0.25">
      <c r="A4" s="2" t="s">
        <v>522</v>
      </c>
      <c r="B4" s="7">
        <v>13329</v>
      </c>
      <c r="C4" s="106" t="s">
        <v>1149</v>
      </c>
      <c r="D4" s="7">
        <v>16426</v>
      </c>
      <c r="E4" s="106" t="s">
        <v>1149</v>
      </c>
      <c r="F4" s="7">
        <v>14990</v>
      </c>
    </row>
    <row r="5" spans="1:6" x14ac:dyDescent="0.25">
      <c r="A5" s="2" t="s">
        <v>1308</v>
      </c>
      <c r="B5" s="4" t="s">
        <v>7</v>
      </c>
      <c r="C5" s="4"/>
      <c r="D5" s="4" t="s">
        <v>7</v>
      </c>
      <c r="E5" s="4"/>
      <c r="F5" s="4" t="s">
        <v>7</v>
      </c>
    </row>
    <row r="6" spans="1:6" ht="45" x14ac:dyDescent="0.25">
      <c r="A6" s="3" t="s">
        <v>1307</v>
      </c>
      <c r="B6" s="4" t="s">
        <v>7</v>
      </c>
      <c r="C6" s="4"/>
      <c r="D6" s="4" t="s">
        <v>7</v>
      </c>
      <c r="E6" s="4"/>
      <c r="F6" s="4" t="s">
        <v>7</v>
      </c>
    </row>
    <row r="7" spans="1:6" ht="45" x14ac:dyDescent="0.25">
      <c r="A7" s="2" t="s">
        <v>522</v>
      </c>
      <c r="B7" s="7">
        <v>13329</v>
      </c>
      <c r="C7" s="4"/>
      <c r="D7" s="7">
        <v>16426</v>
      </c>
      <c r="E7" s="4"/>
      <c r="F7" s="4" t="s">
        <v>7</v>
      </c>
    </row>
    <row r="8" spans="1:6" x14ac:dyDescent="0.25">
      <c r="A8" s="17"/>
      <c r="B8" s="17"/>
      <c r="C8" s="17"/>
      <c r="D8" s="17"/>
      <c r="E8" s="17"/>
      <c r="F8" s="17"/>
    </row>
    <row r="9" spans="1:6" ht="30" customHeight="1" x14ac:dyDescent="0.25">
      <c r="A9" s="2" t="s">
        <v>1149</v>
      </c>
      <c r="B9" s="16" t="s">
        <v>1295</v>
      </c>
      <c r="C9" s="16"/>
      <c r="D9" s="16"/>
      <c r="E9" s="16"/>
      <c r="F9" s="16"/>
    </row>
  </sheetData>
  <mergeCells count="5">
    <mergeCell ref="B1:C2"/>
    <mergeCell ref="D1:E2"/>
    <mergeCell ref="F1:F2"/>
    <mergeCell ref="A8:F8"/>
    <mergeCell ref="B9:F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9</v>
      </c>
      <c r="B1" s="8" t="s">
        <v>3</v>
      </c>
      <c r="C1" s="8" t="s">
        <v>36</v>
      </c>
    </row>
    <row r="2" spans="1:3" ht="30" x14ac:dyDescent="0.25">
      <c r="A2" s="1" t="s">
        <v>35</v>
      </c>
      <c r="B2" s="8"/>
      <c r="C2" s="8"/>
    </row>
    <row r="3" spans="1:3" ht="30" x14ac:dyDescent="0.25">
      <c r="A3" s="3" t="s">
        <v>1310</v>
      </c>
      <c r="B3" s="4" t="s">
        <v>7</v>
      </c>
      <c r="C3" s="4" t="s">
        <v>7</v>
      </c>
    </row>
    <row r="4" spans="1:3" x14ac:dyDescent="0.25">
      <c r="A4" s="2" t="s">
        <v>526</v>
      </c>
      <c r="B4" s="7">
        <v>65742</v>
      </c>
      <c r="C4" s="7">
        <v>62906</v>
      </c>
    </row>
    <row r="5" spans="1:3" x14ac:dyDescent="0.25">
      <c r="A5" s="2" t="s">
        <v>527</v>
      </c>
      <c r="B5" s="6">
        <v>18477</v>
      </c>
      <c r="C5" s="6">
        <v>2883</v>
      </c>
    </row>
    <row r="6" spans="1:3" x14ac:dyDescent="0.25">
      <c r="A6" s="2" t="s">
        <v>528</v>
      </c>
      <c r="B6" s="6">
        <v>36394</v>
      </c>
      <c r="C6" s="6">
        <v>34781</v>
      </c>
    </row>
    <row r="7" spans="1:3" x14ac:dyDescent="0.25">
      <c r="A7" s="2" t="s">
        <v>529</v>
      </c>
      <c r="B7" s="6">
        <v>97390</v>
      </c>
      <c r="C7" s="6">
        <v>92563</v>
      </c>
    </row>
    <row r="8" spans="1:3" ht="30" x14ac:dyDescent="0.25">
      <c r="A8" s="2" t="s">
        <v>1311</v>
      </c>
      <c r="B8" s="6">
        <v>218003</v>
      </c>
      <c r="C8" s="6">
        <v>193133</v>
      </c>
    </row>
    <row r="9" spans="1:3" ht="30" x14ac:dyDescent="0.25">
      <c r="A9" s="2" t="s">
        <v>530</v>
      </c>
      <c r="B9" s="6">
        <v>-138996</v>
      </c>
      <c r="C9" s="6">
        <v>-124941</v>
      </c>
    </row>
    <row r="10" spans="1:3" x14ac:dyDescent="0.25">
      <c r="A10" s="2" t="s">
        <v>533</v>
      </c>
      <c r="B10" s="7">
        <v>79007</v>
      </c>
      <c r="C10" s="7">
        <v>6819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2</v>
      </c>
      <c r="C1" s="8"/>
      <c r="D1" s="8"/>
    </row>
    <row r="2" spans="1:4" ht="30" x14ac:dyDescent="0.25">
      <c r="A2" s="1" t="s">
        <v>35</v>
      </c>
      <c r="B2" s="1" t="s">
        <v>3</v>
      </c>
      <c r="C2" s="1" t="s">
        <v>36</v>
      </c>
      <c r="D2" s="1" t="s">
        <v>90</v>
      </c>
    </row>
    <row r="3" spans="1:4" ht="30" x14ac:dyDescent="0.25">
      <c r="A3" s="2" t="s">
        <v>147</v>
      </c>
      <c r="B3" s="7">
        <v>1051</v>
      </c>
      <c r="C3" s="7">
        <v>994</v>
      </c>
      <c r="D3" s="7">
        <v>846</v>
      </c>
    </row>
    <row r="4" spans="1:4" x14ac:dyDescent="0.25">
      <c r="A4" s="2" t="s">
        <v>148</v>
      </c>
      <c r="B4" s="4">
        <v>178</v>
      </c>
      <c r="C4" s="4">
        <v>178</v>
      </c>
      <c r="D4" s="4">
        <v>11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2</v>
      </c>
      <c r="B1" s="8" t="s">
        <v>2</v>
      </c>
      <c r="C1" s="8"/>
      <c r="D1" s="8"/>
    </row>
    <row r="2" spans="1:4" x14ac:dyDescent="0.25">
      <c r="A2" s="1" t="s">
        <v>1237</v>
      </c>
      <c r="B2" s="1" t="s">
        <v>3</v>
      </c>
      <c r="C2" s="1" t="s">
        <v>36</v>
      </c>
      <c r="D2" s="1" t="s">
        <v>90</v>
      </c>
    </row>
    <row r="3" spans="1:4" ht="30" x14ac:dyDescent="0.25">
      <c r="A3" s="3" t="s">
        <v>1310</v>
      </c>
      <c r="B3" s="4" t="s">
        <v>7</v>
      </c>
      <c r="C3" s="4" t="s">
        <v>7</v>
      </c>
      <c r="D3" s="4" t="s">
        <v>7</v>
      </c>
    </row>
    <row r="4" spans="1:4" x14ac:dyDescent="0.25">
      <c r="A4" s="2" t="s">
        <v>1313</v>
      </c>
      <c r="B4" s="9">
        <v>26.8</v>
      </c>
      <c r="C4" s="9">
        <v>30.2</v>
      </c>
      <c r="D4" s="7">
        <v>2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29.7109375" customWidth="1"/>
    <col min="4" max="4" width="7.7109375" customWidth="1"/>
    <col min="5" max="5" width="33.5703125" customWidth="1"/>
    <col min="6" max="6" width="7.7109375" customWidth="1"/>
    <col min="7" max="7" width="33.5703125" customWidth="1"/>
    <col min="8" max="8" width="7.7109375" customWidth="1"/>
    <col min="9" max="10" width="36.5703125" customWidth="1"/>
  </cols>
  <sheetData>
    <row r="1" spans="1:10" ht="15" customHeight="1" x14ac:dyDescent="0.25">
      <c r="A1" s="1" t="s">
        <v>1314</v>
      </c>
      <c r="B1" s="8" t="s">
        <v>84</v>
      </c>
      <c r="C1" s="8"/>
      <c r="D1" s="8"/>
      <c r="E1" s="8" t="s">
        <v>2</v>
      </c>
      <c r="F1" s="8"/>
      <c r="G1" s="8"/>
      <c r="H1" s="8"/>
      <c r="I1" s="1"/>
      <c r="J1" s="1"/>
    </row>
    <row r="2" spans="1:10" ht="30" x14ac:dyDescent="0.25">
      <c r="A2" s="1" t="s">
        <v>35</v>
      </c>
      <c r="B2" s="1" t="s">
        <v>85</v>
      </c>
      <c r="C2" s="8" t="s">
        <v>36</v>
      </c>
      <c r="D2" s="8"/>
      <c r="E2" s="8" t="s">
        <v>3</v>
      </c>
      <c r="F2" s="8"/>
      <c r="G2" s="8" t="s">
        <v>36</v>
      </c>
      <c r="H2" s="8"/>
      <c r="I2" s="1" t="s">
        <v>90</v>
      </c>
      <c r="J2" s="1" t="s">
        <v>1242</v>
      </c>
    </row>
    <row r="3" spans="1:10" x14ac:dyDescent="0.25">
      <c r="A3" s="3" t="s">
        <v>1315</v>
      </c>
      <c r="B3" s="4" t="s">
        <v>7</v>
      </c>
      <c r="C3" s="4" t="s">
        <v>7</v>
      </c>
      <c r="D3" s="4"/>
      <c r="E3" s="4" t="s">
        <v>7</v>
      </c>
      <c r="F3" s="4"/>
      <c r="G3" s="4" t="s">
        <v>7</v>
      </c>
      <c r="H3" s="4"/>
      <c r="I3" s="4" t="s">
        <v>7</v>
      </c>
      <c r="J3" s="4" t="s">
        <v>7</v>
      </c>
    </row>
    <row r="4" spans="1:10" x14ac:dyDescent="0.25">
      <c r="A4" s="2" t="s">
        <v>1111</v>
      </c>
      <c r="B4" s="4" t="s">
        <v>7</v>
      </c>
      <c r="C4" s="4" t="s">
        <v>7</v>
      </c>
      <c r="D4" s="4"/>
      <c r="E4" s="7">
        <v>1260035</v>
      </c>
      <c r="F4" s="4"/>
      <c r="G4" s="7">
        <v>1309358</v>
      </c>
      <c r="H4" s="4"/>
      <c r="I4" s="4" t="s">
        <v>7</v>
      </c>
      <c r="J4" s="7">
        <v>14800</v>
      </c>
    </row>
    <row r="5" spans="1:10" ht="17.25" x14ac:dyDescent="0.25">
      <c r="A5" s="2" t="s">
        <v>444</v>
      </c>
      <c r="B5" s="4" t="s">
        <v>7</v>
      </c>
      <c r="C5" s="4" t="s">
        <v>7</v>
      </c>
      <c r="D5" s="4"/>
      <c r="E5" s="6">
        <v>35598</v>
      </c>
      <c r="F5" s="106" t="s">
        <v>1149</v>
      </c>
      <c r="G5" s="6">
        <v>31644</v>
      </c>
      <c r="H5" s="106" t="s">
        <v>1149</v>
      </c>
      <c r="I5" s="4" t="s">
        <v>7</v>
      </c>
      <c r="J5" s="4" t="s">
        <v>7</v>
      </c>
    </row>
    <row r="6" spans="1:10" ht="17.25" x14ac:dyDescent="0.25">
      <c r="A6" s="2" t="s">
        <v>1316</v>
      </c>
      <c r="B6" s="4" t="s">
        <v>7</v>
      </c>
      <c r="C6" s="6">
        <v>18636</v>
      </c>
      <c r="D6" s="106" t="s">
        <v>1161</v>
      </c>
      <c r="E6" s="6">
        <v>14967</v>
      </c>
      <c r="F6" s="106" t="s">
        <v>1161</v>
      </c>
      <c r="G6" s="6">
        <v>18636</v>
      </c>
      <c r="H6" s="106" t="s">
        <v>1161</v>
      </c>
      <c r="I6" s="4" t="s">
        <v>7</v>
      </c>
      <c r="J6" s="4" t="s">
        <v>7</v>
      </c>
    </row>
    <row r="7" spans="1:10" ht="30" x14ac:dyDescent="0.25">
      <c r="A7" s="2" t="s">
        <v>315</v>
      </c>
      <c r="B7" s="4" t="s">
        <v>7</v>
      </c>
      <c r="C7" s="4" t="s">
        <v>7</v>
      </c>
      <c r="D7" s="4"/>
      <c r="E7" s="6">
        <v>-8115</v>
      </c>
      <c r="F7" s="4"/>
      <c r="G7" s="6">
        <v>10784</v>
      </c>
      <c r="H7" s="4"/>
      <c r="I7" s="4" t="s">
        <v>7</v>
      </c>
      <c r="J7" s="4" t="s">
        <v>7</v>
      </c>
    </row>
    <row r="8" spans="1:10" x14ac:dyDescent="0.25">
      <c r="A8" s="2" t="s">
        <v>550</v>
      </c>
      <c r="B8" s="6">
        <v>-83752</v>
      </c>
      <c r="C8" s="6">
        <v>-110387</v>
      </c>
      <c r="D8" s="4"/>
      <c r="E8" s="6">
        <v>-83752</v>
      </c>
      <c r="F8" s="4"/>
      <c r="G8" s="6">
        <v>-110387</v>
      </c>
      <c r="H8" s="4"/>
      <c r="I8" s="4" t="s">
        <v>7</v>
      </c>
      <c r="J8" s="4" t="s">
        <v>7</v>
      </c>
    </row>
    <row r="9" spans="1:10" x14ac:dyDescent="0.25">
      <c r="A9" s="2" t="s">
        <v>49</v>
      </c>
      <c r="B9" s="4" t="s">
        <v>7</v>
      </c>
      <c r="C9" s="6">
        <v>1370422</v>
      </c>
      <c r="D9" s="4"/>
      <c r="E9" s="6">
        <v>1412872</v>
      </c>
      <c r="F9" s="4"/>
      <c r="G9" s="6">
        <v>1370422</v>
      </c>
      <c r="H9" s="4"/>
      <c r="I9" s="6">
        <v>1309358</v>
      </c>
      <c r="J9" s="4" t="s">
        <v>7</v>
      </c>
    </row>
    <row r="10" spans="1:10" x14ac:dyDescent="0.25">
      <c r="A10" s="2" t="s">
        <v>547</v>
      </c>
      <c r="B10" s="4" t="s">
        <v>7</v>
      </c>
      <c r="C10" s="6">
        <v>-110387</v>
      </c>
      <c r="D10" s="4"/>
      <c r="E10" s="6">
        <v>-194139</v>
      </c>
      <c r="F10" s="4"/>
      <c r="G10" s="6">
        <v>-110387</v>
      </c>
      <c r="H10" s="4"/>
      <c r="I10" s="4" t="s">
        <v>7</v>
      </c>
      <c r="J10" s="4" t="s">
        <v>7</v>
      </c>
    </row>
    <row r="11" spans="1:10" x14ac:dyDescent="0.25">
      <c r="A11" s="2" t="s">
        <v>1112</v>
      </c>
      <c r="B11" s="4" t="s">
        <v>7</v>
      </c>
      <c r="C11" s="6">
        <v>1260035</v>
      </c>
      <c r="D11" s="4"/>
      <c r="E11" s="6">
        <v>1218733</v>
      </c>
      <c r="F11" s="4"/>
      <c r="G11" s="6">
        <v>1260035</v>
      </c>
      <c r="H11" s="4"/>
      <c r="I11" s="4" t="s">
        <v>7</v>
      </c>
      <c r="J11" s="6">
        <v>14800</v>
      </c>
    </row>
    <row r="12" spans="1:10" x14ac:dyDescent="0.25">
      <c r="A12" s="2" t="s">
        <v>1108</v>
      </c>
      <c r="B12" s="4" t="s">
        <v>7</v>
      </c>
      <c r="C12" s="4" t="s">
        <v>7</v>
      </c>
      <c r="D12" s="4"/>
      <c r="E12" s="4" t="s">
        <v>7</v>
      </c>
      <c r="F12" s="4"/>
      <c r="G12" s="4" t="s">
        <v>7</v>
      </c>
      <c r="H12" s="4"/>
      <c r="I12" s="4" t="s">
        <v>7</v>
      </c>
      <c r="J12" s="4" t="s">
        <v>7</v>
      </c>
    </row>
    <row r="13" spans="1:10" x14ac:dyDescent="0.25">
      <c r="A13" s="3" t="s">
        <v>1315</v>
      </c>
      <c r="B13" s="4" t="s">
        <v>7</v>
      </c>
      <c r="C13" s="4" t="s">
        <v>7</v>
      </c>
      <c r="D13" s="4"/>
      <c r="E13" s="4" t="s">
        <v>7</v>
      </c>
      <c r="F13" s="4"/>
      <c r="G13" s="4" t="s">
        <v>7</v>
      </c>
      <c r="H13" s="4"/>
      <c r="I13" s="4" t="s">
        <v>7</v>
      </c>
      <c r="J13" s="4" t="s">
        <v>7</v>
      </c>
    </row>
    <row r="14" spans="1:10" x14ac:dyDescent="0.25">
      <c r="A14" s="2" t="s">
        <v>1111</v>
      </c>
      <c r="B14" s="4" t="s">
        <v>7</v>
      </c>
      <c r="C14" s="4" t="s">
        <v>7</v>
      </c>
      <c r="D14" s="4"/>
      <c r="E14" s="6">
        <v>469050</v>
      </c>
      <c r="F14" s="4"/>
      <c r="G14" s="6">
        <v>436043</v>
      </c>
      <c r="H14" s="4"/>
      <c r="I14" s="4" t="s">
        <v>7</v>
      </c>
      <c r="J14" s="4" t="s">
        <v>7</v>
      </c>
    </row>
    <row r="15" spans="1:10" ht="17.25" x14ac:dyDescent="0.25">
      <c r="A15" s="2" t="s">
        <v>444</v>
      </c>
      <c r="B15" s="4" t="s">
        <v>7</v>
      </c>
      <c r="C15" s="4" t="s">
        <v>7</v>
      </c>
      <c r="D15" s="4"/>
      <c r="E15" s="6">
        <v>18713</v>
      </c>
      <c r="F15" s="106" t="s">
        <v>1149</v>
      </c>
      <c r="G15" s="6">
        <v>31644</v>
      </c>
      <c r="H15" s="106" t="s">
        <v>1149</v>
      </c>
      <c r="I15" s="4" t="s">
        <v>7</v>
      </c>
      <c r="J15" s="4" t="s">
        <v>7</v>
      </c>
    </row>
    <row r="16" spans="1:10" ht="17.25" x14ac:dyDescent="0.25">
      <c r="A16" s="2" t="s">
        <v>1316</v>
      </c>
      <c r="B16" s="4" t="s">
        <v>7</v>
      </c>
      <c r="C16" s="4">
        <v>905</v>
      </c>
      <c r="D16" s="106" t="s">
        <v>1161</v>
      </c>
      <c r="E16" s="4">
        <v>437</v>
      </c>
      <c r="F16" s="106" t="s">
        <v>1161</v>
      </c>
      <c r="G16" s="4">
        <v>905</v>
      </c>
      <c r="H16" s="106" t="s">
        <v>1161</v>
      </c>
      <c r="I16" s="4" t="s">
        <v>7</v>
      </c>
      <c r="J16" s="4" t="s">
        <v>7</v>
      </c>
    </row>
    <row r="17" spans="1:10" ht="30" x14ac:dyDescent="0.25">
      <c r="A17" s="2" t="s">
        <v>315</v>
      </c>
      <c r="B17" s="4" t="s">
        <v>7</v>
      </c>
      <c r="C17" s="4" t="s">
        <v>7</v>
      </c>
      <c r="D17" s="4"/>
      <c r="E17" s="6">
        <v>-7019</v>
      </c>
      <c r="F17" s="4"/>
      <c r="G17" s="4">
        <v>458</v>
      </c>
      <c r="H17" s="4"/>
      <c r="I17" s="4" t="s">
        <v>7</v>
      </c>
      <c r="J17" s="4" t="s">
        <v>7</v>
      </c>
    </row>
    <row r="18" spans="1:10" ht="17.25" x14ac:dyDescent="0.25">
      <c r="A18" s="2" t="s">
        <v>1317</v>
      </c>
      <c r="B18" s="4" t="s">
        <v>7</v>
      </c>
      <c r="C18" s="4" t="s">
        <v>7</v>
      </c>
      <c r="D18" s="4"/>
      <c r="E18" s="6">
        <v>-31471</v>
      </c>
      <c r="F18" s="106" t="s">
        <v>1155</v>
      </c>
      <c r="G18" s="4" t="s">
        <v>7</v>
      </c>
      <c r="H18" s="4"/>
      <c r="I18" s="4" t="s">
        <v>7</v>
      </c>
      <c r="J18" s="4" t="s">
        <v>7</v>
      </c>
    </row>
    <row r="19" spans="1:10" x14ac:dyDescent="0.25">
      <c r="A19" s="2" t="s">
        <v>49</v>
      </c>
      <c r="B19" s="4" t="s">
        <v>7</v>
      </c>
      <c r="C19" s="6">
        <v>469050</v>
      </c>
      <c r="D19" s="4"/>
      <c r="E19" s="6">
        <v>449710</v>
      </c>
      <c r="F19" s="4"/>
      <c r="G19" s="6">
        <v>469050</v>
      </c>
      <c r="H19" s="4"/>
      <c r="I19" s="6">
        <v>436043</v>
      </c>
      <c r="J19" s="4" t="s">
        <v>7</v>
      </c>
    </row>
    <row r="20" spans="1:10" x14ac:dyDescent="0.25">
      <c r="A20" s="2" t="s">
        <v>1112</v>
      </c>
      <c r="B20" s="4" t="s">
        <v>7</v>
      </c>
      <c r="C20" s="6">
        <v>469050</v>
      </c>
      <c r="D20" s="4"/>
      <c r="E20" s="6">
        <v>449710</v>
      </c>
      <c r="F20" s="4"/>
      <c r="G20" s="6">
        <v>469050</v>
      </c>
      <c r="H20" s="4"/>
      <c r="I20" s="4" t="s">
        <v>7</v>
      </c>
      <c r="J20" s="4" t="s">
        <v>7</v>
      </c>
    </row>
    <row r="21" spans="1:10" x14ac:dyDescent="0.25">
      <c r="A21" s="2" t="s">
        <v>299</v>
      </c>
      <c r="B21" s="4" t="s">
        <v>7</v>
      </c>
      <c r="C21" s="4" t="s">
        <v>7</v>
      </c>
      <c r="D21" s="4"/>
      <c r="E21" s="4" t="s">
        <v>7</v>
      </c>
      <c r="F21" s="4"/>
      <c r="G21" s="4" t="s">
        <v>7</v>
      </c>
      <c r="H21" s="4"/>
      <c r="I21" s="4" t="s">
        <v>7</v>
      </c>
      <c r="J21" s="4" t="s">
        <v>7</v>
      </c>
    </row>
    <row r="22" spans="1:10" x14ac:dyDescent="0.25">
      <c r="A22" s="3" t="s">
        <v>1315</v>
      </c>
      <c r="B22" s="4" t="s">
        <v>7</v>
      </c>
      <c r="C22" s="4" t="s">
        <v>7</v>
      </c>
      <c r="D22" s="4"/>
      <c r="E22" s="4" t="s">
        <v>7</v>
      </c>
      <c r="F22" s="4"/>
      <c r="G22" s="4" t="s">
        <v>7</v>
      </c>
      <c r="H22" s="4"/>
      <c r="I22" s="4" t="s">
        <v>7</v>
      </c>
      <c r="J22" s="4" t="s">
        <v>7</v>
      </c>
    </row>
    <row r="23" spans="1:10" x14ac:dyDescent="0.25">
      <c r="A23" s="2" t="s">
        <v>1111</v>
      </c>
      <c r="B23" s="4" t="s">
        <v>7</v>
      </c>
      <c r="C23" s="4" t="s">
        <v>7</v>
      </c>
      <c r="D23" s="4"/>
      <c r="E23" s="6">
        <v>198957</v>
      </c>
      <c r="F23" s="4"/>
      <c r="G23" s="6">
        <v>198047</v>
      </c>
      <c r="H23" s="4"/>
      <c r="I23" s="4" t="s">
        <v>7</v>
      </c>
      <c r="J23" s="4" t="s">
        <v>7</v>
      </c>
    </row>
    <row r="24" spans="1:10" ht="17.25" x14ac:dyDescent="0.25">
      <c r="A24" s="2" t="s">
        <v>444</v>
      </c>
      <c r="B24" s="4" t="s">
        <v>7</v>
      </c>
      <c r="C24" s="4" t="s">
        <v>7</v>
      </c>
      <c r="D24" s="4"/>
      <c r="E24" s="6">
        <v>10979</v>
      </c>
      <c r="F24" s="106" t="s">
        <v>1149</v>
      </c>
      <c r="G24" s="4" t="s">
        <v>7</v>
      </c>
      <c r="H24" s="4"/>
      <c r="I24" s="4" t="s">
        <v>7</v>
      </c>
      <c r="J24" s="4" t="s">
        <v>7</v>
      </c>
    </row>
    <row r="25" spans="1:10" ht="17.25" x14ac:dyDescent="0.25">
      <c r="A25" s="2" t="s">
        <v>1316</v>
      </c>
      <c r="B25" s="4" t="s">
        <v>7</v>
      </c>
      <c r="C25" s="4">
        <v>23</v>
      </c>
      <c r="D25" s="106" t="s">
        <v>1161</v>
      </c>
      <c r="E25" s="4" t="s">
        <v>7</v>
      </c>
      <c r="F25" s="4"/>
      <c r="G25" s="4">
        <v>23</v>
      </c>
      <c r="H25" s="106" t="s">
        <v>1161</v>
      </c>
      <c r="I25" s="4" t="s">
        <v>7</v>
      </c>
      <c r="J25" s="4" t="s">
        <v>7</v>
      </c>
    </row>
    <row r="26" spans="1:10" ht="30" x14ac:dyDescent="0.25">
      <c r="A26" s="2" t="s">
        <v>315</v>
      </c>
      <c r="B26" s="4" t="s">
        <v>7</v>
      </c>
      <c r="C26" s="4" t="s">
        <v>7</v>
      </c>
      <c r="D26" s="4"/>
      <c r="E26" s="4">
        <v>244</v>
      </c>
      <c r="F26" s="4"/>
      <c r="G26" s="4">
        <v>887</v>
      </c>
      <c r="H26" s="4"/>
      <c r="I26" s="4" t="s">
        <v>7</v>
      </c>
      <c r="J26" s="4" t="s">
        <v>7</v>
      </c>
    </row>
    <row r="27" spans="1:10" ht="17.25" x14ac:dyDescent="0.25">
      <c r="A27" s="2" t="s">
        <v>1317</v>
      </c>
      <c r="B27" s="4" t="s">
        <v>7</v>
      </c>
      <c r="C27" s="4" t="s">
        <v>7</v>
      </c>
      <c r="D27" s="4"/>
      <c r="E27" s="6">
        <v>31471</v>
      </c>
      <c r="F27" s="106" t="s">
        <v>1155</v>
      </c>
      <c r="G27" s="4" t="s">
        <v>7</v>
      </c>
      <c r="H27" s="4"/>
      <c r="I27" s="4" t="s">
        <v>7</v>
      </c>
      <c r="J27" s="4" t="s">
        <v>7</v>
      </c>
    </row>
    <row r="28" spans="1:10" x14ac:dyDescent="0.25">
      <c r="A28" s="2" t="s">
        <v>49</v>
      </c>
      <c r="B28" s="4" t="s">
        <v>7</v>
      </c>
      <c r="C28" s="6">
        <v>198957</v>
      </c>
      <c r="D28" s="4"/>
      <c r="E28" s="6">
        <v>241651</v>
      </c>
      <c r="F28" s="4"/>
      <c r="G28" s="6">
        <v>198957</v>
      </c>
      <c r="H28" s="4"/>
      <c r="I28" s="6">
        <v>198047</v>
      </c>
      <c r="J28" s="4" t="s">
        <v>7</v>
      </c>
    </row>
    <row r="29" spans="1:10" x14ac:dyDescent="0.25">
      <c r="A29" s="2" t="s">
        <v>1112</v>
      </c>
      <c r="B29" s="4" t="s">
        <v>7</v>
      </c>
      <c r="C29" s="6">
        <v>198957</v>
      </c>
      <c r="D29" s="4"/>
      <c r="E29" s="6">
        <v>241651</v>
      </c>
      <c r="F29" s="4"/>
      <c r="G29" s="6">
        <v>198957</v>
      </c>
      <c r="H29" s="4"/>
      <c r="I29" s="4" t="s">
        <v>7</v>
      </c>
      <c r="J29" s="4" t="s">
        <v>7</v>
      </c>
    </row>
    <row r="30" spans="1:10" x14ac:dyDescent="0.25">
      <c r="A30" s="2" t="s">
        <v>300</v>
      </c>
      <c r="B30" s="4" t="s">
        <v>7</v>
      </c>
      <c r="C30" s="4" t="s">
        <v>7</v>
      </c>
      <c r="D30" s="4"/>
      <c r="E30" s="4" t="s">
        <v>7</v>
      </c>
      <c r="F30" s="4"/>
      <c r="G30" s="4" t="s">
        <v>7</v>
      </c>
      <c r="H30" s="4"/>
      <c r="I30" s="4" t="s">
        <v>7</v>
      </c>
      <c r="J30" s="4" t="s">
        <v>7</v>
      </c>
    </row>
    <row r="31" spans="1:10" x14ac:dyDescent="0.25">
      <c r="A31" s="3" t="s">
        <v>1315</v>
      </c>
      <c r="B31" s="4" t="s">
        <v>7</v>
      </c>
      <c r="C31" s="4" t="s">
        <v>7</v>
      </c>
      <c r="D31" s="4"/>
      <c r="E31" s="4" t="s">
        <v>7</v>
      </c>
      <c r="F31" s="4"/>
      <c r="G31" s="4" t="s">
        <v>7</v>
      </c>
      <c r="H31" s="4"/>
      <c r="I31" s="4" t="s">
        <v>7</v>
      </c>
      <c r="J31" s="4" t="s">
        <v>7</v>
      </c>
    </row>
    <row r="32" spans="1:10" x14ac:dyDescent="0.25">
      <c r="A32" s="2" t="s">
        <v>1111</v>
      </c>
      <c r="B32" s="4" t="s">
        <v>7</v>
      </c>
      <c r="C32" s="4" t="s">
        <v>7</v>
      </c>
      <c r="D32" s="4"/>
      <c r="E32" s="6">
        <v>247718</v>
      </c>
      <c r="F32" s="4"/>
      <c r="G32" s="6">
        <v>229487</v>
      </c>
      <c r="H32" s="4"/>
      <c r="I32" s="4" t="s">
        <v>7</v>
      </c>
      <c r="J32" s="4" t="s">
        <v>7</v>
      </c>
    </row>
    <row r="33" spans="1:10" ht="17.25" x14ac:dyDescent="0.25">
      <c r="A33" s="2" t="s">
        <v>444</v>
      </c>
      <c r="B33" s="4" t="s">
        <v>7</v>
      </c>
      <c r="C33" s="4" t="s">
        <v>7</v>
      </c>
      <c r="D33" s="4"/>
      <c r="E33" s="4">
        <v>945</v>
      </c>
      <c r="F33" s="106" t="s">
        <v>1149</v>
      </c>
      <c r="G33" s="4" t="s">
        <v>7</v>
      </c>
      <c r="H33" s="4"/>
      <c r="I33" s="4" t="s">
        <v>7</v>
      </c>
      <c r="J33" s="4" t="s">
        <v>7</v>
      </c>
    </row>
    <row r="34" spans="1:10" ht="17.25" x14ac:dyDescent="0.25">
      <c r="A34" s="2" t="s">
        <v>1316</v>
      </c>
      <c r="B34" s="4" t="s">
        <v>7</v>
      </c>
      <c r="C34" s="6">
        <v>17708</v>
      </c>
      <c r="D34" s="106" t="s">
        <v>1161</v>
      </c>
      <c r="E34" s="6">
        <v>14530</v>
      </c>
      <c r="F34" s="106" t="s">
        <v>1161</v>
      </c>
      <c r="G34" s="6">
        <v>17708</v>
      </c>
      <c r="H34" s="106" t="s">
        <v>1161</v>
      </c>
      <c r="I34" s="4" t="s">
        <v>7</v>
      </c>
      <c r="J34" s="4" t="s">
        <v>7</v>
      </c>
    </row>
    <row r="35" spans="1:10" ht="30" x14ac:dyDescent="0.25">
      <c r="A35" s="2" t="s">
        <v>315</v>
      </c>
      <c r="B35" s="4" t="s">
        <v>7</v>
      </c>
      <c r="C35" s="4" t="s">
        <v>7</v>
      </c>
      <c r="D35" s="4"/>
      <c r="E35" s="4">
        <v>281</v>
      </c>
      <c r="F35" s="4"/>
      <c r="G35" s="4">
        <v>523</v>
      </c>
      <c r="H35" s="4"/>
      <c r="I35" s="4" t="s">
        <v>7</v>
      </c>
      <c r="J35" s="4" t="s">
        <v>7</v>
      </c>
    </row>
    <row r="36" spans="1:10" x14ac:dyDescent="0.25">
      <c r="A36" s="2" t="s">
        <v>49</v>
      </c>
      <c r="B36" s="4" t="s">
        <v>7</v>
      </c>
      <c r="C36" s="6">
        <v>247718</v>
      </c>
      <c r="D36" s="4"/>
      <c r="E36" s="6">
        <v>263474</v>
      </c>
      <c r="F36" s="4"/>
      <c r="G36" s="6">
        <v>247718</v>
      </c>
      <c r="H36" s="4"/>
      <c r="I36" s="6">
        <v>229487</v>
      </c>
      <c r="J36" s="4" t="s">
        <v>7</v>
      </c>
    </row>
    <row r="37" spans="1:10" x14ac:dyDescent="0.25">
      <c r="A37" s="2" t="s">
        <v>1112</v>
      </c>
      <c r="B37" s="4" t="s">
        <v>7</v>
      </c>
      <c r="C37" s="6">
        <v>247718</v>
      </c>
      <c r="D37" s="4"/>
      <c r="E37" s="6">
        <v>263474</v>
      </c>
      <c r="F37" s="4"/>
      <c r="G37" s="6">
        <v>247718</v>
      </c>
      <c r="H37" s="4"/>
      <c r="I37" s="4" t="s">
        <v>7</v>
      </c>
      <c r="J37" s="4" t="s">
        <v>7</v>
      </c>
    </row>
    <row r="38" spans="1:10" x14ac:dyDescent="0.25">
      <c r="A38" s="2" t="s">
        <v>301</v>
      </c>
      <c r="B38" s="4" t="s">
        <v>7</v>
      </c>
      <c r="C38" s="4" t="s">
        <v>7</v>
      </c>
      <c r="D38" s="4"/>
      <c r="E38" s="4" t="s">
        <v>7</v>
      </c>
      <c r="F38" s="4"/>
      <c r="G38" s="4" t="s">
        <v>7</v>
      </c>
      <c r="H38" s="4"/>
      <c r="I38" s="4" t="s">
        <v>7</v>
      </c>
      <c r="J38" s="4" t="s">
        <v>7</v>
      </c>
    </row>
    <row r="39" spans="1:10" x14ac:dyDescent="0.25">
      <c r="A39" s="3" t="s">
        <v>1315</v>
      </c>
      <c r="B39" s="4" t="s">
        <v>7</v>
      </c>
      <c r="C39" s="4" t="s">
        <v>7</v>
      </c>
      <c r="D39" s="4"/>
      <c r="E39" s="4" t="s">
        <v>7</v>
      </c>
      <c r="F39" s="4"/>
      <c r="G39" s="4" t="s">
        <v>7</v>
      </c>
      <c r="H39" s="4"/>
      <c r="I39" s="4" t="s">
        <v>7</v>
      </c>
      <c r="J39" s="4" t="s">
        <v>7</v>
      </c>
    </row>
    <row r="40" spans="1:10" x14ac:dyDescent="0.25">
      <c r="A40" s="2" t="s">
        <v>1111</v>
      </c>
      <c r="B40" s="4" t="s">
        <v>7</v>
      </c>
      <c r="C40" s="4" t="s">
        <v>7</v>
      </c>
      <c r="D40" s="4"/>
      <c r="E40" s="6">
        <v>118035</v>
      </c>
      <c r="F40" s="4"/>
      <c r="G40" s="6">
        <v>117958</v>
      </c>
      <c r="H40" s="4"/>
      <c r="I40" s="4" t="s">
        <v>7</v>
      </c>
      <c r="J40" s="4" t="s">
        <v>7</v>
      </c>
    </row>
    <row r="41" spans="1:10" ht="30" x14ac:dyDescent="0.25">
      <c r="A41" s="2" t="s">
        <v>315</v>
      </c>
      <c r="B41" s="4" t="s">
        <v>7</v>
      </c>
      <c r="C41" s="4" t="s">
        <v>7</v>
      </c>
      <c r="D41" s="4"/>
      <c r="E41" s="4">
        <v>38</v>
      </c>
      <c r="F41" s="4"/>
      <c r="G41" s="4">
        <v>77</v>
      </c>
      <c r="H41" s="4"/>
      <c r="I41" s="4" t="s">
        <v>7</v>
      </c>
      <c r="J41" s="4" t="s">
        <v>7</v>
      </c>
    </row>
    <row r="42" spans="1:10" x14ac:dyDescent="0.25">
      <c r="A42" s="2" t="s">
        <v>49</v>
      </c>
      <c r="B42" s="4" t="s">
        <v>7</v>
      </c>
      <c r="C42" s="6">
        <v>118035</v>
      </c>
      <c r="D42" s="4"/>
      <c r="E42" s="6">
        <v>118073</v>
      </c>
      <c r="F42" s="4"/>
      <c r="G42" s="6">
        <v>118035</v>
      </c>
      <c r="H42" s="4"/>
      <c r="I42" s="6">
        <v>117958</v>
      </c>
      <c r="J42" s="4" t="s">
        <v>7</v>
      </c>
    </row>
    <row r="43" spans="1:10" x14ac:dyDescent="0.25">
      <c r="A43" s="2" t="s">
        <v>1112</v>
      </c>
      <c r="B43" s="4" t="s">
        <v>7</v>
      </c>
      <c r="C43" s="6">
        <v>118035</v>
      </c>
      <c r="D43" s="4"/>
      <c r="E43" s="6">
        <v>118073</v>
      </c>
      <c r="F43" s="4"/>
      <c r="G43" s="6">
        <v>118035</v>
      </c>
      <c r="H43" s="4"/>
      <c r="I43" s="4" t="s">
        <v>7</v>
      </c>
      <c r="J43" s="4" t="s">
        <v>7</v>
      </c>
    </row>
    <row r="44" spans="1:10" x14ac:dyDescent="0.25">
      <c r="A44" s="2" t="s">
        <v>302</v>
      </c>
      <c r="B44" s="4" t="s">
        <v>7</v>
      </c>
      <c r="C44" s="4" t="s">
        <v>7</v>
      </c>
      <c r="D44" s="4"/>
      <c r="E44" s="4" t="s">
        <v>7</v>
      </c>
      <c r="F44" s="4"/>
      <c r="G44" s="4" t="s">
        <v>7</v>
      </c>
      <c r="H44" s="4"/>
      <c r="I44" s="4" t="s">
        <v>7</v>
      </c>
      <c r="J44" s="4" t="s">
        <v>7</v>
      </c>
    </row>
    <row r="45" spans="1:10" x14ac:dyDescent="0.25">
      <c r="A45" s="3" t="s">
        <v>1315</v>
      </c>
      <c r="B45" s="4" t="s">
        <v>7</v>
      </c>
      <c r="C45" s="4" t="s">
        <v>7</v>
      </c>
      <c r="D45" s="4"/>
      <c r="E45" s="4" t="s">
        <v>7</v>
      </c>
      <c r="F45" s="4"/>
      <c r="G45" s="4" t="s">
        <v>7</v>
      </c>
      <c r="H45" s="4"/>
      <c r="I45" s="4" t="s">
        <v>7</v>
      </c>
      <c r="J45" s="4" t="s">
        <v>7</v>
      </c>
    </row>
    <row r="46" spans="1:10" x14ac:dyDescent="0.25">
      <c r="A46" s="2" t="s">
        <v>1111</v>
      </c>
      <c r="B46" s="4" t="s">
        <v>7</v>
      </c>
      <c r="C46" s="4" t="s">
        <v>7</v>
      </c>
      <c r="D46" s="4"/>
      <c r="E46" s="6">
        <v>226275</v>
      </c>
      <c r="F46" s="4"/>
      <c r="G46" s="6">
        <v>327823</v>
      </c>
      <c r="H46" s="4"/>
      <c r="I46" s="4" t="s">
        <v>7</v>
      </c>
      <c r="J46" s="4" t="s">
        <v>7</v>
      </c>
    </row>
    <row r="47" spans="1:10" ht="17.25" x14ac:dyDescent="0.25">
      <c r="A47" s="2" t="s">
        <v>444</v>
      </c>
      <c r="B47" s="4" t="s">
        <v>7</v>
      </c>
      <c r="C47" s="4" t="s">
        <v>7</v>
      </c>
      <c r="D47" s="4"/>
      <c r="E47" s="6">
        <v>4961</v>
      </c>
      <c r="F47" s="106" t="s">
        <v>1149</v>
      </c>
      <c r="G47" s="4" t="s">
        <v>7</v>
      </c>
      <c r="H47" s="4"/>
      <c r="I47" s="4" t="s">
        <v>7</v>
      </c>
      <c r="J47" s="4" t="s">
        <v>7</v>
      </c>
    </row>
    <row r="48" spans="1:10" ht="30" x14ac:dyDescent="0.25">
      <c r="A48" s="2" t="s">
        <v>315</v>
      </c>
      <c r="B48" s="4" t="s">
        <v>7</v>
      </c>
      <c r="C48" s="4" t="s">
        <v>7</v>
      </c>
      <c r="D48" s="4"/>
      <c r="E48" s="6">
        <v>-1659</v>
      </c>
      <c r="F48" s="4"/>
      <c r="G48" s="6">
        <v>8839</v>
      </c>
      <c r="H48" s="4"/>
      <c r="I48" s="4" t="s">
        <v>7</v>
      </c>
      <c r="J48" s="4" t="s">
        <v>7</v>
      </c>
    </row>
    <row r="49" spans="1:10" x14ac:dyDescent="0.25">
      <c r="A49" s="2" t="s">
        <v>550</v>
      </c>
      <c r="B49" s="4" t="s">
        <v>7</v>
      </c>
      <c r="C49" s="4" t="s">
        <v>7</v>
      </c>
      <c r="D49" s="4"/>
      <c r="E49" s="6">
        <v>-83752</v>
      </c>
      <c r="F49" s="4"/>
      <c r="G49" s="6">
        <v>-110387</v>
      </c>
      <c r="H49" s="4"/>
      <c r="I49" s="4" t="s">
        <v>7</v>
      </c>
      <c r="J49" s="4" t="s">
        <v>7</v>
      </c>
    </row>
    <row r="50" spans="1:10" x14ac:dyDescent="0.25">
      <c r="A50" s="2" t="s">
        <v>49</v>
      </c>
      <c r="B50" s="4" t="s">
        <v>7</v>
      </c>
      <c r="C50" s="6">
        <v>336662</v>
      </c>
      <c r="D50" s="4"/>
      <c r="E50" s="6">
        <v>339964</v>
      </c>
      <c r="F50" s="4"/>
      <c r="G50" s="6">
        <v>336662</v>
      </c>
      <c r="H50" s="4"/>
      <c r="I50" s="6">
        <v>327823</v>
      </c>
      <c r="J50" s="4" t="s">
        <v>7</v>
      </c>
    </row>
    <row r="51" spans="1:10" x14ac:dyDescent="0.25">
      <c r="A51" s="2" t="s">
        <v>547</v>
      </c>
      <c r="B51" s="4" t="s">
        <v>7</v>
      </c>
      <c r="C51" s="6">
        <v>-110387</v>
      </c>
      <c r="D51" s="4"/>
      <c r="E51" s="6">
        <v>-194139</v>
      </c>
      <c r="F51" s="4"/>
      <c r="G51" s="6">
        <v>-110387</v>
      </c>
      <c r="H51" s="4"/>
      <c r="I51" s="4" t="s">
        <v>7</v>
      </c>
      <c r="J51" s="4" t="s">
        <v>7</v>
      </c>
    </row>
    <row r="52" spans="1:10" x14ac:dyDescent="0.25">
      <c r="A52" s="2" t="s">
        <v>1112</v>
      </c>
      <c r="B52" s="4" t="s">
        <v>7</v>
      </c>
      <c r="C52" s="7">
        <v>226275</v>
      </c>
      <c r="D52" s="4"/>
      <c r="E52" s="7">
        <v>145825</v>
      </c>
      <c r="F52" s="4"/>
      <c r="G52" s="7">
        <v>226275</v>
      </c>
      <c r="H52" s="4"/>
      <c r="I52" s="4" t="s">
        <v>7</v>
      </c>
      <c r="J52" s="4" t="s">
        <v>7</v>
      </c>
    </row>
    <row r="53" spans="1:10" x14ac:dyDescent="0.25">
      <c r="A53" s="17"/>
      <c r="B53" s="17"/>
      <c r="C53" s="17"/>
      <c r="D53" s="17"/>
      <c r="E53" s="17"/>
      <c r="F53" s="17"/>
      <c r="G53" s="17"/>
      <c r="H53" s="17"/>
      <c r="I53" s="17"/>
      <c r="J53" s="17"/>
    </row>
    <row r="54" spans="1:10" ht="15" customHeight="1" x14ac:dyDescent="0.25">
      <c r="A54" s="2" t="s">
        <v>1149</v>
      </c>
      <c r="B54" s="16" t="s">
        <v>505</v>
      </c>
      <c r="C54" s="16"/>
      <c r="D54" s="16"/>
      <c r="E54" s="16"/>
      <c r="F54" s="16"/>
      <c r="G54" s="16"/>
      <c r="H54" s="16"/>
      <c r="I54" s="16"/>
      <c r="J54" s="16"/>
    </row>
    <row r="55" spans="1:10" ht="15" customHeight="1" x14ac:dyDescent="0.25">
      <c r="A55" s="2" t="s">
        <v>1161</v>
      </c>
      <c r="B55" s="16" t="s">
        <v>1318</v>
      </c>
      <c r="C55" s="16"/>
      <c r="D55" s="16"/>
      <c r="E55" s="16"/>
      <c r="F55" s="16"/>
      <c r="G55" s="16"/>
      <c r="H55" s="16"/>
      <c r="I55" s="16"/>
      <c r="J55" s="16"/>
    </row>
    <row r="56" spans="1:10" ht="30" customHeight="1" x14ac:dyDescent="0.25">
      <c r="A56" s="2" t="s">
        <v>1155</v>
      </c>
      <c r="B56" s="16" t="s">
        <v>1319</v>
      </c>
      <c r="C56" s="16"/>
      <c r="D56" s="16"/>
      <c r="E56" s="16"/>
      <c r="F56" s="16"/>
      <c r="G56" s="16"/>
      <c r="H56" s="16"/>
      <c r="I56" s="16"/>
      <c r="J56" s="16"/>
    </row>
  </sheetData>
  <mergeCells count="9">
    <mergeCell ref="B54:J54"/>
    <mergeCell ref="B55:J55"/>
    <mergeCell ref="B56:J56"/>
    <mergeCell ref="B1:D1"/>
    <mergeCell ref="E1:H1"/>
    <mergeCell ref="C2:D2"/>
    <mergeCell ref="E2:F2"/>
    <mergeCell ref="G2:H2"/>
    <mergeCell ref="A53:J5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28515625" bestFit="1" customWidth="1"/>
  </cols>
  <sheetData>
    <row r="1" spans="1:6" ht="15" customHeight="1" x14ac:dyDescent="0.25">
      <c r="A1" s="8" t="s">
        <v>1320</v>
      </c>
      <c r="B1" s="8" t="s">
        <v>84</v>
      </c>
      <c r="C1" s="8"/>
      <c r="D1" s="8" t="s">
        <v>2</v>
      </c>
      <c r="E1" s="8"/>
      <c r="F1" s="8"/>
    </row>
    <row r="2" spans="1:6" x14ac:dyDescent="0.25">
      <c r="A2" s="8"/>
      <c r="B2" s="1" t="s">
        <v>85</v>
      </c>
      <c r="C2" s="1" t="s">
        <v>36</v>
      </c>
      <c r="D2" s="1" t="s">
        <v>3</v>
      </c>
      <c r="E2" s="1" t="s">
        <v>36</v>
      </c>
      <c r="F2" s="1" t="s">
        <v>90</v>
      </c>
    </row>
    <row r="3" spans="1:6" ht="30" x14ac:dyDescent="0.25">
      <c r="A3" s="3" t="s">
        <v>1321</v>
      </c>
      <c r="B3" s="4" t="s">
        <v>7</v>
      </c>
      <c r="C3" s="4" t="s">
        <v>7</v>
      </c>
      <c r="D3" s="4" t="s">
        <v>7</v>
      </c>
      <c r="E3" s="4" t="s">
        <v>7</v>
      </c>
      <c r="F3" s="4" t="s">
        <v>7</v>
      </c>
    </row>
    <row r="4" spans="1:6" x14ac:dyDescent="0.25">
      <c r="A4" s="2" t="s">
        <v>550</v>
      </c>
      <c r="B4" s="7">
        <v>83752000</v>
      </c>
      <c r="C4" s="7">
        <v>110387000</v>
      </c>
      <c r="D4" s="7">
        <v>83752000</v>
      </c>
      <c r="E4" s="7">
        <v>110387000</v>
      </c>
      <c r="F4" s="4" t="s">
        <v>7</v>
      </c>
    </row>
    <row r="5" spans="1:6" ht="30" x14ac:dyDescent="0.25">
      <c r="A5" s="2" t="s">
        <v>1322</v>
      </c>
      <c r="B5" s="4" t="s">
        <v>7</v>
      </c>
      <c r="C5" s="4" t="s">
        <v>7</v>
      </c>
      <c r="D5" s="6">
        <v>23000000</v>
      </c>
      <c r="E5" s="6">
        <v>22600000</v>
      </c>
      <c r="F5" s="6">
        <v>22400000</v>
      </c>
    </row>
    <row r="6" spans="1:6" ht="30" x14ac:dyDescent="0.25">
      <c r="A6" s="2" t="s">
        <v>1323</v>
      </c>
      <c r="B6" s="4" t="s">
        <v>7</v>
      </c>
      <c r="C6" s="4" t="s">
        <v>7</v>
      </c>
      <c r="D6" s="6">
        <v>14500000</v>
      </c>
      <c r="E6" s="4" t="s">
        <v>7</v>
      </c>
      <c r="F6" s="4" t="s">
        <v>7</v>
      </c>
    </row>
    <row r="7" spans="1:6" ht="30" x14ac:dyDescent="0.25">
      <c r="A7" s="2" t="s">
        <v>1324</v>
      </c>
      <c r="B7" s="4" t="s">
        <v>7</v>
      </c>
      <c r="C7" s="4" t="s">
        <v>7</v>
      </c>
      <c r="D7" s="6">
        <v>12700000</v>
      </c>
      <c r="E7" s="4" t="s">
        <v>7</v>
      </c>
      <c r="F7" s="4" t="s">
        <v>7</v>
      </c>
    </row>
    <row r="8" spans="1:6" ht="30" x14ac:dyDescent="0.25">
      <c r="A8" s="2" t="s">
        <v>1325</v>
      </c>
      <c r="B8" s="4" t="s">
        <v>7</v>
      </c>
      <c r="C8" s="4" t="s">
        <v>7</v>
      </c>
      <c r="D8" s="6">
        <v>11200000</v>
      </c>
      <c r="E8" s="4" t="s">
        <v>7</v>
      </c>
      <c r="F8" s="4" t="s">
        <v>7</v>
      </c>
    </row>
    <row r="9" spans="1:6" ht="30" x14ac:dyDescent="0.25">
      <c r="A9" s="2" t="s">
        <v>1326</v>
      </c>
      <c r="B9" s="4" t="s">
        <v>7</v>
      </c>
      <c r="C9" s="4" t="s">
        <v>7</v>
      </c>
      <c r="D9" s="6">
        <v>10500000</v>
      </c>
      <c r="E9" s="4" t="s">
        <v>7</v>
      </c>
      <c r="F9" s="4" t="s">
        <v>7</v>
      </c>
    </row>
    <row r="10" spans="1:6" ht="30" x14ac:dyDescent="0.25">
      <c r="A10" s="2" t="s">
        <v>1327</v>
      </c>
      <c r="B10" s="4" t="s">
        <v>7</v>
      </c>
      <c r="C10" s="4" t="s">
        <v>7</v>
      </c>
      <c r="D10" s="6">
        <v>8900000</v>
      </c>
      <c r="E10" s="4" t="s">
        <v>7</v>
      </c>
      <c r="F10" s="4" t="s">
        <v>7</v>
      </c>
    </row>
    <row r="11" spans="1:6" ht="30" x14ac:dyDescent="0.25">
      <c r="A11" s="2" t="s">
        <v>1328</v>
      </c>
      <c r="B11" s="4" t="s">
        <v>7</v>
      </c>
      <c r="C11" s="4" t="s">
        <v>7</v>
      </c>
      <c r="D11" s="6">
        <v>33700000</v>
      </c>
      <c r="E11" s="4" t="s">
        <v>7</v>
      </c>
      <c r="F11" s="4" t="s">
        <v>7</v>
      </c>
    </row>
    <row r="12" spans="1:6" x14ac:dyDescent="0.25">
      <c r="A12" s="2" t="s">
        <v>302</v>
      </c>
      <c r="B12" s="4" t="s">
        <v>7</v>
      </c>
      <c r="C12" s="4" t="s">
        <v>7</v>
      </c>
      <c r="D12" s="4" t="s">
        <v>7</v>
      </c>
      <c r="E12" s="4" t="s">
        <v>7</v>
      </c>
      <c r="F12" s="4" t="s">
        <v>7</v>
      </c>
    </row>
    <row r="13" spans="1:6" ht="30" x14ac:dyDescent="0.25">
      <c r="A13" s="3" t="s">
        <v>1321</v>
      </c>
      <c r="B13" s="4" t="s">
        <v>7</v>
      </c>
      <c r="C13" s="4" t="s">
        <v>7</v>
      </c>
      <c r="D13" s="4" t="s">
        <v>7</v>
      </c>
      <c r="E13" s="4" t="s">
        <v>7</v>
      </c>
      <c r="F13" s="4" t="s">
        <v>7</v>
      </c>
    </row>
    <row r="14" spans="1:6" x14ac:dyDescent="0.25">
      <c r="A14" s="2" t="s">
        <v>550</v>
      </c>
      <c r="B14" s="4" t="s">
        <v>7</v>
      </c>
      <c r="C14" s="4" t="s">
        <v>7</v>
      </c>
      <c r="D14" s="7">
        <v>83752000</v>
      </c>
      <c r="E14" s="7">
        <v>110387000</v>
      </c>
      <c r="F14" s="4" t="s">
        <v>7</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29</v>
      </c>
      <c r="B1" s="1" t="s">
        <v>2</v>
      </c>
      <c r="C1" s="1"/>
    </row>
    <row r="2" spans="1:3" ht="30" x14ac:dyDescent="0.25">
      <c r="A2" s="1" t="s">
        <v>35</v>
      </c>
      <c r="B2" s="1" t="s">
        <v>3</v>
      </c>
      <c r="C2" s="1" t="s">
        <v>36</v>
      </c>
    </row>
    <row r="3" spans="1:3" ht="30" x14ac:dyDescent="0.25">
      <c r="A3" s="3" t="s">
        <v>1330</v>
      </c>
      <c r="B3" s="4" t="s">
        <v>7</v>
      </c>
      <c r="C3" s="4" t="s">
        <v>7</v>
      </c>
    </row>
    <row r="4" spans="1:3" ht="30" x14ac:dyDescent="0.25">
      <c r="A4" s="2" t="s">
        <v>1331</v>
      </c>
      <c r="B4" s="7">
        <v>214166</v>
      </c>
      <c r="C4" s="7">
        <v>206933</v>
      </c>
    </row>
    <row r="5" spans="1:3" ht="30" x14ac:dyDescent="0.25">
      <c r="A5" s="2" t="s">
        <v>1332</v>
      </c>
      <c r="B5" s="6">
        <v>208566</v>
      </c>
      <c r="C5" s="6">
        <v>201333</v>
      </c>
    </row>
    <row r="6" spans="1:3" ht="30" x14ac:dyDescent="0.25">
      <c r="A6" s="2" t="s">
        <v>1333</v>
      </c>
      <c r="B6" s="6">
        <v>117018</v>
      </c>
      <c r="C6" s="6">
        <v>102752</v>
      </c>
    </row>
    <row r="7" spans="1:3" x14ac:dyDescent="0.25">
      <c r="A7" s="2" t="s">
        <v>1068</v>
      </c>
      <c r="B7" s="4" t="s">
        <v>7</v>
      </c>
      <c r="C7" s="4" t="s">
        <v>7</v>
      </c>
    </row>
    <row r="8" spans="1:3" ht="30" x14ac:dyDescent="0.25">
      <c r="A8" s="3" t="s">
        <v>1330</v>
      </c>
      <c r="B8" s="4" t="s">
        <v>7</v>
      </c>
      <c r="C8" s="4" t="s">
        <v>7</v>
      </c>
    </row>
    <row r="9" spans="1:3" ht="30" x14ac:dyDescent="0.25">
      <c r="A9" s="2" t="s">
        <v>1334</v>
      </c>
      <c r="B9" s="4" t="s">
        <v>1070</v>
      </c>
      <c r="C9" s="4" t="s">
        <v>7</v>
      </c>
    </row>
    <row r="10" spans="1:3" x14ac:dyDescent="0.25">
      <c r="A10" s="2" t="s">
        <v>1071</v>
      </c>
      <c r="B10" s="4" t="s">
        <v>7</v>
      </c>
      <c r="C10" s="4" t="s">
        <v>7</v>
      </c>
    </row>
    <row r="11" spans="1:3" ht="30" x14ac:dyDescent="0.25">
      <c r="A11" s="3" t="s">
        <v>1330</v>
      </c>
      <c r="B11" s="4" t="s">
        <v>7</v>
      </c>
      <c r="C11" s="4" t="s">
        <v>7</v>
      </c>
    </row>
    <row r="12" spans="1:3" ht="30" x14ac:dyDescent="0.25">
      <c r="A12" s="2" t="s">
        <v>1334</v>
      </c>
      <c r="B12" s="4" t="s">
        <v>1072</v>
      </c>
      <c r="C12" s="4" t="s">
        <v>7</v>
      </c>
    </row>
    <row r="13" spans="1:3" x14ac:dyDescent="0.25">
      <c r="A13" s="2" t="s">
        <v>1247</v>
      </c>
      <c r="B13" s="4" t="s">
        <v>7</v>
      </c>
      <c r="C13" s="4" t="s">
        <v>7</v>
      </c>
    </row>
    <row r="14" spans="1:3" ht="30" x14ac:dyDescent="0.25">
      <c r="A14" s="3" t="s">
        <v>1330</v>
      </c>
      <c r="B14" s="4" t="s">
        <v>7</v>
      </c>
      <c r="C14" s="4" t="s">
        <v>7</v>
      </c>
    </row>
    <row r="15" spans="1:3" ht="30" x14ac:dyDescent="0.25">
      <c r="A15" s="2" t="s">
        <v>1332</v>
      </c>
      <c r="B15" s="6">
        <v>157064</v>
      </c>
      <c r="C15" s="6">
        <v>151990</v>
      </c>
    </row>
    <row r="16" spans="1:3" ht="30" x14ac:dyDescent="0.25">
      <c r="A16" s="2" t="s">
        <v>1333</v>
      </c>
      <c r="B16" s="6">
        <v>73977</v>
      </c>
      <c r="C16" s="6">
        <v>64095</v>
      </c>
    </row>
    <row r="17" spans="1:3" x14ac:dyDescent="0.25">
      <c r="A17" s="2" t="s">
        <v>1335</v>
      </c>
      <c r="B17" s="4" t="s">
        <v>7</v>
      </c>
      <c r="C17" s="4" t="s">
        <v>7</v>
      </c>
    </row>
    <row r="18" spans="1:3" ht="30" x14ac:dyDescent="0.25">
      <c r="A18" s="3" t="s">
        <v>1330</v>
      </c>
      <c r="B18" s="4" t="s">
        <v>7</v>
      </c>
      <c r="C18" s="4" t="s">
        <v>7</v>
      </c>
    </row>
    <row r="19" spans="1:3" ht="30" x14ac:dyDescent="0.25">
      <c r="A19" s="2" t="s">
        <v>1334</v>
      </c>
      <c r="B19" s="4" t="s">
        <v>1070</v>
      </c>
      <c r="C19" s="4" t="s">
        <v>7</v>
      </c>
    </row>
    <row r="20" spans="1:3" x14ac:dyDescent="0.25">
      <c r="A20" s="2" t="s">
        <v>1336</v>
      </c>
      <c r="B20" s="4" t="s">
        <v>7</v>
      </c>
      <c r="C20" s="4" t="s">
        <v>7</v>
      </c>
    </row>
    <row r="21" spans="1:3" ht="30" x14ac:dyDescent="0.25">
      <c r="A21" s="3" t="s">
        <v>1330</v>
      </c>
      <c r="B21" s="4" t="s">
        <v>7</v>
      </c>
      <c r="C21" s="4" t="s">
        <v>7</v>
      </c>
    </row>
    <row r="22" spans="1:3" ht="30" x14ac:dyDescent="0.25">
      <c r="A22" s="2" t="s">
        <v>1334</v>
      </c>
      <c r="B22" s="4" t="s">
        <v>1072</v>
      </c>
      <c r="C22" s="4" t="s">
        <v>7</v>
      </c>
    </row>
    <row r="23" spans="1:3" x14ac:dyDescent="0.25">
      <c r="A23" s="2" t="s">
        <v>1337</v>
      </c>
      <c r="B23" s="4" t="s">
        <v>7</v>
      </c>
      <c r="C23" s="4" t="s">
        <v>7</v>
      </c>
    </row>
    <row r="24" spans="1:3" ht="30" x14ac:dyDescent="0.25">
      <c r="A24" s="3" t="s">
        <v>1330</v>
      </c>
      <c r="B24" s="4" t="s">
        <v>7</v>
      </c>
      <c r="C24" s="4" t="s">
        <v>7</v>
      </c>
    </row>
    <row r="25" spans="1:3" ht="30" x14ac:dyDescent="0.25">
      <c r="A25" s="2" t="s">
        <v>1332</v>
      </c>
      <c r="B25" s="6">
        <v>10922</v>
      </c>
      <c r="C25" s="6">
        <v>15184</v>
      </c>
    </row>
    <row r="26" spans="1:3" ht="30" x14ac:dyDescent="0.25">
      <c r="A26" s="2" t="s">
        <v>1333</v>
      </c>
      <c r="B26" s="6">
        <v>9051</v>
      </c>
      <c r="C26" s="6">
        <v>11158</v>
      </c>
    </row>
    <row r="27" spans="1:3" ht="30" x14ac:dyDescent="0.25">
      <c r="A27" s="2" t="s">
        <v>1338</v>
      </c>
      <c r="B27" s="4" t="s">
        <v>7</v>
      </c>
      <c r="C27" s="4" t="s">
        <v>7</v>
      </c>
    </row>
    <row r="28" spans="1:3" ht="30" x14ac:dyDescent="0.25">
      <c r="A28" s="3" t="s">
        <v>1330</v>
      </c>
      <c r="B28" s="4" t="s">
        <v>7</v>
      </c>
      <c r="C28" s="4" t="s">
        <v>7</v>
      </c>
    </row>
    <row r="29" spans="1:3" ht="30" x14ac:dyDescent="0.25">
      <c r="A29" s="2" t="s">
        <v>1334</v>
      </c>
      <c r="B29" s="4" t="s">
        <v>1070</v>
      </c>
      <c r="C29" s="4" t="s">
        <v>7</v>
      </c>
    </row>
    <row r="30" spans="1:3" ht="30" x14ac:dyDescent="0.25">
      <c r="A30" s="2" t="s">
        <v>1339</v>
      </c>
      <c r="B30" s="4" t="s">
        <v>7</v>
      </c>
      <c r="C30" s="4" t="s">
        <v>7</v>
      </c>
    </row>
    <row r="31" spans="1:3" ht="30" x14ac:dyDescent="0.25">
      <c r="A31" s="3" t="s">
        <v>1330</v>
      </c>
      <c r="B31" s="4" t="s">
        <v>7</v>
      </c>
      <c r="C31" s="4" t="s">
        <v>7</v>
      </c>
    </row>
    <row r="32" spans="1:3" ht="30" x14ac:dyDescent="0.25">
      <c r="A32" s="2" t="s">
        <v>1334</v>
      </c>
      <c r="B32" s="4" t="s">
        <v>1120</v>
      </c>
      <c r="C32" s="4" t="s">
        <v>7</v>
      </c>
    </row>
    <row r="33" spans="1:3" x14ac:dyDescent="0.25">
      <c r="A33" s="2" t="s">
        <v>586</v>
      </c>
      <c r="B33" s="4" t="s">
        <v>7</v>
      </c>
      <c r="C33" s="4" t="s">
        <v>7</v>
      </c>
    </row>
    <row r="34" spans="1:3" ht="30" x14ac:dyDescent="0.25">
      <c r="A34" s="3" t="s">
        <v>1330</v>
      </c>
      <c r="B34" s="4" t="s">
        <v>7</v>
      </c>
      <c r="C34" s="4" t="s">
        <v>7</v>
      </c>
    </row>
    <row r="35" spans="1:3" ht="30" x14ac:dyDescent="0.25">
      <c r="A35" s="2" t="s">
        <v>1332</v>
      </c>
      <c r="B35" s="6">
        <v>40095</v>
      </c>
      <c r="C35" s="6">
        <v>33979</v>
      </c>
    </row>
    <row r="36" spans="1:3" ht="30" x14ac:dyDescent="0.25">
      <c r="A36" s="2" t="s">
        <v>1333</v>
      </c>
      <c r="B36" s="6">
        <v>33625</v>
      </c>
      <c r="C36" s="6">
        <v>27424</v>
      </c>
    </row>
    <row r="37" spans="1:3" x14ac:dyDescent="0.25">
      <c r="A37" s="2" t="s">
        <v>1340</v>
      </c>
      <c r="B37" s="4" t="s">
        <v>7</v>
      </c>
      <c r="C37" s="4" t="s">
        <v>7</v>
      </c>
    </row>
    <row r="38" spans="1:3" ht="30" x14ac:dyDescent="0.25">
      <c r="A38" s="3" t="s">
        <v>1330</v>
      </c>
      <c r="B38" s="4" t="s">
        <v>7</v>
      </c>
      <c r="C38" s="4" t="s">
        <v>7</v>
      </c>
    </row>
    <row r="39" spans="1:3" ht="30" x14ac:dyDescent="0.25">
      <c r="A39" s="2" t="s">
        <v>1334</v>
      </c>
      <c r="B39" s="4" t="s">
        <v>1076</v>
      </c>
      <c r="C39" s="4" t="s">
        <v>7</v>
      </c>
    </row>
    <row r="40" spans="1:3" x14ac:dyDescent="0.25">
      <c r="A40" s="2" t="s">
        <v>1341</v>
      </c>
      <c r="B40" s="4" t="s">
        <v>7</v>
      </c>
      <c r="C40" s="4" t="s">
        <v>7</v>
      </c>
    </row>
    <row r="41" spans="1:3" ht="30" x14ac:dyDescent="0.25">
      <c r="A41" s="3" t="s">
        <v>1330</v>
      </c>
      <c r="B41" s="4" t="s">
        <v>7</v>
      </c>
      <c r="C41" s="4" t="s">
        <v>7</v>
      </c>
    </row>
    <row r="42" spans="1:3" ht="30" x14ac:dyDescent="0.25">
      <c r="A42" s="2" t="s">
        <v>1334</v>
      </c>
      <c r="B42" s="4" t="s">
        <v>1120</v>
      </c>
      <c r="C42" s="4" t="s">
        <v>7</v>
      </c>
    </row>
    <row r="43" spans="1:3" x14ac:dyDescent="0.25">
      <c r="A43" s="2" t="s">
        <v>588</v>
      </c>
      <c r="B43" s="4" t="s">
        <v>7</v>
      </c>
      <c r="C43" s="4" t="s">
        <v>7</v>
      </c>
    </row>
    <row r="44" spans="1:3" ht="30" x14ac:dyDescent="0.25">
      <c r="A44" s="3" t="s">
        <v>1330</v>
      </c>
      <c r="B44" s="4" t="s">
        <v>7</v>
      </c>
      <c r="C44" s="4" t="s">
        <v>7</v>
      </c>
    </row>
    <row r="45" spans="1:3" ht="30" x14ac:dyDescent="0.25">
      <c r="A45" s="2" t="s">
        <v>1342</v>
      </c>
      <c r="B45" s="4" t="s">
        <v>1343</v>
      </c>
      <c r="C45" s="4" t="s">
        <v>7</v>
      </c>
    </row>
    <row r="46" spans="1:3" ht="30" x14ac:dyDescent="0.25">
      <c r="A46" s="2" t="s">
        <v>1344</v>
      </c>
      <c r="B46" s="6">
        <v>5600</v>
      </c>
      <c r="C46" s="6">
        <v>5600</v>
      </c>
    </row>
    <row r="47" spans="1:3" ht="30" x14ac:dyDescent="0.25">
      <c r="A47" s="2" t="s">
        <v>1332</v>
      </c>
      <c r="B47" s="4">
        <v>485</v>
      </c>
      <c r="C47" s="4">
        <v>180</v>
      </c>
    </row>
    <row r="48" spans="1:3" ht="30" x14ac:dyDescent="0.25">
      <c r="A48" s="2" t="s">
        <v>1333</v>
      </c>
      <c r="B48" s="7">
        <v>365</v>
      </c>
      <c r="C48" s="7">
        <v>75</v>
      </c>
    </row>
    <row r="49" spans="1:3" x14ac:dyDescent="0.25">
      <c r="A49" s="2" t="s">
        <v>1345</v>
      </c>
      <c r="B49" s="4" t="s">
        <v>7</v>
      </c>
      <c r="C49" s="4" t="s">
        <v>7</v>
      </c>
    </row>
    <row r="50" spans="1:3" ht="30" x14ac:dyDescent="0.25">
      <c r="A50" s="3" t="s">
        <v>1330</v>
      </c>
      <c r="B50" s="4" t="s">
        <v>7</v>
      </c>
      <c r="C50" s="4" t="s">
        <v>7</v>
      </c>
    </row>
    <row r="51" spans="1:3" ht="30" x14ac:dyDescent="0.25">
      <c r="A51" s="2" t="s">
        <v>1334</v>
      </c>
      <c r="B51" s="4" t="s">
        <v>1070</v>
      </c>
      <c r="C51" s="4" t="s">
        <v>7</v>
      </c>
    </row>
    <row r="52" spans="1:3" x14ac:dyDescent="0.25">
      <c r="A52" s="2" t="s">
        <v>1346</v>
      </c>
      <c r="B52" s="4" t="s">
        <v>7</v>
      </c>
      <c r="C52" s="4" t="s">
        <v>7</v>
      </c>
    </row>
    <row r="53" spans="1:3" ht="30" x14ac:dyDescent="0.25">
      <c r="A53" s="3" t="s">
        <v>1330</v>
      </c>
      <c r="B53" s="4" t="s">
        <v>7</v>
      </c>
      <c r="C53" s="4" t="s">
        <v>7</v>
      </c>
    </row>
    <row r="54" spans="1:3" ht="30" x14ac:dyDescent="0.25">
      <c r="A54" s="2" t="s">
        <v>1334</v>
      </c>
      <c r="B54" s="4" t="s">
        <v>1136</v>
      </c>
      <c r="C54" s="4" t="s">
        <v>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7</v>
      </c>
      <c r="B1" s="8" t="s">
        <v>3</v>
      </c>
      <c r="C1" s="8" t="s">
        <v>36</v>
      </c>
    </row>
    <row r="2" spans="1:3" ht="30" x14ac:dyDescent="0.25">
      <c r="A2" s="1" t="s">
        <v>35</v>
      </c>
      <c r="B2" s="8"/>
      <c r="C2" s="8"/>
    </row>
    <row r="3" spans="1:3" ht="30" x14ac:dyDescent="0.25">
      <c r="A3" s="3" t="s">
        <v>1348</v>
      </c>
      <c r="B3" s="4" t="s">
        <v>7</v>
      </c>
      <c r="C3" s="4" t="s">
        <v>7</v>
      </c>
    </row>
    <row r="4" spans="1:3" ht="30" x14ac:dyDescent="0.25">
      <c r="A4" s="2" t="s">
        <v>596</v>
      </c>
      <c r="B4" s="7">
        <v>17000</v>
      </c>
      <c r="C4" s="7">
        <v>23000</v>
      </c>
    </row>
    <row r="5" spans="1:3" x14ac:dyDescent="0.25">
      <c r="A5" s="2" t="s">
        <v>597</v>
      </c>
      <c r="B5" s="6">
        <v>717000</v>
      </c>
      <c r="C5" s="6">
        <v>723000</v>
      </c>
    </row>
    <row r="6" spans="1:3" x14ac:dyDescent="0.25">
      <c r="A6" s="2" t="s">
        <v>598</v>
      </c>
      <c r="B6" s="6">
        <v>6000</v>
      </c>
      <c r="C6" s="6">
        <v>6000</v>
      </c>
    </row>
    <row r="7" spans="1:3" x14ac:dyDescent="0.25">
      <c r="A7" s="2" t="s">
        <v>60</v>
      </c>
      <c r="B7" s="6">
        <v>711000</v>
      </c>
      <c r="C7" s="6">
        <v>717000</v>
      </c>
    </row>
    <row r="8" spans="1:3" x14ac:dyDescent="0.25">
      <c r="A8" s="2" t="s">
        <v>599</v>
      </c>
      <c r="B8" s="4">
        <v>14</v>
      </c>
      <c r="C8" s="4">
        <v>45</v>
      </c>
    </row>
    <row r="9" spans="1:3" x14ac:dyDescent="0.25">
      <c r="A9" s="2" t="s">
        <v>598</v>
      </c>
      <c r="B9" s="4">
        <v>14</v>
      </c>
      <c r="C9" s="4">
        <v>21</v>
      </c>
    </row>
    <row r="10" spans="1:3" ht="30" x14ac:dyDescent="0.25">
      <c r="A10" s="2" t="s">
        <v>600</v>
      </c>
      <c r="B10" s="4" t="s">
        <v>7</v>
      </c>
      <c r="C10" s="4">
        <v>24</v>
      </c>
    </row>
    <row r="11" spans="1:3" ht="30" x14ac:dyDescent="0.25">
      <c r="A11" s="2" t="s">
        <v>601</v>
      </c>
      <c r="B11" s="6">
        <v>711000</v>
      </c>
      <c r="C11" s="6">
        <v>717024</v>
      </c>
    </row>
    <row r="12" spans="1:3" x14ac:dyDescent="0.25">
      <c r="A12" s="2" t="s">
        <v>1026</v>
      </c>
      <c r="B12" s="4" t="s">
        <v>7</v>
      </c>
      <c r="C12" s="4" t="s">
        <v>7</v>
      </c>
    </row>
    <row r="13" spans="1:3" ht="30" x14ac:dyDescent="0.25">
      <c r="A13" s="3" t="s">
        <v>1348</v>
      </c>
      <c r="B13" s="4" t="s">
        <v>7</v>
      </c>
      <c r="C13" s="4" t="s">
        <v>7</v>
      </c>
    </row>
    <row r="14" spans="1:3" x14ac:dyDescent="0.25">
      <c r="A14" s="2" t="s">
        <v>1349</v>
      </c>
      <c r="B14" s="6">
        <v>400000</v>
      </c>
      <c r="C14" s="6">
        <v>400000</v>
      </c>
    </row>
    <row r="15" spans="1:3" x14ac:dyDescent="0.25">
      <c r="A15" s="2" t="s">
        <v>1024</v>
      </c>
      <c r="B15" s="4" t="s">
        <v>7</v>
      </c>
      <c r="C15" s="4" t="s">
        <v>7</v>
      </c>
    </row>
    <row r="16" spans="1:3" ht="30" x14ac:dyDescent="0.25">
      <c r="A16" s="3" t="s">
        <v>1348</v>
      </c>
      <c r="B16" s="4" t="s">
        <v>7</v>
      </c>
      <c r="C16" s="4" t="s">
        <v>7</v>
      </c>
    </row>
    <row r="17" spans="1:3" x14ac:dyDescent="0.25">
      <c r="A17" s="2" t="s">
        <v>1349</v>
      </c>
      <c r="B17" s="7">
        <v>300000</v>
      </c>
      <c r="C17" s="7">
        <v>30000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50</v>
      </c>
      <c r="B1" s="1" t="s">
        <v>3</v>
      </c>
    </row>
    <row r="2" spans="1:2" x14ac:dyDescent="0.25">
      <c r="A2" s="2" t="s">
        <v>1026</v>
      </c>
      <c r="B2" s="4" t="s">
        <v>7</v>
      </c>
    </row>
    <row r="3" spans="1:2" ht="30" x14ac:dyDescent="0.25">
      <c r="A3" s="3" t="s">
        <v>1348</v>
      </c>
      <c r="B3" s="4" t="s">
        <v>7</v>
      </c>
    </row>
    <row r="4" spans="1:2" x14ac:dyDescent="0.25">
      <c r="A4" s="2" t="s">
        <v>1283</v>
      </c>
      <c r="B4" s="105">
        <v>6.7500000000000004E-2</v>
      </c>
    </row>
    <row r="5" spans="1:2" x14ac:dyDescent="0.25">
      <c r="A5" s="2" t="s">
        <v>1284</v>
      </c>
      <c r="B5" s="4" t="s">
        <v>1285</v>
      </c>
    </row>
    <row r="6" spans="1:2" x14ac:dyDescent="0.25">
      <c r="A6" s="2" t="s">
        <v>1024</v>
      </c>
      <c r="B6" s="4" t="s">
        <v>7</v>
      </c>
    </row>
    <row r="7" spans="1:2" ht="30" x14ac:dyDescent="0.25">
      <c r="A7" s="3" t="s">
        <v>1348</v>
      </c>
      <c r="B7" s="4" t="s">
        <v>7</v>
      </c>
    </row>
    <row r="8" spans="1:2" x14ac:dyDescent="0.25">
      <c r="A8" s="2" t="s">
        <v>1283</v>
      </c>
      <c r="B8" s="105">
        <v>0.06</v>
      </c>
    </row>
    <row r="9" spans="1:2" x14ac:dyDescent="0.25">
      <c r="A9" s="2" t="s">
        <v>1284</v>
      </c>
      <c r="B9" s="4" t="s">
        <v>128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22.85546875" bestFit="1" customWidth="1"/>
    <col min="7" max="7" width="36.5703125" bestFit="1" customWidth="1"/>
    <col min="8" max="8" width="20.28515625" bestFit="1" customWidth="1"/>
    <col min="9" max="11" width="28.140625" bestFit="1" customWidth="1"/>
    <col min="12" max="14" width="26" bestFit="1" customWidth="1"/>
    <col min="15" max="16" width="14.5703125" bestFit="1" customWidth="1"/>
    <col min="17" max="17" width="22.85546875" bestFit="1" customWidth="1"/>
  </cols>
  <sheetData>
    <row r="1" spans="1:17" ht="15" customHeight="1" x14ac:dyDescent="0.25">
      <c r="A1" s="1" t="s">
        <v>1351</v>
      </c>
      <c r="B1" s="1" t="s">
        <v>1241</v>
      </c>
      <c r="C1" s="1" t="s">
        <v>2</v>
      </c>
      <c r="D1" s="1"/>
      <c r="E1" s="1" t="s">
        <v>84</v>
      </c>
      <c r="F1" s="8" t="s">
        <v>2</v>
      </c>
      <c r="G1" s="8"/>
      <c r="H1" s="1"/>
      <c r="I1" s="8" t="s">
        <v>2</v>
      </c>
      <c r="J1" s="8"/>
      <c r="K1" s="8"/>
      <c r="L1" s="8"/>
      <c r="M1" s="8"/>
      <c r="N1" s="8"/>
      <c r="O1" s="1"/>
      <c r="P1" s="1"/>
      <c r="Q1" s="1"/>
    </row>
    <row r="2" spans="1:17" x14ac:dyDescent="0.25">
      <c r="A2" s="1" t="s">
        <v>1237</v>
      </c>
      <c r="B2" s="8" t="s">
        <v>1242</v>
      </c>
      <c r="C2" s="1" t="s">
        <v>36</v>
      </c>
      <c r="D2" s="8" t="s">
        <v>3</v>
      </c>
      <c r="E2" s="1" t="s">
        <v>1352</v>
      </c>
      <c r="F2" s="1" t="s">
        <v>3</v>
      </c>
      <c r="G2" s="1" t="s">
        <v>36</v>
      </c>
      <c r="H2" s="1" t="s">
        <v>36</v>
      </c>
      <c r="I2" s="1" t="s">
        <v>3</v>
      </c>
      <c r="J2" s="1" t="s">
        <v>3</v>
      </c>
      <c r="K2" s="1" t="s">
        <v>3</v>
      </c>
      <c r="L2" s="1" t="s">
        <v>3</v>
      </c>
      <c r="M2" s="1" t="s">
        <v>3</v>
      </c>
      <c r="N2" s="1" t="s">
        <v>3</v>
      </c>
      <c r="O2" s="1" t="s">
        <v>3</v>
      </c>
      <c r="P2" s="1" t="s">
        <v>36</v>
      </c>
      <c r="Q2" s="1" t="s">
        <v>3</v>
      </c>
    </row>
    <row r="3" spans="1:17" ht="30" x14ac:dyDescent="0.25">
      <c r="A3" s="1"/>
      <c r="B3" s="8"/>
      <c r="C3" s="1" t="s">
        <v>1053</v>
      </c>
      <c r="D3" s="8"/>
      <c r="E3" s="1" t="s">
        <v>1353</v>
      </c>
      <c r="F3" s="1" t="s">
        <v>1353</v>
      </c>
      <c r="G3" s="1" t="s">
        <v>1354</v>
      </c>
      <c r="H3" s="1" t="s">
        <v>1355</v>
      </c>
      <c r="I3" s="1" t="s">
        <v>1026</v>
      </c>
      <c r="J3" s="1" t="s">
        <v>1026</v>
      </c>
      <c r="K3" s="1" t="s">
        <v>1026</v>
      </c>
      <c r="L3" s="1" t="s">
        <v>1024</v>
      </c>
      <c r="M3" s="1" t="s">
        <v>1024</v>
      </c>
      <c r="N3" s="1" t="s">
        <v>1024</v>
      </c>
      <c r="O3" s="1" t="s">
        <v>1357</v>
      </c>
      <c r="P3" s="1" t="s">
        <v>1357</v>
      </c>
      <c r="Q3" s="1" t="s">
        <v>1358</v>
      </c>
    </row>
    <row r="4" spans="1:17" x14ac:dyDescent="0.25">
      <c r="A4" s="1"/>
      <c r="B4" s="8"/>
      <c r="C4" s="1"/>
      <c r="D4" s="8"/>
      <c r="E4" s="1"/>
      <c r="F4" s="1"/>
      <c r="G4" s="1"/>
      <c r="H4" s="1"/>
      <c r="I4" s="1"/>
      <c r="J4" s="1" t="s">
        <v>1068</v>
      </c>
      <c r="K4" s="1" t="s">
        <v>1071</v>
      </c>
      <c r="L4" s="1"/>
      <c r="M4" s="1" t="s">
        <v>1068</v>
      </c>
      <c r="N4" s="1" t="s">
        <v>1071</v>
      </c>
      <c r="O4" s="1"/>
      <c r="P4" s="1"/>
      <c r="Q4" s="1" t="s">
        <v>1353</v>
      </c>
    </row>
    <row r="5" spans="1:17" x14ac:dyDescent="0.25">
      <c r="A5" s="1"/>
      <c r="B5" s="8"/>
      <c r="C5" s="1"/>
      <c r="D5" s="8"/>
      <c r="E5" s="1"/>
      <c r="F5" s="1"/>
      <c r="G5" s="1"/>
      <c r="H5" s="1"/>
      <c r="I5" s="1"/>
      <c r="J5" s="1" t="s">
        <v>1356</v>
      </c>
      <c r="K5" s="1" t="s">
        <v>1356</v>
      </c>
      <c r="L5" s="1"/>
      <c r="M5" s="1" t="s">
        <v>1356</v>
      </c>
      <c r="N5" s="1" t="s">
        <v>1356</v>
      </c>
      <c r="O5" s="1"/>
      <c r="P5" s="1"/>
      <c r="Q5" s="1"/>
    </row>
    <row r="6" spans="1:17" x14ac:dyDescent="0.25">
      <c r="A6" s="3" t="s">
        <v>135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1283</v>
      </c>
      <c r="B7" s="4" t="s">
        <v>7</v>
      </c>
      <c r="C7" s="4" t="s">
        <v>7</v>
      </c>
      <c r="D7" s="4" t="s">
        <v>7</v>
      </c>
      <c r="E7" s="4" t="s">
        <v>7</v>
      </c>
      <c r="F7" s="4" t="s">
        <v>7</v>
      </c>
      <c r="G7" s="4" t="s">
        <v>7</v>
      </c>
      <c r="H7" s="4" t="s">
        <v>7</v>
      </c>
      <c r="I7" s="105">
        <v>6.7500000000000004E-2</v>
      </c>
      <c r="J7" s="4" t="s">
        <v>7</v>
      </c>
      <c r="K7" s="4" t="s">
        <v>7</v>
      </c>
      <c r="L7" s="105">
        <v>0.06</v>
      </c>
      <c r="M7" s="4" t="s">
        <v>7</v>
      </c>
      <c r="N7" s="4" t="s">
        <v>7</v>
      </c>
      <c r="O7" s="4" t="s">
        <v>7</v>
      </c>
      <c r="P7" s="4" t="s">
        <v>7</v>
      </c>
      <c r="Q7" s="105">
        <v>0.08</v>
      </c>
    </row>
    <row r="8" spans="1:17" x14ac:dyDescent="0.25">
      <c r="A8" s="2" t="s">
        <v>1284</v>
      </c>
      <c r="B8" s="4" t="s">
        <v>7</v>
      </c>
      <c r="C8" s="4" t="s">
        <v>7</v>
      </c>
      <c r="D8" s="4" t="s">
        <v>7</v>
      </c>
      <c r="E8" s="4" t="s">
        <v>7</v>
      </c>
      <c r="F8" s="4" t="s">
        <v>7</v>
      </c>
      <c r="G8" s="4" t="s">
        <v>7</v>
      </c>
      <c r="H8" s="4" t="s">
        <v>7</v>
      </c>
      <c r="I8" s="4" t="s">
        <v>1285</v>
      </c>
      <c r="J8" s="4" t="s">
        <v>7</v>
      </c>
      <c r="K8" s="4" t="s">
        <v>7</v>
      </c>
      <c r="L8" s="4" t="s">
        <v>1286</v>
      </c>
      <c r="M8" s="4" t="s">
        <v>7</v>
      </c>
      <c r="N8" s="4" t="s">
        <v>7</v>
      </c>
      <c r="O8" s="4" t="s">
        <v>7</v>
      </c>
      <c r="P8" s="4" t="s">
        <v>7</v>
      </c>
      <c r="Q8" s="4" t="s">
        <v>7</v>
      </c>
    </row>
    <row r="9" spans="1:17" x14ac:dyDescent="0.25">
      <c r="A9" s="2" t="s">
        <v>1360</v>
      </c>
      <c r="B9" s="4" t="s">
        <v>7</v>
      </c>
      <c r="C9" s="4" t="s">
        <v>7</v>
      </c>
      <c r="D9" s="4" t="s">
        <v>7</v>
      </c>
      <c r="E9" s="4" t="s">
        <v>7</v>
      </c>
      <c r="F9" s="4" t="s">
        <v>7</v>
      </c>
      <c r="G9" s="4" t="s">
        <v>7</v>
      </c>
      <c r="H9" s="4" t="s">
        <v>7</v>
      </c>
      <c r="I9" s="4" t="s">
        <v>7</v>
      </c>
      <c r="J9" s="4" t="s">
        <v>7</v>
      </c>
      <c r="K9" s="4" t="s">
        <v>7</v>
      </c>
      <c r="L9" s="5">
        <v>43054</v>
      </c>
      <c r="M9" s="4" t="s">
        <v>7</v>
      </c>
      <c r="N9" s="4" t="s">
        <v>7</v>
      </c>
      <c r="O9" s="4" t="s">
        <v>7</v>
      </c>
      <c r="P9" s="4" t="s">
        <v>7</v>
      </c>
      <c r="Q9" s="4" t="s">
        <v>7</v>
      </c>
    </row>
    <row r="10" spans="1:17" ht="30" x14ac:dyDescent="0.25">
      <c r="A10" s="2" t="s">
        <v>1361</v>
      </c>
      <c r="B10" s="4" t="s">
        <v>7</v>
      </c>
      <c r="C10" s="4" t="s">
        <v>7</v>
      </c>
      <c r="D10" s="4" t="s">
        <v>7</v>
      </c>
      <c r="E10" s="4" t="s">
        <v>7</v>
      </c>
      <c r="F10" s="4" t="s">
        <v>7</v>
      </c>
      <c r="G10" s="4" t="s">
        <v>7</v>
      </c>
      <c r="H10" s="4" t="s">
        <v>7</v>
      </c>
      <c r="I10" s="4" t="s">
        <v>7</v>
      </c>
      <c r="J10" s="4">
        <v>30</v>
      </c>
      <c r="K10" s="4">
        <v>60</v>
      </c>
      <c r="L10" s="4" t="s">
        <v>7</v>
      </c>
      <c r="M10" s="4">
        <v>30</v>
      </c>
      <c r="N10" s="4">
        <v>60</v>
      </c>
      <c r="O10" s="4" t="s">
        <v>7</v>
      </c>
      <c r="P10" s="4" t="s">
        <v>7</v>
      </c>
      <c r="Q10" s="4" t="s">
        <v>7</v>
      </c>
    </row>
    <row r="11" spans="1:17" x14ac:dyDescent="0.25">
      <c r="A11" s="2" t="s">
        <v>1362</v>
      </c>
      <c r="B11" s="4" t="s">
        <v>7</v>
      </c>
      <c r="C11" s="4" t="s">
        <v>7</v>
      </c>
      <c r="D11" s="4" t="s">
        <v>7</v>
      </c>
      <c r="E11" s="4" t="s">
        <v>7</v>
      </c>
      <c r="F11" s="4" t="s">
        <v>7</v>
      </c>
      <c r="G11" s="4" t="s">
        <v>7</v>
      </c>
      <c r="H11" s="4" t="s">
        <v>7</v>
      </c>
      <c r="I11" s="9">
        <v>9.8000000000000007</v>
      </c>
      <c r="J11" s="4" t="s">
        <v>7</v>
      </c>
      <c r="K11" s="4" t="s">
        <v>7</v>
      </c>
      <c r="L11" s="9">
        <v>7.6</v>
      </c>
      <c r="M11" s="4" t="s">
        <v>7</v>
      </c>
      <c r="N11" s="4" t="s">
        <v>7</v>
      </c>
      <c r="O11" s="4" t="s">
        <v>7</v>
      </c>
      <c r="P11" s="4" t="s">
        <v>7</v>
      </c>
      <c r="Q11" s="4" t="s">
        <v>7</v>
      </c>
    </row>
    <row r="12" spans="1:17" x14ac:dyDescent="0.25">
      <c r="A12" s="2" t="s">
        <v>1363</v>
      </c>
      <c r="B12" s="4" t="s">
        <v>7</v>
      </c>
      <c r="C12" s="4" t="s">
        <v>7</v>
      </c>
      <c r="D12" s="4" t="s">
        <v>7</v>
      </c>
      <c r="E12" s="4" t="s">
        <v>7</v>
      </c>
      <c r="F12" s="4" t="s">
        <v>7</v>
      </c>
      <c r="G12" s="4" t="s">
        <v>7</v>
      </c>
      <c r="H12" s="4" t="s">
        <v>7</v>
      </c>
      <c r="I12" s="5">
        <v>40634</v>
      </c>
      <c r="J12" s="4" t="s">
        <v>7</v>
      </c>
      <c r="K12" s="4" t="s">
        <v>7</v>
      </c>
      <c r="L12" s="4" t="s">
        <v>7</v>
      </c>
      <c r="M12" s="4" t="s">
        <v>7</v>
      </c>
      <c r="N12" s="4" t="s">
        <v>7</v>
      </c>
      <c r="O12" s="4" t="s">
        <v>7</v>
      </c>
      <c r="P12" s="4" t="s">
        <v>7</v>
      </c>
      <c r="Q12" s="4" t="s">
        <v>7</v>
      </c>
    </row>
    <row r="13" spans="1:17" x14ac:dyDescent="0.25">
      <c r="A13" s="2" t="s">
        <v>1364</v>
      </c>
      <c r="B13" s="4" t="s">
        <v>7</v>
      </c>
      <c r="C13" s="4">
        <v>425</v>
      </c>
      <c r="D13" s="4" t="s">
        <v>7</v>
      </c>
      <c r="E13" s="4" t="s">
        <v>7</v>
      </c>
      <c r="F13" s="4" t="s">
        <v>7</v>
      </c>
      <c r="G13" s="4">
        <v>350</v>
      </c>
      <c r="H13" s="4">
        <v>250</v>
      </c>
      <c r="I13" s="4" t="s">
        <v>7</v>
      </c>
      <c r="J13" s="4" t="s">
        <v>7</v>
      </c>
      <c r="K13" s="4" t="s">
        <v>7</v>
      </c>
      <c r="L13" s="4" t="s">
        <v>7</v>
      </c>
      <c r="M13" s="4" t="s">
        <v>7</v>
      </c>
      <c r="N13" s="4" t="s">
        <v>7</v>
      </c>
      <c r="O13" s="4" t="s">
        <v>7</v>
      </c>
      <c r="P13" s="4" t="s">
        <v>7</v>
      </c>
      <c r="Q13" s="4" t="s">
        <v>7</v>
      </c>
    </row>
    <row r="14" spans="1:17" x14ac:dyDescent="0.25">
      <c r="A14" s="2" t="s">
        <v>1365</v>
      </c>
      <c r="B14" s="4" t="s">
        <v>7</v>
      </c>
      <c r="C14" s="4" t="s">
        <v>7</v>
      </c>
      <c r="D14" s="4" t="s">
        <v>7</v>
      </c>
      <c r="E14" s="4" t="s">
        <v>7</v>
      </c>
      <c r="F14" s="4" t="s">
        <v>7</v>
      </c>
      <c r="G14" s="5">
        <v>43064</v>
      </c>
      <c r="H14" s="4" t="s">
        <v>7</v>
      </c>
      <c r="I14" s="4" t="s">
        <v>7</v>
      </c>
      <c r="J14" s="4" t="s">
        <v>7</v>
      </c>
      <c r="K14" s="4" t="s">
        <v>7</v>
      </c>
      <c r="L14" s="4" t="s">
        <v>7</v>
      </c>
      <c r="M14" s="4" t="s">
        <v>7</v>
      </c>
      <c r="N14" s="4" t="s">
        <v>7</v>
      </c>
      <c r="O14" s="4" t="s">
        <v>7</v>
      </c>
      <c r="P14" s="4" t="s">
        <v>7</v>
      </c>
      <c r="Q14" s="4" t="s">
        <v>7</v>
      </c>
    </row>
    <row r="15" spans="1:17" x14ac:dyDescent="0.25">
      <c r="A15" s="2" t="s">
        <v>1366</v>
      </c>
      <c r="B15" s="4" t="s">
        <v>7</v>
      </c>
      <c r="C15" s="4">
        <v>5</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x14ac:dyDescent="0.25">
      <c r="A16" s="2" t="s">
        <v>1367</v>
      </c>
      <c r="B16" s="4" t="s">
        <v>7</v>
      </c>
      <c r="C16" s="4" t="s">
        <v>7</v>
      </c>
      <c r="D16" s="4" t="s">
        <v>7</v>
      </c>
      <c r="E16" s="4" t="s">
        <v>7</v>
      </c>
      <c r="F16" s="4" t="s">
        <v>7</v>
      </c>
      <c r="G16" s="4" t="s">
        <v>7</v>
      </c>
      <c r="H16" s="4" t="s">
        <v>7</v>
      </c>
      <c r="I16" s="4" t="s">
        <v>7</v>
      </c>
      <c r="J16" s="4" t="s">
        <v>7</v>
      </c>
      <c r="K16" s="4" t="s">
        <v>7</v>
      </c>
      <c r="L16" s="4" t="s">
        <v>7</v>
      </c>
      <c r="M16" s="4" t="s">
        <v>7</v>
      </c>
      <c r="N16" s="4" t="s">
        <v>7</v>
      </c>
      <c r="O16" s="4">
        <v>1.4</v>
      </c>
      <c r="P16" s="4">
        <v>1.4</v>
      </c>
      <c r="Q16" s="4" t="s">
        <v>7</v>
      </c>
    </row>
    <row r="17" spans="1:17" ht="30" x14ac:dyDescent="0.25">
      <c r="A17" s="2" t="s">
        <v>1368</v>
      </c>
      <c r="B17" s="4">
        <v>2.9</v>
      </c>
      <c r="C17" s="4" t="s">
        <v>7</v>
      </c>
      <c r="D17" s="4" t="s">
        <v>7</v>
      </c>
      <c r="E17" s="4">
        <v>35</v>
      </c>
      <c r="F17" s="4" t="s">
        <v>7</v>
      </c>
      <c r="G17" s="4" t="s">
        <v>7</v>
      </c>
      <c r="H17" s="4" t="s">
        <v>7</v>
      </c>
      <c r="I17" s="4" t="s">
        <v>7</v>
      </c>
      <c r="J17" s="4" t="s">
        <v>7</v>
      </c>
      <c r="K17" s="4" t="s">
        <v>7</v>
      </c>
      <c r="L17" s="4" t="s">
        <v>7</v>
      </c>
      <c r="M17" s="4" t="s">
        <v>7</v>
      </c>
      <c r="N17" s="4" t="s">
        <v>7</v>
      </c>
      <c r="O17" s="4" t="s">
        <v>7</v>
      </c>
      <c r="P17" s="4" t="s">
        <v>7</v>
      </c>
      <c r="Q17" s="4" t="s">
        <v>7</v>
      </c>
    </row>
    <row r="18" spans="1:17" x14ac:dyDescent="0.25">
      <c r="A18" s="2" t="s">
        <v>1369</v>
      </c>
      <c r="B18" s="4" t="s">
        <v>7</v>
      </c>
      <c r="C18" s="4" t="s">
        <v>7</v>
      </c>
      <c r="D18" s="4" t="s">
        <v>7</v>
      </c>
      <c r="E18" s="4" t="s">
        <v>7</v>
      </c>
      <c r="F18" s="4">
        <v>18</v>
      </c>
      <c r="G18" s="4" t="s">
        <v>7</v>
      </c>
      <c r="H18" s="4" t="s">
        <v>7</v>
      </c>
      <c r="I18" s="4" t="s">
        <v>7</v>
      </c>
      <c r="J18" s="4" t="s">
        <v>7</v>
      </c>
      <c r="K18" s="4" t="s">
        <v>7</v>
      </c>
      <c r="L18" s="4" t="s">
        <v>7</v>
      </c>
      <c r="M18" s="4" t="s">
        <v>7</v>
      </c>
      <c r="N18" s="4" t="s">
        <v>7</v>
      </c>
      <c r="O18" s="4" t="s">
        <v>7</v>
      </c>
      <c r="P18" s="4" t="s">
        <v>7</v>
      </c>
      <c r="Q18" s="4" t="s">
        <v>7</v>
      </c>
    </row>
    <row r="19" spans="1:17" ht="45" x14ac:dyDescent="0.25">
      <c r="A19" s="2" t="s">
        <v>1370</v>
      </c>
      <c r="B19" s="4" t="s">
        <v>7</v>
      </c>
      <c r="C19" s="4" t="s">
        <v>7</v>
      </c>
      <c r="D19" s="7">
        <v>700</v>
      </c>
      <c r="E19" s="4" t="s">
        <v>7</v>
      </c>
      <c r="F19" s="4" t="s">
        <v>7</v>
      </c>
      <c r="G19" s="4" t="s">
        <v>7</v>
      </c>
      <c r="H19" s="4" t="s">
        <v>7</v>
      </c>
      <c r="I19" s="4" t="s">
        <v>7</v>
      </c>
      <c r="J19" s="4" t="s">
        <v>7</v>
      </c>
      <c r="K19" s="4" t="s">
        <v>7</v>
      </c>
      <c r="L19" s="4" t="s">
        <v>7</v>
      </c>
      <c r="M19" s="4" t="s">
        <v>7</v>
      </c>
      <c r="N19" s="4" t="s">
        <v>7</v>
      </c>
      <c r="O19" s="4" t="s">
        <v>7</v>
      </c>
      <c r="P19" s="4" t="s">
        <v>7</v>
      </c>
      <c r="Q19" s="4" t="s">
        <v>7</v>
      </c>
    </row>
  </sheetData>
  <mergeCells count="4">
    <mergeCell ref="F1:G1"/>
    <mergeCell ref="I1:N1"/>
    <mergeCell ref="B2:B5"/>
    <mergeCell ref="D2:D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71</v>
      </c>
      <c r="B1" s="1" t="s">
        <v>2</v>
      </c>
    </row>
    <row r="2" spans="1:2" x14ac:dyDescent="0.25">
      <c r="A2" s="8"/>
      <c r="B2" s="1" t="s">
        <v>3</v>
      </c>
    </row>
    <row r="3" spans="1:2" x14ac:dyDescent="0.25">
      <c r="A3" s="2" t="s">
        <v>1372</v>
      </c>
      <c r="B3" s="4" t="s">
        <v>7</v>
      </c>
    </row>
    <row r="4" spans="1:2" ht="30" x14ac:dyDescent="0.25">
      <c r="A4" s="3" t="s">
        <v>1348</v>
      </c>
      <c r="B4" s="4" t="s">
        <v>7</v>
      </c>
    </row>
    <row r="5" spans="1:2" x14ac:dyDescent="0.25">
      <c r="A5" s="2" t="s">
        <v>1373</v>
      </c>
      <c r="B5" s="105">
        <v>1.03</v>
      </c>
    </row>
    <row r="6" spans="1:2" x14ac:dyDescent="0.25">
      <c r="A6" s="2" t="s">
        <v>1374</v>
      </c>
      <c r="B6" s="4" t="s">
        <v>7</v>
      </c>
    </row>
    <row r="7" spans="1:2" ht="30" x14ac:dyDescent="0.25">
      <c r="A7" s="3" t="s">
        <v>1348</v>
      </c>
      <c r="B7" s="4" t="s">
        <v>7</v>
      </c>
    </row>
    <row r="8" spans="1:2" x14ac:dyDescent="0.25">
      <c r="A8" s="2" t="s">
        <v>1373</v>
      </c>
      <c r="B8" s="105">
        <v>1.02</v>
      </c>
    </row>
    <row r="9" spans="1:2" x14ac:dyDescent="0.25">
      <c r="A9" s="2" t="s">
        <v>1375</v>
      </c>
      <c r="B9" s="4" t="s">
        <v>7</v>
      </c>
    </row>
    <row r="10" spans="1:2" ht="30" x14ac:dyDescent="0.25">
      <c r="A10" s="3" t="s">
        <v>1348</v>
      </c>
      <c r="B10" s="4" t="s">
        <v>7</v>
      </c>
    </row>
    <row r="11" spans="1:2" x14ac:dyDescent="0.25">
      <c r="A11" s="2" t="s">
        <v>1373</v>
      </c>
      <c r="B11" s="105">
        <v>1.01</v>
      </c>
    </row>
    <row r="12" spans="1:2" ht="30" x14ac:dyDescent="0.25">
      <c r="A12" s="2" t="s">
        <v>1376</v>
      </c>
      <c r="B12" s="4" t="s">
        <v>7</v>
      </c>
    </row>
    <row r="13" spans="1:2" ht="30" x14ac:dyDescent="0.25">
      <c r="A13" s="3" t="s">
        <v>1348</v>
      </c>
      <c r="B13" s="4" t="s">
        <v>7</v>
      </c>
    </row>
    <row r="14" spans="1:2" x14ac:dyDescent="0.25">
      <c r="A14" s="2" t="s">
        <v>1373</v>
      </c>
      <c r="B14" s="105">
        <v>1</v>
      </c>
    </row>
    <row r="15" spans="1:2" x14ac:dyDescent="0.25">
      <c r="A15" s="2" t="s">
        <v>1377</v>
      </c>
      <c r="B15" s="4" t="s">
        <v>7</v>
      </c>
    </row>
    <row r="16" spans="1:2" ht="30" x14ac:dyDescent="0.25">
      <c r="A16" s="3" t="s">
        <v>1348</v>
      </c>
      <c r="B16" s="4" t="s">
        <v>7</v>
      </c>
    </row>
    <row r="17" spans="1:2" x14ac:dyDescent="0.25">
      <c r="A17" s="2" t="s">
        <v>1373</v>
      </c>
      <c r="B17" s="105">
        <v>1.0113000000000001</v>
      </c>
    </row>
    <row r="18" spans="1:2" x14ac:dyDescent="0.25">
      <c r="A18" s="2" t="s">
        <v>1378</v>
      </c>
      <c r="B18" s="4" t="s">
        <v>7</v>
      </c>
    </row>
    <row r="19" spans="1:2" ht="30" x14ac:dyDescent="0.25">
      <c r="A19" s="3" t="s">
        <v>1348</v>
      </c>
      <c r="B19" s="4" t="s">
        <v>7</v>
      </c>
    </row>
    <row r="20" spans="1:2" x14ac:dyDescent="0.25">
      <c r="A20" s="2" t="s">
        <v>1373</v>
      </c>
      <c r="B20" s="105">
        <v>1.0338000000000001</v>
      </c>
    </row>
    <row r="21" spans="1:2" x14ac:dyDescent="0.25">
      <c r="A21" s="2" t="s">
        <v>1379</v>
      </c>
      <c r="B21" s="4" t="s">
        <v>7</v>
      </c>
    </row>
    <row r="22" spans="1:2" ht="30" x14ac:dyDescent="0.25">
      <c r="A22" s="3" t="s">
        <v>1348</v>
      </c>
      <c r="B22" s="4" t="s">
        <v>7</v>
      </c>
    </row>
    <row r="23" spans="1:2" x14ac:dyDescent="0.25">
      <c r="A23" s="2" t="s">
        <v>1373</v>
      </c>
      <c r="B23" s="105">
        <v>1.0225</v>
      </c>
    </row>
    <row r="24" spans="1:2" ht="30" x14ac:dyDescent="0.25">
      <c r="A24" s="2" t="s">
        <v>1380</v>
      </c>
      <c r="B24" s="4" t="s">
        <v>7</v>
      </c>
    </row>
    <row r="25" spans="1:2" ht="30" x14ac:dyDescent="0.25">
      <c r="A25" s="3" t="s">
        <v>1348</v>
      </c>
      <c r="B25" s="4" t="s">
        <v>7</v>
      </c>
    </row>
    <row r="26" spans="1:2" x14ac:dyDescent="0.25">
      <c r="A26" s="2" t="s">
        <v>1373</v>
      </c>
      <c r="B26" s="105">
        <v>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1</v>
      </c>
      <c r="B1" s="8" t="s">
        <v>3</v>
      </c>
      <c r="C1" s="8" t="s">
        <v>36</v>
      </c>
    </row>
    <row r="2" spans="1:3" ht="30" x14ac:dyDescent="0.25">
      <c r="A2" s="1" t="s">
        <v>35</v>
      </c>
      <c r="B2" s="8"/>
      <c r="C2" s="8"/>
    </row>
    <row r="3" spans="1:3" ht="30" x14ac:dyDescent="0.25">
      <c r="A3" s="3" t="s">
        <v>1348</v>
      </c>
      <c r="B3" s="4" t="s">
        <v>7</v>
      </c>
      <c r="C3" s="4" t="s">
        <v>7</v>
      </c>
    </row>
    <row r="4" spans="1:3" x14ac:dyDescent="0.25">
      <c r="A4" s="2" t="s">
        <v>1382</v>
      </c>
      <c r="B4" s="7">
        <v>6000</v>
      </c>
      <c r="C4" s="4" t="s">
        <v>7</v>
      </c>
    </row>
    <row r="5" spans="1:3" x14ac:dyDescent="0.25">
      <c r="A5" s="2" t="s">
        <v>1383</v>
      </c>
      <c r="B5" s="6">
        <v>11000</v>
      </c>
      <c r="C5" s="4" t="s">
        <v>7</v>
      </c>
    </row>
    <row r="6" spans="1:3" x14ac:dyDescent="0.25">
      <c r="A6" s="2" t="s">
        <v>1384</v>
      </c>
      <c r="B6" s="4" t="s">
        <v>65</v>
      </c>
      <c r="C6" s="4" t="s">
        <v>7</v>
      </c>
    </row>
    <row r="7" spans="1:3" x14ac:dyDescent="0.25">
      <c r="A7" s="2" t="s">
        <v>1385</v>
      </c>
      <c r="B7" s="4" t="s">
        <v>65</v>
      </c>
      <c r="C7" s="4" t="s">
        <v>7</v>
      </c>
    </row>
    <row r="8" spans="1:3" x14ac:dyDescent="0.25">
      <c r="A8" s="2" t="s">
        <v>1386</v>
      </c>
      <c r="B8" s="4" t="s">
        <v>65</v>
      </c>
      <c r="C8" s="4" t="s">
        <v>7</v>
      </c>
    </row>
    <row r="9" spans="1:3" x14ac:dyDescent="0.25">
      <c r="A9" s="2" t="s">
        <v>1387</v>
      </c>
      <c r="B9" s="6">
        <v>700000</v>
      </c>
      <c r="C9" s="4" t="s">
        <v>7</v>
      </c>
    </row>
    <row r="10" spans="1:3" x14ac:dyDescent="0.25">
      <c r="A10" s="2" t="s">
        <v>1388</v>
      </c>
      <c r="B10" s="6">
        <v>717000</v>
      </c>
      <c r="C10" s="6">
        <v>723000</v>
      </c>
    </row>
    <row r="11" spans="1:3" x14ac:dyDescent="0.25">
      <c r="A11" s="2" t="s">
        <v>1389</v>
      </c>
      <c r="B11" s="4">
        <v>14</v>
      </c>
      <c r="C11" s="4" t="s">
        <v>7</v>
      </c>
    </row>
    <row r="12" spans="1:3" x14ac:dyDescent="0.25">
      <c r="A12" s="2" t="s">
        <v>1390</v>
      </c>
      <c r="B12" s="4" t="s">
        <v>65</v>
      </c>
      <c r="C12" s="4" t="s">
        <v>7</v>
      </c>
    </row>
    <row r="13" spans="1:3" x14ac:dyDescent="0.25">
      <c r="A13" s="2" t="s">
        <v>1391</v>
      </c>
      <c r="B13" s="4" t="s">
        <v>65</v>
      </c>
      <c r="C13" s="4" t="s">
        <v>7</v>
      </c>
    </row>
    <row r="14" spans="1:3" x14ac:dyDescent="0.25">
      <c r="A14" s="2" t="s">
        <v>1392</v>
      </c>
      <c r="B14" s="4" t="s">
        <v>65</v>
      </c>
      <c r="C14" s="4" t="s">
        <v>7</v>
      </c>
    </row>
    <row r="15" spans="1:3" x14ac:dyDescent="0.25">
      <c r="A15" s="2" t="s">
        <v>1393</v>
      </c>
      <c r="B15" s="4" t="s">
        <v>65</v>
      </c>
      <c r="C15" s="4" t="s">
        <v>7</v>
      </c>
    </row>
    <row r="16" spans="1:3" x14ac:dyDescent="0.25">
      <c r="A16" s="2" t="s">
        <v>1394</v>
      </c>
      <c r="B16" s="4" t="s">
        <v>65</v>
      </c>
      <c r="C16" s="4" t="s">
        <v>7</v>
      </c>
    </row>
    <row r="17" spans="1:3" ht="30" x14ac:dyDescent="0.25">
      <c r="A17" s="2" t="s">
        <v>1395</v>
      </c>
      <c r="B17" s="4">
        <v>14</v>
      </c>
      <c r="C17" s="4" t="s">
        <v>7</v>
      </c>
    </row>
    <row r="18" spans="1:3" ht="30" x14ac:dyDescent="0.25">
      <c r="A18" s="2" t="s">
        <v>1396</v>
      </c>
      <c r="B18" s="6">
        <v>6014</v>
      </c>
      <c r="C18" s="4" t="s">
        <v>7</v>
      </c>
    </row>
    <row r="19" spans="1:3" ht="30" x14ac:dyDescent="0.25">
      <c r="A19" s="2" t="s">
        <v>1397</v>
      </c>
      <c r="B19" s="6">
        <v>11000</v>
      </c>
      <c r="C19" s="4" t="s">
        <v>7</v>
      </c>
    </row>
    <row r="20" spans="1:3" ht="30" x14ac:dyDescent="0.25">
      <c r="A20" s="2" t="s">
        <v>1398</v>
      </c>
      <c r="B20" s="4" t="s">
        <v>65</v>
      </c>
      <c r="C20" s="4" t="s">
        <v>7</v>
      </c>
    </row>
    <row r="21" spans="1:3" ht="30" x14ac:dyDescent="0.25">
      <c r="A21" s="2" t="s">
        <v>1399</v>
      </c>
      <c r="B21" s="4" t="s">
        <v>65</v>
      </c>
      <c r="C21" s="4" t="s">
        <v>7</v>
      </c>
    </row>
    <row r="22" spans="1:3" ht="30" x14ac:dyDescent="0.25">
      <c r="A22" s="2" t="s">
        <v>1400</v>
      </c>
      <c r="B22" s="4" t="s">
        <v>65</v>
      </c>
      <c r="C22" s="4" t="s">
        <v>7</v>
      </c>
    </row>
    <row r="23" spans="1:3" ht="30" x14ac:dyDescent="0.25">
      <c r="A23" s="2" t="s">
        <v>1401</v>
      </c>
      <c r="B23" s="6">
        <v>700000</v>
      </c>
      <c r="C23" s="4" t="s">
        <v>7</v>
      </c>
    </row>
    <row r="24" spans="1:3" x14ac:dyDescent="0.25">
      <c r="A24" s="2" t="s">
        <v>119</v>
      </c>
      <c r="B24" s="7">
        <v>717014</v>
      </c>
      <c r="C24" s="4" t="s">
        <v>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2</v>
      </c>
      <c r="B1" s="8" t="s">
        <v>2</v>
      </c>
      <c r="C1" s="8"/>
      <c r="D1" s="8"/>
    </row>
    <row r="2" spans="1:4" x14ac:dyDescent="0.25">
      <c r="A2" s="1" t="s">
        <v>1237</v>
      </c>
      <c r="B2" s="1" t="s">
        <v>3</v>
      </c>
      <c r="C2" s="1" t="s">
        <v>36</v>
      </c>
      <c r="D2" s="1" t="s">
        <v>90</v>
      </c>
    </row>
    <row r="3" spans="1:4" ht="30" x14ac:dyDescent="0.25">
      <c r="A3" s="3" t="s">
        <v>1403</v>
      </c>
      <c r="B3" s="4" t="s">
        <v>7</v>
      </c>
      <c r="C3" s="4" t="s">
        <v>7</v>
      </c>
      <c r="D3" s="4" t="s">
        <v>7</v>
      </c>
    </row>
    <row r="4" spans="1:4" x14ac:dyDescent="0.25">
      <c r="A4" s="2" t="s">
        <v>1404</v>
      </c>
      <c r="B4" s="9">
        <v>60.7</v>
      </c>
      <c r="C4" s="7">
        <v>57</v>
      </c>
      <c r="D4" s="7">
        <v>57</v>
      </c>
    </row>
    <row r="5" spans="1:4" x14ac:dyDescent="0.25">
      <c r="A5" s="2" t="s">
        <v>1405</v>
      </c>
      <c r="B5" s="4">
        <v>1.7</v>
      </c>
      <c r="C5" s="4" t="s">
        <v>7</v>
      </c>
      <c r="D5" s="4" t="s">
        <v>7</v>
      </c>
    </row>
    <row r="6" spans="1:4" x14ac:dyDescent="0.25">
      <c r="A6" s="2" t="s">
        <v>1406</v>
      </c>
      <c r="B6" s="4">
        <v>1.8</v>
      </c>
      <c r="C6" s="4" t="s">
        <v>7</v>
      </c>
      <c r="D6" s="4" t="s">
        <v>7</v>
      </c>
    </row>
    <row r="7" spans="1:4" x14ac:dyDescent="0.25">
      <c r="A7" s="2" t="s">
        <v>1407</v>
      </c>
      <c r="B7" s="4">
        <v>1.8</v>
      </c>
      <c r="C7" s="4" t="s">
        <v>7</v>
      </c>
      <c r="D7" s="4" t="s">
        <v>7</v>
      </c>
    </row>
    <row r="8" spans="1:4" x14ac:dyDescent="0.25">
      <c r="A8" s="2" t="s">
        <v>1408</v>
      </c>
      <c r="B8" s="4">
        <v>1.5</v>
      </c>
      <c r="C8" s="4" t="s">
        <v>7</v>
      </c>
      <c r="D8" s="4" t="s">
        <v>7</v>
      </c>
    </row>
    <row r="9" spans="1:4" x14ac:dyDescent="0.25">
      <c r="A9" s="2" t="s">
        <v>1409</v>
      </c>
      <c r="B9" s="4">
        <v>1.2</v>
      </c>
      <c r="C9" s="4" t="s">
        <v>7</v>
      </c>
      <c r="D9" s="4" t="s">
        <v>7</v>
      </c>
    </row>
    <row r="10" spans="1:4" ht="30" x14ac:dyDescent="0.25">
      <c r="A10" s="2" t="s">
        <v>1410</v>
      </c>
      <c r="B10" s="9">
        <v>4.5</v>
      </c>
      <c r="C10" s="4" t="s">
        <v>7</v>
      </c>
      <c r="D10"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v>
      </c>
      <c r="B1" s="8" t="s">
        <v>2</v>
      </c>
      <c r="C1" s="8"/>
      <c r="D1" s="8"/>
    </row>
    <row r="2" spans="1:4" ht="30" x14ac:dyDescent="0.25">
      <c r="A2" s="1" t="s">
        <v>35</v>
      </c>
      <c r="B2" s="1" t="s">
        <v>3</v>
      </c>
      <c r="C2" s="1" t="s">
        <v>36</v>
      </c>
      <c r="D2" s="1" t="s">
        <v>90</v>
      </c>
    </row>
    <row r="3" spans="1:4" x14ac:dyDescent="0.25">
      <c r="A3" s="3" t="s">
        <v>150</v>
      </c>
      <c r="B3" s="4" t="s">
        <v>7</v>
      </c>
      <c r="C3" s="4" t="s">
        <v>7</v>
      </c>
      <c r="D3" s="4" t="s">
        <v>7</v>
      </c>
    </row>
    <row r="4" spans="1:4" x14ac:dyDescent="0.25">
      <c r="A4" s="2" t="s">
        <v>108</v>
      </c>
      <c r="B4" s="7">
        <v>-10594</v>
      </c>
      <c r="C4" s="7">
        <v>-36986</v>
      </c>
      <c r="D4" s="7">
        <v>103903</v>
      </c>
    </row>
    <row r="5" spans="1:4" ht="45" x14ac:dyDescent="0.25">
      <c r="A5" s="3" t="s">
        <v>151</v>
      </c>
      <c r="B5" s="4" t="s">
        <v>7</v>
      </c>
      <c r="C5" s="4" t="s">
        <v>7</v>
      </c>
      <c r="D5" s="4" t="s">
        <v>7</v>
      </c>
    </row>
    <row r="6" spans="1:4" x14ac:dyDescent="0.25">
      <c r="A6" s="2" t="s">
        <v>152</v>
      </c>
      <c r="B6" s="6">
        <v>32638</v>
      </c>
      <c r="C6" s="6">
        <v>33919</v>
      </c>
      <c r="D6" s="6">
        <v>28582</v>
      </c>
    </row>
    <row r="7" spans="1:4" ht="30" x14ac:dyDescent="0.25">
      <c r="A7" s="2" t="s">
        <v>153</v>
      </c>
      <c r="B7" s="6">
        <v>22954</v>
      </c>
      <c r="C7" s="6">
        <v>22586</v>
      </c>
      <c r="D7" s="6">
        <v>22371</v>
      </c>
    </row>
    <row r="8" spans="1:4" x14ac:dyDescent="0.25">
      <c r="A8" s="2" t="s">
        <v>98</v>
      </c>
      <c r="B8" s="6">
        <v>83752</v>
      </c>
      <c r="C8" s="6">
        <v>110387</v>
      </c>
      <c r="D8" s="4" t="s">
        <v>7</v>
      </c>
    </row>
    <row r="9" spans="1:4" ht="30" x14ac:dyDescent="0.25">
      <c r="A9" s="2" t="s">
        <v>96</v>
      </c>
      <c r="B9" s="6">
        <v>-10869</v>
      </c>
      <c r="C9" s="6">
        <v>-3064</v>
      </c>
      <c r="D9" s="6">
        <v>-6465</v>
      </c>
    </row>
    <row r="10" spans="1:4" x14ac:dyDescent="0.25">
      <c r="A10" s="2" t="s">
        <v>154</v>
      </c>
      <c r="B10" s="6">
        <v>13335</v>
      </c>
      <c r="C10" s="6">
        <v>14179</v>
      </c>
      <c r="D10" s="6">
        <v>12586</v>
      </c>
    </row>
    <row r="11" spans="1:4" x14ac:dyDescent="0.25">
      <c r="A11" s="2" t="s">
        <v>155</v>
      </c>
      <c r="B11" s="6">
        <v>35129</v>
      </c>
      <c r="C11" s="6">
        <v>29361</v>
      </c>
      <c r="D11" s="6">
        <v>37352</v>
      </c>
    </row>
    <row r="12" spans="1:4" ht="30" x14ac:dyDescent="0.25">
      <c r="A12" s="2" t="s">
        <v>156</v>
      </c>
      <c r="B12" s="6">
        <v>2699</v>
      </c>
      <c r="C12" s="6">
        <v>9824</v>
      </c>
      <c r="D12" s="6">
        <v>8439</v>
      </c>
    </row>
    <row r="13" spans="1:4" x14ac:dyDescent="0.25">
      <c r="A13" s="2" t="s">
        <v>157</v>
      </c>
      <c r="B13" s="6">
        <v>-1582</v>
      </c>
      <c r="C13" s="4">
        <v>-488</v>
      </c>
      <c r="D13" s="6">
        <v>-2068</v>
      </c>
    </row>
    <row r="14" spans="1:4" ht="45" x14ac:dyDescent="0.25">
      <c r="A14" s="3" t="s">
        <v>158</v>
      </c>
      <c r="B14" s="4" t="s">
        <v>7</v>
      </c>
      <c r="C14" s="4" t="s">
        <v>7</v>
      </c>
      <c r="D14" s="4" t="s">
        <v>7</v>
      </c>
    </row>
    <row r="15" spans="1:4" ht="30" x14ac:dyDescent="0.25">
      <c r="A15" s="2" t="s">
        <v>159</v>
      </c>
      <c r="B15" s="6">
        <v>-56290</v>
      </c>
      <c r="C15" s="6">
        <v>-3691</v>
      </c>
      <c r="D15" s="6">
        <v>-94178</v>
      </c>
    </row>
    <row r="16" spans="1:4" x14ac:dyDescent="0.25">
      <c r="A16" s="2" t="s">
        <v>160</v>
      </c>
      <c r="B16" s="6">
        <v>-7544</v>
      </c>
      <c r="C16" s="6">
        <v>-25730</v>
      </c>
      <c r="D16" s="6">
        <v>-3781</v>
      </c>
    </row>
    <row r="17" spans="1:4" x14ac:dyDescent="0.25">
      <c r="A17" s="2" t="s">
        <v>161</v>
      </c>
      <c r="B17" s="6">
        <v>-6784</v>
      </c>
      <c r="C17" s="6">
        <v>-1895</v>
      </c>
      <c r="D17" s="6">
        <v>3933</v>
      </c>
    </row>
    <row r="18" spans="1:4" ht="30" x14ac:dyDescent="0.25">
      <c r="A18" s="2" t="s">
        <v>55</v>
      </c>
      <c r="B18" s="6">
        <v>8505</v>
      </c>
      <c r="C18" s="6">
        <v>-12458</v>
      </c>
      <c r="D18" s="6">
        <v>11472</v>
      </c>
    </row>
    <row r="19" spans="1:4" x14ac:dyDescent="0.25">
      <c r="A19" s="2" t="s">
        <v>162</v>
      </c>
      <c r="B19" s="6">
        <v>7963</v>
      </c>
      <c r="C19" s="6">
        <v>-6816</v>
      </c>
      <c r="D19" s="6">
        <v>22227</v>
      </c>
    </row>
    <row r="20" spans="1:4" x14ac:dyDescent="0.25">
      <c r="A20" s="2" t="s">
        <v>56</v>
      </c>
      <c r="B20" s="6">
        <v>82917</v>
      </c>
      <c r="C20" s="6">
        <v>-21074</v>
      </c>
      <c r="D20" s="6">
        <v>38073</v>
      </c>
    </row>
    <row r="21" spans="1:4" x14ac:dyDescent="0.25">
      <c r="A21" s="2" t="s">
        <v>58</v>
      </c>
      <c r="B21" s="6">
        <v>-2958</v>
      </c>
      <c r="C21" s="6">
        <v>12134</v>
      </c>
      <c r="D21" s="6">
        <v>-8618</v>
      </c>
    </row>
    <row r="22" spans="1:4" ht="30" x14ac:dyDescent="0.25">
      <c r="A22" s="2" t="s">
        <v>163</v>
      </c>
      <c r="B22" s="6">
        <v>193271</v>
      </c>
      <c r="C22" s="6">
        <v>120188</v>
      </c>
      <c r="D22" s="6">
        <v>173828</v>
      </c>
    </row>
    <row r="23" spans="1:4" x14ac:dyDescent="0.25">
      <c r="A23" s="3" t="s">
        <v>164</v>
      </c>
      <c r="B23" s="4" t="s">
        <v>7</v>
      </c>
      <c r="C23" s="4" t="s">
        <v>7</v>
      </c>
      <c r="D23" s="4" t="s">
        <v>7</v>
      </c>
    </row>
    <row r="24" spans="1:4" ht="30" x14ac:dyDescent="0.25">
      <c r="A24" s="2" t="s">
        <v>165</v>
      </c>
      <c r="B24" s="6">
        <v>-55498</v>
      </c>
      <c r="C24" s="6">
        <v>-62893</v>
      </c>
      <c r="D24" s="6">
        <v>-62346</v>
      </c>
    </row>
    <row r="25" spans="1:4" x14ac:dyDescent="0.25">
      <c r="A25" s="2" t="s">
        <v>166</v>
      </c>
      <c r="B25" s="6">
        <v>-42544</v>
      </c>
      <c r="C25" s="6">
        <v>-27759</v>
      </c>
      <c r="D25" s="6">
        <v>-31091</v>
      </c>
    </row>
    <row r="26" spans="1:4" x14ac:dyDescent="0.25">
      <c r="A26" s="2" t="s">
        <v>167</v>
      </c>
      <c r="B26" s="6">
        <v>-5094</v>
      </c>
      <c r="C26" s="4" t="s">
        <v>7</v>
      </c>
      <c r="D26" s="4" t="s">
        <v>7</v>
      </c>
    </row>
    <row r="27" spans="1:4" x14ac:dyDescent="0.25">
      <c r="A27" s="2" t="s">
        <v>157</v>
      </c>
      <c r="B27" s="4">
        <v>45</v>
      </c>
      <c r="C27" s="4">
        <v>246</v>
      </c>
      <c r="D27" s="4">
        <v>-211</v>
      </c>
    </row>
    <row r="28" spans="1:4" x14ac:dyDescent="0.25">
      <c r="A28" s="2" t="s">
        <v>168</v>
      </c>
      <c r="B28" s="6">
        <v>-103091</v>
      </c>
      <c r="C28" s="6">
        <v>-90406</v>
      </c>
      <c r="D28" s="6">
        <v>-93648</v>
      </c>
    </row>
    <row r="29" spans="1:4" x14ac:dyDescent="0.25">
      <c r="A29" s="3" t="s">
        <v>169</v>
      </c>
      <c r="B29" s="4" t="s">
        <v>7</v>
      </c>
      <c r="C29" s="4" t="s">
        <v>7</v>
      </c>
      <c r="D29" s="4" t="s">
        <v>7</v>
      </c>
    </row>
    <row r="30" spans="1:4" ht="30" x14ac:dyDescent="0.25">
      <c r="A30" s="2" t="s">
        <v>170</v>
      </c>
      <c r="B30" s="4" t="s">
        <v>7</v>
      </c>
      <c r="C30" s="6">
        <v>75000</v>
      </c>
      <c r="D30" s="6">
        <v>25000</v>
      </c>
    </row>
    <row r="31" spans="1:4" x14ac:dyDescent="0.25">
      <c r="A31" s="2" t="s">
        <v>171</v>
      </c>
      <c r="B31" s="4" t="s">
        <v>7</v>
      </c>
      <c r="C31" s="6">
        <v>-75000</v>
      </c>
      <c r="D31" s="6">
        <v>-25000</v>
      </c>
    </row>
    <row r="32" spans="1:4" ht="30" x14ac:dyDescent="0.25">
      <c r="A32" s="2" t="s">
        <v>172</v>
      </c>
      <c r="B32" s="6">
        <v>-6021</v>
      </c>
      <c r="C32" s="6">
        <v>-377859</v>
      </c>
      <c r="D32" s="6">
        <v>-6994</v>
      </c>
    </row>
    <row r="33" spans="1:4" x14ac:dyDescent="0.25">
      <c r="A33" s="2" t="s">
        <v>173</v>
      </c>
      <c r="B33" s="4" t="s">
        <v>7</v>
      </c>
      <c r="C33" s="6">
        <v>292608</v>
      </c>
      <c r="D33" s="4" t="s">
        <v>7</v>
      </c>
    </row>
    <row r="34" spans="1:4" ht="30" x14ac:dyDescent="0.25">
      <c r="A34" s="2" t="s">
        <v>174</v>
      </c>
      <c r="B34" s="4" t="s">
        <v>7</v>
      </c>
      <c r="C34" s="4" t="s">
        <v>7</v>
      </c>
      <c r="D34" s="6">
        <v>5596</v>
      </c>
    </row>
    <row r="35" spans="1:4" ht="30" x14ac:dyDescent="0.25">
      <c r="A35" s="2" t="s">
        <v>136</v>
      </c>
      <c r="B35" s="6">
        <v>-66763</v>
      </c>
      <c r="C35" s="6">
        <v>-50032</v>
      </c>
      <c r="D35" s="6">
        <v>-209400</v>
      </c>
    </row>
    <row r="36" spans="1:4" ht="30" x14ac:dyDescent="0.25">
      <c r="A36" s="2" t="s">
        <v>175</v>
      </c>
      <c r="B36" s="6">
        <v>29392</v>
      </c>
      <c r="C36" s="6">
        <v>1598</v>
      </c>
      <c r="D36" s="6">
        <v>11109</v>
      </c>
    </row>
    <row r="37" spans="1:4" x14ac:dyDescent="0.25">
      <c r="A37" s="2" t="s">
        <v>157</v>
      </c>
      <c r="B37" s="4">
        <v>263</v>
      </c>
      <c r="C37" s="6">
        <v>-4561</v>
      </c>
      <c r="D37" s="4">
        <v>960</v>
      </c>
    </row>
    <row r="38" spans="1:4" ht="30" x14ac:dyDescent="0.25">
      <c r="A38" s="2" t="s">
        <v>176</v>
      </c>
      <c r="B38" s="6">
        <v>-43129</v>
      </c>
      <c r="C38" s="6">
        <v>-138246</v>
      </c>
      <c r="D38" s="6">
        <v>-198729</v>
      </c>
    </row>
    <row r="39" spans="1:4" ht="45" x14ac:dyDescent="0.25">
      <c r="A39" s="2" t="s">
        <v>177</v>
      </c>
      <c r="B39" s="6">
        <v>1997</v>
      </c>
      <c r="C39" s="4">
        <v>826</v>
      </c>
      <c r="D39" s="6">
        <v>-1598</v>
      </c>
    </row>
    <row r="40" spans="1:4" ht="30" x14ac:dyDescent="0.25">
      <c r="A40" s="2" t="s">
        <v>178</v>
      </c>
      <c r="B40" s="6">
        <v>49048</v>
      </c>
      <c r="C40" s="6">
        <v>-107638</v>
      </c>
      <c r="D40" s="6">
        <v>-120147</v>
      </c>
    </row>
    <row r="41" spans="1:4" ht="30" x14ac:dyDescent="0.25">
      <c r="A41" s="2" t="s">
        <v>179</v>
      </c>
      <c r="B41" s="6">
        <v>156785</v>
      </c>
      <c r="C41" s="6">
        <v>264423</v>
      </c>
      <c r="D41" s="6">
        <v>384570</v>
      </c>
    </row>
    <row r="42" spans="1:4" ht="30" x14ac:dyDescent="0.25">
      <c r="A42" s="2" t="s">
        <v>180</v>
      </c>
      <c r="B42" s="6">
        <v>205833</v>
      </c>
      <c r="C42" s="6">
        <v>156785</v>
      </c>
      <c r="D42" s="6">
        <v>264423</v>
      </c>
    </row>
    <row r="43" spans="1:4" x14ac:dyDescent="0.25">
      <c r="A43" s="3" t="s">
        <v>181</v>
      </c>
      <c r="B43" s="4" t="s">
        <v>7</v>
      </c>
      <c r="C43" s="4" t="s">
        <v>7</v>
      </c>
      <c r="D43" s="4" t="s">
        <v>7</v>
      </c>
    </row>
    <row r="44" spans="1:4" x14ac:dyDescent="0.25">
      <c r="A44" s="2" t="s">
        <v>182</v>
      </c>
      <c r="B44" s="6">
        <v>48156</v>
      </c>
      <c r="C44" s="6">
        <v>57082</v>
      </c>
      <c r="D44" s="6">
        <v>50655</v>
      </c>
    </row>
    <row r="45" spans="1:4" ht="30" x14ac:dyDescent="0.25">
      <c r="A45" s="2" t="s">
        <v>183</v>
      </c>
      <c r="B45" s="6">
        <v>35074</v>
      </c>
      <c r="C45" s="6">
        <v>46918</v>
      </c>
      <c r="D45" s="6">
        <v>38742</v>
      </c>
    </row>
    <row r="46" spans="1:4" ht="30" x14ac:dyDescent="0.25">
      <c r="A46" s="3" t="s">
        <v>184</v>
      </c>
      <c r="B46" s="4" t="s">
        <v>7</v>
      </c>
      <c r="C46" s="4" t="s">
        <v>7</v>
      </c>
      <c r="D46" s="4" t="s">
        <v>7</v>
      </c>
    </row>
    <row r="47" spans="1:4" ht="30" x14ac:dyDescent="0.25">
      <c r="A47" s="2" t="s">
        <v>185</v>
      </c>
      <c r="B47" s="6">
        <v>2883</v>
      </c>
      <c r="C47" s="6">
        <v>5193</v>
      </c>
      <c r="D47" s="4" t="s">
        <v>7</v>
      </c>
    </row>
    <row r="48" spans="1:4" ht="30" x14ac:dyDescent="0.25">
      <c r="A48" s="2" t="s">
        <v>186</v>
      </c>
      <c r="B48" s="6">
        <v>3005</v>
      </c>
      <c r="C48" s="6">
        <v>3079</v>
      </c>
      <c r="D48" s="6">
        <v>4241</v>
      </c>
    </row>
    <row r="49" spans="1:4" ht="30" x14ac:dyDescent="0.25">
      <c r="A49" s="2" t="s">
        <v>187</v>
      </c>
      <c r="B49" s="7">
        <v>-4367</v>
      </c>
      <c r="C49" s="4" t="s">
        <v>7</v>
      </c>
      <c r="D49" s="4" t="s">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11</v>
      </c>
      <c r="B1" s="8" t="s">
        <v>3</v>
      </c>
    </row>
    <row r="2" spans="1:2" ht="30" x14ac:dyDescent="0.25">
      <c r="A2" s="1" t="s">
        <v>35</v>
      </c>
      <c r="B2" s="8"/>
    </row>
    <row r="3" spans="1:2" x14ac:dyDescent="0.25">
      <c r="A3" s="3" t="s">
        <v>1412</v>
      </c>
      <c r="B3" s="4" t="s">
        <v>7</v>
      </c>
    </row>
    <row r="4" spans="1:2" x14ac:dyDescent="0.25">
      <c r="A4" s="2">
        <v>2014</v>
      </c>
      <c r="B4" s="7">
        <v>44987</v>
      </c>
    </row>
    <row r="5" spans="1:2" x14ac:dyDescent="0.25">
      <c r="A5" s="2">
        <v>2015</v>
      </c>
      <c r="B5" s="6">
        <v>37726</v>
      </c>
    </row>
    <row r="6" spans="1:2" x14ac:dyDescent="0.25">
      <c r="A6" s="2">
        <v>2016</v>
      </c>
      <c r="B6" s="6">
        <v>36879</v>
      </c>
    </row>
    <row r="7" spans="1:2" x14ac:dyDescent="0.25">
      <c r="A7" s="2">
        <v>2017</v>
      </c>
      <c r="B7" s="6">
        <v>39719</v>
      </c>
    </row>
    <row r="8" spans="1:2" x14ac:dyDescent="0.25">
      <c r="A8" s="2">
        <v>2018</v>
      </c>
      <c r="B8" s="6">
        <v>32389</v>
      </c>
    </row>
    <row r="9" spans="1:2" x14ac:dyDescent="0.25">
      <c r="A9" s="2" t="s">
        <v>623</v>
      </c>
      <c r="B9" s="6">
        <v>143157</v>
      </c>
    </row>
    <row r="10" spans="1:2" x14ac:dyDescent="0.25">
      <c r="A10" s="2" t="s">
        <v>119</v>
      </c>
      <c r="B10" s="7">
        <v>334857</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3</v>
      </c>
      <c r="B1" s="8" t="s">
        <v>3</v>
      </c>
      <c r="C1" s="8" t="s">
        <v>36</v>
      </c>
    </row>
    <row r="2" spans="1:3" ht="30" x14ac:dyDescent="0.25">
      <c r="A2" s="1" t="s">
        <v>35</v>
      </c>
      <c r="B2" s="8"/>
      <c r="C2" s="8"/>
    </row>
    <row r="3" spans="1:3" ht="30" x14ac:dyDescent="0.25">
      <c r="A3" s="3" t="s">
        <v>1414</v>
      </c>
      <c r="B3" s="4" t="s">
        <v>7</v>
      </c>
      <c r="C3" s="4" t="s">
        <v>7</v>
      </c>
    </row>
    <row r="4" spans="1:3" ht="30" x14ac:dyDescent="0.25">
      <c r="A4" s="2" t="s">
        <v>1415</v>
      </c>
      <c r="B4" s="7">
        <v>11126</v>
      </c>
      <c r="C4" s="7">
        <v>9204</v>
      </c>
    </row>
    <row r="5" spans="1:3" ht="30" x14ac:dyDescent="0.25">
      <c r="A5" s="2" t="s">
        <v>1416</v>
      </c>
      <c r="B5" s="6">
        <v>18662</v>
      </c>
      <c r="C5" s="6">
        <v>8016</v>
      </c>
    </row>
    <row r="6" spans="1:3" x14ac:dyDescent="0.25">
      <c r="A6" s="2" t="s">
        <v>1417</v>
      </c>
      <c r="B6" s="6">
        <v>16119</v>
      </c>
      <c r="C6" s="6">
        <v>16137</v>
      </c>
    </row>
    <row r="7" spans="1:3" ht="30" x14ac:dyDescent="0.25">
      <c r="A7" s="2" t="s">
        <v>1418</v>
      </c>
      <c r="B7" s="6">
        <v>21843</v>
      </c>
      <c r="C7" s="6">
        <v>23730</v>
      </c>
    </row>
    <row r="8" spans="1:3" ht="30" x14ac:dyDescent="0.25">
      <c r="A8" s="2" t="s">
        <v>1419</v>
      </c>
      <c r="B8" s="6">
        <v>26036</v>
      </c>
      <c r="C8" s="6">
        <v>27791</v>
      </c>
    </row>
    <row r="9" spans="1:3" ht="30" x14ac:dyDescent="0.25">
      <c r="A9" s="2" t="s">
        <v>1420</v>
      </c>
      <c r="B9" s="6">
        <v>2454</v>
      </c>
      <c r="C9" s="6">
        <v>1921</v>
      </c>
    </row>
    <row r="10" spans="1:3" ht="30" x14ac:dyDescent="0.25">
      <c r="A10" s="2" t="s">
        <v>1421</v>
      </c>
      <c r="B10" s="6">
        <v>6024</v>
      </c>
      <c r="C10" s="6">
        <v>7976</v>
      </c>
    </row>
    <row r="11" spans="1:3" x14ac:dyDescent="0.25">
      <c r="A11" s="2" t="s">
        <v>1422</v>
      </c>
      <c r="B11" s="6">
        <v>2169</v>
      </c>
      <c r="C11" s="6">
        <v>1253</v>
      </c>
    </row>
    <row r="12" spans="1:3" ht="30" x14ac:dyDescent="0.25">
      <c r="A12" s="2" t="s">
        <v>1423</v>
      </c>
      <c r="B12" s="6">
        <v>6861</v>
      </c>
      <c r="C12" s="6">
        <v>8406</v>
      </c>
    </row>
    <row r="13" spans="1:3" x14ac:dyDescent="0.25">
      <c r="A13" s="2" t="s">
        <v>642</v>
      </c>
      <c r="B13" s="6">
        <v>12463</v>
      </c>
      <c r="C13" s="4">
        <v>-152</v>
      </c>
    </row>
    <row r="14" spans="1:3" x14ac:dyDescent="0.25">
      <c r="A14" s="2" t="s">
        <v>1424</v>
      </c>
      <c r="B14" s="6">
        <v>9090</v>
      </c>
      <c r="C14" s="6">
        <v>4783</v>
      </c>
    </row>
    <row r="15" spans="1:3" x14ac:dyDescent="0.25">
      <c r="A15" s="2" t="s">
        <v>645</v>
      </c>
      <c r="B15" s="6">
        <v>132847</v>
      </c>
      <c r="C15" s="6">
        <v>109065</v>
      </c>
    </row>
    <row r="16" spans="1:3" ht="30" x14ac:dyDescent="0.25">
      <c r="A16" s="2" t="s">
        <v>1425</v>
      </c>
      <c r="B16" s="6">
        <v>-16474</v>
      </c>
      <c r="C16" s="6">
        <v>-19706</v>
      </c>
    </row>
    <row r="17" spans="1:3" ht="30" x14ac:dyDescent="0.25">
      <c r="A17" s="2" t="s">
        <v>1426</v>
      </c>
      <c r="B17" s="6">
        <v>-6523</v>
      </c>
      <c r="C17" s="4">
        <v>-819</v>
      </c>
    </row>
    <row r="18" spans="1:3" ht="30" x14ac:dyDescent="0.25">
      <c r="A18" s="2" t="s">
        <v>1427</v>
      </c>
      <c r="B18" s="6">
        <v>-210656</v>
      </c>
      <c r="C18" s="6">
        <v>-188737</v>
      </c>
    </row>
    <row r="19" spans="1:3" x14ac:dyDescent="0.25">
      <c r="A19" s="2" t="s">
        <v>656</v>
      </c>
      <c r="B19" s="6">
        <v>-233653</v>
      </c>
      <c r="C19" s="6">
        <v>-209262</v>
      </c>
    </row>
    <row r="20" spans="1:3" x14ac:dyDescent="0.25">
      <c r="A20" s="2" t="s">
        <v>659</v>
      </c>
      <c r="B20" s="6">
        <v>-10201</v>
      </c>
      <c r="C20" s="6">
        <v>-1939</v>
      </c>
    </row>
    <row r="21" spans="1:3" x14ac:dyDescent="0.25">
      <c r="A21" s="2" t="s">
        <v>662</v>
      </c>
      <c r="B21" s="7">
        <v>-111007</v>
      </c>
      <c r="C21" s="7">
        <v>-10213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428</v>
      </c>
      <c r="B1" s="1" t="s">
        <v>2</v>
      </c>
      <c r="C1" s="1"/>
    </row>
    <row r="2" spans="1:3" x14ac:dyDescent="0.25">
      <c r="A2" s="8"/>
      <c r="B2" s="1" t="s">
        <v>3</v>
      </c>
      <c r="C2" s="1" t="s">
        <v>36</v>
      </c>
    </row>
    <row r="3" spans="1:3" x14ac:dyDescent="0.25">
      <c r="A3" s="3" t="s">
        <v>1429</v>
      </c>
      <c r="B3" s="4" t="s">
        <v>7</v>
      </c>
      <c r="C3" s="4" t="s">
        <v>7</v>
      </c>
    </row>
    <row r="4" spans="1:3" ht="30" x14ac:dyDescent="0.25">
      <c r="A4" s="2" t="s">
        <v>1430</v>
      </c>
      <c r="B4" s="7">
        <v>22500000</v>
      </c>
      <c r="C4" s="4" t="s">
        <v>7</v>
      </c>
    </row>
    <row r="5" spans="1:3" ht="30" x14ac:dyDescent="0.25">
      <c r="A5" s="2" t="s">
        <v>1431</v>
      </c>
      <c r="B5" s="6">
        <v>7900000</v>
      </c>
      <c r="C5" s="4" t="s">
        <v>7</v>
      </c>
    </row>
    <row r="6" spans="1:3" x14ac:dyDescent="0.25">
      <c r="A6" s="2" t="s">
        <v>659</v>
      </c>
      <c r="B6" s="6">
        <v>10201000</v>
      </c>
      <c r="C6" s="6">
        <v>1939000</v>
      </c>
    </row>
    <row r="7" spans="1:3" x14ac:dyDescent="0.25">
      <c r="A7" s="2" t="s">
        <v>1432</v>
      </c>
      <c r="B7" s="6">
        <v>2900000</v>
      </c>
      <c r="C7" s="6">
        <v>3800000</v>
      </c>
    </row>
    <row r="8" spans="1:3" ht="30" x14ac:dyDescent="0.25">
      <c r="A8" s="2" t="s">
        <v>1433</v>
      </c>
      <c r="B8" s="6">
        <v>2200000</v>
      </c>
      <c r="C8" s="4" t="s">
        <v>7</v>
      </c>
    </row>
    <row r="9" spans="1:3" x14ac:dyDescent="0.25">
      <c r="A9" s="2" t="s">
        <v>1434</v>
      </c>
      <c r="B9" s="7">
        <v>2300000</v>
      </c>
      <c r="C9" s="4" t="s">
        <v>7</v>
      </c>
    </row>
    <row r="10" spans="1:3" x14ac:dyDescent="0.25">
      <c r="A10" s="2" t="s">
        <v>1068</v>
      </c>
      <c r="B10" s="4" t="s">
        <v>7</v>
      </c>
      <c r="C10" s="4" t="s">
        <v>7</v>
      </c>
    </row>
    <row r="11" spans="1:3" x14ac:dyDescent="0.25">
      <c r="A11" s="3" t="s">
        <v>1429</v>
      </c>
      <c r="B11" s="4" t="s">
        <v>7</v>
      </c>
      <c r="C11" s="4" t="s">
        <v>7</v>
      </c>
    </row>
    <row r="12" spans="1:3" x14ac:dyDescent="0.25">
      <c r="A12" s="2" t="s">
        <v>1435</v>
      </c>
      <c r="B12" s="4" t="s">
        <v>1436</v>
      </c>
      <c r="C12" s="4" t="s">
        <v>7</v>
      </c>
    </row>
    <row r="13" spans="1:3" x14ac:dyDescent="0.25">
      <c r="A13" s="2" t="s">
        <v>1071</v>
      </c>
      <c r="B13" s="4" t="s">
        <v>7</v>
      </c>
      <c r="C13" s="4" t="s">
        <v>7</v>
      </c>
    </row>
    <row r="14" spans="1:3" x14ac:dyDescent="0.25">
      <c r="A14" s="3" t="s">
        <v>1429</v>
      </c>
      <c r="B14" s="4" t="s">
        <v>7</v>
      </c>
      <c r="C14" s="4" t="s">
        <v>7</v>
      </c>
    </row>
    <row r="15" spans="1:3" x14ac:dyDescent="0.25">
      <c r="A15" s="2" t="s">
        <v>1435</v>
      </c>
      <c r="B15" s="4" t="s">
        <v>1343</v>
      </c>
      <c r="C15" s="4" t="s">
        <v>7</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7</v>
      </c>
      <c r="B1" s="8" t="s">
        <v>84</v>
      </c>
      <c r="C1" s="8"/>
      <c r="D1" s="8"/>
      <c r="E1" s="8"/>
      <c r="F1" s="8"/>
      <c r="G1" s="8"/>
      <c r="H1" s="8"/>
      <c r="I1" s="8"/>
      <c r="J1" s="8" t="s">
        <v>2</v>
      </c>
      <c r="K1" s="8"/>
      <c r="L1" s="8"/>
    </row>
    <row r="2" spans="1:12" ht="30" x14ac:dyDescent="0.25">
      <c r="A2" s="1" t="s">
        <v>35</v>
      </c>
      <c r="B2" s="1" t="s">
        <v>3</v>
      </c>
      <c r="C2" s="1" t="s">
        <v>85</v>
      </c>
      <c r="D2" s="1" t="s">
        <v>5</v>
      </c>
      <c r="E2" s="1" t="s">
        <v>86</v>
      </c>
      <c r="F2" s="1" t="s">
        <v>36</v>
      </c>
      <c r="G2" s="1" t="s">
        <v>87</v>
      </c>
      <c r="H2" s="1" t="s">
        <v>88</v>
      </c>
      <c r="I2" s="1" t="s">
        <v>89</v>
      </c>
      <c r="J2" s="1" t="s">
        <v>3</v>
      </c>
      <c r="K2" s="1" t="s">
        <v>36</v>
      </c>
      <c r="L2" s="1" t="s">
        <v>90</v>
      </c>
    </row>
    <row r="3" spans="1:12" ht="45" x14ac:dyDescent="0.25">
      <c r="A3" s="3" t="s">
        <v>1438</v>
      </c>
      <c r="B3" s="4" t="s">
        <v>7</v>
      </c>
      <c r="C3" s="4" t="s">
        <v>7</v>
      </c>
      <c r="D3" s="4" t="s">
        <v>7</v>
      </c>
      <c r="E3" s="4" t="s">
        <v>7</v>
      </c>
      <c r="F3" s="4" t="s">
        <v>7</v>
      </c>
      <c r="G3" s="4" t="s">
        <v>7</v>
      </c>
      <c r="H3" s="4" t="s">
        <v>7</v>
      </c>
      <c r="I3" s="4" t="s">
        <v>7</v>
      </c>
      <c r="J3" s="4" t="s">
        <v>7</v>
      </c>
      <c r="K3" s="4" t="s">
        <v>7</v>
      </c>
      <c r="L3" s="4" t="s">
        <v>7</v>
      </c>
    </row>
    <row r="4" spans="1:12" x14ac:dyDescent="0.25">
      <c r="A4" s="2" t="s">
        <v>668</v>
      </c>
      <c r="B4" s="4" t="s">
        <v>7</v>
      </c>
      <c r="C4" s="4" t="s">
        <v>7</v>
      </c>
      <c r="D4" s="4" t="s">
        <v>7</v>
      </c>
      <c r="E4" s="4" t="s">
        <v>7</v>
      </c>
      <c r="F4" s="4" t="s">
        <v>7</v>
      </c>
      <c r="G4" s="4" t="s">
        <v>7</v>
      </c>
      <c r="H4" s="4" t="s">
        <v>7</v>
      </c>
      <c r="I4" s="4" t="s">
        <v>7</v>
      </c>
      <c r="J4" s="7">
        <v>32498</v>
      </c>
      <c r="K4" s="7">
        <v>40275</v>
      </c>
      <c r="L4" s="7">
        <v>123439</v>
      </c>
    </row>
    <row r="5" spans="1:12" x14ac:dyDescent="0.25">
      <c r="A5" s="2" t="s">
        <v>669</v>
      </c>
      <c r="B5" s="4" t="s">
        <v>7</v>
      </c>
      <c r="C5" s="4" t="s">
        <v>7</v>
      </c>
      <c r="D5" s="4" t="s">
        <v>7</v>
      </c>
      <c r="E5" s="4" t="s">
        <v>7</v>
      </c>
      <c r="F5" s="4" t="s">
        <v>7</v>
      </c>
      <c r="G5" s="4" t="s">
        <v>7</v>
      </c>
      <c r="H5" s="4" t="s">
        <v>7</v>
      </c>
      <c r="I5" s="4" t="s">
        <v>7</v>
      </c>
      <c r="J5" s="4">
        <v>-687</v>
      </c>
      <c r="K5" s="6">
        <v>-37161</v>
      </c>
      <c r="L5" s="6">
        <v>29688</v>
      </c>
    </row>
    <row r="6" spans="1:12" x14ac:dyDescent="0.25">
      <c r="A6" s="2" t="s">
        <v>106</v>
      </c>
      <c r="B6" s="7">
        <v>-1280</v>
      </c>
      <c r="C6" s="7">
        <v>-47261</v>
      </c>
      <c r="D6" s="7">
        <v>46801</v>
      </c>
      <c r="E6" s="7">
        <v>33551</v>
      </c>
      <c r="F6" s="7">
        <v>-72149</v>
      </c>
      <c r="G6" s="7">
        <v>34964</v>
      </c>
      <c r="H6" s="7">
        <v>11274</v>
      </c>
      <c r="I6" s="7">
        <v>29025</v>
      </c>
      <c r="J6" s="7">
        <v>31811</v>
      </c>
      <c r="K6" s="7">
        <v>3114</v>
      </c>
      <c r="L6" s="7">
        <v>153127</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9</v>
      </c>
      <c r="B1" s="8" t="s">
        <v>84</v>
      </c>
      <c r="C1" s="8"/>
      <c r="D1" s="8"/>
      <c r="E1" s="8"/>
      <c r="F1" s="8"/>
      <c r="G1" s="8"/>
      <c r="H1" s="8"/>
      <c r="I1" s="8"/>
      <c r="J1" s="8" t="s">
        <v>2</v>
      </c>
      <c r="K1" s="8"/>
      <c r="L1" s="8"/>
    </row>
    <row r="2" spans="1:12" ht="30" x14ac:dyDescent="0.25">
      <c r="A2" s="1" t="s">
        <v>35</v>
      </c>
      <c r="B2" s="1" t="s">
        <v>3</v>
      </c>
      <c r="C2" s="1" t="s">
        <v>85</v>
      </c>
      <c r="D2" s="1" t="s">
        <v>5</v>
      </c>
      <c r="E2" s="1" t="s">
        <v>86</v>
      </c>
      <c r="F2" s="1" t="s">
        <v>36</v>
      </c>
      <c r="G2" s="1" t="s">
        <v>87</v>
      </c>
      <c r="H2" s="1" t="s">
        <v>88</v>
      </c>
      <c r="I2" s="1" t="s">
        <v>89</v>
      </c>
      <c r="J2" s="1" t="s">
        <v>3</v>
      </c>
      <c r="K2" s="1" t="s">
        <v>36</v>
      </c>
      <c r="L2" s="1" t="s">
        <v>90</v>
      </c>
    </row>
    <row r="3" spans="1:12" x14ac:dyDescent="0.25">
      <c r="A3" s="3" t="s">
        <v>673</v>
      </c>
      <c r="B3" s="4" t="s">
        <v>7</v>
      </c>
      <c r="C3" s="4" t="s">
        <v>7</v>
      </c>
      <c r="D3" s="4" t="s">
        <v>7</v>
      </c>
      <c r="E3" s="4" t="s">
        <v>7</v>
      </c>
      <c r="F3" s="4" t="s">
        <v>7</v>
      </c>
      <c r="G3" s="4" t="s">
        <v>7</v>
      </c>
      <c r="H3" s="4" t="s">
        <v>7</v>
      </c>
      <c r="I3" s="4" t="s">
        <v>7</v>
      </c>
      <c r="J3" s="4" t="s">
        <v>7</v>
      </c>
      <c r="K3" s="4" t="s">
        <v>7</v>
      </c>
      <c r="L3" s="4" t="s">
        <v>7</v>
      </c>
    </row>
    <row r="4" spans="1:12" x14ac:dyDescent="0.25">
      <c r="A4" s="2" t="s">
        <v>1440</v>
      </c>
      <c r="B4" s="4" t="s">
        <v>7</v>
      </c>
      <c r="C4" s="4" t="s">
        <v>7</v>
      </c>
      <c r="D4" s="4" t="s">
        <v>7</v>
      </c>
      <c r="E4" s="4" t="s">
        <v>7</v>
      </c>
      <c r="F4" s="4" t="s">
        <v>7</v>
      </c>
      <c r="G4" s="4" t="s">
        <v>7</v>
      </c>
      <c r="H4" s="4" t="s">
        <v>7</v>
      </c>
      <c r="I4" s="4" t="s">
        <v>7</v>
      </c>
      <c r="J4" s="7">
        <v>16066</v>
      </c>
      <c r="K4" s="7">
        <v>21172</v>
      </c>
      <c r="L4" s="7">
        <v>30048</v>
      </c>
    </row>
    <row r="5" spans="1:12" x14ac:dyDescent="0.25">
      <c r="A5" s="2" t="s">
        <v>1441</v>
      </c>
      <c r="B5" s="4" t="s">
        <v>7</v>
      </c>
      <c r="C5" s="4" t="s">
        <v>7</v>
      </c>
      <c r="D5" s="4" t="s">
        <v>7</v>
      </c>
      <c r="E5" s="4" t="s">
        <v>7</v>
      </c>
      <c r="F5" s="4" t="s">
        <v>7</v>
      </c>
      <c r="G5" s="4" t="s">
        <v>7</v>
      </c>
      <c r="H5" s="4" t="s">
        <v>7</v>
      </c>
      <c r="I5" s="4" t="s">
        <v>7</v>
      </c>
      <c r="J5" s="6">
        <v>6673</v>
      </c>
      <c r="K5" s="6">
        <v>6268</v>
      </c>
      <c r="L5" s="6">
        <v>5844</v>
      </c>
    </row>
    <row r="6" spans="1:12" x14ac:dyDescent="0.25">
      <c r="A6" s="2" t="s">
        <v>1442</v>
      </c>
      <c r="B6" s="4" t="s">
        <v>7</v>
      </c>
      <c r="C6" s="4" t="s">
        <v>7</v>
      </c>
      <c r="D6" s="4" t="s">
        <v>7</v>
      </c>
      <c r="E6" s="4" t="s">
        <v>7</v>
      </c>
      <c r="F6" s="4" t="s">
        <v>7</v>
      </c>
      <c r="G6" s="4" t="s">
        <v>7</v>
      </c>
      <c r="H6" s="4" t="s">
        <v>7</v>
      </c>
      <c r="I6" s="4" t="s">
        <v>7</v>
      </c>
      <c r="J6" s="6">
        <v>9599</v>
      </c>
      <c r="K6" s="6">
        <v>7021</v>
      </c>
      <c r="L6" s="6">
        <v>5977</v>
      </c>
    </row>
    <row r="7" spans="1:12" x14ac:dyDescent="0.25">
      <c r="A7" s="2" t="s">
        <v>1443</v>
      </c>
      <c r="B7" s="4" t="s">
        <v>7</v>
      </c>
      <c r="C7" s="4" t="s">
        <v>7</v>
      </c>
      <c r="D7" s="4" t="s">
        <v>7</v>
      </c>
      <c r="E7" s="4" t="s">
        <v>7</v>
      </c>
      <c r="F7" s="4" t="s">
        <v>7</v>
      </c>
      <c r="G7" s="4" t="s">
        <v>7</v>
      </c>
      <c r="H7" s="4" t="s">
        <v>7</v>
      </c>
      <c r="I7" s="4" t="s">
        <v>7</v>
      </c>
      <c r="J7" s="6">
        <v>32338</v>
      </c>
      <c r="K7" s="6">
        <v>34461</v>
      </c>
      <c r="L7" s="6">
        <v>41869</v>
      </c>
    </row>
    <row r="8" spans="1:12" x14ac:dyDescent="0.25">
      <c r="A8" s="3" t="s">
        <v>676</v>
      </c>
      <c r="B8" s="4" t="s">
        <v>7</v>
      </c>
      <c r="C8" s="4" t="s">
        <v>7</v>
      </c>
      <c r="D8" s="4" t="s">
        <v>7</v>
      </c>
      <c r="E8" s="4" t="s">
        <v>7</v>
      </c>
      <c r="F8" s="4" t="s">
        <v>7</v>
      </c>
      <c r="G8" s="4" t="s">
        <v>7</v>
      </c>
      <c r="H8" s="4" t="s">
        <v>7</v>
      </c>
      <c r="I8" s="4" t="s">
        <v>7</v>
      </c>
      <c r="J8" s="4" t="s">
        <v>7</v>
      </c>
      <c r="K8" s="4" t="s">
        <v>7</v>
      </c>
      <c r="L8" s="4" t="s">
        <v>7</v>
      </c>
    </row>
    <row r="9" spans="1:12" x14ac:dyDescent="0.25">
      <c r="A9" s="2" t="s">
        <v>1444</v>
      </c>
      <c r="B9" s="4" t="s">
        <v>7</v>
      </c>
      <c r="C9" s="4" t="s">
        <v>7</v>
      </c>
      <c r="D9" s="4" t="s">
        <v>7</v>
      </c>
      <c r="E9" s="4" t="s">
        <v>7</v>
      </c>
      <c r="F9" s="4" t="s">
        <v>7</v>
      </c>
      <c r="G9" s="4" t="s">
        <v>7</v>
      </c>
      <c r="H9" s="4" t="s">
        <v>7</v>
      </c>
      <c r="I9" s="4" t="s">
        <v>7</v>
      </c>
      <c r="J9" s="6">
        <v>-1094</v>
      </c>
      <c r="K9" s="6">
        <v>7553</v>
      </c>
      <c r="L9" s="6">
        <v>11858</v>
      </c>
    </row>
    <row r="10" spans="1:12" x14ac:dyDescent="0.25">
      <c r="A10" s="2" t="s">
        <v>1445</v>
      </c>
      <c r="B10" s="4" t="s">
        <v>7</v>
      </c>
      <c r="C10" s="4" t="s">
        <v>7</v>
      </c>
      <c r="D10" s="4" t="s">
        <v>7</v>
      </c>
      <c r="E10" s="4" t="s">
        <v>7</v>
      </c>
      <c r="F10" s="4" t="s">
        <v>7</v>
      </c>
      <c r="G10" s="4" t="s">
        <v>7</v>
      </c>
      <c r="H10" s="4" t="s">
        <v>7</v>
      </c>
      <c r="I10" s="4" t="s">
        <v>7</v>
      </c>
      <c r="J10" s="6">
        <v>-1054</v>
      </c>
      <c r="K10" s="4">
        <v>-719</v>
      </c>
      <c r="L10" s="4">
        <v>564</v>
      </c>
    </row>
    <row r="11" spans="1:12" x14ac:dyDescent="0.25">
      <c r="A11" s="2" t="s">
        <v>1446</v>
      </c>
      <c r="B11" s="4" t="s">
        <v>7</v>
      </c>
      <c r="C11" s="4" t="s">
        <v>7</v>
      </c>
      <c r="D11" s="4" t="s">
        <v>7</v>
      </c>
      <c r="E11" s="4" t="s">
        <v>7</v>
      </c>
      <c r="F11" s="4" t="s">
        <v>7</v>
      </c>
      <c r="G11" s="4" t="s">
        <v>7</v>
      </c>
      <c r="H11" s="4" t="s">
        <v>7</v>
      </c>
      <c r="I11" s="4" t="s">
        <v>7</v>
      </c>
      <c r="J11" s="6">
        <v>12215</v>
      </c>
      <c r="K11" s="6">
        <v>-1195</v>
      </c>
      <c r="L11" s="6">
        <v>-5067</v>
      </c>
    </row>
    <row r="12" spans="1:12" x14ac:dyDescent="0.25">
      <c r="A12" s="2" t="s">
        <v>1447</v>
      </c>
      <c r="B12" s="4" t="s">
        <v>7</v>
      </c>
      <c r="C12" s="4" t="s">
        <v>7</v>
      </c>
      <c r="D12" s="4" t="s">
        <v>7</v>
      </c>
      <c r="E12" s="4" t="s">
        <v>7</v>
      </c>
      <c r="F12" s="4" t="s">
        <v>7</v>
      </c>
      <c r="G12" s="4" t="s">
        <v>7</v>
      </c>
      <c r="H12" s="4" t="s">
        <v>7</v>
      </c>
      <c r="I12" s="4" t="s">
        <v>7</v>
      </c>
      <c r="J12" s="6">
        <v>10067</v>
      </c>
      <c r="K12" s="6">
        <v>5639</v>
      </c>
      <c r="L12" s="6">
        <v>7355</v>
      </c>
    </row>
    <row r="13" spans="1:12" x14ac:dyDescent="0.25">
      <c r="A13" s="2" t="s">
        <v>107</v>
      </c>
      <c r="B13" s="7">
        <v>5859</v>
      </c>
      <c r="C13" s="7">
        <v>3360</v>
      </c>
      <c r="D13" s="7">
        <v>23315</v>
      </c>
      <c r="E13" s="7">
        <v>9871</v>
      </c>
      <c r="F13" s="7">
        <v>13728</v>
      </c>
      <c r="G13" s="7">
        <v>12251</v>
      </c>
      <c r="H13" s="7">
        <v>3527</v>
      </c>
      <c r="I13" s="7">
        <v>10594</v>
      </c>
      <c r="J13" s="7">
        <v>42405</v>
      </c>
      <c r="K13" s="7">
        <v>40100</v>
      </c>
      <c r="L13" s="7">
        <v>49224</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8</v>
      </c>
      <c r="B1" s="8" t="s">
        <v>84</v>
      </c>
      <c r="C1" s="8"/>
      <c r="D1" s="8"/>
      <c r="E1" s="8"/>
      <c r="F1" s="8"/>
      <c r="G1" s="8"/>
      <c r="H1" s="8"/>
      <c r="I1" s="8"/>
      <c r="J1" s="8" t="s">
        <v>2</v>
      </c>
      <c r="K1" s="8"/>
      <c r="L1" s="8"/>
    </row>
    <row r="2" spans="1:12" ht="30" x14ac:dyDescent="0.25">
      <c r="A2" s="1" t="s">
        <v>35</v>
      </c>
      <c r="B2" s="1" t="s">
        <v>3</v>
      </c>
      <c r="C2" s="1" t="s">
        <v>85</v>
      </c>
      <c r="D2" s="1" t="s">
        <v>5</v>
      </c>
      <c r="E2" s="1" t="s">
        <v>86</v>
      </c>
      <c r="F2" s="1" t="s">
        <v>36</v>
      </c>
      <c r="G2" s="1" t="s">
        <v>87</v>
      </c>
      <c r="H2" s="1" t="s">
        <v>88</v>
      </c>
      <c r="I2" s="1" t="s">
        <v>89</v>
      </c>
      <c r="J2" s="1" t="s">
        <v>3</v>
      </c>
      <c r="K2" s="1" t="s">
        <v>36</v>
      </c>
      <c r="L2" s="1" t="s">
        <v>90</v>
      </c>
    </row>
    <row r="3" spans="1:12" ht="30" x14ac:dyDescent="0.25">
      <c r="A3" s="3" t="s">
        <v>1449</v>
      </c>
      <c r="B3" s="4" t="s">
        <v>7</v>
      </c>
      <c r="C3" s="4" t="s">
        <v>7</v>
      </c>
      <c r="D3" s="4" t="s">
        <v>7</v>
      </c>
      <c r="E3" s="4" t="s">
        <v>7</v>
      </c>
      <c r="F3" s="4" t="s">
        <v>7</v>
      </c>
      <c r="G3" s="4" t="s">
        <v>7</v>
      </c>
      <c r="H3" s="4" t="s">
        <v>7</v>
      </c>
      <c r="I3" s="4" t="s">
        <v>7</v>
      </c>
      <c r="J3" s="4" t="s">
        <v>7</v>
      </c>
      <c r="K3" s="4" t="s">
        <v>7</v>
      </c>
      <c r="L3" s="4" t="s">
        <v>7</v>
      </c>
    </row>
    <row r="4" spans="1:12" ht="30" x14ac:dyDescent="0.25">
      <c r="A4" s="2" t="s">
        <v>683</v>
      </c>
      <c r="B4" s="4" t="s">
        <v>7</v>
      </c>
      <c r="C4" s="4" t="s">
        <v>7</v>
      </c>
      <c r="D4" s="4" t="s">
        <v>7</v>
      </c>
      <c r="E4" s="4" t="s">
        <v>7</v>
      </c>
      <c r="F4" s="4" t="s">
        <v>7</v>
      </c>
      <c r="G4" s="4" t="s">
        <v>7</v>
      </c>
      <c r="H4" s="4" t="s">
        <v>7</v>
      </c>
      <c r="I4" s="4" t="s">
        <v>7</v>
      </c>
      <c r="J4" s="7">
        <v>11134</v>
      </c>
      <c r="K4" s="7">
        <v>1090</v>
      </c>
      <c r="L4" s="7">
        <v>53595</v>
      </c>
    </row>
    <row r="5" spans="1:12" ht="30" x14ac:dyDescent="0.25">
      <c r="A5" s="2" t="s">
        <v>684</v>
      </c>
      <c r="B5" s="4" t="s">
        <v>7</v>
      </c>
      <c r="C5" s="4" t="s">
        <v>7</v>
      </c>
      <c r="D5" s="4" t="s">
        <v>7</v>
      </c>
      <c r="E5" s="4" t="s">
        <v>7</v>
      </c>
      <c r="F5" s="4" t="s">
        <v>7</v>
      </c>
      <c r="G5" s="4" t="s">
        <v>7</v>
      </c>
      <c r="H5" s="4" t="s">
        <v>7</v>
      </c>
      <c r="I5" s="4" t="s">
        <v>7</v>
      </c>
      <c r="J5" s="6">
        <v>3270</v>
      </c>
      <c r="K5" s="6">
        <v>3607</v>
      </c>
      <c r="L5" s="6">
        <v>4166</v>
      </c>
    </row>
    <row r="6" spans="1:12" x14ac:dyDescent="0.25">
      <c r="A6" s="2" t="s">
        <v>685</v>
      </c>
      <c r="B6" s="4" t="s">
        <v>7</v>
      </c>
      <c r="C6" s="4" t="s">
        <v>7</v>
      </c>
      <c r="D6" s="4" t="s">
        <v>7</v>
      </c>
      <c r="E6" s="4" t="s">
        <v>7</v>
      </c>
      <c r="F6" s="4" t="s">
        <v>7</v>
      </c>
      <c r="G6" s="4" t="s">
        <v>7</v>
      </c>
      <c r="H6" s="4" t="s">
        <v>7</v>
      </c>
      <c r="I6" s="4" t="s">
        <v>7</v>
      </c>
      <c r="J6" s="6">
        <v>-5214</v>
      </c>
      <c r="K6" s="6">
        <v>-5357</v>
      </c>
      <c r="L6" s="6">
        <v>-7115</v>
      </c>
    </row>
    <row r="7" spans="1:12" x14ac:dyDescent="0.25">
      <c r="A7" s="2" t="s">
        <v>689</v>
      </c>
      <c r="B7" s="4" t="s">
        <v>7</v>
      </c>
      <c r="C7" s="4" t="s">
        <v>7</v>
      </c>
      <c r="D7" s="4" t="s">
        <v>7</v>
      </c>
      <c r="E7" s="4" t="s">
        <v>7</v>
      </c>
      <c r="F7" s="4" t="s">
        <v>7</v>
      </c>
      <c r="G7" s="4" t="s">
        <v>7</v>
      </c>
      <c r="H7" s="4" t="s">
        <v>7</v>
      </c>
      <c r="I7" s="4" t="s">
        <v>7</v>
      </c>
      <c r="J7" s="6">
        <v>29313</v>
      </c>
      <c r="K7" s="6">
        <v>38635</v>
      </c>
      <c r="L7" s="4" t="s">
        <v>7</v>
      </c>
    </row>
    <row r="8" spans="1:12" ht="45" x14ac:dyDescent="0.25">
      <c r="A8" s="2" t="s">
        <v>1450</v>
      </c>
      <c r="B8" s="4" t="s">
        <v>7</v>
      </c>
      <c r="C8" s="4" t="s">
        <v>7</v>
      </c>
      <c r="D8" s="4" t="s">
        <v>7</v>
      </c>
      <c r="E8" s="4" t="s">
        <v>7</v>
      </c>
      <c r="F8" s="4" t="s">
        <v>7</v>
      </c>
      <c r="G8" s="4" t="s">
        <v>7</v>
      </c>
      <c r="H8" s="4" t="s">
        <v>7</v>
      </c>
      <c r="I8" s="4" t="s">
        <v>7</v>
      </c>
      <c r="J8" s="6">
        <v>8206</v>
      </c>
      <c r="K8" s="4" t="s">
        <v>7</v>
      </c>
      <c r="L8" s="4" t="s">
        <v>7</v>
      </c>
    </row>
    <row r="9" spans="1:12" ht="30" x14ac:dyDescent="0.25">
      <c r="A9" s="2" t="s">
        <v>691</v>
      </c>
      <c r="B9" s="4" t="s">
        <v>7</v>
      </c>
      <c r="C9" s="4" t="s">
        <v>7</v>
      </c>
      <c r="D9" s="4" t="s">
        <v>7</v>
      </c>
      <c r="E9" s="4" t="s">
        <v>7</v>
      </c>
      <c r="F9" s="4" t="s">
        <v>7</v>
      </c>
      <c r="G9" s="4" t="s">
        <v>7</v>
      </c>
      <c r="H9" s="4" t="s">
        <v>7</v>
      </c>
      <c r="I9" s="4" t="s">
        <v>7</v>
      </c>
      <c r="J9" s="6">
        <v>2872</v>
      </c>
      <c r="K9" s="6">
        <v>3682</v>
      </c>
      <c r="L9" s="6">
        <v>2791</v>
      </c>
    </row>
    <row r="10" spans="1:12" ht="30" x14ac:dyDescent="0.25">
      <c r="A10" s="2" t="s">
        <v>692</v>
      </c>
      <c r="B10" s="4" t="s">
        <v>7</v>
      </c>
      <c r="C10" s="4" t="s">
        <v>7</v>
      </c>
      <c r="D10" s="4" t="s">
        <v>7</v>
      </c>
      <c r="E10" s="4" t="s">
        <v>7</v>
      </c>
      <c r="F10" s="4" t="s">
        <v>7</v>
      </c>
      <c r="G10" s="4" t="s">
        <v>7</v>
      </c>
      <c r="H10" s="4" t="s">
        <v>7</v>
      </c>
      <c r="I10" s="4" t="s">
        <v>7</v>
      </c>
      <c r="J10" s="6">
        <v>-2777</v>
      </c>
      <c r="K10" s="6">
        <v>-1151</v>
      </c>
      <c r="L10" s="6">
        <v>-2367</v>
      </c>
    </row>
    <row r="11" spans="1:12" x14ac:dyDescent="0.25">
      <c r="A11" s="2" t="s">
        <v>696</v>
      </c>
      <c r="B11" s="4" t="s">
        <v>7</v>
      </c>
      <c r="C11" s="4" t="s">
        <v>7</v>
      </c>
      <c r="D11" s="4" t="s">
        <v>7</v>
      </c>
      <c r="E11" s="4" t="s">
        <v>7</v>
      </c>
      <c r="F11" s="4" t="s">
        <v>7</v>
      </c>
      <c r="G11" s="4" t="s">
        <v>7</v>
      </c>
      <c r="H11" s="4" t="s">
        <v>7</v>
      </c>
      <c r="I11" s="4" t="s">
        <v>7</v>
      </c>
      <c r="J11" s="6">
        <v>-4399</v>
      </c>
      <c r="K11" s="4">
        <v>-406</v>
      </c>
      <c r="L11" s="6">
        <v>-1846</v>
      </c>
    </row>
    <row r="12" spans="1:12" x14ac:dyDescent="0.25">
      <c r="A12" s="2" t="s">
        <v>107</v>
      </c>
      <c r="B12" s="7">
        <v>5859</v>
      </c>
      <c r="C12" s="7">
        <v>3360</v>
      </c>
      <c r="D12" s="7">
        <v>23315</v>
      </c>
      <c r="E12" s="7">
        <v>9871</v>
      </c>
      <c r="F12" s="7">
        <v>13728</v>
      </c>
      <c r="G12" s="7">
        <v>12251</v>
      </c>
      <c r="H12" s="7">
        <v>3527</v>
      </c>
      <c r="I12" s="7">
        <v>10594</v>
      </c>
      <c r="J12" s="7">
        <v>42405</v>
      </c>
      <c r="K12" s="7">
        <v>40100</v>
      </c>
      <c r="L12" s="7">
        <v>49224</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8" t="s">
        <v>1451</v>
      </c>
      <c r="B1" s="1" t="s">
        <v>1241</v>
      </c>
      <c r="C1" s="8" t="s">
        <v>2</v>
      </c>
      <c r="D1" s="8"/>
      <c r="E1" s="8"/>
      <c r="F1" s="1"/>
    </row>
    <row r="2" spans="1:6" x14ac:dyDescent="0.25">
      <c r="A2" s="8"/>
      <c r="B2" s="1" t="s">
        <v>1452</v>
      </c>
      <c r="C2" s="1" t="s">
        <v>3</v>
      </c>
      <c r="D2" s="1" t="s">
        <v>36</v>
      </c>
      <c r="E2" s="1" t="s">
        <v>90</v>
      </c>
      <c r="F2" s="1" t="s">
        <v>1242</v>
      </c>
    </row>
    <row r="3" spans="1:6" x14ac:dyDescent="0.25">
      <c r="A3" s="3" t="s">
        <v>1453</v>
      </c>
      <c r="B3" s="4" t="s">
        <v>7</v>
      </c>
      <c r="C3" s="4" t="s">
        <v>7</v>
      </c>
      <c r="D3" s="4" t="s">
        <v>7</v>
      </c>
      <c r="E3" s="4" t="s">
        <v>7</v>
      </c>
      <c r="F3" s="4" t="s">
        <v>7</v>
      </c>
    </row>
    <row r="4" spans="1:6" ht="30" x14ac:dyDescent="0.25">
      <c r="A4" s="2" t="s">
        <v>1454</v>
      </c>
      <c r="B4" s="7">
        <v>500000000</v>
      </c>
      <c r="C4" s="4" t="s">
        <v>7</v>
      </c>
      <c r="D4" s="4" t="s">
        <v>7</v>
      </c>
      <c r="E4" s="4" t="s">
        <v>7</v>
      </c>
      <c r="F4" s="4" t="s">
        <v>7</v>
      </c>
    </row>
    <row r="5" spans="1:6" ht="45" x14ac:dyDescent="0.25">
      <c r="A5" s="2" t="s">
        <v>1455</v>
      </c>
      <c r="B5" s="4" t="s">
        <v>7</v>
      </c>
      <c r="C5" s="4" t="s">
        <v>7</v>
      </c>
      <c r="D5" s="4" t="s">
        <v>7</v>
      </c>
      <c r="E5" s="6">
        <v>5733205</v>
      </c>
      <c r="F5" s="4" t="s">
        <v>7</v>
      </c>
    </row>
    <row r="6" spans="1:6" ht="45" x14ac:dyDescent="0.25">
      <c r="A6" s="2" t="s">
        <v>1456</v>
      </c>
      <c r="B6" s="4" t="s">
        <v>7</v>
      </c>
      <c r="C6" s="6">
        <v>71130000</v>
      </c>
      <c r="D6" s="6">
        <v>50032000</v>
      </c>
      <c r="E6" s="6">
        <v>209400000</v>
      </c>
      <c r="F6" s="4" t="s">
        <v>7</v>
      </c>
    </row>
    <row r="7" spans="1:6" ht="30" x14ac:dyDescent="0.25">
      <c r="A7" s="2" t="s">
        <v>1457</v>
      </c>
      <c r="B7" s="4" t="s">
        <v>7</v>
      </c>
      <c r="C7" s="6">
        <v>66763000</v>
      </c>
      <c r="D7" s="6">
        <v>50032000</v>
      </c>
      <c r="E7" s="6">
        <v>209400000</v>
      </c>
      <c r="F7" s="4" t="s">
        <v>7</v>
      </c>
    </row>
    <row r="8" spans="1:6" x14ac:dyDescent="0.25">
      <c r="A8" s="2" t="s">
        <v>1458</v>
      </c>
      <c r="B8" s="4" t="s">
        <v>7</v>
      </c>
      <c r="C8" s="4" t="s">
        <v>7</v>
      </c>
      <c r="D8" s="4" t="s">
        <v>7</v>
      </c>
      <c r="E8" s="4" t="s">
        <v>7</v>
      </c>
      <c r="F8" s="6">
        <v>209400000</v>
      </c>
    </row>
    <row r="9" spans="1:6" ht="30" x14ac:dyDescent="0.25">
      <c r="A9" s="2" t="s">
        <v>1459</v>
      </c>
      <c r="B9" s="4" t="s">
        <v>7</v>
      </c>
      <c r="C9" s="4" t="s">
        <v>7</v>
      </c>
      <c r="D9" s="4" t="s">
        <v>7</v>
      </c>
      <c r="E9" s="6">
        <v>209400000</v>
      </c>
      <c r="F9" s="4" t="s">
        <v>7</v>
      </c>
    </row>
    <row r="10" spans="1:6" x14ac:dyDescent="0.25">
      <c r="A10" s="2" t="s">
        <v>1460</v>
      </c>
      <c r="B10" s="4" t="s">
        <v>7</v>
      </c>
      <c r="C10" s="4" t="s">
        <v>7</v>
      </c>
      <c r="D10" s="4" t="s">
        <v>7</v>
      </c>
      <c r="E10" s="4" t="s">
        <v>7</v>
      </c>
      <c r="F10" s="4" t="s">
        <v>7</v>
      </c>
    </row>
    <row r="11" spans="1:6" x14ac:dyDescent="0.25">
      <c r="A11" s="3" t="s">
        <v>1453</v>
      </c>
      <c r="B11" s="4" t="s">
        <v>7</v>
      </c>
      <c r="C11" s="4" t="s">
        <v>7</v>
      </c>
      <c r="D11" s="4" t="s">
        <v>7</v>
      </c>
      <c r="E11" s="4" t="s">
        <v>7</v>
      </c>
      <c r="F11" s="4" t="s">
        <v>7</v>
      </c>
    </row>
    <row r="12" spans="1:6" ht="30" x14ac:dyDescent="0.25">
      <c r="A12" s="2" t="s">
        <v>1454</v>
      </c>
      <c r="B12" s="4" t="s">
        <v>7</v>
      </c>
      <c r="C12" s="6">
        <v>250000000</v>
      </c>
      <c r="D12" s="4" t="s">
        <v>7</v>
      </c>
      <c r="E12" s="4" t="s">
        <v>7</v>
      </c>
      <c r="F12" s="4" t="s">
        <v>7</v>
      </c>
    </row>
    <row r="13" spans="1:6" ht="30" x14ac:dyDescent="0.25">
      <c r="A13" s="2" t="s">
        <v>1461</v>
      </c>
      <c r="B13" s="4" t="s">
        <v>7</v>
      </c>
      <c r="C13" s="6">
        <v>128800000</v>
      </c>
      <c r="D13" s="4" t="s">
        <v>7</v>
      </c>
      <c r="E13" s="4" t="s">
        <v>7</v>
      </c>
      <c r="F13" s="4" t="s">
        <v>7</v>
      </c>
    </row>
    <row r="14" spans="1:6" ht="45" x14ac:dyDescent="0.25">
      <c r="A14" s="2" t="s">
        <v>1455</v>
      </c>
      <c r="B14" s="4" t="s">
        <v>7</v>
      </c>
      <c r="C14" s="6">
        <v>1956900</v>
      </c>
      <c r="D14" s="6">
        <v>1681029</v>
      </c>
      <c r="E14" s="4" t="s">
        <v>7</v>
      </c>
      <c r="F14" s="4" t="s">
        <v>7</v>
      </c>
    </row>
    <row r="15" spans="1:6" x14ac:dyDescent="0.25">
      <c r="A15" s="2" t="s">
        <v>1462</v>
      </c>
      <c r="B15" s="4" t="s">
        <v>7</v>
      </c>
      <c r="C15" s="9">
        <v>36.35</v>
      </c>
      <c r="D15" s="9">
        <v>29.76</v>
      </c>
      <c r="E15" s="4" t="s">
        <v>7</v>
      </c>
      <c r="F15" s="4" t="s">
        <v>7</v>
      </c>
    </row>
    <row r="16" spans="1:6" ht="45" x14ac:dyDescent="0.25">
      <c r="A16" s="2" t="s">
        <v>1456</v>
      </c>
      <c r="B16" s="4" t="s">
        <v>7</v>
      </c>
      <c r="C16" s="6">
        <v>71100000</v>
      </c>
      <c r="D16" s="6">
        <v>50000000</v>
      </c>
      <c r="E16" s="4" t="s">
        <v>7</v>
      </c>
      <c r="F16" s="4" t="s">
        <v>7</v>
      </c>
    </row>
    <row r="17" spans="1:6" x14ac:dyDescent="0.25">
      <c r="A17" s="2" t="s">
        <v>1463</v>
      </c>
      <c r="B17" s="4" t="s">
        <v>7</v>
      </c>
      <c r="C17" s="4" t="s">
        <v>1136</v>
      </c>
      <c r="D17" s="4" t="s">
        <v>7</v>
      </c>
      <c r="E17" s="4" t="s">
        <v>7</v>
      </c>
      <c r="F17" s="4" t="s">
        <v>7</v>
      </c>
    </row>
    <row r="18" spans="1:6" ht="30" x14ac:dyDescent="0.25">
      <c r="A18" s="2" t="s">
        <v>1457</v>
      </c>
      <c r="B18" s="4" t="s">
        <v>7</v>
      </c>
      <c r="C18" s="6">
        <v>66700000</v>
      </c>
      <c r="D18" s="4" t="s">
        <v>7</v>
      </c>
      <c r="E18" s="4" t="s">
        <v>7</v>
      </c>
      <c r="F18" s="4" t="s">
        <v>7</v>
      </c>
    </row>
    <row r="19" spans="1:6" ht="30" x14ac:dyDescent="0.25">
      <c r="A19" s="2" t="s">
        <v>1464</v>
      </c>
      <c r="B19" s="4" t="s">
        <v>7</v>
      </c>
      <c r="C19" s="7">
        <v>4400000</v>
      </c>
      <c r="D19" s="4" t="s">
        <v>7</v>
      </c>
      <c r="E19" s="4" t="s">
        <v>7</v>
      </c>
      <c r="F19" s="4" t="s">
        <v>7</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5</v>
      </c>
      <c r="B1" s="8" t="s">
        <v>2</v>
      </c>
      <c r="C1" s="8"/>
      <c r="D1" s="8"/>
    </row>
    <row r="2" spans="1:4" x14ac:dyDescent="0.25">
      <c r="A2" s="1" t="s">
        <v>1237</v>
      </c>
      <c r="B2" s="1" t="s">
        <v>3</v>
      </c>
      <c r="C2" s="1" t="s">
        <v>36</v>
      </c>
      <c r="D2" s="1" t="s">
        <v>90</v>
      </c>
    </row>
    <row r="3" spans="1:4" x14ac:dyDescent="0.25">
      <c r="A3" s="2" t="s">
        <v>1466</v>
      </c>
      <c r="B3" s="4" t="s">
        <v>7</v>
      </c>
      <c r="C3" s="4" t="s">
        <v>7</v>
      </c>
      <c r="D3" s="4" t="s">
        <v>7</v>
      </c>
    </row>
    <row r="4" spans="1:4" x14ac:dyDescent="0.25">
      <c r="A4" s="3" t="s">
        <v>1467</v>
      </c>
      <c r="B4" s="4" t="s">
        <v>7</v>
      </c>
      <c r="C4" s="4" t="s">
        <v>7</v>
      </c>
      <c r="D4" s="4" t="s">
        <v>7</v>
      </c>
    </row>
    <row r="5" spans="1:4" x14ac:dyDescent="0.25">
      <c r="A5" s="2" t="s">
        <v>1468</v>
      </c>
      <c r="B5" s="9">
        <v>9.1999999999999993</v>
      </c>
      <c r="C5" s="9">
        <v>8.8000000000000007</v>
      </c>
      <c r="D5" s="9">
        <v>8.3000000000000007</v>
      </c>
    </row>
    <row r="6" spans="1:4" x14ac:dyDescent="0.25">
      <c r="A6" s="2" t="s">
        <v>1469</v>
      </c>
      <c r="B6" s="4" t="s">
        <v>7</v>
      </c>
      <c r="C6" s="4" t="s">
        <v>7</v>
      </c>
      <c r="D6" s="4" t="s">
        <v>7</v>
      </c>
    </row>
    <row r="7" spans="1:4" x14ac:dyDescent="0.25">
      <c r="A7" s="3" t="s">
        <v>1467</v>
      </c>
      <c r="B7" s="4" t="s">
        <v>7</v>
      </c>
      <c r="C7" s="4" t="s">
        <v>7</v>
      </c>
      <c r="D7" s="4" t="s">
        <v>7</v>
      </c>
    </row>
    <row r="8" spans="1:4" x14ac:dyDescent="0.25">
      <c r="A8" s="2" t="s">
        <v>1468</v>
      </c>
      <c r="B8" s="9">
        <v>5.3</v>
      </c>
      <c r="C8" s="9">
        <v>6.2</v>
      </c>
      <c r="D8" s="9">
        <v>5.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70</v>
      </c>
      <c r="B1" s="1" t="s">
        <v>2</v>
      </c>
    </row>
    <row r="2" spans="1:2" x14ac:dyDescent="0.25">
      <c r="A2" s="8"/>
      <c r="B2" s="1" t="s">
        <v>3</v>
      </c>
    </row>
    <row r="3" spans="1:2" x14ac:dyDescent="0.25">
      <c r="A3" s="8"/>
      <c r="B3" s="1" t="s">
        <v>1054</v>
      </c>
    </row>
    <row r="4" spans="1:2" ht="30" x14ac:dyDescent="0.25">
      <c r="A4" s="3" t="s">
        <v>1471</v>
      </c>
      <c r="B4" s="4" t="s">
        <v>7</v>
      </c>
    </row>
    <row r="5" spans="1:2" x14ac:dyDescent="0.25">
      <c r="A5" s="2" t="s">
        <v>1472</v>
      </c>
      <c r="B5" s="4">
        <v>5</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1473</v>
      </c>
      <c r="B1" s="8" t="s">
        <v>84</v>
      </c>
      <c r="C1" s="8"/>
      <c r="D1" s="8"/>
      <c r="E1" s="8"/>
      <c r="F1" s="8"/>
      <c r="G1" s="8"/>
      <c r="H1" s="8"/>
      <c r="I1" s="8"/>
      <c r="J1" s="8" t="s">
        <v>2</v>
      </c>
      <c r="K1" s="8"/>
      <c r="L1" s="8"/>
      <c r="M1" s="8"/>
      <c r="N1" s="8"/>
      <c r="O1" s="8"/>
    </row>
    <row r="2" spans="1:15" ht="30" x14ac:dyDescent="0.25">
      <c r="A2" s="1" t="s">
        <v>35</v>
      </c>
      <c r="B2" s="1" t="s">
        <v>3</v>
      </c>
      <c r="C2" s="1" t="s">
        <v>85</v>
      </c>
      <c r="D2" s="1" t="s">
        <v>5</v>
      </c>
      <c r="E2" s="1" t="s">
        <v>86</v>
      </c>
      <c r="F2" s="1" t="s">
        <v>36</v>
      </c>
      <c r="G2" s="1" t="s">
        <v>87</v>
      </c>
      <c r="H2" s="1" t="s">
        <v>88</v>
      </c>
      <c r="I2" s="1" t="s">
        <v>89</v>
      </c>
      <c r="J2" s="8" t="s">
        <v>3</v>
      </c>
      <c r="K2" s="8"/>
      <c r="L2" s="8" t="s">
        <v>36</v>
      </c>
      <c r="M2" s="8"/>
      <c r="N2" s="8" t="s">
        <v>90</v>
      </c>
      <c r="O2" s="8"/>
    </row>
    <row r="3" spans="1:15" ht="30" x14ac:dyDescent="0.25">
      <c r="A3" s="3" t="s">
        <v>1471</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91</v>
      </c>
      <c r="B4" s="7">
        <v>415998</v>
      </c>
      <c r="C4" s="7">
        <v>414643</v>
      </c>
      <c r="D4" s="7">
        <v>414613</v>
      </c>
      <c r="E4" s="7">
        <v>407178</v>
      </c>
      <c r="F4" s="7">
        <v>399345</v>
      </c>
      <c r="G4" s="7">
        <v>386055</v>
      </c>
      <c r="H4" s="7">
        <v>396243</v>
      </c>
      <c r="I4" s="7">
        <v>395228</v>
      </c>
      <c r="J4" s="7">
        <v>1652432</v>
      </c>
      <c r="K4" s="4"/>
      <c r="L4" s="7">
        <v>1576871</v>
      </c>
      <c r="M4" s="4"/>
      <c r="N4" s="7">
        <v>1566768</v>
      </c>
      <c r="O4" s="4"/>
    </row>
    <row r="5" spans="1:15" ht="17.25" x14ac:dyDescent="0.25">
      <c r="A5" s="2" t="s">
        <v>726</v>
      </c>
      <c r="B5" s="4" t="s">
        <v>7</v>
      </c>
      <c r="C5" s="4" t="s">
        <v>7</v>
      </c>
      <c r="D5" s="4" t="s">
        <v>7</v>
      </c>
      <c r="E5" s="4" t="s">
        <v>7</v>
      </c>
      <c r="F5" s="4" t="s">
        <v>7</v>
      </c>
      <c r="G5" s="4" t="s">
        <v>7</v>
      </c>
      <c r="H5" s="4" t="s">
        <v>7</v>
      </c>
      <c r="I5" s="4" t="s">
        <v>7</v>
      </c>
      <c r="J5" s="6">
        <v>326815</v>
      </c>
      <c r="K5" s="106" t="s">
        <v>1149</v>
      </c>
      <c r="L5" s="6">
        <v>321392</v>
      </c>
      <c r="M5" s="106" t="s">
        <v>1149</v>
      </c>
      <c r="N5" s="6">
        <v>337658</v>
      </c>
      <c r="O5" s="106" t="s">
        <v>1149</v>
      </c>
    </row>
    <row r="6" spans="1:15" x14ac:dyDescent="0.25">
      <c r="A6" s="2" t="s">
        <v>1108</v>
      </c>
      <c r="B6" s="4" t="s">
        <v>7</v>
      </c>
      <c r="C6" s="4" t="s">
        <v>7</v>
      </c>
      <c r="D6" s="4" t="s">
        <v>7</v>
      </c>
      <c r="E6" s="4" t="s">
        <v>7</v>
      </c>
      <c r="F6" s="4" t="s">
        <v>7</v>
      </c>
      <c r="G6" s="4" t="s">
        <v>7</v>
      </c>
      <c r="H6" s="4" t="s">
        <v>7</v>
      </c>
      <c r="I6" s="4" t="s">
        <v>7</v>
      </c>
      <c r="J6" s="4" t="s">
        <v>7</v>
      </c>
      <c r="K6" s="4"/>
      <c r="L6" s="4" t="s">
        <v>7</v>
      </c>
      <c r="M6" s="4"/>
      <c r="N6" s="4" t="s">
        <v>7</v>
      </c>
      <c r="O6" s="4"/>
    </row>
    <row r="7" spans="1:15" ht="30" x14ac:dyDescent="0.25">
      <c r="A7" s="3" t="s">
        <v>1471</v>
      </c>
      <c r="B7" s="4" t="s">
        <v>7</v>
      </c>
      <c r="C7" s="4" t="s">
        <v>7</v>
      </c>
      <c r="D7" s="4" t="s">
        <v>7</v>
      </c>
      <c r="E7" s="4" t="s">
        <v>7</v>
      </c>
      <c r="F7" s="4" t="s">
        <v>7</v>
      </c>
      <c r="G7" s="4" t="s">
        <v>7</v>
      </c>
      <c r="H7" s="4" t="s">
        <v>7</v>
      </c>
      <c r="I7" s="4" t="s">
        <v>7</v>
      </c>
      <c r="J7" s="4" t="s">
        <v>7</v>
      </c>
      <c r="K7" s="4"/>
      <c r="L7" s="4" t="s">
        <v>7</v>
      </c>
      <c r="M7" s="4"/>
      <c r="N7" s="4" t="s">
        <v>7</v>
      </c>
      <c r="O7" s="4"/>
    </row>
    <row r="8" spans="1:15" x14ac:dyDescent="0.25">
      <c r="A8" s="2" t="s">
        <v>91</v>
      </c>
      <c r="B8" s="4" t="s">
        <v>7</v>
      </c>
      <c r="C8" s="4" t="s">
        <v>7</v>
      </c>
      <c r="D8" s="4" t="s">
        <v>7</v>
      </c>
      <c r="E8" s="4" t="s">
        <v>7</v>
      </c>
      <c r="F8" s="4" t="s">
        <v>7</v>
      </c>
      <c r="G8" s="4" t="s">
        <v>7</v>
      </c>
      <c r="H8" s="4" t="s">
        <v>7</v>
      </c>
      <c r="I8" s="4" t="s">
        <v>7</v>
      </c>
      <c r="J8" s="6">
        <v>382526</v>
      </c>
      <c r="K8" s="4"/>
      <c r="L8" s="6">
        <v>394719</v>
      </c>
      <c r="M8" s="4"/>
      <c r="N8" s="6">
        <v>364409</v>
      </c>
      <c r="O8" s="4"/>
    </row>
    <row r="9" spans="1:15" x14ac:dyDescent="0.25">
      <c r="A9" s="2" t="s">
        <v>726</v>
      </c>
      <c r="B9" s="4" t="s">
        <v>7</v>
      </c>
      <c r="C9" s="4" t="s">
        <v>7</v>
      </c>
      <c r="D9" s="4" t="s">
        <v>7</v>
      </c>
      <c r="E9" s="4" t="s">
        <v>7</v>
      </c>
      <c r="F9" s="4" t="s">
        <v>7</v>
      </c>
      <c r="G9" s="4" t="s">
        <v>7</v>
      </c>
      <c r="H9" s="4" t="s">
        <v>7</v>
      </c>
      <c r="I9" s="4" t="s">
        <v>7</v>
      </c>
      <c r="J9" s="6">
        <v>78797</v>
      </c>
      <c r="K9" s="4"/>
      <c r="L9" s="6">
        <v>101137</v>
      </c>
      <c r="M9" s="4"/>
      <c r="N9" s="6">
        <v>84933</v>
      </c>
      <c r="O9" s="4"/>
    </row>
    <row r="10" spans="1:15" x14ac:dyDescent="0.25">
      <c r="A10" s="2" t="s">
        <v>299</v>
      </c>
      <c r="B10" s="4" t="s">
        <v>7</v>
      </c>
      <c r="C10" s="4" t="s">
        <v>7</v>
      </c>
      <c r="D10" s="4" t="s">
        <v>7</v>
      </c>
      <c r="E10" s="4" t="s">
        <v>7</v>
      </c>
      <c r="F10" s="4" t="s">
        <v>7</v>
      </c>
      <c r="G10" s="4" t="s">
        <v>7</v>
      </c>
      <c r="H10" s="4" t="s">
        <v>7</v>
      </c>
      <c r="I10" s="4" t="s">
        <v>7</v>
      </c>
      <c r="J10" s="4" t="s">
        <v>7</v>
      </c>
      <c r="K10" s="4"/>
      <c r="L10" s="4" t="s">
        <v>7</v>
      </c>
      <c r="M10" s="4"/>
      <c r="N10" s="4" t="s">
        <v>7</v>
      </c>
      <c r="O10" s="4"/>
    </row>
    <row r="11" spans="1:15" ht="30" x14ac:dyDescent="0.25">
      <c r="A11" s="3" t="s">
        <v>1471</v>
      </c>
      <c r="B11" s="4" t="s">
        <v>7</v>
      </c>
      <c r="C11" s="4" t="s">
        <v>7</v>
      </c>
      <c r="D11" s="4" t="s">
        <v>7</v>
      </c>
      <c r="E11" s="4" t="s">
        <v>7</v>
      </c>
      <c r="F11" s="4" t="s">
        <v>7</v>
      </c>
      <c r="G11" s="4" t="s">
        <v>7</v>
      </c>
      <c r="H11" s="4" t="s">
        <v>7</v>
      </c>
      <c r="I11" s="4" t="s">
        <v>7</v>
      </c>
      <c r="J11" s="4" t="s">
        <v>7</v>
      </c>
      <c r="K11" s="4"/>
      <c r="L11" s="4" t="s">
        <v>7</v>
      </c>
      <c r="M11" s="4"/>
      <c r="N11" s="4" t="s">
        <v>7</v>
      </c>
      <c r="O11" s="4"/>
    </row>
    <row r="12" spans="1:15" x14ac:dyDescent="0.25">
      <c r="A12" s="2" t="s">
        <v>91</v>
      </c>
      <c r="B12" s="4" t="s">
        <v>7</v>
      </c>
      <c r="C12" s="4" t="s">
        <v>7</v>
      </c>
      <c r="D12" s="4" t="s">
        <v>7</v>
      </c>
      <c r="E12" s="4" t="s">
        <v>7</v>
      </c>
      <c r="F12" s="4" t="s">
        <v>7</v>
      </c>
      <c r="G12" s="4" t="s">
        <v>7</v>
      </c>
      <c r="H12" s="4" t="s">
        <v>7</v>
      </c>
      <c r="I12" s="4" t="s">
        <v>7</v>
      </c>
      <c r="J12" s="6">
        <v>433632</v>
      </c>
      <c r="K12" s="4"/>
      <c r="L12" s="6">
        <v>407586</v>
      </c>
      <c r="M12" s="4"/>
      <c r="N12" s="6">
        <v>428730</v>
      </c>
      <c r="O12" s="4"/>
    </row>
    <row r="13" spans="1:15" x14ac:dyDescent="0.25">
      <c r="A13" s="2" t="s">
        <v>726</v>
      </c>
      <c r="B13" s="4" t="s">
        <v>7</v>
      </c>
      <c r="C13" s="4" t="s">
        <v>7</v>
      </c>
      <c r="D13" s="4" t="s">
        <v>7</v>
      </c>
      <c r="E13" s="4" t="s">
        <v>7</v>
      </c>
      <c r="F13" s="4" t="s">
        <v>7</v>
      </c>
      <c r="G13" s="4" t="s">
        <v>7</v>
      </c>
      <c r="H13" s="4" t="s">
        <v>7</v>
      </c>
      <c r="I13" s="4" t="s">
        <v>7</v>
      </c>
      <c r="J13" s="6">
        <v>76422</v>
      </c>
      <c r="K13" s="4"/>
      <c r="L13" s="6">
        <v>60572</v>
      </c>
      <c r="M13" s="4"/>
      <c r="N13" s="6">
        <v>81885</v>
      </c>
      <c r="O13" s="4"/>
    </row>
    <row r="14" spans="1:15" x14ac:dyDescent="0.25">
      <c r="A14" s="2" t="s">
        <v>300</v>
      </c>
      <c r="B14" s="4" t="s">
        <v>7</v>
      </c>
      <c r="C14" s="4" t="s">
        <v>7</v>
      </c>
      <c r="D14" s="4" t="s">
        <v>7</v>
      </c>
      <c r="E14" s="4" t="s">
        <v>7</v>
      </c>
      <c r="F14" s="4" t="s">
        <v>7</v>
      </c>
      <c r="G14" s="4" t="s">
        <v>7</v>
      </c>
      <c r="H14" s="4" t="s">
        <v>7</v>
      </c>
      <c r="I14" s="4" t="s">
        <v>7</v>
      </c>
      <c r="J14" s="4" t="s">
        <v>7</v>
      </c>
      <c r="K14" s="4"/>
      <c r="L14" s="4" t="s">
        <v>7</v>
      </c>
      <c r="M14" s="4"/>
      <c r="N14" s="4" t="s">
        <v>7</v>
      </c>
      <c r="O14" s="4"/>
    </row>
    <row r="15" spans="1:15" ht="30" x14ac:dyDescent="0.25">
      <c r="A15" s="3" t="s">
        <v>1471</v>
      </c>
      <c r="B15" s="4" t="s">
        <v>7</v>
      </c>
      <c r="C15" s="4" t="s">
        <v>7</v>
      </c>
      <c r="D15" s="4" t="s">
        <v>7</v>
      </c>
      <c r="E15" s="4" t="s">
        <v>7</v>
      </c>
      <c r="F15" s="4" t="s">
        <v>7</v>
      </c>
      <c r="G15" s="4" t="s">
        <v>7</v>
      </c>
      <c r="H15" s="4" t="s">
        <v>7</v>
      </c>
      <c r="I15" s="4" t="s">
        <v>7</v>
      </c>
      <c r="J15" s="4" t="s">
        <v>7</v>
      </c>
      <c r="K15" s="4"/>
      <c r="L15" s="4" t="s">
        <v>7</v>
      </c>
      <c r="M15" s="4"/>
      <c r="N15" s="4" t="s">
        <v>7</v>
      </c>
      <c r="O15" s="4"/>
    </row>
    <row r="16" spans="1:15" x14ac:dyDescent="0.25">
      <c r="A16" s="2" t="s">
        <v>91</v>
      </c>
      <c r="B16" s="4" t="s">
        <v>7</v>
      </c>
      <c r="C16" s="4" t="s">
        <v>7</v>
      </c>
      <c r="D16" s="4" t="s">
        <v>7</v>
      </c>
      <c r="E16" s="4" t="s">
        <v>7</v>
      </c>
      <c r="F16" s="4" t="s">
        <v>7</v>
      </c>
      <c r="G16" s="4" t="s">
        <v>7</v>
      </c>
      <c r="H16" s="4" t="s">
        <v>7</v>
      </c>
      <c r="I16" s="4" t="s">
        <v>7</v>
      </c>
      <c r="J16" s="6">
        <v>447366</v>
      </c>
      <c r="K16" s="4"/>
      <c r="L16" s="6">
        <v>391622</v>
      </c>
      <c r="M16" s="4"/>
      <c r="N16" s="6">
        <v>353981</v>
      </c>
      <c r="O16" s="4"/>
    </row>
    <row r="17" spans="1:15" x14ac:dyDescent="0.25">
      <c r="A17" s="2" t="s">
        <v>726</v>
      </c>
      <c r="B17" s="4" t="s">
        <v>7</v>
      </c>
      <c r="C17" s="4" t="s">
        <v>7</v>
      </c>
      <c r="D17" s="4" t="s">
        <v>7</v>
      </c>
      <c r="E17" s="4" t="s">
        <v>7</v>
      </c>
      <c r="F17" s="4" t="s">
        <v>7</v>
      </c>
      <c r="G17" s="4" t="s">
        <v>7</v>
      </c>
      <c r="H17" s="4" t="s">
        <v>7</v>
      </c>
      <c r="I17" s="4" t="s">
        <v>7</v>
      </c>
      <c r="J17" s="6">
        <v>92204</v>
      </c>
      <c r="K17" s="4"/>
      <c r="L17" s="6">
        <v>77461</v>
      </c>
      <c r="M17" s="4"/>
      <c r="N17" s="6">
        <v>67028</v>
      </c>
      <c r="O17" s="4"/>
    </row>
    <row r="18" spans="1:15" x14ac:dyDescent="0.25">
      <c r="A18" s="2" t="s">
        <v>301</v>
      </c>
      <c r="B18" s="4" t="s">
        <v>7</v>
      </c>
      <c r="C18" s="4" t="s">
        <v>7</v>
      </c>
      <c r="D18" s="4" t="s">
        <v>7</v>
      </c>
      <c r="E18" s="4" t="s">
        <v>7</v>
      </c>
      <c r="F18" s="4" t="s">
        <v>7</v>
      </c>
      <c r="G18" s="4" t="s">
        <v>7</v>
      </c>
      <c r="H18" s="4" t="s">
        <v>7</v>
      </c>
      <c r="I18" s="4" t="s">
        <v>7</v>
      </c>
      <c r="J18" s="4" t="s">
        <v>7</v>
      </c>
      <c r="K18" s="4"/>
      <c r="L18" s="4" t="s">
        <v>7</v>
      </c>
      <c r="M18" s="4"/>
      <c r="N18" s="4" t="s">
        <v>7</v>
      </c>
      <c r="O18" s="4"/>
    </row>
    <row r="19" spans="1:15" ht="30" x14ac:dyDescent="0.25">
      <c r="A19" s="3" t="s">
        <v>1471</v>
      </c>
      <c r="B19" s="4" t="s">
        <v>7</v>
      </c>
      <c r="C19" s="4" t="s">
        <v>7</v>
      </c>
      <c r="D19" s="4" t="s">
        <v>7</v>
      </c>
      <c r="E19" s="4" t="s">
        <v>7</v>
      </c>
      <c r="F19" s="4" t="s">
        <v>7</v>
      </c>
      <c r="G19" s="4" t="s">
        <v>7</v>
      </c>
      <c r="H19" s="4" t="s">
        <v>7</v>
      </c>
      <c r="I19" s="4" t="s">
        <v>7</v>
      </c>
      <c r="J19" s="4" t="s">
        <v>7</v>
      </c>
      <c r="K19" s="4"/>
      <c r="L19" s="4" t="s">
        <v>7</v>
      </c>
      <c r="M19" s="4"/>
      <c r="N19" s="4" t="s">
        <v>7</v>
      </c>
      <c r="O19" s="4"/>
    </row>
    <row r="20" spans="1:15" x14ac:dyDescent="0.25">
      <c r="A20" s="2" t="s">
        <v>91</v>
      </c>
      <c r="B20" s="4" t="s">
        <v>7</v>
      </c>
      <c r="C20" s="4" t="s">
        <v>7</v>
      </c>
      <c r="D20" s="4" t="s">
        <v>7</v>
      </c>
      <c r="E20" s="4" t="s">
        <v>7</v>
      </c>
      <c r="F20" s="4" t="s">
        <v>7</v>
      </c>
      <c r="G20" s="4" t="s">
        <v>7</v>
      </c>
      <c r="H20" s="4" t="s">
        <v>7</v>
      </c>
      <c r="I20" s="4" t="s">
        <v>7</v>
      </c>
      <c r="J20" s="6">
        <v>202663</v>
      </c>
      <c r="K20" s="4"/>
      <c r="L20" s="6">
        <v>195194</v>
      </c>
      <c r="M20" s="4"/>
      <c r="N20" s="6">
        <v>218738</v>
      </c>
      <c r="O20" s="4"/>
    </row>
    <row r="21" spans="1:15" x14ac:dyDescent="0.25">
      <c r="A21" s="2" t="s">
        <v>726</v>
      </c>
      <c r="B21" s="4" t="s">
        <v>7</v>
      </c>
      <c r="C21" s="4" t="s">
        <v>7</v>
      </c>
      <c r="D21" s="4" t="s">
        <v>7</v>
      </c>
      <c r="E21" s="4" t="s">
        <v>7</v>
      </c>
      <c r="F21" s="4" t="s">
        <v>7</v>
      </c>
      <c r="G21" s="4" t="s">
        <v>7</v>
      </c>
      <c r="H21" s="4" t="s">
        <v>7</v>
      </c>
      <c r="I21" s="4" t="s">
        <v>7</v>
      </c>
      <c r="J21" s="6">
        <v>60655</v>
      </c>
      <c r="K21" s="4"/>
      <c r="L21" s="6">
        <v>57203</v>
      </c>
      <c r="M21" s="4"/>
      <c r="N21" s="6">
        <v>77011</v>
      </c>
      <c r="O21" s="4"/>
    </row>
    <row r="22" spans="1:15" x14ac:dyDescent="0.25">
      <c r="A22" s="2" t="s">
        <v>302</v>
      </c>
      <c r="B22" s="4" t="s">
        <v>7</v>
      </c>
      <c r="C22" s="4" t="s">
        <v>7</v>
      </c>
      <c r="D22" s="4" t="s">
        <v>7</v>
      </c>
      <c r="E22" s="4" t="s">
        <v>7</v>
      </c>
      <c r="F22" s="4" t="s">
        <v>7</v>
      </c>
      <c r="G22" s="4" t="s">
        <v>7</v>
      </c>
      <c r="H22" s="4" t="s">
        <v>7</v>
      </c>
      <c r="I22" s="4" t="s">
        <v>7</v>
      </c>
      <c r="J22" s="4" t="s">
        <v>7</v>
      </c>
      <c r="K22" s="4"/>
      <c r="L22" s="4" t="s">
        <v>7</v>
      </c>
      <c r="M22" s="4"/>
      <c r="N22" s="4" t="s">
        <v>7</v>
      </c>
      <c r="O22" s="4"/>
    </row>
    <row r="23" spans="1:15" ht="30" x14ac:dyDescent="0.25">
      <c r="A23" s="3" t="s">
        <v>1471</v>
      </c>
      <c r="B23" s="4" t="s">
        <v>7</v>
      </c>
      <c r="C23" s="4" t="s">
        <v>7</v>
      </c>
      <c r="D23" s="4" t="s">
        <v>7</v>
      </c>
      <c r="E23" s="4" t="s">
        <v>7</v>
      </c>
      <c r="F23" s="4" t="s">
        <v>7</v>
      </c>
      <c r="G23" s="4" t="s">
        <v>7</v>
      </c>
      <c r="H23" s="4" t="s">
        <v>7</v>
      </c>
      <c r="I23" s="4" t="s">
        <v>7</v>
      </c>
      <c r="J23" s="4" t="s">
        <v>7</v>
      </c>
      <c r="K23" s="4"/>
      <c r="L23" s="4" t="s">
        <v>7</v>
      </c>
      <c r="M23" s="4"/>
      <c r="N23" s="4" t="s">
        <v>7</v>
      </c>
      <c r="O23" s="4"/>
    </row>
    <row r="24" spans="1:15" x14ac:dyDescent="0.25">
      <c r="A24" s="2" t="s">
        <v>91</v>
      </c>
      <c r="B24" s="4" t="s">
        <v>7</v>
      </c>
      <c r="C24" s="4" t="s">
        <v>7</v>
      </c>
      <c r="D24" s="4" t="s">
        <v>7</v>
      </c>
      <c r="E24" s="4" t="s">
        <v>7</v>
      </c>
      <c r="F24" s="4" t="s">
        <v>7</v>
      </c>
      <c r="G24" s="4" t="s">
        <v>7</v>
      </c>
      <c r="H24" s="4" t="s">
        <v>7</v>
      </c>
      <c r="I24" s="4" t="s">
        <v>7</v>
      </c>
      <c r="J24" s="6">
        <v>186245</v>
      </c>
      <c r="K24" s="4"/>
      <c r="L24" s="6">
        <v>187750</v>
      </c>
      <c r="M24" s="4"/>
      <c r="N24" s="6">
        <v>200910</v>
      </c>
      <c r="O24" s="4"/>
    </row>
    <row r="25" spans="1:15" x14ac:dyDescent="0.25">
      <c r="A25" s="2" t="s">
        <v>726</v>
      </c>
      <c r="B25" s="4" t="s">
        <v>7</v>
      </c>
      <c r="C25" s="4" t="s">
        <v>7</v>
      </c>
      <c r="D25" s="4" t="s">
        <v>7</v>
      </c>
      <c r="E25" s="4" t="s">
        <v>7</v>
      </c>
      <c r="F25" s="4" t="s">
        <v>7</v>
      </c>
      <c r="G25" s="4" t="s">
        <v>7</v>
      </c>
      <c r="H25" s="4" t="s">
        <v>7</v>
      </c>
      <c r="I25" s="4" t="s">
        <v>7</v>
      </c>
      <c r="J25" s="7">
        <v>18737</v>
      </c>
      <c r="K25" s="4"/>
      <c r="L25" s="7">
        <v>25019</v>
      </c>
      <c r="M25" s="4"/>
      <c r="N25" s="7">
        <v>26801</v>
      </c>
      <c r="O25" s="4"/>
    </row>
    <row r="26" spans="1:15" x14ac:dyDescent="0.25">
      <c r="A26" s="17"/>
      <c r="B26" s="17"/>
      <c r="C26" s="17"/>
      <c r="D26" s="17"/>
      <c r="E26" s="17"/>
      <c r="F26" s="17"/>
      <c r="G26" s="17"/>
      <c r="H26" s="17"/>
      <c r="I26" s="17"/>
      <c r="J26" s="17"/>
      <c r="K26" s="17"/>
      <c r="L26" s="17"/>
      <c r="M26" s="17"/>
      <c r="N26" s="17"/>
      <c r="O26" s="17"/>
    </row>
    <row r="27" spans="1:15" ht="15" customHeight="1" x14ac:dyDescent="0.25">
      <c r="A27" s="2" t="s">
        <v>1149</v>
      </c>
      <c r="B27" s="16" t="s">
        <v>1474</v>
      </c>
      <c r="C27" s="16"/>
      <c r="D27" s="16"/>
      <c r="E27" s="16"/>
      <c r="F27" s="16"/>
      <c r="G27" s="16"/>
      <c r="H27" s="16"/>
      <c r="I27" s="16"/>
      <c r="J27" s="16"/>
      <c r="K27" s="16"/>
      <c r="L27" s="16"/>
      <c r="M27" s="16"/>
      <c r="N27" s="16"/>
      <c r="O27" s="16"/>
    </row>
  </sheetData>
  <mergeCells count="7">
    <mergeCell ref="B27:O27"/>
    <mergeCell ref="B1:I1"/>
    <mergeCell ref="J1:O1"/>
    <mergeCell ref="J2:K2"/>
    <mergeCell ref="L2:M2"/>
    <mergeCell ref="N2:O2"/>
    <mergeCell ref="A26:O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8" t="s">
        <v>188</v>
      </c>
      <c r="B1" s="8" t="s">
        <v>2</v>
      </c>
      <c r="C1" s="8"/>
      <c r="D1" s="8"/>
      <c r="E1" s="8"/>
    </row>
    <row r="2" spans="1:5" ht="15" customHeight="1" x14ac:dyDescent="0.25">
      <c r="A2" s="8"/>
      <c r="B2" s="8" t="s">
        <v>3</v>
      </c>
      <c r="C2" s="8"/>
      <c r="D2" s="8"/>
      <c r="E2" s="8"/>
    </row>
    <row r="3" spans="1:5" ht="15" customHeight="1" x14ac:dyDescent="0.25">
      <c r="A3" s="16" t="s">
        <v>188</v>
      </c>
      <c r="B3" s="17" t="s">
        <v>7</v>
      </c>
      <c r="C3" s="17"/>
      <c r="D3" s="17"/>
      <c r="E3" s="17"/>
    </row>
    <row r="4" spans="1:5" x14ac:dyDescent="0.25">
      <c r="A4" s="16"/>
      <c r="B4" s="18" t="s">
        <v>189</v>
      </c>
      <c r="C4" s="18"/>
      <c r="D4" s="18"/>
      <c r="E4" s="18"/>
    </row>
    <row r="5" spans="1:5" x14ac:dyDescent="0.25">
      <c r="A5" s="16"/>
      <c r="B5" s="17"/>
      <c r="C5" s="17"/>
      <c r="D5" s="17"/>
      <c r="E5" s="17"/>
    </row>
    <row r="6" spans="1:5" x14ac:dyDescent="0.25">
      <c r="A6" s="16"/>
      <c r="B6" s="18" t="s">
        <v>190</v>
      </c>
      <c r="C6" s="18"/>
      <c r="D6" s="18"/>
      <c r="E6" s="18"/>
    </row>
    <row r="7" spans="1:5" x14ac:dyDescent="0.25">
      <c r="A7" s="16"/>
      <c r="B7" s="17"/>
      <c r="C7" s="17"/>
      <c r="D7" s="17"/>
      <c r="E7" s="17"/>
    </row>
    <row r="8" spans="1:5" ht="114.75" customHeight="1" x14ac:dyDescent="0.25">
      <c r="A8" s="16"/>
      <c r="B8" s="19" t="s">
        <v>191</v>
      </c>
      <c r="C8" s="19"/>
      <c r="D8" s="19"/>
      <c r="E8" s="19"/>
    </row>
    <row r="9" spans="1:5" x14ac:dyDescent="0.25">
      <c r="A9" s="16"/>
      <c r="B9" s="17"/>
      <c r="C9" s="17"/>
      <c r="D9" s="17"/>
      <c r="E9" s="17"/>
    </row>
    <row r="10" spans="1:5" x14ac:dyDescent="0.25">
      <c r="A10" s="16"/>
      <c r="B10" s="18" t="s">
        <v>192</v>
      </c>
      <c r="C10" s="18"/>
      <c r="D10" s="18"/>
      <c r="E10" s="18"/>
    </row>
    <row r="11" spans="1:5" x14ac:dyDescent="0.25">
      <c r="A11" s="16"/>
      <c r="B11" s="17"/>
      <c r="C11" s="17"/>
      <c r="D11" s="17"/>
      <c r="E11" s="17"/>
    </row>
    <row r="12" spans="1:5" ht="25.5" customHeight="1" x14ac:dyDescent="0.25">
      <c r="A12" s="16"/>
      <c r="B12" s="19" t="s">
        <v>193</v>
      </c>
      <c r="C12" s="19"/>
      <c r="D12" s="19"/>
      <c r="E12" s="19"/>
    </row>
    <row r="13" spans="1:5" x14ac:dyDescent="0.25">
      <c r="A13" s="16"/>
      <c r="B13" s="17"/>
      <c r="C13" s="17"/>
      <c r="D13" s="17"/>
      <c r="E13" s="17"/>
    </row>
    <row r="14" spans="1:5" x14ac:dyDescent="0.25">
      <c r="A14" s="16"/>
      <c r="B14" s="18" t="s">
        <v>194</v>
      </c>
      <c r="C14" s="18"/>
      <c r="D14" s="18"/>
      <c r="E14" s="18"/>
    </row>
    <row r="15" spans="1:5" x14ac:dyDescent="0.25">
      <c r="A15" s="16"/>
      <c r="B15" s="17"/>
      <c r="C15" s="17"/>
      <c r="D15" s="17"/>
      <c r="E15" s="17"/>
    </row>
    <row r="16" spans="1:5" ht="25.5" customHeight="1" x14ac:dyDescent="0.25">
      <c r="A16" s="16"/>
      <c r="B16" s="19" t="s">
        <v>195</v>
      </c>
      <c r="C16" s="19"/>
      <c r="D16" s="19"/>
      <c r="E16" s="19"/>
    </row>
    <row r="17" spans="1:5" x14ac:dyDescent="0.25">
      <c r="A17" s="16"/>
      <c r="B17" s="17"/>
      <c r="C17" s="17"/>
      <c r="D17" s="17"/>
      <c r="E17" s="17"/>
    </row>
    <row r="18" spans="1:5" x14ac:dyDescent="0.25">
      <c r="A18" s="16"/>
      <c r="B18" s="18" t="s">
        <v>196</v>
      </c>
      <c r="C18" s="18"/>
      <c r="D18" s="18"/>
      <c r="E18" s="18"/>
    </row>
    <row r="19" spans="1:5" x14ac:dyDescent="0.25">
      <c r="A19" s="16"/>
      <c r="B19" s="17"/>
      <c r="C19" s="17"/>
      <c r="D19" s="17"/>
      <c r="E19" s="17"/>
    </row>
    <row r="20" spans="1:5" ht="51" customHeight="1" x14ac:dyDescent="0.25">
      <c r="A20" s="16"/>
      <c r="B20" s="19" t="s">
        <v>197</v>
      </c>
      <c r="C20" s="19"/>
      <c r="D20" s="19"/>
      <c r="E20" s="19"/>
    </row>
    <row r="21" spans="1:5" x14ac:dyDescent="0.25">
      <c r="A21" s="16"/>
      <c r="B21" s="17"/>
      <c r="C21" s="17"/>
      <c r="D21" s="17"/>
      <c r="E21" s="17"/>
    </row>
    <row r="22" spans="1:5" x14ac:dyDescent="0.25">
      <c r="A22" s="16"/>
      <c r="B22" s="18" t="s">
        <v>198</v>
      </c>
      <c r="C22" s="18"/>
      <c r="D22" s="18"/>
      <c r="E22" s="18"/>
    </row>
    <row r="23" spans="1:5" x14ac:dyDescent="0.25">
      <c r="A23" s="16"/>
      <c r="B23" s="17"/>
      <c r="C23" s="17"/>
      <c r="D23" s="17"/>
      <c r="E23" s="17"/>
    </row>
    <row r="24" spans="1:5" ht="76.5" customHeight="1" x14ac:dyDescent="0.25">
      <c r="A24" s="16"/>
      <c r="B24" s="19" t="s">
        <v>199</v>
      </c>
      <c r="C24" s="19"/>
      <c r="D24" s="19"/>
      <c r="E24" s="19"/>
    </row>
    <row r="25" spans="1:5" x14ac:dyDescent="0.25">
      <c r="A25" s="16"/>
      <c r="B25" s="17"/>
      <c r="C25" s="17"/>
      <c r="D25" s="17"/>
      <c r="E25" s="17"/>
    </row>
    <row r="26" spans="1:5" ht="76.5" customHeight="1" x14ac:dyDescent="0.25">
      <c r="A26" s="16"/>
      <c r="B26" s="19" t="s">
        <v>200</v>
      </c>
      <c r="C26" s="19"/>
      <c r="D26" s="19"/>
      <c r="E26" s="19"/>
    </row>
    <row r="27" spans="1:5" x14ac:dyDescent="0.25">
      <c r="A27" s="16"/>
      <c r="B27" s="17"/>
      <c r="C27" s="17"/>
      <c r="D27" s="17"/>
      <c r="E27" s="17"/>
    </row>
    <row r="28" spans="1:5" x14ac:dyDescent="0.25">
      <c r="A28" s="16"/>
      <c r="B28" s="18" t="s">
        <v>201</v>
      </c>
      <c r="C28" s="18"/>
      <c r="D28" s="18"/>
      <c r="E28" s="18"/>
    </row>
    <row r="29" spans="1:5" x14ac:dyDescent="0.25">
      <c r="A29" s="16"/>
      <c r="B29" s="17"/>
      <c r="C29" s="17"/>
      <c r="D29" s="17"/>
      <c r="E29" s="17"/>
    </row>
    <row r="30" spans="1:5" ht="127.5" customHeight="1" x14ac:dyDescent="0.25">
      <c r="A30" s="16"/>
      <c r="B30" s="19" t="s">
        <v>202</v>
      </c>
      <c r="C30" s="19"/>
      <c r="D30" s="19"/>
      <c r="E30" s="19"/>
    </row>
    <row r="31" spans="1:5" x14ac:dyDescent="0.25">
      <c r="A31" s="16"/>
      <c r="B31" s="17"/>
      <c r="C31" s="17"/>
      <c r="D31" s="17"/>
      <c r="E31" s="17"/>
    </row>
    <row r="32" spans="1:5" x14ac:dyDescent="0.25">
      <c r="A32" s="16"/>
      <c r="B32" s="20"/>
      <c r="C32" s="20"/>
      <c r="D32" s="20"/>
      <c r="E32" s="20"/>
    </row>
    <row r="33" spans="1:5" x14ac:dyDescent="0.25">
      <c r="A33" s="16"/>
      <c r="B33" s="17"/>
      <c r="C33" s="17"/>
      <c r="D33" s="17"/>
      <c r="E33" s="17"/>
    </row>
    <row r="34" spans="1:5" x14ac:dyDescent="0.25">
      <c r="A34" s="16"/>
      <c r="B34" s="18" t="s">
        <v>203</v>
      </c>
      <c r="C34" s="18"/>
      <c r="D34" s="18"/>
      <c r="E34" s="18"/>
    </row>
    <row r="35" spans="1:5" x14ac:dyDescent="0.25">
      <c r="A35" s="16"/>
      <c r="B35" s="17"/>
      <c r="C35" s="17"/>
      <c r="D35" s="17"/>
      <c r="E35" s="17"/>
    </row>
    <row r="36" spans="1:5" ht="165.75" customHeight="1" x14ac:dyDescent="0.25">
      <c r="A36" s="16"/>
      <c r="B36" s="19" t="s">
        <v>204</v>
      </c>
      <c r="C36" s="19"/>
      <c r="D36" s="19"/>
      <c r="E36" s="19"/>
    </row>
    <row r="37" spans="1:5" x14ac:dyDescent="0.25">
      <c r="A37" s="16"/>
      <c r="B37" s="17"/>
      <c r="C37" s="17"/>
      <c r="D37" s="17"/>
      <c r="E37" s="17"/>
    </row>
    <row r="38" spans="1:5" ht="76.5" customHeight="1" x14ac:dyDescent="0.25">
      <c r="A38" s="16"/>
      <c r="B38" s="19" t="s">
        <v>205</v>
      </c>
      <c r="C38" s="19"/>
      <c r="D38" s="19"/>
      <c r="E38" s="19"/>
    </row>
    <row r="39" spans="1:5" x14ac:dyDescent="0.25">
      <c r="A39" s="16"/>
      <c r="B39" s="17"/>
      <c r="C39" s="17"/>
      <c r="D39" s="17"/>
      <c r="E39" s="17"/>
    </row>
    <row r="40" spans="1:5" ht="114.75" customHeight="1" x14ac:dyDescent="0.25">
      <c r="A40" s="16"/>
      <c r="B40" s="19" t="s">
        <v>206</v>
      </c>
      <c r="C40" s="19"/>
      <c r="D40" s="19"/>
      <c r="E40" s="19"/>
    </row>
    <row r="41" spans="1:5" x14ac:dyDescent="0.25">
      <c r="A41" s="16"/>
      <c r="B41" s="17"/>
      <c r="C41" s="17"/>
      <c r="D41" s="17"/>
      <c r="E41" s="17"/>
    </row>
    <row r="42" spans="1:5" ht="76.5" customHeight="1" x14ac:dyDescent="0.25">
      <c r="A42" s="16"/>
      <c r="B42" s="19" t="s">
        <v>207</v>
      </c>
      <c r="C42" s="19"/>
      <c r="D42" s="19"/>
      <c r="E42" s="19"/>
    </row>
    <row r="43" spans="1:5" x14ac:dyDescent="0.25">
      <c r="A43" s="16"/>
      <c r="B43" s="17"/>
      <c r="C43" s="17"/>
      <c r="D43" s="17"/>
      <c r="E43" s="17"/>
    </row>
    <row r="44" spans="1:5" ht="229.5" customHeight="1" x14ac:dyDescent="0.25">
      <c r="A44" s="16"/>
      <c r="B44" s="19" t="s">
        <v>208</v>
      </c>
      <c r="C44" s="19"/>
      <c r="D44" s="19"/>
      <c r="E44" s="19"/>
    </row>
    <row r="45" spans="1:5" x14ac:dyDescent="0.25">
      <c r="A45" s="16"/>
      <c r="B45" s="17"/>
      <c r="C45" s="17"/>
      <c r="D45" s="17"/>
      <c r="E45" s="17"/>
    </row>
    <row r="46" spans="1:5" ht="38.25" customHeight="1" x14ac:dyDescent="0.25">
      <c r="A46" s="16"/>
      <c r="B46" s="19" t="s">
        <v>209</v>
      </c>
      <c r="C46" s="19"/>
      <c r="D46" s="19"/>
      <c r="E46" s="19"/>
    </row>
    <row r="47" spans="1:5" x14ac:dyDescent="0.25">
      <c r="A47" s="16"/>
      <c r="B47" s="17"/>
      <c r="C47" s="17"/>
      <c r="D47" s="17"/>
      <c r="E47" s="17"/>
    </row>
    <row r="48" spans="1:5" x14ac:dyDescent="0.25">
      <c r="A48" s="16"/>
      <c r="B48" s="20"/>
      <c r="C48" s="20"/>
      <c r="D48" s="20"/>
      <c r="E48" s="20"/>
    </row>
    <row r="49" spans="1:5" x14ac:dyDescent="0.25">
      <c r="A49" s="16"/>
      <c r="B49" s="17"/>
      <c r="C49" s="17"/>
      <c r="D49" s="17"/>
      <c r="E49" s="17"/>
    </row>
    <row r="50" spans="1:5" ht="63.75" customHeight="1" x14ac:dyDescent="0.25">
      <c r="A50" s="16"/>
      <c r="B50" s="19" t="s">
        <v>210</v>
      </c>
      <c r="C50" s="19"/>
      <c r="D50" s="19"/>
      <c r="E50" s="19"/>
    </row>
    <row r="51" spans="1:5" x14ac:dyDescent="0.25">
      <c r="A51" s="16"/>
      <c r="B51" s="17"/>
      <c r="C51" s="17"/>
      <c r="D51" s="17"/>
      <c r="E51" s="17"/>
    </row>
    <row r="52" spans="1:5" x14ac:dyDescent="0.25">
      <c r="A52" s="16"/>
      <c r="B52" s="18" t="s">
        <v>211</v>
      </c>
      <c r="C52" s="18"/>
      <c r="D52" s="18"/>
      <c r="E52" s="18"/>
    </row>
    <row r="53" spans="1:5" x14ac:dyDescent="0.25">
      <c r="A53" s="16"/>
      <c r="B53" s="17"/>
      <c r="C53" s="17"/>
      <c r="D53" s="17"/>
      <c r="E53" s="17"/>
    </row>
    <row r="54" spans="1:5" ht="63.75" customHeight="1" x14ac:dyDescent="0.25">
      <c r="A54" s="16"/>
      <c r="B54" s="19" t="s">
        <v>212</v>
      </c>
      <c r="C54" s="19"/>
      <c r="D54" s="19"/>
      <c r="E54" s="19"/>
    </row>
    <row r="55" spans="1:5" x14ac:dyDescent="0.25">
      <c r="A55" s="16"/>
      <c r="B55" s="17"/>
      <c r="C55" s="17"/>
      <c r="D55" s="17"/>
      <c r="E55" s="17"/>
    </row>
    <row r="56" spans="1:5" x14ac:dyDescent="0.25">
      <c r="A56" s="16"/>
      <c r="B56" s="18" t="s">
        <v>213</v>
      </c>
      <c r="C56" s="18"/>
      <c r="D56" s="18"/>
      <c r="E56" s="18"/>
    </row>
    <row r="57" spans="1:5" x14ac:dyDescent="0.25">
      <c r="A57" s="16"/>
      <c r="B57" s="17"/>
      <c r="C57" s="17"/>
      <c r="D57" s="17"/>
      <c r="E57" s="17"/>
    </row>
    <row r="58" spans="1:5" ht="89.25" customHeight="1" x14ac:dyDescent="0.25">
      <c r="A58" s="16"/>
      <c r="B58" s="19" t="s">
        <v>214</v>
      </c>
      <c r="C58" s="19"/>
      <c r="D58" s="19"/>
      <c r="E58" s="19"/>
    </row>
    <row r="59" spans="1:5" x14ac:dyDescent="0.25">
      <c r="A59" s="16"/>
      <c r="B59" s="17"/>
      <c r="C59" s="17"/>
      <c r="D59" s="17"/>
      <c r="E59" s="17"/>
    </row>
    <row r="60" spans="1:5" ht="102" customHeight="1" x14ac:dyDescent="0.25">
      <c r="A60" s="16"/>
      <c r="B60" s="19" t="s">
        <v>215</v>
      </c>
      <c r="C60" s="19"/>
      <c r="D60" s="19"/>
      <c r="E60" s="19"/>
    </row>
    <row r="61" spans="1:5" x14ac:dyDescent="0.25">
      <c r="A61" s="16"/>
      <c r="B61" s="17"/>
      <c r="C61" s="17"/>
      <c r="D61" s="17"/>
      <c r="E61" s="17"/>
    </row>
    <row r="62" spans="1:5" ht="127.5" customHeight="1" x14ac:dyDescent="0.25">
      <c r="A62" s="16"/>
      <c r="B62" s="19" t="s">
        <v>216</v>
      </c>
      <c r="C62" s="19"/>
      <c r="D62" s="19"/>
      <c r="E62" s="19"/>
    </row>
    <row r="63" spans="1:5" x14ac:dyDescent="0.25">
      <c r="A63" s="16"/>
      <c r="B63" s="17"/>
      <c r="C63" s="17"/>
      <c r="D63" s="17"/>
      <c r="E63" s="17"/>
    </row>
    <row r="64" spans="1:5" ht="89.25" customHeight="1" x14ac:dyDescent="0.25">
      <c r="A64" s="16"/>
      <c r="B64" s="19" t="s">
        <v>217</v>
      </c>
      <c r="C64" s="19"/>
      <c r="D64" s="19"/>
      <c r="E64" s="19"/>
    </row>
    <row r="65" spans="1:5" x14ac:dyDescent="0.25">
      <c r="A65" s="16"/>
      <c r="B65" s="17"/>
      <c r="C65" s="17"/>
      <c r="D65" s="17"/>
      <c r="E65" s="17"/>
    </row>
    <row r="66" spans="1:5" x14ac:dyDescent="0.25">
      <c r="A66" s="16"/>
      <c r="B66" s="18" t="s">
        <v>218</v>
      </c>
      <c r="C66" s="18"/>
      <c r="D66" s="18"/>
      <c r="E66" s="18"/>
    </row>
    <row r="67" spans="1:5" x14ac:dyDescent="0.25">
      <c r="A67" s="16"/>
      <c r="B67" s="17"/>
      <c r="C67" s="17"/>
      <c r="D67" s="17"/>
      <c r="E67" s="17"/>
    </row>
    <row r="68" spans="1:5" x14ac:dyDescent="0.25">
      <c r="A68" s="16"/>
      <c r="B68" s="21" t="s">
        <v>219</v>
      </c>
      <c r="C68" s="21"/>
      <c r="D68" s="21"/>
      <c r="E68" s="21"/>
    </row>
    <row r="69" spans="1:5" x14ac:dyDescent="0.25">
      <c r="A69" s="16"/>
      <c r="B69" s="17"/>
      <c r="C69" s="17"/>
      <c r="D69" s="17"/>
      <c r="E69" s="17"/>
    </row>
    <row r="70" spans="1:5" ht="76.5" customHeight="1" x14ac:dyDescent="0.25">
      <c r="A70" s="16"/>
      <c r="B70" s="19" t="s">
        <v>220</v>
      </c>
      <c r="C70" s="19"/>
      <c r="D70" s="19"/>
      <c r="E70" s="19"/>
    </row>
    <row r="71" spans="1:5" x14ac:dyDescent="0.25">
      <c r="A71" s="16"/>
      <c r="B71" s="17"/>
      <c r="C71" s="17"/>
      <c r="D71" s="17"/>
      <c r="E71" s="17"/>
    </row>
    <row r="72" spans="1:5" x14ac:dyDescent="0.25">
      <c r="A72" s="16"/>
      <c r="B72" s="20"/>
      <c r="C72" s="20"/>
      <c r="D72" s="20"/>
      <c r="E72" s="20"/>
    </row>
    <row r="73" spans="1:5" x14ac:dyDescent="0.25">
      <c r="A73" s="16"/>
      <c r="B73" s="17"/>
      <c r="C73" s="17"/>
      <c r="D73" s="17"/>
      <c r="E73" s="17"/>
    </row>
    <row r="74" spans="1:5" x14ac:dyDescent="0.25">
      <c r="A74" s="16"/>
      <c r="B74" s="21" t="s">
        <v>221</v>
      </c>
      <c r="C74" s="21"/>
      <c r="D74" s="21"/>
      <c r="E74" s="21"/>
    </row>
    <row r="75" spans="1:5" x14ac:dyDescent="0.25">
      <c r="A75" s="16"/>
      <c r="B75" s="17"/>
      <c r="C75" s="17"/>
      <c r="D75" s="17"/>
      <c r="E75" s="17"/>
    </row>
    <row r="76" spans="1:5" ht="51" customHeight="1" x14ac:dyDescent="0.25">
      <c r="A76" s="16"/>
      <c r="B76" s="19" t="s">
        <v>222</v>
      </c>
      <c r="C76" s="19"/>
      <c r="D76" s="19"/>
      <c r="E76" s="19"/>
    </row>
    <row r="77" spans="1:5" x14ac:dyDescent="0.25">
      <c r="A77" s="16"/>
      <c r="B77" s="17"/>
      <c r="C77" s="17"/>
      <c r="D77" s="17"/>
      <c r="E77" s="17"/>
    </row>
    <row r="78" spans="1:5" x14ac:dyDescent="0.25">
      <c r="A78" s="16"/>
      <c r="B78" s="18" t="s">
        <v>223</v>
      </c>
      <c r="C78" s="18"/>
      <c r="D78" s="18"/>
      <c r="E78" s="18"/>
    </row>
    <row r="79" spans="1:5" x14ac:dyDescent="0.25">
      <c r="A79" s="16"/>
      <c r="B79" s="17"/>
      <c r="C79" s="17"/>
      <c r="D79" s="17"/>
      <c r="E79" s="17"/>
    </row>
    <row r="80" spans="1:5" ht="114.75" customHeight="1" x14ac:dyDescent="0.25">
      <c r="A80" s="16"/>
      <c r="B80" s="19" t="s">
        <v>224</v>
      </c>
      <c r="C80" s="19"/>
      <c r="D80" s="19"/>
      <c r="E80" s="19"/>
    </row>
    <row r="81" spans="1:5" x14ac:dyDescent="0.25">
      <c r="A81" s="16"/>
      <c r="B81" s="17"/>
      <c r="C81" s="17"/>
      <c r="D81" s="17"/>
      <c r="E81" s="17"/>
    </row>
    <row r="82" spans="1:5" x14ac:dyDescent="0.25">
      <c r="A82" s="16"/>
      <c r="B82" s="18" t="s">
        <v>225</v>
      </c>
      <c r="C82" s="18"/>
      <c r="D82" s="18"/>
      <c r="E82" s="18"/>
    </row>
    <row r="83" spans="1:5" x14ac:dyDescent="0.25">
      <c r="A83" s="16"/>
      <c r="B83" s="17"/>
      <c r="C83" s="17"/>
      <c r="D83" s="17"/>
      <c r="E83" s="17"/>
    </row>
    <row r="84" spans="1:5" ht="191.25" customHeight="1" x14ac:dyDescent="0.25">
      <c r="A84" s="16"/>
      <c r="B84" s="19" t="s">
        <v>226</v>
      </c>
      <c r="C84" s="19"/>
      <c r="D84" s="19"/>
      <c r="E84" s="19"/>
    </row>
    <row r="85" spans="1:5" x14ac:dyDescent="0.25">
      <c r="A85" s="16"/>
      <c r="B85" s="17"/>
      <c r="C85" s="17"/>
      <c r="D85" s="17"/>
      <c r="E85" s="17"/>
    </row>
    <row r="86" spans="1:5" x14ac:dyDescent="0.25">
      <c r="A86" s="16"/>
      <c r="B86" s="18" t="s">
        <v>227</v>
      </c>
      <c r="C86" s="18"/>
      <c r="D86" s="18"/>
      <c r="E86" s="18"/>
    </row>
    <row r="87" spans="1:5" x14ac:dyDescent="0.25">
      <c r="A87" s="16"/>
      <c r="B87" s="17"/>
      <c r="C87" s="17"/>
      <c r="D87" s="17"/>
      <c r="E87" s="17"/>
    </row>
    <row r="88" spans="1:5" ht="191.25" customHeight="1" x14ac:dyDescent="0.25">
      <c r="A88" s="16"/>
      <c r="B88" s="19" t="s">
        <v>228</v>
      </c>
      <c r="C88" s="19"/>
      <c r="D88" s="19"/>
      <c r="E88" s="19"/>
    </row>
    <row r="89" spans="1:5" x14ac:dyDescent="0.25">
      <c r="A89" s="16"/>
      <c r="B89" s="17"/>
      <c r="C89" s="17"/>
      <c r="D89" s="17"/>
      <c r="E89" s="17"/>
    </row>
    <row r="90" spans="1:5" x14ac:dyDescent="0.25">
      <c r="A90" s="16"/>
      <c r="B90" s="18" t="s">
        <v>229</v>
      </c>
      <c r="C90" s="18"/>
      <c r="D90" s="18"/>
      <c r="E90" s="18"/>
    </row>
    <row r="91" spans="1:5" x14ac:dyDescent="0.25">
      <c r="A91" s="16"/>
      <c r="B91" s="17"/>
      <c r="C91" s="17"/>
      <c r="D91" s="17"/>
      <c r="E91" s="17"/>
    </row>
    <row r="92" spans="1:5" ht="63.75" customHeight="1" x14ac:dyDescent="0.25">
      <c r="A92" s="16"/>
      <c r="B92" s="19" t="s">
        <v>230</v>
      </c>
      <c r="C92" s="19"/>
      <c r="D92" s="19"/>
      <c r="E92" s="19"/>
    </row>
    <row r="93" spans="1:5" x14ac:dyDescent="0.25">
      <c r="A93" s="16"/>
      <c r="B93" s="17"/>
      <c r="C93" s="17"/>
      <c r="D93" s="17"/>
      <c r="E93" s="17"/>
    </row>
    <row r="94" spans="1:5" x14ac:dyDescent="0.25">
      <c r="A94" s="16"/>
      <c r="B94" s="20"/>
      <c r="C94" s="20"/>
      <c r="D94" s="20"/>
      <c r="E94" s="20"/>
    </row>
    <row r="95" spans="1:5" x14ac:dyDescent="0.25">
      <c r="A95" s="16"/>
      <c r="B95" s="17"/>
      <c r="C95" s="17"/>
      <c r="D95" s="17"/>
      <c r="E95" s="17"/>
    </row>
    <row r="96" spans="1:5" x14ac:dyDescent="0.25">
      <c r="A96" s="16"/>
      <c r="B96" s="18" t="s">
        <v>231</v>
      </c>
      <c r="C96" s="18"/>
      <c r="D96" s="18"/>
      <c r="E96" s="18"/>
    </row>
    <row r="97" spans="1:5" x14ac:dyDescent="0.25">
      <c r="A97" s="16"/>
      <c r="B97" s="17"/>
      <c r="C97" s="17"/>
      <c r="D97" s="17"/>
      <c r="E97" s="17"/>
    </row>
    <row r="98" spans="1:5" ht="178.5" customHeight="1" x14ac:dyDescent="0.25">
      <c r="A98" s="16"/>
      <c r="B98" s="19" t="s">
        <v>232</v>
      </c>
      <c r="C98" s="19"/>
      <c r="D98" s="19"/>
      <c r="E98" s="19"/>
    </row>
    <row r="99" spans="1:5" x14ac:dyDescent="0.25">
      <c r="A99" s="16"/>
      <c r="B99" s="17"/>
      <c r="C99" s="17"/>
      <c r="D99" s="17"/>
      <c r="E99" s="17"/>
    </row>
    <row r="100" spans="1:5" ht="114.75" customHeight="1" x14ac:dyDescent="0.25">
      <c r="A100" s="16"/>
      <c r="B100" s="19" t="s">
        <v>233</v>
      </c>
      <c r="C100" s="19"/>
      <c r="D100" s="19"/>
      <c r="E100" s="19"/>
    </row>
    <row r="101" spans="1:5" x14ac:dyDescent="0.25">
      <c r="A101" s="16"/>
      <c r="B101" s="17"/>
      <c r="C101" s="17"/>
      <c r="D101" s="17"/>
      <c r="E101" s="17"/>
    </row>
    <row r="102" spans="1:5" x14ac:dyDescent="0.25">
      <c r="A102" s="16"/>
      <c r="B102" s="18" t="s">
        <v>234</v>
      </c>
      <c r="C102" s="18"/>
      <c r="D102" s="18"/>
      <c r="E102" s="18"/>
    </row>
    <row r="103" spans="1:5" x14ac:dyDescent="0.25">
      <c r="A103" s="16"/>
      <c r="B103" s="17"/>
      <c r="C103" s="17"/>
      <c r="D103" s="17"/>
      <c r="E103" s="17"/>
    </row>
    <row r="104" spans="1:5" ht="114.75" customHeight="1" x14ac:dyDescent="0.25">
      <c r="A104" s="16"/>
      <c r="B104" s="19" t="s">
        <v>235</v>
      </c>
      <c r="C104" s="19"/>
      <c r="D104" s="19"/>
      <c r="E104" s="19"/>
    </row>
    <row r="105" spans="1:5" x14ac:dyDescent="0.25">
      <c r="A105" s="16"/>
      <c r="B105" s="17"/>
      <c r="C105" s="17"/>
      <c r="D105" s="17"/>
      <c r="E105" s="17"/>
    </row>
    <row r="106" spans="1:5" x14ac:dyDescent="0.25">
      <c r="A106" s="16"/>
      <c r="B106" s="18" t="s">
        <v>236</v>
      </c>
      <c r="C106" s="18"/>
      <c r="D106" s="18"/>
      <c r="E106" s="18"/>
    </row>
    <row r="107" spans="1:5" x14ac:dyDescent="0.25">
      <c r="A107" s="16"/>
      <c r="B107" s="17"/>
      <c r="C107" s="17"/>
      <c r="D107" s="17"/>
      <c r="E107" s="17"/>
    </row>
    <row r="108" spans="1:5" ht="267.75" customHeight="1" x14ac:dyDescent="0.25">
      <c r="A108" s="16"/>
      <c r="B108" s="19" t="s">
        <v>237</v>
      </c>
      <c r="C108" s="19"/>
      <c r="D108" s="19"/>
      <c r="E108" s="19"/>
    </row>
    <row r="109" spans="1:5" x14ac:dyDescent="0.25">
      <c r="A109" s="16"/>
      <c r="B109" s="17"/>
      <c r="C109" s="17"/>
      <c r="D109" s="17"/>
      <c r="E109" s="17"/>
    </row>
    <row r="110" spans="1:5" x14ac:dyDescent="0.25">
      <c r="A110" s="16"/>
      <c r="B110" s="20"/>
      <c r="C110" s="20"/>
      <c r="D110" s="20"/>
      <c r="E110" s="20"/>
    </row>
    <row r="111" spans="1:5" x14ac:dyDescent="0.25">
      <c r="A111" s="16"/>
      <c r="B111" s="17"/>
      <c r="C111" s="17"/>
      <c r="D111" s="17"/>
      <c r="E111" s="17"/>
    </row>
    <row r="112" spans="1:5" x14ac:dyDescent="0.25">
      <c r="A112" s="16"/>
      <c r="B112" s="18" t="s">
        <v>238</v>
      </c>
      <c r="C112" s="18"/>
      <c r="D112" s="18"/>
      <c r="E112" s="18"/>
    </row>
    <row r="113" spans="1:5" x14ac:dyDescent="0.25">
      <c r="A113" s="16"/>
      <c r="B113" s="17"/>
      <c r="C113" s="17"/>
      <c r="D113" s="17"/>
      <c r="E113" s="17"/>
    </row>
    <row r="114" spans="1:5" ht="38.25" customHeight="1" x14ac:dyDescent="0.25">
      <c r="A114" s="16"/>
      <c r="B114" s="19" t="s">
        <v>239</v>
      </c>
      <c r="C114" s="19"/>
      <c r="D114" s="19"/>
      <c r="E114" s="19"/>
    </row>
    <row r="115" spans="1:5" x14ac:dyDescent="0.25">
      <c r="A115" s="16"/>
      <c r="B115" s="17"/>
      <c r="C115" s="17"/>
      <c r="D115" s="17"/>
      <c r="E115" s="17"/>
    </row>
    <row r="116" spans="1:5" ht="63.75" customHeight="1" x14ac:dyDescent="0.25">
      <c r="A116" s="16"/>
      <c r="B116" s="19" t="s">
        <v>240</v>
      </c>
      <c r="C116" s="19"/>
      <c r="D116" s="19"/>
      <c r="E116" s="19"/>
    </row>
    <row r="117" spans="1:5" x14ac:dyDescent="0.25">
      <c r="A117" s="16"/>
      <c r="B117" s="17"/>
      <c r="C117" s="17"/>
      <c r="D117" s="17"/>
      <c r="E117" s="17"/>
    </row>
    <row r="118" spans="1:5" x14ac:dyDescent="0.25">
      <c r="A118" s="16"/>
      <c r="B118" s="22"/>
      <c r="C118" s="22"/>
      <c r="D118" s="22"/>
      <c r="E118" s="22"/>
    </row>
    <row r="119" spans="1:5" x14ac:dyDescent="0.25">
      <c r="A119" s="16"/>
      <c r="B119" s="17"/>
      <c r="C119" s="17"/>
      <c r="D119" s="17"/>
      <c r="E119" s="17"/>
    </row>
    <row r="120" spans="1:5" ht="38.25" x14ac:dyDescent="0.25">
      <c r="A120" s="16"/>
      <c r="B120" s="13"/>
      <c r="C120" s="14" t="s">
        <v>241</v>
      </c>
      <c r="D120" s="15"/>
      <c r="E120" s="14" t="s">
        <v>242</v>
      </c>
    </row>
    <row r="121" spans="1:5" x14ac:dyDescent="0.25">
      <c r="A121" s="16"/>
      <c r="B121" s="22"/>
      <c r="C121" s="22"/>
      <c r="D121" s="22"/>
      <c r="E121" s="22"/>
    </row>
    <row r="122" spans="1:5" x14ac:dyDescent="0.25">
      <c r="A122" s="16"/>
      <c r="B122" s="17"/>
      <c r="C122" s="17"/>
      <c r="D122" s="17"/>
      <c r="E122" s="17"/>
    </row>
    <row r="123" spans="1:5" ht="38.25" x14ac:dyDescent="0.25">
      <c r="A123" s="16"/>
      <c r="B123" s="13"/>
      <c r="C123" s="14" t="s">
        <v>241</v>
      </c>
      <c r="D123" s="15"/>
      <c r="E123" s="14" t="s">
        <v>243</v>
      </c>
    </row>
    <row r="124" spans="1:5" x14ac:dyDescent="0.25">
      <c r="A124" s="16"/>
      <c r="B124" s="22"/>
      <c r="C124" s="22"/>
      <c r="D124" s="22"/>
      <c r="E124" s="22"/>
    </row>
    <row r="125" spans="1:5" x14ac:dyDescent="0.25">
      <c r="A125" s="16"/>
      <c r="B125" s="17"/>
      <c r="C125" s="17"/>
      <c r="D125" s="17"/>
      <c r="E125" s="17"/>
    </row>
    <row r="126" spans="1:5" ht="38.25" x14ac:dyDescent="0.25">
      <c r="A126" s="16"/>
      <c r="B126" s="13"/>
      <c r="C126" s="14" t="s">
        <v>241</v>
      </c>
      <c r="D126" s="15"/>
      <c r="E126" s="14" t="s">
        <v>244</v>
      </c>
    </row>
    <row r="127" spans="1:5" x14ac:dyDescent="0.25">
      <c r="A127" s="16"/>
      <c r="B127" s="22"/>
      <c r="C127" s="22"/>
      <c r="D127" s="22"/>
      <c r="E127" s="22"/>
    </row>
    <row r="128" spans="1:5" x14ac:dyDescent="0.25">
      <c r="A128" s="16"/>
      <c r="B128" s="17"/>
      <c r="C128" s="17"/>
      <c r="D128" s="17"/>
      <c r="E128" s="17"/>
    </row>
    <row r="129" spans="1:5" ht="25.5" x14ac:dyDescent="0.25">
      <c r="A129" s="16"/>
      <c r="B129" s="13"/>
      <c r="C129" s="14" t="s">
        <v>241</v>
      </c>
      <c r="D129" s="15"/>
      <c r="E129" s="14" t="s">
        <v>245</v>
      </c>
    </row>
    <row r="130" spans="1:5" ht="89.25" customHeight="1" x14ac:dyDescent="0.25">
      <c r="A130" s="16"/>
      <c r="B130" s="19" t="s">
        <v>246</v>
      </c>
      <c r="C130" s="19"/>
      <c r="D130" s="19"/>
      <c r="E130" s="19"/>
    </row>
    <row r="131" spans="1:5" x14ac:dyDescent="0.25">
      <c r="A131" s="16"/>
      <c r="B131" s="17"/>
      <c r="C131" s="17"/>
      <c r="D131" s="17"/>
      <c r="E131" s="17"/>
    </row>
    <row r="132" spans="1:5" ht="51" customHeight="1" x14ac:dyDescent="0.25">
      <c r="A132" s="16"/>
      <c r="B132" s="19" t="s">
        <v>247</v>
      </c>
      <c r="C132" s="19"/>
      <c r="D132" s="19"/>
      <c r="E132" s="19"/>
    </row>
    <row r="133" spans="1:5" x14ac:dyDescent="0.25">
      <c r="A133" s="16"/>
      <c r="B133" s="17"/>
      <c r="C133" s="17"/>
      <c r="D133" s="17"/>
      <c r="E133" s="17"/>
    </row>
    <row r="134" spans="1:5" ht="89.25" customHeight="1" x14ac:dyDescent="0.25">
      <c r="A134" s="16"/>
      <c r="B134" s="19" t="s">
        <v>248</v>
      </c>
      <c r="C134" s="19"/>
      <c r="D134" s="19"/>
      <c r="E134" s="19"/>
    </row>
    <row r="135" spans="1:5" x14ac:dyDescent="0.25">
      <c r="A135" s="16"/>
      <c r="B135" s="17"/>
      <c r="C135" s="17"/>
      <c r="D135" s="17"/>
      <c r="E135" s="17"/>
    </row>
    <row r="136" spans="1:5" x14ac:dyDescent="0.25">
      <c r="A136" s="16"/>
      <c r="B136" s="18" t="s">
        <v>249</v>
      </c>
      <c r="C136" s="18"/>
      <c r="D136" s="18"/>
      <c r="E136" s="18"/>
    </row>
    <row r="137" spans="1:5" x14ac:dyDescent="0.25">
      <c r="A137" s="16"/>
      <c r="B137" s="17"/>
      <c r="C137" s="17"/>
      <c r="D137" s="17"/>
      <c r="E137" s="17"/>
    </row>
    <row r="138" spans="1:5" ht="165.75" customHeight="1" x14ac:dyDescent="0.25">
      <c r="A138" s="16"/>
      <c r="B138" s="19" t="s">
        <v>250</v>
      </c>
      <c r="C138" s="19"/>
      <c r="D138" s="19"/>
      <c r="E138" s="19"/>
    </row>
    <row r="139" spans="1:5" x14ac:dyDescent="0.25">
      <c r="A139" s="16"/>
      <c r="B139" s="17"/>
      <c r="C139" s="17"/>
      <c r="D139" s="17"/>
      <c r="E139" s="17"/>
    </row>
    <row r="140" spans="1:5" x14ac:dyDescent="0.25">
      <c r="A140" s="16"/>
      <c r="B140" s="18" t="s">
        <v>251</v>
      </c>
      <c r="C140" s="18"/>
      <c r="D140" s="18"/>
      <c r="E140" s="18"/>
    </row>
    <row r="141" spans="1:5" x14ac:dyDescent="0.25">
      <c r="A141" s="16"/>
      <c r="B141" s="17"/>
      <c r="C141" s="17"/>
      <c r="D141" s="17"/>
      <c r="E141" s="17"/>
    </row>
    <row r="142" spans="1:5" ht="63.75" customHeight="1" x14ac:dyDescent="0.25">
      <c r="A142" s="16"/>
      <c r="B142" s="19" t="s">
        <v>252</v>
      </c>
      <c r="C142" s="19"/>
      <c r="D142" s="19"/>
      <c r="E142" s="19"/>
    </row>
    <row r="143" spans="1:5" x14ac:dyDescent="0.25">
      <c r="A143" s="16"/>
      <c r="B143" s="17"/>
      <c r="C143" s="17"/>
      <c r="D143" s="17"/>
      <c r="E143" s="17"/>
    </row>
    <row r="144" spans="1:5" x14ac:dyDescent="0.25">
      <c r="A144" s="16"/>
      <c r="B144" s="18" t="s">
        <v>253</v>
      </c>
      <c r="C144" s="18"/>
      <c r="D144" s="18"/>
      <c r="E144" s="18"/>
    </row>
    <row r="145" spans="1:5" x14ac:dyDescent="0.25">
      <c r="A145" s="16"/>
      <c r="B145" s="17"/>
      <c r="C145" s="17"/>
      <c r="D145" s="17"/>
      <c r="E145" s="17"/>
    </row>
    <row r="146" spans="1:5" ht="140.25" customHeight="1" x14ac:dyDescent="0.25">
      <c r="A146" s="16"/>
      <c r="B146" s="19" t="s">
        <v>254</v>
      </c>
      <c r="C146" s="19"/>
      <c r="D146" s="19"/>
      <c r="E146" s="19"/>
    </row>
    <row r="147" spans="1:5" x14ac:dyDescent="0.25">
      <c r="A147" s="16"/>
      <c r="B147" s="17"/>
      <c r="C147" s="17"/>
      <c r="D147" s="17"/>
      <c r="E147" s="17"/>
    </row>
    <row r="148" spans="1:5" x14ac:dyDescent="0.25">
      <c r="A148" s="16"/>
      <c r="B148" s="18" t="s">
        <v>255</v>
      </c>
      <c r="C148" s="18"/>
      <c r="D148" s="18"/>
      <c r="E148" s="18"/>
    </row>
    <row r="149" spans="1:5" x14ac:dyDescent="0.25">
      <c r="A149" s="16"/>
      <c r="B149" s="17"/>
      <c r="C149" s="17"/>
      <c r="D149" s="17"/>
      <c r="E149" s="17"/>
    </row>
    <row r="150" spans="1:5" ht="63.75" customHeight="1" x14ac:dyDescent="0.25">
      <c r="A150" s="16"/>
      <c r="B150" s="19" t="s">
        <v>256</v>
      </c>
      <c r="C150" s="19"/>
      <c r="D150" s="19"/>
      <c r="E150" s="19"/>
    </row>
    <row r="151" spans="1:5" x14ac:dyDescent="0.25">
      <c r="A151" s="16"/>
      <c r="B151" s="17"/>
      <c r="C151" s="17"/>
      <c r="D151" s="17"/>
      <c r="E151" s="17"/>
    </row>
    <row r="152" spans="1:5" ht="89.25" customHeight="1" x14ac:dyDescent="0.25">
      <c r="A152" s="16"/>
      <c r="B152" s="19" t="s">
        <v>257</v>
      </c>
      <c r="C152" s="19"/>
      <c r="D152" s="19"/>
      <c r="E152" s="19"/>
    </row>
    <row r="153" spans="1:5" x14ac:dyDescent="0.25">
      <c r="A153" s="16"/>
      <c r="B153" s="17"/>
      <c r="C153" s="17"/>
      <c r="D153" s="17"/>
      <c r="E153" s="17"/>
    </row>
    <row r="154" spans="1:5" x14ac:dyDescent="0.25">
      <c r="A154" s="16"/>
      <c r="B154" s="18" t="s">
        <v>258</v>
      </c>
      <c r="C154" s="18"/>
      <c r="D154" s="18"/>
      <c r="E154" s="18"/>
    </row>
    <row r="155" spans="1:5" x14ac:dyDescent="0.25">
      <c r="A155" s="16"/>
      <c r="B155" s="17"/>
      <c r="C155" s="17"/>
      <c r="D155" s="17"/>
      <c r="E155" s="17"/>
    </row>
    <row r="156" spans="1:5" ht="76.5" customHeight="1" x14ac:dyDescent="0.25">
      <c r="A156" s="16"/>
      <c r="B156" s="19" t="s">
        <v>259</v>
      </c>
      <c r="C156" s="19"/>
      <c r="D156" s="19"/>
      <c r="E156" s="19"/>
    </row>
    <row r="157" spans="1:5" x14ac:dyDescent="0.25">
      <c r="A157" s="16"/>
      <c r="B157" s="17"/>
      <c r="C157" s="17"/>
      <c r="D157" s="17"/>
      <c r="E157" s="17"/>
    </row>
    <row r="158" spans="1:5" x14ac:dyDescent="0.25">
      <c r="A158" s="16"/>
      <c r="B158" s="18" t="s">
        <v>260</v>
      </c>
      <c r="C158" s="18"/>
      <c r="D158" s="18"/>
      <c r="E158" s="18"/>
    </row>
    <row r="159" spans="1:5" x14ac:dyDescent="0.25">
      <c r="A159" s="16"/>
      <c r="B159" s="17"/>
      <c r="C159" s="17"/>
      <c r="D159" s="17"/>
      <c r="E159" s="17"/>
    </row>
    <row r="160" spans="1:5" ht="89.25" customHeight="1" x14ac:dyDescent="0.25">
      <c r="A160" s="16"/>
      <c r="B160" s="19" t="s">
        <v>261</v>
      </c>
      <c r="C160" s="19"/>
      <c r="D160" s="19"/>
      <c r="E160" s="19"/>
    </row>
    <row r="161" spans="1:5" x14ac:dyDescent="0.25">
      <c r="A161" s="16"/>
      <c r="B161" s="17"/>
      <c r="C161" s="17"/>
      <c r="D161" s="17"/>
      <c r="E161" s="17"/>
    </row>
  </sheetData>
  <mergeCells count="159">
    <mergeCell ref="B157:E157"/>
    <mergeCell ref="B158:E158"/>
    <mergeCell ref="B159:E159"/>
    <mergeCell ref="B160:E160"/>
    <mergeCell ref="B161:E161"/>
    <mergeCell ref="B151:E151"/>
    <mergeCell ref="B152:E152"/>
    <mergeCell ref="B153:E153"/>
    <mergeCell ref="B154:E154"/>
    <mergeCell ref="B155:E155"/>
    <mergeCell ref="B156:E156"/>
    <mergeCell ref="B145:E145"/>
    <mergeCell ref="B146:E146"/>
    <mergeCell ref="B147:E147"/>
    <mergeCell ref="B148:E148"/>
    <mergeCell ref="B149:E149"/>
    <mergeCell ref="B150:E150"/>
    <mergeCell ref="B139:E139"/>
    <mergeCell ref="B140:E140"/>
    <mergeCell ref="B141:E141"/>
    <mergeCell ref="B142:E142"/>
    <mergeCell ref="B143:E143"/>
    <mergeCell ref="B144:E144"/>
    <mergeCell ref="B133:E133"/>
    <mergeCell ref="B134:E134"/>
    <mergeCell ref="B135:E135"/>
    <mergeCell ref="B136:E136"/>
    <mergeCell ref="B137:E137"/>
    <mergeCell ref="B138:E138"/>
    <mergeCell ref="B125:E125"/>
    <mergeCell ref="B127:E127"/>
    <mergeCell ref="B128:E128"/>
    <mergeCell ref="B130:E130"/>
    <mergeCell ref="B131:E131"/>
    <mergeCell ref="B132:E132"/>
    <mergeCell ref="B117:E117"/>
    <mergeCell ref="B118:E118"/>
    <mergeCell ref="B119:E119"/>
    <mergeCell ref="B121:E121"/>
    <mergeCell ref="B122:E122"/>
    <mergeCell ref="B124:E124"/>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161"/>
    <mergeCell ref="B3:E3"/>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1475</v>
      </c>
      <c r="B1" s="8" t="s">
        <v>84</v>
      </c>
      <c r="C1" s="8"/>
      <c r="D1" s="8"/>
      <c r="E1" s="8"/>
      <c r="F1" s="8"/>
      <c r="G1" s="8"/>
      <c r="H1" s="8"/>
      <c r="I1" s="8"/>
      <c r="J1" s="8" t="s">
        <v>2</v>
      </c>
      <c r="K1" s="8"/>
      <c r="L1" s="8"/>
      <c r="M1" s="8"/>
      <c r="N1" s="8"/>
      <c r="O1" s="8"/>
    </row>
    <row r="2" spans="1:15" ht="30" x14ac:dyDescent="0.25">
      <c r="A2" s="1" t="s">
        <v>35</v>
      </c>
      <c r="B2" s="1" t="s">
        <v>3</v>
      </c>
      <c r="C2" s="1" t="s">
        <v>85</v>
      </c>
      <c r="D2" s="1" t="s">
        <v>5</v>
      </c>
      <c r="E2" s="1" t="s">
        <v>86</v>
      </c>
      <c r="F2" s="1" t="s">
        <v>36</v>
      </c>
      <c r="G2" s="1" t="s">
        <v>87</v>
      </c>
      <c r="H2" s="1" t="s">
        <v>88</v>
      </c>
      <c r="I2" s="1" t="s">
        <v>89</v>
      </c>
      <c r="J2" s="8" t="s">
        <v>3</v>
      </c>
      <c r="K2" s="8"/>
      <c r="L2" s="8" t="s">
        <v>36</v>
      </c>
      <c r="M2" s="8"/>
      <c r="N2" s="8" t="s">
        <v>90</v>
      </c>
      <c r="O2" s="8"/>
    </row>
    <row r="3" spans="1:15" ht="30" x14ac:dyDescent="0.25">
      <c r="A3" s="3" t="s">
        <v>1471</v>
      </c>
      <c r="B3" s="4" t="s">
        <v>7</v>
      </c>
      <c r="C3" s="4" t="s">
        <v>7</v>
      </c>
      <c r="D3" s="4" t="s">
        <v>7</v>
      </c>
      <c r="E3" s="4" t="s">
        <v>7</v>
      </c>
      <c r="F3" s="4" t="s">
        <v>7</v>
      </c>
      <c r="G3" s="4" t="s">
        <v>7</v>
      </c>
      <c r="H3" s="4" t="s">
        <v>7</v>
      </c>
      <c r="I3" s="4" t="s">
        <v>7</v>
      </c>
      <c r="J3" s="4" t="s">
        <v>7</v>
      </c>
      <c r="K3" s="4"/>
      <c r="L3" s="4" t="s">
        <v>7</v>
      </c>
      <c r="M3" s="4"/>
      <c r="N3" s="4" t="s">
        <v>7</v>
      </c>
      <c r="O3" s="4"/>
    </row>
    <row r="4" spans="1:15" ht="17.25" x14ac:dyDescent="0.25">
      <c r="A4" s="2" t="s">
        <v>1476</v>
      </c>
      <c r="B4" s="4" t="s">
        <v>7</v>
      </c>
      <c r="C4" s="4" t="s">
        <v>7</v>
      </c>
      <c r="D4" s="4" t="s">
        <v>7</v>
      </c>
      <c r="E4" s="4" t="s">
        <v>7</v>
      </c>
      <c r="F4" s="4" t="s">
        <v>7</v>
      </c>
      <c r="G4" s="4" t="s">
        <v>7</v>
      </c>
      <c r="H4" s="4" t="s">
        <v>7</v>
      </c>
      <c r="I4" s="4" t="s">
        <v>7</v>
      </c>
      <c r="J4" s="7">
        <v>326815</v>
      </c>
      <c r="K4" s="106" t="s">
        <v>1149</v>
      </c>
      <c r="L4" s="7">
        <v>321392</v>
      </c>
      <c r="M4" s="106" t="s">
        <v>1149</v>
      </c>
      <c r="N4" s="7">
        <v>337658</v>
      </c>
      <c r="O4" s="106" t="s">
        <v>1149</v>
      </c>
    </row>
    <row r="5" spans="1:15" x14ac:dyDescent="0.25">
      <c r="A5" s="2" t="s">
        <v>730</v>
      </c>
      <c r="B5" s="4" t="s">
        <v>7</v>
      </c>
      <c r="C5" s="4" t="s">
        <v>7</v>
      </c>
      <c r="D5" s="4" t="s">
        <v>7</v>
      </c>
      <c r="E5" s="4" t="s">
        <v>7</v>
      </c>
      <c r="F5" s="4" t="s">
        <v>7</v>
      </c>
      <c r="G5" s="4" t="s">
        <v>7</v>
      </c>
      <c r="H5" s="4" t="s">
        <v>7</v>
      </c>
      <c r="I5" s="4" t="s">
        <v>7</v>
      </c>
      <c r="J5" s="6">
        <v>-28203</v>
      </c>
      <c r="K5" s="4"/>
      <c r="L5" s="6">
        <v>-25058</v>
      </c>
      <c r="M5" s="4"/>
      <c r="N5" s="6">
        <v>-23620</v>
      </c>
      <c r="O5" s="4"/>
    </row>
    <row r="6" spans="1:15" x14ac:dyDescent="0.25">
      <c r="A6" s="2" t="s">
        <v>734</v>
      </c>
      <c r="B6" s="4" t="s">
        <v>7</v>
      </c>
      <c r="C6" s="4" t="s">
        <v>7</v>
      </c>
      <c r="D6" s="4" t="s">
        <v>7</v>
      </c>
      <c r="E6" s="4" t="s">
        <v>7</v>
      </c>
      <c r="F6" s="4" t="s">
        <v>7</v>
      </c>
      <c r="G6" s="4" t="s">
        <v>7</v>
      </c>
      <c r="H6" s="4" t="s">
        <v>7</v>
      </c>
      <c r="I6" s="4" t="s">
        <v>7</v>
      </c>
      <c r="J6" s="6">
        <v>-22954</v>
      </c>
      <c r="K6" s="4"/>
      <c r="L6" s="6">
        <v>-22407</v>
      </c>
      <c r="M6" s="4"/>
      <c r="N6" s="6">
        <v>-22371</v>
      </c>
      <c r="O6" s="4"/>
    </row>
    <row r="7" spans="1:15" x14ac:dyDescent="0.25">
      <c r="A7" s="2" t="s">
        <v>95</v>
      </c>
      <c r="B7" s="4" t="s">
        <v>7</v>
      </c>
      <c r="C7" s="4" t="s">
        <v>7</v>
      </c>
      <c r="D7" s="4" t="s">
        <v>7</v>
      </c>
      <c r="E7" s="4" t="s">
        <v>7</v>
      </c>
      <c r="F7" s="4" t="s">
        <v>7</v>
      </c>
      <c r="G7" s="4" t="s">
        <v>7</v>
      </c>
      <c r="H7" s="4" t="s">
        <v>7</v>
      </c>
      <c r="I7" s="4" t="s">
        <v>7</v>
      </c>
      <c r="J7" s="6">
        <v>-38414</v>
      </c>
      <c r="K7" s="4"/>
      <c r="L7" s="6">
        <v>-29557</v>
      </c>
      <c r="M7" s="4"/>
      <c r="N7" s="6">
        <v>-15212</v>
      </c>
      <c r="O7" s="4"/>
    </row>
    <row r="8" spans="1:15" x14ac:dyDescent="0.25">
      <c r="A8" s="2" t="s">
        <v>98</v>
      </c>
      <c r="B8" s="4" t="s">
        <v>7</v>
      </c>
      <c r="C8" s="6">
        <v>-83752</v>
      </c>
      <c r="D8" s="4" t="s">
        <v>7</v>
      </c>
      <c r="E8" s="4" t="s">
        <v>7</v>
      </c>
      <c r="F8" s="6">
        <v>-110387</v>
      </c>
      <c r="G8" s="4" t="s">
        <v>7</v>
      </c>
      <c r="H8" s="4" t="s">
        <v>7</v>
      </c>
      <c r="I8" s="4" t="s">
        <v>7</v>
      </c>
      <c r="J8" s="6">
        <v>-83752</v>
      </c>
      <c r="K8" s="4"/>
      <c r="L8" s="6">
        <v>-110387</v>
      </c>
      <c r="M8" s="4"/>
      <c r="N8" s="4" t="s">
        <v>7</v>
      </c>
      <c r="O8" s="4"/>
    </row>
    <row r="9" spans="1:15" ht="30" x14ac:dyDescent="0.25">
      <c r="A9" s="2" t="s">
        <v>741</v>
      </c>
      <c r="B9" s="4" t="s">
        <v>7</v>
      </c>
      <c r="C9" s="4" t="s">
        <v>7</v>
      </c>
      <c r="D9" s="4" t="s">
        <v>7</v>
      </c>
      <c r="E9" s="4" t="s">
        <v>7</v>
      </c>
      <c r="F9" s="4" t="s">
        <v>7</v>
      </c>
      <c r="G9" s="4" t="s">
        <v>7</v>
      </c>
      <c r="H9" s="4" t="s">
        <v>7</v>
      </c>
      <c r="I9" s="4" t="s">
        <v>7</v>
      </c>
      <c r="J9" s="6">
        <v>-72053</v>
      </c>
      <c r="K9" s="4"/>
      <c r="L9" s="6">
        <v>-74947</v>
      </c>
      <c r="M9" s="4"/>
      <c r="N9" s="6">
        <v>-71008</v>
      </c>
      <c r="O9" s="4"/>
    </row>
    <row r="10" spans="1:15" x14ac:dyDescent="0.25">
      <c r="A10" s="2" t="s">
        <v>102</v>
      </c>
      <c r="B10" s="4">
        <v>46</v>
      </c>
      <c r="C10" s="6">
        <v>1152</v>
      </c>
      <c r="D10" s="4">
        <v>-387</v>
      </c>
      <c r="E10" s="4">
        <v>937</v>
      </c>
      <c r="F10" s="6">
        <v>1156</v>
      </c>
      <c r="G10" s="6">
        <v>1584</v>
      </c>
      <c r="H10" s="4">
        <v>-363</v>
      </c>
      <c r="I10" s="6">
        <v>3282</v>
      </c>
      <c r="J10" s="6">
        <v>1748</v>
      </c>
      <c r="K10" s="4"/>
      <c r="L10" s="6">
        <v>5659</v>
      </c>
      <c r="M10" s="4"/>
      <c r="N10" s="6">
        <v>6304</v>
      </c>
      <c r="O10" s="4"/>
    </row>
    <row r="11" spans="1:15" x14ac:dyDescent="0.25">
      <c r="A11" s="2" t="s">
        <v>103</v>
      </c>
      <c r="B11" s="6">
        <v>-12776</v>
      </c>
      <c r="C11" s="6">
        <v>-12814</v>
      </c>
      <c r="D11" s="6">
        <v>-13071</v>
      </c>
      <c r="E11" s="6">
        <v>-12715</v>
      </c>
      <c r="F11" s="6">
        <v>-13124</v>
      </c>
      <c r="G11" s="6">
        <v>-13208</v>
      </c>
      <c r="H11" s="6">
        <v>-15195</v>
      </c>
      <c r="I11" s="6">
        <v>-15204</v>
      </c>
      <c r="J11" s="6">
        <v>-51376</v>
      </c>
      <c r="K11" s="4"/>
      <c r="L11" s="6">
        <v>-56731</v>
      </c>
      <c r="M11" s="4"/>
      <c r="N11" s="6">
        <v>-58624</v>
      </c>
      <c r="O11" s="4"/>
    </row>
    <row r="12" spans="1:15" x14ac:dyDescent="0.25">
      <c r="A12" s="2" t="s">
        <v>104</v>
      </c>
      <c r="B12" s="4" t="s">
        <v>7</v>
      </c>
      <c r="C12" s="4" t="s">
        <v>7</v>
      </c>
      <c r="D12" s="4" t="s">
        <v>7</v>
      </c>
      <c r="E12" s="4" t="s">
        <v>7</v>
      </c>
      <c r="F12" s="6">
        <v>-4850</v>
      </c>
      <c r="G12" s="4" t="s">
        <v>7</v>
      </c>
      <c r="H12" s="4" t="s">
        <v>7</v>
      </c>
      <c r="I12" s="4" t="s">
        <v>7</v>
      </c>
      <c r="J12" s="4" t="s">
        <v>7</v>
      </c>
      <c r="K12" s="4"/>
      <c r="L12" s="6">
        <v>-4850</v>
      </c>
      <c r="M12" s="4"/>
      <c r="N12" s="4" t="s">
        <v>7</v>
      </c>
      <c r="O12" s="4"/>
    </row>
    <row r="13" spans="1:15" x14ac:dyDescent="0.25">
      <c r="A13" s="2" t="s">
        <v>106</v>
      </c>
      <c r="B13" s="7">
        <v>-1280</v>
      </c>
      <c r="C13" s="7">
        <v>-47261</v>
      </c>
      <c r="D13" s="7">
        <v>46801</v>
      </c>
      <c r="E13" s="7">
        <v>33551</v>
      </c>
      <c r="F13" s="7">
        <v>-72149</v>
      </c>
      <c r="G13" s="7">
        <v>34964</v>
      </c>
      <c r="H13" s="7">
        <v>11274</v>
      </c>
      <c r="I13" s="7">
        <v>29025</v>
      </c>
      <c r="J13" s="7">
        <v>31811</v>
      </c>
      <c r="K13" s="4"/>
      <c r="L13" s="7">
        <v>3114</v>
      </c>
      <c r="M13" s="4"/>
      <c r="N13" s="7">
        <v>153127</v>
      </c>
      <c r="O13" s="4"/>
    </row>
    <row r="14" spans="1:15" x14ac:dyDescent="0.25">
      <c r="A14" s="17"/>
      <c r="B14" s="17"/>
      <c r="C14" s="17"/>
      <c r="D14" s="17"/>
      <c r="E14" s="17"/>
      <c r="F14" s="17"/>
      <c r="G14" s="17"/>
      <c r="H14" s="17"/>
      <c r="I14" s="17"/>
      <c r="J14" s="17"/>
      <c r="K14" s="17"/>
      <c r="L14" s="17"/>
      <c r="M14" s="17"/>
      <c r="N14" s="17"/>
      <c r="O14" s="17"/>
    </row>
    <row r="15" spans="1:15" ht="15" customHeight="1" x14ac:dyDescent="0.25">
      <c r="A15" s="2" t="s">
        <v>1149</v>
      </c>
      <c r="B15" s="16" t="s">
        <v>1474</v>
      </c>
      <c r="C15" s="16"/>
      <c r="D15" s="16"/>
      <c r="E15" s="16"/>
      <c r="F15" s="16"/>
      <c r="G15" s="16"/>
      <c r="H15" s="16"/>
      <c r="I15" s="16"/>
      <c r="J15" s="16"/>
      <c r="K15" s="16"/>
      <c r="L15" s="16"/>
      <c r="M15" s="16"/>
      <c r="N15" s="16"/>
      <c r="O15" s="16"/>
    </row>
  </sheetData>
  <mergeCells count="7">
    <mergeCell ref="B15:O15"/>
    <mergeCell ref="B1:I1"/>
    <mergeCell ref="J1:O1"/>
    <mergeCell ref="J2:K2"/>
    <mergeCell ref="L2:M2"/>
    <mergeCell ref="N2:O2"/>
    <mergeCell ref="A14:O1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77</v>
      </c>
      <c r="B1" s="8" t="s">
        <v>3</v>
      </c>
      <c r="C1" s="8" t="s">
        <v>36</v>
      </c>
    </row>
    <row r="2" spans="1:3" ht="30" x14ac:dyDescent="0.25">
      <c r="A2" s="1" t="s">
        <v>35</v>
      </c>
      <c r="B2" s="8"/>
      <c r="C2" s="8"/>
    </row>
    <row r="3" spans="1:3" ht="30" x14ac:dyDescent="0.25">
      <c r="A3" s="3" t="s">
        <v>1471</v>
      </c>
      <c r="B3" s="4" t="s">
        <v>7</v>
      </c>
      <c r="C3" s="4" t="s">
        <v>7</v>
      </c>
    </row>
    <row r="4" spans="1:3" x14ac:dyDescent="0.25">
      <c r="A4" s="2" t="s">
        <v>53</v>
      </c>
      <c r="B4" s="7">
        <v>2364947</v>
      </c>
      <c r="C4" s="7">
        <v>2275452</v>
      </c>
    </row>
    <row r="5" spans="1:3" x14ac:dyDescent="0.25">
      <c r="A5" s="2" t="s">
        <v>1478</v>
      </c>
      <c r="B5" s="4" t="s">
        <v>7</v>
      </c>
      <c r="C5" s="4" t="s">
        <v>7</v>
      </c>
    </row>
    <row r="6" spans="1:3" ht="30" x14ac:dyDescent="0.25">
      <c r="A6" s="3" t="s">
        <v>1471</v>
      </c>
      <c r="B6" s="4" t="s">
        <v>7</v>
      </c>
      <c r="C6" s="4" t="s">
        <v>7</v>
      </c>
    </row>
    <row r="7" spans="1:3" x14ac:dyDescent="0.25">
      <c r="A7" s="2" t="s">
        <v>53</v>
      </c>
      <c r="B7" s="6">
        <v>2077922</v>
      </c>
      <c r="C7" s="6">
        <v>2074622</v>
      </c>
    </row>
    <row r="8" spans="1:3" ht="30" x14ac:dyDescent="0.25">
      <c r="A8" s="2" t="s">
        <v>1479</v>
      </c>
      <c r="B8" s="4" t="s">
        <v>7</v>
      </c>
      <c r="C8" s="4" t="s">
        <v>7</v>
      </c>
    </row>
    <row r="9" spans="1:3" ht="30" x14ac:dyDescent="0.25">
      <c r="A9" s="3" t="s">
        <v>1471</v>
      </c>
      <c r="B9" s="4" t="s">
        <v>7</v>
      </c>
      <c r="C9" s="4" t="s">
        <v>7</v>
      </c>
    </row>
    <row r="10" spans="1:3" x14ac:dyDescent="0.25">
      <c r="A10" s="2" t="s">
        <v>53</v>
      </c>
      <c r="B10" s="6">
        <v>669027</v>
      </c>
      <c r="C10" s="6">
        <v>653998</v>
      </c>
    </row>
    <row r="11" spans="1:3" ht="30" x14ac:dyDescent="0.25">
      <c r="A11" s="2" t="s">
        <v>1480</v>
      </c>
      <c r="B11" s="4" t="s">
        <v>7</v>
      </c>
      <c r="C11" s="4" t="s">
        <v>7</v>
      </c>
    </row>
    <row r="12" spans="1:3" ht="30" x14ac:dyDescent="0.25">
      <c r="A12" s="3" t="s">
        <v>1471</v>
      </c>
      <c r="B12" s="4" t="s">
        <v>7</v>
      </c>
      <c r="C12" s="4" t="s">
        <v>7</v>
      </c>
    </row>
    <row r="13" spans="1:3" x14ac:dyDescent="0.25">
      <c r="A13" s="2" t="s">
        <v>53</v>
      </c>
      <c r="B13" s="6">
        <v>444850</v>
      </c>
      <c r="C13" s="6">
        <v>397879</v>
      </c>
    </row>
    <row r="14" spans="1:3" ht="30" x14ac:dyDescent="0.25">
      <c r="A14" s="2" t="s">
        <v>1481</v>
      </c>
      <c r="B14" s="4" t="s">
        <v>7</v>
      </c>
      <c r="C14" s="4" t="s">
        <v>7</v>
      </c>
    </row>
    <row r="15" spans="1:3" ht="30" x14ac:dyDescent="0.25">
      <c r="A15" s="3" t="s">
        <v>1471</v>
      </c>
      <c r="B15" s="4" t="s">
        <v>7</v>
      </c>
      <c r="C15" s="4" t="s">
        <v>7</v>
      </c>
    </row>
    <row r="16" spans="1:3" x14ac:dyDescent="0.25">
      <c r="A16" s="2" t="s">
        <v>53</v>
      </c>
      <c r="B16" s="6">
        <v>487549</v>
      </c>
      <c r="C16" s="6">
        <v>477430</v>
      </c>
    </row>
    <row r="17" spans="1:3" x14ac:dyDescent="0.25">
      <c r="A17" s="2" t="s">
        <v>1482</v>
      </c>
      <c r="B17" s="4" t="s">
        <v>7</v>
      </c>
      <c r="C17" s="4" t="s">
        <v>7</v>
      </c>
    </row>
    <row r="18" spans="1:3" ht="30" x14ac:dyDescent="0.25">
      <c r="A18" s="3" t="s">
        <v>1471</v>
      </c>
      <c r="B18" s="4" t="s">
        <v>7</v>
      </c>
      <c r="C18" s="4" t="s">
        <v>7</v>
      </c>
    </row>
    <row r="19" spans="1:3" x14ac:dyDescent="0.25">
      <c r="A19" s="2" t="s">
        <v>53</v>
      </c>
      <c r="B19" s="6">
        <v>208612</v>
      </c>
      <c r="C19" s="6">
        <v>203117</v>
      </c>
    </row>
    <row r="20" spans="1:3" ht="30" x14ac:dyDescent="0.25">
      <c r="A20" s="2" t="s">
        <v>1483</v>
      </c>
      <c r="B20" s="4" t="s">
        <v>7</v>
      </c>
      <c r="C20" s="4" t="s">
        <v>7</v>
      </c>
    </row>
    <row r="21" spans="1:3" ht="30" x14ac:dyDescent="0.25">
      <c r="A21" s="3" t="s">
        <v>1471</v>
      </c>
      <c r="B21" s="4" t="s">
        <v>7</v>
      </c>
      <c r="C21" s="4" t="s">
        <v>7</v>
      </c>
    </row>
    <row r="22" spans="1:3" x14ac:dyDescent="0.25">
      <c r="A22" s="2" t="s">
        <v>53</v>
      </c>
      <c r="B22" s="6">
        <v>267884</v>
      </c>
      <c r="C22" s="6">
        <v>342198</v>
      </c>
    </row>
    <row r="23" spans="1:3" x14ac:dyDescent="0.25">
      <c r="A23" s="2" t="s">
        <v>1484</v>
      </c>
      <c r="B23" s="4" t="s">
        <v>7</v>
      </c>
      <c r="C23" s="4" t="s">
        <v>7</v>
      </c>
    </row>
    <row r="24" spans="1:3" ht="30" x14ac:dyDescent="0.25">
      <c r="A24" s="3" t="s">
        <v>1471</v>
      </c>
      <c r="B24" s="4" t="s">
        <v>7</v>
      </c>
      <c r="C24" s="4" t="s">
        <v>7</v>
      </c>
    </row>
    <row r="25" spans="1:3" x14ac:dyDescent="0.25">
      <c r="A25" s="2" t="s">
        <v>53</v>
      </c>
      <c r="B25" s="7">
        <v>287025</v>
      </c>
      <c r="C25" s="7">
        <v>20083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85</v>
      </c>
      <c r="B1" s="8" t="s">
        <v>84</v>
      </c>
      <c r="C1" s="8"/>
      <c r="D1" s="8"/>
      <c r="E1" s="8"/>
      <c r="F1" s="8"/>
      <c r="G1" s="8"/>
      <c r="H1" s="8"/>
      <c r="I1" s="8"/>
      <c r="J1" s="8" t="s">
        <v>2</v>
      </c>
      <c r="K1" s="8"/>
      <c r="L1" s="8"/>
    </row>
    <row r="2" spans="1:12" ht="30" x14ac:dyDescent="0.25">
      <c r="A2" s="1" t="s">
        <v>35</v>
      </c>
      <c r="B2" s="1" t="s">
        <v>3</v>
      </c>
      <c r="C2" s="1" t="s">
        <v>85</v>
      </c>
      <c r="D2" s="1" t="s">
        <v>5</v>
      </c>
      <c r="E2" s="1" t="s">
        <v>86</v>
      </c>
      <c r="F2" s="1" t="s">
        <v>36</v>
      </c>
      <c r="G2" s="1" t="s">
        <v>87</v>
      </c>
      <c r="H2" s="1" t="s">
        <v>88</v>
      </c>
      <c r="I2" s="1" t="s">
        <v>89</v>
      </c>
      <c r="J2" s="1" t="s">
        <v>3</v>
      </c>
      <c r="K2" s="1" t="s">
        <v>36</v>
      </c>
      <c r="L2" s="1" t="s">
        <v>90</v>
      </c>
    </row>
    <row r="3" spans="1:12" ht="30" x14ac:dyDescent="0.25">
      <c r="A3" s="3" t="s">
        <v>1471</v>
      </c>
      <c r="B3" s="4" t="s">
        <v>7</v>
      </c>
      <c r="C3" s="4" t="s">
        <v>7</v>
      </c>
      <c r="D3" s="4" t="s">
        <v>7</v>
      </c>
      <c r="E3" s="4" t="s">
        <v>7</v>
      </c>
      <c r="F3" s="4" t="s">
        <v>7</v>
      </c>
      <c r="G3" s="4" t="s">
        <v>7</v>
      </c>
      <c r="H3" s="4" t="s">
        <v>7</v>
      </c>
      <c r="I3" s="4" t="s">
        <v>7</v>
      </c>
      <c r="J3" s="4" t="s">
        <v>7</v>
      </c>
      <c r="K3" s="4" t="s">
        <v>7</v>
      </c>
      <c r="L3" s="4" t="s">
        <v>7</v>
      </c>
    </row>
    <row r="4" spans="1:12" x14ac:dyDescent="0.25">
      <c r="A4" s="2" t="s">
        <v>91</v>
      </c>
      <c r="B4" s="7">
        <v>415998</v>
      </c>
      <c r="C4" s="7">
        <v>414643</v>
      </c>
      <c r="D4" s="7">
        <v>414613</v>
      </c>
      <c r="E4" s="7">
        <v>407178</v>
      </c>
      <c r="F4" s="7">
        <v>399345</v>
      </c>
      <c r="G4" s="7">
        <v>386055</v>
      </c>
      <c r="H4" s="7">
        <v>396243</v>
      </c>
      <c r="I4" s="7">
        <v>395228</v>
      </c>
      <c r="J4" s="7">
        <v>1652432</v>
      </c>
      <c r="K4" s="7">
        <v>1576871</v>
      </c>
      <c r="L4" s="7">
        <v>1566768</v>
      </c>
    </row>
    <row r="5" spans="1:12" x14ac:dyDescent="0.25">
      <c r="A5" s="2" t="s">
        <v>1486</v>
      </c>
      <c r="B5" s="4" t="s">
        <v>7</v>
      </c>
      <c r="C5" s="4" t="s">
        <v>7</v>
      </c>
      <c r="D5" s="4" t="s">
        <v>7</v>
      </c>
      <c r="E5" s="4" t="s">
        <v>7</v>
      </c>
      <c r="F5" s="4" t="s">
        <v>7</v>
      </c>
      <c r="G5" s="4" t="s">
        <v>7</v>
      </c>
      <c r="H5" s="4" t="s">
        <v>7</v>
      </c>
      <c r="I5" s="4" t="s">
        <v>7</v>
      </c>
      <c r="J5" s="4" t="s">
        <v>7</v>
      </c>
      <c r="K5" s="4" t="s">
        <v>7</v>
      </c>
      <c r="L5" s="4" t="s">
        <v>7</v>
      </c>
    </row>
    <row r="6" spans="1:12" ht="30" x14ac:dyDescent="0.25">
      <c r="A6" s="3" t="s">
        <v>1471</v>
      </c>
      <c r="B6" s="4" t="s">
        <v>7</v>
      </c>
      <c r="C6" s="4" t="s">
        <v>7</v>
      </c>
      <c r="D6" s="4" t="s">
        <v>7</v>
      </c>
      <c r="E6" s="4" t="s">
        <v>7</v>
      </c>
      <c r="F6" s="4" t="s">
        <v>7</v>
      </c>
      <c r="G6" s="4" t="s">
        <v>7</v>
      </c>
      <c r="H6" s="4" t="s">
        <v>7</v>
      </c>
      <c r="I6" s="4" t="s">
        <v>7</v>
      </c>
      <c r="J6" s="4" t="s">
        <v>7</v>
      </c>
      <c r="K6" s="4" t="s">
        <v>7</v>
      </c>
      <c r="L6" s="4" t="s">
        <v>7</v>
      </c>
    </row>
    <row r="7" spans="1:12" x14ac:dyDescent="0.25">
      <c r="A7" s="2" t="s">
        <v>91</v>
      </c>
      <c r="B7" s="4" t="s">
        <v>7</v>
      </c>
      <c r="C7" s="4" t="s">
        <v>7</v>
      </c>
      <c r="D7" s="4" t="s">
        <v>7</v>
      </c>
      <c r="E7" s="4" t="s">
        <v>7</v>
      </c>
      <c r="F7" s="4" t="s">
        <v>7</v>
      </c>
      <c r="G7" s="4" t="s">
        <v>7</v>
      </c>
      <c r="H7" s="4" t="s">
        <v>7</v>
      </c>
      <c r="I7" s="4" t="s">
        <v>7</v>
      </c>
      <c r="J7" s="6">
        <v>1208978</v>
      </c>
      <c r="K7" s="6">
        <v>1171805</v>
      </c>
      <c r="L7" s="6">
        <v>1187661</v>
      </c>
    </row>
    <row r="8" spans="1:12" x14ac:dyDescent="0.25">
      <c r="A8" s="2" t="s">
        <v>1487</v>
      </c>
      <c r="B8" s="4" t="s">
        <v>7</v>
      </c>
      <c r="C8" s="4" t="s">
        <v>7</v>
      </c>
      <c r="D8" s="4" t="s">
        <v>7</v>
      </c>
      <c r="E8" s="4" t="s">
        <v>7</v>
      </c>
      <c r="F8" s="4" t="s">
        <v>7</v>
      </c>
      <c r="G8" s="4" t="s">
        <v>7</v>
      </c>
      <c r="H8" s="4" t="s">
        <v>7</v>
      </c>
      <c r="I8" s="4" t="s">
        <v>7</v>
      </c>
      <c r="J8" s="4" t="s">
        <v>7</v>
      </c>
      <c r="K8" s="4" t="s">
        <v>7</v>
      </c>
      <c r="L8" s="4" t="s">
        <v>7</v>
      </c>
    </row>
    <row r="9" spans="1:12" ht="30" x14ac:dyDescent="0.25">
      <c r="A9" s="3" t="s">
        <v>1471</v>
      </c>
      <c r="B9" s="4" t="s">
        <v>7</v>
      </c>
      <c r="C9" s="4" t="s">
        <v>7</v>
      </c>
      <c r="D9" s="4" t="s">
        <v>7</v>
      </c>
      <c r="E9" s="4" t="s">
        <v>7</v>
      </c>
      <c r="F9" s="4" t="s">
        <v>7</v>
      </c>
      <c r="G9" s="4" t="s">
        <v>7</v>
      </c>
      <c r="H9" s="4" t="s">
        <v>7</v>
      </c>
      <c r="I9" s="4" t="s">
        <v>7</v>
      </c>
      <c r="J9" s="4" t="s">
        <v>7</v>
      </c>
      <c r="K9" s="4" t="s">
        <v>7</v>
      </c>
      <c r="L9" s="4" t="s">
        <v>7</v>
      </c>
    </row>
    <row r="10" spans="1:12" x14ac:dyDescent="0.25">
      <c r="A10" s="2" t="s">
        <v>91</v>
      </c>
      <c r="B10" s="4" t="s">
        <v>7</v>
      </c>
      <c r="C10" s="4" t="s">
        <v>7</v>
      </c>
      <c r="D10" s="4" t="s">
        <v>7</v>
      </c>
      <c r="E10" s="4" t="s">
        <v>7</v>
      </c>
      <c r="F10" s="4" t="s">
        <v>7</v>
      </c>
      <c r="G10" s="4" t="s">
        <v>7</v>
      </c>
      <c r="H10" s="4" t="s">
        <v>7</v>
      </c>
      <c r="I10" s="4" t="s">
        <v>7</v>
      </c>
      <c r="J10" s="6">
        <v>194614</v>
      </c>
      <c r="K10" s="6">
        <v>179643</v>
      </c>
      <c r="L10" s="6">
        <v>173620</v>
      </c>
    </row>
    <row r="11" spans="1:12" x14ac:dyDescent="0.25">
      <c r="A11" s="2" t="s">
        <v>1488</v>
      </c>
      <c r="B11" s="4" t="s">
        <v>7</v>
      </c>
      <c r="C11" s="4" t="s">
        <v>7</v>
      </c>
      <c r="D11" s="4" t="s">
        <v>7</v>
      </c>
      <c r="E11" s="4" t="s">
        <v>7</v>
      </c>
      <c r="F11" s="4" t="s">
        <v>7</v>
      </c>
      <c r="G11" s="4" t="s">
        <v>7</v>
      </c>
      <c r="H11" s="4" t="s">
        <v>7</v>
      </c>
      <c r="I11" s="4" t="s">
        <v>7</v>
      </c>
      <c r="J11" s="4" t="s">
        <v>7</v>
      </c>
      <c r="K11" s="4" t="s">
        <v>7</v>
      </c>
      <c r="L11" s="4" t="s">
        <v>7</v>
      </c>
    </row>
    <row r="12" spans="1:12" ht="30" x14ac:dyDescent="0.25">
      <c r="A12" s="3" t="s">
        <v>1471</v>
      </c>
      <c r="B12" s="4" t="s">
        <v>7</v>
      </c>
      <c r="C12" s="4" t="s">
        <v>7</v>
      </c>
      <c r="D12" s="4" t="s">
        <v>7</v>
      </c>
      <c r="E12" s="4" t="s">
        <v>7</v>
      </c>
      <c r="F12" s="4" t="s">
        <v>7</v>
      </c>
      <c r="G12" s="4" t="s">
        <v>7</v>
      </c>
      <c r="H12" s="4" t="s">
        <v>7</v>
      </c>
      <c r="I12" s="4" t="s">
        <v>7</v>
      </c>
      <c r="J12" s="4" t="s">
        <v>7</v>
      </c>
      <c r="K12" s="4" t="s">
        <v>7</v>
      </c>
      <c r="L12" s="4" t="s">
        <v>7</v>
      </c>
    </row>
    <row r="13" spans="1:12" x14ac:dyDescent="0.25">
      <c r="A13" s="2" t="s">
        <v>91</v>
      </c>
      <c r="B13" s="4" t="s">
        <v>7</v>
      </c>
      <c r="C13" s="4" t="s">
        <v>7</v>
      </c>
      <c r="D13" s="4" t="s">
        <v>7</v>
      </c>
      <c r="E13" s="4" t="s">
        <v>7</v>
      </c>
      <c r="F13" s="4" t="s">
        <v>7</v>
      </c>
      <c r="G13" s="4" t="s">
        <v>7</v>
      </c>
      <c r="H13" s="4" t="s">
        <v>7</v>
      </c>
      <c r="I13" s="4" t="s">
        <v>7</v>
      </c>
      <c r="J13" s="7">
        <v>248840</v>
      </c>
      <c r="K13" s="7">
        <v>225423</v>
      </c>
      <c r="L13" s="7">
        <v>205487</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9</v>
      </c>
      <c r="B1" s="8" t="s">
        <v>3</v>
      </c>
      <c r="C1" s="8" t="s">
        <v>36</v>
      </c>
    </row>
    <row r="2" spans="1:3" ht="30" x14ac:dyDescent="0.25">
      <c r="A2" s="1" t="s">
        <v>35</v>
      </c>
      <c r="B2" s="8"/>
      <c r="C2" s="8"/>
    </row>
    <row r="3" spans="1:3" ht="30" x14ac:dyDescent="0.25">
      <c r="A3" s="3" t="s">
        <v>1471</v>
      </c>
      <c r="B3" s="4" t="s">
        <v>7</v>
      </c>
      <c r="C3" s="4" t="s">
        <v>7</v>
      </c>
    </row>
    <row r="4" spans="1:3" ht="30" x14ac:dyDescent="0.25">
      <c r="A4" s="2" t="s">
        <v>48</v>
      </c>
      <c r="B4" s="7">
        <v>79007</v>
      </c>
      <c r="C4" s="7">
        <v>68192</v>
      </c>
    </row>
    <row r="5" spans="1:3" x14ac:dyDescent="0.25">
      <c r="A5" s="2" t="s">
        <v>1486</v>
      </c>
      <c r="B5" s="4" t="s">
        <v>7</v>
      </c>
      <c r="C5" s="4" t="s">
        <v>7</v>
      </c>
    </row>
    <row r="6" spans="1:3" ht="30" x14ac:dyDescent="0.25">
      <c r="A6" s="3" t="s">
        <v>1471</v>
      </c>
      <c r="B6" s="4" t="s">
        <v>7</v>
      </c>
      <c r="C6" s="4" t="s">
        <v>7</v>
      </c>
    </row>
    <row r="7" spans="1:3" ht="30" x14ac:dyDescent="0.25">
      <c r="A7" s="2" t="s">
        <v>48</v>
      </c>
      <c r="B7" s="6">
        <v>50351</v>
      </c>
      <c r="C7" s="6">
        <v>53889</v>
      </c>
    </row>
    <row r="8" spans="1:3" x14ac:dyDescent="0.25">
      <c r="A8" s="2" t="s">
        <v>762</v>
      </c>
      <c r="B8" s="6">
        <v>504963</v>
      </c>
      <c r="C8" s="6">
        <v>534680</v>
      </c>
    </row>
    <row r="9" spans="1:3" x14ac:dyDescent="0.25">
      <c r="A9" s="2" t="s">
        <v>1487</v>
      </c>
      <c r="B9" s="4" t="s">
        <v>7</v>
      </c>
      <c r="C9" s="4" t="s">
        <v>7</v>
      </c>
    </row>
    <row r="10" spans="1:3" ht="30" x14ac:dyDescent="0.25">
      <c r="A10" s="3" t="s">
        <v>1471</v>
      </c>
      <c r="B10" s="4" t="s">
        <v>7</v>
      </c>
      <c r="C10" s="4" t="s">
        <v>7</v>
      </c>
    </row>
    <row r="11" spans="1:3" ht="30" x14ac:dyDescent="0.25">
      <c r="A11" s="2" t="s">
        <v>48</v>
      </c>
      <c r="B11" s="6">
        <v>16931</v>
      </c>
      <c r="C11" s="6">
        <v>5033</v>
      </c>
    </row>
    <row r="12" spans="1:3" x14ac:dyDescent="0.25">
      <c r="A12" s="2" t="s">
        <v>762</v>
      </c>
      <c r="B12" s="6">
        <v>220951</v>
      </c>
      <c r="C12" s="6">
        <v>255952</v>
      </c>
    </row>
    <row r="13" spans="1:3" x14ac:dyDescent="0.25">
      <c r="A13" s="2" t="s">
        <v>1488</v>
      </c>
      <c r="B13" s="4" t="s">
        <v>7</v>
      </c>
      <c r="C13" s="4" t="s">
        <v>7</v>
      </c>
    </row>
    <row r="14" spans="1:3" ht="30" x14ac:dyDescent="0.25">
      <c r="A14" s="3" t="s">
        <v>1471</v>
      </c>
      <c r="B14" s="4" t="s">
        <v>7</v>
      </c>
      <c r="C14" s="4" t="s">
        <v>7</v>
      </c>
    </row>
    <row r="15" spans="1:3" ht="30" x14ac:dyDescent="0.25">
      <c r="A15" s="2" t="s">
        <v>48</v>
      </c>
      <c r="B15" s="6">
        <v>11725</v>
      </c>
      <c r="C15" s="6">
        <v>9270</v>
      </c>
    </row>
    <row r="16" spans="1:3" x14ac:dyDescent="0.25">
      <c r="A16" s="2" t="s">
        <v>762</v>
      </c>
      <c r="B16" s="7">
        <v>316345</v>
      </c>
      <c r="C16" s="7">
        <v>27760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90</v>
      </c>
      <c r="B1" s="1" t="s">
        <v>3</v>
      </c>
    </row>
    <row r="2" spans="1:2" ht="30" x14ac:dyDescent="0.25">
      <c r="A2" s="3" t="s">
        <v>1491</v>
      </c>
      <c r="B2" s="4" t="s">
        <v>7</v>
      </c>
    </row>
    <row r="3" spans="1:2" ht="30" x14ac:dyDescent="0.25">
      <c r="A3" s="2" t="s">
        <v>1492</v>
      </c>
      <c r="B3" s="105">
        <v>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s>
  <sheetData>
    <row r="1" spans="1:6" ht="75" x14ac:dyDescent="0.25">
      <c r="A1" s="1" t="s">
        <v>1493</v>
      </c>
      <c r="B1" s="8" t="s">
        <v>3</v>
      </c>
      <c r="C1" s="8" t="s">
        <v>36</v>
      </c>
      <c r="D1" s="8" t="s">
        <v>90</v>
      </c>
      <c r="E1" s="8" t="s">
        <v>1242</v>
      </c>
      <c r="F1" s="8" t="s">
        <v>1494</v>
      </c>
    </row>
    <row r="2" spans="1:6" ht="30" x14ac:dyDescent="0.25">
      <c r="A2" s="1" t="s">
        <v>35</v>
      </c>
      <c r="B2" s="8"/>
      <c r="C2" s="8"/>
      <c r="D2" s="8"/>
      <c r="E2" s="8"/>
      <c r="F2" s="8"/>
    </row>
    <row r="3" spans="1:6" x14ac:dyDescent="0.25">
      <c r="A3" s="3" t="s">
        <v>513</v>
      </c>
      <c r="B3" s="4" t="s">
        <v>7</v>
      </c>
      <c r="C3" s="4" t="s">
        <v>7</v>
      </c>
      <c r="D3" s="4" t="s">
        <v>7</v>
      </c>
      <c r="E3" s="4" t="s">
        <v>7</v>
      </c>
      <c r="F3" s="4" t="s">
        <v>7</v>
      </c>
    </row>
    <row r="4" spans="1:6" x14ac:dyDescent="0.25">
      <c r="A4" s="2" t="s">
        <v>38</v>
      </c>
      <c r="B4" s="7">
        <v>205833</v>
      </c>
      <c r="C4" s="7">
        <v>156785</v>
      </c>
      <c r="D4" s="7">
        <v>264423</v>
      </c>
      <c r="E4" s="4" t="s">
        <v>7</v>
      </c>
      <c r="F4" s="7">
        <v>384570</v>
      </c>
    </row>
    <row r="5" spans="1:6" x14ac:dyDescent="0.25">
      <c r="A5" s="2" t="s">
        <v>43</v>
      </c>
      <c r="B5" s="6">
        <v>476445</v>
      </c>
      <c r="C5" s="6">
        <v>429240</v>
      </c>
      <c r="D5" s="4" t="s">
        <v>7</v>
      </c>
      <c r="E5" s="4" t="s">
        <v>7</v>
      </c>
      <c r="F5" s="4" t="s">
        <v>7</v>
      </c>
    </row>
    <row r="6" spans="1:6" x14ac:dyDescent="0.25">
      <c r="A6" s="2" t="s">
        <v>467</v>
      </c>
      <c r="B6" s="6">
        <v>121583</v>
      </c>
      <c r="C6" s="6">
        <v>88350</v>
      </c>
      <c r="D6" s="4" t="s">
        <v>7</v>
      </c>
      <c r="E6" s="4" t="s">
        <v>7</v>
      </c>
      <c r="F6" s="4" t="s">
        <v>7</v>
      </c>
    </row>
    <row r="7" spans="1:6" x14ac:dyDescent="0.25">
      <c r="A7" s="2" t="s">
        <v>47</v>
      </c>
      <c r="B7" s="6">
        <v>803861</v>
      </c>
      <c r="C7" s="6">
        <v>674375</v>
      </c>
      <c r="D7" s="4" t="s">
        <v>7</v>
      </c>
      <c r="E7" s="4" t="s">
        <v>7</v>
      </c>
      <c r="F7" s="4" t="s">
        <v>7</v>
      </c>
    </row>
    <row r="8" spans="1:6" x14ac:dyDescent="0.25">
      <c r="A8" s="2" t="s">
        <v>533</v>
      </c>
      <c r="B8" s="6">
        <v>79007</v>
      </c>
      <c r="C8" s="6">
        <v>68192</v>
      </c>
      <c r="D8" s="4" t="s">
        <v>7</v>
      </c>
      <c r="E8" s="4" t="s">
        <v>7</v>
      </c>
      <c r="F8" s="4" t="s">
        <v>7</v>
      </c>
    </row>
    <row r="9" spans="1:6" x14ac:dyDescent="0.25">
      <c r="A9" s="2" t="s">
        <v>49</v>
      </c>
      <c r="B9" s="6">
        <v>1218733</v>
      </c>
      <c r="C9" s="6">
        <v>1260035</v>
      </c>
      <c r="D9" s="6">
        <v>1309358</v>
      </c>
      <c r="E9" s="6">
        <v>14800</v>
      </c>
      <c r="F9" s="4" t="s">
        <v>7</v>
      </c>
    </row>
    <row r="10" spans="1:6" x14ac:dyDescent="0.25">
      <c r="A10" s="2" t="s">
        <v>777</v>
      </c>
      <c r="B10" s="6">
        <v>97148</v>
      </c>
      <c r="C10" s="6">
        <v>104181</v>
      </c>
      <c r="D10" s="4" t="s">
        <v>7</v>
      </c>
      <c r="E10" s="4" t="s">
        <v>7</v>
      </c>
      <c r="F10" s="4" t="s">
        <v>7</v>
      </c>
    </row>
    <row r="11" spans="1:6" x14ac:dyDescent="0.25">
      <c r="A11" s="2" t="s">
        <v>52</v>
      </c>
      <c r="B11" s="6">
        <v>166198</v>
      </c>
      <c r="C11" s="6">
        <v>168669</v>
      </c>
      <c r="D11" s="4" t="s">
        <v>7</v>
      </c>
      <c r="E11" s="4" t="s">
        <v>7</v>
      </c>
      <c r="F11" s="4" t="s">
        <v>7</v>
      </c>
    </row>
    <row r="12" spans="1:6" x14ac:dyDescent="0.25">
      <c r="A12" s="2" t="s">
        <v>53</v>
      </c>
      <c r="B12" s="6">
        <v>2364947</v>
      </c>
      <c r="C12" s="6">
        <v>2275452</v>
      </c>
      <c r="D12" s="4" t="s">
        <v>7</v>
      </c>
      <c r="E12" s="4" t="s">
        <v>7</v>
      </c>
      <c r="F12" s="4" t="s">
        <v>7</v>
      </c>
    </row>
    <row r="13" spans="1:6" x14ac:dyDescent="0.25">
      <c r="A13" s="3" t="s">
        <v>782</v>
      </c>
      <c r="B13" s="4" t="s">
        <v>7</v>
      </c>
      <c r="C13" s="4" t="s">
        <v>7</v>
      </c>
      <c r="D13" s="4" t="s">
        <v>7</v>
      </c>
      <c r="E13" s="4" t="s">
        <v>7</v>
      </c>
      <c r="F13" s="4" t="s">
        <v>7</v>
      </c>
    </row>
    <row r="14" spans="1:6" x14ac:dyDescent="0.25">
      <c r="A14" s="2" t="s">
        <v>474</v>
      </c>
      <c r="B14" s="6">
        <v>384330</v>
      </c>
      <c r="C14" s="6">
        <v>304197</v>
      </c>
      <c r="D14" s="4" t="s">
        <v>7</v>
      </c>
      <c r="E14" s="4" t="s">
        <v>7</v>
      </c>
      <c r="F14" s="4" t="s">
        <v>7</v>
      </c>
    </row>
    <row r="15" spans="1:6" x14ac:dyDescent="0.25">
      <c r="A15" s="2" t="s">
        <v>59</v>
      </c>
      <c r="B15" s="6">
        <v>384330</v>
      </c>
      <c r="C15" s="6">
        <v>304197</v>
      </c>
      <c r="D15" s="4" t="s">
        <v>7</v>
      </c>
      <c r="E15" s="4" t="s">
        <v>7</v>
      </c>
      <c r="F15" s="4" t="s">
        <v>7</v>
      </c>
    </row>
    <row r="16" spans="1:6" x14ac:dyDescent="0.25">
      <c r="A16" s="2" t="s">
        <v>784</v>
      </c>
      <c r="B16" s="6">
        <v>711000</v>
      </c>
      <c r="C16" s="6">
        <v>717024</v>
      </c>
      <c r="D16" s="4" t="s">
        <v>7</v>
      </c>
      <c r="E16" s="4" t="s">
        <v>7</v>
      </c>
      <c r="F16" s="4" t="s">
        <v>7</v>
      </c>
    </row>
    <row r="17" spans="1:6" x14ac:dyDescent="0.25">
      <c r="A17" s="2" t="s">
        <v>62</v>
      </c>
      <c r="B17" s="6">
        <v>227358</v>
      </c>
      <c r="C17" s="6">
        <v>185999</v>
      </c>
      <c r="D17" s="4" t="s">
        <v>7</v>
      </c>
      <c r="E17" s="4" t="s">
        <v>7</v>
      </c>
      <c r="F17" s="4" t="s">
        <v>7</v>
      </c>
    </row>
    <row r="18" spans="1:6" x14ac:dyDescent="0.25">
      <c r="A18" s="2" t="s">
        <v>63</v>
      </c>
      <c r="B18" s="6">
        <v>1322688</v>
      </c>
      <c r="C18" s="6">
        <v>1207220</v>
      </c>
      <c r="D18" s="4" t="s">
        <v>7</v>
      </c>
      <c r="E18" s="4" t="s">
        <v>7</v>
      </c>
      <c r="F18" s="4" t="s">
        <v>7</v>
      </c>
    </row>
    <row r="19" spans="1:6" x14ac:dyDescent="0.25">
      <c r="A19" s="2" t="s">
        <v>66</v>
      </c>
      <c r="B19" s="6">
        <v>1042259</v>
      </c>
      <c r="C19" s="6">
        <v>1068232</v>
      </c>
      <c r="D19" s="6">
        <v>1106202</v>
      </c>
      <c r="E19" s="4" t="s">
        <v>7</v>
      </c>
      <c r="F19" s="6">
        <v>1167606</v>
      </c>
    </row>
    <row r="20" spans="1:6" ht="30" x14ac:dyDescent="0.25">
      <c r="A20" s="2" t="s">
        <v>73</v>
      </c>
      <c r="B20" s="6">
        <v>2364947</v>
      </c>
      <c r="C20" s="6">
        <v>2275452</v>
      </c>
      <c r="D20" s="4" t="s">
        <v>7</v>
      </c>
      <c r="E20" s="4" t="s">
        <v>7</v>
      </c>
      <c r="F20" s="4" t="s">
        <v>7</v>
      </c>
    </row>
    <row r="21" spans="1:6" x14ac:dyDescent="0.25">
      <c r="A21" s="2" t="s">
        <v>1495</v>
      </c>
      <c r="B21" s="4" t="s">
        <v>7</v>
      </c>
      <c r="C21" s="4" t="s">
        <v>7</v>
      </c>
      <c r="D21" s="4" t="s">
        <v>7</v>
      </c>
      <c r="E21" s="4" t="s">
        <v>7</v>
      </c>
      <c r="F21" s="4" t="s">
        <v>7</v>
      </c>
    </row>
    <row r="22" spans="1:6" x14ac:dyDescent="0.25">
      <c r="A22" s="3" t="s">
        <v>513</v>
      </c>
      <c r="B22" s="4" t="s">
        <v>7</v>
      </c>
      <c r="C22" s="4" t="s">
        <v>7</v>
      </c>
      <c r="D22" s="4" t="s">
        <v>7</v>
      </c>
      <c r="E22" s="4" t="s">
        <v>7</v>
      </c>
      <c r="F22" s="4" t="s">
        <v>7</v>
      </c>
    </row>
    <row r="23" spans="1:6" x14ac:dyDescent="0.25">
      <c r="A23" s="2" t="s">
        <v>38</v>
      </c>
      <c r="B23" s="6">
        <v>111943</v>
      </c>
      <c r="C23" s="6">
        <v>66663</v>
      </c>
      <c r="D23" s="6">
        <v>161180</v>
      </c>
      <c r="E23" s="4" t="s">
        <v>7</v>
      </c>
      <c r="F23" s="6">
        <v>292738</v>
      </c>
    </row>
    <row r="24" spans="1:6" x14ac:dyDescent="0.25">
      <c r="A24" s="2" t="s">
        <v>43</v>
      </c>
      <c r="B24" s="6">
        <v>154357</v>
      </c>
      <c r="C24" s="6">
        <v>140254</v>
      </c>
      <c r="D24" s="4" t="s">
        <v>7</v>
      </c>
      <c r="E24" s="4" t="s">
        <v>7</v>
      </c>
      <c r="F24" s="4" t="s">
        <v>7</v>
      </c>
    </row>
    <row r="25" spans="1:6" x14ac:dyDescent="0.25">
      <c r="A25" s="2" t="s">
        <v>775</v>
      </c>
      <c r="B25" s="4" t="s">
        <v>7</v>
      </c>
      <c r="C25" s="6">
        <v>7053</v>
      </c>
      <c r="D25" s="4" t="s">
        <v>7</v>
      </c>
      <c r="E25" s="4" t="s">
        <v>7</v>
      </c>
      <c r="F25" s="4" t="s">
        <v>7</v>
      </c>
    </row>
    <row r="26" spans="1:6" x14ac:dyDescent="0.25">
      <c r="A26" s="2" t="s">
        <v>467</v>
      </c>
      <c r="B26" s="6">
        <v>68292</v>
      </c>
      <c r="C26" s="6">
        <v>46978</v>
      </c>
      <c r="D26" s="4" t="s">
        <v>7</v>
      </c>
      <c r="E26" s="4" t="s">
        <v>7</v>
      </c>
      <c r="F26" s="4" t="s">
        <v>7</v>
      </c>
    </row>
    <row r="27" spans="1:6" x14ac:dyDescent="0.25">
      <c r="A27" s="2" t="s">
        <v>47</v>
      </c>
      <c r="B27" s="6">
        <v>334592</v>
      </c>
      <c r="C27" s="6">
        <v>260948</v>
      </c>
      <c r="D27" s="4" t="s">
        <v>7</v>
      </c>
      <c r="E27" s="4" t="s">
        <v>7</v>
      </c>
      <c r="F27" s="4" t="s">
        <v>7</v>
      </c>
    </row>
    <row r="28" spans="1:6" x14ac:dyDescent="0.25">
      <c r="A28" s="2" t="s">
        <v>533</v>
      </c>
      <c r="B28" s="6">
        <v>31304</v>
      </c>
      <c r="C28" s="6">
        <v>37411</v>
      </c>
      <c r="D28" s="4" t="s">
        <v>7</v>
      </c>
      <c r="E28" s="4" t="s">
        <v>7</v>
      </c>
      <c r="F28" s="4" t="s">
        <v>7</v>
      </c>
    </row>
    <row r="29" spans="1:6" x14ac:dyDescent="0.25">
      <c r="A29" s="2" t="s">
        <v>49</v>
      </c>
      <c r="B29" s="6">
        <v>559820</v>
      </c>
      <c r="C29" s="6">
        <v>558473</v>
      </c>
      <c r="D29" s="4" t="s">
        <v>7</v>
      </c>
      <c r="E29" s="4" t="s">
        <v>7</v>
      </c>
      <c r="F29" s="4" t="s">
        <v>7</v>
      </c>
    </row>
    <row r="30" spans="1:6" x14ac:dyDescent="0.25">
      <c r="A30" s="2" t="s">
        <v>777</v>
      </c>
      <c r="B30" s="6">
        <v>33746</v>
      </c>
      <c r="C30" s="6">
        <v>36826</v>
      </c>
      <c r="D30" s="4" t="s">
        <v>7</v>
      </c>
      <c r="E30" s="4" t="s">
        <v>7</v>
      </c>
      <c r="F30" s="4" t="s">
        <v>7</v>
      </c>
    </row>
    <row r="31" spans="1:6" x14ac:dyDescent="0.25">
      <c r="A31" s="2" t="s">
        <v>779</v>
      </c>
      <c r="B31" s="6">
        <v>1772130</v>
      </c>
      <c r="C31" s="6">
        <v>1631243</v>
      </c>
      <c r="D31" s="4" t="s">
        <v>7</v>
      </c>
      <c r="E31" s="4" t="s">
        <v>7</v>
      </c>
      <c r="F31" s="4" t="s">
        <v>7</v>
      </c>
    </row>
    <row r="32" spans="1:6" x14ac:dyDescent="0.25">
      <c r="A32" s="2" t="s">
        <v>52</v>
      </c>
      <c r="B32" s="6">
        <v>75561</v>
      </c>
      <c r="C32" s="6">
        <v>85109</v>
      </c>
      <c r="D32" s="4" t="s">
        <v>7</v>
      </c>
      <c r="E32" s="4" t="s">
        <v>7</v>
      </c>
      <c r="F32" s="4" t="s">
        <v>7</v>
      </c>
    </row>
    <row r="33" spans="1:6" x14ac:dyDescent="0.25">
      <c r="A33" s="2" t="s">
        <v>53</v>
      </c>
      <c r="B33" s="6">
        <v>2807153</v>
      </c>
      <c r="C33" s="6">
        <v>2610010</v>
      </c>
      <c r="D33" s="4" t="s">
        <v>7</v>
      </c>
      <c r="E33" s="4" t="s">
        <v>7</v>
      </c>
      <c r="F33" s="4" t="s">
        <v>7</v>
      </c>
    </row>
    <row r="34" spans="1:6" x14ac:dyDescent="0.25">
      <c r="A34" s="3" t="s">
        <v>782</v>
      </c>
      <c r="B34" s="4" t="s">
        <v>7</v>
      </c>
      <c r="C34" s="4" t="s">
        <v>7</v>
      </c>
      <c r="D34" s="4" t="s">
        <v>7</v>
      </c>
      <c r="E34" s="4" t="s">
        <v>7</v>
      </c>
      <c r="F34" s="4" t="s">
        <v>7</v>
      </c>
    </row>
    <row r="35" spans="1:6" x14ac:dyDescent="0.25">
      <c r="A35" s="2" t="s">
        <v>783</v>
      </c>
      <c r="B35" s="6">
        <v>709628</v>
      </c>
      <c r="C35" s="6">
        <v>549339</v>
      </c>
      <c r="D35" s="4" t="s">
        <v>7</v>
      </c>
      <c r="E35" s="4" t="s">
        <v>7</v>
      </c>
      <c r="F35" s="4" t="s">
        <v>7</v>
      </c>
    </row>
    <row r="36" spans="1:6" x14ac:dyDescent="0.25">
      <c r="A36" s="2" t="s">
        <v>474</v>
      </c>
      <c r="B36" s="6">
        <v>154049</v>
      </c>
      <c r="C36" s="6">
        <v>118865</v>
      </c>
      <c r="D36" s="4" t="s">
        <v>7</v>
      </c>
      <c r="E36" s="4" t="s">
        <v>7</v>
      </c>
      <c r="F36" s="4" t="s">
        <v>7</v>
      </c>
    </row>
    <row r="37" spans="1:6" x14ac:dyDescent="0.25">
      <c r="A37" s="2" t="s">
        <v>59</v>
      </c>
      <c r="B37" s="6">
        <v>863677</v>
      </c>
      <c r="C37" s="6">
        <v>668204</v>
      </c>
      <c r="D37" s="4" t="s">
        <v>7</v>
      </c>
      <c r="E37" s="4" t="s">
        <v>7</v>
      </c>
      <c r="F37" s="4" t="s">
        <v>7</v>
      </c>
    </row>
    <row r="38" spans="1:6" x14ac:dyDescent="0.25">
      <c r="A38" s="2" t="s">
        <v>784</v>
      </c>
      <c r="B38" s="6">
        <v>700000</v>
      </c>
      <c r="C38" s="6">
        <v>700024</v>
      </c>
      <c r="D38" s="4" t="s">
        <v>7</v>
      </c>
      <c r="E38" s="4" t="s">
        <v>7</v>
      </c>
      <c r="F38" s="4" t="s">
        <v>7</v>
      </c>
    </row>
    <row r="39" spans="1:6" x14ac:dyDescent="0.25">
      <c r="A39" s="2" t="s">
        <v>62</v>
      </c>
      <c r="B39" s="6">
        <v>201217</v>
      </c>
      <c r="C39" s="6">
        <v>173550</v>
      </c>
      <c r="D39" s="4" t="s">
        <v>7</v>
      </c>
      <c r="E39" s="4" t="s">
        <v>7</v>
      </c>
      <c r="F39" s="4" t="s">
        <v>7</v>
      </c>
    </row>
    <row r="40" spans="1:6" x14ac:dyDescent="0.25">
      <c r="A40" s="2" t="s">
        <v>63</v>
      </c>
      <c r="B40" s="6">
        <v>1764894</v>
      </c>
      <c r="C40" s="6">
        <v>1541778</v>
      </c>
      <c r="D40" s="4" t="s">
        <v>7</v>
      </c>
      <c r="E40" s="4" t="s">
        <v>7</v>
      </c>
      <c r="F40" s="4" t="s">
        <v>7</v>
      </c>
    </row>
    <row r="41" spans="1:6" x14ac:dyDescent="0.25">
      <c r="A41" s="2" t="s">
        <v>66</v>
      </c>
      <c r="B41" s="6">
        <v>1042259</v>
      </c>
      <c r="C41" s="6">
        <v>1068232</v>
      </c>
      <c r="D41" s="4" t="s">
        <v>7</v>
      </c>
      <c r="E41" s="4" t="s">
        <v>7</v>
      </c>
      <c r="F41" s="4" t="s">
        <v>7</v>
      </c>
    </row>
    <row r="42" spans="1:6" ht="30" x14ac:dyDescent="0.25">
      <c r="A42" s="2" t="s">
        <v>73</v>
      </c>
      <c r="B42" s="6">
        <v>2807153</v>
      </c>
      <c r="C42" s="6">
        <v>2610010</v>
      </c>
      <c r="D42" s="4" t="s">
        <v>7</v>
      </c>
      <c r="E42" s="4" t="s">
        <v>7</v>
      </c>
      <c r="F42" s="4" t="s">
        <v>7</v>
      </c>
    </row>
    <row r="43" spans="1:6" x14ac:dyDescent="0.25">
      <c r="A43" s="2" t="s">
        <v>1496</v>
      </c>
      <c r="B43" s="4" t="s">
        <v>7</v>
      </c>
      <c r="C43" s="4" t="s">
        <v>7</v>
      </c>
      <c r="D43" s="4" t="s">
        <v>7</v>
      </c>
      <c r="E43" s="4" t="s">
        <v>7</v>
      </c>
      <c r="F43" s="4" t="s">
        <v>7</v>
      </c>
    </row>
    <row r="44" spans="1:6" x14ac:dyDescent="0.25">
      <c r="A44" s="3" t="s">
        <v>513</v>
      </c>
      <c r="B44" s="4" t="s">
        <v>7</v>
      </c>
      <c r="C44" s="4" t="s">
        <v>7</v>
      </c>
      <c r="D44" s="4" t="s">
        <v>7</v>
      </c>
      <c r="E44" s="4" t="s">
        <v>7</v>
      </c>
      <c r="F44" s="4" t="s">
        <v>7</v>
      </c>
    </row>
    <row r="45" spans="1:6" x14ac:dyDescent="0.25">
      <c r="A45" s="2" t="s">
        <v>38</v>
      </c>
      <c r="B45" s="4">
        <v>494</v>
      </c>
      <c r="C45" s="4">
        <v>610</v>
      </c>
      <c r="D45" s="4">
        <v>197</v>
      </c>
      <c r="E45" s="4" t="s">
        <v>7</v>
      </c>
      <c r="F45" s="6">
        <v>1430</v>
      </c>
    </row>
    <row r="46" spans="1:6" x14ac:dyDescent="0.25">
      <c r="A46" s="2" t="s">
        <v>43</v>
      </c>
      <c r="B46" s="6">
        <v>162505</v>
      </c>
      <c r="C46" s="6">
        <v>149253</v>
      </c>
      <c r="D46" s="4" t="s">
        <v>7</v>
      </c>
      <c r="E46" s="4" t="s">
        <v>7</v>
      </c>
      <c r="F46" s="4" t="s">
        <v>7</v>
      </c>
    </row>
    <row r="47" spans="1:6" x14ac:dyDescent="0.25">
      <c r="A47" s="2" t="s">
        <v>775</v>
      </c>
      <c r="B47" s="6">
        <v>820158</v>
      </c>
      <c r="C47" s="6">
        <v>674136</v>
      </c>
      <c r="D47" s="4" t="s">
        <v>7</v>
      </c>
      <c r="E47" s="4" t="s">
        <v>7</v>
      </c>
      <c r="F47" s="4" t="s">
        <v>7</v>
      </c>
    </row>
    <row r="48" spans="1:6" x14ac:dyDescent="0.25">
      <c r="A48" s="2" t="s">
        <v>467</v>
      </c>
      <c r="B48" s="6">
        <v>20932</v>
      </c>
      <c r="C48" s="6">
        <v>20469</v>
      </c>
      <c r="D48" s="4" t="s">
        <v>7</v>
      </c>
      <c r="E48" s="4" t="s">
        <v>7</v>
      </c>
      <c r="F48" s="4" t="s">
        <v>7</v>
      </c>
    </row>
    <row r="49" spans="1:6" x14ac:dyDescent="0.25">
      <c r="A49" s="2" t="s">
        <v>47</v>
      </c>
      <c r="B49" s="6">
        <v>1004089</v>
      </c>
      <c r="C49" s="6">
        <v>844468</v>
      </c>
      <c r="D49" s="4" t="s">
        <v>7</v>
      </c>
      <c r="E49" s="4" t="s">
        <v>7</v>
      </c>
      <c r="F49" s="4" t="s">
        <v>7</v>
      </c>
    </row>
    <row r="50" spans="1:6" x14ac:dyDescent="0.25">
      <c r="A50" s="2" t="s">
        <v>533</v>
      </c>
      <c r="B50" s="6">
        <v>19047</v>
      </c>
      <c r="C50" s="6">
        <v>16477</v>
      </c>
      <c r="D50" s="4" t="s">
        <v>7</v>
      </c>
      <c r="E50" s="4" t="s">
        <v>7</v>
      </c>
      <c r="F50" s="4" t="s">
        <v>7</v>
      </c>
    </row>
    <row r="51" spans="1:6" x14ac:dyDescent="0.25">
      <c r="A51" s="2" t="s">
        <v>49</v>
      </c>
      <c r="B51" s="6">
        <v>408903</v>
      </c>
      <c r="C51" s="6">
        <v>418789</v>
      </c>
      <c r="D51" s="4" t="s">
        <v>7</v>
      </c>
      <c r="E51" s="4" t="s">
        <v>7</v>
      </c>
      <c r="F51" s="4" t="s">
        <v>7</v>
      </c>
    </row>
    <row r="52" spans="1:6" x14ac:dyDescent="0.25">
      <c r="A52" s="2" t="s">
        <v>777</v>
      </c>
      <c r="B52" s="6">
        <v>19534</v>
      </c>
      <c r="C52" s="6">
        <v>23975</v>
      </c>
      <c r="D52" s="4" t="s">
        <v>7</v>
      </c>
      <c r="E52" s="4" t="s">
        <v>7</v>
      </c>
      <c r="F52" s="4" t="s">
        <v>7</v>
      </c>
    </row>
    <row r="53" spans="1:6" x14ac:dyDescent="0.25">
      <c r="A53" s="2" t="s">
        <v>779</v>
      </c>
      <c r="B53" s="6">
        <v>498001</v>
      </c>
      <c r="C53" s="6">
        <v>502954</v>
      </c>
      <c r="D53" s="4" t="s">
        <v>7</v>
      </c>
      <c r="E53" s="4" t="s">
        <v>7</v>
      </c>
      <c r="F53" s="4" t="s">
        <v>7</v>
      </c>
    </row>
    <row r="54" spans="1:6" x14ac:dyDescent="0.25">
      <c r="A54" s="2" t="s">
        <v>52</v>
      </c>
      <c r="B54" s="6">
        <v>56949</v>
      </c>
      <c r="C54" s="6">
        <v>66170</v>
      </c>
      <c r="D54" s="4" t="s">
        <v>7</v>
      </c>
      <c r="E54" s="4" t="s">
        <v>7</v>
      </c>
      <c r="F54" s="4" t="s">
        <v>7</v>
      </c>
    </row>
    <row r="55" spans="1:6" x14ac:dyDescent="0.25">
      <c r="A55" s="2" t="s">
        <v>53</v>
      </c>
      <c r="B55" s="6">
        <v>2006523</v>
      </c>
      <c r="C55" s="6">
        <v>1872833</v>
      </c>
      <c r="D55" s="4" t="s">
        <v>7</v>
      </c>
      <c r="E55" s="4" t="s">
        <v>7</v>
      </c>
      <c r="F55" s="4" t="s">
        <v>7</v>
      </c>
    </row>
    <row r="56" spans="1:6" x14ac:dyDescent="0.25">
      <c r="A56" s="3" t="s">
        <v>782</v>
      </c>
      <c r="B56" s="4" t="s">
        <v>7</v>
      </c>
      <c r="C56" s="4" t="s">
        <v>7</v>
      </c>
      <c r="D56" s="4" t="s">
        <v>7</v>
      </c>
      <c r="E56" s="4" t="s">
        <v>7</v>
      </c>
      <c r="F56" s="4" t="s">
        <v>7</v>
      </c>
    </row>
    <row r="57" spans="1:6" x14ac:dyDescent="0.25">
      <c r="A57" s="2" t="s">
        <v>783</v>
      </c>
      <c r="B57" s="6">
        <v>74813</v>
      </c>
      <c r="C57" s="6">
        <v>112137</v>
      </c>
      <c r="D57" s="4" t="s">
        <v>7</v>
      </c>
      <c r="E57" s="4" t="s">
        <v>7</v>
      </c>
      <c r="F57" s="4" t="s">
        <v>7</v>
      </c>
    </row>
    <row r="58" spans="1:6" x14ac:dyDescent="0.25">
      <c r="A58" s="2" t="s">
        <v>474</v>
      </c>
      <c r="B58" s="6">
        <v>114883</v>
      </c>
      <c r="C58" s="6">
        <v>79533</v>
      </c>
      <c r="D58" s="4" t="s">
        <v>7</v>
      </c>
      <c r="E58" s="4" t="s">
        <v>7</v>
      </c>
      <c r="F58" s="4" t="s">
        <v>7</v>
      </c>
    </row>
    <row r="59" spans="1:6" x14ac:dyDescent="0.25">
      <c r="A59" s="2" t="s">
        <v>59</v>
      </c>
      <c r="B59" s="6">
        <v>189696</v>
      </c>
      <c r="C59" s="6">
        <v>191670</v>
      </c>
      <c r="D59" s="4" t="s">
        <v>7</v>
      </c>
      <c r="E59" s="4" t="s">
        <v>7</v>
      </c>
      <c r="F59" s="4" t="s">
        <v>7</v>
      </c>
    </row>
    <row r="60" spans="1:6" x14ac:dyDescent="0.25">
      <c r="A60" s="2" t="s">
        <v>784</v>
      </c>
      <c r="B60" s="6">
        <v>11000</v>
      </c>
      <c r="C60" s="6">
        <v>17000</v>
      </c>
      <c r="D60" s="4" t="s">
        <v>7</v>
      </c>
      <c r="E60" s="4" t="s">
        <v>7</v>
      </c>
      <c r="F60" s="4" t="s">
        <v>7</v>
      </c>
    </row>
    <row r="61" spans="1:6" x14ac:dyDescent="0.25">
      <c r="A61" s="2" t="s">
        <v>62</v>
      </c>
      <c r="B61" s="6">
        <v>15009</v>
      </c>
      <c r="C61" s="6">
        <v>10479</v>
      </c>
      <c r="D61" s="4" t="s">
        <v>7</v>
      </c>
      <c r="E61" s="4" t="s">
        <v>7</v>
      </c>
      <c r="F61" s="4" t="s">
        <v>7</v>
      </c>
    </row>
    <row r="62" spans="1:6" x14ac:dyDescent="0.25">
      <c r="A62" s="2" t="s">
        <v>63</v>
      </c>
      <c r="B62" s="6">
        <v>215705</v>
      </c>
      <c r="C62" s="6">
        <v>219149</v>
      </c>
      <c r="D62" s="4" t="s">
        <v>7</v>
      </c>
      <c r="E62" s="4" t="s">
        <v>7</v>
      </c>
      <c r="F62" s="4" t="s">
        <v>7</v>
      </c>
    </row>
    <row r="63" spans="1:6" x14ac:dyDescent="0.25">
      <c r="A63" s="2" t="s">
        <v>66</v>
      </c>
      <c r="B63" s="6">
        <v>1790818</v>
      </c>
      <c r="C63" s="6">
        <v>1653684</v>
      </c>
      <c r="D63" s="4" t="s">
        <v>7</v>
      </c>
      <c r="E63" s="4" t="s">
        <v>7</v>
      </c>
      <c r="F63" s="4" t="s">
        <v>7</v>
      </c>
    </row>
    <row r="64" spans="1:6" ht="30" x14ac:dyDescent="0.25">
      <c r="A64" s="2" t="s">
        <v>73</v>
      </c>
      <c r="B64" s="6">
        <v>2006523</v>
      </c>
      <c r="C64" s="6">
        <v>1872833</v>
      </c>
      <c r="D64" s="4" t="s">
        <v>7</v>
      </c>
      <c r="E64" s="4" t="s">
        <v>7</v>
      </c>
      <c r="F64" s="4" t="s">
        <v>7</v>
      </c>
    </row>
    <row r="65" spans="1:6" x14ac:dyDescent="0.25">
      <c r="A65" s="2" t="s">
        <v>1497</v>
      </c>
      <c r="B65" s="4" t="s">
        <v>7</v>
      </c>
      <c r="C65" s="4" t="s">
        <v>7</v>
      </c>
      <c r="D65" s="4" t="s">
        <v>7</v>
      </c>
      <c r="E65" s="4" t="s">
        <v>7</v>
      </c>
      <c r="F65" s="4" t="s">
        <v>7</v>
      </c>
    </row>
    <row r="66" spans="1:6" x14ac:dyDescent="0.25">
      <c r="A66" s="3" t="s">
        <v>513</v>
      </c>
      <c r="B66" s="4" t="s">
        <v>7</v>
      </c>
      <c r="C66" s="4" t="s">
        <v>7</v>
      </c>
      <c r="D66" s="4" t="s">
        <v>7</v>
      </c>
      <c r="E66" s="4" t="s">
        <v>7</v>
      </c>
      <c r="F66" s="4" t="s">
        <v>7</v>
      </c>
    </row>
    <row r="67" spans="1:6" x14ac:dyDescent="0.25">
      <c r="A67" s="2" t="s">
        <v>38</v>
      </c>
      <c r="B67" s="6">
        <v>93396</v>
      </c>
      <c r="C67" s="6">
        <v>89512</v>
      </c>
      <c r="D67" s="6">
        <v>103046</v>
      </c>
      <c r="E67" s="4" t="s">
        <v>7</v>
      </c>
      <c r="F67" s="6">
        <v>90402</v>
      </c>
    </row>
    <row r="68" spans="1:6" x14ac:dyDescent="0.25">
      <c r="A68" s="2" t="s">
        <v>43</v>
      </c>
      <c r="B68" s="6">
        <v>159583</v>
      </c>
      <c r="C68" s="6">
        <v>139733</v>
      </c>
      <c r="D68" s="4" t="s">
        <v>7</v>
      </c>
      <c r="E68" s="4" t="s">
        <v>7</v>
      </c>
      <c r="F68" s="4" t="s">
        <v>7</v>
      </c>
    </row>
    <row r="69" spans="1:6" x14ac:dyDescent="0.25">
      <c r="A69" s="2" t="s">
        <v>775</v>
      </c>
      <c r="B69" s="6">
        <v>18881</v>
      </c>
      <c r="C69" s="6">
        <v>23185</v>
      </c>
      <c r="D69" s="4" t="s">
        <v>7</v>
      </c>
      <c r="E69" s="4" t="s">
        <v>7</v>
      </c>
      <c r="F69" s="4" t="s">
        <v>7</v>
      </c>
    </row>
    <row r="70" spans="1:6" x14ac:dyDescent="0.25">
      <c r="A70" s="2" t="s">
        <v>467</v>
      </c>
      <c r="B70" s="6">
        <v>32359</v>
      </c>
      <c r="C70" s="6">
        <v>20903</v>
      </c>
      <c r="D70" s="4" t="s">
        <v>7</v>
      </c>
      <c r="E70" s="4" t="s">
        <v>7</v>
      </c>
      <c r="F70" s="4" t="s">
        <v>7</v>
      </c>
    </row>
    <row r="71" spans="1:6" x14ac:dyDescent="0.25">
      <c r="A71" s="2" t="s">
        <v>47</v>
      </c>
      <c r="B71" s="6">
        <v>304219</v>
      </c>
      <c r="C71" s="6">
        <v>273333</v>
      </c>
      <c r="D71" s="4" t="s">
        <v>7</v>
      </c>
      <c r="E71" s="4" t="s">
        <v>7</v>
      </c>
      <c r="F71" s="4" t="s">
        <v>7</v>
      </c>
    </row>
    <row r="72" spans="1:6" x14ac:dyDescent="0.25">
      <c r="A72" s="2" t="s">
        <v>533</v>
      </c>
      <c r="B72" s="6">
        <v>28656</v>
      </c>
      <c r="C72" s="6">
        <v>14304</v>
      </c>
      <c r="D72" s="4" t="s">
        <v>7</v>
      </c>
      <c r="E72" s="4" t="s">
        <v>7</v>
      </c>
      <c r="F72" s="4" t="s">
        <v>7</v>
      </c>
    </row>
    <row r="73" spans="1:6" x14ac:dyDescent="0.25">
      <c r="A73" s="2" t="s">
        <v>49</v>
      </c>
      <c r="B73" s="6">
        <v>250010</v>
      </c>
      <c r="C73" s="6">
        <v>282773</v>
      </c>
      <c r="D73" s="4" t="s">
        <v>7</v>
      </c>
      <c r="E73" s="4" t="s">
        <v>7</v>
      </c>
      <c r="F73" s="4" t="s">
        <v>7</v>
      </c>
    </row>
    <row r="74" spans="1:6" x14ac:dyDescent="0.25">
      <c r="A74" s="2" t="s">
        <v>777</v>
      </c>
      <c r="B74" s="6">
        <v>72221</v>
      </c>
      <c r="C74" s="6">
        <v>74967</v>
      </c>
      <c r="D74" s="4" t="s">
        <v>7</v>
      </c>
      <c r="E74" s="4" t="s">
        <v>7</v>
      </c>
      <c r="F74" s="4" t="s">
        <v>7</v>
      </c>
    </row>
    <row r="75" spans="1:6" x14ac:dyDescent="0.25">
      <c r="A75" s="2" t="s">
        <v>52</v>
      </c>
      <c r="B75" s="6">
        <v>33688</v>
      </c>
      <c r="C75" s="6">
        <v>28318</v>
      </c>
      <c r="D75" s="4" t="s">
        <v>7</v>
      </c>
      <c r="E75" s="4" t="s">
        <v>7</v>
      </c>
      <c r="F75" s="4" t="s">
        <v>7</v>
      </c>
    </row>
    <row r="76" spans="1:6" x14ac:dyDescent="0.25">
      <c r="A76" s="2" t="s">
        <v>53</v>
      </c>
      <c r="B76" s="6">
        <v>688794</v>
      </c>
      <c r="C76" s="6">
        <v>673695</v>
      </c>
      <c r="D76" s="4" t="s">
        <v>7</v>
      </c>
      <c r="E76" s="4" t="s">
        <v>7</v>
      </c>
      <c r="F76" s="4" t="s">
        <v>7</v>
      </c>
    </row>
    <row r="77" spans="1:6" x14ac:dyDescent="0.25">
      <c r="A77" s="3" t="s">
        <v>782</v>
      </c>
      <c r="B77" s="4" t="s">
        <v>7</v>
      </c>
      <c r="C77" s="4" t="s">
        <v>7</v>
      </c>
      <c r="D77" s="4" t="s">
        <v>7</v>
      </c>
      <c r="E77" s="4" t="s">
        <v>7</v>
      </c>
      <c r="F77" s="4" t="s">
        <v>7</v>
      </c>
    </row>
    <row r="78" spans="1:6" x14ac:dyDescent="0.25">
      <c r="A78" s="2" t="s">
        <v>783</v>
      </c>
      <c r="B78" s="6">
        <v>54598</v>
      </c>
      <c r="C78" s="6">
        <v>42898</v>
      </c>
      <c r="D78" s="4" t="s">
        <v>7</v>
      </c>
      <c r="E78" s="4" t="s">
        <v>7</v>
      </c>
      <c r="F78" s="4" t="s">
        <v>7</v>
      </c>
    </row>
    <row r="79" spans="1:6" x14ac:dyDescent="0.25">
      <c r="A79" s="2" t="s">
        <v>474</v>
      </c>
      <c r="B79" s="6">
        <v>115398</v>
      </c>
      <c r="C79" s="6">
        <v>105799</v>
      </c>
      <c r="D79" s="4" t="s">
        <v>7</v>
      </c>
      <c r="E79" s="4" t="s">
        <v>7</v>
      </c>
      <c r="F79" s="4" t="s">
        <v>7</v>
      </c>
    </row>
    <row r="80" spans="1:6" x14ac:dyDescent="0.25">
      <c r="A80" s="2" t="s">
        <v>59</v>
      </c>
      <c r="B80" s="6">
        <v>169996</v>
      </c>
      <c r="C80" s="6">
        <v>148697</v>
      </c>
      <c r="D80" s="4" t="s">
        <v>7</v>
      </c>
      <c r="E80" s="4" t="s">
        <v>7</v>
      </c>
      <c r="F80" s="4" t="s">
        <v>7</v>
      </c>
    </row>
    <row r="81" spans="1:6" x14ac:dyDescent="0.25">
      <c r="A81" s="2" t="s">
        <v>62</v>
      </c>
      <c r="B81" s="6">
        <v>11132</v>
      </c>
      <c r="C81" s="6">
        <v>12898</v>
      </c>
      <c r="D81" s="4" t="s">
        <v>7</v>
      </c>
      <c r="E81" s="4" t="s">
        <v>7</v>
      </c>
      <c r="F81" s="4" t="s">
        <v>7</v>
      </c>
    </row>
    <row r="82" spans="1:6" x14ac:dyDescent="0.25">
      <c r="A82" s="2" t="s">
        <v>63</v>
      </c>
      <c r="B82" s="6">
        <v>181128</v>
      </c>
      <c r="C82" s="6">
        <v>161595</v>
      </c>
      <c r="D82" s="4" t="s">
        <v>7</v>
      </c>
      <c r="E82" s="4" t="s">
        <v>7</v>
      </c>
      <c r="F82" s="4" t="s">
        <v>7</v>
      </c>
    </row>
    <row r="83" spans="1:6" x14ac:dyDescent="0.25">
      <c r="A83" s="2" t="s">
        <v>66</v>
      </c>
      <c r="B83" s="6">
        <v>507666</v>
      </c>
      <c r="C83" s="6">
        <v>512100</v>
      </c>
      <c r="D83" s="4" t="s">
        <v>7</v>
      </c>
      <c r="E83" s="4" t="s">
        <v>7</v>
      </c>
      <c r="F83" s="4" t="s">
        <v>7</v>
      </c>
    </row>
    <row r="84" spans="1:6" ht="30" x14ac:dyDescent="0.25">
      <c r="A84" s="2" t="s">
        <v>73</v>
      </c>
      <c r="B84" s="6">
        <v>688794</v>
      </c>
      <c r="C84" s="6">
        <v>673695</v>
      </c>
      <c r="D84" s="4" t="s">
        <v>7</v>
      </c>
      <c r="E84" s="4" t="s">
        <v>7</v>
      </c>
      <c r="F84" s="4" t="s">
        <v>7</v>
      </c>
    </row>
    <row r="85" spans="1:6" x14ac:dyDescent="0.25">
      <c r="A85" s="2" t="s">
        <v>773</v>
      </c>
      <c r="B85" s="4" t="s">
        <v>7</v>
      </c>
      <c r="C85" s="4" t="s">
        <v>7</v>
      </c>
      <c r="D85" s="4" t="s">
        <v>7</v>
      </c>
      <c r="E85" s="4" t="s">
        <v>7</v>
      </c>
      <c r="F85" s="4" t="s">
        <v>7</v>
      </c>
    </row>
    <row r="86" spans="1:6" x14ac:dyDescent="0.25">
      <c r="A86" s="3" t="s">
        <v>513</v>
      </c>
      <c r="B86" s="4" t="s">
        <v>7</v>
      </c>
      <c r="C86" s="4" t="s">
        <v>7</v>
      </c>
      <c r="D86" s="4" t="s">
        <v>7</v>
      </c>
      <c r="E86" s="4" t="s">
        <v>7</v>
      </c>
      <c r="F86" s="4" t="s">
        <v>7</v>
      </c>
    </row>
    <row r="87" spans="1:6" x14ac:dyDescent="0.25">
      <c r="A87" s="2" t="s">
        <v>775</v>
      </c>
      <c r="B87" s="6">
        <v>-839039</v>
      </c>
      <c r="C87" s="6">
        <v>-704374</v>
      </c>
      <c r="D87" s="4" t="s">
        <v>7</v>
      </c>
      <c r="E87" s="4" t="s">
        <v>7</v>
      </c>
      <c r="F87" s="4" t="s">
        <v>7</v>
      </c>
    </row>
    <row r="88" spans="1:6" x14ac:dyDescent="0.25">
      <c r="A88" s="2" t="s">
        <v>47</v>
      </c>
      <c r="B88" s="6">
        <v>-839039</v>
      </c>
      <c r="C88" s="6">
        <v>-704374</v>
      </c>
      <c r="D88" s="4" t="s">
        <v>7</v>
      </c>
      <c r="E88" s="4" t="s">
        <v>7</v>
      </c>
      <c r="F88" s="4" t="s">
        <v>7</v>
      </c>
    </row>
    <row r="89" spans="1:6" x14ac:dyDescent="0.25">
      <c r="A89" s="2" t="s">
        <v>777</v>
      </c>
      <c r="B89" s="6">
        <v>-28353</v>
      </c>
      <c r="C89" s="6">
        <v>-31587</v>
      </c>
      <c r="D89" s="4" t="s">
        <v>7</v>
      </c>
      <c r="E89" s="4" t="s">
        <v>7</v>
      </c>
      <c r="F89" s="4" t="s">
        <v>7</v>
      </c>
    </row>
    <row r="90" spans="1:6" x14ac:dyDescent="0.25">
      <c r="A90" s="2" t="s">
        <v>779</v>
      </c>
      <c r="B90" s="6">
        <v>-2270131</v>
      </c>
      <c r="C90" s="6">
        <v>-2134197</v>
      </c>
      <c r="D90" s="4" t="s">
        <v>7</v>
      </c>
      <c r="E90" s="4" t="s">
        <v>7</v>
      </c>
      <c r="F90" s="4" t="s">
        <v>7</v>
      </c>
    </row>
    <row r="91" spans="1:6" x14ac:dyDescent="0.25">
      <c r="A91" s="2" t="s">
        <v>52</v>
      </c>
      <c r="B91" s="4" t="s">
        <v>7</v>
      </c>
      <c r="C91" s="6">
        <v>-10928</v>
      </c>
      <c r="D91" s="4" t="s">
        <v>7</v>
      </c>
      <c r="E91" s="4" t="s">
        <v>7</v>
      </c>
      <c r="F91" s="4" t="s">
        <v>7</v>
      </c>
    </row>
    <row r="92" spans="1:6" x14ac:dyDescent="0.25">
      <c r="A92" s="2" t="s">
        <v>53</v>
      </c>
      <c r="B92" s="6">
        <v>-3137523</v>
      </c>
      <c r="C92" s="6">
        <v>-2881086</v>
      </c>
      <c r="D92" s="4" t="s">
        <v>7</v>
      </c>
      <c r="E92" s="4" t="s">
        <v>7</v>
      </c>
      <c r="F92" s="4" t="s">
        <v>7</v>
      </c>
    </row>
    <row r="93" spans="1:6" x14ac:dyDescent="0.25">
      <c r="A93" s="3" t="s">
        <v>782</v>
      </c>
      <c r="B93" s="4" t="s">
        <v>7</v>
      </c>
      <c r="C93" s="4" t="s">
        <v>7</v>
      </c>
      <c r="D93" s="4" t="s">
        <v>7</v>
      </c>
      <c r="E93" s="4" t="s">
        <v>7</v>
      </c>
      <c r="F93" s="4" t="s">
        <v>7</v>
      </c>
    </row>
    <row r="94" spans="1:6" x14ac:dyDescent="0.25">
      <c r="A94" s="2" t="s">
        <v>783</v>
      </c>
      <c r="B94" s="6">
        <v>-839039</v>
      </c>
      <c r="C94" s="6">
        <v>-704374</v>
      </c>
      <c r="D94" s="4" t="s">
        <v>7</v>
      </c>
      <c r="E94" s="4" t="s">
        <v>7</v>
      </c>
      <c r="F94" s="4" t="s">
        <v>7</v>
      </c>
    </row>
    <row r="95" spans="1:6" x14ac:dyDescent="0.25">
      <c r="A95" s="2" t="s">
        <v>59</v>
      </c>
      <c r="B95" s="6">
        <v>-839039</v>
      </c>
      <c r="C95" s="6">
        <v>-704374</v>
      </c>
      <c r="D95" s="4" t="s">
        <v>7</v>
      </c>
      <c r="E95" s="4" t="s">
        <v>7</v>
      </c>
      <c r="F95" s="4" t="s">
        <v>7</v>
      </c>
    </row>
    <row r="96" spans="1:6" x14ac:dyDescent="0.25">
      <c r="A96" s="2" t="s">
        <v>62</v>
      </c>
      <c r="B96" s="4" t="s">
        <v>7</v>
      </c>
      <c r="C96" s="6">
        <v>-10928</v>
      </c>
      <c r="D96" s="4" t="s">
        <v>7</v>
      </c>
      <c r="E96" s="4" t="s">
        <v>7</v>
      </c>
      <c r="F96" s="4" t="s">
        <v>7</v>
      </c>
    </row>
    <row r="97" spans="1:6" x14ac:dyDescent="0.25">
      <c r="A97" s="2" t="s">
        <v>63</v>
      </c>
      <c r="B97" s="6">
        <v>-839039</v>
      </c>
      <c r="C97" s="6">
        <v>-715302</v>
      </c>
      <c r="D97" s="4" t="s">
        <v>7</v>
      </c>
      <c r="E97" s="4" t="s">
        <v>7</v>
      </c>
      <c r="F97" s="4" t="s">
        <v>7</v>
      </c>
    </row>
    <row r="98" spans="1:6" x14ac:dyDescent="0.25">
      <c r="A98" s="2" t="s">
        <v>66</v>
      </c>
      <c r="B98" s="6">
        <v>-2298484</v>
      </c>
      <c r="C98" s="6">
        <v>-2165784</v>
      </c>
      <c r="D98" s="4" t="s">
        <v>7</v>
      </c>
      <c r="E98" s="4" t="s">
        <v>7</v>
      </c>
      <c r="F98" s="4" t="s">
        <v>7</v>
      </c>
    </row>
    <row r="99" spans="1:6" ht="30" x14ac:dyDescent="0.25">
      <c r="A99" s="2" t="s">
        <v>73</v>
      </c>
      <c r="B99" s="7">
        <v>-3137523</v>
      </c>
      <c r="C99" s="7">
        <v>-2881086</v>
      </c>
      <c r="D99" s="4" t="s">
        <v>7</v>
      </c>
      <c r="E99" s="4" t="s">
        <v>7</v>
      </c>
      <c r="F99" s="4" t="s">
        <v>7</v>
      </c>
    </row>
  </sheetData>
  <mergeCells count="5">
    <mergeCell ref="B1:B2"/>
    <mergeCell ref="C1:C2"/>
    <mergeCell ref="D1:D2"/>
    <mergeCell ref="E1:E2"/>
    <mergeCell ref="F1:F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8</v>
      </c>
      <c r="B1" s="8" t="s">
        <v>84</v>
      </c>
      <c r="C1" s="8"/>
      <c r="D1" s="8"/>
      <c r="E1" s="8"/>
      <c r="F1" s="8"/>
      <c r="G1" s="8"/>
      <c r="H1" s="8"/>
      <c r="I1" s="8"/>
      <c r="J1" s="8" t="s">
        <v>2</v>
      </c>
      <c r="K1" s="8"/>
      <c r="L1" s="8"/>
    </row>
    <row r="2" spans="1:12" ht="30" x14ac:dyDescent="0.25">
      <c r="A2" s="1" t="s">
        <v>35</v>
      </c>
      <c r="B2" s="1" t="s">
        <v>3</v>
      </c>
      <c r="C2" s="1" t="s">
        <v>85</v>
      </c>
      <c r="D2" s="1" t="s">
        <v>5</v>
      </c>
      <c r="E2" s="1" t="s">
        <v>86</v>
      </c>
      <c r="F2" s="1" t="s">
        <v>36</v>
      </c>
      <c r="G2" s="1" t="s">
        <v>87</v>
      </c>
      <c r="H2" s="1" t="s">
        <v>88</v>
      </c>
      <c r="I2" s="1" t="s">
        <v>89</v>
      </c>
      <c r="J2" s="1" t="s">
        <v>3</v>
      </c>
      <c r="K2" s="1" t="s">
        <v>36</v>
      </c>
      <c r="L2" s="1" t="s">
        <v>90</v>
      </c>
    </row>
    <row r="3" spans="1:12" x14ac:dyDescent="0.25">
      <c r="A3" s="2" t="s">
        <v>91</v>
      </c>
      <c r="B3" s="7">
        <v>415998</v>
      </c>
      <c r="C3" s="7">
        <v>414643</v>
      </c>
      <c r="D3" s="7">
        <v>414613</v>
      </c>
      <c r="E3" s="7">
        <v>407178</v>
      </c>
      <c r="F3" s="7">
        <v>399345</v>
      </c>
      <c r="G3" s="7">
        <v>386055</v>
      </c>
      <c r="H3" s="7">
        <v>396243</v>
      </c>
      <c r="I3" s="7">
        <v>395228</v>
      </c>
      <c r="J3" s="7">
        <v>1652432</v>
      </c>
      <c r="K3" s="7">
        <v>1576871</v>
      </c>
      <c r="L3" s="7">
        <v>1566768</v>
      </c>
    </row>
    <row r="4" spans="1:12" x14ac:dyDescent="0.25">
      <c r="A4" s="3" t="s">
        <v>92</v>
      </c>
      <c r="B4" s="4" t="s">
        <v>7</v>
      </c>
      <c r="C4" s="4" t="s">
        <v>7</v>
      </c>
      <c r="D4" s="4" t="s">
        <v>7</v>
      </c>
      <c r="E4" s="4" t="s">
        <v>7</v>
      </c>
      <c r="F4" s="4" t="s">
        <v>7</v>
      </c>
      <c r="G4" s="4" t="s">
        <v>7</v>
      </c>
      <c r="H4" s="4" t="s">
        <v>7</v>
      </c>
      <c r="I4" s="4" t="s">
        <v>7</v>
      </c>
      <c r="J4" s="4" t="s">
        <v>7</v>
      </c>
      <c r="K4" s="4" t="s">
        <v>7</v>
      </c>
      <c r="L4" s="4" t="s">
        <v>7</v>
      </c>
    </row>
    <row r="5" spans="1:12" x14ac:dyDescent="0.25">
      <c r="A5" s="2" t="s">
        <v>93</v>
      </c>
      <c r="B5" s="6">
        <v>268901</v>
      </c>
      <c r="C5" s="6">
        <v>255152</v>
      </c>
      <c r="D5" s="6">
        <v>259528</v>
      </c>
      <c r="E5" s="6">
        <v>258480</v>
      </c>
      <c r="F5" s="6">
        <v>245080</v>
      </c>
      <c r="G5" s="6">
        <v>241614</v>
      </c>
      <c r="H5" s="6">
        <v>248220</v>
      </c>
      <c r="I5" s="6">
        <v>245618</v>
      </c>
      <c r="J5" s="6">
        <v>1042061</v>
      </c>
      <c r="K5" s="6">
        <v>980532</v>
      </c>
      <c r="L5" s="6">
        <v>956908</v>
      </c>
    </row>
    <row r="6" spans="1:12" ht="30" x14ac:dyDescent="0.25">
      <c r="A6" s="2" t="s">
        <v>94</v>
      </c>
      <c r="B6" s="6">
        <v>107196</v>
      </c>
      <c r="C6" s="6">
        <v>94513</v>
      </c>
      <c r="D6" s="6">
        <v>96325</v>
      </c>
      <c r="E6" s="6">
        <v>96647</v>
      </c>
      <c r="F6" s="6">
        <v>94058</v>
      </c>
      <c r="G6" s="6">
        <v>88909</v>
      </c>
      <c r="H6" s="6">
        <v>92460</v>
      </c>
      <c r="I6" s="6">
        <v>102589</v>
      </c>
      <c r="J6" s="6">
        <v>394681</v>
      </c>
      <c r="K6" s="6">
        <v>378016</v>
      </c>
      <c r="L6" s="6">
        <v>373295</v>
      </c>
    </row>
    <row r="7" spans="1:12" x14ac:dyDescent="0.25">
      <c r="A7" s="2" t="s">
        <v>95</v>
      </c>
      <c r="B7" s="6">
        <v>27568</v>
      </c>
      <c r="C7" s="6">
        <v>10419</v>
      </c>
      <c r="D7" s="4" t="s">
        <v>7</v>
      </c>
      <c r="E7" s="4">
        <v>427</v>
      </c>
      <c r="F7" s="4" t="s">
        <v>7</v>
      </c>
      <c r="G7" s="6">
        <v>2775</v>
      </c>
      <c r="H7" s="6">
        <v>26782</v>
      </c>
      <c r="I7" s="4" t="s">
        <v>7</v>
      </c>
      <c r="J7" s="6">
        <v>38414</v>
      </c>
      <c r="K7" s="6">
        <v>29557</v>
      </c>
      <c r="L7" s="6">
        <v>15212</v>
      </c>
    </row>
    <row r="8" spans="1:12" ht="30" x14ac:dyDescent="0.25">
      <c r="A8" s="2" t="s">
        <v>96</v>
      </c>
      <c r="B8" s="6">
        <v>-4778</v>
      </c>
      <c r="C8" s="4">
        <v>630</v>
      </c>
      <c r="D8" s="6">
        <v>-7452</v>
      </c>
      <c r="E8" s="4">
        <v>731</v>
      </c>
      <c r="F8" s="4">
        <v>-483</v>
      </c>
      <c r="G8" s="4">
        <v>403</v>
      </c>
      <c r="H8" s="6">
        <v>-3541</v>
      </c>
      <c r="I8" s="4">
        <v>557</v>
      </c>
      <c r="J8" s="6">
        <v>-10869</v>
      </c>
      <c r="K8" s="6">
        <v>-3064</v>
      </c>
      <c r="L8" s="6">
        <v>-6465</v>
      </c>
    </row>
    <row r="9" spans="1:12" x14ac:dyDescent="0.25">
      <c r="A9" s="2" t="s">
        <v>97</v>
      </c>
      <c r="B9" s="6">
        <v>5661</v>
      </c>
      <c r="C9" s="6">
        <v>5776</v>
      </c>
      <c r="D9" s="6">
        <v>5953</v>
      </c>
      <c r="E9" s="6">
        <v>5564</v>
      </c>
      <c r="F9" s="6">
        <v>5634</v>
      </c>
      <c r="G9" s="6">
        <v>5766</v>
      </c>
      <c r="H9" s="6">
        <v>5490</v>
      </c>
      <c r="I9" s="6">
        <v>5517</v>
      </c>
      <c r="J9" s="6">
        <v>22954</v>
      </c>
      <c r="K9" s="6">
        <v>22407</v>
      </c>
      <c r="L9" s="6">
        <v>22371</v>
      </c>
    </row>
    <row r="10" spans="1:12" x14ac:dyDescent="0.25">
      <c r="A10" s="2" t="s">
        <v>98</v>
      </c>
      <c r="B10" s="4" t="s">
        <v>7</v>
      </c>
      <c r="C10" s="6">
        <v>83752</v>
      </c>
      <c r="D10" s="4" t="s">
        <v>7</v>
      </c>
      <c r="E10" s="4" t="s">
        <v>7</v>
      </c>
      <c r="F10" s="6">
        <v>110387</v>
      </c>
      <c r="G10" s="4" t="s">
        <v>7</v>
      </c>
      <c r="H10" s="4" t="s">
        <v>7</v>
      </c>
      <c r="I10" s="4" t="s">
        <v>7</v>
      </c>
      <c r="J10" s="6">
        <v>83752</v>
      </c>
      <c r="K10" s="6">
        <v>110387</v>
      </c>
      <c r="L10" s="4" t="s">
        <v>7</v>
      </c>
    </row>
    <row r="11" spans="1:12" x14ac:dyDescent="0.25">
      <c r="A11" s="2" t="s">
        <v>1499</v>
      </c>
      <c r="B11" s="6">
        <v>404548</v>
      </c>
      <c r="C11" s="6">
        <v>450242</v>
      </c>
      <c r="D11" s="6">
        <v>354354</v>
      </c>
      <c r="E11" s="6">
        <v>361849</v>
      </c>
      <c r="F11" s="6">
        <v>454676</v>
      </c>
      <c r="G11" s="6">
        <v>339467</v>
      </c>
      <c r="H11" s="6">
        <v>369411</v>
      </c>
      <c r="I11" s="6">
        <v>354281</v>
      </c>
      <c r="J11" s="6">
        <v>1570993</v>
      </c>
      <c r="K11" s="6">
        <v>1517835</v>
      </c>
      <c r="L11" s="6">
        <v>1361321</v>
      </c>
    </row>
    <row r="12" spans="1:12" x14ac:dyDescent="0.25">
      <c r="A12" s="2" t="s">
        <v>854</v>
      </c>
      <c r="B12" s="6">
        <v>11450</v>
      </c>
      <c r="C12" s="6">
        <v>-35599</v>
      </c>
      <c r="D12" s="6">
        <v>60259</v>
      </c>
      <c r="E12" s="6">
        <v>45329</v>
      </c>
      <c r="F12" s="6">
        <v>-55331</v>
      </c>
      <c r="G12" s="6">
        <v>46588</v>
      </c>
      <c r="H12" s="6">
        <v>26832</v>
      </c>
      <c r="I12" s="6">
        <v>40947</v>
      </c>
      <c r="J12" s="6">
        <v>81439</v>
      </c>
      <c r="K12" s="6">
        <v>59036</v>
      </c>
      <c r="L12" s="6">
        <v>205447</v>
      </c>
    </row>
    <row r="13" spans="1:12" x14ac:dyDescent="0.25">
      <c r="A13" s="2" t="s">
        <v>105</v>
      </c>
      <c r="B13" s="4" t="s">
        <v>7</v>
      </c>
      <c r="C13" s="4" t="s">
        <v>7</v>
      </c>
      <c r="D13" s="4" t="s">
        <v>7</v>
      </c>
      <c r="E13" s="4" t="s">
        <v>7</v>
      </c>
      <c r="F13" s="4" t="s">
        <v>7</v>
      </c>
      <c r="G13" s="4" t="s">
        <v>7</v>
      </c>
      <c r="H13" s="4" t="s">
        <v>7</v>
      </c>
      <c r="I13" s="4" t="s">
        <v>7</v>
      </c>
      <c r="J13" s="6">
        <v>-49628</v>
      </c>
      <c r="K13" s="6">
        <v>-55922</v>
      </c>
      <c r="L13" s="6">
        <v>-52320</v>
      </c>
    </row>
    <row r="14" spans="1:12" ht="30" x14ac:dyDescent="0.25">
      <c r="A14" s="2" t="s">
        <v>967</v>
      </c>
      <c r="B14" s="6">
        <v>-1280</v>
      </c>
      <c r="C14" s="6">
        <v>-47261</v>
      </c>
      <c r="D14" s="6">
        <v>46801</v>
      </c>
      <c r="E14" s="6">
        <v>33551</v>
      </c>
      <c r="F14" s="6">
        <v>-72149</v>
      </c>
      <c r="G14" s="6">
        <v>34964</v>
      </c>
      <c r="H14" s="6">
        <v>11274</v>
      </c>
      <c r="I14" s="6">
        <v>29025</v>
      </c>
      <c r="J14" s="6">
        <v>31811</v>
      </c>
      <c r="K14" s="6">
        <v>3114</v>
      </c>
      <c r="L14" s="6">
        <v>153127</v>
      </c>
    </row>
    <row r="15" spans="1:12" x14ac:dyDescent="0.25">
      <c r="A15" s="2" t="s">
        <v>810</v>
      </c>
      <c r="B15" s="6">
        <v>5859</v>
      </c>
      <c r="C15" s="6">
        <v>3360</v>
      </c>
      <c r="D15" s="6">
        <v>23315</v>
      </c>
      <c r="E15" s="6">
        <v>9871</v>
      </c>
      <c r="F15" s="6">
        <v>13728</v>
      </c>
      <c r="G15" s="6">
        <v>12251</v>
      </c>
      <c r="H15" s="6">
        <v>3527</v>
      </c>
      <c r="I15" s="6">
        <v>10594</v>
      </c>
      <c r="J15" s="6">
        <v>42405</v>
      </c>
      <c r="K15" s="6">
        <v>40100</v>
      </c>
      <c r="L15" s="6">
        <v>49224</v>
      </c>
    </row>
    <row r="16" spans="1:12" x14ac:dyDescent="0.25">
      <c r="A16" s="2" t="s">
        <v>108</v>
      </c>
      <c r="B16" s="6">
        <v>-7139</v>
      </c>
      <c r="C16" s="6">
        <v>-50621</v>
      </c>
      <c r="D16" s="6">
        <v>23486</v>
      </c>
      <c r="E16" s="6">
        <v>23680</v>
      </c>
      <c r="F16" s="6">
        <v>-85877</v>
      </c>
      <c r="G16" s="6">
        <v>22713</v>
      </c>
      <c r="H16" s="6">
        <v>7747</v>
      </c>
      <c r="I16" s="6">
        <v>18431</v>
      </c>
      <c r="J16" s="6">
        <v>-10594</v>
      </c>
      <c r="K16" s="6">
        <v>-36986</v>
      </c>
      <c r="L16" s="6">
        <v>103903</v>
      </c>
    </row>
    <row r="17" spans="1:12" ht="30" x14ac:dyDescent="0.25">
      <c r="A17" s="3" t="s">
        <v>843</v>
      </c>
      <c r="B17" s="4" t="s">
        <v>7</v>
      </c>
      <c r="C17" s="4" t="s">
        <v>7</v>
      </c>
      <c r="D17" s="4" t="s">
        <v>7</v>
      </c>
      <c r="E17" s="4" t="s">
        <v>7</v>
      </c>
      <c r="F17" s="4" t="s">
        <v>7</v>
      </c>
      <c r="G17" s="4" t="s">
        <v>7</v>
      </c>
      <c r="H17" s="4" t="s">
        <v>7</v>
      </c>
      <c r="I17" s="4" t="s">
        <v>7</v>
      </c>
      <c r="J17" s="4" t="s">
        <v>7</v>
      </c>
      <c r="K17" s="4" t="s">
        <v>7</v>
      </c>
      <c r="L17" s="4" t="s">
        <v>7</v>
      </c>
    </row>
    <row r="18" spans="1:12" ht="45" x14ac:dyDescent="0.25">
      <c r="A18" s="2" t="s">
        <v>861</v>
      </c>
      <c r="B18" s="4" t="s">
        <v>7</v>
      </c>
      <c r="C18" s="4" t="s">
        <v>7</v>
      </c>
      <c r="D18" s="4" t="s">
        <v>7</v>
      </c>
      <c r="E18" s="4" t="s">
        <v>7</v>
      </c>
      <c r="F18" s="4" t="s">
        <v>7</v>
      </c>
      <c r="G18" s="4" t="s">
        <v>7</v>
      </c>
      <c r="H18" s="4" t="s">
        <v>7</v>
      </c>
      <c r="I18" s="4" t="s">
        <v>7</v>
      </c>
      <c r="J18" s="6">
        <v>-9720</v>
      </c>
      <c r="K18" s="6">
        <v>15023</v>
      </c>
      <c r="L18" s="6">
        <v>-2902</v>
      </c>
    </row>
    <row r="19" spans="1:12" ht="30" x14ac:dyDescent="0.25">
      <c r="A19" s="2" t="s">
        <v>843</v>
      </c>
      <c r="B19" s="4" t="s">
        <v>7</v>
      </c>
      <c r="C19" s="4" t="s">
        <v>7</v>
      </c>
      <c r="D19" s="4" t="s">
        <v>7</v>
      </c>
      <c r="E19" s="4" t="s">
        <v>7</v>
      </c>
      <c r="F19" s="4" t="s">
        <v>7</v>
      </c>
      <c r="G19" s="4" t="s">
        <v>7</v>
      </c>
      <c r="H19" s="4" t="s">
        <v>7</v>
      </c>
      <c r="I19" s="4" t="s">
        <v>7</v>
      </c>
      <c r="J19" s="6">
        <v>-9720</v>
      </c>
      <c r="K19" s="6">
        <v>15023</v>
      </c>
      <c r="L19" s="6">
        <v>-2902</v>
      </c>
    </row>
    <row r="20" spans="1:12" x14ac:dyDescent="0.25">
      <c r="A20" s="2" t="s">
        <v>864</v>
      </c>
      <c r="B20" s="4" t="s">
        <v>7</v>
      </c>
      <c r="C20" s="4" t="s">
        <v>7</v>
      </c>
      <c r="D20" s="4" t="s">
        <v>7</v>
      </c>
      <c r="E20" s="4" t="s">
        <v>7</v>
      </c>
      <c r="F20" s="4" t="s">
        <v>7</v>
      </c>
      <c r="G20" s="4" t="s">
        <v>7</v>
      </c>
      <c r="H20" s="4" t="s">
        <v>7</v>
      </c>
      <c r="I20" s="4" t="s">
        <v>7</v>
      </c>
      <c r="J20" s="6">
        <v>-20314</v>
      </c>
      <c r="K20" s="6">
        <v>-21963</v>
      </c>
      <c r="L20" s="6">
        <v>101001</v>
      </c>
    </row>
    <row r="21" spans="1:12" x14ac:dyDescent="0.25">
      <c r="A21" s="2" t="s">
        <v>1495</v>
      </c>
      <c r="B21" s="4" t="s">
        <v>7</v>
      </c>
      <c r="C21" s="4" t="s">
        <v>7</v>
      </c>
      <c r="D21" s="4" t="s">
        <v>7</v>
      </c>
      <c r="E21" s="4" t="s">
        <v>7</v>
      </c>
      <c r="F21" s="4" t="s">
        <v>7</v>
      </c>
      <c r="G21" s="4" t="s">
        <v>7</v>
      </c>
      <c r="H21" s="4" t="s">
        <v>7</v>
      </c>
      <c r="I21" s="4" t="s">
        <v>7</v>
      </c>
      <c r="J21" s="4" t="s">
        <v>7</v>
      </c>
      <c r="K21" s="4" t="s">
        <v>7</v>
      </c>
      <c r="L21" s="4" t="s">
        <v>7</v>
      </c>
    </row>
    <row r="22" spans="1:12" x14ac:dyDescent="0.25">
      <c r="A22" s="2" t="s">
        <v>91</v>
      </c>
      <c r="B22" s="4" t="s">
        <v>7</v>
      </c>
      <c r="C22" s="4" t="s">
        <v>7</v>
      </c>
      <c r="D22" s="4" t="s">
        <v>7</v>
      </c>
      <c r="E22" s="4" t="s">
        <v>7</v>
      </c>
      <c r="F22" s="4" t="s">
        <v>7</v>
      </c>
      <c r="G22" s="4" t="s">
        <v>7</v>
      </c>
      <c r="H22" s="4" t="s">
        <v>7</v>
      </c>
      <c r="I22" s="4" t="s">
        <v>7</v>
      </c>
      <c r="J22" s="6">
        <v>593644</v>
      </c>
      <c r="K22" s="6">
        <v>602917</v>
      </c>
      <c r="L22" s="6">
        <v>584833</v>
      </c>
    </row>
    <row r="23" spans="1:12" x14ac:dyDescent="0.25">
      <c r="A23" s="3" t="s">
        <v>92</v>
      </c>
      <c r="B23" s="4" t="s">
        <v>7</v>
      </c>
      <c r="C23" s="4" t="s">
        <v>7</v>
      </c>
      <c r="D23" s="4" t="s">
        <v>7</v>
      </c>
      <c r="E23" s="4" t="s">
        <v>7</v>
      </c>
      <c r="F23" s="4" t="s">
        <v>7</v>
      </c>
      <c r="G23" s="4" t="s">
        <v>7</v>
      </c>
      <c r="H23" s="4" t="s">
        <v>7</v>
      </c>
      <c r="I23" s="4" t="s">
        <v>7</v>
      </c>
      <c r="J23" s="4" t="s">
        <v>7</v>
      </c>
      <c r="K23" s="4" t="s">
        <v>7</v>
      </c>
      <c r="L23" s="4" t="s">
        <v>7</v>
      </c>
    </row>
    <row r="24" spans="1:12" x14ac:dyDescent="0.25">
      <c r="A24" s="2" t="s">
        <v>93</v>
      </c>
      <c r="B24" s="4" t="s">
        <v>7</v>
      </c>
      <c r="C24" s="4" t="s">
        <v>7</v>
      </c>
      <c r="D24" s="4" t="s">
        <v>7</v>
      </c>
      <c r="E24" s="4" t="s">
        <v>7</v>
      </c>
      <c r="F24" s="4" t="s">
        <v>7</v>
      </c>
      <c r="G24" s="4" t="s">
        <v>7</v>
      </c>
      <c r="H24" s="4" t="s">
        <v>7</v>
      </c>
      <c r="I24" s="4" t="s">
        <v>7</v>
      </c>
      <c r="J24" s="6">
        <v>382066</v>
      </c>
      <c r="K24" s="6">
        <v>389619</v>
      </c>
      <c r="L24" s="6">
        <v>380479</v>
      </c>
    </row>
    <row r="25" spans="1:12" ht="30" x14ac:dyDescent="0.25">
      <c r="A25" s="2" t="s">
        <v>94</v>
      </c>
      <c r="B25" s="4" t="s">
        <v>7</v>
      </c>
      <c r="C25" s="4" t="s">
        <v>7</v>
      </c>
      <c r="D25" s="4" t="s">
        <v>7</v>
      </c>
      <c r="E25" s="4" t="s">
        <v>7</v>
      </c>
      <c r="F25" s="4" t="s">
        <v>7</v>
      </c>
      <c r="G25" s="4" t="s">
        <v>7</v>
      </c>
      <c r="H25" s="4" t="s">
        <v>7</v>
      </c>
      <c r="I25" s="4" t="s">
        <v>7</v>
      </c>
      <c r="J25" s="6">
        <v>166014</v>
      </c>
      <c r="K25" s="6">
        <v>160919</v>
      </c>
      <c r="L25" s="6">
        <v>160336</v>
      </c>
    </row>
    <row r="26" spans="1:12" x14ac:dyDescent="0.25">
      <c r="A26" s="2" t="s">
        <v>95</v>
      </c>
      <c r="B26" s="4" t="s">
        <v>7</v>
      </c>
      <c r="C26" s="4" t="s">
        <v>7</v>
      </c>
      <c r="D26" s="4" t="s">
        <v>7</v>
      </c>
      <c r="E26" s="4" t="s">
        <v>7</v>
      </c>
      <c r="F26" s="4" t="s">
        <v>7</v>
      </c>
      <c r="G26" s="4" t="s">
        <v>7</v>
      </c>
      <c r="H26" s="4" t="s">
        <v>7</v>
      </c>
      <c r="I26" s="4" t="s">
        <v>7</v>
      </c>
      <c r="J26" s="6">
        <v>34338</v>
      </c>
      <c r="K26" s="6">
        <v>19026</v>
      </c>
      <c r="L26" s="6">
        <v>8561</v>
      </c>
    </row>
    <row r="27" spans="1:12" ht="30" x14ac:dyDescent="0.25">
      <c r="A27" s="2" t="s">
        <v>96</v>
      </c>
      <c r="B27" s="4" t="s">
        <v>7</v>
      </c>
      <c r="C27" s="4" t="s">
        <v>7</v>
      </c>
      <c r="D27" s="4" t="s">
        <v>7</v>
      </c>
      <c r="E27" s="4" t="s">
        <v>7</v>
      </c>
      <c r="F27" s="4" t="s">
        <v>7</v>
      </c>
      <c r="G27" s="4" t="s">
        <v>7</v>
      </c>
      <c r="H27" s="4" t="s">
        <v>7</v>
      </c>
      <c r="I27" s="4" t="s">
        <v>7</v>
      </c>
      <c r="J27" s="4">
        <v>416</v>
      </c>
      <c r="K27" s="4">
        <v>91</v>
      </c>
      <c r="L27" s="4" t="s">
        <v>7</v>
      </c>
    </row>
    <row r="28" spans="1:12" x14ac:dyDescent="0.25">
      <c r="A28" s="2" t="s">
        <v>97</v>
      </c>
      <c r="B28" s="4" t="s">
        <v>7</v>
      </c>
      <c r="C28" s="4" t="s">
        <v>7</v>
      </c>
      <c r="D28" s="4" t="s">
        <v>7</v>
      </c>
      <c r="E28" s="4" t="s">
        <v>7</v>
      </c>
      <c r="F28" s="4" t="s">
        <v>7</v>
      </c>
      <c r="G28" s="4" t="s">
        <v>7</v>
      </c>
      <c r="H28" s="4" t="s">
        <v>7</v>
      </c>
      <c r="I28" s="4" t="s">
        <v>7</v>
      </c>
      <c r="J28" s="6">
        <v>4504</v>
      </c>
      <c r="K28" s="6">
        <v>5611</v>
      </c>
      <c r="L28" s="6">
        <v>3713</v>
      </c>
    </row>
    <row r="29" spans="1:12" x14ac:dyDescent="0.25">
      <c r="A29" s="2" t="s">
        <v>1499</v>
      </c>
      <c r="B29" s="4" t="s">
        <v>7</v>
      </c>
      <c r="C29" s="4" t="s">
        <v>7</v>
      </c>
      <c r="D29" s="4" t="s">
        <v>7</v>
      </c>
      <c r="E29" s="4" t="s">
        <v>7</v>
      </c>
      <c r="F29" s="4" t="s">
        <v>7</v>
      </c>
      <c r="G29" s="4" t="s">
        <v>7</v>
      </c>
      <c r="H29" s="4" t="s">
        <v>7</v>
      </c>
      <c r="I29" s="4" t="s">
        <v>7</v>
      </c>
      <c r="J29" s="6">
        <v>587338</v>
      </c>
      <c r="K29" s="6">
        <v>575266</v>
      </c>
      <c r="L29" s="6">
        <v>553089</v>
      </c>
    </row>
    <row r="30" spans="1:12" x14ac:dyDescent="0.25">
      <c r="A30" s="2" t="s">
        <v>854</v>
      </c>
      <c r="B30" s="4" t="s">
        <v>7</v>
      </c>
      <c r="C30" s="4" t="s">
        <v>7</v>
      </c>
      <c r="D30" s="4" t="s">
        <v>7</v>
      </c>
      <c r="E30" s="4" t="s">
        <v>7</v>
      </c>
      <c r="F30" s="4" t="s">
        <v>7</v>
      </c>
      <c r="G30" s="4" t="s">
        <v>7</v>
      </c>
      <c r="H30" s="4" t="s">
        <v>7</v>
      </c>
      <c r="I30" s="4" t="s">
        <v>7</v>
      </c>
      <c r="J30" s="6">
        <v>6306</v>
      </c>
      <c r="K30" s="6">
        <v>27651</v>
      </c>
      <c r="L30" s="6">
        <v>31744</v>
      </c>
    </row>
    <row r="31" spans="1:12" x14ac:dyDescent="0.25">
      <c r="A31" s="2" t="s">
        <v>105</v>
      </c>
      <c r="B31" s="4" t="s">
        <v>7</v>
      </c>
      <c r="C31" s="4" t="s">
        <v>7</v>
      </c>
      <c r="D31" s="4" t="s">
        <v>7</v>
      </c>
      <c r="E31" s="4" t="s">
        <v>7</v>
      </c>
      <c r="F31" s="4" t="s">
        <v>7</v>
      </c>
      <c r="G31" s="4" t="s">
        <v>7</v>
      </c>
      <c r="H31" s="4" t="s">
        <v>7</v>
      </c>
      <c r="I31" s="4" t="s">
        <v>7</v>
      </c>
      <c r="J31" s="6">
        <v>-61461</v>
      </c>
      <c r="K31" s="6">
        <v>-65698</v>
      </c>
      <c r="L31" s="6">
        <v>-53649</v>
      </c>
    </row>
    <row r="32" spans="1:12" ht="30" x14ac:dyDescent="0.25">
      <c r="A32" s="2" t="s">
        <v>967</v>
      </c>
      <c r="B32" s="4" t="s">
        <v>7</v>
      </c>
      <c r="C32" s="4" t="s">
        <v>7</v>
      </c>
      <c r="D32" s="4" t="s">
        <v>7</v>
      </c>
      <c r="E32" s="4" t="s">
        <v>7</v>
      </c>
      <c r="F32" s="4" t="s">
        <v>7</v>
      </c>
      <c r="G32" s="4" t="s">
        <v>7</v>
      </c>
      <c r="H32" s="4" t="s">
        <v>7</v>
      </c>
      <c r="I32" s="4" t="s">
        <v>7</v>
      </c>
      <c r="J32" s="6">
        <v>-55155</v>
      </c>
      <c r="K32" s="6">
        <v>-38047</v>
      </c>
      <c r="L32" s="6">
        <v>-21905</v>
      </c>
    </row>
    <row r="33" spans="1:12" x14ac:dyDescent="0.25">
      <c r="A33" s="2" t="s">
        <v>810</v>
      </c>
      <c r="B33" s="4" t="s">
        <v>7</v>
      </c>
      <c r="C33" s="4" t="s">
        <v>7</v>
      </c>
      <c r="D33" s="4" t="s">
        <v>7</v>
      </c>
      <c r="E33" s="4" t="s">
        <v>7</v>
      </c>
      <c r="F33" s="4" t="s">
        <v>7</v>
      </c>
      <c r="G33" s="4" t="s">
        <v>7</v>
      </c>
      <c r="H33" s="4" t="s">
        <v>7</v>
      </c>
      <c r="I33" s="4" t="s">
        <v>7</v>
      </c>
      <c r="J33" s="6">
        <v>-24654</v>
      </c>
      <c r="K33" s="6">
        <v>-1698</v>
      </c>
      <c r="L33" s="6">
        <v>-12776</v>
      </c>
    </row>
    <row r="34" spans="1:12" x14ac:dyDescent="0.25">
      <c r="A34" s="2" t="s">
        <v>812</v>
      </c>
      <c r="B34" s="4" t="s">
        <v>7</v>
      </c>
      <c r="C34" s="4" t="s">
        <v>7</v>
      </c>
      <c r="D34" s="4" t="s">
        <v>7</v>
      </c>
      <c r="E34" s="4" t="s">
        <v>7</v>
      </c>
      <c r="F34" s="4" t="s">
        <v>7</v>
      </c>
      <c r="G34" s="4" t="s">
        <v>7</v>
      </c>
      <c r="H34" s="4" t="s">
        <v>7</v>
      </c>
      <c r="I34" s="4" t="s">
        <v>7</v>
      </c>
      <c r="J34" s="6">
        <v>19907</v>
      </c>
      <c r="K34" s="4">
        <v>-637</v>
      </c>
      <c r="L34" s="6">
        <v>113032</v>
      </c>
    </row>
    <row r="35" spans="1:12" x14ac:dyDescent="0.25">
      <c r="A35" s="2" t="s">
        <v>108</v>
      </c>
      <c r="B35" s="4" t="s">
        <v>7</v>
      </c>
      <c r="C35" s="4" t="s">
        <v>7</v>
      </c>
      <c r="D35" s="4" t="s">
        <v>7</v>
      </c>
      <c r="E35" s="4" t="s">
        <v>7</v>
      </c>
      <c r="F35" s="4" t="s">
        <v>7</v>
      </c>
      <c r="G35" s="4" t="s">
        <v>7</v>
      </c>
      <c r="H35" s="4" t="s">
        <v>7</v>
      </c>
      <c r="I35" s="4" t="s">
        <v>7</v>
      </c>
      <c r="J35" s="6">
        <v>-10594</v>
      </c>
      <c r="K35" s="6">
        <v>-36986</v>
      </c>
      <c r="L35" s="6">
        <v>103903</v>
      </c>
    </row>
    <row r="36" spans="1:12" ht="30" x14ac:dyDescent="0.25">
      <c r="A36" s="3" t="s">
        <v>843</v>
      </c>
      <c r="B36" s="4" t="s">
        <v>7</v>
      </c>
      <c r="C36" s="4" t="s">
        <v>7</v>
      </c>
      <c r="D36" s="4" t="s">
        <v>7</v>
      </c>
      <c r="E36" s="4" t="s">
        <v>7</v>
      </c>
      <c r="F36" s="4" t="s">
        <v>7</v>
      </c>
      <c r="G36" s="4" t="s">
        <v>7</v>
      </c>
      <c r="H36" s="4" t="s">
        <v>7</v>
      </c>
      <c r="I36" s="4" t="s">
        <v>7</v>
      </c>
      <c r="J36" s="4" t="s">
        <v>7</v>
      </c>
      <c r="K36" s="4" t="s">
        <v>7</v>
      </c>
      <c r="L36" s="4" t="s">
        <v>7</v>
      </c>
    </row>
    <row r="37" spans="1:12" ht="45" x14ac:dyDescent="0.25">
      <c r="A37" s="2" t="s">
        <v>861</v>
      </c>
      <c r="B37" s="4" t="s">
        <v>7</v>
      </c>
      <c r="C37" s="4" t="s">
        <v>7</v>
      </c>
      <c r="D37" s="4" t="s">
        <v>7</v>
      </c>
      <c r="E37" s="4" t="s">
        <v>7</v>
      </c>
      <c r="F37" s="4" t="s">
        <v>7</v>
      </c>
      <c r="G37" s="4" t="s">
        <v>7</v>
      </c>
      <c r="H37" s="4" t="s">
        <v>7</v>
      </c>
      <c r="I37" s="4" t="s">
        <v>7</v>
      </c>
      <c r="J37" s="4">
        <v>-60</v>
      </c>
      <c r="K37" s="4">
        <v>-654</v>
      </c>
      <c r="L37" s="6">
        <v>1568</v>
      </c>
    </row>
    <row r="38" spans="1:12" ht="30" x14ac:dyDescent="0.25">
      <c r="A38" s="2" t="s">
        <v>843</v>
      </c>
      <c r="B38" s="4" t="s">
        <v>7</v>
      </c>
      <c r="C38" s="4" t="s">
        <v>7</v>
      </c>
      <c r="D38" s="4" t="s">
        <v>7</v>
      </c>
      <c r="E38" s="4" t="s">
        <v>7</v>
      </c>
      <c r="F38" s="4" t="s">
        <v>7</v>
      </c>
      <c r="G38" s="4" t="s">
        <v>7</v>
      </c>
      <c r="H38" s="4" t="s">
        <v>7</v>
      </c>
      <c r="I38" s="4" t="s">
        <v>7</v>
      </c>
      <c r="J38" s="4">
        <v>-60</v>
      </c>
      <c r="K38" s="4">
        <v>-654</v>
      </c>
      <c r="L38" s="6">
        <v>1568</v>
      </c>
    </row>
    <row r="39" spans="1:12" x14ac:dyDescent="0.25">
      <c r="A39" s="2" t="s">
        <v>864</v>
      </c>
      <c r="B39" s="4" t="s">
        <v>7</v>
      </c>
      <c r="C39" s="4" t="s">
        <v>7</v>
      </c>
      <c r="D39" s="4" t="s">
        <v>7</v>
      </c>
      <c r="E39" s="4" t="s">
        <v>7</v>
      </c>
      <c r="F39" s="4" t="s">
        <v>7</v>
      </c>
      <c r="G39" s="4" t="s">
        <v>7</v>
      </c>
      <c r="H39" s="4" t="s">
        <v>7</v>
      </c>
      <c r="I39" s="4" t="s">
        <v>7</v>
      </c>
      <c r="J39" s="6">
        <v>-10654</v>
      </c>
      <c r="K39" s="6">
        <v>-37640</v>
      </c>
      <c r="L39" s="6">
        <v>105471</v>
      </c>
    </row>
    <row r="40" spans="1:12" x14ac:dyDescent="0.25">
      <c r="A40" s="2" t="s">
        <v>1496</v>
      </c>
      <c r="B40" s="4" t="s">
        <v>7</v>
      </c>
      <c r="C40" s="4" t="s">
        <v>7</v>
      </c>
      <c r="D40" s="4" t="s">
        <v>7</v>
      </c>
      <c r="E40" s="4" t="s">
        <v>7</v>
      </c>
      <c r="F40" s="4" t="s">
        <v>7</v>
      </c>
      <c r="G40" s="4" t="s">
        <v>7</v>
      </c>
      <c r="H40" s="4" t="s">
        <v>7</v>
      </c>
      <c r="I40" s="4" t="s">
        <v>7</v>
      </c>
      <c r="J40" s="4" t="s">
        <v>7</v>
      </c>
      <c r="K40" s="4" t="s">
        <v>7</v>
      </c>
      <c r="L40" s="4" t="s">
        <v>7</v>
      </c>
    </row>
    <row r="41" spans="1:12" x14ac:dyDescent="0.25">
      <c r="A41" s="2" t="s">
        <v>91</v>
      </c>
      <c r="B41" s="4" t="s">
        <v>7</v>
      </c>
      <c r="C41" s="4" t="s">
        <v>7</v>
      </c>
      <c r="D41" s="4" t="s">
        <v>7</v>
      </c>
      <c r="E41" s="4" t="s">
        <v>7</v>
      </c>
      <c r="F41" s="4" t="s">
        <v>7</v>
      </c>
      <c r="G41" s="4" t="s">
        <v>7</v>
      </c>
      <c r="H41" s="4" t="s">
        <v>7</v>
      </c>
      <c r="I41" s="4" t="s">
        <v>7</v>
      </c>
      <c r="J41" s="6">
        <v>985398</v>
      </c>
      <c r="K41" s="6">
        <v>949545</v>
      </c>
      <c r="L41" s="6">
        <v>1000419</v>
      </c>
    </row>
    <row r="42" spans="1:12" x14ac:dyDescent="0.25">
      <c r="A42" s="3" t="s">
        <v>92</v>
      </c>
      <c r="B42" s="4" t="s">
        <v>7</v>
      </c>
      <c r="C42" s="4" t="s">
        <v>7</v>
      </c>
      <c r="D42" s="4" t="s">
        <v>7</v>
      </c>
      <c r="E42" s="4" t="s">
        <v>7</v>
      </c>
      <c r="F42" s="4" t="s">
        <v>7</v>
      </c>
      <c r="G42" s="4" t="s">
        <v>7</v>
      </c>
      <c r="H42" s="4" t="s">
        <v>7</v>
      </c>
      <c r="I42" s="4" t="s">
        <v>7</v>
      </c>
      <c r="J42" s="4" t="s">
        <v>7</v>
      </c>
      <c r="K42" s="4" t="s">
        <v>7</v>
      </c>
      <c r="L42" s="4" t="s">
        <v>7</v>
      </c>
    </row>
    <row r="43" spans="1:12" x14ac:dyDescent="0.25">
      <c r="A43" s="2" t="s">
        <v>93</v>
      </c>
      <c r="B43" s="4" t="s">
        <v>7</v>
      </c>
      <c r="C43" s="4" t="s">
        <v>7</v>
      </c>
      <c r="D43" s="4" t="s">
        <v>7</v>
      </c>
      <c r="E43" s="4" t="s">
        <v>7</v>
      </c>
      <c r="F43" s="4" t="s">
        <v>7</v>
      </c>
      <c r="G43" s="4" t="s">
        <v>7</v>
      </c>
      <c r="H43" s="4" t="s">
        <v>7</v>
      </c>
      <c r="I43" s="4" t="s">
        <v>7</v>
      </c>
      <c r="J43" s="6">
        <v>745227</v>
      </c>
      <c r="K43" s="6">
        <v>713305</v>
      </c>
      <c r="L43" s="6">
        <v>718826</v>
      </c>
    </row>
    <row r="44" spans="1:12" ht="30" x14ac:dyDescent="0.25">
      <c r="A44" s="2" t="s">
        <v>94</v>
      </c>
      <c r="B44" s="4" t="s">
        <v>7</v>
      </c>
      <c r="C44" s="4" t="s">
        <v>7</v>
      </c>
      <c r="D44" s="4" t="s">
        <v>7</v>
      </c>
      <c r="E44" s="4" t="s">
        <v>7</v>
      </c>
      <c r="F44" s="4" t="s">
        <v>7</v>
      </c>
      <c r="G44" s="4" t="s">
        <v>7</v>
      </c>
      <c r="H44" s="4" t="s">
        <v>7</v>
      </c>
      <c r="I44" s="4" t="s">
        <v>7</v>
      </c>
      <c r="J44" s="6">
        <v>110485</v>
      </c>
      <c r="K44" s="6">
        <v>112697</v>
      </c>
      <c r="L44" s="6">
        <v>123488</v>
      </c>
    </row>
    <row r="45" spans="1:12" x14ac:dyDescent="0.25">
      <c r="A45" s="2" t="s">
        <v>95</v>
      </c>
      <c r="B45" s="4" t="s">
        <v>7</v>
      </c>
      <c r="C45" s="4" t="s">
        <v>7</v>
      </c>
      <c r="D45" s="4" t="s">
        <v>7</v>
      </c>
      <c r="E45" s="4" t="s">
        <v>7</v>
      </c>
      <c r="F45" s="4" t="s">
        <v>7</v>
      </c>
      <c r="G45" s="4" t="s">
        <v>7</v>
      </c>
      <c r="H45" s="4" t="s">
        <v>7</v>
      </c>
      <c r="I45" s="4" t="s">
        <v>7</v>
      </c>
      <c r="J45" s="4">
        <v>112</v>
      </c>
      <c r="K45" s="6">
        <v>4738</v>
      </c>
      <c r="L45" s="4">
        <v>228</v>
      </c>
    </row>
    <row r="46" spans="1:12" ht="30" x14ac:dyDescent="0.25">
      <c r="A46" s="2" t="s">
        <v>96</v>
      </c>
      <c r="B46" s="4" t="s">
        <v>7</v>
      </c>
      <c r="C46" s="4" t="s">
        <v>7</v>
      </c>
      <c r="D46" s="4" t="s">
        <v>7</v>
      </c>
      <c r="E46" s="4" t="s">
        <v>7</v>
      </c>
      <c r="F46" s="4" t="s">
        <v>7</v>
      </c>
      <c r="G46" s="4" t="s">
        <v>7</v>
      </c>
      <c r="H46" s="4" t="s">
        <v>7</v>
      </c>
      <c r="I46" s="4" t="s">
        <v>7</v>
      </c>
      <c r="J46" s="4">
        <v>653</v>
      </c>
      <c r="K46" s="4" t="s">
        <v>7</v>
      </c>
      <c r="L46" s="4" t="s">
        <v>7</v>
      </c>
    </row>
    <row r="47" spans="1:12" x14ac:dyDescent="0.25">
      <c r="A47" s="2" t="s">
        <v>97</v>
      </c>
      <c r="B47" s="4" t="s">
        <v>7</v>
      </c>
      <c r="C47" s="4" t="s">
        <v>7</v>
      </c>
      <c r="D47" s="4" t="s">
        <v>7</v>
      </c>
      <c r="E47" s="4" t="s">
        <v>7</v>
      </c>
      <c r="F47" s="4" t="s">
        <v>7</v>
      </c>
      <c r="G47" s="4" t="s">
        <v>7</v>
      </c>
      <c r="H47" s="4" t="s">
        <v>7</v>
      </c>
      <c r="I47" s="4" t="s">
        <v>7</v>
      </c>
      <c r="J47" s="6">
        <v>10211</v>
      </c>
      <c r="K47" s="6">
        <v>9927</v>
      </c>
      <c r="L47" s="6">
        <v>12103</v>
      </c>
    </row>
    <row r="48" spans="1:12" x14ac:dyDescent="0.25">
      <c r="A48" s="2" t="s">
        <v>98</v>
      </c>
      <c r="B48" s="4" t="s">
        <v>7</v>
      </c>
      <c r="C48" s="4" t="s">
        <v>7</v>
      </c>
      <c r="D48" s="4" t="s">
        <v>7</v>
      </c>
      <c r="E48" s="4" t="s">
        <v>7</v>
      </c>
      <c r="F48" s="4" t="s">
        <v>7</v>
      </c>
      <c r="G48" s="4" t="s">
        <v>7</v>
      </c>
      <c r="H48" s="4" t="s">
        <v>7</v>
      </c>
      <c r="I48" s="4" t="s">
        <v>7</v>
      </c>
      <c r="J48" s="6">
        <v>30321</v>
      </c>
      <c r="K48" s="6">
        <v>37987</v>
      </c>
      <c r="L48" s="4" t="s">
        <v>7</v>
      </c>
    </row>
    <row r="49" spans="1:12" x14ac:dyDescent="0.25">
      <c r="A49" s="2" t="s">
        <v>1499</v>
      </c>
      <c r="B49" s="4" t="s">
        <v>7</v>
      </c>
      <c r="C49" s="4" t="s">
        <v>7</v>
      </c>
      <c r="D49" s="4" t="s">
        <v>7</v>
      </c>
      <c r="E49" s="4" t="s">
        <v>7</v>
      </c>
      <c r="F49" s="4" t="s">
        <v>7</v>
      </c>
      <c r="G49" s="4" t="s">
        <v>7</v>
      </c>
      <c r="H49" s="4" t="s">
        <v>7</v>
      </c>
      <c r="I49" s="4" t="s">
        <v>7</v>
      </c>
      <c r="J49" s="6">
        <v>897009</v>
      </c>
      <c r="K49" s="6">
        <v>878654</v>
      </c>
      <c r="L49" s="6">
        <v>854645</v>
      </c>
    </row>
    <row r="50" spans="1:12" x14ac:dyDescent="0.25">
      <c r="A50" s="2" t="s">
        <v>854</v>
      </c>
      <c r="B50" s="4" t="s">
        <v>7</v>
      </c>
      <c r="C50" s="4" t="s">
        <v>7</v>
      </c>
      <c r="D50" s="4" t="s">
        <v>7</v>
      </c>
      <c r="E50" s="4" t="s">
        <v>7</v>
      </c>
      <c r="F50" s="4" t="s">
        <v>7</v>
      </c>
      <c r="G50" s="4" t="s">
        <v>7</v>
      </c>
      <c r="H50" s="4" t="s">
        <v>7</v>
      </c>
      <c r="I50" s="4" t="s">
        <v>7</v>
      </c>
      <c r="J50" s="6">
        <v>88389</v>
      </c>
      <c r="K50" s="6">
        <v>70891</v>
      </c>
      <c r="L50" s="6">
        <v>145774</v>
      </c>
    </row>
    <row r="51" spans="1:12" x14ac:dyDescent="0.25">
      <c r="A51" s="2" t="s">
        <v>105</v>
      </c>
      <c r="B51" s="4" t="s">
        <v>7</v>
      </c>
      <c r="C51" s="4" t="s">
        <v>7</v>
      </c>
      <c r="D51" s="4" t="s">
        <v>7</v>
      </c>
      <c r="E51" s="4" t="s">
        <v>7</v>
      </c>
      <c r="F51" s="4" t="s">
        <v>7</v>
      </c>
      <c r="G51" s="4" t="s">
        <v>7</v>
      </c>
      <c r="H51" s="4" t="s">
        <v>7</v>
      </c>
      <c r="I51" s="4" t="s">
        <v>7</v>
      </c>
      <c r="J51" s="6">
        <v>-5947</v>
      </c>
      <c r="K51" s="6">
        <v>42424</v>
      </c>
      <c r="L51" s="6">
        <v>1195</v>
      </c>
    </row>
    <row r="52" spans="1:12" ht="30" x14ac:dyDescent="0.25">
      <c r="A52" s="2" t="s">
        <v>967</v>
      </c>
      <c r="B52" s="4" t="s">
        <v>7</v>
      </c>
      <c r="C52" s="4" t="s">
        <v>7</v>
      </c>
      <c r="D52" s="4" t="s">
        <v>7</v>
      </c>
      <c r="E52" s="4" t="s">
        <v>7</v>
      </c>
      <c r="F52" s="4" t="s">
        <v>7</v>
      </c>
      <c r="G52" s="4" t="s">
        <v>7</v>
      </c>
      <c r="H52" s="4" t="s">
        <v>7</v>
      </c>
      <c r="I52" s="4" t="s">
        <v>7</v>
      </c>
      <c r="J52" s="6">
        <v>82442</v>
      </c>
      <c r="K52" s="6">
        <v>113315</v>
      </c>
      <c r="L52" s="6">
        <v>146969</v>
      </c>
    </row>
    <row r="53" spans="1:12" x14ac:dyDescent="0.25">
      <c r="A53" s="2" t="s">
        <v>810</v>
      </c>
      <c r="B53" s="4" t="s">
        <v>7</v>
      </c>
      <c r="C53" s="4" t="s">
        <v>7</v>
      </c>
      <c r="D53" s="4" t="s">
        <v>7</v>
      </c>
      <c r="E53" s="4" t="s">
        <v>7</v>
      </c>
      <c r="F53" s="4" t="s">
        <v>7</v>
      </c>
      <c r="G53" s="4" t="s">
        <v>7</v>
      </c>
      <c r="H53" s="4" t="s">
        <v>7</v>
      </c>
      <c r="I53" s="4" t="s">
        <v>7</v>
      </c>
      <c r="J53" s="6">
        <v>53543</v>
      </c>
      <c r="K53" s="6">
        <v>47623</v>
      </c>
      <c r="L53" s="6">
        <v>61091</v>
      </c>
    </row>
    <row r="54" spans="1:12" x14ac:dyDescent="0.25">
      <c r="A54" s="2" t="s">
        <v>812</v>
      </c>
      <c r="B54" s="4" t="s">
        <v>7</v>
      </c>
      <c r="C54" s="4" t="s">
        <v>7</v>
      </c>
      <c r="D54" s="4" t="s">
        <v>7</v>
      </c>
      <c r="E54" s="4" t="s">
        <v>7</v>
      </c>
      <c r="F54" s="4" t="s">
        <v>7</v>
      </c>
      <c r="G54" s="4" t="s">
        <v>7</v>
      </c>
      <c r="H54" s="4" t="s">
        <v>7</v>
      </c>
      <c r="I54" s="4" t="s">
        <v>7</v>
      </c>
      <c r="J54" s="6">
        <v>-17744</v>
      </c>
      <c r="K54" s="6">
        <v>-30438</v>
      </c>
      <c r="L54" s="6">
        <v>25310</v>
      </c>
    </row>
    <row r="55" spans="1:12" x14ac:dyDescent="0.25">
      <c r="A55" s="2" t="s">
        <v>108</v>
      </c>
      <c r="B55" s="4" t="s">
        <v>7</v>
      </c>
      <c r="C55" s="4" t="s">
        <v>7</v>
      </c>
      <c r="D55" s="4" t="s">
        <v>7</v>
      </c>
      <c r="E55" s="4" t="s">
        <v>7</v>
      </c>
      <c r="F55" s="4" t="s">
        <v>7</v>
      </c>
      <c r="G55" s="4" t="s">
        <v>7</v>
      </c>
      <c r="H55" s="4" t="s">
        <v>7</v>
      </c>
      <c r="I55" s="4" t="s">
        <v>7</v>
      </c>
      <c r="J55" s="6">
        <v>11155</v>
      </c>
      <c r="K55" s="6">
        <v>35254</v>
      </c>
      <c r="L55" s="6">
        <v>111188</v>
      </c>
    </row>
    <row r="56" spans="1:12" ht="30" x14ac:dyDescent="0.25">
      <c r="A56" s="3" t="s">
        <v>843</v>
      </c>
      <c r="B56" s="4" t="s">
        <v>7</v>
      </c>
      <c r="C56" s="4" t="s">
        <v>7</v>
      </c>
      <c r="D56" s="4" t="s">
        <v>7</v>
      </c>
      <c r="E56" s="4" t="s">
        <v>7</v>
      </c>
      <c r="F56" s="4" t="s">
        <v>7</v>
      </c>
      <c r="G56" s="4" t="s">
        <v>7</v>
      </c>
      <c r="H56" s="4" t="s">
        <v>7</v>
      </c>
      <c r="I56" s="4" t="s">
        <v>7</v>
      </c>
      <c r="J56" s="4" t="s">
        <v>7</v>
      </c>
      <c r="K56" s="4" t="s">
        <v>7</v>
      </c>
      <c r="L56" s="4" t="s">
        <v>7</v>
      </c>
    </row>
    <row r="57" spans="1:12" x14ac:dyDescent="0.25">
      <c r="A57" s="2" t="s">
        <v>864</v>
      </c>
      <c r="B57" s="4" t="s">
        <v>7</v>
      </c>
      <c r="C57" s="4" t="s">
        <v>7</v>
      </c>
      <c r="D57" s="4" t="s">
        <v>7</v>
      </c>
      <c r="E57" s="4" t="s">
        <v>7</v>
      </c>
      <c r="F57" s="4" t="s">
        <v>7</v>
      </c>
      <c r="G57" s="4" t="s">
        <v>7</v>
      </c>
      <c r="H57" s="4" t="s">
        <v>7</v>
      </c>
      <c r="I57" s="4" t="s">
        <v>7</v>
      </c>
      <c r="J57" s="6">
        <v>11155</v>
      </c>
      <c r="K57" s="6">
        <v>35254</v>
      </c>
      <c r="L57" s="6">
        <v>111188</v>
      </c>
    </row>
    <row r="58" spans="1:12" x14ac:dyDescent="0.25">
      <c r="A58" s="2" t="s">
        <v>1497</v>
      </c>
      <c r="B58" s="4" t="s">
        <v>7</v>
      </c>
      <c r="C58" s="4" t="s">
        <v>7</v>
      </c>
      <c r="D58" s="4" t="s">
        <v>7</v>
      </c>
      <c r="E58" s="4" t="s">
        <v>7</v>
      </c>
      <c r="F58" s="4" t="s">
        <v>7</v>
      </c>
      <c r="G58" s="4" t="s">
        <v>7</v>
      </c>
      <c r="H58" s="4" t="s">
        <v>7</v>
      </c>
      <c r="I58" s="4" t="s">
        <v>7</v>
      </c>
      <c r="J58" s="4" t="s">
        <v>7</v>
      </c>
      <c r="K58" s="4" t="s">
        <v>7</v>
      </c>
      <c r="L58" s="4" t="s">
        <v>7</v>
      </c>
    </row>
    <row r="59" spans="1:12" x14ac:dyDescent="0.25">
      <c r="A59" s="2" t="s">
        <v>91</v>
      </c>
      <c r="B59" s="4" t="s">
        <v>7</v>
      </c>
      <c r="C59" s="4" t="s">
        <v>7</v>
      </c>
      <c r="D59" s="4" t="s">
        <v>7</v>
      </c>
      <c r="E59" s="4" t="s">
        <v>7</v>
      </c>
      <c r="F59" s="4" t="s">
        <v>7</v>
      </c>
      <c r="G59" s="4" t="s">
        <v>7</v>
      </c>
      <c r="H59" s="4" t="s">
        <v>7</v>
      </c>
      <c r="I59" s="4" t="s">
        <v>7</v>
      </c>
      <c r="J59" s="6">
        <v>453272</v>
      </c>
      <c r="K59" s="6">
        <v>413739</v>
      </c>
      <c r="L59" s="6">
        <v>384779</v>
      </c>
    </row>
    <row r="60" spans="1:12" x14ac:dyDescent="0.25">
      <c r="A60" s="3" t="s">
        <v>92</v>
      </c>
      <c r="B60" s="4" t="s">
        <v>7</v>
      </c>
      <c r="C60" s="4" t="s">
        <v>7</v>
      </c>
      <c r="D60" s="4" t="s">
        <v>7</v>
      </c>
      <c r="E60" s="4" t="s">
        <v>7</v>
      </c>
      <c r="F60" s="4" t="s">
        <v>7</v>
      </c>
      <c r="G60" s="4" t="s">
        <v>7</v>
      </c>
      <c r="H60" s="4" t="s">
        <v>7</v>
      </c>
      <c r="I60" s="4" t="s">
        <v>7</v>
      </c>
      <c r="J60" s="4" t="s">
        <v>7</v>
      </c>
      <c r="K60" s="4" t="s">
        <v>7</v>
      </c>
      <c r="L60" s="4" t="s">
        <v>7</v>
      </c>
    </row>
    <row r="61" spans="1:12" x14ac:dyDescent="0.25">
      <c r="A61" s="2" t="s">
        <v>93</v>
      </c>
      <c r="B61" s="4" t="s">
        <v>7</v>
      </c>
      <c r="C61" s="4" t="s">
        <v>7</v>
      </c>
      <c r="D61" s="4" t="s">
        <v>7</v>
      </c>
      <c r="E61" s="4" t="s">
        <v>7</v>
      </c>
      <c r="F61" s="4" t="s">
        <v>7</v>
      </c>
      <c r="G61" s="4" t="s">
        <v>7</v>
      </c>
      <c r="H61" s="4" t="s">
        <v>7</v>
      </c>
      <c r="I61" s="4" t="s">
        <v>7</v>
      </c>
      <c r="J61" s="6">
        <v>292214</v>
      </c>
      <c r="K61" s="6">
        <v>261936</v>
      </c>
      <c r="L61" s="6">
        <v>249126</v>
      </c>
    </row>
    <row r="62" spans="1:12" ht="30" x14ac:dyDescent="0.25">
      <c r="A62" s="2" t="s">
        <v>94</v>
      </c>
      <c r="B62" s="4" t="s">
        <v>7</v>
      </c>
      <c r="C62" s="4" t="s">
        <v>7</v>
      </c>
      <c r="D62" s="4" t="s">
        <v>7</v>
      </c>
      <c r="E62" s="4" t="s">
        <v>7</v>
      </c>
      <c r="F62" s="4" t="s">
        <v>7</v>
      </c>
      <c r="G62" s="4" t="s">
        <v>7</v>
      </c>
      <c r="H62" s="4" t="s">
        <v>7</v>
      </c>
      <c r="I62" s="4" t="s">
        <v>7</v>
      </c>
      <c r="J62" s="6">
        <v>120618</v>
      </c>
      <c r="K62" s="6">
        <v>109402</v>
      </c>
      <c r="L62" s="6">
        <v>101211</v>
      </c>
    </row>
    <row r="63" spans="1:12" x14ac:dyDescent="0.25">
      <c r="A63" s="2" t="s">
        <v>95</v>
      </c>
      <c r="B63" s="4" t="s">
        <v>7</v>
      </c>
      <c r="C63" s="4" t="s">
        <v>7</v>
      </c>
      <c r="D63" s="4" t="s">
        <v>7</v>
      </c>
      <c r="E63" s="4" t="s">
        <v>7</v>
      </c>
      <c r="F63" s="4" t="s">
        <v>7</v>
      </c>
      <c r="G63" s="4" t="s">
        <v>7</v>
      </c>
      <c r="H63" s="4" t="s">
        <v>7</v>
      </c>
      <c r="I63" s="4" t="s">
        <v>7</v>
      </c>
      <c r="J63" s="6">
        <v>3964</v>
      </c>
      <c r="K63" s="6">
        <v>5793</v>
      </c>
      <c r="L63" s="6">
        <v>6423</v>
      </c>
    </row>
    <row r="64" spans="1:12" ht="30" x14ac:dyDescent="0.25">
      <c r="A64" s="2" t="s">
        <v>96</v>
      </c>
      <c r="B64" s="4" t="s">
        <v>7</v>
      </c>
      <c r="C64" s="4" t="s">
        <v>7</v>
      </c>
      <c r="D64" s="4" t="s">
        <v>7</v>
      </c>
      <c r="E64" s="4" t="s">
        <v>7</v>
      </c>
      <c r="F64" s="4" t="s">
        <v>7</v>
      </c>
      <c r="G64" s="4" t="s">
        <v>7</v>
      </c>
      <c r="H64" s="4" t="s">
        <v>7</v>
      </c>
      <c r="I64" s="4" t="s">
        <v>7</v>
      </c>
      <c r="J64" s="6">
        <v>-11938</v>
      </c>
      <c r="K64" s="6">
        <v>-3155</v>
      </c>
      <c r="L64" s="6">
        <v>-6465</v>
      </c>
    </row>
    <row r="65" spans="1:12" x14ac:dyDescent="0.25">
      <c r="A65" s="2" t="s">
        <v>97</v>
      </c>
      <c r="B65" s="4" t="s">
        <v>7</v>
      </c>
      <c r="C65" s="4" t="s">
        <v>7</v>
      </c>
      <c r="D65" s="4" t="s">
        <v>7</v>
      </c>
      <c r="E65" s="4" t="s">
        <v>7</v>
      </c>
      <c r="F65" s="4" t="s">
        <v>7</v>
      </c>
      <c r="G65" s="4" t="s">
        <v>7</v>
      </c>
      <c r="H65" s="4" t="s">
        <v>7</v>
      </c>
      <c r="I65" s="4" t="s">
        <v>7</v>
      </c>
      <c r="J65" s="6">
        <v>11472</v>
      </c>
      <c r="K65" s="6">
        <v>10167</v>
      </c>
      <c r="L65" s="6">
        <v>6555</v>
      </c>
    </row>
    <row r="66" spans="1:12" x14ac:dyDescent="0.25">
      <c r="A66" s="2" t="s">
        <v>98</v>
      </c>
      <c r="B66" s="4" t="s">
        <v>7</v>
      </c>
      <c r="C66" s="4" t="s">
        <v>7</v>
      </c>
      <c r="D66" s="4" t="s">
        <v>7</v>
      </c>
      <c r="E66" s="4" t="s">
        <v>7</v>
      </c>
      <c r="F66" s="4" t="s">
        <v>7</v>
      </c>
      <c r="G66" s="4" t="s">
        <v>7</v>
      </c>
      <c r="H66" s="4" t="s">
        <v>7</v>
      </c>
      <c r="I66" s="4" t="s">
        <v>7</v>
      </c>
      <c r="J66" s="6">
        <v>53431</v>
      </c>
      <c r="K66" s="6">
        <v>72400</v>
      </c>
      <c r="L66" s="4" t="s">
        <v>7</v>
      </c>
    </row>
    <row r="67" spans="1:12" x14ac:dyDescent="0.25">
      <c r="A67" s="2" t="s">
        <v>1499</v>
      </c>
      <c r="B67" s="4" t="s">
        <v>7</v>
      </c>
      <c r="C67" s="4" t="s">
        <v>7</v>
      </c>
      <c r="D67" s="4" t="s">
        <v>7</v>
      </c>
      <c r="E67" s="4" t="s">
        <v>7</v>
      </c>
      <c r="F67" s="4" t="s">
        <v>7</v>
      </c>
      <c r="G67" s="4" t="s">
        <v>7</v>
      </c>
      <c r="H67" s="4" t="s">
        <v>7</v>
      </c>
      <c r="I67" s="4" t="s">
        <v>7</v>
      </c>
      <c r="J67" s="6">
        <v>469761</v>
      </c>
      <c r="K67" s="6">
        <v>456543</v>
      </c>
      <c r="L67" s="6">
        <v>356850</v>
      </c>
    </row>
    <row r="68" spans="1:12" x14ac:dyDescent="0.25">
      <c r="A68" s="2" t="s">
        <v>854</v>
      </c>
      <c r="B68" s="4" t="s">
        <v>7</v>
      </c>
      <c r="C68" s="4" t="s">
        <v>7</v>
      </c>
      <c r="D68" s="4" t="s">
        <v>7</v>
      </c>
      <c r="E68" s="4" t="s">
        <v>7</v>
      </c>
      <c r="F68" s="4" t="s">
        <v>7</v>
      </c>
      <c r="G68" s="4" t="s">
        <v>7</v>
      </c>
      <c r="H68" s="4" t="s">
        <v>7</v>
      </c>
      <c r="I68" s="4" t="s">
        <v>7</v>
      </c>
      <c r="J68" s="6">
        <v>-16489</v>
      </c>
      <c r="K68" s="6">
        <v>-42804</v>
      </c>
      <c r="L68" s="6">
        <v>27929</v>
      </c>
    </row>
    <row r="69" spans="1:12" x14ac:dyDescent="0.25">
      <c r="A69" s="2" t="s">
        <v>105</v>
      </c>
      <c r="B69" s="4" t="s">
        <v>7</v>
      </c>
      <c r="C69" s="4" t="s">
        <v>7</v>
      </c>
      <c r="D69" s="4" t="s">
        <v>7</v>
      </c>
      <c r="E69" s="4" t="s">
        <v>7</v>
      </c>
      <c r="F69" s="4" t="s">
        <v>7</v>
      </c>
      <c r="G69" s="4" t="s">
        <v>7</v>
      </c>
      <c r="H69" s="4" t="s">
        <v>7</v>
      </c>
      <c r="I69" s="4" t="s">
        <v>7</v>
      </c>
      <c r="J69" s="6">
        <v>17780</v>
      </c>
      <c r="K69" s="6">
        <v>2237</v>
      </c>
      <c r="L69" s="4">
        <v>134</v>
      </c>
    </row>
    <row r="70" spans="1:12" ht="30" x14ac:dyDescent="0.25">
      <c r="A70" s="2" t="s">
        <v>967</v>
      </c>
      <c r="B70" s="4" t="s">
        <v>7</v>
      </c>
      <c r="C70" s="4" t="s">
        <v>7</v>
      </c>
      <c r="D70" s="4" t="s">
        <v>7</v>
      </c>
      <c r="E70" s="4" t="s">
        <v>7</v>
      </c>
      <c r="F70" s="4" t="s">
        <v>7</v>
      </c>
      <c r="G70" s="4" t="s">
        <v>7</v>
      </c>
      <c r="H70" s="4" t="s">
        <v>7</v>
      </c>
      <c r="I70" s="4" t="s">
        <v>7</v>
      </c>
      <c r="J70" s="6">
        <v>1291</v>
      </c>
      <c r="K70" s="6">
        <v>-40567</v>
      </c>
      <c r="L70" s="6">
        <v>28063</v>
      </c>
    </row>
    <row r="71" spans="1:12" x14ac:dyDescent="0.25">
      <c r="A71" s="2" t="s">
        <v>810</v>
      </c>
      <c r="B71" s="4" t="s">
        <v>7</v>
      </c>
      <c r="C71" s="4" t="s">
        <v>7</v>
      </c>
      <c r="D71" s="4" t="s">
        <v>7</v>
      </c>
      <c r="E71" s="4" t="s">
        <v>7</v>
      </c>
      <c r="F71" s="4" t="s">
        <v>7</v>
      </c>
      <c r="G71" s="4" t="s">
        <v>7</v>
      </c>
      <c r="H71" s="4" t="s">
        <v>7</v>
      </c>
      <c r="I71" s="4" t="s">
        <v>7</v>
      </c>
      <c r="J71" s="6">
        <v>13516</v>
      </c>
      <c r="K71" s="6">
        <v>-5825</v>
      </c>
      <c r="L71" s="4">
        <v>909</v>
      </c>
    </row>
    <row r="72" spans="1:12" x14ac:dyDescent="0.25">
      <c r="A72" s="2" t="s">
        <v>108</v>
      </c>
      <c r="B72" s="4" t="s">
        <v>7</v>
      </c>
      <c r="C72" s="4" t="s">
        <v>7</v>
      </c>
      <c r="D72" s="4" t="s">
        <v>7</v>
      </c>
      <c r="E72" s="4" t="s">
        <v>7</v>
      </c>
      <c r="F72" s="4" t="s">
        <v>7</v>
      </c>
      <c r="G72" s="4" t="s">
        <v>7</v>
      </c>
      <c r="H72" s="4" t="s">
        <v>7</v>
      </c>
      <c r="I72" s="4" t="s">
        <v>7</v>
      </c>
      <c r="J72" s="6">
        <v>-12225</v>
      </c>
      <c r="K72" s="6">
        <v>-34742</v>
      </c>
      <c r="L72" s="6">
        <v>27154</v>
      </c>
    </row>
    <row r="73" spans="1:12" ht="30" x14ac:dyDescent="0.25">
      <c r="A73" s="3" t="s">
        <v>843</v>
      </c>
      <c r="B73" s="4" t="s">
        <v>7</v>
      </c>
      <c r="C73" s="4" t="s">
        <v>7</v>
      </c>
      <c r="D73" s="4" t="s">
        <v>7</v>
      </c>
      <c r="E73" s="4" t="s">
        <v>7</v>
      </c>
      <c r="F73" s="4" t="s">
        <v>7</v>
      </c>
      <c r="G73" s="4" t="s">
        <v>7</v>
      </c>
      <c r="H73" s="4" t="s">
        <v>7</v>
      </c>
      <c r="I73" s="4" t="s">
        <v>7</v>
      </c>
      <c r="J73" s="4" t="s">
        <v>7</v>
      </c>
      <c r="K73" s="4" t="s">
        <v>7</v>
      </c>
      <c r="L73" s="4" t="s">
        <v>7</v>
      </c>
    </row>
    <row r="74" spans="1:12" ht="45" x14ac:dyDescent="0.25">
      <c r="A74" s="2" t="s">
        <v>861</v>
      </c>
      <c r="B74" s="4" t="s">
        <v>7</v>
      </c>
      <c r="C74" s="4" t="s">
        <v>7</v>
      </c>
      <c r="D74" s="4" t="s">
        <v>7</v>
      </c>
      <c r="E74" s="4" t="s">
        <v>7</v>
      </c>
      <c r="F74" s="4" t="s">
        <v>7</v>
      </c>
      <c r="G74" s="4" t="s">
        <v>7</v>
      </c>
      <c r="H74" s="4" t="s">
        <v>7</v>
      </c>
      <c r="I74" s="4" t="s">
        <v>7</v>
      </c>
      <c r="J74" s="6">
        <v>-9660</v>
      </c>
      <c r="K74" s="6">
        <v>15677</v>
      </c>
      <c r="L74" s="6">
        <v>-4470</v>
      </c>
    </row>
    <row r="75" spans="1:12" ht="30" x14ac:dyDescent="0.25">
      <c r="A75" s="2" t="s">
        <v>843</v>
      </c>
      <c r="B75" s="4" t="s">
        <v>7</v>
      </c>
      <c r="C75" s="4" t="s">
        <v>7</v>
      </c>
      <c r="D75" s="4" t="s">
        <v>7</v>
      </c>
      <c r="E75" s="4" t="s">
        <v>7</v>
      </c>
      <c r="F75" s="4" t="s">
        <v>7</v>
      </c>
      <c r="G75" s="4" t="s">
        <v>7</v>
      </c>
      <c r="H75" s="4" t="s">
        <v>7</v>
      </c>
      <c r="I75" s="4" t="s">
        <v>7</v>
      </c>
      <c r="J75" s="6">
        <v>-9660</v>
      </c>
      <c r="K75" s="6">
        <v>15677</v>
      </c>
      <c r="L75" s="6">
        <v>-4470</v>
      </c>
    </row>
    <row r="76" spans="1:12" x14ac:dyDescent="0.25">
      <c r="A76" s="2" t="s">
        <v>864</v>
      </c>
      <c r="B76" s="4" t="s">
        <v>7</v>
      </c>
      <c r="C76" s="4" t="s">
        <v>7</v>
      </c>
      <c r="D76" s="4" t="s">
        <v>7</v>
      </c>
      <c r="E76" s="4" t="s">
        <v>7</v>
      </c>
      <c r="F76" s="4" t="s">
        <v>7</v>
      </c>
      <c r="G76" s="4" t="s">
        <v>7</v>
      </c>
      <c r="H76" s="4" t="s">
        <v>7</v>
      </c>
      <c r="I76" s="4" t="s">
        <v>7</v>
      </c>
      <c r="J76" s="6">
        <v>-21885</v>
      </c>
      <c r="K76" s="6">
        <v>-19065</v>
      </c>
      <c r="L76" s="6">
        <v>22684</v>
      </c>
    </row>
    <row r="77" spans="1:12" x14ac:dyDescent="0.25">
      <c r="A77" s="2" t="s">
        <v>773</v>
      </c>
      <c r="B77" s="4" t="s">
        <v>7</v>
      </c>
      <c r="C77" s="4" t="s">
        <v>7</v>
      </c>
      <c r="D77" s="4" t="s">
        <v>7</v>
      </c>
      <c r="E77" s="4" t="s">
        <v>7</v>
      </c>
      <c r="F77" s="4" t="s">
        <v>7</v>
      </c>
      <c r="G77" s="4" t="s">
        <v>7</v>
      </c>
      <c r="H77" s="4" t="s">
        <v>7</v>
      </c>
      <c r="I77" s="4" t="s">
        <v>7</v>
      </c>
      <c r="J77" s="4" t="s">
        <v>7</v>
      </c>
      <c r="K77" s="4" t="s">
        <v>7</v>
      </c>
      <c r="L77" s="4" t="s">
        <v>7</v>
      </c>
    </row>
    <row r="78" spans="1:12" x14ac:dyDescent="0.25">
      <c r="A78" s="2" t="s">
        <v>91</v>
      </c>
      <c r="B78" s="4" t="s">
        <v>7</v>
      </c>
      <c r="C78" s="4" t="s">
        <v>7</v>
      </c>
      <c r="D78" s="4" t="s">
        <v>7</v>
      </c>
      <c r="E78" s="4" t="s">
        <v>7</v>
      </c>
      <c r="F78" s="4" t="s">
        <v>7</v>
      </c>
      <c r="G78" s="4" t="s">
        <v>7</v>
      </c>
      <c r="H78" s="4" t="s">
        <v>7</v>
      </c>
      <c r="I78" s="4" t="s">
        <v>7</v>
      </c>
      <c r="J78" s="6">
        <v>-379882</v>
      </c>
      <c r="K78" s="6">
        <v>-389330</v>
      </c>
      <c r="L78" s="6">
        <v>-403263</v>
      </c>
    </row>
    <row r="79" spans="1:12" x14ac:dyDescent="0.25">
      <c r="A79" s="3" t="s">
        <v>92</v>
      </c>
      <c r="B79" s="4" t="s">
        <v>7</v>
      </c>
      <c r="C79" s="4" t="s">
        <v>7</v>
      </c>
      <c r="D79" s="4" t="s">
        <v>7</v>
      </c>
      <c r="E79" s="4" t="s">
        <v>7</v>
      </c>
      <c r="F79" s="4" t="s">
        <v>7</v>
      </c>
      <c r="G79" s="4" t="s">
        <v>7</v>
      </c>
      <c r="H79" s="4" t="s">
        <v>7</v>
      </c>
      <c r="I79" s="4" t="s">
        <v>7</v>
      </c>
      <c r="J79" s="4" t="s">
        <v>7</v>
      </c>
      <c r="K79" s="4" t="s">
        <v>7</v>
      </c>
      <c r="L79" s="4" t="s">
        <v>7</v>
      </c>
    </row>
    <row r="80" spans="1:12" x14ac:dyDescent="0.25">
      <c r="A80" s="2" t="s">
        <v>93</v>
      </c>
      <c r="B80" s="4" t="s">
        <v>7</v>
      </c>
      <c r="C80" s="4" t="s">
        <v>7</v>
      </c>
      <c r="D80" s="4" t="s">
        <v>7</v>
      </c>
      <c r="E80" s="4" t="s">
        <v>7</v>
      </c>
      <c r="F80" s="4" t="s">
        <v>7</v>
      </c>
      <c r="G80" s="4" t="s">
        <v>7</v>
      </c>
      <c r="H80" s="4" t="s">
        <v>7</v>
      </c>
      <c r="I80" s="4" t="s">
        <v>7</v>
      </c>
      <c r="J80" s="6">
        <v>-377446</v>
      </c>
      <c r="K80" s="6">
        <v>-384328</v>
      </c>
      <c r="L80" s="6">
        <v>-391523</v>
      </c>
    </row>
    <row r="81" spans="1:12" ht="30" x14ac:dyDescent="0.25">
      <c r="A81" s="2" t="s">
        <v>94</v>
      </c>
      <c r="B81" s="4" t="s">
        <v>7</v>
      </c>
      <c r="C81" s="4" t="s">
        <v>7</v>
      </c>
      <c r="D81" s="4" t="s">
        <v>7</v>
      </c>
      <c r="E81" s="4" t="s">
        <v>7</v>
      </c>
      <c r="F81" s="4" t="s">
        <v>7</v>
      </c>
      <c r="G81" s="4" t="s">
        <v>7</v>
      </c>
      <c r="H81" s="4" t="s">
        <v>7</v>
      </c>
      <c r="I81" s="4" t="s">
        <v>7</v>
      </c>
      <c r="J81" s="6">
        <v>-2436</v>
      </c>
      <c r="K81" s="6">
        <v>-5002</v>
      </c>
      <c r="L81" s="6">
        <v>-11740</v>
      </c>
    </row>
    <row r="82" spans="1:12" x14ac:dyDescent="0.25">
      <c r="A82" s="2" t="s">
        <v>97</v>
      </c>
      <c r="B82" s="4" t="s">
        <v>7</v>
      </c>
      <c r="C82" s="4" t="s">
        <v>7</v>
      </c>
      <c r="D82" s="4" t="s">
        <v>7</v>
      </c>
      <c r="E82" s="4" t="s">
        <v>7</v>
      </c>
      <c r="F82" s="4" t="s">
        <v>7</v>
      </c>
      <c r="G82" s="4" t="s">
        <v>7</v>
      </c>
      <c r="H82" s="4" t="s">
        <v>7</v>
      </c>
      <c r="I82" s="4" t="s">
        <v>7</v>
      </c>
      <c r="J82" s="6">
        <v>-3233</v>
      </c>
      <c r="K82" s="6">
        <v>-3298</v>
      </c>
      <c r="L82" s="4" t="s">
        <v>7</v>
      </c>
    </row>
    <row r="83" spans="1:12" x14ac:dyDescent="0.25">
      <c r="A83" s="2" t="s">
        <v>1499</v>
      </c>
      <c r="B83" s="4" t="s">
        <v>7</v>
      </c>
      <c r="C83" s="4" t="s">
        <v>7</v>
      </c>
      <c r="D83" s="4" t="s">
        <v>7</v>
      </c>
      <c r="E83" s="4" t="s">
        <v>7</v>
      </c>
      <c r="F83" s="4" t="s">
        <v>7</v>
      </c>
      <c r="G83" s="4" t="s">
        <v>7</v>
      </c>
      <c r="H83" s="4" t="s">
        <v>7</v>
      </c>
      <c r="I83" s="4" t="s">
        <v>7</v>
      </c>
      <c r="J83" s="6">
        <v>-383115</v>
      </c>
      <c r="K83" s="6">
        <v>-392628</v>
      </c>
      <c r="L83" s="6">
        <v>-403263</v>
      </c>
    </row>
    <row r="84" spans="1:12" x14ac:dyDescent="0.25">
      <c r="A84" s="2" t="s">
        <v>854</v>
      </c>
      <c r="B84" s="4" t="s">
        <v>7</v>
      </c>
      <c r="C84" s="4" t="s">
        <v>7</v>
      </c>
      <c r="D84" s="4" t="s">
        <v>7</v>
      </c>
      <c r="E84" s="4" t="s">
        <v>7</v>
      </c>
      <c r="F84" s="4" t="s">
        <v>7</v>
      </c>
      <c r="G84" s="4" t="s">
        <v>7</v>
      </c>
      <c r="H84" s="4" t="s">
        <v>7</v>
      </c>
      <c r="I84" s="4" t="s">
        <v>7</v>
      </c>
      <c r="J84" s="6">
        <v>3233</v>
      </c>
      <c r="K84" s="6">
        <v>3298</v>
      </c>
      <c r="L84" s="4" t="s">
        <v>7</v>
      </c>
    </row>
    <row r="85" spans="1:12" x14ac:dyDescent="0.25">
      <c r="A85" s="2" t="s">
        <v>105</v>
      </c>
      <c r="B85" s="4" t="s">
        <v>7</v>
      </c>
      <c r="C85" s="4" t="s">
        <v>7</v>
      </c>
      <c r="D85" s="4" t="s">
        <v>7</v>
      </c>
      <c r="E85" s="4" t="s">
        <v>7</v>
      </c>
      <c r="F85" s="4" t="s">
        <v>7</v>
      </c>
      <c r="G85" s="4" t="s">
        <v>7</v>
      </c>
      <c r="H85" s="4" t="s">
        <v>7</v>
      </c>
      <c r="I85" s="4" t="s">
        <v>7</v>
      </c>
      <c r="J85" s="4" t="s">
        <v>7</v>
      </c>
      <c r="K85" s="6">
        <v>-34885</v>
      </c>
      <c r="L85" s="4" t="s">
        <v>7</v>
      </c>
    </row>
    <row r="86" spans="1:12" ht="30" x14ac:dyDescent="0.25">
      <c r="A86" s="2" t="s">
        <v>967</v>
      </c>
      <c r="B86" s="4" t="s">
        <v>7</v>
      </c>
      <c r="C86" s="4" t="s">
        <v>7</v>
      </c>
      <c r="D86" s="4" t="s">
        <v>7</v>
      </c>
      <c r="E86" s="4" t="s">
        <v>7</v>
      </c>
      <c r="F86" s="4" t="s">
        <v>7</v>
      </c>
      <c r="G86" s="4" t="s">
        <v>7</v>
      </c>
      <c r="H86" s="4" t="s">
        <v>7</v>
      </c>
      <c r="I86" s="4" t="s">
        <v>7</v>
      </c>
      <c r="J86" s="6">
        <v>3233</v>
      </c>
      <c r="K86" s="6">
        <v>-31587</v>
      </c>
      <c r="L86" s="4" t="s">
        <v>7</v>
      </c>
    </row>
    <row r="87" spans="1:12" x14ac:dyDescent="0.25">
      <c r="A87" s="2" t="s">
        <v>812</v>
      </c>
      <c r="B87" s="4" t="s">
        <v>7</v>
      </c>
      <c r="C87" s="4" t="s">
        <v>7</v>
      </c>
      <c r="D87" s="4" t="s">
        <v>7</v>
      </c>
      <c r="E87" s="4" t="s">
        <v>7</v>
      </c>
      <c r="F87" s="4" t="s">
        <v>7</v>
      </c>
      <c r="G87" s="4" t="s">
        <v>7</v>
      </c>
      <c r="H87" s="4" t="s">
        <v>7</v>
      </c>
      <c r="I87" s="4" t="s">
        <v>7</v>
      </c>
      <c r="J87" s="6">
        <v>-2163</v>
      </c>
      <c r="K87" s="6">
        <v>31075</v>
      </c>
      <c r="L87" s="6">
        <v>-138342</v>
      </c>
    </row>
    <row r="88" spans="1:12" x14ac:dyDescent="0.25">
      <c r="A88" s="2" t="s">
        <v>108</v>
      </c>
      <c r="B88" s="4" t="s">
        <v>7</v>
      </c>
      <c r="C88" s="4" t="s">
        <v>7</v>
      </c>
      <c r="D88" s="4" t="s">
        <v>7</v>
      </c>
      <c r="E88" s="4" t="s">
        <v>7</v>
      </c>
      <c r="F88" s="4" t="s">
        <v>7</v>
      </c>
      <c r="G88" s="4" t="s">
        <v>7</v>
      </c>
      <c r="H88" s="4" t="s">
        <v>7</v>
      </c>
      <c r="I88" s="4" t="s">
        <v>7</v>
      </c>
      <c r="J88" s="6">
        <v>1070</v>
      </c>
      <c r="K88" s="4">
        <v>-512</v>
      </c>
      <c r="L88" s="6">
        <v>-138342</v>
      </c>
    </row>
    <row r="89" spans="1:12" ht="30" x14ac:dyDescent="0.25">
      <c r="A89" s="3" t="s">
        <v>843</v>
      </c>
      <c r="B89" s="4" t="s">
        <v>7</v>
      </c>
      <c r="C89" s="4" t="s">
        <v>7</v>
      </c>
      <c r="D89" s="4" t="s">
        <v>7</v>
      </c>
      <c r="E89" s="4" t="s">
        <v>7</v>
      </c>
      <c r="F89" s="4" t="s">
        <v>7</v>
      </c>
      <c r="G89" s="4" t="s">
        <v>7</v>
      </c>
      <c r="H89" s="4" t="s">
        <v>7</v>
      </c>
      <c r="I89" s="4" t="s">
        <v>7</v>
      </c>
      <c r="J89" s="4" t="s">
        <v>7</v>
      </c>
      <c r="K89" s="4" t="s">
        <v>7</v>
      </c>
      <c r="L89" s="4" t="s">
        <v>7</v>
      </c>
    </row>
    <row r="90" spans="1:12" x14ac:dyDescent="0.25">
      <c r="A90" s="2" t="s">
        <v>864</v>
      </c>
      <c r="B90" s="4" t="s">
        <v>7</v>
      </c>
      <c r="C90" s="4" t="s">
        <v>7</v>
      </c>
      <c r="D90" s="4" t="s">
        <v>7</v>
      </c>
      <c r="E90" s="4" t="s">
        <v>7</v>
      </c>
      <c r="F90" s="4" t="s">
        <v>7</v>
      </c>
      <c r="G90" s="4" t="s">
        <v>7</v>
      </c>
      <c r="H90" s="4" t="s">
        <v>7</v>
      </c>
      <c r="I90" s="4" t="s">
        <v>7</v>
      </c>
      <c r="J90" s="7">
        <v>1070</v>
      </c>
      <c r="K90" s="7">
        <v>-512</v>
      </c>
      <c r="L90" s="7">
        <v>-138342</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0</v>
      </c>
      <c r="B1" s="8" t="s">
        <v>2</v>
      </c>
      <c r="C1" s="8"/>
      <c r="D1" s="8"/>
    </row>
    <row r="2" spans="1:4" ht="30" x14ac:dyDescent="0.25">
      <c r="A2" s="1" t="s">
        <v>35</v>
      </c>
      <c r="B2" s="1" t="s">
        <v>3</v>
      </c>
      <c r="C2" s="1" t="s">
        <v>36</v>
      </c>
      <c r="D2" s="1" t="s">
        <v>90</v>
      </c>
    </row>
    <row r="3" spans="1:4" ht="30" x14ac:dyDescent="0.25">
      <c r="A3" s="2" t="s">
        <v>1501</v>
      </c>
      <c r="B3" s="7">
        <v>0</v>
      </c>
      <c r="C3" s="7">
        <v>654</v>
      </c>
      <c r="D3" s="7">
        <v>-156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2</v>
      </c>
      <c r="B1" s="8" t="s">
        <v>2</v>
      </c>
      <c r="C1" s="8"/>
      <c r="D1" s="8"/>
    </row>
    <row r="2" spans="1:4" ht="30" x14ac:dyDescent="0.25">
      <c r="A2" s="1" t="s">
        <v>35</v>
      </c>
      <c r="B2" s="1" t="s">
        <v>3</v>
      </c>
      <c r="C2" s="1" t="s">
        <v>36</v>
      </c>
      <c r="D2" s="1" t="s">
        <v>90</v>
      </c>
    </row>
    <row r="3" spans="1:4" x14ac:dyDescent="0.25">
      <c r="A3" s="3" t="s">
        <v>150</v>
      </c>
      <c r="B3" s="4" t="s">
        <v>7</v>
      </c>
      <c r="C3" s="4" t="s">
        <v>7</v>
      </c>
      <c r="D3" s="4" t="s">
        <v>7</v>
      </c>
    </row>
    <row r="4" spans="1:4" ht="30" x14ac:dyDescent="0.25">
      <c r="A4" s="2" t="s">
        <v>866</v>
      </c>
      <c r="B4" s="7">
        <v>193271</v>
      </c>
      <c r="C4" s="7">
        <v>120188</v>
      </c>
      <c r="D4" s="7">
        <v>173828</v>
      </c>
    </row>
    <row r="5" spans="1:4" x14ac:dyDescent="0.25">
      <c r="A5" s="3" t="s">
        <v>164</v>
      </c>
      <c r="B5" s="4" t="s">
        <v>7</v>
      </c>
      <c r="C5" s="4" t="s">
        <v>7</v>
      </c>
      <c r="D5" s="4" t="s">
        <v>7</v>
      </c>
    </row>
    <row r="6" spans="1:4" ht="45" x14ac:dyDescent="0.25">
      <c r="A6" s="2" t="s">
        <v>898</v>
      </c>
      <c r="B6" s="6">
        <v>-55498</v>
      </c>
      <c r="C6" s="6">
        <v>-62893</v>
      </c>
      <c r="D6" s="6">
        <v>-62346</v>
      </c>
    </row>
    <row r="7" spans="1:4" ht="30" x14ac:dyDescent="0.25">
      <c r="A7" s="2" t="s">
        <v>931</v>
      </c>
      <c r="B7" s="6">
        <v>-42544</v>
      </c>
      <c r="C7" s="6">
        <v>-27759</v>
      </c>
      <c r="D7" s="6">
        <v>-31302</v>
      </c>
    </row>
    <row r="8" spans="1:4" x14ac:dyDescent="0.25">
      <c r="A8" s="2" t="s">
        <v>167</v>
      </c>
      <c r="B8" s="6">
        <v>-5094</v>
      </c>
      <c r="C8" s="4" t="s">
        <v>7</v>
      </c>
      <c r="D8" s="4" t="s">
        <v>7</v>
      </c>
    </row>
    <row r="9" spans="1:4" x14ac:dyDescent="0.25">
      <c r="A9" s="2" t="s">
        <v>157</v>
      </c>
      <c r="B9" s="4">
        <v>45</v>
      </c>
      <c r="C9" s="4">
        <v>246</v>
      </c>
      <c r="D9" s="4">
        <v>-211</v>
      </c>
    </row>
    <row r="10" spans="1:4" x14ac:dyDescent="0.25">
      <c r="A10" s="2" t="s">
        <v>168</v>
      </c>
      <c r="B10" s="6">
        <v>-103091</v>
      </c>
      <c r="C10" s="6">
        <v>-90406</v>
      </c>
      <c r="D10" s="6">
        <v>-93648</v>
      </c>
    </row>
    <row r="11" spans="1:4" x14ac:dyDescent="0.25">
      <c r="A11" s="3" t="s">
        <v>169</v>
      </c>
      <c r="B11" s="4" t="s">
        <v>7</v>
      </c>
      <c r="C11" s="4" t="s">
        <v>7</v>
      </c>
      <c r="D11" s="4" t="s">
        <v>7</v>
      </c>
    </row>
    <row r="12" spans="1:4" ht="30" x14ac:dyDescent="0.25">
      <c r="A12" s="2" t="s">
        <v>170</v>
      </c>
      <c r="B12" s="4" t="s">
        <v>7</v>
      </c>
      <c r="C12" s="6">
        <v>75000</v>
      </c>
      <c r="D12" s="6">
        <v>25000</v>
      </c>
    </row>
    <row r="13" spans="1:4" x14ac:dyDescent="0.25">
      <c r="A13" s="2" t="s">
        <v>171</v>
      </c>
      <c r="B13" s="4" t="s">
        <v>7</v>
      </c>
      <c r="C13" s="6">
        <v>-75000</v>
      </c>
      <c r="D13" s="6">
        <v>-25000</v>
      </c>
    </row>
    <row r="14" spans="1:4" ht="30" x14ac:dyDescent="0.25">
      <c r="A14" s="2" t="s">
        <v>172</v>
      </c>
      <c r="B14" s="6">
        <v>-6021</v>
      </c>
      <c r="C14" s="6">
        <v>-377859</v>
      </c>
      <c r="D14" s="6">
        <v>-6994</v>
      </c>
    </row>
    <row r="15" spans="1:4" x14ac:dyDescent="0.25">
      <c r="A15" s="2" t="s">
        <v>173</v>
      </c>
      <c r="B15" s="4" t="s">
        <v>7</v>
      </c>
      <c r="C15" s="6">
        <v>292608</v>
      </c>
      <c r="D15" s="4" t="s">
        <v>7</v>
      </c>
    </row>
    <row r="16" spans="1:4" ht="30" x14ac:dyDescent="0.25">
      <c r="A16" s="2" t="s">
        <v>174</v>
      </c>
      <c r="B16" s="4" t="s">
        <v>7</v>
      </c>
      <c r="C16" s="4" t="s">
        <v>7</v>
      </c>
      <c r="D16" s="6">
        <v>5596</v>
      </c>
    </row>
    <row r="17" spans="1:4" ht="30" x14ac:dyDescent="0.25">
      <c r="A17" s="2" t="s">
        <v>136</v>
      </c>
      <c r="B17" s="6">
        <v>-66763</v>
      </c>
      <c r="C17" s="6">
        <v>-50032</v>
      </c>
      <c r="D17" s="6">
        <v>-209400</v>
      </c>
    </row>
    <row r="18" spans="1:4" ht="30" x14ac:dyDescent="0.25">
      <c r="A18" s="2" t="s">
        <v>175</v>
      </c>
      <c r="B18" s="6">
        <v>29392</v>
      </c>
      <c r="C18" s="6">
        <v>1598</v>
      </c>
      <c r="D18" s="6">
        <v>11109</v>
      </c>
    </row>
    <row r="19" spans="1:4" x14ac:dyDescent="0.25">
      <c r="A19" s="2" t="s">
        <v>157</v>
      </c>
      <c r="B19" s="4">
        <v>263</v>
      </c>
      <c r="C19" s="6">
        <v>-4561</v>
      </c>
      <c r="D19" s="4">
        <v>960</v>
      </c>
    </row>
    <row r="20" spans="1:4" ht="30" x14ac:dyDescent="0.25">
      <c r="A20" s="2" t="s">
        <v>176</v>
      </c>
      <c r="B20" s="6">
        <v>-43129</v>
      </c>
      <c r="C20" s="6">
        <v>-138246</v>
      </c>
      <c r="D20" s="6">
        <v>-198729</v>
      </c>
    </row>
    <row r="21" spans="1:4" ht="45" x14ac:dyDescent="0.25">
      <c r="A21" s="2" t="s">
        <v>891</v>
      </c>
      <c r="B21" s="6">
        <v>1997</v>
      </c>
      <c r="C21" s="4">
        <v>826</v>
      </c>
      <c r="D21" s="6">
        <v>-1598</v>
      </c>
    </row>
    <row r="22" spans="1:4" ht="30" x14ac:dyDescent="0.25">
      <c r="A22" s="2" t="s">
        <v>178</v>
      </c>
      <c r="B22" s="6">
        <v>49048</v>
      </c>
      <c r="C22" s="6">
        <v>-107638</v>
      </c>
      <c r="D22" s="6">
        <v>-120147</v>
      </c>
    </row>
    <row r="23" spans="1:4" ht="30" x14ac:dyDescent="0.25">
      <c r="A23" s="2" t="s">
        <v>179</v>
      </c>
      <c r="B23" s="6">
        <v>156785</v>
      </c>
      <c r="C23" s="6">
        <v>264423</v>
      </c>
      <c r="D23" s="6">
        <v>384570</v>
      </c>
    </row>
    <row r="24" spans="1:4" ht="30" x14ac:dyDescent="0.25">
      <c r="A24" s="2" t="s">
        <v>180</v>
      </c>
      <c r="B24" s="6">
        <v>205833</v>
      </c>
      <c r="C24" s="6">
        <v>156785</v>
      </c>
      <c r="D24" s="6">
        <v>264423</v>
      </c>
    </row>
    <row r="25" spans="1:4" x14ac:dyDescent="0.25">
      <c r="A25" s="2" t="s">
        <v>1495</v>
      </c>
      <c r="B25" s="4" t="s">
        <v>7</v>
      </c>
      <c r="C25" s="4" t="s">
        <v>7</v>
      </c>
      <c r="D25" s="4" t="s">
        <v>7</v>
      </c>
    </row>
    <row r="26" spans="1:4" x14ac:dyDescent="0.25">
      <c r="A26" s="3" t="s">
        <v>150</v>
      </c>
      <c r="B26" s="4" t="s">
        <v>7</v>
      </c>
      <c r="C26" s="4" t="s">
        <v>7</v>
      </c>
      <c r="D26" s="4" t="s">
        <v>7</v>
      </c>
    </row>
    <row r="27" spans="1:4" ht="30" x14ac:dyDescent="0.25">
      <c r="A27" s="2" t="s">
        <v>866</v>
      </c>
      <c r="B27" s="6">
        <v>-37166</v>
      </c>
      <c r="C27" s="6">
        <v>-63218</v>
      </c>
      <c r="D27" s="6">
        <v>206672</v>
      </c>
    </row>
    <row r="28" spans="1:4" x14ac:dyDescent="0.25">
      <c r="A28" s="3" t="s">
        <v>164</v>
      </c>
      <c r="B28" s="4" t="s">
        <v>7</v>
      </c>
      <c r="C28" s="4" t="s">
        <v>7</v>
      </c>
      <c r="D28" s="4" t="s">
        <v>7</v>
      </c>
    </row>
    <row r="29" spans="1:4" ht="45" x14ac:dyDescent="0.25">
      <c r="A29" s="2" t="s">
        <v>898</v>
      </c>
      <c r="B29" s="6">
        <v>-12555</v>
      </c>
      <c r="C29" s="6">
        <v>-41722</v>
      </c>
      <c r="D29" s="6">
        <v>-33735</v>
      </c>
    </row>
    <row r="30" spans="1:4" ht="30" x14ac:dyDescent="0.25">
      <c r="A30" s="2" t="s">
        <v>931</v>
      </c>
      <c r="B30" s="6">
        <v>-4296</v>
      </c>
      <c r="C30" s="6">
        <v>-8310</v>
      </c>
      <c r="D30" s="6">
        <v>-9868</v>
      </c>
    </row>
    <row r="31" spans="1:4" x14ac:dyDescent="0.25">
      <c r="A31" s="2" t="s">
        <v>157</v>
      </c>
      <c r="B31" s="4">
        <v>45</v>
      </c>
      <c r="C31" s="4">
        <v>246</v>
      </c>
      <c r="D31" s="4" t="s">
        <v>7</v>
      </c>
    </row>
    <row r="32" spans="1:4" x14ac:dyDescent="0.25">
      <c r="A32" s="2" t="s">
        <v>168</v>
      </c>
      <c r="B32" s="6">
        <v>-16806</v>
      </c>
      <c r="C32" s="6">
        <v>-49786</v>
      </c>
      <c r="D32" s="6">
        <v>-43603</v>
      </c>
    </row>
    <row r="33" spans="1:4" x14ac:dyDescent="0.25">
      <c r="A33" s="3" t="s">
        <v>169</v>
      </c>
      <c r="B33" s="4" t="s">
        <v>7</v>
      </c>
      <c r="C33" s="4" t="s">
        <v>7</v>
      </c>
      <c r="D33" s="4" t="s">
        <v>7</v>
      </c>
    </row>
    <row r="34" spans="1:4" ht="30" x14ac:dyDescent="0.25">
      <c r="A34" s="2" t="s">
        <v>170</v>
      </c>
      <c r="B34" s="4" t="s">
        <v>7</v>
      </c>
      <c r="C34" s="6">
        <v>75000</v>
      </c>
      <c r="D34" s="6">
        <v>25000</v>
      </c>
    </row>
    <row r="35" spans="1:4" x14ac:dyDescent="0.25">
      <c r="A35" s="2" t="s">
        <v>171</v>
      </c>
      <c r="B35" s="4" t="s">
        <v>7</v>
      </c>
      <c r="C35" s="6">
        <v>-75000</v>
      </c>
      <c r="D35" s="6">
        <v>-25000</v>
      </c>
    </row>
    <row r="36" spans="1:4" ht="30" x14ac:dyDescent="0.25">
      <c r="A36" s="2" t="s">
        <v>172</v>
      </c>
      <c r="B36" s="4" t="s">
        <v>7</v>
      </c>
      <c r="C36" s="6">
        <v>-377810</v>
      </c>
      <c r="D36" s="6">
        <v>-6788</v>
      </c>
    </row>
    <row r="37" spans="1:4" x14ac:dyDescent="0.25">
      <c r="A37" s="2" t="s">
        <v>173</v>
      </c>
      <c r="B37" s="4" t="s">
        <v>7</v>
      </c>
      <c r="C37" s="6">
        <v>292608</v>
      </c>
      <c r="D37" s="4" t="s">
        <v>7</v>
      </c>
    </row>
    <row r="38" spans="1:4" ht="30" x14ac:dyDescent="0.25">
      <c r="A38" s="2" t="s">
        <v>174</v>
      </c>
      <c r="B38" s="4" t="s">
        <v>7</v>
      </c>
      <c r="C38" s="4" t="s">
        <v>7</v>
      </c>
      <c r="D38" s="6">
        <v>5596</v>
      </c>
    </row>
    <row r="39" spans="1:4" ht="30" x14ac:dyDescent="0.25">
      <c r="A39" s="2" t="s">
        <v>136</v>
      </c>
      <c r="B39" s="6">
        <v>-66763</v>
      </c>
      <c r="C39" s="6">
        <v>-50032</v>
      </c>
      <c r="D39" s="6">
        <v>-209400</v>
      </c>
    </row>
    <row r="40" spans="1:4" ht="30" x14ac:dyDescent="0.25">
      <c r="A40" s="2" t="s">
        <v>175</v>
      </c>
      <c r="B40" s="6">
        <v>29392</v>
      </c>
      <c r="C40" s="6">
        <v>1598</v>
      </c>
      <c r="D40" s="6">
        <v>11109</v>
      </c>
    </row>
    <row r="41" spans="1:4" x14ac:dyDescent="0.25">
      <c r="A41" s="2" t="s">
        <v>157</v>
      </c>
      <c r="B41" s="6">
        <v>1515</v>
      </c>
      <c r="C41" s="6">
        <v>-2441</v>
      </c>
      <c r="D41" s="4">
        <v>960</v>
      </c>
    </row>
    <row r="42" spans="1:4" x14ac:dyDescent="0.25">
      <c r="A42" s="2" t="s">
        <v>886</v>
      </c>
      <c r="B42" s="6">
        <v>135108</v>
      </c>
      <c r="C42" s="6">
        <v>154564</v>
      </c>
      <c r="D42" s="6">
        <v>-96104</v>
      </c>
    </row>
    <row r="43" spans="1:4" ht="30" x14ac:dyDescent="0.25">
      <c r="A43" s="2" t="s">
        <v>176</v>
      </c>
      <c r="B43" s="6">
        <v>99252</v>
      </c>
      <c r="C43" s="6">
        <v>18487</v>
      </c>
      <c r="D43" s="6">
        <v>-294627</v>
      </c>
    </row>
    <row r="44" spans="1:4" ht="30" x14ac:dyDescent="0.25">
      <c r="A44" s="2" t="s">
        <v>178</v>
      </c>
      <c r="B44" s="6">
        <v>45280</v>
      </c>
      <c r="C44" s="6">
        <v>-94517</v>
      </c>
      <c r="D44" s="6">
        <v>-131558</v>
      </c>
    </row>
    <row r="45" spans="1:4" ht="30" x14ac:dyDescent="0.25">
      <c r="A45" s="2" t="s">
        <v>179</v>
      </c>
      <c r="B45" s="6">
        <v>66663</v>
      </c>
      <c r="C45" s="6">
        <v>161180</v>
      </c>
      <c r="D45" s="6">
        <v>292738</v>
      </c>
    </row>
    <row r="46" spans="1:4" ht="30" x14ac:dyDescent="0.25">
      <c r="A46" s="2" t="s">
        <v>180</v>
      </c>
      <c r="B46" s="6">
        <v>111943</v>
      </c>
      <c r="C46" s="6">
        <v>66663</v>
      </c>
      <c r="D46" s="6">
        <v>161180</v>
      </c>
    </row>
    <row r="47" spans="1:4" x14ac:dyDescent="0.25">
      <c r="A47" s="2" t="s">
        <v>1496</v>
      </c>
      <c r="B47" s="4" t="s">
        <v>7</v>
      </c>
      <c r="C47" s="4" t="s">
        <v>7</v>
      </c>
      <c r="D47" s="4" t="s">
        <v>7</v>
      </c>
    </row>
    <row r="48" spans="1:4" x14ac:dyDescent="0.25">
      <c r="A48" s="3" t="s">
        <v>150</v>
      </c>
      <c r="B48" s="4" t="s">
        <v>7</v>
      </c>
      <c r="C48" s="4" t="s">
        <v>7</v>
      </c>
      <c r="D48" s="4" t="s">
        <v>7</v>
      </c>
    </row>
    <row r="49" spans="1:4" ht="30" x14ac:dyDescent="0.25">
      <c r="A49" s="2" t="s">
        <v>866</v>
      </c>
      <c r="B49" s="6">
        <v>178234</v>
      </c>
      <c r="C49" s="6">
        <v>172578</v>
      </c>
      <c r="D49" s="6">
        <v>-40834</v>
      </c>
    </row>
    <row r="50" spans="1:4" x14ac:dyDescent="0.25">
      <c r="A50" s="3" t="s">
        <v>164</v>
      </c>
      <c r="B50" s="4" t="s">
        <v>7</v>
      </c>
      <c r="C50" s="4" t="s">
        <v>7</v>
      </c>
      <c r="D50" s="4" t="s">
        <v>7</v>
      </c>
    </row>
    <row r="51" spans="1:4" ht="45" x14ac:dyDescent="0.25">
      <c r="A51" s="2" t="s">
        <v>898</v>
      </c>
      <c r="B51" s="6">
        <v>-7157</v>
      </c>
      <c r="C51" s="4" t="s">
        <v>7</v>
      </c>
      <c r="D51" s="4" t="s">
        <v>7</v>
      </c>
    </row>
    <row r="52" spans="1:4" ht="30" x14ac:dyDescent="0.25">
      <c r="A52" s="2" t="s">
        <v>931</v>
      </c>
      <c r="B52" s="6">
        <v>-17507</v>
      </c>
      <c r="C52" s="6">
        <v>-15689</v>
      </c>
      <c r="D52" s="6">
        <v>-13829</v>
      </c>
    </row>
    <row r="53" spans="1:4" x14ac:dyDescent="0.25">
      <c r="A53" s="2" t="s">
        <v>168</v>
      </c>
      <c r="B53" s="6">
        <v>-24664</v>
      </c>
      <c r="C53" s="6">
        <v>-15689</v>
      </c>
      <c r="D53" s="6">
        <v>-13829</v>
      </c>
    </row>
    <row r="54" spans="1:4" x14ac:dyDescent="0.25">
      <c r="A54" s="3" t="s">
        <v>169</v>
      </c>
      <c r="B54" s="4" t="s">
        <v>7</v>
      </c>
      <c r="C54" s="4" t="s">
        <v>7</v>
      </c>
      <c r="D54" s="4" t="s">
        <v>7</v>
      </c>
    </row>
    <row r="55" spans="1:4" ht="30" x14ac:dyDescent="0.25">
      <c r="A55" s="2" t="s">
        <v>172</v>
      </c>
      <c r="B55" s="6">
        <v>-6000</v>
      </c>
      <c r="C55" s="4">
        <v>-49</v>
      </c>
      <c r="D55" s="4">
        <v>-206</v>
      </c>
    </row>
    <row r="56" spans="1:4" x14ac:dyDescent="0.25">
      <c r="A56" s="2" t="s">
        <v>886</v>
      </c>
      <c r="B56" s="6">
        <v>-147686</v>
      </c>
      <c r="C56" s="6">
        <v>-156427</v>
      </c>
      <c r="D56" s="6">
        <v>53636</v>
      </c>
    </row>
    <row r="57" spans="1:4" ht="30" x14ac:dyDescent="0.25">
      <c r="A57" s="2" t="s">
        <v>176</v>
      </c>
      <c r="B57" s="6">
        <v>-153686</v>
      </c>
      <c r="C57" s="6">
        <v>-156476</v>
      </c>
      <c r="D57" s="6">
        <v>53430</v>
      </c>
    </row>
    <row r="58" spans="1:4" ht="30" x14ac:dyDescent="0.25">
      <c r="A58" s="2" t="s">
        <v>178</v>
      </c>
      <c r="B58" s="4">
        <v>-116</v>
      </c>
      <c r="C58" s="4">
        <v>413</v>
      </c>
      <c r="D58" s="6">
        <v>-1233</v>
      </c>
    </row>
    <row r="59" spans="1:4" ht="30" x14ac:dyDescent="0.25">
      <c r="A59" s="2" t="s">
        <v>179</v>
      </c>
      <c r="B59" s="4">
        <v>610</v>
      </c>
      <c r="C59" s="4">
        <v>197</v>
      </c>
      <c r="D59" s="6">
        <v>1430</v>
      </c>
    </row>
    <row r="60" spans="1:4" ht="30" x14ac:dyDescent="0.25">
      <c r="A60" s="2" t="s">
        <v>180</v>
      </c>
      <c r="B60" s="4">
        <v>494</v>
      </c>
      <c r="C60" s="4">
        <v>610</v>
      </c>
      <c r="D60" s="4">
        <v>197</v>
      </c>
    </row>
    <row r="61" spans="1:4" x14ac:dyDescent="0.25">
      <c r="A61" s="2" t="s">
        <v>1497</v>
      </c>
      <c r="B61" s="4" t="s">
        <v>7</v>
      </c>
      <c r="C61" s="4" t="s">
        <v>7</v>
      </c>
      <c r="D61" s="4" t="s">
        <v>7</v>
      </c>
    </row>
    <row r="62" spans="1:4" x14ac:dyDescent="0.25">
      <c r="A62" s="3" t="s">
        <v>150</v>
      </c>
      <c r="B62" s="4" t="s">
        <v>7</v>
      </c>
      <c r="C62" s="4" t="s">
        <v>7</v>
      </c>
      <c r="D62" s="4" t="s">
        <v>7</v>
      </c>
    </row>
    <row r="63" spans="1:4" ht="30" x14ac:dyDescent="0.25">
      <c r="A63" s="2" t="s">
        <v>866</v>
      </c>
      <c r="B63" s="6">
        <v>52203</v>
      </c>
      <c r="C63" s="6">
        <v>10828</v>
      </c>
      <c r="D63" s="6">
        <v>7990</v>
      </c>
    </row>
    <row r="64" spans="1:4" x14ac:dyDescent="0.25">
      <c r="A64" s="3" t="s">
        <v>164</v>
      </c>
      <c r="B64" s="4" t="s">
        <v>7</v>
      </c>
      <c r="C64" s="4" t="s">
        <v>7</v>
      </c>
      <c r="D64" s="4" t="s">
        <v>7</v>
      </c>
    </row>
    <row r="65" spans="1:4" ht="45" x14ac:dyDescent="0.25">
      <c r="A65" s="2" t="s">
        <v>898</v>
      </c>
      <c r="B65" s="6">
        <v>-35786</v>
      </c>
      <c r="C65" s="6">
        <v>-21171</v>
      </c>
      <c r="D65" s="6">
        <v>-28611</v>
      </c>
    </row>
    <row r="66" spans="1:4" ht="30" x14ac:dyDescent="0.25">
      <c r="A66" s="2" t="s">
        <v>931</v>
      </c>
      <c r="B66" s="6">
        <v>-20741</v>
      </c>
      <c r="C66" s="6">
        <v>-3760</v>
      </c>
      <c r="D66" s="6">
        <v>-7605</v>
      </c>
    </row>
    <row r="67" spans="1:4" x14ac:dyDescent="0.25">
      <c r="A67" s="2" t="s">
        <v>167</v>
      </c>
      <c r="B67" s="6">
        <v>-5094</v>
      </c>
      <c r="C67" s="4" t="s">
        <v>7</v>
      </c>
      <c r="D67" s="4" t="s">
        <v>7</v>
      </c>
    </row>
    <row r="68" spans="1:4" x14ac:dyDescent="0.25">
      <c r="A68" s="2" t="s">
        <v>168</v>
      </c>
      <c r="B68" s="6">
        <v>-61621</v>
      </c>
      <c r="C68" s="6">
        <v>-24931</v>
      </c>
      <c r="D68" s="6">
        <v>-36216</v>
      </c>
    </row>
    <row r="69" spans="1:4" x14ac:dyDescent="0.25">
      <c r="A69" s="3" t="s">
        <v>169</v>
      </c>
      <c r="B69" s="4" t="s">
        <v>7</v>
      </c>
      <c r="C69" s="4" t="s">
        <v>7</v>
      </c>
      <c r="D69" s="4" t="s">
        <v>7</v>
      </c>
    </row>
    <row r="70" spans="1:4" ht="30" x14ac:dyDescent="0.25">
      <c r="A70" s="2" t="s">
        <v>172</v>
      </c>
      <c r="B70" s="4">
        <v>-21</v>
      </c>
      <c r="C70" s="4" t="s">
        <v>7</v>
      </c>
      <c r="D70" s="4" t="s">
        <v>7</v>
      </c>
    </row>
    <row r="71" spans="1:4" x14ac:dyDescent="0.25">
      <c r="A71" s="2" t="s">
        <v>157</v>
      </c>
      <c r="B71" s="6">
        <v>-1252</v>
      </c>
      <c r="C71" s="6">
        <v>-2120</v>
      </c>
      <c r="D71" s="4" t="s">
        <v>7</v>
      </c>
    </row>
    <row r="72" spans="1:4" x14ac:dyDescent="0.25">
      <c r="A72" s="2" t="s">
        <v>886</v>
      </c>
      <c r="B72" s="6">
        <v>12578</v>
      </c>
      <c r="C72" s="6">
        <v>1863</v>
      </c>
      <c r="D72" s="6">
        <v>42468</v>
      </c>
    </row>
    <row r="73" spans="1:4" ht="30" x14ac:dyDescent="0.25">
      <c r="A73" s="2" t="s">
        <v>176</v>
      </c>
      <c r="B73" s="6">
        <v>11305</v>
      </c>
      <c r="C73" s="4">
        <v>-257</v>
      </c>
      <c r="D73" s="6">
        <v>42468</v>
      </c>
    </row>
    <row r="74" spans="1:4" ht="45" x14ac:dyDescent="0.25">
      <c r="A74" s="2" t="s">
        <v>891</v>
      </c>
      <c r="B74" s="6">
        <v>1997</v>
      </c>
      <c r="C74" s="4">
        <v>826</v>
      </c>
      <c r="D74" s="6">
        <v>-1598</v>
      </c>
    </row>
    <row r="75" spans="1:4" ht="30" x14ac:dyDescent="0.25">
      <c r="A75" s="2" t="s">
        <v>178</v>
      </c>
      <c r="B75" s="6">
        <v>3884</v>
      </c>
      <c r="C75" s="6">
        <v>-13534</v>
      </c>
      <c r="D75" s="6">
        <v>12644</v>
      </c>
    </row>
    <row r="76" spans="1:4" ht="30" x14ac:dyDescent="0.25">
      <c r="A76" s="2" t="s">
        <v>179</v>
      </c>
      <c r="B76" s="6">
        <v>89512</v>
      </c>
      <c r="C76" s="6">
        <v>103046</v>
      </c>
      <c r="D76" s="6">
        <v>90402</v>
      </c>
    </row>
    <row r="77" spans="1:4" ht="30" x14ac:dyDescent="0.25">
      <c r="A77" s="2" t="s">
        <v>180</v>
      </c>
      <c r="B77" s="7">
        <v>93396</v>
      </c>
      <c r="C77" s="7">
        <v>89512</v>
      </c>
      <c r="D77" s="7">
        <v>10304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3</v>
      </c>
      <c r="B1" s="8" t="s">
        <v>84</v>
      </c>
      <c r="C1" s="8"/>
      <c r="D1" s="8"/>
      <c r="E1" s="8"/>
      <c r="F1" s="8"/>
      <c r="G1" s="8"/>
      <c r="H1" s="8"/>
      <c r="I1" s="8"/>
      <c r="J1" s="8" t="s">
        <v>2</v>
      </c>
      <c r="K1" s="8"/>
      <c r="L1" s="8"/>
    </row>
    <row r="2" spans="1:12" ht="30" x14ac:dyDescent="0.25">
      <c r="A2" s="1" t="s">
        <v>75</v>
      </c>
      <c r="B2" s="1" t="s">
        <v>3</v>
      </c>
      <c r="C2" s="1" t="s">
        <v>85</v>
      </c>
      <c r="D2" s="1" t="s">
        <v>5</v>
      </c>
      <c r="E2" s="1" t="s">
        <v>86</v>
      </c>
      <c r="F2" s="1" t="s">
        <v>36</v>
      </c>
      <c r="G2" s="1" t="s">
        <v>87</v>
      </c>
      <c r="H2" s="1" t="s">
        <v>88</v>
      </c>
      <c r="I2" s="1" t="s">
        <v>89</v>
      </c>
      <c r="J2" s="1" t="s">
        <v>3</v>
      </c>
      <c r="K2" s="1" t="s">
        <v>36</v>
      </c>
      <c r="L2" s="1" t="s">
        <v>90</v>
      </c>
    </row>
    <row r="3" spans="1:12" x14ac:dyDescent="0.25">
      <c r="A3" s="3" t="s">
        <v>1504</v>
      </c>
      <c r="B3" s="4" t="s">
        <v>7</v>
      </c>
      <c r="C3" s="4" t="s">
        <v>7</v>
      </c>
      <c r="D3" s="4" t="s">
        <v>7</v>
      </c>
      <c r="E3" s="4" t="s">
        <v>7</v>
      </c>
      <c r="F3" s="4" t="s">
        <v>7</v>
      </c>
      <c r="G3" s="4" t="s">
        <v>7</v>
      </c>
      <c r="H3" s="4" t="s">
        <v>7</v>
      </c>
      <c r="I3" s="4" t="s">
        <v>7</v>
      </c>
      <c r="J3" s="4" t="s">
        <v>7</v>
      </c>
      <c r="K3" s="4" t="s">
        <v>7</v>
      </c>
      <c r="L3" s="4" t="s">
        <v>7</v>
      </c>
    </row>
    <row r="4" spans="1:12" x14ac:dyDescent="0.25">
      <c r="A4" s="2" t="s">
        <v>91</v>
      </c>
      <c r="B4" s="7">
        <v>415998</v>
      </c>
      <c r="C4" s="7">
        <v>414643</v>
      </c>
      <c r="D4" s="7">
        <v>414613</v>
      </c>
      <c r="E4" s="7">
        <v>407178</v>
      </c>
      <c r="F4" s="7">
        <v>399345</v>
      </c>
      <c r="G4" s="7">
        <v>386055</v>
      </c>
      <c r="H4" s="7">
        <v>396243</v>
      </c>
      <c r="I4" s="7">
        <v>395228</v>
      </c>
      <c r="J4" s="7">
        <v>1652432</v>
      </c>
      <c r="K4" s="7">
        <v>1576871</v>
      </c>
      <c r="L4" s="7">
        <v>1566768</v>
      </c>
    </row>
    <row r="5" spans="1:12" x14ac:dyDescent="0.25">
      <c r="A5" s="2" t="s">
        <v>93</v>
      </c>
      <c r="B5" s="6">
        <v>268901</v>
      </c>
      <c r="C5" s="6">
        <v>255152</v>
      </c>
      <c r="D5" s="6">
        <v>259528</v>
      </c>
      <c r="E5" s="6">
        <v>258480</v>
      </c>
      <c r="F5" s="6">
        <v>245080</v>
      </c>
      <c r="G5" s="6">
        <v>241614</v>
      </c>
      <c r="H5" s="6">
        <v>248220</v>
      </c>
      <c r="I5" s="6">
        <v>245618</v>
      </c>
      <c r="J5" s="6">
        <v>1042061</v>
      </c>
      <c r="K5" s="6">
        <v>980532</v>
      </c>
      <c r="L5" s="6">
        <v>956908</v>
      </c>
    </row>
    <row r="6" spans="1:12" ht="30" x14ac:dyDescent="0.25">
      <c r="A6" s="2" t="s">
        <v>959</v>
      </c>
      <c r="B6" s="6">
        <v>107196</v>
      </c>
      <c r="C6" s="6">
        <v>94513</v>
      </c>
      <c r="D6" s="6">
        <v>96325</v>
      </c>
      <c r="E6" s="6">
        <v>96647</v>
      </c>
      <c r="F6" s="6">
        <v>94058</v>
      </c>
      <c r="G6" s="6">
        <v>88909</v>
      </c>
      <c r="H6" s="6">
        <v>92460</v>
      </c>
      <c r="I6" s="6">
        <v>102589</v>
      </c>
      <c r="J6" s="6">
        <v>394681</v>
      </c>
      <c r="K6" s="6">
        <v>378016</v>
      </c>
      <c r="L6" s="6">
        <v>373295</v>
      </c>
    </row>
    <row r="7" spans="1:12" x14ac:dyDescent="0.25">
      <c r="A7" s="2" t="s">
        <v>95</v>
      </c>
      <c r="B7" s="6">
        <v>27568</v>
      </c>
      <c r="C7" s="6">
        <v>10419</v>
      </c>
      <c r="D7" s="4" t="s">
        <v>7</v>
      </c>
      <c r="E7" s="4">
        <v>427</v>
      </c>
      <c r="F7" s="4" t="s">
        <v>7</v>
      </c>
      <c r="G7" s="6">
        <v>2775</v>
      </c>
      <c r="H7" s="6">
        <v>26782</v>
      </c>
      <c r="I7" s="4" t="s">
        <v>7</v>
      </c>
      <c r="J7" s="6">
        <v>38414</v>
      </c>
      <c r="K7" s="6">
        <v>29557</v>
      </c>
      <c r="L7" s="6">
        <v>15212</v>
      </c>
    </row>
    <row r="8" spans="1:12" ht="30" x14ac:dyDescent="0.25">
      <c r="A8" s="2" t="s">
        <v>96</v>
      </c>
      <c r="B8" s="6">
        <v>-4778</v>
      </c>
      <c r="C8" s="4">
        <v>630</v>
      </c>
      <c r="D8" s="6">
        <v>-7452</v>
      </c>
      <c r="E8" s="4">
        <v>731</v>
      </c>
      <c r="F8" s="4">
        <v>-483</v>
      </c>
      <c r="G8" s="4">
        <v>403</v>
      </c>
      <c r="H8" s="6">
        <v>-3541</v>
      </c>
      <c r="I8" s="4">
        <v>557</v>
      </c>
      <c r="J8" s="6">
        <v>-10869</v>
      </c>
      <c r="K8" s="6">
        <v>-3064</v>
      </c>
      <c r="L8" s="6">
        <v>-6465</v>
      </c>
    </row>
    <row r="9" spans="1:12" x14ac:dyDescent="0.25">
      <c r="A9" s="2" t="s">
        <v>97</v>
      </c>
      <c r="B9" s="6">
        <v>5661</v>
      </c>
      <c r="C9" s="6">
        <v>5776</v>
      </c>
      <c r="D9" s="6">
        <v>5953</v>
      </c>
      <c r="E9" s="6">
        <v>5564</v>
      </c>
      <c r="F9" s="6">
        <v>5634</v>
      </c>
      <c r="G9" s="6">
        <v>5766</v>
      </c>
      <c r="H9" s="6">
        <v>5490</v>
      </c>
      <c r="I9" s="6">
        <v>5517</v>
      </c>
      <c r="J9" s="6">
        <v>22954</v>
      </c>
      <c r="K9" s="6">
        <v>22407</v>
      </c>
      <c r="L9" s="6">
        <v>22371</v>
      </c>
    </row>
    <row r="10" spans="1:12" x14ac:dyDescent="0.25">
      <c r="A10" s="2" t="s">
        <v>98</v>
      </c>
      <c r="B10" s="4" t="s">
        <v>7</v>
      </c>
      <c r="C10" s="6">
        <v>83752</v>
      </c>
      <c r="D10" s="4" t="s">
        <v>7</v>
      </c>
      <c r="E10" s="4" t="s">
        <v>7</v>
      </c>
      <c r="F10" s="6">
        <v>110387</v>
      </c>
      <c r="G10" s="4" t="s">
        <v>7</v>
      </c>
      <c r="H10" s="4" t="s">
        <v>7</v>
      </c>
      <c r="I10" s="4" t="s">
        <v>7</v>
      </c>
      <c r="J10" s="6">
        <v>83752</v>
      </c>
      <c r="K10" s="6">
        <v>110387</v>
      </c>
      <c r="L10" s="4" t="s">
        <v>7</v>
      </c>
    </row>
    <row r="11" spans="1:12" x14ac:dyDescent="0.25">
      <c r="A11" s="2" t="s">
        <v>1499</v>
      </c>
      <c r="B11" s="6">
        <v>404548</v>
      </c>
      <c r="C11" s="6">
        <v>450242</v>
      </c>
      <c r="D11" s="6">
        <v>354354</v>
      </c>
      <c r="E11" s="6">
        <v>361849</v>
      </c>
      <c r="F11" s="6">
        <v>454676</v>
      </c>
      <c r="G11" s="6">
        <v>339467</v>
      </c>
      <c r="H11" s="6">
        <v>369411</v>
      </c>
      <c r="I11" s="6">
        <v>354281</v>
      </c>
      <c r="J11" s="6">
        <v>1570993</v>
      </c>
      <c r="K11" s="6">
        <v>1517835</v>
      </c>
      <c r="L11" s="6">
        <v>1361321</v>
      </c>
    </row>
    <row r="12" spans="1:12" x14ac:dyDescent="0.25">
      <c r="A12" s="2" t="s">
        <v>100</v>
      </c>
      <c r="B12" s="6">
        <v>11450</v>
      </c>
      <c r="C12" s="6">
        <v>-35599</v>
      </c>
      <c r="D12" s="6">
        <v>60259</v>
      </c>
      <c r="E12" s="6">
        <v>45329</v>
      </c>
      <c r="F12" s="6">
        <v>-55331</v>
      </c>
      <c r="G12" s="6">
        <v>46588</v>
      </c>
      <c r="H12" s="6">
        <v>26832</v>
      </c>
      <c r="I12" s="6">
        <v>40947</v>
      </c>
      <c r="J12" s="6">
        <v>81439</v>
      </c>
      <c r="K12" s="6">
        <v>59036</v>
      </c>
      <c r="L12" s="6">
        <v>205447</v>
      </c>
    </row>
    <row r="13" spans="1:12" x14ac:dyDescent="0.25">
      <c r="A13" s="2" t="s">
        <v>102</v>
      </c>
      <c r="B13" s="4">
        <v>46</v>
      </c>
      <c r="C13" s="6">
        <v>1152</v>
      </c>
      <c r="D13" s="4">
        <v>-387</v>
      </c>
      <c r="E13" s="4">
        <v>937</v>
      </c>
      <c r="F13" s="6">
        <v>1156</v>
      </c>
      <c r="G13" s="6">
        <v>1584</v>
      </c>
      <c r="H13" s="4">
        <v>-363</v>
      </c>
      <c r="I13" s="6">
        <v>3282</v>
      </c>
      <c r="J13" s="6">
        <v>1748</v>
      </c>
      <c r="K13" s="6">
        <v>5659</v>
      </c>
      <c r="L13" s="6">
        <v>6304</v>
      </c>
    </row>
    <row r="14" spans="1:12" x14ac:dyDescent="0.25">
      <c r="A14" s="2" t="s">
        <v>103</v>
      </c>
      <c r="B14" s="6">
        <v>-12776</v>
      </c>
      <c r="C14" s="6">
        <v>-12814</v>
      </c>
      <c r="D14" s="6">
        <v>-13071</v>
      </c>
      <c r="E14" s="6">
        <v>-12715</v>
      </c>
      <c r="F14" s="6">
        <v>-13124</v>
      </c>
      <c r="G14" s="6">
        <v>-13208</v>
      </c>
      <c r="H14" s="6">
        <v>-15195</v>
      </c>
      <c r="I14" s="6">
        <v>-15204</v>
      </c>
      <c r="J14" s="6">
        <v>-51376</v>
      </c>
      <c r="K14" s="6">
        <v>-56731</v>
      </c>
      <c r="L14" s="6">
        <v>-58624</v>
      </c>
    </row>
    <row r="15" spans="1:12" x14ac:dyDescent="0.25">
      <c r="A15" s="2" t="s">
        <v>104</v>
      </c>
      <c r="B15" s="4" t="s">
        <v>7</v>
      </c>
      <c r="C15" s="4" t="s">
        <v>7</v>
      </c>
      <c r="D15" s="4" t="s">
        <v>7</v>
      </c>
      <c r="E15" s="4" t="s">
        <v>7</v>
      </c>
      <c r="F15" s="6">
        <v>-4850</v>
      </c>
      <c r="G15" s="4" t="s">
        <v>7</v>
      </c>
      <c r="H15" s="4" t="s">
        <v>7</v>
      </c>
      <c r="I15" s="4" t="s">
        <v>7</v>
      </c>
      <c r="J15" s="4" t="s">
        <v>7</v>
      </c>
      <c r="K15" s="6">
        <v>-4850</v>
      </c>
      <c r="L15" s="4" t="s">
        <v>7</v>
      </c>
    </row>
    <row r="16" spans="1:12" x14ac:dyDescent="0.25">
      <c r="A16" s="2" t="s">
        <v>106</v>
      </c>
      <c r="B16" s="6">
        <v>-1280</v>
      </c>
      <c r="C16" s="6">
        <v>-47261</v>
      </c>
      <c r="D16" s="6">
        <v>46801</v>
      </c>
      <c r="E16" s="6">
        <v>33551</v>
      </c>
      <c r="F16" s="6">
        <v>-72149</v>
      </c>
      <c r="G16" s="6">
        <v>34964</v>
      </c>
      <c r="H16" s="6">
        <v>11274</v>
      </c>
      <c r="I16" s="6">
        <v>29025</v>
      </c>
      <c r="J16" s="6">
        <v>31811</v>
      </c>
      <c r="K16" s="6">
        <v>3114</v>
      </c>
      <c r="L16" s="6">
        <v>153127</v>
      </c>
    </row>
    <row r="17" spans="1:12" x14ac:dyDescent="0.25">
      <c r="A17" s="2" t="s">
        <v>107</v>
      </c>
      <c r="B17" s="6">
        <v>5859</v>
      </c>
      <c r="C17" s="6">
        <v>3360</v>
      </c>
      <c r="D17" s="6">
        <v>23315</v>
      </c>
      <c r="E17" s="6">
        <v>9871</v>
      </c>
      <c r="F17" s="6">
        <v>13728</v>
      </c>
      <c r="G17" s="6">
        <v>12251</v>
      </c>
      <c r="H17" s="6">
        <v>3527</v>
      </c>
      <c r="I17" s="6">
        <v>10594</v>
      </c>
      <c r="J17" s="6">
        <v>42405</v>
      </c>
      <c r="K17" s="6">
        <v>40100</v>
      </c>
      <c r="L17" s="6">
        <v>49224</v>
      </c>
    </row>
    <row r="18" spans="1:12" x14ac:dyDescent="0.25">
      <c r="A18" s="2" t="s">
        <v>108</v>
      </c>
      <c r="B18" s="7">
        <v>-7139</v>
      </c>
      <c r="C18" s="7">
        <v>-50621</v>
      </c>
      <c r="D18" s="7">
        <v>23486</v>
      </c>
      <c r="E18" s="7">
        <v>23680</v>
      </c>
      <c r="F18" s="7">
        <v>-85877</v>
      </c>
      <c r="G18" s="7">
        <v>22713</v>
      </c>
      <c r="H18" s="7">
        <v>7747</v>
      </c>
      <c r="I18" s="7">
        <v>18431</v>
      </c>
      <c r="J18" s="7">
        <v>-10594</v>
      </c>
      <c r="K18" s="7">
        <v>-36986</v>
      </c>
      <c r="L18" s="7">
        <v>103903</v>
      </c>
    </row>
    <row r="19" spans="1:12" ht="30" x14ac:dyDescent="0.25">
      <c r="A19" s="2" t="s">
        <v>109</v>
      </c>
      <c r="B19" s="9">
        <v>-0.18</v>
      </c>
      <c r="C19" s="9">
        <v>-1.29</v>
      </c>
      <c r="D19" s="9">
        <v>0.6</v>
      </c>
      <c r="E19" s="9">
        <v>0.6</v>
      </c>
      <c r="F19" s="9">
        <v>-2.15</v>
      </c>
      <c r="G19" s="9">
        <v>0.56000000000000005</v>
      </c>
      <c r="H19" s="9">
        <v>0.19</v>
      </c>
      <c r="I19" s="9">
        <v>0.46</v>
      </c>
      <c r="J19" s="9">
        <v>-0.27</v>
      </c>
      <c r="K19" s="9">
        <v>-0.92</v>
      </c>
      <c r="L19" s="9">
        <v>2.5299999999999998</v>
      </c>
    </row>
    <row r="20" spans="1:12" ht="30" x14ac:dyDescent="0.25">
      <c r="A20" s="2" t="s">
        <v>110</v>
      </c>
      <c r="B20" s="9">
        <v>-0.18</v>
      </c>
      <c r="C20" s="9">
        <v>-1.29</v>
      </c>
      <c r="D20" s="9">
        <v>0.57999999999999996</v>
      </c>
      <c r="E20" s="9">
        <v>0.57999999999999996</v>
      </c>
      <c r="F20" s="9">
        <v>-2.15</v>
      </c>
      <c r="G20" s="9">
        <v>0.55000000000000004</v>
      </c>
      <c r="H20" s="9">
        <v>0.18</v>
      </c>
      <c r="I20" s="9">
        <v>0.43</v>
      </c>
      <c r="J20" s="9">
        <v>-0.27</v>
      </c>
      <c r="K20" s="9">
        <v>-0.92</v>
      </c>
      <c r="L20" s="9">
        <v>2.39</v>
      </c>
    </row>
    <row r="21" spans="1:12" x14ac:dyDescent="0.25">
      <c r="A21" s="2" t="s">
        <v>975</v>
      </c>
      <c r="B21" s="6">
        <v>39115</v>
      </c>
      <c r="C21" s="6">
        <v>39094</v>
      </c>
      <c r="D21" s="6">
        <v>39143</v>
      </c>
      <c r="E21" s="6">
        <v>39403</v>
      </c>
      <c r="F21" s="6">
        <v>39913</v>
      </c>
      <c r="G21" s="6">
        <v>40387</v>
      </c>
      <c r="H21" s="6">
        <v>40592</v>
      </c>
      <c r="I21" s="6">
        <v>40358</v>
      </c>
      <c r="J21" s="6">
        <v>39188</v>
      </c>
      <c r="K21" s="6">
        <v>40316</v>
      </c>
      <c r="L21" s="6">
        <v>41131</v>
      </c>
    </row>
    <row r="22" spans="1:12" x14ac:dyDescent="0.25">
      <c r="A22" s="2" t="s">
        <v>976</v>
      </c>
      <c r="B22" s="6">
        <v>39115</v>
      </c>
      <c r="C22" s="6">
        <v>39094</v>
      </c>
      <c r="D22" s="6">
        <v>40293</v>
      </c>
      <c r="E22" s="6">
        <v>40620</v>
      </c>
      <c r="F22" s="6">
        <v>39913</v>
      </c>
      <c r="G22" s="6">
        <v>41102</v>
      </c>
      <c r="H22" s="6">
        <v>42074</v>
      </c>
      <c r="I22" s="6">
        <v>43185</v>
      </c>
      <c r="J22" s="6">
        <v>39188</v>
      </c>
      <c r="K22" s="6">
        <v>40316</v>
      </c>
      <c r="L22" s="6">
        <v>43473</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Sto1</vt:lpstr>
      <vt:lpstr>Consolidated_Statements_of_Cas</vt:lpstr>
      <vt:lpstr>Description_of_Business_and_Su</vt:lpstr>
      <vt:lpstr>New_Accounting_Standards_Not_Y</vt:lpstr>
      <vt:lpstr>Earnings_Loss_Per_Common_Share</vt:lpstr>
      <vt:lpstr>Special_Charges</vt:lpstr>
      <vt:lpstr>Interest_Income_and_Other</vt:lpstr>
      <vt:lpstr>ShareBased_Compensation</vt:lpstr>
      <vt:lpstr>Research_and_Development_Costs</vt:lpstr>
      <vt:lpstr>Acquisitions</vt:lpstr>
      <vt:lpstr>Concentrations_of_Risk</vt:lpstr>
      <vt:lpstr>Balance_Sheet_Details</vt:lpstr>
      <vt:lpstr>Financial_Instruments</vt:lpstr>
      <vt:lpstr>Property_and_Equipment</vt:lpstr>
      <vt:lpstr>Goodwill_and_Other_Intangible_</vt:lpstr>
      <vt:lpstr>LongTerm_Debt</vt:lpstr>
      <vt:lpstr>Commitments_and_Contingencies</vt:lpstr>
      <vt:lpstr>Income_Taxes</vt:lpstr>
      <vt:lpstr>Stockholders_Equity</vt:lpstr>
      <vt:lpstr>Employee_Benefit_Plans</vt:lpstr>
      <vt:lpstr>Segment_Reporting</vt:lpstr>
      <vt:lpstr>Supplemental_Condensed_Consoli</vt:lpstr>
      <vt:lpstr>Quarterly_Financial_Data_unaud</vt:lpstr>
      <vt:lpstr>Description_of_Business_and_Su1</vt:lpstr>
      <vt:lpstr>Earnings_Loss_Per_Common_Share1</vt:lpstr>
      <vt:lpstr>Special_Charges_Tables</vt:lpstr>
      <vt:lpstr>Interest_Income_and_Other_Tabl</vt:lpstr>
      <vt:lpstr>ShareBased_Compensation_Tables</vt:lpstr>
      <vt:lpstr>Balance_Sheet_Details_Tables</vt:lpstr>
      <vt:lpstr>Financial_Instruments_Tables</vt:lpstr>
      <vt:lpstr>Property_and_Equipment_Tables</vt:lpstr>
      <vt:lpstr>Goodwill_and_Other_Intangible_1</vt:lpstr>
      <vt:lpstr>LongTerm_Debt_Tables</vt:lpstr>
      <vt:lpstr>Commitments_and_Contingencies_</vt:lpstr>
      <vt:lpstr>Income_Taxes_Tables</vt:lpstr>
      <vt:lpstr>Segment_Reporting_Tables</vt:lpstr>
      <vt:lpstr>Supplemental_Condensed_Consoli1</vt:lpstr>
      <vt:lpstr>Quarterly_Financial_Data_unaud1</vt:lpstr>
      <vt:lpstr>Description_of_Business_and_Su2</vt:lpstr>
      <vt:lpstr>Earnings_Loss_Per_Common_Share2</vt:lpstr>
      <vt:lpstr>Earnings_Per_Common_Share_Basi</vt:lpstr>
      <vt:lpstr>Special_Charges_Additional_Inf</vt:lpstr>
      <vt:lpstr>Special_Charges_By_Segment_Det</vt:lpstr>
      <vt:lpstr>Activity_Related_to_Liability_</vt:lpstr>
      <vt:lpstr>Interest_Income_and_Other_Deta</vt:lpstr>
      <vt:lpstr>ShareBased_Compensation_Additi</vt:lpstr>
      <vt:lpstr>ShareBased_Compensation_Expens</vt:lpstr>
      <vt:lpstr>Stock_Option_And_Grants_Using_</vt:lpstr>
      <vt:lpstr>Stock_Option_Activity_Detail</vt:lpstr>
      <vt:lpstr>WeightedAverage_Grant_Date_Fai</vt:lpstr>
      <vt:lpstr>Stock_Options_Outstanding_and_</vt:lpstr>
      <vt:lpstr>Unvested_Restricted_StockBased</vt:lpstr>
      <vt:lpstr>Restricted_Stock_Unit_Activity</vt:lpstr>
      <vt:lpstr>Research_and_Development_Costs1</vt:lpstr>
      <vt:lpstr>Acquisitions_Additional_Inform</vt:lpstr>
      <vt:lpstr>Concentrations_Of_Risk_Additio</vt:lpstr>
      <vt:lpstr>Balance_Sheet_Details_Detail</vt:lpstr>
      <vt:lpstr>Financial_Instruments_Addition</vt:lpstr>
      <vt:lpstr>Carrying_And_Estimated_Fair_Va</vt:lpstr>
      <vt:lpstr>Change_In_AcquisitionRelated_C</vt:lpstr>
      <vt:lpstr>Change_In_AcquisitionRelated_C1</vt:lpstr>
      <vt:lpstr>Financial_Liabilities_Measured</vt:lpstr>
      <vt:lpstr>Property_and_Equipment_Detail</vt:lpstr>
      <vt:lpstr>Property_and_Equipment_Additio</vt:lpstr>
      <vt:lpstr>Changes_in_Carrying_Amounts_of</vt:lpstr>
      <vt:lpstr>Goodwill_and_Other_Intangible_2</vt:lpstr>
      <vt:lpstr>Intangible_Assets_by_Major_Cla</vt:lpstr>
      <vt:lpstr>Components_of_LongTerm_Debt_an</vt:lpstr>
      <vt:lpstr>Components_of_LongTerm_Debt_an1</vt:lpstr>
      <vt:lpstr>LongTerm_Debt_and_Capital_Leas</vt:lpstr>
      <vt:lpstr>Redemption_Price_Percentage_De</vt:lpstr>
      <vt:lpstr>Maturities_of_LongTerm_Debt_De</vt:lpstr>
      <vt:lpstr>Commitments_and_Contingencies_1</vt:lpstr>
      <vt:lpstr>Future_Minimum_Payments_for_al</vt:lpstr>
      <vt:lpstr>Components_of_Deferred_Tax_Ass</vt:lpstr>
      <vt:lpstr>Income_Taxes_Additional_Inform</vt:lpstr>
      <vt:lpstr>Components_of_Income_Before_In</vt:lpstr>
      <vt:lpstr>Components_of_Income_Tax_Provi</vt:lpstr>
      <vt:lpstr>Income_Tax_Provision_from_Cont</vt:lpstr>
      <vt:lpstr>Stockholders_Equity_Additional</vt:lpstr>
      <vt:lpstr>Employee_Benefit_Plans_Additio</vt:lpstr>
      <vt:lpstr>Segment_Reporting_Additional_I</vt:lpstr>
      <vt:lpstr>Revenues_and_Adjusted_Segment_</vt:lpstr>
      <vt:lpstr>Reconciliation_of_Adjusted_Seg</vt:lpstr>
      <vt:lpstr>Assets_By_Segments_Detail</vt:lpstr>
      <vt:lpstr>Revenues_Based_on_Location_of_</vt:lpstr>
      <vt:lpstr>Information_on_LongLived_Asset</vt:lpstr>
      <vt:lpstr>Supplemental_Condensed_Consoli2</vt:lpstr>
      <vt:lpstr>Supplemental_Condensed_Consoli3</vt:lpstr>
      <vt:lpstr>Supplemental_Condensed_Consoli4</vt:lpstr>
      <vt:lpstr>Supplemental_Condensed_Consoli5</vt:lpstr>
      <vt:lpstr>Supplemental_Condensed_Consoli6</vt:lpstr>
      <vt:lpstr>Schedule_of_Quarterly_Financi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1:38:34Z</dcterms:created>
  <dcterms:modified xsi:type="dcterms:W3CDTF">2014-02-24T11:38:34Z</dcterms:modified>
</cp:coreProperties>
</file>